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PERATING CONTEXT" sheetId="7" state="visible" r:id="rId7"/>
    <sheet xmlns:r="http://schemas.openxmlformats.org/officeDocument/2006/relationships" name="BASIS OF PREPARATION" sheetId="8" state="visible" r:id="rId8"/>
    <sheet xmlns:r="http://schemas.openxmlformats.org/officeDocument/2006/relationships" name="PRINCIPLES OF CONSOLIDATION" sheetId="9" state="visible" r:id="rId9"/>
    <sheet xmlns:r="http://schemas.openxmlformats.org/officeDocument/2006/relationships" name="CONCESSIONS AND AUTHORIZATIONS" sheetId="10" state="visible" r:id="rId10"/>
    <sheet xmlns:r="http://schemas.openxmlformats.org/officeDocument/2006/relationships" name="OPERATING SEGMENTS" sheetId="11" state="visible" r:id="rId11"/>
    <sheet xmlns:r="http://schemas.openxmlformats.org/officeDocument/2006/relationships" name="CASH AND CASH EQUIVALENTS" sheetId="12" state="visible" r:id="rId12"/>
    <sheet xmlns:r="http://schemas.openxmlformats.org/officeDocument/2006/relationships" name="MARKETABLE SECURITIES" sheetId="13" state="visible" r:id="rId13"/>
    <sheet xmlns:r="http://schemas.openxmlformats.org/officeDocument/2006/relationships" name="RECEIVABLES FROM CUSTOMERS, TRA" sheetId="14" state="visible" r:id="rId14"/>
    <sheet xmlns:r="http://schemas.openxmlformats.org/officeDocument/2006/relationships" name="RECOVERABLE TAXES" sheetId="15" state="visible" r:id="rId15"/>
    <sheet xmlns:r="http://schemas.openxmlformats.org/officeDocument/2006/relationships" name="INCOME AND SOCIAL CONTRIBUTION " sheetId="16" state="visible" r:id="rId16"/>
    <sheet xmlns:r="http://schemas.openxmlformats.org/officeDocument/2006/relationships" name="ACCOUNTS RECEIVABLE FROM THE ST" sheetId="17" state="visible" r:id="rId17"/>
    <sheet xmlns:r="http://schemas.openxmlformats.org/officeDocument/2006/relationships" name="ESCROW DEPOSITS" sheetId="18" state="visible" r:id="rId18"/>
    <sheet xmlns:r="http://schemas.openxmlformats.org/officeDocument/2006/relationships" name="REIMBURSEMENT OF TARIFF SUBSIDI" sheetId="19" state="visible" r:id="rId19"/>
    <sheet xmlns:r="http://schemas.openxmlformats.org/officeDocument/2006/relationships" name="CONCESSION FINANCIAL AND SECTOR" sheetId="20" state="visible" r:id="rId20"/>
    <sheet xmlns:r="http://schemas.openxmlformats.org/officeDocument/2006/relationships" name="CONCESSION CONTRACT ASSETS" sheetId="21" state="visible" r:id="rId21"/>
    <sheet xmlns:r="http://schemas.openxmlformats.org/officeDocument/2006/relationships" name="INVESTMENTS"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LEASING TRANSACTIONS" sheetId="25" state="visible" r:id="rId25"/>
    <sheet xmlns:r="http://schemas.openxmlformats.org/officeDocument/2006/relationships" name="SUPPLIERS" sheetId="26" state="visible" r:id="rId26"/>
    <sheet xmlns:r="http://schemas.openxmlformats.org/officeDocument/2006/relationships" name="TAXES PAYABLE AND AMOUNTS TO BE" sheetId="27" state="visible" r:id="rId27"/>
    <sheet xmlns:r="http://schemas.openxmlformats.org/officeDocument/2006/relationships" name="LOANS, FINANCING AND DEBENTURES" sheetId="28" state="visible" r:id="rId28"/>
    <sheet xmlns:r="http://schemas.openxmlformats.org/officeDocument/2006/relationships" name="REGULATORY CHARGES" sheetId="29" state="visible" r:id="rId29"/>
    <sheet xmlns:r="http://schemas.openxmlformats.org/officeDocument/2006/relationships" name="POST-EMPLOYMENT OBLIGATIONS" sheetId="30" state="visible" r:id="rId30"/>
    <sheet xmlns:r="http://schemas.openxmlformats.org/officeDocument/2006/relationships" name="PROVISIONS" sheetId="31" state="visible" r:id="rId31"/>
    <sheet xmlns:r="http://schemas.openxmlformats.org/officeDocument/2006/relationships" name="EQUITY AND REMUNERATION TO SHAR" sheetId="32" state="visible" r:id="rId32"/>
    <sheet xmlns:r="http://schemas.openxmlformats.org/officeDocument/2006/relationships" name="REVENUE" sheetId="33" state="visible" r:id="rId33"/>
    <sheet xmlns:r="http://schemas.openxmlformats.org/officeDocument/2006/relationships" name="OPERATING COSTS AND EXPENSES" sheetId="34" state="visible" r:id="rId34"/>
    <sheet xmlns:r="http://schemas.openxmlformats.org/officeDocument/2006/relationships" name="FINANCE INCOME AND EXPENSES" sheetId="35" state="visible" r:id="rId35"/>
    <sheet xmlns:r="http://schemas.openxmlformats.org/officeDocument/2006/relationships" name="RELATED PARTY TRANSACTIONS" sheetId="36" state="visible" r:id="rId36"/>
    <sheet xmlns:r="http://schemas.openxmlformats.org/officeDocument/2006/relationships" name="FINANCIAL INSTRUMENTS AND RISK " sheetId="37" state="visible" r:id="rId37"/>
    <sheet xmlns:r="http://schemas.openxmlformats.org/officeDocument/2006/relationships" name="ASSETS AS HELD FOR SALE" sheetId="38" state="visible" r:id="rId38"/>
    <sheet xmlns:r="http://schemas.openxmlformats.org/officeDocument/2006/relationships" name="INSURANCE" sheetId="39" state="visible" r:id="rId39"/>
    <sheet xmlns:r="http://schemas.openxmlformats.org/officeDocument/2006/relationships" name="COMMITMENTS" sheetId="40" state="visible" r:id="rId40"/>
    <sheet xmlns:r="http://schemas.openxmlformats.org/officeDocument/2006/relationships" name="NON-CASH TRANSACTIONS" sheetId="41" state="visible" r:id="rId41"/>
    <sheet xmlns:r="http://schemas.openxmlformats.org/officeDocument/2006/relationships" name="PARLIAMENTARY COMMITTEE OF INQU" sheetId="42" state="visible" r:id="rId42"/>
    <sheet xmlns:r="http://schemas.openxmlformats.org/officeDocument/2006/relationships" name="SUBSEQUENT EVENTS" sheetId="43" state="visible" r:id="rId43"/>
    <sheet xmlns:r="http://schemas.openxmlformats.org/officeDocument/2006/relationships" name="BASIS OF PREPARATION (Policies)" sheetId="44" state="visible" r:id="rId44"/>
    <sheet xmlns:r="http://schemas.openxmlformats.org/officeDocument/2006/relationships" name="OPERATING CONTEXT (Tables)" sheetId="45" state="visible" r:id="rId45"/>
    <sheet xmlns:r="http://schemas.openxmlformats.org/officeDocument/2006/relationships" name="PRINCIPLES OF CONSOLIDATION (Ta" sheetId="46" state="visible" r:id="rId46"/>
    <sheet xmlns:r="http://schemas.openxmlformats.org/officeDocument/2006/relationships" name="CONCESSIONS AND AUTHORIZATIONS " sheetId="47" state="visible" r:id="rId47"/>
    <sheet xmlns:r="http://schemas.openxmlformats.org/officeDocument/2006/relationships" name="OPERATING SEGMENTS (Tables)" sheetId="48" state="visible" r:id="rId48"/>
    <sheet xmlns:r="http://schemas.openxmlformats.org/officeDocument/2006/relationships" name="CASH AND CASH EQUIVALENTS (Tabl" sheetId="49" state="visible" r:id="rId49"/>
    <sheet xmlns:r="http://schemas.openxmlformats.org/officeDocument/2006/relationships" name="MARKETABLE SECURITIES (Tables)" sheetId="50" state="visible" r:id="rId50"/>
    <sheet xmlns:r="http://schemas.openxmlformats.org/officeDocument/2006/relationships" name="RECEIVABLES FROM CUSTOMERS, T_2" sheetId="51" state="visible" r:id="rId51"/>
    <sheet xmlns:r="http://schemas.openxmlformats.org/officeDocument/2006/relationships" name="RECOVERABLE TAXES (Tables)" sheetId="52" state="visible" r:id="rId52"/>
    <sheet xmlns:r="http://schemas.openxmlformats.org/officeDocument/2006/relationships" name="INCOME AND SOCIAL CONTRIBUTIO_2" sheetId="53" state="visible" r:id="rId53"/>
    <sheet xmlns:r="http://schemas.openxmlformats.org/officeDocument/2006/relationships" name="ESCROW DEPOSITS (Tables)" sheetId="54" state="visible" r:id="rId54"/>
    <sheet xmlns:r="http://schemas.openxmlformats.org/officeDocument/2006/relationships" name="CONCESSION FINANCIAL AND SECT_2" sheetId="55" state="visible" r:id="rId55"/>
    <sheet xmlns:r="http://schemas.openxmlformats.org/officeDocument/2006/relationships" name="CONCESSION CONTRACT ASSETS (Tab" sheetId="56" state="visible" r:id="rId56"/>
    <sheet xmlns:r="http://schemas.openxmlformats.org/officeDocument/2006/relationships" name="INVESTMENTS (Tables)" sheetId="57" state="visible" r:id="rId57"/>
    <sheet xmlns:r="http://schemas.openxmlformats.org/officeDocument/2006/relationships" name="PROPERTY, PLANT AND EQUIPMENT (" sheetId="58" state="visible" r:id="rId58"/>
    <sheet xmlns:r="http://schemas.openxmlformats.org/officeDocument/2006/relationships" name="INTANGIBLE ASSETS (Tables)" sheetId="59" state="visible" r:id="rId59"/>
    <sheet xmlns:r="http://schemas.openxmlformats.org/officeDocument/2006/relationships" name="LEASING TRANSACTIONS (Tables)" sheetId="60" state="visible" r:id="rId60"/>
    <sheet xmlns:r="http://schemas.openxmlformats.org/officeDocument/2006/relationships" name="SUPPLIERS (Tables)" sheetId="61" state="visible" r:id="rId61"/>
    <sheet xmlns:r="http://schemas.openxmlformats.org/officeDocument/2006/relationships" name="TAXES PAYABLE AND AMOUNTS TO _2" sheetId="62" state="visible" r:id="rId62"/>
    <sheet xmlns:r="http://schemas.openxmlformats.org/officeDocument/2006/relationships" name="LOANS, FINANCING AND DEBENTUR_2" sheetId="63" state="visible" r:id="rId63"/>
    <sheet xmlns:r="http://schemas.openxmlformats.org/officeDocument/2006/relationships" name="REGULATORY CHARGES (Tables)" sheetId="64" state="visible" r:id="rId64"/>
    <sheet xmlns:r="http://schemas.openxmlformats.org/officeDocument/2006/relationships" name="POST-EMPLOYMENT OBLIGATIONS (Ta" sheetId="65" state="visible" r:id="rId65"/>
    <sheet xmlns:r="http://schemas.openxmlformats.org/officeDocument/2006/relationships" name="PROVISIONS (Tables)" sheetId="66" state="visible" r:id="rId66"/>
    <sheet xmlns:r="http://schemas.openxmlformats.org/officeDocument/2006/relationships" name="EQUITY AND REMUNERATION TO SH_2" sheetId="67" state="visible" r:id="rId67"/>
    <sheet xmlns:r="http://schemas.openxmlformats.org/officeDocument/2006/relationships" name="REVENUE (Tables)" sheetId="68" state="visible" r:id="rId68"/>
    <sheet xmlns:r="http://schemas.openxmlformats.org/officeDocument/2006/relationships" name="OPERATING COSTS AND EXPENSES (T" sheetId="69" state="visible" r:id="rId69"/>
    <sheet xmlns:r="http://schemas.openxmlformats.org/officeDocument/2006/relationships" name="FINANCE INCOME AND EXPENSES (Ta" sheetId="70" state="visible" r:id="rId70"/>
    <sheet xmlns:r="http://schemas.openxmlformats.org/officeDocument/2006/relationships" name="RELATED PARTY TRANSACTIONS (Tab" sheetId="71" state="visible" r:id="rId71"/>
    <sheet xmlns:r="http://schemas.openxmlformats.org/officeDocument/2006/relationships" name="FINANCIAL INSTRUMENTS AND RIS_2" sheetId="72" state="visible" r:id="rId72"/>
    <sheet xmlns:r="http://schemas.openxmlformats.org/officeDocument/2006/relationships" name="ASSETS AS HELD FOR SALE (Tables" sheetId="73" state="visible" r:id="rId73"/>
    <sheet xmlns:r="http://schemas.openxmlformats.org/officeDocument/2006/relationships" name="INSURANCE (Tables)" sheetId="74" state="visible" r:id="rId74"/>
    <sheet xmlns:r="http://schemas.openxmlformats.org/officeDocument/2006/relationships" name="COMMITMENTS (Tables)" sheetId="75" state="visible" r:id="rId75"/>
    <sheet xmlns:r="http://schemas.openxmlformats.org/officeDocument/2006/relationships" name="Schedule of distribution and sa" sheetId="76" state="visible" r:id="rId76"/>
    <sheet xmlns:r="http://schemas.openxmlformats.org/officeDocument/2006/relationships" name="OPERATING CONTEXT (Details Narr" sheetId="77" state="visible" r:id="rId77"/>
    <sheet xmlns:r="http://schemas.openxmlformats.org/officeDocument/2006/relationships" name="Schedule of companies direct eq" sheetId="78" state="visible" r:id="rId78"/>
    <sheet xmlns:r="http://schemas.openxmlformats.org/officeDocument/2006/relationships" name="Schedule of concessions and aut" sheetId="79" state="visible" r:id="rId79"/>
    <sheet xmlns:r="http://schemas.openxmlformats.org/officeDocument/2006/relationships" name="Schedule of concession and amou" sheetId="80" state="visible" r:id="rId80"/>
    <sheet xmlns:r="http://schemas.openxmlformats.org/officeDocument/2006/relationships" name="Schedule of nominal value and p" sheetId="81" state="visible" r:id="rId81"/>
    <sheet xmlns:r="http://schemas.openxmlformats.org/officeDocument/2006/relationships" name="CONCESSIONS AND AUTHORIZATION_2" sheetId="82" state="visible" r:id="rId82"/>
    <sheet xmlns:r="http://schemas.openxmlformats.org/officeDocument/2006/relationships" name="Schedule of operating revenues," sheetId="83" state="visible" r:id="rId83"/>
    <sheet xmlns:r="http://schemas.openxmlformats.org/officeDocument/2006/relationships" name="Schedule of cash and cash equiv" sheetId="84" state="visible" r:id="rId84"/>
    <sheet xmlns:r="http://schemas.openxmlformats.org/officeDocument/2006/relationships" name="Schedule of marketable securiti" sheetId="85" state="visible" r:id="rId85"/>
    <sheet xmlns:r="http://schemas.openxmlformats.org/officeDocument/2006/relationships" name="Schedule of trade and other rec" sheetId="86" state="visible" r:id="rId86"/>
    <sheet xmlns:r="http://schemas.openxmlformats.org/officeDocument/2006/relationships" name="Schedule of provision for allow" sheetId="87" state="visible" r:id="rId87"/>
    <sheet xmlns:r="http://schemas.openxmlformats.org/officeDocument/2006/relationships" name="Schedule of changes in provisio" sheetId="88" state="visible" r:id="rId88"/>
    <sheet xmlns:r="http://schemas.openxmlformats.org/officeDocument/2006/relationships" name="RECEIVABLES FROM CUSTOMERS, T_3" sheetId="89" state="visible" r:id="rId89"/>
    <sheet xmlns:r="http://schemas.openxmlformats.org/officeDocument/2006/relationships" name="Schedule of recoverable taxes (" sheetId="90" state="visible" r:id="rId90"/>
    <sheet xmlns:r="http://schemas.openxmlformats.org/officeDocument/2006/relationships" name="RECOVERABLE TAXES (Details Narr" sheetId="91" state="visible" r:id="rId91"/>
    <sheet xmlns:r="http://schemas.openxmlformats.org/officeDocument/2006/relationships" name="Schedule of income and social c" sheetId="92" state="visible" r:id="rId92"/>
    <sheet xmlns:r="http://schemas.openxmlformats.org/officeDocument/2006/relationships" name="Schedule of income and social_2" sheetId="93" state="visible" r:id="rId93"/>
    <sheet xmlns:r="http://schemas.openxmlformats.org/officeDocument/2006/relationships" name="Schedule of deferred income and" sheetId="94" state="visible" r:id="rId94"/>
    <sheet xmlns:r="http://schemas.openxmlformats.org/officeDocument/2006/relationships" name="Schedule of changes in deferred" sheetId="95" state="visible" r:id="rId95"/>
    <sheet xmlns:r="http://schemas.openxmlformats.org/officeDocument/2006/relationships" name="Schedule of estimated balance o" sheetId="96" state="visible" r:id="rId96"/>
    <sheet xmlns:r="http://schemas.openxmlformats.org/officeDocument/2006/relationships" name="Schedule of reconciliation of s" sheetId="97" state="visible" r:id="rId97"/>
    <sheet xmlns:r="http://schemas.openxmlformats.org/officeDocument/2006/relationships" name="ACCOUNTS RECEIVABLE FROM THE _2" sheetId="98" state="visible" r:id="rId98"/>
    <sheet xmlns:r="http://schemas.openxmlformats.org/officeDocument/2006/relationships" name="Schedule of payments related to" sheetId="99" state="visible" r:id="rId99"/>
    <sheet xmlns:r="http://schemas.openxmlformats.org/officeDocument/2006/relationships" name="REIMBURSEMENT OF TARIFF SUBSI_2" sheetId="100" state="visible" r:id="rId100"/>
    <sheet xmlns:r="http://schemas.openxmlformats.org/officeDocument/2006/relationships" name="Schedule of financial assets an" sheetId="101" state="visible" r:id="rId101"/>
    <sheet xmlns:r="http://schemas.openxmlformats.org/officeDocument/2006/relationships" name="Schedule of changes in concessi" sheetId="102" state="visible" r:id="rId102"/>
    <sheet xmlns:r="http://schemas.openxmlformats.org/officeDocument/2006/relationships" name="Schedule of generation indemnit" sheetId="103" state="visible" r:id="rId103"/>
    <sheet xmlns:r="http://schemas.openxmlformats.org/officeDocument/2006/relationships" name="The changes in these concession" sheetId="104" state="visible" r:id="rId104"/>
    <sheet xmlns:r="http://schemas.openxmlformats.org/officeDocument/2006/relationships" name="The balance of these sector fin" sheetId="105" state="visible" r:id="rId105"/>
    <sheet xmlns:r="http://schemas.openxmlformats.org/officeDocument/2006/relationships" name="Changes in balances of these se" sheetId="106" state="visible" r:id="rId106"/>
    <sheet xmlns:r="http://schemas.openxmlformats.org/officeDocument/2006/relationships" name="CONCESSION FINANCIAL AND SECT_3" sheetId="107" state="visible" r:id="rId107"/>
    <sheet xmlns:r="http://schemas.openxmlformats.org/officeDocument/2006/relationships" name="Schedule of detailed informatio" sheetId="108" state="visible" r:id="rId108"/>
    <sheet xmlns:r="http://schemas.openxmlformats.org/officeDocument/2006/relationships" name="Changes in concession contract " sheetId="109" state="visible" r:id="rId109"/>
    <sheet xmlns:r="http://schemas.openxmlformats.org/officeDocument/2006/relationships" name="Schedule of concession contract" sheetId="110" state="visible" r:id="rId110"/>
    <sheet xmlns:r="http://schemas.openxmlformats.org/officeDocument/2006/relationships" name="CONCESSION CONTRACT ASSETS (Det" sheetId="111" state="visible" r:id="rId111"/>
    <sheet xmlns:r="http://schemas.openxmlformats.org/officeDocument/2006/relationships" name="Schedule of percentage of the c" sheetId="112" state="visible" r:id="rId112"/>
    <sheet xmlns:r="http://schemas.openxmlformats.org/officeDocument/2006/relationships" name="Changes in these assets are as " sheetId="113" state="visible" r:id="rId113"/>
    <sheet xmlns:r="http://schemas.openxmlformats.org/officeDocument/2006/relationships" name="Schedule of changes in investme" sheetId="114" state="visible" r:id="rId114"/>
    <sheet xmlns:r="http://schemas.openxmlformats.org/officeDocument/2006/relationships" name="Changes in dividends receivable" sheetId="115" state="visible" r:id="rId115"/>
    <sheet xmlns:r="http://schemas.openxmlformats.org/officeDocument/2006/relationships" name="Schedule of subsidiaries and jo" sheetId="116" state="visible" r:id="rId116"/>
    <sheet xmlns:r="http://schemas.openxmlformats.org/officeDocument/2006/relationships" name="Schedule of summarized financia" sheetId="117" state="visible" r:id="rId117"/>
    <sheet xmlns:r="http://schemas.openxmlformats.org/officeDocument/2006/relationships" name="The preliminary fair value of n" sheetId="118" state="visible" r:id="rId118"/>
    <sheet xmlns:r="http://schemas.openxmlformats.org/officeDocument/2006/relationships" name="The fair value of the assets an" sheetId="119" state="visible" r:id="rId119"/>
    <sheet xmlns:r="http://schemas.openxmlformats.org/officeDocument/2006/relationships" name="INVESTMENTS (Details Narrative)" sheetId="120" state="visible" r:id="rId120"/>
    <sheet xmlns:r="http://schemas.openxmlformats.org/officeDocument/2006/relationships" name="Schedule of movement in propert" sheetId="121" state="visible" r:id="rId121"/>
    <sheet xmlns:r="http://schemas.openxmlformats.org/officeDocument/2006/relationships" name="Schedule of summary of property" sheetId="122" state="visible" r:id="rId122"/>
    <sheet xmlns:r="http://schemas.openxmlformats.org/officeDocument/2006/relationships" name="Schedule of consortium (Details" sheetId="123" state="visible" r:id="rId123"/>
    <sheet xmlns:r="http://schemas.openxmlformats.org/officeDocument/2006/relationships" name="PROPERTY, PLANT AND EQUIPMENT_2" sheetId="124" state="visible" r:id="rId124"/>
    <sheet xmlns:r="http://schemas.openxmlformats.org/officeDocument/2006/relationships" name="Schedule of composition of inta" sheetId="125" state="visible" r:id="rId125"/>
    <sheet xmlns:r="http://schemas.openxmlformats.org/officeDocument/2006/relationships" name="Schedule of changes in intangib" sheetId="126" state="visible" r:id="rId126"/>
    <sheet xmlns:r="http://schemas.openxmlformats.org/officeDocument/2006/relationships" name="The main amortization rates, wh" sheetId="127" state="visible" r:id="rId127"/>
    <sheet xmlns:r="http://schemas.openxmlformats.org/officeDocument/2006/relationships" name="Schedule of power plant (Detail" sheetId="128" state="visible" r:id="rId128"/>
    <sheet xmlns:r="http://schemas.openxmlformats.org/officeDocument/2006/relationships" name="Schedule of power plant offer f" sheetId="129" state="visible" r:id="rId129"/>
    <sheet xmlns:r="http://schemas.openxmlformats.org/officeDocument/2006/relationships" name="The discount rates were obtaine" sheetId="130" state="visible" r:id="rId130"/>
    <sheet xmlns:r="http://schemas.openxmlformats.org/officeDocument/2006/relationships" name="Changes in the right-of-use ass" sheetId="131" state="visible" r:id="rId131"/>
    <sheet xmlns:r="http://schemas.openxmlformats.org/officeDocument/2006/relationships" name="The changes in the lease liabil" sheetId="132" state="visible" r:id="rId132"/>
    <sheet xmlns:r="http://schemas.openxmlformats.org/officeDocument/2006/relationships" name="The potential right to recovery" sheetId="133" state="visible" r:id="rId133"/>
    <sheet xmlns:r="http://schemas.openxmlformats.org/officeDocument/2006/relationships" name="The cash flows of the contracts" sheetId="134" state="visible" r:id="rId134"/>
    <sheet xmlns:r="http://schemas.openxmlformats.org/officeDocument/2006/relationships" name="Schedule of suppliers (Details)" sheetId="135" state="visible" r:id="rId135"/>
    <sheet xmlns:r="http://schemas.openxmlformats.org/officeDocument/2006/relationships" name="Schedule of taxes and amounts t" sheetId="136" state="visible" r:id="rId136"/>
    <sheet xmlns:r="http://schemas.openxmlformats.org/officeDocument/2006/relationships" name="Schedule of loans financing and" sheetId="137" state="visible" r:id="rId137"/>
    <sheet xmlns:r="http://schemas.openxmlformats.org/officeDocument/2006/relationships" name="Schedule of financial settlemen" sheetId="138" state="visible" r:id="rId138"/>
    <sheet xmlns:r="http://schemas.openxmlformats.org/officeDocument/2006/relationships" name="Schedule of guarantees of the d" sheetId="139" state="visible" r:id="rId139"/>
    <sheet xmlns:r="http://schemas.openxmlformats.org/officeDocument/2006/relationships" name="Schedule of consolidated compos" sheetId="140" state="visible" r:id="rId140"/>
    <sheet xmlns:r="http://schemas.openxmlformats.org/officeDocument/2006/relationships" name="Schedule of the principal curre" sheetId="141" state="visible" r:id="rId141"/>
    <sheet xmlns:r="http://schemas.openxmlformats.org/officeDocument/2006/relationships" name="Schedule of changes in loans, f" sheetId="142" state="visible" r:id="rId142"/>
    <sheet xmlns:r="http://schemas.openxmlformats.org/officeDocument/2006/relationships" name="Schedule of transferred to inta" sheetId="143" state="visible" r:id="rId143"/>
    <sheet xmlns:r="http://schemas.openxmlformats.org/officeDocument/2006/relationships" name="Schedule of restrictive covenan" sheetId="144" state="visible" r:id="rId144"/>
    <sheet xmlns:r="http://schemas.openxmlformats.org/officeDocument/2006/relationships" name="Schedule of information about a" sheetId="145" state="visible" r:id="rId145"/>
    <sheet xmlns:r="http://schemas.openxmlformats.org/officeDocument/2006/relationships" name="Schedule of consolidated actuar" sheetId="146" state="visible" r:id="rId146"/>
    <sheet xmlns:r="http://schemas.openxmlformats.org/officeDocument/2006/relationships" name="Schedule of changes in present " sheetId="147" state="visible" r:id="rId147"/>
    <sheet xmlns:r="http://schemas.openxmlformats.org/officeDocument/2006/relationships" name="Schedule of changes in the fair" sheetId="148" state="visible" r:id="rId148"/>
    <sheet xmlns:r="http://schemas.openxmlformats.org/officeDocument/2006/relationships" name="Schedule of defined benefit pla" sheetId="149" state="visible" r:id="rId149"/>
    <sheet xmlns:r="http://schemas.openxmlformats.org/officeDocument/2006/relationships" name="Schedule of changes in net liab" sheetId="150" state="visible" r:id="rId150"/>
    <sheet xmlns:r="http://schemas.openxmlformats.org/officeDocument/2006/relationships" name="Schedule of independent actuari" sheetId="151" state="visible" r:id="rId151"/>
    <sheet xmlns:r="http://schemas.openxmlformats.org/officeDocument/2006/relationships" name="Schedule of expectation for pay" sheetId="152" state="visible" r:id="rId152"/>
    <sheet xmlns:r="http://schemas.openxmlformats.org/officeDocument/2006/relationships" name="Schedule of average periods of " sheetId="153" state="visible" r:id="rId153"/>
    <sheet xmlns:r="http://schemas.openxmlformats.org/officeDocument/2006/relationships" name="Schedule of principal categorie" sheetId="154" state="visible" r:id="rId154"/>
    <sheet xmlns:r="http://schemas.openxmlformats.org/officeDocument/2006/relationships" name="Schedule of actuarial assumptio" sheetId="155" state="visible" r:id="rId155"/>
    <sheet xmlns:r="http://schemas.openxmlformats.org/officeDocument/2006/relationships" name="Schedule of sensitivity analysi" sheetId="156" state="visible" r:id="rId156"/>
    <sheet xmlns:r="http://schemas.openxmlformats.org/officeDocument/2006/relationships" name="Schedule of provisions for cont" sheetId="157" state="visible" r:id="rId157"/>
    <sheet xmlns:r="http://schemas.openxmlformats.org/officeDocument/2006/relationships" name="As of December 31, 2021, the Co" sheetId="158" state="visible" r:id="rId158"/>
    <sheet xmlns:r="http://schemas.openxmlformats.org/officeDocument/2006/relationships" name="The number of shares included i" sheetId="159" state="visible" r:id="rId159"/>
    <sheet xmlns:r="http://schemas.openxmlformats.org/officeDocument/2006/relationships" name="The calculation of basic and di" sheetId="160" state="visible" r:id="rId160"/>
    <sheet xmlns:r="http://schemas.openxmlformats.org/officeDocument/2006/relationships" name="Valuation adjustments (Details)" sheetId="161" state="visible" r:id="rId161"/>
    <sheet xmlns:r="http://schemas.openxmlformats.org/officeDocument/2006/relationships" name="Capital reserves (Details)" sheetId="162" state="visible" r:id="rId162"/>
    <sheet xmlns:r="http://schemas.openxmlformats.org/officeDocument/2006/relationships" name="Profit reserves (Details)" sheetId="163" state="visible" r:id="rId163"/>
    <sheet xmlns:r="http://schemas.openxmlformats.org/officeDocument/2006/relationships" name="Reserve for mandatory dividends" sheetId="164" state="visible" r:id="rId164"/>
    <sheet xmlns:r="http://schemas.openxmlformats.org/officeDocument/2006/relationships" name="The calculation of the minimum " sheetId="165" state="visible" r:id="rId165"/>
    <sheet xmlns:r="http://schemas.openxmlformats.org/officeDocument/2006/relationships" name="This table provides the changes" sheetId="166" state="visible" r:id="rId166"/>
    <sheet xmlns:r="http://schemas.openxmlformats.org/officeDocument/2006/relationships" name="Schedule of net operating reven" sheetId="167" state="visible" r:id="rId167"/>
    <sheet xmlns:r="http://schemas.openxmlformats.org/officeDocument/2006/relationships" name="This table shows energy supply " sheetId="168" state="visible" r:id="rId168"/>
    <sheet xmlns:r="http://schemas.openxmlformats.org/officeDocument/2006/relationships" name="The total amount of energy tran" sheetId="169" state="visible" r:id="rId169"/>
    <sheet xmlns:r="http://schemas.openxmlformats.org/officeDocument/2006/relationships" name="The margin defined for each per" sheetId="170" state="visible" r:id="rId170"/>
    <sheet xmlns:r="http://schemas.openxmlformats.org/officeDocument/2006/relationships" name="Other operating revenues (Detai" sheetId="171" state="visible" r:id="rId171"/>
    <sheet xmlns:r="http://schemas.openxmlformats.org/officeDocument/2006/relationships" name="Deductions on revenue (Details)" sheetId="172" state="visible" r:id="rId172"/>
    <sheet xmlns:r="http://schemas.openxmlformats.org/officeDocument/2006/relationships" name="Schedule of operating costs and" sheetId="173" state="visible" r:id="rId173"/>
    <sheet xmlns:r="http://schemas.openxmlformats.org/officeDocument/2006/relationships" name="Schedule of outsourced services" sheetId="174" state="visible" r:id="rId174"/>
    <sheet xmlns:r="http://schemas.openxmlformats.org/officeDocument/2006/relationships" name="Schedule of electricity purchas" sheetId="175" state="visible" r:id="rId175"/>
    <sheet xmlns:r="http://schemas.openxmlformats.org/officeDocument/2006/relationships" name="Schedule of operating provision" sheetId="176" state="visible" r:id="rId176"/>
    <sheet xmlns:r="http://schemas.openxmlformats.org/officeDocument/2006/relationships" name="Schedule of construction cost (" sheetId="177" state="visible" r:id="rId177"/>
    <sheet xmlns:r="http://schemas.openxmlformats.org/officeDocument/2006/relationships" name="Schedule of other operating exp" sheetId="178" state="visible" r:id="rId178"/>
    <sheet xmlns:r="http://schemas.openxmlformats.org/officeDocument/2006/relationships" name="Schedule of financial income an" sheetId="179" state="visible" r:id="rId179"/>
    <sheet xmlns:r="http://schemas.openxmlformats.org/officeDocument/2006/relationships" name="Schedule of cemig's principal b" sheetId="180" state="visible" r:id="rId180"/>
    <sheet xmlns:r="http://schemas.openxmlformats.org/officeDocument/2006/relationships" name="Schedule of dvidends receivable" sheetId="181" state="visible" r:id="rId181"/>
    <sheet xmlns:r="http://schemas.openxmlformats.org/officeDocument/2006/relationships" name="Schedule of cemig is provider o" sheetId="182" state="visible" r:id="rId182"/>
    <sheet xmlns:r="http://schemas.openxmlformats.org/officeDocument/2006/relationships" name="Schedule of financial investmen" sheetId="183" state="visible" r:id="rId183"/>
    <sheet xmlns:r="http://schemas.openxmlformats.org/officeDocument/2006/relationships" name="Schedule of financial instrumen" sheetId="184" state="visible" r:id="rId184"/>
    <sheet xmlns:r="http://schemas.openxmlformats.org/officeDocument/2006/relationships" name="Schedule of net liabilities in " sheetId="185" state="visible" r:id="rId185"/>
    <sheet xmlns:r="http://schemas.openxmlformats.org/officeDocument/2006/relationships" name="Schedule of changes in value of" sheetId="186" state="visible" r:id="rId186"/>
    <sheet xmlns:r="http://schemas.openxmlformats.org/officeDocument/2006/relationships" name="Schedule of derivative instrume" sheetId="187" state="visible" r:id="rId187"/>
    <sheet xmlns:r="http://schemas.openxmlformats.org/officeDocument/2006/relationships" name="Schedule of derivative instru_2" sheetId="188" state="visible" r:id="rId188"/>
    <sheet xmlns:r="http://schemas.openxmlformats.org/officeDocument/2006/relationships" name="Schedule of fair value of deriv" sheetId="189" state="visible" r:id="rId189"/>
    <sheet xmlns:r="http://schemas.openxmlformats.org/officeDocument/2006/relationships" name="The net exposure to exchange ra" sheetId="190" state="visible" r:id="rId190"/>
    <sheet xmlns:r="http://schemas.openxmlformats.org/officeDocument/2006/relationships" name="Schedule of fair value of der_2" sheetId="191" state="visible" r:id="rId191"/>
    <sheet xmlns:r="http://schemas.openxmlformats.org/officeDocument/2006/relationships" name="Schedule of exposure to exchang" sheetId="192" state="visible" r:id="rId192"/>
    <sheet xmlns:r="http://schemas.openxmlformats.org/officeDocument/2006/relationships" name="Schedule of risk of increase in" sheetId="193" state="visible" r:id="rId193"/>
    <sheet xmlns:r="http://schemas.openxmlformats.org/officeDocument/2006/relationships" name="Schedule of exposure to excha_2" sheetId="194" state="visible" r:id="rId194"/>
    <sheet xmlns:r="http://schemas.openxmlformats.org/officeDocument/2006/relationships" name="Schedule of flow of payments of" sheetId="195" state="visible" r:id="rId195"/>
    <sheet xmlns:r="http://schemas.openxmlformats.org/officeDocument/2006/relationships" name="Schedule of credit exposure (De" sheetId="196" state="visible" r:id="rId196"/>
    <sheet xmlns:r="http://schemas.openxmlformats.org/officeDocument/2006/relationships" name="Schedule of assets and liabilit" sheetId="197" state="visible" r:id="rId197"/>
    <sheet xmlns:r="http://schemas.openxmlformats.org/officeDocument/2006/relationships" name="Schedule of assets and liabil_2" sheetId="198" state="visible" r:id="rId198"/>
    <sheet xmlns:r="http://schemas.openxmlformats.org/officeDocument/2006/relationships" name="Schedule of amounts arising fro" sheetId="199" state="visible" r:id="rId199"/>
    <sheet xmlns:r="http://schemas.openxmlformats.org/officeDocument/2006/relationships" name="Schedule of detailed informat_2" sheetId="200" state="visible" r:id="rId200"/>
    <sheet xmlns:r="http://schemas.openxmlformats.org/officeDocument/2006/relationships" name="NON-CASH TRANSACTIONS (Details " sheetId="201" state="visible" r:id="rId201"/>
  </sheets>
  <definedNames/>
  <calcPr calcId="124519" fullCalcOnLoad="1"/>
</workbook>
</file>

<file path=xl/styles.xml><?xml version="1.0" encoding="utf-8"?>
<styleSheet xmlns="http://schemas.openxmlformats.org/spreadsheetml/2006/main">
  <numFmts count="1">
    <numFmt numFmtId="16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styles" Target="styles.xml" Id="rId202"/><Relationship Type="http://schemas.openxmlformats.org/officeDocument/2006/relationships/theme" Target="theme/theme1.xml" Id="rId2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12 Months Ended</t>
        </is>
      </c>
    </row>
    <row r="2">
      <c r="B2" s="2" t="inlineStr">
        <is>
          <t>Dec. 31, 2021</t>
        </is>
      </c>
      <c r="C2" s="2" t="inlineStr">
        <is>
          <t>Dec. 31, 2020</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1-15224</t>
        </is>
      </c>
    </row>
    <row r="15">
      <c r="A15" s="4" t="inlineStr">
        <is>
          <t>Entity Registrant Name</t>
        </is>
      </c>
      <c r="B15" s="4" t="inlineStr">
        <is>
          <t>ENERGY
CO OF MINAS GERAIS</t>
        </is>
      </c>
    </row>
    <row r="16">
      <c r="A16" s="4" t="inlineStr">
        <is>
          <t>Entity Central Index Key</t>
        </is>
      </c>
      <c r="B16" s="4" t="inlineStr">
        <is>
          <t>0001157557</t>
        </is>
      </c>
    </row>
    <row r="17">
      <c r="A17" s="4" t="inlineStr">
        <is>
          <t>Entity Incorporation, State or Country Code</t>
        </is>
      </c>
      <c r="B17" s="4" t="inlineStr">
        <is>
          <t>D5</t>
        </is>
      </c>
    </row>
    <row r="18">
      <c r="A18" s="4" t="inlineStr">
        <is>
          <t>Entity Address, Address Line One</t>
        </is>
      </c>
      <c r="B18" s="4" t="inlineStr">
        <is>
          <t>1200,
Avenida Barbacena</t>
        </is>
      </c>
    </row>
    <row r="19">
      <c r="A19" s="4" t="inlineStr">
        <is>
          <t>Entity Address, City or Town</t>
        </is>
      </c>
      <c r="B19" s="4" t="inlineStr">
        <is>
          <t>Belo Horizonte/MG</t>
        </is>
      </c>
    </row>
    <row r="20">
      <c r="A20" s="4" t="inlineStr">
        <is>
          <t>Entity Address, Country</t>
        </is>
      </c>
      <c r="B20" s="4" t="inlineStr">
        <is>
          <t>BR</t>
        </is>
      </c>
    </row>
    <row r="21">
      <c r="A21" s="4" t="inlineStr">
        <is>
          <t>Entity Address, Postal Zip Code</t>
        </is>
      </c>
      <c r="B21" s="4" t="inlineStr">
        <is>
          <t>CEP 30190-131</t>
        </is>
      </c>
    </row>
    <row r="22">
      <c r="A22" s="4" t="inlineStr">
        <is>
          <t>Title of 12(b) Security</t>
        </is>
      </c>
      <c r="B22" s="4" t="inlineStr">
        <is>
          <t>Preferred
    Shares, R$5.00 par value</t>
        </is>
      </c>
    </row>
    <row r="23">
      <c r="A23" s="4" t="inlineStr">
        <is>
          <t>Trading Symbol</t>
        </is>
      </c>
      <c r="B23" s="4" t="inlineStr">
        <is>
          <t>CIG</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ICFR Auditor Attestation Flag</t>
        </is>
      </c>
      <c r="B33" s="4" t="inlineStr">
        <is>
          <t>true</t>
        </is>
      </c>
    </row>
    <row r="34">
      <c r="A34" s="4" t="inlineStr">
        <is>
          <t>Auditor Firm ID</t>
        </is>
      </c>
      <c r="B34" s="4" t="inlineStr">
        <is>
          <t>1448</t>
        </is>
      </c>
      <c r="C34" s="4" t="inlineStr">
        <is>
          <t>1351</t>
        </is>
      </c>
    </row>
    <row r="35">
      <c r="A35" s="4" t="inlineStr">
        <is>
          <t>Auditor Name</t>
        </is>
      </c>
      <c r="B35" s="4" t="inlineStr">
        <is>
          <t>Ernst &amp; Young Auditores Independentes S.S.</t>
        </is>
      </c>
    </row>
    <row r="36">
      <c r="A36" s="4" t="inlineStr">
        <is>
          <t>Auditor Location</t>
        </is>
      </c>
      <c r="B36" s="4" t="inlineStr">
        <is>
          <t>Belo Horizonte</t>
        </is>
      </c>
    </row>
    <row r="37">
      <c r="A37" s="4" t="inlineStr">
        <is>
          <t>Common Shares [Member]</t>
        </is>
      </c>
    </row>
    <row r="38">
      <c r="A38" s="3" t="inlineStr">
        <is>
          <t>Entity Addresses [Line Items]</t>
        </is>
      </c>
    </row>
    <row r="39">
      <c r="A39" s="4" t="inlineStr">
        <is>
          <t>Entity Common Stock, Shares Outstanding</t>
        </is>
      </c>
      <c r="B39" s="5" t="n">
        <v>735847624</v>
      </c>
    </row>
    <row r="40">
      <c r="A40" s="4" t="inlineStr">
        <is>
          <t>Preferred Shares [Member]</t>
        </is>
      </c>
    </row>
    <row r="41">
      <c r="A41" s="3" t="inlineStr">
        <is>
          <t>Entity Addresses [Line Items]</t>
        </is>
      </c>
    </row>
    <row r="42">
      <c r="A42" s="4" t="inlineStr">
        <is>
          <t>Entity Common Stock, Shares Outstanding</t>
        </is>
      </c>
      <c r="B42" s="5" t="n">
        <v>1465523064</v>
      </c>
    </row>
    <row r="43">
      <c r="A43" s="4" t="inlineStr">
        <is>
          <t>Business Contact [Member]</t>
        </is>
      </c>
    </row>
    <row r="44">
      <c r="A44" s="3" t="inlineStr">
        <is>
          <t>Entity Addresses [Line Items]</t>
        </is>
      </c>
    </row>
    <row r="45">
      <c r="A45" s="4" t="inlineStr">
        <is>
          <t>Entity Address, Address Line One</t>
        </is>
      </c>
      <c r="B45" s="4" t="inlineStr">
        <is>
          <t>1200,
Avenida Barbacena</t>
        </is>
      </c>
    </row>
    <row r="46">
      <c r="A46" s="4" t="inlineStr">
        <is>
          <t>Entity Address, City or Town</t>
        </is>
      </c>
      <c r="B46" s="4" t="inlineStr">
        <is>
          <t>Belo Horizonte/MG</t>
        </is>
      </c>
    </row>
    <row r="47">
      <c r="A47" s="4" t="inlineStr">
        <is>
          <t>Entity Address, Country</t>
        </is>
      </c>
      <c r="B47" s="4" t="inlineStr">
        <is>
          <t>BR</t>
        </is>
      </c>
    </row>
    <row r="48">
      <c r="A48" s="4" t="inlineStr">
        <is>
          <t>Entity Address, Postal Zip Code</t>
        </is>
      </c>
      <c r="B48" s="4" t="inlineStr">
        <is>
          <t>30190-131</t>
        </is>
      </c>
    </row>
    <row r="49">
      <c r="A49" s="4" t="inlineStr">
        <is>
          <t>City Area Code</t>
        </is>
      </c>
      <c r="B49" s="4" t="inlineStr">
        <is>
          <t>55</t>
        </is>
      </c>
    </row>
    <row r="50">
      <c r="A50" s="4" t="inlineStr">
        <is>
          <t>Local Phone Number</t>
        </is>
      </c>
      <c r="B50" s="4" t="inlineStr">
        <is>
          <t>3506-5024</t>
        </is>
      </c>
    </row>
    <row r="51">
      <c r="A51" s="4" t="inlineStr">
        <is>
          <t>Contact Personnel Name</t>
        </is>
      </c>
      <c r="B51" s="4" t="inlineStr">
        <is>
          <t>Leonardo
George de Magalhães</t>
        </is>
      </c>
    </row>
    <row r="52">
      <c r="A52" s="4" t="inlineStr">
        <is>
          <t>Contact Personnel Email Address</t>
        </is>
      </c>
      <c r="B52" s="4" t="inlineStr">
        <is>
          <t>ri@cemig.com.br</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SSIONS AND AUTHORIZATIONS</t>
        </is>
      </c>
      <c r="B1" s="2" t="inlineStr">
        <is>
          <t>12 Months Ended</t>
        </is>
      </c>
    </row>
    <row r="2">
      <c r="B2" s="2" t="inlineStr">
        <is>
          <t>Dec. 31, 2021</t>
        </is>
      </c>
    </row>
    <row r="3">
      <c r="A3" s="3" t="inlineStr">
        <is>
          <t>Concessions And Authorizations</t>
        </is>
      </c>
    </row>
    <row r="4">
      <c r="A4" s="4" t="inlineStr">
        <is>
          <t>CONCESSIONS AND AUTHORIZATIONS</t>
        </is>
      </c>
      <c r="B4" s="4" t="inlineStr">
        <is>
          <t>CONCESSIONS
AND AUTHORIZATIONS Cemig,
through its subsidiaries, holds the following concessions or authorizations: Schedule of concessions and authorizations held
Company
holding concession or authorization Concession
or authorization contract Expiration
date *
POWER
GENERATION
Hydroelectric
plants
Emborcação
(1) (2 Cemig
GT 07/1997 07/2025
Nova
Ponte (1) (2) Cemig
GT 07/1997 07/2025
Santa
Luzia (1) Cemig
GT 07/1997 02/2026
Sá
Carvalho (1) Sá
Carvalho 01/2004 12/2024
Rosal
(1) Rosal
Energia 01/1997 05/2032
Machado
Mineiro (1) Salto
Voltão (1) Salto
Paraopeba (1) Salto
do Passo Velho (1) Horizontes
Energia Resolution
331/2002 07/2025 10/2030 10/2030 10/2030
PCH
Pai Joaquim (1) Cemig
PCH Authorizing
Resolution 377/2005 04/2032
Irapé
(1) Cemig
GT 14/2000 02/2035
Queimado
(Consortium) (1) Cemig
GT 06/1997 01/2033
Rio
de Pedras (1) Cemig
GT 02/2013 09/2024
Poço
Fundo (1) (7) Cemig
Geração Poço Fundo 01/2021 08/2045
São
Bernardo (1) Cemig
GT 02/2013 08/2025
Três
Marias (3) Cemig
Geração Três Marias 08/2016 01/2046
Salto
Grande (3) Cemig
Geração Salto Grande 09/2016 01/2046
Itutinga
(3) Cemig
Geração Itutinga 10/2016 01/2046
Camargos
(3) Cemig
Geração Camargos 11/2016 01/2046
Coronel
Domiciano , Joasal ,
Marmelos ,
Paciência and Piau (3) Cemig
Geração Sul 12/2016
and 13/2016 01/2046
Dona
Rita, Ervália, Neblina, Peti, Sinceridade and Tronqueiras (3) Cemig
Geração Leste 14/2016
and 15/2016 01/2046
Cajurú,
Gafanhoto and Martins (3) Cemig
Geração Oeste 16/2016 01/2046
Wind
power plants
Central
Geradora Eólica Praias de Parajuru (4) Parajuru Resolution
526/2002 09/2032
Central
Geradora Eólica Volta do Rio (4) Volta
do Rio Resolution
660/2001 01/2031
POWER
TRANSMISSION
National
grid (5) Cemig
GT 006/1997 01/2043
Substation
— SE Itajubá (5) Cemig
GT 79/2000 10/2030
Furnas
— Pimenta — Transmission line (5) Centroeste 004/2005 03/2035
ENERGY
DISTRIBUTION (6) Cemig
D 002/1997 003/1997 004/1997 005/1997 12/2045
GAS
DISTRIBUTION (6) Gasmig State
Law 11,021/1993 01/2053
* The concession contract
that were eligible for extension of the concession grant as a result of the renegotiation of hydrological risk (GSF) await a call
from Aneel for signature of the amendment; and the eligible plants for which the grants were given by authorizing resolution await
reformulation of those acts to contain the new dates. More details see Note 18.
(1) Generation
concession contracts that are not within the scope of IFRIC 12, whose infrastructure assets
are recorded as PP&amp;E since the concession grantor does not have control over whom the
service is provided to as the output is being sold mainly in the Free Market (‘ACL’).
(2) On
July 17, 2020, Cemig GT filed a statement of its interest in extending these plants concession,
under the independent producer regime, outside the regime of quotas, to ensure its right
of option under the legislative changes currently under discussion, relating to the group
of measures to modernize the electricity sector. Any actual decision will only be made after
publication by the Brazilian Mining and Energy Ministry and by the grantor, Aneel, of the
conditions for extension, which will be submitted to decision by Cemig’s governance
bodies at the due time.
(3) Generation
concession contracts within the scope of IFRIC 12, under which Cemig has the right to receive
cash and therefore, recognizes a concession financial assets.
(4) This
refers to concessions, given by the process of authorization, for generation, as an independent
power producer, of wind power, sold under the Proinfa program. The assets tied to the right
of commercial operation are recorded in PP&amp;E. The rights of authorization of commercial
operation that are classified as an Intangible.
(5) These
refer to transmission concession contracts, for which a contract asset was recognized upon
the application of IFRS 15, for being subject to satisfaction of performance obligations.
(6) Concession
contracts that are within the scope of IFRIC 12 and under
which the concession infrastructure assets are recorded under the intangible and financial assets bifurcation model, and in compliance
with IFRS 15, the infrastructure under construction has been classified as a contract asset. On August 5, 2021, Gasmig was informed by
an Official Letter from the Minas Gerais State Economic Development Department: (i) that the date of closing of the present tariff cycle
had been brought forward to December 31, 2021; and (ii) of the start of the process of Periodic Tariff Review, which will take into account
previously decided methodology, based on fundamental criteria such as clients’ profile, costs of operation and investments.
(7) Aneel
approved, through Authorizing Resolution n. 9.735, on February
23, 2021, the transfer of the concession contract from Cemig GT to Cemig Poço Fundo. This transfer was formally agreed on April
16, 2021, resulting in a new contract (01/2021). On
December 6, 2019, Aneel suspended Igarapé Plant commercial operation upon Cemig GT’s claim for early termination of its
concession contract, and, as a result, the corresponding assets were written-off from Cemig GT’s financial statement position.
In February, 2021, the Thermal Plant Igarapé concession of was extinct by the Brazilian Mining and Energy Ministry, in consideration
of the termination request submitted by Cemig GT. Generation
concessions In
the generation business, the Company sells energy: (1)
Through auctions, to distributors to meet the demands of their captive markets; and (2)
To free customers in the free market ( Ambiente de Contratação Livre In
the free market, energy is traded by the generation concession holders, small hydro plants (PCHs, or SHPs), self-producers, traders,
and importers of energy. There
is also revenue from the spot market, which remunerates agents for de-contracted energy, which is settled at the Spot Price (PLD). Transmission
concessions Under
the transmission concession contracts, the Company, through its subsidiaries, is authorized to charge a Tariff for use of the Transmission
System ( Tarifa de Uso do Sistema de Transmissão Receitas Anuais Permitidas The
payment for use of transmission service also applies to generation provided by the Itaipu Binacional. However, due to the legal characteristics
of that plant, the corresponding charges are assumed by the holders of distribution concessions that hold quotas of its output. Onerous
concessions When
obtaining the concessions for construction of certain generation projects, the Company is required to make payments to the grantor over
the period of the contract or for up to 5 years upon signature of the concession contract for plants with installed capacity between
1 and 50 MW, as compensation for the right to operate them. The information on the concessions and the amounts to be paid are as follows: Schedule
of concession and amount to be paid
Project Nominal
value in 2021 Present
value in 2021 Period
of the concession Updating
indexer
Irapé 42 21 03/2006
– 02/2035 IGPM
Queimado
(Consortium) 12 6 01/2004
– 12/2032 IGPM The
contracts for three Small Hydro Plants (SHPs) — Luiz Dias, Salto Morais and Xicão — with installed capacity of 1,620kW,
2,394kW and 1,808kW, respectively, were extinguished by Aneel at Cemig GT’s request, by authorizing resolutions of October 13,
2020, without reversion of assets, for further register as small hydropower plant with intalled capacity lower than 5MW (so-called ‘ Central
Geradora Hidrelétrica Cemig
generate energy from nine hydroelectric plants that have the capacity of 5MW or less, including those mentioned in the previous paragraph
— having a total installed capacity of 11.53MW, and thus under Law 9,074/95, these are dispensed from concession, permission or
authorization, and do not have a final concession date. The
concessions fees are paid monthly to the grantor for an amount that changes over time. These payments are recorded as an intangible asset,
representing a right to operate the concession and to charge users through the concession period, they are recorded as from the date
of signature of the contracts at the present value of the future payment obligations. The
amounts paid to the grantor in 2021, the nominal value and the present value of the amounts to be paid in the next 12 months, are as
follows: Schedule of nominal value and present value portion to be paid
Project Interest,
% Amounts
paid in 2021 Amounts
to be paid in the next 12 months
Irapé 100.00 3 3
Queimado
(Consortium) 82.50 1 1
(*) Under Aneel Resolution
467/2011 the power plants with total installed generation capacity of 1 to 50 MW must pay Aneel for five years, starting on the
date that the concession contract is signed. The
rate used by the Company to discount the above liabilities to its present value, was 12.50 Distribution
concessions The
Company operates the concession for the distribution of energy in the greater part of the State of Minas Gerais, which expires in December
2045 According
to the concession contract, all assets and facilities that are used in the provision of the distribution service and which have been
constructed by the concession holder are considered part of the assets of the related concession and must be returned to the grantor
at the end of the contract. Cemig is entitled to receive a payment for the residual value of the infrastructure assets at the end of
the concession contract taking into consideration the amounts involved and the timing when they became part of the infrastructure. The Company is not subject to make
any payments to the grantor in order to operate the concessions but is has to comply with certain quality standards and make infrastructure
investments. The
concession contracts and the Brazilian legislation establish a mechanism of maximum prices that allows for three types of adjustments
to tariffs: (i) an annual tariff adjustment; (ii) periodic review of tariffs; and (iii) extraordinary reviews. Each
year the Company has the right to request for the annual adjustment, the purpose of which is to be compensated the effects of inflation
on the tariffs, and to allow for certain changes in costs that are outside the Company’s control to be passed through to customers
— for example the cost of energy purchased for resale and sector charges including charges for the use of the transmission and
distribution facilities. Also, the grantor performs a Periodic
Review of tariffs every five years, which aims to adjust due to changes in the Company’s costs, and to establish a factor based
on scale gains, which will be applied in the annual tariff adjustments, for the purpose of sharing such gains with the Company’s
customers. The
Company also has the right to request an extraordinary review of tariffs in the event that any unforeseen development significantly affects
the economic-financial equilibrium of the concession. The Periodic Review and the Extraordinary Review are subject, to a certain degree,
to the discretion of the grantor, although there are pre-established provisions for each revision cycle. Under
the distribution concession contracts, the Company is authorized to charge customers a tariff consisting of two components: (i) A component
related to costs of energy purchased for resale, charges for use of the transmission grid and charges for use of the distribution system
that are not under its control (‘Parcel A costs’); and (ii) a portion relating to operating costs (‘Parcel B costs’). Fifth
Amendment to concession contract On
December 21, 2015, Cemig D signed, with the Mining and Energy Ministry, the Fifth Amendment to its concession contracts, extending its
energy distribution concessions for an additional 30 years, starting January 1, 2016. The
principal characteristics and terms of the Amendment are as follows:
■ The
annual tariff adjustment will occur on May 28 of each year, according the rules set for in
Clause 6 of the Amendment will be applied.
■ Limitation
of in the distribution of dividends and/or payment of Interest on Equity to the minimum established
by law, in the envent of non-compliance with the annual indicators for outages (DECi and
FECi) for two consecutive years, or three times in a period of five years, until the regulatory
parameters are restored.
■ There
is a requirement for injections of capital from the controlling shareholder in an amount
sufficient to meet the minimum conditions for economic and financial sustainability.
■ Subject
to the compliance of efficiency criteria related to continuity of supply and the economic
and financial management to guarantee the concession’s operations, being assured the
right to a full defense and the right to appeal, as: (i) for five years starting January
1, 2016, any non-compliance for two consecutive years, or non-compliance with any of the
conditions at the end of five years, will result in cancelation of the concession contract;
(ii) starting January 1, 2021, any non-compliance for three consecutive years with the criteria
of efficiency in continuity of supply, or for two consecutive years with the criteria of
efficiency in economic and financial management, will result in proceedings to establish
expiration of the concession. The
criteria of efficiency in economic and financial management are as follows:
■ Operational
cash generation (–) QRR 1 2
■ Ebitda
3
■ [Ebitda
(–) QRR] ≥ 0 (by the end of 2018, maintained in 2019 and 2020);
■ {Net
debt 4 80
■ {Net
debt / [Ebitda (–) QRR]} ≤ 1 / ( 111 1.
QRR = ‘Regulatory reintegration quota’, or Regulatory depreciation expense. 2.
Net debt x 111% of the Selic rate. 3.
Calculated according to the method defined by the grantor (Aneel), contained in distribution concession contract. 4.
Gross debt, less financial assets. Cemig D was in compliance with above
criteria of efficiency as of December 31, 2021 and 2020. Gas
distribution concessions The
concessions for distribution of natural gas are granted by each Brazilian state. In the state of Minas Gerais, the tariffs for natural
gas are set by the grantor, the State’s Economic Development Secretariat, by market segment. The tariffs is comprised of a portion
for the cost of gas and a portion for the distribution of gas. Each quarter the tariffs are adjusted to pass through the cost of gas,
and once a year they are adjusted to update the portion allocated to cover the costs relating to the provision of the distribution service
— remuneration of invested capital and to cover all the operating, commercial and administrative expenses of the concession holder. In
addition to these adjustments, there are periodic reviews of tariffs. The first periodic review of tariff, referred to the 2018-22 cycle,
was concluded in 2019. These reviews may occurr every five years from the end of the first cycle, to evaluate the changes in the costs
of the Gasmig and update the tariffs. The concession contract also specifies the possibility of an extraordinary review of tariffs if
any event occurs that puts the economic-financial balance of the concession at risk. On
September 19, 2019 Gasmig signed, with the State of Minas Gerais as Grantor, the third amendment to the concession contract for distribution
of natural gas in the State of Minas Gerais, which represents conclusion of the process of economic-financial rebalancing of the concession
contract, upon payment of a grant fee of R$ 852 Under
the third amendment to the concession contract, the total value paid for the compensatory grant fee will be added to Gasmig’s Remuneration
Base of Assets, and considered in the process of tariff review by the grantor as an intangible asset to be amortized until the end of
the concession period, producing immediate effect in terms of setting and review of tariff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IMBURSEMENT OF TARIFF SUBSIDIES (Details Narrative) - BRL (R$)</t>
        </is>
      </c>
      <c r="B1" s="2" t="inlineStr">
        <is>
          <t>Dec. 31, 2021</t>
        </is>
      </c>
      <c r="C1" s="2" t="inlineStr">
        <is>
          <t>Dec. 31, 2020</t>
        </is>
      </c>
      <c r="D1" s="2" t="inlineStr">
        <is>
          <t>Dec. 31, 2019</t>
        </is>
      </c>
    </row>
    <row r="2">
      <c r="A2" s="3" t="inlineStr">
        <is>
          <t>IfrsStatementLineItems [Line Items]</t>
        </is>
      </c>
    </row>
    <row r="3">
      <c r="A3" s="4" t="inlineStr">
        <is>
          <t>[custom:CurrentSubsidyReceivable1-0]</t>
        </is>
      </c>
      <c r="B3" s="6" t="inlineStr">
        <is>
          <t>R$ 205</t>
        </is>
      </c>
    </row>
    <row r="4">
      <c r="A4" s="4" t="inlineStr">
        <is>
          <t>[custom:SubsidiesRevenueRecognized-0]</t>
        </is>
      </c>
      <c r="B4" s="5" t="n">
        <v>986</v>
      </c>
      <c r="C4" s="6" t="inlineStr">
        <is>
          <t>R$ 1036</t>
        </is>
      </c>
      <c r="D4" s="6" t="inlineStr">
        <is>
          <t>R$ 1097</t>
        </is>
      </c>
    </row>
    <row r="5">
      <c r="A5" s="4" t="inlineStr">
        <is>
          <t>Cemig D [Member]</t>
        </is>
      </c>
    </row>
    <row r="6">
      <c r="A6" s="3" t="inlineStr">
        <is>
          <t>IfrsStatementLineItems [Line Items]</t>
        </is>
      </c>
    </row>
    <row r="7">
      <c r="A7" s="4" t="inlineStr">
        <is>
          <t>[custom:CurrentSubsidyReceivable-0]</t>
        </is>
      </c>
      <c r="B7" s="5" t="n">
        <v>86</v>
      </c>
      <c r="C7" s="5" t="n">
        <v>82</v>
      </c>
      <c r="D7" s="6" t="inlineStr">
        <is>
          <t>R$ 83</t>
        </is>
      </c>
    </row>
    <row r="8">
      <c r="A8" s="4" t="inlineStr">
        <is>
          <t>Ceming G T [Member]</t>
        </is>
      </c>
    </row>
    <row r="9">
      <c r="A9" s="3" t="inlineStr">
        <is>
          <t>IfrsStatementLineItems [Line Items]</t>
        </is>
      </c>
    </row>
    <row r="10">
      <c r="A10" s="4" t="inlineStr">
        <is>
          <t>[custom:CurrentSubsidyReceivable-0]</t>
        </is>
      </c>
      <c r="B10" s="6" t="inlineStr">
        <is>
          <t>R$ 4</t>
        </is>
      </c>
      <c r="C10" s="6" t="inlineStr">
        <is>
          <t>R$ 6</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of concession (Details) - BRL (R$) R$ in Millions</t>
        </is>
      </c>
      <c r="B1" s="2" t="inlineStr">
        <is>
          <t>Dec. 31, 2021</t>
        </is>
      </c>
      <c r="C1" s="2" t="inlineStr">
        <is>
          <t>Dec. 31, 2020</t>
        </is>
      </c>
    </row>
    <row r="2">
      <c r="A2" s="3" t="inlineStr">
        <is>
          <t>IfrsStatementLineItems [Line Items]</t>
        </is>
      </c>
    </row>
    <row r="3">
      <c r="A3" s="4" t="inlineStr">
        <is>
          <t>Assets</t>
        </is>
      </c>
      <c r="B3" s="6" t="inlineStr">
        <is>
          <t>R$ 2148</t>
        </is>
      </c>
      <c r="C3" s="6" t="inlineStr">
        <is>
          <t>R$ 4058</t>
        </is>
      </c>
    </row>
    <row r="4">
      <c r="A4" s="4" t="inlineStr">
        <is>
          <t>Assets</t>
        </is>
      </c>
      <c r="B4" s="5" t="n">
        <v>6474</v>
      </c>
    </row>
    <row r="5">
      <c r="A5" s="4" t="inlineStr">
        <is>
          <t>Current assets</t>
        </is>
      </c>
      <c r="B5" s="5" t="n">
        <v>1505</v>
      </c>
      <c r="C5" s="5" t="n">
        <v>258</v>
      </c>
    </row>
    <row r="6">
      <c r="A6" s="4" t="inlineStr">
        <is>
          <t>Non-current assets</t>
        </is>
      </c>
      <c r="B6" s="5" t="n">
        <v>4969</v>
      </c>
      <c r="C6" s="5" t="n">
        <v>3799</v>
      </c>
    </row>
    <row r="7">
      <c r="A7" s="4" t="inlineStr">
        <is>
          <t>Current liabilities</t>
        </is>
      </c>
      <c r="B7" s="5" t="n">
        <v>51</v>
      </c>
      <c r="C7" s="5" t="n">
        <v>231</v>
      </c>
    </row>
    <row r="8">
      <c r="A8" s="4" t="inlineStr">
        <is>
          <t>Assets Related To Infrastucture [Member]</t>
        </is>
      </c>
    </row>
    <row r="9">
      <c r="A9" s="3" t="inlineStr">
        <is>
          <t>IfrsStatementLineItems [Line Items]</t>
        </is>
      </c>
    </row>
    <row r="10">
      <c r="A10" s="4" t="inlineStr">
        <is>
          <t>Assets</t>
        </is>
      </c>
      <c r="B10" s="5" t="n">
        <v>4326</v>
      </c>
      <c r="C10" s="5" t="n">
        <v>3924</v>
      </c>
    </row>
    <row r="11">
      <c r="A11" s="4" t="inlineStr">
        <is>
          <t>Liabilities Related To Infrastucture [Member]</t>
        </is>
      </c>
    </row>
    <row r="12">
      <c r="A12" s="3" t="inlineStr">
        <is>
          <t>IfrsStatementLineItems [Line Items]</t>
        </is>
      </c>
    </row>
    <row r="13">
      <c r="A13" s="4" t="inlineStr">
        <is>
          <t>Current liabilities</t>
        </is>
      </c>
      <c r="B13" s="5" t="n">
        <v>51</v>
      </c>
      <c r="C13" s="5" t="n">
        <v>231</v>
      </c>
    </row>
    <row r="14">
      <c r="A14" s="4" t="inlineStr">
        <is>
          <t>Distributions Concessions [Member] | Assets Related To Infrastucture [Member]</t>
        </is>
      </c>
    </row>
    <row r="15">
      <c r="A15" s="3" t="inlineStr">
        <is>
          <t>IfrsStatementLineItems [Line Items]</t>
        </is>
      </c>
    </row>
    <row r="16">
      <c r="A16" s="4" t="inlineStr">
        <is>
          <t>Assets</t>
        </is>
      </c>
      <c r="B16" s="5" t="n">
        <v>684</v>
      </c>
      <c r="C16" s="5" t="n">
        <v>530</v>
      </c>
    </row>
    <row r="17">
      <c r="A17" s="4" t="inlineStr">
        <is>
          <t>Gas Concessions [Member] | Assets Related To Infrastucture [Member]</t>
        </is>
      </c>
    </row>
    <row r="18">
      <c r="A18" s="3" t="inlineStr">
        <is>
          <t>IfrsStatementLineItems [Line Items]</t>
        </is>
      </c>
    </row>
    <row r="19">
      <c r="A19" s="4" t="inlineStr">
        <is>
          <t>Assets</t>
        </is>
      </c>
      <c r="B19" s="5" t="n">
        <v>34</v>
      </c>
      <c r="C19" s="5" t="n">
        <v>29</v>
      </c>
    </row>
    <row r="20">
      <c r="A20" s="4" t="inlineStr">
        <is>
          <t>Generation Receivable [Member] | Assets Related To Infrastucture [Member]</t>
        </is>
      </c>
    </row>
    <row r="21">
      <c r="A21" s="3" t="inlineStr">
        <is>
          <t>IfrsStatementLineItems [Line Items]</t>
        </is>
      </c>
    </row>
    <row r="22">
      <c r="A22" s="4" t="inlineStr">
        <is>
          <t>Assets</t>
        </is>
      </c>
      <c r="B22" s="5" t="n">
        <v>816</v>
      </c>
      <c r="C22" s="5" t="n">
        <v>816</v>
      </c>
    </row>
    <row r="23">
      <c r="A23" s="4" t="inlineStr">
        <is>
          <t>Concession Grant Fee [Member] | Assets Related To Infrastucture [Member]</t>
        </is>
      </c>
    </row>
    <row r="24">
      <c r="A24" s="3" t="inlineStr">
        <is>
          <t>IfrsStatementLineItems [Line Items]</t>
        </is>
      </c>
    </row>
    <row r="25">
      <c r="A25" s="4" t="inlineStr">
        <is>
          <t>Assets</t>
        </is>
      </c>
      <c r="B25" s="5" t="n">
        <v>2792</v>
      </c>
      <c r="C25" s="5" t="n">
        <v>2549</v>
      </c>
    </row>
    <row r="26">
      <c r="A26" s="4" t="inlineStr">
        <is>
          <t>C V A And Other Financial Components In Tariff Adjustments [Member] | Assets Related To Infrastucture [Member]</t>
        </is>
      </c>
    </row>
    <row r="27">
      <c r="A27" s="3" t="inlineStr">
        <is>
          <t>IfrsStatementLineItems [Line Items]</t>
        </is>
      </c>
    </row>
    <row r="28">
      <c r="A28" s="4" t="inlineStr">
        <is>
          <t>Assets</t>
        </is>
      </c>
      <c r="B28" s="5" t="n">
        <v>2148</v>
      </c>
      <c r="C28" s="5" t="n">
        <v>133</v>
      </c>
    </row>
    <row r="29">
      <c r="A29" s="4" t="inlineStr">
        <is>
          <t>C V A And Other Financial Components In Tariff Adjustments [Member] | Liabilities Related To Infrastucture [Member]</t>
        </is>
      </c>
    </row>
    <row r="30">
      <c r="A30" s="3" t="inlineStr">
        <is>
          <t>IfrsStatementLineItems [Line Items]</t>
        </is>
      </c>
    </row>
    <row r="31">
      <c r="A31" s="4" t="inlineStr">
        <is>
          <t>Current liabilities</t>
        </is>
      </c>
      <c r="B31" s="6" t="inlineStr">
        <is>
          <t>R$ 51</t>
        </is>
      </c>
      <c r="C31" s="6" t="inlineStr">
        <is>
          <t>R$ 231</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concession financial assets related to infrastructure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Amounts received</t>
        </is>
      </c>
      <c r="B4" s="6" t="inlineStr">
        <is>
          <t>R$ 281</t>
        </is>
      </c>
      <c r="C4" s="6" t="inlineStr">
        <is>
          <t>R$ 265</t>
        </is>
      </c>
      <c r="D4" s="6" t="inlineStr">
        <is>
          <t>R$ 259</t>
        </is>
      </c>
    </row>
    <row r="5">
      <c r="A5" s="4" t="inlineStr">
        <is>
          <t>Monetary updating</t>
        </is>
      </c>
      <c r="B5" s="5" t="n">
        <v>523</v>
      </c>
      <c r="C5" s="5" t="n">
        <v>347</v>
      </c>
      <c r="D5" s="5" t="n">
        <v>318</v>
      </c>
    </row>
    <row r="6">
      <c r="A6" s="4" t="inlineStr">
        <is>
          <t>Infrastructure [member]</t>
        </is>
      </c>
    </row>
    <row r="7">
      <c r="A7" s="3" t="inlineStr">
        <is>
          <t>IfrsStatementLineItems [Line Items]</t>
        </is>
      </c>
    </row>
    <row r="8">
      <c r="A8" s="4" t="inlineStr">
        <is>
          <t>Beginning balance</t>
        </is>
      </c>
      <c r="B8" s="5" t="n">
        <v>3924</v>
      </c>
      <c r="C8" s="5" t="n">
        <v>3768</v>
      </c>
      <c r="D8" s="5" t="n">
        <v>3621</v>
      </c>
    </row>
    <row r="9">
      <c r="A9" s="4" t="inlineStr">
        <is>
          <t>Transfers from contract assets</t>
        </is>
      </c>
      <c r="B9" s="5" t="n">
        <v>110</v>
      </c>
      <c r="C9" s="5" t="n">
        <v>60</v>
      </c>
      <c r="D9" s="5" t="n">
        <v>48</v>
      </c>
    </row>
    <row r="10">
      <c r="A10" s="4" t="inlineStr">
        <is>
          <t>Transfers from (to) intangible assets</t>
        </is>
      </c>
      <c r="B10" s="5" t="n">
        <v>-9</v>
      </c>
      <c r="C10" s="5" t="n">
        <v>-5</v>
      </c>
      <c r="D10" s="5" t="n">
        <v>23</v>
      </c>
    </row>
    <row r="11">
      <c r="A11" s="4" t="inlineStr">
        <is>
          <t>Monetary updating</t>
        </is>
      </c>
      <c r="B11" s="5" t="n">
        <v>582</v>
      </c>
      <c r="C11" s="5" t="n">
        <v>367</v>
      </c>
      <c r="D11" s="5" t="n">
        <v>336</v>
      </c>
    </row>
    <row r="12">
      <c r="A12" s="4" t="inlineStr">
        <is>
          <t>Disposals</t>
        </is>
      </c>
      <c r="B12" s="5" t="n">
        <v>-1</v>
      </c>
      <c r="D12" s="5" t="n">
        <v>-1</v>
      </c>
    </row>
    <row r="13">
      <c r="A13" s="4" t="inlineStr">
        <is>
          <t>Ending balance</t>
        </is>
      </c>
      <c r="B13" s="5" t="n">
        <v>4326</v>
      </c>
      <c r="C13" s="5" t="n">
        <v>3924</v>
      </c>
      <c r="D13" s="5" t="n">
        <v>3768</v>
      </c>
    </row>
    <row r="14">
      <c r="A14" s="4" t="inlineStr">
        <is>
          <t>Infrastructure [member] | Restated 1 [Member]</t>
        </is>
      </c>
    </row>
    <row r="15">
      <c r="A15" s="3" t="inlineStr">
        <is>
          <t>IfrsStatementLineItems [Line Items]</t>
        </is>
      </c>
    </row>
    <row r="16">
      <c r="A16" s="4" t="inlineStr">
        <is>
          <t>Amounts received</t>
        </is>
      </c>
      <c r="B16" s="5" t="n">
        <v>-280</v>
      </c>
      <c r="C16" s="5" t="n">
        <v>-266</v>
      </c>
      <c r="D16" s="5" t="n">
        <v>-259</v>
      </c>
    </row>
    <row r="17">
      <c r="A17" s="4" t="inlineStr">
        <is>
          <t>Infrastructure [member] | Generation [member]</t>
        </is>
      </c>
    </row>
    <row r="18">
      <c r="A18" s="3" t="inlineStr">
        <is>
          <t>IfrsStatementLineItems [Line Items]</t>
        </is>
      </c>
    </row>
    <row r="19">
      <c r="A19" s="4" t="inlineStr">
        <is>
          <t>Beginning balance</t>
        </is>
      </c>
      <c r="B19" s="5" t="n">
        <v>3365</v>
      </c>
      <c r="C19" s="5" t="n">
        <v>3284</v>
      </c>
      <c r="D19" s="5" t="n">
        <v>3225</v>
      </c>
    </row>
    <row r="20">
      <c r="A20" s="4" t="inlineStr">
        <is>
          <t>Monetary updating</t>
        </is>
      </c>
      <c r="B20" s="5" t="n">
        <v>523</v>
      </c>
      <c r="C20" s="5" t="n">
        <v>347</v>
      </c>
      <c r="D20" s="5" t="n">
        <v>318</v>
      </c>
    </row>
    <row r="21">
      <c r="A21" s="4" t="inlineStr">
        <is>
          <t>Ending balance</t>
        </is>
      </c>
      <c r="B21" s="5" t="n">
        <v>3608</v>
      </c>
      <c r="C21" s="5" t="n">
        <v>3365</v>
      </c>
      <c r="D21" s="5" t="n">
        <v>3284</v>
      </c>
    </row>
    <row r="22">
      <c r="A22" s="4" t="inlineStr">
        <is>
          <t>Infrastructure [member] | Generation [member] | Restated 1 [Member]</t>
        </is>
      </c>
    </row>
    <row r="23">
      <c r="A23" s="3" t="inlineStr">
        <is>
          <t>IfrsStatementLineItems [Line Items]</t>
        </is>
      </c>
    </row>
    <row r="24">
      <c r="A24" s="4" t="inlineStr">
        <is>
          <t>Amounts received</t>
        </is>
      </c>
      <c r="B24" s="5" t="n">
        <v>-280</v>
      </c>
      <c r="C24" s="5" t="n">
        <v>-266</v>
      </c>
      <c r="D24" s="5" t="n">
        <v>-259</v>
      </c>
    </row>
    <row r="25">
      <c r="A25" s="4" t="inlineStr">
        <is>
          <t>Infrastructure [member] | Distribution [member]</t>
        </is>
      </c>
    </row>
    <row r="26">
      <c r="A26" s="3" t="inlineStr">
        <is>
          <t>IfrsStatementLineItems [Line Items]</t>
        </is>
      </c>
    </row>
    <row r="27">
      <c r="A27" s="4" t="inlineStr">
        <is>
          <t>Beginning balance</t>
        </is>
      </c>
      <c r="B27" s="5" t="n">
        <v>530</v>
      </c>
      <c r="C27" s="5" t="n">
        <v>460</v>
      </c>
      <c r="D27" s="5" t="n">
        <v>396</v>
      </c>
    </row>
    <row r="28">
      <c r="A28" s="4" t="inlineStr">
        <is>
          <t>Transfers from contract assets</t>
        </is>
      </c>
      <c r="B28" s="5" t="n">
        <v>110</v>
      </c>
      <c r="C28" s="5" t="n">
        <v>60</v>
      </c>
      <c r="D28" s="5" t="n">
        <v>48</v>
      </c>
    </row>
    <row r="29">
      <c r="A29" s="4" t="inlineStr">
        <is>
          <t>Transfers from (to) intangible assets</t>
        </is>
      </c>
      <c r="B29" s="5" t="n">
        <v>-9</v>
      </c>
      <c r="C29" s="5" t="n">
        <v>-5</v>
      </c>
      <c r="D29" s="5" t="n">
        <v>-1</v>
      </c>
    </row>
    <row r="30">
      <c r="A30" s="4" t="inlineStr">
        <is>
          <t>Monetary updating</t>
        </is>
      </c>
      <c r="B30" s="5" t="n">
        <v>54</v>
      </c>
      <c r="C30" s="5" t="n">
        <v>15</v>
      </c>
      <c r="D30" s="5" t="n">
        <v>18</v>
      </c>
    </row>
    <row r="31">
      <c r="A31" s="4" t="inlineStr">
        <is>
          <t>Disposals</t>
        </is>
      </c>
      <c r="B31" s="5" t="n">
        <v>-1</v>
      </c>
      <c r="D31" s="5" t="n">
        <v>-1</v>
      </c>
    </row>
    <row r="32">
      <c r="A32" s="4" t="inlineStr">
        <is>
          <t>Ending balance</t>
        </is>
      </c>
      <c r="B32" s="5" t="n">
        <v>684</v>
      </c>
      <c r="C32" s="5" t="n">
        <v>530</v>
      </c>
      <c r="D32" s="5" t="n">
        <v>460</v>
      </c>
    </row>
    <row r="33">
      <c r="A33" s="4" t="inlineStr">
        <is>
          <t>Infrastructure [member] | Gas [Member]</t>
        </is>
      </c>
    </row>
    <row r="34">
      <c r="A34" s="3" t="inlineStr">
        <is>
          <t>IfrsStatementLineItems [Line Items]</t>
        </is>
      </c>
    </row>
    <row r="35">
      <c r="A35" s="4" t="inlineStr">
        <is>
          <t>Beginning balance</t>
        </is>
      </c>
      <c r="B35" s="5" t="n">
        <v>29</v>
      </c>
      <c r="C35" s="5" t="n">
        <v>24</v>
      </c>
      <c r="D35" s="4" t="inlineStr">
        <is>
          <t xml:space="preserve"> </t>
        </is>
      </c>
    </row>
    <row r="36">
      <c r="A36" s="4" t="inlineStr">
        <is>
          <t>Transfers from (to) intangible assets</t>
        </is>
      </c>
      <c r="B36" s="5" t="n">
        <v>5</v>
      </c>
      <c r="C36" s="5" t="n">
        <v>5</v>
      </c>
      <c r="D36" s="5" t="n">
        <v>24</v>
      </c>
    </row>
    <row r="37">
      <c r="A37" s="4" t="inlineStr">
        <is>
          <t>Ending balance</t>
        </is>
      </c>
      <c r="B37" s="5" t="n">
        <v>34</v>
      </c>
      <c r="C37" s="6" t="inlineStr">
        <is>
          <t>R$ 29</t>
        </is>
      </c>
      <c r="D37" s="6" t="inlineStr">
        <is>
          <t>R$ 24</t>
        </is>
      </c>
    </row>
    <row r="38">
      <c r="A38" s="4" t="inlineStr">
        <is>
          <t>Distribution [member] | Generation [member] | Restated 1 [Member]</t>
        </is>
      </c>
    </row>
    <row r="39">
      <c r="A39" s="3" t="inlineStr">
        <is>
          <t>IfrsStatementLineItems [Line Items]</t>
        </is>
      </c>
    </row>
    <row r="40">
      <c r="A40" s="4" t="inlineStr">
        <is>
          <t>Amounts received</t>
        </is>
      </c>
      <c r="B40" s="4" t="inlineStr">
        <is>
          <t xml:space="preserve"> </t>
        </is>
      </c>
    </row>
    <row r="41">
      <c r="A41" s="4" t="inlineStr">
        <is>
          <t>Gas [Member] | Generation [member] | Restated 1 [Member]</t>
        </is>
      </c>
    </row>
    <row r="42">
      <c r="A42" s="3" t="inlineStr">
        <is>
          <t>IfrsStatementLineItems [Line Items]</t>
        </is>
      </c>
    </row>
    <row r="43">
      <c r="A43" s="4" t="inlineStr">
        <is>
          <t>Amounts received</t>
        </is>
      </c>
      <c r="B4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69" customWidth="1" min="1" max="1"/>
    <col width="24" customWidth="1" min="2" max="2"/>
  </cols>
  <sheetData>
    <row r="1">
      <c r="A1" s="1" t="inlineStr">
        <is>
          <t>Schedule of generation indemnity receivable (Details) R$ in Millions</t>
        </is>
      </c>
      <c r="B1" s="2" t="inlineStr">
        <is>
          <t>12 Months Ended</t>
        </is>
      </c>
    </row>
    <row r="2">
      <c r="B2" s="2" t="inlineStr">
        <is>
          <t>Dec. 31, 2021BRL (R$)MW</t>
        </is>
      </c>
    </row>
    <row r="3">
      <c r="A3" s="3" t="inlineStr">
        <is>
          <t>IfrsStatementLineItems [Line Items]</t>
        </is>
      </c>
    </row>
    <row r="4">
      <c r="A4" s="4" t="inlineStr">
        <is>
          <t>Installed capacity (MW) | MW</t>
        </is>
      </c>
      <c r="B4" s="7" t="n">
        <v>3601.7</v>
      </c>
    </row>
    <row r="5">
      <c r="A5" s="4" t="inlineStr">
        <is>
          <t>Net balance of assets based on historical cost</t>
        </is>
      </c>
      <c r="B5" s="6" t="inlineStr">
        <is>
          <t>R$ 204</t>
        </is>
      </c>
    </row>
    <row r="6">
      <c r="A6" s="4" t="inlineStr">
        <is>
          <t>Net balance of assets based on fair value (replacement cost)</t>
        </is>
      </c>
      <c r="B6" s="6" t="inlineStr">
        <is>
          <t>R$ 816</t>
        </is>
      </c>
    </row>
    <row r="7">
      <c r="A7" s="4" t="inlineStr">
        <is>
          <t>Usina Hidreletrica Tres marias [member]</t>
        </is>
      </c>
    </row>
    <row r="8">
      <c r="A8" s="3" t="inlineStr">
        <is>
          <t>IfrsStatementLineItems [Line Items]</t>
        </is>
      </c>
    </row>
    <row r="9">
      <c r="A9" s="4" t="inlineStr">
        <is>
          <t>Concession expiration date</t>
        </is>
      </c>
      <c r="B9" s="4" t="inlineStr">
        <is>
          <t>July
    2015</t>
        </is>
      </c>
    </row>
    <row r="10">
      <c r="A10" s="4" t="inlineStr">
        <is>
          <t>Installed capacity (MW) | MW</t>
        </is>
      </c>
      <c r="B10" s="5" t="n">
        <v>396000000</v>
      </c>
    </row>
    <row r="11">
      <c r="A11" s="4" t="inlineStr">
        <is>
          <t>Net balance of assets based on historical cost</t>
        </is>
      </c>
      <c r="B11" s="6" t="inlineStr">
        <is>
          <t>R$ 71</t>
        </is>
      </c>
    </row>
    <row r="12">
      <c r="A12" s="4" t="inlineStr">
        <is>
          <t>Net balance of assets based on fair value (replacement cost)</t>
        </is>
      </c>
      <c r="B12" s="6" t="inlineStr">
        <is>
          <t>R$ 413</t>
        </is>
      </c>
    </row>
    <row r="13">
      <c r="A13" s="4" t="inlineStr">
        <is>
          <t>Usina Hidreletrica Salto Grande [Member]</t>
        </is>
      </c>
    </row>
    <row r="14">
      <c r="A14" s="3" t="inlineStr">
        <is>
          <t>IfrsStatementLineItems [Line Items]</t>
        </is>
      </c>
    </row>
    <row r="15">
      <c r="A15" s="4" t="inlineStr">
        <is>
          <t>Concession expiration date</t>
        </is>
      </c>
      <c r="B15" s="4" t="inlineStr">
        <is>
          <t>July
    2015</t>
        </is>
      </c>
    </row>
    <row r="16">
      <c r="A16" s="4" t="inlineStr">
        <is>
          <t>Installed capacity (MW) | MW</t>
        </is>
      </c>
      <c r="B16" s="5" t="n">
        <v>102000000</v>
      </c>
    </row>
    <row r="17">
      <c r="A17" s="4" t="inlineStr">
        <is>
          <t>Net balance of assets based on historical cost</t>
        </is>
      </c>
      <c r="B17" s="6" t="inlineStr">
        <is>
          <t>R$ 11</t>
        </is>
      </c>
    </row>
    <row r="18">
      <c r="A18" s="4" t="inlineStr">
        <is>
          <t>Net balance of assets based on fair value (replacement cost)</t>
        </is>
      </c>
      <c r="B18" s="6" t="inlineStr">
        <is>
          <t>R$ 39</t>
        </is>
      </c>
    </row>
    <row r="19">
      <c r="A19" s="4" t="inlineStr">
        <is>
          <t>Usina Hidreletrica Itutinga [Member]</t>
        </is>
      </c>
    </row>
    <row r="20">
      <c r="A20" s="3" t="inlineStr">
        <is>
          <t>IfrsStatementLineItems [Line Items]</t>
        </is>
      </c>
    </row>
    <row r="21">
      <c r="A21" s="4" t="inlineStr">
        <is>
          <t>Concession expiration date</t>
        </is>
      </c>
      <c r="B21" s="4" t="inlineStr">
        <is>
          <t>July
    2015</t>
        </is>
      </c>
    </row>
    <row r="22">
      <c r="A22" s="4" t="inlineStr">
        <is>
          <t>Installed capacity (MW) | MW</t>
        </is>
      </c>
      <c r="B22" s="5" t="n">
        <v>52000000</v>
      </c>
    </row>
    <row r="23">
      <c r="A23" s="4" t="inlineStr">
        <is>
          <t>Net balance of assets based on historical cost</t>
        </is>
      </c>
      <c r="B23" s="6" t="inlineStr">
        <is>
          <t>R$ 3</t>
        </is>
      </c>
    </row>
    <row r="24">
      <c r="A24" s="4" t="inlineStr">
        <is>
          <t>Net balance of assets based on fair value (replacement cost)</t>
        </is>
      </c>
      <c r="B24" s="6" t="inlineStr">
        <is>
          <t>R$ 7</t>
        </is>
      </c>
    </row>
    <row r="25">
      <c r="A25" s="4" t="inlineStr">
        <is>
          <t>Usina Hidreletrica Camargos [Member]</t>
        </is>
      </c>
    </row>
    <row r="26">
      <c r="A26" s="3" t="inlineStr">
        <is>
          <t>IfrsStatementLineItems [Line Items]</t>
        </is>
      </c>
    </row>
    <row r="27">
      <c r="A27" s="4" t="inlineStr">
        <is>
          <t>Concession expiration date</t>
        </is>
      </c>
      <c r="B27" s="4" t="inlineStr">
        <is>
          <t>July
    2015</t>
        </is>
      </c>
    </row>
    <row r="28">
      <c r="A28" s="4" t="inlineStr">
        <is>
          <t>Installed capacity (MW) | MW</t>
        </is>
      </c>
      <c r="B28" s="5" t="n">
        <v>46000000</v>
      </c>
    </row>
    <row r="29">
      <c r="A29" s="4" t="inlineStr">
        <is>
          <t>Net balance of assets based on historical cost</t>
        </is>
      </c>
      <c r="B29" s="6" t="inlineStr">
        <is>
          <t>R$ 8</t>
        </is>
      </c>
    </row>
    <row r="30">
      <c r="A30" s="4" t="inlineStr">
        <is>
          <t>Net balance of assets based on fair value (replacement cost)</t>
        </is>
      </c>
      <c r="B30" s="6" t="inlineStr">
        <is>
          <t>R$ 23</t>
        </is>
      </c>
    </row>
    <row r="31">
      <c r="A31" s="4" t="inlineStr">
        <is>
          <t>Cemig P C H Piau [Member]</t>
        </is>
      </c>
    </row>
    <row r="32">
      <c r="A32" s="3" t="inlineStr">
        <is>
          <t>IfrsStatementLineItems [Line Items]</t>
        </is>
      </c>
    </row>
    <row r="33">
      <c r="A33" s="4" t="inlineStr">
        <is>
          <t>Concession expiration date</t>
        </is>
      </c>
      <c r="B33" s="4" t="inlineStr">
        <is>
          <t>July
    2015</t>
        </is>
      </c>
    </row>
    <row r="34">
      <c r="A34" s="4" t="inlineStr">
        <is>
          <t>Installed capacity (MW) | MW</t>
        </is>
      </c>
      <c r="B34" s="7" t="n">
        <v>18.01</v>
      </c>
    </row>
    <row r="35">
      <c r="A35" s="4" t="inlineStr">
        <is>
          <t>Net balance of assets based on historical cost</t>
        </is>
      </c>
      <c r="B35" s="6" t="inlineStr">
        <is>
          <t>R$ 2</t>
        </is>
      </c>
    </row>
    <row r="36">
      <c r="A36" s="4" t="inlineStr">
        <is>
          <t>Net balance of assets based on fair value (replacement cost)</t>
        </is>
      </c>
      <c r="B36" s="6" t="inlineStr">
        <is>
          <t>R$ 9</t>
        </is>
      </c>
    </row>
    <row r="37">
      <c r="A37" s="4" t="inlineStr">
        <is>
          <t>Cemig P C H Gafanhoto [Member]</t>
        </is>
      </c>
    </row>
    <row r="38">
      <c r="A38" s="3" t="inlineStr">
        <is>
          <t>IfrsStatementLineItems [Line Items]</t>
        </is>
      </c>
    </row>
    <row r="39">
      <c r="A39" s="4" t="inlineStr">
        <is>
          <t>Concession expiration date</t>
        </is>
      </c>
      <c r="B39" s="4" t="inlineStr">
        <is>
          <t>July
    2015</t>
        </is>
      </c>
    </row>
    <row r="40">
      <c r="A40" s="4" t="inlineStr">
        <is>
          <t>Installed capacity (MW) | MW</t>
        </is>
      </c>
      <c r="B40" s="5" t="n">
        <v>14000000</v>
      </c>
    </row>
    <row r="41">
      <c r="A41" s="4" t="inlineStr">
        <is>
          <t>Net balance of assets based on historical cost</t>
        </is>
      </c>
      <c r="B41" s="6" t="inlineStr">
        <is>
          <t>R$ 1</t>
        </is>
      </c>
    </row>
    <row r="42">
      <c r="A42" s="4" t="inlineStr">
        <is>
          <t>Net balance of assets based on fair value (replacement cost)</t>
        </is>
      </c>
      <c r="B42" s="6" t="inlineStr">
        <is>
          <t>R$ 10</t>
        </is>
      </c>
    </row>
    <row r="43">
      <c r="A43" s="4" t="inlineStr">
        <is>
          <t>Cemig P C H Peti [Member]</t>
        </is>
      </c>
    </row>
    <row r="44">
      <c r="A44" s="3" t="inlineStr">
        <is>
          <t>IfrsStatementLineItems [Line Items]</t>
        </is>
      </c>
    </row>
    <row r="45">
      <c r="A45" s="4" t="inlineStr">
        <is>
          <t>Concession expiration date</t>
        </is>
      </c>
      <c r="B45" s="4" t="inlineStr">
        <is>
          <t>July
    2015</t>
        </is>
      </c>
    </row>
    <row r="46">
      <c r="A46" s="4" t="inlineStr">
        <is>
          <t>Installed capacity (MW) | MW</t>
        </is>
      </c>
      <c r="B46" s="8" t="n">
        <v>9.4</v>
      </c>
    </row>
    <row r="47">
      <c r="A47" s="4" t="inlineStr">
        <is>
          <t>Net balance of assets based on historical cost</t>
        </is>
      </c>
      <c r="B47" s="6" t="inlineStr">
        <is>
          <t>R$ 1</t>
        </is>
      </c>
    </row>
    <row r="48">
      <c r="A48" s="4" t="inlineStr">
        <is>
          <t>Net balance of assets based on fair value (replacement cost)</t>
        </is>
      </c>
      <c r="B48" s="6" t="inlineStr">
        <is>
          <t>R$ 8</t>
        </is>
      </c>
    </row>
    <row r="49">
      <c r="A49" s="4" t="inlineStr">
        <is>
          <t>Cemig P C H Dona Rita [Member]</t>
        </is>
      </c>
    </row>
    <row r="50">
      <c r="A50" s="3" t="inlineStr">
        <is>
          <t>IfrsStatementLineItems [Line Items]</t>
        </is>
      </c>
    </row>
    <row r="51">
      <c r="A51" s="4" t="inlineStr">
        <is>
          <t>Concession expiration date</t>
        </is>
      </c>
      <c r="B51" s="4" t="inlineStr">
        <is>
          <t>Sep.
    2013</t>
        </is>
      </c>
    </row>
    <row r="52">
      <c r="A52" s="4" t="inlineStr">
        <is>
          <t>Installed capacity (MW) | MW</t>
        </is>
      </c>
      <c r="B52" s="7" t="n">
        <v>2.41</v>
      </c>
    </row>
    <row r="53">
      <c r="A53" s="4" t="inlineStr">
        <is>
          <t>Net balance of assets based on historical cost</t>
        </is>
      </c>
      <c r="B53" s="6" t="inlineStr">
        <is>
          <t>R$ 1</t>
        </is>
      </c>
    </row>
    <row r="54">
      <c r="A54" s="4" t="inlineStr">
        <is>
          <t>Net balance of assets based on fair value (replacement cost)</t>
        </is>
      </c>
      <c r="B54" s="6" t="inlineStr">
        <is>
          <t>R$ 1</t>
        </is>
      </c>
    </row>
    <row r="55">
      <c r="A55" s="4" t="inlineStr">
        <is>
          <t>Cemig P C H Tronqueiras [Member]</t>
        </is>
      </c>
    </row>
    <row r="56">
      <c r="A56" s="3" t="inlineStr">
        <is>
          <t>IfrsStatementLineItems [Line Items]</t>
        </is>
      </c>
    </row>
    <row r="57">
      <c r="A57" s="4" t="inlineStr">
        <is>
          <t>Concession expiration date</t>
        </is>
      </c>
      <c r="B57" s="4" t="inlineStr">
        <is>
          <t>July
    2015</t>
        </is>
      </c>
    </row>
    <row r="58">
      <c r="A58" s="4" t="inlineStr">
        <is>
          <t>Installed capacity (MW) | MW</t>
        </is>
      </c>
      <c r="B58" s="8" t="n">
        <v>8.5</v>
      </c>
    </row>
    <row r="59">
      <c r="A59" s="4" t="inlineStr">
        <is>
          <t>Net balance of assets based on historical cost</t>
        </is>
      </c>
      <c r="B59" s="6" t="inlineStr">
        <is>
          <t>R$ 2</t>
        </is>
      </c>
    </row>
    <row r="60">
      <c r="A60" s="4" t="inlineStr">
        <is>
          <t>Net balance of assets based on fair value (replacement cost)</t>
        </is>
      </c>
      <c r="B60" s="6" t="inlineStr">
        <is>
          <t>R$ 12</t>
        </is>
      </c>
    </row>
    <row r="61">
      <c r="A61" s="4" t="inlineStr">
        <is>
          <t>Cemig P C H Joasal [Member]</t>
        </is>
      </c>
    </row>
    <row r="62">
      <c r="A62" s="3" t="inlineStr">
        <is>
          <t>IfrsStatementLineItems [Line Items]</t>
        </is>
      </c>
    </row>
    <row r="63">
      <c r="A63" s="4" t="inlineStr">
        <is>
          <t>Concession expiration date</t>
        </is>
      </c>
      <c r="B63" s="4" t="inlineStr">
        <is>
          <t>July
    2015</t>
        </is>
      </c>
    </row>
    <row r="64">
      <c r="A64" s="4" t="inlineStr">
        <is>
          <t>Installed capacity (MW) | MW</t>
        </is>
      </c>
      <c r="B64" s="8" t="n">
        <v>8.4</v>
      </c>
    </row>
    <row r="65">
      <c r="A65" s="4" t="inlineStr">
        <is>
          <t>Net balance of assets based on historical cost</t>
        </is>
      </c>
      <c r="B65" s="6" t="inlineStr">
        <is>
          <t>R$ 1</t>
        </is>
      </c>
    </row>
    <row r="66">
      <c r="A66" s="4" t="inlineStr">
        <is>
          <t>Net balance of assets based on fair value (replacement cost)</t>
        </is>
      </c>
      <c r="B66" s="6" t="inlineStr">
        <is>
          <t>R$ 8</t>
        </is>
      </c>
    </row>
    <row r="67">
      <c r="A67" s="4" t="inlineStr">
        <is>
          <t>Cemig P C H Martins [Member]</t>
        </is>
      </c>
    </row>
    <row r="68">
      <c r="A68" s="3" t="inlineStr">
        <is>
          <t>IfrsStatementLineItems [Line Items]</t>
        </is>
      </c>
    </row>
    <row r="69">
      <c r="A69" s="4" t="inlineStr">
        <is>
          <t>Concession expiration date</t>
        </is>
      </c>
      <c r="B69" s="4" t="inlineStr">
        <is>
          <t>July
    2015</t>
        </is>
      </c>
    </row>
    <row r="70">
      <c r="A70" s="4" t="inlineStr">
        <is>
          <t>Installed capacity (MW) | MW</t>
        </is>
      </c>
      <c r="B70" s="8" t="n">
        <v>7.7</v>
      </c>
    </row>
    <row r="71">
      <c r="A71" s="4" t="inlineStr">
        <is>
          <t>Net balance of assets based on historical cost</t>
        </is>
      </c>
      <c r="B71" s="6" t="inlineStr">
        <is>
          <t>R$ 2</t>
        </is>
      </c>
    </row>
    <row r="72">
      <c r="A72" s="4" t="inlineStr">
        <is>
          <t>Net balance of assets based on fair value (replacement cost)</t>
        </is>
      </c>
      <c r="B72" s="6" t="inlineStr">
        <is>
          <t>R$ 4</t>
        </is>
      </c>
    </row>
    <row r="73">
      <c r="A73" s="4" t="inlineStr">
        <is>
          <t>Cemig P C H Cajuru [Member]</t>
        </is>
      </c>
    </row>
    <row r="74">
      <c r="A74" s="3" t="inlineStr">
        <is>
          <t>IfrsStatementLineItems [Line Items]</t>
        </is>
      </c>
    </row>
    <row r="75">
      <c r="A75" s="4" t="inlineStr">
        <is>
          <t>Concession expiration date</t>
        </is>
      </c>
      <c r="B75" s="4" t="inlineStr">
        <is>
          <t>July
    2015</t>
        </is>
      </c>
    </row>
    <row r="76">
      <c r="A76" s="4" t="inlineStr">
        <is>
          <t>Installed capacity (MW) | MW</t>
        </is>
      </c>
      <c r="B76" s="8" t="n">
        <v>7.2</v>
      </c>
    </row>
    <row r="77">
      <c r="A77" s="4" t="inlineStr">
        <is>
          <t>Net balance of assets based on historical cost</t>
        </is>
      </c>
      <c r="B77" s="6" t="inlineStr">
        <is>
          <t>R$ 4</t>
        </is>
      </c>
    </row>
    <row r="78">
      <c r="A78" s="4" t="inlineStr">
        <is>
          <t>Net balance of assets based on fair value (replacement cost)</t>
        </is>
      </c>
      <c r="B78" s="6" t="inlineStr">
        <is>
          <t>R$ 4</t>
        </is>
      </c>
    </row>
    <row r="79">
      <c r="A79" s="4" t="inlineStr">
        <is>
          <t>Cemig P C H Paciencia [Member]</t>
        </is>
      </c>
    </row>
    <row r="80">
      <c r="A80" s="3" t="inlineStr">
        <is>
          <t>IfrsStatementLineItems [Line Items]</t>
        </is>
      </c>
    </row>
    <row r="81">
      <c r="A81" s="4" t="inlineStr">
        <is>
          <t>Concession expiration date</t>
        </is>
      </c>
      <c r="B81" s="4" t="inlineStr">
        <is>
          <t>July
    2015</t>
        </is>
      </c>
    </row>
    <row r="82">
      <c r="A82" s="4" t="inlineStr">
        <is>
          <t>Installed capacity (MW) | MW</t>
        </is>
      </c>
      <c r="B82" s="7" t="n">
        <v>4.08</v>
      </c>
    </row>
    <row r="83">
      <c r="A83" s="4" t="inlineStr">
        <is>
          <t>Net balance of assets based on historical cost</t>
        </is>
      </c>
      <c r="B83" s="6" t="inlineStr">
        <is>
          <t>R$ 1</t>
        </is>
      </c>
    </row>
    <row r="84">
      <c r="A84" s="4" t="inlineStr">
        <is>
          <t>Net balance of assets based on fair value (replacement cost)</t>
        </is>
      </c>
      <c r="B84" s="6" t="inlineStr">
        <is>
          <t>R$ 4</t>
        </is>
      </c>
    </row>
    <row r="85">
      <c r="A85" s="4" t="inlineStr">
        <is>
          <t>Cemig P C H Marmelos [Member]</t>
        </is>
      </c>
    </row>
    <row r="86">
      <c r="A86" s="3" t="inlineStr">
        <is>
          <t>IfrsStatementLineItems [Line Items]</t>
        </is>
      </c>
    </row>
    <row r="87">
      <c r="A87" s="4" t="inlineStr">
        <is>
          <t>Concession expiration date</t>
        </is>
      </c>
      <c r="B87" s="4" t="inlineStr">
        <is>
          <t>July
    2015</t>
        </is>
      </c>
    </row>
    <row r="88">
      <c r="A88" s="4" t="inlineStr">
        <is>
          <t>Installed capacity (MW) | MW</t>
        </is>
      </c>
      <c r="B88" s="5" t="n">
        <v>4000000</v>
      </c>
    </row>
    <row r="89">
      <c r="A89" s="4" t="inlineStr">
        <is>
          <t>Net balance of assets based on historical cost</t>
        </is>
      </c>
      <c r="B89" s="6" t="inlineStr">
        <is>
          <t>R$ 1</t>
        </is>
      </c>
    </row>
    <row r="90">
      <c r="A90" s="4" t="inlineStr">
        <is>
          <t>Net balance of assets based on fair value (replacement cost)</t>
        </is>
      </c>
      <c r="B90" s="6" t="inlineStr">
        <is>
          <t>R$ 4</t>
        </is>
      </c>
    </row>
    <row r="91">
      <c r="A91" s="4" t="inlineStr">
        <is>
          <t>Usina Hidreletrica Volta Grande [Member]</t>
        </is>
      </c>
    </row>
    <row r="92">
      <c r="A92" s="3" t="inlineStr">
        <is>
          <t>IfrsStatementLineItems [Line Items]</t>
        </is>
      </c>
    </row>
    <row r="93">
      <c r="A93" s="4" t="inlineStr">
        <is>
          <t>Concession expiration date</t>
        </is>
      </c>
      <c r="B93" s="4" t="inlineStr">
        <is>
          <t>Feb.
    2017</t>
        </is>
      </c>
    </row>
    <row r="94">
      <c r="A94" s="4" t="inlineStr">
        <is>
          <t>Installed capacity (MW) | MW</t>
        </is>
      </c>
      <c r="B94" s="5" t="n">
        <v>380000000</v>
      </c>
    </row>
    <row r="95">
      <c r="A95" s="4" t="inlineStr">
        <is>
          <t>Net balance of assets based on historical cost</t>
        </is>
      </c>
      <c r="B95" s="6" t="inlineStr">
        <is>
          <t>R$ 26</t>
        </is>
      </c>
    </row>
    <row r="96">
      <c r="A96" s="4" t="inlineStr">
        <is>
          <t>Net balance of assets based on fair value (replacement cost)</t>
        </is>
      </c>
      <c r="B96" s="6" t="inlineStr">
        <is>
          <t>R$ 70</t>
        </is>
      </c>
    </row>
    <row r="97">
      <c r="A97" s="4" t="inlineStr">
        <is>
          <t>Usina Hidreletrica Miranda [Member]</t>
        </is>
      </c>
    </row>
    <row r="98">
      <c r="A98" s="3" t="inlineStr">
        <is>
          <t>IfrsStatementLineItems [Line Items]</t>
        </is>
      </c>
    </row>
    <row r="99">
      <c r="A99" s="4" t="inlineStr">
        <is>
          <t>Concession expiration date</t>
        </is>
      </c>
      <c r="B99" s="4" t="inlineStr">
        <is>
          <t>Dec.
    2016</t>
        </is>
      </c>
    </row>
    <row r="100">
      <c r="A100" s="4" t="inlineStr">
        <is>
          <t>Installed capacity (MW) | MW</t>
        </is>
      </c>
      <c r="B100" s="5" t="n">
        <v>408000000</v>
      </c>
    </row>
    <row r="101">
      <c r="A101" s="4" t="inlineStr">
        <is>
          <t>Net balance of assets based on historical cost</t>
        </is>
      </c>
      <c r="B101" s="6" t="inlineStr">
        <is>
          <t>R$ 27</t>
        </is>
      </c>
    </row>
    <row r="102">
      <c r="A102" s="4" t="inlineStr">
        <is>
          <t>Net balance of assets based on fair value (replacement cost)</t>
        </is>
      </c>
      <c r="B102" s="6" t="inlineStr">
        <is>
          <t>R$ 23</t>
        </is>
      </c>
    </row>
    <row r="103">
      <c r="A103" s="4" t="inlineStr">
        <is>
          <t>Usina Hidreletrica Jaguara [Member]</t>
        </is>
      </c>
    </row>
    <row r="104">
      <c r="A104" s="3" t="inlineStr">
        <is>
          <t>IfrsStatementLineItems [Line Items]</t>
        </is>
      </c>
    </row>
    <row r="105">
      <c r="A105" s="4" t="inlineStr">
        <is>
          <t>Concession expiration date</t>
        </is>
      </c>
      <c r="B105" s="4" t="inlineStr">
        <is>
          <t>Aug.
    2013</t>
        </is>
      </c>
    </row>
    <row r="106">
      <c r="A106" s="4" t="inlineStr">
        <is>
          <t>Installed capacity (MW) | MW</t>
        </is>
      </c>
      <c r="B106" s="5" t="n">
        <v>424000000</v>
      </c>
    </row>
    <row r="107">
      <c r="A107" s="4" t="inlineStr">
        <is>
          <t>Net balance of assets based on historical cost</t>
        </is>
      </c>
      <c r="B107" s="6" t="inlineStr">
        <is>
          <t>R$ 40</t>
        </is>
      </c>
    </row>
    <row r="108">
      <c r="A108" s="4" t="inlineStr">
        <is>
          <t>Net balance of assets based on fair value (replacement cost)</t>
        </is>
      </c>
      <c r="B108" s="6" t="inlineStr">
        <is>
          <t>R$ 174</t>
        </is>
      </c>
    </row>
    <row r="109">
      <c r="A109" s="4" t="inlineStr">
        <is>
          <t>Usina Hidreletrica Sao Simao [Member]</t>
        </is>
      </c>
    </row>
    <row r="110">
      <c r="A110" s="3" t="inlineStr">
        <is>
          <t>IfrsStatementLineItems [Line Items]</t>
        </is>
      </c>
    </row>
    <row r="111">
      <c r="A111" s="4" t="inlineStr">
        <is>
          <t>Concession expiration date</t>
        </is>
      </c>
      <c r="B111" s="4" t="inlineStr">
        <is>
          <t>Jan.
    2015</t>
        </is>
      </c>
    </row>
    <row r="112">
      <c r="A112" s="4" t="inlineStr">
        <is>
          <t>Installed capacity (MW) | MW</t>
        </is>
      </c>
      <c r="B112" s="5" t="n">
        <v>1710000000</v>
      </c>
    </row>
    <row r="113">
      <c r="A113" s="4" t="inlineStr">
        <is>
          <t>Net balance of assets based on historical cost</t>
        </is>
      </c>
      <c r="B113" s="6" t="inlineStr">
        <is>
          <t>R$ 2</t>
        </is>
      </c>
    </row>
    <row r="114">
      <c r="A114" s="4" t="inlineStr">
        <is>
          <t>Net balance of assets based on fair value (replacement cost)</t>
        </is>
      </c>
      <c r="B114" s="6" t="inlineStr">
        <is>
          <t>R$ 3</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hanges in these concession financial assets are as follows: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Beginning Balance</t>
        </is>
      </c>
      <c r="B4" s="6" t="inlineStr">
        <is>
          <t>R$ 2550</t>
        </is>
      </c>
      <c r="C4" s="6" t="inlineStr">
        <is>
          <t>R$ 2468</t>
        </is>
      </c>
      <c r="D4" s="6" t="inlineStr">
        <is>
          <t>R$ 2409</t>
        </is>
      </c>
    </row>
    <row r="5">
      <c r="A5" s="4" t="inlineStr">
        <is>
          <t>Monetary updating</t>
        </is>
      </c>
      <c r="B5" s="5" t="n">
        <v>523</v>
      </c>
      <c r="C5" s="5" t="n">
        <v>347</v>
      </c>
      <c r="D5" s="5" t="n">
        <v>318</v>
      </c>
    </row>
    <row r="6">
      <c r="A6" s="4" t="inlineStr">
        <is>
          <t>Amounts received</t>
        </is>
      </c>
      <c r="B6" s="5" t="n">
        <v>-281</v>
      </c>
      <c r="C6" s="5" t="n">
        <v>-265</v>
      </c>
      <c r="D6" s="5" t="n">
        <v>-259</v>
      </c>
    </row>
    <row r="7">
      <c r="A7" s="4" t="inlineStr">
        <is>
          <t>Ending Balance</t>
        </is>
      </c>
      <c r="B7" s="5" t="n">
        <v>2792</v>
      </c>
      <c r="C7" s="5" t="n">
        <v>2550</v>
      </c>
      <c r="D7" s="5" t="n">
        <v>2468</v>
      </c>
    </row>
    <row r="8">
      <c r="A8" s="4" t="inlineStr">
        <is>
          <t>Cemig geracao tres marias sa [member]</t>
        </is>
      </c>
    </row>
    <row r="9">
      <c r="A9" s="3" t="inlineStr">
        <is>
          <t>IfrsStatementLineItems [Line Items]</t>
        </is>
      </c>
    </row>
    <row r="10">
      <c r="A10" s="4" t="inlineStr">
        <is>
          <t>Beginning Balance</t>
        </is>
      </c>
      <c r="B10" s="5" t="n">
        <v>1447</v>
      </c>
      <c r="C10" s="5" t="n">
        <v>1402</v>
      </c>
      <c r="D10" s="5" t="n">
        <v>1370</v>
      </c>
    </row>
    <row r="11">
      <c r="A11" s="4" t="inlineStr">
        <is>
          <t>Monetary updating</t>
        </is>
      </c>
      <c r="B11" s="5" t="n">
        <v>287</v>
      </c>
      <c r="C11" s="5" t="n">
        <v>188</v>
      </c>
      <c r="D11" s="5" t="n">
        <v>171</v>
      </c>
    </row>
    <row r="12">
      <c r="A12" s="4" t="inlineStr">
        <is>
          <t>Amounts received</t>
        </is>
      </c>
      <c r="B12" s="5" t="n">
        <v>-150</v>
      </c>
      <c r="C12" s="5" t="n">
        <v>-143</v>
      </c>
      <c r="D12" s="5" t="n">
        <v>-139</v>
      </c>
    </row>
    <row r="13">
      <c r="A13" s="4" t="inlineStr">
        <is>
          <t>Ending Balance</t>
        </is>
      </c>
      <c r="B13" s="5" t="n">
        <v>1584</v>
      </c>
      <c r="C13" s="5" t="n">
        <v>1447</v>
      </c>
      <c r="D13" s="5" t="n">
        <v>1402</v>
      </c>
    </row>
    <row r="14">
      <c r="A14" s="4" t="inlineStr">
        <is>
          <t>Cemig Geracao Salto Grande S A [Member]</t>
        </is>
      </c>
    </row>
    <row r="15">
      <c r="A15" s="3" t="inlineStr">
        <is>
          <t>IfrsStatementLineItems [Line Items]</t>
        </is>
      </c>
    </row>
    <row r="16">
      <c r="A16" s="4" t="inlineStr">
        <is>
          <t>Beginning Balance</t>
        </is>
      </c>
      <c r="B16" s="5" t="n">
        <v>454</v>
      </c>
      <c r="C16" s="5" t="n">
        <v>440</v>
      </c>
      <c r="D16" s="5" t="n">
        <v>430</v>
      </c>
    </row>
    <row r="17">
      <c r="A17" s="4" t="inlineStr">
        <is>
          <t>Monetary updating</t>
        </is>
      </c>
      <c r="B17" s="5" t="n">
        <v>90</v>
      </c>
      <c r="C17" s="5" t="n">
        <v>59</v>
      </c>
      <c r="D17" s="5" t="n">
        <v>54</v>
      </c>
    </row>
    <row r="18">
      <c r="A18" s="4" t="inlineStr">
        <is>
          <t>Amounts received</t>
        </is>
      </c>
      <c r="B18" s="5" t="n">
        <v>-47</v>
      </c>
      <c r="C18" s="5" t="n">
        <v>-45</v>
      </c>
      <c r="D18" s="5" t="n">
        <v>-44</v>
      </c>
    </row>
    <row r="19">
      <c r="A19" s="4" t="inlineStr">
        <is>
          <t>Ending Balance</t>
        </is>
      </c>
      <c r="B19" s="5" t="n">
        <v>497</v>
      </c>
      <c r="C19" s="5" t="n">
        <v>454</v>
      </c>
      <c r="D19" s="5" t="n">
        <v>440</v>
      </c>
    </row>
    <row r="20">
      <c r="A20" s="4" t="inlineStr">
        <is>
          <t>Cemig Geracao Itutinga S A [Member]</t>
        </is>
      </c>
    </row>
    <row r="21">
      <c r="A21" s="3" t="inlineStr">
        <is>
          <t>IfrsStatementLineItems [Line Items]</t>
        </is>
      </c>
    </row>
    <row r="22">
      <c r="A22" s="4" t="inlineStr">
        <is>
          <t>Beginning Balance</t>
        </is>
      </c>
      <c r="B22" s="5" t="n">
        <v>171</v>
      </c>
      <c r="C22" s="5" t="n">
        <v>165</v>
      </c>
      <c r="D22" s="5" t="n">
        <v>161</v>
      </c>
    </row>
    <row r="23">
      <c r="A23" s="4" t="inlineStr">
        <is>
          <t>Monetary updating</t>
        </is>
      </c>
      <c r="B23" s="5" t="n">
        <v>37</v>
      </c>
      <c r="C23" s="5" t="n">
        <v>25</v>
      </c>
      <c r="D23" s="5" t="n">
        <v>23</v>
      </c>
    </row>
    <row r="24">
      <c r="A24" s="4" t="inlineStr">
        <is>
          <t>Amounts received</t>
        </is>
      </c>
      <c r="B24" s="5" t="n">
        <v>-21</v>
      </c>
      <c r="C24" s="5" t="n">
        <v>-19</v>
      </c>
      <c r="D24" s="5" t="n">
        <v>-19</v>
      </c>
    </row>
    <row r="25">
      <c r="A25" s="4" t="inlineStr">
        <is>
          <t>Ending Balance</t>
        </is>
      </c>
      <c r="B25" s="5" t="n">
        <v>187</v>
      </c>
      <c r="C25" s="5" t="n">
        <v>171</v>
      </c>
      <c r="D25" s="5" t="n">
        <v>165</v>
      </c>
    </row>
    <row r="26">
      <c r="A26" s="4" t="inlineStr">
        <is>
          <t>Cemig Geracao Camargos S A [Member]</t>
        </is>
      </c>
    </row>
    <row r="27">
      <c r="A27" s="3" t="inlineStr">
        <is>
          <t>IfrsStatementLineItems [Line Items]</t>
        </is>
      </c>
    </row>
    <row r="28">
      <c r="A28" s="4" t="inlineStr">
        <is>
          <t>Beginning Balance</t>
        </is>
      </c>
      <c r="B28" s="5" t="n">
        <v>128</v>
      </c>
      <c r="C28" s="5" t="n">
        <v>124</v>
      </c>
      <c r="D28" s="5" t="n">
        <v>120</v>
      </c>
    </row>
    <row r="29">
      <c r="A29" s="4" t="inlineStr">
        <is>
          <t>Monetary updating</t>
        </is>
      </c>
      <c r="B29" s="5" t="n">
        <v>27</v>
      </c>
      <c r="C29" s="5" t="n">
        <v>18</v>
      </c>
      <c r="D29" s="5" t="n">
        <v>17</v>
      </c>
    </row>
    <row r="30">
      <c r="A30" s="4" t="inlineStr">
        <is>
          <t>Amounts received</t>
        </is>
      </c>
      <c r="B30" s="5" t="n">
        <v>-15</v>
      </c>
      <c r="C30" s="5" t="n">
        <v>-14</v>
      </c>
      <c r="D30" s="5" t="n">
        <v>-13</v>
      </c>
    </row>
    <row r="31">
      <c r="A31" s="4" t="inlineStr">
        <is>
          <t>Ending Balance</t>
        </is>
      </c>
      <c r="B31" s="5" t="n">
        <v>140</v>
      </c>
      <c r="C31" s="5" t="n">
        <v>128</v>
      </c>
      <c r="D31" s="5" t="n">
        <v>124</v>
      </c>
    </row>
    <row r="32">
      <c r="A32" s="4" t="inlineStr">
        <is>
          <t>Cemig Geracao Sul S A [Member]</t>
        </is>
      </c>
    </row>
    <row r="33">
      <c r="A33" s="3" t="inlineStr">
        <is>
          <t>IfrsStatementLineItems [Line Items]</t>
        </is>
      </c>
    </row>
    <row r="34">
      <c r="A34" s="4" t="inlineStr">
        <is>
          <t>Beginning Balance</t>
        </is>
      </c>
      <c r="B34" s="5" t="n">
        <v>167</v>
      </c>
      <c r="C34" s="5" t="n">
        <v>161</v>
      </c>
      <c r="D34" s="5" t="n">
        <v>157</v>
      </c>
    </row>
    <row r="35">
      <c r="A35" s="4" t="inlineStr">
        <is>
          <t>Monetary updating</t>
        </is>
      </c>
      <c r="B35" s="5" t="n">
        <v>38</v>
      </c>
      <c r="C35" s="5" t="n">
        <v>26</v>
      </c>
      <c r="D35" s="5" t="n">
        <v>24</v>
      </c>
    </row>
    <row r="36">
      <c r="A36" s="4" t="inlineStr">
        <is>
          <t>Amounts received</t>
        </is>
      </c>
      <c r="B36" s="5" t="n">
        <v>-21</v>
      </c>
      <c r="C36" s="5" t="n">
        <v>-20</v>
      </c>
      <c r="D36" s="5" t="n">
        <v>-20</v>
      </c>
    </row>
    <row r="37">
      <c r="A37" s="4" t="inlineStr">
        <is>
          <t>Ending Balance</t>
        </is>
      </c>
      <c r="B37" s="5" t="n">
        <v>184</v>
      </c>
      <c r="C37" s="5" t="n">
        <v>167</v>
      </c>
      <c r="D37" s="5" t="n">
        <v>161</v>
      </c>
    </row>
    <row r="38">
      <c r="A38" s="4" t="inlineStr">
        <is>
          <t>Cemig Geracao Leste S A [Member]</t>
        </is>
      </c>
    </row>
    <row r="39">
      <c r="A39" s="3" t="inlineStr">
        <is>
          <t>IfrsStatementLineItems [Line Items]</t>
        </is>
      </c>
    </row>
    <row r="40">
      <c r="A40" s="4" t="inlineStr">
        <is>
          <t>Beginning Balance</t>
        </is>
      </c>
      <c r="B40" s="5" t="n">
        <v>114</v>
      </c>
      <c r="C40" s="5" t="n">
        <v>110</v>
      </c>
      <c r="D40" s="5" t="n">
        <v>107</v>
      </c>
    </row>
    <row r="41">
      <c r="A41" s="4" t="inlineStr">
        <is>
          <t>Monetary updating</t>
        </is>
      </c>
      <c r="B41" s="5" t="n">
        <v>27</v>
      </c>
      <c r="C41" s="5" t="n">
        <v>19</v>
      </c>
      <c r="D41" s="5" t="n">
        <v>18</v>
      </c>
    </row>
    <row r="42">
      <c r="A42" s="4" t="inlineStr">
        <is>
          <t>Amounts received</t>
        </is>
      </c>
      <c r="B42" s="5" t="n">
        <v>-16</v>
      </c>
      <c r="C42" s="5" t="n">
        <v>-15</v>
      </c>
      <c r="D42" s="5" t="n">
        <v>-15</v>
      </c>
    </row>
    <row r="43">
      <c r="A43" s="4" t="inlineStr">
        <is>
          <t>Ending Balance</t>
        </is>
      </c>
      <c r="B43" s="5" t="n">
        <v>125</v>
      </c>
      <c r="C43" s="5" t="n">
        <v>114</v>
      </c>
      <c r="D43" s="5" t="n">
        <v>110</v>
      </c>
    </row>
    <row r="44">
      <c r="A44" s="4" t="inlineStr">
        <is>
          <t>Cemig Geracao Oeste S A [Member]</t>
        </is>
      </c>
    </row>
    <row r="45">
      <c r="A45" s="3" t="inlineStr">
        <is>
          <t>IfrsStatementLineItems [Line Items]</t>
        </is>
      </c>
    </row>
    <row r="46">
      <c r="A46" s="4" t="inlineStr">
        <is>
          <t>Beginning Balance</t>
        </is>
      </c>
      <c r="B46" s="5" t="n">
        <v>69</v>
      </c>
      <c r="C46" s="5" t="n">
        <v>66</v>
      </c>
      <c r="D46" s="5" t="n">
        <v>64</v>
      </c>
    </row>
    <row r="47">
      <c r="A47" s="4" t="inlineStr">
        <is>
          <t>Monetary updating</t>
        </is>
      </c>
      <c r="B47" s="5" t="n">
        <v>17</v>
      </c>
      <c r="C47" s="5" t="n">
        <v>12</v>
      </c>
      <c r="D47" s="5" t="n">
        <v>11</v>
      </c>
    </row>
    <row r="48">
      <c r="A48" s="4" t="inlineStr">
        <is>
          <t>Amounts received</t>
        </is>
      </c>
      <c r="B48" s="5" t="n">
        <v>-11</v>
      </c>
      <c r="C48" s="5" t="n">
        <v>-9</v>
      </c>
      <c r="D48" s="5" t="n">
        <v>-9</v>
      </c>
    </row>
    <row r="49">
      <c r="A49" s="4" t="inlineStr">
        <is>
          <t>Ending Balance</t>
        </is>
      </c>
      <c r="B49" s="6" t="inlineStr">
        <is>
          <t>R$ 75</t>
        </is>
      </c>
      <c r="C49" s="6" t="inlineStr">
        <is>
          <t>R$ 69</t>
        </is>
      </c>
      <c r="D49" s="6" t="inlineStr">
        <is>
          <t>R$ 66</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balance of these sector financial assets and liabilities, which are presented at net value, in assets or liabilities, in accordance with the tariff adjustments that have been authorized, are as follows: (Details) - BRL (R$) R$ in Million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Assets</t>
        </is>
      </c>
      <c r="B3" s="6" t="inlineStr">
        <is>
          <t>R$ 2148</t>
        </is>
      </c>
      <c r="C3" s="6" t="inlineStr">
        <is>
          <t>R$ 4058</t>
        </is>
      </c>
    </row>
    <row r="4">
      <c r="A4" s="4" t="inlineStr">
        <is>
          <t>Current assets</t>
        </is>
      </c>
      <c r="B4" s="5" t="n">
        <v>1505</v>
      </c>
      <c r="C4" s="5" t="n">
        <v>258</v>
      </c>
    </row>
    <row r="5">
      <c r="A5" s="4" t="inlineStr">
        <is>
          <t>Non-current assets</t>
        </is>
      </c>
      <c r="B5" s="5" t="n">
        <v>4969</v>
      </c>
      <c r="C5" s="5" t="n">
        <v>3799</v>
      </c>
    </row>
    <row r="6">
      <c r="A6" s="4" t="inlineStr">
        <is>
          <t>Current liabilities</t>
        </is>
      </c>
      <c r="B6" s="5" t="n">
        <v>51</v>
      </c>
      <c r="C6" s="5" t="n">
        <v>231</v>
      </c>
    </row>
    <row r="7">
      <c r="A7" s="4" t="inlineStr">
        <is>
          <t>Financial assets (liabilities), net</t>
        </is>
      </c>
      <c r="B7" s="5" t="n">
        <v>2097</v>
      </c>
      <c r="C7" s="5" t="n">
        <v>-98</v>
      </c>
      <c r="D7" s="6" t="inlineStr">
        <is>
          <t>R$ 882</t>
        </is>
      </c>
      <c r="E7" s="6" t="inlineStr">
        <is>
          <t>R$ 1080</t>
        </is>
      </c>
    </row>
    <row r="8">
      <c r="A8" s="4" t="inlineStr">
        <is>
          <t>Amounts Ratified By Aneel In The Last Tariff Adjustment [Member]</t>
        </is>
      </c>
    </row>
    <row r="9">
      <c r="A9" s="3" t="inlineStr">
        <is>
          <t>IfrsStatementLineItems [Line Items]</t>
        </is>
      </c>
    </row>
    <row r="10">
      <c r="A10" s="4" t="inlineStr">
        <is>
          <t>Financial assets (liabilities), net</t>
        </is>
      </c>
      <c r="B10" s="5" t="n">
        <v>-51</v>
      </c>
      <c r="C10" s="5" t="n">
        <v>-162</v>
      </c>
    </row>
    <row r="11">
      <c r="A11" s="4" t="inlineStr">
        <is>
          <t>Amounts Ratified By Aneel In The Next Tariff Adjustment [Member]</t>
        </is>
      </c>
    </row>
    <row r="12">
      <c r="A12" s="3" t="inlineStr">
        <is>
          <t>IfrsStatementLineItems [Line Items]</t>
        </is>
      </c>
    </row>
    <row r="13">
      <c r="A13" s="4" t="inlineStr">
        <is>
          <t>Financial assets (liabilities), net</t>
        </is>
      </c>
      <c r="B13" s="5" t="n">
        <v>2148</v>
      </c>
      <c r="C13" s="5" t="n">
        <v>64</v>
      </c>
    </row>
    <row r="14">
      <c r="A14" s="4" t="inlineStr">
        <is>
          <t>C V A Account For Compensation Of Changes In Portion A Costs [Member]</t>
        </is>
      </c>
    </row>
    <row r="15">
      <c r="A15" s="3" t="inlineStr">
        <is>
          <t>IfrsStatementLineItems [Line Items]</t>
        </is>
      </c>
    </row>
    <row r="16">
      <c r="A16" s="4" t="inlineStr">
        <is>
          <t>Assets</t>
        </is>
      </c>
      <c r="B16" s="5" t="n">
        <v>5122</v>
      </c>
      <c r="C16" s="5" t="n">
        <v>1646</v>
      </c>
    </row>
    <row r="17">
      <c r="A17" s="4" t="inlineStr">
        <is>
          <t>Current assets</t>
        </is>
      </c>
      <c r="B17" s="5" t="n">
        <v>3386</v>
      </c>
      <c r="C17" s="5" t="n">
        <v>918</v>
      </c>
    </row>
    <row r="18">
      <c r="A18" s="4" t="inlineStr">
        <is>
          <t>Non-current assets</t>
        </is>
      </c>
      <c r="B18" s="5" t="n">
        <v>1736</v>
      </c>
      <c r="C18" s="5" t="n">
        <v>728</v>
      </c>
    </row>
    <row r="19">
      <c r="A19" s="4" t="inlineStr">
        <is>
          <t>Liabilities</t>
        </is>
      </c>
      <c r="B19" s="5" t="n">
        <v>-3025</v>
      </c>
      <c r="C19" s="5" t="n">
        <v>-1744</v>
      </c>
    </row>
    <row r="20">
      <c r="A20" s="4" t="inlineStr">
        <is>
          <t>Current liabilities</t>
        </is>
      </c>
      <c r="B20" s="5" t="n">
        <v>-2215</v>
      </c>
      <c r="C20" s="5" t="n">
        <v>-1149</v>
      </c>
    </row>
    <row r="21">
      <c r="A21" s="4" t="inlineStr">
        <is>
          <t>Non-current liabilities</t>
        </is>
      </c>
      <c r="B21" s="5" t="n">
        <v>-810</v>
      </c>
      <c r="C21" s="5" t="n">
        <v>-595</v>
      </c>
    </row>
    <row r="22">
      <c r="A22" s="4" t="inlineStr">
        <is>
          <t>Total current, net</t>
        </is>
      </c>
      <c r="B22" s="5" t="n">
        <v>1171</v>
      </c>
      <c r="C22" s="5" t="n">
        <v>-231</v>
      </c>
    </row>
    <row r="23">
      <c r="A23" s="4" t="inlineStr">
        <is>
          <t>Total non-current, net</t>
        </is>
      </c>
      <c r="B23" s="5" t="n">
        <v>926</v>
      </c>
      <c r="C23" s="5" t="n">
        <v>133</v>
      </c>
    </row>
    <row r="24">
      <c r="A24" s="4" t="inlineStr">
        <is>
          <t>Financial assets (liabilities), net</t>
        </is>
      </c>
      <c r="B24" s="5" t="n">
        <v>2097</v>
      </c>
      <c r="C24" s="5" t="n">
        <v>-98</v>
      </c>
    </row>
    <row r="25">
      <c r="A25" s="4" t="inlineStr">
        <is>
          <t>C V A Account For Compensation Of Changes In Portion A Costs [Member] | Quota For The Energy Development Account [Member]</t>
        </is>
      </c>
    </row>
    <row r="26">
      <c r="A26" s="3" t="inlineStr">
        <is>
          <t>IfrsStatementLineItems [Line Items]</t>
        </is>
      </c>
    </row>
    <row r="27">
      <c r="A27" s="4" t="inlineStr">
        <is>
          <t>Financial assets (liabilities), net</t>
        </is>
      </c>
      <c r="B27" s="5" t="n">
        <v>-67</v>
      </c>
      <c r="C27" s="5" t="n">
        <v>1</v>
      </c>
    </row>
    <row r="28">
      <c r="A28" s="4" t="inlineStr">
        <is>
          <t>C V A Account For Compensation Of Changes In Portion A Costs [Member] | Tariff For Use Of Transmission Facilities Of Grid Participants [Member]</t>
        </is>
      </c>
    </row>
    <row r="29">
      <c r="A29" s="3" t="inlineStr">
        <is>
          <t>IfrsStatementLineItems [Line Items]</t>
        </is>
      </c>
    </row>
    <row r="30">
      <c r="A30" s="4" t="inlineStr">
        <is>
          <t>Financial assets (liabilities), net</t>
        </is>
      </c>
      <c r="B30" s="5" t="n">
        <v>243</v>
      </c>
      <c r="C30" s="5" t="n">
        <v>219</v>
      </c>
    </row>
    <row r="31">
      <c r="A31" s="4" t="inlineStr">
        <is>
          <t>C V A Account For Compensation Of Changes In Portion A Costs [Member] | Tariff For Transport Of Electricity Provided By Itaiputs [Member]</t>
        </is>
      </c>
    </row>
    <row r="32">
      <c r="A32" s="3" t="inlineStr">
        <is>
          <t>IfrsStatementLineItems [Line Items]</t>
        </is>
      </c>
    </row>
    <row r="33">
      <c r="A33" s="4" t="inlineStr">
        <is>
          <t>Financial assets (liabilities), net</t>
        </is>
      </c>
      <c r="B33" s="5" t="n">
        <v>12</v>
      </c>
      <c r="C33" s="5" t="n">
        <v>18</v>
      </c>
    </row>
    <row r="34">
      <c r="A34" s="4" t="inlineStr">
        <is>
          <t>C V A Account For Compensation Of Changes In Portion A Costs [Member] | Program To Encourage Alternative Sources Of Electricity Proinfa [Member]</t>
        </is>
      </c>
    </row>
    <row r="35">
      <c r="A35" s="3" t="inlineStr">
        <is>
          <t>IfrsStatementLineItems [Line Items]</t>
        </is>
      </c>
    </row>
    <row r="36">
      <c r="A36" s="4" t="inlineStr">
        <is>
          <t>Financial assets (liabilities), net</t>
        </is>
      </c>
      <c r="B36" s="5" t="n">
        <v>30</v>
      </c>
      <c r="C36" s="5" t="n">
        <v>6</v>
      </c>
    </row>
    <row r="37">
      <c r="A37" s="4" t="inlineStr">
        <is>
          <t>C V A Account For Compensation Of Changes In Portion A Costs [Member] | System Service Charges And Reserve Energy Charge [Member]</t>
        </is>
      </c>
    </row>
    <row r="38">
      <c r="A38" s="3" t="inlineStr">
        <is>
          <t>IfrsStatementLineItems [Line Items]</t>
        </is>
      </c>
    </row>
    <row r="39">
      <c r="A39" s="4" t="inlineStr">
        <is>
          <t>Financial assets (liabilities), net</t>
        </is>
      </c>
      <c r="B39" s="5" t="n">
        <v>984</v>
      </c>
      <c r="C39" s="5" t="n">
        <v>38</v>
      </c>
    </row>
    <row r="40">
      <c r="A40" s="4" t="inlineStr">
        <is>
          <t>C V A Account For Compensation Of Changes In Portion A Costs [Member] | Energy Purchased For Resale [Member]</t>
        </is>
      </c>
    </row>
    <row r="41">
      <c r="A41" s="3" t="inlineStr">
        <is>
          <t>IfrsStatementLineItems [Line Items]</t>
        </is>
      </c>
    </row>
    <row r="42">
      <c r="A42" s="4" t="inlineStr">
        <is>
          <t>Financial assets (liabilities), net</t>
        </is>
      </c>
      <c r="B42" s="5" t="n">
        <v>1568</v>
      </c>
      <c r="C42" s="5" t="n">
        <v>453</v>
      </c>
    </row>
    <row r="43">
      <c r="A43" s="4" t="inlineStr">
        <is>
          <t>C V A Account For Compensation Of Changes In Portion A Costs [Member] | Overcontracting Of Supply [Member]</t>
        </is>
      </c>
    </row>
    <row r="44">
      <c r="A44" s="3" t="inlineStr">
        <is>
          <t>IfrsStatementLineItems [Line Items]</t>
        </is>
      </c>
    </row>
    <row r="45">
      <c r="A45" s="4" t="inlineStr">
        <is>
          <t>Financial assets (liabilities), net</t>
        </is>
      </c>
      <c r="B45" s="5" t="n">
        <v>125</v>
      </c>
      <c r="C45" s="5" t="n">
        <v>109</v>
      </c>
    </row>
    <row r="46">
      <c r="A46" s="4" t="inlineStr">
        <is>
          <t>C V A Account For Compensation Of Changes In Portion A Costs [Member] | Neutrality Of Portion A [Member]</t>
        </is>
      </c>
    </row>
    <row r="47">
      <c r="A47" s="3" t="inlineStr">
        <is>
          <t>IfrsStatementLineItems [Line Items]</t>
        </is>
      </c>
    </row>
    <row r="48">
      <c r="A48" s="4" t="inlineStr">
        <is>
          <t>Financial assets (liabilities), net</t>
        </is>
      </c>
      <c r="B48" s="5" t="n">
        <v>97</v>
      </c>
      <c r="C48" s="5" t="n">
        <v>107</v>
      </c>
    </row>
    <row r="49">
      <c r="A49" s="4" t="inlineStr">
        <is>
          <t>C V A Account For Compensation Of Changes In Portion A Costs [Member] | Billingreturn [Member]</t>
        </is>
      </c>
    </row>
    <row r="50">
      <c r="A50" s="3" t="inlineStr">
        <is>
          <t>IfrsStatementLineItems [Line Items]</t>
        </is>
      </c>
    </row>
    <row r="51">
      <c r="A51" s="4" t="inlineStr">
        <is>
          <t>Financial assets (liabilities), net</t>
        </is>
      </c>
      <c r="B51" s="5" t="n">
        <v>-371</v>
      </c>
      <c r="C51" s="5" t="n">
        <v>-481</v>
      </c>
    </row>
    <row r="52">
      <c r="A52" s="4" t="inlineStr">
        <is>
          <t>C V A Account For Compensation Of Changes In Portion A Costs [Member] | Other Financial Items [Member]</t>
        </is>
      </c>
    </row>
    <row r="53">
      <c r="A53" s="3" t="inlineStr">
        <is>
          <t>IfrsStatementLineItems [Line Items]</t>
        </is>
      </c>
    </row>
    <row r="54">
      <c r="A54" s="4" t="inlineStr">
        <is>
          <t>Financial assets (liabilities), net</t>
        </is>
      </c>
      <c r="B54" s="5" t="n">
        <v>-456</v>
      </c>
      <c r="C54" s="5" t="n">
        <v>-504</v>
      </c>
    </row>
    <row r="55">
      <c r="A55" s="4" t="inlineStr">
        <is>
          <t>C V A Account For Compensation Of Changes In Portion A Costs [Member] | Excess Demand And Reactive Power [Member]</t>
        </is>
      </c>
    </row>
    <row r="56">
      <c r="A56" s="3" t="inlineStr">
        <is>
          <t>IfrsStatementLineItems [Line Items]</t>
        </is>
      </c>
    </row>
    <row r="57">
      <c r="A57" s="4" t="inlineStr">
        <is>
          <t>Financial assets (liabilities), net</t>
        </is>
      </c>
      <c r="B57" s="5" t="n">
        <v>-68</v>
      </c>
      <c r="C57" s="5" t="n">
        <v>-64</v>
      </c>
    </row>
    <row r="58">
      <c r="A58" s="4" t="inlineStr">
        <is>
          <t>C V A Account For Compensation Of Changes In Portion A Costs [Member] | Amounts Ratified By Aneel In The Last Tariff Adjustment [Member]</t>
        </is>
      </c>
    </row>
    <row r="59">
      <c r="A59" s="3" t="inlineStr">
        <is>
          <t>IfrsStatementLineItems [Line Items]</t>
        </is>
      </c>
    </row>
    <row r="60">
      <c r="A60" s="4" t="inlineStr">
        <is>
          <t>Assets</t>
        </is>
      </c>
      <c r="B60" s="5" t="n">
        <v>989</v>
      </c>
      <c r="C60" s="5" t="n">
        <v>84</v>
      </c>
    </row>
    <row r="61">
      <c r="A61" s="4" t="inlineStr">
        <is>
          <t>Current assets</t>
        </is>
      </c>
      <c r="B61" s="5" t="n">
        <v>989</v>
      </c>
      <c r="C61" s="5" t="n">
        <v>84</v>
      </c>
    </row>
    <row r="62">
      <c r="A62" s="4" t="inlineStr">
        <is>
          <t>Non-current assets</t>
        </is>
      </c>
      <c r="B62" s="4" t="inlineStr">
        <is>
          <t xml:space="preserve"> </t>
        </is>
      </c>
      <c r="C62" s="4" t="inlineStr">
        <is>
          <t xml:space="preserve"> </t>
        </is>
      </c>
    </row>
    <row r="63">
      <c r="A63" s="4" t="inlineStr">
        <is>
          <t>Liabilities</t>
        </is>
      </c>
      <c r="B63" s="5" t="n">
        <v>-1040</v>
      </c>
      <c r="C63" s="5" t="n">
        <v>-246</v>
      </c>
    </row>
    <row r="64">
      <c r="A64" s="4" t="inlineStr">
        <is>
          <t>Current liabilities</t>
        </is>
      </c>
      <c r="B64" s="5" t="n">
        <v>-1040</v>
      </c>
      <c r="C64" s="5" t="n">
        <v>-246</v>
      </c>
    </row>
    <row r="65">
      <c r="A65" s="4" t="inlineStr">
        <is>
          <t>Non-current liabilities</t>
        </is>
      </c>
      <c r="B65" s="4" t="inlineStr">
        <is>
          <t xml:space="preserve"> </t>
        </is>
      </c>
      <c r="C65" s="4" t="inlineStr">
        <is>
          <t xml:space="preserve"> </t>
        </is>
      </c>
    </row>
    <row r="66">
      <c r="A66" s="4" t="inlineStr">
        <is>
          <t>Total current, net</t>
        </is>
      </c>
      <c r="B66" s="5" t="n">
        <v>-51</v>
      </c>
      <c r="C66" s="5" t="n">
        <v>-162</v>
      </c>
    </row>
    <row r="67">
      <c r="A67" s="4" t="inlineStr">
        <is>
          <t>Total non-current, net</t>
        </is>
      </c>
      <c r="B67" s="4" t="inlineStr">
        <is>
          <t xml:space="preserve"> </t>
        </is>
      </c>
      <c r="C67" s="4" t="inlineStr">
        <is>
          <t xml:space="preserve"> </t>
        </is>
      </c>
    </row>
    <row r="68">
      <c r="A68" s="4" t="inlineStr">
        <is>
          <t>Financial assets (liabilities), net</t>
        </is>
      </c>
      <c r="B68" s="5" t="n">
        <v>-51</v>
      </c>
      <c r="C68" s="5" t="n">
        <v>-162</v>
      </c>
    </row>
    <row r="69">
      <c r="A69" s="4" t="inlineStr">
        <is>
          <t>C V A Account For Compensation Of Changes In Portion A Costs [Member] | Amounts Ratified By Aneel In The Last Tariff Adjustment [Member] | Quota For The Energy Development Account [Member]</t>
        </is>
      </c>
    </row>
    <row r="70">
      <c r="A70" s="3" t="inlineStr">
        <is>
          <t>IfrsStatementLineItems [Line Items]</t>
        </is>
      </c>
    </row>
    <row r="71">
      <c r="A71" s="4" t="inlineStr">
        <is>
          <t>Financial assets (liabilities), net</t>
        </is>
      </c>
      <c r="B71" s="5" t="n">
        <v>24</v>
      </c>
      <c r="C71" s="5" t="n">
        <v>1</v>
      </c>
    </row>
    <row r="72">
      <c r="A72" s="4" t="inlineStr">
        <is>
          <t>C V A Account For Compensation Of Changes In Portion A Costs [Member] | Amounts Ratified By Aneel In The Last Tariff Adjustment [Member] | Tariff For Use Of Transmission Facilities Of Grid Participants [Member]</t>
        </is>
      </c>
    </row>
    <row r="73">
      <c r="A73" s="3" t="inlineStr">
        <is>
          <t>IfrsStatementLineItems [Line Items]</t>
        </is>
      </c>
    </row>
    <row r="74">
      <c r="A74" s="4" t="inlineStr">
        <is>
          <t>Financial assets (liabilities), net</t>
        </is>
      </c>
      <c r="B74" s="5" t="n">
        <v>146</v>
      </c>
    </row>
    <row r="75">
      <c r="A75" s="4" t="inlineStr">
        <is>
          <t>C V A Account For Compensation Of Changes In Portion A Costs [Member] | Amounts Ratified By Aneel In The Last Tariff Adjustment [Member] | Tariff For Transport Of Electricity Provided By Itaiputs [Member]</t>
        </is>
      </c>
    </row>
    <row r="76">
      <c r="A76" s="3" t="inlineStr">
        <is>
          <t>IfrsStatementLineItems [Line Items]</t>
        </is>
      </c>
    </row>
    <row r="77">
      <c r="A77" s="4" t="inlineStr">
        <is>
          <t>Financial assets (liabilities), net</t>
        </is>
      </c>
      <c r="B77" s="5" t="n">
        <v>13</v>
      </c>
    </row>
    <row r="78">
      <c r="A78" s="4" t="inlineStr">
        <is>
          <t>C V A Account For Compensation Of Changes In Portion A Costs [Member] | Amounts Ratified By Aneel In The Last Tariff Adjustment [Member] | Program To Encourage Alternative Sources Of Electricity Proinfa [Member]</t>
        </is>
      </c>
    </row>
    <row r="79">
      <c r="A79" s="3" t="inlineStr">
        <is>
          <t>IfrsStatementLineItems [Line Items]</t>
        </is>
      </c>
    </row>
    <row r="80">
      <c r="A80" s="4" t="inlineStr">
        <is>
          <t>Financial assets (liabilities), net</t>
        </is>
      </c>
      <c r="B80" s="5" t="n">
        <v>11</v>
      </c>
    </row>
    <row r="81">
      <c r="A81" s="4" t="inlineStr">
        <is>
          <t>C V A Account For Compensation Of Changes In Portion A Costs [Member] | Amounts Ratified By Aneel In The Last Tariff Adjustment [Member] | System Service Charges And Reserve Energy Charge [Member]</t>
        </is>
      </c>
    </row>
    <row r="82">
      <c r="A82" s="3" t="inlineStr">
        <is>
          <t>IfrsStatementLineItems [Line Items]</t>
        </is>
      </c>
    </row>
    <row r="83">
      <c r="A83" s="4" t="inlineStr">
        <is>
          <t>Financial assets (liabilities), net</t>
        </is>
      </c>
      <c r="B83" s="5" t="n">
        <v>31</v>
      </c>
      <c r="C83" s="5" t="n">
        <v>-1</v>
      </c>
    </row>
    <row r="84">
      <c r="A84" s="4" t="inlineStr">
        <is>
          <t>C V A Account For Compensation Of Changes In Portion A Costs [Member] | Amounts Ratified By Aneel In The Last Tariff Adjustment [Member] | Energy Purchased For Resale [Member]</t>
        </is>
      </c>
    </row>
    <row r="85">
      <c r="A85" s="3" t="inlineStr">
        <is>
          <t>IfrsStatementLineItems [Line Items]</t>
        </is>
      </c>
    </row>
    <row r="86">
      <c r="A86" s="4" t="inlineStr">
        <is>
          <t>Financial assets (liabilities), net</t>
        </is>
      </c>
      <c r="B86" s="5" t="n">
        <v>390</v>
      </c>
      <c r="C86" s="5" t="n">
        <v>4</v>
      </c>
    </row>
    <row r="87">
      <c r="A87" s="4" t="inlineStr">
        <is>
          <t>C V A Account For Compensation Of Changes In Portion A Costs [Member] | Amounts Ratified By Aneel In The Last Tariff Adjustment [Member] | Overcontracting Of Supply [Member]</t>
        </is>
      </c>
    </row>
    <row r="88">
      <c r="A88" s="3" t="inlineStr">
        <is>
          <t>IfrsStatementLineItems [Line Items]</t>
        </is>
      </c>
    </row>
    <row r="89">
      <c r="A89" s="4" t="inlineStr">
        <is>
          <t>Financial assets (liabilities), net</t>
        </is>
      </c>
      <c r="B89" s="5" t="n">
        <v>-68</v>
      </c>
      <c r="C89" s="5" t="n">
        <v>-56</v>
      </c>
    </row>
    <row r="90">
      <c r="A90" s="4" t="inlineStr">
        <is>
          <t>C V A Account For Compensation Of Changes In Portion A Costs [Member] | Amounts Ratified By Aneel In The Last Tariff Adjustment [Member] | Neutrality Of Portion A [Member]</t>
        </is>
      </c>
    </row>
    <row r="91">
      <c r="A91" s="3" t="inlineStr">
        <is>
          <t>IfrsStatementLineItems [Line Items]</t>
        </is>
      </c>
    </row>
    <row r="92">
      <c r="A92" s="4" t="inlineStr">
        <is>
          <t>Financial assets (liabilities), net</t>
        </is>
      </c>
      <c r="B92" s="5" t="n">
        <v>24</v>
      </c>
      <c r="C92" s="5" t="n">
        <v>-3</v>
      </c>
    </row>
    <row r="93">
      <c r="A93" s="4" t="inlineStr">
        <is>
          <t>C V A Account For Compensation Of Changes In Portion A Costs [Member] | Amounts Ratified By Aneel In The Last Tariff Adjustment [Member] | Billingreturn [Member]</t>
        </is>
      </c>
    </row>
    <row r="94">
      <c r="A94" s="3" t="inlineStr">
        <is>
          <t>IfrsStatementLineItems [Line Items]</t>
        </is>
      </c>
    </row>
    <row r="95">
      <c r="A95" s="4" t="inlineStr">
        <is>
          <t>Financial assets (liabilities), net</t>
        </is>
      </c>
      <c r="B95" s="5" t="n">
        <v>-371</v>
      </c>
      <c r="C95" s="5" t="n">
        <v>-86</v>
      </c>
    </row>
    <row r="96">
      <c r="A96" s="4" t="inlineStr">
        <is>
          <t>C V A Account For Compensation Of Changes In Portion A Costs [Member] | Amounts Ratified By Aneel In The Last Tariff Adjustment [Member] | Other Financial Items [Member]</t>
        </is>
      </c>
    </row>
    <row r="97">
      <c r="A97" s="3" t="inlineStr">
        <is>
          <t>IfrsStatementLineItems [Line Items]</t>
        </is>
      </c>
    </row>
    <row r="98">
      <c r="A98" s="4" t="inlineStr">
        <is>
          <t>Financial assets (liabilities), net</t>
        </is>
      </c>
      <c r="B98" s="5" t="n">
        <v>-230</v>
      </c>
    </row>
    <row r="99">
      <c r="A99" s="4" t="inlineStr">
        <is>
          <t>C V A Account For Compensation Of Changes In Portion A Costs [Member] | Amounts Ratified By Aneel In The Last Tariff Adjustment [Member] | Excess Demand And Reactive Power [Member]</t>
        </is>
      </c>
    </row>
    <row r="100">
      <c r="A100" s="3" t="inlineStr">
        <is>
          <t>IfrsStatementLineItems [Line Items]</t>
        </is>
      </c>
    </row>
    <row r="101">
      <c r="A101" s="4" t="inlineStr">
        <is>
          <t>Financial assets (liabilities), net</t>
        </is>
      </c>
      <c r="B101" s="5" t="n">
        <v>-21</v>
      </c>
      <c r="C101" s="5" t="n">
        <v>-22</v>
      </c>
    </row>
    <row r="102">
      <c r="A102" s="4" t="inlineStr">
        <is>
          <t>C V A Account For Compensation Of Changes In Portion A Costs [Member] | Amounts Ratified By Aneel In The Next Tariff Adjustment [Member]</t>
        </is>
      </c>
    </row>
    <row r="103">
      <c r="A103" s="3" t="inlineStr">
        <is>
          <t>IfrsStatementLineItems [Line Items]</t>
        </is>
      </c>
    </row>
    <row r="104">
      <c r="A104" s="4" t="inlineStr">
        <is>
          <t>Assets</t>
        </is>
      </c>
      <c r="B104" s="5" t="n">
        <v>4133</v>
      </c>
      <c r="C104" s="5" t="n">
        <v>1562</v>
      </c>
    </row>
    <row r="105">
      <c r="A105" s="4" t="inlineStr">
        <is>
          <t>Current assets</t>
        </is>
      </c>
      <c r="B105" s="5" t="n">
        <v>2397</v>
      </c>
      <c r="C105" s="5" t="n">
        <v>834</v>
      </c>
    </row>
    <row r="106">
      <c r="A106" s="4" t="inlineStr">
        <is>
          <t>Non-current assets</t>
        </is>
      </c>
      <c r="B106" s="5" t="n">
        <v>1736</v>
      </c>
      <c r="C106" s="5" t="n">
        <v>728</v>
      </c>
    </row>
    <row r="107">
      <c r="A107" s="4" t="inlineStr">
        <is>
          <t>Liabilities</t>
        </is>
      </c>
      <c r="B107" s="5" t="n">
        <v>-1985</v>
      </c>
      <c r="C107" s="5" t="n">
        <v>-1498</v>
      </c>
    </row>
    <row r="108">
      <c r="A108" s="4" t="inlineStr">
        <is>
          <t>Current liabilities</t>
        </is>
      </c>
      <c r="B108" s="5" t="n">
        <v>-1175</v>
      </c>
      <c r="C108" s="5" t="n">
        <v>-903</v>
      </c>
    </row>
    <row r="109">
      <c r="A109" s="4" t="inlineStr">
        <is>
          <t>Non-current liabilities</t>
        </is>
      </c>
      <c r="B109" s="5" t="n">
        <v>-810</v>
      </c>
      <c r="C109" s="5" t="n">
        <v>-595</v>
      </c>
    </row>
    <row r="110">
      <c r="A110" s="4" t="inlineStr">
        <is>
          <t>Total current, net</t>
        </is>
      </c>
      <c r="B110" s="5" t="n">
        <v>1222</v>
      </c>
      <c r="C110" s="5" t="n">
        <v>-69</v>
      </c>
    </row>
    <row r="111">
      <c r="A111" s="4" t="inlineStr">
        <is>
          <t>Total non-current, net</t>
        </is>
      </c>
      <c r="B111" s="5" t="n">
        <v>926</v>
      </c>
      <c r="C111" s="5" t="n">
        <v>133</v>
      </c>
    </row>
    <row r="112">
      <c r="A112" s="4" t="inlineStr">
        <is>
          <t>Financial assets (liabilities), net</t>
        </is>
      </c>
      <c r="B112" s="5" t="n">
        <v>2148</v>
      </c>
      <c r="C112" s="5" t="n">
        <v>64</v>
      </c>
    </row>
    <row r="113">
      <c r="A113" s="4" t="inlineStr">
        <is>
          <t>C V A Account For Compensation Of Changes In Portion A Costs [Member] | Amounts Ratified By Aneel In The Next Tariff Adjustment [Member] | Quota For The Energy Development Account [Member]</t>
        </is>
      </c>
    </row>
    <row r="114">
      <c r="A114" s="3" t="inlineStr">
        <is>
          <t>IfrsStatementLineItems [Line Items]</t>
        </is>
      </c>
    </row>
    <row r="115">
      <c r="A115" s="4" t="inlineStr">
        <is>
          <t>Financial assets (liabilities), net</t>
        </is>
      </c>
      <c r="B115" s="5" t="n">
        <v>-91</v>
      </c>
    </row>
    <row r="116">
      <c r="A116" s="4" t="inlineStr">
        <is>
          <t>C V A Account For Compensation Of Changes In Portion A Costs [Member] | Amounts Ratified By Aneel In The Next Tariff Adjustment [Member] | Tariff For Use Of Transmission Facilities Of Grid Participants [Member]</t>
        </is>
      </c>
    </row>
    <row r="117">
      <c r="A117" s="3" t="inlineStr">
        <is>
          <t>IfrsStatementLineItems [Line Items]</t>
        </is>
      </c>
    </row>
    <row r="118">
      <c r="A118" s="4" t="inlineStr">
        <is>
          <t>Financial assets (liabilities), net</t>
        </is>
      </c>
      <c r="B118" s="5" t="n">
        <v>97</v>
      </c>
      <c r="C118" s="5" t="n">
        <v>218</v>
      </c>
    </row>
    <row r="119">
      <c r="A119" s="4" t="inlineStr">
        <is>
          <t>C V A Account For Compensation Of Changes In Portion A Costs [Member] | Amounts Ratified By Aneel In The Next Tariff Adjustment [Member] | Tariff For Transport Of Electricity Provided By Itaiputs [Member]</t>
        </is>
      </c>
    </row>
    <row r="120">
      <c r="A120" s="3" t="inlineStr">
        <is>
          <t>IfrsStatementLineItems [Line Items]</t>
        </is>
      </c>
    </row>
    <row r="121">
      <c r="A121" s="4" t="inlineStr">
        <is>
          <t>Financial assets (liabilities), net</t>
        </is>
      </c>
      <c r="B121" s="5" t="n">
        <v>-1</v>
      </c>
      <c r="C121" s="5" t="n">
        <v>18</v>
      </c>
    </row>
    <row r="122">
      <c r="A122" s="4" t="inlineStr">
        <is>
          <t>C V A Account For Compensation Of Changes In Portion A Costs [Member] | Amounts Ratified By Aneel In The Next Tariff Adjustment [Member] | Program To Encourage Alternative Sources Of Electricity Proinfa [Member]</t>
        </is>
      </c>
    </row>
    <row r="123">
      <c r="A123" s="3" t="inlineStr">
        <is>
          <t>IfrsStatementLineItems [Line Items]</t>
        </is>
      </c>
    </row>
    <row r="124">
      <c r="A124" s="4" t="inlineStr">
        <is>
          <t>Financial assets (liabilities), net</t>
        </is>
      </c>
      <c r="B124" s="5" t="n">
        <v>19</v>
      </c>
      <c r="C124" s="5" t="n">
        <v>6</v>
      </c>
    </row>
    <row r="125">
      <c r="A125" s="4" t="inlineStr">
        <is>
          <t>C V A Account For Compensation Of Changes In Portion A Costs [Member] | Amounts Ratified By Aneel In The Next Tariff Adjustment [Member] | System Service Charges And Reserve Energy Charge [Member]</t>
        </is>
      </c>
    </row>
    <row r="126">
      <c r="A126" s="3" t="inlineStr">
        <is>
          <t>IfrsStatementLineItems [Line Items]</t>
        </is>
      </c>
    </row>
    <row r="127">
      <c r="A127" s="4" t="inlineStr">
        <is>
          <t>Financial assets (liabilities), net</t>
        </is>
      </c>
      <c r="B127" s="5" t="n">
        <v>953</v>
      </c>
      <c r="C127" s="5" t="n">
        <v>39</v>
      </c>
    </row>
    <row r="128">
      <c r="A128" s="4" t="inlineStr">
        <is>
          <t>C V A Account For Compensation Of Changes In Portion A Costs [Member] | Amounts Ratified By Aneel In The Next Tariff Adjustment [Member] | Energy Purchased For Resale [Member]</t>
        </is>
      </c>
    </row>
    <row r="129">
      <c r="A129" s="3" t="inlineStr">
        <is>
          <t>IfrsStatementLineItems [Line Items]</t>
        </is>
      </c>
    </row>
    <row r="130">
      <c r="A130" s="4" t="inlineStr">
        <is>
          <t>Financial assets (liabilities), net</t>
        </is>
      </c>
      <c r="B130" s="5" t="n">
        <v>1178</v>
      </c>
      <c r="C130" s="5" t="n">
        <v>449</v>
      </c>
    </row>
    <row r="131">
      <c r="A131" s="4" t="inlineStr">
        <is>
          <t>C V A Account For Compensation Of Changes In Portion A Costs [Member] | Amounts Ratified By Aneel In The Next Tariff Adjustment [Member] | Overcontracting Of Supply [Member]</t>
        </is>
      </c>
    </row>
    <row r="132">
      <c r="A132" s="3" t="inlineStr">
        <is>
          <t>IfrsStatementLineItems [Line Items]</t>
        </is>
      </c>
    </row>
    <row r="133">
      <c r="A133" s="4" t="inlineStr">
        <is>
          <t>Financial assets (liabilities), net</t>
        </is>
      </c>
      <c r="B133" s="5" t="n">
        <v>193</v>
      </c>
      <c r="C133" s="5" t="n">
        <v>165</v>
      </c>
    </row>
    <row r="134">
      <c r="A134" s="4" t="inlineStr">
        <is>
          <t>C V A Account For Compensation Of Changes In Portion A Costs [Member] | Amounts Ratified By Aneel In The Next Tariff Adjustment [Member] | Neutrality Of Portion A [Member]</t>
        </is>
      </c>
    </row>
    <row r="135">
      <c r="A135" s="3" t="inlineStr">
        <is>
          <t>IfrsStatementLineItems [Line Items]</t>
        </is>
      </c>
    </row>
    <row r="136">
      <c r="A136" s="4" t="inlineStr">
        <is>
          <t>Financial assets (liabilities), net</t>
        </is>
      </c>
      <c r="B136" s="5" t="n">
        <v>73</v>
      </c>
      <c r="C136" s="5" t="n">
        <v>110</v>
      </c>
    </row>
    <row r="137">
      <c r="A137" s="4" t="inlineStr">
        <is>
          <t>C V A Account For Compensation Of Changes In Portion A Costs [Member] | Amounts Ratified By Aneel In The Next Tariff Adjustment [Member] | Billingreturn [Member]</t>
        </is>
      </c>
    </row>
    <row r="138">
      <c r="A138" s="3" t="inlineStr">
        <is>
          <t>IfrsStatementLineItems [Line Items]</t>
        </is>
      </c>
    </row>
    <row r="139">
      <c r="A139" s="4" t="inlineStr">
        <is>
          <t>Financial assets (liabilities), net</t>
        </is>
      </c>
      <c r="C139" s="5" t="n">
        <v>-395</v>
      </c>
    </row>
    <row r="140">
      <c r="A140" s="4" t="inlineStr">
        <is>
          <t>C V A Account For Compensation Of Changes In Portion A Costs [Member] | Amounts Ratified By Aneel In The Next Tariff Adjustment [Member] | Other Financial Items [Member]</t>
        </is>
      </c>
    </row>
    <row r="141">
      <c r="A141" s="3" t="inlineStr">
        <is>
          <t>IfrsStatementLineItems [Line Items]</t>
        </is>
      </c>
    </row>
    <row r="142">
      <c r="A142" s="4" t="inlineStr">
        <is>
          <t>Financial assets (liabilities), net</t>
        </is>
      </c>
      <c r="B142" s="5" t="n">
        <v>-226</v>
      </c>
      <c r="C142" s="5" t="n">
        <v>-504</v>
      </c>
    </row>
    <row r="143">
      <c r="A143" s="4" t="inlineStr">
        <is>
          <t>C V A Account For Compensation Of Changes In Portion A Costs [Member] | Amounts Ratified By Aneel In The Next Tariff Adjustment [Member] | Excess Demand And Reactive Power [Member]</t>
        </is>
      </c>
    </row>
    <row r="144">
      <c r="A144" s="3" t="inlineStr">
        <is>
          <t>IfrsStatementLineItems [Line Items]</t>
        </is>
      </c>
    </row>
    <row r="145">
      <c r="A145" s="4" t="inlineStr">
        <is>
          <t>Financial assets (liabilities), net</t>
        </is>
      </c>
      <c r="B145" s="6" t="inlineStr">
        <is>
          <t>R$ 47</t>
        </is>
      </c>
      <c r="C145" s="6" t="inlineStr">
        <is>
          <t>R$ 42</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balances of these sector assets and liabilities: (Details) - BRL (R$) R$ in Millions</t>
        </is>
      </c>
      <c r="B1" s="2" t="inlineStr">
        <is>
          <t>12 Months Ended</t>
        </is>
      </c>
    </row>
    <row r="2">
      <c r="B2" s="2" t="inlineStr">
        <is>
          <t>Dec. 31, 2021</t>
        </is>
      </c>
      <c r="C2" s="2" t="inlineStr">
        <is>
          <t>Dec. 31, 2020</t>
        </is>
      </c>
      <c r="D2" s="2" t="inlineStr">
        <is>
          <t>Dec. 31, 2019</t>
        </is>
      </c>
    </row>
    <row r="3">
      <c r="A3" s="3" t="inlineStr">
        <is>
          <t>Concession Financial And Sector Assets And Liabilities</t>
        </is>
      </c>
    </row>
    <row r="4">
      <c r="A4" s="4" t="inlineStr">
        <is>
          <t>Beginning balance</t>
        </is>
      </c>
      <c r="B4" s="6" t="inlineStr">
        <is>
          <t>R$ 98</t>
        </is>
      </c>
      <c r="C4" s="6" t="inlineStr">
        <is>
          <t>R$ 882</t>
        </is>
      </c>
      <c r="D4" s="6" t="inlineStr">
        <is>
          <t>R$ 1080</t>
        </is>
      </c>
    </row>
    <row r="5">
      <c r="A5" s="4" t="inlineStr">
        <is>
          <t>Additions</t>
        </is>
      </c>
      <c r="B5" s="5" t="n">
        <v>1908</v>
      </c>
      <c r="C5" s="5" t="n">
        <v>611</v>
      </c>
      <c r="D5" s="5" t="n">
        <v>724</v>
      </c>
    </row>
    <row r="6">
      <c r="A6" s="4" t="inlineStr">
        <is>
          <t>Amortization</t>
        </is>
      </c>
      <c r="B6" s="5" t="n">
        <v>238</v>
      </c>
      <c r="C6" s="5" t="n">
        <v>-156</v>
      </c>
      <c r="D6" s="5" t="n">
        <v>-666</v>
      </c>
    </row>
    <row r="7">
      <c r="A7" s="4" t="inlineStr">
        <is>
          <t>Payments from the Flag Tariff Centralizing Account</t>
        </is>
      </c>
      <c r="C7" s="5" t="n">
        <v>-63</v>
      </c>
      <c r="D7" s="5" t="n">
        <v>-361</v>
      </c>
    </row>
    <row r="8">
      <c r="A8" s="4" t="inlineStr">
        <is>
          <t>Updating - Selic rate (Note 31)</t>
        </is>
      </c>
      <c r="B8" s="5" t="n">
        <v>64</v>
      </c>
      <c r="C8" s="5" t="n">
        <v>32</v>
      </c>
      <c r="D8" s="5" t="n">
        <v>105</v>
      </c>
    </row>
    <row r="9">
      <c r="A9" s="4" t="inlineStr">
        <is>
          <t>Receipt funds of ''Covid-account''</t>
        </is>
      </c>
      <c r="C9" s="5" t="n">
        <v>-1404</v>
      </c>
    </row>
    <row r="10">
      <c r="A10" s="4" t="inlineStr">
        <is>
          <t>Transfer of other liabilities</t>
        </is>
      </c>
      <c r="B10" s="5" t="n">
        <v>-15</v>
      </c>
    </row>
    <row r="11">
      <c r="A11" s="4" t="inlineStr">
        <is>
          <t>Ending balance</t>
        </is>
      </c>
      <c r="B11" s="6" t="inlineStr">
        <is>
          <t>R$ 2097</t>
        </is>
      </c>
      <c r="C11" s="6" t="inlineStr">
        <is>
          <t>R$ 98</t>
        </is>
      </c>
      <c r="D11" s="6" t="inlineStr">
        <is>
          <t>R$ 882</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SSION FINANCIAL AND SECTOR ASSETS AND LIABILITIES (Details Narrative) - BRL (R$) R$ in Millions</t>
        </is>
      </c>
      <c r="B1" s="2" t="inlineStr">
        <is>
          <t>Dec. 31, 2021</t>
        </is>
      </c>
      <c r="C1" s="2" t="inlineStr">
        <is>
          <t>Dec. 31, 2020</t>
        </is>
      </c>
    </row>
    <row r="2">
      <c r="A2" s="3" t="inlineStr">
        <is>
          <t>IfrsStatementLineItems [Line Items]</t>
        </is>
      </c>
    </row>
    <row r="3">
      <c r="A3" s="4" t="inlineStr">
        <is>
          <t>fair value through profit or loss</t>
        </is>
      </c>
      <c r="B3" s="6" t="inlineStr">
        <is>
          <t>R$ 816</t>
        </is>
      </c>
      <c r="C3" s="6" t="inlineStr">
        <is>
          <t>R$ 816</t>
        </is>
      </c>
    </row>
    <row r="4">
      <c r="A4" s="4" t="inlineStr">
        <is>
          <t>Concession fee</t>
        </is>
      </c>
      <c r="B4" s="5" t="n">
        <v>2216</v>
      </c>
    </row>
    <row r="5">
      <c r="A5" s="4" t="inlineStr">
        <is>
          <t>Usina Hidreletrica Jaguara [Member]</t>
        </is>
      </c>
    </row>
    <row r="6">
      <c r="A6" s="3" t="inlineStr">
        <is>
          <t>IfrsStatementLineItems [Line Items]</t>
        </is>
      </c>
    </row>
    <row r="7">
      <c r="A7" s="4" t="inlineStr">
        <is>
          <t>Investment</t>
        </is>
      </c>
      <c r="B7" s="5" t="n">
        <v>174</v>
      </c>
    </row>
    <row r="8">
      <c r="A8" s="4" t="inlineStr">
        <is>
          <t>Usina Hidreletrica Sao Simao [Member]</t>
        </is>
      </c>
    </row>
    <row r="9">
      <c r="A9" s="3" t="inlineStr">
        <is>
          <t>IfrsStatementLineItems [Line Items]</t>
        </is>
      </c>
    </row>
    <row r="10">
      <c r="A10" s="4" t="inlineStr">
        <is>
          <t>Investment</t>
        </is>
      </c>
      <c r="B10" s="5" t="n">
        <v>3</v>
      </c>
    </row>
    <row r="11">
      <c r="A11" s="4" t="inlineStr">
        <is>
          <t>Usina Hidreletrica Miranda [Member]</t>
        </is>
      </c>
    </row>
    <row r="12">
      <c r="A12" s="3" t="inlineStr">
        <is>
          <t>IfrsStatementLineItems [Line Items]</t>
        </is>
      </c>
    </row>
    <row r="13">
      <c r="A13" s="4" t="inlineStr">
        <is>
          <t>Investment</t>
        </is>
      </c>
      <c r="B13" s="6" t="inlineStr">
        <is>
          <t>R$ 23</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tailed information about concession contract assets (Details) - BRL (R$) R$ in Millions</t>
        </is>
      </c>
      <c r="B1" s="2" t="inlineStr">
        <is>
          <t>Dec. 31, 2021</t>
        </is>
      </c>
      <c r="C1" s="2" t="inlineStr">
        <is>
          <t>Dec. 31, 2020</t>
        </is>
      </c>
    </row>
    <row r="2">
      <c r="A2" s="3" t="inlineStr">
        <is>
          <t>IfrsStatementLineItems [Line Items]</t>
        </is>
      </c>
    </row>
    <row r="3">
      <c r="A3" s="4" t="inlineStr">
        <is>
          <t>Contract assets</t>
        </is>
      </c>
      <c r="B3" s="6" t="inlineStr">
        <is>
          <t>R$ 6380</t>
        </is>
      </c>
      <c r="C3" s="6" t="inlineStr">
        <is>
          <t>R$ 4980</t>
        </is>
      </c>
    </row>
    <row r="4">
      <c r="A4" s="4" t="inlineStr">
        <is>
          <t>Current contract assets</t>
        </is>
      </c>
      <c r="B4" s="5" t="n">
        <v>600</v>
      </c>
      <c r="C4" s="5" t="n">
        <v>737</v>
      </c>
    </row>
    <row r="5">
      <c r="A5" s="4" t="inlineStr">
        <is>
          <t>Non-current contract assets</t>
        </is>
      </c>
      <c r="B5" s="5" t="n">
        <v>5780</v>
      </c>
      <c r="C5" s="5" t="n">
        <v>4243</v>
      </c>
    </row>
    <row r="6">
      <c r="A6" s="4" t="inlineStr">
        <is>
          <t>Restated 1 [Member]</t>
        </is>
      </c>
    </row>
    <row r="7">
      <c r="A7" s="3" t="inlineStr">
        <is>
          <t>IfrsStatementLineItems [Line Items]</t>
        </is>
      </c>
    </row>
    <row r="8">
      <c r="A8" s="4" t="inlineStr">
        <is>
          <t>Current contract assets</t>
        </is>
      </c>
      <c r="B8" s="5" t="n">
        <v>600</v>
      </c>
      <c r="C8" s="5" t="n">
        <v>737</v>
      </c>
    </row>
    <row r="9">
      <c r="A9" s="4" t="inlineStr">
        <is>
          <t>Non-current contract assets</t>
        </is>
      </c>
      <c r="B9" s="5" t="n">
        <v>5780</v>
      </c>
      <c r="C9" s="5" t="n">
        <v>4243</v>
      </c>
    </row>
    <row r="10">
      <c r="A10" s="4" t="inlineStr">
        <is>
          <t>Distribution Infrastructure Assets Under Construction [Member]</t>
        </is>
      </c>
    </row>
    <row r="11">
      <c r="A11" s="3" t="inlineStr">
        <is>
          <t>IfrsStatementLineItems [Line Items]</t>
        </is>
      </c>
    </row>
    <row r="12">
      <c r="A12" s="4" t="inlineStr">
        <is>
          <t>Contract assets</t>
        </is>
      </c>
      <c r="B12" s="5" t="n">
        <v>1927</v>
      </c>
      <c r="C12" s="5" t="n">
        <v>1142</v>
      </c>
    </row>
    <row r="13">
      <c r="A13" s="4" t="inlineStr">
        <is>
          <t>Gas Infrastructure Assets Under Construction [Member]</t>
        </is>
      </c>
    </row>
    <row r="14">
      <c r="A14" s="3" t="inlineStr">
        <is>
          <t>IfrsStatementLineItems [Line Items]</t>
        </is>
      </c>
    </row>
    <row r="15">
      <c r="A15" s="4" t="inlineStr">
        <is>
          <t>Contract assets</t>
        </is>
      </c>
      <c r="B15" s="5" t="n">
        <v>95</v>
      </c>
      <c r="C15" s="5" t="n">
        <v>94</v>
      </c>
    </row>
    <row r="16">
      <c r="A16" s="4" t="inlineStr">
        <is>
          <t>National Grid [Member]</t>
        </is>
      </c>
    </row>
    <row r="17">
      <c r="A17" s="3" t="inlineStr">
        <is>
          <t>IfrsStatementLineItems [Line Items]</t>
        </is>
      </c>
    </row>
    <row r="18">
      <c r="A18" s="4" t="inlineStr">
        <is>
          <t>Contract assets</t>
        </is>
      </c>
      <c r="B18" s="5" t="n">
        <v>2011</v>
      </c>
      <c r="C18" s="5" t="n">
        <v>1896</v>
      </c>
    </row>
    <row r="19">
      <c r="A19" s="4" t="inlineStr">
        <is>
          <t>Transmission Indemnity Assets Incorporated Into The Assets Remuneration Base [Member]</t>
        </is>
      </c>
    </row>
    <row r="20">
      <c r="A20" s="3" t="inlineStr">
        <is>
          <t>IfrsStatementLineItems [Line Items]</t>
        </is>
      </c>
    </row>
    <row r="21">
      <c r="A21" s="4" t="inlineStr">
        <is>
          <t>Contract assets</t>
        </is>
      </c>
      <c r="B21" s="6" t="inlineStr">
        <is>
          <t>R$ 2347</t>
        </is>
      </c>
      <c r="C21" s="6" t="inlineStr">
        <is>
          <t>R$ 1848</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concession contract assets are as follows: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Balances at December 31, 2020</t>
        </is>
      </c>
      <c r="B4" s="6" t="inlineStr">
        <is>
          <t>R$ 4980</t>
        </is>
      </c>
      <c r="C4" s="6" t="inlineStr">
        <is>
          <t>R$ 3884</t>
        </is>
      </c>
      <c r="D4" s="6" t="inlineStr">
        <is>
          <t>R$ 3509</t>
        </is>
      </c>
    </row>
    <row r="5">
      <c r="A5" s="4" t="inlineStr">
        <is>
          <t>Additions</t>
        </is>
      </c>
      <c r="B5" s="5" t="n">
        <v>2059</v>
      </c>
      <c r="C5" s="5" t="n">
        <v>1597</v>
      </c>
      <c r="D5" s="5" t="n">
        <v>1258</v>
      </c>
    </row>
    <row r="6">
      <c r="A6" s="4" t="inlineStr">
        <is>
          <t>Inflation adjustment</t>
        </is>
      </c>
      <c r="B6" s="5" t="n">
        <v>660</v>
      </c>
      <c r="C6" s="5" t="n">
        <v>438</v>
      </c>
      <c r="D6" s="5" t="n">
        <v>328</v>
      </c>
    </row>
    <row r="7">
      <c r="A7" s="4" t="inlineStr">
        <is>
          <t>Amounts received</t>
        </is>
      </c>
      <c r="B7" s="5" t="n">
        <v>-612</v>
      </c>
      <c r="C7" s="5" t="n">
        <v>-623</v>
      </c>
      <c r="D7" s="5" t="n">
        <v>473</v>
      </c>
    </row>
    <row r="8">
      <c r="A8" s="4" t="inlineStr">
        <is>
          <t>Disposals</t>
        </is>
      </c>
      <c r="B8" s="5" t="n">
        <v>-8</v>
      </c>
      <c r="C8" s="5" t="n">
        <v>-9</v>
      </c>
      <c r="D8" s="5" t="n">
        <v>-2</v>
      </c>
    </row>
    <row r="9">
      <c r="A9" s="4" t="inlineStr">
        <is>
          <t>Transfers to financial assets</t>
        </is>
      </c>
      <c r="B9" s="5" t="n">
        <v>-110</v>
      </c>
      <c r="C9" s="5" t="n">
        <v>-60</v>
      </c>
      <c r="D9" s="5" t="n">
        <v>-48</v>
      </c>
    </row>
    <row r="10">
      <c r="A10" s="4" t="inlineStr">
        <is>
          <t>Transfers to intangible assets</t>
        </is>
      </c>
      <c r="B10" s="5" t="n">
        <v>-902</v>
      </c>
      <c r="C10" s="5" t="n">
        <v>-906</v>
      </c>
      <c r="D10" s="5" t="n">
        <v>-685</v>
      </c>
    </row>
    <row r="11">
      <c r="A11" s="4" t="inlineStr">
        <is>
          <t>Impairment</t>
        </is>
      </c>
      <c r="B11" s="5" t="n">
        <v>-11</v>
      </c>
      <c r="C11" s="5" t="n">
        <v>-1</v>
      </c>
      <c r="D11" s="5" t="n">
        <v>3</v>
      </c>
    </row>
    <row r="12">
      <c r="A12" s="4" t="inlineStr">
        <is>
          <t>Results of the Periodic Tariff Review</t>
        </is>
      </c>
      <c r="B12" s="5" t="n">
        <v>237</v>
      </c>
      <c r="C12" s="5" t="n">
        <v>552</v>
      </c>
    </row>
    <row r="13">
      <c r="A13" s="4" t="inlineStr">
        <is>
          <t>Others additions</t>
        </is>
      </c>
      <c r="B13" s="5" t="n">
        <v>6</v>
      </c>
      <c r="C13" s="5" t="n">
        <v>108</v>
      </c>
    </row>
    <row r="14">
      <c r="A14" s="4" t="inlineStr">
        <is>
          <t>Contract assets arising from business combination</t>
        </is>
      </c>
      <c r="B14" s="5" t="n">
        <v>81</v>
      </c>
    </row>
    <row r="15">
      <c r="A15" s="4" t="inlineStr">
        <is>
          <t>Balances at December 31, 2021</t>
        </is>
      </c>
      <c r="B15" s="5" t="n">
        <v>6380</v>
      </c>
      <c r="C15" s="5" t="n">
        <v>4980</v>
      </c>
      <c r="D15" s="5" t="n">
        <v>3884</v>
      </c>
    </row>
    <row r="16">
      <c r="A16" s="4" t="inlineStr">
        <is>
          <t>Transmission Segment [Member]</t>
        </is>
      </c>
    </row>
    <row r="17">
      <c r="A17" s="3" t="inlineStr">
        <is>
          <t>IfrsStatementLineItems [Line Items]</t>
        </is>
      </c>
    </row>
    <row r="18">
      <c r="A18" s="4" t="inlineStr">
        <is>
          <t>Balances at December 31, 2020</t>
        </is>
      </c>
      <c r="B18" s="5" t="n">
        <v>3745</v>
      </c>
      <c r="C18" s="5" t="n">
        <v>3076</v>
      </c>
      <c r="D18" s="5" t="n">
        <v>2909</v>
      </c>
    </row>
    <row r="19">
      <c r="A19" s="4" t="inlineStr">
        <is>
          <t>Additions</t>
        </is>
      </c>
      <c r="B19" s="5" t="n">
        <v>252</v>
      </c>
      <c r="C19" s="5" t="n">
        <v>201</v>
      </c>
      <c r="D19" s="5" t="n">
        <v>312</v>
      </c>
    </row>
    <row r="20">
      <c r="A20" s="4" t="inlineStr">
        <is>
          <t>Inflation adjustment</t>
        </is>
      </c>
      <c r="B20" s="5" t="n">
        <v>660</v>
      </c>
      <c r="C20" s="5" t="n">
        <v>438</v>
      </c>
      <c r="D20" s="5" t="n">
        <v>328</v>
      </c>
    </row>
    <row r="21">
      <c r="A21" s="4" t="inlineStr">
        <is>
          <t>Amounts received</t>
        </is>
      </c>
      <c r="B21" s="5" t="n">
        <v>-612</v>
      </c>
      <c r="C21" s="5" t="n">
        <v>-623</v>
      </c>
      <c r="D21" s="5" t="n">
        <v>473</v>
      </c>
    </row>
    <row r="22">
      <c r="A22" s="4" t="inlineStr">
        <is>
          <t>Disposals</t>
        </is>
      </c>
      <c r="B22" s="5" t="n">
        <v>-5</v>
      </c>
      <c r="C22" s="5" t="n">
        <v>-7</v>
      </c>
      <c r="D22" s="4" t="inlineStr">
        <is>
          <t xml:space="preserve"> </t>
        </is>
      </c>
    </row>
    <row r="23">
      <c r="A23" s="4" t="inlineStr">
        <is>
          <t>Transfers to financial assets</t>
        </is>
      </c>
      <c r="B23" s="4" t="inlineStr">
        <is>
          <t xml:space="preserve"> </t>
        </is>
      </c>
      <c r="C23" s="4" t="inlineStr">
        <is>
          <t xml:space="preserve"> </t>
        </is>
      </c>
      <c r="D23" s="4" t="inlineStr">
        <is>
          <t xml:space="preserve"> </t>
        </is>
      </c>
    </row>
    <row r="24">
      <c r="A24" s="4" t="inlineStr">
        <is>
          <t>Transfers to intangible assets</t>
        </is>
      </c>
      <c r="B24" s="4" t="inlineStr">
        <is>
          <t xml:space="preserve"> </t>
        </is>
      </c>
      <c r="C24" s="4" t="inlineStr">
        <is>
          <t xml:space="preserve"> </t>
        </is>
      </c>
      <c r="D24" s="4" t="inlineStr">
        <is>
          <t xml:space="preserve"> </t>
        </is>
      </c>
    </row>
    <row r="25">
      <c r="A25" s="4" t="inlineStr">
        <is>
          <t>Impairment</t>
        </is>
      </c>
      <c r="B25" s="4" t="inlineStr">
        <is>
          <t xml:space="preserve"> </t>
        </is>
      </c>
      <c r="C25" s="4" t="inlineStr">
        <is>
          <t xml:space="preserve"> </t>
        </is>
      </c>
      <c r="D25" s="4" t="inlineStr">
        <is>
          <t xml:space="preserve"> </t>
        </is>
      </c>
    </row>
    <row r="26">
      <c r="A26" s="4" t="inlineStr">
        <is>
          <t>Results of the Periodic Tariff Review</t>
        </is>
      </c>
      <c r="B26" s="5" t="n">
        <v>237</v>
      </c>
      <c r="C26" s="5" t="n">
        <v>552</v>
      </c>
    </row>
    <row r="27">
      <c r="A27" s="4" t="inlineStr">
        <is>
          <t>Others additions</t>
        </is>
      </c>
      <c r="B27" s="4" t="inlineStr">
        <is>
          <t xml:space="preserve"> </t>
        </is>
      </c>
      <c r="C27" s="5" t="n">
        <v>108</v>
      </c>
    </row>
    <row r="28">
      <c r="A28" s="4" t="inlineStr">
        <is>
          <t>Contract assets arising from business combination</t>
        </is>
      </c>
      <c r="B28" s="5" t="n">
        <v>81</v>
      </c>
    </row>
    <row r="29">
      <c r="A29" s="4" t="inlineStr">
        <is>
          <t>Balances at December 31, 2021</t>
        </is>
      </c>
      <c r="B29" s="5" t="n">
        <v>4358</v>
      </c>
      <c r="C29" s="5" t="n">
        <v>3745</v>
      </c>
      <c r="D29" s="5" t="n">
        <v>3076</v>
      </c>
    </row>
    <row r="30">
      <c r="A30" s="4" t="inlineStr">
        <is>
          <t>Distribution Segment [Member]</t>
        </is>
      </c>
    </row>
    <row r="31">
      <c r="A31" s="3" t="inlineStr">
        <is>
          <t>IfrsStatementLineItems [Line Items]</t>
        </is>
      </c>
    </row>
    <row r="32">
      <c r="A32" s="4" t="inlineStr">
        <is>
          <t>Balances at December 31, 2020</t>
        </is>
      </c>
      <c r="B32" s="5" t="n">
        <v>1142</v>
      </c>
      <c r="C32" s="5" t="n">
        <v>740</v>
      </c>
      <c r="D32" s="5" t="n">
        <v>518</v>
      </c>
    </row>
    <row r="33">
      <c r="A33" s="4" t="inlineStr">
        <is>
          <t>Additions</t>
        </is>
      </c>
      <c r="B33" s="5" t="n">
        <v>1757</v>
      </c>
      <c r="C33" s="5" t="n">
        <v>1346</v>
      </c>
      <c r="D33" s="5" t="n">
        <v>903</v>
      </c>
    </row>
    <row r="34">
      <c r="A34" s="4" t="inlineStr">
        <is>
          <t>Inflation adjustment</t>
        </is>
      </c>
      <c r="B34" s="4" t="inlineStr">
        <is>
          <t xml:space="preserve"> </t>
        </is>
      </c>
      <c r="C34" s="4" t="inlineStr">
        <is>
          <t xml:space="preserve"> </t>
        </is>
      </c>
      <c r="D34" s="4" t="inlineStr">
        <is>
          <t xml:space="preserve"> </t>
        </is>
      </c>
    </row>
    <row r="35">
      <c r="A35" s="4" t="inlineStr">
        <is>
          <t>Amounts received</t>
        </is>
      </c>
      <c r="B35" s="4" t="inlineStr">
        <is>
          <t xml:space="preserve"> </t>
        </is>
      </c>
      <c r="C35" s="4" t="inlineStr">
        <is>
          <t xml:space="preserve"> </t>
        </is>
      </c>
      <c r="D35" s="4" t="inlineStr">
        <is>
          <t xml:space="preserve"> </t>
        </is>
      </c>
    </row>
    <row r="36">
      <c r="A36" s="4" t="inlineStr">
        <is>
          <t>Disposals</t>
        </is>
      </c>
      <c r="B36" s="4" t="inlineStr">
        <is>
          <t xml:space="preserve"> </t>
        </is>
      </c>
      <c r="C36" s="4" t="inlineStr">
        <is>
          <t xml:space="preserve"> </t>
        </is>
      </c>
      <c r="D36" s="4" t="inlineStr">
        <is>
          <t xml:space="preserve"> </t>
        </is>
      </c>
    </row>
    <row r="37">
      <c r="A37" s="4" t="inlineStr">
        <is>
          <t>Transfers to financial assets</t>
        </is>
      </c>
      <c r="B37" s="5" t="n">
        <v>-110</v>
      </c>
      <c r="C37" s="5" t="n">
        <v>-60</v>
      </c>
      <c r="D37" s="5" t="n">
        <v>-48</v>
      </c>
    </row>
    <row r="38">
      <c r="A38" s="4" t="inlineStr">
        <is>
          <t>Transfers to intangible assets</t>
        </is>
      </c>
      <c r="B38" s="5" t="n">
        <v>-851</v>
      </c>
      <c r="C38" s="5" t="n">
        <v>-883</v>
      </c>
      <c r="D38" s="5" t="n">
        <v>-630</v>
      </c>
    </row>
    <row r="39">
      <c r="A39" s="4" t="inlineStr">
        <is>
          <t>Impairment</t>
        </is>
      </c>
      <c r="B39" s="5" t="n">
        <v>-11</v>
      </c>
      <c r="C39" s="5" t="n">
        <v>-1</v>
      </c>
      <c r="D39" s="5" t="n">
        <v>3</v>
      </c>
    </row>
    <row r="40">
      <c r="A40" s="4" t="inlineStr">
        <is>
          <t>Results of the Periodic Tariff Review</t>
        </is>
      </c>
      <c r="B40" s="4" t="inlineStr">
        <is>
          <t xml:space="preserve"> </t>
        </is>
      </c>
      <c r="C40" s="4" t="inlineStr">
        <is>
          <t xml:space="preserve"> </t>
        </is>
      </c>
    </row>
    <row r="41">
      <c r="A41" s="4" t="inlineStr">
        <is>
          <t>Others additions</t>
        </is>
      </c>
      <c r="B41" s="4" t="inlineStr">
        <is>
          <t xml:space="preserve"> </t>
        </is>
      </c>
      <c r="C41" s="4" t="inlineStr">
        <is>
          <t xml:space="preserve"> </t>
        </is>
      </c>
    </row>
    <row r="42">
      <c r="A42" s="4" t="inlineStr">
        <is>
          <t>Contract assets arising from business combination</t>
        </is>
      </c>
      <c r="B42" s="4" t="inlineStr">
        <is>
          <t xml:space="preserve"> </t>
        </is>
      </c>
    </row>
    <row r="43">
      <c r="A43" s="4" t="inlineStr">
        <is>
          <t>Balances at December 31, 2021</t>
        </is>
      </c>
      <c r="B43" s="5" t="n">
        <v>1927</v>
      </c>
      <c r="C43" s="5" t="n">
        <v>1142</v>
      </c>
      <c r="D43" s="5" t="n">
        <v>740</v>
      </c>
    </row>
    <row r="44">
      <c r="A44" s="4" t="inlineStr">
        <is>
          <t>Gas and power segment [member]</t>
        </is>
      </c>
    </row>
    <row r="45">
      <c r="A45" s="3" t="inlineStr">
        <is>
          <t>IfrsStatementLineItems [Line Items]</t>
        </is>
      </c>
    </row>
    <row r="46">
      <c r="A46" s="4" t="inlineStr">
        <is>
          <t>Balances at December 31, 2020</t>
        </is>
      </c>
      <c r="B46" s="5" t="n">
        <v>93</v>
      </c>
      <c r="C46" s="5" t="n">
        <v>68</v>
      </c>
      <c r="D46" s="5" t="n">
        <v>82</v>
      </c>
    </row>
    <row r="47">
      <c r="A47" s="4" t="inlineStr">
        <is>
          <t>Additions</t>
        </is>
      </c>
      <c r="B47" s="5" t="n">
        <v>50</v>
      </c>
      <c r="C47" s="5" t="n">
        <v>50</v>
      </c>
      <c r="D47" s="5" t="n">
        <v>43</v>
      </c>
    </row>
    <row r="48">
      <c r="A48" s="4" t="inlineStr">
        <is>
          <t>Inflation adjustment</t>
        </is>
      </c>
      <c r="B48" s="4" t="inlineStr">
        <is>
          <t xml:space="preserve"> </t>
        </is>
      </c>
      <c r="C48" s="4" t="inlineStr">
        <is>
          <t xml:space="preserve"> </t>
        </is>
      </c>
      <c r="D48" s="4" t="inlineStr">
        <is>
          <t xml:space="preserve"> </t>
        </is>
      </c>
    </row>
    <row r="49">
      <c r="A49" s="4" t="inlineStr">
        <is>
          <t>Amounts received</t>
        </is>
      </c>
      <c r="B49" s="4" t="inlineStr">
        <is>
          <t xml:space="preserve"> </t>
        </is>
      </c>
      <c r="C49" s="4" t="inlineStr">
        <is>
          <t xml:space="preserve"> </t>
        </is>
      </c>
      <c r="D49" s="4" t="inlineStr">
        <is>
          <t xml:space="preserve"> </t>
        </is>
      </c>
    </row>
    <row r="50">
      <c r="A50" s="4" t="inlineStr">
        <is>
          <t>Disposals</t>
        </is>
      </c>
      <c r="B50" s="5" t="n">
        <v>-3</v>
      </c>
      <c r="C50" s="5" t="n">
        <v>-2</v>
      </c>
      <c r="D50" s="5" t="n">
        <v>-2</v>
      </c>
    </row>
    <row r="51">
      <c r="A51" s="4" t="inlineStr">
        <is>
          <t>Transfers to financial assets</t>
        </is>
      </c>
      <c r="B51" s="4" t="inlineStr">
        <is>
          <t xml:space="preserve"> </t>
        </is>
      </c>
      <c r="C51" s="4" t="inlineStr">
        <is>
          <t xml:space="preserve"> </t>
        </is>
      </c>
      <c r="D51" s="4" t="inlineStr">
        <is>
          <t xml:space="preserve"> </t>
        </is>
      </c>
    </row>
    <row r="52">
      <c r="A52" s="4" t="inlineStr">
        <is>
          <t>Transfers to intangible assets</t>
        </is>
      </c>
      <c r="B52" s="5" t="n">
        <v>-51</v>
      </c>
      <c r="C52" s="5" t="n">
        <v>-23</v>
      </c>
      <c r="D52" s="5" t="n">
        <v>-55</v>
      </c>
    </row>
    <row r="53">
      <c r="A53" s="4" t="inlineStr">
        <is>
          <t>Impairment</t>
        </is>
      </c>
      <c r="B53" s="4" t="inlineStr">
        <is>
          <t xml:space="preserve"> </t>
        </is>
      </c>
      <c r="C53" s="4" t="inlineStr">
        <is>
          <t xml:space="preserve"> </t>
        </is>
      </c>
      <c r="D53" s="4" t="inlineStr">
        <is>
          <t xml:space="preserve"> </t>
        </is>
      </c>
    </row>
    <row r="54">
      <c r="A54" s="4" t="inlineStr">
        <is>
          <t>Results of the Periodic Tariff Review</t>
        </is>
      </c>
      <c r="B54" s="4" t="inlineStr">
        <is>
          <t xml:space="preserve"> </t>
        </is>
      </c>
      <c r="C54" s="4" t="inlineStr">
        <is>
          <t xml:space="preserve"> </t>
        </is>
      </c>
    </row>
    <row r="55">
      <c r="A55" s="4" t="inlineStr">
        <is>
          <t>Others additions</t>
        </is>
      </c>
      <c r="B55" s="5" t="n">
        <v>6</v>
      </c>
      <c r="C55" s="4" t="inlineStr">
        <is>
          <t xml:space="preserve"> </t>
        </is>
      </c>
    </row>
    <row r="56">
      <c r="A56" s="4" t="inlineStr">
        <is>
          <t>Contract assets arising from business combination</t>
        </is>
      </c>
      <c r="B56" s="4" t="inlineStr">
        <is>
          <t xml:space="preserve"> </t>
        </is>
      </c>
    </row>
    <row r="57">
      <c r="A57" s="4" t="inlineStr">
        <is>
          <t>Balances at December 31, 2021</t>
        </is>
      </c>
      <c r="B57" s="6" t="inlineStr">
        <is>
          <t>R$ 95</t>
        </is>
      </c>
      <c r="C57" s="6" t="inlineStr">
        <is>
          <t>R$ 93</t>
        </is>
      </c>
      <c r="D57" s="6" t="inlineStr">
        <is>
          <t>R$ 68</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1</t>
        </is>
      </c>
    </row>
    <row r="3">
      <c r="A3" s="4" t="inlineStr">
        <is>
          <t>OPERATING SEGMENTS</t>
        </is>
      </c>
      <c r="B3" s="4" t="inlineStr">
        <is>
          <t>5. OPERATING
SEGMENTS The operating segments of the Company
reflect their management and their organizational structure, used to monitoring its results. The Company also operates in the gas market,
through its subsidiary Gasmig, and in other businesses with less impact on the results of its operations. In 2021, the Executive Board started
assesing the performance of the energy trading segmentseparately and to make decisions in relation to the allocation of resources to
such segment. This change in the separation of details by operational segment as disclosed by the Company arises from the increased
importance of the activity of this segment in the energy market for complying with and maintaining the Company’s contractual obligations,
especially after the reduction of the Company’s own generation capacity. The energy trading segment, includes the purchase and
sale of energy in the free and regulated markets, and the activities related to trading such energy, including transactions on the Power
Trading Exchange (CCEE). In a further the results of affiliates
and jointly controlled companies whose management is the responsibility of the Equity Management Board (‘CemigPar’) as a single
segment, evaluating Cemig’s non-controlling shareholdings, in line with the Company’s business strategies. The main aim of
separation of this segment is to monitor compliance with the targets established by these companies, to ensure sustainability and maximization
of their return for the company. The results of the subsidiaries Gasmig and Cemig Sim are also included in this segment, since their management
and analysis of performance, too, is linked to the CemigPar management unit (the office of the Chief Officer for Holdings). Thus, in 2021, the segment information
is disclosed separately into the following 5 reportable segments: Generation:
Transmission:
Trading As per Note 26(g), in the
third quarter of 2021 the Company began the process of segregation of the commercialization business, with partial transfer from Cemig
GT to the Company. There was no change in the Company’s corporate strategy of serving the market with the purpose of energy delivery
to its clients. Distribution Investees Transfer
of energy from the generation activity to the trading activity comprises a transaction between segments, since it consists of obtaining
of revenue from the sale of energy generated, and costs for purchase of energy to be traded — these are measured at sale prices
estimated in accordance with criteria based on the Company’s model for management of these businesses, using market prices as a
reference. In 2021, the Company reassessed its
operating segments and started disclosing the segments of Trading, Investees and Inter-segment Transactions, as a single segment. Due
to this Company’s reassessment the corresponding information from previous years are being restated. Schedule of operating revenues, costs and expenses
INFORMATION
BY SEGMENT AS OF AND FOR THE YEAR ENDED DECEMBER 31, 2021
ACCOUNT/DESCRIPTION ENERGY INVESTEES TOTAL INTER
SEGMENT TRANSACTIONS (1) RECONCILIATION
(2) (3) TOTAL
GENERATION TRANSMISSION TRADING DISTRIBUTION
NET
REVENUE 2,921 1,094 6,430 22,345 2,858 35,648 (1,575 ) (427 ) 33,646
COST
OF ENERGY, GAS AND CHARGES FOR USE OF THE NATIONAL GRID (795 ) — (5,735 ) (14,853 ) (2,011 ) (23,394 ) 1,575 370 (21,449 )
OPERATING
COSTS AND EXPENSES (3)
Personnel (149 ) (115 ) (20 ) (847 ) (109 ) (1,240 ) — — (1,240 )
Employees’
and managers’ profit sharing (14 ) (14 ) (3 ) (94 ) (9 ) (134 ) — — (134 )
Post-employment
obligations (5 ) 3 (1 ) 19 (32 ) (16 ) — — (16 )
Materials,
outsourced services and others expenses (revenues) (209 ) (94 ) (14 ) (1,524 ) (165 ) (2,006 ) — 57 (1,949 )
Depreciation
and amortization (254 ) (3 ) (1 ) (683 ) (108 ) (1,049 ) — — (1,049 )
Operating
provisions and impairment (20 ) (12 ) (14 ) (198 ) (120 ) (364 ) — — (364 )
Construction
costs — (184 ) — (1,802 ) (50 ) (2,036 ) — — (2,036 )
Total
cost of operation (651 ) (419 ) (53 ) (5,129 ) (593 ) (6,845 ) — 57 (6,788 )
OPERATING
COSTS AND EXPENSES (1,446 ) (419 ) (5,788 ) (19,982 ) (2,604 ) (30,239 ) 1,575 427 (28,237 )
Periodic
tariff review, net — 215 — — — 215 — — 215
Renegotiation
of hydrological risk (Law 14,052/20), net 1,032 — — — — 1,032 — — 1,032
Gains
arising from the sale of non-current asset held for sale — — — — 109 109 — — 109
Equity
in earnings of unconsolidated investees, net 54 — — — 128 182 — — 182
Result
of business combination — 4 — — — 4 — — 4
OPERATING
INCOME BEFORE FINANCE INCOME (EXPENSES) 2,561 894 642 2,363 491 6,951 — — 6,951
Finance
net income (expenses) (758 ) (395 ) 15 (7 ) (1,107 ) (2,252 ) — — (2,252 )
INCOME
BEFORE INCOME TAX AND SOCIAL CONTRIBUTION TAX 1,803 499 657 2,356 (616 ) 4,699 — — 4,699
Income
tax and social contribution tax (409 ) (78 ) (224 ) (655 ) 420 (946 ) — — (946 )
NET
INCOME FOR THE YEAR 1,394 421 433 1,701 (196 ) 3,753 — — 3,753
Equity
holders of the parent 1,394 421 433 1,701 (198 ) 3,751 — — 3,751
Non-controlling
interests — — — — 2 2 — — 2
(1) The only inter-segment transactions
are from the generation to the trading segment, as explained above.
(2) The reconciliation between the
published amounts for the segments and the accounting information on revenue and costs indicates the transactions between the consolidated
companies (eliminations).
(3) The information on operational
costs and expenses separated by type is segregated in accordance with the internal business model, which has immaterial differences in
relation to the accounting information.
INFORMATION
BY SEGMENT AS OF AND FOR THE YEAR ENDED DECEMBER 31, 2020 (RESTATED)
ACCOUNT/DESCRIPTION ENERGY INVESTEES TOTAL INTER
SEGMENT TRANSACTIONS (1) RECONCILIATION
(2) (3) TOTAL
GENERATION TRANSMISSION TRADING
(1) DISTRIBUTION
NET
REVENUE 2,589 778 5,382 16,512 1,673 26,934 (1,324 ) (382 ) 25,228
COST
OF ENERGY, GAS AND CHARGES FOR USE OF THE NATIONAL GRID (528 ) — (5,027 ) (9,960 ) (1,083 ) (16,598 ) 1,324 332 (14,942 )
OPERATING
COSTS AND EXPENSES
Personnel (170 ) (102 ) (16 ) (886 ) (102 ) (1,276 ) — — (1,276 )
Employees’
and managers’ profit sharing (16 ) (14 ) (2 ) (93 ) (17 ) (142 ) — — (142 )
Post-employment
obligations (42 ) (38 ) (6 ) (297 ) (55 ) (438 ) — — (438 )
Materials,
outsourced services and others expenses (revenues) (178 ) (65 ) (11 ) (1,327 ) (110 ) (1,691 ) — 50 (1,641 )
Depreciation
and amortization (205 ) (5 ) (1 ) (668 ) (110 ) (989 ) — — (989 )
Operating
provisions and impairment (32 ) 7 (1 ) (274 ) (123 ) (423 ) — — (423 )
Construction
costs — (147 ) — (1,384 ) (50 ) (1,581 ) — — (1,581 )
Total
cost of operation (643 ) (364 ) (37 ) (4,929 ) (567 ) (6,540 ) — 50 (6,490 )
OPERATING
COSTS AND EXPENSES (1,171 ) (364 ) (5,064 ) (14,889 ) (1,650 ) (23,138 ) 1,324 382 (21,432 )
Periodic
tariff review, net — 502 — — — 502 — — 502
Fair value
of business combination — 51 — — — 51 — — 51
Equity
in earnings of unconsolidated investees, net 11 — — — 346 357 — — 357
OPERATING
INCOME BEFORE FINANCE INCOME (EXPENSES) 1,429 967 318 1,623 369 4,706 — — 4,706
Finance
expenses (322 ) (152 ) 21 22 (474 ) (905 ) — — (905 )
INCOME
BEFORE INCOME TAX AND SOCIAL CONTRIBUTION TAX 1,107 815 339 1,645 (105 ) 3,801 — — 3,801
Income
tax and social contribution tax (308 ) (222 ) (81 ) (430 ) 105 (936 ) — — (936 )
NET
INCOME FOR THE YEAR 799 593 258 1,215 — 2,865 — — 2,865
Equity
holders of the parent 799 593 258 1,215 (1 ) 2,864 — — 2,864
Non-controlling
interests — — — — 1 1 — — 1
(1) The
only inter-segment transactions are from the generation to the trading segment, as explained
above.
(2) The
reconciliation between the published amounts for the segments and the accounting information
on revenue and costs indicates the transactions between the consolidated companies (eliminations).
(3) The
information on operational costs and expenses separated by type is segregated in accordance
with the internal business model, which has immaterial differences in relation to the accounting
information.
INFORMATION
BY SEGMENT AS OF AND FOR THE YEAR ENDED DECEMBER 31, 2019 (RESTATED)
ACCOUNT/DESCRIPTION ENERGY INVESTEES TOTAL INTER
SEGMENT TRANSACTIONS (1) RECONCILIATION
(2) (3) TOTAL
GENERATION TRANSMISSION TRADING
(1) DISTRIBUTION
NET
REVENUE 3,755 934 4,595 15,919 2,054 27,257 (1,409 ) (362 ) 25,486
COST
OF ENERGY AND GAS (658 ) — (4,801 ) (8,975 ) (1,436 ) (15,870 ) 1,409 313 (14,148 )
OPERATING
COSTS AND EXPENSES
Personnel (164 ) (113 ) (19 ) (869 ) (107 ) (1,272 ) — — (1,272 )
Employees’
and managers’ profit sharing (24 ) (27 ) (5 ) (183 ) (24 ) (263 ) — — (263 )
Post-employment
obligations (34 ) (38 ) (7 ) (277 ) (52 ) (408 ) — — (408 )
Materials,
outsourced services and others expenses (revenues) (170 ) (67 ) (14 ) (1,375 ) (247 ) (1,873 ) — 49 (1,824 )
Depreciation
and amortization (212 ) (3 ) — (652 ) (91 ) (958 ) — — (958 )
Operating
provisions and impairment (271 ) (72 ) (10 ) (1,103 ) (945 ) (2,401 ) — — (2,401 )
Construction
costs — (221 ) — (936 ) (43 ) (1,200 ) — — (1,200 )
Total
cost of operation (875 ) (541 ) (55 ) (5,395 ) (1,509 ) (8,375 ) — 49 (8,326 )
OPERATING
COSTS AND EXPENSES (1,533 ) (541 ) (4,856 ) (14,370 ) (2,945 ) (24,245 ) 1,409 362 (22,474 )
Periodic
tariff review, net 23 4 — — 98 125 — — 125
Dividends
declared by investee classified as held for sale — 73 — — — 73 — — 73
OPERATING
INCOME BEFORE FINANCE INCOME (EXPENSES) 2,245 470 (261 ) 1,549 (793 ) 3,210 — — 3,210
Finance
expenses 113 98 10 902 237 1,360 — — 1,360
INCOME
BEFORE INCOME TAX AND SOCIAL CONTRIBUTION TAX 2,358 568 (251 ) 2,450 (555 ) 4,570 — — 4,570
Income
tax and social contribution tax (641 ) (112 ) 150 (806 ) (191 ) (1,600 ) — — (1,600 )
DISCONTINUED
OPERATIONS
Net
income after tax from discontinued operations — — — — 224 224 — — 224
NET
INCOME FOR THE YEAR 1,717 456 (101 ) 1,644 (522 ) 3,194 — — 3,194
Equity
holders of the parent
Net
income from continuing operations 1,717 456 (101 ) 1,644 (747 ) 2,969 — — 2,969
Net
income from discontinued operations — — — — 224 224 — — 224
Net
income for the year attributed to equity holders of the parent 1,717 456 (101 ) 1,644 (523 ) 3,193 — — 3,193
Non-controlling
interests
Net
income from continuing operations — — — — 1 1 — — 1
(1) The only inter-segment transactions
are from the generation to the trading segment, as explained above.
(2) The reconciliation between the
published amounts for the segments and the accounting information on revenue and costs indicates the transactions between the consolidated
companies (eliminations).
(3) The information on operational
costs and expenses separated by type is segregated in accordance with the internal business model, which has immaterial differences in
relation to the accounting information. The information for assets by segment
is not presented, because this is not part of the information made available to the Company’s manage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ncession contracts (Details) - BRL (R$) R$ in Millions</t>
        </is>
      </c>
      <c r="B1" s="2" t="inlineStr">
        <is>
          <t>Dec. 31, 2021</t>
        </is>
      </c>
      <c r="C1" s="2" t="inlineStr">
        <is>
          <t>Dec. 31, 2020</t>
        </is>
      </c>
    </row>
    <row r="2">
      <c r="A2" s="4" t="inlineStr">
        <is>
          <t>Concession Contract One [Member]</t>
        </is>
      </c>
    </row>
    <row r="3">
      <c r="A3" s="3" t="inlineStr">
        <is>
          <t>IfrsStatementLineItems [Line Items]</t>
        </is>
      </c>
    </row>
    <row r="4">
      <c r="A4" s="4" t="inlineStr">
        <is>
          <t>Current consideration</t>
        </is>
      </c>
      <c r="B4" s="6" t="inlineStr">
        <is>
          <t>R$ 27</t>
        </is>
      </c>
      <c r="C4" s="6" t="inlineStr">
        <is>
          <t>R$ 19</t>
        </is>
      </c>
    </row>
    <row r="5">
      <c r="A5" s="4" t="inlineStr">
        <is>
          <t>Non current consideration</t>
        </is>
      </c>
      <c r="B5" s="5" t="n">
        <v>89</v>
      </c>
      <c r="C5" s="5" t="n">
        <v>91</v>
      </c>
    </row>
    <row r="6">
      <c r="A6" s="4" t="inlineStr">
        <is>
          <t>Concession Contract Two [Member]</t>
        </is>
      </c>
    </row>
    <row r="7">
      <c r="A7" s="3" t="inlineStr">
        <is>
          <t>IfrsStatementLineItems [Line Items]</t>
        </is>
      </c>
    </row>
    <row r="8">
      <c r="A8" s="4" t="inlineStr">
        <is>
          <t>Current consideration</t>
        </is>
      </c>
      <c r="B8" s="5" t="n">
        <v>39</v>
      </c>
      <c r="C8" s="5" t="n">
        <v>29</v>
      </c>
    </row>
    <row r="9">
      <c r="A9" s="4" t="inlineStr">
        <is>
          <t>Non current consideration</t>
        </is>
      </c>
      <c r="B9" s="5" t="n">
        <v>152</v>
      </c>
      <c r="C9" s="5" t="n">
        <v>133</v>
      </c>
    </row>
    <row r="10">
      <c r="A10" s="4" t="inlineStr">
        <is>
          <t>Concession Contract Three [Member]</t>
        </is>
      </c>
    </row>
    <row r="11">
      <c r="A11" s="3" t="inlineStr">
        <is>
          <t>IfrsStatementLineItems [Line Items]</t>
        </is>
      </c>
    </row>
    <row r="12">
      <c r="A12" s="4" t="inlineStr">
        <is>
          <t>Current consideration</t>
        </is>
      </c>
      <c r="B12" s="5" t="n">
        <v>7</v>
      </c>
      <c r="C12" s="4" t="inlineStr">
        <is>
          <t xml:space="preserve"> </t>
        </is>
      </c>
    </row>
    <row r="13">
      <c r="A13" s="4" t="inlineStr">
        <is>
          <t>Non current consideration</t>
        </is>
      </c>
      <c r="B13" s="5" t="n">
        <v>74</v>
      </c>
      <c r="C13" s="4" t="inlineStr">
        <is>
          <t xml:space="preserve"> </t>
        </is>
      </c>
    </row>
    <row r="14">
      <c r="A14" s="4" t="inlineStr">
        <is>
          <t>National Grid R B S E [Member]</t>
        </is>
      </c>
    </row>
    <row r="15">
      <c r="A15" s="3" t="inlineStr">
        <is>
          <t>IfrsStatementLineItems [Line Items]</t>
        </is>
      </c>
    </row>
    <row r="16">
      <c r="A16" s="4" t="inlineStr">
        <is>
          <t>Current consideration</t>
        </is>
      </c>
      <c r="B16" s="5" t="n">
        <v>318</v>
      </c>
      <c r="C16" s="5" t="n">
        <v>533</v>
      </c>
    </row>
    <row r="17">
      <c r="A17" s="4" t="inlineStr">
        <is>
          <t>Non current consideration</t>
        </is>
      </c>
      <c r="B17" s="5" t="n">
        <v>1694</v>
      </c>
      <c r="C17" s="5" t="n">
        <v>1363</v>
      </c>
    </row>
    <row r="18">
      <c r="A18" s="4" t="inlineStr">
        <is>
          <t>National Grid Facilities R B N I [Member]</t>
        </is>
      </c>
    </row>
    <row r="19">
      <c r="A19" s="3" t="inlineStr">
        <is>
          <t>IfrsStatementLineItems [Line Items]</t>
        </is>
      </c>
    </row>
    <row r="20">
      <c r="A20" s="4" t="inlineStr">
        <is>
          <t>Current consideration</t>
        </is>
      </c>
      <c r="B20" s="5" t="n">
        <v>209</v>
      </c>
      <c r="C20" s="5" t="n">
        <v>156</v>
      </c>
    </row>
    <row r="21">
      <c r="A21" s="4" t="inlineStr">
        <is>
          <t>Non current consideration</t>
        </is>
      </c>
      <c r="B21" s="5" t="n">
        <v>1749</v>
      </c>
      <c r="C21" s="5" t="n">
        <v>1421</v>
      </c>
    </row>
    <row r="22">
      <c r="A22" s="4" t="inlineStr">
        <is>
          <t>[custom:ConcessionConsideration-0]</t>
        </is>
      </c>
      <c r="B22" s="5" t="n">
        <v>4358</v>
      </c>
      <c r="C22" s="5" t="n">
        <v>3745</v>
      </c>
    </row>
    <row r="23">
      <c r="A23" s="4" t="inlineStr">
        <is>
          <t>Current [member]</t>
        </is>
      </c>
    </row>
    <row r="24">
      <c r="A24" s="3" t="inlineStr">
        <is>
          <t>IfrsStatementLineItems [Line Items]</t>
        </is>
      </c>
    </row>
    <row r="25">
      <c r="A25" s="4" t="inlineStr">
        <is>
          <t>Current consideration</t>
        </is>
      </c>
      <c r="B25" s="5" t="n">
        <v>600</v>
      </c>
      <c r="C25" s="5" t="n">
        <v>737</v>
      </c>
    </row>
    <row r="26">
      <c r="A26" s="4" t="inlineStr">
        <is>
          <t>Non Current [Member]</t>
        </is>
      </c>
    </row>
    <row r="27">
      <c r="A27" s="3" t="inlineStr">
        <is>
          <t>IfrsStatementLineItems [Line Items]</t>
        </is>
      </c>
    </row>
    <row r="28">
      <c r="A28" s="4" t="inlineStr">
        <is>
          <t>Non current consideration</t>
        </is>
      </c>
      <c r="B28" s="6" t="inlineStr">
        <is>
          <t>R$ 3758</t>
        </is>
      </c>
      <c r="C28" s="6" t="inlineStr">
        <is>
          <t>R$ 3008</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2" customWidth="1" min="2" max="2"/>
  </cols>
  <sheetData>
    <row r="1">
      <c r="A1" s="1" t="inlineStr">
        <is>
          <t>CONCESSION CONTRACT ASSETS (Details Narrative)</t>
        </is>
      </c>
      <c r="B1" s="2" t="inlineStr">
        <is>
          <t>12 Months Ended</t>
        </is>
      </c>
    </row>
    <row r="2">
      <c r="B2" s="2" t="inlineStr">
        <is>
          <t>Dec. 31, 2021BRL (R$)</t>
        </is>
      </c>
    </row>
    <row r="3">
      <c r="A3" s="3" t="inlineStr">
        <is>
          <t>IfrsStatementLineItems [Line Items]</t>
        </is>
      </c>
    </row>
    <row r="4">
      <c r="A4" s="4" t="inlineStr">
        <is>
          <t>Borrowing costs capitalised</t>
        </is>
      </c>
      <c r="B4" s="6" t="inlineStr">
        <is>
          <t>R$ 15000000</t>
        </is>
      </c>
    </row>
    <row r="5">
      <c r="A5" s="4" t="inlineStr">
        <is>
          <t>Borrowing costs capitalised</t>
        </is>
      </c>
      <c r="B5" s="4" t="inlineStr">
        <is>
          <t>9.44%</t>
        </is>
      </c>
    </row>
    <row r="6">
      <c r="A6" s="4" t="inlineStr">
        <is>
          <t>Amortization rate</t>
        </is>
      </c>
      <c r="B6" s="4" t="inlineStr">
        <is>
          <t>3.00%</t>
        </is>
      </c>
    </row>
    <row r="7">
      <c r="A7" s="4" t="inlineStr">
        <is>
          <t>[custom:AmortizationRate]</t>
        </is>
      </c>
      <c r="B7" s="4" t="inlineStr">
        <is>
          <t>16.11%</t>
        </is>
      </c>
    </row>
    <row r="8">
      <c r="A8" s="4" t="inlineStr">
        <is>
          <t>Reduction of amortization</t>
        </is>
      </c>
      <c r="B8" s="6" t="inlineStr">
        <is>
          <t>R$ 269</t>
        </is>
      </c>
    </row>
    <row r="9">
      <c r="A9" s="4" t="inlineStr">
        <is>
          <t>[custom:ContractAssets11-0]</t>
        </is>
      </c>
      <c r="B9" s="5" t="n">
        <v>211</v>
      </c>
    </row>
    <row r="10">
      <c r="A10" s="4" t="inlineStr">
        <is>
          <t>[custom:ContractAssets2-0]</t>
        </is>
      </c>
      <c r="B10" s="6" t="inlineStr">
        <is>
          <t>R$ 4</t>
        </is>
      </c>
    </row>
    <row r="11">
      <c r="A11" s="4" t="inlineStr">
        <is>
          <t>Contract 0792020 [Member]</t>
        </is>
      </c>
    </row>
    <row r="12">
      <c r="A12" s="3" t="inlineStr">
        <is>
          <t>IfrsStatementLineItems [Line Items]</t>
        </is>
      </c>
    </row>
    <row r="13">
      <c r="A13" s="4" t="inlineStr">
        <is>
          <t>Repositioning factor</t>
        </is>
      </c>
      <c r="B13" s="4" t="inlineStr">
        <is>
          <t>5000.0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chedule of percentage of the company’s equity interest (Details) - BRL (R$) R$ in Millions</t>
        </is>
      </c>
      <c r="B1" s="2" t="inlineStr">
        <is>
          <t>12 Months Ended</t>
        </is>
      </c>
    </row>
    <row r="2">
      <c r="B2" s="2" t="inlineStr">
        <is>
          <t>Dec. 31, 2021</t>
        </is>
      </c>
      <c r="C2" s="2" t="inlineStr">
        <is>
          <t>Dec. 31, 2020</t>
        </is>
      </c>
    </row>
    <row r="3">
      <c r="A3" s="3" t="inlineStr">
        <is>
          <t>IfrsStatementLineItems [Line Items]</t>
        </is>
      </c>
    </row>
    <row r="4">
      <c r="A4" s="4" t="inlineStr">
        <is>
          <t>Total investments</t>
        </is>
      </c>
      <c r="B4" s="6" t="inlineStr">
        <is>
          <t>R$ 4923</t>
        </is>
      </c>
      <c r="C4" s="6" t="inlineStr">
        <is>
          <t>R$ 5385</t>
        </is>
      </c>
    </row>
    <row r="5">
      <c r="A5" s="4" t="inlineStr">
        <is>
          <t>Hidreletrica cachoeirao [member]</t>
        </is>
      </c>
    </row>
    <row r="6">
      <c r="A6" s="3" t="inlineStr">
        <is>
          <t>IfrsStatementLineItems [Line Items]</t>
        </is>
      </c>
    </row>
    <row r="7">
      <c r="A7" s="4" t="inlineStr">
        <is>
          <t>Control</t>
        </is>
      </c>
      <c r="B7" s="4" t="inlineStr">
        <is>
          <t>Jointly
                                                                                                                                                        controlled</t>
        </is>
      </c>
    </row>
    <row r="8">
      <c r="A8" s="4" t="inlineStr">
        <is>
          <t>Total investments</t>
        </is>
      </c>
      <c r="B8" s="6" t="inlineStr">
        <is>
          <t>R$ 59</t>
        </is>
      </c>
      <c r="C8" s="5" t="n">
        <v>53</v>
      </c>
    </row>
    <row r="9">
      <c r="A9" s="4" t="inlineStr">
        <is>
          <t>Guanhaes Energia [member]</t>
        </is>
      </c>
    </row>
    <row r="10">
      <c r="A10" s="3" t="inlineStr">
        <is>
          <t>IfrsStatementLineItems [Line Items]</t>
        </is>
      </c>
    </row>
    <row r="11">
      <c r="A11" s="4" t="inlineStr">
        <is>
          <t>Control</t>
        </is>
      </c>
      <c r="B11" s="4" t="inlineStr">
        <is>
          <t>Jointly
                                                                                                                                             controlled</t>
        </is>
      </c>
    </row>
    <row r="12">
      <c r="A12" s="4" t="inlineStr">
        <is>
          <t>Total investments</t>
        </is>
      </c>
      <c r="B12" s="6" t="inlineStr">
        <is>
          <t>R$ 125</t>
        </is>
      </c>
      <c r="C12" s="5" t="n">
        <v>131</v>
      </c>
    </row>
    <row r="13">
      <c r="A13" s="4" t="inlineStr">
        <is>
          <t>Hidreletrica Pipoca [member]</t>
        </is>
      </c>
    </row>
    <row r="14">
      <c r="A14" s="3" t="inlineStr">
        <is>
          <t>IfrsStatementLineItems [Line Items]</t>
        </is>
      </c>
    </row>
    <row r="15">
      <c r="A15" s="4" t="inlineStr">
        <is>
          <t>Control</t>
        </is>
      </c>
      <c r="B15" s="4" t="inlineStr">
        <is>
          <t>Jointly
                                                                                                                                             controlled</t>
        </is>
      </c>
    </row>
    <row r="16">
      <c r="A16" s="4" t="inlineStr">
        <is>
          <t>Total investments</t>
        </is>
      </c>
      <c r="B16" s="6" t="inlineStr">
        <is>
          <t>R$ 47</t>
        </is>
      </c>
      <c r="C16" s="5" t="n">
        <v>36</v>
      </c>
    </row>
    <row r="17">
      <c r="A17" s="4" t="inlineStr">
        <is>
          <t>Retiro baixo [member]</t>
        </is>
      </c>
    </row>
    <row r="18">
      <c r="A18" s="3" t="inlineStr">
        <is>
          <t>IfrsStatementLineItems [Line Items]</t>
        </is>
      </c>
    </row>
    <row r="19">
      <c r="A19" s="4" t="inlineStr">
        <is>
          <t>Control</t>
        </is>
      </c>
      <c r="B19" s="4" t="inlineStr">
        <is>
          <t>Jointly
                                                                                                                                             controlled</t>
        </is>
      </c>
    </row>
    <row r="20">
      <c r="A20" s="4" t="inlineStr">
        <is>
          <t>Total investments</t>
        </is>
      </c>
      <c r="B20" s="6" t="inlineStr">
        <is>
          <t>R$ 201</t>
        </is>
      </c>
      <c r="C20" s="5" t="n">
        <v>195</v>
      </c>
    </row>
    <row r="21">
      <c r="A21" s="4" t="inlineStr">
        <is>
          <t>Alianca norte [member]</t>
        </is>
      </c>
    </row>
    <row r="22">
      <c r="A22" s="3" t="inlineStr">
        <is>
          <t>IfrsStatementLineItems [Line Items]</t>
        </is>
      </c>
    </row>
    <row r="23">
      <c r="A23" s="4" t="inlineStr">
        <is>
          <t>Control</t>
        </is>
      </c>
      <c r="B23" s="4" t="inlineStr">
        <is>
          <t>Jointly
                                                                                                                                             controlled</t>
        </is>
      </c>
    </row>
    <row r="24">
      <c r="A24" s="4" t="inlineStr">
        <is>
          <t>Total investments</t>
        </is>
      </c>
      <c r="B24" s="6" t="inlineStr">
        <is>
          <t>R$ 609</t>
        </is>
      </c>
      <c r="C24" s="5" t="n">
        <v>631</v>
      </c>
    </row>
    <row r="25">
      <c r="A25" s="4" t="inlineStr">
        <is>
          <t>Amazonia Energia [Member]</t>
        </is>
      </c>
    </row>
    <row r="26">
      <c r="A26" s="3" t="inlineStr">
        <is>
          <t>IfrsStatementLineItems [Line Items]</t>
        </is>
      </c>
    </row>
    <row r="27">
      <c r="A27" s="4" t="inlineStr">
        <is>
          <t>Total investments</t>
        </is>
      </c>
      <c r="B27" s="6" t="inlineStr">
        <is>
          <t>R$ 933</t>
        </is>
      </c>
      <c r="C27" s="5" t="n">
        <v>965</v>
      </c>
    </row>
    <row r="28">
      <c r="A28" s="4" t="inlineStr">
        <is>
          <t>Madeira energia [member]</t>
        </is>
      </c>
    </row>
    <row r="29">
      <c r="A29" s="3" t="inlineStr">
        <is>
          <t>IfrsStatementLineItems [Line Items]</t>
        </is>
      </c>
    </row>
    <row r="30">
      <c r="A30" s="4" t="inlineStr">
        <is>
          <t>Control</t>
        </is>
      </c>
      <c r="B30" s="4" t="inlineStr">
        <is>
          <t>Affiliated</t>
        </is>
      </c>
    </row>
    <row r="31">
      <c r="A31" s="4" t="inlineStr">
        <is>
          <t>Total investments</t>
        </is>
      </c>
      <c r="B31" s="4" t="inlineStr">
        <is>
          <t xml:space="preserve"> </t>
        </is>
      </c>
      <c r="C31" s="5" t="n">
        <v>209</v>
      </c>
    </row>
    <row r="32">
      <c r="A32" s="4" t="inlineStr">
        <is>
          <t>Fip melbourne [member]</t>
        </is>
      </c>
    </row>
    <row r="33">
      <c r="A33" s="3" t="inlineStr">
        <is>
          <t>IfrsStatementLineItems [Line Items]</t>
        </is>
      </c>
    </row>
    <row r="34">
      <c r="A34" s="4" t="inlineStr">
        <is>
          <t>Control</t>
        </is>
      </c>
      <c r="B34" s="4" t="inlineStr">
        <is>
          <t>Affiliated</t>
        </is>
      </c>
    </row>
    <row r="35">
      <c r="A35" s="4" t="inlineStr">
        <is>
          <t>Total investments</t>
        </is>
      </c>
      <c r="B35" s="4" t="inlineStr">
        <is>
          <t xml:space="preserve"> </t>
        </is>
      </c>
      <c r="C35" s="5" t="n">
        <v>158</v>
      </c>
    </row>
    <row r="36">
      <c r="A36" s="4" t="inlineStr">
        <is>
          <t>Lightger [member]</t>
        </is>
      </c>
    </row>
    <row r="37">
      <c r="A37" s="3" t="inlineStr">
        <is>
          <t>IfrsStatementLineItems [Line Items]</t>
        </is>
      </c>
    </row>
    <row r="38">
      <c r="A38" s="4" t="inlineStr">
        <is>
          <t>Control</t>
        </is>
      </c>
      <c r="B38" s="4" t="inlineStr">
        <is>
          <t>Jointly
                                                                                                                                             controlled</t>
        </is>
      </c>
    </row>
    <row r="39">
      <c r="A39" s="4" t="inlineStr">
        <is>
          <t>Total investments</t>
        </is>
      </c>
      <c r="B39" s="6" t="inlineStr">
        <is>
          <t>R$ 124</t>
        </is>
      </c>
      <c r="C39" s="5" t="n">
        <v>131</v>
      </c>
    </row>
    <row r="40">
      <c r="A40" s="4" t="inlineStr">
        <is>
          <t>Baguari Energia [member]</t>
        </is>
      </c>
    </row>
    <row r="41">
      <c r="A41" s="3" t="inlineStr">
        <is>
          <t>IfrsStatementLineItems [Line Items]</t>
        </is>
      </c>
    </row>
    <row r="42">
      <c r="A42" s="4" t="inlineStr">
        <is>
          <t>Control</t>
        </is>
      </c>
      <c r="B42" s="4" t="inlineStr">
        <is>
          <t>Jointly
                                                                                                                                             controlled</t>
        </is>
      </c>
    </row>
    <row r="43">
      <c r="A43" s="4" t="inlineStr">
        <is>
          <t>Total investments</t>
        </is>
      </c>
      <c r="B43" s="6" t="inlineStr">
        <is>
          <t>R$ 168</t>
        </is>
      </c>
      <c r="C43" s="5" t="n">
        <v>159</v>
      </c>
    </row>
    <row r="44">
      <c r="A44" s="4" t="inlineStr">
        <is>
          <t>Alianca geracao [member]</t>
        </is>
      </c>
    </row>
    <row r="45">
      <c r="A45" s="3" t="inlineStr">
        <is>
          <t>IfrsStatementLineItems [Line Items]</t>
        </is>
      </c>
    </row>
    <row r="46">
      <c r="A46" s="4" t="inlineStr">
        <is>
          <t>Control</t>
        </is>
      </c>
      <c r="B46" s="4" t="inlineStr">
        <is>
          <t>Jointly
                                                                                                                                             controlled</t>
        </is>
      </c>
    </row>
    <row r="47">
      <c r="A47" s="4" t="inlineStr">
        <is>
          <t>Total investments</t>
        </is>
      </c>
      <c r="B47" s="6" t="inlineStr">
        <is>
          <t>R$ 1141</t>
        </is>
      </c>
      <c r="C47" s="5" t="n">
        <v>1167</v>
      </c>
    </row>
    <row r="48">
      <c r="A48" s="4" t="inlineStr">
        <is>
          <t>Taesa [member]</t>
        </is>
      </c>
    </row>
    <row r="49">
      <c r="A49" s="3" t="inlineStr">
        <is>
          <t>IfrsStatementLineItems [Line Items]</t>
        </is>
      </c>
    </row>
    <row r="50">
      <c r="A50" s="4" t="inlineStr">
        <is>
          <t>Control</t>
        </is>
      </c>
      <c r="B50" s="4" t="inlineStr">
        <is>
          <t>Jointly
                                                                                                                                             controlled</t>
        </is>
      </c>
    </row>
    <row r="51">
      <c r="A51" s="4" t="inlineStr">
        <is>
          <t>Total investments</t>
        </is>
      </c>
      <c r="B51" s="6" t="inlineStr">
        <is>
          <t>R$ 1580</t>
        </is>
      </c>
      <c r="C51" s="5" t="n">
        <v>1467</v>
      </c>
    </row>
    <row r="52">
      <c r="A52" s="4" t="inlineStr">
        <is>
          <t>Ativas data center [member]</t>
        </is>
      </c>
    </row>
    <row r="53">
      <c r="A53" s="3" t="inlineStr">
        <is>
          <t>IfrsStatementLineItems [Line Items]</t>
        </is>
      </c>
    </row>
    <row r="54">
      <c r="A54" s="4" t="inlineStr">
        <is>
          <t>Control</t>
        </is>
      </c>
      <c r="B54" s="4" t="inlineStr">
        <is>
          <t>Affiliated</t>
        </is>
      </c>
    </row>
    <row r="55">
      <c r="A55" s="4" t="inlineStr">
        <is>
          <t>Total investments</t>
        </is>
      </c>
      <c r="B55" s="6" t="inlineStr">
        <is>
          <t>R$ 16</t>
        </is>
      </c>
      <c r="C55" s="5" t="n">
        <v>17</v>
      </c>
    </row>
    <row r="56">
      <c r="A56" s="4" t="inlineStr">
        <is>
          <t>UFV Janauba Geracao de Energia Eletrica Distribuida [member]</t>
        </is>
      </c>
    </row>
    <row r="57">
      <c r="A57" s="3" t="inlineStr">
        <is>
          <t>IfrsStatementLineItems [Line Items]</t>
        </is>
      </c>
    </row>
    <row r="58">
      <c r="A58" s="4" t="inlineStr">
        <is>
          <t>Control</t>
        </is>
      </c>
      <c r="B58" s="4" t="inlineStr">
        <is>
          <t>Jointly
                                                                                                                                             controlled</t>
        </is>
      </c>
    </row>
    <row r="59">
      <c r="A59" s="4" t="inlineStr">
        <is>
          <t>Total investments</t>
        </is>
      </c>
      <c r="B59" s="6" t="inlineStr">
        <is>
          <t>R$ 3</t>
        </is>
      </c>
      <c r="C59" s="5" t="n">
        <v>10</v>
      </c>
    </row>
    <row r="60">
      <c r="A60" s="4" t="inlineStr">
        <is>
          <t>U F V Manga Geracao De Energia Eletrica Distribuidat [Member]</t>
        </is>
      </c>
    </row>
    <row r="61">
      <c r="A61" s="3" t="inlineStr">
        <is>
          <t>IfrsStatementLineItems [Line Items]</t>
        </is>
      </c>
    </row>
    <row r="62">
      <c r="A62" s="4" t="inlineStr">
        <is>
          <t>Control</t>
        </is>
      </c>
      <c r="B62" s="4" t="inlineStr">
        <is>
          <t>Jointly
                                                                                                                                             controlled</t>
        </is>
      </c>
    </row>
    <row r="63">
      <c r="A63" s="4" t="inlineStr">
        <is>
          <t>Total investments</t>
        </is>
      </c>
      <c r="B63" s="6" t="inlineStr">
        <is>
          <t>R$ 11</t>
        </is>
      </c>
      <c r="C63" s="5" t="n">
        <v>11</v>
      </c>
    </row>
    <row r="64">
      <c r="A64" s="4" t="inlineStr">
        <is>
          <t>U F V Corinto Geracao De Energia Eletrica S A [Member]</t>
        </is>
      </c>
    </row>
    <row r="65">
      <c r="A65" s="3" t="inlineStr">
        <is>
          <t>IfrsStatementLineItems [Line Items]</t>
        </is>
      </c>
    </row>
    <row r="66">
      <c r="A66" s="4" t="inlineStr">
        <is>
          <t>Control</t>
        </is>
      </c>
      <c r="B66" s="4" t="inlineStr">
        <is>
          <t>Jointly
                                                                                                                                             controlled</t>
        </is>
      </c>
    </row>
    <row r="67">
      <c r="A67" s="4" t="inlineStr">
        <is>
          <t>Total investments</t>
        </is>
      </c>
      <c r="B67" s="6" t="inlineStr">
        <is>
          <t>R$ 9</t>
        </is>
      </c>
      <c r="C67" s="5" t="n">
        <v>10</v>
      </c>
    </row>
    <row r="68">
      <c r="A68" s="4" t="inlineStr">
        <is>
          <t>U F V Bonfinopolis Geracao De Energia Eletrica Distribuida [Member]</t>
        </is>
      </c>
    </row>
    <row r="69">
      <c r="A69" s="3" t="inlineStr">
        <is>
          <t>IfrsStatementLineItems [Line Items]</t>
        </is>
      </c>
    </row>
    <row r="70">
      <c r="A70" s="4" t="inlineStr">
        <is>
          <t>Control</t>
        </is>
      </c>
      <c r="B70" s="4" t="inlineStr">
        <is>
          <t>Jointly
                                                                                                                                             controlled</t>
        </is>
      </c>
    </row>
    <row r="71">
      <c r="A71" s="4" t="inlineStr">
        <is>
          <t>Total investments</t>
        </is>
      </c>
      <c r="B71" s="6" t="inlineStr">
        <is>
          <t>R$ 6</t>
        </is>
      </c>
      <c r="C71" s="5" t="n">
        <v>6</v>
      </c>
    </row>
    <row r="72">
      <c r="A72" s="4" t="inlineStr">
        <is>
          <t>U F V Lagoa Grande Geracao De Energia Eletrica Distribuida [Member]</t>
        </is>
      </c>
    </row>
    <row r="73">
      <c r="A73" s="3" t="inlineStr">
        <is>
          <t>IfrsStatementLineItems [Line Items]</t>
        </is>
      </c>
    </row>
    <row r="74">
      <c r="A74" s="4" t="inlineStr">
        <is>
          <t>Control</t>
        </is>
      </c>
      <c r="B74" s="4" t="inlineStr">
        <is>
          <t>Jointly
                                                                                                                                             controlled</t>
        </is>
      </c>
    </row>
    <row r="75">
      <c r="A75" s="4" t="inlineStr">
        <is>
          <t>Total investments</t>
        </is>
      </c>
      <c r="B75" s="6" t="inlineStr">
        <is>
          <t>R$ 15</t>
        </is>
      </c>
      <c r="C75" s="5" t="n">
        <v>15</v>
      </c>
    </row>
    <row r="76">
      <c r="A76" s="4" t="inlineStr">
        <is>
          <t>U F V Lontra Geracao De Energia Eletrica Distribuida [Member]</t>
        </is>
      </c>
    </row>
    <row r="77">
      <c r="A77" s="3" t="inlineStr">
        <is>
          <t>IfrsStatementLineItems [Line Items]</t>
        </is>
      </c>
    </row>
    <row r="78">
      <c r="A78" s="4" t="inlineStr">
        <is>
          <t>Control</t>
        </is>
      </c>
      <c r="B78" s="4" t="inlineStr">
        <is>
          <t>Jointly
                                                                                                                                             controlled</t>
        </is>
      </c>
    </row>
    <row r="79">
      <c r="A79" s="4" t="inlineStr">
        <is>
          <t>Total investments</t>
        </is>
      </c>
      <c r="B79" s="6" t="inlineStr">
        <is>
          <t>R$ 18</t>
        </is>
      </c>
      <c r="C79" s="5" t="n">
        <v>17</v>
      </c>
    </row>
    <row r="80">
      <c r="A80" s="4" t="inlineStr">
        <is>
          <t>U F V Mato Verde Geracao De Energia Eletrica Distribuida [Member]</t>
        </is>
      </c>
    </row>
    <row r="81">
      <c r="A81" s="3" t="inlineStr">
        <is>
          <t>IfrsStatementLineItems [Line Items]</t>
        </is>
      </c>
    </row>
    <row r="82">
      <c r="A82" s="4" t="inlineStr">
        <is>
          <t>Control</t>
        </is>
      </c>
      <c r="B82" s="4" t="inlineStr">
        <is>
          <t>Jointly
                                                                                                                                             controlled</t>
        </is>
      </c>
    </row>
    <row r="83">
      <c r="A83" s="4" t="inlineStr">
        <is>
          <t>Total investments</t>
        </is>
      </c>
      <c r="B83" s="6" t="inlineStr">
        <is>
          <t>R$ 6</t>
        </is>
      </c>
      <c r="C83" s="5" t="n">
        <v>6</v>
      </c>
    </row>
    <row r="84">
      <c r="A84" s="4" t="inlineStr">
        <is>
          <t>U F V Mirabela Geracao De Energia Eletrica Distribuida [Member]</t>
        </is>
      </c>
    </row>
    <row r="85">
      <c r="A85" s="3" t="inlineStr">
        <is>
          <t>IfrsStatementLineItems [Line Items]</t>
        </is>
      </c>
    </row>
    <row r="86">
      <c r="A86" s="4" t="inlineStr">
        <is>
          <t>Control</t>
        </is>
      </c>
      <c r="B86" s="4" t="inlineStr">
        <is>
          <t>Jointly
                                                                                                                                             controlled</t>
        </is>
      </c>
    </row>
    <row r="87">
      <c r="A87" s="4" t="inlineStr">
        <is>
          <t>Total investments</t>
        </is>
      </c>
      <c r="B87" s="6" t="inlineStr">
        <is>
          <t>R$ 4</t>
        </is>
      </c>
      <c r="C87" s="5" t="n">
        <v>4</v>
      </c>
    </row>
    <row r="88">
      <c r="A88" s="4" t="inlineStr">
        <is>
          <t>U F V Porteirinha I Geracao De Energia Eletrica Distribuida [Member]</t>
        </is>
      </c>
    </row>
    <row r="89">
      <c r="A89" s="3" t="inlineStr">
        <is>
          <t>IfrsStatementLineItems [Line Items]</t>
        </is>
      </c>
    </row>
    <row r="90">
      <c r="A90" s="4" t="inlineStr">
        <is>
          <t>Control</t>
        </is>
      </c>
      <c r="B90" s="4" t="inlineStr">
        <is>
          <t>Jointly
                                                                                                                                             controlled</t>
        </is>
      </c>
    </row>
    <row r="91">
      <c r="A91" s="4" t="inlineStr">
        <is>
          <t>Total investments</t>
        </is>
      </c>
      <c r="B91" s="6" t="inlineStr">
        <is>
          <t>R$ 5</t>
        </is>
      </c>
      <c r="C91" s="5" t="n">
        <v>6</v>
      </c>
    </row>
    <row r="92">
      <c r="A92" s="4" t="inlineStr">
        <is>
          <t>U F V Porteirinha I I Geracao De Energia Eletrica Distribuida [Member]</t>
        </is>
      </c>
    </row>
    <row r="93">
      <c r="A93" s="3" t="inlineStr">
        <is>
          <t>IfrsStatementLineItems [Line Items]</t>
        </is>
      </c>
    </row>
    <row r="94">
      <c r="A94" s="4" t="inlineStr">
        <is>
          <t>Control</t>
        </is>
      </c>
      <c r="B94" s="4" t="inlineStr">
        <is>
          <t>Jointly
                                                                                                                                             controlled</t>
        </is>
      </c>
    </row>
    <row r="95">
      <c r="A95" s="4" t="inlineStr">
        <is>
          <t>Total investments</t>
        </is>
      </c>
      <c r="B95" s="6" t="inlineStr">
        <is>
          <t>R$ 7</t>
        </is>
      </c>
      <c r="C95" s="5" t="n">
        <v>7</v>
      </c>
    </row>
    <row r="96">
      <c r="A96" s="4" t="inlineStr">
        <is>
          <t>U F V Porteirinha I I Geracao De Energia Eletrica Distribuida 1 [Member]</t>
        </is>
      </c>
    </row>
    <row r="97">
      <c r="A97" s="3" t="inlineStr">
        <is>
          <t>IfrsStatementLineItems [Line Items]</t>
        </is>
      </c>
    </row>
    <row r="98">
      <c r="A98" s="4" t="inlineStr">
        <is>
          <t>Control</t>
        </is>
      </c>
      <c r="B98" s="4" t="inlineStr">
        <is>
          <t>Jointly
                                                                                                                                             controlled</t>
        </is>
      </c>
    </row>
    <row r="99">
      <c r="A99" s="4" t="inlineStr">
        <is>
          <t>Total investments</t>
        </is>
      </c>
      <c r="B99" s="6" t="inlineStr">
        <is>
          <t>R$ 15</t>
        </is>
      </c>
    </row>
    <row r="100">
      <c r="A100" s="4" t="inlineStr">
        <is>
          <t>Axxiom Solucoes Tecnologicas [Member]</t>
        </is>
      </c>
    </row>
    <row r="101">
      <c r="A101" s="3" t="inlineStr">
        <is>
          <t>IfrsStatementLineItems [Line Items]</t>
        </is>
      </c>
    </row>
    <row r="102">
      <c r="A102" s="4" t="inlineStr">
        <is>
          <t>Control</t>
        </is>
      </c>
      <c r="B102" s="4" t="inlineStr">
        <is>
          <t>Jointly
                                                                                                                                                                             controlled</t>
        </is>
      </c>
    </row>
    <row r="103">
      <c r="A103" s="4" t="inlineStr">
        <is>
          <t>Total investments</t>
        </is>
      </c>
      <c r="B103" s="6" t="inlineStr">
        <is>
          <t>R$ 4</t>
        </is>
      </c>
      <c r="C103" s="5" t="n">
        <v>4</v>
      </c>
    </row>
    <row r="104">
      <c r="A104" s="4" t="inlineStr">
        <is>
          <t>Investments Property [Member]</t>
        </is>
      </c>
    </row>
    <row r="105">
      <c r="A105" s="3" t="inlineStr">
        <is>
          <t>IfrsStatementLineItems [Line Items]</t>
        </is>
      </c>
    </row>
    <row r="106">
      <c r="A106" s="4" t="inlineStr">
        <is>
          <t>Total investments</t>
        </is>
      </c>
      <c r="B106" s="6" t="inlineStr">
        <is>
          <t>R$ 5106</t>
        </is>
      </c>
      <c r="C106" s="5" t="n">
        <v>5415</v>
      </c>
    </row>
    <row r="107">
      <c r="A107" s="4" t="inlineStr">
        <is>
          <t>Itaocara Provision For Losses [Member]</t>
        </is>
      </c>
    </row>
    <row r="108">
      <c r="A108" s="3" t="inlineStr">
        <is>
          <t>IfrsStatementLineItems [Line Items]</t>
        </is>
      </c>
    </row>
    <row r="109">
      <c r="A109" s="4" t="inlineStr">
        <is>
          <t>Control</t>
        </is>
      </c>
      <c r="B109" s="4" t="inlineStr">
        <is>
          <t>Jointly
                                                                                                                                             controlled</t>
        </is>
      </c>
    </row>
    <row r="110">
      <c r="A110" s="4" t="inlineStr">
        <is>
          <t>Total investments</t>
        </is>
      </c>
      <c r="B110" s="6" t="inlineStr">
        <is>
          <t>R$ 21</t>
        </is>
      </c>
      <c r="C110" s="6" t="inlineStr">
        <is>
          <t>R$ 30</t>
        </is>
      </c>
    </row>
    <row r="111">
      <c r="A111" s="4" t="inlineStr">
        <is>
          <t>Madeira Energia 1 [Member]</t>
        </is>
      </c>
    </row>
    <row r="112">
      <c r="A112" s="3" t="inlineStr">
        <is>
          <t>IfrsStatementLineItems [Line Items]</t>
        </is>
      </c>
    </row>
    <row r="113">
      <c r="A113" s="4" t="inlineStr">
        <is>
          <t>Control</t>
        </is>
      </c>
      <c r="B113" s="4" t="inlineStr">
        <is>
          <t>Affiliated</t>
        </is>
      </c>
    </row>
    <row r="114">
      <c r="A114" s="4" t="inlineStr">
        <is>
          <t>Total investments</t>
        </is>
      </c>
      <c r="B114" s="6" t="inlineStr">
        <is>
          <t>R$ 162</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hanges in these assets are as follows: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Beginning balance</t>
        </is>
      </c>
      <c r="B4" s="6" t="inlineStr">
        <is>
          <t>R$ 664</t>
        </is>
      </c>
      <c r="C4" s="6" t="inlineStr">
        <is>
          <t>R$ 704</t>
        </is>
      </c>
      <c r="D4" s="6" t="inlineStr">
        <is>
          <t>R$ 745</t>
        </is>
      </c>
    </row>
    <row r="5">
      <c r="A5" s="4" t="inlineStr">
        <is>
          <t>Amortization</t>
        </is>
      </c>
      <c r="B5" s="5" t="n">
        <v>-40</v>
      </c>
      <c r="C5" s="5" t="n">
        <v>-40</v>
      </c>
      <c r="D5" s="5" t="n">
        <v>-41</v>
      </c>
    </row>
    <row r="6">
      <c r="A6" s="4" t="inlineStr">
        <is>
          <t>Ending balance</t>
        </is>
      </c>
      <c r="B6" s="5" t="n">
        <v>609</v>
      </c>
      <c r="C6" s="5" t="n">
        <v>664</v>
      </c>
      <c r="D6" s="5" t="n">
        <v>704</v>
      </c>
    </row>
    <row r="7">
      <c r="A7" s="4" t="inlineStr">
        <is>
          <t>Disposals</t>
        </is>
      </c>
      <c r="B7" s="5" t="n">
        <v>-15</v>
      </c>
    </row>
    <row r="8">
      <c r="A8" s="4" t="inlineStr">
        <is>
          <t>Retiro baixo [member]</t>
        </is>
      </c>
    </row>
    <row r="9">
      <c r="A9" s="3" t="inlineStr">
        <is>
          <t>IfrsStatementLineItems [Line Items]</t>
        </is>
      </c>
    </row>
    <row r="10">
      <c r="A10" s="4" t="inlineStr">
        <is>
          <t>Beginning balance</t>
        </is>
      </c>
      <c r="B10" s="5" t="n">
        <v>30</v>
      </c>
      <c r="C10" s="5" t="n">
        <v>31</v>
      </c>
      <c r="D10" s="5" t="n">
        <v>32</v>
      </c>
    </row>
    <row r="11">
      <c r="A11" s="4" t="inlineStr">
        <is>
          <t>Amortization</t>
        </is>
      </c>
      <c r="B11" s="5" t="n">
        <v>-1</v>
      </c>
      <c r="C11" s="5" t="n">
        <v>-1</v>
      </c>
      <c r="D11" s="5" t="n">
        <v>-1</v>
      </c>
    </row>
    <row r="12">
      <c r="A12" s="4" t="inlineStr">
        <is>
          <t>Ending balance</t>
        </is>
      </c>
      <c r="B12" s="5" t="n">
        <v>29</v>
      </c>
      <c r="C12" s="5" t="n">
        <v>30</v>
      </c>
      <c r="D12" s="5" t="n">
        <v>31</v>
      </c>
    </row>
    <row r="13">
      <c r="A13" s="4" t="inlineStr">
        <is>
          <t>Madeira energia [member]</t>
        </is>
      </c>
    </row>
    <row r="14">
      <c r="A14" s="3" t="inlineStr">
        <is>
          <t>IfrsStatementLineItems [Line Items]</t>
        </is>
      </c>
    </row>
    <row r="15">
      <c r="A15" s="4" t="inlineStr">
        <is>
          <t>Beginning balance</t>
        </is>
      </c>
      <c r="B15" s="5" t="n">
        <v>16</v>
      </c>
      <c r="C15" s="5" t="n">
        <v>17</v>
      </c>
      <c r="D15" s="5" t="n">
        <v>18</v>
      </c>
    </row>
    <row r="16">
      <c r="A16" s="4" t="inlineStr">
        <is>
          <t>Amortization</t>
        </is>
      </c>
      <c r="B16" s="5" t="n">
        <v>-1</v>
      </c>
      <c r="C16" s="5" t="n">
        <v>-1</v>
      </c>
      <c r="D16" s="5" t="n">
        <v>-1</v>
      </c>
    </row>
    <row r="17">
      <c r="A17" s="4" t="inlineStr">
        <is>
          <t>Ending balance</t>
        </is>
      </c>
      <c r="B17" s="4" t="inlineStr">
        <is>
          <t xml:space="preserve"> </t>
        </is>
      </c>
      <c r="C17" s="5" t="n">
        <v>16</v>
      </c>
      <c r="D17" s="5" t="n">
        <v>17</v>
      </c>
    </row>
    <row r="18">
      <c r="A18" s="4" t="inlineStr">
        <is>
          <t>Disposals</t>
        </is>
      </c>
      <c r="B18" s="5" t="n">
        <v>-15</v>
      </c>
    </row>
    <row r="19">
      <c r="A19" s="4" t="inlineStr">
        <is>
          <t>Lightger [member]</t>
        </is>
      </c>
    </row>
    <row r="20">
      <c r="A20" s="3" t="inlineStr">
        <is>
          <t>IfrsStatementLineItems [Line Items]</t>
        </is>
      </c>
    </row>
    <row r="21">
      <c r="A21" s="4" t="inlineStr">
        <is>
          <t>Beginning balance</t>
        </is>
      </c>
      <c r="B21" s="5" t="n">
        <v>78</v>
      </c>
      <c r="C21" s="5" t="n">
        <v>81</v>
      </c>
      <c r="D21" s="5" t="n">
        <v>84</v>
      </c>
    </row>
    <row r="22">
      <c r="A22" s="4" t="inlineStr">
        <is>
          <t>Amortization</t>
        </is>
      </c>
      <c r="B22" s="5" t="n">
        <v>-2</v>
      </c>
      <c r="C22" s="5" t="n">
        <v>-3</v>
      </c>
      <c r="D22" s="5" t="n">
        <v>-3</v>
      </c>
    </row>
    <row r="23">
      <c r="A23" s="4" t="inlineStr">
        <is>
          <t>Ending balance</t>
        </is>
      </c>
      <c r="B23" s="5" t="n">
        <v>76</v>
      </c>
      <c r="C23" s="5" t="n">
        <v>78</v>
      </c>
      <c r="D23" s="5" t="n">
        <v>81</v>
      </c>
    </row>
    <row r="24">
      <c r="A24" s="4" t="inlineStr">
        <is>
          <t>Alianca geracao [member]</t>
        </is>
      </c>
    </row>
    <row r="25">
      <c r="A25" s="3" t="inlineStr">
        <is>
          <t>IfrsStatementLineItems [Line Items]</t>
        </is>
      </c>
    </row>
    <row r="26">
      <c r="A26" s="4" t="inlineStr">
        <is>
          <t>Beginning balance</t>
        </is>
      </c>
      <c r="B26" s="5" t="n">
        <v>328</v>
      </c>
      <c r="C26" s="5" t="n">
        <v>353</v>
      </c>
      <c r="D26" s="5" t="n">
        <v>378</v>
      </c>
    </row>
    <row r="27">
      <c r="A27" s="4" t="inlineStr">
        <is>
          <t>Amortization</t>
        </is>
      </c>
      <c r="B27" s="5" t="n">
        <v>-25</v>
      </c>
      <c r="C27" s="5" t="n">
        <v>-25</v>
      </c>
      <c r="D27" s="5" t="n">
        <v>-25</v>
      </c>
    </row>
    <row r="28">
      <c r="A28" s="4" t="inlineStr">
        <is>
          <t>Ending balance</t>
        </is>
      </c>
      <c r="B28" s="5" t="n">
        <v>303</v>
      </c>
      <c r="C28" s="5" t="n">
        <v>328</v>
      </c>
      <c r="D28" s="5" t="n">
        <v>353</v>
      </c>
    </row>
    <row r="29">
      <c r="A29" s="4" t="inlineStr">
        <is>
          <t>Alianca norte [member]</t>
        </is>
      </c>
    </row>
    <row r="30">
      <c r="A30" s="3" t="inlineStr">
        <is>
          <t>IfrsStatementLineItems [Line Items]</t>
        </is>
      </c>
    </row>
    <row r="31">
      <c r="A31" s="4" t="inlineStr">
        <is>
          <t>Beginning balance</t>
        </is>
      </c>
      <c r="B31" s="5" t="n">
        <v>49</v>
      </c>
      <c r="C31" s="5" t="n">
        <v>51</v>
      </c>
      <c r="D31" s="5" t="n">
        <v>53</v>
      </c>
    </row>
    <row r="32">
      <c r="A32" s="4" t="inlineStr">
        <is>
          <t>Amortization</t>
        </is>
      </c>
      <c r="B32" s="5" t="n">
        <v>-2</v>
      </c>
      <c r="C32" s="5" t="n">
        <v>-2</v>
      </c>
      <c r="D32" s="5" t="n">
        <v>-2</v>
      </c>
    </row>
    <row r="33">
      <c r="A33" s="4" t="inlineStr">
        <is>
          <t>Ending balance</t>
        </is>
      </c>
      <c r="B33" s="5" t="n">
        <v>47</v>
      </c>
      <c r="C33" s="5" t="n">
        <v>49</v>
      </c>
      <c r="D33" s="5" t="n">
        <v>51</v>
      </c>
    </row>
    <row r="34">
      <c r="A34" s="4" t="inlineStr">
        <is>
          <t>Taesa [member]</t>
        </is>
      </c>
    </row>
    <row r="35">
      <c r="A35" s="3" t="inlineStr">
        <is>
          <t>IfrsStatementLineItems [Line Items]</t>
        </is>
      </c>
    </row>
    <row r="36">
      <c r="A36" s="4" t="inlineStr">
        <is>
          <t>Beginning balance</t>
        </is>
      </c>
      <c r="B36" s="5" t="n">
        <v>163</v>
      </c>
      <c r="C36" s="5" t="n">
        <v>171</v>
      </c>
      <c r="D36" s="5" t="n">
        <v>180</v>
      </c>
    </row>
    <row r="37">
      <c r="A37" s="4" t="inlineStr">
        <is>
          <t>Amortization</t>
        </is>
      </c>
      <c r="B37" s="5" t="n">
        <v>-9</v>
      </c>
      <c r="C37" s="5" t="n">
        <v>-8</v>
      </c>
      <c r="D37" s="5" t="n">
        <v>-9</v>
      </c>
    </row>
    <row r="38">
      <c r="A38" s="4" t="inlineStr">
        <is>
          <t>Ending balance</t>
        </is>
      </c>
      <c r="B38" s="6" t="inlineStr">
        <is>
          <t>R$ 154</t>
        </is>
      </c>
      <c r="C38" s="6" t="inlineStr">
        <is>
          <t>R$ 163</t>
        </is>
      </c>
      <c r="D38" s="6" t="inlineStr">
        <is>
          <t>R$ 171</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investments in subsidiaries jointly controlled entities and affiliates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Beginning balance</t>
        </is>
      </c>
      <c r="B4" s="6" t="inlineStr">
        <is>
          <t>R$ 5385</t>
        </is>
      </c>
      <c r="C4" s="6" t="inlineStr">
        <is>
          <t>R$ 5378</t>
        </is>
      </c>
      <c r="D4" s="6" t="inlineStr">
        <is>
          <t>R$ 5235</t>
        </is>
      </c>
    </row>
    <row r="5">
      <c r="A5" s="4" t="inlineStr">
        <is>
          <t>Gain (loss) by equity method (Income statement)</t>
        </is>
      </c>
      <c r="B5" s="5" t="n">
        <v>182</v>
      </c>
      <c r="C5" s="5" t="n">
        <v>357</v>
      </c>
      <c r="D5" s="5" t="n">
        <v>125</v>
      </c>
    </row>
    <row r="6">
      <c r="A6" s="4" t="inlineStr">
        <is>
          <t>Dividends</t>
        </is>
      </c>
      <c r="B6" s="5" t="n">
        <v>-654</v>
      </c>
      <c r="C6" s="5" t="n">
        <v>-399</v>
      </c>
      <c r="D6" s="5" t="n">
        <v>-284</v>
      </c>
    </row>
    <row r="7">
      <c r="A7" s="4" t="inlineStr">
        <is>
          <t>Ending balance</t>
        </is>
      </c>
      <c r="B7" s="5" t="n">
        <v>4923</v>
      </c>
      <c r="C7" s="5" t="n">
        <v>5385</v>
      </c>
      <c r="D7" s="5" t="n">
        <v>5378</v>
      </c>
    </row>
    <row r="8">
      <c r="A8" s="4" t="inlineStr">
        <is>
          <t>Other</t>
        </is>
      </c>
      <c r="B8" s="5" t="n">
        <v>-6</v>
      </c>
      <c r="C8" s="5" t="n">
        <v>13</v>
      </c>
      <c r="D8" s="5" t="n">
        <v>1</v>
      </c>
    </row>
    <row r="9">
      <c r="A9" s="4" t="inlineStr">
        <is>
          <t>Additions / acquisitions</t>
        </is>
      </c>
      <c r="B9" s="5" t="n">
        <v>56</v>
      </c>
      <c r="C9" s="5" t="n">
        <v>119</v>
      </c>
      <c r="D9" s="5" t="n">
        <v>33</v>
      </c>
    </row>
    <row r="10">
      <c r="A10" s="4" t="inlineStr">
        <is>
          <t>Losses on investments</t>
        </is>
      </c>
      <c r="B10" s="5" t="n">
        <v>-40</v>
      </c>
    </row>
    <row r="11">
      <c r="A11" s="4" t="inlineStr">
        <is>
          <t>Remeasurement of previously held equity interest in subsidiaries acquired (step- acquisition)</t>
        </is>
      </c>
      <c r="C11" s="5" t="n">
        <v>37</v>
      </c>
      <c r="D11" s="5" t="n">
        <v>268</v>
      </c>
    </row>
    <row r="12">
      <c r="A12" s="4" t="inlineStr">
        <is>
          <t>Disposals</t>
        </is>
      </c>
      <c r="C12" s="5" t="n">
        <v>-120</v>
      </c>
    </row>
    <row r="13">
      <c r="A13" s="4" t="inlineStr">
        <is>
          <t>Hidreletrica cachoeirao [member]</t>
        </is>
      </c>
    </row>
    <row r="14">
      <c r="A14" s="3" t="inlineStr">
        <is>
          <t>IfrsStatementLineItems [Line Items]</t>
        </is>
      </c>
    </row>
    <row r="15">
      <c r="A15" s="4" t="inlineStr">
        <is>
          <t>Beginning balance</t>
        </is>
      </c>
      <c r="B15" s="5" t="n">
        <v>53</v>
      </c>
      <c r="C15" s="5" t="n">
        <v>54</v>
      </c>
      <c r="D15" s="5" t="n">
        <v>49</v>
      </c>
    </row>
    <row r="16">
      <c r="A16" s="4" t="inlineStr">
        <is>
          <t>Gain (loss) by equity method (Income statement)</t>
        </is>
      </c>
      <c r="B16" s="5" t="n">
        <v>14</v>
      </c>
      <c r="C16" s="5" t="n">
        <v>9</v>
      </c>
      <c r="D16" s="5" t="n">
        <v>11</v>
      </c>
    </row>
    <row r="17">
      <c r="A17" s="4" t="inlineStr">
        <is>
          <t>Dividends</t>
        </is>
      </c>
      <c r="B17" s="5" t="n">
        <v>-8</v>
      </c>
      <c r="C17" s="5" t="n">
        <v>-10</v>
      </c>
      <c r="D17" s="5" t="n">
        <v>-6</v>
      </c>
    </row>
    <row r="18">
      <c r="A18" s="4" t="inlineStr">
        <is>
          <t>Ending balance</t>
        </is>
      </c>
      <c r="B18" s="5" t="n">
        <v>59</v>
      </c>
      <c r="C18" s="5" t="n">
        <v>53</v>
      </c>
      <c r="D18" s="5" t="n">
        <v>54</v>
      </c>
    </row>
    <row r="19">
      <c r="A19" s="4" t="inlineStr">
        <is>
          <t>Guanhaes Energia [member]</t>
        </is>
      </c>
    </row>
    <row r="20">
      <c r="A20" s="3" t="inlineStr">
        <is>
          <t>IfrsStatementLineItems [Line Items]</t>
        </is>
      </c>
    </row>
    <row r="21">
      <c r="A21" s="4" t="inlineStr">
        <is>
          <t>Beginning balance</t>
        </is>
      </c>
      <c r="B21" s="5" t="n">
        <v>131</v>
      </c>
      <c r="C21" s="5" t="n">
        <v>131</v>
      </c>
    </row>
    <row r="22">
      <c r="A22" s="4" t="inlineStr">
        <is>
          <t>Gain (loss) by equity method (Income statement)</t>
        </is>
      </c>
      <c r="B22" s="5" t="n">
        <v>-6</v>
      </c>
    </row>
    <row r="23">
      <c r="A23" s="4" t="inlineStr">
        <is>
          <t>Ending balance</t>
        </is>
      </c>
      <c r="B23" s="5" t="n">
        <v>125</v>
      </c>
      <c r="C23" s="5" t="n">
        <v>131</v>
      </c>
      <c r="D23" s="5" t="n">
        <v>131</v>
      </c>
    </row>
    <row r="24">
      <c r="A24" s="4" t="inlineStr">
        <is>
          <t>Remeasurement of previously held equity interest in subsidiaries acquired (step- acquisition)</t>
        </is>
      </c>
      <c r="D24" s="5" t="n">
        <v>131</v>
      </c>
    </row>
    <row r="25">
      <c r="A25" s="4" t="inlineStr">
        <is>
          <t>Hidreletrica Pipoca [member]</t>
        </is>
      </c>
    </row>
    <row r="26">
      <c r="A26" s="3" t="inlineStr">
        <is>
          <t>IfrsStatementLineItems [Line Items]</t>
        </is>
      </c>
    </row>
    <row r="27">
      <c r="A27" s="4" t="inlineStr">
        <is>
          <t>Beginning balance</t>
        </is>
      </c>
      <c r="B27" s="5" t="n">
        <v>36</v>
      </c>
      <c r="C27" s="5" t="n">
        <v>31</v>
      </c>
      <c r="D27" s="5" t="n">
        <v>31</v>
      </c>
    </row>
    <row r="28">
      <c r="A28" s="4" t="inlineStr">
        <is>
          <t>Gain (loss) by equity method (Income statement)</t>
        </is>
      </c>
      <c r="B28" s="5" t="n">
        <v>11</v>
      </c>
      <c r="C28" s="5" t="n">
        <v>11</v>
      </c>
      <c r="D28" s="5" t="n">
        <v>4</v>
      </c>
    </row>
    <row r="29">
      <c r="A29" s="4" t="inlineStr">
        <is>
          <t>Dividends</t>
        </is>
      </c>
      <c r="C29" s="5" t="n">
        <v>-6</v>
      </c>
      <c r="D29" s="5" t="n">
        <v>-4</v>
      </c>
    </row>
    <row r="30">
      <c r="A30" s="4" t="inlineStr">
        <is>
          <t>Ending balance</t>
        </is>
      </c>
      <c r="B30" s="5" t="n">
        <v>47</v>
      </c>
      <c r="C30" s="5" t="n">
        <v>36</v>
      </c>
      <c r="D30" s="5" t="n">
        <v>31</v>
      </c>
    </row>
    <row r="31">
      <c r="A31" s="4" t="inlineStr">
        <is>
          <t>Madeira Energia 1 [Member]</t>
        </is>
      </c>
    </row>
    <row r="32">
      <c r="A32" s="3" t="inlineStr">
        <is>
          <t>IfrsStatementLineItems [Line Items]</t>
        </is>
      </c>
    </row>
    <row r="33">
      <c r="A33" s="4" t="inlineStr">
        <is>
          <t>Beginning balance</t>
        </is>
      </c>
      <c r="B33" s="5" t="n">
        <v>209</v>
      </c>
    </row>
    <row r="34">
      <c r="A34" s="4" t="inlineStr">
        <is>
          <t>Gain (loss) by equity method (Income statement)</t>
        </is>
      </c>
      <c r="B34" s="5" t="n">
        <v>-209</v>
      </c>
    </row>
    <row r="35">
      <c r="A35" s="4" t="inlineStr">
        <is>
          <t>Ending balance</t>
        </is>
      </c>
      <c r="C35" s="5" t="n">
        <v>209</v>
      </c>
    </row>
    <row r="36">
      <c r="A36" s="4" t="inlineStr">
        <is>
          <t>F I P Melbournes [Member]</t>
        </is>
      </c>
    </row>
    <row r="37">
      <c r="A37" s="3" t="inlineStr">
        <is>
          <t>IfrsStatementLineItems [Line Items]</t>
        </is>
      </c>
    </row>
    <row r="38">
      <c r="A38" s="4" t="inlineStr">
        <is>
          <t>Beginning balance</t>
        </is>
      </c>
      <c r="B38" s="5" t="n">
        <v>158</v>
      </c>
    </row>
    <row r="39">
      <c r="A39" s="4" t="inlineStr">
        <is>
          <t>Gain (loss) by equity method (Income statement)</t>
        </is>
      </c>
      <c r="B39" s="5" t="n">
        <v>-158</v>
      </c>
    </row>
    <row r="40">
      <c r="A40" s="4" t="inlineStr">
        <is>
          <t>Ending balance</t>
        </is>
      </c>
      <c r="C40" s="5" t="n">
        <v>158</v>
      </c>
    </row>
    <row r="41">
      <c r="A41" s="4" t="inlineStr">
        <is>
          <t>Lightger [member]</t>
        </is>
      </c>
    </row>
    <row r="42">
      <c r="A42" s="3" t="inlineStr">
        <is>
          <t>IfrsStatementLineItems [Line Items]</t>
        </is>
      </c>
    </row>
    <row r="43">
      <c r="A43" s="4" t="inlineStr">
        <is>
          <t>Beginning balance</t>
        </is>
      </c>
      <c r="B43" s="5" t="n">
        <v>131</v>
      </c>
      <c r="C43" s="5" t="n">
        <v>128</v>
      </c>
    </row>
    <row r="44">
      <c r="A44" s="4" t="inlineStr">
        <is>
          <t>Gain (loss) by equity method (Income statement)</t>
        </is>
      </c>
      <c r="B44" s="5" t="n">
        <v>5</v>
      </c>
      <c r="C44" s="5" t="n">
        <v>10</v>
      </c>
    </row>
    <row r="45">
      <c r="A45" s="4" t="inlineStr">
        <is>
          <t>Dividends</t>
        </is>
      </c>
      <c r="B45" s="5" t="n">
        <v>-12</v>
      </c>
      <c r="C45" s="5" t="n">
        <v>-7</v>
      </c>
    </row>
    <row r="46">
      <c r="A46" s="4" t="inlineStr">
        <is>
          <t>Ending balance</t>
        </is>
      </c>
      <c r="B46" s="5" t="n">
        <v>124</v>
      </c>
      <c r="C46" s="5" t="n">
        <v>131</v>
      </c>
      <c r="D46" s="5" t="n">
        <v>128</v>
      </c>
    </row>
    <row r="47">
      <c r="A47" s="4" t="inlineStr">
        <is>
          <t>Remeasurement of previously held equity interest in subsidiaries acquired (step- acquisition)</t>
        </is>
      </c>
      <c r="D47" s="5" t="n">
        <v>128</v>
      </c>
    </row>
    <row r="48">
      <c r="A48" s="4" t="inlineStr">
        <is>
          <t>Baguari Energia [member]</t>
        </is>
      </c>
    </row>
    <row r="49">
      <c r="A49" s="3" t="inlineStr">
        <is>
          <t>IfrsStatementLineItems [Line Items]</t>
        </is>
      </c>
    </row>
    <row r="50">
      <c r="A50" s="4" t="inlineStr">
        <is>
          <t>Beginning balance</t>
        </is>
      </c>
      <c r="B50" s="5" t="n">
        <v>159</v>
      </c>
      <c r="C50" s="5" t="n">
        <v>157</v>
      </c>
      <c r="D50" s="5" t="n">
        <v>162</v>
      </c>
    </row>
    <row r="51">
      <c r="A51" s="4" t="inlineStr">
        <is>
          <t>Gain (loss) by equity method (Income statement)</t>
        </is>
      </c>
      <c r="B51" s="5" t="n">
        <v>31</v>
      </c>
      <c r="C51" s="5" t="n">
        <v>23</v>
      </c>
      <c r="D51" s="5" t="n">
        <v>22</v>
      </c>
    </row>
    <row r="52">
      <c r="A52" s="4" t="inlineStr">
        <is>
          <t>Dividends</t>
        </is>
      </c>
      <c r="B52" s="5" t="n">
        <v>-22</v>
      </c>
      <c r="C52" s="5" t="n">
        <v>-21</v>
      </c>
      <c r="D52" s="5" t="n">
        <v>-27</v>
      </c>
    </row>
    <row r="53">
      <c r="A53" s="4" t="inlineStr">
        <is>
          <t>Ending balance</t>
        </is>
      </c>
      <c r="B53" s="5" t="n">
        <v>168</v>
      </c>
      <c r="C53" s="5" t="n">
        <v>159</v>
      </c>
      <c r="D53" s="5" t="n">
        <v>157</v>
      </c>
    </row>
    <row r="54">
      <c r="A54" s="4" t="inlineStr">
        <is>
          <t>Amazonia Energia [Member]</t>
        </is>
      </c>
    </row>
    <row r="55">
      <c r="A55" s="3" t="inlineStr">
        <is>
          <t>IfrsStatementLineItems [Line Items]</t>
        </is>
      </c>
    </row>
    <row r="56">
      <c r="A56" s="4" t="inlineStr">
        <is>
          <t>Beginning balance</t>
        </is>
      </c>
      <c r="B56" s="5" t="n">
        <v>965</v>
      </c>
      <c r="C56" s="5" t="n">
        <v>1028</v>
      </c>
      <c r="D56" s="5" t="n">
        <v>1013</v>
      </c>
    </row>
    <row r="57">
      <c r="A57" s="4" t="inlineStr">
        <is>
          <t>Gain (loss) by equity method (Income statement)</t>
        </is>
      </c>
      <c r="B57" s="5" t="n">
        <v>-32</v>
      </c>
      <c r="C57" s="5" t="n">
        <v>-63</v>
      </c>
      <c r="D57" s="5" t="n">
        <v>15</v>
      </c>
    </row>
    <row r="58">
      <c r="A58" s="4" t="inlineStr">
        <is>
          <t>Ending balance</t>
        </is>
      </c>
      <c r="B58" s="5" t="n">
        <v>933</v>
      </c>
      <c r="C58" s="5" t="n">
        <v>965</v>
      </c>
      <c r="D58" s="5" t="n">
        <v>1028</v>
      </c>
    </row>
    <row r="59">
      <c r="A59" s="4" t="inlineStr">
        <is>
          <t>Additions / acquisitions</t>
        </is>
      </c>
      <c r="B59" s="5" t="n">
        <v>2</v>
      </c>
    </row>
    <row r="60">
      <c r="A60" s="4" t="inlineStr">
        <is>
          <t>Alianca norte [member]</t>
        </is>
      </c>
    </row>
    <row r="61">
      <c r="A61" s="3" t="inlineStr">
        <is>
          <t>IfrsStatementLineItems [Line Items]</t>
        </is>
      </c>
    </row>
    <row r="62">
      <c r="A62" s="4" t="inlineStr">
        <is>
          <t>Beginning balance</t>
        </is>
      </c>
      <c r="B62" s="5" t="n">
        <v>631</v>
      </c>
      <c r="C62" s="5" t="n">
        <v>671</v>
      </c>
      <c r="D62" s="5" t="n">
        <v>664</v>
      </c>
    </row>
    <row r="63">
      <c r="A63" s="4" t="inlineStr">
        <is>
          <t>Gain (loss) by equity method (Income statement)</t>
        </is>
      </c>
      <c r="B63" s="5" t="n">
        <v>-22</v>
      </c>
      <c r="C63" s="5" t="n">
        <v>-40</v>
      </c>
      <c r="D63" s="5" t="n">
        <v>6</v>
      </c>
    </row>
    <row r="64">
      <c r="A64" s="4" t="inlineStr">
        <is>
          <t>Ending balance</t>
        </is>
      </c>
      <c r="B64" s="5" t="n">
        <v>609</v>
      </c>
      <c r="C64" s="5" t="n">
        <v>631</v>
      </c>
      <c r="D64" s="5" t="n">
        <v>671</v>
      </c>
    </row>
    <row r="65">
      <c r="A65" s="4" t="inlineStr">
        <is>
          <t>Additions / acquisitions</t>
        </is>
      </c>
      <c r="D65" s="5" t="n">
        <v>1</v>
      </c>
    </row>
    <row r="66">
      <c r="A66" s="4" t="inlineStr">
        <is>
          <t>Ativas data center [member]</t>
        </is>
      </c>
    </row>
    <row r="67">
      <c r="A67" s="3" t="inlineStr">
        <is>
          <t>IfrsStatementLineItems [Line Items]</t>
        </is>
      </c>
    </row>
    <row r="68">
      <c r="A68" s="4" t="inlineStr">
        <is>
          <t>Beginning balance</t>
        </is>
      </c>
      <c r="B68" s="5" t="n">
        <v>17</v>
      </c>
      <c r="C68" s="5" t="n">
        <v>16</v>
      </c>
      <c r="D68" s="5" t="n">
        <v>16</v>
      </c>
    </row>
    <row r="69">
      <c r="A69" s="4" t="inlineStr">
        <is>
          <t>Gain (loss) by equity method (Income statement)</t>
        </is>
      </c>
      <c r="B69" s="5" t="n">
        <v>-1</v>
      </c>
      <c r="C69" s="5" t="n">
        <v>1</v>
      </c>
    </row>
    <row r="70">
      <c r="A70" s="4" t="inlineStr">
        <is>
          <t>Ending balance</t>
        </is>
      </c>
      <c r="B70" s="5" t="n">
        <v>16</v>
      </c>
      <c r="C70" s="5" t="n">
        <v>17</v>
      </c>
      <c r="D70" s="5" t="n">
        <v>16</v>
      </c>
    </row>
    <row r="71">
      <c r="A71" s="4" t="inlineStr">
        <is>
          <t>Taesa [member]</t>
        </is>
      </c>
    </row>
    <row r="72">
      <c r="A72" s="3" t="inlineStr">
        <is>
          <t>IfrsStatementLineItems [Line Items]</t>
        </is>
      </c>
    </row>
    <row r="73">
      <c r="A73" s="4" t="inlineStr">
        <is>
          <t>Beginning balance</t>
        </is>
      </c>
      <c r="B73" s="5" t="n">
        <v>1467</v>
      </c>
      <c r="C73" s="5" t="n">
        <v>1213</v>
      </c>
      <c r="D73" s="5" t="n">
        <v>1143</v>
      </c>
    </row>
    <row r="74">
      <c r="A74" s="4" t="inlineStr">
        <is>
          <t>Gain (loss) by equity method (Income statement)</t>
        </is>
      </c>
      <c r="B74" s="5" t="n">
        <v>481</v>
      </c>
      <c r="C74" s="5" t="n">
        <v>494</v>
      </c>
      <c r="D74" s="5" t="n">
        <v>210</v>
      </c>
    </row>
    <row r="75">
      <c r="A75" s="4" t="inlineStr">
        <is>
          <t>Dividends</t>
        </is>
      </c>
      <c r="B75" s="5" t="n">
        <v>-368</v>
      </c>
      <c r="C75" s="5" t="n">
        <v>-240</v>
      </c>
      <c r="D75" s="5" t="n">
        <v>-141</v>
      </c>
    </row>
    <row r="76">
      <c r="A76" s="4" t="inlineStr">
        <is>
          <t>Ending balance</t>
        </is>
      </c>
      <c r="B76" s="5" t="n">
        <v>1580</v>
      </c>
      <c r="C76" s="5" t="n">
        <v>1467</v>
      </c>
      <c r="D76" s="5" t="n">
        <v>1213</v>
      </c>
    </row>
    <row r="77">
      <c r="A77" s="4" t="inlineStr">
        <is>
          <t>Other</t>
        </is>
      </c>
      <c r="D77" s="5" t="n">
        <v>1</v>
      </c>
    </row>
    <row r="78">
      <c r="A78" s="4" t="inlineStr">
        <is>
          <t>Alianca geracao [member]</t>
        </is>
      </c>
    </row>
    <row r="79">
      <c r="A79" s="3" t="inlineStr">
        <is>
          <t>IfrsStatementLineItems [Line Items]</t>
        </is>
      </c>
    </row>
    <row r="80">
      <c r="A80" s="4" t="inlineStr">
        <is>
          <t>Beginning balance</t>
        </is>
      </c>
      <c r="B80" s="5" t="n">
        <v>1167</v>
      </c>
      <c r="C80" s="5" t="n">
        <v>1192</v>
      </c>
      <c r="D80" s="5" t="n">
        <v>1217</v>
      </c>
    </row>
    <row r="81">
      <c r="A81" s="4" t="inlineStr">
        <is>
          <t>Gain (loss) by equity method (Income statement)</t>
        </is>
      </c>
      <c r="B81" s="5" t="n">
        <v>199</v>
      </c>
      <c r="C81" s="5" t="n">
        <v>89</v>
      </c>
      <c r="D81" s="5" t="n">
        <v>78</v>
      </c>
    </row>
    <row r="82">
      <c r="A82" s="4" t="inlineStr">
        <is>
          <t>Dividends</t>
        </is>
      </c>
      <c r="B82" s="5" t="n">
        <v>-225</v>
      </c>
      <c r="C82" s="5" t="n">
        <v>-114</v>
      </c>
      <c r="D82" s="5" t="n">
        <v>-103</v>
      </c>
    </row>
    <row r="83">
      <c r="A83" s="4" t="inlineStr">
        <is>
          <t>Ending balance</t>
        </is>
      </c>
      <c r="B83" s="5" t="n">
        <v>1141</v>
      </c>
      <c r="C83" s="5" t="n">
        <v>1167</v>
      </c>
      <c r="D83" s="5" t="n">
        <v>1192</v>
      </c>
    </row>
    <row r="84">
      <c r="A84" s="4" t="inlineStr">
        <is>
          <t>Retiro baixo [member]</t>
        </is>
      </c>
    </row>
    <row r="85">
      <c r="A85" s="3" t="inlineStr">
        <is>
          <t>IfrsStatementLineItems [Line Items]</t>
        </is>
      </c>
    </row>
    <row r="86">
      <c r="A86" s="4" t="inlineStr">
        <is>
          <t>Beginning balance</t>
        </is>
      </c>
      <c r="B86" s="5" t="n">
        <v>195</v>
      </c>
      <c r="C86" s="5" t="n">
        <v>180</v>
      </c>
      <c r="D86" s="5" t="n">
        <v>171</v>
      </c>
    </row>
    <row r="87">
      <c r="A87" s="4" t="inlineStr">
        <is>
          <t>Gain (loss) by equity method (Income statement)</t>
        </is>
      </c>
      <c r="B87" s="5" t="n">
        <v>13</v>
      </c>
      <c r="C87" s="5" t="n">
        <v>15</v>
      </c>
      <c r="D87" s="5" t="n">
        <v>12</v>
      </c>
    </row>
    <row r="88">
      <c r="A88" s="4" t="inlineStr">
        <is>
          <t>Dividends</t>
        </is>
      </c>
      <c r="B88" s="5" t="n">
        <v>-7</v>
      </c>
      <c r="D88" s="5" t="n">
        <v>-3</v>
      </c>
    </row>
    <row r="89">
      <c r="A89" s="4" t="inlineStr">
        <is>
          <t>Ending balance</t>
        </is>
      </c>
      <c r="B89" s="5" t="n">
        <v>201</v>
      </c>
      <c r="C89" s="5" t="n">
        <v>195</v>
      </c>
      <c r="D89" s="5" t="n">
        <v>180</v>
      </c>
    </row>
    <row r="90">
      <c r="A90" s="4" t="inlineStr">
        <is>
          <t>UFV Janauba Geracao de Energia Eletrica Distribuida [member]</t>
        </is>
      </c>
    </row>
    <row r="91">
      <c r="A91" s="3" t="inlineStr">
        <is>
          <t>IfrsStatementLineItems [Line Items]</t>
        </is>
      </c>
    </row>
    <row r="92">
      <c r="A92" s="4" t="inlineStr">
        <is>
          <t>Beginning balance</t>
        </is>
      </c>
      <c r="B92" s="5" t="n">
        <v>10</v>
      </c>
      <c r="C92" s="5" t="n">
        <v>10</v>
      </c>
      <c r="D92" s="5" t="n">
        <v>9</v>
      </c>
    </row>
    <row r="93">
      <c r="A93" s="4" t="inlineStr">
        <is>
          <t>Gain (loss) by equity method (Income statement)</t>
        </is>
      </c>
      <c r="B93" s="5" t="n">
        <v>1</v>
      </c>
      <c r="C93" s="5" t="n">
        <v>1</v>
      </c>
      <c r="D93" s="5" t="n">
        <v>1</v>
      </c>
    </row>
    <row r="94">
      <c r="A94" s="4" t="inlineStr">
        <is>
          <t>Dividends</t>
        </is>
      </c>
      <c r="B94" s="5" t="n">
        <v>-2</v>
      </c>
      <c r="C94" s="5" t="n">
        <v>-1</v>
      </c>
    </row>
    <row r="95">
      <c r="A95" s="4" t="inlineStr">
        <is>
          <t>Ending balance</t>
        </is>
      </c>
      <c r="B95" s="5" t="n">
        <v>3</v>
      </c>
      <c r="C95" s="5" t="n">
        <v>10</v>
      </c>
      <c r="D95" s="5" t="n">
        <v>10</v>
      </c>
    </row>
    <row r="96">
      <c r="A96" s="4" t="inlineStr">
        <is>
          <t>Other</t>
        </is>
      </c>
      <c r="B96" s="5" t="n">
        <v>-6</v>
      </c>
    </row>
    <row r="97">
      <c r="A97" s="4" t="inlineStr">
        <is>
          <t>U F V Corinto Geracao De Energia Eletrica Distriiuida [Member]</t>
        </is>
      </c>
    </row>
    <row r="98">
      <c r="A98" s="3" t="inlineStr">
        <is>
          <t>IfrsStatementLineItems [Line Items]</t>
        </is>
      </c>
    </row>
    <row r="99">
      <c r="A99" s="4" t="inlineStr">
        <is>
          <t>Beginning balance</t>
        </is>
      </c>
      <c r="B99" s="5" t="n">
        <v>10</v>
      </c>
    </row>
    <row r="100">
      <c r="A100" s="4" t="inlineStr">
        <is>
          <t>Gain (loss) by equity method (Income statement)</t>
        </is>
      </c>
      <c r="C100" s="5" t="n">
        <v>1</v>
      </c>
    </row>
    <row r="101">
      <c r="A101" s="4" t="inlineStr">
        <is>
          <t>Dividends</t>
        </is>
      </c>
      <c r="B101" s="5" t="n">
        <v>-1</v>
      </c>
    </row>
    <row r="102">
      <c r="A102" s="4" t="inlineStr">
        <is>
          <t>Ending balance</t>
        </is>
      </c>
      <c r="B102" s="5" t="n">
        <v>9</v>
      </c>
      <c r="C102" s="5" t="n">
        <v>10</v>
      </c>
    </row>
    <row r="103">
      <c r="A103" s="4" t="inlineStr">
        <is>
          <t>Additions / acquisitions</t>
        </is>
      </c>
      <c r="C103" s="5" t="n">
        <v>9</v>
      </c>
    </row>
    <row r="104">
      <c r="A104" s="4" t="inlineStr">
        <is>
          <t>U F V Manga Geracao De Energia Eletrica Distribuida [Member]</t>
        </is>
      </c>
    </row>
    <row r="105">
      <c r="A105" s="3" t="inlineStr">
        <is>
          <t>IfrsStatementLineItems [Line Items]</t>
        </is>
      </c>
    </row>
    <row r="106">
      <c r="A106" s="4" t="inlineStr">
        <is>
          <t>Beginning balance</t>
        </is>
      </c>
      <c r="B106" s="5" t="n">
        <v>11</v>
      </c>
    </row>
    <row r="107">
      <c r="A107" s="4" t="inlineStr">
        <is>
          <t>Gain (loss) by equity method (Income statement)</t>
        </is>
      </c>
      <c r="B107" s="5" t="n">
        <v>2</v>
      </c>
      <c r="C107" s="5" t="n">
        <v>1</v>
      </c>
    </row>
    <row r="108">
      <c r="A108" s="4" t="inlineStr">
        <is>
          <t>Dividends</t>
        </is>
      </c>
      <c r="B108" s="5" t="n">
        <v>-2</v>
      </c>
    </row>
    <row r="109">
      <c r="A109" s="4" t="inlineStr">
        <is>
          <t>Ending balance</t>
        </is>
      </c>
      <c r="B109" s="5" t="n">
        <v>11</v>
      </c>
      <c r="C109" s="5" t="n">
        <v>11</v>
      </c>
    </row>
    <row r="110">
      <c r="A110" s="4" t="inlineStr">
        <is>
          <t>Additions / acquisitions</t>
        </is>
      </c>
      <c r="C110" s="5" t="n">
        <v>10</v>
      </c>
    </row>
    <row r="111">
      <c r="A111" s="4" t="inlineStr">
        <is>
          <t>U F V Bonfinopolis I I Geracao De Energia Eletrica Distribuida [Member]</t>
        </is>
      </c>
    </row>
    <row r="112">
      <c r="A112" s="3" t="inlineStr">
        <is>
          <t>IfrsStatementLineItems [Line Items]</t>
        </is>
      </c>
    </row>
    <row r="113">
      <c r="A113" s="4" t="inlineStr">
        <is>
          <t>Beginning balance</t>
        </is>
      </c>
      <c r="B113" s="5" t="n">
        <v>6</v>
      </c>
    </row>
    <row r="114">
      <c r="A114" s="4" t="inlineStr">
        <is>
          <t>Ending balance</t>
        </is>
      </c>
      <c r="B114" s="5" t="n">
        <v>6</v>
      </c>
      <c r="C114" s="5" t="n">
        <v>6</v>
      </c>
    </row>
    <row r="115">
      <c r="A115" s="4" t="inlineStr">
        <is>
          <t>Additions / acquisitions</t>
        </is>
      </c>
      <c r="C115" s="5" t="n">
        <v>6</v>
      </c>
    </row>
    <row r="116">
      <c r="A116" s="4" t="inlineStr">
        <is>
          <t>U F V Lagoa Grande Geracao De Energia Eletrica Distribuida [Member]</t>
        </is>
      </c>
    </row>
    <row r="117">
      <c r="A117" s="3" t="inlineStr">
        <is>
          <t>IfrsStatementLineItems [Line Items]</t>
        </is>
      </c>
    </row>
    <row r="118">
      <c r="A118" s="4" t="inlineStr">
        <is>
          <t>Beginning balance</t>
        </is>
      </c>
      <c r="B118" s="5" t="n">
        <v>15</v>
      </c>
    </row>
    <row r="119">
      <c r="A119" s="4" t="inlineStr">
        <is>
          <t>Gain (loss) by equity method (Income statement)</t>
        </is>
      </c>
      <c r="B119" s="5" t="n">
        <v>2</v>
      </c>
      <c r="C119" s="5" t="n">
        <v>3</v>
      </c>
    </row>
    <row r="120">
      <c r="A120" s="4" t="inlineStr">
        <is>
          <t>Dividends</t>
        </is>
      </c>
      <c r="B120" s="5" t="n">
        <v>-2</v>
      </c>
    </row>
    <row r="121">
      <c r="A121" s="4" t="inlineStr">
        <is>
          <t>Ending balance</t>
        </is>
      </c>
      <c r="B121" s="5" t="n">
        <v>15</v>
      </c>
      <c r="C121" s="5" t="n">
        <v>15</v>
      </c>
    </row>
    <row r="122">
      <c r="A122" s="4" t="inlineStr">
        <is>
          <t>Additions / acquisitions</t>
        </is>
      </c>
      <c r="C122" s="5" t="n">
        <v>12</v>
      </c>
    </row>
    <row r="123">
      <c r="A123" s="4" t="inlineStr">
        <is>
          <t>U F V Lontra Geracao De Energia Eletrica Distribuida [Member]</t>
        </is>
      </c>
    </row>
    <row r="124">
      <c r="A124" s="3" t="inlineStr">
        <is>
          <t>IfrsStatementLineItems [Line Items]</t>
        </is>
      </c>
    </row>
    <row r="125">
      <c r="A125" s="4" t="inlineStr">
        <is>
          <t>Beginning balance</t>
        </is>
      </c>
      <c r="B125" s="5" t="n">
        <v>17</v>
      </c>
    </row>
    <row r="126">
      <c r="A126" s="4" t="inlineStr">
        <is>
          <t>Gain (loss) by equity method (Income statement)</t>
        </is>
      </c>
      <c r="B126" s="5" t="n">
        <v>1</v>
      </c>
      <c r="C126" s="5" t="n">
        <v>3</v>
      </c>
    </row>
    <row r="127">
      <c r="A127" s="4" t="inlineStr">
        <is>
          <t>Ending balance</t>
        </is>
      </c>
      <c r="B127" s="5" t="n">
        <v>18</v>
      </c>
      <c r="C127" s="5" t="n">
        <v>17</v>
      </c>
    </row>
    <row r="128">
      <c r="A128" s="4" t="inlineStr">
        <is>
          <t>Additions / acquisitions</t>
        </is>
      </c>
      <c r="C128" s="5" t="n">
        <v>14</v>
      </c>
    </row>
    <row r="129">
      <c r="A129" s="4" t="inlineStr">
        <is>
          <t>U F V Mato Verde Geracao De Energia Eletrica Distribuida [Member]</t>
        </is>
      </c>
    </row>
    <row r="130">
      <c r="A130" s="3" t="inlineStr">
        <is>
          <t>IfrsStatementLineItems [Line Items]</t>
        </is>
      </c>
    </row>
    <row r="131">
      <c r="A131" s="4" t="inlineStr">
        <is>
          <t>Beginning balance</t>
        </is>
      </c>
      <c r="B131" s="5" t="n">
        <v>6</v>
      </c>
    </row>
    <row r="132">
      <c r="A132" s="4" t="inlineStr">
        <is>
          <t>Gain (loss) by equity method (Income statement)</t>
        </is>
      </c>
      <c r="B132" s="5" t="n">
        <v>1</v>
      </c>
    </row>
    <row r="133">
      <c r="A133" s="4" t="inlineStr">
        <is>
          <t>Dividends</t>
        </is>
      </c>
      <c r="B133" s="5" t="n">
        <v>-1</v>
      </c>
    </row>
    <row r="134">
      <c r="A134" s="4" t="inlineStr">
        <is>
          <t>Ending balance</t>
        </is>
      </c>
      <c r="B134" s="5" t="n">
        <v>6</v>
      </c>
      <c r="C134" s="5" t="n">
        <v>6</v>
      </c>
    </row>
    <row r="135">
      <c r="A135" s="4" t="inlineStr">
        <is>
          <t>U F V Mirabela Geracao De Energia Eletrica Distribuida [Member]</t>
        </is>
      </c>
    </row>
    <row r="136">
      <c r="A136" s="3" t="inlineStr">
        <is>
          <t>IfrsStatementLineItems [Line Items]</t>
        </is>
      </c>
    </row>
    <row r="137">
      <c r="A137" s="4" t="inlineStr">
        <is>
          <t>Beginning balance</t>
        </is>
      </c>
      <c r="B137" s="5" t="n">
        <v>4</v>
      </c>
    </row>
    <row r="138">
      <c r="A138" s="4" t="inlineStr">
        <is>
          <t>Gain (loss) by equity method (Income statement)</t>
        </is>
      </c>
      <c r="B138" s="5" t="n">
        <v>1</v>
      </c>
    </row>
    <row r="139">
      <c r="A139" s="4" t="inlineStr">
        <is>
          <t>Dividends</t>
        </is>
      </c>
      <c r="B139" s="5" t="n">
        <v>-1</v>
      </c>
    </row>
    <row r="140">
      <c r="A140" s="4" t="inlineStr">
        <is>
          <t>Ending balance</t>
        </is>
      </c>
      <c r="B140" s="5" t="n">
        <v>4</v>
      </c>
      <c r="C140" s="5" t="n">
        <v>4</v>
      </c>
    </row>
    <row r="141">
      <c r="A141" s="4" t="inlineStr">
        <is>
          <t>Other</t>
        </is>
      </c>
      <c r="C141" s="5" t="n">
        <v>-1</v>
      </c>
    </row>
    <row r="142">
      <c r="A142" s="4" t="inlineStr">
        <is>
          <t>Additions / acquisitions</t>
        </is>
      </c>
      <c r="C142" s="5" t="n">
        <v>5</v>
      </c>
    </row>
    <row r="143">
      <c r="A143" s="4" t="inlineStr">
        <is>
          <t>U F V Porteirinha I Geracao De Energia Eletrica Distribuida [Member]</t>
        </is>
      </c>
    </row>
    <row r="144">
      <c r="A144" s="3" t="inlineStr">
        <is>
          <t>IfrsStatementLineItems [Line Items]</t>
        </is>
      </c>
    </row>
    <row r="145">
      <c r="A145" s="4" t="inlineStr">
        <is>
          <t>Beginning balance</t>
        </is>
      </c>
      <c r="B145" s="5" t="n">
        <v>6</v>
      </c>
    </row>
    <row r="146">
      <c r="A146" s="4" t="inlineStr">
        <is>
          <t>Dividends</t>
        </is>
      </c>
      <c r="B146" s="5" t="n">
        <v>-1</v>
      </c>
    </row>
    <row r="147">
      <c r="A147" s="4" t="inlineStr">
        <is>
          <t>Ending balance</t>
        </is>
      </c>
      <c r="B147" s="5" t="n">
        <v>5</v>
      </c>
      <c r="C147" s="5" t="n">
        <v>6</v>
      </c>
    </row>
    <row r="148">
      <c r="A148" s="4" t="inlineStr">
        <is>
          <t>Additions / acquisitions</t>
        </is>
      </c>
      <c r="C148" s="5" t="n">
        <v>6</v>
      </c>
    </row>
    <row r="149">
      <c r="A149" s="4" t="inlineStr">
        <is>
          <t>U F V Porteirinha I I Geracao De Energia Eletrica Distribuida [Member]</t>
        </is>
      </c>
    </row>
    <row r="150">
      <c r="A150" s="3" t="inlineStr">
        <is>
          <t>IfrsStatementLineItems [Line Items]</t>
        </is>
      </c>
    </row>
    <row r="151">
      <c r="A151" s="4" t="inlineStr">
        <is>
          <t>Beginning balance</t>
        </is>
      </c>
      <c r="B151" s="5" t="n">
        <v>7</v>
      </c>
    </row>
    <row r="152">
      <c r="A152" s="4" t="inlineStr">
        <is>
          <t>Gain (loss) by equity method (Income statement)</t>
        </is>
      </c>
      <c r="B152" s="5" t="n">
        <v>1</v>
      </c>
      <c r="C152" s="5" t="n">
        <v>1</v>
      </c>
    </row>
    <row r="153">
      <c r="A153" s="4" t="inlineStr">
        <is>
          <t>Dividends</t>
        </is>
      </c>
      <c r="B153" s="5" t="n">
        <v>-1</v>
      </c>
    </row>
    <row r="154">
      <c r="A154" s="4" t="inlineStr">
        <is>
          <t>Ending balance</t>
        </is>
      </c>
      <c r="B154" s="5" t="n">
        <v>7</v>
      </c>
      <c r="C154" s="5" t="n">
        <v>7</v>
      </c>
    </row>
    <row r="155">
      <c r="A155" s="4" t="inlineStr">
        <is>
          <t>Additions / acquisitions</t>
        </is>
      </c>
      <c r="C155" s="5" t="n">
        <v>6</v>
      </c>
    </row>
    <row r="156">
      <c r="A156" s="4" t="inlineStr">
        <is>
          <t>U F V Brasilandia Geracao De Energia Eletrica Distribuida [Member]</t>
        </is>
      </c>
    </row>
    <row r="157">
      <c r="A157" s="3" t="inlineStr">
        <is>
          <t>IfrsStatementLineItems [Line Items]</t>
        </is>
      </c>
    </row>
    <row r="158">
      <c r="A158" s="4" t="inlineStr">
        <is>
          <t>Beginning balance</t>
        </is>
      </c>
      <c r="B158" s="4" t="inlineStr">
        <is>
          <t xml:space="preserve"> </t>
        </is>
      </c>
    </row>
    <row r="159">
      <c r="A159" s="4" t="inlineStr">
        <is>
          <t>Gain (loss) by equity method (Income statement)</t>
        </is>
      </c>
      <c r="B159" s="5" t="n">
        <v>4</v>
      </c>
    </row>
    <row r="160">
      <c r="A160" s="4" t="inlineStr">
        <is>
          <t>Dividends</t>
        </is>
      </c>
      <c r="B160" s="5" t="n">
        <v>-1</v>
      </c>
    </row>
    <row r="161">
      <c r="A161" s="4" t="inlineStr">
        <is>
          <t>Ending balance</t>
        </is>
      </c>
      <c r="B161" s="5" t="n">
        <v>15</v>
      </c>
      <c r="C161" s="4" t="inlineStr">
        <is>
          <t xml:space="preserve"> </t>
        </is>
      </c>
    </row>
    <row r="162">
      <c r="A162" s="4" t="inlineStr">
        <is>
          <t>Additions / acquisitions</t>
        </is>
      </c>
      <c r="B162" s="5" t="n">
        <v>12</v>
      </c>
    </row>
    <row r="163">
      <c r="A163" s="4" t="inlineStr">
        <is>
          <t>Axxiom Solucoes Tecnologicas [Member]</t>
        </is>
      </c>
    </row>
    <row r="164">
      <c r="A164" s="3" t="inlineStr">
        <is>
          <t>IfrsStatementLineItems [Line Items]</t>
        </is>
      </c>
    </row>
    <row r="165">
      <c r="A165" s="4" t="inlineStr">
        <is>
          <t>Beginning balance</t>
        </is>
      </c>
      <c r="B165" s="5" t="n">
        <v>4</v>
      </c>
      <c r="C165" s="5" t="n">
        <v>13</v>
      </c>
    </row>
    <row r="166">
      <c r="A166" s="4" t="inlineStr">
        <is>
          <t>Gain (loss) by equity method (Income statement)</t>
        </is>
      </c>
      <c r="B166" s="5" t="n">
        <v>-2</v>
      </c>
      <c r="C166" s="5" t="n">
        <v>-9</v>
      </c>
    </row>
    <row r="167">
      <c r="A167" s="4" t="inlineStr">
        <is>
          <t>Ending balance</t>
        </is>
      </c>
      <c r="B167" s="5" t="n">
        <v>4</v>
      </c>
      <c r="C167" s="5" t="n">
        <v>4</v>
      </c>
      <c r="D167" s="5" t="n">
        <v>13</v>
      </c>
    </row>
    <row r="168">
      <c r="A168" s="4" t="inlineStr">
        <is>
          <t>Additions / acquisitions</t>
        </is>
      </c>
      <c r="D168" s="5" t="n">
        <v>9</v>
      </c>
    </row>
    <row r="169">
      <c r="A169" s="4" t="inlineStr">
        <is>
          <t>Remeasurement of previously held equity interest in subsidiaries acquired (step- acquisition)</t>
        </is>
      </c>
      <c r="D169" s="5" t="n">
        <v>4</v>
      </c>
    </row>
    <row r="170">
      <c r="A170" s="4" t="inlineStr">
        <is>
          <t>Investments Property [Member]</t>
        </is>
      </c>
    </row>
    <row r="171">
      <c r="A171" s="3" t="inlineStr">
        <is>
          <t>IfrsStatementLineItems [Line Items]</t>
        </is>
      </c>
    </row>
    <row r="172">
      <c r="A172" s="4" t="inlineStr">
        <is>
          <t>Beginning balance</t>
        </is>
      </c>
      <c r="B172" s="5" t="n">
        <v>5415</v>
      </c>
      <c r="C172" s="5" t="n">
        <v>5400</v>
      </c>
      <c r="D172" s="5" t="n">
        <v>5235</v>
      </c>
    </row>
    <row r="173">
      <c r="A173" s="4" t="inlineStr">
        <is>
          <t>Gain (loss) by equity method (Income statement)</t>
        </is>
      </c>
      <c r="B173" s="5" t="n">
        <v>337</v>
      </c>
      <c r="C173" s="5" t="n">
        <v>366</v>
      </c>
      <c r="D173" s="5" t="n">
        <v>125</v>
      </c>
    </row>
    <row r="174">
      <c r="A174" s="4" t="inlineStr">
        <is>
          <t>Dividends</t>
        </is>
      </c>
      <c r="B174" s="5" t="n">
        <v>-654</v>
      </c>
      <c r="C174" s="5" t="n">
        <v>-399</v>
      </c>
      <c r="D174" s="5" t="n">
        <v>-284</v>
      </c>
    </row>
    <row r="175">
      <c r="A175" s="4" t="inlineStr">
        <is>
          <t>Ending balance</t>
        </is>
      </c>
      <c r="B175" s="5" t="n">
        <v>5106</v>
      </c>
      <c r="C175" s="5" t="n">
        <v>5415</v>
      </c>
      <c r="D175" s="5" t="n">
        <v>5400</v>
      </c>
    </row>
    <row r="176">
      <c r="A176" s="4" t="inlineStr">
        <is>
          <t>Other</t>
        </is>
      </c>
      <c r="B176" s="5" t="n">
        <v>-6</v>
      </c>
      <c r="C176" s="5" t="n">
        <v>13</v>
      </c>
      <c r="D176" s="5" t="n">
        <v>23</v>
      </c>
    </row>
    <row r="177">
      <c r="A177" s="4" t="inlineStr">
        <is>
          <t>Additions / acquisitions</t>
        </is>
      </c>
      <c r="B177" s="5" t="n">
        <v>14</v>
      </c>
      <c r="C177" s="5" t="n">
        <v>118</v>
      </c>
      <c r="D177" s="5" t="n">
        <v>33</v>
      </c>
    </row>
    <row r="178">
      <c r="A178" s="4" t="inlineStr">
        <is>
          <t>Remeasurement of previously held equity interest in subsidiaries acquired (step- acquisition)</t>
        </is>
      </c>
      <c r="C178" s="5" t="n">
        <v>37</v>
      </c>
      <c r="D178" s="5" t="n">
        <v>268</v>
      </c>
    </row>
    <row r="179">
      <c r="A179" s="4" t="inlineStr">
        <is>
          <t>Disposals</t>
        </is>
      </c>
      <c r="C179" s="5" t="n">
        <v>-120</v>
      </c>
    </row>
    <row r="180">
      <c r="A180" s="4" t="inlineStr">
        <is>
          <t>Itaocara Provision For Losses [Member]</t>
        </is>
      </c>
    </row>
    <row r="181">
      <c r="A181" s="3" t="inlineStr">
        <is>
          <t>IfrsStatementLineItems [Line Items]</t>
        </is>
      </c>
    </row>
    <row r="182">
      <c r="A182" s="4" t="inlineStr">
        <is>
          <t>Beginning balance</t>
        </is>
      </c>
      <c r="B182" s="5" t="n">
        <v>-30</v>
      </c>
      <c r="C182" s="5" t="n">
        <v>-22</v>
      </c>
    </row>
    <row r="183">
      <c r="A183" s="4" t="inlineStr">
        <is>
          <t>Gain (loss) by equity method (Income statement)</t>
        </is>
      </c>
      <c r="B183" s="5" t="n">
        <v>7</v>
      </c>
    </row>
    <row r="184">
      <c r="A184" s="4" t="inlineStr">
        <is>
          <t>Ending balance</t>
        </is>
      </c>
      <c r="B184" s="5" t="n">
        <v>-21</v>
      </c>
      <c r="C184" s="5" t="n">
        <v>-30</v>
      </c>
      <c r="D184" s="5" t="n">
        <v>-22</v>
      </c>
    </row>
    <row r="185">
      <c r="A185" s="4" t="inlineStr">
        <is>
          <t>Other</t>
        </is>
      </c>
      <c r="D185" s="5" t="n">
        <v>-22</v>
      </c>
    </row>
    <row r="186">
      <c r="A186" s="4" t="inlineStr">
        <is>
          <t>Additions / acquisitions</t>
        </is>
      </c>
      <c r="B186" s="5" t="n">
        <v>42</v>
      </c>
    </row>
    <row r="187">
      <c r="A187" s="4" t="inlineStr">
        <is>
          <t>Losses on investments</t>
        </is>
      </c>
      <c r="B187" s="5" t="n">
        <v>-40</v>
      </c>
    </row>
    <row r="188">
      <c r="A188" s="4" t="inlineStr">
        <is>
          <t>Madeira energia [member]</t>
        </is>
      </c>
    </row>
    <row r="189">
      <c r="A189" s="3" t="inlineStr">
        <is>
          <t>IfrsStatementLineItems [Line Items]</t>
        </is>
      </c>
    </row>
    <row r="190">
      <c r="A190" s="4" t="inlineStr">
        <is>
          <t>Beginning balance</t>
        </is>
      </c>
      <c r="B190" s="5" t="n">
        <v>209</v>
      </c>
      <c r="C190" s="5" t="n">
        <v>167</v>
      </c>
      <c r="D190" s="5" t="n">
        <v>270</v>
      </c>
    </row>
    <row r="191">
      <c r="A191" s="4" t="inlineStr">
        <is>
          <t>Gain (loss) by equity method (Income statement)</t>
        </is>
      </c>
      <c r="B191" s="5" t="n">
        <v>-162</v>
      </c>
      <c r="C191" s="5" t="n">
        <v>42</v>
      </c>
      <c r="D191" s="5" t="n">
        <v>-103</v>
      </c>
    </row>
    <row r="192">
      <c r="A192" s="4" t="inlineStr">
        <is>
          <t>Ending balance</t>
        </is>
      </c>
      <c r="B192" s="5" t="n">
        <v>-162</v>
      </c>
      <c r="C192" s="5" t="n">
        <v>209</v>
      </c>
      <c r="D192" s="5" t="n">
        <v>167</v>
      </c>
    </row>
    <row r="193">
      <c r="A193" s="4" t="inlineStr">
        <is>
          <t>Companhia De Transmissao Centroeste De Minas [Member]</t>
        </is>
      </c>
    </row>
    <row r="194">
      <c r="A194" s="3" t="inlineStr">
        <is>
          <t>IfrsStatementLineItems [Line Items]</t>
        </is>
      </c>
    </row>
    <row r="195">
      <c r="A195" s="4" t="inlineStr">
        <is>
          <t>Beginning balance</t>
        </is>
      </c>
      <c r="B195" s="4" t="inlineStr">
        <is>
          <t xml:space="preserve"> </t>
        </is>
      </c>
      <c r="C195" s="5" t="n">
        <v>24</v>
      </c>
      <c r="D195" s="5" t="n">
        <v>20</v>
      </c>
    </row>
    <row r="196">
      <c r="A196" s="4" t="inlineStr">
        <is>
          <t>Gain (loss) by equity method (Income statement)</t>
        </is>
      </c>
      <c r="C196" s="4" t="inlineStr">
        <is>
          <t xml:space="preserve"> </t>
        </is>
      </c>
      <c r="D196" s="5" t="n">
        <v>4</v>
      </c>
    </row>
    <row r="197">
      <c r="A197" s="4" t="inlineStr">
        <is>
          <t>Dividends</t>
        </is>
      </c>
      <c r="C197" s="4" t="inlineStr">
        <is>
          <t xml:space="preserve"> </t>
        </is>
      </c>
      <c r="D197" s="4" t="inlineStr">
        <is>
          <t xml:space="preserve"> </t>
        </is>
      </c>
    </row>
    <row r="198">
      <c r="A198" s="4" t="inlineStr">
        <is>
          <t>Ending balance</t>
        </is>
      </c>
      <c r="C198" s="4" t="inlineStr">
        <is>
          <t xml:space="preserve"> </t>
        </is>
      </c>
      <c r="D198" s="5" t="n">
        <v>24</v>
      </c>
    </row>
    <row r="199">
      <c r="A199" s="4" t="inlineStr">
        <is>
          <t>Other</t>
        </is>
      </c>
      <c r="C199" s="5" t="n">
        <v>14</v>
      </c>
      <c r="D199" s="4" t="inlineStr">
        <is>
          <t xml:space="preserve"> </t>
        </is>
      </c>
    </row>
    <row r="200">
      <c r="A200" s="4" t="inlineStr">
        <is>
          <t>Additions / acquisitions</t>
        </is>
      </c>
      <c r="C200" s="5" t="n">
        <v>45</v>
      </c>
      <c r="D200" s="4" t="inlineStr">
        <is>
          <t xml:space="preserve"> </t>
        </is>
      </c>
    </row>
    <row r="201">
      <c r="A201" s="4" t="inlineStr">
        <is>
          <t>Remeasurement of previously held equity interest in subsidiaries acquired (step- acquisition)</t>
        </is>
      </c>
      <c r="C201" s="5" t="n">
        <v>37</v>
      </c>
      <c r="D201" s="4" t="inlineStr">
        <is>
          <t xml:space="preserve"> </t>
        </is>
      </c>
    </row>
    <row r="202">
      <c r="A202" s="4" t="inlineStr">
        <is>
          <t>Disposals</t>
        </is>
      </c>
      <c r="C202" s="5" t="n">
        <v>-120</v>
      </c>
    </row>
    <row r="203">
      <c r="A203" s="4" t="inlineStr">
        <is>
          <t>Fip melbourne [member]</t>
        </is>
      </c>
    </row>
    <row r="204">
      <c r="A204" s="3" t="inlineStr">
        <is>
          <t>IfrsStatementLineItems [Line Items]</t>
        </is>
      </c>
    </row>
    <row r="205">
      <c r="A205" s="4" t="inlineStr">
        <is>
          <t>Beginning balance</t>
        </is>
      </c>
      <c r="B205" s="5" t="n">
        <v>158</v>
      </c>
      <c r="C205" s="5" t="n">
        <v>385</v>
      </c>
      <c r="D205" s="5" t="n">
        <v>470</v>
      </c>
    </row>
    <row r="206">
      <c r="A206" s="4" t="inlineStr">
        <is>
          <t>Gain (loss) by equity method (Income statement)</t>
        </is>
      </c>
      <c r="C206" s="5" t="n">
        <v>-227</v>
      </c>
      <c r="D206" s="5" t="n">
        <v>-85</v>
      </c>
    </row>
    <row r="207">
      <c r="A207" s="4" t="inlineStr">
        <is>
          <t>Ending balance</t>
        </is>
      </c>
      <c r="C207" s="5" t="n">
        <v>158</v>
      </c>
      <c r="D207" s="5" t="n">
        <v>385</v>
      </c>
    </row>
    <row r="208">
      <c r="A208" s="4" t="inlineStr">
        <is>
          <t>U F V Mato Verde Geracao De Energia Eletrica Distribuida Membe [Member]</t>
        </is>
      </c>
    </row>
    <row r="209">
      <c r="A209" s="3" t="inlineStr">
        <is>
          <t>IfrsStatementLineItems [Line Items]</t>
        </is>
      </c>
    </row>
    <row r="210">
      <c r="A210" s="4" t="inlineStr">
        <is>
          <t>Beginning balance</t>
        </is>
      </c>
      <c r="B210" s="5" t="n">
        <v>6</v>
      </c>
    </row>
    <row r="211">
      <c r="A211" s="4" t="inlineStr">
        <is>
          <t>Gain (loss) by equity method (Income statement)</t>
        </is>
      </c>
      <c r="C211" s="5" t="n">
        <v>1</v>
      </c>
    </row>
    <row r="212">
      <c r="A212" s="4" t="inlineStr">
        <is>
          <t>Ending balance</t>
        </is>
      </c>
      <c r="C212" s="5" t="n">
        <v>6</v>
      </c>
    </row>
    <row r="213">
      <c r="A213" s="4" t="inlineStr">
        <is>
          <t>Additions / acquisitions</t>
        </is>
      </c>
      <c r="C213" s="5" t="n">
        <v>5</v>
      </c>
    </row>
    <row r="214">
      <c r="A214" s="4" t="inlineStr">
        <is>
          <t>Usina Hidreletrica Itaocara S A [Member]</t>
        </is>
      </c>
    </row>
    <row r="215">
      <c r="A215" s="3" t="inlineStr">
        <is>
          <t>IfrsStatementLineItems [Line Items]</t>
        </is>
      </c>
    </row>
    <row r="216">
      <c r="A216" s="4" t="inlineStr">
        <is>
          <t>Beginning balance</t>
        </is>
      </c>
      <c r="B216" s="6" t="inlineStr">
        <is>
          <t>R$ 30</t>
        </is>
      </c>
      <c r="C216" s="5" t="n">
        <v>-22</v>
      </c>
    </row>
    <row r="217">
      <c r="A217" s="4" t="inlineStr">
        <is>
          <t>Gain (loss) by equity method (Income statement)</t>
        </is>
      </c>
      <c r="C217" s="5" t="n">
        <v>-9</v>
      </c>
      <c r="D217" s="5" t="n">
        <v>-50</v>
      </c>
    </row>
    <row r="218">
      <c r="A218" s="4" t="inlineStr">
        <is>
          <t>Ending balance</t>
        </is>
      </c>
      <c r="C218" s="5" t="n">
        <v>-30</v>
      </c>
      <c r="D218" s="5" t="n">
        <v>-22</v>
      </c>
    </row>
    <row r="219">
      <c r="A219" s="4" t="inlineStr">
        <is>
          <t>Other</t>
        </is>
      </c>
      <c r="D219" s="5" t="n">
        <v>22</v>
      </c>
    </row>
    <row r="220">
      <c r="A220" s="4" t="inlineStr">
        <is>
          <t>Additions / acquisitions</t>
        </is>
      </c>
      <c r="C220" s="6" t="inlineStr">
        <is>
          <t>R$ 1</t>
        </is>
      </c>
      <c r="D220" s="5" t="n">
        <v>23</v>
      </c>
    </row>
    <row r="221">
      <c r="A221" s="4" t="inlineStr">
        <is>
          <t>Remeasurement of previously held equity interest in subsidiaries acquired (step- acquisition)</t>
        </is>
      </c>
      <c r="D221" s="6" t="inlineStr">
        <is>
          <t>R$ 5</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dividends receivable are as follows: (Details) - BRL (R$) R$ in Millions</t>
        </is>
      </c>
      <c r="B1" s="2" t="inlineStr">
        <is>
          <t>12 Months Ended</t>
        </is>
      </c>
    </row>
    <row r="2">
      <c r="B2" s="2" t="inlineStr">
        <is>
          <t>Dec. 31, 2021</t>
        </is>
      </c>
      <c r="C2" s="2" t="inlineStr">
        <is>
          <t>Dec. 31, 2020</t>
        </is>
      </c>
    </row>
    <row r="3">
      <c r="A3" s="3" t="inlineStr">
        <is>
          <t>Changes In Dividends Receivable Are As Follows</t>
        </is>
      </c>
    </row>
    <row r="4">
      <c r="A4" s="4" t="inlineStr">
        <is>
          <t>Opening balances</t>
        </is>
      </c>
      <c r="B4" s="6" t="inlineStr">
        <is>
          <t>R$ 188</t>
        </is>
      </c>
      <c r="C4" s="6" t="inlineStr">
        <is>
          <t>R$ 186</t>
        </is>
      </c>
    </row>
    <row r="5">
      <c r="A5" s="4" t="inlineStr">
        <is>
          <t>Dividends proposed by investees</t>
        </is>
      </c>
      <c r="B5" s="5" t="n">
        <v>655</v>
      </c>
      <c r="C5" s="5" t="n">
        <v>399</v>
      </c>
    </row>
    <row r="6">
      <c r="A6" s="4" t="inlineStr">
        <is>
          <t>Elimination of dividends due to business combination</t>
        </is>
      </c>
      <c r="B6" s="4" t="inlineStr">
        <is>
          <t xml:space="preserve"> </t>
        </is>
      </c>
      <c r="C6" s="5" t="n">
        <v>-1</v>
      </c>
    </row>
    <row r="7">
      <c r="A7" s="4" t="inlineStr">
        <is>
          <t>Adjustment of dividends proposed by investee classified as held for sale</t>
        </is>
      </c>
      <c r="B7" s="4" t="inlineStr">
        <is>
          <t xml:space="preserve"> </t>
        </is>
      </c>
      <c r="C7" s="5" t="n">
        <v>-1</v>
      </c>
    </row>
    <row r="8">
      <c r="A8" s="4" t="inlineStr">
        <is>
          <t>Withholding income tax on Interest on equity</t>
        </is>
      </c>
      <c r="B8" s="5" t="n">
        <v>-9</v>
      </c>
      <c r="C8" s="5" t="n">
        <v>-8</v>
      </c>
    </row>
    <row r="9">
      <c r="A9" s="4" t="inlineStr">
        <is>
          <t>Amounts received</t>
        </is>
      </c>
      <c r="B9" s="5" t="n">
        <v>499</v>
      </c>
      <c r="C9" s="5" t="n">
        <v>387</v>
      </c>
    </row>
    <row r="10">
      <c r="A10" s="4" t="inlineStr">
        <is>
          <t>Ending balances</t>
        </is>
      </c>
      <c r="B10" s="6" t="inlineStr">
        <is>
          <t>R$ 335</t>
        </is>
      </c>
      <c r="C10" s="6" t="inlineStr">
        <is>
          <t>R$ 188</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93"/>
  <sheetViews>
    <sheetView workbookViewId="0">
      <selection activeCell="A1" sqref="A1"/>
    </sheetView>
  </sheetViews>
  <sheetFormatPr baseColWidth="8" defaultRowHeight="15"/>
  <cols>
    <col width="80" customWidth="1" min="1" max="1"/>
    <col width="80" customWidth="1" min="2" max="2"/>
    <col width="18" customWidth="1" min="3" max="3"/>
    <col width="14" customWidth="1" min="4" max="4"/>
    <col width="14" customWidth="1" min="5" max="5"/>
    <col width="14" customWidth="1" min="6" max="6"/>
  </cols>
  <sheetData>
    <row r="1">
      <c r="A1" s="1" t="inlineStr">
        <is>
          <t>Schedule of subsidiaries and jointly controlled entities percentage by the company’s ownership interest (Details) - BRL (R$) R$ in Millions</t>
        </is>
      </c>
      <c r="C1" s="2" t="inlineStr">
        <is>
          <t>12 Months Ended</t>
        </is>
      </c>
    </row>
    <row r="2">
      <c r="C2" s="2" t="inlineStr">
        <is>
          <t>Dec. 31, 2021</t>
        </is>
      </c>
      <c r="D2" s="2" t="inlineStr">
        <is>
          <t>Dec. 31, 2020</t>
        </is>
      </c>
      <c r="E2" s="2" t="inlineStr">
        <is>
          <t>Dec. 31, 2019</t>
        </is>
      </c>
      <c r="F2" s="2" t="inlineStr">
        <is>
          <t>Dec. 31, 2018</t>
        </is>
      </c>
    </row>
    <row r="3">
      <c r="A3" s="3" t="inlineStr">
        <is>
          <t>IfrsStatementLineItems [Line Items]</t>
        </is>
      </c>
    </row>
    <row r="4">
      <c r="A4" s="4" t="inlineStr">
        <is>
          <t>Share capital</t>
        </is>
      </c>
      <c r="C4" s="6" t="inlineStr">
        <is>
          <t>R$ 8467</t>
        </is>
      </c>
      <c r="D4" s="6" t="inlineStr">
        <is>
          <t>R$ 7594</t>
        </is>
      </c>
    </row>
    <row r="5">
      <c r="A5" s="4" t="inlineStr">
        <is>
          <t>Equity</t>
        </is>
      </c>
      <c r="C5" s="6" t="inlineStr">
        <is>
          <t>R$ 19462</t>
        </is>
      </c>
      <c r="D5" s="6" t="inlineStr">
        <is>
          <t>R$ 17478</t>
        </is>
      </c>
      <c r="E5" s="6" t="inlineStr">
        <is>
          <t>R$ 16103</t>
        </is>
      </c>
      <c r="F5" s="6" t="inlineStr">
        <is>
          <t>R$ 16084</t>
        </is>
      </c>
    </row>
    <row r="6">
      <c r="A6" s="4" t="inlineStr">
        <is>
          <t>UFV Janauba Geracao de Energia Eletrica Distribuida [member]</t>
        </is>
      </c>
    </row>
    <row r="7">
      <c r="A7" s="3" t="inlineStr">
        <is>
          <t>IfrsStatementLineItems [Line Items]</t>
        </is>
      </c>
    </row>
    <row r="8">
      <c r="A8" s="4" t="inlineStr">
        <is>
          <t>Number of shares</t>
        </is>
      </c>
      <c r="C8" s="5" t="n">
        <v>18509900000000</v>
      </c>
    </row>
    <row r="9">
      <c r="A9" s="4" t="inlineStr">
        <is>
          <t>Cemig interest %</t>
        </is>
      </c>
      <c r="C9" s="4" t="inlineStr">
        <is>
          <t>49.00%</t>
        </is>
      </c>
      <c r="D9" s="4" t="inlineStr">
        <is>
          <t>49.00%</t>
        </is>
      </c>
    </row>
    <row r="10">
      <c r="A10" s="4" t="inlineStr">
        <is>
          <t>Share capital</t>
        </is>
      </c>
      <c r="C10" s="6" t="inlineStr">
        <is>
          <t>R$ 7</t>
        </is>
      </c>
      <c r="D10" s="6" t="inlineStr">
        <is>
          <t>R$ 19</t>
        </is>
      </c>
    </row>
    <row r="11">
      <c r="A11" s="4" t="inlineStr">
        <is>
          <t>Equity</t>
        </is>
      </c>
      <c r="C11" s="6" t="inlineStr">
        <is>
          <t>R$ 5</t>
        </is>
      </c>
      <c r="E11" s="6" t="inlineStr">
        <is>
          <t>R$ 22</t>
        </is>
      </c>
    </row>
    <row r="12">
      <c r="A12" s="4" t="inlineStr">
        <is>
          <t>U F V Corinto Geracao De Energia Eletrica Distriiuida [Member]</t>
        </is>
      </c>
    </row>
    <row r="13">
      <c r="A13" s="3" t="inlineStr">
        <is>
          <t>IfrsStatementLineItems [Line Items]</t>
        </is>
      </c>
    </row>
    <row r="14">
      <c r="A14" s="4" t="inlineStr">
        <is>
          <t>Number of shares</t>
        </is>
      </c>
      <c r="C14" s="5" t="n">
        <v>18000000000000</v>
      </c>
    </row>
    <row r="15">
      <c r="A15" s="4" t="inlineStr">
        <is>
          <t>Cemig interest %</t>
        </is>
      </c>
      <c r="C15" s="4" t="inlineStr">
        <is>
          <t>49.00%</t>
        </is>
      </c>
      <c r="D15" s="4" t="inlineStr">
        <is>
          <t>49.00%</t>
        </is>
      </c>
    </row>
    <row r="16">
      <c r="A16" s="4" t="inlineStr">
        <is>
          <t>Share capital</t>
        </is>
      </c>
      <c r="C16" s="6" t="inlineStr">
        <is>
          <t>R$ 18</t>
        </is>
      </c>
      <c r="D16" s="6" t="inlineStr">
        <is>
          <t>R$ 18</t>
        </is>
      </c>
    </row>
    <row r="17">
      <c r="A17" s="4" t="inlineStr">
        <is>
          <t>Equity</t>
        </is>
      </c>
      <c r="C17" s="6" t="inlineStr">
        <is>
          <t>R$ 19</t>
        </is>
      </c>
      <c r="D17" s="6" t="inlineStr">
        <is>
          <t>R$ 20</t>
        </is>
      </c>
    </row>
    <row r="18">
      <c r="A18" s="4" t="inlineStr">
        <is>
          <t>U F V Manga Geracao De Energia Eletrica Distribuida [Member]</t>
        </is>
      </c>
    </row>
    <row r="19">
      <c r="A19" s="3" t="inlineStr">
        <is>
          <t>IfrsStatementLineItems [Line Items]</t>
        </is>
      </c>
    </row>
    <row r="20">
      <c r="A20" s="4" t="inlineStr">
        <is>
          <t>Number of shares</t>
        </is>
      </c>
      <c r="C20" s="5" t="n">
        <v>21660575000000</v>
      </c>
    </row>
    <row r="21">
      <c r="A21" s="4" t="inlineStr">
        <is>
          <t>Cemig interest %</t>
        </is>
      </c>
      <c r="C21" s="4" t="inlineStr">
        <is>
          <t>49.00%</t>
        </is>
      </c>
      <c r="D21" s="4" t="inlineStr">
        <is>
          <t>49.00%</t>
        </is>
      </c>
    </row>
    <row r="22">
      <c r="A22" s="4" t="inlineStr">
        <is>
          <t>Share capital</t>
        </is>
      </c>
      <c r="C22" s="6" t="inlineStr">
        <is>
          <t>R$ 21</t>
        </is>
      </c>
      <c r="D22" s="6" t="inlineStr">
        <is>
          <t>R$ 21</t>
        </is>
      </c>
    </row>
    <row r="23">
      <c r="A23" s="4" t="inlineStr">
        <is>
          <t>Equity</t>
        </is>
      </c>
      <c r="C23" s="6" t="inlineStr">
        <is>
          <t>R$ 22</t>
        </is>
      </c>
      <c r="D23" s="6" t="inlineStr">
        <is>
          <t>R$ 24</t>
        </is>
      </c>
    </row>
    <row r="24">
      <c r="A24" s="4" t="inlineStr">
        <is>
          <t>U F V Bonfinopolis I I Geracao De Energia Eletrica Distribuida [Member]</t>
        </is>
      </c>
    </row>
    <row r="25">
      <c r="A25" s="3" t="inlineStr">
        <is>
          <t>IfrsStatementLineItems [Line Items]</t>
        </is>
      </c>
    </row>
    <row r="26">
      <c r="A26" s="4" t="inlineStr">
        <is>
          <t>Number of shares</t>
        </is>
      </c>
      <c r="C26" s="5" t="n">
        <v>13197187000000</v>
      </c>
    </row>
    <row r="27">
      <c r="A27" s="4" t="inlineStr">
        <is>
          <t>Cemig interest %</t>
        </is>
      </c>
      <c r="C27" s="4" t="inlineStr">
        <is>
          <t>49.00%</t>
        </is>
      </c>
      <c r="D27" s="4" t="inlineStr">
        <is>
          <t>49.00%</t>
        </is>
      </c>
    </row>
    <row r="28">
      <c r="A28" s="4" t="inlineStr">
        <is>
          <t>Share capital</t>
        </is>
      </c>
      <c r="C28" s="6" t="inlineStr">
        <is>
          <t>R$ 13</t>
        </is>
      </c>
      <c r="D28" s="6" t="inlineStr">
        <is>
          <t>R$ 13</t>
        </is>
      </c>
    </row>
    <row r="29">
      <c r="A29" s="4" t="inlineStr">
        <is>
          <t>Equity</t>
        </is>
      </c>
      <c r="C29" s="6" t="inlineStr">
        <is>
          <t>R$ 13</t>
        </is>
      </c>
      <c r="D29" s="6" t="inlineStr">
        <is>
          <t>R$ 13</t>
        </is>
      </c>
    </row>
    <row r="30">
      <c r="A30" s="4" t="inlineStr">
        <is>
          <t>U F V Lagoa Grande Geracao De Energia Eletrica Distribuida [Member]</t>
        </is>
      </c>
    </row>
    <row r="31">
      <c r="A31" s="3" t="inlineStr">
        <is>
          <t>IfrsStatementLineItems [Line Items]</t>
        </is>
      </c>
    </row>
    <row r="32">
      <c r="A32" s="4" t="inlineStr">
        <is>
          <t>Number of shares</t>
        </is>
      </c>
      <c r="C32" s="5" t="n">
        <v>25471844000000</v>
      </c>
    </row>
    <row r="33">
      <c r="A33" s="4" t="inlineStr">
        <is>
          <t>Cemig interest %</t>
        </is>
      </c>
      <c r="C33" s="4" t="inlineStr">
        <is>
          <t>49.00%</t>
        </is>
      </c>
      <c r="D33" s="4" t="inlineStr">
        <is>
          <t>49.00%</t>
        </is>
      </c>
    </row>
    <row r="34">
      <c r="A34" s="4" t="inlineStr">
        <is>
          <t>Share capital</t>
        </is>
      </c>
      <c r="C34" s="6" t="inlineStr">
        <is>
          <t>R$ 25</t>
        </is>
      </c>
      <c r="D34" s="6" t="inlineStr">
        <is>
          <t>R$ 25</t>
        </is>
      </c>
    </row>
    <row r="35">
      <c r="A35" s="4" t="inlineStr">
        <is>
          <t>Equity</t>
        </is>
      </c>
      <c r="C35" s="6" t="inlineStr">
        <is>
          <t>R$ 26</t>
        </is>
      </c>
      <c r="D35" s="6" t="inlineStr">
        <is>
          <t>R$ 26</t>
        </is>
      </c>
    </row>
    <row r="36">
      <c r="A36" s="4" t="inlineStr">
        <is>
          <t>U F V Lontra Geracao De Energia Eletrica Distribuida [Member]</t>
        </is>
      </c>
    </row>
    <row r="37">
      <c r="A37" s="3" t="inlineStr">
        <is>
          <t>IfrsStatementLineItems [Line Items]</t>
        </is>
      </c>
    </row>
    <row r="38">
      <c r="A38" s="4" t="inlineStr">
        <is>
          <t>Number of shares</t>
        </is>
      </c>
      <c r="C38" s="5" t="n">
        <v>29010219000000</v>
      </c>
    </row>
    <row r="39">
      <c r="A39" s="4" t="inlineStr">
        <is>
          <t>Cemig interest %</t>
        </is>
      </c>
      <c r="C39" s="4" t="inlineStr">
        <is>
          <t>49.00%</t>
        </is>
      </c>
      <c r="D39" s="4" t="inlineStr">
        <is>
          <t>49.00%</t>
        </is>
      </c>
    </row>
    <row r="40">
      <c r="A40" s="4" t="inlineStr">
        <is>
          <t>Share capital</t>
        </is>
      </c>
      <c r="C40" s="6" t="inlineStr">
        <is>
          <t>R$ 29</t>
        </is>
      </c>
      <c r="D40" s="6" t="inlineStr">
        <is>
          <t>R$ 29</t>
        </is>
      </c>
    </row>
    <row r="41">
      <c r="A41" s="4" t="inlineStr">
        <is>
          <t>Equity</t>
        </is>
      </c>
      <c r="C41" s="6" t="inlineStr">
        <is>
          <t>R$ 29</t>
        </is>
      </c>
      <c r="D41" s="6" t="inlineStr">
        <is>
          <t>R$ 29</t>
        </is>
      </c>
    </row>
    <row r="42">
      <c r="A42" s="4" t="inlineStr">
        <is>
          <t>U F V Mato Verde Geracao De Energia Eletrica Distribuida [Member]</t>
        </is>
      </c>
    </row>
    <row r="43">
      <c r="A43" s="3" t="inlineStr">
        <is>
          <t>IfrsStatementLineItems [Line Items]</t>
        </is>
      </c>
    </row>
    <row r="44">
      <c r="A44" s="4" t="inlineStr">
        <is>
          <t>Number of shares</t>
        </is>
      </c>
      <c r="C44" s="5" t="n">
        <v>11030391000000</v>
      </c>
    </row>
    <row r="45">
      <c r="A45" s="4" t="inlineStr">
        <is>
          <t>Cemig interest %</t>
        </is>
      </c>
      <c r="C45" s="4" t="inlineStr">
        <is>
          <t>49.00%</t>
        </is>
      </c>
      <c r="D45" s="4" t="inlineStr">
        <is>
          <t>49.00%</t>
        </is>
      </c>
    </row>
    <row r="46">
      <c r="A46" s="4" t="inlineStr">
        <is>
          <t>Share capital</t>
        </is>
      </c>
      <c r="C46" s="6" t="inlineStr">
        <is>
          <t>R$ 11</t>
        </is>
      </c>
      <c r="D46" s="6" t="inlineStr">
        <is>
          <t>R$ 11</t>
        </is>
      </c>
    </row>
    <row r="47">
      <c r="A47" s="4" t="inlineStr">
        <is>
          <t>Equity</t>
        </is>
      </c>
      <c r="C47" s="6" t="inlineStr">
        <is>
          <t>R$ 11</t>
        </is>
      </c>
      <c r="D47" s="6" t="inlineStr">
        <is>
          <t>R$ 12</t>
        </is>
      </c>
    </row>
    <row r="48">
      <c r="A48" s="4" t="inlineStr">
        <is>
          <t>U F V Mirabela Geracao De Energia Eletrica Distribuida [Member]</t>
        </is>
      </c>
    </row>
    <row r="49">
      <c r="A49" s="3" t="inlineStr">
        <is>
          <t>IfrsStatementLineItems [Line Items]</t>
        </is>
      </c>
    </row>
    <row r="50">
      <c r="A50" s="4" t="inlineStr">
        <is>
          <t>Number of shares</t>
        </is>
      </c>
      <c r="C50" s="5" t="n">
        <v>9320875000000</v>
      </c>
    </row>
    <row r="51">
      <c r="A51" s="4" t="inlineStr">
        <is>
          <t>Cemig interest %</t>
        </is>
      </c>
      <c r="C51" s="4" t="inlineStr">
        <is>
          <t>49.00%</t>
        </is>
      </c>
      <c r="D51" s="4" t="inlineStr">
        <is>
          <t>49.00%</t>
        </is>
      </c>
    </row>
    <row r="52">
      <c r="A52" s="4" t="inlineStr">
        <is>
          <t>Share capital</t>
        </is>
      </c>
      <c r="C52" s="6" t="inlineStr">
        <is>
          <t>R$ 9</t>
        </is>
      </c>
      <c r="D52" s="6" t="inlineStr">
        <is>
          <t>R$ 9</t>
        </is>
      </c>
    </row>
    <row r="53">
      <c r="A53" s="4" t="inlineStr">
        <is>
          <t>Equity</t>
        </is>
      </c>
      <c r="C53" s="6" t="inlineStr">
        <is>
          <t>R$ 9</t>
        </is>
      </c>
      <c r="D53" s="6" t="inlineStr">
        <is>
          <t>R$ 9</t>
        </is>
      </c>
    </row>
    <row r="54">
      <c r="A54" s="4" t="inlineStr">
        <is>
          <t>U F V Porteirinha I Geracao De Energia Eletrica Distribuida [Member]</t>
        </is>
      </c>
    </row>
    <row r="55">
      <c r="A55" s="3" t="inlineStr">
        <is>
          <t>IfrsStatementLineItems [Line Items]</t>
        </is>
      </c>
    </row>
    <row r="56">
      <c r="A56" s="4" t="inlineStr">
        <is>
          <t>Number of shares</t>
        </is>
      </c>
      <c r="C56" s="5" t="n">
        <v>12348392000000</v>
      </c>
    </row>
    <row r="57">
      <c r="A57" s="4" t="inlineStr">
        <is>
          <t>Cemig interest %</t>
        </is>
      </c>
      <c r="C57" s="4" t="inlineStr">
        <is>
          <t>49.00%</t>
        </is>
      </c>
      <c r="D57" s="4" t="inlineStr">
        <is>
          <t>49.00%</t>
        </is>
      </c>
    </row>
    <row r="58">
      <c r="A58" s="4" t="inlineStr">
        <is>
          <t>Share capital</t>
        </is>
      </c>
      <c r="C58" s="6" t="inlineStr">
        <is>
          <t>R$ 12</t>
        </is>
      </c>
      <c r="D58" s="6" t="inlineStr">
        <is>
          <t>R$ 12</t>
        </is>
      </c>
    </row>
    <row r="59">
      <c r="A59" s="4" t="inlineStr">
        <is>
          <t>Equity</t>
        </is>
      </c>
      <c r="C59" s="6" t="inlineStr">
        <is>
          <t>R$ 13</t>
        </is>
      </c>
      <c r="D59" s="6" t="inlineStr">
        <is>
          <t>R$ 13</t>
        </is>
      </c>
    </row>
    <row r="60">
      <c r="A60" s="4" t="inlineStr">
        <is>
          <t>U F V Porteirinha I I Geracao De Energia Eletrica Distribuida [Member]</t>
        </is>
      </c>
    </row>
    <row r="61">
      <c r="A61" s="3" t="inlineStr">
        <is>
          <t>IfrsStatementLineItems [Line Items]</t>
        </is>
      </c>
    </row>
    <row r="62">
      <c r="A62" s="4" t="inlineStr">
        <is>
          <t>Number of shares</t>
        </is>
      </c>
      <c r="C62" s="5" t="n">
        <v>11702733000000</v>
      </c>
    </row>
    <row r="63">
      <c r="A63" s="4" t="inlineStr">
        <is>
          <t>Cemig interest %</t>
        </is>
      </c>
      <c r="C63" s="4" t="inlineStr">
        <is>
          <t>49.00%</t>
        </is>
      </c>
      <c r="D63" s="4" t="inlineStr">
        <is>
          <t>49.00%</t>
        </is>
      </c>
    </row>
    <row r="64">
      <c r="A64" s="4" t="inlineStr">
        <is>
          <t>Share capital</t>
        </is>
      </c>
      <c r="C64" s="6" t="inlineStr">
        <is>
          <t>R$ 12</t>
        </is>
      </c>
      <c r="D64" s="6" t="inlineStr">
        <is>
          <t>R$ 12</t>
        </is>
      </c>
    </row>
    <row r="65">
      <c r="A65" s="4" t="inlineStr">
        <is>
          <t>Equity</t>
        </is>
      </c>
      <c r="C65" s="6" t="inlineStr">
        <is>
          <t>R$ 12</t>
        </is>
      </c>
      <c r="D65" s="6" t="inlineStr">
        <is>
          <t>R$ 12</t>
        </is>
      </c>
    </row>
    <row r="66">
      <c r="A66" s="4" t="inlineStr">
        <is>
          <t>U F V Brasilandia Geracao De Energia Eletrica Distribuida [Member]</t>
        </is>
      </c>
    </row>
    <row r="67">
      <c r="A67" s="3" t="inlineStr">
        <is>
          <t>IfrsStatementLineItems [Line Items]</t>
        </is>
      </c>
    </row>
    <row r="68">
      <c r="A68" s="4" t="inlineStr">
        <is>
          <t>Number of shares</t>
        </is>
      </c>
      <c r="C68" s="5" t="n">
        <v>25629900000000</v>
      </c>
    </row>
    <row r="69">
      <c r="A69" s="4" t="inlineStr">
        <is>
          <t>Cemig interest %</t>
        </is>
      </c>
      <c r="C69" s="4" t="inlineStr">
        <is>
          <t>49.00%</t>
        </is>
      </c>
    </row>
    <row r="70">
      <c r="A70" s="4" t="inlineStr">
        <is>
          <t>Share capital</t>
        </is>
      </c>
      <c r="C70" s="6" t="inlineStr">
        <is>
          <t>R$ 26</t>
        </is>
      </c>
    </row>
    <row r="71">
      <c r="A71" s="4" t="inlineStr">
        <is>
          <t>Equity</t>
        </is>
      </c>
      <c r="C71" s="6" t="inlineStr">
        <is>
          <t>R$ 27</t>
        </is>
      </c>
    </row>
    <row r="72">
      <c r="A72" s="4" t="inlineStr">
        <is>
          <t>Cemig Geracao E Transmissao [Member]</t>
        </is>
      </c>
    </row>
    <row r="73">
      <c r="A73" s="3" t="inlineStr">
        <is>
          <t>IfrsStatementLineItems [Line Items]</t>
        </is>
      </c>
    </row>
    <row r="74">
      <c r="A74" s="4" t="inlineStr">
        <is>
          <t>Number of shares</t>
        </is>
      </c>
      <c r="B74" s="4" t="inlineStr">
        <is>
          <t>[1]</t>
        </is>
      </c>
      <c r="C74" s="5" t="n">
        <v>2896785358000000</v>
      </c>
    </row>
    <row r="75">
      <c r="A75" s="4" t="inlineStr">
        <is>
          <t>Cemig interest %</t>
        </is>
      </c>
      <c r="B75" s="4" t="inlineStr">
        <is>
          <t>[1]</t>
        </is>
      </c>
      <c r="C75" s="4" t="inlineStr">
        <is>
          <t>10000.00%</t>
        </is>
      </c>
      <c r="D75" s="4" t="inlineStr">
        <is>
          <t>100.00%</t>
        </is>
      </c>
      <c r="E75" s="4" t="inlineStr">
        <is>
          <t>100.00%</t>
        </is>
      </c>
    </row>
    <row r="76">
      <c r="A76" s="4" t="inlineStr">
        <is>
          <t>Share capital</t>
        </is>
      </c>
      <c r="B76" s="4" t="inlineStr">
        <is>
          <t>[1]</t>
        </is>
      </c>
      <c r="C76" s="6" t="inlineStr">
        <is>
          <t>R$ 4124</t>
        </is>
      </c>
      <c r="D76" s="6" t="inlineStr">
        <is>
          <t>R$ 4000</t>
        </is>
      </c>
      <c r="E76" s="6" t="inlineStr">
        <is>
          <t>R$ 2600</t>
        </is>
      </c>
    </row>
    <row r="77">
      <c r="A77" s="4" t="inlineStr">
        <is>
          <t>Equity</t>
        </is>
      </c>
      <c r="B77" s="4" t="inlineStr">
        <is>
          <t>[1]</t>
        </is>
      </c>
      <c r="C77" s="6" t="inlineStr">
        <is>
          <t>R$ 7755</t>
        </is>
      </c>
      <c r="D77" s="6" t="inlineStr">
        <is>
          <t>R$ 5842</t>
        </is>
      </c>
      <c r="E77" s="6" t="inlineStr">
        <is>
          <t>R$ 5348</t>
        </is>
      </c>
    </row>
    <row r="78">
      <c r="A78" s="4" t="inlineStr">
        <is>
          <t>Madeira Energia 1 [Member]</t>
        </is>
      </c>
    </row>
    <row r="79">
      <c r="A79" s="3" t="inlineStr">
        <is>
          <t>IfrsStatementLineItems [Line Items]</t>
        </is>
      </c>
    </row>
    <row r="80">
      <c r="A80" s="4" t="inlineStr">
        <is>
          <t>Number of shares</t>
        </is>
      </c>
      <c r="B80" s="4" t="inlineStr">
        <is>
          <t>[2]</t>
        </is>
      </c>
      <c r="C80" s="5" t="n">
        <v>1.2034025147e+16</v>
      </c>
    </row>
    <row r="81">
      <c r="A81" s="4" t="inlineStr">
        <is>
          <t>Cemig interest %</t>
        </is>
      </c>
      <c r="B81" s="4" t="inlineStr">
        <is>
          <t>[2]</t>
        </is>
      </c>
      <c r="C81" s="4" t="inlineStr">
        <is>
          <t>15.51%</t>
        </is>
      </c>
      <c r="D81" s="4" t="inlineStr">
        <is>
          <t>15.51%</t>
        </is>
      </c>
      <c r="E81" s="4" t="inlineStr">
        <is>
          <t>15.51%</t>
        </is>
      </c>
    </row>
    <row r="82">
      <c r="A82" s="4" t="inlineStr">
        <is>
          <t>Share capital</t>
        </is>
      </c>
      <c r="B82" s="4" t="inlineStr">
        <is>
          <t>[2]</t>
        </is>
      </c>
      <c r="C82" s="6" t="inlineStr">
        <is>
          <t>R$ 10620</t>
        </is>
      </c>
      <c r="D82" s="6" t="inlineStr">
        <is>
          <t>R$ 10620</t>
        </is>
      </c>
      <c r="E82" s="6" t="inlineStr">
        <is>
          <t>R$ 10620</t>
        </is>
      </c>
    </row>
    <row r="83">
      <c r="A83" s="4" t="inlineStr">
        <is>
          <t>Equity</t>
        </is>
      </c>
      <c r="B83" s="4" t="inlineStr">
        <is>
          <t>[2]</t>
        </is>
      </c>
      <c r="C83" s="6" t="inlineStr">
        <is>
          <t>R$ 1492</t>
        </is>
      </c>
      <c r="D83" s="6" t="inlineStr">
        <is>
          <t>R$ 2259</t>
        </is>
      </c>
      <c r="E83" s="6" t="inlineStr">
        <is>
          <t>R$ 3705</t>
        </is>
      </c>
    </row>
    <row r="84">
      <c r="A84" s="4" t="inlineStr">
        <is>
          <t>Hidreletrica cachoeirao [member]</t>
        </is>
      </c>
    </row>
    <row r="85">
      <c r="A85" s="3" t="inlineStr">
        <is>
          <t>IfrsStatementLineItems [Line Items]</t>
        </is>
      </c>
    </row>
    <row r="86">
      <c r="A86" s="4" t="inlineStr">
        <is>
          <t>Number of shares</t>
        </is>
      </c>
      <c r="C86" s="5" t="n">
        <v>35000000000000</v>
      </c>
    </row>
    <row r="87">
      <c r="A87" s="4" t="inlineStr">
        <is>
          <t>Cemig interest %</t>
        </is>
      </c>
      <c r="C87" s="4" t="inlineStr">
        <is>
          <t>49.00%</t>
        </is>
      </c>
      <c r="D87" s="4" t="inlineStr">
        <is>
          <t>49.00%</t>
        </is>
      </c>
      <c r="E87" s="4" t="inlineStr">
        <is>
          <t>49.00%</t>
        </is>
      </c>
    </row>
    <row r="88">
      <c r="A88" s="4" t="inlineStr">
        <is>
          <t>Share capital</t>
        </is>
      </c>
      <c r="C88" s="6" t="inlineStr">
        <is>
          <t>R$ 35</t>
        </is>
      </c>
      <c r="D88" s="6" t="inlineStr">
        <is>
          <t>R$ 35</t>
        </is>
      </c>
      <c r="E88" s="6" t="inlineStr">
        <is>
          <t>R$ 35</t>
        </is>
      </c>
    </row>
    <row r="89">
      <c r="A89" s="4" t="inlineStr">
        <is>
          <t>Equity</t>
        </is>
      </c>
      <c r="C89" s="6" t="inlineStr">
        <is>
          <t>R$ 120</t>
        </is>
      </c>
      <c r="D89" s="6" t="inlineStr">
        <is>
          <t>R$ 110</t>
        </is>
      </c>
      <c r="E89" s="6" t="inlineStr">
        <is>
          <t>R$ 110</t>
        </is>
      </c>
    </row>
    <row r="90">
      <c r="A90" s="4" t="inlineStr">
        <is>
          <t>Guanhaes Energia [member]</t>
        </is>
      </c>
    </row>
    <row r="91">
      <c r="A91" s="3" t="inlineStr">
        <is>
          <t>IfrsStatementLineItems [Line Items]</t>
        </is>
      </c>
    </row>
    <row r="92">
      <c r="A92" s="4" t="inlineStr">
        <is>
          <t>Number of shares</t>
        </is>
      </c>
      <c r="B92" s="4" t="inlineStr">
        <is>
          <t>[3]</t>
        </is>
      </c>
      <c r="C92" s="5" t="n">
        <v>548626000000000</v>
      </c>
    </row>
    <row r="93">
      <c r="A93" s="4" t="inlineStr">
        <is>
          <t>Cemig interest %</t>
        </is>
      </c>
      <c r="B93" s="4" t="inlineStr">
        <is>
          <t>[3]</t>
        </is>
      </c>
      <c r="C93" s="4" t="inlineStr">
        <is>
          <t>49.00%</t>
        </is>
      </c>
      <c r="D93" s="4" t="inlineStr">
        <is>
          <t>49.00%</t>
        </is>
      </c>
      <c r="E93" s="4" t="inlineStr">
        <is>
          <t>49.00%</t>
        </is>
      </c>
    </row>
    <row r="94">
      <c r="A94" s="4" t="inlineStr">
        <is>
          <t>Share capital</t>
        </is>
      </c>
      <c r="B94" s="4" t="inlineStr">
        <is>
          <t>[3]</t>
        </is>
      </c>
      <c r="C94" s="6" t="inlineStr">
        <is>
          <t>R$ 549</t>
        </is>
      </c>
      <c r="D94" s="6" t="inlineStr">
        <is>
          <t>R$ 549</t>
        </is>
      </c>
      <c r="E94" s="6" t="inlineStr">
        <is>
          <t>R$ 549</t>
        </is>
      </c>
    </row>
    <row r="95">
      <c r="A95" s="4" t="inlineStr">
        <is>
          <t>Equity</t>
        </is>
      </c>
      <c r="B95" s="4" t="inlineStr">
        <is>
          <t>[3]</t>
        </is>
      </c>
      <c r="C95" s="6" t="inlineStr">
        <is>
          <t>R$ 255</t>
        </is>
      </c>
      <c r="D95" s="6" t="inlineStr">
        <is>
          <t>R$ 268</t>
        </is>
      </c>
      <c r="E95" s="6" t="inlineStr">
        <is>
          <t>R$ 268</t>
        </is>
      </c>
    </row>
    <row r="96">
      <c r="A96" s="4" t="inlineStr">
        <is>
          <t>Hidreletrica Pipoca [member]</t>
        </is>
      </c>
    </row>
    <row r="97">
      <c r="A97" s="3" t="inlineStr">
        <is>
          <t>IfrsStatementLineItems [Line Items]</t>
        </is>
      </c>
    </row>
    <row r="98">
      <c r="A98" s="4" t="inlineStr">
        <is>
          <t>Number of shares</t>
        </is>
      </c>
      <c r="C98" s="5" t="n">
        <v>41360000000000</v>
      </c>
    </row>
    <row r="99">
      <c r="A99" s="4" t="inlineStr">
        <is>
          <t>Cemig interest %</t>
        </is>
      </c>
      <c r="C99" s="4" t="inlineStr">
        <is>
          <t>49.00%</t>
        </is>
      </c>
      <c r="D99" s="4" t="inlineStr">
        <is>
          <t>49.00%</t>
        </is>
      </c>
      <c r="E99" s="4" t="inlineStr">
        <is>
          <t>49.00%</t>
        </is>
      </c>
    </row>
    <row r="100">
      <c r="A100" s="4" t="inlineStr">
        <is>
          <t>Share capital</t>
        </is>
      </c>
      <c r="C100" s="6" t="inlineStr">
        <is>
          <t>R$ 41</t>
        </is>
      </c>
      <c r="D100" s="6" t="inlineStr">
        <is>
          <t>R$ 41</t>
        </is>
      </c>
      <c r="E100" s="6" t="inlineStr">
        <is>
          <t>R$ 41</t>
        </is>
      </c>
    </row>
    <row r="101">
      <c r="A101" s="4" t="inlineStr">
        <is>
          <t>Equity</t>
        </is>
      </c>
      <c r="C101" s="6" t="inlineStr">
        <is>
          <t>R$ 95</t>
        </is>
      </c>
      <c r="D101" s="6" t="inlineStr">
        <is>
          <t>R$ 73</t>
        </is>
      </c>
      <c r="E101" s="6" t="inlineStr">
        <is>
          <t>R$ 63</t>
        </is>
      </c>
    </row>
    <row r="102">
      <c r="A102" s="4" t="inlineStr">
        <is>
          <t>Baguari Energia [member]</t>
        </is>
      </c>
    </row>
    <row r="103">
      <c r="A103" s="3" t="inlineStr">
        <is>
          <t>IfrsStatementLineItems [Line Items]</t>
        </is>
      </c>
    </row>
    <row r="104">
      <c r="A104" s="4" t="inlineStr">
        <is>
          <t>Number of shares</t>
        </is>
      </c>
      <c r="B104" s="4" t="inlineStr">
        <is>
          <t>[4]</t>
        </is>
      </c>
      <c r="C104" s="5" t="n">
        <v>2.6157300278e+16</v>
      </c>
    </row>
    <row r="105">
      <c r="A105" s="4" t="inlineStr">
        <is>
          <t>Cemig interest %</t>
        </is>
      </c>
      <c r="B105" s="4" t="inlineStr">
        <is>
          <t>[4]</t>
        </is>
      </c>
      <c r="C105" s="4" t="inlineStr">
        <is>
          <t>69.39%</t>
        </is>
      </c>
      <c r="D105" s="4" t="inlineStr">
        <is>
          <t>69.39%</t>
        </is>
      </c>
      <c r="E105" s="4" t="inlineStr">
        <is>
          <t>69.39%</t>
        </is>
      </c>
    </row>
    <row r="106">
      <c r="A106" s="4" t="inlineStr">
        <is>
          <t>Share capital</t>
        </is>
      </c>
      <c r="B106" s="4" t="inlineStr">
        <is>
          <t>[4]</t>
        </is>
      </c>
      <c r="C106" s="6" t="inlineStr">
        <is>
          <t>R$ 187</t>
        </is>
      </c>
      <c r="D106" s="6" t="inlineStr">
        <is>
          <t>R$ 187</t>
        </is>
      </c>
      <c r="E106" s="6" t="inlineStr">
        <is>
          <t>R$ 187</t>
        </is>
      </c>
    </row>
    <row r="107">
      <c r="A107" s="4" t="inlineStr">
        <is>
          <t>Equity</t>
        </is>
      </c>
      <c r="B107" s="4" t="inlineStr">
        <is>
          <t>[4]</t>
        </is>
      </c>
      <c r="C107" s="6" t="inlineStr">
        <is>
          <t>R$ 243</t>
        </is>
      </c>
      <c r="D107" s="6" t="inlineStr">
        <is>
          <t>R$ 229</t>
        </is>
      </c>
      <c r="E107" s="6" t="inlineStr">
        <is>
          <t>R$ 227</t>
        </is>
      </c>
    </row>
    <row r="108">
      <c r="A108" s="4" t="inlineStr">
        <is>
          <t>Central Eolica Praias De Parajuru [Member]</t>
        </is>
      </c>
    </row>
    <row r="109">
      <c r="A109" s="3" t="inlineStr">
        <is>
          <t>IfrsStatementLineItems [Line Items]</t>
        </is>
      </c>
    </row>
    <row r="110">
      <c r="A110" s="4" t="inlineStr">
        <is>
          <t>Number of shares</t>
        </is>
      </c>
      <c r="C110" s="5" t="n">
        <v>85834843000000</v>
      </c>
    </row>
    <row r="111">
      <c r="A111" s="4" t="inlineStr">
        <is>
          <t>Cemig interest %</t>
        </is>
      </c>
      <c r="C111" s="4" t="inlineStr">
        <is>
          <t>100.00%</t>
        </is>
      </c>
      <c r="D111" s="4" t="inlineStr">
        <is>
          <t>100.00%</t>
        </is>
      </c>
      <c r="E111" s="4" t="inlineStr">
        <is>
          <t>100.00%</t>
        </is>
      </c>
    </row>
    <row r="112">
      <c r="A112" s="4" t="inlineStr">
        <is>
          <t>Share capital</t>
        </is>
      </c>
      <c r="C112" s="6" t="inlineStr">
        <is>
          <t>R$ 86</t>
        </is>
      </c>
      <c r="D112" s="6" t="inlineStr">
        <is>
          <t>R$ 71</t>
        </is>
      </c>
      <c r="E112" s="6" t="inlineStr">
        <is>
          <t>R$ 72</t>
        </is>
      </c>
    </row>
    <row r="113">
      <c r="A113" s="4" t="inlineStr">
        <is>
          <t>Equity</t>
        </is>
      </c>
      <c r="C113" s="6" t="inlineStr">
        <is>
          <t>R$ 128</t>
        </is>
      </c>
      <c r="D113" s="6" t="inlineStr">
        <is>
          <t>R$ 107</t>
        </is>
      </c>
      <c r="E113" s="6" t="inlineStr">
        <is>
          <t>R$ 89</t>
        </is>
      </c>
    </row>
    <row r="114">
      <c r="A114" s="4" t="inlineStr">
        <is>
          <t>Central Eolica Volta Do Rio [Member]</t>
        </is>
      </c>
    </row>
    <row r="115">
      <c r="A115" s="3" t="inlineStr">
        <is>
          <t>IfrsStatementLineItems [Line Items]</t>
        </is>
      </c>
    </row>
    <row r="116">
      <c r="A116" s="4" t="inlineStr">
        <is>
          <t>Number of shares</t>
        </is>
      </c>
      <c r="C116" s="5" t="n">
        <v>274867441000000</v>
      </c>
    </row>
    <row r="117">
      <c r="A117" s="4" t="inlineStr">
        <is>
          <t>Cemig interest %</t>
        </is>
      </c>
      <c r="C117" s="4" t="inlineStr">
        <is>
          <t>100.00%</t>
        </is>
      </c>
      <c r="D117" s="4" t="inlineStr">
        <is>
          <t>100.00%</t>
        </is>
      </c>
      <c r="E117" s="4" t="inlineStr">
        <is>
          <t>100.00%</t>
        </is>
      </c>
    </row>
    <row r="118">
      <c r="A118" s="4" t="inlineStr">
        <is>
          <t>Share capital</t>
        </is>
      </c>
      <c r="C118" s="6" t="inlineStr">
        <is>
          <t>R$ 275</t>
        </is>
      </c>
      <c r="D118" s="6" t="inlineStr">
        <is>
          <t>R$ 117</t>
        </is>
      </c>
      <c r="E118" s="6" t="inlineStr">
        <is>
          <t>R$ 139</t>
        </is>
      </c>
    </row>
    <row r="119">
      <c r="A119" s="4" t="inlineStr">
        <is>
          <t>Equity</t>
        </is>
      </c>
      <c r="C119" s="6" t="inlineStr">
        <is>
          <t>R$ 207</t>
        </is>
      </c>
      <c r="D119" s="6" t="inlineStr">
        <is>
          <t>R$ 171</t>
        </is>
      </c>
      <c r="E119" s="6" t="inlineStr">
        <is>
          <t>R$ 58</t>
        </is>
      </c>
    </row>
    <row r="120">
      <c r="A120" s="4" t="inlineStr">
        <is>
          <t>Lightger [member]</t>
        </is>
      </c>
    </row>
    <row r="121">
      <c r="A121" s="3" t="inlineStr">
        <is>
          <t>IfrsStatementLineItems [Line Items]</t>
        </is>
      </c>
    </row>
    <row r="122">
      <c r="A122" s="4" t="inlineStr">
        <is>
          <t>Number of shares</t>
        </is>
      </c>
      <c r="C122" s="5" t="n">
        <v>79078937000000</v>
      </c>
    </row>
    <row r="123">
      <c r="A123" s="4" t="inlineStr">
        <is>
          <t>Cemig interest %</t>
        </is>
      </c>
      <c r="C123" s="4" t="inlineStr">
        <is>
          <t>49.00%</t>
        </is>
      </c>
      <c r="D123" s="4" t="inlineStr">
        <is>
          <t>49.00%</t>
        </is>
      </c>
      <c r="E123" s="4" t="inlineStr">
        <is>
          <t>49.00%</t>
        </is>
      </c>
    </row>
    <row r="124">
      <c r="A124" s="4" t="inlineStr">
        <is>
          <t>Share capital</t>
        </is>
      </c>
      <c r="C124" s="6" t="inlineStr">
        <is>
          <t>R$ 79</t>
        </is>
      </c>
      <c r="D124" s="6" t="inlineStr">
        <is>
          <t>R$ 79</t>
        </is>
      </c>
      <c r="E124" s="6" t="inlineStr">
        <is>
          <t>R$ 79</t>
        </is>
      </c>
    </row>
    <row r="125">
      <c r="A125" s="4" t="inlineStr">
        <is>
          <t>Equity</t>
        </is>
      </c>
      <c r="C125" s="6" t="inlineStr">
        <is>
          <t>R$ 98</t>
        </is>
      </c>
      <c r="D125" s="6" t="inlineStr">
        <is>
          <t>R$ 106</t>
        </is>
      </c>
      <c r="E125" s="6" t="inlineStr">
        <is>
          <t>R$ 95</t>
        </is>
      </c>
    </row>
    <row r="126">
      <c r="A126" s="4" t="inlineStr">
        <is>
          <t>Alianca norte [member]</t>
        </is>
      </c>
    </row>
    <row r="127">
      <c r="A127" s="3" t="inlineStr">
        <is>
          <t>IfrsStatementLineItems [Line Items]</t>
        </is>
      </c>
    </row>
    <row r="128">
      <c r="A128" s="4" t="inlineStr">
        <is>
          <t>Number of shares</t>
        </is>
      </c>
      <c r="C128" s="5" t="n">
        <v>4.1923360811e+16</v>
      </c>
    </row>
    <row r="129">
      <c r="A129" s="4" t="inlineStr">
        <is>
          <t>Cemig interest %</t>
        </is>
      </c>
      <c r="C129" s="4" t="inlineStr">
        <is>
          <t>49.00%</t>
        </is>
      </c>
      <c r="D129" s="4" t="inlineStr">
        <is>
          <t>49.00%</t>
        </is>
      </c>
      <c r="E129" s="4" t="inlineStr">
        <is>
          <t>49.00%</t>
        </is>
      </c>
    </row>
    <row r="130">
      <c r="A130" s="4" t="inlineStr">
        <is>
          <t>Share capital</t>
        </is>
      </c>
      <c r="C130" s="6" t="inlineStr">
        <is>
          <t>R$ 1209</t>
        </is>
      </c>
      <c r="D130" s="6" t="inlineStr">
        <is>
          <t>R$ 1209</t>
        </is>
      </c>
      <c r="E130" s="6" t="inlineStr">
        <is>
          <t>R$ 1208</t>
        </is>
      </c>
    </row>
    <row r="131">
      <c r="A131" s="4" t="inlineStr">
        <is>
          <t>Equity</t>
        </is>
      </c>
      <c r="C131" s="6" t="inlineStr">
        <is>
          <t>R$ 1148</t>
        </is>
      </c>
      <c r="D131" s="6" t="inlineStr">
        <is>
          <t>R$ 1189</t>
        </is>
      </c>
      <c r="E131" s="6" t="inlineStr">
        <is>
          <t>R$ 1266</t>
        </is>
      </c>
    </row>
    <row r="132">
      <c r="A132" s="4" t="inlineStr">
        <is>
          <t>Amazonia Energia [Member]</t>
        </is>
      </c>
    </row>
    <row r="133">
      <c r="A133" s="3" t="inlineStr">
        <is>
          <t>IfrsStatementLineItems [Line Items]</t>
        </is>
      </c>
    </row>
    <row r="134">
      <c r="A134" s="4" t="inlineStr">
        <is>
          <t>Number of shares</t>
        </is>
      </c>
      <c r="B134" s="4" t="inlineStr">
        <is>
          <t>[4]</t>
        </is>
      </c>
      <c r="C134" s="5" t="n">
        <v>1322597723000000</v>
      </c>
    </row>
    <row r="135">
      <c r="A135" s="4" t="inlineStr">
        <is>
          <t>Cemig interest %</t>
        </is>
      </c>
      <c r="B135" s="4" t="inlineStr">
        <is>
          <t>[4]</t>
        </is>
      </c>
      <c r="C135" s="4" t="inlineStr">
        <is>
          <t>74.50%</t>
        </is>
      </c>
      <c r="D135" s="4" t="inlineStr">
        <is>
          <t>74.50%</t>
        </is>
      </c>
      <c r="E135" s="4" t="inlineStr">
        <is>
          <t>74.50%</t>
        </is>
      </c>
    </row>
    <row r="136">
      <c r="A136" s="4" t="inlineStr">
        <is>
          <t>Share capital</t>
        </is>
      </c>
      <c r="B136" s="4" t="inlineStr">
        <is>
          <t>[4]</t>
        </is>
      </c>
      <c r="C136" s="6" t="inlineStr">
        <is>
          <t>R$ 1323</t>
        </is>
      </c>
      <c r="D136" s="6" t="inlineStr">
        <is>
          <t>R$ 1323</t>
        </is>
      </c>
      <c r="E136" s="6" t="inlineStr">
        <is>
          <t>R$ 1323</t>
        </is>
      </c>
    </row>
    <row r="137">
      <c r="A137" s="4" t="inlineStr">
        <is>
          <t>Equity</t>
        </is>
      </c>
      <c r="B137" s="4" t="inlineStr">
        <is>
          <t>[4]</t>
        </is>
      </c>
      <c r="C137" s="6" t="inlineStr">
        <is>
          <t>R$ 1252</t>
        </is>
      </c>
      <c r="D137" s="6" t="inlineStr">
        <is>
          <t>R$ 1296</t>
        </is>
      </c>
      <c r="E137" s="6" t="inlineStr">
        <is>
          <t>R$ 1380</t>
        </is>
      </c>
    </row>
    <row r="138">
      <c r="A138" s="4" t="inlineStr">
        <is>
          <t>Alianca geracao [member]</t>
        </is>
      </c>
    </row>
    <row r="139">
      <c r="A139" s="3" t="inlineStr">
        <is>
          <t>IfrsStatementLineItems [Line Items]</t>
        </is>
      </c>
    </row>
    <row r="140">
      <c r="A140" s="4" t="inlineStr">
        <is>
          <t>Number of shares</t>
        </is>
      </c>
      <c r="C140" s="5" t="n">
        <v>1291582500000000</v>
      </c>
    </row>
    <row r="141">
      <c r="A141" s="4" t="inlineStr">
        <is>
          <t>Cemig interest %</t>
        </is>
      </c>
      <c r="C141" s="4" t="inlineStr">
        <is>
          <t>45.00%</t>
        </is>
      </c>
      <c r="D141" s="4" t="inlineStr">
        <is>
          <t>45.00%</t>
        </is>
      </c>
      <c r="E141" s="4" t="inlineStr">
        <is>
          <t>45.00%</t>
        </is>
      </c>
    </row>
    <row r="142">
      <c r="A142" s="4" t="inlineStr">
        <is>
          <t>Share capital</t>
        </is>
      </c>
      <c r="C142" s="6" t="inlineStr">
        <is>
          <t>R$ 1291</t>
        </is>
      </c>
      <c r="D142" s="6" t="inlineStr">
        <is>
          <t>R$ 1291</t>
        </is>
      </c>
      <c r="E142" s="6" t="inlineStr">
        <is>
          <t>R$ 1291</t>
        </is>
      </c>
    </row>
    <row r="143">
      <c r="A143" s="4" t="inlineStr">
        <is>
          <t>Equity</t>
        </is>
      </c>
      <c r="C143" s="6" t="inlineStr">
        <is>
          <t>R$ 1858</t>
        </is>
      </c>
      <c r="D143" s="6" t="inlineStr">
        <is>
          <t>R$ 1858</t>
        </is>
      </c>
      <c r="E143" s="6" t="inlineStr">
        <is>
          <t>R$ 1858</t>
        </is>
      </c>
    </row>
    <row r="144">
      <c r="A144" s="4" t="inlineStr">
        <is>
          <t>Retiro baixo [member]</t>
        </is>
      </c>
    </row>
    <row r="145">
      <c r="A145" s="3" t="inlineStr">
        <is>
          <t>IfrsStatementLineItems [Line Items]</t>
        </is>
      </c>
    </row>
    <row r="146">
      <c r="A146" s="4" t="inlineStr">
        <is>
          <t>Number of shares</t>
        </is>
      </c>
      <c r="C146" s="5" t="n">
        <v>225350000000000</v>
      </c>
    </row>
    <row r="147">
      <c r="A147" s="4" t="inlineStr">
        <is>
          <t>Cemig interest %</t>
        </is>
      </c>
      <c r="C147" s="4" t="inlineStr">
        <is>
          <t>49.90%</t>
        </is>
      </c>
      <c r="D147" s="4" t="inlineStr">
        <is>
          <t>49.90%</t>
        </is>
      </c>
      <c r="E147" s="4" t="inlineStr">
        <is>
          <t>49.90%</t>
        </is>
      </c>
    </row>
    <row r="148">
      <c r="A148" s="4" t="inlineStr">
        <is>
          <t>Share capital</t>
        </is>
      </c>
      <c r="C148" s="6" t="inlineStr">
        <is>
          <t>R$ 225</t>
        </is>
      </c>
      <c r="D148" s="6" t="inlineStr">
        <is>
          <t>R$ 225</t>
        </is>
      </c>
      <c r="E148" s="6" t="inlineStr">
        <is>
          <t>R$ 225</t>
        </is>
      </c>
    </row>
    <row r="149">
      <c r="A149" s="4" t="inlineStr">
        <is>
          <t>Equity</t>
        </is>
      </c>
      <c r="C149" s="6" t="inlineStr">
        <is>
          <t>R$ 346</t>
        </is>
      </c>
      <c r="D149" s="6" t="inlineStr">
        <is>
          <t>R$ 325</t>
        </is>
      </c>
      <c r="E149" s="6" t="inlineStr">
        <is>
          <t>R$ 300</t>
        </is>
      </c>
    </row>
    <row r="150">
      <c r="A150" s="4" t="inlineStr">
        <is>
          <t>Usina Hidreletrica Itaocara S A [Member]</t>
        </is>
      </c>
    </row>
    <row r="151">
      <c r="A151" s="3" t="inlineStr">
        <is>
          <t>IfrsStatementLineItems [Line Items]</t>
        </is>
      </c>
    </row>
    <row r="152">
      <c r="A152" s="4" t="inlineStr">
        <is>
          <t>Number of shares</t>
        </is>
      </c>
      <c r="C152" s="5" t="n">
        <v>156259500000000</v>
      </c>
    </row>
    <row r="153">
      <c r="A153" s="4" t="inlineStr">
        <is>
          <t>Cemig interest %</t>
        </is>
      </c>
      <c r="C153" s="4" t="inlineStr">
        <is>
          <t>49.00%</t>
        </is>
      </c>
      <c r="D153" s="4" t="inlineStr">
        <is>
          <t>49.00%</t>
        </is>
      </c>
      <c r="E153" s="4" t="inlineStr">
        <is>
          <t>49.00%</t>
        </is>
      </c>
    </row>
    <row r="154">
      <c r="A154" s="4" t="inlineStr">
        <is>
          <t>Share capital</t>
        </is>
      </c>
      <c r="C154" s="6" t="inlineStr">
        <is>
          <t>R$ 156</t>
        </is>
      </c>
      <c r="D154" s="6" t="inlineStr">
        <is>
          <t>R$ 72</t>
        </is>
      </c>
      <c r="E154" s="6" t="inlineStr">
        <is>
          <t>R$ 69</t>
        </is>
      </c>
    </row>
    <row r="155">
      <c r="A155" s="4" t="inlineStr">
        <is>
          <t>Equity</t>
        </is>
      </c>
      <c r="C155" s="6" t="inlineStr">
        <is>
          <t>R$ 42</t>
        </is>
      </c>
      <c r="D155" s="6" t="inlineStr">
        <is>
          <t>R$ 60</t>
        </is>
      </c>
      <c r="E155" s="6" t="inlineStr">
        <is>
          <t>R$ 45</t>
        </is>
      </c>
    </row>
    <row r="156">
      <c r="A156" s="4" t="inlineStr">
        <is>
          <t>Cemig Ger Tres Marias S A [Member]</t>
        </is>
      </c>
    </row>
    <row r="157">
      <c r="A157" s="3" t="inlineStr">
        <is>
          <t>IfrsStatementLineItems [Line Items]</t>
        </is>
      </c>
    </row>
    <row r="158">
      <c r="A158" s="4" t="inlineStr">
        <is>
          <t>Number of shares</t>
        </is>
      </c>
      <c r="C158" s="5" t="n">
        <v>1291423369000000</v>
      </c>
    </row>
    <row r="159">
      <c r="A159" s="4" t="inlineStr">
        <is>
          <t>Cemig interest %</t>
        </is>
      </c>
      <c r="C159" s="4" t="inlineStr">
        <is>
          <t>100.00%</t>
        </is>
      </c>
      <c r="D159" s="4" t="inlineStr">
        <is>
          <t>100.00%</t>
        </is>
      </c>
      <c r="E159" s="4" t="inlineStr">
        <is>
          <t>100.00%</t>
        </is>
      </c>
    </row>
    <row r="160">
      <c r="A160" s="4" t="inlineStr">
        <is>
          <t>Share capital</t>
        </is>
      </c>
      <c r="C160" s="6" t="inlineStr">
        <is>
          <t>R$ 1291</t>
        </is>
      </c>
      <c r="D160" s="6" t="inlineStr">
        <is>
          <t>R$ 1291</t>
        </is>
      </c>
      <c r="E160" s="6" t="inlineStr">
        <is>
          <t>R$ 1291</t>
        </is>
      </c>
    </row>
    <row r="161">
      <c r="A161" s="4" t="inlineStr">
        <is>
          <t>Equity</t>
        </is>
      </c>
      <c r="C161" s="6" t="inlineStr">
        <is>
          <t>R$ 1652</t>
        </is>
      </c>
      <c r="D161" s="6" t="inlineStr">
        <is>
          <t>R$ 1452</t>
        </is>
      </c>
      <c r="E161" s="6" t="inlineStr">
        <is>
          <t>R$ 1408</t>
        </is>
      </c>
    </row>
    <row r="162">
      <c r="A162" s="4" t="inlineStr">
        <is>
          <t>Cemig Ger Salto Grande S A [Member]</t>
        </is>
      </c>
    </row>
    <row r="163">
      <c r="A163" s="3" t="inlineStr">
        <is>
          <t>IfrsStatementLineItems [Line Items]</t>
        </is>
      </c>
    </row>
    <row r="164">
      <c r="A164" s="4" t="inlineStr">
        <is>
          <t>Number of shares</t>
        </is>
      </c>
      <c r="C164" s="5" t="n">
        <v>405267607000000</v>
      </c>
    </row>
    <row r="165">
      <c r="A165" s="4" t="inlineStr">
        <is>
          <t>Cemig interest %</t>
        </is>
      </c>
      <c r="C165" s="4" t="inlineStr">
        <is>
          <t>100.00%</t>
        </is>
      </c>
      <c r="D165" s="4" t="inlineStr">
        <is>
          <t>100.00%</t>
        </is>
      </c>
      <c r="E165" s="4" t="inlineStr">
        <is>
          <t>100.00%</t>
        </is>
      </c>
    </row>
    <row r="166">
      <c r="A166" s="4" t="inlineStr">
        <is>
          <t>Share capital</t>
        </is>
      </c>
      <c r="C166" s="6" t="inlineStr">
        <is>
          <t>R$ 405</t>
        </is>
      </c>
      <c r="D166" s="6" t="inlineStr">
        <is>
          <t>R$ 405</t>
        </is>
      </c>
      <c r="E166" s="6" t="inlineStr">
        <is>
          <t>R$ 405</t>
        </is>
      </c>
    </row>
    <row r="167">
      <c r="A167" s="4" t="inlineStr">
        <is>
          <t>Equity</t>
        </is>
      </c>
      <c r="C167" s="6" t="inlineStr">
        <is>
          <t>R$ 527</t>
        </is>
      </c>
      <c r="D167" s="6" t="inlineStr">
        <is>
          <t>R$ 455</t>
        </is>
      </c>
      <c r="E167" s="6" t="inlineStr">
        <is>
          <t>R$ 446</t>
        </is>
      </c>
    </row>
    <row r="168">
      <c r="A168" s="4" t="inlineStr">
        <is>
          <t>Cemig Ger Itutinga S A [Member]</t>
        </is>
      </c>
    </row>
    <row r="169">
      <c r="A169" s="3" t="inlineStr">
        <is>
          <t>IfrsStatementLineItems [Line Items]</t>
        </is>
      </c>
    </row>
    <row r="170">
      <c r="A170" s="4" t="inlineStr">
        <is>
          <t>Number of shares</t>
        </is>
      </c>
      <c r="C170" s="5" t="n">
        <v>151309332000000</v>
      </c>
    </row>
    <row r="171">
      <c r="A171" s="4" t="inlineStr">
        <is>
          <t>Cemig interest %</t>
        </is>
      </c>
      <c r="C171" s="4" t="inlineStr">
        <is>
          <t>100.00%</t>
        </is>
      </c>
      <c r="D171" s="4" t="inlineStr">
        <is>
          <t>100.00%</t>
        </is>
      </c>
      <c r="E171" s="4" t="inlineStr">
        <is>
          <t>100.00%</t>
        </is>
      </c>
    </row>
    <row r="172">
      <c r="A172" s="4" t="inlineStr">
        <is>
          <t>Share capital</t>
        </is>
      </c>
      <c r="C172" s="6" t="inlineStr">
        <is>
          <t>R$ 151</t>
        </is>
      </c>
      <c r="D172" s="6" t="inlineStr">
        <is>
          <t>R$ 151</t>
        </is>
      </c>
      <c r="E172" s="6" t="inlineStr">
        <is>
          <t>R$ 151</t>
        </is>
      </c>
    </row>
    <row r="173">
      <c r="A173" s="4" t="inlineStr">
        <is>
          <t>Equity</t>
        </is>
      </c>
      <c r="C173" s="6" t="inlineStr">
        <is>
          <t>R$ 212</t>
        </is>
      </c>
      <c r="D173" s="6" t="inlineStr">
        <is>
          <t>R$ 180</t>
        </is>
      </c>
      <c r="E173" s="6" t="inlineStr">
        <is>
          <t>R$ 184</t>
        </is>
      </c>
    </row>
    <row r="174">
      <c r="A174" s="4" t="inlineStr">
        <is>
          <t>Cemig Geracao Camargos S A [Member]</t>
        </is>
      </c>
    </row>
    <row r="175">
      <c r="A175" s="3" t="inlineStr">
        <is>
          <t>IfrsStatementLineItems [Line Items]</t>
        </is>
      </c>
    </row>
    <row r="176">
      <c r="A176" s="4" t="inlineStr">
        <is>
          <t>Number of shares</t>
        </is>
      </c>
      <c r="C176" s="5" t="n">
        <v>113499102000000</v>
      </c>
    </row>
    <row r="177">
      <c r="A177" s="4" t="inlineStr">
        <is>
          <t>Cemig interest %</t>
        </is>
      </c>
      <c r="C177" s="4" t="inlineStr">
        <is>
          <t>100.00%</t>
        </is>
      </c>
      <c r="D177" s="4" t="inlineStr">
        <is>
          <t>100.00%</t>
        </is>
      </c>
      <c r="E177" s="4" t="inlineStr">
        <is>
          <t>100.00%</t>
        </is>
      </c>
    </row>
    <row r="178">
      <c r="A178" s="4" t="inlineStr">
        <is>
          <t>Share capital</t>
        </is>
      </c>
      <c r="C178" s="6" t="inlineStr">
        <is>
          <t>R$ 113</t>
        </is>
      </c>
      <c r="D178" s="6" t="inlineStr">
        <is>
          <t>R$ 113</t>
        </is>
      </c>
      <c r="E178" s="6" t="inlineStr">
        <is>
          <t>R$ 113</t>
        </is>
      </c>
    </row>
    <row r="179">
      <c r="A179" s="4" t="inlineStr">
        <is>
          <t>Equity</t>
        </is>
      </c>
      <c r="C179" s="6" t="inlineStr">
        <is>
          <t>R$ 165</t>
        </is>
      </c>
      <c r="D179" s="6" t="inlineStr">
        <is>
          <t>R$ 144</t>
        </is>
      </c>
      <c r="E179" s="6" t="inlineStr">
        <is>
          <t>R$ 136</t>
        </is>
      </c>
    </row>
    <row r="180">
      <c r="A180" s="4" t="inlineStr">
        <is>
          <t>Cemig Geracao Sul S A [Member]</t>
        </is>
      </c>
    </row>
    <row r="181">
      <c r="A181" s="3" t="inlineStr">
        <is>
          <t>IfrsStatementLineItems [Line Items]</t>
        </is>
      </c>
    </row>
    <row r="182">
      <c r="A182" s="4" t="inlineStr">
        <is>
          <t>Number of shares</t>
        </is>
      </c>
      <c r="C182" s="5" t="n">
        <v>148146505000000</v>
      </c>
    </row>
    <row r="183">
      <c r="A183" s="4" t="inlineStr">
        <is>
          <t>Cemig interest %</t>
        </is>
      </c>
      <c r="C183" s="4" t="inlineStr">
        <is>
          <t>100.00%</t>
        </is>
      </c>
      <c r="D183" s="4" t="inlineStr">
        <is>
          <t>100.00%</t>
        </is>
      </c>
      <c r="E183" s="4" t="inlineStr">
        <is>
          <t>100.00%</t>
        </is>
      </c>
    </row>
    <row r="184">
      <c r="A184" s="4" t="inlineStr">
        <is>
          <t>Share capital</t>
        </is>
      </c>
      <c r="C184" s="6" t="inlineStr">
        <is>
          <t>R$ 148</t>
        </is>
      </c>
      <c r="D184" s="6" t="inlineStr">
        <is>
          <t>R$ 148</t>
        </is>
      </c>
      <c r="E184" s="6" t="inlineStr">
        <is>
          <t>R$ 148</t>
        </is>
      </c>
    </row>
    <row r="185">
      <c r="A185" s="4" t="inlineStr">
        <is>
          <t>Equity</t>
        </is>
      </c>
      <c r="C185" s="6" t="inlineStr">
        <is>
          <t>R$ 215</t>
        </is>
      </c>
      <c r="D185" s="6" t="inlineStr">
        <is>
          <t>R$ 174</t>
        </is>
      </c>
      <c r="E185" s="6" t="inlineStr">
        <is>
          <t>R$ 179</t>
        </is>
      </c>
    </row>
    <row r="186">
      <c r="A186" s="4" t="inlineStr">
        <is>
          <t>Cemig Geracao Leste S A [Member]</t>
        </is>
      </c>
    </row>
    <row r="187">
      <c r="A187" s="3" t="inlineStr">
        <is>
          <t>IfrsStatementLineItems [Line Items]</t>
        </is>
      </c>
    </row>
    <row r="188">
      <c r="A188" s="4" t="inlineStr">
        <is>
          <t>Number of shares</t>
        </is>
      </c>
      <c r="C188" s="5" t="n">
        <v>100568929000000</v>
      </c>
    </row>
    <row r="189">
      <c r="A189" s="4" t="inlineStr">
        <is>
          <t>Cemig interest %</t>
        </is>
      </c>
      <c r="C189" s="4" t="inlineStr">
        <is>
          <t>100.00%</t>
        </is>
      </c>
      <c r="D189" s="4" t="inlineStr">
        <is>
          <t>100.00%</t>
        </is>
      </c>
      <c r="E189" s="4" t="inlineStr">
        <is>
          <t>100.00%</t>
        </is>
      </c>
    </row>
    <row r="190">
      <c r="A190" s="4" t="inlineStr">
        <is>
          <t>Share capital</t>
        </is>
      </c>
      <c r="C190" s="6" t="inlineStr">
        <is>
          <t>R$ 101</t>
        </is>
      </c>
      <c r="D190" s="6" t="inlineStr">
        <is>
          <t>R$ 101</t>
        </is>
      </c>
      <c r="E190" s="6" t="inlineStr">
        <is>
          <t>R$ 101</t>
        </is>
      </c>
    </row>
    <row r="191">
      <c r="A191" s="4" t="inlineStr">
        <is>
          <t>Equity</t>
        </is>
      </c>
      <c r="C191" s="6" t="inlineStr">
        <is>
          <t>R$ 148</t>
        </is>
      </c>
      <c r="D191" s="6" t="inlineStr">
        <is>
          <t>R$ 127</t>
        </is>
      </c>
      <c r="E191" s="6" t="inlineStr">
        <is>
          <t>R$ 127</t>
        </is>
      </c>
    </row>
    <row r="192">
      <c r="A192" s="4" t="inlineStr">
        <is>
          <t>Cemig Geracao Oeste S A [Member]</t>
        </is>
      </c>
    </row>
    <row r="193">
      <c r="A193" s="3" t="inlineStr">
        <is>
          <t>IfrsStatementLineItems [Line Items]</t>
        </is>
      </c>
    </row>
    <row r="194">
      <c r="A194" s="4" t="inlineStr">
        <is>
          <t>Number of shares</t>
        </is>
      </c>
      <c r="C194" s="5" t="n">
        <v>60595484000000</v>
      </c>
    </row>
    <row r="195">
      <c r="A195" s="4" t="inlineStr">
        <is>
          <t>Cemig interest %</t>
        </is>
      </c>
      <c r="C195" s="4" t="inlineStr">
        <is>
          <t>100.00%</t>
        </is>
      </c>
      <c r="D195" s="4" t="inlineStr">
        <is>
          <t>100.00%</t>
        </is>
      </c>
      <c r="E195" s="4" t="inlineStr">
        <is>
          <t>100.00%</t>
        </is>
      </c>
    </row>
    <row r="196">
      <c r="A196" s="4" t="inlineStr">
        <is>
          <t>Share capital</t>
        </is>
      </c>
      <c r="C196" s="6" t="inlineStr">
        <is>
          <t>R$ 61</t>
        </is>
      </c>
      <c r="D196" s="6" t="inlineStr">
        <is>
          <t>R$ 61</t>
        </is>
      </c>
      <c r="E196" s="6" t="inlineStr">
        <is>
          <t>R$ 61</t>
        </is>
      </c>
    </row>
    <row r="197">
      <c r="A197" s="4" t="inlineStr">
        <is>
          <t>Equity</t>
        </is>
      </c>
      <c r="C197" s="6" t="inlineStr">
        <is>
          <t>R$ 106</t>
        </is>
      </c>
      <c r="D197" s="6" t="inlineStr">
        <is>
          <t>R$ 84</t>
        </is>
      </c>
      <c r="E197" s="6" t="inlineStr">
        <is>
          <t>R$ 73</t>
        </is>
      </c>
    </row>
    <row r="198">
      <c r="A198" s="4" t="inlineStr">
        <is>
          <t>Rosal Energia S A [Member]</t>
        </is>
      </c>
    </row>
    <row r="199">
      <c r="A199" s="3" t="inlineStr">
        <is>
          <t>IfrsStatementLineItems [Line Items]</t>
        </is>
      </c>
    </row>
    <row r="200">
      <c r="A200" s="4" t="inlineStr">
        <is>
          <t>Number of shares</t>
        </is>
      </c>
      <c r="C200" s="5" t="n">
        <v>46944467000000</v>
      </c>
    </row>
    <row r="201">
      <c r="A201" s="4" t="inlineStr">
        <is>
          <t>Cemig interest %</t>
        </is>
      </c>
      <c r="C201" s="4" t="inlineStr">
        <is>
          <t>100.00%</t>
        </is>
      </c>
      <c r="D201" s="4" t="inlineStr">
        <is>
          <t>100.00%</t>
        </is>
      </c>
      <c r="E201" s="4" t="inlineStr">
        <is>
          <t>100.00%</t>
        </is>
      </c>
    </row>
    <row r="202">
      <c r="A202" s="4" t="inlineStr">
        <is>
          <t>Share capital</t>
        </is>
      </c>
      <c r="C202" s="6" t="inlineStr">
        <is>
          <t>R$ 47</t>
        </is>
      </c>
      <c r="D202" s="6" t="inlineStr">
        <is>
          <t>R$ 47</t>
        </is>
      </c>
      <c r="E202" s="6" t="inlineStr">
        <is>
          <t>R$ 47</t>
        </is>
      </c>
    </row>
    <row r="203">
      <c r="A203" s="4" t="inlineStr">
        <is>
          <t>Equity</t>
        </is>
      </c>
      <c r="C203" s="6" t="inlineStr">
        <is>
          <t>R$ 115</t>
        </is>
      </c>
      <c r="D203" s="6" t="inlineStr">
        <is>
          <t>R$ 127</t>
        </is>
      </c>
      <c r="E203" s="6" t="inlineStr">
        <is>
          <t>R$ 128</t>
        </is>
      </c>
    </row>
    <row r="204">
      <c r="A204" s="4" t="inlineStr">
        <is>
          <t>Sa Carvalho S A [Member]</t>
        </is>
      </c>
    </row>
    <row r="205">
      <c r="A205" s="3" t="inlineStr">
        <is>
          <t>IfrsStatementLineItems [Line Items]</t>
        </is>
      </c>
    </row>
    <row r="206">
      <c r="A206" s="4" t="inlineStr">
        <is>
          <t>Number of shares</t>
        </is>
      </c>
      <c r="C206" s="5" t="n">
        <v>361200000000000</v>
      </c>
    </row>
    <row r="207">
      <c r="A207" s="4" t="inlineStr">
        <is>
          <t>Cemig interest %</t>
        </is>
      </c>
      <c r="C207" s="4" t="inlineStr">
        <is>
          <t>100.00%</t>
        </is>
      </c>
      <c r="D207" s="4" t="inlineStr">
        <is>
          <t>100.00%</t>
        </is>
      </c>
      <c r="E207" s="4" t="inlineStr">
        <is>
          <t>100.00%</t>
        </is>
      </c>
    </row>
    <row r="208">
      <c r="A208" s="4" t="inlineStr">
        <is>
          <t>Share capital</t>
        </is>
      </c>
      <c r="C208" s="6" t="inlineStr">
        <is>
          <t>R$ 37</t>
        </is>
      </c>
      <c r="D208" s="6" t="inlineStr">
        <is>
          <t>R$ 37</t>
        </is>
      </c>
      <c r="E208" s="6" t="inlineStr">
        <is>
          <t>R$ 37</t>
        </is>
      </c>
    </row>
    <row r="209">
      <c r="A209" s="4" t="inlineStr">
        <is>
          <t>Equity</t>
        </is>
      </c>
      <c r="C209" s="6" t="inlineStr">
        <is>
          <t>R$ 134</t>
        </is>
      </c>
      <c r="D209" s="6" t="inlineStr">
        <is>
          <t>R$ 115</t>
        </is>
      </c>
      <c r="E209" s="6" t="inlineStr">
        <is>
          <t>R$ 124</t>
        </is>
      </c>
    </row>
    <row r="210">
      <c r="A210" s="4" t="inlineStr">
        <is>
          <t>Horizontes Energia S A [Member]</t>
        </is>
      </c>
    </row>
    <row r="211">
      <c r="A211" s="3" t="inlineStr">
        <is>
          <t>IfrsStatementLineItems [Line Items]</t>
        </is>
      </c>
    </row>
    <row r="212">
      <c r="A212" s="4" t="inlineStr">
        <is>
          <t>Number of shares</t>
        </is>
      </c>
      <c r="C212" s="5" t="n">
        <v>39257563000000</v>
      </c>
    </row>
    <row r="213">
      <c r="A213" s="4" t="inlineStr">
        <is>
          <t>Cemig interest %</t>
        </is>
      </c>
      <c r="C213" s="4" t="inlineStr">
        <is>
          <t>100.00%</t>
        </is>
      </c>
      <c r="D213" s="4" t="inlineStr">
        <is>
          <t>100.00%</t>
        </is>
      </c>
      <c r="E213" s="4" t="inlineStr">
        <is>
          <t>100.00%</t>
        </is>
      </c>
    </row>
    <row r="214">
      <c r="A214" s="4" t="inlineStr">
        <is>
          <t>Share capital</t>
        </is>
      </c>
      <c r="C214" s="6" t="inlineStr">
        <is>
          <t>R$ 39</t>
        </is>
      </c>
      <c r="D214" s="6" t="inlineStr">
        <is>
          <t>R$ 39</t>
        </is>
      </c>
      <c r="E214" s="6" t="inlineStr">
        <is>
          <t>R$ 39</t>
        </is>
      </c>
    </row>
    <row r="215">
      <c r="A215" s="4" t="inlineStr">
        <is>
          <t>Equity</t>
        </is>
      </c>
      <c r="C215" s="6" t="inlineStr">
        <is>
          <t>R$ 60</t>
        </is>
      </c>
      <c r="D215" s="6" t="inlineStr">
        <is>
          <t>R$ 55</t>
        </is>
      </c>
      <c r="E215" s="6" t="inlineStr">
        <is>
          <t>R$ 57</t>
        </is>
      </c>
    </row>
    <row r="216">
      <c r="A216" s="4" t="inlineStr">
        <is>
          <t>Cemig P C H S A [Member]</t>
        </is>
      </c>
    </row>
    <row r="217">
      <c r="A217" s="3" t="inlineStr">
        <is>
          <t>IfrsStatementLineItems [Line Items]</t>
        </is>
      </c>
    </row>
    <row r="218">
      <c r="A218" s="4" t="inlineStr">
        <is>
          <t>Number of shares</t>
        </is>
      </c>
      <c r="C218" s="5" t="n">
        <v>45952000000000</v>
      </c>
    </row>
    <row r="219">
      <c r="A219" s="4" t="inlineStr">
        <is>
          <t>Cemig interest %</t>
        </is>
      </c>
      <c r="C219" s="4" t="inlineStr">
        <is>
          <t>100.00%</t>
        </is>
      </c>
      <c r="D219" s="4" t="inlineStr">
        <is>
          <t>100.00%</t>
        </is>
      </c>
      <c r="E219" s="4" t="inlineStr">
        <is>
          <t>100.00%</t>
        </is>
      </c>
    </row>
    <row r="220">
      <c r="A220" s="4" t="inlineStr">
        <is>
          <t>Share capital</t>
        </is>
      </c>
      <c r="C220" s="6" t="inlineStr">
        <is>
          <t>R$ 46</t>
        </is>
      </c>
      <c r="D220" s="6" t="inlineStr">
        <is>
          <t>R$ 46</t>
        </is>
      </c>
      <c r="E220" s="6" t="inlineStr">
        <is>
          <t>R$ 46</t>
        </is>
      </c>
    </row>
    <row r="221">
      <c r="A221" s="4" t="inlineStr">
        <is>
          <t>Equity</t>
        </is>
      </c>
      <c r="C221" s="6" t="inlineStr">
        <is>
          <t>R$ 90</t>
        </is>
      </c>
      <c r="D221" s="6" t="inlineStr">
        <is>
          <t>R$ 90</t>
        </is>
      </c>
      <c r="E221" s="6" t="inlineStr">
        <is>
          <t>R$ 98</t>
        </is>
      </c>
    </row>
    <row r="222">
      <c r="A222" s="4" t="inlineStr">
        <is>
          <t>Cemig Geracao Poco Fundo S A [Member]</t>
        </is>
      </c>
    </row>
    <row r="223">
      <c r="A223" s="3" t="inlineStr">
        <is>
          <t>IfrsStatementLineItems [Line Items]</t>
        </is>
      </c>
    </row>
    <row r="224">
      <c r="A224" s="4" t="inlineStr">
        <is>
          <t>Number of shares</t>
        </is>
      </c>
      <c r="B224" s="4" t="inlineStr">
        <is>
          <t>[5]</t>
        </is>
      </c>
      <c r="C224" s="5" t="n">
        <v>97161578000000</v>
      </c>
    </row>
    <row r="225">
      <c r="A225" s="4" t="inlineStr">
        <is>
          <t>Cemig interest %</t>
        </is>
      </c>
      <c r="B225" s="4" t="inlineStr">
        <is>
          <t>[5]</t>
        </is>
      </c>
      <c r="C225" s="4" t="inlineStr">
        <is>
          <t>100.00%</t>
        </is>
      </c>
      <c r="D225" s="4" t="inlineStr">
        <is>
          <t>100.00%</t>
        </is>
      </c>
      <c r="E225" s="4" t="inlineStr">
        <is>
          <t>100.00%</t>
        </is>
      </c>
    </row>
    <row r="226">
      <c r="A226" s="4" t="inlineStr">
        <is>
          <t>Share capital</t>
        </is>
      </c>
      <c r="B226" s="4" t="inlineStr">
        <is>
          <t>[5]</t>
        </is>
      </c>
      <c r="C226" s="6" t="inlineStr">
        <is>
          <t>R$ 97</t>
        </is>
      </c>
      <c r="D226" s="6" t="inlineStr">
        <is>
          <t>R$ 1</t>
        </is>
      </c>
      <c r="E226" s="6" t="inlineStr">
        <is>
          <t>R$ 1</t>
        </is>
      </c>
    </row>
    <row r="227">
      <c r="A227" s="4" t="inlineStr">
        <is>
          <t>Equity</t>
        </is>
      </c>
      <c r="B227" s="4" t="inlineStr">
        <is>
          <t>[5]</t>
        </is>
      </c>
      <c r="C227" s="6" t="inlineStr">
        <is>
          <t>R$ 114</t>
        </is>
      </c>
      <c r="D227" s="6" t="inlineStr">
        <is>
          <t>R$ 4</t>
        </is>
      </c>
      <c r="E227" s="6" t="inlineStr">
        <is>
          <t>R$ 4</t>
        </is>
      </c>
    </row>
    <row r="228">
      <c r="A228" s="4" t="inlineStr">
        <is>
          <t>Empresa De Servicos De Comercializacao De Energia Eletrica S A [Member]</t>
        </is>
      </c>
    </row>
    <row r="229">
      <c r="A229" s="3" t="inlineStr">
        <is>
          <t>IfrsStatementLineItems [Line Items]</t>
        </is>
      </c>
    </row>
    <row r="230">
      <c r="A230" s="4" t="inlineStr">
        <is>
          <t>Number of shares</t>
        </is>
      </c>
      <c r="C230" s="5" t="n">
        <v>486000</v>
      </c>
    </row>
    <row r="231">
      <c r="A231" s="4" t="inlineStr">
        <is>
          <t>Cemig interest %</t>
        </is>
      </c>
      <c r="C231" s="4" t="inlineStr">
        <is>
          <t>100.00%</t>
        </is>
      </c>
      <c r="D231" s="4" t="inlineStr">
        <is>
          <t>100.00%</t>
        </is>
      </c>
      <c r="E231" s="4" t="inlineStr">
        <is>
          <t>100.00%</t>
        </is>
      </c>
    </row>
    <row r="232">
      <c r="A232" s="4" t="inlineStr">
        <is>
          <t>Share capital</t>
        </is>
      </c>
      <c r="C232" s="4" t="inlineStr">
        <is>
          <t xml:space="preserve"> </t>
        </is>
      </c>
    </row>
    <row r="233">
      <c r="A233" s="4" t="inlineStr">
        <is>
          <t>Equity</t>
        </is>
      </c>
      <c r="C233" s="6" t="inlineStr">
        <is>
          <t>R$ 8</t>
        </is>
      </c>
      <c r="D233" s="6" t="inlineStr">
        <is>
          <t>R$ 57</t>
        </is>
      </c>
      <c r="E233" s="6" t="inlineStr">
        <is>
          <t>R$ 28</t>
        </is>
      </c>
    </row>
    <row r="234">
      <c r="A234" s="4" t="inlineStr">
        <is>
          <t>Cemig Trading S A [Member]</t>
        </is>
      </c>
    </row>
    <row r="235">
      <c r="A235" s="3" t="inlineStr">
        <is>
          <t>IfrsStatementLineItems [Line Items]</t>
        </is>
      </c>
    </row>
    <row r="236">
      <c r="A236" s="4" t="inlineStr">
        <is>
          <t>Number of shares</t>
        </is>
      </c>
      <c r="C236" s="5" t="n">
        <v>1000000000000</v>
      </c>
    </row>
    <row r="237">
      <c r="A237" s="4" t="inlineStr">
        <is>
          <t>Cemig interest %</t>
        </is>
      </c>
      <c r="C237" s="4" t="inlineStr">
        <is>
          <t>100.00%</t>
        </is>
      </c>
      <c r="D237" s="4" t="inlineStr">
        <is>
          <t>100.00%</t>
        </is>
      </c>
      <c r="E237" s="4" t="inlineStr">
        <is>
          <t>100.00%</t>
        </is>
      </c>
    </row>
    <row r="238">
      <c r="A238" s="4" t="inlineStr">
        <is>
          <t>Share capital</t>
        </is>
      </c>
      <c r="C238" s="6" t="inlineStr">
        <is>
          <t>R$ 1</t>
        </is>
      </c>
      <c r="D238" s="6" t="inlineStr">
        <is>
          <t>R$ 1</t>
        </is>
      </c>
      <c r="E238" s="6" t="inlineStr">
        <is>
          <t>R$ 1</t>
        </is>
      </c>
    </row>
    <row r="239">
      <c r="A239" s="4" t="inlineStr">
        <is>
          <t>Equity</t>
        </is>
      </c>
      <c r="C239" s="6" t="inlineStr">
        <is>
          <t>R$ 2</t>
        </is>
      </c>
      <c r="D239" s="6" t="inlineStr">
        <is>
          <t>R$ 30</t>
        </is>
      </c>
      <c r="E239" s="6" t="inlineStr">
        <is>
          <t>R$ 31</t>
        </is>
      </c>
    </row>
    <row r="240">
      <c r="A240" s="4" t="inlineStr">
        <is>
          <t>Cemig Distribuicao [Member]</t>
        </is>
      </c>
    </row>
    <row r="241">
      <c r="A241" s="3" t="inlineStr">
        <is>
          <t>IfrsStatementLineItems [Line Items]</t>
        </is>
      </c>
    </row>
    <row r="242">
      <c r="A242" s="4" t="inlineStr">
        <is>
          <t>Number of shares</t>
        </is>
      </c>
      <c r="C242" s="5" t="n">
        <v>2359113452000000</v>
      </c>
    </row>
    <row r="243">
      <c r="A243" s="4" t="inlineStr">
        <is>
          <t>Cemig interest %</t>
        </is>
      </c>
      <c r="C243" s="4" t="inlineStr">
        <is>
          <t>100.00%</t>
        </is>
      </c>
      <c r="D243" s="4" t="inlineStr">
        <is>
          <t>100.00%</t>
        </is>
      </c>
      <c r="E243" s="4" t="inlineStr">
        <is>
          <t>100.00%</t>
        </is>
      </c>
    </row>
    <row r="244">
      <c r="A244" s="4" t="inlineStr">
        <is>
          <t>Share capital</t>
        </is>
      </c>
      <c r="C244" s="6" t="inlineStr">
        <is>
          <t>R$ 5372</t>
        </is>
      </c>
      <c r="D244" s="6" t="inlineStr">
        <is>
          <t>R$ 5372</t>
        </is>
      </c>
      <c r="E244" s="6" t="inlineStr">
        <is>
          <t>R$ 5372</t>
        </is>
      </c>
    </row>
    <row r="245">
      <c r="A245" s="4" t="inlineStr">
        <is>
          <t>Equity</t>
        </is>
      </c>
      <c r="C245" s="6" t="inlineStr">
        <is>
          <t>R$ 6943</t>
        </is>
      </c>
      <c r="D245" s="6" t="inlineStr">
        <is>
          <t>R$ 6022</t>
        </is>
      </c>
      <c r="E245" s="6" t="inlineStr">
        <is>
          <t>R$ 4708</t>
        </is>
      </c>
    </row>
    <row r="246">
      <c r="A246" s="4" t="inlineStr">
        <is>
          <t>Taesa [member]</t>
        </is>
      </c>
    </row>
    <row r="247">
      <c r="A247" s="3" t="inlineStr">
        <is>
          <t>IfrsStatementLineItems [Line Items]</t>
        </is>
      </c>
    </row>
    <row r="248">
      <c r="A248" s="4" t="inlineStr">
        <is>
          <t>Number of shares</t>
        </is>
      </c>
      <c r="C248" s="5" t="n">
        <v>1033496721000000</v>
      </c>
    </row>
    <row r="249">
      <c r="A249" s="4" t="inlineStr">
        <is>
          <t>Cemig interest %</t>
        </is>
      </c>
      <c r="C249" s="4" t="inlineStr">
        <is>
          <t>21.68%</t>
        </is>
      </c>
      <c r="D249" s="4" t="inlineStr">
        <is>
          <t>21.68%</t>
        </is>
      </c>
      <c r="E249" s="4" t="inlineStr">
        <is>
          <t>21.68%</t>
        </is>
      </c>
    </row>
    <row r="250">
      <c r="A250" s="4" t="inlineStr">
        <is>
          <t>Share capital</t>
        </is>
      </c>
      <c r="C250" s="6" t="inlineStr">
        <is>
          <t>R$ 3042</t>
        </is>
      </c>
      <c r="D250" s="6" t="inlineStr">
        <is>
          <t>R$ 3042</t>
        </is>
      </c>
      <c r="E250" s="6" t="inlineStr">
        <is>
          <t>R$ 3042</t>
        </is>
      </c>
    </row>
    <row r="251">
      <c r="A251" s="4" t="inlineStr">
        <is>
          <t>Equity</t>
        </is>
      </c>
      <c r="C251" s="6" t="inlineStr">
        <is>
          <t>R$ 6685</t>
        </is>
      </c>
      <c r="D251" s="6" t="inlineStr">
        <is>
          <t>R$ 6026</t>
        </is>
      </c>
      <c r="E251" s="5" t="n">
        <v>4927</v>
      </c>
    </row>
    <row r="252">
      <c r="A252" s="4" t="inlineStr">
        <is>
          <t>Ativas data center [member]</t>
        </is>
      </c>
    </row>
    <row r="253">
      <c r="A253" s="3" t="inlineStr">
        <is>
          <t>IfrsStatementLineItems [Line Items]</t>
        </is>
      </c>
    </row>
    <row r="254">
      <c r="A254" s="4" t="inlineStr">
        <is>
          <t>Number of shares</t>
        </is>
      </c>
      <c r="C254" s="5" t="n">
        <v>456540718000000</v>
      </c>
    </row>
    <row r="255">
      <c r="A255" s="4" t="inlineStr">
        <is>
          <t>Cemig interest %</t>
        </is>
      </c>
      <c r="C255" s="4" t="inlineStr">
        <is>
          <t>19.60%</t>
        </is>
      </c>
      <c r="D255" s="4" t="inlineStr">
        <is>
          <t>19.60%</t>
        </is>
      </c>
    </row>
    <row r="256">
      <c r="A256" s="4" t="inlineStr">
        <is>
          <t>Share capital</t>
        </is>
      </c>
      <c r="C256" s="6" t="inlineStr">
        <is>
          <t>R$ 182</t>
        </is>
      </c>
      <c r="D256" s="6" t="inlineStr">
        <is>
          <t>R$ 182</t>
        </is>
      </c>
      <c r="E256" s="5" t="n">
        <v>182</v>
      </c>
    </row>
    <row r="257">
      <c r="A257" s="4" t="inlineStr">
        <is>
          <t>Equity</t>
        </is>
      </c>
      <c r="C257" s="6" t="inlineStr">
        <is>
          <t>R$ 80</t>
        </is>
      </c>
      <c r="D257" s="6" t="inlineStr">
        <is>
          <t>R$ 86</t>
        </is>
      </c>
      <c r="E257" s="6" t="inlineStr">
        <is>
          <t>R$ 82</t>
        </is>
      </c>
    </row>
    <row r="258">
      <c r="A258" s="4" t="inlineStr">
        <is>
          <t>Gasmig [Member]</t>
        </is>
      </c>
    </row>
    <row r="259">
      <c r="A259" s="3" t="inlineStr">
        <is>
          <t>IfrsStatementLineItems [Line Items]</t>
        </is>
      </c>
    </row>
    <row r="260">
      <c r="A260" s="4" t="inlineStr">
        <is>
          <t>Number of shares</t>
        </is>
      </c>
      <c r="C260" s="5" t="n">
        <v>409255483000000</v>
      </c>
    </row>
    <row r="261">
      <c r="A261" s="4" t="inlineStr">
        <is>
          <t>Cemig interest %</t>
        </is>
      </c>
      <c r="C261" s="4" t="inlineStr">
        <is>
          <t>99.57%</t>
        </is>
      </c>
      <c r="D261" s="4" t="inlineStr">
        <is>
          <t>9957.00%</t>
        </is>
      </c>
      <c r="E261" s="4" t="inlineStr">
        <is>
          <t>9957.00%</t>
        </is>
      </c>
    </row>
    <row r="262">
      <c r="A262" s="4" t="inlineStr">
        <is>
          <t>Share capital</t>
        </is>
      </c>
      <c r="C262" s="6" t="inlineStr">
        <is>
          <t>R$ 665</t>
        </is>
      </c>
      <c r="D262" s="6" t="inlineStr">
        <is>
          <t>R$ 665</t>
        </is>
      </c>
      <c r="E262" s="6" t="inlineStr">
        <is>
          <t>R$ 665</t>
        </is>
      </c>
    </row>
    <row r="263">
      <c r="A263" s="4" t="inlineStr">
        <is>
          <t>Equity</t>
        </is>
      </c>
      <c r="C263" s="6" t="inlineStr">
        <is>
          <t>R$ 1222</t>
        </is>
      </c>
      <c r="D263" s="6" t="inlineStr">
        <is>
          <t>R$ 1079</t>
        </is>
      </c>
      <c r="E263" s="6" t="inlineStr">
        <is>
          <t>R$ 988</t>
        </is>
      </c>
    </row>
    <row r="264">
      <c r="A264" s="4" t="inlineStr">
        <is>
          <t>Efficientia [Member]</t>
        </is>
      </c>
    </row>
    <row r="265">
      <c r="A265" s="3" t="inlineStr">
        <is>
          <t>IfrsStatementLineItems [Line Items]</t>
        </is>
      </c>
    </row>
    <row r="266">
      <c r="A266" s="4" t="inlineStr">
        <is>
          <t>Number of shares</t>
        </is>
      </c>
      <c r="C266" s="5" t="n">
        <v>24431845000000</v>
      </c>
    </row>
    <row r="267">
      <c r="A267" s="4" t="inlineStr">
        <is>
          <t>Cemig interest %</t>
        </is>
      </c>
      <c r="C267" s="4" t="inlineStr">
        <is>
          <t>100.00%</t>
        </is>
      </c>
      <c r="D267" s="4" t="inlineStr">
        <is>
          <t>100.00%</t>
        </is>
      </c>
      <c r="E267" s="4" t="inlineStr">
        <is>
          <t>100.00%</t>
        </is>
      </c>
    </row>
    <row r="268">
      <c r="A268" s="4" t="inlineStr">
        <is>
          <t>Share capital</t>
        </is>
      </c>
      <c r="C268" s="6" t="inlineStr">
        <is>
          <t>R$ 102</t>
        </is>
      </c>
      <c r="D268" s="6" t="inlineStr">
        <is>
          <t>R$ 24</t>
        </is>
      </c>
      <c r="E268" s="6" t="inlineStr">
        <is>
          <t>R$ 15</t>
        </is>
      </c>
    </row>
    <row r="269">
      <c r="A269" s="4" t="inlineStr">
        <is>
          <t>Equity</t>
        </is>
      </c>
      <c r="C269" s="6" t="inlineStr">
        <is>
          <t>R$ 111</t>
        </is>
      </c>
      <c r="D269" s="6" t="inlineStr">
        <is>
          <t>R$ 94</t>
        </is>
      </c>
      <c r="E269" s="6" t="inlineStr">
        <is>
          <t>R$ 17</t>
        </is>
      </c>
    </row>
    <row r="270">
      <c r="A270" s="4" t="inlineStr">
        <is>
          <t>Companhia De Transmissao Centroeste De Minas [Member]</t>
        </is>
      </c>
    </row>
    <row r="271">
      <c r="A271" s="3" t="inlineStr">
        <is>
          <t>IfrsStatementLineItems [Line Items]</t>
        </is>
      </c>
    </row>
    <row r="272">
      <c r="A272" s="4" t="inlineStr">
        <is>
          <t>Number of shares</t>
        </is>
      </c>
      <c r="C272" s="5" t="n">
        <v>28000000000000</v>
      </c>
    </row>
    <row r="273">
      <c r="A273" s="4" t="inlineStr">
        <is>
          <t>Cemig interest %</t>
        </is>
      </c>
      <c r="C273" s="4" t="inlineStr">
        <is>
          <t>100.00%</t>
        </is>
      </c>
      <c r="D273" s="4" t="inlineStr">
        <is>
          <t>51.00%</t>
        </is>
      </c>
      <c r="E273" s="4" t="inlineStr">
        <is>
          <t>51.00%</t>
        </is>
      </c>
    </row>
    <row r="274">
      <c r="A274" s="4" t="inlineStr">
        <is>
          <t>Share capital</t>
        </is>
      </c>
      <c r="C274" s="6" t="inlineStr">
        <is>
          <t>R$ 28</t>
        </is>
      </c>
      <c r="D274" s="6" t="inlineStr">
        <is>
          <t>R$ 28</t>
        </is>
      </c>
      <c r="E274" s="6" t="inlineStr">
        <is>
          <t>R$ 28</t>
        </is>
      </c>
    </row>
    <row r="275">
      <c r="A275" s="4" t="inlineStr">
        <is>
          <t>Equity</t>
        </is>
      </c>
      <c r="C275" s="4" t="inlineStr">
        <is>
          <t xml:space="preserve"> </t>
        </is>
      </c>
      <c r="D275" s="6" t="inlineStr">
        <is>
          <t>R$ 118</t>
        </is>
      </c>
      <c r="E275" s="6" t="inlineStr">
        <is>
          <t>R$ 47</t>
        </is>
      </c>
    </row>
    <row r="276">
      <c r="A276" s="4" t="inlineStr">
        <is>
          <t>Sete Lagoas Transmissora De Energia [Member]</t>
        </is>
      </c>
    </row>
    <row r="277">
      <c r="A277" s="3" t="inlineStr">
        <is>
          <t>IfrsStatementLineItems [Line Items]</t>
        </is>
      </c>
    </row>
    <row r="278">
      <c r="A278" s="4" t="inlineStr">
        <is>
          <t>Number of shares</t>
        </is>
      </c>
      <c r="C278" s="5" t="n">
        <v>36857080000000</v>
      </c>
    </row>
    <row r="279">
      <c r="A279" s="4" t="inlineStr">
        <is>
          <t>Cemig interest %</t>
        </is>
      </c>
      <c r="C279" s="4" t="inlineStr">
        <is>
          <t>100.00%</t>
        </is>
      </c>
    </row>
    <row r="280">
      <c r="A280" s="4" t="inlineStr">
        <is>
          <t>Share capital</t>
        </is>
      </c>
      <c r="C280" s="6" t="inlineStr">
        <is>
          <t>R$ 37</t>
        </is>
      </c>
    </row>
    <row r="281">
      <c r="A281" s="4" t="inlineStr">
        <is>
          <t>Equity</t>
        </is>
      </c>
      <c r="C281" s="6" t="inlineStr">
        <is>
          <t>R$ 65</t>
        </is>
      </c>
    </row>
    <row r="282">
      <c r="A282" s="4" t="inlineStr">
        <is>
          <t>Axxiom Solucoes Tecnologicas [Member]</t>
        </is>
      </c>
    </row>
    <row r="283">
      <c r="A283" s="3" t="inlineStr">
        <is>
          <t>IfrsStatementLineItems [Line Items]</t>
        </is>
      </c>
    </row>
    <row r="284">
      <c r="A284" s="4" t="inlineStr">
        <is>
          <t>Number of shares</t>
        </is>
      </c>
      <c r="C284" s="5" t="n">
        <v>68064706000000</v>
      </c>
    </row>
    <row r="285">
      <c r="A285" s="4" t="inlineStr">
        <is>
          <t>Cemig interest %</t>
        </is>
      </c>
      <c r="C285" s="4" t="inlineStr">
        <is>
          <t>49.00%</t>
        </is>
      </c>
      <c r="D285" s="4" t="inlineStr">
        <is>
          <t>49.00%</t>
        </is>
      </c>
      <c r="E285" s="4" t="inlineStr">
        <is>
          <t>49.00%</t>
        </is>
      </c>
    </row>
    <row r="286">
      <c r="A286" s="4" t="inlineStr">
        <is>
          <t>Share capital</t>
        </is>
      </c>
      <c r="C286" s="6" t="inlineStr">
        <is>
          <t>R$ 68</t>
        </is>
      </c>
      <c r="D286" s="6" t="inlineStr">
        <is>
          <t>R$ 65</t>
        </is>
      </c>
      <c r="E286" s="6" t="inlineStr">
        <is>
          <t>R$ 58</t>
        </is>
      </c>
    </row>
    <row r="287">
      <c r="A287" s="4" t="inlineStr">
        <is>
          <t>Equity</t>
        </is>
      </c>
      <c r="C287" s="6" t="inlineStr">
        <is>
          <t>R$ 9</t>
        </is>
      </c>
      <c r="D287" s="6" t="inlineStr">
        <is>
          <t>R$ 9</t>
        </is>
      </c>
      <c r="E287" s="6" t="inlineStr">
        <is>
          <t>R$ 27</t>
        </is>
      </c>
    </row>
    <row r="288"/>
    <row r="289">
      <c r="A289" s="4" t="inlineStr">
        <is>
          <t>[1]</t>
        </is>
      </c>
      <c r="B289" s="4" t="inlineStr">
        <is>
          <t>On
                                            July 30, 2021, the Company made an advance for future capital increase in Cemig GT, of R$1,350,
                                            in order to provide the resources for the Cash Tender offer implementation. For further information
                                            about the Tender Offer, please see Note 22.</t>
        </is>
      </c>
    </row>
    <row r="290">
      <c r="A290" s="4" t="inlineStr">
        <is>
          <t>[2]</t>
        </is>
      </c>
      <c r="B290" s="4" t="inlineStr">
        <is>
          <t>The
                                            total of Shareholders’ equity originally disclosed by the investee was adjusted by
                                            the Company for the purposes of posting equity income (change in the value of equity in non-consolidated
                                            investees), to take into account the modifying subsequent events resulting from the judgments
                                            given in the arbitration proceedings to which Saesa is a party. There is more information
                                            below in this note.</t>
        </is>
      </c>
    </row>
    <row r="291">
      <c r="A291" s="4" t="inlineStr">
        <is>
          <t>[3]</t>
        </is>
      </c>
      <c r="B291" s="4" t="inlineStr">
        <is>
          <t>On
                                            December 9, 2021, Light disclosed to the market that it had signed a share purchase agreement
                                            with Brasal Energia S.A. for sale of its equity interest in Guanhães and LightGer,
                                            subject to the conditions precedent that are usual in this type of transaction. Brasal Energia
                                            S.A will join this investee existing shareholders’ agreements, complying fully with
                                            their terms.</t>
        </is>
      </c>
    </row>
    <row r="292">
      <c r="A292" s="4" t="inlineStr">
        <is>
          <t>[4]</t>
        </is>
      </c>
      <c r="B292" s="4" t="inlineStr">
        <is>
          <t>Jointly-control
                                            under a Shareholders’ Agreement.</t>
        </is>
      </c>
    </row>
    <row r="293">
      <c r="A293" s="4" t="inlineStr">
        <is>
          <t>[5]</t>
        </is>
      </c>
      <c r="B293" s="4" t="inlineStr">
        <is>
          <t>On February 23, 2021, Aneel authorized through Resolution 9,735 the Company transfer of ownership
of the concession of the Poço Fundo Small Hydro Plant from Cemig Geração e Transmissão S.A. to Cemig Geração
Poço Fundo S.A. The transfer was formalized by signature of a new concession contract, Nº. 01/2021, on April 16, 2021. In
the third quarter, Cemig GT transferred to this investee, as an advance against future capital increase, the assets related to the Poço
Fundo Small Hydro Plant, in the amount of R$77, as well as the amount of R$20, in cash. In the fourth quarter of 2021 the Company made
a further injection, of R$40, into this investee, in cash.</t>
        </is>
      </c>
    </row>
  </sheetData>
  <mergeCells count="8">
    <mergeCell ref="A1:B2"/>
    <mergeCell ref="C1:E1"/>
    <mergeCell ref="A288:E288"/>
    <mergeCell ref="B289:E289"/>
    <mergeCell ref="B290:E290"/>
    <mergeCell ref="B291:E291"/>
    <mergeCell ref="B292:E292"/>
    <mergeCell ref="B293:E29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8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Schedule of summarized financial information of the company’s equity investees (Details) - BRL (R$) R$ in Millions</t>
        </is>
      </c>
      <c r="B1" s="2" t="inlineStr">
        <is>
          <t>12 Months Ended</t>
        </is>
      </c>
    </row>
    <row r="2">
      <c r="B2" s="2" t="inlineStr">
        <is>
          <t>Dec. 31, 2021</t>
        </is>
      </c>
      <c r="D2" s="2" t="inlineStr">
        <is>
          <t>Dec. 31, 2020</t>
        </is>
      </c>
      <c r="E2" s="2" t="inlineStr">
        <is>
          <t>Dec. 31, 2019</t>
        </is>
      </c>
      <c r="F2" s="2" t="inlineStr">
        <is>
          <t>Dec. 31, 2018</t>
        </is>
      </c>
    </row>
    <row r="3">
      <c r="A3" s="3" t="inlineStr">
        <is>
          <t>Assets</t>
        </is>
      </c>
    </row>
    <row r="4">
      <c r="A4" s="4" t="inlineStr">
        <is>
          <t>Current</t>
        </is>
      </c>
      <c r="B4" s="6" t="inlineStr">
        <is>
          <t>R$ 12949</t>
        </is>
      </c>
      <c r="D4" s="6" t="inlineStr">
        <is>
          <t>R$ 15456</t>
        </is>
      </c>
    </row>
    <row r="5">
      <c r="A5" s="4" t="inlineStr">
        <is>
          <t xml:space="preserve">  Cash and cash equivalents</t>
        </is>
      </c>
      <c r="B5" s="5" t="n">
        <v>825</v>
      </c>
      <c r="D5" s="5" t="n">
        <v>1680</v>
      </c>
    </row>
    <row r="6">
      <c r="A6" s="4" t="inlineStr">
        <is>
          <t>Non-current</t>
        </is>
      </c>
      <c r="B6" s="5" t="n">
        <v>39097</v>
      </c>
      <c r="D6" s="5" t="n">
        <v>38627</v>
      </c>
    </row>
    <row r="7">
      <c r="A7" s="4" t="inlineStr">
        <is>
          <t>TOTAL ASSETS</t>
        </is>
      </c>
      <c r="B7" s="5" t="n">
        <v>52046</v>
      </c>
      <c r="D7" s="5" t="n">
        <v>54083</v>
      </c>
    </row>
    <row r="8">
      <c r="A8" s="3" t="inlineStr">
        <is>
          <t>Liabilities</t>
        </is>
      </c>
    </row>
    <row r="9">
      <c r="A9" s="4" t="inlineStr">
        <is>
          <t>TOTAL CURRENT</t>
        </is>
      </c>
      <c r="B9" s="5" t="n">
        <v>10688</v>
      </c>
      <c r="D9" s="5" t="n">
        <v>9690</v>
      </c>
    </row>
    <row r="10">
      <c r="A10" s="4" t="inlineStr">
        <is>
          <t>Non-current</t>
        </is>
      </c>
      <c r="B10" s="5" t="n">
        <v>21896</v>
      </c>
      <c r="D10" s="5" t="n">
        <v>26915</v>
      </c>
    </row>
    <row r="11">
      <c r="A11" s="4" t="inlineStr">
        <is>
          <t>Equity</t>
        </is>
      </c>
      <c r="B11" s="5" t="n">
        <v>19462</v>
      </c>
      <c r="D11" s="5" t="n">
        <v>17478</v>
      </c>
      <c r="E11" s="6" t="inlineStr">
        <is>
          <t>R$ 16103</t>
        </is>
      </c>
      <c r="F11" s="6" t="inlineStr">
        <is>
          <t>R$ 16084</t>
        </is>
      </c>
    </row>
    <row r="12">
      <c r="A12" s="4" t="inlineStr">
        <is>
          <t>TOTAL LIABILITIES AND EQUITY</t>
        </is>
      </c>
      <c r="B12" s="5" t="n">
        <v>52046</v>
      </c>
      <c r="D12" s="5" t="n">
        <v>54083</v>
      </c>
    </row>
    <row r="13">
      <c r="A13" s="3" t="inlineStr">
        <is>
          <t>Statement of income</t>
        </is>
      </c>
    </row>
    <row r="14">
      <c r="A14" s="4" t="inlineStr">
        <is>
          <t>Net sales revenue</t>
        </is>
      </c>
      <c r="B14" s="5" t="n">
        <v>33646</v>
      </c>
      <c r="D14" s="5" t="n">
        <v>25228</v>
      </c>
      <c r="E14" s="5" t="n">
        <v>25486</v>
      </c>
    </row>
    <row r="15">
      <c r="A15" s="4" t="inlineStr">
        <is>
          <t>Cost of sales</t>
        </is>
      </c>
      <c r="B15" s="5" t="n">
        <v>-26923</v>
      </c>
      <c r="D15" s="5" t="n">
        <v>-19845</v>
      </c>
      <c r="E15" s="5" t="n">
        <v>-19598</v>
      </c>
    </row>
    <row r="16">
      <c r="A16" s="4" t="inlineStr">
        <is>
          <t xml:space="preserve">  Depreciation and amortization</t>
        </is>
      </c>
      <c r="B16" s="5" t="n">
        <v>-947</v>
      </c>
      <c r="D16" s="5" t="n">
        <v>-865</v>
      </c>
      <c r="E16" s="5" t="n">
        <v>-815</v>
      </c>
    </row>
    <row r="17">
      <c r="A17" s="4" t="inlineStr">
        <is>
          <t>Gross profit (loss)</t>
        </is>
      </c>
      <c r="B17" s="5" t="n">
        <v>6723</v>
      </c>
      <c r="D17" s="5" t="n">
        <v>5383</v>
      </c>
      <c r="E17" s="5" t="n">
        <v>5888</v>
      </c>
    </row>
    <row r="18">
      <c r="A18" s="4" t="inlineStr">
        <is>
          <t>General and administrative expenses</t>
        </is>
      </c>
      <c r="B18" s="5" t="n">
        <v>-572</v>
      </c>
      <c r="D18" s="5" t="n">
        <v>-583</v>
      </c>
      <c r="E18" s="5" t="n">
        <v>-642</v>
      </c>
    </row>
    <row r="19">
      <c r="A19" s="4" t="inlineStr">
        <is>
          <t>Finance income</t>
        </is>
      </c>
      <c r="B19" s="5" t="n">
        <v>844</v>
      </c>
      <c r="D19" s="5" t="n">
        <v>2445</v>
      </c>
      <c r="E19" s="5" t="n">
        <v>3207</v>
      </c>
    </row>
    <row r="20">
      <c r="A20" s="4" t="inlineStr">
        <is>
          <t>Finance expenses</t>
        </is>
      </c>
      <c r="B20" s="5" t="n">
        <v>-3096</v>
      </c>
      <c r="D20" s="5" t="n">
        <v>-3350</v>
      </c>
      <c r="E20" s="5" t="n">
        <v>-1847</v>
      </c>
    </row>
    <row r="21">
      <c r="A21" s="4" t="inlineStr">
        <is>
          <t>Share of (loss) profit, net, of subsidiaries and joint ventures</t>
        </is>
      </c>
      <c r="B21" s="5" t="n">
        <v>182</v>
      </c>
      <c r="D21" s="5" t="n">
        <v>357</v>
      </c>
      <c r="E21" s="5" t="n">
        <v>125</v>
      </c>
    </row>
    <row r="22">
      <c r="A22" s="4" t="inlineStr">
        <is>
          <t xml:space="preserve"> NET INCOME FOR THE YEAR</t>
        </is>
      </c>
      <c r="B22" s="5" t="n">
        <v>3753</v>
      </c>
      <c r="D22" s="5" t="n">
        <v>2865</v>
      </c>
      <c r="E22" s="5" t="n">
        <v>3195</v>
      </c>
    </row>
    <row r="23">
      <c r="A23" s="3" t="inlineStr">
        <is>
          <t>Comprehensive income (loss) for the year</t>
        </is>
      </c>
    </row>
    <row r="24">
      <c r="A24" s="4" t="inlineStr">
        <is>
          <t>Valuation adjustments</t>
        </is>
      </c>
      <c r="B24" s="5" t="n">
        <v>-2208</v>
      </c>
      <c r="D24" s="5" t="n">
        <v>-2431</v>
      </c>
      <c r="E24" s="5" t="n">
        <v>-2407</v>
      </c>
    </row>
    <row r="25">
      <c r="A25" s="4" t="inlineStr">
        <is>
          <t>Comprehensive income (loss) for the year</t>
        </is>
      </c>
      <c r="B25" s="5" t="n">
        <v>3952</v>
      </c>
      <c r="D25" s="5" t="n">
        <v>2858</v>
      </c>
      <c r="E25" s="5" t="n">
        <v>2140</v>
      </c>
    </row>
    <row r="26">
      <c r="A26" s="4" t="inlineStr">
        <is>
          <t>Current</t>
        </is>
      </c>
      <c r="B26" s="5" t="n">
        <v>10688</v>
      </c>
      <c r="D26" s="5" t="n">
        <v>9690</v>
      </c>
    </row>
    <row r="27">
      <c r="A27" s="4" t="inlineStr">
        <is>
          <t>Cost of sales</t>
        </is>
      </c>
      <c r="B27" s="5" t="n">
        <v>26923</v>
      </c>
      <c r="D27" s="5" t="n">
        <v>19845</v>
      </c>
      <c r="E27" s="5" t="n">
        <v>19598</v>
      </c>
    </row>
    <row r="28">
      <c r="A28" s="4" t="inlineStr">
        <is>
          <t xml:space="preserve">  Depreciation and amortization</t>
        </is>
      </c>
      <c r="B28" s="5" t="n">
        <v>947</v>
      </c>
      <c r="D28" s="5" t="n">
        <v>865</v>
      </c>
      <c r="E28" s="5" t="n">
        <v>815</v>
      </c>
    </row>
    <row r="29">
      <c r="A29" s="4" t="inlineStr">
        <is>
          <t>Hidreletrica Itaocara S A [Member]</t>
        </is>
      </c>
    </row>
    <row r="30">
      <c r="A30" s="3" t="inlineStr">
        <is>
          <t>Assets</t>
        </is>
      </c>
    </row>
    <row r="31">
      <c r="A31" s="4" t="inlineStr">
        <is>
          <t>Current</t>
        </is>
      </c>
      <c r="B31" s="5" t="n">
        <v>5</v>
      </c>
      <c r="D31" s="5" t="n">
        <v>3</v>
      </c>
    </row>
    <row r="32">
      <c r="A32" s="4" t="inlineStr">
        <is>
          <t xml:space="preserve">  Cash and cash equivalents</t>
        </is>
      </c>
      <c r="B32" s="5" t="n">
        <v>5</v>
      </c>
      <c r="D32" s="5" t="n">
        <v>2</v>
      </c>
    </row>
    <row r="33">
      <c r="A33" s="4" t="inlineStr">
        <is>
          <t>Non-current</t>
        </is>
      </c>
      <c r="B33" s="5" t="n">
        <v>11</v>
      </c>
      <c r="D33" s="5" t="n">
        <v>10</v>
      </c>
    </row>
    <row r="34">
      <c r="A34" s="4" t="inlineStr">
        <is>
          <t>TOTAL ASSETS</t>
        </is>
      </c>
      <c r="B34" s="5" t="n">
        <v>16</v>
      </c>
      <c r="D34" s="5" t="n">
        <v>13</v>
      </c>
    </row>
    <row r="35">
      <c r="A35" s="3" t="inlineStr">
        <is>
          <t>Liabilities</t>
        </is>
      </c>
    </row>
    <row r="36">
      <c r="A36" s="4" t="inlineStr">
        <is>
          <t>TOTAL CURRENT</t>
        </is>
      </c>
      <c r="B36" s="5" t="n">
        <v>58</v>
      </c>
      <c r="D36" s="5" t="n">
        <v>73</v>
      </c>
    </row>
    <row r="37">
      <c r="A37" s="4" t="inlineStr">
        <is>
          <t xml:space="preserve">  Loans and financings</t>
        </is>
      </c>
      <c r="B37" s="4" t="inlineStr">
        <is>
          <t xml:space="preserve"> </t>
        </is>
      </c>
      <c r="D37" s="4" t="inlineStr">
        <is>
          <t xml:space="preserve"> </t>
        </is>
      </c>
    </row>
    <row r="38">
      <c r="A38" s="4" t="inlineStr">
        <is>
          <t>Non-current</t>
        </is>
      </c>
      <c r="B38" s="4" t="inlineStr">
        <is>
          <t xml:space="preserve"> </t>
        </is>
      </c>
      <c r="D38" s="4" t="inlineStr">
        <is>
          <t xml:space="preserve"> </t>
        </is>
      </c>
    </row>
    <row r="39">
      <c r="A39" s="4" t="inlineStr">
        <is>
          <t xml:space="preserve">  Loans and financings</t>
        </is>
      </c>
      <c r="B39" s="4" t="inlineStr">
        <is>
          <t xml:space="preserve"> </t>
        </is>
      </c>
      <c r="D39" s="4" t="inlineStr">
        <is>
          <t xml:space="preserve"> </t>
        </is>
      </c>
    </row>
    <row r="40">
      <c r="A40" s="4" t="inlineStr">
        <is>
          <t>Equity</t>
        </is>
      </c>
      <c r="B40" s="5" t="n">
        <v>-42</v>
      </c>
      <c r="D40" s="5" t="n">
        <v>-60</v>
      </c>
    </row>
    <row r="41">
      <c r="A41" s="4" t="inlineStr">
        <is>
          <t>TOTAL LIABILITIES AND EQUITY</t>
        </is>
      </c>
      <c r="B41" s="5" t="n">
        <v>16</v>
      </c>
      <c r="D41" s="5" t="n">
        <v>13</v>
      </c>
    </row>
    <row r="42">
      <c r="A42" s="3" t="inlineStr">
        <is>
          <t>Statement of income</t>
        </is>
      </c>
    </row>
    <row r="43">
      <c r="A43" s="4" t="inlineStr">
        <is>
          <t>Net sales revenue</t>
        </is>
      </c>
      <c r="B43" s="4" t="inlineStr">
        <is>
          <t xml:space="preserve"> </t>
        </is>
      </c>
      <c r="D43" s="4" t="inlineStr">
        <is>
          <t xml:space="preserve"> </t>
        </is>
      </c>
    </row>
    <row r="44">
      <c r="A44" s="4" t="inlineStr">
        <is>
          <t>Cost of sales</t>
        </is>
      </c>
      <c r="B44" s="5" t="n">
        <v>36</v>
      </c>
      <c r="D44" s="5" t="n">
        <v>13</v>
      </c>
    </row>
    <row r="45">
      <c r="A45" s="4" t="inlineStr">
        <is>
          <t xml:space="preserve">  Depreciation and amortization</t>
        </is>
      </c>
      <c r="B45" s="4" t="inlineStr">
        <is>
          <t xml:space="preserve"> </t>
        </is>
      </c>
      <c r="D45" s="4" t="inlineStr">
        <is>
          <t xml:space="preserve"> </t>
        </is>
      </c>
    </row>
    <row r="46">
      <c r="A46" s="4" t="inlineStr">
        <is>
          <t>Gross profit (loss)</t>
        </is>
      </c>
      <c r="B46" s="5" t="n">
        <v>-36</v>
      </c>
      <c r="D46" s="5" t="n">
        <v>-13</v>
      </c>
    </row>
    <row r="47">
      <c r="A47" s="4" t="inlineStr">
        <is>
          <t>General and administrative expenses</t>
        </is>
      </c>
      <c r="B47" s="4" t="inlineStr">
        <is>
          <t xml:space="preserve"> </t>
        </is>
      </c>
      <c r="D47" s="4" t="inlineStr">
        <is>
          <t xml:space="preserve"> </t>
        </is>
      </c>
    </row>
    <row r="48">
      <c r="A48" s="4" t="inlineStr">
        <is>
          <t>Finance income</t>
        </is>
      </c>
      <c r="B48" s="4" t="inlineStr">
        <is>
          <t xml:space="preserve"> </t>
        </is>
      </c>
      <c r="D48" s="4" t="inlineStr">
        <is>
          <t xml:space="preserve"> </t>
        </is>
      </c>
    </row>
    <row r="49">
      <c r="A49" s="4" t="inlineStr">
        <is>
          <t>Finance expenses</t>
        </is>
      </c>
      <c r="B49" s="5" t="n">
        <v>30</v>
      </c>
      <c r="D49" s="5" t="n">
        <v>-5</v>
      </c>
    </row>
    <row r="50">
      <c r="A50" s="4" t="inlineStr">
        <is>
          <t>Operational profit (loss)</t>
        </is>
      </c>
      <c r="B50" s="5" t="n">
        <v>-66</v>
      </c>
      <c r="D50" s="5" t="n">
        <v>-18</v>
      </c>
    </row>
    <row r="51">
      <c r="A51" s="4" t="inlineStr">
        <is>
          <t>Share of (loss) profit, net, of subsidiaries and joint ventures</t>
        </is>
      </c>
      <c r="B51" s="4" t="inlineStr">
        <is>
          <t xml:space="preserve"> </t>
        </is>
      </c>
      <c r="D51" s="4" t="inlineStr">
        <is>
          <t xml:space="preserve"> </t>
        </is>
      </c>
    </row>
    <row r="52">
      <c r="A52" s="4" t="inlineStr">
        <is>
          <t>Income tax  and social contribution tax</t>
        </is>
      </c>
      <c r="B52" s="4" t="inlineStr">
        <is>
          <t xml:space="preserve"> </t>
        </is>
      </c>
      <c r="D52" s="4" t="inlineStr">
        <is>
          <t xml:space="preserve"> </t>
        </is>
      </c>
    </row>
    <row r="53">
      <c r="A53" s="4" t="inlineStr">
        <is>
          <t xml:space="preserve"> NET INCOME FOR THE YEAR</t>
        </is>
      </c>
      <c r="B53" s="5" t="n">
        <v>-66</v>
      </c>
      <c r="D53" s="5" t="n">
        <v>-18</v>
      </c>
    </row>
    <row r="54">
      <c r="A54" s="3" t="inlineStr">
        <is>
          <t>Comprehensive income (loss) for the year</t>
        </is>
      </c>
    </row>
    <row r="55">
      <c r="A55" s="4" t="inlineStr">
        <is>
          <t>Net income (loss) for the year</t>
        </is>
      </c>
      <c r="B55" s="5" t="n">
        <v>-66</v>
      </c>
    </row>
    <row r="56">
      <c r="A56" s="4" t="inlineStr">
        <is>
          <t>Valuation adjustments</t>
        </is>
      </c>
      <c r="B56" s="4" t="inlineStr">
        <is>
          <t xml:space="preserve"> </t>
        </is>
      </c>
    </row>
    <row r="57">
      <c r="A57" s="4" t="inlineStr">
        <is>
          <t>Comprehensive income (loss) for the year</t>
        </is>
      </c>
      <c r="B57" s="5" t="n">
        <v>-66</v>
      </c>
      <c r="D57" s="5" t="n">
        <v>-18</v>
      </c>
    </row>
    <row r="58">
      <c r="A58" s="4" t="inlineStr">
        <is>
          <t>Current</t>
        </is>
      </c>
      <c r="B58" s="5" t="n">
        <v>58</v>
      </c>
      <c r="D58" s="5" t="n">
        <v>73</v>
      </c>
    </row>
    <row r="59">
      <c r="A59" s="4" t="inlineStr">
        <is>
          <t>Cost of sales</t>
        </is>
      </c>
      <c r="B59" s="5" t="n">
        <v>-36</v>
      </c>
      <c r="D59" s="5" t="n">
        <v>-13</v>
      </c>
    </row>
    <row r="60">
      <c r="A60" s="4" t="inlineStr">
        <is>
          <t xml:space="preserve">  Depreciation and amortization</t>
        </is>
      </c>
      <c r="B60" s="4" t="inlineStr">
        <is>
          <t xml:space="preserve"> </t>
        </is>
      </c>
      <c r="D60" s="4" t="inlineStr">
        <is>
          <t xml:space="preserve"> </t>
        </is>
      </c>
    </row>
    <row r="61">
      <c r="A61" s="4" t="inlineStr">
        <is>
          <t>Ativas data center [member]</t>
        </is>
      </c>
    </row>
    <row r="62">
      <c r="A62" s="3" t="inlineStr">
        <is>
          <t>Assets</t>
        </is>
      </c>
    </row>
    <row r="63">
      <c r="A63" s="4" t="inlineStr">
        <is>
          <t>Current</t>
        </is>
      </c>
      <c r="B63" s="5" t="n">
        <v>42</v>
      </c>
      <c r="D63" s="5" t="n">
        <v>39</v>
      </c>
      <c r="E63" s="5" t="n">
        <v>33</v>
      </c>
    </row>
    <row r="64">
      <c r="A64" s="4" t="inlineStr">
        <is>
          <t xml:space="preserve">  Cash and cash equivalents</t>
        </is>
      </c>
      <c r="B64" s="5" t="n">
        <v>16</v>
      </c>
      <c r="D64" s="5" t="n">
        <v>12</v>
      </c>
      <c r="E64" s="5" t="n">
        <v>8</v>
      </c>
    </row>
    <row r="65">
      <c r="A65" s="4" t="inlineStr">
        <is>
          <t>Non-current</t>
        </is>
      </c>
      <c r="B65" s="5" t="n">
        <v>96</v>
      </c>
      <c r="D65" s="5" t="n">
        <v>104</v>
      </c>
      <c r="E65" s="5" t="n">
        <v>107</v>
      </c>
    </row>
    <row r="66">
      <c r="A66" s="4" t="inlineStr">
        <is>
          <t>TOTAL ASSETS</t>
        </is>
      </c>
      <c r="B66" s="5" t="n">
        <v>138</v>
      </c>
      <c r="D66" s="5" t="n">
        <v>143</v>
      </c>
      <c r="E66" s="5" t="n">
        <v>140</v>
      </c>
    </row>
    <row r="67">
      <c r="A67" s="3" t="inlineStr">
        <is>
          <t>Liabilities</t>
        </is>
      </c>
    </row>
    <row r="68">
      <c r="A68" s="4" t="inlineStr">
        <is>
          <t>TOTAL CURRENT</t>
        </is>
      </c>
      <c r="B68" s="5" t="n">
        <v>39</v>
      </c>
      <c r="D68" s="5" t="n">
        <v>39</v>
      </c>
      <c r="E68" s="5" t="n">
        <v>24</v>
      </c>
    </row>
    <row r="69">
      <c r="A69" s="4" t="inlineStr">
        <is>
          <t xml:space="preserve">  Loans and financings</t>
        </is>
      </c>
      <c r="B69" s="5" t="n">
        <v>24</v>
      </c>
      <c r="D69" s="5" t="n">
        <v>27</v>
      </c>
      <c r="E69" s="5" t="n">
        <v>13</v>
      </c>
    </row>
    <row r="70">
      <c r="A70" s="4" t="inlineStr">
        <is>
          <t>Non-current</t>
        </is>
      </c>
      <c r="B70" s="5" t="n">
        <v>19</v>
      </c>
      <c r="D70" s="5" t="n">
        <v>18</v>
      </c>
      <c r="E70" s="5" t="n">
        <v>34</v>
      </c>
    </row>
    <row r="71">
      <c r="A71" s="4" t="inlineStr">
        <is>
          <t xml:space="preserve">  Loans and financings</t>
        </is>
      </c>
      <c r="B71" s="5" t="n">
        <v>14</v>
      </c>
      <c r="D71" s="5" t="n">
        <v>16</v>
      </c>
      <c r="E71" s="5" t="n">
        <v>31</v>
      </c>
    </row>
    <row r="72">
      <c r="A72" s="4" t="inlineStr">
        <is>
          <t>Equity</t>
        </is>
      </c>
      <c r="B72" s="5" t="n">
        <v>80</v>
      </c>
      <c r="D72" s="5" t="n">
        <v>86</v>
      </c>
      <c r="E72" s="5" t="n">
        <v>82</v>
      </c>
    </row>
    <row r="73">
      <c r="A73" s="4" t="inlineStr">
        <is>
          <t>TOTAL LIABILITIES AND EQUITY</t>
        </is>
      </c>
      <c r="B73" s="5" t="n">
        <v>138</v>
      </c>
      <c r="D73" s="5" t="n">
        <v>143</v>
      </c>
      <c r="E73" s="5" t="n">
        <v>140</v>
      </c>
    </row>
    <row r="74">
      <c r="A74" s="3" t="inlineStr">
        <is>
          <t>Statement of income</t>
        </is>
      </c>
    </row>
    <row r="75">
      <c r="A75" s="4" t="inlineStr">
        <is>
          <t>Net sales revenue</t>
        </is>
      </c>
      <c r="B75" s="5" t="n">
        <v>90</v>
      </c>
      <c r="D75" s="5" t="n">
        <v>94</v>
      </c>
      <c r="E75" s="5" t="n">
        <v>83</v>
      </c>
    </row>
    <row r="76">
      <c r="A76" s="4" t="inlineStr">
        <is>
          <t>Cost of sales</t>
        </is>
      </c>
      <c r="B76" s="5" t="n">
        <v>85</v>
      </c>
      <c r="D76" s="5" t="n">
        <v>78</v>
      </c>
      <c r="E76" s="5" t="n">
        <v>-75</v>
      </c>
    </row>
    <row r="77">
      <c r="A77" s="4" t="inlineStr">
        <is>
          <t xml:space="preserve">  Depreciation and amortization</t>
        </is>
      </c>
      <c r="B77" s="5" t="n">
        <v>10</v>
      </c>
      <c r="D77" s="5" t="n">
        <v>15</v>
      </c>
      <c r="E77" s="5" t="n">
        <v>-18</v>
      </c>
    </row>
    <row r="78">
      <c r="A78" s="4" t="inlineStr">
        <is>
          <t>Gross profit (loss)</t>
        </is>
      </c>
      <c r="B78" s="5" t="n">
        <v>5</v>
      </c>
      <c r="D78" s="5" t="n">
        <v>16</v>
      </c>
      <c r="E78" s="5" t="n">
        <v>8</v>
      </c>
    </row>
    <row r="79">
      <c r="A79" s="4" t="inlineStr">
        <is>
          <t>General and administrative expenses</t>
        </is>
      </c>
      <c r="B79" s="5" t="n">
        <v>7</v>
      </c>
      <c r="D79" s="5" t="n">
        <v>-8</v>
      </c>
      <c r="E79" s="5" t="n">
        <v>-7</v>
      </c>
    </row>
    <row r="80">
      <c r="A80" s="4" t="inlineStr">
        <is>
          <t>Finance income</t>
        </is>
      </c>
      <c r="B80" s="4" t="inlineStr">
        <is>
          <t xml:space="preserve"> </t>
        </is>
      </c>
      <c r="D80" s="4" t="inlineStr">
        <is>
          <t xml:space="preserve"> </t>
        </is>
      </c>
      <c r="E80" s="4" t="inlineStr">
        <is>
          <t xml:space="preserve"> </t>
        </is>
      </c>
    </row>
    <row r="81">
      <c r="A81" s="4" t="inlineStr">
        <is>
          <t>Finance expenses</t>
        </is>
      </c>
      <c r="B81" s="5" t="n">
        <v>3</v>
      </c>
      <c r="D81" s="5" t="n">
        <v>-3</v>
      </c>
      <c r="E81" s="5" t="n">
        <v>-3</v>
      </c>
    </row>
    <row r="82">
      <c r="A82" s="4" t="inlineStr">
        <is>
          <t>Operational profit (loss)</t>
        </is>
      </c>
      <c r="B82" s="5" t="n">
        <v>-5</v>
      </c>
      <c r="D82" s="5" t="n">
        <v>5</v>
      </c>
      <c r="E82" s="5" t="n">
        <v>-2</v>
      </c>
    </row>
    <row r="83">
      <c r="A83" s="4" t="inlineStr">
        <is>
          <t>Share of (loss) profit, net, of subsidiaries and joint ventures</t>
        </is>
      </c>
      <c r="B83" s="4" t="inlineStr">
        <is>
          <t xml:space="preserve"> </t>
        </is>
      </c>
      <c r="D83" s="4" t="inlineStr">
        <is>
          <t xml:space="preserve"> </t>
        </is>
      </c>
      <c r="E83" s="4" t="inlineStr">
        <is>
          <t xml:space="preserve"> </t>
        </is>
      </c>
    </row>
    <row r="84">
      <c r="A84" s="4" t="inlineStr">
        <is>
          <t>Income tax  and social contribution tax</t>
        </is>
      </c>
      <c r="B84" s="4" t="inlineStr">
        <is>
          <t xml:space="preserve"> </t>
        </is>
      </c>
      <c r="D84" s="5" t="n">
        <v>-2</v>
      </c>
      <c r="E84" s="4" t="inlineStr">
        <is>
          <t xml:space="preserve"> </t>
        </is>
      </c>
    </row>
    <row r="85">
      <c r="A85" s="4" t="inlineStr">
        <is>
          <t xml:space="preserve"> NET INCOME FOR THE YEAR</t>
        </is>
      </c>
      <c r="B85" s="5" t="n">
        <v>-5</v>
      </c>
      <c r="D85" s="5" t="n">
        <v>3</v>
      </c>
      <c r="E85" s="5" t="n">
        <v>-2</v>
      </c>
    </row>
    <row r="86">
      <c r="A86" s="3" t="inlineStr">
        <is>
          <t>Comprehensive income (loss) for the year</t>
        </is>
      </c>
    </row>
    <row r="87">
      <c r="A87" s="4" t="inlineStr">
        <is>
          <t>Net income (loss) for the year</t>
        </is>
      </c>
      <c r="B87" s="5" t="n">
        <v>-5</v>
      </c>
    </row>
    <row r="88">
      <c r="A88" s="4" t="inlineStr">
        <is>
          <t>Valuation adjustments</t>
        </is>
      </c>
      <c r="B88" s="4" t="inlineStr">
        <is>
          <t xml:space="preserve"> </t>
        </is>
      </c>
    </row>
    <row r="89">
      <c r="A89" s="4" t="inlineStr">
        <is>
          <t>Comprehensive income (loss) for the year</t>
        </is>
      </c>
      <c r="B89" s="5" t="n">
        <v>-5</v>
      </c>
      <c r="D89" s="5" t="n">
        <v>3</v>
      </c>
      <c r="E89" s="5" t="n">
        <v>-2</v>
      </c>
    </row>
    <row r="90">
      <c r="A90" s="4" t="inlineStr">
        <is>
          <t>Current</t>
        </is>
      </c>
      <c r="B90" s="5" t="n">
        <v>39</v>
      </c>
      <c r="D90" s="5" t="n">
        <v>39</v>
      </c>
      <c r="E90" s="5" t="n">
        <v>24</v>
      </c>
    </row>
    <row r="91">
      <c r="A91" s="4" t="inlineStr">
        <is>
          <t>Cost of sales</t>
        </is>
      </c>
      <c r="B91" s="5" t="n">
        <v>-85</v>
      </c>
      <c r="D91" s="5" t="n">
        <v>-78</v>
      </c>
      <c r="E91" s="5" t="n">
        <v>75</v>
      </c>
    </row>
    <row r="92">
      <c r="A92" s="4" t="inlineStr">
        <is>
          <t xml:space="preserve">  Depreciation and amortization</t>
        </is>
      </c>
      <c r="B92" s="5" t="n">
        <v>-10</v>
      </c>
      <c r="D92" s="5" t="n">
        <v>-15</v>
      </c>
      <c r="E92" s="5" t="n">
        <v>18</v>
      </c>
    </row>
    <row r="93">
      <c r="A93" s="4" t="inlineStr">
        <is>
          <t>Taesa [member]</t>
        </is>
      </c>
    </row>
    <row r="94">
      <c r="A94" s="3" t="inlineStr">
        <is>
          <t>Assets</t>
        </is>
      </c>
    </row>
    <row r="95">
      <c r="A95" s="4" t="inlineStr">
        <is>
          <t>Current</t>
        </is>
      </c>
      <c r="B95" s="5" t="n">
        <v>2135</v>
      </c>
      <c r="D95" s="5" t="n">
        <v>2360</v>
      </c>
      <c r="E95" s="5" t="n">
        <v>3568</v>
      </c>
    </row>
    <row r="96">
      <c r="A96" s="4" t="inlineStr">
        <is>
          <t xml:space="preserve">  Cash and cash equivalents</t>
        </is>
      </c>
      <c r="B96" s="5" t="n">
        <v>385</v>
      </c>
      <c r="D96" s="5" t="n">
        <v>896</v>
      </c>
      <c r="E96" s="5" t="n">
        <v>83</v>
      </c>
    </row>
    <row r="97">
      <c r="A97" s="4" t="inlineStr">
        <is>
          <t>Non-current</t>
        </is>
      </c>
      <c r="B97" s="5" t="n">
        <v>13761</v>
      </c>
      <c r="D97" s="5" t="n">
        <v>11745</v>
      </c>
      <c r="E97" s="5" t="n">
        <v>7662</v>
      </c>
    </row>
    <row r="98">
      <c r="A98" s="4" t="inlineStr">
        <is>
          <t>TOTAL ASSETS</t>
        </is>
      </c>
      <c r="B98" s="5" t="n">
        <v>15896</v>
      </c>
      <c r="D98" s="5" t="n">
        <v>14105</v>
      </c>
      <c r="E98" s="5" t="n">
        <v>11230</v>
      </c>
    </row>
    <row r="99">
      <c r="A99" s="3" t="inlineStr">
        <is>
          <t>Liabilities</t>
        </is>
      </c>
    </row>
    <row r="100">
      <c r="A100" s="4" t="inlineStr">
        <is>
          <t>TOTAL CURRENT</t>
        </is>
      </c>
      <c r="B100" s="5" t="n">
        <v>1417</v>
      </c>
      <c r="D100" s="5" t="n">
        <v>841</v>
      </c>
      <c r="E100" s="5" t="n">
        <v>996</v>
      </c>
    </row>
    <row r="101">
      <c r="A101" s="4" t="inlineStr">
        <is>
          <t xml:space="preserve">  Loans and financings</t>
        </is>
      </c>
      <c r="B101" s="5" t="n">
        <v>16</v>
      </c>
      <c r="D101" s="5" t="n">
        <v>121</v>
      </c>
      <c r="E101" s="5" t="n">
        <v>10</v>
      </c>
    </row>
    <row r="102">
      <c r="A102" s="4" t="inlineStr">
        <is>
          <t>Non-current</t>
        </is>
      </c>
      <c r="B102" s="5" t="n">
        <v>7794</v>
      </c>
      <c r="D102" s="5" t="n">
        <v>7238</v>
      </c>
      <c r="E102" s="5" t="n">
        <v>5307</v>
      </c>
    </row>
    <row r="103">
      <c r="A103" s="4" t="inlineStr">
        <is>
          <t xml:space="preserve">  Loans and financings</t>
        </is>
      </c>
      <c r="B103" s="5" t="n">
        <v>614</v>
      </c>
      <c r="D103" s="5" t="n">
        <v>923</v>
      </c>
      <c r="E103" s="5" t="n">
        <v>4159</v>
      </c>
    </row>
    <row r="104">
      <c r="A104" s="4" t="inlineStr">
        <is>
          <t>Equity</t>
        </is>
      </c>
      <c r="B104" s="5" t="n">
        <v>6685</v>
      </c>
      <c r="D104" s="5" t="n">
        <v>6026</v>
      </c>
      <c r="E104" s="5" t="n">
        <v>4927</v>
      </c>
    </row>
    <row r="105">
      <c r="A105" s="4" t="inlineStr">
        <is>
          <t>TOTAL LIABILITIES AND EQUITY</t>
        </is>
      </c>
      <c r="B105" s="5" t="n">
        <v>15896</v>
      </c>
      <c r="D105" s="5" t="n">
        <v>14105</v>
      </c>
      <c r="E105" s="5" t="n">
        <v>11230</v>
      </c>
    </row>
    <row r="106">
      <c r="A106" s="3" t="inlineStr">
        <is>
          <t>Statement of income</t>
        </is>
      </c>
    </row>
    <row r="107">
      <c r="A107" s="4" t="inlineStr">
        <is>
          <t>Net sales revenue</t>
        </is>
      </c>
      <c r="B107" s="5" t="n">
        <v>3472</v>
      </c>
      <c r="D107" s="5" t="n">
        <v>3561</v>
      </c>
      <c r="E107" s="5" t="n">
        <v>1795</v>
      </c>
    </row>
    <row r="108">
      <c r="A108" s="4" t="inlineStr">
        <is>
          <t>Cost of sales</t>
        </is>
      </c>
      <c r="B108" s="5" t="n">
        <v>649</v>
      </c>
      <c r="D108" s="5" t="n">
        <v>1048</v>
      </c>
      <c r="E108" s="5" t="n">
        <v>-574</v>
      </c>
    </row>
    <row r="109">
      <c r="A109" s="4" t="inlineStr">
        <is>
          <t xml:space="preserve">  Depreciation and amortization</t>
        </is>
      </c>
      <c r="B109" s="5" t="n">
        <v>9</v>
      </c>
      <c r="D109" s="5" t="n">
        <v>7</v>
      </c>
      <c r="E109" s="5" t="n">
        <v>-5</v>
      </c>
    </row>
    <row r="110">
      <c r="A110" s="4" t="inlineStr">
        <is>
          <t>Gross profit (loss)</t>
        </is>
      </c>
      <c r="B110" s="5" t="n">
        <v>2823</v>
      </c>
      <c r="D110" s="5" t="n">
        <v>2513</v>
      </c>
      <c r="E110" s="5" t="n">
        <v>1221</v>
      </c>
    </row>
    <row r="111">
      <c r="A111" s="4" t="inlineStr">
        <is>
          <t>General and administrative expenses</t>
        </is>
      </c>
      <c r="B111" s="5" t="n">
        <v>169</v>
      </c>
      <c r="D111" s="5" t="n">
        <v>-153</v>
      </c>
      <c r="E111" s="5" t="n">
        <v>-122</v>
      </c>
    </row>
    <row r="112">
      <c r="A112" s="4" t="inlineStr">
        <is>
          <t>Finance income</t>
        </is>
      </c>
      <c r="B112" s="5" t="n">
        <v>34</v>
      </c>
      <c r="D112" s="5" t="n">
        <v>39</v>
      </c>
      <c r="E112" s="5" t="n">
        <v>97</v>
      </c>
    </row>
    <row r="113">
      <c r="A113" s="4" t="inlineStr">
        <is>
          <t>Finance expenses</t>
        </is>
      </c>
      <c r="B113" s="5" t="n">
        <v>844</v>
      </c>
      <c r="D113" s="5" t="n">
        <v>-514</v>
      </c>
      <c r="E113" s="5" t="n">
        <v>-356</v>
      </c>
    </row>
    <row r="114">
      <c r="A114" s="4" t="inlineStr">
        <is>
          <t>Operational profit (loss)</t>
        </is>
      </c>
      <c r="B114" s="5" t="n">
        <v>1844</v>
      </c>
      <c r="D114" s="5" t="n">
        <v>1885</v>
      </c>
      <c r="E114" s="5" t="n">
        <v>840</v>
      </c>
    </row>
    <row r="115">
      <c r="A115" s="4" t="inlineStr">
        <is>
          <t>Share of (loss) profit, net, of subsidiaries and joint ventures</t>
        </is>
      </c>
      <c r="B115" s="5" t="n">
        <v>781</v>
      </c>
      <c r="D115" s="5" t="n">
        <v>834</v>
      </c>
      <c r="E115" s="5" t="n">
        <v>306</v>
      </c>
    </row>
    <row r="116">
      <c r="A116" s="4" t="inlineStr">
        <is>
          <t>Income tax  and social contribution tax</t>
        </is>
      </c>
      <c r="B116" s="5" t="n">
        <v>-411</v>
      </c>
      <c r="D116" s="5" t="n">
        <v>-456</v>
      </c>
      <c r="E116" s="5" t="n">
        <v>-144</v>
      </c>
    </row>
    <row r="117">
      <c r="A117" s="4" t="inlineStr">
        <is>
          <t xml:space="preserve"> NET INCOME FOR THE YEAR</t>
        </is>
      </c>
      <c r="B117" s="5" t="n">
        <v>2214</v>
      </c>
      <c r="D117" s="5" t="n">
        <v>2263</v>
      </c>
      <c r="E117" s="5" t="n">
        <v>1002</v>
      </c>
    </row>
    <row r="118">
      <c r="A118" s="3" t="inlineStr">
        <is>
          <t>Comprehensive income (loss) for the year</t>
        </is>
      </c>
    </row>
    <row r="119">
      <c r="A119" s="4" t="inlineStr">
        <is>
          <t>Net income (loss) for the year</t>
        </is>
      </c>
      <c r="B119" s="5" t="n">
        <v>-2214</v>
      </c>
    </row>
    <row r="120">
      <c r="A120" s="4" t="inlineStr">
        <is>
          <t>Valuation adjustments</t>
        </is>
      </c>
      <c r="B120" s="5" t="n">
        <v>37</v>
      </c>
    </row>
    <row r="121">
      <c r="A121" s="4" t="inlineStr">
        <is>
          <t>Comprehensive income (loss) for the year</t>
        </is>
      </c>
      <c r="B121" s="5" t="n">
        <v>2251</v>
      </c>
      <c r="D121" s="5" t="n">
        <v>2263</v>
      </c>
      <c r="E121" s="5" t="n">
        <v>1002</v>
      </c>
    </row>
    <row r="122">
      <c r="A122" s="4" t="inlineStr">
        <is>
          <t>Current</t>
        </is>
      </c>
      <c r="B122" s="5" t="n">
        <v>1417</v>
      </c>
      <c r="D122" s="5" t="n">
        <v>841</v>
      </c>
      <c r="E122" s="5" t="n">
        <v>996</v>
      </c>
    </row>
    <row r="123">
      <c r="A123" s="4" t="inlineStr">
        <is>
          <t>Cost of sales</t>
        </is>
      </c>
      <c r="B123" s="5" t="n">
        <v>-649</v>
      </c>
      <c r="D123" s="5" t="n">
        <v>-1048</v>
      </c>
      <c r="E123" s="5" t="n">
        <v>574</v>
      </c>
    </row>
    <row r="124">
      <c r="A124" s="4" t="inlineStr">
        <is>
          <t xml:space="preserve">  Depreciation and amortization</t>
        </is>
      </c>
      <c r="B124" s="5" t="n">
        <v>-9</v>
      </c>
      <c r="D124" s="5" t="n">
        <v>-7</v>
      </c>
      <c r="E124" s="5" t="n">
        <v>5</v>
      </c>
    </row>
    <row r="125">
      <c r="A125" s="4" t="inlineStr">
        <is>
          <t>Axxiom Solucoes Tecnologicas [Member]</t>
        </is>
      </c>
    </row>
    <row r="126">
      <c r="A126" s="3" t="inlineStr">
        <is>
          <t>Assets</t>
        </is>
      </c>
    </row>
    <row r="127">
      <c r="A127" s="4" t="inlineStr">
        <is>
          <t>Current</t>
        </is>
      </c>
      <c r="B127" s="5" t="n">
        <v>13</v>
      </c>
      <c r="D127" s="5" t="n">
        <v>20</v>
      </c>
      <c r="E127" s="5" t="n">
        <v>34</v>
      </c>
    </row>
    <row r="128">
      <c r="A128" s="4" t="inlineStr">
        <is>
          <t xml:space="preserve">  Cash and cash equivalents</t>
        </is>
      </c>
      <c r="B128" s="5" t="n">
        <v>4</v>
      </c>
      <c r="D128" s="5" t="n">
        <v>3</v>
      </c>
      <c r="E128" s="5" t="n">
        <v>7</v>
      </c>
    </row>
    <row r="129">
      <c r="A129" s="4" t="inlineStr">
        <is>
          <t>Non-current</t>
        </is>
      </c>
      <c r="B129" s="5" t="n">
        <v>19</v>
      </c>
      <c r="D129" s="5" t="n">
        <v>21</v>
      </c>
      <c r="E129" s="5" t="n">
        <v>26</v>
      </c>
    </row>
    <row r="130">
      <c r="A130" s="4" t="inlineStr">
        <is>
          <t>TOTAL ASSETS</t>
        </is>
      </c>
      <c r="B130" s="5" t="n">
        <v>32</v>
      </c>
      <c r="D130" s="5" t="n">
        <v>41</v>
      </c>
      <c r="E130" s="5" t="n">
        <v>60</v>
      </c>
    </row>
    <row r="131">
      <c r="A131" s="3" t="inlineStr">
        <is>
          <t>Liabilities</t>
        </is>
      </c>
    </row>
    <row r="132">
      <c r="A132" s="4" t="inlineStr">
        <is>
          <t>TOTAL CURRENT</t>
        </is>
      </c>
      <c r="B132" s="5" t="n">
        <v>21</v>
      </c>
      <c r="D132" s="5" t="n">
        <v>25</v>
      </c>
      <c r="E132" s="5" t="n">
        <v>28</v>
      </c>
    </row>
    <row r="133">
      <c r="A133" s="4" t="inlineStr">
        <is>
          <t xml:space="preserve">  Loans and financings</t>
        </is>
      </c>
      <c r="B133" s="5" t="n">
        <v>7</v>
      </c>
      <c r="D133" s="5" t="n">
        <v>7</v>
      </c>
      <c r="E133" s="5" t="n">
        <v>8</v>
      </c>
    </row>
    <row r="134">
      <c r="A134" s="4" t="inlineStr">
        <is>
          <t>Non-current</t>
        </is>
      </c>
      <c r="B134" s="5" t="n">
        <v>2</v>
      </c>
      <c r="D134" s="5" t="n">
        <v>7</v>
      </c>
      <c r="E134" s="5" t="n">
        <v>5</v>
      </c>
    </row>
    <row r="135">
      <c r="A135" s="4" t="inlineStr">
        <is>
          <t xml:space="preserve">  Loans and financings</t>
        </is>
      </c>
      <c r="B135" s="4" t="inlineStr">
        <is>
          <t xml:space="preserve"> </t>
        </is>
      </c>
      <c r="D135" s="5" t="n">
        <v>1</v>
      </c>
      <c r="E135" s="4" t="inlineStr">
        <is>
          <t xml:space="preserve"> </t>
        </is>
      </c>
    </row>
    <row r="136">
      <c r="A136" s="4" t="inlineStr">
        <is>
          <t>Equity</t>
        </is>
      </c>
      <c r="B136" s="5" t="n">
        <v>9</v>
      </c>
      <c r="D136" s="5" t="n">
        <v>9</v>
      </c>
      <c r="E136" s="5" t="n">
        <v>27</v>
      </c>
    </row>
    <row r="137">
      <c r="A137" s="4" t="inlineStr">
        <is>
          <t>TOTAL LIABILITIES AND EQUITY</t>
        </is>
      </c>
      <c r="B137" s="5" t="n">
        <v>32</v>
      </c>
      <c r="D137" s="5" t="n">
        <v>41</v>
      </c>
      <c r="E137" s="5" t="n">
        <v>60</v>
      </c>
    </row>
    <row r="138">
      <c r="A138" s="3" t="inlineStr">
        <is>
          <t>Statement of income</t>
        </is>
      </c>
    </row>
    <row r="139">
      <c r="A139" s="4" t="inlineStr">
        <is>
          <t>Net sales revenue</t>
        </is>
      </c>
      <c r="B139" s="5" t="n">
        <v>28</v>
      </c>
      <c r="D139" s="5" t="n">
        <v>41</v>
      </c>
      <c r="E139" s="5" t="n">
        <v>53</v>
      </c>
    </row>
    <row r="140">
      <c r="A140" s="4" t="inlineStr">
        <is>
          <t>Cost of sales</t>
        </is>
      </c>
      <c r="B140" s="5" t="n">
        <v>28</v>
      </c>
      <c r="D140" s="5" t="n">
        <v>38</v>
      </c>
      <c r="E140" s="5" t="n">
        <v>-54</v>
      </c>
    </row>
    <row r="141">
      <c r="A141" s="4" t="inlineStr">
        <is>
          <t xml:space="preserve">  Depreciation and amortization</t>
        </is>
      </c>
      <c r="B141" s="5" t="n">
        <v>1</v>
      </c>
      <c r="D141" s="5" t="n">
        <v>2</v>
      </c>
      <c r="E141" s="5" t="n">
        <v>-2</v>
      </c>
    </row>
    <row r="142">
      <c r="A142" s="4" t="inlineStr">
        <is>
          <t>Gross profit (loss)</t>
        </is>
      </c>
      <c r="B142" s="4" t="inlineStr">
        <is>
          <t xml:space="preserve"> </t>
        </is>
      </c>
      <c r="D142" s="5" t="n">
        <v>3</v>
      </c>
      <c r="E142" s="5" t="n">
        <v>-1</v>
      </c>
    </row>
    <row r="143">
      <c r="A143" s="4" t="inlineStr">
        <is>
          <t>General and administrative expenses</t>
        </is>
      </c>
      <c r="B143" s="5" t="n">
        <v>4</v>
      </c>
      <c r="D143" s="5" t="n">
        <v>-5</v>
      </c>
      <c r="E143" s="5" t="n">
        <v>-11</v>
      </c>
    </row>
    <row r="144">
      <c r="A144" s="4" t="inlineStr">
        <is>
          <t>Finance income</t>
        </is>
      </c>
      <c r="B144" s="4" t="inlineStr">
        <is>
          <t xml:space="preserve"> </t>
        </is>
      </c>
      <c r="D144" s="4" t="inlineStr">
        <is>
          <t xml:space="preserve"> </t>
        </is>
      </c>
      <c r="E144" s="4" t="inlineStr">
        <is>
          <t xml:space="preserve"> </t>
        </is>
      </c>
    </row>
    <row r="145">
      <c r="A145" s="4" t="inlineStr">
        <is>
          <t>Finance expenses</t>
        </is>
      </c>
      <c r="B145" s="5" t="n">
        <v>1</v>
      </c>
      <c r="D145" s="5" t="n">
        <v>-1</v>
      </c>
      <c r="E145" s="5" t="n">
        <v>-2</v>
      </c>
    </row>
    <row r="146">
      <c r="A146" s="4" t="inlineStr">
        <is>
          <t>Operational profit (loss)</t>
        </is>
      </c>
      <c r="B146" s="5" t="n">
        <v>-5</v>
      </c>
      <c r="D146" s="5" t="n">
        <v>-3</v>
      </c>
      <c r="E146" s="5" t="n">
        <v>-14</v>
      </c>
    </row>
    <row r="147">
      <c r="A147" s="4" t="inlineStr">
        <is>
          <t>Share of (loss) profit, net, of subsidiaries and joint ventures</t>
        </is>
      </c>
      <c r="B147" s="4" t="inlineStr">
        <is>
          <t xml:space="preserve"> </t>
        </is>
      </c>
      <c r="D147" s="4" t="inlineStr">
        <is>
          <t xml:space="preserve"> </t>
        </is>
      </c>
      <c r="E147" s="4" t="inlineStr">
        <is>
          <t xml:space="preserve"> </t>
        </is>
      </c>
    </row>
    <row r="148">
      <c r="A148" s="4" t="inlineStr">
        <is>
          <t>Income tax  and social contribution tax</t>
        </is>
      </c>
      <c r="B148" s="4" t="inlineStr">
        <is>
          <t xml:space="preserve"> </t>
        </is>
      </c>
      <c r="D148" s="4" t="inlineStr">
        <is>
          <t xml:space="preserve"> </t>
        </is>
      </c>
      <c r="E148" s="5" t="n">
        <v>5</v>
      </c>
    </row>
    <row r="149">
      <c r="A149" s="4" t="inlineStr">
        <is>
          <t xml:space="preserve"> NET INCOME FOR THE YEAR</t>
        </is>
      </c>
      <c r="B149" s="5" t="n">
        <v>-5</v>
      </c>
      <c r="D149" s="5" t="n">
        <v>-3</v>
      </c>
      <c r="E149" s="5" t="n">
        <v>-9</v>
      </c>
    </row>
    <row r="150">
      <c r="A150" s="3" t="inlineStr">
        <is>
          <t>Comprehensive income (loss) for the year</t>
        </is>
      </c>
    </row>
    <row r="151">
      <c r="A151" s="4" t="inlineStr">
        <is>
          <t>Net income (loss) for the year</t>
        </is>
      </c>
      <c r="B151" s="5" t="n">
        <v>-5</v>
      </c>
    </row>
    <row r="152">
      <c r="A152" s="4" t="inlineStr">
        <is>
          <t>Valuation adjustments</t>
        </is>
      </c>
      <c r="B152" s="4" t="inlineStr">
        <is>
          <t xml:space="preserve"> </t>
        </is>
      </c>
    </row>
    <row r="153">
      <c r="A153" s="4" t="inlineStr">
        <is>
          <t>Comprehensive income (loss) for the year</t>
        </is>
      </c>
      <c r="B153" s="5" t="n">
        <v>-5</v>
      </c>
      <c r="D153" s="5" t="n">
        <v>-3</v>
      </c>
      <c r="E153" s="5" t="n">
        <v>-9</v>
      </c>
    </row>
    <row r="154">
      <c r="A154" s="4" t="inlineStr">
        <is>
          <t>Current</t>
        </is>
      </c>
      <c r="B154" s="5" t="n">
        <v>21</v>
      </c>
      <c r="D154" s="5" t="n">
        <v>25</v>
      </c>
      <c r="E154" s="5" t="n">
        <v>28</v>
      </c>
    </row>
    <row r="155">
      <c r="A155" s="4" t="inlineStr">
        <is>
          <t>Cost of sales</t>
        </is>
      </c>
      <c r="B155" s="5" t="n">
        <v>-28</v>
      </c>
      <c r="D155" s="5" t="n">
        <v>-38</v>
      </c>
      <c r="E155" s="5" t="n">
        <v>54</v>
      </c>
    </row>
    <row r="156">
      <c r="A156" s="4" t="inlineStr">
        <is>
          <t xml:space="preserve">  Depreciation and amortization</t>
        </is>
      </c>
      <c r="B156" s="5" t="n">
        <v>-1</v>
      </c>
      <c r="D156" s="5" t="n">
        <v>-2</v>
      </c>
      <c r="E156" s="5" t="n">
        <v>2</v>
      </c>
    </row>
    <row r="157">
      <c r="A157" s="4" t="inlineStr">
        <is>
          <t>Lightger [member]</t>
        </is>
      </c>
    </row>
    <row r="158">
      <c r="A158" s="3" t="inlineStr">
        <is>
          <t>Assets</t>
        </is>
      </c>
    </row>
    <row r="159">
      <c r="A159" s="4" t="inlineStr">
        <is>
          <t>Current</t>
        </is>
      </c>
      <c r="B159" s="5" t="n">
        <v>35</v>
      </c>
      <c r="D159" s="5" t="n">
        <v>103</v>
      </c>
      <c r="E159" s="5" t="n">
        <v>87</v>
      </c>
    </row>
    <row r="160">
      <c r="A160" s="4" t="inlineStr">
        <is>
          <t xml:space="preserve">  Cash and cash equivalents</t>
        </is>
      </c>
      <c r="B160" s="5" t="n">
        <v>29</v>
      </c>
      <c r="D160" s="5" t="n">
        <v>80</v>
      </c>
      <c r="E160" s="5" t="n">
        <v>69</v>
      </c>
    </row>
    <row r="161">
      <c r="A161" s="4" t="inlineStr">
        <is>
          <t>Non-current</t>
        </is>
      </c>
      <c r="B161" s="5" t="n">
        <v>120</v>
      </c>
      <c r="D161" s="5" t="n">
        <v>129</v>
      </c>
      <c r="E161" s="5" t="n">
        <v>124</v>
      </c>
    </row>
    <row r="162">
      <c r="A162" s="4" t="inlineStr">
        <is>
          <t>TOTAL ASSETS</t>
        </is>
      </c>
      <c r="B162" s="5" t="n">
        <v>155</v>
      </c>
      <c r="D162" s="5" t="n">
        <v>232</v>
      </c>
      <c r="E162" s="5" t="n">
        <v>211</v>
      </c>
    </row>
    <row r="163">
      <c r="A163" s="3" t="inlineStr">
        <is>
          <t>Liabilities</t>
        </is>
      </c>
    </row>
    <row r="164">
      <c r="A164" s="4" t="inlineStr">
        <is>
          <t>TOTAL CURRENT</t>
        </is>
      </c>
      <c r="B164" s="5" t="n">
        <v>11</v>
      </c>
      <c r="D164" s="5" t="n">
        <v>72</v>
      </c>
      <c r="E164" s="5" t="n">
        <v>53</v>
      </c>
    </row>
    <row r="165">
      <c r="A165" s="4" t="inlineStr">
        <is>
          <t xml:space="preserve">  Loans and financings</t>
        </is>
      </c>
      <c r="B165" s="5" t="n">
        <v>9</v>
      </c>
      <c r="D165" s="5" t="n">
        <v>9</v>
      </c>
      <c r="E165" s="5" t="n">
        <v>9</v>
      </c>
    </row>
    <row r="166">
      <c r="A166" s="4" t="inlineStr">
        <is>
          <t>Non-current</t>
        </is>
      </c>
      <c r="B166" s="5" t="n">
        <v>46</v>
      </c>
      <c r="D166" s="5" t="n">
        <v>54</v>
      </c>
      <c r="E166" s="5" t="n">
        <v>63</v>
      </c>
    </row>
    <row r="167">
      <c r="A167" s="4" t="inlineStr">
        <is>
          <t xml:space="preserve">  Loans and financings</t>
        </is>
      </c>
      <c r="B167" s="5" t="n">
        <v>46</v>
      </c>
      <c r="D167" s="5" t="n">
        <v>54</v>
      </c>
      <c r="E167" s="5" t="n">
        <v>63</v>
      </c>
    </row>
    <row r="168">
      <c r="A168" s="4" t="inlineStr">
        <is>
          <t>Equity</t>
        </is>
      </c>
      <c r="B168" s="5" t="n">
        <v>98</v>
      </c>
      <c r="D168" s="5" t="n">
        <v>106</v>
      </c>
      <c r="E168" s="5" t="n">
        <v>95</v>
      </c>
    </row>
    <row r="169">
      <c r="A169" s="4" t="inlineStr">
        <is>
          <t>TOTAL LIABILITIES AND EQUITY</t>
        </is>
      </c>
      <c r="B169" s="5" t="n">
        <v>155</v>
      </c>
      <c r="D169" s="5" t="n">
        <v>232</v>
      </c>
      <c r="E169" s="5" t="n">
        <v>211</v>
      </c>
    </row>
    <row r="170">
      <c r="A170" s="3" t="inlineStr">
        <is>
          <t>Statement of income</t>
        </is>
      </c>
    </row>
    <row r="171">
      <c r="A171" s="4" t="inlineStr">
        <is>
          <t>Net sales revenue</t>
        </is>
      </c>
      <c r="B171" s="5" t="n">
        <v>54</v>
      </c>
      <c r="D171" s="5" t="n">
        <v>52</v>
      </c>
      <c r="E171" s="5" t="n">
        <v>50</v>
      </c>
    </row>
    <row r="172">
      <c r="A172" s="4" t="inlineStr">
        <is>
          <t>Cost of sales</t>
        </is>
      </c>
      <c r="B172" s="5" t="n">
        <v>26</v>
      </c>
      <c r="D172" s="5" t="n">
        <v>9</v>
      </c>
      <c r="E172" s="5" t="n">
        <v>-27</v>
      </c>
    </row>
    <row r="173">
      <c r="A173" s="4" t="inlineStr">
        <is>
          <t xml:space="preserve">  Depreciation and amortization</t>
        </is>
      </c>
      <c r="B173" s="5" t="n">
        <v>11</v>
      </c>
      <c r="D173" s="5" t="n">
        <v>11</v>
      </c>
      <c r="E173" s="5" t="n">
        <v>-11</v>
      </c>
    </row>
    <row r="174">
      <c r="A174" s="4" t="inlineStr">
        <is>
          <t>Gross profit (loss)</t>
        </is>
      </c>
      <c r="B174" s="5" t="n">
        <v>28</v>
      </c>
      <c r="D174" s="5" t="n">
        <v>43</v>
      </c>
      <c r="E174" s="5" t="n">
        <v>23</v>
      </c>
    </row>
    <row r="175">
      <c r="A175" s="4" t="inlineStr">
        <is>
          <t>General and administrative expenses</t>
        </is>
      </c>
      <c r="B175" s="5" t="n">
        <v>1</v>
      </c>
      <c r="D175" s="5" t="n">
        <v>-1</v>
      </c>
      <c r="E175" s="5" t="n">
        <v>-2</v>
      </c>
    </row>
    <row r="176">
      <c r="A176" s="4" t="inlineStr">
        <is>
          <t>Finance income</t>
        </is>
      </c>
      <c r="B176" s="5" t="n">
        <v>2</v>
      </c>
      <c r="D176" s="5" t="n">
        <v>2</v>
      </c>
      <c r="E176" s="5" t="n">
        <v>4</v>
      </c>
    </row>
    <row r="177">
      <c r="A177" s="4" t="inlineStr">
        <is>
          <t>Finance expenses</t>
        </is>
      </c>
      <c r="B177" s="5" t="n">
        <v>11</v>
      </c>
      <c r="D177" s="5" t="n">
        <v>-16</v>
      </c>
      <c r="E177" s="5" t="n">
        <v>-7</v>
      </c>
    </row>
    <row r="178">
      <c r="A178" s="4" t="inlineStr">
        <is>
          <t>Operational profit (loss)</t>
        </is>
      </c>
      <c r="B178" s="5" t="n">
        <v>18</v>
      </c>
      <c r="D178" s="5" t="n">
        <v>28</v>
      </c>
      <c r="E178" s="5" t="n">
        <v>18</v>
      </c>
    </row>
    <row r="179">
      <c r="A179" s="4" t="inlineStr">
        <is>
          <t>Share of (loss) profit, net, of subsidiaries and joint ventures</t>
        </is>
      </c>
      <c r="B179" s="4" t="inlineStr">
        <is>
          <t xml:space="preserve"> </t>
        </is>
      </c>
      <c r="D179" s="4" t="inlineStr">
        <is>
          <t xml:space="preserve"> </t>
        </is>
      </c>
      <c r="E179" s="4" t="inlineStr">
        <is>
          <t xml:space="preserve"> </t>
        </is>
      </c>
    </row>
    <row r="180">
      <c r="A180" s="4" t="inlineStr">
        <is>
          <t>Income tax  and social contribution tax</t>
        </is>
      </c>
      <c r="B180" s="5" t="n">
        <v>-3</v>
      </c>
      <c r="D180" s="5" t="n">
        <v>-2</v>
      </c>
      <c r="E180" s="5" t="n">
        <v>-3</v>
      </c>
    </row>
    <row r="181">
      <c r="A181" s="4" t="inlineStr">
        <is>
          <t xml:space="preserve"> NET INCOME FOR THE YEAR</t>
        </is>
      </c>
      <c r="B181" s="5" t="n">
        <v>15</v>
      </c>
      <c r="D181" s="5" t="n">
        <v>26</v>
      </c>
      <c r="E181" s="5" t="n">
        <v>15</v>
      </c>
    </row>
    <row r="182">
      <c r="A182" s="3" t="inlineStr">
        <is>
          <t>Comprehensive income (loss) for the year</t>
        </is>
      </c>
    </row>
    <row r="183">
      <c r="A183" s="4" t="inlineStr">
        <is>
          <t>Net income (loss) for the year</t>
        </is>
      </c>
      <c r="B183" s="5" t="n">
        <v>15</v>
      </c>
    </row>
    <row r="184">
      <c r="A184" s="4" t="inlineStr">
        <is>
          <t>Valuation adjustments</t>
        </is>
      </c>
      <c r="B184" s="4" t="inlineStr">
        <is>
          <t xml:space="preserve"> </t>
        </is>
      </c>
    </row>
    <row r="185">
      <c r="A185" s="4" t="inlineStr">
        <is>
          <t>Comprehensive income (loss) for the year</t>
        </is>
      </c>
      <c r="B185" s="5" t="n">
        <v>15</v>
      </c>
      <c r="D185" s="5" t="n">
        <v>26</v>
      </c>
      <c r="E185" s="5" t="n">
        <v>15</v>
      </c>
    </row>
    <row r="186">
      <c r="A186" s="4" t="inlineStr">
        <is>
          <t>Current</t>
        </is>
      </c>
      <c r="B186" s="5" t="n">
        <v>11</v>
      </c>
      <c r="D186" s="5" t="n">
        <v>72</v>
      </c>
      <c r="E186" s="5" t="n">
        <v>53</v>
      </c>
    </row>
    <row r="187">
      <c r="A187" s="4" t="inlineStr">
        <is>
          <t>Cost of sales</t>
        </is>
      </c>
      <c r="B187" s="5" t="n">
        <v>-26</v>
      </c>
      <c r="D187" s="5" t="n">
        <v>-9</v>
      </c>
      <c r="E187" s="5" t="n">
        <v>27</v>
      </c>
    </row>
    <row r="188">
      <c r="A188" s="4" t="inlineStr">
        <is>
          <t xml:space="preserve">  Depreciation and amortization</t>
        </is>
      </c>
      <c r="B188" s="5" t="n">
        <v>-11</v>
      </c>
      <c r="D188" s="5" t="n">
        <v>-11</v>
      </c>
      <c r="E188" s="5" t="n">
        <v>11</v>
      </c>
    </row>
    <row r="189">
      <c r="A189" s="4" t="inlineStr">
        <is>
          <t>Hidreletrica cachoeirao [member]</t>
        </is>
      </c>
    </row>
    <row r="190">
      <c r="A190" s="3" t="inlineStr">
        <is>
          <t>Assets</t>
        </is>
      </c>
    </row>
    <row r="191">
      <c r="A191" s="4" t="inlineStr">
        <is>
          <t>Current</t>
        </is>
      </c>
      <c r="B191" s="5" t="n">
        <v>29</v>
      </c>
      <c r="D191" s="5" t="n">
        <v>30</v>
      </c>
      <c r="E191" s="5" t="n">
        <v>35</v>
      </c>
    </row>
    <row r="192">
      <c r="A192" s="4" t="inlineStr">
        <is>
          <t xml:space="preserve">  Cash and cash equivalents</t>
        </is>
      </c>
      <c r="B192" s="5" t="n">
        <v>25</v>
      </c>
      <c r="D192" s="5" t="n">
        <v>26</v>
      </c>
      <c r="E192" s="5" t="n">
        <v>30</v>
      </c>
    </row>
    <row r="193">
      <c r="A193" s="4" t="inlineStr">
        <is>
          <t>Non-current</t>
        </is>
      </c>
      <c r="B193" s="5" t="n">
        <v>93</v>
      </c>
      <c r="D193" s="5" t="n">
        <v>80</v>
      </c>
      <c r="E193" s="5" t="n">
        <v>82</v>
      </c>
    </row>
    <row r="194">
      <c r="A194" s="4" t="inlineStr">
        <is>
          <t>TOTAL ASSETS</t>
        </is>
      </c>
      <c r="B194" s="5" t="n">
        <v>122</v>
      </c>
      <c r="D194" s="5" t="n">
        <v>110</v>
      </c>
      <c r="E194" s="5" t="n">
        <v>117</v>
      </c>
    </row>
    <row r="195">
      <c r="A195" s="3" t="inlineStr">
        <is>
          <t>Liabilities</t>
        </is>
      </c>
    </row>
    <row r="196">
      <c r="A196" s="4" t="inlineStr">
        <is>
          <t>TOTAL CURRENT</t>
        </is>
      </c>
      <c r="B196" s="5" t="n">
        <v>1</v>
      </c>
      <c r="D196" s="5" t="n">
        <v>2</v>
      </c>
      <c r="E196" s="5" t="n">
        <v>7</v>
      </c>
    </row>
    <row r="197">
      <c r="A197" s="4" t="inlineStr">
        <is>
          <t xml:space="preserve">  Loans and financings</t>
        </is>
      </c>
      <c r="B197" s="4" t="inlineStr">
        <is>
          <t xml:space="preserve"> </t>
        </is>
      </c>
      <c r="D197" s="4" t="inlineStr">
        <is>
          <t xml:space="preserve"> </t>
        </is>
      </c>
      <c r="E197" s="4" t="inlineStr">
        <is>
          <t xml:space="preserve"> </t>
        </is>
      </c>
    </row>
    <row r="198">
      <c r="A198" s="4" t="inlineStr">
        <is>
          <t>Non-current</t>
        </is>
      </c>
      <c r="B198" s="5" t="n">
        <v>1</v>
      </c>
      <c r="D198" s="4" t="inlineStr">
        <is>
          <t xml:space="preserve"> </t>
        </is>
      </c>
      <c r="E198" s="4" t="inlineStr">
        <is>
          <t xml:space="preserve"> </t>
        </is>
      </c>
    </row>
    <row r="199">
      <c r="A199" s="4" t="inlineStr">
        <is>
          <t xml:space="preserve">  Loans and financings</t>
        </is>
      </c>
      <c r="B199" s="4" t="inlineStr">
        <is>
          <t xml:space="preserve"> </t>
        </is>
      </c>
      <c r="D199" s="4" t="inlineStr">
        <is>
          <t xml:space="preserve"> </t>
        </is>
      </c>
      <c r="E199" s="4" t="inlineStr">
        <is>
          <t xml:space="preserve"> </t>
        </is>
      </c>
    </row>
    <row r="200">
      <c r="A200" s="4" t="inlineStr">
        <is>
          <t>Equity</t>
        </is>
      </c>
      <c r="B200" s="5" t="n">
        <v>120</v>
      </c>
      <c r="D200" s="5" t="n">
        <v>108</v>
      </c>
      <c r="E200" s="5" t="n">
        <v>110</v>
      </c>
    </row>
    <row r="201">
      <c r="A201" s="4" t="inlineStr">
        <is>
          <t>TOTAL LIABILITIES AND EQUITY</t>
        </is>
      </c>
      <c r="B201" s="5" t="n">
        <v>122</v>
      </c>
      <c r="D201" s="5" t="n">
        <v>110</v>
      </c>
      <c r="E201" s="5" t="n">
        <v>117</v>
      </c>
    </row>
    <row r="202">
      <c r="A202" s="3" t="inlineStr">
        <is>
          <t>Statement of income</t>
        </is>
      </c>
    </row>
    <row r="203">
      <c r="A203" s="4" t="inlineStr">
        <is>
          <t>Net sales revenue</t>
        </is>
      </c>
      <c r="B203" s="5" t="n">
        <v>37</v>
      </c>
      <c r="D203" s="5" t="n">
        <v>34</v>
      </c>
      <c r="E203" s="5" t="n">
        <v>38</v>
      </c>
    </row>
    <row r="204">
      <c r="A204" s="4" t="inlineStr">
        <is>
          <t>Cost of sales</t>
        </is>
      </c>
      <c r="B204" s="5" t="n">
        <v>8</v>
      </c>
      <c r="D204" s="5" t="n">
        <v>15</v>
      </c>
      <c r="E204" s="5" t="n">
        <v>-17</v>
      </c>
    </row>
    <row r="205">
      <c r="A205" s="4" t="inlineStr">
        <is>
          <t xml:space="preserve">  Depreciation and amortization</t>
        </is>
      </c>
      <c r="B205" s="5" t="n">
        <v>3</v>
      </c>
      <c r="D205" s="5" t="n">
        <v>3</v>
      </c>
      <c r="E205" s="5" t="n">
        <v>-3</v>
      </c>
    </row>
    <row r="206">
      <c r="A206" s="4" t="inlineStr">
        <is>
          <t>Gross profit (loss)</t>
        </is>
      </c>
      <c r="B206" s="5" t="n">
        <v>29</v>
      </c>
      <c r="D206" s="5" t="n">
        <v>19</v>
      </c>
      <c r="E206" s="5" t="n">
        <v>21</v>
      </c>
    </row>
    <row r="207">
      <c r="A207" s="4" t="inlineStr">
        <is>
          <t>General and administrative expenses</t>
        </is>
      </c>
      <c r="B207" s="4" t="inlineStr">
        <is>
          <t xml:space="preserve"> </t>
        </is>
      </c>
      <c r="D207" s="4" t="inlineStr">
        <is>
          <t xml:space="preserve"> </t>
        </is>
      </c>
      <c r="E207" s="4" t="inlineStr">
        <is>
          <t xml:space="preserve"> </t>
        </is>
      </c>
    </row>
    <row r="208">
      <c r="A208" s="4" t="inlineStr">
        <is>
          <t>Finance income</t>
        </is>
      </c>
      <c r="B208" s="5" t="n">
        <v>2</v>
      </c>
      <c r="D208" s="5" t="n">
        <v>1</v>
      </c>
      <c r="E208" s="5" t="n">
        <v>1</v>
      </c>
    </row>
    <row r="209">
      <c r="A209" s="4" t="inlineStr">
        <is>
          <t>Finance expenses</t>
        </is>
      </c>
      <c r="B209" s="4" t="inlineStr">
        <is>
          <t xml:space="preserve"> </t>
        </is>
      </c>
      <c r="D209" s="4" t="inlineStr">
        <is>
          <t xml:space="preserve"> </t>
        </is>
      </c>
      <c r="E209" s="4" t="inlineStr">
        <is>
          <t xml:space="preserve"> </t>
        </is>
      </c>
    </row>
    <row r="210">
      <c r="A210" s="4" t="inlineStr">
        <is>
          <t>Operational profit (loss)</t>
        </is>
      </c>
      <c r="B210" s="5" t="n">
        <v>31</v>
      </c>
      <c r="D210" s="5" t="n">
        <v>20</v>
      </c>
      <c r="E210" s="5" t="n">
        <v>22</v>
      </c>
    </row>
    <row r="211">
      <c r="A211" s="4" t="inlineStr">
        <is>
          <t>Share of (loss) profit, net, of subsidiaries and joint ventures</t>
        </is>
      </c>
      <c r="B211" s="4" t="inlineStr">
        <is>
          <t xml:space="preserve"> </t>
        </is>
      </c>
      <c r="D211" s="4" t="inlineStr">
        <is>
          <t xml:space="preserve"> </t>
        </is>
      </c>
      <c r="E211" s="4" t="inlineStr">
        <is>
          <t xml:space="preserve"> </t>
        </is>
      </c>
    </row>
    <row r="212">
      <c r="A212" s="4" t="inlineStr">
        <is>
          <t>Income tax  and social contribution tax</t>
        </is>
      </c>
      <c r="B212" s="5" t="n">
        <v>-2</v>
      </c>
      <c r="D212" s="5" t="n">
        <v>-1</v>
      </c>
      <c r="E212" s="5" t="n">
        <v>-2</v>
      </c>
    </row>
    <row r="213">
      <c r="A213" s="4" t="inlineStr">
        <is>
          <t xml:space="preserve"> NET INCOME FOR THE YEAR</t>
        </is>
      </c>
      <c r="B213" s="5" t="n">
        <v>29</v>
      </c>
      <c r="D213" s="5" t="n">
        <v>19</v>
      </c>
      <c r="E213" s="5" t="n">
        <v>20</v>
      </c>
    </row>
    <row r="214">
      <c r="A214" s="3" t="inlineStr">
        <is>
          <t>Comprehensive income (loss) for the year</t>
        </is>
      </c>
    </row>
    <row r="215">
      <c r="A215" s="4" t="inlineStr">
        <is>
          <t>Net income (loss) for the year</t>
        </is>
      </c>
      <c r="B215" s="5" t="n">
        <v>29</v>
      </c>
    </row>
    <row r="216">
      <c r="A216" s="4" t="inlineStr">
        <is>
          <t>Valuation adjustments</t>
        </is>
      </c>
      <c r="B216" s="4" t="inlineStr">
        <is>
          <t xml:space="preserve"> </t>
        </is>
      </c>
    </row>
    <row r="217">
      <c r="A217" s="4" t="inlineStr">
        <is>
          <t>Comprehensive income (loss) for the year</t>
        </is>
      </c>
      <c r="B217" s="5" t="n">
        <v>29</v>
      </c>
      <c r="D217" s="5" t="n">
        <v>19</v>
      </c>
      <c r="E217" s="5" t="n">
        <v>20</v>
      </c>
    </row>
    <row r="218">
      <c r="A218" s="4" t="inlineStr">
        <is>
          <t>Current</t>
        </is>
      </c>
      <c r="B218" s="5" t="n">
        <v>1</v>
      </c>
      <c r="D218" s="5" t="n">
        <v>2</v>
      </c>
      <c r="E218" s="5" t="n">
        <v>7</v>
      </c>
    </row>
    <row r="219">
      <c r="A219" s="4" t="inlineStr">
        <is>
          <t>Cost of sales</t>
        </is>
      </c>
      <c r="B219" s="5" t="n">
        <v>-8</v>
      </c>
      <c r="D219" s="5" t="n">
        <v>-15</v>
      </c>
      <c r="E219" s="5" t="n">
        <v>17</v>
      </c>
    </row>
    <row r="220">
      <c r="A220" s="4" t="inlineStr">
        <is>
          <t xml:space="preserve">  Depreciation and amortization</t>
        </is>
      </c>
      <c r="B220" s="5" t="n">
        <v>-3</v>
      </c>
      <c r="D220" s="5" t="n">
        <v>-3</v>
      </c>
      <c r="E220" s="5" t="n">
        <v>3</v>
      </c>
    </row>
    <row r="221">
      <c r="A221" s="4" t="inlineStr">
        <is>
          <t>Hidreletrica Pipoca [member]</t>
        </is>
      </c>
    </row>
    <row r="222">
      <c r="A222" s="3" t="inlineStr">
        <is>
          <t>Assets</t>
        </is>
      </c>
    </row>
    <row r="223">
      <c r="A223" s="4" t="inlineStr">
        <is>
          <t>Current</t>
        </is>
      </c>
      <c r="B223" s="5" t="n">
        <v>18</v>
      </c>
      <c r="D223" s="5" t="n">
        <v>21</v>
      </c>
      <c r="E223" s="5" t="n">
        <v>11</v>
      </c>
    </row>
    <row r="224">
      <c r="A224" s="4" t="inlineStr">
        <is>
          <t xml:space="preserve">  Cash and cash equivalents</t>
        </is>
      </c>
      <c r="B224" s="5" t="n">
        <v>12</v>
      </c>
      <c r="D224" s="5" t="n">
        <v>8</v>
      </c>
      <c r="E224" s="5" t="n">
        <v>2</v>
      </c>
    </row>
    <row r="225">
      <c r="A225" s="4" t="inlineStr">
        <is>
          <t>Non-current</t>
        </is>
      </c>
      <c r="B225" s="5" t="n">
        <v>101</v>
      </c>
      <c r="D225" s="5" t="n">
        <v>89</v>
      </c>
      <c r="E225" s="5" t="n">
        <v>89</v>
      </c>
    </row>
    <row r="226">
      <c r="A226" s="4" t="inlineStr">
        <is>
          <t>TOTAL ASSETS</t>
        </is>
      </c>
      <c r="B226" s="5" t="n">
        <v>119</v>
      </c>
      <c r="D226" s="5" t="n">
        <v>110</v>
      </c>
      <c r="E226" s="5" t="n">
        <v>100</v>
      </c>
    </row>
    <row r="227">
      <c r="A227" s="3" t="inlineStr">
        <is>
          <t>Liabilities</t>
        </is>
      </c>
    </row>
    <row r="228">
      <c r="A228" s="4" t="inlineStr">
        <is>
          <t>TOTAL CURRENT</t>
        </is>
      </c>
      <c r="B228" s="5" t="n">
        <v>10</v>
      </c>
      <c r="D228" s="5" t="n">
        <v>17</v>
      </c>
      <c r="E228" s="5" t="n">
        <v>11</v>
      </c>
    </row>
    <row r="229">
      <c r="A229" s="4" t="inlineStr">
        <is>
          <t xml:space="preserve">  Loans and financings</t>
        </is>
      </c>
      <c r="B229" s="5" t="n">
        <v>7</v>
      </c>
      <c r="D229" s="5" t="n">
        <v>7</v>
      </c>
      <c r="E229" s="5" t="n">
        <v>7</v>
      </c>
    </row>
    <row r="230">
      <c r="A230" s="4" t="inlineStr">
        <is>
          <t>Non-current</t>
        </is>
      </c>
      <c r="B230" s="5" t="n">
        <v>14</v>
      </c>
      <c r="D230" s="5" t="n">
        <v>20</v>
      </c>
      <c r="E230" s="5" t="n">
        <v>26</v>
      </c>
    </row>
    <row r="231">
      <c r="A231" s="4" t="inlineStr">
        <is>
          <t xml:space="preserve">  Loans and financings</t>
        </is>
      </c>
      <c r="B231" s="5" t="n">
        <v>13</v>
      </c>
      <c r="D231" s="5" t="n">
        <v>20</v>
      </c>
      <c r="E231" s="5" t="n">
        <v>26</v>
      </c>
    </row>
    <row r="232">
      <c r="A232" s="4" t="inlineStr">
        <is>
          <t>Equity</t>
        </is>
      </c>
      <c r="B232" s="5" t="n">
        <v>95</v>
      </c>
      <c r="D232" s="5" t="n">
        <v>73</v>
      </c>
      <c r="E232" s="5" t="n">
        <v>63</v>
      </c>
    </row>
    <row r="233">
      <c r="A233" s="4" t="inlineStr">
        <is>
          <t>TOTAL LIABILITIES AND EQUITY</t>
        </is>
      </c>
      <c r="B233" s="5" t="n">
        <v>119</v>
      </c>
      <c r="D233" s="5" t="n">
        <v>110</v>
      </c>
      <c r="E233" s="5" t="n">
        <v>100</v>
      </c>
    </row>
    <row r="234">
      <c r="A234" s="3" t="inlineStr">
        <is>
          <t>Statement of income</t>
        </is>
      </c>
    </row>
    <row r="235">
      <c r="A235" s="4" t="inlineStr">
        <is>
          <t>Net sales revenue</t>
        </is>
      </c>
      <c r="B235" s="5" t="n">
        <v>39</v>
      </c>
      <c r="D235" s="5" t="n">
        <v>33</v>
      </c>
      <c r="E235" s="5" t="n">
        <v>30</v>
      </c>
    </row>
    <row r="236">
      <c r="A236" s="4" t="inlineStr">
        <is>
          <t>Cost of sales</t>
        </is>
      </c>
      <c r="B236" s="5" t="n">
        <v>-11</v>
      </c>
      <c r="D236" s="5" t="n">
        <v>-6</v>
      </c>
      <c r="E236" s="5" t="n">
        <v>-15</v>
      </c>
    </row>
    <row r="237">
      <c r="A237" s="4" t="inlineStr">
        <is>
          <t xml:space="preserve">  Depreciation and amortization</t>
        </is>
      </c>
      <c r="B237" s="5" t="n">
        <v>-3</v>
      </c>
      <c r="D237" s="5" t="n">
        <v>-3</v>
      </c>
      <c r="E237" s="5" t="n">
        <v>-3</v>
      </c>
    </row>
    <row r="238">
      <c r="A238" s="4" t="inlineStr">
        <is>
          <t>Gross profit (loss)</t>
        </is>
      </c>
      <c r="B238" s="5" t="n">
        <v>28</v>
      </c>
      <c r="D238" s="5" t="n">
        <v>27</v>
      </c>
      <c r="E238" s="5" t="n">
        <v>15</v>
      </c>
    </row>
    <row r="239">
      <c r="A239" s="4" t="inlineStr">
        <is>
          <t>General and administrative expenses</t>
        </is>
      </c>
      <c r="B239" s="5" t="n">
        <v>-2</v>
      </c>
      <c r="D239" s="5" t="n">
        <v>-1</v>
      </c>
      <c r="E239" s="4" t="inlineStr">
        <is>
          <t xml:space="preserve"> </t>
        </is>
      </c>
    </row>
    <row r="240">
      <c r="A240" s="4" t="inlineStr">
        <is>
          <t>Finance income</t>
        </is>
      </c>
      <c r="B240" s="4" t="inlineStr">
        <is>
          <t xml:space="preserve"> </t>
        </is>
      </c>
      <c r="D240" s="4" t="inlineStr">
        <is>
          <t xml:space="preserve"> </t>
        </is>
      </c>
      <c r="E240" s="4" t="inlineStr">
        <is>
          <t xml:space="preserve"> </t>
        </is>
      </c>
    </row>
    <row r="241">
      <c r="A241" s="4" t="inlineStr">
        <is>
          <t>Finance expenses</t>
        </is>
      </c>
      <c r="B241" s="5" t="n">
        <v>-2</v>
      </c>
      <c r="D241" s="5" t="n">
        <v>-2</v>
      </c>
      <c r="E241" s="5" t="n">
        <v>-3</v>
      </c>
    </row>
    <row r="242">
      <c r="A242" s="4" t="inlineStr">
        <is>
          <t>Operational profit (loss)</t>
        </is>
      </c>
      <c r="B242" s="5" t="n">
        <v>24</v>
      </c>
      <c r="D242" s="5" t="n">
        <v>24</v>
      </c>
      <c r="E242" s="5" t="n">
        <v>12</v>
      </c>
    </row>
    <row r="243">
      <c r="A243" s="4" t="inlineStr">
        <is>
          <t>Share of (loss) profit, net, of subsidiaries and joint ventures</t>
        </is>
      </c>
      <c r="B243" s="4" t="inlineStr">
        <is>
          <t xml:space="preserve"> </t>
        </is>
      </c>
      <c r="D243" s="4" t="inlineStr">
        <is>
          <t xml:space="preserve"> </t>
        </is>
      </c>
      <c r="E243" s="4" t="inlineStr">
        <is>
          <t xml:space="preserve"> </t>
        </is>
      </c>
    </row>
    <row r="244">
      <c r="A244" s="4" t="inlineStr">
        <is>
          <t>Income tax  and social contribution tax</t>
        </is>
      </c>
      <c r="B244" s="5" t="n">
        <v>-1</v>
      </c>
      <c r="D244" s="5" t="n">
        <v>-2</v>
      </c>
      <c r="E244" s="5" t="n">
        <v>-1</v>
      </c>
    </row>
    <row r="245">
      <c r="A245" s="4" t="inlineStr">
        <is>
          <t xml:space="preserve"> NET INCOME FOR THE YEAR</t>
        </is>
      </c>
      <c r="B245" s="5" t="n">
        <v>23</v>
      </c>
      <c r="D245" s="5" t="n">
        <v>22</v>
      </c>
      <c r="E245" s="5" t="n">
        <v>11</v>
      </c>
    </row>
    <row r="246">
      <c r="A246" s="3" t="inlineStr">
        <is>
          <t>Comprehensive income (loss) for the year</t>
        </is>
      </c>
    </row>
    <row r="247">
      <c r="A247" s="4" t="inlineStr">
        <is>
          <t>Comprehensive income (loss) for the year</t>
        </is>
      </c>
      <c r="B247" s="5" t="n">
        <v>23</v>
      </c>
      <c r="D247" s="5" t="n">
        <v>22</v>
      </c>
      <c r="E247" s="5" t="n">
        <v>11</v>
      </c>
    </row>
    <row r="248">
      <c r="A248" s="4" t="inlineStr">
        <is>
          <t>Current</t>
        </is>
      </c>
      <c r="B248" s="5" t="n">
        <v>10</v>
      </c>
      <c r="D248" s="5" t="n">
        <v>17</v>
      </c>
      <c r="E248" s="5" t="n">
        <v>11</v>
      </c>
    </row>
    <row r="249">
      <c r="A249" s="4" t="inlineStr">
        <is>
          <t>Cost of sales</t>
        </is>
      </c>
      <c r="B249" s="5" t="n">
        <v>11</v>
      </c>
      <c r="D249" s="5" t="n">
        <v>6</v>
      </c>
      <c r="E249" s="5" t="n">
        <v>15</v>
      </c>
    </row>
    <row r="250">
      <c r="A250" s="4" t="inlineStr">
        <is>
          <t xml:space="preserve">  Depreciation and amortization</t>
        </is>
      </c>
      <c r="B250" s="5" t="n">
        <v>3</v>
      </c>
      <c r="D250" s="5" t="n">
        <v>3</v>
      </c>
      <c r="E250" s="5" t="n">
        <v>3</v>
      </c>
    </row>
    <row r="251">
      <c r="A251" s="4" t="inlineStr">
        <is>
          <t>Retiro baixo [member]</t>
        </is>
      </c>
    </row>
    <row r="252">
      <c r="A252" s="3" t="inlineStr">
        <is>
          <t>Assets</t>
        </is>
      </c>
    </row>
    <row r="253">
      <c r="A253" s="4" t="inlineStr">
        <is>
          <t>Current</t>
        </is>
      </c>
      <c r="B253" s="5" t="n">
        <v>111</v>
      </c>
      <c r="D253" s="5" t="n">
        <v>87</v>
      </c>
      <c r="E253" s="5" t="n">
        <v>68</v>
      </c>
    </row>
    <row r="254">
      <c r="A254" s="4" t="inlineStr">
        <is>
          <t xml:space="preserve">  Cash and cash equivalents</t>
        </is>
      </c>
      <c r="B254" s="5" t="n">
        <v>99</v>
      </c>
      <c r="D254" s="5" t="n">
        <v>74</v>
      </c>
      <c r="E254" s="5" t="n">
        <v>56</v>
      </c>
    </row>
    <row r="255">
      <c r="A255" s="4" t="inlineStr">
        <is>
          <t>Non-current</t>
        </is>
      </c>
      <c r="B255" s="5" t="n">
        <v>322</v>
      </c>
      <c r="D255" s="5" t="n">
        <v>331</v>
      </c>
      <c r="E255" s="5" t="n">
        <v>343</v>
      </c>
    </row>
    <row r="256">
      <c r="A256" s="4" t="inlineStr">
        <is>
          <t>TOTAL ASSETS</t>
        </is>
      </c>
      <c r="B256" s="5" t="n">
        <v>433</v>
      </c>
      <c r="D256" s="5" t="n">
        <v>418</v>
      </c>
      <c r="E256" s="5" t="n">
        <v>411</v>
      </c>
    </row>
    <row r="257">
      <c r="A257" s="3" t="inlineStr">
        <is>
          <t>Liabilities</t>
        </is>
      </c>
    </row>
    <row r="258">
      <c r="A258" s="4" t="inlineStr">
        <is>
          <t>TOTAL CURRENT</t>
        </is>
      </c>
      <c r="B258" s="5" t="n">
        <v>38</v>
      </c>
      <c r="D258" s="5" t="n">
        <v>30</v>
      </c>
      <c r="E258" s="5" t="n">
        <v>34</v>
      </c>
    </row>
    <row r="259">
      <c r="A259" s="4" t="inlineStr">
        <is>
          <t xml:space="preserve">  Loans and financings</t>
        </is>
      </c>
      <c r="B259" s="5" t="n">
        <v>14</v>
      </c>
      <c r="D259" s="5" t="n">
        <v>14</v>
      </c>
      <c r="E259" s="5" t="n">
        <v>14</v>
      </c>
    </row>
    <row r="260">
      <c r="A260" s="4" t="inlineStr">
        <is>
          <t>Non-current</t>
        </is>
      </c>
      <c r="B260" s="5" t="n">
        <v>49</v>
      </c>
      <c r="D260" s="5" t="n">
        <v>63</v>
      </c>
      <c r="E260" s="5" t="n">
        <v>77</v>
      </c>
    </row>
    <row r="261">
      <c r="A261" s="4" t="inlineStr">
        <is>
          <t xml:space="preserve">  Loans and financings</t>
        </is>
      </c>
      <c r="B261" s="5" t="n">
        <v>41</v>
      </c>
      <c r="D261" s="5" t="n">
        <v>55</v>
      </c>
      <c r="E261" s="5" t="n">
        <v>68</v>
      </c>
    </row>
    <row r="262">
      <c r="A262" s="4" t="inlineStr">
        <is>
          <t>Equity</t>
        </is>
      </c>
      <c r="B262" s="5" t="n">
        <v>346</v>
      </c>
      <c r="D262" s="5" t="n">
        <v>325</v>
      </c>
      <c r="E262" s="5" t="n">
        <v>300</v>
      </c>
    </row>
    <row r="263">
      <c r="A263" s="4" t="inlineStr">
        <is>
          <t>TOTAL LIABILITIES AND EQUITY</t>
        </is>
      </c>
      <c r="B263" s="5" t="n">
        <v>433</v>
      </c>
      <c r="D263" s="5" t="n">
        <v>418</v>
      </c>
      <c r="E263" s="5" t="n">
        <v>411</v>
      </c>
    </row>
    <row r="264">
      <c r="A264" s="3" t="inlineStr">
        <is>
          <t>Statement of income</t>
        </is>
      </c>
    </row>
    <row r="265">
      <c r="A265" s="4" t="inlineStr">
        <is>
          <t>Net sales revenue</t>
        </is>
      </c>
      <c r="B265" s="5" t="n">
        <v>70</v>
      </c>
      <c r="D265" s="5" t="n">
        <v>73</v>
      </c>
      <c r="E265" s="5" t="n">
        <v>70</v>
      </c>
    </row>
    <row r="266">
      <c r="A266" s="4" t="inlineStr">
        <is>
          <t>Cost of sales</t>
        </is>
      </c>
      <c r="B266" s="5" t="n">
        <v>-25</v>
      </c>
      <c r="D266" s="5" t="n">
        <v>-29</v>
      </c>
      <c r="E266" s="5" t="n">
        <v>-30</v>
      </c>
    </row>
    <row r="267">
      <c r="A267" s="4" t="inlineStr">
        <is>
          <t xml:space="preserve">  Depreciation and amortization</t>
        </is>
      </c>
      <c r="B267" s="5" t="n">
        <v>-9</v>
      </c>
      <c r="D267" s="5" t="n">
        <v>-11</v>
      </c>
      <c r="E267" s="5" t="n">
        <v>-9</v>
      </c>
    </row>
    <row r="268">
      <c r="A268" s="4" t="inlineStr">
        <is>
          <t>Gross profit (loss)</t>
        </is>
      </c>
      <c r="B268" s="5" t="n">
        <v>45</v>
      </c>
      <c r="D268" s="5" t="n">
        <v>44</v>
      </c>
      <c r="E268" s="5" t="n">
        <v>40</v>
      </c>
    </row>
    <row r="269">
      <c r="A269" s="4" t="inlineStr">
        <is>
          <t>General and administrative expenses</t>
        </is>
      </c>
      <c r="B269" s="5" t="n">
        <v>-3</v>
      </c>
      <c r="D269" s="5" t="n">
        <v>-4</v>
      </c>
      <c r="E269" s="5" t="n">
        <v>-4</v>
      </c>
    </row>
    <row r="270">
      <c r="A270" s="4" t="inlineStr">
        <is>
          <t>Finance income</t>
        </is>
      </c>
      <c r="B270" s="5" t="n">
        <v>4</v>
      </c>
      <c r="D270" s="5" t="n">
        <v>2</v>
      </c>
      <c r="E270" s="5" t="n">
        <v>3</v>
      </c>
    </row>
    <row r="271">
      <c r="A271" s="4" t="inlineStr">
        <is>
          <t>Finance expenses</t>
        </is>
      </c>
      <c r="B271" s="5" t="n">
        <v>-5</v>
      </c>
      <c r="D271" s="5" t="n">
        <v>-6</v>
      </c>
      <c r="E271" s="5" t="n">
        <v>-8</v>
      </c>
    </row>
    <row r="272">
      <c r="A272" s="4" t="inlineStr">
        <is>
          <t>Operational profit (loss)</t>
        </is>
      </c>
      <c r="B272" s="5" t="n">
        <v>41</v>
      </c>
      <c r="D272" s="5" t="n">
        <v>36</v>
      </c>
      <c r="E272" s="5" t="n">
        <v>31</v>
      </c>
    </row>
    <row r="273">
      <c r="A273" s="4" t="inlineStr">
        <is>
          <t>Share of (loss) profit, net, of subsidiaries and joint ventures</t>
        </is>
      </c>
      <c r="B273" s="4" t="inlineStr">
        <is>
          <t xml:space="preserve"> </t>
        </is>
      </c>
      <c r="D273" s="4" t="inlineStr">
        <is>
          <t xml:space="preserve"> </t>
        </is>
      </c>
      <c r="E273" s="4" t="inlineStr">
        <is>
          <t xml:space="preserve"> </t>
        </is>
      </c>
    </row>
    <row r="274">
      <c r="A274" s="4" t="inlineStr">
        <is>
          <t>Income tax  and social contribution tax</t>
        </is>
      </c>
      <c r="B274" s="5" t="n">
        <v>-13</v>
      </c>
      <c r="D274" s="5" t="n">
        <v>-3</v>
      </c>
      <c r="E274" s="5" t="n">
        <v>-3</v>
      </c>
    </row>
    <row r="275">
      <c r="A275" s="4" t="inlineStr">
        <is>
          <t xml:space="preserve"> NET INCOME FOR THE YEAR</t>
        </is>
      </c>
      <c r="B275" s="5" t="n">
        <v>28</v>
      </c>
      <c r="D275" s="5" t="n">
        <v>33</v>
      </c>
      <c r="E275" s="5" t="n">
        <v>28</v>
      </c>
    </row>
    <row r="276">
      <c r="A276" s="3" t="inlineStr">
        <is>
          <t>Comprehensive income (loss) for the year</t>
        </is>
      </c>
    </row>
    <row r="277">
      <c r="A277" s="4" t="inlineStr">
        <is>
          <t>Comprehensive income (loss) for the year</t>
        </is>
      </c>
      <c r="B277" s="5" t="n">
        <v>28</v>
      </c>
      <c r="D277" s="5" t="n">
        <v>33</v>
      </c>
      <c r="E277" s="5" t="n">
        <v>28</v>
      </c>
    </row>
    <row r="278">
      <c r="A278" s="4" t="inlineStr">
        <is>
          <t>Current</t>
        </is>
      </c>
      <c r="B278" s="5" t="n">
        <v>38</v>
      </c>
      <c r="D278" s="5" t="n">
        <v>30</v>
      </c>
      <c r="E278" s="5" t="n">
        <v>34</v>
      </c>
    </row>
    <row r="279">
      <c r="A279" s="4" t="inlineStr">
        <is>
          <t>Cost of sales</t>
        </is>
      </c>
      <c r="B279" s="5" t="n">
        <v>25</v>
      </c>
      <c r="D279" s="5" t="n">
        <v>29</v>
      </c>
      <c r="E279" s="5" t="n">
        <v>30</v>
      </c>
    </row>
    <row r="280">
      <c r="A280" s="4" t="inlineStr">
        <is>
          <t xml:space="preserve">  Depreciation and amortization</t>
        </is>
      </c>
      <c r="B280" s="5" t="n">
        <v>9</v>
      </c>
      <c r="D280" s="5" t="n">
        <v>11</v>
      </c>
      <c r="E280" s="5" t="n">
        <v>9</v>
      </c>
    </row>
    <row r="281">
      <c r="A281" s="4" t="inlineStr">
        <is>
          <t>Alianca norte [member]</t>
        </is>
      </c>
    </row>
    <row r="282">
      <c r="A282" s="3" t="inlineStr">
        <is>
          <t>Assets</t>
        </is>
      </c>
    </row>
    <row r="283">
      <c r="A283" s="4" t="inlineStr">
        <is>
          <t>Current</t>
        </is>
      </c>
      <c r="B283" s="4" t="inlineStr">
        <is>
          <t xml:space="preserve"> </t>
        </is>
      </c>
      <c r="D283" s="4" t="inlineStr">
        <is>
          <t xml:space="preserve"> </t>
        </is>
      </c>
      <c r="E283" s="5" t="n">
        <v>1</v>
      </c>
    </row>
    <row r="284">
      <c r="A284" s="4" t="inlineStr">
        <is>
          <t xml:space="preserve">  Cash and cash equivalents</t>
        </is>
      </c>
      <c r="B284" s="4" t="inlineStr">
        <is>
          <t xml:space="preserve"> </t>
        </is>
      </c>
      <c r="D284" s="4" t="inlineStr">
        <is>
          <t xml:space="preserve"> </t>
        </is>
      </c>
      <c r="E284" s="5" t="n">
        <v>1</v>
      </c>
    </row>
    <row r="285">
      <c r="A285" s="4" t="inlineStr">
        <is>
          <t>Non-current</t>
        </is>
      </c>
      <c r="B285" s="5" t="n">
        <v>1150</v>
      </c>
      <c r="D285" s="5" t="n">
        <v>1189</v>
      </c>
      <c r="E285" s="5" t="n">
        <v>1266</v>
      </c>
    </row>
    <row r="286">
      <c r="A286" s="4" t="inlineStr">
        <is>
          <t>TOTAL ASSETS</t>
        </is>
      </c>
      <c r="B286" s="5" t="n">
        <v>1150</v>
      </c>
      <c r="D286" s="5" t="n">
        <v>1189</v>
      </c>
      <c r="E286" s="5" t="n">
        <v>1267</v>
      </c>
    </row>
    <row r="287">
      <c r="A287" s="3" t="inlineStr">
        <is>
          <t>Liabilities</t>
        </is>
      </c>
    </row>
    <row r="288">
      <c r="A288" s="4" t="inlineStr">
        <is>
          <t>TOTAL CURRENT</t>
        </is>
      </c>
      <c r="B288" s="4" t="inlineStr">
        <is>
          <t xml:space="preserve"> </t>
        </is>
      </c>
      <c r="D288" s="4" t="inlineStr">
        <is>
          <t xml:space="preserve"> </t>
        </is>
      </c>
      <c r="E288" s="5" t="n">
        <v>1</v>
      </c>
    </row>
    <row r="289">
      <c r="A289" s="4" t="inlineStr">
        <is>
          <t xml:space="preserve">  Loans and financings</t>
        </is>
      </c>
      <c r="B289" s="4" t="inlineStr">
        <is>
          <t xml:space="preserve"> </t>
        </is>
      </c>
      <c r="D289" s="4" t="inlineStr">
        <is>
          <t xml:space="preserve"> </t>
        </is>
      </c>
      <c r="E289" s="4" t="inlineStr">
        <is>
          <t xml:space="preserve"> </t>
        </is>
      </c>
    </row>
    <row r="290">
      <c r="A290" s="4" t="inlineStr">
        <is>
          <t>Non-current</t>
        </is>
      </c>
      <c r="B290" s="5" t="n">
        <v>2</v>
      </c>
      <c r="D290" s="4" t="inlineStr">
        <is>
          <t xml:space="preserve"> </t>
        </is>
      </c>
      <c r="E290" s="4" t="inlineStr">
        <is>
          <t xml:space="preserve"> </t>
        </is>
      </c>
    </row>
    <row r="291">
      <c r="A291" s="4" t="inlineStr">
        <is>
          <t xml:space="preserve">  Loans and financings</t>
        </is>
      </c>
      <c r="B291" s="4" t="inlineStr">
        <is>
          <t xml:space="preserve"> </t>
        </is>
      </c>
      <c r="D291" s="4" t="inlineStr">
        <is>
          <t xml:space="preserve"> </t>
        </is>
      </c>
      <c r="E291" s="4" t="inlineStr">
        <is>
          <t xml:space="preserve"> </t>
        </is>
      </c>
    </row>
    <row r="292">
      <c r="A292" s="4" t="inlineStr">
        <is>
          <t>Equity</t>
        </is>
      </c>
      <c r="B292" s="5" t="n">
        <v>1148</v>
      </c>
      <c r="D292" s="5" t="n">
        <v>1189</v>
      </c>
      <c r="E292" s="5" t="n">
        <v>1266</v>
      </c>
    </row>
    <row r="293">
      <c r="A293" s="4" t="inlineStr">
        <is>
          <t>TOTAL LIABILITIES AND EQUITY</t>
        </is>
      </c>
      <c r="B293" s="5" t="n">
        <v>1150</v>
      </c>
      <c r="D293" s="5" t="n">
        <v>1189</v>
      </c>
      <c r="E293" s="5" t="n">
        <v>1267</v>
      </c>
    </row>
    <row r="294">
      <c r="A294" s="3" t="inlineStr">
        <is>
          <t>Statement of income</t>
        </is>
      </c>
    </row>
    <row r="295">
      <c r="A295" s="4" t="inlineStr">
        <is>
          <t>Net sales revenue</t>
        </is>
      </c>
      <c r="B295" s="4" t="inlineStr">
        <is>
          <t xml:space="preserve"> </t>
        </is>
      </c>
      <c r="D295" s="4" t="inlineStr">
        <is>
          <t xml:space="preserve"> </t>
        </is>
      </c>
      <c r="E295" s="4" t="inlineStr">
        <is>
          <t xml:space="preserve"> </t>
        </is>
      </c>
    </row>
    <row r="296">
      <c r="A296" s="4" t="inlineStr">
        <is>
          <t>Cost of sales</t>
        </is>
      </c>
      <c r="B296" s="4" t="inlineStr">
        <is>
          <t xml:space="preserve"> </t>
        </is>
      </c>
      <c r="D296" s="4" t="inlineStr">
        <is>
          <t xml:space="preserve"> </t>
        </is>
      </c>
      <c r="E296" s="4" t="inlineStr">
        <is>
          <t xml:space="preserve"> </t>
        </is>
      </c>
    </row>
    <row r="297">
      <c r="A297" s="4" t="inlineStr">
        <is>
          <t xml:space="preserve">  Depreciation and amortization</t>
        </is>
      </c>
      <c r="B297" s="4" t="inlineStr">
        <is>
          <t xml:space="preserve"> </t>
        </is>
      </c>
      <c r="D297" s="4" t="inlineStr">
        <is>
          <t xml:space="preserve"> </t>
        </is>
      </c>
      <c r="E297" s="4" t="inlineStr">
        <is>
          <t xml:space="preserve"> </t>
        </is>
      </c>
    </row>
    <row r="298">
      <c r="A298" s="4" t="inlineStr">
        <is>
          <t>Gross profit (loss)</t>
        </is>
      </c>
      <c r="B298" s="4" t="inlineStr">
        <is>
          <t xml:space="preserve"> </t>
        </is>
      </c>
      <c r="D298" s="4" t="inlineStr">
        <is>
          <t xml:space="preserve"> </t>
        </is>
      </c>
      <c r="E298" s="4" t="inlineStr">
        <is>
          <t xml:space="preserve"> </t>
        </is>
      </c>
    </row>
    <row r="299">
      <c r="A299" s="4" t="inlineStr">
        <is>
          <t>General and administrative expenses</t>
        </is>
      </c>
      <c r="B299" s="5" t="n">
        <v>-2</v>
      </c>
      <c r="D299" s="5" t="n">
        <v>-1</v>
      </c>
      <c r="E299" s="5" t="n">
        <v>-2</v>
      </c>
    </row>
    <row r="300">
      <c r="A300" s="4" t="inlineStr">
        <is>
          <t>Finance income</t>
        </is>
      </c>
      <c r="B300" s="4" t="inlineStr">
        <is>
          <t xml:space="preserve"> </t>
        </is>
      </c>
      <c r="D300" s="4" t="inlineStr">
        <is>
          <t xml:space="preserve"> </t>
        </is>
      </c>
      <c r="E300" s="4" t="inlineStr">
        <is>
          <t xml:space="preserve"> </t>
        </is>
      </c>
    </row>
    <row r="301">
      <c r="A301" s="4" t="inlineStr">
        <is>
          <t>Finance expenses</t>
        </is>
      </c>
      <c r="B301" s="4" t="inlineStr">
        <is>
          <t xml:space="preserve"> </t>
        </is>
      </c>
      <c r="D301" s="4" t="inlineStr">
        <is>
          <t xml:space="preserve"> </t>
        </is>
      </c>
      <c r="E301" s="4" t="inlineStr">
        <is>
          <t xml:space="preserve"> </t>
        </is>
      </c>
    </row>
    <row r="302">
      <c r="A302" s="4" t="inlineStr">
        <is>
          <t>Operational profit (loss)</t>
        </is>
      </c>
      <c r="B302" s="5" t="n">
        <v>-2</v>
      </c>
      <c r="D302" s="5" t="n">
        <v>-1</v>
      </c>
      <c r="E302" s="5" t="n">
        <v>-2</v>
      </c>
    </row>
    <row r="303">
      <c r="A303" s="4" t="inlineStr">
        <is>
          <t>Share of (loss) profit, net, of subsidiaries and joint ventures</t>
        </is>
      </c>
      <c r="B303" s="5" t="n">
        <v>-39</v>
      </c>
      <c r="D303" s="5" t="n">
        <v>-77</v>
      </c>
      <c r="E303" s="5" t="n">
        <v>19</v>
      </c>
    </row>
    <row r="304">
      <c r="A304" s="4" t="inlineStr">
        <is>
          <t>Income tax  and social contribution tax</t>
        </is>
      </c>
      <c r="B304" s="4" t="inlineStr">
        <is>
          <t xml:space="preserve"> </t>
        </is>
      </c>
      <c r="D304" s="4" t="inlineStr">
        <is>
          <t xml:space="preserve"> </t>
        </is>
      </c>
      <c r="E304" s="4" t="inlineStr">
        <is>
          <t xml:space="preserve"> </t>
        </is>
      </c>
    </row>
    <row r="305">
      <c r="A305" s="4" t="inlineStr">
        <is>
          <t xml:space="preserve"> NET INCOME FOR THE YEAR</t>
        </is>
      </c>
      <c r="B305" s="5" t="n">
        <v>-41</v>
      </c>
      <c r="D305" s="5" t="n">
        <v>-78</v>
      </c>
      <c r="E305" s="5" t="n">
        <v>17</v>
      </c>
    </row>
    <row r="306">
      <c r="A306" s="3" t="inlineStr">
        <is>
          <t>Comprehensive income (loss) for the year</t>
        </is>
      </c>
    </row>
    <row r="307">
      <c r="A307" s="4" t="inlineStr">
        <is>
          <t>Comprehensive income (loss) for the year</t>
        </is>
      </c>
      <c r="B307" s="5" t="n">
        <v>-41</v>
      </c>
      <c r="D307" s="5" t="n">
        <v>-78</v>
      </c>
      <c r="E307" s="5" t="n">
        <v>17</v>
      </c>
    </row>
    <row r="308">
      <c r="A308" s="4" t="inlineStr">
        <is>
          <t>Current</t>
        </is>
      </c>
      <c r="B308" s="4" t="inlineStr">
        <is>
          <t xml:space="preserve"> </t>
        </is>
      </c>
      <c r="D308" s="4" t="inlineStr">
        <is>
          <t xml:space="preserve"> </t>
        </is>
      </c>
      <c r="E308" s="5" t="n">
        <v>1</v>
      </c>
    </row>
    <row r="309">
      <c r="A309" s="4" t="inlineStr">
        <is>
          <t>Cost of sales</t>
        </is>
      </c>
      <c r="B309" s="4" t="inlineStr">
        <is>
          <t xml:space="preserve"> </t>
        </is>
      </c>
      <c r="D309" s="4" t="inlineStr">
        <is>
          <t xml:space="preserve"> </t>
        </is>
      </c>
      <c r="E309" s="4" t="inlineStr">
        <is>
          <t xml:space="preserve"> </t>
        </is>
      </c>
    </row>
    <row r="310">
      <c r="A310" s="4" t="inlineStr">
        <is>
          <t xml:space="preserve">  Depreciation and amortization</t>
        </is>
      </c>
      <c r="B310" s="4" t="inlineStr">
        <is>
          <t xml:space="preserve"> </t>
        </is>
      </c>
      <c r="D310" s="4" t="inlineStr">
        <is>
          <t xml:space="preserve"> </t>
        </is>
      </c>
      <c r="E310" s="4" t="inlineStr">
        <is>
          <t xml:space="preserve"> </t>
        </is>
      </c>
    </row>
    <row r="311">
      <c r="A311" s="4" t="inlineStr">
        <is>
          <t>Guanhaes Energia [member]</t>
        </is>
      </c>
    </row>
    <row r="312">
      <c r="A312" s="3" t="inlineStr">
        <is>
          <t>Assets</t>
        </is>
      </c>
    </row>
    <row r="313">
      <c r="A313" s="4" t="inlineStr">
        <is>
          <t>Current</t>
        </is>
      </c>
      <c r="B313" s="5" t="n">
        <v>15</v>
      </c>
      <c r="D313" s="5" t="n">
        <v>13</v>
      </c>
      <c r="E313" s="5" t="n">
        <v>11</v>
      </c>
    </row>
    <row r="314">
      <c r="A314" s="4" t="inlineStr">
        <is>
          <t xml:space="preserve">  Cash and cash equivalents</t>
        </is>
      </c>
      <c r="B314" s="5" t="n">
        <v>5</v>
      </c>
      <c r="D314" s="5" t="n">
        <v>6</v>
      </c>
      <c r="E314" s="5" t="n">
        <v>5</v>
      </c>
    </row>
    <row r="315">
      <c r="A315" s="4" t="inlineStr">
        <is>
          <t>Non-current</t>
        </is>
      </c>
      <c r="B315" s="5" t="n">
        <v>392</v>
      </c>
      <c r="D315" s="5" t="n">
        <v>405</v>
      </c>
      <c r="E315" s="5" t="n">
        <v>419</v>
      </c>
    </row>
    <row r="316">
      <c r="A316" s="4" t="inlineStr">
        <is>
          <t>TOTAL ASSETS</t>
        </is>
      </c>
      <c r="B316" s="5" t="n">
        <v>407</v>
      </c>
      <c r="D316" s="5" t="n">
        <v>418</v>
      </c>
      <c r="E316" s="5" t="n">
        <v>430</v>
      </c>
    </row>
    <row r="317">
      <c r="A317" s="3" t="inlineStr">
        <is>
          <t>Liabilities</t>
        </is>
      </c>
    </row>
    <row r="318">
      <c r="A318" s="4" t="inlineStr">
        <is>
          <t>TOTAL CURRENT</t>
        </is>
      </c>
      <c r="B318" s="5" t="n">
        <v>41</v>
      </c>
      <c r="D318" s="5" t="n">
        <v>27</v>
      </c>
      <c r="E318" s="5" t="n">
        <v>27</v>
      </c>
    </row>
    <row r="319">
      <c r="A319" s="4" t="inlineStr">
        <is>
          <t xml:space="preserve">  Loans and financings</t>
        </is>
      </c>
      <c r="B319" s="5" t="n">
        <v>12</v>
      </c>
      <c r="D319" s="5" t="n">
        <v>12</v>
      </c>
      <c r="E319" s="5" t="n">
        <v>12</v>
      </c>
    </row>
    <row r="320">
      <c r="A320" s="4" t="inlineStr">
        <is>
          <t>Non-current</t>
        </is>
      </c>
      <c r="B320" s="5" t="n">
        <v>111</v>
      </c>
      <c r="D320" s="5" t="n">
        <v>123</v>
      </c>
      <c r="E320" s="5" t="n">
        <v>136</v>
      </c>
    </row>
    <row r="321">
      <c r="A321" s="4" t="inlineStr">
        <is>
          <t xml:space="preserve">  Loans and financings</t>
        </is>
      </c>
      <c r="B321" s="5" t="n">
        <v>93</v>
      </c>
      <c r="D321" s="5" t="n">
        <v>106</v>
      </c>
      <c r="E321" s="5" t="n">
        <v>127</v>
      </c>
    </row>
    <row r="322">
      <c r="A322" s="4" t="inlineStr">
        <is>
          <t>Equity</t>
        </is>
      </c>
      <c r="B322" s="5" t="n">
        <v>255</v>
      </c>
      <c r="D322" s="5" t="n">
        <v>268</v>
      </c>
      <c r="E322" s="5" t="n">
        <v>267</v>
      </c>
    </row>
    <row r="323">
      <c r="A323" s="4" t="inlineStr">
        <is>
          <t>TOTAL LIABILITIES AND EQUITY</t>
        </is>
      </c>
      <c r="B323" s="5" t="n">
        <v>407</v>
      </c>
      <c r="D323" s="5" t="n">
        <v>418</v>
      </c>
      <c r="E323" s="5" t="n">
        <v>430</v>
      </c>
    </row>
    <row r="324">
      <c r="A324" s="3" t="inlineStr">
        <is>
          <t>Statement of income</t>
        </is>
      </c>
    </row>
    <row r="325">
      <c r="A325" s="4" t="inlineStr">
        <is>
          <t>Net sales revenue</t>
        </is>
      </c>
      <c r="B325" s="5" t="n">
        <v>52</v>
      </c>
      <c r="D325" s="5" t="n">
        <v>49</v>
      </c>
      <c r="E325" s="5" t="n">
        <v>51</v>
      </c>
    </row>
    <row r="326">
      <c r="A326" s="4" t="inlineStr">
        <is>
          <t>Cost of sales</t>
        </is>
      </c>
      <c r="B326" s="5" t="n">
        <v>-55</v>
      </c>
      <c r="D326" s="5" t="n">
        <v>-36</v>
      </c>
      <c r="E326" s="5" t="n">
        <v>-38</v>
      </c>
    </row>
    <row r="327">
      <c r="A327" s="4" t="inlineStr">
        <is>
          <t xml:space="preserve">  Depreciation and amortization</t>
        </is>
      </c>
      <c r="B327" s="5" t="n">
        <v>-18</v>
      </c>
      <c r="D327" s="5" t="n">
        <v>-17</v>
      </c>
      <c r="E327" s="5" t="n">
        <v>-14</v>
      </c>
    </row>
    <row r="328">
      <c r="A328" s="4" t="inlineStr">
        <is>
          <t>Gross profit (loss)</t>
        </is>
      </c>
      <c r="B328" s="5" t="n">
        <v>-3</v>
      </c>
      <c r="D328" s="5" t="n">
        <v>13</v>
      </c>
      <c r="E328" s="5" t="n">
        <v>13</v>
      </c>
    </row>
    <row r="329">
      <c r="A329" s="4" t="inlineStr">
        <is>
          <t>General and administrative expenses</t>
        </is>
      </c>
      <c r="B329" s="4" t="inlineStr">
        <is>
          <t xml:space="preserve"> </t>
        </is>
      </c>
      <c r="D329" s="4" t="inlineStr">
        <is>
          <t xml:space="preserve"> </t>
        </is>
      </c>
      <c r="E329" s="5" t="n">
        <v>-5</v>
      </c>
    </row>
    <row r="330">
      <c r="A330" s="4" t="inlineStr">
        <is>
          <t>Finance income</t>
        </is>
      </c>
      <c r="B330" s="4" t="inlineStr">
        <is>
          <t xml:space="preserve"> </t>
        </is>
      </c>
      <c r="D330" s="4" t="inlineStr">
        <is>
          <t xml:space="preserve"> </t>
        </is>
      </c>
      <c r="E330" s="5" t="n">
        <v>1</v>
      </c>
    </row>
    <row r="331">
      <c r="A331" s="4" t="inlineStr">
        <is>
          <t>Finance expenses</t>
        </is>
      </c>
      <c r="B331" s="5" t="n">
        <v>-8</v>
      </c>
      <c r="D331" s="5" t="n">
        <v>-10</v>
      </c>
      <c r="E331" s="5" t="n">
        <v>-9</v>
      </c>
    </row>
    <row r="332">
      <c r="A332" s="4" t="inlineStr">
        <is>
          <t>Operational profit (loss)</t>
        </is>
      </c>
      <c r="B332" s="5" t="n">
        <v>-11</v>
      </c>
      <c r="D332" s="5" t="n">
        <v>3</v>
      </c>
      <c r="E332" s="4" t="inlineStr">
        <is>
          <t xml:space="preserve"> </t>
        </is>
      </c>
    </row>
    <row r="333">
      <c r="A333" s="4" t="inlineStr">
        <is>
          <t>Share of (loss) profit, net, of subsidiaries and joint ventures</t>
        </is>
      </c>
      <c r="B333" s="4" t="inlineStr">
        <is>
          <t xml:space="preserve"> </t>
        </is>
      </c>
      <c r="D333" s="4" t="inlineStr">
        <is>
          <t xml:space="preserve"> </t>
        </is>
      </c>
      <c r="E333" s="4" t="inlineStr">
        <is>
          <t xml:space="preserve"> </t>
        </is>
      </c>
    </row>
    <row r="334">
      <c r="A334" s="4" t="inlineStr">
        <is>
          <t>Income tax  and social contribution tax</t>
        </is>
      </c>
      <c r="B334" s="5" t="n">
        <v>-2</v>
      </c>
      <c r="D334" s="5" t="n">
        <v>-2</v>
      </c>
      <c r="E334" s="5" t="n">
        <v>-2</v>
      </c>
    </row>
    <row r="335">
      <c r="A335" s="4" t="inlineStr">
        <is>
          <t xml:space="preserve"> NET INCOME FOR THE YEAR</t>
        </is>
      </c>
      <c r="B335" s="5" t="n">
        <v>-13</v>
      </c>
      <c r="D335" s="5" t="n">
        <v>1</v>
      </c>
      <c r="E335" s="5" t="n">
        <v>-2</v>
      </c>
    </row>
    <row r="336">
      <c r="A336" s="3" t="inlineStr">
        <is>
          <t>Comprehensive income (loss) for the year</t>
        </is>
      </c>
    </row>
    <row r="337">
      <c r="A337" s="4" t="inlineStr">
        <is>
          <t>Comprehensive income (loss) for the year</t>
        </is>
      </c>
      <c r="B337" s="5" t="n">
        <v>-13</v>
      </c>
      <c r="D337" s="5" t="n">
        <v>1</v>
      </c>
      <c r="E337" s="5" t="n">
        <v>-2</v>
      </c>
    </row>
    <row r="338">
      <c r="A338" s="4" t="inlineStr">
        <is>
          <t>Current</t>
        </is>
      </c>
      <c r="B338" s="5" t="n">
        <v>41</v>
      </c>
      <c r="D338" s="5" t="n">
        <v>27</v>
      </c>
      <c r="E338" s="5" t="n">
        <v>27</v>
      </c>
    </row>
    <row r="339">
      <c r="A339" s="4" t="inlineStr">
        <is>
          <t>Cost of sales</t>
        </is>
      </c>
      <c r="B339" s="5" t="n">
        <v>55</v>
      </c>
      <c r="D339" s="5" t="n">
        <v>36</v>
      </c>
      <c r="E339" s="5" t="n">
        <v>38</v>
      </c>
    </row>
    <row r="340">
      <c r="A340" s="4" t="inlineStr">
        <is>
          <t xml:space="preserve">  Depreciation and amortization</t>
        </is>
      </c>
      <c r="B340" s="5" t="n">
        <v>18</v>
      </c>
      <c r="D340" s="5" t="n">
        <v>17</v>
      </c>
      <c r="E340" s="5" t="n">
        <v>14</v>
      </c>
    </row>
    <row r="341">
      <c r="A341" s="4" t="inlineStr">
        <is>
          <t>Amazonia Energia [Member]</t>
        </is>
      </c>
    </row>
    <row r="342">
      <c r="A342" s="3" t="inlineStr">
        <is>
          <t>Assets</t>
        </is>
      </c>
    </row>
    <row r="343">
      <c r="A343" s="4" t="inlineStr">
        <is>
          <t>Current</t>
        </is>
      </c>
      <c r="B343" s="4" t="inlineStr">
        <is>
          <t xml:space="preserve"> </t>
        </is>
      </c>
      <c r="D343" s="4" t="inlineStr">
        <is>
          <t xml:space="preserve"> </t>
        </is>
      </c>
      <c r="E343" s="4" t="inlineStr">
        <is>
          <t xml:space="preserve"> </t>
        </is>
      </c>
    </row>
    <row r="344">
      <c r="A344" s="4" t="inlineStr">
        <is>
          <t xml:space="preserve">  Cash and cash equivalents</t>
        </is>
      </c>
      <c r="B344" s="4" t="inlineStr">
        <is>
          <t xml:space="preserve"> </t>
        </is>
      </c>
      <c r="D344" s="4" t="inlineStr">
        <is>
          <t xml:space="preserve"> </t>
        </is>
      </c>
      <c r="E344" s="4" t="inlineStr">
        <is>
          <t xml:space="preserve"> </t>
        </is>
      </c>
    </row>
    <row r="345">
      <c r="A345" s="4" t="inlineStr">
        <is>
          <t>Non-current</t>
        </is>
      </c>
      <c r="B345" s="5" t="n">
        <v>1254</v>
      </c>
      <c r="D345" s="5" t="n">
        <v>1296</v>
      </c>
      <c r="E345" s="5" t="n">
        <v>1380</v>
      </c>
    </row>
    <row r="346">
      <c r="A346" s="4" t="inlineStr">
        <is>
          <t>TOTAL ASSETS</t>
        </is>
      </c>
      <c r="B346" s="5" t="n">
        <v>1254</v>
      </c>
      <c r="D346" s="5" t="n">
        <v>1296</v>
      </c>
      <c r="E346" s="5" t="n">
        <v>1380</v>
      </c>
    </row>
    <row r="347">
      <c r="A347" s="3" t="inlineStr">
        <is>
          <t>Liabilities</t>
        </is>
      </c>
    </row>
    <row r="348">
      <c r="A348" s="4" t="inlineStr">
        <is>
          <t>TOTAL CURRENT</t>
        </is>
      </c>
      <c r="B348" s="5" t="n">
        <v>2</v>
      </c>
      <c r="D348" s="4" t="inlineStr">
        <is>
          <t xml:space="preserve"> </t>
        </is>
      </c>
      <c r="E348" s="5" t="n">
        <v>1</v>
      </c>
    </row>
    <row r="349">
      <c r="A349" s="4" t="inlineStr">
        <is>
          <t xml:space="preserve">  Loans and financings</t>
        </is>
      </c>
      <c r="B349" s="4" t="inlineStr">
        <is>
          <t xml:space="preserve"> </t>
        </is>
      </c>
      <c r="D349" s="4" t="inlineStr">
        <is>
          <t xml:space="preserve"> </t>
        </is>
      </c>
      <c r="E349" s="4" t="inlineStr">
        <is>
          <t xml:space="preserve"> </t>
        </is>
      </c>
    </row>
    <row r="350">
      <c r="A350" s="4" t="inlineStr">
        <is>
          <t>Non-current</t>
        </is>
      </c>
      <c r="B350" s="4" t="inlineStr">
        <is>
          <t xml:space="preserve"> </t>
        </is>
      </c>
      <c r="D350" s="4" t="inlineStr">
        <is>
          <t xml:space="preserve"> </t>
        </is>
      </c>
      <c r="E350" s="4" t="inlineStr">
        <is>
          <t xml:space="preserve"> </t>
        </is>
      </c>
    </row>
    <row r="351">
      <c r="A351" s="4" t="inlineStr">
        <is>
          <t xml:space="preserve">  Loans and financings</t>
        </is>
      </c>
      <c r="B351" s="4" t="inlineStr">
        <is>
          <t xml:space="preserve"> </t>
        </is>
      </c>
      <c r="D351" s="4" t="inlineStr">
        <is>
          <t xml:space="preserve"> </t>
        </is>
      </c>
      <c r="E351" s="4" t="inlineStr">
        <is>
          <t xml:space="preserve"> </t>
        </is>
      </c>
    </row>
    <row r="352">
      <c r="A352" s="4" t="inlineStr">
        <is>
          <t>Equity</t>
        </is>
      </c>
      <c r="B352" s="5" t="n">
        <v>1252</v>
      </c>
      <c r="D352" s="5" t="n">
        <v>1296</v>
      </c>
      <c r="E352" s="5" t="n">
        <v>1379</v>
      </c>
    </row>
    <row r="353">
      <c r="A353" s="4" t="inlineStr">
        <is>
          <t>TOTAL LIABILITIES AND EQUITY</t>
        </is>
      </c>
      <c r="B353" s="5" t="n">
        <v>1254</v>
      </c>
      <c r="D353" s="5" t="n">
        <v>1296</v>
      </c>
      <c r="E353" s="5" t="n">
        <v>1380</v>
      </c>
    </row>
    <row r="354">
      <c r="A354" s="3" t="inlineStr">
        <is>
          <t>Statement of income</t>
        </is>
      </c>
    </row>
    <row r="355">
      <c r="A355" s="4" t="inlineStr">
        <is>
          <t>Net sales revenue</t>
        </is>
      </c>
      <c r="B355" s="4" t="inlineStr">
        <is>
          <t xml:space="preserve"> </t>
        </is>
      </c>
      <c r="D355" s="4" t="inlineStr">
        <is>
          <t xml:space="preserve"> </t>
        </is>
      </c>
      <c r="E355" s="4" t="inlineStr">
        <is>
          <t xml:space="preserve"> </t>
        </is>
      </c>
    </row>
    <row r="356">
      <c r="A356" s="4" t="inlineStr">
        <is>
          <t>Cost of sales</t>
        </is>
      </c>
      <c r="B356" s="5" t="n">
        <v>-2</v>
      </c>
      <c r="D356" s="4" t="inlineStr">
        <is>
          <t xml:space="preserve"> </t>
        </is>
      </c>
      <c r="E356" s="4" t="inlineStr">
        <is>
          <t xml:space="preserve"> </t>
        </is>
      </c>
    </row>
    <row r="357">
      <c r="A357" s="4" t="inlineStr">
        <is>
          <t xml:space="preserve">  Depreciation and amortization</t>
        </is>
      </c>
      <c r="B357" s="4" t="inlineStr">
        <is>
          <t xml:space="preserve"> </t>
        </is>
      </c>
      <c r="D357" s="4" t="inlineStr">
        <is>
          <t xml:space="preserve"> </t>
        </is>
      </c>
      <c r="E357" s="4" t="inlineStr">
        <is>
          <t xml:space="preserve"> </t>
        </is>
      </c>
    </row>
    <row r="358">
      <c r="A358" s="4" t="inlineStr">
        <is>
          <t>Gross profit (loss)</t>
        </is>
      </c>
      <c r="B358" s="5" t="n">
        <v>-2</v>
      </c>
      <c r="D358" s="4" t="inlineStr">
        <is>
          <t xml:space="preserve"> </t>
        </is>
      </c>
      <c r="E358" s="4" t="inlineStr">
        <is>
          <t xml:space="preserve"> </t>
        </is>
      </c>
    </row>
    <row r="359">
      <c r="A359" s="4" t="inlineStr">
        <is>
          <t>General and administrative expenses</t>
        </is>
      </c>
      <c r="B359" s="4" t="inlineStr">
        <is>
          <t xml:space="preserve"> </t>
        </is>
      </c>
      <c r="D359" s="4" t="inlineStr">
        <is>
          <t xml:space="preserve"> </t>
        </is>
      </c>
      <c r="E359" s="4" t="inlineStr">
        <is>
          <t xml:space="preserve"> </t>
        </is>
      </c>
    </row>
    <row r="360">
      <c r="A360" s="4" t="inlineStr">
        <is>
          <t>Finance income</t>
        </is>
      </c>
      <c r="B360" s="4" t="inlineStr">
        <is>
          <t xml:space="preserve"> </t>
        </is>
      </c>
      <c r="D360" s="4" t="inlineStr">
        <is>
          <t xml:space="preserve"> </t>
        </is>
      </c>
      <c r="E360" s="4" t="inlineStr">
        <is>
          <t xml:space="preserve"> </t>
        </is>
      </c>
    </row>
    <row r="361">
      <c r="A361" s="4" t="inlineStr">
        <is>
          <t>Finance expenses</t>
        </is>
      </c>
      <c r="B361" s="4" t="inlineStr">
        <is>
          <t xml:space="preserve"> </t>
        </is>
      </c>
      <c r="D361" s="4" t="inlineStr">
        <is>
          <t xml:space="preserve"> </t>
        </is>
      </c>
      <c r="E361" s="4" t="inlineStr">
        <is>
          <t xml:space="preserve"> </t>
        </is>
      </c>
    </row>
    <row r="362">
      <c r="A362" s="4" t="inlineStr">
        <is>
          <t>Operational profit (loss)</t>
        </is>
      </c>
      <c r="B362" s="5" t="n">
        <v>-2</v>
      </c>
      <c r="D362" s="4" t="inlineStr">
        <is>
          <t xml:space="preserve"> </t>
        </is>
      </c>
      <c r="E362" s="4" t="inlineStr">
        <is>
          <t xml:space="preserve"> </t>
        </is>
      </c>
    </row>
    <row r="363">
      <c r="A363" s="4" t="inlineStr">
        <is>
          <t>Share of (loss) profit, net, of subsidiaries and joint ventures</t>
        </is>
      </c>
      <c r="B363" s="5" t="n">
        <v>-42</v>
      </c>
      <c r="D363" s="5" t="n">
        <v>-84</v>
      </c>
      <c r="E363" s="5" t="n">
        <v>20</v>
      </c>
    </row>
    <row r="364">
      <c r="A364" s="4" t="inlineStr">
        <is>
          <t>Income tax  and social contribution tax</t>
        </is>
      </c>
      <c r="B364" s="4" t="inlineStr">
        <is>
          <t xml:space="preserve"> </t>
        </is>
      </c>
      <c r="D364" s="4" t="inlineStr">
        <is>
          <t xml:space="preserve"> </t>
        </is>
      </c>
      <c r="E364" s="4" t="inlineStr">
        <is>
          <t xml:space="preserve"> </t>
        </is>
      </c>
    </row>
    <row r="365">
      <c r="A365" s="4" t="inlineStr">
        <is>
          <t xml:space="preserve"> NET INCOME FOR THE YEAR</t>
        </is>
      </c>
      <c r="B365" s="5" t="n">
        <v>-44</v>
      </c>
      <c r="D365" s="5" t="n">
        <v>-84</v>
      </c>
      <c r="E365" s="5" t="n">
        <v>20</v>
      </c>
    </row>
    <row r="366">
      <c r="A366" s="3" t="inlineStr">
        <is>
          <t>Comprehensive income (loss) for the year</t>
        </is>
      </c>
    </row>
    <row r="367">
      <c r="A367" s="4" t="inlineStr">
        <is>
          <t>Comprehensive income (loss) for the year</t>
        </is>
      </c>
      <c r="B367" s="5" t="n">
        <v>-44</v>
      </c>
      <c r="D367" s="5" t="n">
        <v>-84</v>
      </c>
      <c r="E367" s="5" t="n">
        <v>20</v>
      </c>
    </row>
    <row r="368">
      <c r="A368" s="4" t="inlineStr">
        <is>
          <t>Current</t>
        </is>
      </c>
      <c r="B368" s="5" t="n">
        <v>2</v>
      </c>
      <c r="D368" s="4" t="inlineStr">
        <is>
          <t xml:space="preserve"> </t>
        </is>
      </c>
      <c r="E368" s="5" t="n">
        <v>1</v>
      </c>
    </row>
    <row r="369">
      <c r="A369" s="4" t="inlineStr">
        <is>
          <t>Cost of sales</t>
        </is>
      </c>
      <c r="B369" s="5" t="n">
        <v>2</v>
      </c>
      <c r="D369" s="4" t="inlineStr">
        <is>
          <t xml:space="preserve"> </t>
        </is>
      </c>
      <c r="E369" s="4" t="inlineStr">
        <is>
          <t xml:space="preserve"> </t>
        </is>
      </c>
    </row>
    <row r="370">
      <c r="A370" s="4" t="inlineStr">
        <is>
          <t xml:space="preserve">  Depreciation and amortization</t>
        </is>
      </c>
      <c r="B370" s="4" t="inlineStr">
        <is>
          <t xml:space="preserve"> </t>
        </is>
      </c>
      <c r="D370" s="4" t="inlineStr">
        <is>
          <t xml:space="preserve"> </t>
        </is>
      </c>
      <c r="E370" s="4" t="inlineStr">
        <is>
          <t xml:space="preserve"> </t>
        </is>
      </c>
    </row>
    <row r="371">
      <c r="A371" s="4" t="inlineStr">
        <is>
          <t>Madeira energia [member]</t>
        </is>
      </c>
    </row>
    <row r="372">
      <c r="A372" s="3" t="inlineStr">
        <is>
          <t>Assets</t>
        </is>
      </c>
    </row>
    <row r="373">
      <c r="A373" s="4" t="inlineStr">
        <is>
          <t>Current</t>
        </is>
      </c>
      <c r="B373" s="5" t="n">
        <v>928</v>
      </c>
      <c r="C373" s="4" t="inlineStr">
        <is>
          <t>[1]</t>
        </is>
      </c>
      <c r="D373" s="5" t="n">
        <v>945</v>
      </c>
      <c r="E373" s="5" t="n">
        <v>750</v>
      </c>
    </row>
    <row r="374">
      <c r="A374" s="4" t="inlineStr">
        <is>
          <t xml:space="preserve">  Cash and cash equivalents</t>
        </is>
      </c>
      <c r="B374" s="5" t="n">
        <v>180</v>
      </c>
      <c r="C374" s="4" t="inlineStr">
        <is>
          <t>[1]</t>
        </is>
      </c>
      <c r="D374" s="5" t="n">
        <v>263</v>
      </c>
      <c r="E374" s="5" t="n">
        <v>78</v>
      </c>
    </row>
    <row r="375">
      <c r="A375" s="4" t="inlineStr">
        <is>
          <t>Non-current</t>
        </is>
      </c>
      <c r="B375" s="5" t="n">
        <v>23286</v>
      </c>
      <c r="C375" s="4" t="inlineStr">
        <is>
          <t>[1]</t>
        </is>
      </c>
      <c r="D375" s="5" t="n">
        <v>21370</v>
      </c>
      <c r="E375" s="5" t="n">
        <v>21680</v>
      </c>
    </row>
    <row r="376">
      <c r="A376" s="4" t="inlineStr">
        <is>
          <t>TOTAL ASSETS</t>
        </is>
      </c>
      <c r="B376" s="5" t="n">
        <v>24214</v>
      </c>
      <c r="C376" s="4" t="inlineStr">
        <is>
          <t>[1]</t>
        </is>
      </c>
      <c r="D376" s="5" t="n">
        <v>22315</v>
      </c>
      <c r="E376" s="5" t="n">
        <v>22430</v>
      </c>
    </row>
    <row r="377">
      <c r="A377" s="3" t="inlineStr">
        <is>
          <t>Liabilities</t>
        </is>
      </c>
    </row>
    <row r="378">
      <c r="A378" s="4" t="inlineStr">
        <is>
          <t>TOTAL CURRENT</t>
        </is>
      </c>
      <c r="B378" s="5" t="n">
        <v>2309</v>
      </c>
      <c r="C378" s="4" t="inlineStr">
        <is>
          <t>[1]</t>
        </is>
      </c>
      <c r="D378" s="5" t="n">
        <v>1150</v>
      </c>
      <c r="E378" s="5" t="n">
        <v>1177</v>
      </c>
    </row>
    <row r="379">
      <c r="A379" s="4" t="inlineStr">
        <is>
          <t xml:space="preserve">  Loans and financings</t>
        </is>
      </c>
      <c r="B379" s="5" t="n">
        <v>116</v>
      </c>
      <c r="C379" s="4" t="inlineStr">
        <is>
          <t>[1]</t>
        </is>
      </c>
      <c r="D379" s="5" t="n">
        <v>108</v>
      </c>
      <c r="E379" s="5" t="n">
        <v>73</v>
      </c>
    </row>
    <row r="380">
      <c r="A380" s="4" t="inlineStr">
        <is>
          <t>Non-current</t>
        </is>
      </c>
      <c r="B380" s="5" t="n">
        <v>20413</v>
      </c>
      <c r="C380" s="4" t="inlineStr">
        <is>
          <t>[1]</t>
        </is>
      </c>
      <c r="D380" s="5" t="n">
        <v>18906</v>
      </c>
      <c r="E380" s="5" t="n">
        <v>17548</v>
      </c>
    </row>
    <row r="381">
      <c r="A381" s="4" t="inlineStr">
        <is>
          <t xml:space="preserve">  Loans and financings</t>
        </is>
      </c>
      <c r="B381" s="5" t="n">
        <v>12828</v>
      </c>
      <c r="C381" s="4" t="inlineStr">
        <is>
          <t>[1]</t>
        </is>
      </c>
      <c r="D381" s="5" t="n">
        <v>4902</v>
      </c>
      <c r="E381" s="5" t="n">
        <v>10925</v>
      </c>
    </row>
    <row r="382">
      <c r="A382" s="4" t="inlineStr">
        <is>
          <t>Equity</t>
        </is>
      </c>
      <c r="B382" s="5" t="n">
        <v>1492</v>
      </c>
      <c r="C382" s="4" t="inlineStr">
        <is>
          <t>[1]</t>
        </is>
      </c>
      <c r="D382" s="5" t="n">
        <v>2259</v>
      </c>
      <c r="E382" s="5" t="n">
        <v>3705</v>
      </c>
    </row>
    <row r="383">
      <c r="A383" s="4" t="inlineStr">
        <is>
          <t>TOTAL LIABILITIES AND EQUITY</t>
        </is>
      </c>
      <c r="B383" s="5" t="n">
        <v>24214</v>
      </c>
      <c r="C383" s="4" t="inlineStr">
        <is>
          <t>[1]</t>
        </is>
      </c>
      <c r="D383" s="5" t="n">
        <v>22315</v>
      </c>
      <c r="E383" s="5" t="n">
        <v>22430</v>
      </c>
    </row>
    <row r="384">
      <c r="A384" s="3" t="inlineStr">
        <is>
          <t>Statement of income</t>
        </is>
      </c>
    </row>
    <row r="385">
      <c r="A385" s="4" t="inlineStr">
        <is>
          <t>Net sales revenue</t>
        </is>
      </c>
      <c r="B385" s="5" t="n">
        <v>3758</v>
      </c>
      <c r="D385" s="5" t="n">
        <v>3200</v>
      </c>
      <c r="E385" s="5" t="n">
        <v>3198</v>
      </c>
    </row>
    <row r="386">
      <c r="A386" s="4" t="inlineStr">
        <is>
          <t>Cost of sales</t>
        </is>
      </c>
      <c r="B386" s="5" t="n">
        <v>-2292</v>
      </c>
      <c r="D386" s="5" t="n">
        <v>-2720</v>
      </c>
      <c r="E386" s="5" t="n">
        <v>-2508</v>
      </c>
    </row>
    <row r="387">
      <c r="A387" s="4" t="inlineStr">
        <is>
          <t xml:space="preserve">  Depreciation and amortization</t>
        </is>
      </c>
      <c r="B387" s="5" t="n">
        <v>-870</v>
      </c>
      <c r="D387" s="5" t="n">
        <v>-869</v>
      </c>
      <c r="E387" s="5" t="n">
        <v>-869</v>
      </c>
    </row>
    <row r="388">
      <c r="A388" s="4" t="inlineStr">
        <is>
          <t>Gross profit (loss)</t>
        </is>
      </c>
      <c r="B388" s="5" t="n">
        <v>1466</v>
      </c>
      <c r="D388" s="5" t="n">
        <v>480</v>
      </c>
      <c r="E388" s="5" t="n">
        <v>690</v>
      </c>
    </row>
    <row r="389">
      <c r="A389" s="4" t="inlineStr">
        <is>
          <t>General and administrative expenses</t>
        </is>
      </c>
      <c r="B389" s="5" t="n">
        <v>-80</v>
      </c>
      <c r="D389" s="5" t="n">
        <v>-82</v>
      </c>
      <c r="E389" s="5" t="n">
        <v>-99</v>
      </c>
    </row>
    <row r="390">
      <c r="A390" s="4" t="inlineStr">
        <is>
          <t>Finance income</t>
        </is>
      </c>
      <c r="B390" s="5" t="n">
        <v>265</v>
      </c>
      <c r="D390" s="5" t="n">
        <v>258</v>
      </c>
      <c r="E390" s="5" t="n">
        <v>131</v>
      </c>
    </row>
    <row r="391">
      <c r="A391" s="4" t="inlineStr">
        <is>
          <t>Finance expenses</t>
        </is>
      </c>
      <c r="B391" s="5" t="n">
        <v>-3476</v>
      </c>
      <c r="D391" s="5" t="n">
        <v>-2112</v>
      </c>
      <c r="E391" s="5" t="n">
        <v>-1683</v>
      </c>
    </row>
    <row r="392">
      <c r="A392" s="4" t="inlineStr">
        <is>
          <t>Operational profit (loss)</t>
        </is>
      </c>
      <c r="B392" s="5" t="n">
        <v>-1825</v>
      </c>
      <c r="D392" s="5" t="n">
        <v>-1456</v>
      </c>
      <c r="E392" s="5" t="n">
        <v>-961</v>
      </c>
    </row>
    <row r="393">
      <c r="A393" s="4" t="inlineStr">
        <is>
          <t>Share of (loss) profit, net, of subsidiaries and joint ventures</t>
        </is>
      </c>
      <c r="B393" s="4" t="inlineStr">
        <is>
          <t xml:space="preserve"> </t>
        </is>
      </c>
      <c r="D393" s="4" t="inlineStr">
        <is>
          <t xml:space="preserve"> </t>
        </is>
      </c>
    </row>
    <row r="394">
      <c r="A394" s="4" t="inlineStr">
        <is>
          <t>Income tax  and social contribution tax</t>
        </is>
      </c>
      <c r="B394" s="5" t="n">
        <v>1812</v>
      </c>
      <c r="D394" s="5" t="n">
        <v>10</v>
      </c>
      <c r="E394" s="5" t="n">
        <v>10</v>
      </c>
    </row>
    <row r="395">
      <c r="A395" s="4" t="inlineStr">
        <is>
          <t xml:space="preserve"> NET INCOME FOR THE YEAR</t>
        </is>
      </c>
      <c r="B395" s="5" t="n">
        <v>-13</v>
      </c>
      <c r="D395" s="5" t="n">
        <v>-1446</v>
      </c>
      <c r="E395" s="5" t="n">
        <v>-951</v>
      </c>
    </row>
    <row r="396">
      <c r="A396" s="3" t="inlineStr">
        <is>
          <t>Comprehensive income (loss) for the year</t>
        </is>
      </c>
    </row>
    <row r="397">
      <c r="A397" s="4" t="inlineStr">
        <is>
          <t>Comprehensive income (loss) for the year</t>
        </is>
      </c>
      <c r="B397" s="5" t="n">
        <v>-79</v>
      </c>
      <c r="D397" s="5" t="n">
        <v>-1446</v>
      </c>
      <c r="E397" s="5" t="n">
        <v>-951</v>
      </c>
    </row>
    <row r="398">
      <c r="A398" s="4" t="inlineStr">
        <is>
          <t>Current</t>
        </is>
      </c>
      <c r="B398" s="5" t="n">
        <v>2309</v>
      </c>
      <c r="C398" s="4" t="inlineStr">
        <is>
          <t>[1]</t>
        </is>
      </c>
      <c r="D398" s="5" t="n">
        <v>1150</v>
      </c>
      <c r="E398" s="5" t="n">
        <v>1177</v>
      </c>
    </row>
    <row r="399">
      <c r="A399" s="4" t="inlineStr">
        <is>
          <t>Cost of sales</t>
        </is>
      </c>
      <c r="B399" s="5" t="n">
        <v>2292</v>
      </c>
      <c r="D399" s="5" t="n">
        <v>2720</v>
      </c>
      <c r="E399" s="5" t="n">
        <v>2508</v>
      </c>
    </row>
    <row r="400">
      <c r="A400" s="4" t="inlineStr">
        <is>
          <t xml:space="preserve">  Depreciation and amortization</t>
        </is>
      </c>
      <c r="B400" s="5" t="n">
        <v>870</v>
      </c>
      <c r="D400" s="5" t="n">
        <v>869</v>
      </c>
      <c r="E400" s="5" t="n">
        <v>869</v>
      </c>
    </row>
    <row r="401">
      <c r="A401" s="4" t="inlineStr">
        <is>
          <t>Baguari Energia [member]</t>
        </is>
      </c>
    </row>
    <row r="402">
      <c r="A402" s="3" t="inlineStr">
        <is>
          <t>Assets</t>
        </is>
      </c>
    </row>
    <row r="403">
      <c r="A403" s="4" t="inlineStr">
        <is>
          <t>Current</t>
        </is>
      </c>
      <c r="B403" s="5" t="n">
        <v>72</v>
      </c>
      <c r="D403" s="5" t="n">
        <v>63</v>
      </c>
      <c r="E403" s="5" t="n">
        <v>60</v>
      </c>
    </row>
    <row r="404">
      <c r="A404" s="4" t="inlineStr">
        <is>
          <t xml:space="preserve">  Cash and cash equivalents</t>
        </is>
      </c>
      <c r="B404" s="5" t="n">
        <v>3</v>
      </c>
      <c r="D404" s="5" t="n">
        <v>10</v>
      </c>
      <c r="E404" s="5" t="n">
        <v>9</v>
      </c>
    </row>
    <row r="405">
      <c r="A405" s="4" t="inlineStr">
        <is>
          <t>Non-current</t>
        </is>
      </c>
      <c r="B405" s="5" t="n">
        <v>218</v>
      </c>
      <c r="D405" s="5" t="n">
        <v>209</v>
      </c>
      <c r="E405" s="5" t="n">
        <v>187</v>
      </c>
    </row>
    <row r="406">
      <c r="A406" s="4" t="inlineStr">
        <is>
          <t>TOTAL ASSETS</t>
        </is>
      </c>
      <c r="B406" s="5" t="n">
        <v>290</v>
      </c>
      <c r="D406" s="5" t="n">
        <v>272</v>
      </c>
      <c r="E406" s="5" t="n">
        <v>247</v>
      </c>
    </row>
    <row r="407">
      <c r="A407" s="3" t="inlineStr">
        <is>
          <t>Liabilities</t>
        </is>
      </c>
    </row>
    <row r="408">
      <c r="A408" s="4" t="inlineStr">
        <is>
          <t>TOTAL CURRENT</t>
        </is>
      </c>
      <c r="B408" s="5" t="n">
        <v>21</v>
      </c>
      <c r="D408" s="5" t="n">
        <v>22</v>
      </c>
      <c r="E408" s="5" t="n">
        <v>16</v>
      </c>
    </row>
    <row r="409">
      <c r="A409" s="4" t="inlineStr">
        <is>
          <t xml:space="preserve">  Loans and financings</t>
        </is>
      </c>
      <c r="B409" s="4" t="inlineStr">
        <is>
          <t xml:space="preserve"> </t>
        </is>
      </c>
      <c r="D409" s="4" t="inlineStr">
        <is>
          <t xml:space="preserve"> </t>
        </is>
      </c>
      <c r="E409" s="4" t="inlineStr">
        <is>
          <t xml:space="preserve"> </t>
        </is>
      </c>
    </row>
    <row r="410">
      <c r="A410" s="4" t="inlineStr">
        <is>
          <t>Non-current</t>
        </is>
      </c>
      <c r="B410" s="5" t="n">
        <v>26</v>
      </c>
      <c r="D410" s="5" t="n">
        <v>21</v>
      </c>
      <c r="E410" s="5" t="n">
        <v>4</v>
      </c>
    </row>
    <row r="411">
      <c r="A411" s="4" t="inlineStr">
        <is>
          <t xml:space="preserve">  Loans and financings</t>
        </is>
      </c>
      <c r="B411" s="4" t="inlineStr">
        <is>
          <t xml:space="preserve"> </t>
        </is>
      </c>
      <c r="D411" s="4" t="inlineStr">
        <is>
          <t xml:space="preserve"> </t>
        </is>
      </c>
      <c r="E411" s="4" t="inlineStr">
        <is>
          <t xml:space="preserve"> </t>
        </is>
      </c>
    </row>
    <row r="412">
      <c r="A412" s="4" t="inlineStr">
        <is>
          <t>Equity</t>
        </is>
      </c>
      <c r="B412" s="5" t="n">
        <v>243</v>
      </c>
      <c r="D412" s="5" t="n">
        <v>229</v>
      </c>
      <c r="E412" s="5" t="n">
        <v>227</v>
      </c>
    </row>
    <row r="413">
      <c r="A413" s="4" t="inlineStr">
        <is>
          <t>TOTAL LIABILITIES AND EQUITY</t>
        </is>
      </c>
      <c r="B413" s="5" t="n">
        <v>290</v>
      </c>
      <c r="D413" s="5" t="n">
        <v>272</v>
      </c>
      <c r="E413" s="5" t="n">
        <v>247</v>
      </c>
    </row>
    <row r="414">
      <c r="A414" s="3" t="inlineStr">
        <is>
          <t>Statement of income</t>
        </is>
      </c>
    </row>
    <row r="415">
      <c r="A415" s="4" t="inlineStr">
        <is>
          <t>Net sales revenue</t>
        </is>
      </c>
      <c r="B415" s="5" t="n">
        <v>77</v>
      </c>
      <c r="D415" s="5" t="n">
        <v>73</v>
      </c>
      <c r="E415" s="5" t="n">
        <v>68</v>
      </c>
    </row>
    <row r="416">
      <c r="A416" s="4" t="inlineStr">
        <is>
          <t>Cost of sales</t>
        </is>
      </c>
      <c r="B416" s="5" t="n">
        <v>-9</v>
      </c>
      <c r="D416" s="5" t="n">
        <v>-30</v>
      </c>
      <c r="E416" s="5" t="n">
        <v>-23</v>
      </c>
    </row>
    <row r="417">
      <c r="A417" s="4" t="inlineStr">
        <is>
          <t xml:space="preserve">  Depreciation and amortization</t>
        </is>
      </c>
      <c r="B417" s="5" t="n">
        <v>-11</v>
      </c>
      <c r="D417" s="5" t="n">
        <v>-11</v>
      </c>
      <c r="E417" s="5" t="n">
        <v>-9</v>
      </c>
    </row>
    <row r="418">
      <c r="A418" s="4" t="inlineStr">
        <is>
          <t>Gross profit (loss)</t>
        </is>
      </c>
      <c r="B418" s="5" t="n">
        <v>68</v>
      </c>
      <c r="D418" s="5" t="n">
        <v>43</v>
      </c>
      <c r="E418" s="5" t="n">
        <v>45</v>
      </c>
    </row>
    <row r="419">
      <c r="A419" s="4" t="inlineStr">
        <is>
          <t>General and administrative expenses</t>
        </is>
      </c>
      <c r="B419" s="4" t="inlineStr">
        <is>
          <t xml:space="preserve"> </t>
        </is>
      </c>
      <c r="D419" s="5" t="n">
        <v>5</v>
      </c>
      <c r="E419" s="4" t="inlineStr">
        <is>
          <t xml:space="preserve"> </t>
        </is>
      </c>
    </row>
    <row r="420">
      <c r="A420" s="4" t="inlineStr">
        <is>
          <t>Finance income</t>
        </is>
      </c>
      <c r="B420" s="5" t="n">
        <v>4</v>
      </c>
      <c r="D420" s="5" t="n">
        <v>2</v>
      </c>
      <c r="E420" s="5" t="n">
        <v>4</v>
      </c>
    </row>
    <row r="421">
      <c r="A421" s="4" t="inlineStr">
        <is>
          <t>Finance expenses</t>
        </is>
      </c>
      <c r="B421" s="5" t="n">
        <v>-4</v>
      </c>
      <c r="D421" s="5" t="n">
        <v>-1</v>
      </c>
      <c r="E421" s="5" t="n">
        <v>-1</v>
      </c>
    </row>
    <row r="422">
      <c r="A422" s="4" t="inlineStr">
        <is>
          <t>Operational profit (loss)</t>
        </is>
      </c>
      <c r="B422" s="5" t="n">
        <v>68</v>
      </c>
      <c r="D422" s="5" t="n">
        <v>49</v>
      </c>
      <c r="E422" s="5" t="n">
        <v>48</v>
      </c>
    </row>
    <row r="423">
      <c r="A423" s="4" t="inlineStr">
        <is>
          <t>Share of (loss) profit, net, of subsidiaries and joint ventures</t>
        </is>
      </c>
      <c r="B423" s="4" t="inlineStr">
        <is>
          <t xml:space="preserve"> </t>
        </is>
      </c>
      <c r="D423" s="4" t="inlineStr">
        <is>
          <t xml:space="preserve"> </t>
        </is>
      </c>
      <c r="E423" s="4" t="inlineStr">
        <is>
          <t xml:space="preserve"> </t>
        </is>
      </c>
    </row>
    <row r="424">
      <c r="A424" s="4" t="inlineStr">
        <is>
          <t>Income tax  and social contribution tax</t>
        </is>
      </c>
      <c r="B424" s="5" t="n">
        <v>-23</v>
      </c>
      <c r="D424" s="5" t="n">
        <v>-17</v>
      </c>
      <c r="E424" s="5" t="n">
        <v>-16</v>
      </c>
    </row>
    <row r="425">
      <c r="A425" s="4" t="inlineStr">
        <is>
          <t xml:space="preserve"> NET INCOME FOR THE YEAR</t>
        </is>
      </c>
      <c r="B425" s="5" t="n">
        <v>45</v>
      </c>
      <c r="D425" s="5" t="n">
        <v>32</v>
      </c>
      <c r="E425" s="5" t="n">
        <v>32</v>
      </c>
    </row>
    <row r="426">
      <c r="A426" s="3" t="inlineStr">
        <is>
          <t>Comprehensive income (loss) for the year</t>
        </is>
      </c>
    </row>
    <row r="427">
      <c r="A427" s="4" t="inlineStr">
        <is>
          <t>Comprehensive income (loss) for the year</t>
        </is>
      </c>
      <c r="B427" s="5" t="n">
        <v>45</v>
      </c>
      <c r="D427" s="5" t="n">
        <v>32</v>
      </c>
      <c r="E427" s="5" t="n">
        <v>32</v>
      </c>
    </row>
    <row r="428">
      <c r="A428" s="4" t="inlineStr">
        <is>
          <t>Current</t>
        </is>
      </c>
      <c r="B428" s="5" t="n">
        <v>21</v>
      </c>
      <c r="D428" s="5" t="n">
        <v>22</v>
      </c>
      <c r="E428" s="5" t="n">
        <v>16</v>
      </c>
    </row>
    <row r="429">
      <c r="A429" s="4" t="inlineStr">
        <is>
          <t>Cost of sales</t>
        </is>
      </c>
      <c r="B429" s="5" t="n">
        <v>9</v>
      </c>
      <c r="D429" s="5" t="n">
        <v>30</v>
      </c>
      <c r="E429" s="5" t="n">
        <v>23</v>
      </c>
    </row>
    <row r="430">
      <c r="A430" s="4" t="inlineStr">
        <is>
          <t xml:space="preserve">  Depreciation and amortization</t>
        </is>
      </c>
      <c r="B430" s="5" t="n">
        <v>11</v>
      </c>
      <c r="D430" s="5" t="n">
        <v>11</v>
      </c>
      <c r="E430" s="5" t="n">
        <v>9</v>
      </c>
    </row>
    <row r="431">
      <c r="A431" s="4" t="inlineStr">
        <is>
          <t>Alianca geracao [member]</t>
        </is>
      </c>
    </row>
    <row r="432">
      <c r="A432" s="3" t="inlineStr">
        <is>
          <t>Assets</t>
        </is>
      </c>
    </row>
    <row r="433">
      <c r="A433" s="4" t="inlineStr">
        <is>
          <t>Current</t>
        </is>
      </c>
      <c r="B433" s="5" t="n">
        <v>728</v>
      </c>
      <c r="D433" s="5" t="n">
        <v>805</v>
      </c>
      <c r="E433" s="5" t="n">
        <v>935</v>
      </c>
    </row>
    <row r="434">
      <c r="A434" s="4" t="inlineStr">
        <is>
          <t xml:space="preserve">  Cash and cash equivalents</t>
        </is>
      </c>
      <c r="B434" s="5" t="n">
        <v>378</v>
      </c>
      <c r="D434" s="5" t="n">
        <v>385</v>
      </c>
      <c r="E434" s="5" t="n">
        <v>435</v>
      </c>
    </row>
    <row r="435">
      <c r="A435" s="4" t="inlineStr">
        <is>
          <t>Non-current</t>
        </is>
      </c>
      <c r="B435" s="5" t="n">
        <v>3364</v>
      </c>
      <c r="D435" s="5" t="n">
        <v>2461</v>
      </c>
      <c r="E435" s="5" t="n">
        <v>2409</v>
      </c>
    </row>
    <row r="436">
      <c r="A436" s="4" t="inlineStr">
        <is>
          <t>TOTAL ASSETS</t>
        </is>
      </c>
      <c r="B436" s="5" t="n">
        <v>4092</v>
      </c>
      <c r="D436" s="5" t="n">
        <v>3266</v>
      </c>
      <c r="E436" s="5" t="n">
        <v>3344</v>
      </c>
    </row>
    <row r="437">
      <c r="A437" s="3" t="inlineStr">
        <is>
          <t>Liabilities</t>
        </is>
      </c>
    </row>
    <row r="438">
      <c r="A438" s="4" t="inlineStr">
        <is>
          <t>TOTAL CURRENT</t>
        </is>
      </c>
      <c r="B438" s="5" t="n">
        <v>762</v>
      </c>
      <c r="D438" s="5" t="n">
        <v>503</v>
      </c>
      <c r="E438" s="5" t="n">
        <v>610</v>
      </c>
    </row>
    <row r="439">
      <c r="A439" s="4" t="inlineStr">
        <is>
          <t xml:space="preserve">  Loans and financings</t>
        </is>
      </c>
      <c r="B439" s="5" t="n">
        <v>101</v>
      </c>
      <c r="D439" s="5" t="n">
        <v>19</v>
      </c>
      <c r="E439" s="5" t="n">
        <v>161</v>
      </c>
    </row>
    <row r="440">
      <c r="A440" s="4" t="inlineStr">
        <is>
          <t>Non-current</t>
        </is>
      </c>
      <c r="B440" s="5" t="n">
        <v>1472</v>
      </c>
      <c r="D440" s="5" t="n">
        <v>905</v>
      </c>
      <c r="E440" s="5" t="n">
        <v>876</v>
      </c>
    </row>
    <row r="441">
      <c r="A441" s="4" t="inlineStr">
        <is>
          <t xml:space="preserve">  Loans and financings</t>
        </is>
      </c>
      <c r="B441" s="5" t="n">
        <v>700</v>
      </c>
      <c r="D441" s="5" t="n">
        <v>261</v>
      </c>
      <c r="E441" s="5" t="n">
        <v>276</v>
      </c>
    </row>
    <row r="442">
      <c r="A442" s="4" t="inlineStr">
        <is>
          <t>Equity</t>
        </is>
      </c>
      <c r="B442" s="5" t="n">
        <v>1858</v>
      </c>
      <c r="D442" s="5" t="n">
        <v>1858</v>
      </c>
      <c r="E442" s="5" t="n">
        <v>1858</v>
      </c>
    </row>
    <row r="443">
      <c r="A443" s="4" t="inlineStr">
        <is>
          <t>TOTAL LIABILITIES AND EQUITY</t>
        </is>
      </c>
      <c r="B443" s="5" t="n">
        <v>4092</v>
      </c>
      <c r="D443" s="5" t="n">
        <v>3266</v>
      </c>
      <c r="E443" s="5" t="n">
        <v>3344</v>
      </c>
    </row>
    <row r="444">
      <c r="A444" s="3" t="inlineStr">
        <is>
          <t>Statement of income</t>
        </is>
      </c>
    </row>
    <row r="445">
      <c r="A445" s="4" t="inlineStr">
        <is>
          <t>Net sales revenue</t>
        </is>
      </c>
      <c r="B445" s="5" t="n">
        <v>1096</v>
      </c>
      <c r="D445" s="5" t="n">
        <v>1042</v>
      </c>
      <c r="E445" s="5" t="n">
        <v>1103</v>
      </c>
    </row>
    <row r="446">
      <c r="A446" s="4" t="inlineStr">
        <is>
          <t>Cost of sales</t>
        </is>
      </c>
      <c r="B446" s="5" t="n">
        <v>-102</v>
      </c>
      <c r="D446" s="5" t="n">
        <v>-580</v>
      </c>
      <c r="E446" s="5" t="n">
        <v>-681</v>
      </c>
    </row>
    <row r="447">
      <c r="A447" s="4" t="inlineStr">
        <is>
          <t xml:space="preserve">  Depreciation and amortization</t>
        </is>
      </c>
      <c r="B447" s="5" t="n">
        <v>-157</v>
      </c>
      <c r="D447" s="5" t="n">
        <v>-154</v>
      </c>
      <c r="E447" s="5" t="n">
        <v>-151</v>
      </c>
    </row>
    <row r="448">
      <c r="A448" s="4" t="inlineStr">
        <is>
          <t>Gross profit (loss)</t>
        </is>
      </c>
      <c r="B448" s="5" t="n">
        <v>994</v>
      </c>
      <c r="D448" s="5" t="n">
        <v>462</v>
      </c>
      <c r="E448" s="5" t="n">
        <v>422</v>
      </c>
    </row>
    <row r="449">
      <c r="A449" s="4" t="inlineStr">
        <is>
          <t>General and administrative expenses</t>
        </is>
      </c>
      <c r="B449" s="5" t="n">
        <v>-44</v>
      </c>
      <c r="D449" s="5" t="n">
        <v>-47</v>
      </c>
      <c r="E449" s="5" t="n">
        <v>-31</v>
      </c>
    </row>
    <row r="450">
      <c r="A450" s="4" t="inlineStr">
        <is>
          <t>Finance income</t>
        </is>
      </c>
      <c r="B450" s="5" t="n">
        <v>41</v>
      </c>
      <c r="D450" s="5" t="n">
        <v>28</v>
      </c>
      <c r="E450" s="5" t="n">
        <v>39</v>
      </c>
    </row>
    <row r="451">
      <c r="A451" s="4" t="inlineStr">
        <is>
          <t>Finance expenses</t>
        </is>
      </c>
      <c r="B451" s="5" t="n">
        <v>-233</v>
      </c>
      <c r="D451" s="5" t="n">
        <v>-63</v>
      </c>
      <c r="E451" s="5" t="n">
        <v>-90</v>
      </c>
    </row>
    <row r="452">
      <c r="A452" s="4" t="inlineStr">
        <is>
          <t>Operational profit (loss)</t>
        </is>
      </c>
      <c r="B452" s="5" t="n">
        <v>758</v>
      </c>
      <c r="D452" s="5" t="n">
        <v>380</v>
      </c>
      <c r="E452" s="5" t="n">
        <v>340</v>
      </c>
    </row>
    <row r="453">
      <c r="A453" s="4" t="inlineStr">
        <is>
          <t>Share of (loss) profit, net, of subsidiaries and joint ventures</t>
        </is>
      </c>
      <c r="D453" s="4" t="inlineStr">
        <is>
          <t xml:space="preserve"> </t>
        </is>
      </c>
    </row>
    <row r="454">
      <c r="A454" s="4" t="inlineStr">
        <is>
          <t>Income tax  and social contribution tax</t>
        </is>
      </c>
      <c r="B454" s="5" t="n">
        <v>-252</v>
      </c>
      <c r="D454" s="5" t="n">
        <v>-126</v>
      </c>
      <c r="E454" s="5" t="n">
        <v>-111</v>
      </c>
    </row>
    <row r="455">
      <c r="A455" s="4" t="inlineStr">
        <is>
          <t xml:space="preserve"> NET INCOME FOR THE YEAR</t>
        </is>
      </c>
      <c r="B455" s="5" t="n">
        <v>506</v>
      </c>
      <c r="D455" s="5" t="n">
        <v>254</v>
      </c>
      <c r="E455" s="5" t="n">
        <v>229</v>
      </c>
    </row>
    <row r="456">
      <c r="A456" s="3" t="inlineStr">
        <is>
          <t>Comprehensive income (loss) for the year</t>
        </is>
      </c>
    </row>
    <row r="457">
      <c r="A457" s="4" t="inlineStr">
        <is>
          <t>Comprehensive income (loss) for the year</t>
        </is>
      </c>
      <c r="B457" s="5" t="n">
        <v>506</v>
      </c>
      <c r="D457" s="5" t="n">
        <v>254</v>
      </c>
      <c r="E457" s="5" t="n">
        <v>229</v>
      </c>
    </row>
    <row r="458">
      <c r="A458" s="4" t="inlineStr">
        <is>
          <t>Current</t>
        </is>
      </c>
      <c r="B458" s="5" t="n">
        <v>762</v>
      </c>
      <c r="D458" s="5" t="n">
        <v>503</v>
      </c>
      <c r="E458" s="5" t="n">
        <v>610</v>
      </c>
    </row>
    <row r="459">
      <c r="A459" s="4" t="inlineStr">
        <is>
          <t>Cost of sales</t>
        </is>
      </c>
      <c r="B459" s="5" t="n">
        <v>102</v>
      </c>
      <c r="D459" s="5" t="n">
        <v>580</v>
      </c>
      <c r="E459" s="5" t="n">
        <v>681</v>
      </c>
    </row>
    <row r="460">
      <c r="A460" s="4" t="inlineStr">
        <is>
          <t xml:space="preserve">  Depreciation and amortization</t>
        </is>
      </c>
      <c r="B460" s="5" t="n">
        <v>157</v>
      </c>
      <c r="D460" s="5" t="n">
        <v>154</v>
      </c>
      <c r="E460" s="5" t="n">
        <v>151</v>
      </c>
    </row>
    <row r="461">
      <c r="A461" s="4" t="inlineStr">
        <is>
          <t>U F V Janauba [Member]</t>
        </is>
      </c>
    </row>
    <row r="462">
      <c r="A462" s="3" t="inlineStr">
        <is>
          <t>Assets</t>
        </is>
      </c>
    </row>
    <row r="463">
      <c r="A463" s="4" t="inlineStr">
        <is>
          <t>Current</t>
        </is>
      </c>
      <c r="B463" s="5" t="n">
        <v>1</v>
      </c>
      <c r="D463" s="5" t="n">
        <v>3</v>
      </c>
    </row>
    <row r="464">
      <c r="A464" s="4" t="inlineStr">
        <is>
          <t xml:space="preserve">  Cash and cash equivalents</t>
        </is>
      </c>
      <c r="B464" s="5" t="n">
        <v>1</v>
      </c>
      <c r="D464" s="5" t="n">
        <v>2</v>
      </c>
    </row>
    <row r="465">
      <c r="A465" s="4" t="inlineStr">
        <is>
          <t>Non-current</t>
        </is>
      </c>
      <c r="B465" s="5" t="n">
        <v>18</v>
      </c>
      <c r="D465" s="5" t="n">
        <v>19</v>
      </c>
    </row>
    <row r="466">
      <c r="A466" s="4" t="inlineStr">
        <is>
          <t>TOTAL ASSETS</t>
        </is>
      </c>
      <c r="B466" s="5" t="n">
        <v>19</v>
      </c>
      <c r="D466" s="5" t="n">
        <v>22</v>
      </c>
    </row>
    <row r="467">
      <c r="A467" s="3" t="inlineStr">
        <is>
          <t>Liabilities</t>
        </is>
      </c>
    </row>
    <row r="468">
      <c r="A468" s="4" t="inlineStr">
        <is>
          <t>TOTAL CURRENT</t>
        </is>
      </c>
      <c r="B468" s="5" t="n">
        <v>2</v>
      </c>
      <c r="D468" s="4" t="inlineStr">
        <is>
          <t xml:space="preserve"> </t>
        </is>
      </c>
    </row>
    <row r="469">
      <c r="A469" s="4" t="inlineStr">
        <is>
          <t xml:space="preserve">  Loans and financings</t>
        </is>
      </c>
      <c r="B469" s="4" t="inlineStr">
        <is>
          <t xml:space="preserve"> </t>
        </is>
      </c>
      <c r="D469" s="4" t="inlineStr">
        <is>
          <t xml:space="preserve"> </t>
        </is>
      </c>
    </row>
    <row r="470">
      <c r="A470" s="4" t="inlineStr">
        <is>
          <t>Non-current</t>
        </is>
      </c>
      <c r="B470" s="5" t="n">
        <v>12</v>
      </c>
      <c r="D470" s="4" t="inlineStr">
        <is>
          <t xml:space="preserve"> </t>
        </is>
      </c>
    </row>
    <row r="471">
      <c r="A471" s="4" t="inlineStr">
        <is>
          <t xml:space="preserve">  Loans and financings</t>
        </is>
      </c>
      <c r="B471" s="4" t="inlineStr">
        <is>
          <t xml:space="preserve"> </t>
        </is>
      </c>
      <c r="D471" s="4" t="inlineStr">
        <is>
          <t xml:space="preserve"> </t>
        </is>
      </c>
    </row>
    <row r="472">
      <c r="A472" s="4" t="inlineStr">
        <is>
          <t>Equity</t>
        </is>
      </c>
      <c r="B472" s="5" t="n">
        <v>5</v>
      </c>
      <c r="D472" s="5" t="n">
        <v>22</v>
      </c>
    </row>
    <row r="473">
      <c r="A473" s="4" t="inlineStr">
        <is>
          <t>TOTAL LIABILITIES AND EQUITY</t>
        </is>
      </c>
      <c r="B473" s="5" t="n">
        <v>19</v>
      </c>
      <c r="D473" s="5" t="n">
        <v>22</v>
      </c>
    </row>
    <row r="474">
      <c r="A474" s="3" t="inlineStr">
        <is>
          <t>Statement of income</t>
        </is>
      </c>
    </row>
    <row r="475">
      <c r="A475" s="4" t="inlineStr">
        <is>
          <t>Net sales revenue</t>
        </is>
      </c>
      <c r="B475" s="5" t="n">
        <v>5</v>
      </c>
      <c r="D475" s="4" t="inlineStr">
        <is>
          <t xml:space="preserve"> </t>
        </is>
      </c>
    </row>
    <row r="476">
      <c r="A476" s="4" t="inlineStr">
        <is>
          <t>Cost of sales</t>
        </is>
      </c>
      <c r="B476" s="5" t="n">
        <v>-2</v>
      </c>
      <c r="D476" s="5" t="n">
        <v>3</v>
      </c>
    </row>
    <row r="477">
      <c r="A477" s="4" t="inlineStr">
        <is>
          <t xml:space="preserve">  Depreciation and amortization</t>
        </is>
      </c>
      <c r="B477" s="5" t="n">
        <v>-2</v>
      </c>
      <c r="D477" s="5" t="n">
        <v>-1</v>
      </c>
    </row>
    <row r="478">
      <c r="A478" s="4" t="inlineStr">
        <is>
          <t>Gross profit (loss)</t>
        </is>
      </c>
      <c r="B478" s="5" t="n">
        <v>3</v>
      </c>
      <c r="D478" s="5" t="n">
        <v>3</v>
      </c>
    </row>
    <row r="479">
      <c r="A479" s="4" t="inlineStr">
        <is>
          <t>General and administrative expenses</t>
        </is>
      </c>
      <c r="B479" s="4" t="inlineStr">
        <is>
          <t xml:space="preserve"> </t>
        </is>
      </c>
      <c r="D479" s="4" t="inlineStr">
        <is>
          <t xml:space="preserve"> </t>
        </is>
      </c>
    </row>
    <row r="480">
      <c r="A480" s="4" t="inlineStr">
        <is>
          <t>Finance income</t>
        </is>
      </c>
      <c r="B480" s="4" t="inlineStr">
        <is>
          <t xml:space="preserve"> </t>
        </is>
      </c>
      <c r="D480" s="4" t="inlineStr">
        <is>
          <t xml:space="preserve"> </t>
        </is>
      </c>
    </row>
    <row r="481">
      <c r="A481" s="4" t="inlineStr">
        <is>
          <t>Finance expenses</t>
        </is>
      </c>
      <c r="B481" s="5" t="n">
        <v>-1</v>
      </c>
      <c r="D481" s="4" t="inlineStr">
        <is>
          <t xml:space="preserve"> </t>
        </is>
      </c>
    </row>
    <row r="482">
      <c r="A482" s="4" t="inlineStr">
        <is>
          <t>Operational profit (loss)</t>
        </is>
      </c>
      <c r="B482" s="5" t="n">
        <v>2</v>
      </c>
      <c r="D482" s="5" t="n">
        <v>3</v>
      </c>
    </row>
    <row r="483">
      <c r="A483" s="4" t="inlineStr">
        <is>
          <t>Share of (loss) profit, net, of subsidiaries and joint ventures</t>
        </is>
      </c>
      <c r="D483" s="4" t="inlineStr">
        <is>
          <t xml:space="preserve"> </t>
        </is>
      </c>
    </row>
    <row r="484">
      <c r="A484" s="4" t="inlineStr">
        <is>
          <t>Income tax  and social contribution tax</t>
        </is>
      </c>
      <c r="B484" s="5" t="n">
        <v>-1</v>
      </c>
      <c r="D484" s="4" t="inlineStr">
        <is>
          <t xml:space="preserve"> </t>
        </is>
      </c>
    </row>
    <row r="485">
      <c r="A485" s="4" t="inlineStr">
        <is>
          <t xml:space="preserve"> NET INCOME FOR THE YEAR</t>
        </is>
      </c>
      <c r="B485" s="5" t="n">
        <v>1</v>
      </c>
      <c r="D485" s="5" t="n">
        <v>3</v>
      </c>
    </row>
    <row r="486">
      <c r="A486" s="3" t="inlineStr">
        <is>
          <t>Comprehensive income (loss) for the year</t>
        </is>
      </c>
    </row>
    <row r="487">
      <c r="A487" s="4" t="inlineStr">
        <is>
          <t>Comprehensive income (loss) for the year</t>
        </is>
      </c>
      <c r="B487" s="5" t="n">
        <v>1</v>
      </c>
      <c r="D487" s="5" t="n">
        <v>3</v>
      </c>
    </row>
    <row r="488">
      <c r="A488" s="4" t="inlineStr">
        <is>
          <t>Current</t>
        </is>
      </c>
      <c r="B488" s="5" t="n">
        <v>2</v>
      </c>
      <c r="D488" s="4" t="inlineStr">
        <is>
          <t xml:space="preserve"> </t>
        </is>
      </c>
    </row>
    <row r="489">
      <c r="A489" s="4" t="inlineStr">
        <is>
          <t>Cost of sales</t>
        </is>
      </c>
      <c r="B489" s="5" t="n">
        <v>2</v>
      </c>
      <c r="D489" s="5" t="n">
        <v>-3</v>
      </c>
    </row>
    <row r="490">
      <c r="A490" s="4" t="inlineStr">
        <is>
          <t xml:space="preserve">  Depreciation and amortization</t>
        </is>
      </c>
      <c r="B490" s="5" t="n">
        <v>2</v>
      </c>
      <c r="D490" s="5" t="n">
        <v>1</v>
      </c>
    </row>
    <row r="491">
      <c r="A491" s="4" t="inlineStr">
        <is>
          <t>U F V Corinto [Member]</t>
        </is>
      </c>
    </row>
    <row r="492">
      <c r="A492" s="3" t="inlineStr">
        <is>
          <t>Assets</t>
        </is>
      </c>
    </row>
    <row r="493">
      <c r="A493" s="4" t="inlineStr">
        <is>
          <t>Current</t>
        </is>
      </c>
      <c r="B493" s="5" t="n">
        <v>3</v>
      </c>
      <c r="D493" s="5" t="n">
        <v>2</v>
      </c>
    </row>
    <row r="494">
      <c r="A494" s="4" t="inlineStr">
        <is>
          <t xml:space="preserve">  Cash and cash equivalents</t>
        </is>
      </c>
      <c r="B494" s="5" t="n">
        <v>2</v>
      </c>
      <c r="D494" s="5" t="n">
        <v>1</v>
      </c>
    </row>
    <row r="495">
      <c r="A495" s="4" t="inlineStr">
        <is>
          <t>Non-current</t>
        </is>
      </c>
      <c r="B495" s="5" t="n">
        <v>17</v>
      </c>
      <c r="D495" s="5" t="n">
        <v>18</v>
      </c>
    </row>
    <row r="496">
      <c r="A496" s="4" t="inlineStr">
        <is>
          <t>TOTAL ASSETS</t>
        </is>
      </c>
      <c r="B496" s="5" t="n">
        <v>20</v>
      </c>
      <c r="D496" s="5" t="n">
        <v>20</v>
      </c>
    </row>
    <row r="497">
      <c r="A497" s="3" t="inlineStr">
        <is>
          <t>Liabilities</t>
        </is>
      </c>
    </row>
    <row r="498">
      <c r="A498" s="4" t="inlineStr">
        <is>
          <t>TOTAL CURRENT</t>
        </is>
      </c>
      <c r="B498" s="5" t="n">
        <v>1</v>
      </c>
      <c r="D498" s="4" t="inlineStr">
        <is>
          <t xml:space="preserve"> </t>
        </is>
      </c>
    </row>
    <row r="499">
      <c r="A499" s="4" t="inlineStr">
        <is>
          <t xml:space="preserve">  Loans and financings</t>
        </is>
      </c>
      <c r="B499" s="4" t="inlineStr">
        <is>
          <t xml:space="preserve"> </t>
        </is>
      </c>
      <c r="D499" s="4" t="inlineStr">
        <is>
          <t xml:space="preserve"> </t>
        </is>
      </c>
    </row>
    <row r="500">
      <c r="A500" s="4" t="inlineStr">
        <is>
          <t>Non-current</t>
        </is>
      </c>
      <c r="B500" s="4" t="inlineStr">
        <is>
          <t xml:space="preserve"> </t>
        </is>
      </c>
      <c r="D500" s="5" t="n">
        <v>1</v>
      </c>
    </row>
    <row r="501">
      <c r="A501" s="4" t="inlineStr">
        <is>
          <t xml:space="preserve">  Loans and financings</t>
        </is>
      </c>
      <c r="B501" s="4" t="inlineStr">
        <is>
          <t xml:space="preserve"> </t>
        </is>
      </c>
      <c r="D501" s="4" t="inlineStr">
        <is>
          <t xml:space="preserve"> </t>
        </is>
      </c>
    </row>
    <row r="502">
      <c r="A502" s="4" t="inlineStr">
        <is>
          <t>Equity</t>
        </is>
      </c>
      <c r="B502" s="5" t="n">
        <v>19</v>
      </c>
      <c r="D502" s="5" t="n">
        <v>19</v>
      </c>
    </row>
    <row r="503">
      <c r="A503" s="4" t="inlineStr">
        <is>
          <t>TOTAL LIABILITIES AND EQUITY</t>
        </is>
      </c>
      <c r="B503" s="5" t="n">
        <v>20</v>
      </c>
      <c r="D503" s="5" t="n">
        <v>20</v>
      </c>
    </row>
    <row r="504">
      <c r="A504" s="3" t="inlineStr">
        <is>
          <t>Statement of income</t>
        </is>
      </c>
    </row>
    <row r="505">
      <c r="A505" s="4" t="inlineStr">
        <is>
          <t>Net sales revenue</t>
        </is>
      </c>
      <c r="B505" s="5" t="n">
        <v>4</v>
      </c>
      <c r="D505" s="5" t="n">
        <v>3</v>
      </c>
    </row>
    <row r="506">
      <c r="A506" s="4" t="inlineStr">
        <is>
          <t>Cost of sales</t>
        </is>
      </c>
      <c r="B506" s="4" t="inlineStr">
        <is>
          <t xml:space="preserve"> </t>
        </is>
      </c>
      <c r="D506" s="4" t="inlineStr">
        <is>
          <t xml:space="preserve"> </t>
        </is>
      </c>
    </row>
    <row r="507">
      <c r="A507" s="4" t="inlineStr">
        <is>
          <t xml:space="preserve">  Depreciation and amortization</t>
        </is>
      </c>
      <c r="B507" s="5" t="n">
        <v>-1</v>
      </c>
      <c r="D507" s="5" t="n">
        <v>-1</v>
      </c>
    </row>
    <row r="508">
      <c r="A508" s="4" t="inlineStr">
        <is>
          <t>Gross profit (loss)</t>
        </is>
      </c>
      <c r="B508" s="5" t="n">
        <v>4</v>
      </c>
      <c r="D508" s="5" t="n">
        <v>3</v>
      </c>
    </row>
    <row r="509">
      <c r="A509" s="4" t="inlineStr">
        <is>
          <t>General and administrative expenses</t>
        </is>
      </c>
      <c r="B509" s="5" t="n">
        <v>-1</v>
      </c>
      <c r="D509" s="5" t="n">
        <v>-1</v>
      </c>
    </row>
    <row r="510">
      <c r="A510" s="4" t="inlineStr">
        <is>
          <t>Finance income</t>
        </is>
      </c>
      <c r="B510" s="4" t="inlineStr">
        <is>
          <t xml:space="preserve"> </t>
        </is>
      </c>
      <c r="D510" s="4" t="inlineStr">
        <is>
          <t xml:space="preserve"> </t>
        </is>
      </c>
    </row>
    <row r="511">
      <c r="A511" s="4" t="inlineStr">
        <is>
          <t>Finance expenses</t>
        </is>
      </c>
      <c r="B511" s="4" t="inlineStr">
        <is>
          <t xml:space="preserve"> </t>
        </is>
      </c>
      <c r="D511" s="4" t="inlineStr">
        <is>
          <t xml:space="preserve"> </t>
        </is>
      </c>
    </row>
    <row r="512">
      <c r="A512" s="4" t="inlineStr">
        <is>
          <t>Operational profit (loss)</t>
        </is>
      </c>
      <c r="B512" s="5" t="n">
        <v>3</v>
      </c>
      <c r="D512" s="5" t="n">
        <v>2</v>
      </c>
    </row>
    <row r="513">
      <c r="A513" s="4" t="inlineStr">
        <is>
          <t>Share of (loss) profit, net, of subsidiaries and joint ventures</t>
        </is>
      </c>
      <c r="D513" s="4" t="inlineStr">
        <is>
          <t xml:space="preserve"> </t>
        </is>
      </c>
    </row>
    <row r="514">
      <c r="A514" s="4" t="inlineStr">
        <is>
          <t>Income tax  and social contribution tax</t>
        </is>
      </c>
      <c r="B514" s="4" t="inlineStr">
        <is>
          <t xml:space="preserve"> </t>
        </is>
      </c>
      <c r="D514" s="4" t="inlineStr">
        <is>
          <t xml:space="preserve"> </t>
        </is>
      </c>
    </row>
    <row r="515">
      <c r="A515" s="4" t="inlineStr">
        <is>
          <t xml:space="preserve"> NET INCOME FOR THE YEAR</t>
        </is>
      </c>
      <c r="B515" s="5" t="n">
        <v>3</v>
      </c>
      <c r="D515" s="5" t="n">
        <v>2</v>
      </c>
    </row>
    <row r="516">
      <c r="A516" s="3" t="inlineStr">
        <is>
          <t>Comprehensive income (loss) for the year</t>
        </is>
      </c>
    </row>
    <row r="517">
      <c r="A517" s="4" t="inlineStr">
        <is>
          <t>Comprehensive income (loss) for the year</t>
        </is>
      </c>
      <c r="B517" s="5" t="n">
        <v>3</v>
      </c>
      <c r="D517" s="5" t="n">
        <v>2</v>
      </c>
    </row>
    <row r="518">
      <c r="A518" s="4" t="inlineStr">
        <is>
          <t>Current</t>
        </is>
      </c>
      <c r="B518" s="5" t="n">
        <v>1</v>
      </c>
      <c r="D518" s="4" t="inlineStr">
        <is>
          <t xml:space="preserve"> </t>
        </is>
      </c>
    </row>
    <row r="519">
      <c r="A519" s="4" t="inlineStr">
        <is>
          <t>Cost of sales</t>
        </is>
      </c>
      <c r="B519" s="4" t="inlineStr">
        <is>
          <t xml:space="preserve"> </t>
        </is>
      </c>
      <c r="D519" s="4" t="inlineStr">
        <is>
          <t xml:space="preserve"> </t>
        </is>
      </c>
    </row>
    <row r="520">
      <c r="A520" s="4" t="inlineStr">
        <is>
          <t xml:space="preserve">  Depreciation and amortization</t>
        </is>
      </c>
      <c r="B520" s="5" t="n">
        <v>1</v>
      </c>
      <c r="D520" s="5" t="n">
        <v>1</v>
      </c>
    </row>
    <row r="521">
      <c r="A521" s="4" t="inlineStr">
        <is>
          <t>U F V Manga [Member]</t>
        </is>
      </c>
    </row>
    <row r="522">
      <c r="A522" s="3" t="inlineStr">
        <is>
          <t>Assets</t>
        </is>
      </c>
    </row>
    <row r="523">
      <c r="A523" s="4" t="inlineStr">
        <is>
          <t>Current</t>
        </is>
      </c>
      <c r="B523" s="5" t="n">
        <v>3</v>
      </c>
      <c r="D523" s="5" t="n">
        <v>1</v>
      </c>
    </row>
    <row r="524">
      <c r="A524" s="4" t="inlineStr">
        <is>
          <t xml:space="preserve">  Cash and cash equivalents</t>
        </is>
      </c>
      <c r="B524" s="5" t="n">
        <v>2</v>
      </c>
      <c r="D524" s="4" t="inlineStr">
        <is>
          <t xml:space="preserve"> </t>
        </is>
      </c>
    </row>
    <row r="525">
      <c r="A525" s="4" t="inlineStr">
        <is>
          <t>Non-current</t>
        </is>
      </c>
      <c r="B525" s="5" t="n">
        <v>20</v>
      </c>
      <c r="D525" s="5" t="n">
        <v>23</v>
      </c>
    </row>
    <row r="526">
      <c r="A526" s="4" t="inlineStr">
        <is>
          <t>TOTAL ASSETS</t>
        </is>
      </c>
      <c r="B526" s="5" t="n">
        <v>23</v>
      </c>
      <c r="D526" s="5" t="n">
        <v>24</v>
      </c>
    </row>
    <row r="527">
      <c r="A527" s="3" t="inlineStr">
        <is>
          <t>Liabilities</t>
        </is>
      </c>
    </row>
    <row r="528">
      <c r="A528" s="4" t="inlineStr">
        <is>
          <t>TOTAL CURRENT</t>
        </is>
      </c>
      <c r="B528" s="5" t="n">
        <v>1</v>
      </c>
      <c r="D528" s="4" t="inlineStr">
        <is>
          <t xml:space="preserve"> </t>
        </is>
      </c>
    </row>
    <row r="529">
      <c r="A529" s="4" t="inlineStr">
        <is>
          <t xml:space="preserve">  Loans and financings</t>
        </is>
      </c>
      <c r="B529" s="4" t="inlineStr">
        <is>
          <t xml:space="preserve"> </t>
        </is>
      </c>
      <c r="D529" s="4" t="inlineStr">
        <is>
          <t xml:space="preserve"> </t>
        </is>
      </c>
    </row>
    <row r="530">
      <c r="A530" s="4" t="inlineStr">
        <is>
          <t>Non-current</t>
        </is>
      </c>
      <c r="B530" s="4" t="inlineStr">
        <is>
          <t xml:space="preserve"> </t>
        </is>
      </c>
      <c r="D530" s="5" t="n">
        <v>2</v>
      </c>
    </row>
    <row r="531">
      <c r="A531" s="4" t="inlineStr">
        <is>
          <t xml:space="preserve">  Loans and financings</t>
        </is>
      </c>
      <c r="B531" s="4" t="inlineStr">
        <is>
          <t xml:space="preserve"> </t>
        </is>
      </c>
      <c r="D531" s="4" t="inlineStr">
        <is>
          <t xml:space="preserve"> </t>
        </is>
      </c>
    </row>
    <row r="532">
      <c r="A532" s="4" t="inlineStr">
        <is>
          <t>Equity</t>
        </is>
      </c>
      <c r="B532" s="5" t="n">
        <v>22</v>
      </c>
      <c r="D532" s="5" t="n">
        <v>22</v>
      </c>
    </row>
    <row r="533">
      <c r="A533" s="4" t="inlineStr">
        <is>
          <t>TOTAL LIABILITIES AND EQUITY</t>
        </is>
      </c>
      <c r="B533" s="5" t="n">
        <v>23</v>
      </c>
      <c r="D533" s="5" t="n">
        <v>24</v>
      </c>
    </row>
    <row r="534">
      <c r="A534" s="3" t="inlineStr">
        <is>
          <t>Statement of income</t>
        </is>
      </c>
    </row>
    <row r="535">
      <c r="A535" s="4" t="inlineStr">
        <is>
          <t>Net sales revenue</t>
        </is>
      </c>
      <c r="B535" s="5" t="n">
        <v>6</v>
      </c>
      <c r="D535" s="5" t="n">
        <v>3</v>
      </c>
    </row>
    <row r="536">
      <c r="A536" s="4" t="inlineStr">
        <is>
          <t>Cost of sales</t>
        </is>
      </c>
      <c r="B536" s="4" t="inlineStr">
        <is>
          <t xml:space="preserve"> </t>
        </is>
      </c>
      <c r="D536" s="4" t="inlineStr">
        <is>
          <t xml:space="preserve"> </t>
        </is>
      </c>
    </row>
    <row r="537">
      <c r="A537" s="4" t="inlineStr">
        <is>
          <t xml:space="preserve">  Depreciation and amortization</t>
        </is>
      </c>
      <c r="B537" s="5" t="n">
        <v>-1</v>
      </c>
      <c r="D537" s="5" t="n">
        <v>-1</v>
      </c>
    </row>
    <row r="538">
      <c r="A538" s="4" t="inlineStr">
        <is>
          <t>Gross profit (loss)</t>
        </is>
      </c>
      <c r="B538" s="5" t="n">
        <v>6</v>
      </c>
      <c r="D538" s="5" t="n">
        <v>3</v>
      </c>
    </row>
    <row r="539">
      <c r="A539" s="4" t="inlineStr">
        <is>
          <t>General and administrative expenses</t>
        </is>
      </c>
      <c r="B539" s="5" t="n">
        <v>-1</v>
      </c>
      <c r="D539" s="5" t="n">
        <v>-2</v>
      </c>
    </row>
    <row r="540">
      <c r="A540" s="4" t="inlineStr">
        <is>
          <t>Finance income</t>
        </is>
      </c>
      <c r="B540" s="4" t="inlineStr">
        <is>
          <t xml:space="preserve"> </t>
        </is>
      </c>
      <c r="D540" s="4" t="inlineStr">
        <is>
          <t xml:space="preserve"> </t>
        </is>
      </c>
    </row>
    <row r="541">
      <c r="A541" s="4" t="inlineStr">
        <is>
          <t>Finance expenses</t>
        </is>
      </c>
      <c r="B541" s="4" t="inlineStr">
        <is>
          <t xml:space="preserve"> </t>
        </is>
      </c>
      <c r="D541" s="4" t="inlineStr">
        <is>
          <t xml:space="preserve"> </t>
        </is>
      </c>
    </row>
    <row r="542">
      <c r="A542" s="4" t="inlineStr">
        <is>
          <t>Operational profit (loss)</t>
        </is>
      </c>
      <c r="B542" s="5" t="n">
        <v>5</v>
      </c>
      <c r="D542" s="5" t="n">
        <v>1</v>
      </c>
    </row>
    <row r="543">
      <c r="A543" s="4" t="inlineStr">
        <is>
          <t>Share of (loss) profit, net, of subsidiaries and joint ventures</t>
        </is>
      </c>
      <c r="D543" s="4" t="inlineStr">
        <is>
          <t xml:space="preserve"> </t>
        </is>
      </c>
    </row>
    <row r="544">
      <c r="A544" s="4" t="inlineStr">
        <is>
          <t>Income tax  and social contribution tax</t>
        </is>
      </c>
      <c r="B544" s="5" t="n">
        <v>-1</v>
      </c>
      <c r="D544" s="4" t="inlineStr">
        <is>
          <t xml:space="preserve"> </t>
        </is>
      </c>
    </row>
    <row r="545">
      <c r="A545" s="4" t="inlineStr">
        <is>
          <t xml:space="preserve"> NET INCOME FOR THE YEAR</t>
        </is>
      </c>
      <c r="B545" s="5" t="n">
        <v>4</v>
      </c>
      <c r="D545" s="5" t="n">
        <v>1</v>
      </c>
    </row>
    <row r="546">
      <c r="A546" s="3" t="inlineStr">
        <is>
          <t>Comprehensive income (loss) for the year</t>
        </is>
      </c>
    </row>
    <row r="547">
      <c r="A547" s="4" t="inlineStr">
        <is>
          <t>Comprehensive income (loss) for the year</t>
        </is>
      </c>
      <c r="B547" s="5" t="n">
        <v>4</v>
      </c>
      <c r="D547" s="5" t="n">
        <v>1</v>
      </c>
    </row>
    <row r="548">
      <c r="A548" s="4" t="inlineStr">
        <is>
          <t>Current</t>
        </is>
      </c>
      <c r="B548" s="5" t="n">
        <v>1</v>
      </c>
      <c r="D548" s="4" t="inlineStr">
        <is>
          <t xml:space="preserve"> </t>
        </is>
      </c>
    </row>
    <row r="549">
      <c r="A549" s="4" t="inlineStr">
        <is>
          <t>Cost of sales</t>
        </is>
      </c>
      <c r="B549" s="4" t="inlineStr">
        <is>
          <t xml:space="preserve"> </t>
        </is>
      </c>
      <c r="D549" s="4" t="inlineStr">
        <is>
          <t xml:space="preserve"> </t>
        </is>
      </c>
    </row>
    <row r="550">
      <c r="A550" s="4" t="inlineStr">
        <is>
          <t xml:space="preserve">  Depreciation and amortization</t>
        </is>
      </c>
      <c r="B550" s="5" t="n">
        <v>1</v>
      </c>
      <c r="D550" s="5" t="n">
        <v>1</v>
      </c>
    </row>
    <row r="551">
      <c r="A551" s="4" t="inlineStr">
        <is>
          <t>U F V Bonfinopolis I I [Member]</t>
        </is>
      </c>
    </row>
    <row r="552">
      <c r="A552" s="3" t="inlineStr">
        <is>
          <t>Assets</t>
        </is>
      </c>
    </row>
    <row r="553">
      <c r="A553" s="4" t="inlineStr">
        <is>
          <t>Current</t>
        </is>
      </c>
      <c r="B553" s="5" t="n">
        <v>2</v>
      </c>
      <c r="D553" s="4" t="inlineStr">
        <is>
          <t xml:space="preserve"> </t>
        </is>
      </c>
    </row>
    <row r="554">
      <c r="A554" s="4" t="inlineStr">
        <is>
          <t xml:space="preserve">  Cash and cash equivalents</t>
        </is>
      </c>
      <c r="B554" s="5" t="n">
        <v>2</v>
      </c>
      <c r="D554" s="4" t="inlineStr">
        <is>
          <t xml:space="preserve"> </t>
        </is>
      </c>
    </row>
    <row r="555">
      <c r="A555" s="4" t="inlineStr">
        <is>
          <t>Non-current</t>
        </is>
      </c>
      <c r="B555" s="5" t="n">
        <v>12</v>
      </c>
      <c r="D555" s="5" t="n">
        <v>13</v>
      </c>
    </row>
    <row r="556">
      <c r="A556" s="4" t="inlineStr">
        <is>
          <t>TOTAL ASSETS</t>
        </is>
      </c>
      <c r="B556" s="5" t="n">
        <v>14</v>
      </c>
      <c r="D556" s="5" t="n">
        <v>13</v>
      </c>
    </row>
    <row r="557">
      <c r="A557" s="3" t="inlineStr">
        <is>
          <t>Liabilities</t>
        </is>
      </c>
    </row>
    <row r="558">
      <c r="A558" s="4" t="inlineStr">
        <is>
          <t>TOTAL CURRENT</t>
        </is>
      </c>
      <c r="B558" s="5" t="n">
        <v>1</v>
      </c>
      <c r="D558" s="4" t="inlineStr">
        <is>
          <t xml:space="preserve"> </t>
        </is>
      </c>
    </row>
    <row r="559">
      <c r="A559" s="4" t="inlineStr">
        <is>
          <t xml:space="preserve">  Loans and financings</t>
        </is>
      </c>
      <c r="B559" s="4" t="inlineStr">
        <is>
          <t xml:space="preserve"> </t>
        </is>
      </c>
    </row>
    <row r="560">
      <c r="A560" s="4" t="inlineStr">
        <is>
          <t>Non-current</t>
        </is>
      </c>
      <c r="B560" s="4" t="inlineStr">
        <is>
          <t xml:space="preserve"> </t>
        </is>
      </c>
      <c r="D560" s="4" t="inlineStr">
        <is>
          <t xml:space="preserve"> </t>
        </is>
      </c>
    </row>
    <row r="561">
      <c r="A561" s="4" t="inlineStr">
        <is>
          <t xml:space="preserve">  Loans and financings</t>
        </is>
      </c>
      <c r="B561" s="4" t="inlineStr">
        <is>
          <t xml:space="preserve"> </t>
        </is>
      </c>
      <c r="D561" s="4" t="inlineStr">
        <is>
          <t xml:space="preserve"> </t>
        </is>
      </c>
    </row>
    <row r="562">
      <c r="A562" s="4" t="inlineStr">
        <is>
          <t>Equity</t>
        </is>
      </c>
      <c r="B562" s="5" t="n">
        <v>13</v>
      </c>
      <c r="D562" s="5" t="n">
        <v>13</v>
      </c>
    </row>
    <row r="563">
      <c r="A563" s="4" t="inlineStr">
        <is>
          <t>TOTAL LIABILITIES AND EQUITY</t>
        </is>
      </c>
      <c r="B563" s="5" t="n">
        <v>14</v>
      </c>
      <c r="D563" s="5" t="n">
        <v>13</v>
      </c>
    </row>
    <row r="564">
      <c r="A564" s="3" t="inlineStr">
        <is>
          <t>Statement of income</t>
        </is>
      </c>
    </row>
    <row r="565">
      <c r="A565" s="4" t="inlineStr">
        <is>
          <t>Net sales revenue</t>
        </is>
      </c>
      <c r="B565" s="5" t="n">
        <v>3</v>
      </c>
      <c r="D565" s="4" t="inlineStr">
        <is>
          <t xml:space="preserve"> </t>
        </is>
      </c>
    </row>
    <row r="566">
      <c r="A566" s="4" t="inlineStr">
        <is>
          <t>Cost of sales</t>
        </is>
      </c>
      <c r="B566" s="4" t="inlineStr">
        <is>
          <t xml:space="preserve"> </t>
        </is>
      </c>
      <c r="D566" s="4" t="inlineStr">
        <is>
          <t xml:space="preserve"> </t>
        </is>
      </c>
    </row>
    <row r="567">
      <c r="A567" s="4" t="inlineStr">
        <is>
          <t xml:space="preserve">  Depreciation and amortization</t>
        </is>
      </c>
      <c r="B567" s="4" t="inlineStr">
        <is>
          <t xml:space="preserve"> </t>
        </is>
      </c>
      <c r="D567" s="4" t="inlineStr">
        <is>
          <t xml:space="preserve"> </t>
        </is>
      </c>
    </row>
    <row r="568">
      <c r="A568" s="4" t="inlineStr">
        <is>
          <t>Gross profit (loss)</t>
        </is>
      </c>
      <c r="B568" s="5" t="n">
        <v>3</v>
      </c>
      <c r="D568" s="4" t="inlineStr">
        <is>
          <t xml:space="preserve"> </t>
        </is>
      </c>
    </row>
    <row r="569">
      <c r="A569" s="4" t="inlineStr">
        <is>
          <t>General and administrative expenses</t>
        </is>
      </c>
      <c r="B569" s="5" t="n">
        <v>-1</v>
      </c>
      <c r="D569" s="4" t="inlineStr">
        <is>
          <t xml:space="preserve"> </t>
        </is>
      </c>
    </row>
    <row r="570">
      <c r="A570" s="4" t="inlineStr">
        <is>
          <t>Finance income</t>
        </is>
      </c>
      <c r="B570" s="4" t="inlineStr">
        <is>
          <t xml:space="preserve"> </t>
        </is>
      </c>
      <c r="D570" s="4" t="inlineStr">
        <is>
          <t xml:space="preserve"> </t>
        </is>
      </c>
    </row>
    <row r="571">
      <c r="A571" s="4" t="inlineStr">
        <is>
          <t>Finance expenses</t>
        </is>
      </c>
      <c r="B571" s="4" t="inlineStr">
        <is>
          <t xml:space="preserve"> </t>
        </is>
      </c>
      <c r="D571" s="4" t="inlineStr">
        <is>
          <t xml:space="preserve"> </t>
        </is>
      </c>
    </row>
    <row r="572">
      <c r="A572" s="4" t="inlineStr">
        <is>
          <t>Operational profit (loss)</t>
        </is>
      </c>
      <c r="B572" s="5" t="n">
        <v>2</v>
      </c>
      <c r="D572" s="4" t="inlineStr">
        <is>
          <t xml:space="preserve"> </t>
        </is>
      </c>
    </row>
    <row r="573">
      <c r="A573" s="4" t="inlineStr">
        <is>
          <t>Share of (loss) profit, net, of subsidiaries and joint ventures</t>
        </is>
      </c>
      <c r="D573" s="4" t="inlineStr">
        <is>
          <t xml:space="preserve"> </t>
        </is>
      </c>
    </row>
    <row r="574">
      <c r="A574" s="4" t="inlineStr">
        <is>
          <t>Income tax  and social contribution tax</t>
        </is>
      </c>
      <c r="B574" s="5" t="n">
        <v>-1</v>
      </c>
      <c r="D574" s="4" t="inlineStr">
        <is>
          <t xml:space="preserve"> </t>
        </is>
      </c>
    </row>
    <row r="575">
      <c r="A575" s="4" t="inlineStr">
        <is>
          <t xml:space="preserve"> NET INCOME FOR THE YEAR</t>
        </is>
      </c>
      <c r="B575" s="5" t="n">
        <v>1</v>
      </c>
      <c r="D575" s="4" t="inlineStr">
        <is>
          <t xml:space="preserve"> </t>
        </is>
      </c>
    </row>
    <row r="576">
      <c r="A576" s="3" t="inlineStr">
        <is>
          <t>Comprehensive income (loss) for the year</t>
        </is>
      </c>
    </row>
    <row r="577">
      <c r="A577" s="4" t="inlineStr">
        <is>
          <t>Comprehensive income (loss) for the year</t>
        </is>
      </c>
      <c r="B577" s="5" t="n">
        <v>1</v>
      </c>
      <c r="D577" s="4" t="inlineStr">
        <is>
          <t xml:space="preserve"> </t>
        </is>
      </c>
    </row>
    <row r="578">
      <c r="A578" s="4" t="inlineStr">
        <is>
          <t>Current</t>
        </is>
      </c>
      <c r="B578" s="5" t="n">
        <v>1</v>
      </c>
      <c r="D578" s="4" t="inlineStr">
        <is>
          <t xml:space="preserve"> </t>
        </is>
      </c>
    </row>
    <row r="579">
      <c r="A579" s="4" t="inlineStr">
        <is>
          <t>Cost of sales</t>
        </is>
      </c>
      <c r="B579" s="4" t="inlineStr">
        <is>
          <t xml:space="preserve"> </t>
        </is>
      </c>
      <c r="D579" s="4" t="inlineStr">
        <is>
          <t xml:space="preserve"> </t>
        </is>
      </c>
    </row>
    <row r="580">
      <c r="A580" s="4" t="inlineStr">
        <is>
          <t xml:space="preserve">  Depreciation and amortization</t>
        </is>
      </c>
      <c r="B580" s="4" t="inlineStr">
        <is>
          <t xml:space="preserve"> </t>
        </is>
      </c>
      <c r="D580" s="4" t="inlineStr">
        <is>
          <t xml:space="preserve"> </t>
        </is>
      </c>
    </row>
    <row r="581">
      <c r="A581" s="4" t="inlineStr">
        <is>
          <t>U F V Lagoa Grande [Member]</t>
        </is>
      </c>
    </row>
    <row r="582">
      <c r="A582" s="3" t="inlineStr">
        <is>
          <t>Assets</t>
        </is>
      </c>
    </row>
    <row r="583">
      <c r="A583" s="4" t="inlineStr">
        <is>
          <t>Current</t>
        </is>
      </c>
      <c r="B583" s="5" t="n">
        <v>3</v>
      </c>
      <c r="D583" s="5" t="n">
        <v>2</v>
      </c>
    </row>
    <row r="584">
      <c r="A584" s="4" t="inlineStr">
        <is>
          <t xml:space="preserve">  Cash and cash equivalents</t>
        </is>
      </c>
      <c r="B584" s="5" t="n">
        <v>3</v>
      </c>
      <c r="D584" s="5" t="n">
        <v>1</v>
      </c>
    </row>
    <row r="585">
      <c r="A585" s="4" t="inlineStr">
        <is>
          <t>Non-current</t>
        </is>
      </c>
      <c r="B585" s="5" t="n">
        <v>23</v>
      </c>
      <c r="D585" s="5" t="n">
        <v>24</v>
      </c>
    </row>
    <row r="586">
      <c r="A586" s="4" t="inlineStr">
        <is>
          <t>TOTAL ASSETS</t>
        </is>
      </c>
      <c r="B586" s="5" t="n">
        <v>26</v>
      </c>
      <c r="D586" s="5" t="n">
        <v>26</v>
      </c>
    </row>
    <row r="587">
      <c r="A587" s="3" t="inlineStr">
        <is>
          <t>Liabilities</t>
        </is>
      </c>
    </row>
    <row r="588">
      <c r="A588" s="4" t="inlineStr">
        <is>
          <t>TOTAL CURRENT</t>
        </is>
      </c>
      <c r="B588" s="4" t="inlineStr">
        <is>
          <t xml:space="preserve"> </t>
        </is>
      </c>
      <c r="D588" s="4" t="inlineStr">
        <is>
          <t xml:space="preserve"> </t>
        </is>
      </c>
    </row>
    <row r="589">
      <c r="A589" s="4" t="inlineStr">
        <is>
          <t xml:space="preserve">  Loans and financings</t>
        </is>
      </c>
      <c r="B589" s="4" t="inlineStr">
        <is>
          <t xml:space="preserve"> </t>
        </is>
      </c>
    </row>
    <row r="590">
      <c r="A590" s="4" t="inlineStr">
        <is>
          <t>Non-current</t>
        </is>
      </c>
      <c r="B590" s="4" t="inlineStr">
        <is>
          <t xml:space="preserve"> </t>
        </is>
      </c>
      <c r="D590" s="4" t="inlineStr">
        <is>
          <t xml:space="preserve"> </t>
        </is>
      </c>
    </row>
    <row r="591">
      <c r="A591" s="4" t="inlineStr">
        <is>
          <t xml:space="preserve">  Loans and financings</t>
        </is>
      </c>
      <c r="B591" s="4" t="inlineStr">
        <is>
          <t xml:space="preserve"> </t>
        </is>
      </c>
    </row>
    <row r="592">
      <c r="A592" s="4" t="inlineStr">
        <is>
          <t>Equity</t>
        </is>
      </c>
      <c r="B592" s="5" t="n">
        <v>26</v>
      </c>
      <c r="D592" s="5" t="n">
        <v>26</v>
      </c>
    </row>
    <row r="593">
      <c r="A593" s="4" t="inlineStr">
        <is>
          <t>TOTAL LIABILITIES AND EQUITY</t>
        </is>
      </c>
      <c r="B593" s="5" t="n">
        <v>26</v>
      </c>
      <c r="D593" s="5" t="n">
        <v>26</v>
      </c>
    </row>
    <row r="594">
      <c r="A594" s="3" t="inlineStr">
        <is>
          <t>Statement of income</t>
        </is>
      </c>
    </row>
    <row r="595">
      <c r="A595" s="4" t="inlineStr">
        <is>
          <t>Net sales revenue</t>
        </is>
      </c>
      <c r="B595" s="5" t="n">
        <v>6</v>
      </c>
      <c r="D595" s="5" t="n">
        <v>2</v>
      </c>
    </row>
    <row r="596">
      <c r="A596" s="4" t="inlineStr">
        <is>
          <t>Cost of sales</t>
        </is>
      </c>
      <c r="B596" s="4" t="inlineStr">
        <is>
          <t xml:space="preserve"> </t>
        </is>
      </c>
      <c r="D596" s="4" t="inlineStr">
        <is>
          <t xml:space="preserve"> </t>
        </is>
      </c>
    </row>
    <row r="597">
      <c r="A597" s="4" t="inlineStr">
        <is>
          <t xml:space="preserve">  Depreciation and amortization</t>
        </is>
      </c>
      <c r="B597" s="5" t="n">
        <v>-1</v>
      </c>
    </row>
    <row r="598">
      <c r="A598" s="4" t="inlineStr">
        <is>
          <t>Gross profit (loss)</t>
        </is>
      </c>
      <c r="B598" s="5" t="n">
        <v>6</v>
      </c>
      <c r="D598" s="5" t="n">
        <v>2</v>
      </c>
    </row>
    <row r="599">
      <c r="A599" s="4" t="inlineStr">
        <is>
          <t>General and administrative expenses</t>
        </is>
      </c>
      <c r="B599" s="5" t="n">
        <v>-1</v>
      </c>
      <c r="D599" s="5" t="n">
        <v>-1</v>
      </c>
    </row>
    <row r="600">
      <c r="A600" s="4" t="inlineStr">
        <is>
          <t>Finance income</t>
        </is>
      </c>
      <c r="B600" s="4" t="inlineStr">
        <is>
          <t xml:space="preserve"> </t>
        </is>
      </c>
    </row>
    <row r="601">
      <c r="A601" s="4" t="inlineStr">
        <is>
          <t>Finance expenses</t>
        </is>
      </c>
      <c r="B601" s="4" t="inlineStr">
        <is>
          <t xml:space="preserve"> </t>
        </is>
      </c>
    </row>
    <row r="602">
      <c r="A602" s="4" t="inlineStr">
        <is>
          <t>Operational profit (loss)</t>
        </is>
      </c>
      <c r="B602" s="5" t="n">
        <v>5</v>
      </c>
      <c r="D602" s="5" t="n">
        <v>1</v>
      </c>
    </row>
    <row r="603">
      <c r="A603" s="4" t="inlineStr">
        <is>
          <t>Income tax  and social contribution tax</t>
        </is>
      </c>
      <c r="B603" s="5" t="n">
        <v>-1</v>
      </c>
      <c r="D603" s="4" t="inlineStr">
        <is>
          <t xml:space="preserve"> </t>
        </is>
      </c>
    </row>
    <row r="604">
      <c r="A604" s="4" t="inlineStr">
        <is>
          <t xml:space="preserve"> NET INCOME FOR THE YEAR</t>
        </is>
      </c>
      <c r="B604" s="5" t="n">
        <v>4</v>
      </c>
      <c r="D604" s="5" t="n">
        <v>1</v>
      </c>
    </row>
    <row r="605">
      <c r="A605" s="3" t="inlineStr">
        <is>
          <t>Comprehensive income (loss) for the year</t>
        </is>
      </c>
    </row>
    <row r="606">
      <c r="A606" s="4" t="inlineStr">
        <is>
          <t>Comprehensive income (loss) for the year</t>
        </is>
      </c>
      <c r="B606" s="5" t="n">
        <v>4</v>
      </c>
      <c r="D606" s="5" t="n">
        <v>1</v>
      </c>
    </row>
    <row r="607">
      <c r="A607" s="4" t="inlineStr">
        <is>
          <t>Current</t>
        </is>
      </c>
      <c r="B607" s="4" t="inlineStr">
        <is>
          <t xml:space="preserve"> </t>
        </is>
      </c>
      <c r="D607" s="4" t="inlineStr">
        <is>
          <t xml:space="preserve"> </t>
        </is>
      </c>
    </row>
    <row r="608">
      <c r="A608" s="4" t="inlineStr">
        <is>
          <t>Cost of sales</t>
        </is>
      </c>
      <c r="B608" s="4" t="inlineStr">
        <is>
          <t xml:space="preserve"> </t>
        </is>
      </c>
      <c r="D608" s="4" t="inlineStr">
        <is>
          <t xml:space="preserve"> </t>
        </is>
      </c>
    </row>
    <row r="609">
      <c r="A609" s="4" t="inlineStr">
        <is>
          <t xml:space="preserve">  Depreciation and amortization</t>
        </is>
      </c>
      <c r="B609" s="5" t="n">
        <v>1</v>
      </c>
    </row>
    <row r="610">
      <c r="A610" s="4" t="inlineStr">
        <is>
          <t>U F V Lontra [Member]</t>
        </is>
      </c>
    </row>
    <row r="611">
      <c r="A611" s="3" t="inlineStr">
        <is>
          <t>Assets</t>
        </is>
      </c>
    </row>
    <row r="612">
      <c r="A612" s="4" t="inlineStr">
        <is>
          <t>Current</t>
        </is>
      </c>
      <c r="B612" s="5" t="n">
        <v>4</v>
      </c>
      <c r="D612" s="4" t="inlineStr">
        <is>
          <t xml:space="preserve"> </t>
        </is>
      </c>
    </row>
    <row r="613">
      <c r="A613" s="4" t="inlineStr">
        <is>
          <t xml:space="preserve">  Cash and cash equivalents</t>
        </is>
      </c>
      <c r="B613" s="5" t="n">
        <v>3</v>
      </c>
      <c r="D613" s="4" t="inlineStr">
        <is>
          <t xml:space="preserve"> </t>
        </is>
      </c>
    </row>
    <row r="614">
      <c r="A614" s="4" t="inlineStr">
        <is>
          <t>Non-current</t>
        </is>
      </c>
      <c r="B614" s="5" t="n">
        <v>26</v>
      </c>
      <c r="D614" s="5" t="n">
        <v>29</v>
      </c>
    </row>
    <row r="615">
      <c r="A615" s="4" t="inlineStr">
        <is>
          <t>TOTAL ASSETS</t>
        </is>
      </c>
      <c r="B615" s="5" t="n">
        <v>30</v>
      </c>
      <c r="D615" s="5" t="n">
        <v>29</v>
      </c>
    </row>
    <row r="616">
      <c r="A616" s="3" t="inlineStr">
        <is>
          <t>Liabilities</t>
        </is>
      </c>
    </row>
    <row r="617">
      <c r="A617" s="4" t="inlineStr">
        <is>
          <t>TOTAL CURRENT</t>
        </is>
      </c>
      <c r="B617" s="5" t="n">
        <v>1</v>
      </c>
      <c r="D617" s="5" t="n">
        <v>1</v>
      </c>
    </row>
    <row r="618">
      <c r="A618" s="4" t="inlineStr">
        <is>
          <t>Non-current</t>
        </is>
      </c>
      <c r="D618" s="5" t="n">
        <v>1</v>
      </c>
    </row>
    <row r="619">
      <c r="A619" s="4" t="inlineStr">
        <is>
          <t>Equity</t>
        </is>
      </c>
      <c r="B619" s="5" t="n">
        <v>29</v>
      </c>
      <c r="D619" s="5" t="n">
        <v>27</v>
      </c>
    </row>
    <row r="620">
      <c r="A620" s="4" t="inlineStr">
        <is>
          <t>TOTAL LIABILITIES AND EQUITY</t>
        </is>
      </c>
      <c r="B620" s="5" t="n">
        <v>30</v>
      </c>
      <c r="D620" s="5" t="n">
        <v>29</v>
      </c>
    </row>
    <row r="621">
      <c r="A621" s="3" t="inlineStr">
        <is>
          <t>Statement of income</t>
        </is>
      </c>
    </row>
    <row r="622">
      <c r="A622" s="4" t="inlineStr">
        <is>
          <t>Net sales revenue</t>
        </is>
      </c>
      <c r="B622" s="5" t="n">
        <v>5</v>
      </c>
      <c r="D622" s="4" t="inlineStr">
        <is>
          <t xml:space="preserve"> </t>
        </is>
      </c>
    </row>
    <row r="623">
      <c r="A623" s="4" t="inlineStr">
        <is>
          <t>Cost of sales</t>
        </is>
      </c>
      <c r="D623" s="5" t="n">
        <v>-1</v>
      </c>
    </row>
    <row r="624">
      <c r="A624" s="4" t="inlineStr">
        <is>
          <t xml:space="preserve">  Depreciation and amortization</t>
        </is>
      </c>
      <c r="B624" s="5" t="n">
        <v>-1</v>
      </c>
    </row>
    <row r="625">
      <c r="A625" s="4" t="inlineStr">
        <is>
          <t>Gross profit (loss)</t>
        </is>
      </c>
      <c r="B625" s="5" t="n">
        <v>5</v>
      </c>
      <c r="D625" s="5" t="n">
        <v>-1</v>
      </c>
    </row>
    <row r="626">
      <c r="A626" s="4" t="inlineStr">
        <is>
          <t>General and administrative expenses</t>
        </is>
      </c>
      <c r="B626" s="5" t="n">
        <v>-1</v>
      </c>
      <c r="D626" s="5" t="n">
        <v>-1</v>
      </c>
    </row>
    <row r="627">
      <c r="A627" s="4" t="inlineStr">
        <is>
          <t>Operational profit (loss)</t>
        </is>
      </c>
      <c r="B627" s="5" t="n">
        <v>4</v>
      </c>
      <c r="D627" s="5" t="n">
        <v>-2</v>
      </c>
    </row>
    <row r="628">
      <c r="A628" s="4" t="inlineStr">
        <is>
          <t>Income tax  and social contribution tax</t>
        </is>
      </c>
      <c r="B628" s="5" t="n">
        <v>-1</v>
      </c>
      <c r="D628" s="4" t="inlineStr">
        <is>
          <t xml:space="preserve"> </t>
        </is>
      </c>
    </row>
    <row r="629">
      <c r="A629" s="4" t="inlineStr">
        <is>
          <t xml:space="preserve"> NET INCOME FOR THE YEAR</t>
        </is>
      </c>
      <c r="B629" s="5" t="n">
        <v>3</v>
      </c>
      <c r="D629" s="5" t="n">
        <v>-2</v>
      </c>
    </row>
    <row r="630">
      <c r="A630" s="3" t="inlineStr">
        <is>
          <t>Comprehensive income (loss) for the year</t>
        </is>
      </c>
    </row>
    <row r="631">
      <c r="A631" s="4" t="inlineStr">
        <is>
          <t>Comprehensive income (loss) for the year</t>
        </is>
      </c>
      <c r="B631" s="5" t="n">
        <v>3</v>
      </c>
      <c r="D631" s="5" t="n">
        <v>-2</v>
      </c>
    </row>
    <row r="632">
      <c r="A632" s="4" t="inlineStr">
        <is>
          <t>Current</t>
        </is>
      </c>
      <c r="B632" s="5" t="n">
        <v>1</v>
      </c>
      <c r="D632" s="5" t="n">
        <v>1</v>
      </c>
    </row>
    <row r="633">
      <c r="A633" s="4" t="inlineStr">
        <is>
          <t>Cost of sales</t>
        </is>
      </c>
      <c r="D633" s="5" t="n">
        <v>1</v>
      </c>
    </row>
    <row r="634">
      <c r="A634" s="4" t="inlineStr">
        <is>
          <t xml:space="preserve">  Depreciation and amortization</t>
        </is>
      </c>
      <c r="B634" s="5" t="n">
        <v>1</v>
      </c>
    </row>
    <row r="635">
      <c r="A635" s="4" t="inlineStr">
        <is>
          <t>U F V Mato Verde [Member]</t>
        </is>
      </c>
    </row>
    <row r="636">
      <c r="A636" s="3" t="inlineStr">
        <is>
          <t>Assets</t>
        </is>
      </c>
    </row>
    <row r="637">
      <c r="A637" s="4" t="inlineStr">
        <is>
          <t>Current</t>
        </is>
      </c>
      <c r="B637" s="5" t="n">
        <v>1</v>
      </c>
      <c r="D637" s="5" t="n">
        <v>1</v>
      </c>
    </row>
    <row r="638">
      <c r="A638" s="4" t="inlineStr">
        <is>
          <t xml:space="preserve">  Cash and cash equivalents</t>
        </is>
      </c>
      <c r="B638" s="5" t="n">
        <v>1</v>
      </c>
      <c r="D638" s="4" t="inlineStr">
        <is>
          <t xml:space="preserve"> </t>
        </is>
      </c>
    </row>
    <row r="639">
      <c r="A639" s="4" t="inlineStr">
        <is>
          <t>Non-current</t>
        </is>
      </c>
      <c r="B639" s="5" t="n">
        <v>11</v>
      </c>
      <c r="D639" s="5" t="n">
        <v>11</v>
      </c>
    </row>
    <row r="640">
      <c r="A640" s="4" t="inlineStr">
        <is>
          <t>TOTAL ASSETS</t>
        </is>
      </c>
      <c r="B640" s="5" t="n">
        <v>12</v>
      </c>
      <c r="D640" s="5" t="n">
        <v>12</v>
      </c>
    </row>
    <row r="641">
      <c r="A641" s="3" t="inlineStr">
        <is>
          <t>Liabilities</t>
        </is>
      </c>
    </row>
    <row r="642">
      <c r="A642" s="4" t="inlineStr">
        <is>
          <t>TOTAL CURRENT</t>
        </is>
      </c>
      <c r="B642" s="5" t="n">
        <v>1</v>
      </c>
      <c r="D642" s="4" t="inlineStr">
        <is>
          <t xml:space="preserve"> </t>
        </is>
      </c>
    </row>
    <row r="643">
      <c r="A643" s="4" t="inlineStr">
        <is>
          <t>Non-current</t>
        </is>
      </c>
      <c r="D643" s="4" t="inlineStr">
        <is>
          <t xml:space="preserve"> </t>
        </is>
      </c>
    </row>
    <row r="644">
      <c r="A644" s="4" t="inlineStr">
        <is>
          <t>Equity</t>
        </is>
      </c>
      <c r="B644" s="5" t="n">
        <v>11</v>
      </c>
      <c r="D644" s="5" t="n">
        <v>12</v>
      </c>
    </row>
    <row r="645">
      <c r="A645" s="4" t="inlineStr">
        <is>
          <t>TOTAL LIABILITIES AND EQUITY</t>
        </is>
      </c>
      <c r="B645" s="5" t="n">
        <v>12</v>
      </c>
      <c r="D645" s="5" t="n">
        <v>12</v>
      </c>
    </row>
    <row r="646">
      <c r="A646" s="3" t="inlineStr">
        <is>
          <t>Statement of income</t>
        </is>
      </c>
    </row>
    <row r="647">
      <c r="A647" s="4" t="inlineStr">
        <is>
          <t>Net sales revenue</t>
        </is>
      </c>
      <c r="B647" s="5" t="n">
        <v>3</v>
      </c>
      <c r="D647" s="4" t="inlineStr">
        <is>
          <t xml:space="preserve"> </t>
        </is>
      </c>
    </row>
    <row r="648">
      <c r="A648" s="4" t="inlineStr">
        <is>
          <t>Cost of sales</t>
        </is>
      </c>
      <c r="D648" s="4" t="inlineStr">
        <is>
          <t xml:space="preserve"> </t>
        </is>
      </c>
    </row>
    <row r="649">
      <c r="A649" s="4" t="inlineStr">
        <is>
          <t xml:space="preserve">  Depreciation and amortization</t>
        </is>
      </c>
      <c r="B649" s="4" t="inlineStr">
        <is>
          <t xml:space="preserve"> </t>
        </is>
      </c>
    </row>
    <row r="650">
      <c r="A650" s="4" t="inlineStr">
        <is>
          <t>Gross profit (loss)</t>
        </is>
      </c>
      <c r="B650" s="5" t="n">
        <v>3</v>
      </c>
      <c r="D650" s="4" t="inlineStr">
        <is>
          <t xml:space="preserve"> </t>
        </is>
      </c>
    </row>
    <row r="651">
      <c r="A651" s="4" t="inlineStr">
        <is>
          <t>General and administrative expenses</t>
        </is>
      </c>
      <c r="B651" s="5" t="n">
        <v>-1</v>
      </c>
      <c r="D651" s="4" t="inlineStr">
        <is>
          <t xml:space="preserve"> </t>
        </is>
      </c>
    </row>
    <row r="652">
      <c r="A652" s="4" t="inlineStr">
        <is>
          <t>Operational profit (loss)</t>
        </is>
      </c>
      <c r="B652" s="5" t="n">
        <v>2</v>
      </c>
      <c r="D652" s="4" t="inlineStr">
        <is>
          <t xml:space="preserve"> </t>
        </is>
      </c>
    </row>
    <row r="653">
      <c r="A653" s="4" t="inlineStr">
        <is>
          <t>Income tax  and social contribution tax</t>
        </is>
      </c>
      <c r="B653" s="4" t="inlineStr">
        <is>
          <t xml:space="preserve"> </t>
        </is>
      </c>
      <c r="D653" s="4" t="inlineStr">
        <is>
          <t xml:space="preserve"> </t>
        </is>
      </c>
    </row>
    <row r="654">
      <c r="A654" s="4" t="inlineStr">
        <is>
          <t xml:space="preserve"> NET INCOME FOR THE YEAR</t>
        </is>
      </c>
      <c r="B654" s="5" t="n">
        <v>2</v>
      </c>
      <c r="D654" s="4" t="inlineStr">
        <is>
          <t xml:space="preserve"> </t>
        </is>
      </c>
    </row>
    <row r="655">
      <c r="A655" s="3" t="inlineStr">
        <is>
          <t>Comprehensive income (loss) for the year</t>
        </is>
      </c>
    </row>
    <row r="656">
      <c r="A656" s="4" t="inlineStr">
        <is>
          <t>Comprehensive income (loss) for the year</t>
        </is>
      </c>
      <c r="B656" s="5" t="n">
        <v>2</v>
      </c>
      <c r="D656" s="4" t="inlineStr">
        <is>
          <t xml:space="preserve"> </t>
        </is>
      </c>
    </row>
    <row r="657">
      <c r="A657" s="4" t="inlineStr">
        <is>
          <t>Current</t>
        </is>
      </c>
      <c r="B657" s="5" t="n">
        <v>1</v>
      </c>
      <c r="D657" s="4" t="inlineStr">
        <is>
          <t xml:space="preserve"> </t>
        </is>
      </c>
    </row>
    <row r="658">
      <c r="A658" s="4" t="inlineStr">
        <is>
          <t>Cost of sales</t>
        </is>
      </c>
      <c r="D658" s="4" t="inlineStr">
        <is>
          <t xml:space="preserve"> </t>
        </is>
      </c>
    </row>
    <row r="659">
      <c r="A659" s="4" t="inlineStr">
        <is>
          <t xml:space="preserve">  Depreciation and amortization</t>
        </is>
      </c>
      <c r="B659" s="4" t="inlineStr">
        <is>
          <t xml:space="preserve"> </t>
        </is>
      </c>
    </row>
    <row r="660">
      <c r="A660" s="4" t="inlineStr">
        <is>
          <t>U F V Mirabela [Member]</t>
        </is>
      </c>
    </row>
    <row r="661">
      <c r="A661" s="3" t="inlineStr">
        <is>
          <t>Assets</t>
        </is>
      </c>
    </row>
    <row r="662">
      <c r="A662" s="4" t="inlineStr">
        <is>
          <t>Current</t>
        </is>
      </c>
      <c r="B662" s="5" t="n">
        <v>1</v>
      </c>
      <c r="D662" s="4" t="inlineStr">
        <is>
          <t xml:space="preserve"> </t>
        </is>
      </c>
    </row>
    <row r="663">
      <c r="A663" s="4" t="inlineStr">
        <is>
          <t xml:space="preserve">  Cash and cash equivalents</t>
        </is>
      </c>
      <c r="B663" s="5" t="n">
        <v>1</v>
      </c>
      <c r="D663" s="4" t="inlineStr">
        <is>
          <t xml:space="preserve"> </t>
        </is>
      </c>
    </row>
    <row r="664">
      <c r="A664" s="4" t="inlineStr">
        <is>
          <t>Non-current</t>
        </is>
      </c>
      <c r="B664" s="5" t="n">
        <v>9</v>
      </c>
      <c r="D664" s="5" t="n">
        <v>9</v>
      </c>
    </row>
    <row r="665">
      <c r="A665" s="4" t="inlineStr">
        <is>
          <t>TOTAL ASSETS</t>
        </is>
      </c>
      <c r="B665" s="5" t="n">
        <v>10</v>
      </c>
      <c r="D665" s="5" t="n">
        <v>9</v>
      </c>
    </row>
    <row r="666">
      <c r="A666" s="3" t="inlineStr">
        <is>
          <t>Liabilities</t>
        </is>
      </c>
    </row>
    <row r="667">
      <c r="A667" s="4" t="inlineStr">
        <is>
          <t>TOTAL CURRENT</t>
        </is>
      </c>
      <c r="B667" s="5" t="n">
        <v>1</v>
      </c>
      <c r="D667" s="4" t="inlineStr">
        <is>
          <t xml:space="preserve"> </t>
        </is>
      </c>
    </row>
    <row r="668">
      <c r="A668" s="4" t="inlineStr">
        <is>
          <t>Non-current</t>
        </is>
      </c>
      <c r="D668" s="4" t="inlineStr">
        <is>
          <t xml:space="preserve"> </t>
        </is>
      </c>
    </row>
    <row r="669">
      <c r="A669" s="4" t="inlineStr">
        <is>
          <t>Equity</t>
        </is>
      </c>
      <c r="B669" s="5" t="n">
        <v>9</v>
      </c>
      <c r="D669" s="5" t="n">
        <v>9</v>
      </c>
    </row>
    <row r="670">
      <c r="A670" s="4" t="inlineStr">
        <is>
          <t>TOTAL LIABILITIES AND EQUITY</t>
        </is>
      </c>
      <c r="B670" s="5" t="n">
        <v>10</v>
      </c>
      <c r="D670" s="5" t="n">
        <v>9</v>
      </c>
    </row>
    <row r="671">
      <c r="A671" s="3" t="inlineStr">
        <is>
          <t>Statement of income</t>
        </is>
      </c>
    </row>
    <row r="672">
      <c r="A672" s="4" t="inlineStr">
        <is>
          <t>Net sales revenue</t>
        </is>
      </c>
      <c r="B672" s="5" t="n">
        <v>2</v>
      </c>
      <c r="D672" s="5" t="n">
        <v>1</v>
      </c>
    </row>
    <row r="673">
      <c r="A673" s="4" t="inlineStr">
        <is>
          <t>Cost of sales</t>
        </is>
      </c>
      <c r="D673" s="4" t="inlineStr">
        <is>
          <t xml:space="preserve"> </t>
        </is>
      </c>
    </row>
    <row r="674">
      <c r="A674" s="4" t="inlineStr">
        <is>
          <t xml:space="preserve">  Depreciation and amortization</t>
        </is>
      </c>
      <c r="B674" s="4" t="inlineStr">
        <is>
          <t xml:space="preserve"> </t>
        </is>
      </c>
    </row>
    <row r="675">
      <c r="A675" s="4" t="inlineStr">
        <is>
          <t>Gross profit (loss)</t>
        </is>
      </c>
      <c r="B675" s="5" t="n">
        <v>2</v>
      </c>
      <c r="D675" s="5" t="n">
        <v>1</v>
      </c>
    </row>
    <row r="676">
      <c r="A676" s="4" t="inlineStr">
        <is>
          <t>General and administrative expenses</t>
        </is>
      </c>
      <c r="B676" s="5" t="n">
        <v>-1</v>
      </c>
      <c r="D676" s="4" t="inlineStr">
        <is>
          <t xml:space="preserve"> </t>
        </is>
      </c>
    </row>
    <row r="677">
      <c r="A677" s="4" t="inlineStr">
        <is>
          <t>Operational profit (loss)</t>
        </is>
      </c>
      <c r="B677" s="5" t="n">
        <v>1</v>
      </c>
      <c r="D677" s="5" t="n">
        <v>1</v>
      </c>
    </row>
    <row r="678">
      <c r="A678" s="4" t="inlineStr">
        <is>
          <t>Income tax  and social contribution tax</t>
        </is>
      </c>
      <c r="B678" s="4" t="inlineStr">
        <is>
          <t xml:space="preserve"> </t>
        </is>
      </c>
      <c r="D678" s="4" t="inlineStr">
        <is>
          <t xml:space="preserve"> </t>
        </is>
      </c>
    </row>
    <row r="679">
      <c r="A679" s="4" t="inlineStr">
        <is>
          <t xml:space="preserve"> NET INCOME FOR THE YEAR</t>
        </is>
      </c>
      <c r="B679" s="5" t="n">
        <v>1</v>
      </c>
      <c r="D679" s="5" t="n">
        <v>1</v>
      </c>
    </row>
    <row r="680">
      <c r="A680" s="3" t="inlineStr">
        <is>
          <t>Comprehensive income (loss) for the year</t>
        </is>
      </c>
    </row>
    <row r="681">
      <c r="A681" s="4" t="inlineStr">
        <is>
          <t>Comprehensive income (loss) for the year</t>
        </is>
      </c>
      <c r="B681" s="5" t="n">
        <v>1</v>
      </c>
      <c r="D681" s="5" t="n">
        <v>1</v>
      </c>
    </row>
    <row r="682">
      <c r="A682" s="4" t="inlineStr">
        <is>
          <t>Current</t>
        </is>
      </c>
      <c r="B682" s="5" t="n">
        <v>1</v>
      </c>
      <c r="D682" s="4" t="inlineStr">
        <is>
          <t xml:space="preserve"> </t>
        </is>
      </c>
    </row>
    <row r="683">
      <c r="A683" s="4" t="inlineStr">
        <is>
          <t>Cost of sales</t>
        </is>
      </c>
      <c r="D683" s="4" t="inlineStr">
        <is>
          <t xml:space="preserve"> </t>
        </is>
      </c>
    </row>
    <row r="684">
      <c r="A684" s="4" t="inlineStr">
        <is>
          <t xml:space="preserve">  Depreciation and amortization</t>
        </is>
      </c>
      <c r="B684" s="4" t="inlineStr">
        <is>
          <t xml:space="preserve"> </t>
        </is>
      </c>
    </row>
    <row r="685">
      <c r="A685" s="4" t="inlineStr">
        <is>
          <t>U F V Porteirinha I [Member]</t>
        </is>
      </c>
    </row>
    <row r="686">
      <c r="A686" s="3" t="inlineStr">
        <is>
          <t>Assets</t>
        </is>
      </c>
    </row>
    <row r="687">
      <c r="A687" s="4" t="inlineStr">
        <is>
          <t>Current</t>
        </is>
      </c>
      <c r="B687" s="5" t="n">
        <v>3</v>
      </c>
      <c r="D687" s="5" t="n">
        <v>1</v>
      </c>
    </row>
    <row r="688">
      <c r="A688" s="4" t="inlineStr">
        <is>
          <t xml:space="preserve">  Cash and cash equivalents</t>
        </is>
      </c>
      <c r="B688" s="5" t="n">
        <v>2</v>
      </c>
      <c r="D688" s="4" t="inlineStr">
        <is>
          <t xml:space="preserve"> </t>
        </is>
      </c>
    </row>
    <row r="689">
      <c r="A689" s="4" t="inlineStr">
        <is>
          <t>Non-current</t>
        </is>
      </c>
      <c r="B689" s="5" t="n">
        <v>11</v>
      </c>
      <c r="D689" s="5" t="n">
        <v>12</v>
      </c>
    </row>
    <row r="690">
      <c r="A690" s="4" t="inlineStr">
        <is>
          <t>TOTAL ASSETS</t>
        </is>
      </c>
      <c r="B690" s="5" t="n">
        <v>14</v>
      </c>
      <c r="D690" s="5" t="n">
        <v>13</v>
      </c>
    </row>
    <row r="691">
      <c r="A691" s="3" t="inlineStr">
        <is>
          <t>Liabilities</t>
        </is>
      </c>
    </row>
    <row r="692">
      <c r="A692" s="4" t="inlineStr">
        <is>
          <t>TOTAL CURRENT</t>
        </is>
      </c>
      <c r="B692" s="5" t="n">
        <v>1</v>
      </c>
      <c r="D692" s="4" t="inlineStr">
        <is>
          <t xml:space="preserve"> </t>
        </is>
      </c>
    </row>
    <row r="693">
      <c r="A693" s="4" t="inlineStr">
        <is>
          <t>Non-current</t>
        </is>
      </c>
      <c r="D693" s="4" t="inlineStr">
        <is>
          <t xml:space="preserve"> </t>
        </is>
      </c>
    </row>
    <row r="694">
      <c r="A694" s="4" t="inlineStr">
        <is>
          <t>Equity</t>
        </is>
      </c>
      <c r="B694" s="5" t="n">
        <v>13</v>
      </c>
      <c r="D694" s="5" t="n">
        <v>13</v>
      </c>
    </row>
    <row r="695">
      <c r="A695" s="4" t="inlineStr">
        <is>
          <t>TOTAL LIABILITIES AND EQUITY</t>
        </is>
      </c>
      <c r="B695" s="5" t="n">
        <v>14</v>
      </c>
      <c r="D695" s="5" t="n">
        <v>13</v>
      </c>
    </row>
    <row r="696">
      <c r="A696" s="3" t="inlineStr">
        <is>
          <t>Statement of income</t>
        </is>
      </c>
    </row>
    <row r="697">
      <c r="A697" s="4" t="inlineStr">
        <is>
          <t>Net sales revenue</t>
        </is>
      </c>
      <c r="B697" s="5" t="n">
        <v>2</v>
      </c>
      <c r="D697" s="4" t="inlineStr">
        <is>
          <t xml:space="preserve"> </t>
        </is>
      </c>
    </row>
    <row r="698">
      <c r="A698" s="4" t="inlineStr">
        <is>
          <t>Cost of sales</t>
        </is>
      </c>
      <c r="D698" s="4" t="inlineStr">
        <is>
          <t xml:space="preserve"> </t>
        </is>
      </c>
    </row>
    <row r="699">
      <c r="A699" s="4" t="inlineStr">
        <is>
          <t xml:space="preserve">  Depreciation and amortization</t>
        </is>
      </c>
      <c r="B699" s="4" t="inlineStr">
        <is>
          <t xml:space="preserve"> </t>
        </is>
      </c>
    </row>
    <row r="700">
      <c r="A700" s="4" t="inlineStr">
        <is>
          <t>Gross profit (loss)</t>
        </is>
      </c>
      <c r="B700" s="5" t="n">
        <v>2</v>
      </c>
      <c r="D700" s="4" t="inlineStr">
        <is>
          <t xml:space="preserve"> </t>
        </is>
      </c>
    </row>
    <row r="701">
      <c r="A701" s="4" t="inlineStr">
        <is>
          <t>General and administrative expenses</t>
        </is>
      </c>
      <c r="B701" s="4" t="inlineStr">
        <is>
          <t xml:space="preserve"> </t>
        </is>
      </c>
      <c r="D701" s="4" t="inlineStr">
        <is>
          <t xml:space="preserve"> </t>
        </is>
      </c>
    </row>
    <row r="702">
      <c r="A702" s="4" t="inlineStr">
        <is>
          <t>Operational profit (loss)</t>
        </is>
      </c>
      <c r="B702" s="5" t="n">
        <v>2</v>
      </c>
      <c r="D702" s="4" t="inlineStr">
        <is>
          <t xml:space="preserve"> </t>
        </is>
      </c>
    </row>
    <row r="703">
      <c r="A703" s="4" t="inlineStr">
        <is>
          <t>Income tax  and social contribution tax</t>
        </is>
      </c>
      <c r="B703" s="4" t="inlineStr">
        <is>
          <t xml:space="preserve"> </t>
        </is>
      </c>
      <c r="D703" s="4" t="inlineStr">
        <is>
          <t xml:space="preserve"> </t>
        </is>
      </c>
    </row>
    <row r="704">
      <c r="A704" s="4" t="inlineStr">
        <is>
          <t xml:space="preserve"> NET INCOME FOR THE YEAR</t>
        </is>
      </c>
      <c r="B704" s="5" t="n">
        <v>2</v>
      </c>
      <c r="D704" s="4" t="inlineStr">
        <is>
          <t xml:space="preserve"> </t>
        </is>
      </c>
    </row>
    <row r="705">
      <c r="A705" s="3" t="inlineStr">
        <is>
          <t>Comprehensive income (loss) for the year</t>
        </is>
      </c>
    </row>
    <row r="706">
      <c r="A706" s="4" t="inlineStr">
        <is>
          <t>Comprehensive income (loss) for the year</t>
        </is>
      </c>
      <c r="B706" s="5" t="n">
        <v>2</v>
      </c>
      <c r="D706" s="4" t="inlineStr">
        <is>
          <t xml:space="preserve"> </t>
        </is>
      </c>
    </row>
    <row r="707">
      <c r="A707" s="4" t="inlineStr">
        <is>
          <t>Current</t>
        </is>
      </c>
      <c r="B707" s="5" t="n">
        <v>1</v>
      </c>
      <c r="D707" s="4" t="inlineStr">
        <is>
          <t xml:space="preserve"> </t>
        </is>
      </c>
    </row>
    <row r="708">
      <c r="A708" s="4" t="inlineStr">
        <is>
          <t>Cost of sales</t>
        </is>
      </c>
      <c r="D708" s="4" t="inlineStr">
        <is>
          <t xml:space="preserve"> </t>
        </is>
      </c>
    </row>
    <row r="709">
      <c r="A709" s="4" t="inlineStr">
        <is>
          <t xml:space="preserve">  Depreciation and amortization</t>
        </is>
      </c>
      <c r="B709" s="4" t="inlineStr">
        <is>
          <t xml:space="preserve"> </t>
        </is>
      </c>
    </row>
    <row r="710">
      <c r="A710" s="4" t="inlineStr">
        <is>
          <t>U F V Porteirinha I I [Member]</t>
        </is>
      </c>
    </row>
    <row r="711">
      <c r="A711" s="3" t="inlineStr">
        <is>
          <t>Assets</t>
        </is>
      </c>
    </row>
    <row r="712">
      <c r="A712" s="4" t="inlineStr">
        <is>
          <t>Current</t>
        </is>
      </c>
      <c r="B712" s="5" t="n">
        <v>1</v>
      </c>
      <c r="D712" s="4" t="inlineStr">
        <is>
          <t xml:space="preserve"> </t>
        </is>
      </c>
    </row>
    <row r="713">
      <c r="A713" s="4" t="inlineStr">
        <is>
          <t xml:space="preserve">  Cash and cash equivalents</t>
        </is>
      </c>
      <c r="B713" s="4" t="inlineStr">
        <is>
          <t xml:space="preserve"> </t>
        </is>
      </c>
      <c r="D713" s="4" t="inlineStr">
        <is>
          <t xml:space="preserve"> </t>
        </is>
      </c>
    </row>
    <row r="714">
      <c r="A714" s="4" t="inlineStr">
        <is>
          <t>Non-current</t>
        </is>
      </c>
      <c r="B714" s="5" t="n">
        <v>12</v>
      </c>
      <c r="D714" s="5" t="n">
        <v>12</v>
      </c>
    </row>
    <row r="715">
      <c r="A715" s="4" t="inlineStr">
        <is>
          <t>TOTAL ASSETS</t>
        </is>
      </c>
      <c r="B715" s="5" t="n">
        <v>13</v>
      </c>
      <c r="D715" s="5" t="n">
        <v>12</v>
      </c>
    </row>
    <row r="716">
      <c r="A716" s="3" t="inlineStr">
        <is>
          <t>Liabilities</t>
        </is>
      </c>
    </row>
    <row r="717">
      <c r="A717" s="4" t="inlineStr">
        <is>
          <t>TOTAL CURRENT</t>
        </is>
      </c>
      <c r="B717" s="5" t="n">
        <v>1</v>
      </c>
      <c r="D717" s="4" t="inlineStr">
        <is>
          <t xml:space="preserve"> </t>
        </is>
      </c>
    </row>
    <row r="718">
      <c r="A718" s="4" t="inlineStr">
        <is>
          <t>Non-current</t>
        </is>
      </c>
      <c r="D718" s="4" t="inlineStr">
        <is>
          <t xml:space="preserve"> </t>
        </is>
      </c>
    </row>
    <row r="719">
      <c r="A719" s="4" t="inlineStr">
        <is>
          <t>Equity</t>
        </is>
      </c>
      <c r="B719" s="5" t="n">
        <v>12</v>
      </c>
      <c r="D719" s="5" t="n">
        <v>12</v>
      </c>
    </row>
    <row r="720">
      <c r="A720" s="4" t="inlineStr">
        <is>
          <t>TOTAL LIABILITIES AND EQUITY</t>
        </is>
      </c>
      <c r="B720" s="5" t="n">
        <v>13</v>
      </c>
      <c r="D720" s="5" t="n">
        <v>12</v>
      </c>
    </row>
    <row r="721">
      <c r="A721" s="3" t="inlineStr">
        <is>
          <t>Statement of income</t>
        </is>
      </c>
    </row>
    <row r="722">
      <c r="A722" s="4" t="inlineStr">
        <is>
          <t>Net sales revenue</t>
        </is>
      </c>
      <c r="B722" s="5" t="n">
        <v>3</v>
      </c>
      <c r="D722" s="4" t="inlineStr">
        <is>
          <t xml:space="preserve"> </t>
        </is>
      </c>
    </row>
    <row r="723">
      <c r="A723" s="4" t="inlineStr">
        <is>
          <t>Cost of sales</t>
        </is>
      </c>
      <c r="D723" s="4" t="inlineStr">
        <is>
          <t xml:space="preserve"> </t>
        </is>
      </c>
    </row>
    <row r="724">
      <c r="A724" s="4" t="inlineStr">
        <is>
          <t xml:space="preserve">  Depreciation and amortization</t>
        </is>
      </c>
      <c r="B724" s="4" t="inlineStr">
        <is>
          <t xml:space="preserve"> </t>
        </is>
      </c>
    </row>
    <row r="725">
      <c r="A725" s="4" t="inlineStr">
        <is>
          <t>Gross profit (loss)</t>
        </is>
      </c>
      <c r="B725" s="5" t="n">
        <v>3</v>
      </c>
      <c r="D725" s="4" t="inlineStr">
        <is>
          <t xml:space="preserve"> </t>
        </is>
      </c>
    </row>
    <row r="726">
      <c r="A726" s="4" t="inlineStr">
        <is>
          <t>General and administrative expenses</t>
        </is>
      </c>
      <c r="B726" s="5" t="n">
        <v>-1</v>
      </c>
      <c r="D726" s="5" t="n">
        <v>-1</v>
      </c>
    </row>
    <row r="727">
      <c r="A727" s="4" t="inlineStr">
        <is>
          <t>Operational profit (loss)</t>
        </is>
      </c>
      <c r="B727" s="5" t="n">
        <v>2</v>
      </c>
      <c r="D727" s="5" t="n">
        <v>-1</v>
      </c>
    </row>
    <row r="728">
      <c r="A728" s="4" t="inlineStr">
        <is>
          <t>Income tax  and social contribution tax</t>
        </is>
      </c>
      <c r="B728" s="4" t="inlineStr">
        <is>
          <t xml:space="preserve"> </t>
        </is>
      </c>
      <c r="D728" s="5" t="n">
        <v>1</v>
      </c>
    </row>
    <row r="729">
      <c r="A729" s="4" t="inlineStr">
        <is>
          <t xml:space="preserve"> NET INCOME FOR THE YEAR</t>
        </is>
      </c>
      <c r="B729" s="5" t="n">
        <v>2</v>
      </c>
      <c r="D729" s="4" t="inlineStr">
        <is>
          <t xml:space="preserve"> </t>
        </is>
      </c>
    </row>
    <row r="730">
      <c r="A730" s="3" t="inlineStr">
        <is>
          <t>Comprehensive income (loss) for the year</t>
        </is>
      </c>
    </row>
    <row r="731">
      <c r="A731" s="4" t="inlineStr">
        <is>
          <t>Comprehensive income (loss) for the year</t>
        </is>
      </c>
      <c r="B731" s="5" t="n">
        <v>2</v>
      </c>
      <c r="D731" s="4" t="inlineStr">
        <is>
          <t xml:space="preserve"> </t>
        </is>
      </c>
    </row>
    <row r="732">
      <c r="A732" s="4" t="inlineStr">
        <is>
          <t>Current</t>
        </is>
      </c>
      <c r="B732" s="5" t="n">
        <v>1</v>
      </c>
      <c r="D732" s="4" t="inlineStr">
        <is>
          <t xml:space="preserve"> </t>
        </is>
      </c>
    </row>
    <row r="733">
      <c r="A733" s="4" t="inlineStr">
        <is>
          <t>Cost of sales</t>
        </is>
      </c>
      <c r="D733" s="4" t="inlineStr">
        <is>
          <t xml:space="preserve"> </t>
        </is>
      </c>
    </row>
    <row r="734">
      <c r="A734" s="4" t="inlineStr">
        <is>
          <t xml:space="preserve">  Depreciation and amortization</t>
        </is>
      </c>
      <c r="B734" s="4" t="inlineStr">
        <is>
          <t xml:space="preserve"> </t>
        </is>
      </c>
    </row>
    <row r="735">
      <c r="A735" s="4" t="inlineStr">
        <is>
          <t>U F V Brasilandia [Member]</t>
        </is>
      </c>
    </row>
    <row r="736">
      <c r="A736" s="3" t="inlineStr">
        <is>
          <t>Assets</t>
        </is>
      </c>
    </row>
    <row r="737">
      <c r="A737" s="4" t="inlineStr">
        <is>
          <t>Current</t>
        </is>
      </c>
      <c r="B737" s="5" t="n">
        <v>3</v>
      </c>
    </row>
    <row r="738">
      <c r="A738" s="4" t="inlineStr">
        <is>
          <t xml:space="preserve">  Cash and cash equivalents</t>
        </is>
      </c>
      <c r="B738" s="5" t="n">
        <v>2</v>
      </c>
    </row>
    <row r="739">
      <c r="A739" s="4" t="inlineStr">
        <is>
          <t>Non-current</t>
        </is>
      </c>
      <c r="B739" s="5" t="n">
        <v>27</v>
      </c>
    </row>
    <row r="740">
      <c r="A740" s="4" t="inlineStr">
        <is>
          <t>TOTAL ASSETS</t>
        </is>
      </c>
      <c r="B740" s="5" t="n">
        <v>30</v>
      </c>
    </row>
    <row r="741">
      <c r="A741" s="3" t="inlineStr">
        <is>
          <t>Liabilities</t>
        </is>
      </c>
    </row>
    <row r="742">
      <c r="A742" s="4" t="inlineStr">
        <is>
          <t>TOTAL CURRENT</t>
        </is>
      </c>
      <c r="B742" s="5" t="n">
        <v>3</v>
      </c>
    </row>
    <row r="743">
      <c r="A743" s="4" t="inlineStr">
        <is>
          <t>Equity</t>
        </is>
      </c>
      <c r="B743" s="5" t="n">
        <v>27</v>
      </c>
    </row>
    <row r="744">
      <c r="A744" s="4" t="inlineStr">
        <is>
          <t>TOTAL LIABILITIES AND EQUITY</t>
        </is>
      </c>
      <c r="B744" s="5" t="n">
        <v>30</v>
      </c>
    </row>
    <row r="745">
      <c r="A745" s="3" t="inlineStr">
        <is>
          <t>Statement of income</t>
        </is>
      </c>
    </row>
    <row r="746">
      <c r="A746" s="4" t="inlineStr">
        <is>
          <t>Net sales revenue</t>
        </is>
      </c>
      <c r="B746" s="5" t="n">
        <v>5</v>
      </c>
    </row>
    <row r="747">
      <c r="A747" s="4" t="inlineStr">
        <is>
          <t xml:space="preserve">  Depreciation and amortization</t>
        </is>
      </c>
      <c r="B747" s="5" t="n">
        <v>-1</v>
      </c>
    </row>
    <row r="748">
      <c r="A748" s="4" t="inlineStr">
        <is>
          <t>Gross profit (loss)</t>
        </is>
      </c>
      <c r="B748" s="5" t="n">
        <v>5</v>
      </c>
    </row>
    <row r="749">
      <c r="A749" s="4" t="inlineStr">
        <is>
          <t>General and administrative expenses</t>
        </is>
      </c>
      <c r="B749" s="5" t="n">
        <v>-1</v>
      </c>
    </row>
    <row r="750">
      <c r="A750" s="4" t="inlineStr">
        <is>
          <t>Operational profit (loss)</t>
        </is>
      </c>
      <c r="B750" s="5" t="n">
        <v>4</v>
      </c>
    </row>
    <row r="751">
      <c r="A751" s="4" t="inlineStr">
        <is>
          <t>Income tax  and social contribution tax</t>
        </is>
      </c>
      <c r="B751" s="5" t="n">
        <v>-1</v>
      </c>
    </row>
    <row r="752">
      <c r="A752" s="4" t="inlineStr">
        <is>
          <t xml:space="preserve"> NET INCOME FOR THE YEAR</t>
        </is>
      </c>
      <c r="B752" s="5" t="n">
        <v>3</v>
      </c>
    </row>
    <row r="753">
      <c r="A753" s="3" t="inlineStr">
        <is>
          <t>Comprehensive income (loss) for the year</t>
        </is>
      </c>
    </row>
    <row r="754">
      <c r="A754" s="4" t="inlineStr">
        <is>
          <t>Comprehensive income (loss) for the year</t>
        </is>
      </c>
      <c r="B754" s="5" t="n">
        <v>3</v>
      </c>
    </row>
    <row r="755">
      <c r="A755" s="4" t="inlineStr">
        <is>
          <t>Current</t>
        </is>
      </c>
      <c r="B755" s="5" t="n">
        <v>3</v>
      </c>
    </row>
    <row r="756">
      <c r="A756" s="4" t="inlineStr">
        <is>
          <t xml:space="preserve">  Depreciation and amortization</t>
        </is>
      </c>
      <c r="B756" s="6" t="inlineStr">
        <is>
          <t>R$ 1</t>
        </is>
      </c>
    </row>
    <row r="757">
      <c r="A757" s="4" t="inlineStr">
        <is>
          <t>Renova [Member]</t>
        </is>
      </c>
    </row>
    <row r="758">
      <c r="A758" s="3" t="inlineStr">
        <is>
          <t>Assets</t>
        </is>
      </c>
    </row>
    <row r="759">
      <c r="A759" s="4" t="inlineStr">
        <is>
          <t>Current</t>
        </is>
      </c>
      <c r="D759" s="5" t="n">
        <v>998</v>
      </c>
    </row>
    <row r="760">
      <c r="A760" s="4" t="inlineStr">
        <is>
          <t xml:space="preserve">  Cash and cash equivalents</t>
        </is>
      </c>
      <c r="D760" s="5" t="n">
        <v>29</v>
      </c>
    </row>
    <row r="761">
      <c r="A761" s="4" t="inlineStr">
        <is>
          <t>Non-current</t>
        </is>
      </c>
      <c r="D761" s="5" t="n">
        <v>1299</v>
      </c>
    </row>
    <row r="762">
      <c r="A762" s="4" t="inlineStr">
        <is>
          <t>TOTAL ASSETS</t>
        </is>
      </c>
      <c r="D762" s="5" t="n">
        <v>2297</v>
      </c>
    </row>
    <row r="763">
      <c r="A763" s="3" t="inlineStr">
        <is>
          <t>Liabilities</t>
        </is>
      </c>
    </row>
    <row r="764">
      <c r="A764" s="4" t="inlineStr">
        <is>
          <t>TOTAL CURRENT</t>
        </is>
      </c>
      <c r="D764" s="5" t="n">
        <v>725</v>
      </c>
    </row>
    <row r="765">
      <c r="A765" s="4" t="inlineStr">
        <is>
          <t xml:space="preserve">  Loans and financings</t>
        </is>
      </c>
      <c r="D765" s="5" t="n">
        <v>380</v>
      </c>
    </row>
    <row r="766">
      <c r="A766" s="4" t="inlineStr">
        <is>
          <t>Non-current</t>
        </is>
      </c>
      <c r="D766" s="5" t="n">
        <v>2680</v>
      </c>
    </row>
    <row r="767">
      <c r="A767" s="4" t="inlineStr">
        <is>
          <t xml:space="preserve">  Loans and financings</t>
        </is>
      </c>
      <c r="D767" s="5" t="n">
        <v>1083</v>
      </c>
    </row>
    <row r="768">
      <c r="A768" s="4" t="inlineStr">
        <is>
          <t>Equity</t>
        </is>
      </c>
      <c r="D768" s="5" t="n">
        <v>-1108</v>
      </c>
    </row>
    <row r="769">
      <c r="A769" s="4" t="inlineStr">
        <is>
          <t>TOTAL LIABILITIES AND EQUITY</t>
        </is>
      </c>
      <c r="D769" s="5" t="n">
        <v>2297</v>
      </c>
    </row>
    <row r="770">
      <c r="A770" s="3" t="inlineStr">
        <is>
          <t>Statement of income</t>
        </is>
      </c>
    </row>
    <row r="771">
      <c r="A771" s="4" t="inlineStr">
        <is>
          <t>Net sales revenue</t>
        </is>
      </c>
      <c r="D771" s="5" t="n">
        <v>70</v>
      </c>
    </row>
    <row r="772">
      <c r="A772" s="4" t="inlineStr">
        <is>
          <t>Cost of sales</t>
        </is>
      </c>
      <c r="D772" s="5" t="n">
        <v>-46</v>
      </c>
    </row>
    <row r="773">
      <c r="A773" s="4" t="inlineStr">
        <is>
          <t xml:space="preserve">  Depreciation and amortization</t>
        </is>
      </c>
      <c r="D773" s="5" t="n">
        <v>-7</v>
      </c>
    </row>
    <row r="774">
      <c r="A774" s="4" t="inlineStr">
        <is>
          <t>Gross profit (loss)</t>
        </is>
      </c>
      <c r="D774" s="5" t="n">
        <v>24</v>
      </c>
    </row>
    <row r="775">
      <c r="A775" s="4" t="inlineStr">
        <is>
          <t>General and administrative expenses</t>
        </is>
      </c>
      <c r="D775" s="5" t="n">
        <v>-122</v>
      </c>
    </row>
    <row r="776">
      <c r="A776" s="4" t="inlineStr">
        <is>
          <t>Finance income</t>
        </is>
      </c>
      <c r="D776" s="4" t="inlineStr">
        <is>
          <t xml:space="preserve"> </t>
        </is>
      </c>
    </row>
    <row r="777">
      <c r="A777" s="4" t="inlineStr">
        <is>
          <t>Finance expenses</t>
        </is>
      </c>
      <c r="D777" s="5" t="n">
        <v>26</v>
      </c>
    </row>
    <row r="778">
      <c r="A778" s="4" t="inlineStr">
        <is>
          <t>Operational profit (loss)</t>
        </is>
      </c>
      <c r="D778" s="5" t="n">
        <v>-72</v>
      </c>
    </row>
    <row r="779">
      <c r="A779" s="4" t="inlineStr">
        <is>
          <t>Share of (loss) profit, net, of subsidiaries and joint ventures</t>
        </is>
      </c>
      <c r="D779" s="5" t="n">
        <v>95</v>
      </c>
    </row>
    <row r="780">
      <c r="A780" s="4" t="inlineStr">
        <is>
          <t>Income tax  and social contribution tax</t>
        </is>
      </c>
      <c r="D780" s="5" t="n">
        <v>-1</v>
      </c>
    </row>
    <row r="781">
      <c r="A781" s="4" t="inlineStr">
        <is>
          <t xml:space="preserve"> NET INCOME FOR THE YEAR</t>
        </is>
      </c>
      <c r="D781" s="5" t="n">
        <v>22</v>
      </c>
    </row>
    <row r="782">
      <c r="A782" s="3" t="inlineStr">
        <is>
          <t>Comprehensive income (loss) for the year</t>
        </is>
      </c>
    </row>
    <row r="783">
      <c r="A783" s="4" t="inlineStr">
        <is>
          <t>Comprehensive income (loss) for the year</t>
        </is>
      </c>
      <c r="D783" s="5" t="n">
        <v>22</v>
      </c>
    </row>
    <row r="784">
      <c r="A784" s="4" t="inlineStr">
        <is>
          <t>Current</t>
        </is>
      </c>
      <c r="D784" s="5" t="n">
        <v>725</v>
      </c>
    </row>
    <row r="785">
      <c r="A785" s="4" t="inlineStr">
        <is>
          <t>Cost of sales</t>
        </is>
      </c>
      <c r="D785" s="5" t="n">
        <v>46</v>
      </c>
    </row>
    <row r="786">
      <c r="A786" s="4" t="inlineStr">
        <is>
          <t xml:space="preserve">  Depreciation and amortization</t>
        </is>
      </c>
      <c r="D786" s="6" t="inlineStr">
        <is>
          <t>R$ 7</t>
        </is>
      </c>
    </row>
    <row r="787">
      <c r="A787" s="4" t="inlineStr">
        <is>
          <t>Centroeste [Member]</t>
        </is>
      </c>
    </row>
    <row r="788">
      <c r="A788" s="3" t="inlineStr">
        <is>
          <t>Assets</t>
        </is>
      </c>
    </row>
    <row r="789">
      <c r="A789" s="4" t="inlineStr">
        <is>
          <t>Current</t>
        </is>
      </c>
      <c r="E789" s="5" t="n">
        <v>29</v>
      </c>
    </row>
    <row r="790">
      <c r="A790" s="4" t="inlineStr">
        <is>
          <t xml:space="preserve">  Cash and cash equivalents</t>
        </is>
      </c>
      <c r="E790" s="5" t="n">
        <v>27</v>
      </c>
    </row>
    <row r="791">
      <c r="A791" s="4" t="inlineStr">
        <is>
          <t>Non-current</t>
        </is>
      </c>
      <c r="E791" s="5" t="n">
        <v>35</v>
      </c>
    </row>
    <row r="792">
      <c r="A792" s="4" t="inlineStr">
        <is>
          <t>TOTAL ASSETS</t>
        </is>
      </c>
      <c r="E792" s="5" t="n">
        <v>64</v>
      </c>
    </row>
    <row r="793">
      <c r="A793" s="3" t="inlineStr">
        <is>
          <t>Liabilities</t>
        </is>
      </c>
    </row>
    <row r="794">
      <c r="A794" s="4" t="inlineStr">
        <is>
          <t>TOTAL CURRENT</t>
        </is>
      </c>
      <c r="E794" s="5" t="n">
        <v>6</v>
      </c>
    </row>
    <row r="795">
      <c r="A795" s="4" t="inlineStr">
        <is>
          <t xml:space="preserve">  Loans and financings</t>
        </is>
      </c>
      <c r="E795" s="5" t="n">
        <v>3</v>
      </c>
    </row>
    <row r="796">
      <c r="A796" s="4" t="inlineStr">
        <is>
          <t>Non-current</t>
        </is>
      </c>
      <c r="E796" s="5" t="n">
        <v>11</v>
      </c>
    </row>
    <row r="797">
      <c r="A797" s="4" t="inlineStr">
        <is>
          <t xml:space="preserve">  Loans and financings</t>
        </is>
      </c>
      <c r="E797" s="5" t="n">
        <v>8</v>
      </c>
    </row>
    <row r="798">
      <c r="A798" s="4" t="inlineStr">
        <is>
          <t>Equity</t>
        </is>
      </c>
      <c r="E798" s="5" t="n">
        <v>47</v>
      </c>
    </row>
    <row r="799">
      <c r="A799" s="4" t="inlineStr">
        <is>
          <t>TOTAL LIABILITIES AND EQUITY</t>
        </is>
      </c>
      <c r="E799" s="5" t="n">
        <v>64</v>
      </c>
    </row>
    <row r="800">
      <c r="A800" s="3" t="inlineStr">
        <is>
          <t>Statement of income</t>
        </is>
      </c>
    </row>
    <row r="801">
      <c r="A801" s="4" t="inlineStr">
        <is>
          <t>Net sales revenue</t>
        </is>
      </c>
      <c r="E801" s="5" t="n">
        <v>17</v>
      </c>
    </row>
    <row r="802">
      <c r="A802" s="4" t="inlineStr">
        <is>
          <t>Cost of sales</t>
        </is>
      </c>
      <c r="E802" s="5" t="n">
        <v>-5</v>
      </c>
    </row>
    <row r="803">
      <c r="A803" s="4" t="inlineStr">
        <is>
          <t xml:space="preserve">  Depreciation and amortization</t>
        </is>
      </c>
      <c r="E803" s="5" t="n">
        <v>-1</v>
      </c>
    </row>
    <row r="804">
      <c r="A804" s="4" t="inlineStr">
        <is>
          <t>Gross profit (loss)</t>
        </is>
      </c>
      <c r="E804" s="5" t="n">
        <v>12</v>
      </c>
    </row>
    <row r="805">
      <c r="A805" s="4" t="inlineStr">
        <is>
          <t>General and administrative expenses</t>
        </is>
      </c>
      <c r="E805" s="5" t="n">
        <v>-2</v>
      </c>
    </row>
    <row r="806">
      <c r="A806" s="4" t="inlineStr">
        <is>
          <t>Finance income</t>
        </is>
      </c>
      <c r="E806" s="5" t="n">
        <v>2</v>
      </c>
    </row>
    <row r="807">
      <c r="A807" s="4" t="inlineStr">
        <is>
          <t>Finance expenses</t>
        </is>
      </c>
      <c r="E807" s="5" t="n">
        <v>-2</v>
      </c>
    </row>
    <row r="808">
      <c r="A808" s="4" t="inlineStr">
        <is>
          <t>Operational profit (loss)</t>
        </is>
      </c>
      <c r="E808" s="5" t="n">
        <v>10</v>
      </c>
    </row>
    <row r="809">
      <c r="A809" s="4" t="inlineStr">
        <is>
          <t>Share of (loss) profit, net, of subsidiaries and joint ventures</t>
        </is>
      </c>
      <c r="E809" s="4" t="inlineStr">
        <is>
          <t xml:space="preserve"> </t>
        </is>
      </c>
    </row>
    <row r="810">
      <c r="A810" s="4" t="inlineStr">
        <is>
          <t>Income tax  and social contribution tax</t>
        </is>
      </c>
      <c r="E810" s="5" t="n">
        <v>-1</v>
      </c>
    </row>
    <row r="811">
      <c r="A811" s="4" t="inlineStr">
        <is>
          <t xml:space="preserve"> NET INCOME FOR THE YEAR</t>
        </is>
      </c>
      <c r="E811" s="5" t="n">
        <v>9</v>
      </c>
    </row>
    <row r="812">
      <c r="A812" s="3" t="inlineStr">
        <is>
          <t>Comprehensive income (loss) for the year</t>
        </is>
      </c>
    </row>
    <row r="813">
      <c r="A813" s="4" t="inlineStr">
        <is>
          <t>Comprehensive income (loss) for the year</t>
        </is>
      </c>
      <c r="E813" s="5" t="n">
        <v>9</v>
      </c>
    </row>
    <row r="814">
      <c r="A814" s="4" t="inlineStr">
        <is>
          <t>Current</t>
        </is>
      </c>
      <c r="E814" s="5" t="n">
        <v>6</v>
      </c>
    </row>
    <row r="815">
      <c r="A815" s="4" t="inlineStr">
        <is>
          <t>Cost of sales</t>
        </is>
      </c>
      <c r="E815" s="5" t="n">
        <v>5</v>
      </c>
    </row>
    <row r="816">
      <c r="A816" s="4" t="inlineStr">
        <is>
          <t xml:space="preserve">  Depreciation and amortization</t>
        </is>
      </c>
      <c r="E816" s="5" t="n">
        <v>1</v>
      </c>
    </row>
    <row r="817">
      <c r="A817" s="4" t="inlineStr">
        <is>
          <t>Renovarestated [Member]</t>
        </is>
      </c>
    </row>
    <row r="818">
      <c r="A818" s="3" t="inlineStr">
        <is>
          <t>Assets</t>
        </is>
      </c>
    </row>
    <row r="819">
      <c r="A819" s="4" t="inlineStr">
        <is>
          <t>Current</t>
        </is>
      </c>
      <c r="E819" s="5" t="n">
        <v>21</v>
      </c>
    </row>
    <row r="820">
      <c r="A820" s="4" t="inlineStr">
        <is>
          <t xml:space="preserve">  Cash and cash equivalents</t>
        </is>
      </c>
      <c r="E820" s="5" t="n">
        <v>5</v>
      </c>
    </row>
    <row r="821">
      <c r="A821" s="4" t="inlineStr">
        <is>
          <t>Non-current</t>
        </is>
      </c>
      <c r="E821" s="5" t="n">
        <v>2269</v>
      </c>
    </row>
    <row r="822">
      <c r="A822" s="4" t="inlineStr">
        <is>
          <t>TOTAL ASSETS</t>
        </is>
      </c>
      <c r="E822" s="5" t="n">
        <v>2290</v>
      </c>
    </row>
    <row r="823">
      <c r="A823" s="3" t="inlineStr">
        <is>
          <t>Liabilities</t>
        </is>
      </c>
    </row>
    <row r="824">
      <c r="A824" s="4" t="inlineStr">
        <is>
          <t>TOTAL CURRENT</t>
        </is>
      </c>
      <c r="E824" s="5" t="n">
        <v>2928</v>
      </c>
    </row>
    <row r="825">
      <c r="A825" s="4" t="inlineStr">
        <is>
          <t xml:space="preserve">  Loans and financings</t>
        </is>
      </c>
      <c r="E825" s="5" t="n">
        <v>1507</v>
      </c>
    </row>
    <row r="826">
      <c r="A826" s="4" t="inlineStr">
        <is>
          <t>Non-current</t>
        </is>
      </c>
      <c r="E826" s="5" t="n">
        <v>493</v>
      </c>
    </row>
    <row r="827">
      <c r="A827" s="4" t="inlineStr">
        <is>
          <t xml:space="preserve">  Loans and financings</t>
        </is>
      </c>
      <c r="E827" s="5" t="n">
        <v>55</v>
      </c>
    </row>
    <row r="828">
      <c r="A828" s="4" t="inlineStr">
        <is>
          <t>Equity</t>
        </is>
      </c>
      <c r="E828" s="5" t="n">
        <v>-1130</v>
      </c>
    </row>
    <row r="829">
      <c r="A829" s="4" t="inlineStr">
        <is>
          <t>TOTAL LIABILITIES AND EQUITY</t>
        </is>
      </c>
      <c r="E829" s="5" t="n">
        <v>2291</v>
      </c>
    </row>
    <row r="830">
      <c r="A830" s="3" t="inlineStr">
        <is>
          <t>Statement of income</t>
        </is>
      </c>
    </row>
    <row r="831">
      <c r="A831" s="4" t="inlineStr">
        <is>
          <t>Net sales revenue</t>
        </is>
      </c>
      <c r="E831" s="5" t="n">
        <v>98</v>
      </c>
    </row>
    <row r="832">
      <c r="A832" s="4" t="inlineStr">
        <is>
          <t>Cost of sales</t>
        </is>
      </c>
      <c r="E832" s="5" t="n">
        <v>-66</v>
      </c>
    </row>
    <row r="833">
      <c r="A833" s="4" t="inlineStr">
        <is>
          <t xml:space="preserve">  Depreciation and amortization</t>
        </is>
      </c>
      <c r="E833" s="5" t="n">
        <v>-9</v>
      </c>
    </row>
    <row r="834">
      <c r="A834" s="4" t="inlineStr">
        <is>
          <t>Gross profit (loss)</t>
        </is>
      </c>
      <c r="E834" s="5" t="n">
        <v>32</v>
      </c>
    </row>
    <row r="835">
      <c r="A835" s="4" t="inlineStr">
        <is>
          <t>General and administrative expenses</t>
        </is>
      </c>
      <c r="E835" s="5" t="n">
        <v>-660</v>
      </c>
    </row>
    <row r="836">
      <c r="A836" s="4" t="inlineStr">
        <is>
          <t>Finance income</t>
        </is>
      </c>
      <c r="E836" s="5" t="n">
        <v>3</v>
      </c>
    </row>
    <row r="837">
      <c r="A837" s="4" t="inlineStr">
        <is>
          <t>Finance expenses</t>
        </is>
      </c>
      <c r="E837" s="5" t="n">
        <v>-448</v>
      </c>
    </row>
    <row r="838">
      <c r="A838" s="4" t="inlineStr">
        <is>
          <t>Operational profit (loss)</t>
        </is>
      </c>
      <c r="E838" s="5" t="n">
        <v>-1073</v>
      </c>
    </row>
    <row r="839">
      <c r="A839" s="4" t="inlineStr">
        <is>
          <t>Share of (loss) profit, net, of subsidiaries and joint ventures</t>
        </is>
      </c>
      <c r="E839" s="5" t="n">
        <v>66</v>
      </c>
    </row>
    <row r="840">
      <c r="A840" s="4" t="inlineStr">
        <is>
          <t>Income tax  and social contribution tax</t>
        </is>
      </c>
      <c r="E840" s="5" t="n">
        <v>-7</v>
      </c>
    </row>
    <row r="841">
      <c r="A841" s="4" t="inlineStr">
        <is>
          <t xml:space="preserve"> NET INCOME FOR THE YEAR</t>
        </is>
      </c>
      <c r="E841" s="5" t="n">
        <v>-1014</v>
      </c>
    </row>
    <row r="842">
      <c r="A842" s="3" t="inlineStr">
        <is>
          <t>Comprehensive income (loss) for the year</t>
        </is>
      </c>
    </row>
    <row r="843">
      <c r="A843" s="4" t="inlineStr">
        <is>
          <t>Comprehensive income (loss) for the year</t>
        </is>
      </c>
      <c r="E843" s="5" t="n">
        <v>-1014</v>
      </c>
    </row>
    <row r="844">
      <c r="A844" s="4" t="inlineStr">
        <is>
          <t>Current</t>
        </is>
      </c>
      <c r="E844" s="5" t="n">
        <v>2928</v>
      </c>
    </row>
    <row r="845">
      <c r="A845" s="4" t="inlineStr">
        <is>
          <t>Cost of sales</t>
        </is>
      </c>
      <c r="E845" s="5" t="n">
        <v>66</v>
      </c>
    </row>
    <row r="846">
      <c r="A846" s="4" t="inlineStr">
        <is>
          <t xml:space="preserve">  Depreciation and amortization</t>
        </is>
      </c>
      <c r="E846" s="6" t="inlineStr">
        <is>
          <t>R$ 9</t>
        </is>
      </c>
    </row>
    <row r="847"/>
    <row r="848">
      <c r="A848" s="4" t="inlineStr">
        <is>
          <t>[1]</t>
        </is>
      </c>
      <c r="B848" s="4" t="inlineStr">
        <is>
          <t>The
                                            amount of Shareholders’ equity originally disclosed by the investee was adjusted by
                                            the Company for the purposes of posting equity income (change in the value of equity in non-consolidated
                                            investees), to take into account the modifying subsequent events resulting from the judgments
                                            given in the arbitration proceedings to which Saesa is a party. There is more information
                                            below in this note.</t>
        </is>
      </c>
    </row>
  </sheetData>
  <mergeCells count="5">
    <mergeCell ref="A1:A2"/>
    <mergeCell ref="B1:E1"/>
    <mergeCell ref="B2:C2"/>
    <mergeCell ref="A847:F847"/>
    <mergeCell ref="B848:F84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he preliminary fair value of net assets acquired at the acquisition date is as follows: (Details) R$ in Millions</t>
        </is>
      </c>
      <c r="B1" s="2" t="inlineStr">
        <is>
          <t>12 Months Ended</t>
        </is>
      </c>
    </row>
    <row r="2">
      <c r="B2" s="2" t="inlineStr">
        <is>
          <t>Dec. 31, 2021BRL (R$)</t>
        </is>
      </c>
    </row>
    <row r="3">
      <c r="A3" s="3" t="inlineStr">
        <is>
          <t>Changes In Dividends Receivable Are As Follows</t>
        </is>
      </c>
    </row>
    <row r="4">
      <c r="A4" s="4" t="inlineStr">
        <is>
          <t>Book value of the investee</t>
        </is>
      </c>
      <c r="B4" s="6" t="inlineStr">
        <is>
          <t>R$ 58</t>
        </is>
      </c>
    </row>
    <row r="5">
      <c r="A5" s="4" t="inlineStr">
        <is>
          <t>Negative difference between fair value and equity value</t>
        </is>
      </c>
      <c r="B5" s="5" t="n">
        <v>-5</v>
      </c>
    </row>
    <row r="6">
      <c r="A6" s="4" t="inlineStr">
        <is>
          <t>Estimaged fair of net assets acquried</t>
        </is>
      </c>
      <c r="B6" s="5" t="n">
        <v>53</v>
      </c>
    </row>
    <row r="7">
      <c r="A7" s="4" t="inlineStr">
        <is>
          <t>Bargain purchase, recognized in 2021 profit</t>
        </is>
      </c>
      <c r="B7" s="5" t="n">
        <v>-4</v>
      </c>
    </row>
    <row r="8">
      <c r="A8" s="4" t="inlineStr">
        <is>
          <t>Cash consideration paid for 100% of the equity of SLTE</t>
        </is>
      </c>
      <c r="B8" s="6" t="inlineStr">
        <is>
          <t>R$ 49</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air value of the assets and liabilities acquired at the acquisition date, is as follows: (Details) - BRL (R$) R$ in Millions</t>
        </is>
      </c>
      <c r="B1" s="2" t="inlineStr">
        <is>
          <t>12 Months Ended</t>
        </is>
      </c>
    </row>
    <row r="2">
      <c r="B2" s="2" t="inlineStr">
        <is>
          <t>Dec. 31, 2021</t>
        </is>
      </c>
      <c r="C2" s="2" t="inlineStr">
        <is>
          <t>Dec. 31, 2020</t>
        </is>
      </c>
    </row>
    <row r="3">
      <c r="A3" s="3" t="inlineStr">
        <is>
          <t>IfrsStatementLineItems [Line Items]</t>
        </is>
      </c>
    </row>
    <row r="4">
      <c r="A4" s="4" t="inlineStr">
        <is>
          <t>TOTAL CURRENT</t>
        </is>
      </c>
      <c r="B4" s="6" t="inlineStr">
        <is>
          <t>R$ 12949</t>
        </is>
      </c>
      <c r="C4" s="6" t="inlineStr">
        <is>
          <t>R$ 15456</t>
        </is>
      </c>
    </row>
    <row r="5">
      <c r="A5" s="4" t="inlineStr">
        <is>
          <t>TOTAL CURRENT</t>
        </is>
      </c>
      <c r="B5" s="5" t="n">
        <v>10688</v>
      </c>
      <c r="C5" s="5" t="n">
        <v>9690</v>
      </c>
    </row>
    <row r="6">
      <c r="A6" s="4" t="inlineStr">
        <is>
          <t>Cash and cash equivalents</t>
        </is>
      </c>
      <c r="B6" s="5" t="n">
        <v>825</v>
      </c>
      <c r="C6" s="5" t="n">
        <v>1680</v>
      </c>
    </row>
    <row r="7">
      <c r="A7" s="4" t="inlineStr">
        <is>
          <t>Contract assets</t>
        </is>
      </c>
      <c r="B7" s="5" t="n">
        <v>7</v>
      </c>
    </row>
    <row r="8">
      <c r="A8" s="4" t="inlineStr">
        <is>
          <t>TOTAL CURRENT</t>
        </is>
      </c>
      <c r="B8" s="5" t="n">
        <v>21896</v>
      </c>
      <c r="C8" s="5" t="n">
        <v>26915</v>
      </c>
    </row>
    <row r="9">
      <c r="A9" s="4" t="inlineStr">
        <is>
          <t>TOTAL NON-CURRENT</t>
        </is>
      </c>
      <c r="B9" s="5" t="n">
        <v>39097</v>
      </c>
      <c r="C9" s="6" t="inlineStr">
        <is>
          <t>R$ 38627</t>
        </is>
      </c>
    </row>
    <row r="10">
      <c r="A10" s="4" t="inlineStr">
        <is>
          <t>Non current contract assets</t>
        </is>
      </c>
      <c r="B10" s="5" t="n">
        <v>73</v>
      </c>
    </row>
    <row r="11">
      <c r="A11" s="4" t="inlineStr">
        <is>
          <t>Deferred tax liabilities</t>
        </is>
      </c>
      <c r="B11" s="5" t="n">
        <v>16</v>
      </c>
    </row>
    <row r="12">
      <c r="A12" s="4" t="inlineStr">
        <is>
          <t>Taxes</t>
        </is>
      </c>
      <c r="B12" s="5" t="n">
        <v>8</v>
      </c>
    </row>
    <row r="13">
      <c r="A13" s="4" t="inlineStr">
        <is>
          <t>At fair value [member]</t>
        </is>
      </c>
    </row>
    <row r="14">
      <c r="A14" s="3" t="inlineStr">
        <is>
          <t>IfrsStatementLineItems [Line Items]</t>
        </is>
      </c>
    </row>
    <row r="15">
      <c r="A15" s="4" t="inlineStr">
        <is>
          <t>TOTAL CURRENT</t>
        </is>
      </c>
      <c r="B15" s="5" t="n">
        <v>15</v>
      </c>
    </row>
    <row r="16">
      <c r="A16" s="4" t="inlineStr">
        <is>
          <t>TOTAL CURRENT</t>
        </is>
      </c>
      <c r="B16" s="5" t="n">
        <v>3</v>
      </c>
    </row>
    <row r="17">
      <c r="A17" s="4" t="inlineStr">
        <is>
          <t>Cash and cash equivalents</t>
        </is>
      </c>
      <c r="B17" s="5" t="n">
        <v>7</v>
      </c>
    </row>
    <row r="18">
      <c r="A18" s="4" t="inlineStr">
        <is>
          <t>Loans and financings</t>
        </is>
      </c>
      <c r="B18" s="5" t="n">
        <v>2</v>
      </c>
    </row>
    <row r="19">
      <c r="A19" s="4" t="inlineStr">
        <is>
          <t>Other current liabilities</t>
        </is>
      </c>
      <c r="B19" s="5" t="n">
        <v>1</v>
      </c>
    </row>
    <row r="20">
      <c r="A20" s="4" t="inlineStr">
        <is>
          <t>Other current assets</t>
        </is>
      </c>
      <c r="B20" s="5" t="n">
        <v>1</v>
      </c>
    </row>
    <row r="21">
      <c r="A21" s="4" t="inlineStr">
        <is>
          <t>TOTAL CURRENT</t>
        </is>
      </c>
      <c r="B21" s="5" t="n">
        <v>35</v>
      </c>
    </row>
    <row r="22">
      <c r="A22" s="4" t="inlineStr">
        <is>
          <t>TOTAL NON-CURRENT</t>
        </is>
      </c>
      <c r="B22" s="5" t="n">
        <v>76</v>
      </c>
    </row>
    <row r="23">
      <c r="A23" s="4" t="inlineStr">
        <is>
          <t>Loans and financings</t>
        </is>
      </c>
      <c r="B23" s="5" t="n">
        <v>11</v>
      </c>
    </row>
    <row r="24">
      <c r="A24" s="4" t="inlineStr">
        <is>
          <t>Other Non current assets</t>
        </is>
      </c>
      <c r="B24" s="5" t="n">
        <v>3</v>
      </c>
    </row>
    <row r="25">
      <c r="A25" s="4" t="inlineStr">
        <is>
          <t>Fair value of net identifiable assets</t>
        </is>
      </c>
      <c r="B25" s="6" t="inlineStr">
        <is>
          <t>R$ 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4" t="inlineStr">
        <is>
          <t>CASH AND CASH EQUIVALENTS</t>
        </is>
      </c>
      <c r="B3" s="4" t="inlineStr">
        <is>
          <t>6. CASH AND CASH EQUIVALENTS Schedule of cash and cash equivalents
2021 2020
Bank
accounts 117 93
Cash
equivalents
Bank
deposit certificates (CDBs) (1) 625 1,416
Overnight
(2) 81 171
Others 2 —
Short term investments 708 1,587
Cash and cash equivalents 825 1,680
(1) Bank
Deposit Certificates
(2) Overnight
Note
31 provides information in relation to the exposure of the Company to interest rate risks, and a sensitivity analysis of their effects
on financial assets and liabil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INVESTMENTS (Details Narrative) - BRL (R$) R$ in Millions</t>
        </is>
      </c>
      <c r="B1" s="2" t="inlineStr">
        <is>
          <t>Mar. 01, 2021</t>
        </is>
      </c>
      <c r="C1" s="2" t="inlineStr">
        <is>
          <t>Dec. 31, 2021</t>
        </is>
      </c>
      <c r="D1" s="2" t="inlineStr">
        <is>
          <t>Dec. 31, 2020</t>
        </is>
      </c>
      <c r="E1" s="2" t="inlineStr">
        <is>
          <t>Dec. 31, 2019</t>
        </is>
      </c>
    </row>
    <row r="2">
      <c r="A2" s="3" t="inlineStr">
        <is>
          <t>IfrsStatementLineItems [Line Items]</t>
        </is>
      </c>
    </row>
    <row r="3">
      <c r="A3" s="4" t="inlineStr">
        <is>
          <t>[custom:DescriptionOfArbitrationRuling]</t>
        </is>
      </c>
      <c r="C3" s="4" t="inlineStr">
        <is>
          <t>6.97% to 8.05%, respectively,
resulting in a consolidated ownership increase from 15.51% to 17.91%.</t>
        </is>
      </c>
    </row>
    <row r="4">
      <c r="A4" s="4" t="inlineStr">
        <is>
          <t>Loss</t>
        </is>
      </c>
      <c r="D4" s="6" t="inlineStr">
        <is>
          <t>R$ 2407</t>
        </is>
      </c>
      <c r="E4" s="6" t="inlineStr">
        <is>
          <t>R$ 2832</t>
        </is>
      </c>
    </row>
    <row r="5">
      <c r="A5" s="4" t="inlineStr">
        <is>
          <t>Renova [Member] | Events After Reporting Period [Member] | Bottom of range [member]</t>
        </is>
      </c>
    </row>
    <row r="6">
      <c r="A6" s="3" t="inlineStr">
        <is>
          <t>IfrsStatementLineItems [Line Items]</t>
        </is>
      </c>
    </row>
    <row r="7">
      <c r="A7" s="4" t="inlineStr">
        <is>
          <t>Percentage of equity interest</t>
        </is>
      </c>
      <c r="B7" s="4" t="inlineStr">
        <is>
          <t>1169.00%</t>
        </is>
      </c>
    </row>
    <row r="8">
      <c r="A8" s="4" t="inlineStr">
        <is>
          <t>Central Eolica Praiasde Parajuru S A [Member]</t>
        </is>
      </c>
    </row>
    <row r="9">
      <c r="A9" s="3" t="inlineStr">
        <is>
          <t>IfrsStatementLineItems [Line Items]</t>
        </is>
      </c>
    </row>
    <row r="10">
      <c r="A10" s="4" t="inlineStr">
        <is>
          <t>Amount of authorization to generate wind energy</t>
        </is>
      </c>
      <c r="C10" s="6" t="inlineStr">
        <is>
          <t>R$ 49</t>
        </is>
      </c>
      <c r="D10" s="5" t="n">
        <v>54</v>
      </c>
    </row>
    <row r="11">
      <c r="A11" s="4" t="inlineStr">
        <is>
          <t>Central Eolica Voltado Rio S A [Member]</t>
        </is>
      </c>
    </row>
    <row r="12">
      <c r="A12" s="3" t="inlineStr">
        <is>
          <t>IfrsStatementLineItems [Line Items]</t>
        </is>
      </c>
    </row>
    <row r="13">
      <c r="A13" s="4" t="inlineStr">
        <is>
          <t>Amount of authorization to generate wind energy</t>
        </is>
      </c>
      <c r="C13" s="5" t="n">
        <v>67</v>
      </c>
      <c r="D13" s="5" t="n">
        <v>74</v>
      </c>
    </row>
    <row r="14">
      <c r="A14" s="4" t="inlineStr">
        <is>
          <t>Amazonia Energia S A And Alianca Norte Energia S A [Member]</t>
        </is>
      </c>
    </row>
    <row r="15">
      <c r="A15" s="3" t="inlineStr">
        <is>
          <t>IfrsStatementLineItems [Line Items]</t>
        </is>
      </c>
    </row>
    <row r="16">
      <c r="A16" s="4" t="inlineStr">
        <is>
          <t>Negative net working capital</t>
        </is>
      </c>
      <c r="C16" s="6" t="inlineStr">
        <is>
          <t>R$ 189</t>
        </is>
      </c>
      <c r="D16" s="6" t="inlineStr">
        <is>
          <t>R$ 16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movement in property, plant and equipment (Details) - BRL (R$) R$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frsStatementLineItems [Line Items]</t>
        </is>
      </c>
    </row>
    <row r="4">
      <c r="A4" s="4" t="inlineStr">
        <is>
          <t>Net PP&amp;E</t>
        </is>
      </c>
      <c r="B4" s="6" t="inlineStr">
        <is>
          <t>R$ 2419</t>
        </is>
      </c>
      <c r="C4" s="6" t="inlineStr">
        <is>
          <t>R$ 2407</t>
        </is>
      </c>
      <c r="D4" s="6" t="inlineStr">
        <is>
          <t>R$ 2450</t>
        </is>
      </c>
      <c r="E4" s="6" t="inlineStr">
        <is>
          <t>R$ 2662</t>
        </is>
      </c>
    </row>
    <row r="5">
      <c r="A5" s="4" t="inlineStr">
        <is>
          <t>Property plant and equipment, Beginning balance</t>
        </is>
      </c>
      <c r="B5" s="5" t="n">
        <v>2407</v>
      </c>
      <c r="C5" s="5" t="n">
        <v>2450</v>
      </c>
      <c r="D5" s="5" t="n">
        <v>2662</v>
      </c>
    </row>
    <row r="6">
      <c r="A6" s="4" t="inlineStr">
        <is>
          <t>Disposals</t>
        </is>
      </c>
      <c r="B6" s="5" t="n">
        <v>-15</v>
      </c>
      <c r="C6" s="5" t="n">
        <v>8</v>
      </c>
      <c r="D6" s="5" t="n">
        <v>-103</v>
      </c>
    </row>
    <row r="7">
      <c r="A7" s="4" t="inlineStr">
        <is>
          <t>Depreciation</t>
        </is>
      </c>
      <c r="B7" s="5" t="n">
        <v>-171</v>
      </c>
      <c r="C7" s="5" t="n">
        <v>-181</v>
      </c>
      <c r="D7" s="5" t="n">
        <v>-183</v>
      </c>
    </row>
    <row r="8">
      <c r="A8" s="4" t="inlineStr">
        <is>
          <t>Property plant and equipment, Beginning balance</t>
        </is>
      </c>
      <c r="B8" s="5" t="n">
        <v>2419</v>
      </c>
      <c r="C8" s="5" t="n">
        <v>2407</v>
      </c>
      <c r="D8" s="5" t="n">
        <v>2450</v>
      </c>
      <c r="E8" s="5" t="n">
        <v>2662</v>
      </c>
    </row>
    <row r="9">
      <c r="A9" s="4" t="inlineStr">
        <is>
          <t>Transfer to Held for sale</t>
        </is>
      </c>
      <c r="B9" s="4" t="inlineStr">
        <is>
          <t xml:space="preserve"> </t>
        </is>
      </c>
      <c r="E9" s="5" t="n">
        <v>-4</v>
      </c>
    </row>
    <row r="10">
      <c r="A10" s="4" t="inlineStr">
        <is>
          <t>Additions</t>
        </is>
      </c>
      <c r="B10" s="5" t="n">
        <v>182</v>
      </c>
      <c r="C10" s="5" t="n">
        <v>132</v>
      </c>
      <c r="D10" s="5" t="n">
        <v>70</v>
      </c>
    </row>
    <row r="11">
      <c r="A11" s="4" t="inlineStr">
        <is>
          <t>Reversal of impairment loss recognised in profit or loss, property, plant and equipment</t>
        </is>
      </c>
      <c r="D11" s="5" t="n">
        <v>16</v>
      </c>
    </row>
    <row r="12">
      <c r="A12" s="4" t="inlineStr">
        <is>
          <t>Transfer to Held for sale</t>
        </is>
      </c>
      <c r="B12" s="4" t="inlineStr">
        <is>
          <t xml:space="preserve"> </t>
        </is>
      </c>
      <c r="E12" s="5" t="n">
        <v>4</v>
      </c>
    </row>
    <row r="13">
      <c r="A13" s="4" t="inlineStr">
        <is>
          <t>Investment property completed [member]</t>
        </is>
      </c>
    </row>
    <row r="14">
      <c r="A14" s="3" t="inlineStr">
        <is>
          <t>IfrsStatementLineItems [Line Items]</t>
        </is>
      </c>
    </row>
    <row r="15">
      <c r="A15" s="4" t="inlineStr">
        <is>
          <t>Net PP&amp;E</t>
        </is>
      </c>
      <c r="B15" s="5" t="n">
        <v>248</v>
      </c>
      <c r="C15" s="5" t="n">
        <v>224</v>
      </c>
      <c r="D15" s="5" t="n">
        <v>229</v>
      </c>
      <c r="E15" s="5" t="n">
        <v>215</v>
      </c>
    </row>
    <row r="16">
      <c r="A16" s="4" t="inlineStr">
        <is>
          <t>Net PP&amp;E</t>
        </is>
      </c>
      <c r="B16" s="5" t="n">
        <v>944</v>
      </c>
      <c r="C16" s="5" t="n">
        <v>2230</v>
      </c>
    </row>
    <row r="17">
      <c r="A17" s="4" t="inlineStr">
        <is>
          <t>Property plant and equipment, Beginning balance</t>
        </is>
      </c>
      <c r="B17" s="5" t="n">
        <v>224</v>
      </c>
      <c r="C17" s="5" t="n">
        <v>229</v>
      </c>
      <c r="D17" s="5" t="n">
        <v>215</v>
      </c>
    </row>
    <row r="18">
      <c r="A18" s="4" t="inlineStr">
        <is>
          <t>Disposals</t>
        </is>
      </c>
      <c r="C18" s="5" t="n">
        <v>-1</v>
      </c>
      <c r="D18" s="4" t="inlineStr">
        <is>
          <t xml:space="preserve"> </t>
        </is>
      </c>
    </row>
    <row r="19">
      <c r="A19" s="4" t="inlineStr">
        <is>
          <t>Depreciation</t>
        </is>
      </c>
      <c r="C19" s="5" t="n">
        <v>-4</v>
      </c>
      <c r="D19" s="5" t="n">
        <v>-3</v>
      </c>
    </row>
    <row r="20">
      <c r="A20" s="4" t="inlineStr">
        <is>
          <t>Property plant and equipment, Beginning balance</t>
        </is>
      </c>
      <c r="B20" s="5" t="n">
        <v>248</v>
      </c>
      <c r="C20" s="5" t="n">
        <v>224</v>
      </c>
      <c r="D20" s="5" t="n">
        <v>229</v>
      </c>
      <c r="E20" s="5" t="n">
        <v>215</v>
      </c>
    </row>
    <row r="21">
      <c r="A21" s="4" t="inlineStr">
        <is>
          <t>Transfer to Held for sale</t>
        </is>
      </c>
      <c r="B21" s="5" t="n">
        <v>-69</v>
      </c>
      <c r="C21" s="4" t="inlineStr">
        <is>
          <t xml:space="preserve"> </t>
        </is>
      </c>
      <c r="D21" s="5" t="n">
        <v>-17</v>
      </c>
      <c r="E21" s="5" t="n">
        <v>-2</v>
      </c>
    </row>
    <row r="22">
      <c r="A22" s="4" t="inlineStr">
        <is>
          <t>Additions</t>
        </is>
      </c>
      <c r="B22" s="5" t="n">
        <v>182</v>
      </c>
      <c r="C22" s="4" t="inlineStr">
        <is>
          <t xml:space="preserve"> </t>
        </is>
      </c>
    </row>
    <row r="23">
      <c r="A23" s="4" t="inlineStr">
        <is>
          <t>Reversal of impairment loss recognised in profit or loss, property, plant and equipment</t>
        </is>
      </c>
      <c r="B23" s="5" t="n">
        <v>16</v>
      </c>
    </row>
    <row r="24">
      <c r="A24" s="4" t="inlineStr">
        <is>
          <t>Transfer to Held for sale</t>
        </is>
      </c>
      <c r="B24" s="5" t="n">
        <v>69</v>
      </c>
      <c r="C24" s="4" t="inlineStr">
        <is>
          <t xml:space="preserve"> </t>
        </is>
      </c>
      <c r="D24" s="5" t="n">
        <v>17</v>
      </c>
      <c r="E24" s="5" t="n">
        <v>2</v>
      </c>
    </row>
    <row r="25">
      <c r="A25" s="4" t="inlineStr">
        <is>
          <t>Investment property under construction or development [member]</t>
        </is>
      </c>
    </row>
    <row r="26">
      <c r="A26" s="3" t="inlineStr">
        <is>
          <t>IfrsStatementLineItems [Line Items]</t>
        </is>
      </c>
    </row>
    <row r="27">
      <c r="A27" s="4" t="inlineStr">
        <is>
          <t>Net PP&amp;E</t>
        </is>
      </c>
      <c r="B27" s="5" t="n">
        <v>306</v>
      </c>
      <c r="C27" s="5" t="n">
        <v>177</v>
      </c>
      <c r="D27" s="5" t="n">
        <v>133</v>
      </c>
      <c r="E27" s="5" t="n">
        <v>120</v>
      </c>
    </row>
    <row r="28">
      <c r="A28" s="4" t="inlineStr">
        <is>
          <t>Property plant and equipment, Beginning balance</t>
        </is>
      </c>
      <c r="B28" s="5" t="n">
        <v>177</v>
      </c>
      <c r="C28" s="5" t="n">
        <v>133</v>
      </c>
      <c r="D28" s="5" t="n">
        <v>120</v>
      </c>
    </row>
    <row r="29">
      <c r="A29" s="4" t="inlineStr">
        <is>
          <t>Disposals</t>
        </is>
      </c>
      <c r="C29" s="5" t="n">
        <v>11</v>
      </c>
      <c r="D29" s="5" t="n">
        <v>-12</v>
      </c>
    </row>
    <row r="30">
      <c r="A30" s="4" t="inlineStr">
        <is>
          <t>Depreciation</t>
        </is>
      </c>
      <c r="D30" s="4" t="inlineStr">
        <is>
          <t xml:space="preserve"> </t>
        </is>
      </c>
    </row>
    <row r="31">
      <c r="A31" s="4" t="inlineStr">
        <is>
          <t>Property plant and equipment, Beginning balance</t>
        </is>
      </c>
      <c r="B31" s="5" t="n">
        <v>306</v>
      </c>
      <c r="C31" s="5" t="n">
        <v>177</v>
      </c>
      <c r="D31" s="5" t="n">
        <v>133</v>
      </c>
      <c r="E31" s="5" t="n">
        <v>120</v>
      </c>
    </row>
    <row r="32">
      <c r="A32" s="4" t="inlineStr">
        <is>
          <t>Transfer to Held for sale</t>
        </is>
      </c>
      <c r="D32" s="5" t="n">
        <v>45</v>
      </c>
      <c r="E32" s="5" t="n">
        <v>-79</v>
      </c>
    </row>
    <row r="33">
      <c r="A33" s="4" t="inlineStr">
        <is>
          <t>Additions</t>
        </is>
      </c>
      <c r="C33" s="5" t="n">
        <v>112</v>
      </c>
      <c r="D33" s="5" t="n">
        <v>70</v>
      </c>
    </row>
    <row r="34">
      <c r="A34" s="4" t="inlineStr">
        <is>
          <t>Transfer to Held for sale</t>
        </is>
      </c>
      <c r="D34" s="5" t="n">
        <v>-45</v>
      </c>
      <c r="E34" s="5" t="n">
        <v>79</v>
      </c>
    </row>
    <row r="35">
      <c r="A35" s="4" t="inlineStr">
        <is>
          <t>Investment Property Completed 1 [Member]</t>
        </is>
      </c>
    </row>
    <row r="36">
      <c r="A36" s="3" t="inlineStr">
        <is>
          <t>IfrsStatementLineItems [Line Items]</t>
        </is>
      </c>
    </row>
    <row r="37">
      <c r="A37" s="4" t="inlineStr">
        <is>
          <t>Net PP&amp;E</t>
        </is>
      </c>
      <c r="B37" s="5" t="n">
        <v>944</v>
      </c>
      <c r="C37" s="5" t="n">
        <v>1020</v>
      </c>
      <c r="D37" s="5" t="n">
        <v>1080</v>
      </c>
      <c r="E37" s="5" t="n">
        <v>1150</v>
      </c>
    </row>
    <row r="38">
      <c r="A38" s="4" t="inlineStr">
        <is>
          <t>Property plant and equipment, Beginning balance</t>
        </is>
      </c>
      <c r="B38" s="5" t="n">
        <v>1020</v>
      </c>
      <c r="C38" s="5" t="n">
        <v>1080</v>
      </c>
      <c r="D38" s="5" t="n">
        <v>1150</v>
      </c>
    </row>
    <row r="39">
      <c r="A39" s="4" t="inlineStr">
        <is>
          <t>Disposals</t>
        </is>
      </c>
      <c r="C39" s="4" t="inlineStr">
        <is>
          <t xml:space="preserve"> </t>
        </is>
      </c>
      <c r="D39" s="5" t="n">
        <v>-4</v>
      </c>
    </row>
    <row r="40">
      <c r="A40" s="4" t="inlineStr">
        <is>
          <t>Depreciation</t>
        </is>
      </c>
      <c r="B40" s="5" t="n">
        <v>-81</v>
      </c>
      <c r="C40" s="5" t="n">
        <v>-80</v>
      </c>
      <c r="D40" s="5" t="n">
        <v>-80</v>
      </c>
    </row>
    <row r="41">
      <c r="A41" s="4" t="inlineStr">
        <is>
          <t>Property plant and equipment, Beginning balance</t>
        </is>
      </c>
      <c r="B41" s="5" t="n">
        <v>944</v>
      </c>
      <c r="C41" s="5" t="n">
        <v>1020</v>
      </c>
      <c r="D41" s="5" t="n">
        <v>1080</v>
      </c>
      <c r="E41" s="5" t="n">
        <v>1150</v>
      </c>
    </row>
    <row r="42">
      <c r="A42" s="4" t="inlineStr">
        <is>
          <t>Transfer to Held for sale</t>
        </is>
      </c>
      <c r="B42" s="5" t="n">
        <v>5</v>
      </c>
      <c r="D42" s="5" t="n">
        <v>-14</v>
      </c>
      <c r="E42" s="5" t="n">
        <v>20</v>
      </c>
    </row>
    <row r="43">
      <c r="A43" s="4" t="inlineStr">
        <is>
          <t>Additions</t>
        </is>
      </c>
      <c r="C43" s="4" t="inlineStr">
        <is>
          <t xml:space="preserve"> </t>
        </is>
      </c>
    </row>
    <row r="44">
      <c r="A44" s="4" t="inlineStr">
        <is>
          <t>Transfer to Held for sale</t>
        </is>
      </c>
      <c r="B44" s="5" t="n">
        <v>-5</v>
      </c>
      <c r="D44" s="5" t="n">
        <v>14</v>
      </c>
      <c r="E44" s="5" t="n">
        <v>-20</v>
      </c>
    </row>
    <row r="45">
      <c r="A45" s="4" t="inlineStr">
        <is>
          <t>Investment Property Completed 2 [Member]</t>
        </is>
      </c>
    </row>
    <row r="46">
      <c r="A46" s="3" t="inlineStr">
        <is>
          <t>IfrsStatementLineItems [Line Items]</t>
        </is>
      </c>
    </row>
    <row r="47">
      <c r="A47" s="4" t="inlineStr">
        <is>
          <t>Net PP&amp;E</t>
        </is>
      </c>
      <c r="C47" s="5" t="n">
        <v>264</v>
      </c>
      <c r="D47" s="5" t="n">
        <v>274</v>
      </c>
      <c r="E47" s="5" t="n">
        <v>314</v>
      </c>
    </row>
    <row r="48">
      <c r="A48" s="4" t="inlineStr">
        <is>
          <t>Property plant and equipment, Beginning balance</t>
        </is>
      </c>
      <c r="B48" s="5" t="n">
        <v>264</v>
      </c>
      <c r="C48" s="5" t="n">
        <v>274</v>
      </c>
      <c r="D48" s="5" t="n">
        <v>314</v>
      </c>
    </row>
    <row r="49">
      <c r="A49" s="4" t="inlineStr">
        <is>
          <t>Disposals</t>
        </is>
      </c>
      <c r="B49" s="4" t="inlineStr">
        <is>
          <t xml:space="preserve"> </t>
        </is>
      </c>
      <c r="C49" s="4" t="inlineStr">
        <is>
          <t xml:space="preserve"> </t>
        </is>
      </c>
      <c r="D49" s="5" t="n">
        <v>-5</v>
      </c>
    </row>
    <row r="50">
      <c r="A50" s="4" t="inlineStr">
        <is>
          <t>Depreciation</t>
        </is>
      </c>
      <c r="B50" s="5" t="n">
        <v>-17</v>
      </c>
      <c r="C50" s="5" t="n">
        <v>-18</v>
      </c>
      <c r="D50" s="5" t="n">
        <v>-19</v>
      </c>
    </row>
    <row r="51">
      <c r="A51" s="4" t="inlineStr">
        <is>
          <t>Property plant and equipment, Beginning balance</t>
        </is>
      </c>
      <c r="C51" s="5" t="n">
        <v>264</v>
      </c>
      <c r="D51" s="5" t="n">
        <v>274</v>
      </c>
      <c r="E51" s="5" t="n">
        <v>314</v>
      </c>
    </row>
    <row r="52">
      <c r="A52" s="4" t="inlineStr">
        <is>
          <t>Transfer to Held for sale</t>
        </is>
      </c>
      <c r="B52" s="5" t="n">
        <v>1</v>
      </c>
      <c r="D52" s="5" t="n">
        <v>16</v>
      </c>
      <c r="E52" s="5" t="n">
        <v>8</v>
      </c>
    </row>
    <row r="53">
      <c r="A53" s="4" t="inlineStr">
        <is>
          <t>Additions</t>
        </is>
      </c>
      <c r="C53" s="4" t="inlineStr">
        <is>
          <t xml:space="preserve"> </t>
        </is>
      </c>
    </row>
    <row r="54">
      <c r="A54" s="4" t="inlineStr">
        <is>
          <t>Transfer to Held for sale</t>
        </is>
      </c>
      <c r="B54" s="5" t="n">
        <v>-1</v>
      </c>
      <c r="D54" s="5" t="n">
        <v>-16</v>
      </c>
      <c r="E54" s="5" t="n">
        <v>-8</v>
      </c>
    </row>
    <row r="55">
      <c r="A55" s="4" t="inlineStr">
        <is>
          <t>Investment Property Completed 3 [Member]</t>
        </is>
      </c>
    </row>
    <row r="56">
      <c r="A56" s="3" t="inlineStr">
        <is>
          <t>IfrsStatementLineItems [Line Items]</t>
        </is>
      </c>
    </row>
    <row r="57">
      <c r="A57" s="4" t="inlineStr">
        <is>
          <t>Net PP&amp;E</t>
        </is>
      </c>
      <c r="B57" s="5" t="n">
        <v>697</v>
      </c>
      <c r="C57" s="5" t="n">
        <v>717</v>
      </c>
      <c r="D57" s="5" t="n">
        <v>729</v>
      </c>
      <c r="E57" s="5" t="n">
        <v>854</v>
      </c>
    </row>
    <row r="58">
      <c r="A58" s="4" t="inlineStr">
        <is>
          <t>Property plant and equipment, Beginning balance</t>
        </is>
      </c>
      <c r="B58" s="5" t="n">
        <v>717</v>
      </c>
      <c r="C58" s="5" t="n">
        <v>729</v>
      </c>
      <c r="D58" s="5" t="n">
        <v>854</v>
      </c>
    </row>
    <row r="59">
      <c r="A59" s="4" t="inlineStr">
        <is>
          <t>Disposals</t>
        </is>
      </c>
      <c r="B59" s="5" t="n">
        <v>-14</v>
      </c>
      <c r="C59" s="5" t="n">
        <v>-2</v>
      </c>
      <c r="D59" s="5" t="n">
        <v>-81</v>
      </c>
    </row>
    <row r="60">
      <c r="A60" s="4" t="inlineStr">
        <is>
          <t>Depreciation</t>
        </is>
      </c>
      <c r="B60" s="5" t="n">
        <v>-69</v>
      </c>
      <c r="C60" s="5" t="n">
        <v>-79</v>
      </c>
      <c r="D60" s="5" t="n">
        <v>-78</v>
      </c>
    </row>
    <row r="61">
      <c r="A61" s="4" t="inlineStr">
        <is>
          <t>Property plant and equipment, Beginning balance</t>
        </is>
      </c>
      <c r="B61" s="5" t="n">
        <v>697</v>
      </c>
      <c r="C61" s="5" t="n">
        <v>717</v>
      </c>
      <c r="D61" s="5" t="n">
        <v>729</v>
      </c>
      <c r="E61" s="5" t="n">
        <v>854</v>
      </c>
    </row>
    <row r="62">
      <c r="A62" s="4" t="inlineStr">
        <is>
          <t>Transfer to Held for sale</t>
        </is>
      </c>
      <c r="B62" s="5" t="n">
        <v>63</v>
      </c>
      <c r="D62" s="5" t="n">
        <v>-34</v>
      </c>
      <c r="E62" s="5" t="n">
        <v>49</v>
      </c>
    </row>
    <row r="63">
      <c r="A63" s="4" t="inlineStr">
        <is>
          <t>Additions</t>
        </is>
      </c>
      <c r="C63" s="5" t="n">
        <v>20</v>
      </c>
    </row>
    <row r="64">
      <c r="A64" s="4" t="inlineStr">
        <is>
          <t>Transfer to Held for sale</t>
        </is>
      </c>
      <c r="B64" s="5" t="n">
        <v>-63</v>
      </c>
      <c r="D64" s="5" t="n">
        <v>34</v>
      </c>
      <c r="E64" s="5" t="n">
        <v>-49</v>
      </c>
    </row>
    <row r="65">
      <c r="A65" s="4" t="inlineStr">
        <is>
          <t>Investment Property Completed 4 [Member]</t>
        </is>
      </c>
    </row>
    <row r="66">
      <c r="A66" s="3" t="inlineStr">
        <is>
          <t>IfrsStatementLineItems [Line Items]</t>
        </is>
      </c>
    </row>
    <row r="67">
      <c r="A67" s="4" t="inlineStr">
        <is>
          <t>Net PP&amp;E</t>
        </is>
      </c>
      <c r="B67" s="5" t="n">
        <v>1</v>
      </c>
      <c r="C67" s="5" t="n">
        <v>2</v>
      </c>
      <c r="D67" s="5" t="n">
        <v>2</v>
      </c>
      <c r="E67" s="5" t="n">
        <v>5</v>
      </c>
    </row>
    <row r="68">
      <c r="A68" s="4" t="inlineStr">
        <is>
          <t>Property plant and equipment, Beginning balance</t>
        </is>
      </c>
      <c r="B68" s="5" t="n">
        <v>2</v>
      </c>
      <c r="C68" s="5" t="n">
        <v>2</v>
      </c>
      <c r="D68" s="5" t="n">
        <v>5</v>
      </c>
    </row>
    <row r="69">
      <c r="A69" s="4" t="inlineStr">
        <is>
          <t>Disposals</t>
        </is>
      </c>
      <c r="C69" s="4" t="inlineStr">
        <is>
          <t xml:space="preserve"> </t>
        </is>
      </c>
    </row>
    <row r="70">
      <c r="A70" s="4" t="inlineStr">
        <is>
          <t>Depreciation</t>
        </is>
      </c>
      <c r="B70" s="5" t="n">
        <v>-1</v>
      </c>
      <c r="D70" s="5" t="n">
        <v>-3</v>
      </c>
    </row>
    <row r="71">
      <c r="A71" s="4" t="inlineStr">
        <is>
          <t>Property plant and equipment, Beginning balance</t>
        </is>
      </c>
      <c r="B71" s="5" t="n">
        <v>1</v>
      </c>
      <c r="C71" s="5" t="n">
        <v>2</v>
      </c>
      <c r="D71" s="5" t="n">
        <v>2</v>
      </c>
      <c r="E71" s="5" t="n">
        <v>5</v>
      </c>
    </row>
    <row r="72">
      <c r="A72" s="4" t="inlineStr">
        <is>
          <t>Transfer to Held for sale</t>
        </is>
      </c>
      <c r="B72" s="4" t="inlineStr">
        <is>
          <t xml:space="preserve"> </t>
        </is>
      </c>
      <c r="E72" s="4" t="inlineStr">
        <is>
          <t xml:space="preserve"> </t>
        </is>
      </c>
    </row>
    <row r="73">
      <c r="A73" s="4" t="inlineStr">
        <is>
          <t>Additions</t>
        </is>
      </c>
      <c r="C73" s="4" t="inlineStr">
        <is>
          <t xml:space="preserve"> </t>
        </is>
      </c>
    </row>
    <row r="74">
      <c r="A74" s="4" t="inlineStr">
        <is>
          <t>Transfer to Held for sale</t>
        </is>
      </c>
      <c r="B74" s="4" t="inlineStr">
        <is>
          <t xml:space="preserve"> </t>
        </is>
      </c>
      <c r="E74" s="4" t="inlineStr">
        <is>
          <t xml:space="preserve"> </t>
        </is>
      </c>
    </row>
    <row r="75">
      <c r="A75" s="4" t="inlineStr">
        <is>
          <t>Investment Property Completed 5 [Member]</t>
        </is>
      </c>
    </row>
    <row r="76">
      <c r="A76" s="3" t="inlineStr">
        <is>
          <t>IfrsStatementLineItems [Line Items]</t>
        </is>
      </c>
    </row>
    <row r="77">
      <c r="A77" s="4" t="inlineStr">
        <is>
          <t>Net PP&amp;E</t>
        </is>
      </c>
      <c r="B77" s="5" t="n">
        <v>3</v>
      </c>
      <c r="C77" s="5" t="n">
        <v>3</v>
      </c>
      <c r="D77" s="5" t="n">
        <v>3</v>
      </c>
      <c r="E77" s="5" t="n">
        <v>4</v>
      </c>
    </row>
    <row r="78">
      <c r="A78" s="4" t="inlineStr">
        <is>
          <t>Property plant and equipment, Beginning balance</t>
        </is>
      </c>
      <c r="B78" s="5" t="n">
        <v>3</v>
      </c>
      <c r="C78" s="5" t="n">
        <v>3</v>
      </c>
      <c r="D78" s="5" t="n">
        <v>4</v>
      </c>
    </row>
    <row r="79">
      <c r="A79" s="4" t="inlineStr">
        <is>
          <t>Disposals</t>
        </is>
      </c>
      <c r="C79" s="4" t="inlineStr">
        <is>
          <t xml:space="preserve"> </t>
        </is>
      </c>
      <c r="D79" s="5" t="n">
        <v>-1</v>
      </c>
    </row>
    <row r="80">
      <c r="A80" s="4" t="inlineStr">
        <is>
          <t>Property plant and equipment, Beginning balance</t>
        </is>
      </c>
      <c r="B80" s="5" t="n">
        <v>3</v>
      </c>
      <c r="C80" s="5" t="n">
        <v>3</v>
      </c>
      <c r="D80" s="5" t="n">
        <v>3</v>
      </c>
      <c r="E80" s="5" t="n">
        <v>4</v>
      </c>
    </row>
    <row r="81">
      <c r="A81" s="4" t="inlineStr">
        <is>
          <t>Transfer to Held for sale</t>
        </is>
      </c>
      <c r="B81" s="4" t="inlineStr">
        <is>
          <t xml:space="preserve"> </t>
        </is>
      </c>
      <c r="E81" s="4" t="inlineStr">
        <is>
          <t xml:space="preserve"> </t>
        </is>
      </c>
    </row>
    <row r="82">
      <c r="A82" s="4" t="inlineStr">
        <is>
          <t>Additions</t>
        </is>
      </c>
      <c r="C82" s="4" t="inlineStr">
        <is>
          <t xml:space="preserve"> </t>
        </is>
      </c>
    </row>
    <row r="83">
      <c r="A83" s="4" t="inlineStr">
        <is>
          <t>Transfer to Held for sale</t>
        </is>
      </c>
      <c r="B83" s="4" t="inlineStr">
        <is>
          <t xml:space="preserve"> </t>
        </is>
      </c>
      <c r="E83" s="4" t="inlineStr">
        <is>
          <t xml:space="preserve"> </t>
        </is>
      </c>
    </row>
    <row r="84">
      <c r="A84" s="4" t="inlineStr">
        <is>
          <t>Investment Property Completed 6 [Member]</t>
        </is>
      </c>
    </row>
    <row r="85">
      <c r="A85" s="3" t="inlineStr">
        <is>
          <t>IfrsStatementLineItems [Line Items]</t>
        </is>
      </c>
    </row>
    <row r="86">
      <c r="A86" s="4" t="inlineStr">
        <is>
          <t>Net PP&amp;E</t>
        </is>
      </c>
      <c r="B86" s="5" t="n">
        <v>2113</v>
      </c>
      <c r="C86" s="5" t="n">
        <v>2230</v>
      </c>
      <c r="D86" s="5" t="n">
        <v>2317</v>
      </c>
      <c r="E86" s="5" t="n">
        <v>2542</v>
      </c>
    </row>
    <row r="87">
      <c r="A87" s="4" t="inlineStr">
        <is>
          <t>Property plant and equipment, Beginning balance</t>
        </is>
      </c>
      <c r="B87" s="5" t="n">
        <v>2230</v>
      </c>
      <c r="C87" s="5" t="n">
        <v>2317</v>
      </c>
      <c r="D87" s="5" t="n">
        <v>2542</v>
      </c>
    </row>
    <row r="88">
      <c r="A88" s="4" t="inlineStr">
        <is>
          <t>Disposals</t>
        </is>
      </c>
      <c r="B88" s="5" t="n">
        <v>-15</v>
      </c>
      <c r="C88" s="5" t="n">
        <v>-3</v>
      </c>
      <c r="D88" s="5" t="n">
        <v>-91</v>
      </c>
    </row>
    <row r="89">
      <c r="A89" s="4" t="inlineStr">
        <is>
          <t>Depreciation</t>
        </is>
      </c>
      <c r="B89" s="5" t="n">
        <v>-171</v>
      </c>
      <c r="C89" s="5" t="n">
        <v>-181</v>
      </c>
      <c r="D89" s="5" t="n">
        <v>-183</v>
      </c>
    </row>
    <row r="90">
      <c r="A90" s="4" t="inlineStr">
        <is>
          <t>Property plant and equipment, Beginning balance</t>
        </is>
      </c>
      <c r="B90" s="5" t="n">
        <v>2113</v>
      </c>
      <c r="C90" s="5" t="n">
        <v>2230</v>
      </c>
      <c r="D90" s="5" t="n">
        <v>2317</v>
      </c>
      <c r="E90" s="5" t="n">
        <v>2542</v>
      </c>
    </row>
    <row r="91">
      <c r="A91" s="4" t="inlineStr">
        <is>
          <t>Transfer to Held for sale</t>
        </is>
      </c>
      <c r="B91" s="5" t="n">
        <v>69</v>
      </c>
      <c r="D91" s="5" t="n">
        <v>-49</v>
      </c>
      <c r="E91" s="5" t="n">
        <v>77</v>
      </c>
    </row>
    <row r="92">
      <c r="A92" s="4" t="inlineStr">
        <is>
          <t>Additions</t>
        </is>
      </c>
      <c r="C92" s="5" t="n">
        <v>20</v>
      </c>
    </row>
    <row r="93">
      <c r="A93" s="4" t="inlineStr">
        <is>
          <t>Transfer to Held for sale</t>
        </is>
      </c>
      <c r="B93" s="5" t="n">
        <v>-69</v>
      </c>
      <c r="D93" s="6" t="inlineStr">
        <is>
          <t>R$ 49</t>
        </is>
      </c>
      <c r="E93" s="6" t="inlineStr">
        <is>
          <t>R$ 77</t>
        </is>
      </c>
    </row>
    <row r="94">
      <c r="A94" s="4" t="inlineStr">
        <is>
          <t>Land [member] | Investment property completed [member]</t>
        </is>
      </c>
    </row>
    <row r="95">
      <c r="A95" s="3" t="inlineStr">
        <is>
          <t>IfrsStatementLineItems [Line Items]</t>
        </is>
      </c>
    </row>
    <row r="96">
      <c r="A96" s="4" t="inlineStr">
        <is>
          <t>Net PP&amp;E</t>
        </is>
      </c>
      <c r="B96" s="5" t="n">
        <v>220</v>
      </c>
      <c r="C96" s="5" t="n">
        <v>224</v>
      </c>
    </row>
    <row r="97">
      <c r="A97" s="4" t="inlineStr">
        <is>
          <t>Property plant and equipment, Beginning balance</t>
        </is>
      </c>
      <c r="B97" s="5" t="n">
        <v>224</v>
      </c>
    </row>
    <row r="98">
      <c r="A98" s="4" t="inlineStr">
        <is>
          <t>Depreciation</t>
        </is>
      </c>
      <c r="B98" s="5" t="n">
        <v>-3</v>
      </c>
    </row>
    <row r="99">
      <c r="A99" s="4" t="inlineStr">
        <is>
          <t>Property plant and equipment, Beginning balance</t>
        </is>
      </c>
      <c r="B99" s="5" t="n">
        <v>220</v>
      </c>
      <c r="C99" s="5" t="n">
        <v>224</v>
      </c>
    </row>
    <row r="100">
      <c r="A100" s="4" t="inlineStr">
        <is>
          <t>Reservoirs Dams And Water Courses [Member] | Investment property completed [member]</t>
        </is>
      </c>
    </row>
    <row r="101">
      <c r="A101" s="3" t="inlineStr">
        <is>
          <t>IfrsStatementLineItems [Line Items]</t>
        </is>
      </c>
    </row>
    <row r="102">
      <c r="A102" s="4" t="inlineStr">
        <is>
          <t>Net PP&amp;E</t>
        </is>
      </c>
      <c r="B102" s="5" t="n">
        <v>944</v>
      </c>
      <c r="C102" s="5" t="n">
        <v>1020</v>
      </c>
    </row>
    <row r="103">
      <c r="A103" s="4" t="inlineStr">
        <is>
          <t>Property plant and equipment, Beginning balance</t>
        </is>
      </c>
      <c r="B103" s="5" t="n">
        <v>1020</v>
      </c>
    </row>
    <row r="104">
      <c r="A104" s="4" t="inlineStr">
        <is>
          <t>Property plant and equipment, Beginning balance</t>
        </is>
      </c>
      <c r="B104" s="5" t="n">
        <v>944</v>
      </c>
      <c r="C104" s="5" t="n">
        <v>1020</v>
      </c>
    </row>
    <row r="105">
      <c r="A105" s="4" t="inlineStr">
        <is>
          <t>Buildings [member] | Investment property completed [member]</t>
        </is>
      </c>
    </row>
    <row r="106">
      <c r="A106" s="3" t="inlineStr">
        <is>
          <t>IfrsStatementLineItems [Line Items]</t>
        </is>
      </c>
    </row>
    <row r="107">
      <c r="A107" s="4" t="inlineStr">
        <is>
          <t>Net PP&amp;E</t>
        </is>
      </c>
      <c r="B107" s="5" t="n">
        <v>248</v>
      </c>
      <c r="C107" s="5" t="n">
        <v>264</v>
      </c>
    </row>
    <row r="108">
      <c r="A108" s="4" t="inlineStr">
        <is>
          <t>Property plant and equipment, Beginning balance</t>
        </is>
      </c>
      <c r="B108" s="5" t="n">
        <v>264</v>
      </c>
    </row>
    <row r="109">
      <c r="A109" s="4" t="inlineStr">
        <is>
          <t>Property plant and equipment, Beginning balance</t>
        </is>
      </c>
      <c r="B109" s="5" t="n">
        <v>248</v>
      </c>
      <c r="C109" s="5" t="n">
        <v>264</v>
      </c>
    </row>
    <row r="110">
      <c r="A110" s="4" t="inlineStr">
        <is>
          <t>Machinery [member] | Investment property completed [member]</t>
        </is>
      </c>
    </row>
    <row r="111">
      <c r="A111" s="3" t="inlineStr">
        <is>
          <t>IfrsStatementLineItems [Line Items]</t>
        </is>
      </c>
    </row>
    <row r="112">
      <c r="A112" s="4" t="inlineStr">
        <is>
          <t>Net PP&amp;E</t>
        </is>
      </c>
      <c r="B112" s="5" t="n">
        <v>697</v>
      </c>
      <c r="C112" s="5" t="n">
        <v>717</v>
      </c>
    </row>
    <row r="113">
      <c r="A113" s="4" t="inlineStr">
        <is>
          <t>Property plant and equipment, Beginning balance</t>
        </is>
      </c>
      <c r="B113" s="5" t="n">
        <v>717</v>
      </c>
    </row>
    <row r="114">
      <c r="A114" s="4" t="inlineStr">
        <is>
          <t>Property plant and equipment, Beginning balance</t>
        </is>
      </c>
      <c r="B114" s="5" t="n">
        <v>697</v>
      </c>
      <c r="C114" s="5" t="n">
        <v>717</v>
      </c>
    </row>
    <row r="115">
      <c r="A115" s="4" t="inlineStr">
        <is>
          <t>Vehicles [member] | Investment property completed [member]</t>
        </is>
      </c>
    </row>
    <row r="116">
      <c r="A116" s="3" t="inlineStr">
        <is>
          <t>IfrsStatementLineItems [Line Items]</t>
        </is>
      </c>
    </row>
    <row r="117">
      <c r="A117" s="4" t="inlineStr">
        <is>
          <t>Net PP&amp;E</t>
        </is>
      </c>
      <c r="B117" s="5" t="n">
        <v>1</v>
      </c>
      <c r="C117" s="5" t="n">
        <v>2</v>
      </c>
    </row>
    <row r="118">
      <c r="A118" s="4" t="inlineStr">
        <is>
          <t>Property plant and equipment, Beginning balance</t>
        </is>
      </c>
      <c r="B118" s="5" t="n">
        <v>2</v>
      </c>
    </row>
    <row r="119">
      <c r="A119" s="4" t="inlineStr">
        <is>
          <t>Property plant and equipment, Beginning balance</t>
        </is>
      </c>
      <c r="B119" s="5" t="n">
        <v>1</v>
      </c>
      <c r="C119" s="5" t="n">
        <v>2</v>
      </c>
    </row>
    <row r="120">
      <c r="A120" s="4" t="inlineStr">
        <is>
          <t>Fixtures and fittings [member] | Investment property completed [member]</t>
        </is>
      </c>
    </row>
    <row r="121">
      <c r="A121" s="3" t="inlineStr">
        <is>
          <t>IfrsStatementLineItems [Line Items]</t>
        </is>
      </c>
    </row>
    <row r="122">
      <c r="A122" s="4" t="inlineStr">
        <is>
          <t>Net PP&amp;E</t>
        </is>
      </c>
      <c r="B122" s="5" t="n">
        <v>3</v>
      </c>
      <c r="C122" s="5" t="n">
        <v>3</v>
      </c>
    </row>
    <row r="123">
      <c r="A123" s="4" t="inlineStr">
        <is>
          <t>Property plant and equipment, Beginning balance</t>
        </is>
      </c>
      <c r="B123" s="5" t="n">
        <v>3</v>
      </c>
    </row>
    <row r="124">
      <c r="A124" s="4" t="inlineStr">
        <is>
          <t>Disposals</t>
        </is>
      </c>
      <c r="B124" s="5" t="n">
        <v>-1</v>
      </c>
    </row>
    <row r="125">
      <c r="A125" s="4" t="inlineStr">
        <is>
          <t>Property plant and equipment, Beginning balance</t>
        </is>
      </c>
      <c r="B125" s="5" t="n">
        <v>3</v>
      </c>
      <c r="C125" s="5" t="n">
        <v>3</v>
      </c>
    </row>
    <row r="126">
      <c r="A126" s="4" t="inlineStr">
        <is>
          <t>Gross carrying amount [member]</t>
        </is>
      </c>
    </row>
    <row r="127">
      <c r="A127" s="3" t="inlineStr">
        <is>
          <t>IfrsStatementLineItems [Line Items]</t>
        </is>
      </c>
    </row>
    <row r="128">
      <c r="A128" s="4" t="inlineStr">
        <is>
          <t>Net PP&amp;E</t>
        </is>
      </c>
      <c r="B128" s="5" t="n">
        <v>7641</v>
      </c>
      <c r="C128" s="5" t="n">
        <v>7506</v>
      </c>
    </row>
    <row r="129">
      <c r="A129" s="4" t="inlineStr">
        <is>
          <t>Property plant and equipment, Beginning balance</t>
        </is>
      </c>
      <c r="B129" s="5" t="n">
        <v>7506</v>
      </c>
    </row>
    <row r="130">
      <c r="A130" s="4" t="inlineStr">
        <is>
          <t>Property plant and equipment, Beginning balance</t>
        </is>
      </c>
      <c r="B130" s="5" t="n">
        <v>7641</v>
      </c>
      <c r="C130" s="5" t="n">
        <v>7506</v>
      </c>
    </row>
    <row r="131">
      <c r="A131" s="4" t="inlineStr">
        <is>
          <t>Gross carrying amount [member] | Investment property completed [member]</t>
        </is>
      </c>
    </row>
    <row r="132">
      <c r="A132" s="3" t="inlineStr">
        <is>
          <t>IfrsStatementLineItems [Line Items]</t>
        </is>
      </c>
    </row>
    <row r="133">
      <c r="A133" s="4" t="inlineStr">
        <is>
          <t>Net PP&amp;E</t>
        </is>
      </c>
      <c r="B133" s="5" t="n">
        <v>7335</v>
      </c>
      <c r="C133" s="5" t="n">
        <v>7329</v>
      </c>
    </row>
    <row r="134">
      <c r="A134" s="4" t="inlineStr">
        <is>
          <t>Gross carrying amount [member] | Land [member] | Investment property completed [member]</t>
        </is>
      </c>
    </row>
    <row r="135">
      <c r="A135" s="3" t="inlineStr">
        <is>
          <t>IfrsStatementLineItems [Line Items]</t>
        </is>
      </c>
    </row>
    <row r="136">
      <c r="A136" s="4" t="inlineStr">
        <is>
          <t>Net PP&amp;E</t>
        </is>
      </c>
      <c r="B136" s="5" t="n">
        <v>246</v>
      </c>
      <c r="C136" s="5" t="n">
        <v>247</v>
      </c>
    </row>
    <row r="137">
      <c r="A137" s="4" t="inlineStr">
        <is>
          <t>Property plant and equipment, Beginning balance</t>
        </is>
      </c>
      <c r="B137" s="5" t="n">
        <v>247</v>
      </c>
    </row>
    <row r="138">
      <c r="A138" s="4" t="inlineStr">
        <is>
          <t>Property plant and equipment, Beginning balance</t>
        </is>
      </c>
      <c r="B138" s="5" t="n">
        <v>246</v>
      </c>
      <c r="C138" s="5" t="n">
        <v>247</v>
      </c>
    </row>
    <row r="139">
      <c r="A139" s="4" t="inlineStr">
        <is>
          <t>Gross carrying amount [member] | Reservoirs Dams And Water Courses [Member] | Investment property completed [member]</t>
        </is>
      </c>
    </row>
    <row r="140">
      <c r="A140" s="3" t="inlineStr">
        <is>
          <t>IfrsStatementLineItems [Line Items]</t>
        </is>
      </c>
    </row>
    <row r="141">
      <c r="A141" s="4" t="inlineStr">
        <is>
          <t>Net PP&amp;E</t>
        </is>
      </c>
      <c r="B141" s="5" t="n">
        <v>3296</v>
      </c>
      <c r="C141" s="5" t="n">
        <v>3300</v>
      </c>
    </row>
    <row r="142">
      <c r="A142" s="4" t="inlineStr">
        <is>
          <t>Property plant and equipment, Beginning balance</t>
        </is>
      </c>
      <c r="B142" s="5" t="n">
        <v>3300</v>
      </c>
    </row>
    <row r="143">
      <c r="A143" s="4" t="inlineStr">
        <is>
          <t>Property plant and equipment, Beginning balance</t>
        </is>
      </c>
      <c r="B143" s="5" t="n">
        <v>3296</v>
      </c>
      <c r="C143" s="5" t="n">
        <v>3300</v>
      </c>
    </row>
    <row r="144">
      <c r="A144" s="4" t="inlineStr">
        <is>
          <t>Gross carrying amount [member] | Buildings [member] | Investment property completed [member]</t>
        </is>
      </c>
    </row>
    <row r="145">
      <c r="A145" s="3" t="inlineStr">
        <is>
          <t>IfrsStatementLineItems [Line Items]</t>
        </is>
      </c>
    </row>
    <row r="146">
      <c r="A146" s="4" t="inlineStr">
        <is>
          <t>Net PP&amp;E</t>
        </is>
      </c>
      <c r="B146" s="5" t="n">
        <v>1086</v>
      </c>
      <c r="C146" s="5" t="n">
        <v>1100</v>
      </c>
    </row>
    <row r="147">
      <c r="A147" s="4" t="inlineStr">
        <is>
          <t>Property plant and equipment, Beginning balance</t>
        </is>
      </c>
      <c r="B147" s="5" t="n">
        <v>1100</v>
      </c>
    </row>
    <row r="148">
      <c r="A148" s="4" t="inlineStr">
        <is>
          <t>Property plant and equipment, Beginning balance</t>
        </is>
      </c>
      <c r="B148" s="5" t="n">
        <v>1086</v>
      </c>
      <c r="C148" s="5" t="n">
        <v>1100</v>
      </c>
    </row>
    <row r="149">
      <c r="A149" s="4" t="inlineStr">
        <is>
          <t>Gross carrying amount [member] | Machinery [member] | Investment property completed [member]</t>
        </is>
      </c>
    </row>
    <row r="150">
      <c r="A150" s="3" t="inlineStr">
        <is>
          <t>IfrsStatementLineItems [Line Items]</t>
        </is>
      </c>
    </row>
    <row r="151">
      <c r="A151" s="4" t="inlineStr">
        <is>
          <t>Net PP&amp;E</t>
        </is>
      </c>
      <c r="B151" s="5" t="n">
        <v>2673</v>
      </c>
      <c r="C151" s="5" t="n">
        <v>2647</v>
      </c>
    </row>
    <row r="152">
      <c r="A152" s="4" t="inlineStr">
        <is>
          <t>Property plant and equipment, Beginning balance</t>
        </is>
      </c>
      <c r="B152" s="5" t="n">
        <v>2647</v>
      </c>
    </row>
    <row r="153">
      <c r="A153" s="4" t="inlineStr">
        <is>
          <t>Property plant and equipment, Beginning balance</t>
        </is>
      </c>
      <c r="B153" s="5" t="n">
        <v>2673</v>
      </c>
      <c r="C153" s="5" t="n">
        <v>2647</v>
      </c>
    </row>
    <row r="154">
      <c r="A154" s="4" t="inlineStr">
        <is>
          <t>Gross carrying amount [member] | Vehicles [member] | Investment property completed [member]</t>
        </is>
      </c>
    </row>
    <row r="155">
      <c r="A155" s="3" t="inlineStr">
        <is>
          <t>IfrsStatementLineItems [Line Items]</t>
        </is>
      </c>
    </row>
    <row r="156">
      <c r="A156" s="4" t="inlineStr">
        <is>
          <t>Net PP&amp;E</t>
        </is>
      </c>
      <c r="B156" s="5" t="n">
        <v>20</v>
      </c>
      <c r="C156" s="5" t="n">
        <v>21</v>
      </c>
    </row>
    <row r="157">
      <c r="A157" s="4" t="inlineStr">
        <is>
          <t>Property plant and equipment, Beginning balance</t>
        </is>
      </c>
      <c r="B157" s="5" t="n">
        <v>21</v>
      </c>
    </row>
    <row r="158">
      <c r="A158" s="4" t="inlineStr">
        <is>
          <t>Property plant and equipment, Beginning balance</t>
        </is>
      </c>
      <c r="B158" s="5" t="n">
        <v>20</v>
      </c>
      <c r="C158" s="5" t="n">
        <v>21</v>
      </c>
    </row>
    <row r="159">
      <c r="A159" s="4" t="inlineStr">
        <is>
          <t>Gross carrying amount [member] | Fixtures and fittings [member] | Investment property completed [member]</t>
        </is>
      </c>
    </row>
    <row r="160">
      <c r="A160" s="3" t="inlineStr">
        <is>
          <t>IfrsStatementLineItems [Line Items]</t>
        </is>
      </c>
    </row>
    <row r="161">
      <c r="A161" s="4" t="inlineStr">
        <is>
          <t>Net PP&amp;E</t>
        </is>
      </c>
      <c r="B161" s="5" t="n">
        <v>14</v>
      </c>
      <c r="C161" s="5" t="n">
        <v>14</v>
      </c>
    </row>
    <row r="162">
      <c r="A162" s="4" t="inlineStr">
        <is>
          <t>Property plant and equipment, Beginning balance</t>
        </is>
      </c>
      <c r="B162" s="5" t="n">
        <v>14</v>
      </c>
    </row>
    <row r="163">
      <c r="A163" s="4" t="inlineStr">
        <is>
          <t>Property plant and equipment, Beginning balance</t>
        </is>
      </c>
      <c r="B163" s="5" t="n">
        <v>14</v>
      </c>
      <c r="C163" s="5" t="n">
        <v>14</v>
      </c>
    </row>
    <row r="164">
      <c r="A164" s="4" t="inlineStr">
        <is>
          <t>Accumulated depreciation and amortisation [member] | Investment property completed [member]</t>
        </is>
      </c>
    </row>
    <row r="165">
      <c r="A165" s="3" t="inlineStr">
        <is>
          <t>IfrsStatementLineItems [Line Items]</t>
        </is>
      </c>
    </row>
    <row r="166">
      <c r="A166" s="4" t="inlineStr">
        <is>
          <t>Net PP&amp;E</t>
        </is>
      </c>
      <c r="B166" s="5" t="n">
        <v>-5222</v>
      </c>
      <c r="C166" s="5" t="n">
        <v>-5099</v>
      </c>
    </row>
    <row r="167">
      <c r="A167" s="4" t="inlineStr">
        <is>
          <t>Net PP&amp;E</t>
        </is>
      </c>
      <c r="B167" s="5" t="n">
        <v>-5222</v>
      </c>
      <c r="C167" s="5" t="n">
        <v>-5099</v>
      </c>
    </row>
    <row r="168">
      <c r="A168" s="4" t="inlineStr">
        <is>
          <t>Property plant and equipment, Beginning balance</t>
        </is>
      </c>
      <c r="B168" s="5" t="n">
        <v>-5099</v>
      </c>
    </row>
    <row r="169">
      <c r="A169" s="4" t="inlineStr">
        <is>
          <t>Property plant and equipment, Beginning balance</t>
        </is>
      </c>
      <c r="B169" s="5" t="n">
        <v>-5222</v>
      </c>
      <c r="C169" s="5" t="n">
        <v>-5099</v>
      </c>
    </row>
    <row r="170">
      <c r="A170" s="4" t="inlineStr">
        <is>
          <t>Accumulated depreciation and amortisation [member] | Land [member] | Investment property completed [member]</t>
        </is>
      </c>
    </row>
    <row r="171">
      <c r="A171" s="3" t="inlineStr">
        <is>
          <t>IfrsStatementLineItems [Line Items]</t>
        </is>
      </c>
    </row>
    <row r="172">
      <c r="A172" s="4" t="inlineStr">
        <is>
          <t>Net PP&amp;E</t>
        </is>
      </c>
      <c r="B172" s="5" t="n">
        <v>-26</v>
      </c>
      <c r="C172" s="5" t="n">
        <v>-23</v>
      </c>
    </row>
    <row r="173">
      <c r="A173" s="4" t="inlineStr">
        <is>
          <t>Property plant and equipment, Beginning balance</t>
        </is>
      </c>
      <c r="B173" s="5" t="n">
        <v>-23</v>
      </c>
    </row>
    <row r="174">
      <c r="A174" s="4" t="inlineStr">
        <is>
          <t>Property plant and equipment, Beginning balance</t>
        </is>
      </c>
      <c r="B174" s="5" t="n">
        <v>-26</v>
      </c>
      <c r="C174" s="5" t="n">
        <v>-23</v>
      </c>
    </row>
    <row r="175">
      <c r="A175" s="4" t="inlineStr">
        <is>
          <t>Accumulated depreciation and amortisation [member] | Reservoirs Dams And Water Courses [Member] | Investment property completed [member]</t>
        </is>
      </c>
    </row>
    <row r="176">
      <c r="A176" s="3" t="inlineStr">
        <is>
          <t>IfrsStatementLineItems [Line Items]</t>
        </is>
      </c>
    </row>
    <row r="177">
      <c r="A177" s="4" t="inlineStr">
        <is>
          <t>Net PP&amp;E</t>
        </is>
      </c>
      <c r="B177" s="5" t="n">
        <v>-2352</v>
      </c>
      <c r="C177" s="5" t="n">
        <v>-2280</v>
      </c>
    </row>
    <row r="178">
      <c r="A178" s="4" t="inlineStr">
        <is>
          <t>Property plant and equipment, Beginning balance</t>
        </is>
      </c>
      <c r="B178" s="5" t="n">
        <v>-2280</v>
      </c>
    </row>
    <row r="179">
      <c r="A179" s="4" t="inlineStr">
        <is>
          <t>Property plant and equipment, Beginning balance</t>
        </is>
      </c>
      <c r="B179" s="5" t="n">
        <v>-2352</v>
      </c>
      <c r="C179" s="5" t="n">
        <v>-2280</v>
      </c>
    </row>
    <row r="180">
      <c r="A180" s="4" t="inlineStr">
        <is>
          <t>Accumulated depreciation and amortisation [member] | Buildings [member] | Investment property completed [member]</t>
        </is>
      </c>
    </row>
    <row r="181">
      <c r="A181" s="3" t="inlineStr">
        <is>
          <t>IfrsStatementLineItems [Line Items]</t>
        </is>
      </c>
    </row>
    <row r="182">
      <c r="A182" s="4" t="inlineStr">
        <is>
          <t>Net PP&amp;E</t>
        </is>
      </c>
      <c r="B182" s="5" t="n">
        <v>-838</v>
      </c>
      <c r="C182" s="5" t="n">
        <v>-836</v>
      </c>
    </row>
    <row r="183">
      <c r="A183" s="4" t="inlineStr">
        <is>
          <t>Property plant and equipment, Beginning balance</t>
        </is>
      </c>
      <c r="B183" s="5" t="n">
        <v>-836</v>
      </c>
    </row>
    <row r="184">
      <c r="A184" s="4" t="inlineStr">
        <is>
          <t>Property plant and equipment, Beginning balance</t>
        </is>
      </c>
      <c r="B184" s="5" t="n">
        <v>-838</v>
      </c>
      <c r="C184" s="5" t="n">
        <v>-836</v>
      </c>
    </row>
    <row r="185">
      <c r="A185" s="4" t="inlineStr">
        <is>
          <t>Accumulated depreciation and amortisation [member] | Machinery [member] | Investment property completed [member]</t>
        </is>
      </c>
    </row>
    <row r="186">
      <c r="A186" s="3" t="inlineStr">
        <is>
          <t>IfrsStatementLineItems [Line Items]</t>
        </is>
      </c>
    </row>
    <row r="187">
      <c r="A187" s="4" t="inlineStr">
        <is>
          <t>Net PP&amp;E</t>
        </is>
      </c>
      <c r="B187" s="5" t="n">
        <v>-1976</v>
      </c>
      <c r="C187" s="5" t="n">
        <v>-1930</v>
      </c>
    </row>
    <row r="188">
      <c r="A188" s="4" t="inlineStr">
        <is>
          <t>Property plant and equipment, Beginning balance</t>
        </is>
      </c>
      <c r="B188" s="5" t="n">
        <v>-1930</v>
      </c>
    </row>
    <row r="189">
      <c r="A189" s="4" t="inlineStr">
        <is>
          <t>Property plant and equipment, Beginning balance</t>
        </is>
      </c>
      <c r="B189" s="5" t="n">
        <v>-1976</v>
      </c>
      <c r="C189" s="5" t="n">
        <v>-1930</v>
      </c>
    </row>
    <row r="190">
      <c r="A190" s="4" t="inlineStr">
        <is>
          <t>Accumulated depreciation and amortisation [member] | Vehicles [member] | Investment property completed [member]</t>
        </is>
      </c>
    </row>
    <row r="191">
      <c r="A191" s="3" t="inlineStr">
        <is>
          <t>IfrsStatementLineItems [Line Items]</t>
        </is>
      </c>
    </row>
    <row r="192">
      <c r="A192" s="4" t="inlineStr">
        <is>
          <t>Net PP&amp;E</t>
        </is>
      </c>
      <c r="B192" s="5" t="n">
        <v>-19</v>
      </c>
      <c r="C192" s="5" t="n">
        <v>-19</v>
      </c>
    </row>
    <row r="193">
      <c r="A193" s="4" t="inlineStr">
        <is>
          <t>Property plant and equipment, Beginning balance</t>
        </is>
      </c>
      <c r="B193" s="5" t="n">
        <v>-19</v>
      </c>
    </row>
    <row r="194">
      <c r="A194" s="4" t="inlineStr">
        <is>
          <t>Property plant and equipment, Beginning balance</t>
        </is>
      </c>
      <c r="B194" s="5" t="n">
        <v>-19</v>
      </c>
      <c r="C194" s="5" t="n">
        <v>-19</v>
      </c>
    </row>
    <row r="195">
      <c r="A195" s="4" t="inlineStr">
        <is>
          <t>Accumulated depreciation and amortisation [member] | Fixtures and fittings [member] | Investment property completed [member]</t>
        </is>
      </c>
    </row>
    <row r="196">
      <c r="A196" s="3" t="inlineStr">
        <is>
          <t>IfrsStatementLineItems [Line Items]</t>
        </is>
      </c>
    </row>
    <row r="197">
      <c r="A197" s="4" t="inlineStr">
        <is>
          <t>Net PP&amp;E</t>
        </is>
      </c>
      <c r="B197" s="5" t="n">
        <v>-11</v>
      </c>
      <c r="C197" s="5" t="n">
        <v>-11</v>
      </c>
    </row>
    <row r="198">
      <c r="A198" s="4" t="inlineStr">
        <is>
          <t>Property plant and equipment, Beginning balance</t>
        </is>
      </c>
      <c r="B198" s="5" t="n">
        <v>-11</v>
      </c>
    </row>
    <row r="199">
      <c r="A199" s="4" t="inlineStr">
        <is>
          <t>Property plant and equipment, Beginning balance</t>
        </is>
      </c>
      <c r="B199" s="6" t="inlineStr">
        <is>
          <t>R$ 11</t>
        </is>
      </c>
      <c r="C199" s="6" t="inlineStr">
        <is>
          <t>R$ 11</t>
        </is>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chedule of summary of property plant and equipment depreciation rate (Details)</t>
        </is>
      </c>
      <c r="B1" s="2" t="inlineStr">
        <is>
          <t>12 Months Ended</t>
        </is>
      </c>
    </row>
    <row r="2">
      <c r="B2" s="2" t="inlineStr">
        <is>
          <t>Dec. 31, 2021</t>
        </is>
      </c>
    </row>
    <row r="3">
      <c r="A3" s="4" t="inlineStr">
        <is>
          <t>Hydroelectric Generation [Member]</t>
        </is>
      </c>
    </row>
    <row r="4">
      <c r="A4" s="3" t="inlineStr">
        <is>
          <t>IfrsStatementLineItems [Line Items]</t>
        </is>
      </c>
    </row>
    <row r="5">
      <c r="A5" s="4" t="inlineStr">
        <is>
          <t>Average annual depreciation rate</t>
        </is>
      </c>
      <c r="B5" s="4" t="inlineStr">
        <is>
          <t>3.14%</t>
        </is>
      </c>
    </row>
    <row r="6">
      <c r="A6" s="4" t="inlineStr">
        <is>
          <t>Wind Power Generation [Member]</t>
        </is>
      </c>
    </row>
    <row r="7">
      <c r="A7" s="3" t="inlineStr">
        <is>
          <t>IfrsStatementLineItems [Line Items]</t>
        </is>
      </c>
    </row>
    <row r="8">
      <c r="A8" s="4" t="inlineStr">
        <is>
          <t>Average annual depreciation rate</t>
        </is>
      </c>
      <c r="B8" s="4" t="inlineStr">
        <is>
          <t>5.20%</t>
        </is>
      </c>
    </row>
    <row r="9">
      <c r="A9" s="4" t="inlineStr">
        <is>
          <t>Administration [Member]</t>
        </is>
      </c>
    </row>
    <row r="10">
      <c r="A10" s="3" t="inlineStr">
        <is>
          <t>IfrsStatementLineItems [Line Items]</t>
        </is>
      </c>
    </row>
    <row r="11">
      <c r="A11" s="4" t="inlineStr">
        <is>
          <t>Average annual depreciation rate</t>
        </is>
      </c>
      <c r="B11" s="4" t="inlineStr">
        <is>
          <t>6.35%</t>
        </is>
      </c>
    </row>
    <row r="12">
      <c r="A12" s="4" t="inlineStr">
        <is>
          <t>Reservoirs Dams And Water Courses [Member]</t>
        </is>
      </c>
    </row>
    <row r="13">
      <c r="A13" s="3" t="inlineStr">
        <is>
          <t>IfrsStatementLineItems [Line Items]</t>
        </is>
      </c>
    </row>
    <row r="14">
      <c r="A14" s="4" t="inlineStr">
        <is>
          <t>Property plant and equipment depreciation rate</t>
        </is>
      </c>
      <c r="B14" s="4" t="inlineStr">
        <is>
          <t>2.00%</t>
        </is>
      </c>
    </row>
    <row r="15">
      <c r="A15" s="4" t="inlineStr">
        <is>
          <t>Computer software [member]</t>
        </is>
      </c>
    </row>
    <row r="16">
      <c r="A16" s="3" t="inlineStr">
        <is>
          <t>IfrsStatementLineItems [Line Items]</t>
        </is>
      </c>
    </row>
    <row r="17">
      <c r="A17" s="4" t="inlineStr">
        <is>
          <t>Property plant and equipment depreciation rate</t>
        </is>
      </c>
      <c r="B17" s="4" t="inlineStr">
        <is>
          <t>20.00%</t>
        </is>
      </c>
    </row>
    <row r="18">
      <c r="A18" s="4" t="inlineStr">
        <is>
          <t>Buildings Machine Room [Member]</t>
        </is>
      </c>
    </row>
    <row r="19">
      <c r="A19" s="3" t="inlineStr">
        <is>
          <t>IfrsStatementLineItems [Line Items]</t>
        </is>
      </c>
    </row>
    <row r="20">
      <c r="A20" s="4" t="inlineStr">
        <is>
          <t>Property plant and equipment depreciation rate</t>
        </is>
      </c>
      <c r="B20" s="4" t="inlineStr">
        <is>
          <t>2.00%</t>
        </is>
      </c>
    </row>
    <row r="21">
      <c r="A21" s="4" t="inlineStr">
        <is>
          <t>Vehicles [member]</t>
        </is>
      </c>
    </row>
    <row r="22">
      <c r="A22" s="3" t="inlineStr">
        <is>
          <t>IfrsStatementLineItems [Line Items]</t>
        </is>
      </c>
    </row>
    <row r="23">
      <c r="A23" s="4" t="inlineStr">
        <is>
          <t>Property plant and equipment depreciation rate</t>
        </is>
      </c>
      <c r="B23" s="4" t="inlineStr">
        <is>
          <t>14.29%</t>
        </is>
      </c>
    </row>
    <row r="24">
      <c r="A24" s="4" t="inlineStr">
        <is>
          <t>Buildings Other [Member]</t>
        </is>
      </c>
    </row>
    <row r="25">
      <c r="A25" s="3" t="inlineStr">
        <is>
          <t>IfrsStatementLineItems [Line Items]</t>
        </is>
      </c>
    </row>
    <row r="26">
      <c r="A26" s="4" t="inlineStr">
        <is>
          <t>Property plant and equipment depreciation rate</t>
        </is>
      </c>
      <c r="B26" s="4" t="inlineStr">
        <is>
          <t>3.33%</t>
        </is>
      </c>
    </row>
    <row r="27">
      <c r="A27" s="4" t="inlineStr">
        <is>
          <t>I T Equipment In General [Member]</t>
        </is>
      </c>
    </row>
    <row r="28">
      <c r="A28" s="3" t="inlineStr">
        <is>
          <t>IfrsStatementLineItems [Line Items]</t>
        </is>
      </c>
    </row>
    <row r="29">
      <c r="A29" s="4" t="inlineStr">
        <is>
          <t>Property plant and equipment depreciation rate</t>
        </is>
      </c>
      <c r="B29" s="4" t="inlineStr">
        <is>
          <t>16.67%</t>
        </is>
      </c>
    </row>
    <row r="30">
      <c r="A30" s="4" t="inlineStr">
        <is>
          <t>Generator [Member]</t>
        </is>
      </c>
    </row>
    <row r="31">
      <c r="A31" s="3" t="inlineStr">
        <is>
          <t>IfrsStatementLineItems [Line Items]</t>
        </is>
      </c>
    </row>
    <row r="32">
      <c r="A32" s="4" t="inlineStr">
        <is>
          <t>Property plant and equipment depreciation rate</t>
        </is>
      </c>
      <c r="B32" s="4" t="inlineStr">
        <is>
          <t>3.33%</t>
        </is>
      </c>
    </row>
    <row r="33">
      <c r="A33" s="4" t="inlineStr">
        <is>
          <t>General equipment [member]</t>
        </is>
      </c>
    </row>
    <row r="34">
      <c r="A34" s="3" t="inlineStr">
        <is>
          <t>IfrsStatementLineItems [Line Items]</t>
        </is>
      </c>
    </row>
    <row r="35">
      <c r="A35" s="4" t="inlineStr">
        <is>
          <t>Property plant and equipment depreciation rate</t>
        </is>
      </c>
      <c r="B35" s="4" t="inlineStr">
        <is>
          <t>6.25%</t>
        </is>
      </c>
    </row>
    <row r="36">
      <c r="A36" s="4" t="inlineStr">
        <is>
          <t>Water Turbine [Member]</t>
        </is>
      </c>
    </row>
    <row r="37">
      <c r="A37" s="3" t="inlineStr">
        <is>
          <t>IfrsStatementLineItems [Line Items]</t>
        </is>
      </c>
    </row>
    <row r="38">
      <c r="A38" s="4" t="inlineStr">
        <is>
          <t>Property plant and equipment depreciation rate</t>
        </is>
      </c>
      <c r="B38" s="4" t="inlineStr">
        <is>
          <t>2.50%</t>
        </is>
      </c>
    </row>
    <row r="39">
      <c r="A39" s="4" t="inlineStr">
        <is>
          <t>Pressure Tunnel [Member]</t>
        </is>
      </c>
    </row>
    <row r="40">
      <c r="A40" s="3" t="inlineStr">
        <is>
          <t>IfrsStatementLineItems [Line Items]</t>
        </is>
      </c>
    </row>
    <row r="41">
      <c r="A41" s="4" t="inlineStr">
        <is>
          <t>Property plant and equipment depreciation rate</t>
        </is>
      </c>
      <c r="B41" s="4" t="inlineStr">
        <is>
          <t>3.13%</t>
        </is>
      </c>
    </row>
    <row r="42">
      <c r="A42" s="4" t="inlineStr">
        <is>
          <t>Command Station Panel And Cubicle [Member]</t>
        </is>
      </c>
    </row>
    <row r="43">
      <c r="A43" s="3" t="inlineStr">
        <is>
          <t>IfrsStatementLineItems [Line Items]</t>
        </is>
      </c>
    </row>
    <row r="44">
      <c r="A44" s="4" t="inlineStr">
        <is>
          <t>Property plant and equipment depreciation rate</t>
        </is>
      </c>
      <c r="B44" s="4" t="inlineStr">
        <is>
          <t>3.57%</t>
        </is>
      </c>
    </row>
    <row r="45">
      <c r="A45" s="4" t="inlineStr">
        <is>
          <t>Floodgate [Member]</t>
        </is>
      </c>
    </row>
    <row r="46">
      <c r="A46" s="3" t="inlineStr">
        <is>
          <t>IfrsStatementLineItems [Line Items]</t>
        </is>
      </c>
    </row>
    <row r="47">
      <c r="A47" s="4" t="inlineStr">
        <is>
          <t>Property plant and equipment depreciation rate</t>
        </is>
      </c>
      <c r="B47" s="4" t="inlineStr">
        <is>
          <t>3.33%</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consortium (Details) - BRL (R$) R$ in Millions</t>
        </is>
      </c>
      <c r="B1" s="2" t="inlineStr">
        <is>
          <t>12 Months Ended</t>
        </is>
      </c>
    </row>
    <row r="2">
      <c r="B2" s="2" t="inlineStr">
        <is>
          <t>Dec. 31, 2021</t>
        </is>
      </c>
      <c r="C2" s="2" t="inlineStr">
        <is>
          <t>Dec. 31, 2020</t>
        </is>
      </c>
    </row>
    <row r="3">
      <c r="A3" s="3" t="inlineStr">
        <is>
          <t>IfrsStatementLineItems [Line Items]</t>
        </is>
      </c>
    </row>
    <row r="4">
      <c r="A4" s="4" t="inlineStr">
        <is>
          <t>Total</t>
        </is>
      </c>
      <c r="B4" s="6" t="inlineStr">
        <is>
          <t>R$ 93</t>
        </is>
      </c>
      <c r="C4" s="6" t="inlineStr">
        <is>
          <t>R$ 103</t>
        </is>
      </c>
    </row>
    <row r="5">
      <c r="A5" s="4" t="inlineStr">
        <is>
          <t>[custom:Total2]</t>
        </is>
      </c>
      <c r="B5" s="5" t="n">
        <v>93</v>
      </c>
      <c r="C5" s="5" t="n">
        <v>101</v>
      </c>
    </row>
    <row r="6">
      <c r="A6" s="4" t="inlineStr">
        <is>
          <t>Total</t>
        </is>
      </c>
      <c r="B6" s="4" t="inlineStr">
        <is>
          <t xml:space="preserve"> </t>
        </is>
      </c>
      <c r="C6" s="5" t="n">
        <v>2</v>
      </c>
    </row>
    <row r="7">
      <c r="A7" s="4" t="inlineStr">
        <is>
          <t>Usina De Queimado [Member]</t>
        </is>
      </c>
    </row>
    <row r="8">
      <c r="A8" s="3" t="inlineStr">
        <is>
          <t>IfrsStatementLineItems [Line Items]</t>
        </is>
      </c>
    </row>
    <row r="9">
      <c r="A9" s="4" t="inlineStr">
        <is>
          <t>Stake in power output (%)</t>
        </is>
      </c>
      <c r="B9" s="4" t="inlineStr">
        <is>
          <t>82.50%</t>
        </is>
      </c>
    </row>
    <row r="10">
      <c r="A10" s="4" t="inlineStr">
        <is>
          <t>Average annual depreciation rate (%)</t>
        </is>
      </c>
      <c r="B10" s="4" t="inlineStr">
        <is>
          <t>3.94%</t>
        </is>
      </c>
    </row>
    <row r="11">
      <c r="A11" s="4" t="inlineStr">
        <is>
          <t>Total</t>
        </is>
      </c>
      <c r="B11" s="6" t="inlineStr">
        <is>
          <t>R$ 220</t>
        </is>
      </c>
      <c r="C11" s="5" t="n">
        <v>218</v>
      </c>
    </row>
    <row r="12">
      <c r="A12" s="4" t="inlineStr">
        <is>
          <t>Accumulated Depreciation [Member]</t>
        </is>
      </c>
    </row>
    <row r="13">
      <c r="A13" s="3" t="inlineStr">
        <is>
          <t>IfrsStatementLineItems [Line Items]</t>
        </is>
      </c>
    </row>
    <row r="14">
      <c r="A14" s="4" t="inlineStr">
        <is>
          <t>Total</t>
        </is>
      </c>
      <c r="B14" s="6" t="inlineStr">
        <is>
          <t>R$ 127</t>
        </is>
      </c>
      <c r="C14" s="5" t="n">
        <v>-117</v>
      </c>
    </row>
    <row r="15">
      <c r="A15" s="4" t="inlineStr">
        <is>
          <t>Usina De Queimado 1 [Member]</t>
        </is>
      </c>
    </row>
    <row r="16">
      <c r="A16" s="3" t="inlineStr">
        <is>
          <t>IfrsStatementLineItems [Line Items]</t>
        </is>
      </c>
    </row>
    <row r="17">
      <c r="A17" s="4" t="inlineStr">
        <is>
          <t>Stake in power output (%)</t>
        </is>
      </c>
      <c r="B17" s="4" t="inlineStr">
        <is>
          <t>82.50%</t>
        </is>
      </c>
    </row>
    <row r="18">
      <c r="A18" s="4" t="inlineStr">
        <is>
          <t>Total</t>
        </is>
      </c>
      <c r="B18" s="4" t="inlineStr">
        <is>
          <t xml:space="preserve"> </t>
        </is>
      </c>
      <c r="C18" s="6" t="inlineStr">
        <is>
          <t>R$ 2</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ROPERTY, PLANT AND EQUIPMENT (Details Narrative)</t>
        </is>
      </c>
      <c r="B1" s="2" t="inlineStr">
        <is>
          <t>12 Months Ended</t>
        </is>
      </c>
    </row>
    <row r="2">
      <c r="B2" s="2" t="inlineStr">
        <is>
          <t>Dec. 31, 2021</t>
        </is>
      </c>
      <c r="C2" s="2" t="inlineStr">
        <is>
          <t>Dec. 31, 2020</t>
        </is>
      </c>
      <c r="D2" s="2" t="inlineStr">
        <is>
          <t>Dec. 31, 2019</t>
        </is>
      </c>
    </row>
    <row r="3">
      <c r="A3" s="4" t="inlineStr">
        <is>
          <t>Hydroelectric Generation [Member]</t>
        </is>
      </c>
    </row>
    <row r="4">
      <c r="A4" s="3" t="inlineStr">
        <is>
          <t>IfrsStatementLineItems [Line Items]</t>
        </is>
      </c>
    </row>
    <row r="5">
      <c r="A5" s="4" t="inlineStr">
        <is>
          <t>Average annual depreciation rate</t>
        </is>
      </c>
      <c r="B5" s="4" t="inlineStr">
        <is>
          <t>3.33%</t>
        </is>
      </c>
      <c r="C5" s="4" t="inlineStr">
        <is>
          <t>3.14%</t>
        </is>
      </c>
      <c r="D5" s="4" t="inlineStr">
        <is>
          <t>3.13%</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omposition of intangible assets (Details) - BRL (R$) R$ in Million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Intangible assets</t>
        </is>
      </c>
      <c r="B3" s="6" t="inlineStr">
        <is>
          <t>R$ 12953</t>
        </is>
      </c>
      <c r="C3" s="6" t="inlineStr">
        <is>
          <t>R$ 11810</t>
        </is>
      </c>
      <c r="D3" s="6" t="inlineStr">
        <is>
          <t>R$ 11624</t>
        </is>
      </c>
      <c r="E3" s="6" t="inlineStr">
        <is>
          <t>R$ 10777</t>
        </is>
      </c>
    </row>
    <row r="4">
      <c r="A4" s="4" t="inlineStr">
        <is>
          <t>[custom:IntangibleAssetsOtherThanGoodwillAccumulatedAmortization-0]</t>
        </is>
      </c>
      <c r="B4" s="5" t="n">
        <v>-9822</v>
      </c>
    </row>
    <row r="5">
      <c r="A5" s="4" t="inlineStr">
        <is>
          <t>[custom:IntangibleAssetsOtherThanGoodwillResidualValue-0]</t>
        </is>
      </c>
      <c r="B5" s="5" t="n">
        <v>12953</v>
      </c>
      <c r="C5" s="5" t="n">
        <v>11810</v>
      </c>
    </row>
    <row r="6">
      <c r="A6" s="4" t="inlineStr">
        <is>
          <t>Accumulated depreciation and amortisation [member]</t>
        </is>
      </c>
    </row>
    <row r="7">
      <c r="A7" s="3" t="inlineStr">
        <is>
          <t>IfrsStatementLineItems [Line Items]</t>
        </is>
      </c>
    </row>
    <row r="8">
      <c r="A8" s="4" t="inlineStr">
        <is>
          <t>[custom:IntangibleAssetsOtherThanGoodwillAccumulatedAmortization-0]</t>
        </is>
      </c>
      <c r="C8" s="5" t="n">
        <v>-9194</v>
      </c>
    </row>
    <row r="9">
      <c r="A9" s="4" t="inlineStr">
        <is>
          <t>Onerous Concession [Member]</t>
        </is>
      </c>
    </row>
    <row r="10">
      <c r="A10" s="3" t="inlineStr">
        <is>
          <t>IfrsStatementLineItems [Line Items]</t>
        </is>
      </c>
    </row>
    <row r="11">
      <c r="A11" s="4" t="inlineStr">
        <is>
          <t>Intangible assets</t>
        </is>
      </c>
      <c r="B11" s="5" t="n">
        <v>13</v>
      </c>
      <c r="C11" s="5" t="n">
        <v>19</v>
      </c>
    </row>
    <row r="12">
      <c r="A12" s="4" t="inlineStr">
        <is>
          <t>[custom:IntangibleAssetsOtherThanGoodwillAccumulatedAmortization-0]</t>
        </is>
      </c>
      <c r="B12" s="5" t="n">
        <v>-8</v>
      </c>
      <c r="C12" s="5" t="n">
        <v>-13</v>
      </c>
    </row>
    <row r="13">
      <c r="A13" s="4" t="inlineStr">
        <is>
          <t>Temporary Easement Intangible Assets [Member]</t>
        </is>
      </c>
    </row>
    <row r="14">
      <c r="A14" s="3" t="inlineStr">
        <is>
          <t>IfrsStatementLineItems [Line Items]</t>
        </is>
      </c>
    </row>
    <row r="15">
      <c r="A15" s="4" t="inlineStr">
        <is>
          <t>Intangible assets</t>
        </is>
      </c>
      <c r="B15" s="5" t="n">
        <v>15</v>
      </c>
      <c r="C15" s="5" t="n">
        <v>13</v>
      </c>
    </row>
    <row r="16">
      <c r="A16" s="4" t="inlineStr">
        <is>
          <t>[custom:IntangibleAssetsOtherThanGoodwillAccumulatedAmortization-0]</t>
        </is>
      </c>
      <c r="B16" s="5" t="n">
        <v>-5</v>
      </c>
    </row>
    <row r="17">
      <c r="A17" s="4" t="inlineStr">
        <is>
          <t>[custom:IntangibleAssetsOtherThanGoodwillResidualValue-0]</t>
        </is>
      </c>
      <c r="B17" s="5" t="n">
        <v>10</v>
      </c>
      <c r="C17" s="5" t="n">
        <v>9</v>
      </c>
    </row>
    <row r="18">
      <c r="A18" s="4" t="inlineStr">
        <is>
          <t>Temporary Easement Intangible Assets [Member] | Accumulated depreciation and amortisation [member]</t>
        </is>
      </c>
    </row>
    <row r="19">
      <c r="A19" s="3" t="inlineStr">
        <is>
          <t>IfrsStatementLineItems [Line Items]</t>
        </is>
      </c>
    </row>
    <row r="20">
      <c r="A20" s="4" t="inlineStr">
        <is>
          <t>[custom:IntangibleAssetsOtherThanGoodwillAccumulatedAmortization-0]</t>
        </is>
      </c>
      <c r="C20" s="5" t="n">
        <v>-4</v>
      </c>
    </row>
    <row r="21">
      <c r="A21" s="4" t="inlineStr">
        <is>
          <t>Onerous Concession [Member]</t>
        </is>
      </c>
    </row>
    <row r="22">
      <c r="A22" s="3" t="inlineStr">
        <is>
          <t>IfrsStatementLineItems [Line Items]</t>
        </is>
      </c>
    </row>
    <row r="23">
      <c r="A23" s="4" t="inlineStr">
        <is>
          <t>[custom:IntangibleAssetsOtherThanGoodwillResidualValue-0]</t>
        </is>
      </c>
      <c r="B23" s="5" t="n">
        <v>5</v>
      </c>
      <c r="C23" s="5" t="n">
        <v>6</v>
      </c>
    </row>
    <row r="24">
      <c r="A24" s="4" t="inlineStr">
        <is>
          <t>Service concession rights [member]</t>
        </is>
      </c>
    </row>
    <row r="25">
      <c r="A25" s="3" t="inlineStr">
        <is>
          <t>IfrsStatementLineItems [Line Items]</t>
        </is>
      </c>
    </row>
    <row r="26">
      <c r="A26" s="4" t="inlineStr">
        <is>
          <t>Intangible assets</t>
        </is>
      </c>
      <c r="B26" s="5" t="n">
        <v>21476</v>
      </c>
      <c r="C26" s="5" t="n">
        <v>20781</v>
      </c>
    </row>
    <row r="27">
      <c r="A27" s="4" t="inlineStr">
        <is>
          <t>Assets Of Concession [Member]</t>
        </is>
      </c>
    </row>
    <row r="28">
      <c r="A28" s="3" t="inlineStr">
        <is>
          <t>IfrsStatementLineItems [Line Items]</t>
        </is>
      </c>
    </row>
    <row r="29">
      <c r="A29" s="4" t="inlineStr">
        <is>
          <t>[custom:IntangibleAssetsOtherThanGoodwillAccumulatedAmortization-0]</t>
        </is>
      </c>
      <c r="B29" s="5" t="n">
        <v>-9669</v>
      </c>
    </row>
    <row r="30">
      <c r="A30" s="4" t="inlineStr">
        <is>
          <t>[custom:IntangibleAssetsOtherThanGoodwillResidualValue-0]</t>
        </is>
      </c>
      <c r="B30" s="5" t="n">
        <v>11807</v>
      </c>
      <c r="C30" s="5" t="n">
        <v>11674</v>
      </c>
    </row>
    <row r="31">
      <c r="A31" s="4" t="inlineStr">
        <is>
          <t>Assets Of Concession [Member] | Accumulated depreciation and amortisation [member]</t>
        </is>
      </c>
    </row>
    <row r="32">
      <c r="A32" s="3" t="inlineStr">
        <is>
          <t>IfrsStatementLineItems [Line Items]</t>
        </is>
      </c>
    </row>
    <row r="33">
      <c r="A33" s="4" t="inlineStr">
        <is>
          <t>[custom:IntangibleAssetsOtherThanGoodwillAccumulatedAmortization-0]</t>
        </is>
      </c>
      <c r="C33" s="5" t="n">
        <v>-9107</v>
      </c>
    </row>
    <row r="34">
      <c r="A34" s="4" t="inlineStr">
        <is>
          <t>Assets Of Concession G S F [Member]</t>
        </is>
      </c>
    </row>
    <row r="35">
      <c r="A35" s="3" t="inlineStr">
        <is>
          <t>IfrsStatementLineItems [Line Items]</t>
        </is>
      </c>
    </row>
    <row r="36">
      <c r="A36" s="4" t="inlineStr">
        <is>
          <t>Intangible assets</t>
        </is>
      </c>
      <c r="B36" s="5" t="n">
        <v>1032</v>
      </c>
      <c r="C36" s="5" t="n">
        <v>0</v>
      </c>
    </row>
    <row r="37">
      <c r="A37" s="4" t="inlineStr">
        <is>
          <t>[custom:IntangibleAssetsOtherThanGoodwillAccumulatedAmortization-0]</t>
        </is>
      </c>
      <c r="B37" s="5" t="n">
        <v>-66</v>
      </c>
    </row>
    <row r="38">
      <c r="A38" s="4" t="inlineStr">
        <is>
          <t>[custom:IntangibleAssetsOtherThanGoodwillResidualValue-0]</t>
        </is>
      </c>
      <c r="B38" s="5" t="n">
        <v>966</v>
      </c>
      <c r="C38" s="5" t="n">
        <v>0</v>
      </c>
    </row>
    <row r="39">
      <c r="A39" s="4" t="inlineStr">
        <is>
          <t>Assets Of Concession G S F [Member] | Accumulated depreciation and amortisation [member]</t>
        </is>
      </c>
    </row>
    <row r="40">
      <c r="A40" s="3" t="inlineStr">
        <is>
          <t>IfrsStatementLineItems [Line Items]</t>
        </is>
      </c>
    </row>
    <row r="41">
      <c r="A41" s="4" t="inlineStr">
        <is>
          <t>[custom:IntangibleAssetsOtherThanGoodwillAccumulatedAmortization-0]</t>
        </is>
      </c>
      <c r="C41" s="5" t="n">
        <v>0</v>
      </c>
    </row>
    <row r="42">
      <c r="A42" s="4" t="inlineStr">
        <is>
          <t>Other intangible assets [member]</t>
        </is>
      </c>
    </row>
    <row r="43">
      <c r="A43" s="3" t="inlineStr">
        <is>
          <t>IfrsStatementLineItems [Line Items]</t>
        </is>
      </c>
    </row>
    <row r="44">
      <c r="A44" s="4" t="inlineStr">
        <is>
          <t>Intangible assets</t>
        </is>
      </c>
      <c r="B44" s="5" t="n">
        <v>78</v>
      </c>
      <c r="C44" s="5" t="n">
        <v>78</v>
      </c>
    </row>
    <row r="45">
      <c r="A45" s="4" t="inlineStr">
        <is>
          <t>[custom:IntangibleAssetsOtherThanGoodwillAccumulatedAmortization-0]</t>
        </is>
      </c>
      <c r="B45" s="5" t="n">
        <v>-74</v>
      </c>
    </row>
    <row r="46">
      <c r="A46" s="4" t="inlineStr">
        <is>
          <t>[custom:IntangibleAssetsOtherThanGoodwillResidualValue-0]</t>
        </is>
      </c>
      <c r="B46" s="5" t="n">
        <v>4</v>
      </c>
      <c r="C46" s="5" t="n">
        <v>8</v>
      </c>
    </row>
    <row r="47">
      <c r="A47" s="4" t="inlineStr">
        <is>
          <t>Other intangible assets [member] | Accumulated depreciation and amortisation [member]</t>
        </is>
      </c>
    </row>
    <row r="48">
      <c r="A48" s="3" t="inlineStr">
        <is>
          <t>IfrsStatementLineItems [Line Items]</t>
        </is>
      </c>
    </row>
    <row r="49">
      <c r="A49" s="4" t="inlineStr">
        <is>
          <t>[custom:IntangibleAssetsOtherThanGoodwillAccumulatedAmortization-0]</t>
        </is>
      </c>
      <c r="C49" s="5" t="n">
        <v>-70</v>
      </c>
    </row>
    <row r="50">
      <c r="A50" s="4" t="inlineStr">
        <is>
          <t>Intangible assets under development [member]</t>
        </is>
      </c>
    </row>
    <row r="51">
      <c r="A51" s="3" t="inlineStr">
        <is>
          <t>IfrsStatementLineItems [Line Items]</t>
        </is>
      </c>
    </row>
    <row r="52">
      <c r="A52" s="4" t="inlineStr">
        <is>
          <t>Intangible assets</t>
        </is>
      </c>
      <c r="B52" s="5" t="n">
        <v>161</v>
      </c>
      <c r="C52" s="5" t="n">
        <v>113</v>
      </c>
      <c r="D52" s="5" t="n">
        <v>82</v>
      </c>
      <c r="E52" s="5" t="n">
        <v>63</v>
      </c>
    </row>
    <row r="53">
      <c r="A53" s="4" t="inlineStr">
        <is>
          <t>[custom:IntangibleAssetsOtherThanGoodwillAccumulatedAmortization-0]</t>
        </is>
      </c>
      <c r="B53" s="4" t="inlineStr">
        <is>
          <t xml:space="preserve"> </t>
        </is>
      </c>
    </row>
    <row r="54">
      <c r="A54" s="4" t="inlineStr">
        <is>
          <t>[custom:IntangibleAssetsOtherThanGoodwillResidualValue-0]</t>
        </is>
      </c>
      <c r="B54" s="5" t="n">
        <v>161</v>
      </c>
      <c r="C54" s="5" t="n">
        <v>113</v>
      </c>
    </row>
    <row r="55">
      <c r="A55" s="4" t="inlineStr">
        <is>
          <t>Intangible assets under development [member] | Gross carrying amount [member]</t>
        </is>
      </c>
    </row>
    <row r="56">
      <c r="A56" s="3" t="inlineStr">
        <is>
          <t>IfrsStatementLineItems [Line Items]</t>
        </is>
      </c>
    </row>
    <row r="57">
      <c r="A57" s="4" t="inlineStr">
        <is>
          <t>Intangible assets</t>
        </is>
      </c>
      <c r="B57" s="5" t="n">
        <v>22614</v>
      </c>
      <c r="C57" s="5" t="n">
        <v>20891</v>
      </c>
    </row>
    <row r="58">
      <c r="A58" s="4" t="inlineStr">
        <is>
          <t>Useful Life Defined Intangible Asset [Member]</t>
        </is>
      </c>
    </row>
    <row r="59">
      <c r="A59" s="3" t="inlineStr">
        <is>
          <t>IfrsStatementLineItems [Line Items]</t>
        </is>
      </c>
    </row>
    <row r="60">
      <c r="A60" s="4" t="inlineStr">
        <is>
          <t>Intangible assets</t>
        </is>
      </c>
      <c r="B60" s="5" t="n">
        <v>12792</v>
      </c>
      <c r="C60" s="5" t="n">
        <v>11697</v>
      </c>
      <c r="D60" s="6" t="inlineStr">
        <is>
          <t>R$ 11542</t>
        </is>
      </c>
      <c r="E60" s="6" t="inlineStr">
        <is>
          <t>R$ 10714</t>
        </is>
      </c>
    </row>
    <row r="61">
      <c r="A61" s="4" t="inlineStr">
        <is>
          <t>Useful Life Defined Intangible Asset [Member] | Accumulated depreciation and amortisation [member]</t>
        </is>
      </c>
    </row>
    <row r="62">
      <c r="A62" s="3" t="inlineStr">
        <is>
          <t>IfrsStatementLineItems [Line Items]</t>
        </is>
      </c>
    </row>
    <row r="63">
      <c r="A63" s="4" t="inlineStr">
        <is>
          <t>Intangible assets</t>
        </is>
      </c>
      <c r="B63" s="6" t="inlineStr">
        <is>
          <t>R$ 9822</t>
        </is>
      </c>
      <c r="C63" s="5" t="n">
        <v>-9194</v>
      </c>
    </row>
    <row r="64">
      <c r="A64" s="4" t="inlineStr">
        <is>
          <t>Useful Life Defined Intangible Asset [Member] | Intangible assets under development [member]</t>
        </is>
      </c>
    </row>
    <row r="65">
      <c r="A65" s="3" t="inlineStr">
        <is>
          <t>IfrsStatementLineItems [Line Items]</t>
        </is>
      </c>
    </row>
    <row r="66">
      <c r="A66" s="4" t="inlineStr">
        <is>
          <t>[custom:IntangibleAssetsOtherThanGoodwillAccumulatedAmortization-0]</t>
        </is>
      </c>
      <c r="C66"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intangible assets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Intangible assets</t>
        </is>
      </c>
      <c r="B4" s="6" t="inlineStr">
        <is>
          <t>R$ 11810</t>
        </is>
      </c>
      <c r="C4" s="6" t="inlineStr">
        <is>
          <t>R$ 11624</t>
        </is>
      </c>
      <c r="D4" s="6" t="inlineStr">
        <is>
          <t>R$ 10777</t>
        </is>
      </c>
    </row>
    <row r="5">
      <c r="A5" s="4" t="inlineStr">
        <is>
          <t>Intangible assets</t>
        </is>
      </c>
      <c r="B5" s="5" t="n">
        <v>1032</v>
      </c>
      <c r="C5" s="5" t="n">
        <v>41</v>
      </c>
      <c r="D5" s="5" t="n">
        <v>934</v>
      </c>
    </row>
    <row r="6">
      <c r="A6" s="4" t="inlineStr">
        <is>
          <t>Disposals and retirements, intangible assets other than goodwill</t>
        </is>
      </c>
      <c r="B6" s="5" t="n">
        <v>-23</v>
      </c>
      <c r="C6" s="5" t="n">
        <v>-24</v>
      </c>
      <c r="D6" s="5" t="n">
        <v>-41</v>
      </c>
    </row>
    <row r="7">
      <c r="A7" s="4" t="inlineStr">
        <is>
          <t>Amortisation, intangible assets other than goodwill</t>
        </is>
      </c>
      <c r="B7" s="5" t="n">
        <v>-829</v>
      </c>
      <c r="C7" s="5" t="n">
        <v>-744</v>
      </c>
      <c r="D7" s="5" t="n">
        <v>-704</v>
      </c>
    </row>
    <row r="8">
      <c r="A8" s="4" t="inlineStr">
        <is>
          <t>Increase (decrease) through transfers and other changes, intangible assets other than goodwill</t>
        </is>
      </c>
      <c r="B8" s="5" t="n">
        <v>915</v>
      </c>
      <c r="C8" s="5" t="n">
        <v>913</v>
      </c>
      <c r="D8" s="5" t="n">
        <v>658</v>
      </c>
    </row>
    <row r="9">
      <c r="A9" s="4" t="inlineStr">
        <is>
          <t>Intangible assets</t>
        </is>
      </c>
      <c r="B9" s="5" t="n">
        <v>12953</v>
      </c>
      <c r="C9" s="5" t="n">
        <v>11810</v>
      </c>
      <c r="D9" s="5" t="n">
        <v>11624</v>
      </c>
    </row>
    <row r="10">
      <c r="A10" s="4" t="inlineStr">
        <is>
          <t>Temporary Easements Intangible Assets [Member]</t>
        </is>
      </c>
    </row>
    <row r="11">
      <c r="A11" s="3" t="inlineStr">
        <is>
          <t>IfrsStatementLineItems [Line Items]</t>
        </is>
      </c>
    </row>
    <row r="12">
      <c r="A12" s="4" t="inlineStr">
        <is>
          <t>Intangible assets</t>
        </is>
      </c>
      <c r="B12" s="5" t="n">
        <v>9</v>
      </c>
      <c r="C12" s="5" t="n">
        <v>8</v>
      </c>
      <c r="D12" s="5" t="n">
        <v>9</v>
      </c>
    </row>
    <row r="13">
      <c r="A13" s="4" t="inlineStr">
        <is>
          <t>Intangible assets</t>
        </is>
      </c>
      <c r="B13" s="4" t="inlineStr">
        <is>
          <t xml:space="preserve"> </t>
        </is>
      </c>
    </row>
    <row r="14">
      <c r="A14" s="4" t="inlineStr">
        <is>
          <t>Disposals and retirements, intangible assets other than goodwill</t>
        </is>
      </c>
      <c r="B14" s="5" t="n">
        <v>0</v>
      </c>
    </row>
    <row r="15">
      <c r="A15" s="4" t="inlineStr">
        <is>
          <t>Amortisation, intangible assets other than goodwill</t>
        </is>
      </c>
      <c r="B15" s="5" t="n">
        <v>-1</v>
      </c>
      <c r="C15" s="5" t="n">
        <v>-1</v>
      </c>
    </row>
    <row r="16">
      <c r="A16" s="4" t="inlineStr">
        <is>
          <t>Increase (decrease) through transfers and other changes, intangible assets other than goodwill</t>
        </is>
      </c>
      <c r="B16" s="5" t="n">
        <v>2</v>
      </c>
      <c r="C16" s="5" t="n">
        <v>1</v>
      </c>
    </row>
    <row r="17">
      <c r="A17" s="4" t="inlineStr">
        <is>
          <t>Intangible assets</t>
        </is>
      </c>
      <c r="B17" s="5" t="n">
        <v>10</v>
      </c>
      <c r="C17" s="5" t="n">
        <v>9</v>
      </c>
      <c r="D17" s="5" t="n">
        <v>8</v>
      </c>
    </row>
    <row r="18">
      <c r="A18" s="4" t="inlineStr">
        <is>
          <t>Onerous Concession Intangible Assets [Member]</t>
        </is>
      </c>
    </row>
    <row r="19">
      <c r="A19" s="3" t="inlineStr">
        <is>
          <t>IfrsStatementLineItems [Line Items]</t>
        </is>
      </c>
    </row>
    <row r="20">
      <c r="A20" s="4" t="inlineStr">
        <is>
          <t>Intangible assets</t>
        </is>
      </c>
      <c r="B20" s="5" t="n">
        <v>6</v>
      </c>
      <c r="C20" s="5" t="n">
        <v>7</v>
      </c>
      <c r="D20" s="5" t="n">
        <v>7</v>
      </c>
    </row>
    <row r="21">
      <c r="A21" s="4" t="inlineStr">
        <is>
          <t>Intangible assets</t>
        </is>
      </c>
      <c r="B21" s="5" t="n">
        <v>0</v>
      </c>
    </row>
    <row r="22">
      <c r="A22" s="4" t="inlineStr">
        <is>
          <t>Disposals and retirements, intangible assets other than goodwill</t>
        </is>
      </c>
      <c r="B22" s="5" t="n">
        <v>0</v>
      </c>
    </row>
    <row r="23">
      <c r="A23" s="4" t="inlineStr">
        <is>
          <t>Amortisation, intangible assets other than goodwill</t>
        </is>
      </c>
      <c r="B23" s="5" t="n">
        <v>-1</v>
      </c>
      <c r="C23" s="5" t="n">
        <v>-1</v>
      </c>
    </row>
    <row r="24">
      <c r="A24" s="4" t="inlineStr">
        <is>
          <t>Increase (decrease) through transfers and other changes, intangible assets other than goodwill</t>
        </is>
      </c>
      <c r="B24" s="5" t="n">
        <v>0</v>
      </c>
    </row>
    <row r="25">
      <c r="A25" s="4" t="inlineStr">
        <is>
          <t>Intangible assets</t>
        </is>
      </c>
      <c r="B25" s="5" t="n">
        <v>5</v>
      </c>
      <c r="C25" s="5" t="n">
        <v>6</v>
      </c>
      <c r="D25" s="5" t="n">
        <v>7</v>
      </c>
    </row>
    <row r="26">
      <c r="A26" s="4" t="inlineStr">
        <is>
          <t>Assets Of Concession Intangible Assets [Member]</t>
        </is>
      </c>
    </row>
    <row r="27">
      <c r="A27" s="3" t="inlineStr">
        <is>
          <t>IfrsStatementLineItems [Line Items]</t>
        </is>
      </c>
    </row>
    <row r="28">
      <c r="A28" s="4" t="inlineStr">
        <is>
          <t>Intangible assets</t>
        </is>
      </c>
      <c r="B28" s="5" t="n">
        <v>11674</v>
      </c>
      <c r="C28" s="5" t="n">
        <v>11517</v>
      </c>
      <c r="D28" s="5" t="n">
        <v>10680</v>
      </c>
    </row>
    <row r="29">
      <c r="A29" s="4" t="inlineStr">
        <is>
          <t>Intangible assets</t>
        </is>
      </c>
      <c r="B29" s="5" t="n">
        <v>0</v>
      </c>
      <c r="D29" s="5" t="n">
        <v>891</v>
      </c>
    </row>
    <row r="30">
      <c r="A30" s="4" t="inlineStr">
        <is>
          <t>Disposals and retirements, intangible assets other than goodwill</t>
        </is>
      </c>
      <c r="B30" s="5" t="n">
        <v>-23</v>
      </c>
      <c r="C30" s="5" t="n">
        <v>-24</v>
      </c>
      <c r="D30" s="5" t="n">
        <v>-41</v>
      </c>
    </row>
    <row r="31">
      <c r="A31" s="4" t="inlineStr">
        <is>
          <t>Amortisation, intangible assets other than goodwill</t>
        </is>
      </c>
      <c r="B31" s="5" t="n">
        <v>-757</v>
      </c>
      <c r="C31" s="5" t="n">
        <v>-738</v>
      </c>
      <c r="D31" s="5" t="n">
        <v>-698</v>
      </c>
    </row>
    <row r="32">
      <c r="A32" s="4" t="inlineStr">
        <is>
          <t>Increase (decrease) through transfers and other changes, intangible assets other than goodwill</t>
        </is>
      </c>
      <c r="B32" s="5" t="n">
        <v>913</v>
      </c>
      <c r="C32" s="5" t="n">
        <v>919</v>
      </c>
      <c r="D32" s="5" t="n">
        <v>685</v>
      </c>
    </row>
    <row r="33">
      <c r="A33" s="4" t="inlineStr">
        <is>
          <t>Intangible assets</t>
        </is>
      </c>
      <c r="B33" s="5" t="n">
        <v>11807</v>
      </c>
      <c r="C33" s="5" t="n">
        <v>11674</v>
      </c>
      <c r="D33" s="5" t="n">
        <v>11517</v>
      </c>
    </row>
    <row r="34">
      <c r="A34" s="4" t="inlineStr">
        <is>
          <t>Assets Of Concession G S F Intangible Assets [Member]</t>
        </is>
      </c>
    </row>
    <row r="35">
      <c r="A35" s="3" t="inlineStr">
        <is>
          <t>IfrsStatementLineItems [Line Items]</t>
        </is>
      </c>
    </row>
    <row r="36">
      <c r="A36" s="4" t="inlineStr">
        <is>
          <t>Intangible assets</t>
        </is>
      </c>
      <c r="B36" s="4" t="inlineStr">
        <is>
          <t xml:space="preserve"> </t>
        </is>
      </c>
    </row>
    <row r="37">
      <c r="A37" s="4" t="inlineStr">
        <is>
          <t>Intangible assets</t>
        </is>
      </c>
      <c r="B37" s="5" t="n">
        <v>1032</v>
      </c>
    </row>
    <row r="38">
      <c r="A38" s="4" t="inlineStr">
        <is>
          <t>Disposals and retirements, intangible assets other than goodwill</t>
        </is>
      </c>
      <c r="B38" s="5" t="n">
        <v>0</v>
      </c>
    </row>
    <row r="39">
      <c r="A39" s="4" t="inlineStr">
        <is>
          <t>Amortisation, intangible assets other than goodwill</t>
        </is>
      </c>
      <c r="B39" s="5" t="n">
        <v>-66</v>
      </c>
    </row>
    <row r="40">
      <c r="A40" s="4" t="inlineStr">
        <is>
          <t>Increase (decrease) through transfers and other changes, intangible assets other than goodwill</t>
        </is>
      </c>
      <c r="B40" s="5" t="n">
        <v>0</v>
      </c>
    </row>
    <row r="41">
      <c r="A41" s="4" t="inlineStr">
        <is>
          <t>Intangible assets</t>
        </is>
      </c>
      <c r="B41" s="5" t="n">
        <v>966</v>
      </c>
      <c r="C41" s="4" t="inlineStr">
        <is>
          <t xml:space="preserve"> </t>
        </is>
      </c>
    </row>
    <row r="42">
      <c r="A42" s="4" t="inlineStr">
        <is>
          <t>Others Intangible Assets [Member]</t>
        </is>
      </c>
    </row>
    <row r="43">
      <c r="A43" s="3" t="inlineStr">
        <is>
          <t>IfrsStatementLineItems [Line Items]</t>
        </is>
      </c>
    </row>
    <row r="44">
      <c r="A44" s="4" t="inlineStr">
        <is>
          <t>Intangible assets</t>
        </is>
      </c>
      <c r="B44" s="5" t="n">
        <v>8</v>
      </c>
      <c r="C44" s="5" t="n">
        <v>10</v>
      </c>
      <c r="D44" s="5" t="n">
        <v>18</v>
      </c>
    </row>
    <row r="45">
      <c r="A45" s="4" t="inlineStr">
        <is>
          <t>Intangible assets</t>
        </is>
      </c>
      <c r="B45" s="5" t="n">
        <v>0</v>
      </c>
      <c r="D45" s="5" t="n">
        <v>7</v>
      </c>
    </row>
    <row r="46">
      <c r="A46" s="4" t="inlineStr">
        <is>
          <t>Disposals and retirements, intangible assets other than goodwill</t>
        </is>
      </c>
      <c r="B46" s="5" t="n">
        <v>0</v>
      </c>
    </row>
    <row r="47">
      <c r="A47" s="4" t="inlineStr">
        <is>
          <t>Amortisation, intangible assets other than goodwill</t>
        </is>
      </c>
      <c r="B47" s="5" t="n">
        <v>-4</v>
      </c>
      <c r="C47" s="5" t="n">
        <v>-5</v>
      </c>
      <c r="D47" s="5" t="n">
        <v>-5</v>
      </c>
    </row>
    <row r="48">
      <c r="A48" s="4" t="inlineStr">
        <is>
          <t>Increase (decrease) through transfers and other changes, intangible assets other than goodwill</t>
        </is>
      </c>
      <c r="B48" s="5" t="n">
        <v>0</v>
      </c>
      <c r="C48" s="5" t="n">
        <v>3</v>
      </c>
      <c r="D48" s="5" t="n">
        <v>-10</v>
      </c>
    </row>
    <row r="49">
      <c r="A49" s="4" t="inlineStr">
        <is>
          <t>Intangible assets</t>
        </is>
      </c>
      <c r="B49" s="5" t="n">
        <v>4</v>
      </c>
      <c r="C49" s="5" t="n">
        <v>8</v>
      </c>
      <c r="D49" s="5" t="n">
        <v>10</v>
      </c>
    </row>
    <row r="50">
      <c r="A50" s="4" t="inlineStr">
        <is>
          <t>In Progress [Member]</t>
        </is>
      </c>
    </row>
    <row r="51">
      <c r="A51" s="3" t="inlineStr">
        <is>
          <t>IfrsStatementLineItems [Line Items]</t>
        </is>
      </c>
    </row>
    <row r="52">
      <c r="A52" s="4" t="inlineStr">
        <is>
          <t>Intangible assets</t>
        </is>
      </c>
      <c r="B52" s="5" t="n">
        <v>113</v>
      </c>
    </row>
    <row r="53">
      <c r="A53" s="4" t="inlineStr">
        <is>
          <t>Intangible assets</t>
        </is>
      </c>
      <c r="B53" s="5" t="n">
        <v>51</v>
      </c>
    </row>
    <row r="54">
      <c r="A54" s="4" t="inlineStr">
        <is>
          <t>Disposals and retirements, intangible assets other than goodwill</t>
        </is>
      </c>
      <c r="B54" s="5" t="n">
        <v>0</v>
      </c>
    </row>
    <row r="55">
      <c r="A55" s="4" t="inlineStr">
        <is>
          <t>Amortisation, intangible assets other than goodwill</t>
        </is>
      </c>
      <c r="B55" s="4" t="inlineStr">
        <is>
          <t xml:space="preserve"> </t>
        </is>
      </c>
    </row>
    <row r="56">
      <c r="A56" s="4" t="inlineStr">
        <is>
          <t>Increase (decrease) through transfers and other changes, intangible assets other than goodwill</t>
        </is>
      </c>
      <c r="B56" s="5" t="n">
        <v>-3</v>
      </c>
    </row>
    <row r="57">
      <c r="A57" s="4" t="inlineStr">
        <is>
          <t>Intangible assets</t>
        </is>
      </c>
      <c r="B57" s="5" t="n">
        <v>161</v>
      </c>
      <c r="C57" s="5" t="n">
        <v>113</v>
      </c>
    </row>
    <row r="58">
      <c r="A58" s="4" t="inlineStr">
        <is>
          <t>Net Intangible Assets [Member]</t>
        </is>
      </c>
    </row>
    <row r="59">
      <c r="A59" s="3" t="inlineStr">
        <is>
          <t>IfrsStatementLineItems [Line Items]</t>
        </is>
      </c>
    </row>
    <row r="60">
      <c r="A60" s="4" t="inlineStr">
        <is>
          <t>Intangible assets</t>
        </is>
      </c>
      <c r="B60" s="5" t="n">
        <v>11810</v>
      </c>
    </row>
    <row r="61">
      <c r="A61" s="4" t="inlineStr">
        <is>
          <t>Intangible assets</t>
        </is>
      </c>
      <c r="B61" s="5" t="n">
        <v>1083</v>
      </c>
    </row>
    <row r="62">
      <c r="A62" s="4" t="inlineStr">
        <is>
          <t>Disposals and retirements, intangible assets other than goodwill</t>
        </is>
      </c>
      <c r="B62" s="5" t="n">
        <v>-23</v>
      </c>
    </row>
    <row r="63">
      <c r="A63" s="4" t="inlineStr">
        <is>
          <t>Amortisation, intangible assets other than goodwill</t>
        </is>
      </c>
      <c r="B63" s="5" t="n">
        <v>-829</v>
      </c>
    </row>
    <row r="64">
      <c r="A64" s="4" t="inlineStr">
        <is>
          <t>Increase (decrease) through transfers and other changes, intangible assets other than goodwill</t>
        </is>
      </c>
      <c r="B64" s="5" t="n">
        <v>912</v>
      </c>
    </row>
    <row r="65">
      <c r="A65" s="4" t="inlineStr">
        <is>
          <t>Intangible assets</t>
        </is>
      </c>
      <c r="B65" s="5" t="n">
        <v>12953</v>
      </c>
      <c r="C65" s="5" t="n">
        <v>11810</v>
      </c>
    </row>
    <row r="66">
      <c r="A66" s="4" t="inlineStr">
        <is>
          <t>Useful Life Defined Intangible Asset [Member]</t>
        </is>
      </c>
    </row>
    <row r="67">
      <c r="A67" s="3" t="inlineStr">
        <is>
          <t>IfrsStatementLineItems [Line Items]</t>
        </is>
      </c>
    </row>
    <row r="68">
      <c r="A68" s="4" t="inlineStr">
        <is>
          <t>Intangible assets</t>
        </is>
      </c>
      <c r="B68" s="5" t="n">
        <v>11697</v>
      </c>
      <c r="C68" s="5" t="n">
        <v>11542</v>
      </c>
      <c r="D68" s="5" t="n">
        <v>10714</v>
      </c>
    </row>
    <row r="69">
      <c r="A69" s="4" t="inlineStr">
        <is>
          <t>Intangible assets</t>
        </is>
      </c>
      <c r="D69" s="5" t="n">
        <v>898</v>
      </c>
    </row>
    <row r="70">
      <c r="A70" s="4" t="inlineStr">
        <is>
          <t>Disposals and retirements, intangible assets other than goodwill</t>
        </is>
      </c>
      <c r="C70" s="5" t="n">
        <v>-24</v>
      </c>
      <c r="D70" s="5" t="n">
        <v>-41</v>
      </c>
    </row>
    <row r="71">
      <c r="A71" s="4" t="inlineStr">
        <is>
          <t>Amortisation, intangible assets other than goodwill</t>
        </is>
      </c>
      <c r="C71" s="5" t="n">
        <v>-744</v>
      </c>
      <c r="D71" s="5" t="n">
        <v>-704</v>
      </c>
    </row>
    <row r="72">
      <c r="A72" s="4" t="inlineStr">
        <is>
          <t>Increase (decrease) through transfers and other changes, intangible assets other than goodwill</t>
        </is>
      </c>
      <c r="C72" s="5" t="n">
        <v>923</v>
      </c>
      <c r="D72" s="5" t="n">
        <v>675</v>
      </c>
    </row>
    <row r="73">
      <c r="A73" s="4" t="inlineStr">
        <is>
          <t>Intangible assets</t>
        </is>
      </c>
      <c r="B73" s="5" t="n">
        <v>12792</v>
      </c>
      <c r="C73" s="5" t="n">
        <v>11697</v>
      </c>
      <c r="D73" s="5" t="n">
        <v>11542</v>
      </c>
    </row>
    <row r="74">
      <c r="A74" s="4" t="inlineStr">
        <is>
          <t>Intangible assets under development [member]</t>
        </is>
      </c>
    </row>
    <row r="75">
      <c r="A75" s="3" t="inlineStr">
        <is>
          <t>IfrsStatementLineItems [Line Items]</t>
        </is>
      </c>
    </row>
    <row r="76">
      <c r="A76" s="4" t="inlineStr">
        <is>
          <t>Intangible assets</t>
        </is>
      </c>
      <c r="B76" s="5" t="n">
        <v>113</v>
      </c>
      <c r="C76" s="5" t="n">
        <v>82</v>
      </c>
      <c r="D76" s="5" t="n">
        <v>63</v>
      </c>
    </row>
    <row r="77">
      <c r="A77" s="4" t="inlineStr">
        <is>
          <t>Intangible assets</t>
        </is>
      </c>
      <c r="C77" s="5" t="n">
        <v>41</v>
      </c>
      <c r="D77" s="5" t="n">
        <v>36</v>
      </c>
    </row>
    <row r="78">
      <c r="A78" s="4" t="inlineStr">
        <is>
          <t>Increase (decrease) through transfers and other changes, intangible assets other than goodwill</t>
        </is>
      </c>
      <c r="C78" s="5" t="n">
        <v>-10</v>
      </c>
      <c r="D78" s="5" t="n">
        <v>-17</v>
      </c>
    </row>
    <row r="79">
      <c r="A79" s="4" t="inlineStr">
        <is>
          <t>Intangible assets</t>
        </is>
      </c>
      <c r="B79" s="6" t="inlineStr">
        <is>
          <t>R$ 161</t>
        </is>
      </c>
      <c r="C79" s="6" t="inlineStr">
        <is>
          <t>R$ 113</t>
        </is>
      </c>
      <c r="D79" s="6" t="inlineStr">
        <is>
          <t>R$ 82</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57" customWidth="1" min="2" max="2"/>
  </cols>
  <sheetData>
    <row r="1">
      <c r="A1" s="1" t="inlineStr">
        <is>
          <t>The main amortization rates, which take into account the useful life that management expects for the asset, and reflect the expected pattern of their consumption, are as follows: (Details)</t>
        </is>
      </c>
      <c r="B1" s="2" t="inlineStr">
        <is>
          <t>12 Months Ended</t>
        </is>
      </c>
    </row>
    <row r="2">
      <c r="B2" s="2" t="inlineStr">
        <is>
          <t>Dec. 31, 2021</t>
        </is>
      </c>
    </row>
    <row r="3">
      <c r="A3" s="4" t="inlineStr">
        <is>
          <t>Administration [Member]</t>
        </is>
      </c>
    </row>
    <row r="4">
      <c r="A4" s="3" t="inlineStr">
        <is>
          <t>IfrsStatementLineItems [Line Items]</t>
        </is>
      </c>
    </row>
    <row r="5">
      <c r="A5" s="4" t="inlineStr">
        <is>
          <t>Annual average amortization rate</t>
        </is>
      </c>
      <c r="B5" s="4" t="inlineStr">
        <is>
          <t>15.82</t>
        </is>
      </c>
    </row>
    <row r="6">
      <c r="A6" s="4" t="inlineStr">
        <is>
          <t>Hydroelectric Generation [Member]</t>
        </is>
      </c>
    </row>
    <row r="7">
      <c r="A7" s="3" t="inlineStr">
        <is>
          <t>IfrsStatementLineItems [Line Items]</t>
        </is>
      </c>
    </row>
    <row r="8">
      <c r="A8" s="4" t="inlineStr">
        <is>
          <t>Annual average amortization rate</t>
        </is>
      </c>
      <c r="B8" s="4" t="inlineStr">
        <is>
          <t>7.44</t>
        </is>
      </c>
    </row>
    <row r="9">
      <c r="A9" s="4" t="inlineStr">
        <is>
          <t>Wind Power Generation [Member]</t>
        </is>
      </c>
    </row>
    <row r="10">
      <c r="A10" s="3" t="inlineStr">
        <is>
          <t>IfrsStatementLineItems [Line Items]</t>
        </is>
      </c>
    </row>
    <row r="11">
      <c r="A11" s="4" t="inlineStr">
        <is>
          <t>Annual average amortization rate</t>
        </is>
      </c>
      <c r="B11" s="4" t="inlineStr">
        <is>
          <t>8.81</t>
        </is>
      </c>
    </row>
    <row r="12">
      <c r="A12" s="4" t="inlineStr">
        <is>
          <t>Gas [Member]</t>
        </is>
      </c>
    </row>
    <row r="13">
      <c r="A13" s="3" t="inlineStr">
        <is>
          <t>IfrsStatementLineItems [Line Items]</t>
        </is>
      </c>
    </row>
    <row r="14">
      <c r="A14" s="4" t="inlineStr">
        <is>
          <t>Annual average amortization rate</t>
        </is>
      </c>
      <c r="B14" s="4" t="inlineStr">
        <is>
          <t>3.33</t>
        </is>
      </c>
    </row>
    <row r="15">
      <c r="A15" s="4" t="inlineStr">
        <is>
          <t>Distribution [member]</t>
        </is>
      </c>
    </row>
    <row r="16">
      <c r="A16" s="3" t="inlineStr">
        <is>
          <t>IfrsStatementLineItems [Line Items]</t>
        </is>
      </c>
    </row>
    <row r="17">
      <c r="A17" s="4" t="inlineStr">
        <is>
          <t>Annual average amortization rate</t>
        </is>
      </c>
      <c r="B17" s="4" t="inlineStr">
        <is>
          <t>3.83</t>
        </is>
      </c>
    </row>
    <row r="18">
      <c r="A18" s="4" t="inlineStr">
        <is>
          <t>System cable - below 69 KV one [member] | Distribution Segment [Member]</t>
        </is>
      </c>
    </row>
    <row r="19">
      <c r="A19" s="3" t="inlineStr">
        <is>
          <t>IfrsStatementLineItems [Line Items]</t>
        </is>
      </c>
    </row>
    <row r="20">
      <c r="A20" s="4" t="inlineStr">
        <is>
          <t>Annual average amortization rate</t>
        </is>
      </c>
      <c r="B20" s="4" t="inlineStr">
        <is>
          <t>6.67</t>
        </is>
      </c>
    </row>
    <row r="21">
      <c r="A21" s="4" t="inlineStr">
        <is>
          <t>Computer software [member] | Administration [Member]</t>
        </is>
      </c>
    </row>
    <row r="22">
      <c r="A22" s="3" t="inlineStr">
        <is>
          <t>IfrsStatementLineItems [Line Items]</t>
        </is>
      </c>
    </row>
    <row r="23">
      <c r="A23" s="4" t="inlineStr">
        <is>
          <t>Annual average amortization rate</t>
        </is>
      </c>
      <c r="B23" s="4" t="inlineStr">
        <is>
          <t>20.00</t>
        </is>
      </c>
    </row>
    <row r="24">
      <c r="A24" s="4" t="inlineStr">
        <is>
          <t>System cable - below 69 KV [member] | Distribution Segment [Member]</t>
        </is>
      </c>
    </row>
    <row r="25">
      <c r="A25" s="3" t="inlineStr">
        <is>
          <t>IfrsStatementLineItems [Line Items]</t>
        </is>
      </c>
    </row>
    <row r="26">
      <c r="A26" s="4" t="inlineStr">
        <is>
          <t>Annual average amortization rate</t>
        </is>
      </c>
      <c r="B26" s="4" t="inlineStr">
        <is>
          <t>3.57</t>
        </is>
      </c>
    </row>
    <row r="27">
      <c r="A27" s="4" t="inlineStr">
        <is>
          <t>Vehicles one [member] | Administration [Member]</t>
        </is>
      </c>
    </row>
    <row r="28">
      <c r="A28" s="3" t="inlineStr">
        <is>
          <t>IfrsStatementLineItems [Line Items]</t>
        </is>
      </c>
    </row>
    <row r="29">
      <c r="A29" s="4" t="inlineStr">
        <is>
          <t>Annual average amortization rate</t>
        </is>
      </c>
      <c r="B29" s="4" t="inlineStr">
        <is>
          <t>14.29</t>
        </is>
      </c>
    </row>
    <row r="30">
      <c r="A30" s="4" t="inlineStr">
        <is>
          <t>Structure - Posts [member] | Distribution Segment [Member]</t>
        </is>
      </c>
    </row>
    <row r="31">
      <c r="A31" s="3" t="inlineStr">
        <is>
          <t>IfrsStatementLineItems [Line Items]</t>
        </is>
      </c>
    </row>
    <row r="32">
      <c r="A32" s="4" t="inlineStr">
        <is>
          <t>Annual average amortization rate</t>
        </is>
      </c>
      <c r="B32" s="4" t="inlineStr">
        <is>
          <t>3.57</t>
        </is>
      </c>
    </row>
    <row r="33">
      <c r="A33" s="4" t="inlineStr">
        <is>
          <t>General equipment [member] | Administration [Member]</t>
        </is>
      </c>
    </row>
    <row r="34">
      <c r="A34" s="3" t="inlineStr">
        <is>
          <t>IfrsStatementLineItems [Line Items]</t>
        </is>
      </c>
    </row>
    <row r="35">
      <c r="A35" s="4" t="inlineStr">
        <is>
          <t>Annual average amortization rate</t>
        </is>
      </c>
      <c r="B35" s="4" t="inlineStr">
        <is>
          <t>6.25</t>
        </is>
      </c>
    </row>
    <row r="36">
      <c r="A36" s="4" t="inlineStr">
        <is>
          <t>Overhead distribution transformer [member] | Distribution Segment [Member]</t>
        </is>
      </c>
    </row>
    <row r="37">
      <c r="A37" s="3" t="inlineStr">
        <is>
          <t>IfrsStatementLineItems [Line Items]</t>
        </is>
      </c>
    </row>
    <row r="38">
      <c r="A38" s="4" t="inlineStr">
        <is>
          <t>Annual average amortization rate</t>
        </is>
      </c>
      <c r="B38" s="4" t="inlineStr">
        <is>
          <t>4.00</t>
        </is>
      </c>
    </row>
    <row r="39">
      <c r="A39" s="4" t="inlineStr">
        <is>
          <t>Buildings [member] | Administration [Member]</t>
        </is>
      </c>
    </row>
    <row r="40">
      <c r="A40" s="3" t="inlineStr">
        <is>
          <t>IfrsStatementLineItems [Line Items]</t>
        </is>
      </c>
    </row>
    <row r="41">
      <c r="A41" s="4" t="inlineStr">
        <is>
          <t>Annual average amortization rate</t>
        </is>
      </c>
      <c r="B41" s="4" t="inlineStr">
        <is>
          <t>3.33</t>
        </is>
      </c>
    </row>
    <row r="42">
      <c r="A42" s="4" t="inlineStr">
        <is>
          <t>Circuit breaker - up to 69 kV [member] | Distribution Segment [Member]</t>
        </is>
      </c>
    </row>
    <row r="43">
      <c r="A43" s="3" t="inlineStr">
        <is>
          <t>IfrsStatementLineItems [Line Items]</t>
        </is>
      </c>
    </row>
    <row r="44">
      <c r="A44" s="4" t="inlineStr">
        <is>
          <t>Annual average amortization rate</t>
        </is>
      </c>
      <c r="B44" s="4" t="inlineStr">
        <is>
          <t>3.03</t>
        </is>
      </c>
    </row>
    <row r="45">
      <c r="A45" s="4" t="inlineStr">
        <is>
          <t>Capacitor bank - up to 69 kV [member] | Distribution Segment [Member]</t>
        </is>
      </c>
    </row>
    <row r="46">
      <c r="A46" s="3" t="inlineStr">
        <is>
          <t>IfrsStatementLineItems [Line Items]</t>
        </is>
      </c>
    </row>
    <row r="47">
      <c r="A47" s="4" t="inlineStr">
        <is>
          <t>Annual average amortization rate</t>
        </is>
      </c>
      <c r="B47" s="4" t="inlineStr">
        <is>
          <t>6.67</t>
        </is>
      </c>
    </row>
    <row r="48">
      <c r="A48" s="4" t="inlineStr">
        <is>
          <t>Voltage Regulator [Member] | Distribution Segment [Member]</t>
        </is>
      </c>
    </row>
    <row r="49">
      <c r="A49" s="3" t="inlineStr">
        <is>
          <t>IfrsStatementLineItems [Line Items]</t>
        </is>
      </c>
    </row>
    <row r="50">
      <c r="A50" s="4" t="inlineStr">
        <is>
          <t>Annual average amortization rate</t>
        </is>
      </c>
      <c r="B50" s="4" t="inlineStr">
        <is>
          <t>4.35</t>
        </is>
      </c>
    </row>
    <row r="51">
      <c r="A51" s="4" t="inlineStr">
        <is>
          <t>Tubing [member] | Gas and power segment [member]</t>
        </is>
      </c>
    </row>
    <row r="52">
      <c r="A52" s="3" t="inlineStr">
        <is>
          <t>IfrsStatementLineItems [Line Items]</t>
        </is>
      </c>
    </row>
    <row r="53">
      <c r="A53" s="4" t="inlineStr">
        <is>
          <t>Annual average amortization rate</t>
        </is>
      </c>
      <c r="B53" s="4" t="inlineStr">
        <is>
          <t>3.33</t>
        </is>
      </c>
    </row>
    <row r="54">
      <c r="A54" s="4" t="inlineStr">
        <is>
          <t>Computer Software 1 [Member] | Administration [Member]</t>
        </is>
      </c>
    </row>
    <row r="55">
      <c r="A55" s="3" t="inlineStr">
        <is>
          <t>IfrsStatementLineItems [Line Items]</t>
        </is>
      </c>
    </row>
    <row r="56">
      <c r="A56" s="4" t="inlineStr">
        <is>
          <t>Annual average amortization rate</t>
        </is>
      </c>
      <c r="B56" s="4" t="inlineStr">
        <is>
          <t>20.00</t>
        </is>
      </c>
    </row>
    <row r="57">
      <c r="A57" s="4" t="inlineStr">
        <is>
          <t>Buildings works and improvements [member] | Gas and power segment [member]</t>
        </is>
      </c>
    </row>
    <row r="58">
      <c r="A58" s="3" t="inlineStr">
        <is>
          <t>IfrsStatementLineItems [Line Items]</t>
        </is>
      </c>
    </row>
    <row r="59">
      <c r="A59" s="4" t="inlineStr">
        <is>
          <t>Annual average amortization rate</t>
        </is>
      </c>
      <c r="B59" s="4" t="inlineStr">
        <is>
          <t>4.00</t>
        </is>
      </c>
    </row>
    <row r="60">
      <c r="A60" s="4" t="inlineStr">
        <is>
          <t>Vehicles 1 [Member] | Administration [Member]</t>
        </is>
      </c>
    </row>
    <row r="61">
      <c r="A61" s="3" t="inlineStr">
        <is>
          <t>IfrsStatementLineItems [Line Items]</t>
        </is>
      </c>
    </row>
    <row r="62">
      <c r="A62" s="4" t="inlineStr">
        <is>
          <t>Annual average amortization rate</t>
        </is>
      </c>
      <c r="B62" s="4" t="inlineStr">
        <is>
          <t>20.00</t>
        </is>
      </c>
    </row>
    <row r="63">
      <c r="A63" s="4" t="inlineStr">
        <is>
          <t>Improvements in leased properties [member] | Gas and power segment [member]</t>
        </is>
      </c>
    </row>
    <row r="64">
      <c r="A64" s="3" t="inlineStr">
        <is>
          <t>IfrsStatementLineItems [Line Items]</t>
        </is>
      </c>
    </row>
    <row r="65">
      <c r="A65" s="4" t="inlineStr">
        <is>
          <t>Annual average amortization rate</t>
        </is>
      </c>
      <c r="B65" s="4" t="inlineStr">
        <is>
          <t>10.00</t>
        </is>
      </c>
    </row>
    <row r="66">
      <c r="A66" s="4" t="inlineStr">
        <is>
          <t>Data Processing Equipment [member] | Administration [Member]</t>
        </is>
      </c>
    </row>
    <row r="67">
      <c r="A67" s="3" t="inlineStr">
        <is>
          <t>IfrsStatementLineItems [Line Items]</t>
        </is>
      </c>
    </row>
    <row r="68">
      <c r="A68" s="4" t="inlineStr">
        <is>
          <t>Annual average amortization rate</t>
        </is>
      </c>
      <c r="B68" s="4" t="inlineStr">
        <is>
          <t>20.00</t>
        </is>
      </c>
    </row>
    <row r="69">
      <c r="A69" s="4" t="inlineStr">
        <is>
          <t>Machinery And Equipments [Member] | Gas and power segment [member]</t>
        </is>
      </c>
    </row>
    <row r="70">
      <c r="A70" s="3" t="inlineStr">
        <is>
          <t>IfrsStatementLineItems [Line Items]</t>
        </is>
      </c>
    </row>
    <row r="71">
      <c r="A71" s="4" t="inlineStr">
        <is>
          <t>Annual average amortization rate</t>
        </is>
      </c>
      <c r="B71" s="4" t="inlineStr">
        <is>
          <t>5.00
                                            a 20.00</t>
        </is>
      </c>
    </row>
    <row r="72">
      <c r="A72" s="4" t="inlineStr">
        <is>
          <t>Furniture [member] | Administration [Member]</t>
        </is>
      </c>
    </row>
    <row r="73">
      <c r="A73" s="3" t="inlineStr">
        <is>
          <t>IfrsStatementLineItems [Line Items]</t>
        </is>
      </c>
    </row>
    <row r="74">
      <c r="A74" s="4" t="inlineStr">
        <is>
          <t>Annual average amortization rate</t>
        </is>
      </c>
      <c r="B74" s="4" t="inlineStr">
        <is>
          <t>10.0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54" customWidth="1" min="1" max="1"/>
    <col width="25" customWidth="1" min="2" max="2"/>
  </cols>
  <sheetData>
    <row r="1">
      <c r="A1" s="1" t="inlineStr">
        <is>
          <t>Schedule of power plant (Details) R$ in Millions</t>
        </is>
      </c>
      <c r="B1" s="2" t="inlineStr">
        <is>
          <t>12 Months Ended</t>
        </is>
      </c>
    </row>
    <row r="2">
      <c r="B2" s="2" t="inlineStr">
        <is>
          <t>Dec. 31, 2021BRL (R$)</t>
        </is>
      </c>
    </row>
    <row r="3">
      <c r="A3" s="3" t="inlineStr">
        <is>
          <t>IfrsStatementLineItems [Line Items]</t>
        </is>
      </c>
    </row>
    <row r="4">
      <c r="A4" s="4" t="inlineStr">
        <is>
          <t>[custom:IntangibleAssetsRightToExtensionOfConcession]</t>
        </is>
      </c>
      <c r="B4" s="6" t="inlineStr">
        <is>
          <t>R$ 1032</t>
        </is>
      </c>
    </row>
    <row r="5">
      <c r="A5" s="4" t="inlineStr">
        <is>
          <t>Cemig Geracao Camargos [Member]</t>
        </is>
      </c>
    </row>
    <row r="6">
      <c r="A6" s="3" t="inlineStr">
        <is>
          <t>IfrsStatementLineItems [Line Items]</t>
        </is>
      </c>
    </row>
    <row r="7">
      <c r="A7" s="4" t="inlineStr">
        <is>
          <t>[custom:IntangibleAssetsRightToExtensionOfConcession]</t>
        </is>
      </c>
      <c r="B7" s="6" t="inlineStr">
        <is>
          <t>R$ 9</t>
        </is>
      </c>
    </row>
    <row r="8">
      <c r="A8" s="4" t="inlineStr">
        <is>
          <t>Jul 03, 2046</t>
        </is>
      </c>
      <c r="B8" s="4" t="inlineStr">
        <is>
          <t>Jan. 15,
		2046</t>
        </is>
      </c>
    </row>
    <row r="9">
      <c r="A9" s="4" t="inlineStr">
        <is>
          <t>Extension in years</t>
        </is>
      </c>
      <c r="B9" s="4" t="inlineStr">
        <is>
          <t>7 years</t>
        </is>
      </c>
    </row>
    <row r="10">
      <c r="A10" s="4" t="inlineStr">
        <is>
          <t>[custom:NewEndOfConcession]</t>
        </is>
      </c>
      <c r="B10" s="4" t="inlineStr">
        <is>
          <t>Jan. 3,
		2053</t>
        </is>
      </c>
    </row>
    <row r="11">
      <c r="A11" s="4" t="inlineStr">
        <is>
          <t>Cemig Geracao Itutinga [Member]</t>
        </is>
      </c>
    </row>
    <row r="12">
      <c r="A12" s="3" t="inlineStr">
        <is>
          <t>IfrsStatementLineItems [Line Items]</t>
        </is>
      </c>
    </row>
    <row r="13">
      <c r="A13" s="4" t="inlineStr">
        <is>
          <t>[custom:IntangibleAssetsRightToExtensionOfConcession]</t>
        </is>
      </c>
      <c r="B13" s="6" t="inlineStr">
        <is>
          <t>R$ 8</t>
        </is>
      </c>
    </row>
    <row r="14">
      <c r="A14" s="4" t="inlineStr">
        <is>
          <t>Jul 03, 2046</t>
        </is>
      </c>
      <c r="B14" s="4" t="inlineStr">
        <is>
          <t>Jan. 15,
		2046</t>
        </is>
      </c>
    </row>
    <row r="15">
      <c r="A15" s="4" t="inlineStr">
        <is>
          <t>Extension in years</t>
        </is>
      </c>
      <c r="B15" s="4" t="inlineStr">
        <is>
          <t>7 years</t>
        </is>
      </c>
    </row>
    <row r="16">
      <c r="A16" s="4" t="inlineStr">
        <is>
          <t>[custom:NewEndOfConcession]</t>
        </is>
      </c>
      <c r="B16" s="4" t="inlineStr">
        <is>
          <t>Jan. 3,
		2053</t>
        </is>
      </c>
    </row>
    <row r="17">
      <c r="A17" s="4" t="inlineStr">
        <is>
          <t>Dona Rita [Member]</t>
        </is>
      </c>
    </row>
    <row r="18">
      <c r="A18" s="3" t="inlineStr">
        <is>
          <t>IfrsStatementLineItems [Line Items]</t>
        </is>
      </c>
    </row>
    <row r="19">
      <c r="A19" s="4" t="inlineStr">
        <is>
          <t>Jul 03, 2046</t>
        </is>
      </c>
      <c r="B19" s="4" t="inlineStr">
        <is>
          <t>Jul. 3,
		2046</t>
        </is>
      </c>
    </row>
    <row r="20">
      <c r="A20" s="4" t="inlineStr">
        <is>
          <t>Extension in years</t>
        </is>
      </c>
      <c r="B20" s="4" t="inlineStr">
        <is>
          <t>4 years</t>
        </is>
      </c>
    </row>
    <row r="21">
      <c r="A21" s="4" t="inlineStr">
        <is>
          <t>[custom:NewEndOfConcession]</t>
        </is>
      </c>
      <c r="B21" s="4" t="inlineStr">
        <is>
          <t>Jul. 19,
		2050</t>
        </is>
      </c>
    </row>
    <row r="22">
      <c r="A22" s="4" t="inlineStr">
        <is>
          <t>Ervalia [Member]</t>
        </is>
      </c>
    </row>
    <row r="23">
      <c r="A23" s="3" t="inlineStr">
        <is>
          <t>IfrsStatementLineItems [Line Items]</t>
        </is>
      </c>
    </row>
    <row r="24">
      <c r="A24" s="4" t="inlineStr">
        <is>
          <t>Jul 03, 2046</t>
        </is>
      </c>
      <c r="B24" s="4" t="inlineStr">
        <is>
          <t>Jul. 3,
		2046</t>
        </is>
      </c>
    </row>
    <row r="25">
      <c r="A25" s="4" t="inlineStr">
        <is>
          <t>Extension in years</t>
        </is>
      </c>
      <c r="B25" s="4" t="inlineStr">
        <is>
          <t>9 months 18 days</t>
        </is>
      </c>
    </row>
    <row r="26">
      <c r="A26" s="4" t="inlineStr">
        <is>
          <t>[custom:NewEndOfConcession]</t>
        </is>
      </c>
      <c r="B26" s="4" t="inlineStr">
        <is>
          <t>Apr. 19,
		2047</t>
        </is>
      </c>
    </row>
    <row r="27">
      <c r="A27" s="4" t="inlineStr">
        <is>
          <t>Neblina [Member]</t>
        </is>
      </c>
    </row>
    <row r="28">
      <c r="A28" s="3" t="inlineStr">
        <is>
          <t>IfrsStatementLineItems [Line Items]</t>
        </is>
      </c>
    </row>
    <row r="29">
      <c r="A29" s="4" t="inlineStr">
        <is>
          <t>Jul 03, 2046</t>
        </is>
      </c>
      <c r="B29" s="4" t="inlineStr">
        <is>
          <t>Jul. 3,
		2046</t>
        </is>
      </c>
    </row>
    <row r="30">
      <c r="A30" s="4" t="inlineStr">
        <is>
          <t>Extension in years</t>
        </is>
      </c>
      <c r="B30" s="4" t="inlineStr">
        <is>
          <t>9 months 18 days</t>
        </is>
      </c>
    </row>
    <row r="31">
      <c r="A31" s="4" t="inlineStr">
        <is>
          <t>[custom:NewEndOfConcession]</t>
        </is>
      </c>
      <c r="B31" s="4" t="inlineStr">
        <is>
          <t>Apr. 19,
		2047</t>
        </is>
      </c>
    </row>
    <row r="32">
      <c r="A32" s="4" t="inlineStr">
        <is>
          <t>Peti [Member]</t>
        </is>
      </c>
    </row>
    <row r="33">
      <c r="A33" s="3" t="inlineStr">
        <is>
          <t>IfrsStatementLineItems [Line Items]</t>
        </is>
      </c>
    </row>
    <row r="34">
      <c r="A34" s="4" t="inlineStr">
        <is>
          <t>Jul 03, 2046</t>
        </is>
      </c>
      <c r="B34" s="4" t="inlineStr">
        <is>
          <t>Jan. 5,
		2046</t>
        </is>
      </c>
    </row>
    <row r="35">
      <c r="A35" s="4" t="inlineStr">
        <is>
          <t>Extension in years</t>
        </is>
      </c>
      <c r="B35" s="4" t="inlineStr">
        <is>
          <t>7 years</t>
        </is>
      </c>
    </row>
    <row r="36">
      <c r="A36" s="4" t="inlineStr">
        <is>
          <t>[custom:NewEndOfConcession]</t>
        </is>
      </c>
      <c r="B36" s="4" t="inlineStr">
        <is>
          <t>Jan. 3,
		2053</t>
        </is>
      </c>
    </row>
    <row r="37">
      <c r="A37" s="4" t="inlineStr">
        <is>
          <t>Sinceridade [Member]</t>
        </is>
      </c>
    </row>
    <row r="38">
      <c r="A38" s="3" t="inlineStr">
        <is>
          <t>IfrsStatementLineItems [Line Items]</t>
        </is>
      </c>
    </row>
    <row r="39">
      <c r="A39" s="4" t="inlineStr">
        <is>
          <t>Jul 03, 2046</t>
        </is>
      </c>
      <c r="B39" s="4" t="inlineStr">
        <is>
          <t>Jul. 3,
		2046</t>
        </is>
      </c>
    </row>
    <row r="40">
      <c r="A40" s="4" t="inlineStr">
        <is>
          <t>Extension in years</t>
        </is>
      </c>
      <c r="B40" s="4" t="inlineStr">
        <is>
          <t>8 months 12 days</t>
        </is>
      </c>
    </row>
    <row r="41">
      <c r="A41" s="4" t="inlineStr">
        <is>
          <t>[custom:NewEndOfConcession]</t>
        </is>
      </c>
      <c r="B41" s="4" t="inlineStr">
        <is>
          <t>Mar. 12,
		2047</t>
        </is>
      </c>
    </row>
    <row r="42">
      <c r="A42" s="4" t="inlineStr">
        <is>
          <t>Tronqueiras [Member]</t>
        </is>
      </c>
    </row>
    <row r="43">
      <c r="A43" s="3" t="inlineStr">
        <is>
          <t>IfrsStatementLineItems [Line Items]</t>
        </is>
      </c>
    </row>
    <row r="44">
      <c r="A44" s="4" t="inlineStr">
        <is>
          <t>Jul 03, 2046</t>
        </is>
      </c>
      <c r="B44" s="4" t="inlineStr">
        <is>
          <t>Jan. 5,
		2046</t>
        </is>
      </c>
    </row>
    <row r="45">
      <c r="A45" s="4" t="inlineStr">
        <is>
          <t>Extension in years</t>
        </is>
      </c>
      <c r="B45" s="4" t="inlineStr">
        <is>
          <t>1 year</t>
        </is>
      </c>
    </row>
    <row r="46">
      <c r="A46" s="4" t="inlineStr">
        <is>
          <t>[custom:NewEndOfConcession]</t>
        </is>
      </c>
      <c r="B46" s="4" t="inlineStr">
        <is>
          <t>Dec. 26,
		2046</t>
        </is>
      </c>
    </row>
    <row r="47">
      <c r="A47" s="4" t="inlineStr">
        <is>
          <t>Cajuru Cemig [Member]</t>
        </is>
      </c>
    </row>
    <row r="48">
      <c r="A48" s="3" t="inlineStr">
        <is>
          <t>IfrsStatementLineItems [Line Items]</t>
        </is>
      </c>
    </row>
    <row r="49">
      <c r="A49" s="4" t="inlineStr">
        <is>
          <t>Jul 03, 2046</t>
        </is>
      </c>
      <c r="B49" s="4" t="inlineStr">
        <is>
          <t>Jan. 5,
		2046</t>
        </is>
      </c>
    </row>
    <row r="50">
      <c r="A50" s="4" t="inlineStr">
        <is>
          <t>Extension in years</t>
        </is>
      </c>
      <c r="B50" s="4" t="inlineStr">
        <is>
          <t>7 years</t>
        </is>
      </c>
    </row>
    <row r="51">
      <c r="A51" s="4" t="inlineStr">
        <is>
          <t>[custom:NewEndOfConcession]</t>
        </is>
      </c>
      <c r="B51" s="4" t="inlineStr">
        <is>
          <t>Jan. 3,
		2053</t>
        </is>
      </c>
    </row>
    <row r="52">
      <c r="A52" s="4" t="inlineStr">
        <is>
          <t>Cemig Geracao Salto Grande [Member]</t>
        </is>
      </c>
    </row>
    <row r="53">
      <c r="A53" s="3" t="inlineStr">
        <is>
          <t>IfrsStatementLineItems [Line Items]</t>
        </is>
      </c>
    </row>
    <row r="54">
      <c r="A54" s="4" t="inlineStr">
        <is>
          <t>[custom:IntangibleAssetsRightToExtensionOfConcession]</t>
        </is>
      </c>
      <c r="B54" s="6" t="inlineStr">
        <is>
          <t>R$ 40</t>
        </is>
      </c>
    </row>
    <row r="55">
      <c r="A55" s="4" t="inlineStr">
        <is>
          <t>Jul 03, 2046</t>
        </is>
      </c>
      <c r="B55" s="4" t="inlineStr">
        <is>
          <t>Jan. 5,
		2046</t>
        </is>
      </c>
    </row>
    <row r="56">
      <c r="A56" s="4" t="inlineStr">
        <is>
          <t>Extension in years</t>
        </is>
      </c>
      <c r="B56" s="4" t="inlineStr">
        <is>
          <t>7 years</t>
        </is>
      </c>
    </row>
    <row r="57">
      <c r="A57" s="4" t="inlineStr">
        <is>
          <t>[custom:NewEndOfConcession]</t>
        </is>
      </c>
      <c r="B57" s="4" t="inlineStr">
        <is>
          <t>Jan. 3,
		2053</t>
        </is>
      </c>
    </row>
    <row r="58">
      <c r="A58" s="4" t="inlineStr">
        <is>
          <t>Cemig Geracao Sul [Member]</t>
        </is>
      </c>
    </row>
    <row r="59">
      <c r="A59" s="3" t="inlineStr">
        <is>
          <t>IfrsStatementLineItems [Line Items]</t>
        </is>
      </c>
    </row>
    <row r="60">
      <c r="A60" s="4" t="inlineStr">
        <is>
          <t>[custom:IntangibleAssetsRightToExtensionOfConcession]</t>
        </is>
      </c>
      <c r="B60" s="6" t="inlineStr">
        <is>
          <t>R$ 2</t>
        </is>
      </c>
    </row>
    <row r="61">
      <c r="A61" s="4" t="inlineStr">
        <is>
          <t>Coronel Domiciano [Member]</t>
        </is>
      </c>
    </row>
    <row r="62">
      <c r="A62" s="3" t="inlineStr">
        <is>
          <t>IfrsStatementLineItems [Line Items]</t>
        </is>
      </c>
    </row>
    <row r="63">
      <c r="A63" s="4" t="inlineStr">
        <is>
          <t>Jul 03, 2046</t>
        </is>
      </c>
      <c r="B63" s="4" t="inlineStr">
        <is>
          <t>Jul. 3,
		2046</t>
        </is>
      </c>
    </row>
    <row r="64">
      <c r="A64" s="4" t="inlineStr">
        <is>
          <t>Extension in years</t>
        </is>
      </c>
      <c r="B64" s="4" t="inlineStr">
        <is>
          <t>9 months 18 days</t>
        </is>
      </c>
    </row>
    <row r="65">
      <c r="A65" s="4" t="inlineStr">
        <is>
          <t>[custom:NewEndOfConcession]</t>
        </is>
      </c>
      <c r="B65" s="4" t="inlineStr">
        <is>
          <t>Apr. 11,
		2047</t>
        </is>
      </c>
    </row>
    <row r="66">
      <c r="A66" s="4" t="inlineStr">
        <is>
          <t>Joasal [Member]</t>
        </is>
      </c>
    </row>
    <row r="67">
      <c r="A67" s="3" t="inlineStr">
        <is>
          <t>IfrsStatementLineItems [Line Items]</t>
        </is>
      </c>
    </row>
    <row r="68">
      <c r="A68" s="4" t="inlineStr">
        <is>
          <t>[custom:IntangibleAssetsRightToExtensionOfConcession]</t>
        </is>
      </c>
      <c r="B68" s="6" t="inlineStr">
        <is>
          <t>R$ 1</t>
        </is>
      </c>
    </row>
    <row r="69">
      <c r="A69" s="4" t="inlineStr">
        <is>
          <t>Jul 03, 2046</t>
        </is>
      </c>
      <c r="B69" s="4" t="inlineStr">
        <is>
          <t>Jan. 5,
		2046</t>
        </is>
      </c>
    </row>
    <row r="70">
      <c r="A70" s="4" t="inlineStr">
        <is>
          <t>Extension in years</t>
        </is>
      </c>
      <c r="B70" s="4" t="inlineStr">
        <is>
          <t>7 years</t>
        </is>
      </c>
    </row>
    <row r="71">
      <c r="A71" s="4" t="inlineStr">
        <is>
          <t>[custom:NewEndOfConcession]</t>
        </is>
      </c>
      <c r="B71" s="4" t="inlineStr">
        <is>
          <t>Jan. 3,
		2053</t>
        </is>
      </c>
    </row>
    <row r="72">
      <c r="A72" s="4" t="inlineStr">
        <is>
          <t>Marmelos [Member]</t>
        </is>
      </c>
    </row>
    <row r="73">
      <c r="A73" s="3" t="inlineStr">
        <is>
          <t>IfrsStatementLineItems [Line Items]</t>
        </is>
      </c>
    </row>
    <row r="74">
      <c r="A74" s="4" t="inlineStr">
        <is>
          <t>Jul 03, 2046</t>
        </is>
      </c>
      <c r="B74" s="4" t="inlineStr">
        <is>
          <t>Jan. 5,
		2046</t>
        </is>
      </c>
    </row>
    <row r="75">
      <c r="A75" s="4" t="inlineStr">
        <is>
          <t>Extension in years</t>
        </is>
      </c>
      <c r="B75" s="4" t="inlineStr">
        <is>
          <t>7 years</t>
        </is>
      </c>
    </row>
    <row r="76">
      <c r="A76" s="4" t="inlineStr">
        <is>
          <t>[custom:NewEndOfConcession]</t>
        </is>
      </c>
      <c r="B76" s="4" t="inlineStr">
        <is>
          <t>Jan. 3,
		2053</t>
        </is>
      </c>
    </row>
    <row r="77">
      <c r="A77" s="4" t="inlineStr">
        <is>
          <t>Paciencia [Member]</t>
        </is>
      </c>
    </row>
    <row r="78">
      <c r="A78" s="3" t="inlineStr">
        <is>
          <t>IfrsStatementLineItems [Line Items]</t>
        </is>
      </c>
    </row>
    <row r="79">
      <c r="A79" s="4" t="inlineStr">
        <is>
          <t>Jul 03, 2046</t>
        </is>
      </c>
      <c r="B79" s="4" t="inlineStr">
        <is>
          <t>Jan. 5,
		2046</t>
        </is>
      </c>
    </row>
    <row r="80">
      <c r="A80" s="4" t="inlineStr">
        <is>
          <t>Extension in years</t>
        </is>
      </c>
      <c r="B80" s="4" t="inlineStr">
        <is>
          <t>7 years</t>
        </is>
      </c>
    </row>
    <row r="81">
      <c r="A81" s="4" t="inlineStr">
        <is>
          <t>[custom:NewEndOfConcession]</t>
        </is>
      </c>
      <c r="B81" s="4" t="inlineStr">
        <is>
          <t>Jan. 3,
		2053</t>
        </is>
      </c>
    </row>
    <row r="82">
      <c r="A82" s="4" t="inlineStr">
        <is>
          <t>Piau [Member]</t>
        </is>
      </c>
    </row>
    <row r="83">
      <c r="A83" s="3" t="inlineStr">
        <is>
          <t>IfrsStatementLineItems [Line Items]</t>
        </is>
      </c>
    </row>
    <row r="84">
      <c r="A84" s="4" t="inlineStr">
        <is>
          <t>[custom:IntangibleAssetsRightToExtensionOfConcession]</t>
        </is>
      </c>
      <c r="B84" s="6" t="inlineStr">
        <is>
          <t>R$ 1</t>
        </is>
      </c>
    </row>
    <row r="85">
      <c r="A85" s="4" t="inlineStr">
        <is>
          <t>Jul 03, 2046</t>
        </is>
      </c>
      <c r="B85" s="4" t="inlineStr">
        <is>
          <t>Jan. 5,
		2046</t>
        </is>
      </c>
    </row>
    <row r="86">
      <c r="A86" s="4" t="inlineStr">
        <is>
          <t>Extension in years</t>
        </is>
      </c>
      <c r="B86" s="4" t="inlineStr">
        <is>
          <t>7 years</t>
        </is>
      </c>
    </row>
    <row r="87">
      <c r="A87" s="4" t="inlineStr">
        <is>
          <t>[custom:NewEndOfConcession]</t>
        </is>
      </c>
      <c r="B87" s="4" t="inlineStr">
        <is>
          <t>Jan. 3,
		2053</t>
        </is>
      </c>
    </row>
    <row r="88">
      <c r="A88" s="4" t="inlineStr">
        <is>
          <t>Cemig Geracao Tres Marias [Member]</t>
        </is>
      </c>
    </row>
    <row r="89">
      <c r="A89" s="3" t="inlineStr">
        <is>
          <t>IfrsStatementLineItems [Line Items]</t>
        </is>
      </c>
    </row>
    <row r="90">
      <c r="A90" s="4" t="inlineStr">
        <is>
          <t>[custom:IntangibleAssetsRightToExtensionOfConcession]</t>
        </is>
      </c>
      <c r="B90" s="6" t="inlineStr">
        <is>
          <t>R$ 116</t>
        </is>
      </c>
    </row>
    <row r="91">
      <c r="A91" s="4" t="inlineStr">
        <is>
          <t>Jul 03, 2046</t>
        </is>
      </c>
      <c r="B91" s="4" t="inlineStr">
        <is>
          <t>Jan. 5,
		2046</t>
        </is>
      </c>
    </row>
    <row r="92">
      <c r="A92" s="4" t="inlineStr">
        <is>
          <t>Extension in years</t>
        </is>
      </c>
      <c r="B92" s="4" t="inlineStr">
        <is>
          <t>7 years</t>
        </is>
      </c>
    </row>
    <row r="93">
      <c r="A93" s="4" t="inlineStr">
        <is>
          <t>[custom:NewEndOfConcession]</t>
        </is>
      </c>
      <c r="B93" s="4" t="inlineStr">
        <is>
          <t>Jan. 3,
		2053</t>
        </is>
      </c>
    </row>
    <row r="94">
      <c r="A94" s="4" t="inlineStr">
        <is>
          <t>Cemig Poco Fundo [Member]</t>
        </is>
      </c>
    </row>
    <row r="95">
      <c r="A95" s="3" t="inlineStr">
        <is>
          <t>IfrsStatementLineItems [Line Items]</t>
        </is>
      </c>
    </row>
    <row r="96">
      <c r="A96" s="4" t="inlineStr">
        <is>
          <t>[custom:IntangibleAssetsRightToExtensionOfConcession]</t>
        </is>
      </c>
      <c r="B96" s="6" t="inlineStr">
        <is>
          <t>R$ 1</t>
        </is>
      </c>
    </row>
    <row r="97">
      <c r="A97" s="4" t="inlineStr">
        <is>
          <t>Jul 03, 2046</t>
        </is>
      </c>
      <c r="B97" s="4" t="inlineStr">
        <is>
          <t>May 29,
		2045</t>
        </is>
      </c>
    </row>
    <row r="98">
      <c r="A98" s="4" t="inlineStr">
        <is>
          <t>Extension in years</t>
        </is>
      </c>
      <c r="B98" s="4" t="inlineStr">
        <is>
          <t>7 years</t>
        </is>
      </c>
    </row>
    <row r="99">
      <c r="A99" s="4" t="inlineStr">
        <is>
          <t>[custom:NewEndOfConcession]</t>
        </is>
      </c>
      <c r="B99" s="4" t="inlineStr">
        <is>
          <t>May 27,
		2052</t>
        </is>
      </c>
    </row>
    <row r="100">
      <c r="A100" s="4" t="inlineStr">
        <is>
          <t>Cemig P C H Pai Joaquim [Member]</t>
        </is>
      </c>
    </row>
    <row r="101">
      <c r="A101" s="3" t="inlineStr">
        <is>
          <t>IfrsStatementLineItems [Line Items]</t>
        </is>
      </c>
    </row>
    <row r="102">
      <c r="A102" s="4" t="inlineStr">
        <is>
          <t>Jul 03, 2046</t>
        </is>
      </c>
      <c r="B102" s="4" t="inlineStr">
        <is>
          <t>Apr. 4,
		2032</t>
        </is>
      </c>
    </row>
    <row r="103">
      <c r="A103" s="4" t="inlineStr">
        <is>
          <t>Extension in years</t>
        </is>
      </c>
      <c r="B103" s="4" t="inlineStr">
        <is>
          <t>4 months 24 days</t>
        </is>
      </c>
    </row>
    <row r="104">
      <c r="A104" s="4" t="inlineStr">
        <is>
          <t>[custom:NewEndOfConcession]</t>
        </is>
      </c>
      <c r="B104" s="4" t="inlineStr">
        <is>
          <t>Sep. 14,
		2032</t>
        </is>
      </c>
    </row>
    <row r="105">
      <c r="A105" s="4" t="inlineStr">
        <is>
          <t>Machado Mineiro [Member]</t>
        </is>
      </c>
    </row>
    <row r="106">
      <c r="A106" s="3" t="inlineStr">
        <is>
          <t>IfrsStatementLineItems [Line Items]</t>
        </is>
      </c>
    </row>
    <row r="107">
      <c r="A107" s="4" t="inlineStr">
        <is>
          <t>Jul 03, 2046</t>
        </is>
      </c>
      <c r="B107" s="4" t="inlineStr">
        <is>
          <t>Jul. 8,
		2025</t>
        </is>
      </c>
    </row>
    <row r="108">
      <c r="A108" s="4" t="inlineStr">
        <is>
          <t>Extension in years</t>
        </is>
      </c>
      <c r="B108" s="4" t="inlineStr">
        <is>
          <t>1 year 10 months 25 days</t>
        </is>
      </c>
    </row>
    <row r="109">
      <c r="A109" s="4" t="inlineStr">
        <is>
          <t>[custom:NewEndOfConcession]</t>
        </is>
      </c>
      <c r="B109" s="4" t="inlineStr">
        <is>
          <t>May 21,
		2027</t>
        </is>
      </c>
    </row>
    <row r="110">
      <c r="A110" s="4" t="inlineStr">
        <is>
          <t>Rosal [Member]</t>
        </is>
      </c>
    </row>
    <row r="111">
      <c r="A111" s="3" t="inlineStr">
        <is>
          <t>IfrsStatementLineItems [Line Items]</t>
        </is>
      </c>
    </row>
    <row r="112">
      <c r="A112" s="4" t="inlineStr">
        <is>
          <t>[custom:IntangibleAssetsRightToExtensionOfConcession]</t>
        </is>
      </c>
      <c r="B112" s="6" t="inlineStr">
        <is>
          <t>R$ 9</t>
        </is>
      </c>
    </row>
    <row r="113">
      <c r="A113" s="4" t="inlineStr">
        <is>
          <t>Jul 03, 2046</t>
        </is>
      </c>
      <c r="B113" s="4" t="inlineStr">
        <is>
          <t>May 8,
		2032</t>
        </is>
      </c>
    </row>
    <row r="114">
      <c r="A114" s="4" t="inlineStr">
        <is>
          <t>Extension in years</t>
        </is>
      </c>
      <c r="B114" s="4" t="inlineStr">
        <is>
          <t>3 years 7 months 6 days</t>
        </is>
      </c>
    </row>
    <row r="115">
      <c r="A115" s="4" t="inlineStr">
        <is>
          <t>[custom:NewEndOfConcession]</t>
        </is>
      </c>
      <c r="B115" s="4" t="inlineStr">
        <is>
          <t>Dec. 12,
		2035</t>
        </is>
      </c>
    </row>
    <row r="116">
      <c r="A116" s="4" t="inlineStr">
        <is>
          <t>Sa Carvalho [Member]</t>
        </is>
      </c>
    </row>
    <row r="117">
      <c r="A117" s="3" t="inlineStr">
        <is>
          <t>IfrsStatementLineItems [Line Items]</t>
        </is>
      </c>
    </row>
    <row r="118">
      <c r="A118" s="4" t="inlineStr">
        <is>
          <t>[custom:IntangibleAssetsRightToExtensionOfConcession]</t>
        </is>
      </c>
      <c r="B118" s="6" t="inlineStr">
        <is>
          <t>R$ 39</t>
        </is>
      </c>
    </row>
    <row r="119">
      <c r="A119" s="4" t="inlineStr">
        <is>
          <t>Jul 03, 2046</t>
        </is>
      </c>
      <c r="B119" s="4" t="inlineStr">
        <is>
          <t>Dec. 1,
		2024</t>
        </is>
      </c>
    </row>
    <row r="120">
      <c r="A120" s="4" t="inlineStr">
        <is>
          <t>Extension in years</t>
        </is>
      </c>
      <c r="B120" s="4" t="inlineStr">
        <is>
          <t>1 year 8 months 12 days</t>
        </is>
      </c>
    </row>
    <row r="121">
      <c r="A121" s="4" t="inlineStr">
        <is>
          <t>[custom:NewEndOfConcession]</t>
        </is>
      </c>
      <c r="B121" s="4" t="inlineStr">
        <is>
          <t>Aug. 27,
		2026</t>
        </is>
      </c>
    </row>
    <row r="122">
      <c r="A122" s="4" t="inlineStr">
        <is>
          <t>Total [Member]</t>
        </is>
      </c>
    </row>
    <row r="123">
      <c r="A123" s="3" t="inlineStr">
        <is>
          <t>IfrsStatementLineItems [Line Items]</t>
        </is>
      </c>
    </row>
    <row r="124">
      <c r="A124" s="4" t="inlineStr">
        <is>
          <t>[custom:IntangibleAssetsRightToExtensionOfConcession]</t>
        </is>
      </c>
      <c r="B124" s="6" t="inlineStr">
        <is>
          <t>R$ 226</t>
        </is>
      </c>
    </row>
    <row r="125">
      <c r="A125" s="4" t="inlineStr">
        <is>
          <t>Nova Ponte [Member]</t>
        </is>
      </c>
    </row>
    <row r="126">
      <c r="A126" s="3" t="inlineStr">
        <is>
          <t>IfrsStatementLineItems [Line Items]</t>
        </is>
      </c>
    </row>
    <row r="127">
      <c r="A127" s="4" t="inlineStr">
        <is>
          <t>[custom:IntangibleAssetsRightToExtensionOfConcession]</t>
        </is>
      </c>
      <c r="B127" s="6" t="inlineStr">
        <is>
          <t>R$ 255</t>
        </is>
      </c>
    </row>
    <row r="128">
      <c r="A128" s="4" t="inlineStr">
        <is>
          <t>Jul 03, 2046</t>
        </is>
      </c>
      <c r="B128" s="4" t="inlineStr">
        <is>
          <t>Jul. 23,
		2025</t>
        </is>
      </c>
    </row>
    <row r="129">
      <c r="A129" s="4" t="inlineStr">
        <is>
          <t>Extension in years</t>
        </is>
      </c>
      <c r="B129" s="4" t="inlineStr">
        <is>
          <t>2 years 1 month 6 days</t>
        </is>
      </c>
    </row>
    <row r="130">
      <c r="A130" s="4" t="inlineStr">
        <is>
          <t>[custom:NewEndOfConcession]</t>
        </is>
      </c>
      <c r="B130" s="4" t="inlineStr">
        <is>
          <t>Aug. 11,
		2027</t>
        </is>
      </c>
    </row>
    <row r="131">
      <c r="A131" s="4" t="inlineStr">
        <is>
          <t>Irape [Member]</t>
        </is>
      </c>
    </row>
    <row r="132">
      <c r="A132" s="3" t="inlineStr">
        <is>
          <t>IfrsStatementLineItems [Line Items]</t>
        </is>
      </c>
    </row>
    <row r="133">
      <c r="A133" s="4" t="inlineStr">
        <is>
          <t>[custom:IntangibleAssetsRightToExtensionOfConcession]</t>
        </is>
      </c>
      <c r="B133" s="6" t="inlineStr">
        <is>
          <t>R$ 105</t>
        </is>
      </c>
    </row>
    <row r="134">
      <c r="A134" s="4" t="inlineStr">
        <is>
          <t>Jul 03, 2046</t>
        </is>
      </c>
      <c r="B134" s="4" t="inlineStr">
        <is>
          <t>Feb. 28,
		2035</t>
        </is>
      </c>
    </row>
    <row r="135">
      <c r="A135" s="4" t="inlineStr">
        <is>
          <t>Extension in years</t>
        </is>
      </c>
      <c r="B135" s="4" t="inlineStr">
        <is>
          <t>2 years 7 months 6 days</t>
        </is>
      </c>
    </row>
    <row r="136">
      <c r="A136" s="4" t="inlineStr">
        <is>
          <t>[custom:NewEndOfConcession]</t>
        </is>
      </c>
      <c r="B136" s="4" t="inlineStr">
        <is>
          <t>Sep. 18,
		2037</t>
        </is>
      </c>
    </row>
    <row r="137">
      <c r="A137" s="4" t="inlineStr">
        <is>
          <t>Queimado [Member]</t>
        </is>
      </c>
    </row>
    <row r="138">
      <c r="A138" s="3" t="inlineStr">
        <is>
          <t>IfrsStatementLineItems [Line Items]</t>
        </is>
      </c>
    </row>
    <row r="139">
      <c r="A139" s="4" t="inlineStr">
        <is>
          <t>[custom:IntangibleAssetsRightToExtensionOfConcession]</t>
        </is>
      </c>
      <c r="B139" s="6" t="inlineStr">
        <is>
          <t>R$ 19</t>
        </is>
      </c>
    </row>
    <row r="140">
      <c r="A140" s="4" t="inlineStr">
        <is>
          <t>Jul 03, 2046</t>
        </is>
      </c>
      <c r="B140" s="4" t="inlineStr">
        <is>
          <t>Dec. 18,
		2032</t>
        </is>
      </c>
    </row>
    <row r="141">
      <c r="A141" s="4" t="inlineStr">
        <is>
          <t>Extension in years</t>
        </is>
      </c>
      <c r="B141" s="4" t="inlineStr">
        <is>
          <t>1 year 9 months 18 days</t>
        </is>
      </c>
    </row>
    <row r="142">
      <c r="A142" s="4" t="inlineStr">
        <is>
          <t>[custom:NewEndOfConcession]</t>
        </is>
      </c>
      <c r="B142" s="4" t="inlineStr">
        <is>
          <t>Jun. 26,
		2034</t>
        </is>
      </c>
    </row>
    <row r="143">
      <c r="A143" s="4" t="inlineStr">
        <is>
          <t>Sao Bernardo Cemig [Member]</t>
        </is>
      </c>
    </row>
    <row r="144">
      <c r="A144" s="3" t="inlineStr">
        <is>
          <t>IfrsStatementLineItems [Line Items]</t>
        </is>
      </c>
    </row>
    <row r="145">
      <c r="A145" s="4" t="inlineStr">
        <is>
          <t>[custom:IntangibleAssetsRightToExtensionOfConcession]</t>
        </is>
      </c>
      <c r="B145" s="6" t="inlineStr">
        <is>
          <t>R$ 1</t>
        </is>
      </c>
    </row>
    <row r="146">
      <c r="A146" s="4" t="inlineStr">
        <is>
          <t>Jul 03, 2046</t>
        </is>
      </c>
      <c r="B146" s="4" t="inlineStr">
        <is>
          <t>Aug. 19,
		2025</t>
        </is>
      </c>
    </row>
    <row r="147">
      <c r="A147" s="4" t="inlineStr">
        <is>
          <t>Extension in years</t>
        </is>
      </c>
      <c r="B147" s="4" t="inlineStr">
        <is>
          <t>1 year 10 months 25 days</t>
        </is>
      </c>
    </row>
    <row r="148">
      <c r="A148" s="4" t="inlineStr">
        <is>
          <t>[custom:NewEndOfConcession]</t>
        </is>
      </c>
      <c r="B148" s="4" t="inlineStr">
        <is>
          <t>Jun. 27,
		2027</t>
        </is>
      </c>
    </row>
    <row r="149">
      <c r="A149" s="4" t="inlineStr">
        <is>
          <t>Emborcacao [Member]</t>
        </is>
      </c>
    </row>
    <row r="150">
      <c r="A150" s="3" t="inlineStr">
        <is>
          <t>IfrsStatementLineItems [Line Items]</t>
        </is>
      </c>
    </row>
    <row r="151">
      <c r="A151" s="4" t="inlineStr">
        <is>
          <t>[custom:IntangibleAssetsRightToExtensionOfConcession]</t>
        </is>
      </c>
      <c r="B151" s="6" t="inlineStr">
        <is>
          <t>R$ 426</t>
        </is>
      </c>
    </row>
    <row r="152">
      <c r="A152" s="4" t="inlineStr">
        <is>
          <t>Jul 03, 2046</t>
        </is>
      </c>
      <c r="B152" s="4" t="inlineStr">
        <is>
          <t>Jul. 23,
		2025</t>
        </is>
      </c>
    </row>
    <row r="153">
      <c r="A153" s="4" t="inlineStr">
        <is>
          <t>Extension in years</t>
        </is>
      </c>
      <c r="B153" s="4" t="inlineStr">
        <is>
          <t>1 year 9 months 18 days</t>
        </is>
      </c>
    </row>
    <row r="154">
      <c r="A154" s="4" t="inlineStr">
        <is>
          <t>[custom:NewEndOfConcession]</t>
        </is>
      </c>
      <c r="B154" s="4" t="inlineStr">
        <is>
          <t>May 26,
		2027</t>
        </is>
      </c>
    </row>
    <row r="155">
      <c r="A155" s="4" t="inlineStr">
        <is>
          <t>Total Cemig G T [Member]</t>
        </is>
      </c>
    </row>
    <row r="156">
      <c r="A156" s="3" t="inlineStr">
        <is>
          <t>IfrsStatementLineItems [Line Items]</t>
        </is>
      </c>
    </row>
    <row r="157">
      <c r="A157" s="4" t="inlineStr">
        <is>
          <t>[custom:IntangibleAssetsRightToExtensionOfConcession]</t>
        </is>
      </c>
      <c r="B157" s="6" t="inlineStr">
        <is>
          <t>R$ 806</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2" customWidth="1" min="2" max="2"/>
  </cols>
  <sheetData>
    <row r="1">
      <c r="A1" s="1" t="inlineStr">
        <is>
          <t>Schedule of power plant offer for tender (Details) R$ in Millions</t>
        </is>
      </c>
      <c r="B1" s="2" t="inlineStr">
        <is>
          <t>12 Months Ended</t>
        </is>
      </c>
    </row>
    <row r="2">
      <c r="B2" s="2" t="inlineStr">
        <is>
          <t>Dec. 31, 2021BRL (R$)</t>
        </is>
      </c>
    </row>
    <row r="3">
      <c r="A3" s="3" t="inlineStr">
        <is>
          <t>IfrsStatementLineItems [Line Items]</t>
        </is>
      </c>
    </row>
    <row r="4">
      <c r="A4" s="4" t="inlineStr">
        <is>
          <t>[custom:OfferTender]</t>
        </is>
      </c>
      <c r="B4" s="6" t="inlineStr">
        <is>
          <t>R$ 1322</t>
        </is>
      </c>
    </row>
    <row r="5">
      <c r="A5" s="4" t="inlineStr">
        <is>
          <t>Sao Simao [Member]</t>
        </is>
      </c>
    </row>
    <row r="6">
      <c r="A6" s="3" t="inlineStr">
        <is>
          <t>IfrsStatementLineItems [Line Items]</t>
        </is>
      </c>
    </row>
    <row r="7">
      <c r="A7" s="4" t="inlineStr">
        <is>
          <t>[custom:OfferTender]</t>
        </is>
      </c>
      <c r="B7" s="5" t="n">
        <v>783</v>
      </c>
    </row>
    <row r="8">
      <c r="A8" s="4" t="inlineStr">
        <is>
          <t>Miranda [Member]</t>
        </is>
      </c>
    </row>
    <row r="9">
      <c r="A9" s="3" t="inlineStr">
        <is>
          <t>IfrsStatementLineItems [Line Items]</t>
        </is>
      </c>
    </row>
    <row r="10">
      <c r="A10" s="4" t="inlineStr">
        <is>
          <t>[custom:OfferTender]</t>
        </is>
      </c>
      <c r="B10" s="5" t="n">
        <v>145</v>
      </c>
    </row>
    <row r="11">
      <c r="A11" s="4" t="inlineStr">
        <is>
          <t>Jaguara [Member]</t>
        </is>
      </c>
    </row>
    <row r="12">
      <c r="A12" s="3" t="inlineStr">
        <is>
          <t>IfrsStatementLineItems [Line Items]</t>
        </is>
      </c>
    </row>
    <row r="13">
      <c r="A13" s="4" t="inlineStr">
        <is>
          <t>[custom:OfferTender]</t>
        </is>
      </c>
      <c r="B13" s="5" t="n">
        <v>237</v>
      </c>
    </row>
    <row r="14">
      <c r="A14" s="4" t="inlineStr">
        <is>
          <t>Volta Grande [Member]</t>
        </is>
      </c>
    </row>
    <row r="15">
      <c r="A15" s="3" t="inlineStr">
        <is>
          <t>IfrsStatementLineItems [Line Items]</t>
        </is>
      </c>
    </row>
    <row r="16">
      <c r="A16" s="4" t="inlineStr">
        <is>
          <t>[custom:OfferTender]</t>
        </is>
      </c>
      <c r="B16" s="6" t="inlineStr">
        <is>
          <t>R$ 15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MARKETABLE SECURITIES</t>
        </is>
      </c>
      <c r="B4" s="4" t="inlineStr">
        <is>
          <t>7. MARKETABLE SECURITIES Schedule of marketable securities
2021 2020
Investments
Current
Bank
deposit certificates (CDBs) (1) 101 545
Financial
Notes (LFs) — Banks (2) 1,417 2,074
Treasury
Financial Notes (LFTs) (3) 178 731
Others 28 10
1,724 3,360
Non-current
Financial
Notes (LFs) — Banks (2) 348 730
Debentures
(4) 5 25
Others 1 10
354 765
2,078 4,125
(1) Bank
Deposit Certificates (106%
to 110% in 2020).
(2) Bank
Financial Notes ( Letras Financeiras
(3) Treasury
Financial Notes (LFTs) The
LFTs had remuneration rates varying between 9.12% and 9.50% in 2021 (1.86% and 1.90% in 2020).
(4) Debentures
Note
31 provides a classification of these marketable securities. Investments in marketable securities of related parties are shown in Note
3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6" customWidth="1" min="2" max="2"/>
  </cols>
  <sheetData>
    <row r="1">
      <c r="A1" s="1" t="inlineStr">
        <is>
          <t>The discount rates were obtained by reference to the Company’s incremental borrowing rate. In August 2021 the Company reviewed the methodology for discount rates estimation, which is now based on the risk-free rate adjusted to the reality of the Company,  (Details)</t>
        </is>
      </c>
      <c r="B1" s="2" t="inlineStr">
        <is>
          <t>12 Months Ended</t>
        </is>
      </c>
    </row>
    <row r="2">
      <c r="B2" s="2" t="inlineStr">
        <is>
          <t>Dec. 31, 2021</t>
        </is>
      </c>
    </row>
    <row r="3">
      <c r="A3" s="4" t="inlineStr">
        <is>
          <t>Initial Application [Member] | Later than one year and not later than two years [member]</t>
        </is>
      </c>
    </row>
    <row r="4">
      <c r="A4" s="3" t="inlineStr">
        <is>
          <t>IfrsStatementLineItems [Line Items]</t>
        </is>
      </c>
    </row>
    <row r="5">
      <c r="A5" s="4" t="inlineStr">
        <is>
          <t>[custom:AnnualDiscountRate]</t>
        </is>
      </c>
      <c r="B5" s="4" t="inlineStr">
        <is>
          <t>7.96%</t>
        </is>
      </c>
    </row>
    <row r="6">
      <c r="A6" s="4" t="inlineStr">
        <is>
          <t>[custom:MonthlylDiscountRate]</t>
        </is>
      </c>
      <c r="B6" s="4" t="inlineStr">
        <is>
          <t>0.64%</t>
        </is>
      </c>
    </row>
    <row r="7">
      <c r="A7" s="4" t="inlineStr">
        <is>
          <t>Initial Application [Member] | Later than four years and not later than five years [member]</t>
        </is>
      </c>
    </row>
    <row r="8">
      <c r="A8" s="3" t="inlineStr">
        <is>
          <t>IfrsStatementLineItems [Line Items]</t>
        </is>
      </c>
    </row>
    <row r="9">
      <c r="A9" s="4" t="inlineStr">
        <is>
          <t>[custom:AnnualDiscountRate]</t>
        </is>
      </c>
      <c r="B9" s="4" t="inlineStr">
        <is>
          <t>10.64%</t>
        </is>
      </c>
    </row>
    <row r="10">
      <c r="A10" s="4" t="inlineStr">
        <is>
          <t>[custom:MonthlylDiscountRate]</t>
        </is>
      </c>
      <c r="B10" s="4" t="inlineStr">
        <is>
          <t>0.85%</t>
        </is>
      </c>
    </row>
    <row r="11">
      <c r="A11" s="4" t="inlineStr">
        <is>
          <t>Initial Application [Member] | Six To Twenty Years [Member]</t>
        </is>
      </c>
    </row>
    <row r="12">
      <c r="A12" s="3" t="inlineStr">
        <is>
          <t>IfrsStatementLineItems [Line Items]</t>
        </is>
      </c>
    </row>
    <row r="13">
      <c r="A13" s="4" t="inlineStr">
        <is>
          <t>[custom:AnnualDiscountRate]</t>
        </is>
      </c>
      <c r="B13" s="4" t="inlineStr">
        <is>
          <t>13.17%</t>
        </is>
      </c>
    </row>
    <row r="14">
      <c r="A14" s="4" t="inlineStr">
        <is>
          <t>[custom:MonthlylDiscountRate]</t>
        </is>
      </c>
      <c r="B14" s="4" t="inlineStr">
        <is>
          <t>1.04%</t>
        </is>
      </c>
    </row>
    <row r="15">
      <c r="A15" s="4" t="inlineStr">
        <is>
          <t>Period 2019 To 2021 [Member] | Later than two years and not later than three years [member]</t>
        </is>
      </c>
    </row>
    <row r="16">
      <c r="A16" s="3" t="inlineStr">
        <is>
          <t>IfrsStatementLineItems [Line Items]</t>
        </is>
      </c>
    </row>
    <row r="17">
      <c r="A17" s="4" t="inlineStr">
        <is>
          <t>[custom:AnnualDiscountRate]</t>
        </is>
      </c>
      <c r="B17" s="4" t="inlineStr">
        <is>
          <t>6.87%</t>
        </is>
      </c>
    </row>
    <row r="18">
      <c r="A18" s="4" t="inlineStr">
        <is>
          <t>[custom:MonthlylDiscountRate]</t>
        </is>
      </c>
      <c r="B18" s="4" t="inlineStr">
        <is>
          <t>0.56%</t>
        </is>
      </c>
    </row>
    <row r="19">
      <c r="A19" s="4" t="inlineStr">
        <is>
          <t>Period 2019 To 2021 [Member] | Later than three years and not later than four years [member]</t>
        </is>
      </c>
    </row>
    <row r="20">
      <c r="A20" s="3" t="inlineStr">
        <is>
          <t>IfrsStatementLineItems [Line Items]</t>
        </is>
      </c>
    </row>
    <row r="21">
      <c r="A21" s="4" t="inlineStr">
        <is>
          <t>[custom:AnnualDiscountRate]</t>
        </is>
      </c>
      <c r="B21" s="4" t="inlineStr">
        <is>
          <t>7.33%</t>
        </is>
      </c>
    </row>
    <row r="22">
      <c r="A22" s="4" t="inlineStr">
        <is>
          <t>[custom:MonthlylDiscountRate]</t>
        </is>
      </c>
      <c r="B22" s="4" t="inlineStr">
        <is>
          <t>0.59%</t>
        </is>
      </c>
    </row>
    <row r="23">
      <c r="A23" s="4" t="inlineStr">
        <is>
          <t>Period 2019 To 2021 [Member] | Four To Twenty Years [Member]</t>
        </is>
      </c>
    </row>
    <row r="24">
      <c r="A24" s="3" t="inlineStr">
        <is>
          <t>IfrsStatementLineItems [Line Items]</t>
        </is>
      </c>
    </row>
    <row r="25">
      <c r="A25" s="4" t="inlineStr">
        <is>
          <t>[custom:AnnualDiscountRate]</t>
        </is>
      </c>
      <c r="B25" s="4" t="inlineStr">
        <is>
          <t>8.08%</t>
        </is>
      </c>
    </row>
    <row r="26">
      <c r="A26" s="4" t="inlineStr">
        <is>
          <t>[custom:MonthlylDiscountRate]</t>
        </is>
      </c>
      <c r="B26" s="4" t="inlineStr">
        <is>
          <t>0.65%</t>
        </is>
      </c>
    </row>
    <row r="27">
      <c r="A27" s="4" t="inlineStr">
        <is>
          <t>Period December 2021 [Member] | Later than four years and not later than five years [member]</t>
        </is>
      </c>
    </row>
    <row r="28">
      <c r="A28" s="3" t="inlineStr">
        <is>
          <t>IfrsStatementLineItems [Line Items]</t>
        </is>
      </c>
    </row>
    <row r="29">
      <c r="A29" s="4" t="inlineStr">
        <is>
          <t>[custom:AnnualDiscountRate]</t>
        </is>
      </c>
      <c r="B29" s="4" t="inlineStr">
        <is>
          <t>5.81%</t>
        </is>
      </c>
    </row>
    <row r="30">
      <c r="A30" s="4" t="inlineStr">
        <is>
          <t>[custom:MonthlylDiscountRate]</t>
        </is>
      </c>
      <c r="B30" s="4" t="inlineStr">
        <is>
          <t>0.47%</t>
        </is>
      </c>
    </row>
    <row r="31">
      <c r="A31" s="4" t="inlineStr">
        <is>
          <t>Period December 2021 [Member] | Six To Ten Years [Member]</t>
        </is>
      </c>
    </row>
    <row r="32">
      <c r="A32" s="3" t="inlineStr">
        <is>
          <t>IfrsStatementLineItems [Line Items]</t>
        </is>
      </c>
    </row>
    <row r="33">
      <c r="A33" s="4" t="inlineStr">
        <is>
          <t>[custom:AnnualDiscountRate]</t>
        </is>
      </c>
      <c r="B33" s="4" t="inlineStr">
        <is>
          <t>5.89%</t>
        </is>
      </c>
    </row>
    <row r="34">
      <c r="A34" s="4" t="inlineStr">
        <is>
          <t>[custom:MonthlylDiscountRate]</t>
        </is>
      </c>
      <c r="B34" s="4" t="inlineStr">
        <is>
          <t>0.48%</t>
        </is>
      </c>
    </row>
    <row r="35">
      <c r="A35" s="4" t="inlineStr">
        <is>
          <t>Period December 2021 [Member] | Eleven To Fifteen Years [Member]</t>
        </is>
      </c>
    </row>
    <row r="36">
      <c r="A36" s="3" t="inlineStr">
        <is>
          <t>IfrsStatementLineItems [Line Items]</t>
        </is>
      </c>
    </row>
    <row r="37">
      <c r="A37" s="4" t="inlineStr">
        <is>
          <t>[custom:AnnualDiscountRate]</t>
        </is>
      </c>
      <c r="B37" s="4" t="inlineStr">
        <is>
          <t>5.95%</t>
        </is>
      </c>
    </row>
    <row r="38">
      <c r="A38" s="4" t="inlineStr">
        <is>
          <t>[custom:MonthlylDiscountRate]</t>
        </is>
      </c>
      <c r="B38" s="4" t="inlineStr">
        <is>
          <t>0.49%</t>
        </is>
      </c>
    </row>
    <row r="39">
      <c r="A39" s="4" t="inlineStr">
        <is>
          <t>Period December 2021 [Member] | Sixteen To Thirty Years [Member]</t>
        </is>
      </c>
    </row>
    <row r="40">
      <c r="A40" s="3" t="inlineStr">
        <is>
          <t>IfrsStatementLineItems [Line Items]</t>
        </is>
      </c>
    </row>
    <row r="41">
      <c r="A41" s="4" t="inlineStr">
        <is>
          <t>[custom:AnnualDiscountRate]</t>
        </is>
      </c>
      <c r="B41" s="4" t="inlineStr">
        <is>
          <t>5.95%</t>
        </is>
      </c>
    </row>
    <row r="42">
      <c r="A42" s="4" t="inlineStr">
        <is>
          <t>[custom:MonthlylDiscountRate]</t>
        </is>
      </c>
      <c r="B42" s="4" t="inlineStr">
        <is>
          <t>0.49%</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the right-of-use assets are as follows: (Details) - BRL (R$) R$ in Millions</t>
        </is>
      </c>
      <c r="B1" s="2" t="inlineStr">
        <is>
          <t>12 Months Ended</t>
        </is>
      </c>
    </row>
    <row r="2">
      <c r="B2" s="2" t="inlineStr">
        <is>
          <t>Dec. 31, 2021</t>
        </is>
      </c>
      <c r="C2" s="2" t="inlineStr">
        <is>
          <t>Dec. 31, 2020</t>
        </is>
      </c>
    </row>
    <row r="3">
      <c r="A3" s="3" t="inlineStr">
        <is>
          <t>IfrsStatementLineItems [Line Items]</t>
        </is>
      </c>
    </row>
    <row r="4">
      <c r="A4" s="4" t="inlineStr">
        <is>
          <t>Balances at December 31, 2020</t>
        </is>
      </c>
      <c r="B4" s="6" t="inlineStr">
        <is>
          <t>R$ 212</t>
        </is>
      </c>
      <c r="C4" s="6" t="inlineStr">
        <is>
          <t>R$ 277</t>
        </is>
      </c>
    </row>
    <row r="5">
      <c r="A5" s="4" t="inlineStr">
        <is>
          <t>Disposals (contracts terminated)</t>
        </is>
      </c>
      <c r="C5" s="5" t="n">
        <v>-9</v>
      </c>
    </row>
    <row r="6">
      <c r="A6" s="4" t="inlineStr">
        <is>
          <t>Amortization (1)</t>
        </is>
      </c>
      <c r="B6" s="5" t="n">
        <v>-49</v>
      </c>
      <c r="C6" s="5" t="n">
        <v>-65</v>
      </c>
    </row>
    <row r="7">
      <c r="A7" s="4" t="inlineStr">
        <is>
          <t>Addition</t>
        </is>
      </c>
      <c r="B7" s="5" t="n">
        <v>11</v>
      </c>
      <c r="C7" s="5" t="n">
        <v>6</v>
      </c>
    </row>
    <row r="8">
      <c r="A8" s="4" t="inlineStr">
        <is>
          <t>Remeasurement (2)</t>
        </is>
      </c>
      <c r="B8" s="5" t="n">
        <v>57</v>
      </c>
      <c r="C8" s="5" t="n">
        <v>3</v>
      </c>
    </row>
    <row r="9">
      <c r="A9" s="4" t="inlineStr">
        <is>
          <t>Disposals (contracts terminated)</t>
        </is>
      </c>
      <c r="B9" s="5" t="n">
        <v>-5</v>
      </c>
    </row>
    <row r="10">
      <c r="A10" s="4" t="inlineStr">
        <is>
          <t>Balances at December 31, 2021</t>
        </is>
      </c>
      <c r="B10" s="5" t="n">
        <v>226</v>
      </c>
      <c r="C10" s="5" t="n">
        <v>212</v>
      </c>
    </row>
    <row r="11">
      <c r="A11" s="4" t="inlineStr">
        <is>
          <t>Land and buildings [member]</t>
        </is>
      </c>
    </row>
    <row r="12">
      <c r="A12" s="3" t="inlineStr">
        <is>
          <t>IfrsStatementLineItems [Line Items]</t>
        </is>
      </c>
    </row>
    <row r="13">
      <c r="A13" s="4" t="inlineStr">
        <is>
          <t>Balances at December 31, 2020</t>
        </is>
      </c>
      <c r="B13" s="5" t="n">
        <v>185</v>
      </c>
      <c r="C13" s="5" t="n">
        <v>206</v>
      </c>
    </row>
    <row r="14">
      <c r="A14" s="4" t="inlineStr">
        <is>
          <t>Disposals (contracts terminated)</t>
        </is>
      </c>
      <c r="C14" s="5" t="n">
        <v>-9</v>
      </c>
    </row>
    <row r="15">
      <c r="A15" s="4" t="inlineStr">
        <is>
          <t>Amortization (1)</t>
        </is>
      </c>
      <c r="B15" s="5" t="n">
        <v>-8</v>
      </c>
      <c r="C15" s="5" t="n">
        <v>-25</v>
      </c>
    </row>
    <row r="16">
      <c r="A16" s="4" t="inlineStr">
        <is>
          <t>Addition</t>
        </is>
      </c>
      <c r="B16" s="5" t="n">
        <v>11</v>
      </c>
      <c r="C16" s="5" t="n">
        <v>6</v>
      </c>
    </row>
    <row r="17">
      <c r="A17" s="4" t="inlineStr">
        <is>
          <t>Remeasurement (2)</t>
        </is>
      </c>
      <c r="B17" s="5" t="n">
        <v>9</v>
      </c>
      <c r="C17" s="5" t="n">
        <v>7</v>
      </c>
    </row>
    <row r="18">
      <c r="A18" s="4" t="inlineStr">
        <is>
          <t>Disposals (contracts terminated)</t>
        </is>
      </c>
      <c r="B18" s="5" t="n">
        <v>-5</v>
      </c>
    </row>
    <row r="19">
      <c r="A19" s="4" t="inlineStr">
        <is>
          <t>Balances at December 31, 2021</t>
        </is>
      </c>
      <c r="B19" s="5" t="n">
        <v>192</v>
      </c>
      <c r="C19" s="5" t="n">
        <v>185</v>
      </c>
    </row>
    <row r="20">
      <c r="A20" s="4" t="inlineStr">
        <is>
          <t>Vehicles [member]</t>
        </is>
      </c>
    </row>
    <row r="21">
      <c r="A21" s="3" t="inlineStr">
        <is>
          <t>IfrsStatementLineItems [Line Items]</t>
        </is>
      </c>
    </row>
    <row r="22">
      <c r="A22" s="4" t="inlineStr">
        <is>
          <t>Balances at December 31, 2020</t>
        </is>
      </c>
      <c r="B22" s="5" t="n">
        <v>27</v>
      </c>
      <c r="C22" s="5" t="n">
        <v>71</v>
      </c>
    </row>
    <row r="23">
      <c r="A23" s="4" t="inlineStr">
        <is>
          <t>Disposals (contracts terminated)</t>
        </is>
      </c>
      <c r="C23" s="4" t="inlineStr">
        <is>
          <t xml:space="preserve"> </t>
        </is>
      </c>
    </row>
    <row r="24">
      <c r="A24" s="4" t="inlineStr">
        <is>
          <t>Amortization (1)</t>
        </is>
      </c>
      <c r="B24" s="5" t="n">
        <v>-41</v>
      </c>
      <c r="C24" s="5" t="n">
        <v>-40</v>
      </c>
    </row>
    <row r="25">
      <c r="A25" s="4" t="inlineStr">
        <is>
          <t>Addition</t>
        </is>
      </c>
      <c r="B25" s="4" t="inlineStr">
        <is>
          <t xml:space="preserve"> </t>
        </is>
      </c>
      <c r="C25" s="4" t="inlineStr">
        <is>
          <t xml:space="preserve"> </t>
        </is>
      </c>
    </row>
    <row r="26">
      <c r="A26" s="4" t="inlineStr">
        <is>
          <t>Remeasurement (2)</t>
        </is>
      </c>
      <c r="B26" s="5" t="n">
        <v>48</v>
      </c>
      <c r="C26" s="5" t="n">
        <v>-4</v>
      </c>
    </row>
    <row r="27">
      <c r="A27" s="4" t="inlineStr">
        <is>
          <t>Disposals (contracts terminated)</t>
        </is>
      </c>
      <c r="B27" s="4" t="inlineStr">
        <is>
          <t xml:space="preserve"> </t>
        </is>
      </c>
    </row>
    <row r="28">
      <c r="A28" s="4" t="inlineStr">
        <is>
          <t>Balances at December 31, 2021</t>
        </is>
      </c>
      <c r="B28" s="6" t="inlineStr">
        <is>
          <t>R$ 34</t>
        </is>
      </c>
      <c r="C28" s="6" t="inlineStr">
        <is>
          <t>R$ 27</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hanges in the lease liabilities are as follows: (Details) - BRL (R$) R$ in Millions</t>
        </is>
      </c>
      <c r="B1" s="2" t="inlineStr">
        <is>
          <t>12 Months Ended</t>
        </is>
      </c>
    </row>
    <row r="2">
      <c r="B2" s="2" t="inlineStr">
        <is>
          <t>Dec. 31, 2021</t>
        </is>
      </c>
      <c r="C2" s="2" t="inlineStr">
        <is>
          <t>Dec. 31, 2020</t>
        </is>
      </c>
      <c r="D2" s="2" t="inlineStr">
        <is>
          <t>Dec. 31, 2019</t>
        </is>
      </c>
    </row>
    <row r="3">
      <c r="A3" s="4" t="inlineStr">
        <is>
          <t>Balances at December 31, 2020</t>
        </is>
      </c>
      <c r="B3" s="6" t="inlineStr">
        <is>
          <t>R$ 227</t>
        </is>
      </c>
      <c r="C3" s="6" t="inlineStr">
        <is>
          <t>R$ 288</t>
        </is>
      </c>
    </row>
    <row r="4">
      <c r="A4" s="4" t="inlineStr">
        <is>
          <t>Addition</t>
        </is>
      </c>
      <c r="B4" s="5" t="n">
        <v>11</v>
      </c>
      <c r="C4" s="5" t="n">
        <v>6</v>
      </c>
    </row>
    <row r="5">
      <c r="A5" s="4" t="inlineStr">
        <is>
          <t>Disposals (contracts terminated)</t>
        </is>
      </c>
      <c r="B5" s="5" t="n">
        <v>-5</v>
      </c>
      <c r="C5" s="5" t="n">
        <v>-10</v>
      </c>
    </row>
    <row r="6">
      <c r="A6" s="4" t="inlineStr">
        <is>
          <t>Accrued interest (1)</t>
        </is>
      </c>
      <c r="B6" s="5" t="n">
        <v>27</v>
      </c>
      <c r="C6" s="5" t="n">
        <v>29</v>
      </c>
    </row>
    <row r="7">
      <c r="A7" s="4" t="inlineStr">
        <is>
          <t>Payment of principal portion of lease liability</t>
        </is>
      </c>
      <c r="B7" s="5" t="n">
        <v>-70</v>
      </c>
      <c r="C7" s="5" t="n">
        <v>-84</v>
      </c>
    </row>
    <row r="8">
      <c r="A8" s="4" t="inlineStr">
        <is>
          <t>Payment of interest</t>
        </is>
      </c>
      <c r="B8" s="5" t="n">
        <v>-3</v>
      </c>
      <c r="C8" s="5" t="n">
        <v>-4</v>
      </c>
      <c r="D8" s="6" t="inlineStr">
        <is>
          <t>R$ 5</t>
        </is>
      </c>
    </row>
    <row r="9">
      <c r="A9" s="4" t="inlineStr">
        <is>
          <t>Remeasurement (2)</t>
        </is>
      </c>
      <c r="B9" s="5" t="n">
        <v>57</v>
      </c>
      <c r="C9" s="5" t="n">
        <v>2</v>
      </c>
    </row>
    <row r="10">
      <c r="A10" s="4" t="inlineStr">
        <is>
          <t>Balances at December 31, 2021</t>
        </is>
      </c>
      <c r="B10" s="5" t="n">
        <v>244</v>
      </c>
      <c r="C10" s="5" t="n">
        <v>227</v>
      </c>
      <c r="D10" s="6" t="inlineStr">
        <is>
          <t>R$ 288</t>
        </is>
      </c>
    </row>
    <row r="11">
      <c r="A11" s="4" t="inlineStr">
        <is>
          <t>Current liabilities</t>
        </is>
      </c>
      <c r="B11" s="5" t="n">
        <v>62</v>
      </c>
      <c r="C11" s="6" t="inlineStr">
        <is>
          <t>R$ 6</t>
        </is>
      </c>
    </row>
    <row r="12">
      <c r="A12" s="4" t="inlineStr">
        <is>
          <t>Non-current liabilities</t>
        </is>
      </c>
      <c r="B12" s="6" t="inlineStr">
        <is>
          <t>R$ 182</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potential right to recovery of PIS/Pasep and Cofins taxes embedded in the leasing consideration, according to the periods specified for payment, is as follows: (Details) R$ in Millions</t>
        </is>
      </c>
      <c r="B1" s="2" t="inlineStr">
        <is>
          <t>12 Months Ended</t>
        </is>
      </c>
    </row>
    <row r="2">
      <c r="B2" s="2" t="inlineStr">
        <is>
          <t>Dec. 31, 2021BRL (R$)</t>
        </is>
      </c>
    </row>
    <row r="3">
      <c r="A3" s="4" t="inlineStr">
        <is>
          <t>[custom:ConsiderationForLleasingNominal]</t>
        </is>
      </c>
      <c r="B3" s="6" t="inlineStr">
        <is>
          <t>R$ 663</t>
        </is>
      </c>
    </row>
    <row r="4">
      <c r="A4" s="4" t="inlineStr">
        <is>
          <t>[custom:ConsiderationForLleasingAdjusted]</t>
        </is>
      </c>
      <c r="B4" s="5" t="n">
        <v>244</v>
      </c>
    </row>
    <row r="5">
      <c r="A5" s="4" t="inlineStr">
        <is>
          <t>[custom:PotentialAndConflisLeasingNominal]</t>
        </is>
      </c>
      <c r="B5" s="5" t="n">
        <v>56</v>
      </c>
    </row>
    <row r="6">
      <c r="A6" s="4" t="inlineStr">
        <is>
          <t>[custom:PotentialAndConflisLeasingAdjusted]</t>
        </is>
      </c>
      <c r="B6" s="6" t="inlineStr">
        <is>
          <t>R$ 18</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ash flows of the contracts containing a lease are, in their majority, indexed to the IPCA inflation index on an annual basis. Below is an analysis of maturity of lease contracts: (Details) - BRL (R$) R$ in Millions</t>
        </is>
      </c>
      <c r="B1" s="2" t="inlineStr">
        <is>
          <t>Dec. 31, 2021</t>
        </is>
      </c>
      <c r="C1" s="2" t="inlineStr">
        <is>
          <t>Dec. 31, 2020</t>
        </is>
      </c>
      <c r="D1" s="2" t="inlineStr">
        <is>
          <t>Dec. 31, 2019</t>
        </is>
      </c>
    </row>
    <row r="2">
      <c r="A2" s="3" t="inlineStr">
        <is>
          <t>IfrsStatementLineItems [Line Items]</t>
        </is>
      </c>
    </row>
    <row r="3">
      <c r="A3" s="4" t="inlineStr">
        <is>
          <t>Undiscounted values</t>
        </is>
      </c>
      <c r="B3" s="6" t="inlineStr">
        <is>
          <t>R$ 663</t>
        </is>
      </c>
    </row>
    <row r="4">
      <c r="A4" s="4" t="inlineStr">
        <is>
          <t>Embedded interest</t>
        </is>
      </c>
      <c r="B4" s="5" t="n">
        <v>-419</v>
      </c>
    </row>
    <row r="5">
      <c r="A5" s="4" t="inlineStr">
        <is>
          <t>Lease liabilities</t>
        </is>
      </c>
      <c r="B5" s="5" t="n">
        <v>244</v>
      </c>
      <c r="C5" s="6" t="inlineStr">
        <is>
          <t>R$ 227</t>
        </is>
      </c>
      <c r="D5" s="6" t="inlineStr">
        <is>
          <t>R$ 288</t>
        </is>
      </c>
    </row>
    <row r="6">
      <c r="A6" s="4" t="inlineStr">
        <is>
          <t>Not later than one year [member]</t>
        </is>
      </c>
    </row>
    <row r="7">
      <c r="A7" s="3" t="inlineStr">
        <is>
          <t>IfrsStatementLineItems [Line Items]</t>
        </is>
      </c>
    </row>
    <row r="8">
      <c r="A8" s="4" t="inlineStr">
        <is>
          <t>Undiscounted values</t>
        </is>
      </c>
      <c r="B8" s="5" t="n">
        <v>65</v>
      </c>
    </row>
    <row r="9">
      <c r="A9" s="4" t="inlineStr">
        <is>
          <t>Later than one year and not later than two years [member]</t>
        </is>
      </c>
    </row>
    <row r="10">
      <c r="A10" s="3" t="inlineStr">
        <is>
          <t>IfrsStatementLineItems [Line Items]</t>
        </is>
      </c>
    </row>
    <row r="11">
      <c r="A11" s="4" t="inlineStr">
        <is>
          <t>Undiscounted values</t>
        </is>
      </c>
      <c r="B11" s="5" t="n">
        <v>29</v>
      </c>
    </row>
    <row r="12">
      <c r="A12" s="4" t="inlineStr">
        <is>
          <t>Later than two years and not later than three years [member]</t>
        </is>
      </c>
    </row>
    <row r="13">
      <c r="A13" s="3" t="inlineStr">
        <is>
          <t>IfrsStatementLineItems [Line Items]</t>
        </is>
      </c>
    </row>
    <row r="14">
      <c r="A14" s="4" t="inlineStr">
        <is>
          <t>Undiscounted values</t>
        </is>
      </c>
      <c r="B14" s="5" t="n">
        <v>29</v>
      </c>
    </row>
    <row r="15">
      <c r="A15" s="4" t="inlineStr">
        <is>
          <t>Later than three years and not later than four years [member]</t>
        </is>
      </c>
    </row>
    <row r="16">
      <c r="A16" s="3" t="inlineStr">
        <is>
          <t>IfrsStatementLineItems [Line Items]</t>
        </is>
      </c>
    </row>
    <row r="17">
      <c r="A17" s="4" t="inlineStr">
        <is>
          <t>Undiscounted values</t>
        </is>
      </c>
      <c r="B17" s="5" t="n">
        <v>28</v>
      </c>
    </row>
    <row r="18">
      <c r="A18" s="4" t="inlineStr">
        <is>
          <t>Later than four years and not later than five years [member]</t>
        </is>
      </c>
    </row>
    <row r="19">
      <c r="A19" s="3" t="inlineStr">
        <is>
          <t>IfrsStatementLineItems [Line Items]</t>
        </is>
      </c>
    </row>
    <row r="20">
      <c r="A20" s="4" t="inlineStr">
        <is>
          <t>Undiscounted values</t>
        </is>
      </c>
      <c r="B20" s="5" t="n">
        <v>28</v>
      </c>
    </row>
    <row r="21">
      <c r="A21" s="4" t="inlineStr">
        <is>
          <t>Later than five years [member]</t>
        </is>
      </c>
    </row>
    <row r="22">
      <c r="A22" s="3" t="inlineStr">
        <is>
          <t>IfrsStatementLineItems [Line Items]</t>
        </is>
      </c>
    </row>
    <row r="23">
      <c r="A23" s="4" t="inlineStr">
        <is>
          <t>Undiscounted values</t>
        </is>
      </c>
      <c r="B23" s="6" t="inlineStr">
        <is>
          <t>R$ 484</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suppliers (Details) - BRL (R$) R$ in Millions</t>
        </is>
      </c>
      <c r="B1" s="2" t="inlineStr">
        <is>
          <t>Dec. 31, 2021</t>
        </is>
      </c>
      <c r="C1" s="2" t="inlineStr">
        <is>
          <t>Dec. 31, 2020</t>
        </is>
      </c>
    </row>
    <row r="2">
      <c r="A2" s="3" t="inlineStr">
        <is>
          <t>IfrsStatementLineItems [Line Items]</t>
        </is>
      </c>
    </row>
    <row r="3">
      <c r="A3" s="4" t="inlineStr">
        <is>
          <t xml:space="preserve"> Suppliers</t>
        </is>
      </c>
      <c r="B3" s="6" t="inlineStr">
        <is>
          <t>R$ 2683</t>
        </is>
      </c>
      <c r="C3" s="6" t="inlineStr">
        <is>
          <t>R$ 2358</t>
        </is>
      </c>
    </row>
    <row r="4">
      <c r="A4" s="4" t="inlineStr">
        <is>
          <t>Energy On Spot Market [Member]</t>
        </is>
      </c>
    </row>
    <row r="5">
      <c r="A5" s="3" t="inlineStr">
        <is>
          <t>IfrsStatementLineItems [Line Items]</t>
        </is>
      </c>
    </row>
    <row r="6">
      <c r="A6" s="4" t="inlineStr">
        <is>
          <t xml:space="preserve"> Suppliers</t>
        </is>
      </c>
      <c r="B6" s="5" t="n">
        <v>130</v>
      </c>
      <c r="C6" s="5" t="n">
        <v>490</v>
      </c>
    </row>
    <row r="7">
      <c r="A7" s="4" t="inlineStr">
        <is>
          <t>Charges Energy Network [Member]</t>
        </is>
      </c>
    </row>
    <row r="8">
      <c r="A8" s="3" t="inlineStr">
        <is>
          <t>IfrsStatementLineItems [Line Items]</t>
        </is>
      </c>
    </row>
    <row r="9">
      <c r="A9" s="4" t="inlineStr">
        <is>
          <t xml:space="preserve"> Suppliers</t>
        </is>
      </c>
      <c r="B9" s="5" t="n">
        <v>175</v>
      </c>
      <c r="C9" s="5" t="n">
        <v>192</v>
      </c>
    </row>
    <row r="10">
      <c r="A10" s="4" t="inlineStr">
        <is>
          <t>Energy Purchased For Resale [Member]</t>
        </is>
      </c>
    </row>
    <row r="11">
      <c r="A11" s="3" t="inlineStr">
        <is>
          <t>IfrsStatementLineItems [Line Items]</t>
        </is>
      </c>
    </row>
    <row r="12">
      <c r="A12" s="4" t="inlineStr">
        <is>
          <t xml:space="preserve"> Suppliers</t>
        </is>
      </c>
      <c r="B12" s="5" t="n">
        <v>1314</v>
      </c>
      <c r="C12" s="5" t="n">
        <v>808</v>
      </c>
    </row>
    <row r="13">
      <c r="A13" s="4" t="inlineStr">
        <is>
          <t>Itaipu Binacional [Member]</t>
        </is>
      </c>
    </row>
    <row r="14">
      <c r="A14" s="3" t="inlineStr">
        <is>
          <t>IfrsStatementLineItems [Line Items]</t>
        </is>
      </c>
    </row>
    <row r="15">
      <c r="A15" s="4" t="inlineStr">
        <is>
          <t xml:space="preserve"> Suppliers</t>
        </is>
      </c>
      <c r="B15" s="5" t="n">
        <v>331</v>
      </c>
      <c r="C15" s="5" t="n">
        <v>325</v>
      </c>
    </row>
    <row r="16">
      <c r="A16" s="4" t="inlineStr">
        <is>
          <t>Gas Purchased For Resale [Member]</t>
        </is>
      </c>
    </row>
    <row r="17">
      <c r="A17" s="3" t="inlineStr">
        <is>
          <t>IfrsStatementLineItems [Line Items]</t>
        </is>
      </c>
    </row>
    <row r="18">
      <c r="A18" s="4" t="inlineStr">
        <is>
          <t xml:space="preserve"> Suppliers</t>
        </is>
      </c>
      <c r="B18" s="5" t="n">
        <v>228</v>
      </c>
      <c r="C18" s="5" t="n">
        <v>127</v>
      </c>
    </row>
    <row r="19">
      <c r="A19" s="4" t="inlineStr">
        <is>
          <t>Materials And Services [Member]</t>
        </is>
      </c>
    </row>
    <row r="20">
      <c r="A20" s="3" t="inlineStr">
        <is>
          <t>IfrsStatementLineItems [Line Items]</t>
        </is>
      </c>
    </row>
    <row r="21">
      <c r="A21" s="4" t="inlineStr">
        <is>
          <t xml:space="preserve"> Suppliers</t>
        </is>
      </c>
      <c r="B21" s="6" t="inlineStr">
        <is>
          <t>R$ 505</t>
        </is>
      </c>
      <c r="C21" s="6" t="inlineStr">
        <is>
          <t>R$ 416</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axes and amounts to be restituted to customers (Details) - BRL (R$) R$ in Millions</t>
        </is>
      </c>
      <c r="B1" s="2" t="inlineStr">
        <is>
          <t>Dec. 31, 2021</t>
        </is>
      </c>
      <c r="C1" s="2" t="inlineStr">
        <is>
          <t>Dec. 31, 2020</t>
        </is>
      </c>
    </row>
    <row r="2">
      <c r="A2" s="3" t="inlineStr">
        <is>
          <t>IfrsStatementLineItems [Line Items]</t>
        </is>
      </c>
    </row>
    <row r="3">
      <c r="A3" s="4" t="inlineStr">
        <is>
          <t>Current taxes payable</t>
        </is>
      </c>
      <c r="B3" s="6" t="inlineStr">
        <is>
          <t>R$ 528</t>
        </is>
      </c>
      <c r="C3" s="6" t="inlineStr">
        <is>
          <t>R$ 506</t>
        </is>
      </c>
    </row>
    <row r="4">
      <c r="A4" s="4" t="inlineStr">
        <is>
          <t>Non current Taxes payable</t>
        </is>
      </c>
      <c r="B4" s="5" t="n">
        <v>342</v>
      </c>
      <c r="C4" s="5" t="n">
        <v>263</v>
      </c>
    </row>
    <row r="5">
      <c r="A5" s="4" t="inlineStr">
        <is>
          <t>Total tax payable</t>
        </is>
      </c>
      <c r="B5" s="5" t="n">
        <v>870</v>
      </c>
      <c r="C5" s="5" t="n">
        <v>769</v>
      </c>
    </row>
    <row r="6">
      <c r="A6" s="4" t="inlineStr">
        <is>
          <t>Pasep and Cofins taxes to be reimbursed to customers</t>
        </is>
      </c>
      <c r="B6" s="5" t="n">
        <v>3023</v>
      </c>
      <c r="C6" s="5" t="n">
        <v>4018</v>
      </c>
    </row>
    <row r="7">
      <c r="A7" s="4" t="inlineStr">
        <is>
          <t>ICMS Related Matters [member]</t>
        </is>
      </c>
    </row>
    <row r="8">
      <c r="A8" s="3" t="inlineStr">
        <is>
          <t>IfrsStatementLineItems [Line Items]</t>
        </is>
      </c>
    </row>
    <row r="9">
      <c r="A9" s="4" t="inlineStr">
        <is>
          <t>Current taxes payable</t>
        </is>
      </c>
      <c r="B9" s="5" t="n">
        <v>124</v>
      </c>
      <c r="C9" s="5" t="n">
        <v>112</v>
      </c>
    </row>
    <row r="10">
      <c r="A10" s="4" t="inlineStr">
        <is>
          <t>COFINS [member]</t>
        </is>
      </c>
    </row>
    <row r="11">
      <c r="A11" s="3" t="inlineStr">
        <is>
          <t>IfrsStatementLineItems [Line Items]</t>
        </is>
      </c>
    </row>
    <row r="12">
      <c r="A12" s="4" t="inlineStr">
        <is>
          <t>Current taxes payable</t>
        </is>
      </c>
      <c r="B12" s="5" t="n">
        <v>166</v>
      </c>
      <c r="C12" s="5" t="n">
        <v>184</v>
      </c>
    </row>
    <row r="13">
      <c r="A13" s="4" t="inlineStr">
        <is>
          <t>Non current Taxes payable</t>
        </is>
      </c>
      <c r="B13" s="5" t="n">
        <v>281</v>
      </c>
      <c r="C13" s="5" t="n">
        <v>216</v>
      </c>
    </row>
    <row r="14">
      <c r="A14" s="4" t="inlineStr">
        <is>
          <t>Pasep [member]</t>
        </is>
      </c>
    </row>
    <row r="15">
      <c r="A15" s="3" t="inlineStr">
        <is>
          <t>IfrsStatementLineItems [Line Items]</t>
        </is>
      </c>
    </row>
    <row r="16">
      <c r="A16" s="4" t="inlineStr">
        <is>
          <t>Current taxes payable</t>
        </is>
      </c>
      <c r="B16" s="5" t="n">
        <v>36</v>
      </c>
      <c r="C16" s="5" t="n">
        <v>41</v>
      </c>
    </row>
    <row r="17">
      <c r="A17" s="4" t="inlineStr">
        <is>
          <t>Non current Taxes payable</t>
        </is>
      </c>
      <c r="B17" s="5" t="n">
        <v>61</v>
      </c>
      <c r="C17" s="5" t="n">
        <v>47</v>
      </c>
    </row>
    <row r="18">
      <c r="A18" s="4" t="inlineStr">
        <is>
          <t>INSS [member]</t>
        </is>
      </c>
    </row>
    <row r="19">
      <c r="A19" s="3" t="inlineStr">
        <is>
          <t>IfrsStatementLineItems [Line Items]</t>
        </is>
      </c>
    </row>
    <row r="20">
      <c r="A20" s="4" t="inlineStr">
        <is>
          <t>Current taxes payable</t>
        </is>
      </c>
      <c r="B20" s="5" t="n">
        <v>36</v>
      </c>
      <c r="C20" s="5" t="n">
        <v>29</v>
      </c>
    </row>
    <row r="21">
      <c r="A21" s="4" t="inlineStr">
        <is>
          <t>Other Tax Authority [member]</t>
        </is>
      </c>
    </row>
    <row r="22">
      <c r="A22" s="3" t="inlineStr">
        <is>
          <t>IfrsStatementLineItems [Line Items]</t>
        </is>
      </c>
    </row>
    <row r="23">
      <c r="A23" s="4" t="inlineStr">
        <is>
          <t>Current taxes payable</t>
        </is>
      </c>
      <c r="B23" s="5" t="n">
        <v>166</v>
      </c>
      <c r="C23" s="5" t="n">
        <v>140</v>
      </c>
    </row>
    <row r="24">
      <c r="A24" s="4" t="inlineStr">
        <is>
          <t>Pasep and COFINS [member]</t>
        </is>
      </c>
    </row>
    <row r="25">
      <c r="A25" s="3" t="inlineStr">
        <is>
          <t>IfrsStatementLineItems [Line Items]</t>
        </is>
      </c>
    </row>
    <row r="26">
      <c r="A26" s="4" t="inlineStr">
        <is>
          <t>Current taxes payable</t>
        </is>
      </c>
      <c r="B26" s="5" t="n">
        <v>704</v>
      </c>
      <c r="C26" s="5" t="n">
        <v>448</v>
      </c>
    </row>
    <row r="27">
      <c r="A27" s="4" t="inlineStr">
        <is>
          <t>Non current Taxes payable</t>
        </is>
      </c>
      <c r="B27" s="6" t="inlineStr">
        <is>
          <t>R$ 2319</t>
        </is>
      </c>
      <c r="C27" s="6" t="inlineStr">
        <is>
          <t>R$ 357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chedule of loans financing and debentures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Total</t>
        </is>
      </c>
      <c r="B4" s="6" t="inlineStr">
        <is>
          <t>R$ 5705000</t>
        </is>
      </c>
      <c r="C4" s="6" t="inlineStr">
        <is>
          <t>R$ 7106000</t>
        </is>
      </c>
    </row>
    <row r="5">
      <c r="A5" s="4" t="inlineStr">
        <is>
          <t>Current</t>
        </is>
      </c>
      <c r="B5" s="5" t="n">
        <v>1367000</v>
      </c>
    </row>
    <row r="6">
      <c r="A6" s="4" t="inlineStr">
        <is>
          <t>Non-current</t>
        </is>
      </c>
      <c r="B6" s="5" t="n">
        <v>4338000</v>
      </c>
    </row>
    <row r="7">
      <c r="A7" s="4" t="inlineStr">
        <is>
          <t>[custom:LoansReceivedCurrent1-0]</t>
        </is>
      </c>
      <c r="B7" s="5" t="n">
        <v>1465000</v>
      </c>
    </row>
    <row r="8">
      <c r="A8" s="4" t="inlineStr">
        <is>
          <t>[custom:LoansReceivedNonCurrent1-0]</t>
        </is>
      </c>
      <c r="B8" s="5" t="n">
        <v>9899000</v>
      </c>
    </row>
    <row r="9">
      <c r="A9" s="4" t="inlineStr">
        <is>
          <t>[custom:LoansReceived1-0]</t>
        </is>
      </c>
      <c r="B9" s="5" t="n">
        <v>11364000</v>
      </c>
      <c r="C9" s="5" t="n">
        <v>15020000</v>
      </c>
    </row>
    <row r="10">
      <c r="A10" s="4" t="inlineStr">
        <is>
          <t>Transaction Costs [Member]</t>
        </is>
      </c>
    </row>
    <row r="11">
      <c r="A11" s="3" t="inlineStr">
        <is>
          <t>IfrsStatementLineItems [Line Items]</t>
        </is>
      </c>
    </row>
    <row r="12">
      <c r="A12" s="4" t="inlineStr">
        <is>
          <t>Total</t>
        </is>
      </c>
      <c r="B12" s="5" t="n">
        <v>-28000</v>
      </c>
      <c r="C12" s="5" t="n">
        <v>-41000</v>
      </c>
    </row>
    <row r="13">
      <c r="A13" s="4" t="inlineStr">
        <is>
          <t>Current</t>
        </is>
      </c>
      <c r="B13" s="5" t="n">
        <v>-3000</v>
      </c>
    </row>
    <row r="14">
      <c r="A14" s="4" t="inlineStr">
        <is>
          <t>Non-current</t>
        </is>
      </c>
      <c r="B14" s="6" t="inlineStr">
        <is>
          <t>R$ 25000</t>
        </is>
      </c>
    </row>
    <row r="15">
      <c r="A15" s="4" t="inlineStr">
        <is>
          <t>Debentures Tihrd Issue [Member]</t>
        </is>
      </c>
    </row>
    <row r="16">
      <c r="A16" s="3" t="inlineStr">
        <is>
          <t>IfrsStatementLineItems [Line Items]</t>
        </is>
      </c>
    </row>
    <row r="17">
      <c r="A17" s="4" t="inlineStr">
        <is>
          <t>Principal maturity</t>
        </is>
      </c>
      <c r="B17" s="4" t="inlineStr">
        <is>
          <t>2022</t>
        </is>
      </c>
    </row>
    <row r="18">
      <c r="A18" s="4" t="inlineStr">
        <is>
          <t>Annual financial cost %</t>
        </is>
      </c>
      <c r="B18" s="4" t="inlineStr">
        <is>
          <t>IPCA
    + 6.20%</t>
        </is>
      </c>
    </row>
    <row r="19">
      <c r="A19" s="4" t="inlineStr">
        <is>
          <t>Currency</t>
        </is>
      </c>
      <c r="B19" s="4" t="inlineStr">
        <is>
          <t>R$</t>
        </is>
      </c>
    </row>
    <row r="20">
      <c r="A20" s="4" t="inlineStr">
        <is>
          <t>Total</t>
        </is>
      </c>
      <c r="B20" s="6" t="inlineStr">
        <is>
          <t>R$ 428000</t>
        </is>
      </c>
      <c r="C20" s="5" t="n">
        <v>762000</v>
      </c>
    </row>
    <row r="21">
      <c r="A21" s="4" t="inlineStr">
        <is>
          <t>Current</t>
        </is>
      </c>
      <c r="B21" s="6" t="inlineStr">
        <is>
          <t>R$ 428000</t>
        </is>
      </c>
    </row>
    <row r="22">
      <c r="A22" s="4" t="inlineStr">
        <is>
          <t>Debentures Seven Issue [Member]</t>
        </is>
      </c>
    </row>
    <row r="23">
      <c r="A23" s="3" t="inlineStr">
        <is>
          <t>IfrsStatementLineItems [Line Items]</t>
        </is>
      </c>
    </row>
    <row r="24">
      <c r="A24" s="4" t="inlineStr">
        <is>
          <t>Principal maturity</t>
        </is>
      </c>
      <c r="B24" s="4" t="inlineStr">
        <is>
          <t>2021</t>
        </is>
      </c>
    </row>
    <row r="25">
      <c r="A25" s="4" t="inlineStr">
        <is>
          <t>Annual financial cost %</t>
        </is>
      </c>
      <c r="B25" s="4" t="inlineStr">
        <is>
          <t>140.00%
    of CDI</t>
        </is>
      </c>
    </row>
    <row r="26">
      <c r="A26" s="4" t="inlineStr">
        <is>
          <t>Currency</t>
        </is>
      </c>
      <c r="B26" s="4" t="inlineStr">
        <is>
          <t>R$</t>
        </is>
      </c>
    </row>
    <row r="27">
      <c r="A27" s="4" t="inlineStr">
        <is>
          <t>Total</t>
        </is>
      </c>
      <c r="C27" s="5" t="n">
        <v>289000</v>
      </c>
    </row>
    <row r="28">
      <c r="A28" s="4" t="inlineStr">
        <is>
          <t>Debentures Second Series Issue [Member]</t>
        </is>
      </c>
    </row>
    <row r="29">
      <c r="A29" s="3" t="inlineStr">
        <is>
          <t>IfrsStatementLineItems [Line Items]</t>
        </is>
      </c>
    </row>
    <row r="30">
      <c r="A30" s="4" t="inlineStr">
        <is>
          <t>Principal maturity</t>
        </is>
      </c>
      <c r="B30" s="4" t="inlineStr">
        <is>
          <t>2021</t>
        </is>
      </c>
    </row>
    <row r="31">
      <c r="A31" s="4" t="inlineStr">
        <is>
          <t>Annual financial cost %</t>
        </is>
      </c>
      <c r="B31" s="4" t="inlineStr">
        <is>
          <t>IPCA
    + 4.70%</t>
        </is>
      </c>
    </row>
    <row r="32">
      <c r="A32" s="4" t="inlineStr">
        <is>
          <t>Currency</t>
        </is>
      </c>
      <c r="B32" s="4" t="inlineStr">
        <is>
          <t>R$</t>
        </is>
      </c>
    </row>
    <row r="33">
      <c r="A33" s="4" t="inlineStr">
        <is>
          <t>Total</t>
        </is>
      </c>
      <c r="C33" s="5" t="n">
        <v>588000</v>
      </c>
    </row>
    <row r="34">
      <c r="A34" s="4" t="inlineStr">
        <is>
          <t>Debentures Tjirs Series Issue One [Member]</t>
        </is>
      </c>
    </row>
    <row r="35">
      <c r="A35" s="3" t="inlineStr">
        <is>
          <t>IfrsStatementLineItems [Line Items]</t>
        </is>
      </c>
    </row>
    <row r="36">
      <c r="A36" s="4" t="inlineStr">
        <is>
          <t>Principal maturity</t>
        </is>
      </c>
      <c r="B36" s="4" t="inlineStr">
        <is>
          <t>2025</t>
        </is>
      </c>
    </row>
    <row r="37">
      <c r="A37" s="4" t="inlineStr">
        <is>
          <t>Annual financial cost %</t>
        </is>
      </c>
      <c r="B37" s="4" t="inlineStr">
        <is>
          <t>IPCA
    + 5.10%</t>
        </is>
      </c>
    </row>
    <row r="38">
      <c r="A38" s="4" t="inlineStr">
        <is>
          <t>Currency</t>
        </is>
      </c>
      <c r="B38" s="4" t="inlineStr">
        <is>
          <t>R$</t>
        </is>
      </c>
    </row>
    <row r="39">
      <c r="A39" s="4" t="inlineStr">
        <is>
          <t>Total</t>
        </is>
      </c>
      <c r="B39" s="6" t="inlineStr">
        <is>
          <t>R$ 1147000</t>
        </is>
      </c>
      <c r="C39" s="5" t="n">
        <v>1035000</v>
      </c>
    </row>
    <row r="40">
      <c r="A40" s="4" t="inlineStr">
        <is>
          <t>Current</t>
        </is>
      </c>
      <c r="B40" s="5" t="n">
        <v>323000</v>
      </c>
    </row>
    <row r="41">
      <c r="A41" s="4" t="inlineStr">
        <is>
          <t>Non-current</t>
        </is>
      </c>
      <c r="B41" s="6" t="inlineStr">
        <is>
          <t>R$ 824000</t>
        </is>
      </c>
    </row>
    <row r="42">
      <c r="A42" s="4" t="inlineStr">
        <is>
          <t>Debentures Seven Issue First Series One [Member]</t>
        </is>
      </c>
    </row>
    <row r="43">
      <c r="A43" s="3" t="inlineStr">
        <is>
          <t>IfrsStatementLineItems [Line Items]</t>
        </is>
      </c>
    </row>
    <row r="44">
      <c r="A44" s="4" t="inlineStr">
        <is>
          <t>Principal maturity</t>
        </is>
      </c>
      <c r="B44" s="4" t="inlineStr">
        <is>
          <t>2024</t>
        </is>
      </c>
    </row>
    <row r="45">
      <c r="A45" s="4" t="inlineStr">
        <is>
          <t>Annual financial cost %</t>
        </is>
      </c>
      <c r="B45" s="4" t="inlineStr">
        <is>
          <t>CDI
    + 0.45%</t>
        </is>
      </c>
    </row>
    <row r="46">
      <c r="A46" s="4" t="inlineStr">
        <is>
          <t>Currency</t>
        </is>
      </c>
      <c r="B46" s="4" t="inlineStr">
        <is>
          <t>R$</t>
        </is>
      </c>
    </row>
    <row r="47">
      <c r="A47" s="4" t="inlineStr">
        <is>
          <t>Total</t>
        </is>
      </c>
      <c r="B47" s="6" t="inlineStr">
        <is>
          <t>R$ 1356000</t>
        </is>
      </c>
      <c r="C47" s="5" t="n">
        <v>1892000</v>
      </c>
    </row>
    <row r="48">
      <c r="A48" s="4" t="inlineStr">
        <is>
          <t>Current</t>
        </is>
      </c>
      <c r="B48" s="5" t="n">
        <v>546000</v>
      </c>
    </row>
    <row r="49">
      <c r="A49" s="4" t="inlineStr">
        <is>
          <t>Non-current</t>
        </is>
      </c>
      <c r="B49" s="6" t="inlineStr">
        <is>
          <t>R$ 810000</t>
        </is>
      </c>
    </row>
    <row r="50">
      <c r="A50" s="4" t="inlineStr">
        <is>
          <t>Debentures Seven Issue Second Series One [Member]</t>
        </is>
      </c>
    </row>
    <row r="51">
      <c r="A51" s="3" t="inlineStr">
        <is>
          <t>IfrsStatementLineItems [Line Items]</t>
        </is>
      </c>
    </row>
    <row r="52">
      <c r="A52" s="4" t="inlineStr">
        <is>
          <t>Principal maturity</t>
        </is>
      </c>
      <c r="B52" s="4" t="inlineStr">
        <is>
          <t>2026</t>
        </is>
      </c>
    </row>
    <row r="53">
      <c r="A53" s="4" t="inlineStr">
        <is>
          <t>Annual financial cost %</t>
        </is>
      </c>
      <c r="B53" s="4" t="inlineStr">
        <is>
          <t>IPCA
    + 4.10%</t>
        </is>
      </c>
    </row>
    <row r="54">
      <c r="A54" s="4" t="inlineStr">
        <is>
          <t>Currency</t>
        </is>
      </c>
      <c r="B54" s="4" t="inlineStr">
        <is>
          <t>R$</t>
        </is>
      </c>
    </row>
    <row r="55">
      <c r="A55" s="4" t="inlineStr">
        <is>
          <t>Total</t>
        </is>
      </c>
      <c r="B55" s="6" t="inlineStr">
        <is>
          <t>R$ 1760000</t>
        </is>
      </c>
      <c r="C55" s="5" t="n">
        <v>1588000</v>
      </c>
    </row>
    <row r="56">
      <c r="A56" s="4" t="inlineStr">
        <is>
          <t>Current</t>
        </is>
      </c>
      <c r="B56" s="5" t="n">
        <v>4000</v>
      </c>
    </row>
    <row r="57">
      <c r="A57" s="4" t="inlineStr">
        <is>
          <t>Non-current</t>
        </is>
      </c>
      <c r="B57" s="6" t="inlineStr">
        <is>
          <t>R$ 1756000</t>
        </is>
      </c>
    </row>
    <row r="58">
      <c r="A58" s="4" t="inlineStr">
        <is>
          <t>Debentures Fourth Issue Second Series One [Member]</t>
        </is>
      </c>
    </row>
    <row r="59">
      <c r="A59" s="3" t="inlineStr">
        <is>
          <t>IfrsStatementLineItems [Line Items]</t>
        </is>
      </c>
    </row>
    <row r="60">
      <c r="A60" s="4" t="inlineStr">
        <is>
          <t>Principal maturity</t>
        </is>
      </c>
      <c r="B60" s="4" t="inlineStr">
        <is>
          <t>2022</t>
        </is>
      </c>
    </row>
    <row r="61">
      <c r="A61" s="4" t="inlineStr">
        <is>
          <t>Annual financial cost %</t>
        </is>
      </c>
      <c r="B61" s="4" t="inlineStr">
        <is>
          <t>TJLP+1.82%</t>
        </is>
      </c>
    </row>
    <row r="62">
      <c r="A62" s="4" t="inlineStr">
        <is>
          <t>Currency</t>
        </is>
      </c>
      <c r="B62" s="4" t="inlineStr">
        <is>
          <t>R$</t>
        </is>
      </c>
    </row>
    <row r="63">
      <c r="A63" s="4" t="inlineStr">
        <is>
          <t>Total</t>
        </is>
      </c>
      <c r="B63" s="6" t="inlineStr">
        <is>
          <t>R$ 10000</t>
        </is>
      </c>
      <c r="C63" s="5" t="n">
        <v>20000</v>
      </c>
    </row>
    <row r="64">
      <c r="A64" s="4" t="inlineStr">
        <is>
          <t>Current</t>
        </is>
      </c>
      <c r="B64" s="6" t="inlineStr">
        <is>
          <t>R$ 10000</t>
        </is>
      </c>
    </row>
    <row r="65">
      <c r="A65" s="4" t="inlineStr">
        <is>
          <t>Debentures Fourth Issue Second Series [Member]</t>
        </is>
      </c>
    </row>
    <row r="66">
      <c r="A66" s="3" t="inlineStr">
        <is>
          <t>IfrsStatementLineItems [Line Items]</t>
        </is>
      </c>
    </row>
    <row r="67">
      <c r="A67" s="4" t="inlineStr">
        <is>
          <t>Principal maturity</t>
        </is>
      </c>
      <c r="B67" s="4" t="inlineStr">
        <is>
          <t>2022</t>
        </is>
      </c>
    </row>
    <row r="68">
      <c r="A68" s="4" t="inlineStr">
        <is>
          <t>Annual financial cost %</t>
        </is>
      </c>
      <c r="B68" s="4" t="inlineStr">
        <is>
          <t>Selic
    + 1,82%</t>
        </is>
      </c>
    </row>
    <row r="69">
      <c r="A69" s="4" t="inlineStr">
        <is>
          <t>Currency</t>
        </is>
      </c>
      <c r="B69" s="4" t="inlineStr">
        <is>
          <t>R$</t>
        </is>
      </c>
    </row>
    <row r="70">
      <c r="A70" s="4" t="inlineStr">
        <is>
          <t>Total</t>
        </is>
      </c>
      <c r="B70" s="6" t="inlineStr">
        <is>
          <t>R$ 4000</t>
        </is>
      </c>
      <c r="C70" s="5" t="n">
        <v>9000</v>
      </c>
    </row>
    <row r="71">
      <c r="A71" s="4" t="inlineStr">
        <is>
          <t>Current</t>
        </is>
      </c>
      <c r="B71" s="6" t="inlineStr">
        <is>
          <t>R$ 4000</t>
        </is>
      </c>
    </row>
    <row r="72">
      <c r="A72" s="4" t="inlineStr">
        <is>
          <t>Debentures Fourth Issue 3 Series [Member]</t>
        </is>
      </c>
    </row>
    <row r="73">
      <c r="A73" s="3" t="inlineStr">
        <is>
          <t>IfrsStatementLineItems [Line Items]</t>
        </is>
      </c>
    </row>
    <row r="74">
      <c r="A74" s="4" t="inlineStr">
        <is>
          <t>Principal maturity</t>
        </is>
      </c>
      <c r="B74" s="4" t="inlineStr">
        <is>
          <t>2022</t>
        </is>
      </c>
    </row>
    <row r="75">
      <c r="A75" s="4" t="inlineStr">
        <is>
          <t>Annual financial cost %</t>
        </is>
      </c>
      <c r="B75" s="4" t="inlineStr">
        <is>
          <t>TJLP
    + 1,82%</t>
        </is>
      </c>
    </row>
    <row r="76">
      <c r="A76" s="4" t="inlineStr">
        <is>
          <t>Currency</t>
        </is>
      </c>
      <c r="B76" s="4" t="inlineStr">
        <is>
          <t>R$</t>
        </is>
      </c>
    </row>
    <row r="77">
      <c r="A77" s="4" t="inlineStr">
        <is>
          <t>Total</t>
        </is>
      </c>
      <c r="B77" s="6" t="inlineStr">
        <is>
          <t>R$ 11000</t>
        </is>
      </c>
      <c r="C77" s="5" t="n">
        <v>22000</v>
      </c>
    </row>
    <row r="78">
      <c r="A78" s="4" t="inlineStr">
        <is>
          <t>Current</t>
        </is>
      </c>
      <c r="B78" s="6" t="inlineStr">
        <is>
          <t>R$ 11000</t>
        </is>
      </c>
    </row>
    <row r="79">
      <c r="A79" s="4" t="inlineStr">
        <is>
          <t>Debentures Fourth Issue 4 Series [Member]</t>
        </is>
      </c>
    </row>
    <row r="80">
      <c r="A80" s="3" t="inlineStr">
        <is>
          <t>IfrsStatementLineItems [Line Items]</t>
        </is>
      </c>
    </row>
    <row r="81">
      <c r="A81" s="4" t="inlineStr">
        <is>
          <t>Principal maturity</t>
        </is>
      </c>
      <c r="B81" s="4" t="inlineStr">
        <is>
          <t>2022</t>
        </is>
      </c>
    </row>
    <row r="82">
      <c r="A82" s="4" t="inlineStr">
        <is>
          <t>Annual financial cost %</t>
        </is>
      </c>
      <c r="B82" s="4" t="inlineStr">
        <is>
          <t>Selic
    + 1,82%</t>
        </is>
      </c>
    </row>
    <row r="83">
      <c r="A83" s="4" t="inlineStr">
        <is>
          <t>Currency</t>
        </is>
      </c>
      <c r="B83" s="4" t="inlineStr">
        <is>
          <t>R$</t>
        </is>
      </c>
    </row>
    <row r="84">
      <c r="A84" s="4" t="inlineStr">
        <is>
          <t>Total</t>
        </is>
      </c>
      <c r="B84" s="6" t="inlineStr">
        <is>
          <t>R$ 5000</t>
        </is>
      </c>
      <c r="C84" s="5" t="n">
        <v>10000</v>
      </c>
    </row>
    <row r="85">
      <c r="A85" s="4" t="inlineStr">
        <is>
          <t>Current</t>
        </is>
      </c>
      <c r="B85" s="6" t="inlineStr">
        <is>
          <t>R$ 5000</t>
        </is>
      </c>
    </row>
    <row r="86">
      <c r="A86" s="4" t="inlineStr">
        <is>
          <t>Debentures Seven Issue Single Series [Member]</t>
        </is>
      </c>
    </row>
    <row r="87">
      <c r="A87" s="3" t="inlineStr">
        <is>
          <t>IfrsStatementLineItems [Line Items]</t>
        </is>
      </c>
    </row>
    <row r="88">
      <c r="A88" s="4" t="inlineStr">
        <is>
          <t>Principal maturity</t>
        </is>
      </c>
      <c r="B88" s="4" t="inlineStr">
        <is>
          <t>2023</t>
        </is>
      </c>
    </row>
    <row r="89">
      <c r="A89" s="4" t="inlineStr">
        <is>
          <t>Annual financial cost %</t>
        </is>
      </c>
      <c r="B89" s="4" t="inlineStr">
        <is>
          <t>CDI
    + 1.50%</t>
        </is>
      </c>
    </row>
    <row r="90">
      <c r="A90" s="4" t="inlineStr">
        <is>
          <t>Currency</t>
        </is>
      </c>
      <c r="B90" s="4" t="inlineStr">
        <is>
          <t>R$</t>
        </is>
      </c>
    </row>
    <row r="91">
      <c r="A91" s="4" t="inlineStr">
        <is>
          <t>Total</t>
        </is>
      </c>
      <c r="B91" s="6" t="inlineStr">
        <is>
          <t>R$ 40000</t>
        </is>
      </c>
      <c r="C91" s="5" t="n">
        <v>60000</v>
      </c>
    </row>
    <row r="92">
      <c r="A92" s="4" t="inlineStr">
        <is>
          <t>Current</t>
        </is>
      </c>
      <c r="B92" s="5" t="n">
        <v>20000</v>
      </c>
    </row>
    <row r="93">
      <c r="A93" s="4" t="inlineStr">
        <is>
          <t>Non-current</t>
        </is>
      </c>
      <c r="B93" s="6" t="inlineStr">
        <is>
          <t>R$ 20000</t>
        </is>
      </c>
    </row>
    <row r="94">
      <c r="A94" s="4" t="inlineStr">
        <is>
          <t>Debentures Eight Issue Single Series [Member]</t>
        </is>
      </c>
    </row>
    <row r="95">
      <c r="A95" s="3" t="inlineStr">
        <is>
          <t>IfrsStatementLineItems [Line Items]</t>
        </is>
      </c>
    </row>
    <row r="96">
      <c r="A96" s="4" t="inlineStr">
        <is>
          <t>Principal maturity</t>
        </is>
      </c>
      <c r="B96" s="4" t="inlineStr">
        <is>
          <t>2031</t>
        </is>
      </c>
    </row>
    <row r="97">
      <c r="A97" s="4" t="inlineStr">
        <is>
          <t>Annual financial cost %</t>
        </is>
      </c>
      <c r="B97" s="4" t="inlineStr">
        <is>
          <t>IPCA
    + 5.27%</t>
        </is>
      </c>
    </row>
    <row r="98">
      <c r="A98" s="4" t="inlineStr">
        <is>
          <t>Currency</t>
        </is>
      </c>
      <c r="B98" s="4" t="inlineStr">
        <is>
          <t>R$</t>
        </is>
      </c>
    </row>
    <row r="99">
      <c r="A99" s="4" t="inlineStr">
        <is>
          <t>Total</t>
        </is>
      </c>
      <c r="B99" s="6" t="inlineStr">
        <is>
          <t>R$ 987000</t>
        </is>
      </c>
      <c r="C99" s="5" t="n">
        <v>890000</v>
      </c>
    </row>
    <row r="100">
      <c r="A100" s="4" t="inlineStr">
        <is>
          <t>Current</t>
        </is>
      </c>
      <c r="B100" s="5" t="n">
        <v>19000</v>
      </c>
    </row>
    <row r="101">
      <c r="A101" s="4" t="inlineStr">
        <is>
          <t>Non-current</t>
        </is>
      </c>
      <c r="B101" s="5" t="n">
        <v>968000</v>
      </c>
    </row>
    <row r="102">
      <c r="A102" s="4" t="inlineStr">
        <is>
          <t>Discount On The Issuance Of Debenture [Member]</t>
        </is>
      </c>
    </row>
    <row r="103">
      <c r="A103" s="3" t="inlineStr">
        <is>
          <t>IfrsStatementLineItems [Line Items]</t>
        </is>
      </c>
    </row>
    <row r="104">
      <c r="A104" s="4" t="inlineStr">
        <is>
          <t>Total</t>
        </is>
      </c>
      <c r="B104" s="5" t="n">
        <v>-15000</v>
      </c>
      <c r="C104" s="5" t="n">
        <v>-18000</v>
      </c>
    </row>
    <row r="105">
      <c r="A105" s="4" t="inlineStr">
        <is>
          <t>Non-current</t>
        </is>
      </c>
      <c r="B105" s="5" t="n">
        <v>-15000</v>
      </c>
    </row>
    <row r="106">
      <c r="A106" s="4" t="inlineStr">
        <is>
          <t>Foreign Currency [Member]</t>
        </is>
      </c>
    </row>
    <row r="107">
      <c r="A107" s="3" t="inlineStr">
        <is>
          <t>IfrsStatementLineItems [Line Items]</t>
        </is>
      </c>
    </row>
    <row r="108">
      <c r="A108" s="4" t="inlineStr">
        <is>
          <t>Total</t>
        </is>
      </c>
      <c r="B108" s="5" t="n">
        <v>5601</v>
      </c>
      <c r="C108" s="5" t="n">
        <v>7825</v>
      </c>
    </row>
    <row r="109">
      <c r="A109" s="4" t="inlineStr">
        <is>
          <t>Current</t>
        </is>
      </c>
      <c r="B109" s="5" t="n">
        <v>42</v>
      </c>
    </row>
    <row r="110">
      <c r="A110" s="4" t="inlineStr">
        <is>
          <t>Non-current</t>
        </is>
      </c>
      <c r="B110" s="6" t="inlineStr">
        <is>
          <t>R$ 5559</t>
        </is>
      </c>
    </row>
    <row r="111">
      <c r="A111" s="4" t="inlineStr">
        <is>
          <t>Foreign Currency [Member] | Bancoo Brasil Various Bond [Member]</t>
        </is>
      </c>
    </row>
    <row r="112">
      <c r="A112" s="3" t="inlineStr">
        <is>
          <t>IfrsStatementLineItems [Line Items]</t>
        </is>
      </c>
    </row>
    <row r="113">
      <c r="A113" s="4" t="inlineStr">
        <is>
          <t>Principal maturity</t>
        </is>
      </c>
      <c r="B113" s="4" t="inlineStr">
        <is>
          <t>2024</t>
        </is>
      </c>
    </row>
    <row r="114">
      <c r="A114" s="4" t="inlineStr">
        <is>
          <t>Annual financial cost %</t>
        </is>
      </c>
      <c r="B114" s="4" t="inlineStr">
        <is>
          <t>Diverse</t>
        </is>
      </c>
    </row>
    <row r="115">
      <c r="A115" s="4" t="inlineStr">
        <is>
          <t>Currency</t>
        </is>
      </c>
      <c r="B115" s="4" t="inlineStr">
        <is>
          <t>US$</t>
        </is>
      </c>
    </row>
    <row r="116">
      <c r="A116" s="4" t="inlineStr">
        <is>
          <t>Total</t>
        </is>
      </c>
      <c r="C116" s="5" t="n">
        <v>12</v>
      </c>
    </row>
    <row r="117">
      <c r="A117" s="4" t="inlineStr">
        <is>
          <t>Foreign Currency [Member] | Eurobonds [Member]</t>
        </is>
      </c>
    </row>
    <row r="118">
      <c r="A118" s="3" t="inlineStr">
        <is>
          <t>IfrsStatementLineItems [Line Items]</t>
        </is>
      </c>
    </row>
    <row r="119">
      <c r="A119" s="4" t="inlineStr">
        <is>
          <t>Principal maturity</t>
        </is>
      </c>
      <c r="B119" s="4" t="inlineStr">
        <is>
          <t>2024</t>
        </is>
      </c>
    </row>
    <row r="120">
      <c r="A120" s="4" t="inlineStr">
        <is>
          <t>Annual financial cost %</t>
        </is>
      </c>
      <c r="B120" s="4" t="inlineStr">
        <is>
          <t>9.25%</t>
        </is>
      </c>
    </row>
    <row r="121">
      <c r="A121" s="4" t="inlineStr">
        <is>
          <t>Currency</t>
        </is>
      </c>
      <c r="B121" s="4" t="inlineStr">
        <is>
          <t>US$</t>
        </is>
      </c>
    </row>
    <row r="122">
      <c r="A122" s="4" t="inlineStr">
        <is>
          <t>Total</t>
        </is>
      </c>
      <c r="B122" s="6" t="inlineStr">
        <is>
          <t>R$ 5623</t>
        </is>
      </c>
      <c r="C122" s="5" t="n">
        <v>7854</v>
      </c>
    </row>
    <row r="123">
      <c r="A123" s="4" t="inlineStr">
        <is>
          <t>Current</t>
        </is>
      </c>
      <c r="B123" s="5" t="n">
        <v>42</v>
      </c>
    </row>
    <row r="124">
      <c r="A124" s="4" t="inlineStr">
        <is>
          <t>Non-current</t>
        </is>
      </c>
      <c r="B124" s="5" t="n">
        <v>5581</v>
      </c>
    </row>
    <row r="125">
      <c r="A125" s="4" t="inlineStr">
        <is>
          <t>Foreign Currency [Member] | Transaction Costs [Member]</t>
        </is>
      </c>
    </row>
    <row r="126">
      <c r="A126" s="3" t="inlineStr">
        <is>
          <t>IfrsStatementLineItems [Line Items]</t>
        </is>
      </c>
    </row>
    <row r="127">
      <c r="A127" s="4" t="inlineStr">
        <is>
          <t>Total</t>
        </is>
      </c>
      <c r="B127" s="5" t="n">
        <v>-8</v>
      </c>
      <c r="C127" s="5" t="n">
        <v>-16</v>
      </c>
    </row>
    <row r="128">
      <c r="A128" s="4" t="inlineStr">
        <is>
          <t>Non-current</t>
        </is>
      </c>
      <c r="B128" s="5" t="n">
        <v>-8</v>
      </c>
    </row>
    <row r="129">
      <c r="A129" s="4" t="inlineStr">
        <is>
          <t>Foreign Currency [Member] | Interest Oaid In Advance [Member]</t>
        </is>
      </c>
    </row>
    <row r="130">
      <c r="A130" s="3" t="inlineStr">
        <is>
          <t>IfrsStatementLineItems [Line Items]</t>
        </is>
      </c>
    </row>
    <row r="131">
      <c r="A131" s="4" t="inlineStr">
        <is>
          <t>Total</t>
        </is>
      </c>
      <c r="B131" s="5" t="n">
        <v>-14</v>
      </c>
      <c r="C131" s="5" t="n">
        <v>-25</v>
      </c>
    </row>
    <row r="132">
      <c r="A132" s="4" t="inlineStr">
        <is>
          <t>Non-current</t>
        </is>
      </c>
      <c r="B132" s="5" t="n">
        <v>-14</v>
      </c>
    </row>
    <row r="133">
      <c r="A133" s="4" t="inlineStr">
        <is>
          <t>Local Currency [Member]</t>
        </is>
      </c>
    </row>
    <row r="134">
      <c r="A134" s="3" t="inlineStr">
        <is>
          <t>IfrsStatementLineItems [Line Items]</t>
        </is>
      </c>
    </row>
    <row r="135">
      <c r="A135" s="4" t="inlineStr">
        <is>
          <t>Total</t>
        </is>
      </c>
      <c r="B135" s="5" t="n">
        <v>5659000</v>
      </c>
      <c r="C135" s="5" t="n">
        <v>7914000</v>
      </c>
    </row>
    <row r="136">
      <c r="A136" s="4" t="inlineStr">
        <is>
          <t>Current</t>
        </is>
      </c>
      <c r="B136" s="5" t="n">
        <v>98000</v>
      </c>
    </row>
    <row r="137">
      <c r="A137" s="4" t="inlineStr">
        <is>
          <t>Non-current</t>
        </is>
      </c>
      <c r="B137" s="6" t="inlineStr">
        <is>
          <t>R$ 5561000</t>
        </is>
      </c>
    </row>
    <row r="138">
      <c r="A138" s="4" t="inlineStr">
        <is>
          <t>Local Currency [Member] | Caixa Economica Federal [Member]</t>
        </is>
      </c>
    </row>
    <row r="139">
      <c r="A139" s="3" t="inlineStr">
        <is>
          <t>IfrsStatementLineItems [Line Items]</t>
        </is>
      </c>
    </row>
    <row r="140">
      <c r="A140" s="4" t="inlineStr">
        <is>
          <t>Principal maturity</t>
        </is>
      </c>
      <c r="B140" s="4" t="inlineStr">
        <is>
          <t>2021</t>
        </is>
      </c>
    </row>
    <row r="141">
      <c r="A141" s="4" t="inlineStr">
        <is>
          <t>Annual financial cost %</t>
        </is>
      </c>
      <c r="B141" s="4" t="inlineStr">
        <is>
          <t>TJLP
    + 2.50%</t>
        </is>
      </c>
    </row>
    <row r="142">
      <c r="A142" s="4" t="inlineStr">
        <is>
          <t>Currency</t>
        </is>
      </c>
      <c r="B142" s="4" t="inlineStr">
        <is>
          <t>R$</t>
        </is>
      </c>
    </row>
    <row r="143">
      <c r="A143" s="4" t="inlineStr">
        <is>
          <t>Total</t>
        </is>
      </c>
      <c r="C143" s="5" t="n">
        <v>17000</v>
      </c>
    </row>
    <row r="144">
      <c r="A144" s="4" t="inlineStr">
        <is>
          <t>Local Currency [Member] | Caixa Economica Federal One [Member]</t>
        </is>
      </c>
    </row>
    <row r="145">
      <c r="A145" s="3" t="inlineStr">
        <is>
          <t>IfrsStatementLineItems [Line Items]</t>
        </is>
      </c>
    </row>
    <row r="146">
      <c r="A146" s="4" t="inlineStr">
        <is>
          <t>Principal maturity</t>
        </is>
      </c>
      <c r="B146" s="4" t="inlineStr">
        <is>
          <t>2022</t>
        </is>
      </c>
    </row>
    <row r="147">
      <c r="A147" s="4" t="inlineStr">
        <is>
          <t>Annual financial cost %</t>
        </is>
      </c>
      <c r="B147" s="4" t="inlineStr">
        <is>
          <t>TJLP
    + 2.50%</t>
        </is>
      </c>
    </row>
    <row r="148">
      <c r="A148" s="4" t="inlineStr">
        <is>
          <t>Currency</t>
        </is>
      </c>
      <c r="B148" s="4" t="inlineStr">
        <is>
          <t>R$</t>
        </is>
      </c>
    </row>
    <row r="149">
      <c r="A149" s="4" t="inlineStr">
        <is>
          <t>Total</t>
        </is>
      </c>
      <c r="C149" s="5" t="n">
        <v>14000</v>
      </c>
    </row>
    <row r="150">
      <c r="A150" s="4" t="inlineStr">
        <is>
          <t>Local Currency [Member] | Eletrobras [Member]</t>
        </is>
      </c>
    </row>
    <row r="151">
      <c r="A151" s="3" t="inlineStr">
        <is>
          <t>IfrsStatementLineItems [Line Items]</t>
        </is>
      </c>
    </row>
    <row r="152">
      <c r="A152" s="4" t="inlineStr">
        <is>
          <t>Principal maturity</t>
        </is>
      </c>
      <c r="B152" s="4" t="inlineStr">
        <is>
          <t>2023</t>
        </is>
      </c>
    </row>
    <row r="153">
      <c r="A153" s="4" t="inlineStr">
        <is>
          <t>Annual financial cost %</t>
        </is>
      </c>
      <c r="B153" s="4" t="inlineStr">
        <is>
          <t>UFIR
    + 6.00% at 8.00%</t>
        </is>
      </c>
    </row>
    <row r="154">
      <c r="A154" s="4" t="inlineStr">
        <is>
          <t>Currency</t>
        </is>
      </c>
      <c r="B154" s="4" t="inlineStr">
        <is>
          <t>R$</t>
        </is>
      </c>
    </row>
    <row r="155">
      <c r="A155" s="4" t="inlineStr">
        <is>
          <t>Total</t>
        </is>
      </c>
      <c r="B155" s="6" t="inlineStr">
        <is>
          <t>R$ 6000</t>
        </is>
      </c>
      <c r="C155" s="5" t="n">
        <v>8000</v>
      </c>
    </row>
    <row r="156">
      <c r="A156" s="4" t="inlineStr">
        <is>
          <t>Current</t>
        </is>
      </c>
      <c r="B156" s="5" t="n">
        <v>4000</v>
      </c>
    </row>
    <row r="157">
      <c r="A157" s="4" t="inlineStr">
        <is>
          <t>Non-current</t>
        </is>
      </c>
      <c r="B157" s="6" t="inlineStr">
        <is>
          <t>R$ 2000</t>
        </is>
      </c>
    </row>
    <row r="158">
      <c r="A158" s="4" t="inlineStr">
        <is>
          <t>Local Currency [Member] | Sonda [member]</t>
        </is>
      </c>
    </row>
    <row r="159">
      <c r="A159" s="3" t="inlineStr">
        <is>
          <t>IfrsStatementLineItems [Line Items]</t>
        </is>
      </c>
    </row>
    <row r="160">
      <c r="A160" s="4" t="inlineStr">
        <is>
          <t>Principal maturity</t>
        </is>
      </c>
      <c r="B160" s="4" t="inlineStr">
        <is>
          <t>2022</t>
        </is>
      </c>
    </row>
    <row r="161">
      <c r="A161" s="4" t="inlineStr">
        <is>
          <t>Annual financial cost %</t>
        </is>
      </c>
      <c r="B161" s="4" t="inlineStr">
        <is>
          <t>110.00%
    of CDI</t>
        </is>
      </c>
    </row>
    <row r="162">
      <c r="A162" s="4" t="inlineStr">
        <is>
          <t>Currency</t>
        </is>
      </c>
      <c r="B162" s="4" t="inlineStr">
        <is>
          <t>R$</t>
        </is>
      </c>
    </row>
    <row r="163">
      <c r="A163" s="4" t="inlineStr">
        <is>
          <t>Total</t>
        </is>
      </c>
      <c r="B163" s="6" t="inlineStr">
        <is>
          <t>R$ 52000</t>
        </is>
      </c>
      <c r="C163" s="5" t="n">
        <v>50000</v>
      </c>
    </row>
    <row r="164">
      <c r="A164" s="4" t="inlineStr">
        <is>
          <t>Current</t>
        </is>
      </c>
      <c r="B164" s="5" t="n">
        <v>52000</v>
      </c>
    </row>
    <row r="165">
      <c r="A165" s="4" t="inlineStr">
        <is>
          <t>Local Currency [Member] | Debt In Brazilian Currency [Member]</t>
        </is>
      </c>
    </row>
    <row r="166">
      <c r="A166" s="3" t="inlineStr">
        <is>
          <t>IfrsStatementLineItems [Line Items]</t>
        </is>
      </c>
    </row>
    <row r="167">
      <c r="A167" s="4" t="inlineStr">
        <is>
          <t>Total</t>
        </is>
      </c>
      <c r="B167" s="5" t="n">
        <v>58000</v>
      </c>
      <c r="C167" s="6" t="inlineStr">
        <is>
          <t>R$ 89000</t>
        </is>
      </c>
    </row>
    <row r="168">
      <c r="A168" s="4" t="inlineStr">
        <is>
          <t>Current</t>
        </is>
      </c>
      <c r="B168" s="5" t="n">
        <v>56000</v>
      </c>
    </row>
    <row r="169">
      <c r="A169" s="4" t="inlineStr">
        <is>
          <t>Non-current</t>
        </is>
      </c>
      <c r="B169" s="6" t="inlineStr">
        <is>
          <t>R$ 2000</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22" customWidth="1" min="2" max="2"/>
  </cols>
  <sheetData>
    <row r="1">
      <c r="A1" s="1" t="inlineStr">
        <is>
          <t>Schedule of financial settlement and cancellation (Details) R$ in Millions</t>
        </is>
      </c>
      <c r="B1" s="2" t="inlineStr">
        <is>
          <t>12 Months Ended</t>
        </is>
      </c>
    </row>
    <row r="2">
      <c r="B2" s="2" t="inlineStr">
        <is>
          <t>Dec. 31, 2021BRL (R$)</t>
        </is>
      </c>
    </row>
    <row r="3">
      <c r="A3" s="3" t="inlineStr">
        <is>
          <t>IfrsStatementLineItems [Line Items]</t>
        </is>
      </c>
    </row>
    <row r="4">
      <c r="A4" s="4" t="inlineStr">
        <is>
          <t>Principal Amount</t>
        </is>
      </c>
      <c r="B4" s="6" t="inlineStr">
        <is>
          <t>R$ 500</t>
        </is>
      </c>
    </row>
    <row r="5">
      <c r="A5" s="4" t="inlineStr">
        <is>
          <t>Premium to the market price + Tender</t>
        </is>
      </c>
      <c r="B5" s="5" t="n">
        <v>81</v>
      </c>
    </row>
    <row r="6">
      <c r="A6" s="4" t="inlineStr">
        <is>
          <t>Accrued interests</t>
        </is>
      </c>
      <c r="B6" s="5" t="n">
        <v>8</v>
      </c>
    </row>
    <row r="7">
      <c r="A7" s="4" t="inlineStr">
        <is>
          <t xml:space="preserve"> </t>
        </is>
      </c>
      <c r="B7" s="5" t="n">
        <v>589</v>
      </c>
    </row>
    <row r="8">
      <c r="A8" s="4" t="inlineStr">
        <is>
          <t>IOF (‘financial operations tax’) levied on premium</t>
        </is>
      </c>
      <c r="B8" s="5" t="n">
        <v>1</v>
      </c>
    </row>
    <row r="9">
      <c r="A9" s="4" t="inlineStr">
        <is>
          <t>Income tax  on premium</t>
        </is>
      </c>
      <c r="B9" s="5" t="n">
        <v>14</v>
      </c>
    </row>
    <row r="10">
      <c r="A10" s="4" t="inlineStr">
        <is>
          <t>Income tax on accrued interests</t>
        </is>
      </c>
      <c r="B10" s="5" t="n">
        <v>1</v>
      </c>
    </row>
    <row r="11">
      <c r="A11" s="4" t="inlineStr">
        <is>
          <t>Financial settlement income tax on accrued interests</t>
        </is>
      </c>
      <c r="B11" s="5" t="n">
        <v>16</v>
      </c>
    </row>
    <row r="12">
      <c r="A12" s="4" t="inlineStr">
        <is>
          <t>Total of payments</t>
        </is>
      </c>
      <c r="B12" s="5" t="n">
        <v>605</v>
      </c>
    </row>
    <row r="13">
      <c r="A13" s="4" t="inlineStr">
        <is>
          <t>Partial disposal of hedge</t>
        </is>
      </c>
      <c r="B13" s="4" t="inlineStr">
        <is>
          <t xml:space="preserve"> </t>
        </is>
      </c>
    </row>
    <row r="14">
      <c r="A14" s="4" t="inlineStr">
        <is>
          <t>NDF positive adjustment (*)</t>
        </is>
      </c>
      <c r="B14" s="4" t="inlineStr">
        <is>
          <t xml:space="preserve"> </t>
        </is>
      </c>
    </row>
    <row r="15">
      <c r="A15" s="4" t="inlineStr">
        <is>
          <t>Total</t>
        </is>
      </c>
      <c r="B15" s="5" t="n">
        <v>605</v>
      </c>
    </row>
    <row r="16">
      <c r="A16" s="4" t="inlineStr">
        <is>
          <t>Brazil, Brazil Real</t>
        </is>
      </c>
    </row>
    <row r="17">
      <c r="A17" s="3" t="inlineStr">
        <is>
          <t>IfrsStatementLineItems [Line Items]</t>
        </is>
      </c>
    </row>
    <row r="18">
      <c r="A18" s="4" t="inlineStr">
        <is>
          <t>Principal Amount</t>
        </is>
      </c>
      <c r="B18" s="5" t="n">
        <v>2569</v>
      </c>
    </row>
    <row r="19">
      <c r="A19" s="4" t="inlineStr">
        <is>
          <t>Premium to the market price + Tender</t>
        </is>
      </c>
      <c r="B19" s="5" t="n">
        <v>417</v>
      </c>
    </row>
    <row r="20">
      <c r="A20" s="4" t="inlineStr">
        <is>
          <t>Accrued interests</t>
        </is>
      </c>
      <c r="B20" s="5" t="n">
        <v>40</v>
      </c>
    </row>
    <row r="21">
      <c r="A21" s="4" t="inlineStr">
        <is>
          <t xml:space="preserve"> </t>
        </is>
      </c>
      <c r="B21" s="5" t="n">
        <v>3026</v>
      </c>
    </row>
    <row r="22">
      <c r="A22" s="4" t="inlineStr">
        <is>
          <t>IOF (‘financial operations tax’) levied on premium</t>
        </is>
      </c>
      <c r="B22" s="5" t="n">
        <v>2</v>
      </c>
    </row>
    <row r="23">
      <c r="A23" s="4" t="inlineStr">
        <is>
          <t>Income tax  on premium</t>
        </is>
      </c>
      <c r="B23" s="5" t="n">
        <v>73</v>
      </c>
    </row>
    <row r="24">
      <c r="A24" s="4" t="inlineStr">
        <is>
          <t>Income tax on accrued interests</t>
        </is>
      </c>
      <c r="B24" s="5" t="n">
        <v>7</v>
      </c>
    </row>
    <row r="25">
      <c r="A25" s="4" t="inlineStr">
        <is>
          <t>Financial settlement income tax on accrued interests</t>
        </is>
      </c>
      <c r="B25" s="5" t="n">
        <v>82</v>
      </c>
    </row>
    <row r="26">
      <c r="A26" s="4" t="inlineStr">
        <is>
          <t>Total of payments</t>
        </is>
      </c>
      <c r="B26" s="5" t="n">
        <v>3108</v>
      </c>
    </row>
    <row r="27">
      <c r="A27" s="4" t="inlineStr">
        <is>
          <t>Partial disposal of hedge</t>
        </is>
      </c>
      <c r="B27" s="5" t="n">
        <v>-774</v>
      </c>
    </row>
    <row r="28">
      <c r="A28" s="4" t="inlineStr">
        <is>
          <t>NDF positive adjustment (*)</t>
        </is>
      </c>
      <c r="B28" s="5" t="n">
        <v>-24</v>
      </c>
    </row>
    <row r="29">
      <c r="A29" s="4" t="inlineStr">
        <is>
          <t>Total</t>
        </is>
      </c>
      <c r="B29" s="6" t="inlineStr">
        <is>
          <t>R$ 2310</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guarantees of the debtor balance on loans and financings (Details) - BRL (R$) R$ in Million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Borrowings</t>
        </is>
      </c>
      <c r="B3" s="6" t="inlineStr">
        <is>
          <t>R$ 11364</t>
        </is>
      </c>
      <c r="C3" s="6" t="inlineStr">
        <is>
          <t>R$ 15020</t>
        </is>
      </c>
      <c r="D3" s="6" t="inlineStr">
        <is>
          <t>R$ 14777</t>
        </is>
      </c>
      <c r="E3" s="6" t="inlineStr">
        <is>
          <t>R$ 14772</t>
        </is>
      </c>
    </row>
    <row r="4">
      <c r="A4" s="4" t="inlineStr">
        <is>
          <t>Promissory Notes And Sureties [member]</t>
        </is>
      </c>
    </row>
    <row r="5">
      <c r="A5" s="3" t="inlineStr">
        <is>
          <t>IfrsStatementLineItems [Line Items]</t>
        </is>
      </c>
    </row>
    <row r="6">
      <c r="A6" s="4" t="inlineStr">
        <is>
          <t>Borrowings</t>
        </is>
      </c>
      <c r="B6" s="5" t="n">
        <v>7177</v>
      </c>
    </row>
    <row r="7">
      <c r="A7" s="4" t="inlineStr">
        <is>
          <t>Guarantee And Receivables [Member]</t>
        </is>
      </c>
    </row>
    <row r="8">
      <c r="A8" s="3" t="inlineStr">
        <is>
          <t>IfrsStatementLineItems [Line Items]</t>
        </is>
      </c>
    </row>
    <row r="9">
      <c r="A9" s="4" t="inlineStr">
        <is>
          <t>Borrowings</t>
        </is>
      </c>
      <c r="B9" s="5" t="n">
        <v>3094</v>
      </c>
    </row>
    <row r="10">
      <c r="A10" s="4" t="inlineStr">
        <is>
          <t>Receivables [member]</t>
        </is>
      </c>
    </row>
    <row r="11">
      <c r="A11" s="3" t="inlineStr">
        <is>
          <t>IfrsStatementLineItems [Line Items]</t>
        </is>
      </c>
    </row>
    <row r="12">
      <c r="A12" s="4" t="inlineStr">
        <is>
          <t>Borrowings</t>
        </is>
      </c>
      <c r="B12" s="5" t="n">
        <v>36</v>
      </c>
    </row>
    <row r="13">
      <c r="A13" s="4" t="inlineStr">
        <is>
          <t>Shares [member]</t>
        </is>
      </c>
    </row>
    <row r="14">
      <c r="A14" s="3" t="inlineStr">
        <is>
          <t>IfrsStatementLineItems [Line Items]</t>
        </is>
      </c>
    </row>
    <row r="15">
      <c r="A15" s="4" t="inlineStr">
        <is>
          <t>Borrowings</t>
        </is>
      </c>
      <c r="B15" s="5" t="n">
        <v>52</v>
      </c>
    </row>
    <row r="16">
      <c r="A16" s="4" t="inlineStr">
        <is>
          <t>Unsecured [member]</t>
        </is>
      </c>
    </row>
    <row r="17">
      <c r="A17" s="3" t="inlineStr">
        <is>
          <t>IfrsStatementLineItems [Line Items]</t>
        </is>
      </c>
    </row>
    <row r="18">
      <c r="A18" s="4" t="inlineStr">
        <is>
          <t>Borrowings</t>
        </is>
      </c>
      <c r="B18" s="6" t="inlineStr">
        <is>
          <t>R$ 100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RECEIVABLES FROM CUSTOMERS, TRADERS AND CONCESSION HOLDERS</t>
        </is>
      </c>
      <c r="B1" s="2" t="inlineStr">
        <is>
          <t>12 Months Ended</t>
        </is>
      </c>
    </row>
    <row r="2">
      <c r="B2" s="2" t="inlineStr">
        <is>
          <t>Dec. 31, 2021</t>
        </is>
      </c>
    </row>
    <row r="3">
      <c r="A3" s="4" t="inlineStr">
        <is>
          <t>RECEIVABLES FROM CUSTOMERS, TRADERS AND CONCESSION HOLDERS</t>
        </is>
      </c>
      <c r="B3" s="4" t="inlineStr">
        <is>
          <t xml:space="preserve">8. RECEIVABLES
FROM CUSTOMERS, TRADERS AND CONCESSION HOLDERS Schedule of trade and other receivables
Balances
not yet due Up
to 90 days past due More
than 91 up to 360 days past due More
than 361 days past due 2021 2020
Billed
supply 1,765 720 455 470 3,410 3,125
Unbilled
supply 930 — — — 930 1,145
Other
concession holders — wholesale supply 20 30 1 1 52 50
Other
concession holders — wholesale supply, unbilled 265 — — — 265 260
CCEE
(Power Trading Chamber) 72 96 — 1 169 210
Concession
Holders — power transport 63 16 13 78 170 161
Concession
Holders — power transport, unbilled 319 — — — 319 295
(–)
Provision for doubtful receivables (201 ) (35 ) (88 ) (509 ) (833 ) (712 )
3,233 827 381 41 4,482 4,534
Current
assets 4,430 4,373
Non-current
assets 52 161 The
Company’s exposure to credit risk related to customers and traders is provided in Note 31. The provision for expected credit losses of accounts receivable
is considered to be sufficient to cover any potential losses in the realization of accounts receivable, and the breakdown by type of customers
is as follows: Schedule of provision for allowance for doubtful accounts
2021 2020
Residential 221 110
Industrial 185 188
Commercial,
services and others 220 190
Rural 34 30
Public
authorities 45 83
Public
lighting 2 2
Public
services 38 35
Charges
for use of the network (TUSD) 88 74
833 712 Considering the pandemic effects
on levels of delinquency and the emergence of new factors such as the vaccination progress in the country, mutations of the virus, and
changes in government support policy, the Company, taking into account the changes in 2020 and 2021, believes that the current assumptions
represent its best estimate, at this moment, for expected losses on doubtful receivables for the year ended on December 31, 2021. On
July 31, 2020 Cemig D filed an application to the tax authority of State of Minas Gerais to offset debts for energy consumption and service
owed by the direct and indirect administrations of Minas Gerais State, using amounts of ICMS tax payable, under Article 3 of Minas Gerais
State Decree 47,908/2020, which regulated State Law 47,891/2020. The debts from the State of Minas Gerais that qualify for offset
are those past due on June 30, 2019, an amount of R$ 222 11 127 Changes in the provision for expected credit losses of
accounts receivable in 2021, 2020 and 2019 are as follows: Schedule of changes in provision for doubtful accounts
Balance
at December 31, 2018 751
Additions,
net 238
Disposals (179 )
Balance
at December 31, 2019 810
Additions,
net 146
Disposals (244 )
Balance
at December 31, 2020 712
Additions,
net (Note 28) 144
Disposals (23 )
Balance
at December 31, 2021 83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consolidated composition of loans, financings and debentures, by currency and indexor, with the respective amortization (Details) - BRL (R$) R$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frsStatementLineItems [Line Items]</t>
        </is>
      </c>
    </row>
    <row r="4">
      <c r="A4" s="4" t="inlineStr">
        <is>
          <t>Borrowings</t>
        </is>
      </c>
      <c r="B4" s="6" t="inlineStr">
        <is>
          <t>R$ 11364</t>
        </is>
      </c>
      <c r="C4" s="6" t="inlineStr">
        <is>
          <t>R$ 15020</t>
        </is>
      </c>
      <c r="D4" s="6" t="inlineStr">
        <is>
          <t>R$ 14777</t>
        </is>
      </c>
      <c r="E4" s="6" t="inlineStr">
        <is>
          <t>R$ 14772</t>
        </is>
      </c>
    </row>
    <row r="5">
      <c r="A5" s="4" t="inlineStr">
        <is>
          <t>Transaction costs</t>
        </is>
      </c>
      <c r="B5" s="5" t="n">
        <v>-37</v>
      </c>
      <c r="C5" s="6" t="inlineStr">
        <is>
          <t>R$ 24</t>
        </is>
      </c>
      <c r="D5" s="5" t="n">
        <v>-10</v>
      </c>
    </row>
    <row r="6">
      <c r="A6" s="4" t="inlineStr">
        <is>
          <t>Interest paid in advance</t>
        </is>
      </c>
      <c r="B6" s="5" t="n">
        <v>-14</v>
      </c>
    </row>
    <row r="7">
      <c r="A7" s="4" t="inlineStr">
        <is>
          <t>Discount</t>
        </is>
      </c>
      <c r="B7" s="5" t="n">
        <v>-15</v>
      </c>
      <c r="D7" s="6" t="inlineStr">
        <is>
          <t>R$ 23</t>
        </is>
      </c>
    </row>
    <row r="8">
      <c r="A8" s="4" t="inlineStr">
        <is>
          <t>Overall total</t>
        </is>
      </c>
      <c r="B8" s="5" t="n">
        <v>11364</v>
      </c>
    </row>
    <row r="9">
      <c r="A9" s="4" t="inlineStr">
        <is>
          <t>I P C A [Member]</t>
        </is>
      </c>
    </row>
    <row r="10">
      <c r="A10" s="3" t="inlineStr">
        <is>
          <t>IfrsStatementLineItems [Line Items]</t>
        </is>
      </c>
    </row>
    <row r="11">
      <c r="A11" s="4" t="inlineStr">
        <is>
          <t>Borrowings</t>
        </is>
      </c>
      <c r="B11" s="5" t="n">
        <v>4322</v>
      </c>
    </row>
    <row r="12">
      <c r="A12" s="4" t="inlineStr">
        <is>
          <t>U F I R R G R [Member]</t>
        </is>
      </c>
    </row>
    <row r="13">
      <c r="A13" s="3" t="inlineStr">
        <is>
          <t>IfrsStatementLineItems [Line Items]</t>
        </is>
      </c>
    </row>
    <row r="14">
      <c r="A14" s="4" t="inlineStr">
        <is>
          <t>Borrowings</t>
        </is>
      </c>
      <c r="B14" s="5" t="n">
        <v>6</v>
      </c>
    </row>
    <row r="15">
      <c r="A15" s="4" t="inlineStr">
        <is>
          <t>C D I [Member]</t>
        </is>
      </c>
    </row>
    <row r="16">
      <c r="A16" s="3" t="inlineStr">
        <is>
          <t>IfrsStatementLineItems [Line Items]</t>
        </is>
      </c>
    </row>
    <row r="17">
      <c r="A17" s="4" t="inlineStr">
        <is>
          <t>Borrowings</t>
        </is>
      </c>
      <c r="B17" s="5" t="n">
        <v>1458</v>
      </c>
    </row>
    <row r="18">
      <c r="A18" s="4" t="inlineStr">
        <is>
          <t>U R T J T J L P [Member]</t>
        </is>
      </c>
    </row>
    <row r="19">
      <c r="A19" s="3" t="inlineStr">
        <is>
          <t>IfrsStatementLineItems [Line Items]</t>
        </is>
      </c>
    </row>
    <row r="20">
      <c r="A20" s="4" t="inlineStr">
        <is>
          <t>Borrowings</t>
        </is>
      </c>
      <c r="B20" s="5" t="n">
        <v>21</v>
      </c>
    </row>
    <row r="21">
      <c r="A21" s="4" t="inlineStr">
        <is>
          <t>Total By Index [Member]</t>
        </is>
      </c>
    </row>
    <row r="22">
      <c r="A22" s="3" t="inlineStr">
        <is>
          <t>IfrsStatementLineItems [Line Items]</t>
        </is>
      </c>
    </row>
    <row r="23">
      <c r="A23" s="4" t="inlineStr">
        <is>
          <t>Borrowings</t>
        </is>
      </c>
      <c r="B23" s="5" t="n">
        <v>5807</v>
      </c>
    </row>
    <row r="24">
      <c r="A24" s="4" t="inlineStr">
        <is>
          <t>Total Currency Denominated [Member]</t>
        </is>
      </c>
    </row>
    <row r="25">
      <c r="A25" s="3" t="inlineStr">
        <is>
          <t>IfrsStatementLineItems [Line Items]</t>
        </is>
      </c>
    </row>
    <row r="26">
      <c r="A26" s="4" t="inlineStr">
        <is>
          <t>Borrowings</t>
        </is>
      </c>
      <c r="B26" s="5" t="n">
        <v>5623</v>
      </c>
    </row>
    <row r="27">
      <c r="A27" s="4" t="inlineStr">
        <is>
          <t>Later than one month and not later than three months [member]</t>
        </is>
      </c>
    </row>
    <row r="28">
      <c r="A28" s="3" t="inlineStr">
        <is>
          <t>IfrsStatementLineItems [Line Items]</t>
        </is>
      </c>
    </row>
    <row r="29">
      <c r="A29" s="4" t="inlineStr">
        <is>
          <t>Transaction costs</t>
        </is>
      </c>
      <c r="B29" s="5" t="n">
        <v>-3</v>
      </c>
    </row>
    <row r="30">
      <c r="A30" s="4" t="inlineStr">
        <is>
          <t>Interest paid in advance</t>
        </is>
      </c>
      <c r="B30" s="4" t="inlineStr">
        <is>
          <t xml:space="preserve"> </t>
        </is>
      </c>
    </row>
    <row r="31">
      <c r="A31" s="4" t="inlineStr">
        <is>
          <t>Discount</t>
        </is>
      </c>
      <c r="B31" s="4" t="inlineStr">
        <is>
          <t xml:space="preserve"> </t>
        </is>
      </c>
    </row>
    <row r="32">
      <c r="A32" s="4" t="inlineStr">
        <is>
          <t>Overall total</t>
        </is>
      </c>
      <c r="B32" s="5" t="n">
        <v>1466</v>
      </c>
    </row>
    <row r="33">
      <c r="A33" s="4" t="inlineStr">
        <is>
          <t>Later than one month and not later than three months [member] | I P C A [Member]</t>
        </is>
      </c>
    </row>
    <row r="34">
      <c r="A34" s="3" t="inlineStr">
        <is>
          <t>IfrsStatementLineItems [Line Items]</t>
        </is>
      </c>
    </row>
    <row r="35">
      <c r="A35" s="4" t="inlineStr">
        <is>
          <t>Borrowings</t>
        </is>
      </c>
      <c r="B35" s="5" t="n">
        <v>774</v>
      </c>
    </row>
    <row r="36">
      <c r="A36" s="4" t="inlineStr">
        <is>
          <t>Later than one month and not later than three months [member] | U F I R R G R [Member]</t>
        </is>
      </c>
    </row>
    <row r="37">
      <c r="A37" s="3" t="inlineStr">
        <is>
          <t>IfrsStatementLineItems [Line Items]</t>
        </is>
      </c>
    </row>
    <row r="38">
      <c r="A38" s="4" t="inlineStr">
        <is>
          <t>Borrowings</t>
        </is>
      </c>
      <c r="B38" s="5" t="n">
        <v>4</v>
      </c>
    </row>
    <row r="39">
      <c r="A39" s="4" t="inlineStr">
        <is>
          <t>Later than one month and not later than three months [member] | C D I [Member]</t>
        </is>
      </c>
    </row>
    <row r="40">
      <c r="A40" s="3" t="inlineStr">
        <is>
          <t>IfrsStatementLineItems [Line Items]</t>
        </is>
      </c>
    </row>
    <row r="41">
      <c r="A41" s="4" t="inlineStr">
        <is>
          <t>Borrowings</t>
        </is>
      </c>
      <c r="B41" s="5" t="n">
        <v>628</v>
      </c>
    </row>
    <row r="42">
      <c r="A42" s="4" t="inlineStr">
        <is>
          <t>Later than one month and not later than three months [member] | U R T J T J L P [Member]</t>
        </is>
      </c>
    </row>
    <row r="43">
      <c r="A43" s="3" t="inlineStr">
        <is>
          <t>IfrsStatementLineItems [Line Items]</t>
        </is>
      </c>
    </row>
    <row r="44">
      <c r="A44" s="4" t="inlineStr">
        <is>
          <t>Borrowings</t>
        </is>
      </c>
      <c r="B44" s="5" t="n">
        <v>21</v>
      </c>
    </row>
    <row r="45">
      <c r="A45" s="4" t="inlineStr">
        <is>
          <t>Later than one month and not later than three months [member] | Total By Index [Member]</t>
        </is>
      </c>
    </row>
    <row r="46">
      <c r="A46" s="3" t="inlineStr">
        <is>
          <t>IfrsStatementLineItems [Line Items]</t>
        </is>
      </c>
    </row>
    <row r="47">
      <c r="A47" s="4" t="inlineStr">
        <is>
          <t>Borrowings</t>
        </is>
      </c>
      <c r="B47" s="5" t="n">
        <v>1427</v>
      </c>
    </row>
    <row r="48">
      <c r="A48" s="4" t="inlineStr">
        <is>
          <t>Later than one month and not later than three months [member] | Total Currency Denominated [Member]</t>
        </is>
      </c>
    </row>
    <row r="49">
      <c r="A49" s="3" t="inlineStr">
        <is>
          <t>IfrsStatementLineItems [Line Items]</t>
        </is>
      </c>
    </row>
    <row r="50">
      <c r="A50" s="4" t="inlineStr">
        <is>
          <t>Borrowings</t>
        </is>
      </c>
      <c r="B50" s="5" t="n">
        <v>42</v>
      </c>
    </row>
    <row r="51">
      <c r="A51" s="4" t="inlineStr">
        <is>
          <t>Later than three months and not later than six months [member]</t>
        </is>
      </c>
    </row>
    <row r="52">
      <c r="A52" s="3" t="inlineStr">
        <is>
          <t>IfrsStatementLineItems [Line Items]</t>
        </is>
      </c>
    </row>
    <row r="53">
      <c r="A53" s="4" t="inlineStr">
        <is>
          <t>Transaction costs</t>
        </is>
      </c>
      <c r="B53" s="5" t="n">
        <v>-1</v>
      </c>
    </row>
    <row r="54">
      <c r="A54" s="4" t="inlineStr">
        <is>
          <t>Interest paid in advance</t>
        </is>
      </c>
      <c r="B54" s="4" t="inlineStr">
        <is>
          <t xml:space="preserve"> </t>
        </is>
      </c>
    </row>
    <row r="55">
      <c r="A55" s="4" t="inlineStr">
        <is>
          <t>Discount</t>
        </is>
      </c>
      <c r="B55" s="4" t="inlineStr">
        <is>
          <t xml:space="preserve"> </t>
        </is>
      </c>
    </row>
    <row r="56">
      <c r="A56" s="4" t="inlineStr">
        <is>
          <t>Overall total</t>
        </is>
      </c>
      <c r="B56" s="5" t="n">
        <v>836</v>
      </c>
    </row>
    <row r="57">
      <c r="A57" s="4" t="inlineStr">
        <is>
          <t>Later than three months and not later than six months [member] | I P C A [Member]</t>
        </is>
      </c>
    </row>
    <row r="58">
      <c r="A58" s="3" t="inlineStr">
        <is>
          <t>IfrsStatementLineItems [Line Items]</t>
        </is>
      </c>
    </row>
    <row r="59">
      <c r="A59" s="4" t="inlineStr">
        <is>
          <t>Borrowings</t>
        </is>
      </c>
      <c r="B59" s="5" t="n">
        <v>275</v>
      </c>
    </row>
    <row r="60">
      <c r="A60" s="4" t="inlineStr">
        <is>
          <t>Later than three months and not later than six months [member] | U F I R R G R [Member]</t>
        </is>
      </c>
    </row>
    <row r="61">
      <c r="A61" s="3" t="inlineStr">
        <is>
          <t>IfrsStatementLineItems [Line Items]</t>
        </is>
      </c>
    </row>
    <row r="62">
      <c r="A62" s="4" t="inlineStr">
        <is>
          <t>Borrowings</t>
        </is>
      </c>
      <c r="B62" s="5" t="n">
        <v>2</v>
      </c>
    </row>
    <row r="63">
      <c r="A63" s="4" t="inlineStr">
        <is>
          <t>Later than three months and not later than six months [member] | C D I [Member]</t>
        </is>
      </c>
    </row>
    <row r="64">
      <c r="A64" s="3" t="inlineStr">
        <is>
          <t>IfrsStatementLineItems [Line Items]</t>
        </is>
      </c>
    </row>
    <row r="65">
      <c r="A65" s="4" t="inlineStr">
        <is>
          <t>Borrowings</t>
        </is>
      </c>
      <c r="B65" s="5" t="n">
        <v>560</v>
      </c>
    </row>
    <row r="66">
      <c r="A66" s="4" t="inlineStr">
        <is>
          <t>Later than three months and not later than six months [member] | U R T J T J L P [Member]</t>
        </is>
      </c>
    </row>
    <row r="67">
      <c r="A67" s="3" t="inlineStr">
        <is>
          <t>IfrsStatementLineItems [Line Items]</t>
        </is>
      </c>
    </row>
    <row r="68">
      <c r="A68" s="4" t="inlineStr">
        <is>
          <t>Borrowings</t>
        </is>
      </c>
      <c r="B68" s="4" t="inlineStr">
        <is>
          <t xml:space="preserve"> </t>
        </is>
      </c>
    </row>
    <row r="69">
      <c r="A69" s="4" t="inlineStr">
        <is>
          <t>Later than three months and not later than six months [member] | Total By Index [Member]</t>
        </is>
      </c>
    </row>
    <row r="70">
      <c r="A70" s="3" t="inlineStr">
        <is>
          <t>IfrsStatementLineItems [Line Items]</t>
        </is>
      </c>
    </row>
    <row r="71">
      <c r="A71" s="4" t="inlineStr">
        <is>
          <t>Borrowings</t>
        </is>
      </c>
      <c r="B71" s="5" t="n">
        <v>837</v>
      </c>
    </row>
    <row r="72">
      <c r="A72" s="4" t="inlineStr">
        <is>
          <t>Later than three months and not later than six months [member] | Total Currency Denominated [Member]</t>
        </is>
      </c>
    </row>
    <row r="73">
      <c r="A73" s="3" t="inlineStr">
        <is>
          <t>IfrsStatementLineItems [Line Items]</t>
        </is>
      </c>
    </row>
    <row r="74">
      <c r="A74" s="4" t="inlineStr">
        <is>
          <t>Borrowings</t>
        </is>
      </c>
      <c r="B74" s="4" t="inlineStr">
        <is>
          <t xml:space="preserve"> </t>
        </is>
      </c>
    </row>
    <row r="75">
      <c r="A75" s="4" t="inlineStr">
        <is>
          <t>Later than three months and not later than one year [member]</t>
        </is>
      </c>
    </row>
    <row r="76">
      <c r="A76" s="3" t="inlineStr">
        <is>
          <t>IfrsStatementLineItems [Line Items]</t>
        </is>
      </c>
    </row>
    <row r="77">
      <c r="A77" s="4" t="inlineStr">
        <is>
          <t>Transaction costs</t>
        </is>
      </c>
      <c r="B77" s="5" t="n">
        <v>-11</v>
      </c>
    </row>
    <row r="78">
      <c r="A78" s="4" t="inlineStr">
        <is>
          <t>Interest paid in advance</t>
        </is>
      </c>
      <c r="B78" s="5" t="n">
        <v>-14</v>
      </c>
    </row>
    <row r="79">
      <c r="A79" s="4" t="inlineStr">
        <is>
          <t>Discount</t>
        </is>
      </c>
      <c r="B79" s="4" t="inlineStr">
        <is>
          <t xml:space="preserve"> </t>
        </is>
      </c>
    </row>
    <row r="80">
      <c r="A80" s="4" t="inlineStr">
        <is>
          <t>Overall total</t>
        </is>
      </c>
      <c r="B80" s="5" t="n">
        <v>6203</v>
      </c>
    </row>
    <row r="81">
      <c r="A81" s="4" t="inlineStr">
        <is>
          <t>Later than three months and not later than one year [member] | I P C A [Member]</t>
        </is>
      </c>
    </row>
    <row r="82">
      <c r="A82" s="3" t="inlineStr">
        <is>
          <t>IfrsStatementLineItems [Line Items]</t>
        </is>
      </c>
    </row>
    <row r="83">
      <c r="A83" s="4" t="inlineStr">
        <is>
          <t>Borrowings</t>
        </is>
      </c>
      <c r="B83" s="5" t="n">
        <v>377</v>
      </c>
    </row>
    <row r="84">
      <c r="A84" s="4" t="inlineStr">
        <is>
          <t>Later than three months and not later than one year [member] | U F I R R G R [Member]</t>
        </is>
      </c>
    </row>
    <row r="85">
      <c r="A85" s="3" t="inlineStr">
        <is>
          <t>IfrsStatementLineItems [Line Items]</t>
        </is>
      </c>
    </row>
    <row r="86">
      <c r="A86" s="4" t="inlineStr">
        <is>
          <t>Borrowings</t>
        </is>
      </c>
      <c r="B86" s="4" t="inlineStr">
        <is>
          <t xml:space="preserve"> </t>
        </is>
      </c>
    </row>
    <row r="87">
      <c r="A87" s="4" t="inlineStr">
        <is>
          <t>Later than three months and not later than one year [member] | C D I [Member]</t>
        </is>
      </c>
    </row>
    <row r="88">
      <c r="A88" s="3" t="inlineStr">
        <is>
          <t>IfrsStatementLineItems [Line Items]</t>
        </is>
      </c>
    </row>
    <row r="89">
      <c r="A89" s="4" t="inlineStr">
        <is>
          <t>Borrowings</t>
        </is>
      </c>
      <c r="B89" s="5" t="n">
        <v>270</v>
      </c>
    </row>
    <row r="90">
      <c r="A90" s="4" t="inlineStr">
        <is>
          <t>Later than three months and not later than one year [member] | U R T J T J L P [Member]</t>
        </is>
      </c>
    </row>
    <row r="91">
      <c r="A91" s="3" t="inlineStr">
        <is>
          <t>IfrsStatementLineItems [Line Items]</t>
        </is>
      </c>
    </row>
    <row r="92">
      <c r="A92" s="4" t="inlineStr">
        <is>
          <t>Borrowings</t>
        </is>
      </c>
      <c r="B92" s="4" t="inlineStr">
        <is>
          <t xml:space="preserve"> </t>
        </is>
      </c>
    </row>
    <row r="93">
      <c r="A93" s="4" t="inlineStr">
        <is>
          <t>Later than three months and not later than one year [member] | Total By Index [Member]</t>
        </is>
      </c>
    </row>
    <row r="94">
      <c r="A94" s="3" t="inlineStr">
        <is>
          <t>IfrsStatementLineItems [Line Items]</t>
        </is>
      </c>
    </row>
    <row r="95">
      <c r="A95" s="4" t="inlineStr">
        <is>
          <t>Borrowings</t>
        </is>
      </c>
      <c r="B95" s="5" t="n">
        <v>647</v>
      </c>
    </row>
    <row r="96">
      <c r="A96" s="4" t="inlineStr">
        <is>
          <t>Later than three months and not later than one year [member] | Total Currency Denominated [Member]</t>
        </is>
      </c>
    </row>
    <row r="97">
      <c r="A97" s="3" t="inlineStr">
        <is>
          <t>IfrsStatementLineItems [Line Items]</t>
        </is>
      </c>
    </row>
    <row r="98">
      <c r="A98" s="4" t="inlineStr">
        <is>
          <t>Borrowings</t>
        </is>
      </c>
      <c r="B98" s="5" t="n">
        <v>5581</v>
      </c>
    </row>
    <row r="99">
      <c r="A99" s="4" t="inlineStr">
        <is>
          <t>Later than six months and not later than one year [member]</t>
        </is>
      </c>
    </row>
    <row r="100">
      <c r="A100" s="3" t="inlineStr">
        <is>
          <t>IfrsStatementLineItems [Line Items]</t>
        </is>
      </c>
    </row>
    <row r="101">
      <c r="A101" s="4" t="inlineStr">
        <is>
          <t>Transaction costs</t>
        </is>
      </c>
      <c r="B101" s="5" t="n">
        <v>-5</v>
      </c>
    </row>
    <row r="102">
      <c r="A102" s="4" t="inlineStr">
        <is>
          <t>Interest paid in advance</t>
        </is>
      </c>
      <c r="B102" s="4" t="inlineStr">
        <is>
          <t xml:space="preserve"> </t>
        </is>
      </c>
    </row>
    <row r="103">
      <c r="A103" s="4" t="inlineStr">
        <is>
          <t>Discount</t>
        </is>
      </c>
      <c r="B103" s="5" t="n">
        <v>-8</v>
      </c>
    </row>
    <row r="104">
      <c r="A104" s="4" t="inlineStr">
        <is>
          <t>Overall total</t>
        </is>
      </c>
      <c r="B104" s="5" t="n">
        <v>1248</v>
      </c>
    </row>
    <row r="105">
      <c r="A105" s="4" t="inlineStr">
        <is>
          <t>Later than six months and not later than one year [member] | I P C A [Member]</t>
        </is>
      </c>
    </row>
    <row r="106">
      <c r="A106" s="3" t="inlineStr">
        <is>
          <t>IfrsStatementLineItems [Line Items]</t>
        </is>
      </c>
    </row>
    <row r="107">
      <c r="A107" s="4" t="inlineStr">
        <is>
          <t>Borrowings</t>
        </is>
      </c>
      <c r="B107" s="5" t="n">
        <v>1261</v>
      </c>
    </row>
    <row r="108">
      <c r="A108" s="4" t="inlineStr">
        <is>
          <t>Later than six months and not later than one year [member] | U F I R R G R [Member]</t>
        </is>
      </c>
    </row>
    <row r="109">
      <c r="A109" s="3" t="inlineStr">
        <is>
          <t>IfrsStatementLineItems [Line Items]</t>
        </is>
      </c>
    </row>
    <row r="110">
      <c r="A110" s="4" t="inlineStr">
        <is>
          <t>Borrowings</t>
        </is>
      </c>
      <c r="B110" s="4" t="inlineStr">
        <is>
          <t xml:space="preserve"> </t>
        </is>
      </c>
    </row>
    <row r="111">
      <c r="A111" s="4" t="inlineStr">
        <is>
          <t>Later than six months and not later than one year [member] | C D I [Member]</t>
        </is>
      </c>
    </row>
    <row r="112">
      <c r="A112" s="3" t="inlineStr">
        <is>
          <t>IfrsStatementLineItems [Line Items]</t>
        </is>
      </c>
    </row>
    <row r="113">
      <c r="A113" s="4" t="inlineStr">
        <is>
          <t>Borrowings</t>
        </is>
      </c>
      <c r="B113" s="4" t="inlineStr">
        <is>
          <t xml:space="preserve"> </t>
        </is>
      </c>
    </row>
    <row r="114">
      <c r="A114" s="4" t="inlineStr">
        <is>
          <t>Later than six months and not later than one year [member] | U R T J T J L P [Member]</t>
        </is>
      </c>
    </row>
    <row r="115">
      <c r="A115" s="3" t="inlineStr">
        <is>
          <t>IfrsStatementLineItems [Line Items]</t>
        </is>
      </c>
    </row>
    <row r="116">
      <c r="A116" s="4" t="inlineStr">
        <is>
          <t>Borrowings</t>
        </is>
      </c>
      <c r="B116" s="4" t="inlineStr">
        <is>
          <t xml:space="preserve"> </t>
        </is>
      </c>
    </row>
    <row r="117">
      <c r="A117" s="4" t="inlineStr">
        <is>
          <t>Later than six months and not later than one year [member] | Total By Index [Member]</t>
        </is>
      </c>
    </row>
    <row r="118">
      <c r="A118" s="3" t="inlineStr">
        <is>
          <t>IfrsStatementLineItems [Line Items]</t>
        </is>
      </c>
    </row>
    <row r="119">
      <c r="A119" s="4" t="inlineStr">
        <is>
          <t>Borrowings</t>
        </is>
      </c>
      <c r="B119" s="5" t="n">
        <v>1261</v>
      </c>
    </row>
    <row r="120">
      <c r="A120" s="4" t="inlineStr">
        <is>
          <t>Later than six months and not later than one year [member] | Total Currency Denominated [Member]</t>
        </is>
      </c>
    </row>
    <row r="121">
      <c r="A121" s="3" t="inlineStr">
        <is>
          <t>IfrsStatementLineItems [Line Items]</t>
        </is>
      </c>
    </row>
    <row r="122">
      <c r="A122" s="4" t="inlineStr">
        <is>
          <t>Borrowings</t>
        </is>
      </c>
      <c r="B122" s="4" t="inlineStr">
        <is>
          <t xml:space="preserve"> </t>
        </is>
      </c>
    </row>
    <row r="123">
      <c r="A123" s="4" t="inlineStr">
        <is>
          <t>Later than one year [member]</t>
        </is>
      </c>
    </row>
    <row r="124">
      <c r="A124" s="3" t="inlineStr">
        <is>
          <t>IfrsStatementLineItems [Line Items]</t>
        </is>
      </c>
    </row>
    <row r="125">
      <c r="A125" s="4" t="inlineStr">
        <is>
          <t>Transaction costs</t>
        </is>
      </c>
      <c r="B125" s="5" t="n">
        <v>-17</v>
      </c>
    </row>
    <row r="126">
      <c r="A126" s="4" t="inlineStr">
        <is>
          <t>Interest paid in advance</t>
        </is>
      </c>
      <c r="B126" s="4" t="inlineStr">
        <is>
          <t xml:space="preserve"> </t>
        </is>
      </c>
    </row>
    <row r="127">
      <c r="A127" s="4" t="inlineStr">
        <is>
          <t>Discount</t>
        </is>
      </c>
      <c r="B127" s="5" t="n">
        <v>-7</v>
      </c>
    </row>
    <row r="128">
      <c r="A128" s="4" t="inlineStr">
        <is>
          <t>Overall total</t>
        </is>
      </c>
      <c r="B128" s="5" t="n">
        <v>1611</v>
      </c>
    </row>
    <row r="129">
      <c r="A129" s="4" t="inlineStr">
        <is>
          <t>Later than one year [member] | I P C A [Member]</t>
        </is>
      </c>
    </row>
    <row r="130">
      <c r="A130" s="3" t="inlineStr">
        <is>
          <t>IfrsStatementLineItems [Line Items]</t>
        </is>
      </c>
    </row>
    <row r="131">
      <c r="A131" s="4" t="inlineStr">
        <is>
          <t>Borrowings</t>
        </is>
      </c>
      <c r="B131" s="5" t="n">
        <v>1635</v>
      </c>
    </row>
    <row r="132">
      <c r="A132" s="4" t="inlineStr">
        <is>
          <t>Later than one year [member] | U F I R R G R [Member]</t>
        </is>
      </c>
    </row>
    <row r="133">
      <c r="A133" s="3" t="inlineStr">
        <is>
          <t>IfrsStatementLineItems [Line Items]</t>
        </is>
      </c>
    </row>
    <row r="134">
      <c r="A134" s="4" t="inlineStr">
        <is>
          <t>Borrowings</t>
        </is>
      </c>
      <c r="B134" s="4" t="inlineStr">
        <is>
          <t xml:space="preserve"> </t>
        </is>
      </c>
    </row>
    <row r="135">
      <c r="A135" s="4" t="inlineStr">
        <is>
          <t>Later than one year [member] | C D I [Member]</t>
        </is>
      </c>
    </row>
    <row r="136">
      <c r="A136" s="3" t="inlineStr">
        <is>
          <t>IfrsStatementLineItems [Line Items]</t>
        </is>
      </c>
    </row>
    <row r="137">
      <c r="A137" s="4" t="inlineStr">
        <is>
          <t>Borrowings</t>
        </is>
      </c>
      <c r="B137" s="4" t="inlineStr">
        <is>
          <t xml:space="preserve"> </t>
        </is>
      </c>
    </row>
    <row r="138">
      <c r="A138" s="4" t="inlineStr">
        <is>
          <t>Later than one year [member] | U R T J T J L P [Member]</t>
        </is>
      </c>
    </row>
    <row r="139">
      <c r="A139" s="3" t="inlineStr">
        <is>
          <t>IfrsStatementLineItems [Line Items]</t>
        </is>
      </c>
    </row>
    <row r="140">
      <c r="A140" s="4" t="inlineStr">
        <is>
          <t>Borrowings</t>
        </is>
      </c>
      <c r="B140" s="4" t="inlineStr">
        <is>
          <t xml:space="preserve"> </t>
        </is>
      </c>
    </row>
    <row r="141">
      <c r="A141" s="4" t="inlineStr">
        <is>
          <t>Later than one year [member] | Total By Index [Member]</t>
        </is>
      </c>
    </row>
    <row r="142">
      <c r="A142" s="3" t="inlineStr">
        <is>
          <t>IfrsStatementLineItems [Line Items]</t>
        </is>
      </c>
    </row>
    <row r="143">
      <c r="A143" s="4" t="inlineStr">
        <is>
          <t>Borrowings</t>
        </is>
      </c>
      <c r="B143" s="5" t="n">
        <v>1635</v>
      </c>
    </row>
    <row r="144">
      <c r="A144" s="4" t="inlineStr">
        <is>
          <t>Later than one year [member] | Total Currency Denominated [Member]</t>
        </is>
      </c>
    </row>
    <row r="145">
      <c r="A145" s="3" t="inlineStr">
        <is>
          <t>IfrsStatementLineItems [Line Items]</t>
        </is>
      </c>
    </row>
    <row r="146">
      <c r="A146" s="4" t="inlineStr">
        <is>
          <t>Borrowings</t>
        </is>
      </c>
      <c r="B146" s="4" t="inlineStr">
        <is>
          <t xml:space="preserve"> </t>
        </is>
      </c>
    </row>
    <row r="147">
      <c r="A147" s="4" t="inlineStr">
        <is>
          <t>United States of America, Dollars</t>
        </is>
      </c>
    </row>
    <row r="148">
      <c r="A148" s="3" t="inlineStr">
        <is>
          <t>IfrsStatementLineItems [Line Items]</t>
        </is>
      </c>
    </row>
    <row r="149">
      <c r="A149" s="4" t="inlineStr">
        <is>
          <t>Borrowings</t>
        </is>
      </c>
      <c r="B149" s="5" t="n">
        <v>5623</v>
      </c>
    </row>
    <row r="150">
      <c r="A150" s="4" t="inlineStr">
        <is>
          <t>United States of America, Dollars | Later than one month and not later than three months [member]</t>
        </is>
      </c>
    </row>
    <row r="151">
      <c r="A151" s="3" t="inlineStr">
        <is>
          <t>IfrsStatementLineItems [Line Items]</t>
        </is>
      </c>
    </row>
    <row r="152">
      <c r="A152" s="4" t="inlineStr">
        <is>
          <t>Borrowings</t>
        </is>
      </c>
      <c r="B152" s="5" t="n">
        <v>42</v>
      </c>
    </row>
    <row r="153">
      <c r="A153" s="4" t="inlineStr">
        <is>
          <t>United States of America, Dollars | Later than three months and not later than six months [member]</t>
        </is>
      </c>
    </row>
    <row r="154">
      <c r="A154" s="3" t="inlineStr">
        <is>
          <t>IfrsStatementLineItems [Line Items]</t>
        </is>
      </c>
    </row>
    <row r="155">
      <c r="A155" s="4" t="inlineStr">
        <is>
          <t>Borrowings</t>
        </is>
      </c>
      <c r="B155" s="4" t="inlineStr">
        <is>
          <t xml:space="preserve"> </t>
        </is>
      </c>
    </row>
    <row r="156">
      <c r="A156" s="4" t="inlineStr">
        <is>
          <t>United States of America, Dollars | Later than three months and not later than one year [member]</t>
        </is>
      </c>
    </row>
    <row r="157">
      <c r="A157" s="3" t="inlineStr">
        <is>
          <t>IfrsStatementLineItems [Line Items]</t>
        </is>
      </c>
    </row>
    <row r="158">
      <c r="A158" s="4" t="inlineStr">
        <is>
          <t>Borrowings</t>
        </is>
      </c>
      <c r="B158" s="5" t="n">
        <v>5581</v>
      </c>
    </row>
    <row r="159">
      <c r="A159" s="4" t="inlineStr">
        <is>
          <t>United States of America, Dollars | Later than six months and not later than one year [member]</t>
        </is>
      </c>
    </row>
    <row r="160">
      <c r="A160" s="3" t="inlineStr">
        <is>
          <t>IfrsStatementLineItems [Line Items]</t>
        </is>
      </c>
    </row>
    <row r="161">
      <c r="A161" s="4" t="inlineStr">
        <is>
          <t>Borrowings</t>
        </is>
      </c>
      <c r="B161" s="4" t="inlineStr">
        <is>
          <t xml:space="preserve"> </t>
        </is>
      </c>
    </row>
    <row r="162">
      <c r="A162" s="4" t="inlineStr">
        <is>
          <t>United States of America, Dollars | Later than one year [member]</t>
        </is>
      </c>
    </row>
    <row r="163">
      <c r="A163" s="3" t="inlineStr">
        <is>
          <t>IfrsStatementLineItems [Line Items]</t>
        </is>
      </c>
    </row>
    <row r="164">
      <c r="A164" s="4" t="inlineStr">
        <is>
          <t>Borrowings</t>
        </is>
      </c>
      <c r="B164"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he principal currencies and indexors used for monetary updating of loans and financings (Details) - United States of America, Dollars</t>
        </is>
      </c>
      <c r="B1" s="2" t="inlineStr">
        <is>
          <t>Dec. 31, 2021</t>
        </is>
      </c>
      <c r="C1" s="2" t="inlineStr">
        <is>
          <t>Dec. 31, 2020</t>
        </is>
      </c>
    </row>
    <row r="2">
      <c r="A2" s="4" t="inlineStr">
        <is>
          <t>I P C A [Member]</t>
        </is>
      </c>
    </row>
    <row r="3">
      <c r="A3" s="3" t="inlineStr">
        <is>
          <t>IfrsStatementLineItems [Line Items]</t>
        </is>
      </c>
    </row>
    <row r="4">
      <c r="A4" s="4" t="inlineStr">
        <is>
          <t>Accumulated change</t>
        </is>
      </c>
      <c r="B4" s="4" t="inlineStr">
        <is>
          <t>7.39%</t>
        </is>
      </c>
      <c r="C4" s="4" t="inlineStr">
        <is>
          <t>28.93%</t>
        </is>
      </c>
    </row>
    <row r="5">
      <c r="A5" s="4" t="inlineStr">
        <is>
          <t>Accumulated change</t>
        </is>
      </c>
      <c r="B5" s="4" t="inlineStr">
        <is>
          <t>10.06%</t>
        </is>
      </c>
      <c r="C5" s="4" t="inlineStr">
        <is>
          <t>4.52%</t>
        </is>
      </c>
    </row>
    <row r="6">
      <c r="A6" s="4" t="inlineStr">
        <is>
          <t>C D I [Member]</t>
        </is>
      </c>
    </row>
    <row r="7">
      <c r="A7" s="3" t="inlineStr">
        <is>
          <t>IfrsStatementLineItems [Line Items]</t>
        </is>
      </c>
    </row>
    <row r="8">
      <c r="A8" s="4" t="inlineStr">
        <is>
          <t>Accumulated change</t>
        </is>
      </c>
      <c r="B8" s="4" t="inlineStr">
        <is>
          <t>4.39%</t>
        </is>
      </c>
      <c r="C8" s="4" t="inlineStr">
        <is>
          <t>2.77%</t>
        </is>
      </c>
    </row>
    <row r="9">
      <c r="A9" s="4" t="inlineStr">
        <is>
          <t>T J L P [Member]</t>
        </is>
      </c>
    </row>
    <row r="10">
      <c r="A10" s="3" t="inlineStr">
        <is>
          <t>IfrsStatementLineItems [Line Items]</t>
        </is>
      </c>
    </row>
    <row r="11">
      <c r="A11" s="4" t="inlineStr">
        <is>
          <t>Accumulated change</t>
        </is>
      </c>
      <c r="B11" s="4" t="inlineStr">
        <is>
          <t>16.92%</t>
        </is>
      </c>
      <c r="C11" s="4" t="inlineStr">
        <is>
          <t>18.31%</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loans, financings and debentures (Details) - BRL (R$) R$ in Millions</t>
        </is>
      </c>
      <c r="B1" s="2" t="inlineStr">
        <is>
          <t>12 Months Ended</t>
        </is>
      </c>
    </row>
    <row r="2">
      <c r="B2" s="2" t="inlineStr">
        <is>
          <t>Dec. 31, 2021</t>
        </is>
      </c>
      <c r="C2" s="2" t="inlineStr">
        <is>
          <t>Dec. 31, 2020</t>
        </is>
      </c>
      <c r="D2" s="2" t="inlineStr">
        <is>
          <t>Dec. 31, 2019</t>
        </is>
      </c>
    </row>
    <row r="3">
      <c r="A3" s="3" t="inlineStr">
        <is>
          <t>Loans Financing And Debentures</t>
        </is>
      </c>
    </row>
    <row r="4">
      <c r="A4" s="4" t="inlineStr">
        <is>
          <t>Balance at December 31, 2020</t>
        </is>
      </c>
      <c r="B4" s="6" t="inlineStr">
        <is>
          <t>R$ 15020</t>
        </is>
      </c>
      <c r="C4" s="6" t="inlineStr">
        <is>
          <t>R$ 14777</t>
        </is>
      </c>
      <c r="D4" s="6" t="inlineStr">
        <is>
          <t>R$ 14772</t>
        </is>
      </c>
    </row>
    <row r="5">
      <c r="A5" s="4" t="inlineStr">
        <is>
          <t>Loans and financing obtained</t>
        </is>
      </c>
      <c r="C5" s="5" t="n">
        <v>850</v>
      </c>
      <c r="D5" s="5" t="n">
        <v>4510</v>
      </c>
    </row>
    <row r="6">
      <c r="A6" s="4" t="inlineStr">
        <is>
          <t>(–) Transaction costs</t>
        </is>
      </c>
      <c r="B6" s="5" t="n">
        <v>-37</v>
      </c>
      <c r="C6" s="5" t="n">
        <v>-24</v>
      </c>
      <c r="D6" s="5" t="n">
        <v>-10</v>
      </c>
    </row>
    <row r="7">
      <c r="A7" s="4" t="inlineStr">
        <is>
          <t xml:space="preserve">  (–) Discount in the issues of securities</t>
        </is>
      </c>
      <c r="B7" s="5" t="n">
        <v>-15</v>
      </c>
      <c r="D7" s="5" t="n">
        <v>-23</v>
      </c>
    </row>
    <row r="8">
      <c r="A8" s="4" t="inlineStr">
        <is>
          <t xml:space="preserve">  Financing obtained, net</t>
        </is>
      </c>
      <c r="D8" s="5" t="n">
        <v>4477</v>
      </c>
    </row>
    <row r="9">
      <c r="A9" s="4" t="inlineStr">
        <is>
          <t>Monetary variation</t>
        </is>
      </c>
      <c r="B9" s="5" t="n">
        <v>331</v>
      </c>
      <c r="C9" s="5" t="n">
        <v>187</v>
      </c>
      <c r="D9" s="5" t="n">
        <v>142</v>
      </c>
    </row>
    <row r="10">
      <c r="A10" s="4" t="inlineStr">
        <is>
          <t>Exchange rate variation</t>
        </is>
      </c>
      <c r="B10" s="5" t="n">
        <v>353</v>
      </c>
      <c r="C10" s="5" t="n">
        <v>1742</v>
      </c>
      <c r="D10" s="5" t="n">
        <v>226</v>
      </c>
    </row>
    <row r="11">
      <c r="A11" s="4" t="inlineStr">
        <is>
          <t>Financial charges provisioned</t>
        </is>
      </c>
      <c r="B11" s="5" t="n">
        <v>1162</v>
      </c>
      <c r="C11" s="5" t="n">
        <v>1211</v>
      </c>
      <c r="D11" s="5" t="n">
        <v>1250</v>
      </c>
    </row>
    <row r="12">
      <c r="A12" s="4" t="inlineStr">
        <is>
          <t>Amortization of transaction cost</t>
        </is>
      </c>
      <c r="B12" s="5" t="n">
        <v>20</v>
      </c>
      <c r="C12" s="5" t="n">
        <v>15</v>
      </c>
      <c r="D12" s="5" t="n">
        <v>38</v>
      </c>
    </row>
    <row r="13">
      <c r="A13" s="4" t="inlineStr">
        <is>
          <t>Financial charges paid</t>
        </is>
      </c>
      <c r="B13" s="5" t="n">
        <v>-1589</v>
      </c>
      <c r="C13" s="5" t="n">
        <v>-1212</v>
      </c>
      <c r="D13" s="5" t="n">
        <v>-1265</v>
      </c>
    </row>
    <row r="14">
      <c r="A14" s="4" t="inlineStr">
        <is>
          <t>Amortization of financing</t>
        </is>
      </c>
      <c r="B14" s="5" t="n">
        <v>-4437</v>
      </c>
      <c r="C14" s="5" t="n">
        <v>-2531</v>
      </c>
      <c r="D14" s="5" t="n">
        <v>-4883</v>
      </c>
    </row>
    <row r="15">
      <c r="A15" s="4" t="inlineStr">
        <is>
          <t>Subtotal</t>
        </is>
      </c>
      <c r="C15" s="5" t="n">
        <v>15017</v>
      </c>
      <c r="D15" s="5" t="n">
        <v>14757</v>
      </c>
    </row>
    <row r="16">
      <c r="A16" s="4" t="inlineStr">
        <is>
          <t>FIC Pampulha: Marketable securities of subsidiary companies</t>
        </is>
      </c>
      <c r="C16" s="5" t="n">
        <v>3</v>
      </c>
      <c r="D16" s="5" t="n">
        <v>20</v>
      </c>
    </row>
    <row r="17">
      <c r="A17" s="4" t="inlineStr">
        <is>
          <t>Liabilities arising from business combination (1)</t>
        </is>
      </c>
      <c r="B17" s="5" t="n">
        <v>13</v>
      </c>
      <c r="C17" s="5" t="n">
        <v>10</v>
      </c>
    </row>
    <row r="18">
      <c r="A18" s="4" t="inlineStr">
        <is>
          <t>Initial balance for consolidation purposes</t>
        </is>
      </c>
      <c r="C18" s="5" t="n">
        <v>14787</v>
      </c>
    </row>
    <row r="19">
      <c r="A19" s="4" t="inlineStr">
        <is>
          <t>Reclassification to “Other obligations”</t>
        </is>
      </c>
      <c r="C19" s="5" t="n">
        <v>-8</v>
      </c>
    </row>
    <row r="20">
      <c r="A20" s="4" t="inlineStr">
        <is>
          <t>Premium on repurchase of debt securities (Eurobonds)</t>
        </is>
      </c>
      <c r="B20" s="5" t="n">
        <v>491</v>
      </c>
    </row>
    <row r="21">
      <c r="A21" s="4" t="inlineStr">
        <is>
          <t>Balance at December 31, 2021</t>
        </is>
      </c>
      <c r="B21" s="6" t="inlineStr">
        <is>
          <t>R$ 11364</t>
        </is>
      </c>
      <c r="C21" s="6" t="inlineStr">
        <is>
          <t>R$ 15020</t>
        </is>
      </c>
      <c r="D21" s="6" t="inlineStr">
        <is>
          <t>R$ 14777</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transferred to intangible assets the costs of loans and financings linked to working in progress (Details) - BRL (R$) R$ in Millions</t>
        </is>
      </c>
      <c r="B1" s="2" t="inlineStr">
        <is>
          <t>12 Months Ended</t>
        </is>
      </c>
    </row>
    <row r="2">
      <c r="B2" s="2" t="inlineStr">
        <is>
          <t>Dec. 31, 2021</t>
        </is>
      </c>
      <c r="C2" s="2" t="inlineStr">
        <is>
          <t>Dec. 31, 2020</t>
        </is>
      </c>
      <c r="D2" s="2" t="inlineStr">
        <is>
          <t>Dec. 31, 2019</t>
        </is>
      </c>
    </row>
    <row r="3">
      <c r="A3" s="3" t="inlineStr">
        <is>
          <t>Loans Financing And Debentures</t>
        </is>
      </c>
    </row>
    <row r="4">
      <c r="A4" s="4" t="inlineStr">
        <is>
          <t>Costs of loans and financing</t>
        </is>
      </c>
      <c r="B4" s="6" t="inlineStr">
        <is>
          <t>R$ 1162</t>
        </is>
      </c>
      <c r="C4" s="6" t="inlineStr">
        <is>
          <t>R$ 1211</t>
        </is>
      </c>
      <c r="D4" s="6" t="inlineStr">
        <is>
          <t>R$ 1250</t>
        </is>
      </c>
    </row>
    <row r="5">
      <c r="A5" s="4" t="inlineStr">
        <is>
          <t>Financing costs on intangible assets and contract assets (1) (Notes 17 and 21)</t>
        </is>
      </c>
      <c r="B5" s="5" t="n">
        <v>15</v>
      </c>
      <c r="C5" s="5" t="n">
        <v>33</v>
      </c>
      <c r="D5" s="5" t="n">
        <v>23</v>
      </c>
    </row>
    <row r="6">
      <c r="A6" s="4" t="inlineStr">
        <is>
          <t>Net effect in Profit or loss</t>
        </is>
      </c>
      <c r="B6" s="6" t="inlineStr">
        <is>
          <t>R$ 1147</t>
        </is>
      </c>
      <c r="C6" s="6" t="inlineStr">
        <is>
          <t>R$ 1178</t>
        </is>
      </c>
      <c r="D6" s="6" t="inlineStr">
        <is>
          <t>R$ 1227</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74" customWidth="1" min="2" max="2"/>
  </cols>
  <sheetData>
    <row r="1">
      <c r="A1" s="1" t="inlineStr">
        <is>
          <t>Schedule of restrictive covenants (Details)</t>
        </is>
      </c>
      <c r="B1" s="2" t="inlineStr">
        <is>
          <t>12 Months Ended</t>
        </is>
      </c>
    </row>
    <row r="2">
      <c r="B2" s="2" t="inlineStr">
        <is>
          <t>Dec. 31, 2021</t>
        </is>
      </c>
    </row>
    <row r="3">
      <c r="A3" s="4" t="inlineStr">
        <is>
          <t>Debentures Issue 1 [Member]</t>
        </is>
      </c>
    </row>
    <row r="4">
      <c r="A4" s="3" t="inlineStr">
        <is>
          <t>IfrsStatementLineItems [Line Items]</t>
        </is>
      </c>
    </row>
    <row r="5">
      <c r="A5" s="4" t="inlineStr">
        <is>
          <t>[custom:DescriptionOfTitleOfSecurities]</t>
        </is>
      </c>
      <c r="B5" s="4" t="inlineStr">
        <is>
          <t>7th
                                            Debentures Issue</t>
        </is>
      </c>
    </row>
    <row r="6">
      <c r="A6" s="4" t="inlineStr">
        <is>
          <t>Description of covenant</t>
        </is>
      </c>
      <c r="B6" s="4" t="inlineStr">
        <is>
          <t>Net
                                            debt</t>
        </is>
      </c>
    </row>
    <row r="7">
      <c r="A7" s="4" t="inlineStr">
        <is>
          <t>[custom:DescriptionOfRatioRequiredIssuer]</t>
        </is>
      </c>
      <c r="B7" s="4" t="inlineStr">
        <is>
          <t>The
                                            following or less:</t>
        </is>
      </c>
    </row>
    <row r="8">
      <c r="A8" s="4" t="inlineStr">
        <is>
          <t>[custom:DescriptionOfRatioRequiredCemig]</t>
        </is>
      </c>
      <c r="B8" s="4" t="inlineStr">
        <is>
          <t>The
                                            following or less:</t>
        </is>
      </c>
    </row>
    <row r="9">
      <c r="A9" s="4" t="inlineStr">
        <is>
          <t>[custom:DescriptionOfComplianceRequired]</t>
        </is>
      </c>
      <c r="B9" s="4" t="inlineStr">
        <is>
          <t>Semi-annual
    and annual</t>
        </is>
      </c>
    </row>
    <row r="10">
      <c r="A10" s="4" t="inlineStr">
        <is>
          <t>Debentures Issue 6 [Member]</t>
        </is>
      </c>
    </row>
    <row r="11">
      <c r="A11" s="3" t="inlineStr">
        <is>
          <t>IfrsStatementLineItems [Line Items]</t>
        </is>
      </c>
    </row>
    <row r="12">
      <c r="A12" s="4" t="inlineStr">
        <is>
          <t>[custom:DescriptionOfTitleOfSecurities]</t>
        </is>
      </c>
      <c r="B12" s="4" t="inlineStr">
        <is>
          <t>Eurobonds</t>
        </is>
      </c>
    </row>
    <row r="13">
      <c r="A13" s="4" t="inlineStr">
        <is>
          <t>Description of covenant</t>
        </is>
      </c>
      <c r="B13" s="4" t="inlineStr">
        <is>
          <t>EBITDA/Debt
                                            servicing</t>
        </is>
      </c>
    </row>
    <row r="14">
      <c r="A14" s="4" t="inlineStr">
        <is>
          <t>[custom:DescriptionOfRatioRequiredIssuer]</t>
        </is>
      </c>
      <c r="B14" s="4" t="inlineStr">
        <is>
          <t>1.3
    or more</t>
        </is>
      </c>
    </row>
    <row r="15">
      <c r="A15" s="4" t="inlineStr">
        <is>
          <t>[custom:DescriptionOfComplianceRequired]</t>
        </is>
      </c>
      <c r="B15" s="4" t="inlineStr">
        <is>
          <t>Annual</t>
        </is>
      </c>
    </row>
    <row r="16">
      <c r="A16" s="4" t="inlineStr">
        <is>
          <t>Debentures Issue 3 [Member]</t>
        </is>
      </c>
    </row>
    <row r="17">
      <c r="A17" s="3" t="inlineStr">
        <is>
          <t>IfrsStatementLineItems [Line Items]</t>
        </is>
      </c>
    </row>
    <row r="18">
      <c r="A18" s="4" t="inlineStr">
        <is>
          <t>Description of covenant</t>
        </is>
      </c>
      <c r="B18" s="4" t="inlineStr">
        <is>
          <t>Ebitda
    adjusted for the Covenant (3)</t>
        </is>
      </c>
    </row>
    <row r="19">
      <c r="A19" s="4" t="inlineStr">
        <is>
          <t>Debentures Issue 2 [Member]</t>
        </is>
      </c>
    </row>
    <row r="20">
      <c r="A20" s="3" t="inlineStr">
        <is>
          <t>IfrsStatementLineItems [Line Items]</t>
        </is>
      </c>
    </row>
    <row r="21">
      <c r="A21" s="4" t="inlineStr">
        <is>
          <t>[custom:DescriptionOfTitleOfSecurities]</t>
        </is>
      </c>
      <c r="B21" s="4" t="inlineStr">
        <is>
          <t>Cemig
    D</t>
        </is>
      </c>
    </row>
    <row r="22">
      <c r="A22" s="4" t="inlineStr">
        <is>
          <t>Description of covenant</t>
        </is>
      </c>
      <c r="B22" s="4" t="inlineStr">
        <is>
          <t>Ebitda
    adjusted</t>
        </is>
      </c>
    </row>
    <row r="23">
      <c r="A23" s="4" t="inlineStr">
        <is>
          <t>[custom:DescriptionOfRatioRequiredIssuer]</t>
        </is>
      </c>
      <c r="B23" s="4" t="inlineStr">
        <is>
          <t>The
    following or Less than 3.5</t>
        </is>
      </c>
    </row>
    <row r="24">
      <c r="A24" s="4" t="inlineStr">
        <is>
          <t>[custom:DescriptionOfRatioRequiredCemig]</t>
        </is>
      </c>
      <c r="B24" s="4" t="inlineStr">
        <is>
          <t>The
    following or Less than 3.0</t>
        </is>
      </c>
    </row>
    <row r="25">
      <c r="A25" s="4" t="inlineStr">
        <is>
          <t>[custom:DescriptionOfComplianceRequired]</t>
        </is>
      </c>
      <c r="B25" s="4" t="inlineStr">
        <is>
          <t>Semi-annual
    and annual</t>
        </is>
      </c>
    </row>
    <row r="26">
      <c r="A26" s="4" t="inlineStr">
        <is>
          <t>Debentures Issue 4 [Member]</t>
        </is>
      </c>
    </row>
    <row r="27">
      <c r="A27" s="3" t="inlineStr">
        <is>
          <t>IfrsStatementLineItems [Line Items]</t>
        </is>
      </c>
    </row>
    <row r="28">
      <c r="A28" s="4" t="inlineStr">
        <is>
          <t>[custom:DescriptionOfTitleOfSecurities]</t>
        </is>
      </c>
      <c r="B28" s="4" t="inlineStr">
        <is>
          <t>Debentures</t>
        </is>
      </c>
    </row>
    <row r="29">
      <c r="A29" s="4" t="inlineStr">
        <is>
          <t>Description of covenant</t>
        </is>
      </c>
      <c r="B29" s="4" t="inlineStr">
        <is>
          <t>Ebitda
    / Debt servicing</t>
        </is>
      </c>
    </row>
    <row r="30">
      <c r="A30" s="4" t="inlineStr">
        <is>
          <t>[custom:DescriptionOfRatioRequiredIssuer]</t>
        </is>
      </c>
      <c r="B30" s="4" t="inlineStr">
        <is>
          <t>1.3
    or more</t>
        </is>
      </c>
    </row>
    <row r="31">
      <c r="A31" s="4" t="inlineStr">
        <is>
          <t>[custom:DescriptionOfComplianceRequired]</t>
        </is>
      </c>
      <c r="B31" s="4" t="inlineStr">
        <is>
          <t>Annual</t>
        </is>
      </c>
    </row>
    <row r="32">
      <c r="A32" s="4" t="inlineStr">
        <is>
          <t>Debentures Issue 5 [Member]</t>
        </is>
      </c>
    </row>
    <row r="33">
      <c r="A33" s="3" t="inlineStr">
        <is>
          <t>IfrsStatementLineItems [Line Items]</t>
        </is>
      </c>
    </row>
    <row r="34">
      <c r="A34" s="4" t="inlineStr">
        <is>
          <t>[custom:DescriptionOfTitleOfSecurities]</t>
        </is>
      </c>
      <c r="B34" s="4" t="inlineStr">
        <is>
          <t>GASMIG
    (4)</t>
        </is>
      </c>
    </row>
    <row r="35">
      <c r="A35" s="4" t="inlineStr">
        <is>
          <t>Description of covenant</t>
        </is>
      </c>
      <c r="B35" s="4" t="inlineStr">
        <is>
          <t>Ebitda
    / Net finance income (expenses)</t>
        </is>
      </c>
    </row>
    <row r="36">
      <c r="A36" s="4" t="inlineStr">
        <is>
          <t>[custom:DescriptionOfRatioRequiredIssuer]</t>
        </is>
      </c>
      <c r="B36" s="4" t="inlineStr">
        <is>
          <t>2.5
    or more</t>
        </is>
      </c>
    </row>
    <row r="37">
      <c r="A37" s="4" t="inlineStr">
        <is>
          <t>[custom:DescriptionOfComplianceRequired]</t>
        </is>
      </c>
      <c r="B37" s="4" t="inlineStr">
        <is>
          <t>Annual</t>
        </is>
      </c>
    </row>
    <row r="38">
      <c r="A38" s="4" t="inlineStr">
        <is>
          <t>Debentures Issue 10 [Member]</t>
        </is>
      </c>
    </row>
    <row r="39">
      <c r="A39" s="3" t="inlineStr">
        <is>
          <t>IfrsStatementLineItems [Line Items]</t>
        </is>
      </c>
    </row>
    <row r="40">
      <c r="A40" s="4" t="inlineStr">
        <is>
          <t>Description of covenant</t>
        </is>
      </c>
      <c r="B40" s="4" t="inlineStr">
        <is>
          <t>Overall
    indebtedness (Total liabilities/Total assets)</t>
        </is>
      </c>
    </row>
    <row r="41">
      <c r="A41" s="4" t="inlineStr">
        <is>
          <t>[custom:DescriptionOfRatioRequiredIssuer]</t>
        </is>
      </c>
      <c r="B41" s="4" t="inlineStr">
        <is>
          <t>Less
    than 0.6</t>
        </is>
      </c>
    </row>
    <row r="42">
      <c r="A42" s="4" t="inlineStr">
        <is>
          <t>[custom:DescriptionOfComplianceRequired]</t>
        </is>
      </c>
      <c r="B42" s="4" t="inlineStr">
        <is>
          <t>Annual</t>
        </is>
      </c>
    </row>
    <row r="43">
      <c r="A43" s="4" t="inlineStr">
        <is>
          <t>Debentures Issue 11 [Member]</t>
        </is>
      </c>
    </row>
    <row r="44">
      <c r="A44" s="3" t="inlineStr">
        <is>
          <t>IfrsStatementLineItems [Line Items]</t>
        </is>
      </c>
    </row>
    <row r="45">
      <c r="A45" s="4" t="inlineStr">
        <is>
          <t>[custom:DescriptionOfTitleOfSecurities]</t>
        </is>
      </c>
      <c r="B45" s="4" t="inlineStr">
        <is>
          <t>Net
    debt / Ebitda</t>
        </is>
      </c>
    </row>
    <row r="46">
      <c r="A46" s="4" t="inlineStr">
        <is>
          <t>[custom:DescriptionOfRatioRequiredIssuer]</t>
        </is>
      </c>
      <c r="B46" s="4" t="inlineStr">
        <is>
          <t>The
                                            following or less:</t>
        </is>
      </c>
    </row>
    <row r="47">
      <c r="A47" s="4" t="inlineStr">
        <is>
          <t>[custom:DescriptionOfComplianceRequired]</t>
        </is>
      </c>
      <c r="B47" s="4" t="inlineStr">
        <is>
          <t>Annual</t>
        </is>
      </c>
    </row>
    <row r="48">
      <c r="A48" s="4" t="inlineStr">
        <is>
          <t>Debentures Issue [Member]</t>
        </is>
      </c>
    </row>
    <row r="49">
      <c r="A49" s="3" t="inlineStr">
        <is>
          <t>IfrsStatementLineItems [Line Items]</t>
        </is>
      </c>
    </row>
    <row r="50">
      <c r="A50" s="4" t="inlineStr">
        <is>
          <t>[custom:DescriptionOfTitleOfSecurities]</t>
        </is>
      </c>
      <c r="B50" s="4" t="inlineStr">
        <is>
          <t>8th
                                            Debentures Issue</t>
        </is>
      </c>
    </row>
    <row r="51">
      <c r="A51" s="4" t="inlineStr">
        <is>
          <t>Debentures Issue 7 [Member]</t>
        </is>
      </c>
    </row>
    <row r="52">
      <c r="A52" s="3" t="inlineStr">
        <is>
          <t>IfrsStatementLineItems [Line Items]</t>
        </is>
      </c>
    </row>
    <row r="53">
      <c r="A53" s="4" t="inlineStr">
        <is>
          <t>[custom:DescriptionOfTitleOfSecurities]</t>
        </is>
      </c>
      <c r="B53" s="4" t="inlineStr">
        <is>
          <t>Financings
    Caixa Econômica Federal (CEF)</t>
        </is>
      </c>
    </row>
    <row r="54">
      <c r="A54" s="4" t="inlineStr">
        <is>
          <t>Description of covenant</t>
        </is>
      </c>
      <c r="B54" s="4" t="inlineStr">
        <is>
          <t>Debt
                                            servicing coverage index</t>
        </is>
      </c>
    </row>
    <row r="55">
      <c r="A55" s="4" t="inlineStr">
        <is>
          <t>[custom:DescriptionOfRatioRequiredIssuer]</t>
        </is>
      </c>
      <c r="B55" s="4" t="inlineStr">
        <is>
          <t>1.20
    or more</t>
        </is>
      </c>
    </row>
    <row r="56">
      <c r="A56" s="4" t="inlineStr">
        <is>
          <t>[custom:DescriptionOfComplianceRequired]</t>
        </is>
      </c>
      <c r="B56" s="4" t="inlineStr">
        <is>
          <t>Annual
                                            (during amortization)</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formation about amounts recognised in relation to regulatory deferral account balances (Details) - BRL (R$) R$ in Millions</t>
        </is>
      </c>
      <c r="B1" s="2" t="inlineStr">
        <is>
          <t>Dec. 31, 2021</t>
        </is>
      </c>
      <c r="C1" s="2" t="inlineStr">
        <is>
          <t>Dec. 31, 2020</t>
        </is>
      </c>
    </row>
    <row r="2">
      <c r="A2" s="3" t="inlineStr">
        <is>
          <t>Regulatory Charges</t>
        </is>
      </c>
    </row>
    <row r="3">
      <c r="A3" s="4" t="inlineStr">
        <is>
          <t>Global Reversion Reserve (RGR)</t>
        </is>
      </c>
      <c r="B3" s="6" t="inlineStr">
        <is>
          <t>R$ 28</t>
        </is>
      </c>
      <c r="C3" s="6" t="inlineStr">
        <is>
          <t>R$ 28</t>
        </is>
      </c>
    </row>
    <row r="4">
      <c r="A4" s="4" t="inlineStr">
        <is>
          <t>Energy Development Account (CDE)</t>
        </is>
      </c>
      <c r="B4" s="5" t="n">
        <v>110</v>
      </c>
      <c r="C4" s="5" t="n">
        <v>64</v>
      </c>
    </row>
    <row r="5">
      <c r="A5" s="4" t="inlineStr">
        <is>
          <t>Grantor inspection fee – ANEEL</t>
        </is>
      </c>
      <c r="B5" s="5" t="n">
        <v>3</v>
      </c>
      <c r="C5" s="5" t="n">
        <v>3</v>
      </c>
    </row>
    <row r="6">
      <c r="A6" s="4" t="inlineStr">
        <is>
          <t>Energy Efficiency Program</t>
        </is>
      </c>
      <c r="B6" s="5" t="n">
        <v>237</v>
      </c>
      <c r="C6" s="5" t="n">
        <v>265</v>
      </c>
    </row>
    <row r="7">
      <c r="A7" s="4" t="inlineStr">
        <is>
          <t>Research and development (R&amp;D)</t>
        </is>
      </c>
      <c r="B7" s="5" t="n">
        <v>112</v>
      </c>
      <c r="C7" s="5" t="n">
        <v>225</v>
      </c>
    </row>
    <row r="8">
      <c r="A8" s="4" t="inlineStr">
        <is>
          <t>Energy System Expansion Research</t>
        </is>
      </c>
      <c r="B8" s="5" t="n">
        <v>4</v>
      </c>
      <c r="C8" s="5" t="n">
        <v>4</v>
      </c>
    </row>
    <row r="9">
      <c r="A9" s="4" t="inlineStr">
        <is>
          <t>National Scientific and Technological Development Fund</t>
        </is>
      </c>
      <c r="B9" s="5" t="n">
        <v>9</v>
      </c>
      <c r="C9" s="5" t="n">
        <v>8</v>
      </c>
    </row>
    <row r="10">
      <c r="A10" s="4" t="inlineStr">
        <is>
          <t>Proinfa – Alternative Energy Program</t>
        </is>
      </c>
      <c r="B10" s="5" t="n">
        <v>17</v>
      </c>
      <c r="C10" s="5" t="n">
        <v>7</v>
      </c>
    </row>
    <row r="11">
      <c r="A11" s="4" t="inlineStr">
        <is>
          <t>Royalties for use of water resources</t>
        </is>
      </c>
      <c r="B11" s="5" t="n">
        <v>5</v>
      </c>
      <c r="C11" s="5" t="n">
        <v>13</v>
      </c>
    </row>
    <row r="12">
      <c r="A12" s="4" t="inlineStr">
        <is>
          <t>Emergency capacity charge</t>
        </is>
      </c>
      <c r="B12" s="5" t="n">
        <v>26</v>
      </c>
      <c r="C12" s="5" t="n">
        <v>26</v>
      </c>
    </row>
    <row r="13">
      <c r="A13" s="4" t="inlineStr">
        <is>
          <t>Customer charges – Tariff flags</t>
        </is>
      </c>
      <c r="B13" s="5" t="n">
        <v>252</v>
      </c>
      <c r="C13" s="5" t="n">
        <v>90</v>
      </c>
    </row>
    <row r="14">
      <c r="A14" s="4" t="inlineStr">
        <is>
          <t>CDE on R&amp;D (1)</t>
        </is>
      </c>
      <c r="B14" s="5" t="n">
        <v>3</v>
      </c>
      <c r="C14" s="4" t="inlineStr">
        <is>
          <t xml:space="preserve"> </t>
        </is>
      </c>
    </row>
    <row r="15">
      <c r="A15" s="4" t="inlineStr">
        <is>
          <t>CDE on EEP</t>
        </is>
      </c>
      <c r="B15" s="5" t="n">
        <v>5</v>
      </c>
      <c r="C15" s="4" t="inlineStr">
        <is>
          <t xml:space="preserve"> </t>
        </is>
      </c>
    </row>
    <row r="16">
      <c r="A16" s="4" t="inlineStr">
        <is>
          <t>Others</t>
        </is>
      </c>
      <c r="B16" s="5" t="n">
        <v>5</v>
      </c>
      <c r="C16" s="5" t="n">
        <v>4</v>
      </c>
    </row>
    <row r="17">
      <c r="A17" s="4" t="inlineStr">
        <is>
          <t xml:space="preserve"> Liability</t>
        </is>
      </c>
      <c r="B17" s="5" t="n">
        <v>816</v>
      </c>
      <c r="C17" s="5" t="n">
        <v>737</v>
      </c>
    </row>
    <row r="18">
      <c r="A18" s="4" t="inlineStr">
        <is>
          <t>Current liabilities</t>
        </is>
      </c>
      <c r="B18" s="5" t="n">
        <v>611</v>
      </c>
      <c r="C18" s="5" t="n">
        <v>446</v>
      </c>
    </row>
    <row r="19">
      <c r="A19" s="4" t="inlineStr">
        <is>
          <t>Non-current liabilities</t>
        </is>
      </c>
      <c r="B19" s="6" t="inlineStr">
        <is>
          <t>R$ 205</t>
        </is>
      </c>
      <c r="C19" s="6" t="inlineStr">
        <is>
          <t>R$ 291</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onsolidated actuarial information (Details) - BRL (R$) R$ in Million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Fair value of plan assets</t>
        </is>
      </c>
      <c r="B3" s="6" t="inlineStr">
        <is>
          <t>R$ 9378</t>
        </is>
      </c>
      <c r="C3" s="6" t="inlineStr">
        <is>
          <t>R$ 10420</t>
        </is>
      </c>
      <c r="D3" s="6" t="inlineStr">
        <is>
          <t>R$ 10366</t>
        </is>
      </c>
      <c r="E3" s="6" t="inlineStr">
        <is>
          <t>R$ 9063</t>
        </is>
      </c>
    </row>
    <row r="4">
      <c r="A4" s="4" t="inlineStr">
        <is>
          <t>Net liabilities in the statement of financial position</t>
        </is>
      </c>
      <c r="B4" s="5" t="n">
        <v>6205</v>
      </c>
      <c r="C4" s="5" t="n">
        <v>6843</v>
      </c>
      <c r="D4" s="5" t="n">
        <v>6709</v>
      </c>
      <c r="E4" s="5" t="n">
        <v>4989</v>
      </c>
    </row>
    <row r="5">
      <c r="A5" s="4" t="inlineStr">
        <is>
          <t>Pension Plans And Retirement Supplement Plans [member]</t>
        </is>
      </c>
    </row>
    <row r="6">
      <c r="A6" s="3" t="inlineStr">
        <is>
          <t>IfrsStatementLineItems [Line Items]</t>
        </is>
      </c>
    </row>
    <row r="7">
      <c r="A7" s="4" t="inlineStr">
        <is>
          <t>Net liabilities in the statement of financial position</t>
        </is>
      </c>
      <c r="B7" s="5" t="n">
        <v>2670</v>
      </c>
      <c r="C7" s="5" t="n">
        <v>2909</v>
      </c>
      <c r="D7" s="5" t="n">
        <v>2972</v>
      </c>
      <c r="E7" s="5" t="n">
        <v>2170</v>
      </c>
    </row>
    <row r="8">
      <c r="A8" s="4" t="inlineStr">
        <is>
          <t>Health Plan [member]</t>
        </is>
      </c>
    </row>
    <row r="9">
      <c r="A9" s="3" t="inlineStr">
        <is>
          <t>IfrsStatementLineItems [Line Items]</t>
        </is>
      </c>
    </row>
    <row r="10">
      <c r="A10" s="4" t="inlineStr">
        <is>
          <t>Net liabilities in the statement of financial position</t>
        </is>
      </c>
      <c r="B10" s="5" t="n">
        <v>3469</v>
      </c>
      <c r="C10" s="5" t="n">
        <v>3319</v>
      </c>
      <c r="D10" s="5" t="n">
        <v>3102</v>
      </c>
      <c r="E10" s="5" t="n">
        <v>2344</v>
      </c>
    </row>
    <row r="11">
      <c r="A11" s="4" t="inlineStr">
        <is>
          <t>Dental Plan [member]</t>
        </is>
      </c>
    </row>
    <row r="12">
      <c r="A12" s="3" t="inlineStr">
        <is>
          <t>IfrsStatementLineItems [Line Items]</t>
        </is>
      </c>
    </row>
    <row r="13">
      <c r="A13" s="4" t="inlineStr">
        <is>
          <t>Net liabilities in the statement of financial position</t>
        </is>
      </c>
      <c r="B13" s="5" t="n">
        <v>66</v>
      </c>
      <c r="C13" s="5" t="n">
        <v>64</v>
      </c>
      <c r="D13" s="5" t="n">
        <v>61</v>
      </c>
      <c r="E13" s="5" t="n">
        <v>48</v>
      </c>
    </row>
    <row r="14">
      <c r="A14" s="4" t="inlineStr">
        <is>
          <t>life insurance [member]</t>
        </is>
      </c>
    </row>
    <row r="15">
      <c r="A15" s="3" t="inlineStr">
        <is>
          <t>IfrsStatementLineItems [Line Items]</t>
        </is>
      </c>
    </row>
    <row r="16">
      <c r="A16" s="4" t="inlineStr">
        <is>
          <t>Net liabilities in the statement of financial position</t>
        </is>
      </c>
      <c r="B16" s="4" t="inlineStr">
        <is>
          <t xml:space="preserve"> </t>
        </is>
      </c>
      <c r="C16" s="5" t="n">
        <v>551</v>
      </c>
      <c r="D16" s="6" t="inlineStr">
        <is>
          <t>R$ 574</t>
        </is>
      </c>
      <c r="E16" s="6" t="inlineStr">
        <is>
          <t>R$ 427</t>
        </is>
      </c>
    </row>
    <row r="17">
      <c r="A17" s="4" t="inlineStr">
        <is>
          <t>Actuarial assumption of expected rates of pension increases [member]</t>
        </is>
      </c>
    </row>
    <row r="18">
      <c r="A18" s="3" t="inlineStr">
        <is>
          <t>IfrsStatementLineItems [Line Items]</t>
        </is>
      </c>
    </row>
    <row r="19">
      <c r="A19" s="4" t="inlineStr">
        <is>
          <t>Present value of obligations</t>
        </is>
      </c>
      <c r="B19" s="5" t="n">
        <v>15561</v>
      </c>
      <c r="C19" s="5" t="n">
        <v>17242</v>
      </c>
    </row>
    <row r="20">
      <c r="A20" s="4" t="inlineStr">
        <is>
          <t>Fair value of plan assets</t>
        </is>
      </c>
      <c r="B20" s="5" t="n">
        <v>-9378</v>
      </c>
      <c r="C20" s="5" t="n">
        <v>-10420</v>
      </c>
    </row>
    <row r="21">
      <c r="A21" s="4" t="inlineStr">
        <is>
          <t>Net liabilities in the statement of financial position</t>
        </is>
      </c>
      <c r="B21" s="5" t="n">
        <v>6205</v>
      </c>
      <c r="C21" s="5" t="n">
        <v>6843</v>
      </c>
    </row>
    <row r="22">
      <c r="A22" s="4" t="inlineStr">
        <is>
          <t>Actuarial assumption of expected rates of pension increases [member] | Initial Net Liabilities [member]</t>
        </is>
      </c>
    </row>
    <row r="23">
      <c r="A23" s="3" t="inlineStr">
        <is>
          <t>IfrsStatementLineItems [Line Items]</t>
        </is>
      </c>
    </row>
    <row r="24">
      <c r="A24" s="4" t="inlineStr">
        <is>
          <t>Net liabilities in the statement of financial position</t>
        </is>
      </c>
      <c r="B24" s="5" t="n">
        <v>6183</v>
      </c>
      <c r="C24" s="5" t="n">
        <v>6822</v>
      </c>
    </row>
    <row r="25">
      <c r="A25" s="4" t="inlineStr">
        <is>
          <t>Actuarial assumption of expected rates of pension increases [member] | Effect of asset ceiling [member]</t>
        </is>
      </c>
    </row>
    <row r="26">
      <c r="A26" s="3" t="inlineStr">
        <is>
          <t>IfrsStatementLineItems [Line Items]</t>
        </is>
      </c>
    </row>
    <row r="27">
      <c r="A27" s="4" t="inlineStr">
        <is>
          <t>Net liabilities in the statement of financial position</t>
        </is>
      </c>
      <c r="B27" s="5" t="n">
        <v>22</v>
      </c>
      <c r="C27" s="5" t="n">
        <v>21</v>
      </c>
    </row>
    <row r="28">
      <c r="A28" s="4" t="inlineStr">
        <is>
          <t>Actuarial assumption of expected rates of pension increases [member] | Pension Plans And Retirement Supplement Plans [member]</t>
        </is>
      </c>
    </row>
    <row r="29">
      <c r="A29" s="3" t="inlineStr">
        <is>
          <t>IfrsStatementLineItems [Line Items]</t>
        </is>
      </c>
    </row>
    <row r="30">
      <c r="A30" s="4" t="inlineStr">
        <is>
          <t>Present value of obligations</t>
        </is>
      </c>
      <c r="B30" s="5" t="n">
        <v>12026</v>
      </c>
      <c r="C30" s="5" t="n">
        <v>13308</v>
      </c>
    </row>
    <row r="31">
      <c r="A31" s="4" t="inlineStr">
        <is>
          <t>Fair value of plan assets</t>
        </is>
      </c>
      <c r="B31" s="5" t="n">
        <v>-9378</v>
      </c>
      <c r="C31" s="5" t="n">
        <v>-10420</v>
      </c>
    </row>
    <row r="32">
      <c r="A32" s="4" t="inlineStr">
        <is>
          <t>Net liabilities in the statement of financial position</t>
        </is>
      </c>
      <c r="B32" s="5" t="n">
        <v>2670</v>
      </c>
      <c r="C32" s="5" t="n">
        <v>2909</v>
      </c>
    </row>
    <row r="33">
      <c r="A33" s="4" t="inlineStr">
        <is>
          <t>Actuarial assumption of expected rates of pension increases [member] | Pension Plans And Retirement Supplement Plans [member] | Initial Net Liabilities [member]</t>
        </is>
      </c>
    </row>
    <row r="34">
      <c r="A34" s="3" t="inlineStr">
        <is>
          <t>IfrsStatementLineItems [Line Items]</t>
        </is>
      </c>
    </row>
    <row r="35">
      <c r="A35" s="4" t="inlineStr">
        <is>
          <t>Net liabilities in the statement of financial position</t>
        </is>
      </c>
      <c r="B35" s="5" t="n">
        <v>2648</v>
      </c>
      <c r="C35" s="5" t="n">
        <v>2888</v>
      </c>
    </row>
    <row r="36">
      <c r="A36" s="4" t="inlineStr">
        <is>
          <t>Actuarial assumption of expected rates of pension increases [member] | Pension Plans And Retirement Supplement Plans [member] | Effect of asset ceiling [member]</t>
        </is>
      </c>
    </row>
    <row r="37">
      <c r="A37" s="3" t="inlineStr">
        <is>
          <t>IfrsStatementLineItems [Line Items]</t>
        </is>
      </c>
    </row>
    <row r="38">
      <c r="A38" s="4" t="inlineStr">
        <is>
          <t>Net liabilities in the statement of financial position</t>
        </is>
      </c>
      <c r="B38" s="5" t="n">
        <v>22</v>
      </c>
      <c r="C38" s="5" t="n">
        <v>21</v>
      </c>
    </row>
    <row r="39">
      <c r="A39" s="4" t="inlineStr">
        <is>
          <t>Actuarial assumption of expected rates of pension increases [member] | Health Plan [member]</t>
        </is>
      </c>
    </row>
    <row r="40">
      <c r="A40" s="3" t="inlineStr">
        <is>
          <t>IfrsStatementLineItems [Line Items]</t>
        </is>
      </c>
    </row>
    <row r="41">
      <c r="A41" s="4" t="inlineStr">
        <is>
          <t>Present value of obligations</t>
        </is>
      </c>
      <c r="B41" s="5" t="n">
        <v>3469</v>
      </c>
      <c r="C41" s="5" t="n">
        <v>3319</v>
      </c>
    </row>
    <row r="42">
      <c r="A42" s="4" t="inlineStr">
        <is>
          <t>Net liabilities in the statement of financial position</t>
        </is>
      </c>
      <c r="B42" s="5" t="n">
        <v>3469</v>
      </c>
      <c r="C42" s="5" t="n">
        <v>3319</v>
      </c>
    </row>
    <row r="43">
      <c r="A43" s="4" t="inlineStr">
        <is>
          <t>Actuarial assumption of expected rates of pension increases [member] | Health Plan [member] | Initial Net Liabilities [member]</t>
        </is>
      </c>
    </row>
    <row r="44">
      <c r="A44" s="3" t="inlineStr">
        <is>
          <t>IfrsStatementLineItems [Line Items]</t>
        </is>
      </c>
    </row>
    <row r="45">
      <c r="A45" s="4" t="inlineStr">
        <is>
          <t>Net liabilities in the statement of financial position</t>
        </is>
      </c>
      <c r="B45" s="5" t="n">
        <v>3469</v>
      </c>
      <c r="C45" s="5" t="n">
        <v>3319</v>
      </c>
    </row>
    <row r="46">
      <c r="A46" s="4" t="inlineStr">
        <is>
          <t>Actuarial assumption of expected rates of pension increases [member] | Dental Plan [member]</t>
        </is>
      </c>
    </row>
    <row r="47">
      <c r="A47" s="3" t="inlineStr">
        <is>
          <t>IfrsStatementLineItems [Line Items]</t>
        </is>
      </c>
    </row>
    <row r="48">
      <c r="A48" s="4" t="inlineStr">
        <is>
          <t>Present value of obligations</t>
        </is>
      </c>
      <c r="B48" s="5" t="n">
        <v>66</v>
      </c>
      <c r="C48" s="5" t="n">
        <v>64</v>
      </c>
    </row>
    <row r="49">
      <c r="A49" s="4" t="inlineStr">
        <is>
          <t>Net liabilities in the statement of financial position</t>
        </is>
      </c>
      <c r="B49" s="6" t="inlineStr">
        <is>
          <t>R$ 66</t>
        </is>
      </c>
      <c r="C49" s="5" t="n">
        <v>64</v>
      </c>
    </row>
    <row r="50">
      <c r="A50" s="4" t="inlineStr">
        <is>
          <t>Actuarial assumption of expected rates of pension increases [member] | Dental Plan [member] | Initial Net Liabilities [member]</t>
        </is>
      </c>
    </row>
    <row r="51">
      <c r="A51" s="3" t="inlineStr">
        <is>
          <t>IfrsStatementLineItems [Line Items]</t>
        </is>
      </c>
    </row>
    <row r="52">
      <c r="A52" s="4" t="inlineStr">
        <is>
          <t>Net liabilities in the statement of financial position</t>
        </is>
      </c>
      <c r="C52" s="5" t="n">
        <v>64</v>
      </c>
    </row>
    <row r="53">
      <c r="A53" s="4" t="inlineStr">
        <is>
          <t>Actuarial assumption of expected rates of pension increases [member] | life insurance [member]</t>
        </is>
      </c>
    </row>
    <row r="54">
      <c r="A54" s="3" t="inlineStr">
        <is>
          <t>IfrsStatementLineItems [Line Items]</t>
        </is>
      </c>
    </row>
    <row r="55">
      <c r="A55" s="4" t="inlineStr">
        <is>
          <t>Present value of obligations</t>
        </is>
      </c>
      <c r="C55" s="5" t="n">
        <v>551</v>
      </c>
    </row>
    <row r="56">
      <c r="A56" s="4" t="inlineStr">
        <is>
          <t>Net liabilities in the statement of financial position</t>
        </is>
      </c>
      <c r="C56" s="5" t="n">
        <v>551</v>
      </c>
    </row>
    <row r="57">
      <c r="A57" s="4" t="inlineStr">
        <is>
          <t>Actuarial assumption of expected rates of pension increases [member] | life insurance [member] | Initial Net Liabilities [member]</t>
        </is>
      </c>
    </row>
    <row r="58">
      <c r="A58" s="3" t="inlineStr">
        <is>
          <t>IfrsStatementLineItems [Line Items]</t>
        </is>
      </c>
    </row>
    <row r="59">
      <c r="A59" s="4" t="inlineStr">
        <is>
          <t>Net liabilities in the statement of financial position</t>
        </is>
      </c>
      <c r="C59" s="6" t="inlineStr">
        <is>
          <t>R$ 551</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present value of defined benefit obligation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Defined-benefit obligation at December 31, 2020</t>
        </is>
      </c>
      <c r="B4" s="6" t="inlineStr">
        <is>
          <t>R$ 17242</t>
        </is>
      </c>
      <c r="C4" s="6" t="inlineStr">
        <is>
          <t>R$ 17022</t>
        </is>
      </c>
      <c r="D4" s="6" t="inlineStr">
        <is>
          <t>R$ 13892</t>
        </is>
      </c>
    </row>
    <row r="5">
      <c r="A5" s="4" t="inlineStr">
        <is>
          <t>Cost of current service</t>
        </is>
      </c>
      <c r="B5" s="5" t="n">
        <v>27</v>
      </c>
      <c r="C5" s="5" t="n">
        <v>26</v>
      </c>
      <c r="D5" s="5" t="n">
        <v>18</v>
      </c>
    </row>
    <row r="6">
      <c r="A6" s="4" t="inlineStr">
        <is>
          <t>Interest on actuarial obligation</t>
        </is>
      </c>
      <c r="B6" s="5" t="n">
        <v>1159</v>
      </c>
      <c r="C6" s="5" t="n">
        <v>1147</v>
      </c>
      <c r="D6" s="5" t="n">
        <v>1213</v>
      </c>
    </row>
    <row r="7">
      <c r="A7" s="3" t="inlineStr">
        <is>
          <t>Actuarial losses (gains):</t>
        </is>
      </c>
    </row>
    <row r="8">
      <c r="A8" s="4" t="inlineStr">
        <is>
          <t>Due to changes in demographic assumptions</t>
        </is>
      </c>
      <c r="B8" s="5" t="n">
        <v>486</v>
      </c>
      <c r="C8" s="5" t="n">
        <v>534</v>
      </c>
      <c r="D8" s="5" t="n">
        <v>6</v>
      </c>
    </row>
    <row r="9">
      <c r="A9" s="4" t="inlineStr">
        <is>
          <t>Due to changes in financial assumptions</t>
        </is>
      </c>
      <c r="B9" s="5" t="n">
        <v>-2777</v>
      </c>
      <c r="C9" s="5" t="n">
        <v>-565</v>
      </c>
      <c r="D9" s="5" t="n">
        <v>2775</v>
      </c>
    </row>
    <row r="10">
      <c r="A10" s="4" t="inlineStr">
        <is>
          <t>Due to adjustments based on experience</t>
        </is>
      </c>
      <c r="B10" s="5" t="n">
        <v>1005</v>
      </c>
      <c r="C10" s="5" t="n">
        <v>148</v>
      </c>
      <c r="D10" s="5" t="n">
        <v>160</v>
      </c>
    </row>
    <row r="11">
      <c r="A11" s="4" t="inlineStr">
        <is>
          <t xml:space="preserve"> Due to changes and adjustments</t>
        </is>
      </c>
      <c r="B11" s="5" t="n">
        <v>-1286</v>
      </c>
      <c r="C11" s="5" t="n">
        <v>117</v>
      </c>
      <c r="D11" s="5" t="n">
        <v>2941</v>
      </c>
    </row>
    <row r="12">
      <c r="A12" s="4" t="inlineStr">
        <is>
          <t>Benefits paid</t>
        </is>
      </c>
      <c r="B12" s="5" t="n">
        <v>-1166</v>
      </c>
      <c r="C12" s="5" t="n">
        <v>-1070</v>
      </c>
      <c r="D12" s="5" t="n">
        <v>-1042</v>
      </c>
    </row>
    <row r="13">
      <c r="A13" s="4" t="inlineStr">
        <is>
          <t>Past service cost (1)</t>
        </is>
      </c>
      <c r="B13" s="5" t="n">
        <v>-415</v>
      </c>
    </row>
    <row r="14">
      <c r="A14" s="4" t="inlineStr">
        <is>
          <t>Defined-benefit obligation at December 31, 2021</t>
        </is>
      </c>
      <c r="B14" s="5" t="n">
        <v>15561</v>
      </c>
      <c r="C14" s="5" t="n">
        <v>17242</v>
      </c>
      <c r="D14" s="5" t="n">
        <v>17022</v>
      </c>
    </row>
    <row r="15">
      <c r="A15" s="4" t="inlineStr">
        <is>
          <t>Pension Plans And Retirement Supplement Plans [member]</t>
        </is>
      </c>
    </row>
    <row r="16">
      <c r="A16" s="3" t="inlineStr">
        <is>
          <t>IfrsStatementLineItems [Line Items]</t>
        </is>
      </c>
    </row>
    <row r="17">
      <c r="A17" s="4" t="inlineStr">
        <is>
          <t>Defined-benefit obligation at December 31, 2020</t>
        </is>
      </c>
      <c r="B17" s="5" t="n">
        <v>13308</v>
      </c>
      <c r="C17" s="5" t="n">
        <v>13285</v>
      </c>
      <c r="D17" s="5" t="n">
        <v>11073</v>
      </c>
    </row>
    <row r="18">
      <c r="A18" s="4" t="inlineStr">
        <is>
          <t>Cost of current service</t>
        </is>
      </c>
      <c r="B18" s="5" t="n">
        <v>2</v>
      </c>
      <c r="C18" s="5" t="n">
        <v>1</v>
      </c>
      <c r="D18" s="5" t="n">
        <v>1</v>
      </c>
    </row>
    <row r="19">
      <c r="A19" s="4" t="inlineStr">
        <is>
          <t>Interest on actuarial obligation</t>
        </is>
      </c>
      <c r="B19" s="5" t="n">
        <v>883</v>
      </c>
      <c r="C19" s="5" t="n">
        <v>887</v>
      </c>
      <c r="D19" s="5" t="n">
        <v>963</v>
      </c>
    </row>
    <row r="20">
      <c r="A20" s="3" t="inlineStr">
        <is>
          <t>Actuarial losses (gains):</t>
        </is>
      </c>
    </row>
    <row r="21">
      <c r="A21" s="4" t="inlineStr">
        <is>
          <t>Due to changes in demographic assumptions</t>
        </is>
      </c>
      <c r="B21" s="5" t="n">
        <v>378</v>
      </c>
      <c r="C21" s="5" t="n">
        <v>135</v>
      </c>
      <c r="D21" s="5" t="n">
        <v>6</v>
      </c>
    </row>
    <row r="22">
      <c r="A22" s="4" t="inlineStr">
        <is>
          <t>Due to changes in financial assumptions</t>
        </is>
      </c>
      <c r="B22" s="5" t="n">
        <v>-2393</v>
      </c>
      <c r="C22" s="5" t="n">
        <v>-375</v>
      </c>
      <c r="D22" s="5" t="n">
        <v>2058</v>
      </c>
    </row>
    <row r="23">
      <c r="A23" s="4" t="inlineStr">
        <is>
          <t>Due to adjustments based on experience</t>
        </is>
      </c>
      <c r="B23" s="5" t="n">
        <v>828</v>
      </c>
      <c r="C23" s="5" t="n">
        <v>289</v>
      </c>
      <c r="D23" s="5" t="n">
        <v>83</v>
      </c>
    </row>
    <row r="24">
      <c r="A24" s="4" t="inlineStr">
        <is>
          <t xml:space="preserve"> Due to changes and adjustments</t>
        </is>
      </c>
      <c r="B24" s="5" t="n">
        <v>-1187</v>
      </c>
      <c r="C24" s="5" t="n">
        <v>49</v>
      </c>
      <c r="D24" s="5" t="n">
        <v>2147</v>
      </c>
    </row>
    <row r="25">
      <c r="A25" s="4" t="inlineStr">
        <is>
          <t>Benefits paid</t>
        </is>
      </c>
      <c r="B25" s="5" t="n">
        <v>-980</v>
      </c>
      <c r="C25" s="5" t="n">
        <v>-914</v>
      </c>
      <c r="D25" s="5" t="n">
        <v>-899</v>
      </c>
    </row>
    <row r="26">
      <c r="A26" s="4" t="inlineStr">
        <is>
          <t>Past service cost (1)</t>
        </is>
      </c>
      <c r="B26" s="4" t="inlineStr">
        <is>
          <t xml:space="preserve"> </t>
        </is>
      </c>
    </row>
    <row r="27">
      <c r="A27" s="4" t="inlineStr">
        <is>
          <t>Defined-benefit obligation at December 31, 2021</t>
        </is>
      </c>
      <c r="B27" s="5" t="n">
        <v>12026</v>
      </c>
      <c r="C27" s="5" t="n">
        <v>13308</v>
      </c>
      <c r="D27" s="5" t="n">
        <v>13285</v>
      </c>
    </row>
    <row r="28">
      <c r="A28" s="4" t="inlineStr">
        <is>
          <t>Health Plan [member]</t>
        </is>
      </c>
    </row>
    <row r="29">
      <c r="A29" s="3" t="inlineStr">
        <is>
          <t>IfrsStatementLineItems [Line Items]</t>
        </is>
      </c>
    </row>
    <row r="30">
      <c r="A30" s="4" t="inlineStr">
        <is>
          <t>Defined-benefit obligation at December 31, 2020</t>
        </is>
      </c>
      <c r="B30" s="5" t="n">
        <v>3319</v>
      </c>
      <c r="C30" s="5" t="n">
        <v>3102</v>
      </c>
      <c r="D30" s="5" t="n">
        <v>2344</v>
      </c>
    </row>
    <row r="31">
      <c r="A31" s="4" t="inlineStr">
        <is>
          <t>Cost of current service</t>
        </is>
      </c>
      <c r="B31" s="5" t="n">
        <v>21</v>
      </c>
      <c r="C31" s="5" t="n">
        <v>21</v>
      </c>
      <c r="D31" s="5" t="n">
        <v>14</v>
      </c>
    </row>
    <row r="32">
      <c r="A32" s="4" t="inlineStr">
        <is>
          <t>Interest on actuarial obligation</t>
        </is>
      </c>
      <c r="B32" s="5" t="n">
        <v>232</v>
      </c>
      <c r="C32" s="5" t="n">
        <v>215</v>
      </c>
      <c r="D32" s="5" t="n">
        <v>208</v>
      </c>
    </row>
    <row r="33">
      <c r="A33" s="3" t="inlineStr">
        <is>
          <t>Actuarial losses (gains):</t>
        </is>
      </c>
    </row>
    <row r="34">
      <c r="A34" s="4" t="inlineStr">
        <is>
          <t>Due to changes in demographic assumptions</t>
        </is>
      </c>
      <c r="B34" s="5" t="n">
        <v>122</v>
      </c>
      <c r="C34" s="5" t="n">
        <v>395</v>
      </c>
      <c r="D34" s="4" t="inlineStr">
        <is>
          <t xml:space="preserve"> </t>
        </is>
      </c>
    </row>
    <row r="35">
      <c r="A35" s="4" t="inlineStr">
        <is>
          <t>Due to changes in financial assumptions</t>
        </is>
      </c>
      <c r="B35" s="5" t="n">
        <v>-252</v>
      </c>
      <c r="C35" s="5" t="n">
        <v>-152</v>
      </c>
      <c r="D35" s="5" t="n">
        <v>576</v>
      </c>
    </row>
    <row r="36">
      <c r="A36" s="4" t="inlineStr">
        <is>
          <t>Due to adjustments based on experience</t>
        </is>
      </c>
      <c r="B36" s="5" t="n">
        <v>200</v>
      </c>
      <c r="C36" s="5" t="n">
        <v>-119</v>
      </c>
      <c r="D36" s="5" t="n">
        <v>91</v>
      </c>
    </row>
    <row r="37">
      <c r="A37" s="4" t="inlineStr">
        <is>
          <t xml:space="preserve"> Due to changes and adjustments</t>
        </is>
      </c>
      <c r="B37" s="5" t="n">
        <v>70</v>
      </c>
      <c r="C37" s="5" t="n">
        <v>124</v>
      </c>
      <c r="D37" s="5" t="n">
        <v>667</v>
      </c>
    </row>
    <row r="38">
      <c r="A38" s="4" t="inlineStr">
        <is>
          <t>Benefits paid</t>
        </is>
      </c>
      <c r="B38" s="5" t="n">
        <v>-173</v>
      </c>
      <c r="C38" s="5" t="n">
        <v>-143</v>
      </c>
      <c r="D38" s="5" t="n">
        <v>-131</v>
      </c>
    </row>
    <row r="39">
      <c r="A39" s="4" t="inlineStr">
        <is>
          <t>Past service cost (1)</t>
        </is>
      </c>
      <c r="B39" s="4" t="inlineStr">
        <is>
          <t xml:space="preserve"> </t>
        </is>
      </c>
    </row>
    <row r="40">
      <c r="A40" s="4" t="inlineStr">
        <is>
          <t>Defined-benefit obligation at December 31, 2021</t>
        </is>
      </c>
      <c r="B40" s="5" t="n">
        <v>3469</v>
      </c>
      <c r="C40" s="5" t="n">
        <v>3319</v>
      </c>
      <c r="D40" s="5" t="n">
        <v>3102</v>
      </c>
    </row>
    <row r="41">
      <c r="A41" s="4" t="inlineStr">
        <is>
          <t>Dental Plan [member]</t>
        </is>
      </c>
    </row>
    <row r="42">
      <c r="A42" s="3" t="inlineStr">
        <is>
          <t>IfrsStatementLineItems [Line Items]</t>
        </is>
      </c>
    </row>
    <row r="43">
      <c r="A43" s="4" t="inlineStr">
        <is>
          <t>Defined-benefit obligation at December 31, 2020</t>
        </is>
      </c>
      <c r="B43" s="5" t="n">
        <v>64</v>
      </c>
      <c r="C43" s="5" t="n">
        <v>61</v>
      </c>
      <c r="D43" s="5" t="n">
        <v>48</v>
      </c>
    </row>
    <row r="44">
      <c r="A44" s="4" t="inlineStr">
        <is>
          <t>Cost of current service</t>
        </is>
      </c>
      <c r="B44" s="5" t="n">
        <v>1</v>
      </c>
      <c r="C44" s="5" t="n">
        <v>1</v>
      </c>
      <c r="D44" s="4" t="inlineStr">
        <is>
          <t xml:space="preserve"> </t>
        </is>
      </c>
    </row>
    <row r="45">
      <c r="A45" s="4" t="inlineStr">
        <is>
          <t>Interest on actuarial obligation</t>
        </is>
      </c>
      <c r="B45" s="5" t="n">
        <v>5</v>
      </c>
      <c r="C45" s="5" t="n">
        <v>4</v>
      </c>
      <c r="D45" s="5" t="n">
        <v>4</v>
      </c>
    </row>
    <row r="46">
      <c r="A46" s="3" t="inlineStr">
        <is>
          <t>Actuarial losses (gains):</t>
        </is>
      </c>
    </row>
    <row r="47">
      <c r="A47" s="4" t="inlineStr">
        <is>
          <t>Due to changes in demographic assumptions</t>
        </is>
      </c>
      <c r="B47" s="5" t="n">
        <v>1</v>
      </c>
      <c r="C47" s="5" t="n">
        <v>4</v>
      </c>
      <c r="D47" s="4" t="inlineStr">
        <is>
          <t xml:space="preserve"> </t>
        </is>
      </c>
    </row>
    <row r="48">
      <c r="A48" s="4" t="inlineStr">
        <is>
          <t>Due to changes in financial assumptions</t>
        </is>
      </c>
      <c r="B48" s="5" t="n">
        <v>-5</v>
      </c>
      <c r="C48" s="5" t="n">
        <v>-4</v>
      </c>
      <c r="D48" s="5" t="n">
        <v>11</v>
      </c>
    </row>
    <row r="49">
      <c r="A49" s="4" t="inlineStr">
        <is>
          <t>Due to adjustments based on experience</t>
        </is>
      </c>
      <c r="B49" s="5" t="n">
        <v>3</v>
      </c>
      <c r="C49" s="5" t="n">
        <v>1</v>
      </c>
      <c r="D49" s="4" t="inlineStr">
        <is>
          <t xml:space="preserve"> </t>
        </is>
      </c>
    </row>
    <row r="50">
      <c r="A50" s="4" t="inlineStr">
        <is>
          <t xml:space="preserve"> Due to changes and adjustments</t>
        </is>
      </c>
      <c r="B50" s="5" t="n">
        <v>-1</v>
      </c>
      <c r="C50" s="5" t="n">
        <v>1</v>
      </c>
      <c r="D50" s="5" t="n">
        <v>11</v>
      </c>
    </row>
    <row r="51">
      <c r="A51" s="4" t="inlineStr">
        <is>
          <t>Benefits paid</t>
        </is>
      </c>
      <c r="B51" s="5" t="n">
        <v>-3</v>
      </c>
      <c r="C51" s="5" t="n">
        <v>-3</v>
      </c>
      <c r="D51" s="5" t="n">
        <v>-2</v>
      </c>
    </row>
    <row r="52">
      <c r="A52" s="4" t="inlineStr">
        <is>
          <t>Past service cost (1)</t>
        </is>
      </c>
      <c r="B52" s="4" t="inlineStr">
        <is>
          <t xml:space="preserve"> </t>
        </is>
      </c>
    </row>
    <row r="53">
      <c r="A53" s="4" t="inlineStr">
        <is>
          <t>Defined-benefit obligation at December 31, 2021</t>
        </is>
      </c>
      <c r="B53" s="5" t="n">
        <v>66</v>
      </c>
      <c r="C53" s="5" t="n">
        <v>64</v>
      </c>
      <c r="D53" s="5" t="n">
        <v>61</v>
      </c>
    </row>
    <row r="54">
      <c r="A54" s="4" t="inlineStr">
        <is>
          <t>Life Insurance Plan [Member]</t>
        </is>
      </c>
    </row>
    <row r="55">
      <c r="A55" s="3" t="inlineStr">
        <is>
          <t>IfrsStatementLineItems [Line Items]</t>
        </is>
      </c>
    </row>
    <row r="56">
      <c r="A56" s="4" t="inlineStr">
        <is>
          <t>Defined-benefit obligation at December 31, 2020</t>
        </is>
      </c>
      <c r="B56" s="5" t="n">
        <v>551</v>
      </c>
      <c r="C56" s="5" t="n">
        <v>574</v>
      </c>
      <c r="D56" s="5" t="n">
        <v>427</v>
      </c>
    </row>
    <row r="57">
      <c r="A57" s="4" t="inlineStr">
        <is>
          <t>Cost of current service</t>
        </is>
      </c>
      <c r="B57" s="5" t="n">
        <v>3</v>
      </c>
      <c r="C57" s="5" t="n">
        <v>3</v>
      </c>
      <c r="D57" s="5" t="n">
        <v>3</v>
      </c>
    </row>
    <row r="58">
      <c r="A58" s="4" t="inlineStr">
        <is>
          <t>Interest on actuarial obligation</t>
        </is>
      </c>
      <c r="B58" s="5" t="n">
        <v>39</v>
      </c>
      <c r="C58" s="5" t="n">
        <v>41</v>
      </c>
      <c r="D58" s="5" t="n">
        <v>38</v>
      </c>
    </row>
    <row r="59">
      <c r="A59" s="3" t="inlineStr">
        <is>
          <t>Actuarial losses (gains):</t>
        </is>
      </c>
    </row>
    <row r="60">
      <c r="A60" s="4" t="inlineStr">
        <is>
          <t>Due to changes in demographic assumptions</t>
        </is>
      </c>
      <c r="B60" s="5" t="n">
        <v>-15</v>
      </c>
      <c r="C60" s="4" t="inlineStr">
        <is>
          <t xml:space="preserve"> </t>
        </is>
      </c>
      <c r="D60" s="4" t="inlineStr">
        <is>
          <t xml:space="preserve"> </t>
        </is>
      </c>
    </row>
    <row r="61">
      <c r="A61" s="4" t="inlineStr">
        <is>
          <t>Due to changes in financial assumptions</t>
        </is>
      </c>
      <c r="B61" s="5" t="n">
        <v>-127</v>
      </c>
      <c r="C61" s="5" t="n">
        <v>-34</v>
      </c>
      <c r="D61" s="5" t="n">
        <v>130</v>
      </c>
    </row>
    <row r="62">
      <c r="A62" s="4" t="inlineStr">
        <is>
          <t>Due to adjustments based on experience</t>
        </is>
      </c>
      <c r="B62" s="5" t="n">
        <v>-26</v>
      </c>
      <c r="C62" s="5" t="n">
        <v>-23</v>
      </c>
      <c r="D62" s="5" t="n">
        <v>-14</v>
      </c>
    </row>
    <row r="63">
      <c r="A63" s="4" t="inlineStr">
        <is>
          <t xml:space="preserve"> Due to changes and adjustments</t>
        </is>
      </c>
      <c r="B63" s="5" t="n">
        <v>-168</v>
      </c>
      <c r="C63" s="5" t="n">
        <v>-57</v>
      </c>
      <c r="D63" s="5" t="n">
        <v>116</v>
      </c>
    </row>
    <row r="64">
      <c r="A64" s="4" t="inlineStr">
        <is>
          <t>Benefits paid</t>
        </is>
      </c>
      <c r="B64" s="5" t="n">
        <v>-10</v>
      </c>
      <c r="C64" s="5" t="n">
        <v>-10</v>
      </c>
      <c r="D64" s="5" t="n">
        <v>-10</v>
      </c>
    </row>
    <row r="65">
      <c r="A65" s="4" t="inlineStr">
        <is>
          <t>Past service cost (1)</t>
        </is>
      </c>
      <c r="B65" s="5" t="n">
        <v>-415</v>
      </c>
    </row>
    <row r="66">
      <c r="A66" s="4" t="inlineStr">
        <is>
          <t>Defined-benefit obligation at December 31, 2021</t>
        </is>
      </c>
      <c r="B66" s="4" t="inlineStr">
        <is>
          <t xml:space="preserve"> </t>
        </is>
      </c>
      <c r="C66" s="6" t="inlineStr">
        <is>
          <t>R$ 551</t>
        </is>
      </c>
      <c r="D66" s="6" t="inlineStr">
        <is>
          <t>R$ 574</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the fair value of plan assets (Details) - BRL (R$) R$ in Millions</t>
        </is>
      </c>
      <c r="B1" s="2" t="inlineStr">
        <is>
          <t>12 Months Ended</t>
        </is>
      </c>
    </row>
    <row r="2">
      <c r="B2" s="2" t="inlineStr">
        <is>
          <t>Dec. 31, 2021</t>
        </is>
      </c>
      <c r="C2" s="2" t="inlineStr">
        <is>
          <t>Dec. 31, 2020</t>
        </is>
      </c>
      <c r="D2" s="2" t="inlineStr">
        <is>
          <t>Dec. 31, 2019</t>
        </is>
      </c>
    </row>
    <row r="3">
      <c r="A3" s="4" t="inlineStr">
        <is>
          <t>Fair value of the plan assets at December 31, 2020</t>
        </is>
      </c>
      <c r="B3" s="6" t="inlineStr">
        <is>
          <t>R$ 10420</t>
        </is>
      </c>
      <c r="C3" s="6" t="inlineStr">
        <is>
          <t>R$ 10366</t>
        </is>
      </c>
      <c r="D3" s="6" t="inlineStr">
        <is>
          <t>R$ 9063</t>
        </is>
      </c>
    </row>
    <row r="4">
      <c r="A4" s="4" t="inlineStr">
        <is>
          <t>Return on investments</t>
        </is>
      </c>
      <c r="B4" s="5" t="n">
        <v>-298</v>
      </c>
      <c r="C4" s="5" t="n">
        <v>757</v>
      </c>
      <c r="D4" s="5" t="n">
        <v>2003</v>
      </c>
    </row>
    <row r="5">
      <c r="A5" s="4" t="inlineStr">
        <is>
          <t>Contributions from employer</t>
        </is>
      </c>
      <c r="B5" s="5" t="n">
        <v>236</v>
      </c>
      <c r="C5" s="5" t="n">
        <v>211</v>
      </c>
      <c r="D5" s="5" t="n">
        <v>199</v>
      </c>
    </row>
    <row r="6">
      <c r="A6" s="4" t="inlineStr">
        <is>
          <t>Benefits paid</t>
        </is>
      </c>
      <c r="B6" s="5" t="n">
        <v>-980</v>
      </c>
      <c r="C6" s="5" t="n">
        <v>-914</v>
      </c>
      <c r="D6" s="5" t="n">
        <v>-899</v>
      </c>
    </row>
    <row r="7">
      <c r="A7" s="4" t="inlineStr">
        <is>
          <t>Fair value of the plan assets at December 31, 2021</t>
        </is>
      </c>
      <c r="B7" s="6" t="inlineStr">
        <is>
          <t>R$ 9378</t>
        </is>
      </c>
      <c r="C7" s="6" t="inlineStr">
        <is>
          <t>R$ 10420</t>
        </is>
      </c>
      <c r="D7" s="6" t="inlineStr">
        <is>
          <t>R$ 10366</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fined benefit plans expense recognised in income statement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Current service cost</t>
        </is>
      </c>
      <c r="B4" s="6" t="inlineStr">
        <is>
          <t>R$ 27</t>
        </is>
      </c>
      <c r="C4" s="6" t="inlineStr">
        <is>
          <t>R$ 26</t>
        </is>
      </c>
      <c r="D4" s="6" t="inlineStr">
        <is>
          <t>R$ 18</t>
        </is>
      </c>
    </row>
    <row r="5">
      <c r="A5" s="4" t="inlineStr">
        <is>
          <t>Past service cost (1)</t>
        </is>
      </c>
      <c r="B5" s="5" t="n">
        <v>-415</v>
      </c>
    </row>
    <row r="6">
      <c r="A6" s="4" t="inlineStr">
        <is>
          <t>Interest on the actuarial obligation</t>
        </is>
      </c>
      <c r="B6" s="5" t="n">
        <v>1159</v>
      </c>
      <c r="C6" s="5" t="n">
        <v>1147</v>
      </c>
      <c r="D6" s="5" t="n">
        <v>1213</v>
      </c>
    </row>
    <row r="7">
      <c r="A7" s="4" t="inlineStr">
        <is>
          <t>Expected return on the assets of the Plan</t>
        </is>
      </c>
      <c r="B7" s="5" t="n">
        <v>685</v>
      </c>
      <c r="C7" s="5" t="n">
        <v>-682</v>
      </c>
      <c r="D7" s="5" t="n">
        <v>-767</v>
      </c>
    </row>
    <row r="8">
      <c r="A8" s="4" t="inlineStr">
        <is>
          <t>Expense in 2019 according to actuarial calculation</t>
        </is>
      </c>
      <c r="B8" s="5" t="n">
        <v>-86</v>
      </c>
      <c r="C8" s="5" t="n">
        <v>491</v>
      </c>
      <c r="D8" s="5" t="n">
        <v>464</v>
      </c>
    </row>
    <row r="9">
      <c r="A9" s="4" t="inlineStr">
        <is>
          <t>Current service cost</t>
        </is>
      </c>
      <c r="B9" s="5" t="n">
        <v>18</v>
      </c>
      <c r="D9" s="5" t="n">
        <v>17</v>
      </c>
    </row>
    <row r="10">
      <c r="A10" s="4" t="inlineStr">
        <is>
          <t>Interest on the actuarial obligation</t>
        </is>
      </c>
      <c r="D10" s="5" t="n">
        <v>1214</v>
      </c>
    </row>
    <row r="11">
      <c r="A11" s="4" t="inlineStr">
        <is>
          <t>Pension Plans And Retirement Supplement Plans [member]</t>
        </is>
      </c>
    </row>
    <row r="12">
      <c r="A12" s="3" t="inlineStr">
        <is>
          <t>IfrsStatementLineItems [Line Items]</t>
        </is>
      </c>
    </row>
    <row r="13">
      <c r="A13" s="4" t="inlineStr">
        <is>
          <t>Current service cost</t>
        </is>
      </c>
      <c r="B13" s="5" t="n">
        <v>2</v>
      </c>
      <c r="C13" s="5" t="n">
        <v>1</v>
      </c>
      <c r="D13" s="5" t="n">
        <v>1</v>
      </c>
    </row>
    <row r="14">
      <c r="A14" s="4" t="inlineStr">
        <is>
          <t>Past service cost (1)</t>
        </is>
      </c>
      <c r="B14" s="4" t="inlineStr">
        <is>
          <t xml:space="preserve"> </t>
        </is>
      </c>
    </row>
    <row r="15">
      <c r="A15" s="4" t="inlineStr">
        <is>
          <t>Interest on the actuarial obligation</t>
        </is>
      </c>
      <c r="B15" s="5" t="n">
        <v>883</v>
      </c>
      <c r="C15" s="5" t="n">
        <v>887</v>
      </c>
      <c r="D15" s="5" t="n">
        <v>963</v>
      </c>
    </row>
    <row r="16">
      <c r="A16" s="4" t="inlineStr">
        <is>
          <t>Expected return on the assets of the Plan</t>
        </is>
      </c>
      <c r="B16" s="5" t="n">
        <v>685</v>
      </c>
      <c r="C16" s="5" t="n">
        <v>-682</v>
      </c>
      <c r="D16" s="5" t="n">
        <v>-767</v>
      </c>
    </row>
    <row r="17">
      <c r="A17" s="4" t="inlineStr">
        <is>
          <t>Expense in 2019 according to actuarial calculation</t>
        </is>
      </c>
      <c r="B17" s="5" t="n">
        <v>-200</v>
      </c>
      <c r="C17" s="5" t="n">
        <v>206</v>
      </c>
      <c r="D17" s="5" t="n">
        <v>197</v>
      </c>
    </row>
    <row r="18">
      <c r="A18" s="4" t="inlineStr">
        <is>
          <t>Current service cost</t>
        </is>
      </c>
      <c r="B18" s="5" t="n">
        <v>2</v>
      </c>
      <c r="D18" s="5" t="n">
        <v>1</v>
      </c>
    </row>
    <row r="19">
      <c r="A19" s="4" t="inlineStr">
        <is>
          <t>Interest on the actuarial obligation</t>
        </is>
      </c>
      <c r="D19" s="5" t="n">
        <v>963</v>
      </c>
    </row>
    <row r="20">
      <c r="A20" s="4" t="inlineStr">
        <is>
          <t>Health Plan [member]</t>
        </is>
      </c>
    </row>
    <row r="21">
      <c r="A21" s="3" t="inlineStr">
        <is>
          <t>IfrsStatementLineItems [Line Items]</t>
        </is>
      </c>
    </row>
    <row r="22">
      <c r="A22" s="4" t="inlineStr">
        <is>
          <t>Current service cost</t>
        </is>
      </c>
      <c r="B22" s="5" t="n">
        <v>21</v>
      </c>
      <c r="C22" s="5" t="n">
        <v>21</v>
      </c>
      <c r="D22" s="5" t="n">
        <v>14</v>
      </c>
    </row>
    <row r="23">
      <c r="A23" s="4" t="inlineStr">
        <is>
          <t>Past service cost (1)</t>
        </is>
      </c>
      <c r="B23" s="4" t="inlineStr">
        <is>
          <t xml:space="preserve"> </t>
        </is>
      </c>
    </row>
    <row r="24">
      <c r="A24" s="4" t="inlineStr">
        <is>
          <t>Interest on the actuarial obligation</t>
        </is>
      </c>
      <c r="B24" s="5" t="n">
        <v>232</v>
      </c>
      <c r="C24" s="5" t="n">
        <v>215</v>
      </c>
      <c r="D24" s="5" t="n">
        <v>208</v>
      </c>
    </row>
    <row r="25">
      <c r="A25" s="4" t="inlineStr">
        <is>
          <t>Expected return on the assets of the Plan</t>
        </is>
      </c>
      <c r="B25" s="4" t="inlineStr">
        <is>
          <t xml:space="preserve"> </t>
        </is>
      </c>
      <c r="C25" s="4" t="inlineStr">
        <is>
          <t xml:space="preserve"> </t>
        </is>
      </c>
      <c r="D25" s="4" t="inlineStr">
        <is>
          <t xml:space="preserve"> </t>
        </is>
      </c>
    </row>
    <row r="26">
      <c r="A26" s="4" t="inlineStr">
        <is>
          <t>Expense in 2019 according to actuarial calculation</t>
        </is>
      </c>
      <c r="B26" s="5" t="n">
        <v>-253</v>
      </c>
      <c r="C26" s="5" t="n">
        <v>236</v>
      </c>
      <c r="D26" s="5" t="n">
        <v>222</v>
      </c>
    </row>
    <row r="27">
      <c r="A27" s="4" t="inlineStr">
        <is>
          <t>Current service cost</t>
        </is>
      </c>
      <c r="B27" s="5" t="n">
        <v>16</v>
      </c>
      <c r="D27" s="5" t="n">
        <v>14</v>
      </c>
    </row>
    <row r="28">
      <c r="A28" s="4" t="inlineStr">
        <is>
          <t>Interest on the actuarial obligation</t>
        </is>
      </c>
      <c r="D28" s="5" t="n">
        <v>208</v>
      </c>
    </row>
    <row r="29">
      <c r="A29" s="4" t="inlineStr">
        <is>
          <t>Dental Plan [member]</t>
        </is>
      </c>
    </row>
    <row r="30">
      <c r="A30" s="3" t="inlineStr">
        <is>
          <t>IfrsStatementLineItems [Line Items]</t>
        </is>
      </c>
    </row>
    <row r="31">
      <c r="A31" s="4" t="inlineStr">
        <is>
          <t>Current service cost</t>
        </is>
      </c>
      <c r="B31" s="5" t="n">
        <v>1</v>
      </c>
      <c r="C31" s="5" t="n">
        <v>1</v>
      </c>
      <c r="D31" s="4" t="inlineStr">
        <is>
          <t xml:space="preserve"> </t>
        </is>
      </c>
    </row>
    <row r="32">
      <c r="A32" s="4" t="inlineStr">
        <is>
          <t>Past service cost (1)</t>
        </is>
      </c>
      <c r="B32" s="4" t="inlineStr">
        <is>
          <t xml:space="preserve"> </t>
        </is>
      </c>
    </row>
    <row r="33">
      <c r="A33" s="4" t="inlineStr">
        <is>
          <t>Interest on the actuarial obligation</t>
        </is>
      </c>
      <c r="B33" s="5" t="n">
        <v>5</v>
      </c>
      <c r="C33" s="5" t="n">
        <v>4</v>
      </c>
      <c r="D33" s="5" t="n">
        <v>4</v>
      </c>
    </row>
    <row r="34">
      <c r="A34" s="4" t="inlineStr">
        <is>
          <t>Expected return on the assets of the Plan</t>
        </is>
      </c>
      <c r="B34" s="4" t="inlineStr">
        <is>
          <t xml:space="preserve"> </t>
        </is>
      </c>
      <c r="C34" s="4" t="inlineStr">
        <is>
          <t xml:space="preserve"> </t>
        </is>
      </c>
      <c r="D34" s="4" t="inlineStr">
        <is>
          <t xml:space="preserve"> </t>
        </is>
      </c>
    </row>
    <row r="35">
      <c r="A35" s="4" t="inlineStr">
        <is>
          <t>Expense in 2019 according to actuarial calculation</t>
        </is>
      </c>
      <c r="B35" s="5" t="n">
        <v>-6</v>
      </c>
      <c r="C35" s="5" t="n">
        <v>5</v>
      </c>
      <c r="D35" s="5" t="n">
        <v>5</v>
      </c>
    </row>
    <row r="36">
      <c r="A36" s="4" t="inlineStr">
        <is>
          <t>Current service cost</t>
        </is>
      </c>
      <c r="B36" s="4" t="inlineStr">
        <is>
          <t xml:space="preserve"> </t>
        </is>
      </c>
      <c r="D36" s="4" t="inlineStr">
        <is>
          <t xml:space="preserve"> </t>
        </is>
      </c>
    </row>
    <row r="37">
      <c r="A37" s="4" t="inlineStr">
        <is>
          <t>Interest on the actuarial obligation</t>
        </is>
      </c>
      <c r="D37" s="5" t="n">
        <v>5</v>
      </c>
    </row>
    <row r="38">
      <c r="A38" s="4" t="inlineStr">
        <is>
          <t>life insurance [member]</t>
        </is>
      </c>
    </row>
    <row r="39">
      <c r="A39" s="3" t="inlineStr">
        <is>
          <t>IfrsStatementLineItems [Line Items]</t>
        </is>
      </c>
    </row>
    <row r="40">
      <c r="A40" s="4" t="inlineStr">
        <is>
          <t>Current service cost</t>
        </is>
      </c>
      <c r="B40" s="5" t="n">
        <v>3</v>
      </c>
      <c r="C40" s="5" t="n">
        <v>3</v>
      </c>
    </row>
    <row r="41">
      <c r="A41" s="4" t="inlineStr">
        <is>
          <t>Past service cost (1)</t>
        </is>
      </c>
      <c r="B41" s="5" t="n">
        <v>-415</v>
      </c>
    </row>
    <row r="42">
      <c r="A42" s="4" t="inlineStr">
        <is>
          <t>Interest on the actuarial obligation</t>
        </is>
      </c>
      <c r="B42" s="5" t="n">
        <v>39</v>
      </c>
      <c r="C42" s="5" t="n">
        <v>41</v>
      </c>
    </row>
    <row r="43">
      <c r="A43" s="4" t="inlineStr">
        <is>
          <t>Expected return on the assets of the Plan</t>
        </is>
      </c>
      <c r="B43" s="4" t="inlineStr">
        <is>
          <t xml:space="preserve"> </t>
        </is>
      </c>
      <c r="C43" s="4" t="inlineStr">
        <is>
          <t xml:space="preserve"> </t>
        </is>
      </c>
      <c r="D43" s="4" t="inlineStr">
        <is>
          <t xml:space="preserve"> </t>
        </is>
      </c>
    </row>
    <row r="44">
      <c r="A44" s="4" t="inlineStr">
        <is>
          <t>Expense in 2019 according to actuarial calculation</t>
        </is>
      </c>
      <c r="B44" s="5" t="n">
        <v>373</v>
      </c>
      <c r="C44" s="6" t="inlineStr">
        <is>
          <t>R$ 44</t>
        </is>
      </c>
      <c r="D44" s="5" t="n">
        <v>40</v>
      </c>
    </row>
    <row r="45">
      <c r="A45" s="4" t="inlineStr">
        <is>
          <t>Current service cost</t>
        </is>
      </c>
      <c r="B45" s="4" t="inlineStr">
        <is>
          <t xml:space="preserve"> </t>
        </is>
      </c>
      <c r="D45" s="5" t="n">
        <v>2</v>
      </c>
    </row>
    <row r="46">
      <c r="A46" s="4" t="inlineStr">
        <is>
          <t>Interest on the actuarial obligation</t>
        </is>
      </c>
      <c r="D46" s="6" t="inlineStr">
        <is>
          <t>R$ 38</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1</t>
        </is>
      </c>
    </row>
    <row r="3">
      <c r="A3" s="3" t="inlineStr">
        <is>
          <t>Recoverable Taxes</t>
        </is>
      </c>
    </row>
    <row r="4">
      <c r="A4" s="4" t="inlineStr">
        <is>
          <t>RECOVERABLE TAXES</t>
        </is>
      </c>
      <c r="B4" s="4" t="inlineStr">
        <is>
          <t>RECOVERABLE
TAXES Schedule of recoverable taxes
2021 2020
Current
ICMS
(VAT) 113 97
PIS/Pasep
(a) (b) 329 311
Cofins
(a) (b) 1,508 1,426
Others 19 16
1,969 1,850
Non-current
ICMS
(VAT) (b) 342 257
PIS/Pasep
(a) 316 588
Cofins
(a) 1,339 2,594
Others — 3
1,997 3,442
3,966 5,292
a) Pis/Pasep
and Cofins taxes credits over ICMS On May 8, 2019, the Company and its
subsidiaries Cemig D and Cemig GT obtained a final unappealable ruling recognizing their right to exclude the ICMS amounts from the calculation
basis of PIS/Pasep and Cofins taxes, as from five years prior to the action initial filing– that is, from July 2003. Thus,
the Company recorded the PIS/Pasep and Cofins credits corresponding to the amount of these taxes over ICMS paid from the period of July
2003 to May 2019. A
final unappealable ruling was also handed to Cemig’s wholly-owned subsidiaries Sá Carvalho, Cemig Geração
Distribuída (former UTE Ipatinga S.A.), Cemig Geração Poço Fundo S.A. (previously denominated UTE Barreiro
S.A.) and Horizontes Energia S.A.. The
Company has two expedients to recover the tax credits: (i) offsetting amounts receivable against amounts payable of PIS/Pasep and Cofins
taxes, monthly, within the five-year period specified by the relevant law of limitation; or (ii) receiving securities issued in connection
with Federal Government debts (“precatórios”). The
Company, in addition of the ability of receiving the credits through ‘ precatórios’ On May 12, 2020, the Brazilian tax authority ( Receita
Federal On
May 13, 2021 the Brazilian Federal Supreme Court (‘STF’) ruled on the motion for clarification filed by the federal government,
modulating the effects of the decision that ICMS tax (paid or payable) is not part of the base amount for calculation of the PIS, Pasep
and Cofins taxes. The court ruled that only those who filed legal actions claiming this judgment on or before March 15, 2017 (date on
which the argument was established) should have the right to reimbursement of the tax unduly paid, excluding legal and administrative
actions filed after that date and before the date on which the judgment was given. Thus the changes made by the Supreme Court in the
effects of the judgment do not affect the credits recognized by the Company. Further, the new ruling decided that the amounts of ICMS
tax to be excluded from the basis for calculation of PIS/Pasep and Cofins taxes should be the ICMS tax stated on invoices this is in
agreement with the criterion adopted by the Company for the actions which there is no further appeal. The Company recognized an increase
of R$ 18 Based on the opinion of its legal
advisors, the Company believes that a portion of the tax credits to be received by Cemig D should be reimbursed to its customers, considering
a maximum period for calculation of the reimbursement of 10 years. Thus, Cemig D has also recorded a liability corresponding to the total
amount of the tax credits comprising the period of the last 10 years, from June 2009 to May 2019, net of PIS/Pasep and Cofins taxes over
monetary updating. Considering
the modulation of effects derived from STF, the subsidiary Gasmig recognized, in the second quarter of 2021, the PIS/Pasep and Cofins
taxes credits totaling R$ 220 For
more information about the amounts to be refunded by Cemig D and Gasmig to customers, see Note 21. The
Company carries current asset and non-current asset in the amounts of R$ 1,826 1,651 In
2021, credits of PIS/Pasep and Cofins taxes were offset against payable federal taxes in the amount of R$ 1,786 1,275
b) Other
recoverable taxes The
ICMS (VAT) credits, reported in non-current assets, arise mainly from acquisitions of property, plant and equipment, and intangible assets,
and can be offset against taxes payable in the next 48 months. The transfer to non-current is made in accordance with management’s best
estimate of the amounts which will likely be realized in 12 months after these financial statements reporting date. Credits
of PIS/Pasep and Cofins generated by the acquisition of machinery and equipment can be offset immediat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changes in net liabilities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Net liabilities at December 31, 2020</t>
        </is>
      </c>
      <c r="B4" s="6" t="inlineStr">
        <is>
          <t>R$ 6843</t>
        </is>
      </c>
      <c r="C4" s="6" t="inlineStr">
        <is>
          <t>R$ 6709</t>
        </is>
      </c>
      <c r="D4" s="6" t="inlineStr">
        <is>
          <t>R$ 4989</t>
        </is>
      </c>
    </row>
    <row r="5">
      <c r="A5" s="4" t="inlineStr">
        <is>
          <t>Expense recognized in Statement of income</t>
        </is>
      </c>
      <c r="B5" s="5" t="n">
        <v>501</v>
      </c>
      <c r="C5" s="5" t="n">
        <v>491</v>
      </c>
      <c r="D5" s="5" t="n">
        <v>464</v>
      </c>
    </row>
    <row r="6">
      <c r="A6" s="4" t="inlineStr">
        <is>
          <t>Contributions paid</t>
        </is>
      </c>
      <c r="B6" s="5" t="n">
        <v>-422</v>
      </c>
      <c r="C6" s="5" t="n">
        <v>-367</v>
      </c>
      <c r="D6" s="5" t="n">
        <v>-343</v>
      </c>
    </row>
    <row r="7">
      <c r="A7" s="4" t="inlineStr">
        <is>
          <t>Actuarial gains (losses)</t>
        </is>
      </c>
      <c r="B7" s="5" t="n">
        <v>-302</v>
      </c>
      <c r="C7" s="5" t="n">
        <v>10</v>
      </c>
      <c r="D7" s="5" t="n">
        <v>1599</v>
      </c>
    </row>
    <row r="8">
      <c r="A8" s="4" t="inlineStr">
        <is>
          <t>Past service cost (1)</t>
        </is>
      </c>
      <c r="B8" s="5" t="n">
        <v>-415</v>
      </c>
    </row>
    <row r="9">
      <c r="A9" s="4" t="inlineStr">
        <is>
          <t>Net liabilities at December 31, 2021</t>
        </is>
      </c>
      <c r="B9" s="5" t="n">
        <v>6205</v>
      </c>
      <c r="C9" s="5" t="n">
        <v>6843</v>
      </c>
      <c r="D9" s="5" t="n">
        <v>6709</v>
      </c>
    </row>
    <row r="10">
      <c r="A10" s="4" t="inlineStr">
        <is>
          <t>Current liabilities</t>
        </is>
      </c>
      <c r="B10" s="5" t="n">
        <v>305</v>
      </c>
    </row>
    <row r="11">
      <c r="A11" s="4" t="inlineStr">
        <is>
          <t>Non-currentliabilities</t>
        </is>
      </c>
      <c r="B11" s="5" t="n">
        <v>6538</v>
      </c>
    </row>
    <row r="12">
      <c r="A12" s="4" t="inlineStr">
        <is>
          <t>Pension Plans And Retirement Supplement Plans [member]</t>
        </is>
      </c>
    </row>
    <row r="13">
      <c r="A13" s="3" t="inlineStr">
        <is>
          <t>IfrsStatementLineItems [Line Items]</t>
        </is>
      </c>
    </row>
    <row r="14">
      <c r="A14" s="4" t="inlineStr">
        <is>
          <t>Net liabilities at December 31, 2020</t>
        </is>
      </c>
      <c r="B14" s="5" t="n">
        <v>2909</v>
      </c>
      <c r="C14" s="5" t="n">
        <v>2972</v>
      </c>
      <c r="D14" s="5" t="n">
        <v>2170</v>
      </c>
    </row>
    <row r="15">
      <c r="A15" s="4" t="inlineStr">
        <is>
          <t>Expense recognized in Statement of income</t>
        </is>
      </c>
      <c r="B15" s="5" t="n">
        <v>200</v>
      </c>
      <c r="C15" s="5" t="n">
        <v>206</v>
      </c>
      <c r="D15" s="5" t="n">
        <v>197</v>
      </c>
    </row>
    <row r="16">
      <c r="A16" s="4" t="inlineStr">
        <is>
          <t>Contributions paid</t>
        </is>
      </c>
      <c r="B16" s="5" t="n">
        <v>-236</v>
      </c>
      <c r="C16" s="5" t="n">
        <v>-211</v>
      </c>
      <c r="D16" s="5" t="n">
        <v>-200</v>
      </c>
    </row>
    <row r="17">
      <c r="A17" s="4" t="inlineStr">
        <is>
          <t>Actuarial gains (losses)</t>
        </is>
      </c>
      <c r="B17" s="5" t="n">
        <v>-203</v>
      </c>
      <c r="C17" s="5" t="n">
        <v>-58</v>
      </c>
      <c r="D17" s="5" t="n">
        <v>805</v>
      </c>
    </row>
    <row r="18">
      <c r="A18" s="4" t="inlineStr">
        <is>
          <t>Past service cost (1)</t>
        </is>
      </c>
      <c r="B18" s="4" t="inlineStr">
        <is>
          <t xml:space="preserve"> </t>
        </is>
      </c>
    </row>
    <row r="19">
      <c r="A19" s="4" t="inlineStr">
        <is>
          <t>Net liabilities at December 31, 2021</t>
        </is>
      </c>
      <c r="B19" s="5" t="n">
        <v>2670</v>
      </c>
      <c r="C19" s="5" t="n">
        <v>2909</v>
      </c>
      <c r="D19" s="5" t="n">
        <v>2972</v>
      </c>
    </row>
    <row r="20">
      <c r="A20" s="4" t="inlineStr">
        <is>
          <t>Health Plan [member]</t>
        </is>
      </c>
    </row>
    <row r="21">
      <c r="A21" s="3" t="inlineStr">
        <is>
          <t>IfrsStatementLineItems [Line Items]</t>
        </is>
      </c>
    </row>
    <row r="22">
      <c r="A22" s="4" t="inlineStr">
        <is>
          <t>Net liabilities at December 31, 2020</t>
        </is>
      </c>
      <c r="B22" s="5" t="n">
        <v>3319</v>
      </c>
      <c r="C22" s="5" t="n">
        <v>3102</v>
      </c>
      <c r="D22" s="5" t="n">
        <v>2344</v>
      </c>
    </row>
    <row r="23">
      <c r="A23" s="4" t="inlineStr">
        <is>
          <t>Expense recognized in Statement of income</t>
        </is>
      </c>
      <c r="B23" s="5" t="n">
        <v>253</v>
      </c>
      <c r="C23" s="5" t="n">
        <v>236</v>
      </c>
      <c r="D23" s="5" t="n">
        <v>222</v>
      </c>
    </row>
    <row r="24">
      <c r="A24" s="4" t="inlineStr">
        <is>
          <t>Contributions paid</t>
        </is>
      </c>
      <c r="B24" s="5" t="n">
        <v>-173</v>
      </c>
      <c r="C24" s="5" t="n">
        <v>-143</v>
      </c>
      <c r="D24" s="5" t="n">
        <v>-131</v>
      </c>
    </row>
    <row r="25">
      <c r="A25" s="4" t="inlineStr">
        <is>
          <t>Actuarial gains (losses)</t>
        </is>
      </c>
      <c r="B25" s="5" t="n">
        <v>70</v>
      </c>
      <c r="C25" s="5" t="n">
        <v>124</v>
      </c>
      <c r="D25" s="5" t="n">
        <v>667</v>
      </c>
    </row>
    <row r="26">
      <c r="A26" s="4" t="inlineStr">
        <is>
          <t>Past service cost (1)</t>
        </is>
      </c>
      <c r="B26" s="4" t="inlineStr">
        <is>
          <t xml:space="preserve"> </t>
        </is>
      </c>
    </row>
    <row r="27">
      <c r="A27" s="4" t="inlineStr">
        <is>
          <t>Net liabilities at December 31, 2021</t>
        </is>
      </c>
      <c r="B27" s="5" t="n">
        <v>3469</v>
      </c>
      <c r="C27" s="5" t="n">
        <v>3319</v>
      </c>
      <c r="D27" s="5" t="n">
        <v>3102</v>
      </c>
    </row>
    <row r="28">
      <c r="A28" s="4" t="inlineStr">
        <is>
          <t>Dental Plan [member]</t>
        </is>
      </c>
    </row>
    <row r="29">
      <c r="A29" s="3" t="inlineStr">
        <is>
          <t>IfrsStatementLineItems [Line Items]</t>
        </is>
      </c>
    </row>
    <row r="30">
      <c r="A30" s="4" t="inlineStr">
        <is>
          <t>Net liabilities at December 31, 2020</t>
        </is>
      </c>
      <c r="B30" s="5" t="n">
        <v>64</v>
      </c>
      <c r="C30" s="5" t="n">
        <v>61</v>
      </c>
      <c r="D30" s="5" t="n">
        <v>48</v>
      </c>
    </row>
    <row r="31">
      <c r="A31" s="4" t="inlineStr">
        <is>
          <t>Expense recognized in Statement of income</t>
        </is>
      </c>
      <c r="B31" s="5" t="n">
        <v>6</v>
      </c>
      <c r="C31" s="5" t="n">
        <v>5</v>
      </c>
      <c r="D31" s="5" t="n">
        <v>5</v>
      </c>
    </row>
    <row r="32">
      <c r="A32" s="4" t="inlineStr">
        <is>
          <t>Contributions paid</t>
        </is>
      </c>
      <c r="B32" s="5" t="n">
        <v>-3</v>
      </c>
      <c r="C32" s="5" t="n">
        <v>-3</v>
      </c>
      <c r="D32" s="5" t="n">
        <v>-2</v>
      </c>
    </row>
    <row r="33">
      <c r="A33" s="4" t="inlineStr">
        <is>
          <t>Actuarial gains (losses)</t>
        </is>
      </c>
      <c r="B33" s="5" t="n">
        <v>-1</v>
      </c>
      <c r="C33" s="5" t="n">
        <v>1</v>
      </c>
      <c r="D33" s="5" t="n">
        <v>10</v>
      </c>
    </row>
    <row r="34">
      <c r="A34" s="4" t="inlineStr">
        <is>
          <t>Past service cost (1)</t>
        </is>
      </c>
      <c r="B34" s="4" t="inlineStr">
        <is>
          <t xml:space="preserve"> </t>
        </is>
      </c>
    </row>
    <row r="35">
      <c r="A35" s="4" t="inlineStr">
        <is>
          <t>Net liabilities at December 31, 2021</t>
        </is>
      </c>
      <c r="B35" s="5" t="n">
        <v>66</v>
      </c>
      <c r="C35" s="5" t="n">
        <v>64</v>
      </c>
      <c r="D35" s="5" t="n">
        <v>61</v>
      </c>
    </row>
    <row r="36">
      <c r="A36" s="4" t="inlineStr">
        <is>
          <t>life insurance [member]</t>
        </is>
      </c>
    </row>
    <row r="37">
      <c r="A37" s="3" t="inlineStr">
        <is>
          <t>IfrsStatementLineItems [Line Items]</t>
        </is>
      </c>
    </row>
    <row r="38">
      <c r="A38" s="4" t="inlineStr">
        <is>
          <t>Net liabilities at December 31, 2020</t>
        </is>
      </c>
      <c r="B38" s="5" t="n">
        <v>551</v>
      </c>
      <c r="C38" s="5" t="n">
        <v>574</v>
      </c>
      <c r="D38" s="5" t="n">
        <v>427</v>
      </c>
    </row>
    <row r="39">
      <c r="A39" s="4" t="inlineStr">
        <is>
          <t>Expense recognized in Statement of income</t>
        </is>
      </c>
      <c r="B39" s="5" t="n">
        <v>42</v>
      </c>
      <c r="C39" s="5" t="n">
        <v>44</v>
      </c>
      <c r="D39" s="5" t="n">
        <v>40</v>
      </c>
    </row>
    <row r="40">
      <c r="A40" s="4" t="inlineStr">
        <is>
          <t>Contributions paid</t>
        </is>
      </c>
      <c r="B40" s="5" t="n">
        <v>-10</v>
      </c>
      <c r="C40" s="5" t="n">
        <v>-10</v>
      </c>
      <c r="D40" s="5" t="n">
        <v>-10</v>
      </c>
    </row>
    <row r="41">
      <c r="A41" s="4" t="inlineStr">
        <is>
          <t>Actuarial gains (losses)</t>
        </is>
      </c>
      <c r="B41" s="5" t="n">
        <v>-168</v>
      </c>
      <c r="C41" s="5" t="n">
        <v>-57</v>
      </c>
      <c r="D41" s="5" t="n">
        <v>117</v>
      </c>
    </row>
    <row r="42">
      <c r="A42" s="4" t="inlineStr">
        <is>
          <t>Past service cost (1)</t>
        </is>
      </c>
      <c r="B42" s="5" t="n">
        <v>-415</v>
      </c>
    </row>
    <row r="43">
      <c r="A43" s="4" t="inlineStr">
        <is>
          <t>Net liabilities at December 31, 2021</t>
        </is>
      </c>
      <c r="B43" s="4" t="inlineStr">
        <is>
          <t xml:space="preserve"> </t>
        </is>
      </c>
      <c r="C43" s="6" t="inlineStr">
        <is>
          <t>R$ 551</t>
        </is>
      </c>
      <c r="D43" s="6" t="inlineStr">
        <is>
          <t>R$ 574</t>
        </is>
      </c>
    </row>
    <row r="44">
      <c r="A44" s="4" t="inlineStr">
        <is>
          <t>Current liabilities</t>
        </is>
      </c>
      <c r="B44" s="5" t="n">
        <v>347</v>
      </c>
    </row>
    <row r="45">
      <c r="A45" s="4" t="inlineStr">
        <is>
          <t>Non-currentliabilities</t>
        </is>
      </c>
      <c r="B45" s="6" t="inlineStr">
        <is>
          <t>R$ 5858</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dependent actuaries estimate for the expense amount (Details) - BRL (R$) R$ in Millions</t>
        </is>
      </c>
      <c r="B1" s="2" t="inlineStr">
        <is>
          <t>12 Months Ended</t>
        </is>
      </c>
    </row>
    <row r="2">
      <c r="B2" s="2" t="inlineStr">
        <is>
          <t>Dec. 31, 2021</t>
        </is>
      </c>
      <c r="C2" s="2" t="inlineStr">
        <is>
          <t>Dec. 31, 2019</t>
        </is>
      </c>
    </row>
    <row r="3">
      <c r="A3" s="3" t="inlineStr">
        <is>
          <t>IfrsStatementLineItems [Line Items]</t>
        </is>
      </c>
    </row>
    <row r="4">
      <c r="A4" s="4" t="inlineStr">
        <is>
          <t>Current service cost</t>
        </is>
      </c>
      <c r="B4" s="6" t="inlineStr">
        <is>
          <t>R$ 18</t>
        </is>
      </c>
      <c r="C4" s="6" t="inlineStr">
        <is>
          <t>R$ 17</t>
        </is>
      </c>
    </row>
    <row r="5">
      <c r="A5" s="4" t="inlineStr">
        <is>
          <t>Interest on the actuarial obligation</t>
        </is>
      </c>
      <c r="B5" s="5" t="n">
        <v>1594</v>
      </c>
    </row>
    <row r="6">
      <c r="A6" s="4" t="inlineStr">
        <is>
          <t>Expected return on the assets of the Plan</t>
        </is>
      </c>
      <c r="B6" s="5" t="n">
        <v>-941</v>
      </c>
    </row>
    <row r="7">
      <c r="A7" s="4" t="inlineStr">
        <is>
          <t>Estimated total expense in 2022 as per actuarial report</t>
        </is>
      </c>
      <c r="B7" s="5" t="n">
        <v>671</v>
      </c>
    </row>
    <row r="8">
      <c r="A8" s="4" t="inlineStr">
        <is>
          <t>Pension Plans And Retirement Supplement Plans [member]</t>
        </is>
      </c>
    </row>
    <row r="9">
      <c r="A9" s="3" t="inlineStr">
        <is>
          <t>IfrsStatementLineItems [Line Items]</t>
        </is>
      </c>
    </row>
    <row r="10">
      <c r="A10" s="4" t="inlineStr">
        <is>
          <t>Current service cost</t>
        </is>
      </c>
      <c r="B10" s="5" t="n">
        <v>2</v>
      </c>
      <c r="C10" s="5" t="n">
        <v>1</v>
      </c>
    </row>
    <row r="11">
      <c r="A11" s="4" t="inlineStr">
        <is>
          <t>Interest on the actuarial obligation</t>
        </is>
      </c>
      <c r="B11" s="5" t="n">
        <v>1224</v>
      </c>
    </row>
    <row r="12">
      <c r="A12" s="4" t="inlineStr">
        <is>
          <t>Expected return on the assets of the Plan</t>
        </is>
      </c>
      <c r="B12" s="5" t="n">
        <v>-941</v>
      </c>
    </row>
    <row r="13">
      <c r="A13" s="4" t="inlineStr">
        <is>
          <t>Estimated total expense in 2022 as per actuarial report</t>
        </is>
      </c>
      <c r="B13" s="5" t="n">
        <v>285</v>
      </c>
    </row>
    <row r="14">
      <c r="A14" s="4" t="inlineStr">
        <is>
          <t>Health Plan [member]</t>
        </is>
      </c>
    </row>
    <row r="15">
      <c r="A15" s="3" t="inlineStr">
        <is>
          <t>IfrsStatementLineItems [Line Items]</t>
        </is>
      </c>
    </row>
    <row r="16">
      <c r="A16" s="4" t="inlineStr">
        <is>
          <t>Current service cost</t>
        </is>
      </c>
      <c r="B16" s="5" t="n">
        <v>16</v>
      </c>
      <c r="C16" s="5" t="n">
        <v>14</v>
      </c>
    </row>
    <row r="17">
      <c r="A17" s="4" t="inlineStr">
        <is>
          <t>Interest on the actuarial obligation</t>
        </is>
      </c>
      <c r="B17" s="5" t="n">
        <v>363</v>
      </c>
    </row>
    <row r="18">
      <c r="A18" s="4" t="inlineStr">
        <is>
          <t>Expected return on the assets of the Plan</t>
        </is>
      </c>
      <c r="B18" s="4" t="inlineStr">
        <is>
          <t xml:space="preserve"> </t>
        </is>
      </c>
    </row>
    <row r="19">
      <c r="A19" s="4" t="inlineStr">
        <is>
          <t>Estimated total expense in 2022 as per actuarial report</t>
        </is>
      </c>
      <c r="B19" s="5" t="n">
        <v>379</v>
      </c>
    </row>
    <row r="20">
      <c r="A20" s="4" t="inlineStr">
        <is>
          <t>Dental Plan [member]</t>
        </is>
      </c>
    </row>
    <row r="21">
      <c r="A21" s="3" t="inlineStr">
        <is>
          <t>IfrsStatementLineItems [Line Items]</t>
        </is>
      </c>
    </row>
    <row r="22">
      <c r="A22" s="4" t="inlineStr">
        <is>
          <t>Current service cost</t>
        </is>
      </c>
      <c r="B22" s="4" t="inlineStr">
        <is>
          <t xml:space="preserve"> </t>
        </is>
      </c>
      <c r="C22" s="4" t="inlineStr">
        <is>
          <t xml:space="preserve"> </t>
        </is>
      </c>
    </row>
    <row r="23">
      <c r="A23" s="4" t="inlineStr">
        <is>
          <t>Interest on the actuarial obligation</t>
        </is>
      </c>
      <c r="B23" s="5" t="n">
        <v>7</v>
      </c>
    </row>
    <row r="24">
      <c r="A24" s="4" t="inlineStr">
        <is>
          <t>Expected return on the assets of the Plan</t>
        </is>
      </c>
      <c r="B24" s="4" t="inlineStr">
        <is>
          <t xml:space="preserve"> </t>
        </is>
      </c>
    </row>
    <row r="25">
      <c r="A25" s="4" t="inlineStr">
        <is>
          <t>Estimated total expense in 2022 as per actuarial report</t>
        </is>
      </c>
      <c r="B25" s="5" t="n">
        <v>7</v>
      </c>
    </row>
    <row r="26">
      <c r="A26" s="4" t="inlineStr">
        <is>
          <t>life insurance [member]</t>
        </is>
      </c>
    </row>
    <row r="27">
      <c r="A27" s="3" t="inlineStr">
        <is>
          <t>IfrsStatementLineItems [Line Items]</t>
        </is>
      </c>
    </row>
    <row r="28">
      <c r="A28" s="4" t="inlineStr">
        <is>
          <t>Current service cost</t>
        </is>
      </c>
      <c r="B28" s="4" t="inlineStr">
        <is>
          <t xml:space="preserve"> </t>
        </is>
      </c>
      <c r="C28" s="6" t="inlineStr">
        <is>
          <t>R$ 2</t>
        </is>
      </c>
    </row>
    <row r="29">
      <c r="A29" s="4" t="inlineStr">
        <is>
          <t>Interest on the actuarial obligation</t>
        </is>
      </c>
      <c r="B29" s="4" t="inlineStr">
        <is>
          <t xml:space="preserve"> </t>
        </is>
      </c>
    </row>
    <row r="30">
      <c r="A30" s="4" t="inlineStr">
        <is>
          <t>Expected return on the assets of the Plan</t>
        </is>
      </c>
      <c r="B30" s="4" t="inlineStr">
        <is>
          <t xml:space="preserve"> </t>
        </is>
      </c>
    </row>
    <row r="31">
      <c r="A31" s="4" t="inlineStr">
        <is>
          <t>Estimated total expense in 2022 as per actuarial report</t>
        </is>
      </c>
      <c r="B31"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Schedule of expectation for payment of benefits (Details) R$ in Millions</t>
        </is>
      </c>
      <c r="B1" s="2" t="inlineStr">
        <is>
          <t>12 Months Ended</t>
        </is>
      </c>
    </row>
    <row r="2">
      <c r="B2" s="2" t="inlineStr">
        <is>
          <t>Dec. 31, 2021BRL (R$)</t>
        </is>
      </c>
    </row>
    <row r="3">
      <c r="A3" s="3" t="inlineStr">
        <is>
          <t>IfrsStatementLineItems [Line Items]</t>
        </is>
      </c>
    </row>
    <row r="4">
      <c r="A4" s="4" t="inlineStr">
        <is>
          <t>Estimated payment of benefits</t>
        </is>
      </c>
      <c r="B4" s="6" t="inlineStr">
        <is>
          <t>R$ 1276</t>
        </is>
      </c>
    </row>
    <row r="5">
      <c r="A5" s="4" t="inlineStr">
        <is>
          <t>Pension And Retirement Supplement Plans [member]</t>
        </is>
      </c>
    </row>
    <row r="6">
      <c r="A6" s="3" t="inlineStr">
        <is>
          <t>IfrsStatementLineItems [Line Items]</t>
        </is>
      </c>
    </row>
    <row r="7">
      <c r="A7" s="4" t="inlineStr">
        <is>
          <t>Estimated payment of benefits</t>
        </is>
      </c>
      <c r="B7" s="5" t="n">
        <v>1064</v>
      </c>
    </row>
    <row r="8">
      <c r="A8" s="4" t="inlineStr">
        <is>
          <t>Health Plan [member]</t>
        </is>
      </c>
    </row>
    <row r="9">
      <c r="A9" s="3" t="inlineStr">
        <is>
          <t>IfrsStatementLineItems [Line Items]</t>
        </is>
      </c>
    </row>
    <row r="10">
      <c r="A10" s="4" t="inlineStr">
        <is>
          <t>Estimated payment of benefits</t>
        </is>
      </c>
      <c r="B10" s="5" t="n">
        <v>208</v>
      </c>
    </row>
    <row r="11">
      <c r="A11" s="4" t="inlineStr">
        <is>
          <t>Dental Plan [member]</t>
        </is>
      </c>
    </row>
    <row r="12">
      <c r="A12" s="3" t="inlineStr">
        <is>
          <t>IfrsStatementLineItems [Line Items]</t>
        </is>
      </c>
    </row>
    <row r="13">
      <c r="A13" s="4" t="inlineStr">
        <is>
          <t>Estimated payment of benefits</t>
        </is>
      </c>
      <c r="B13" s="6" t="inlineStr">
        <is>
          <t>R$ 4</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chedule of average periods of the obligations under the benefit plans (Details)</t>
        </is>
      </c>
      <c r="B1" s="2" t="inlineStr">
        <is>
          <t>12 Months Ended</t>
        </is>
      </c>
    </row>
    <row r="2">
      <c r="B2" s="2" t="inlineStr">
        <is>
          <t>Dec. 31, 2021</t>
        </is>
      </c>
    </row>
    <row r="3">
      <c r="A3" s="4" t="inlineStr">
        <is>
          <t>Pension And Retirement Supplement Plans Plan A [member]</t>
        </is>
      </c>
    </row>
    <row r="4">
      <c r="A4" s="3" t="inlineStr">
        <is>
          <t>IfrsStatementLineItems [Line Items]</t>
        </is>
      </c>
    </row>
    <row r="5">
      <c r="A5" s="4" t="inlineStr">
        <is>
          <t>Average periods of maturity of the obligations under the benefit plans</t>
        </is>
      </c>
      <c r="B5" s="4" t="inlineStr">
        <is>
          <t>10 years 15 days</t>
        </is>
      </c>
    </row>
    <row r="6">
      <c r="A6" s="4" t="inlineStr">
        <is>
          <t>Pension And Retirement Supplement Plans Plan B [member]</t>
        </is>
      </c>
    </row>
    <row r="7">
      <c r="A7" s="3" t="inlineStr">
        <is>
          <t>IfrsStatementLineItems [Line Items]</t>
        </is>
      </c>
    </row>
    <row r="8">
      <c r="A8" s="4" t="inlineStr">
        <is>
          <t>Average periods of maturity of the obligations under the benefit plans</t>
        </is>
      </c>
      <c r="B8" s="4" t="inlineStr">
        <is>
          <t>12 years 10 months 10 days</t>
        </is>
      </c>
    </row>
    <row r="9">
      <c r="A9" s="4" t="inlineStr">
        <is>
          <t>Health Plan [member]</t>
        </is>
      </c>
    </row>
    <row r="10">
      <c r="A10" s="3" t="inlineStr">
        <is>
          <t>IfrsStatementLineItems [Line Items]</t>
        </is>
      </c>
    </row>
    <row r="11">
      <c r="A11" s="4" t="inlineStr">
        <is>
          <t>Average periods of maturity of the obligations under the benefit plans</t>
        </is>
      </c>
      <c r="B11" s="4" t="inlineStr">
        <is>
          <t>14 years 5 months 9 days</t>
        </is>
      </c>
    </row>
    <row r="12">
      <c r="A12" s="4" t="inlineStr">
        <is>
          <t>Dental Plan [member]</t>
        </is>
      </c>
    </row>
    <row r="13">
      <c r="A13" s="3" t="inlineStr">
        <is>
          <t>IfrsStatementLineItems [Line Items]</t>
        </is>
      </c>
    </row>
    <row r="14">
      <c r="A14" s="4" t="inlineStr">
        <is>
          <t>Average periods of maturity of the obligations under the benefit plans</t>
        </is>
      </c>
      <c r="B14" s="4" t="inlineStr">
        <is>
          <t>15 years 5 months 20 days</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incipal categories percentage of plan assets (Details) - BRL (R$) R$ in Millions</t>
        </is>
      </c>
      <c r="B1" s="2" t="inlineStr">
        <is>
          <t>Dec. 31, 2021</t>
        </is>
      </c>
      <c r="C1" s="2" t="inlineStr">
        <is>
          <t>Dec. 31, 2020</t>
        </is>
      </c>
    </row>
    <row r="2">
      <c r="A2" s="3" t="inlineStr">
        <is>
          <t>IfrsStatementLineItems [Line Items]</t>
        </is>
      </c>
    </row>
    <row r="3">
      <c r="A3" s="4" t="inlineStr">
        <is>
          <t>Shares</t>
        </is>
      </c>
      <c r="B3" s="4" t="inlineStr">
        <is>
          <t>7.77%</t>
        </is>
      </c>
      <c r="C3" s="4" t="inlineStr">
        <is>
          <t>9.25%</t>
        </is>
      </c>
    </row>
    <row r="4">
      <c r="A4" s="4" t="inlineStr">
        <is>
          <t>Fixed income securities</t>
        </is>
      </c>
      <c r="B4" s="4" t="inlineStr">
        <is>
          <t>73.95%</t>
        </is>
      </c>
      <c r="C4" s="4" t="inlineStr">
        <is>
          <t>72.17%</t>
        </is>
      </c>
    </row>
    <row r="5">
      <c r="A5" s="4" t="inlineStr">
        <is>
          <t>Real estate property</t>
        </is>
      </c>
      <c r="B5" s="4" t="inlineStr">
        <is>
          <t>5.04%</t>
        </is>
      </c>
      <c r="C5" s="4" t="inlineStr">
        <is>
          <t>3.71%</t>
        </is>
      </c>
    </row>
    <row r="6">
      <c r="A6" s="4" t="inlineStr">
        <is>
          <t>Others</t>
        </is>
      </c>
      <c r="B6" s="4" t="inlineStr">
        <is>
          <t>13.24%</t>
        </is>
      </c>
      <c r="C6" s="4" t="inlineStr">
        <is>
          <t>14.87%</t>
        </is>
      </c>
    </row>
    <row r="7">
      <c r="A7" s="4" t="inlineStr">
        <is>
          <t>Total</t>
        </is>
      </c>
      <c r="B7" s="4" t="inlineStr">
        <is>
          <t>100.00%</t>
        </is>
      </c>
      <c r="C7" s="4" t="inlineStr">
        <is>
          <t>100.00%</t>
        </is>
      </c>
    </row>
    <row r="8">
      <c r="A8" s="4" t="inlineStr">
        <is>
          <t>Assets of the pension plan</t>
        </is>
      </c>
      <c r="B8" s="6" t="inlineStr">
        <is>
          <t>R$ 579</t>
        </is>
      </c>
      <c r="C8" s="6" t="inlineStr">
        <is>
          <t>R$ 627</t>
        </is>
      </c>
    </row>
    <row r="9">
      <c r="A9" s="4" t="inlineStr">
        <is>
          <t>Non Convertible Debentures Issued By Company And Subsidiaries [member]</t>
        </is>
      </c>
    </row>
    <row r="10">
      <c r="A10" s="3" t="inlineStr">
        <is>
          <t>IfrsStatementLineItems [Line Items]</t>
        </is>
      </c>
    </row>
    <row r="11">
      <c r="A11" s="4" t="inlineStr">
        <is>
          <t>Assets of the pension plan</t>
        </is>
      </c>
      <c r="B11" s="5" t="n">
        <v>302</v>
      </c>
      <c r="C11" s="5" t="n">
        <v>338</v>
      </c>
    </row>
    <row r="12">
      <c r="A12" s="4" t="inlineStr">
        <is>
          <t>SharesIssued By The Company [member]</t>
        </is>
      </c>
    </row>
    <row r="13">
      <c r="A13" s="3" t="inlineStr">
        <is>
          <t>IfrsStatementLineItems [Line Items]</t>
        </is>
      </c>
    </row>
    <row r="14">
      <c r="A14" s="4" t="inlineStr">
        <is>
          <t>Assets of the pension plan</t>
        </is>
      </c>
      <c r="B14" s="6" t="inlineStr">
        <is>
          <t>R$ 277</t>
        </is>
      </c>
      <c r="C14" s="5" t="n">
        <v>4</v>
      </c>
    </row>
    <row r="15">
      <c r="A15" s="4" t="inlineStr">
        <is>
          <t>Real Estate Properties By Company [member]</t>
        </is>
      </c>
    </row>
    <row r="16">
      <c r="A16" s="3" t="inlineStr">
        <is>
          <t>IfrsStatementLineItems [Line Items]</t>
        </is>
      </c>
    </row>
    <row r="17">
      <c r="A17" s="4" t="inlineStr">
        <is>
          <t>Assets of the pension plan</t>
        </is>
      </c>
      <c r="C17" s="6" t="inlineStr">
        <is>
          <t>R$ 285</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7" customWidth="1" min="1" max="1"/>
    <col width="80" customWidth="1" min="2" max="2"/>
    <col width="13" customWidth="1" min="3" max="3"/>
    <col width="64" customWidth="1" min="4" max="4"/>
    <col width="13" customWidth="1" min="5" max="5"/>
    <col width="64" customWidth="1" min="6" max="6"/>
    <col width="13" customWidth="1" min="7" max="7"/>
  </cols>
  <sheetData>
    <row r="1">
      <c r="A1" s="1" t="inlineStr">
        <is>
          <t>Schedule of actuarial assumptions (Details)</t>
        </is>
      </c>
      <c r="B1" s="2" t="inlineStr">
        <is>
          <t>Dec. 31, 2021</t>
        </is>
      </c>
      <c r="D1" s="2" t="inlineStr">
        <is>
          <t>Dec. 31, 2020</t>
        </is>
      </c>
      <c r="F1" s="2" t="inlineStr">
        <is>
          <t>Dec. 31, 2019</t>
        </is>
      </c>
    </row>
    <row r="2">
      <c r="A2" s="4" t="inlineStr">
        <is>
          <t>Pension Plans And Retirement Supplement Plans [member]</t>
        </is>
      </c>
    </row>
    <row r="3">
      <c r="A3" s="3" t="inlineStr">
        <is>
          <t>IfrsStatementLineItems [Line Items]</t>
        </is>
      </c>
    </row>
    <row r="4">
      <c r="A4" s="4" t="inlineStr">
        <is>
          <t>Annual discount rate for present value of the actuarial obligation</t>
        </is>
      </c>
      <c r="B4" s="4" t="inlineStr">
        <is>
          <t>10.60%</t>
        </is>
      </c>
      <c r="D4" s="4" t="inlineStr">
        <is>
          <t>6.83%</t>
        </is>
      </c>
      <c r="F4" s="4" t="inlineStr">
        <is>
          <t>6.87%</t>
        </is>
      </c>
    </row>
    <row r="5">
      <c r="A5" s="4" t="inlineStr">
        <is>
          <t>[custom:ActuarialAssumptionAnnualExpectedReturnOnPlanAssets-0]</t>
        </is>
      </c>
      <c r="B5" s="4" t="inlineStr">
        <is>
          <t>10.60%</t>
        </is>
      </c>
      <c r="D5" s="4" t="inlineStr">
        <is>
          <t>6.83%</t>
        </is>
      </c>
      <c r="F5" s="4" t="inlineStr">
        <is>
          <t>6.87%</t>
        </is>
      </c>
    </row>
    <row r="6">
      <c r="A6" s="4" t="inlineStr">
        <is>
          <t>Long-term annual inflation rate</t>
        </is>
      </c>
      <c r="B6" s="4" t="inlineStr">
        <is>
          <t>5.03%</t>
        </is>
      </c>
      <c r="D6" s="4" t="inlineStr">
        <is>
          <t>3.32%</t>
        </is>
      </c>
      <c r="F6" s="4" t="inlineStr">
        <is>
          <t>3.61%</t>
        </is>
      </c>
    </row>
    <row r="7">
      <c r="A7" s="4" t="inlineStr">
        <is>
          <t>Actuarial assumption of expected rates of salary increases</t>
        </is>
      </c>
      <c r="B7" s="4" t="inlineStr">
        <is>
          <t>5.03%</t>
        </is>
      </c>
      <c r="D7" s="4" t="inlineStr">
        <is>
          <t>3.32%</t>
        </is>
      </c>
      <c r="F7" s="4" t="inlineStr">
        <is>
          <t>3.61%</t>
        </is>
      </c>
    </row>
    <row r="8">
      <c r="A8" s="4" t="inlineStr">
        <is>
          <t>General mortality table</t>
        </is>
      </c>
      <c r="B8" s="4" t="inlineStr">
        <is>
          <t>AT-2000
                                            S10% by sex</t>
        </is>
      </c>
      <c r="D8" s="4" t="inlineStr">
        <is>
          <t>AT-2000
                                            M S10% D10%</t>
        </is>
      </c>
      <c r="F8" s="4" t="inlineStr">
        <is>
          <t>AT-2000
                                            M S10% D10%</t>
        </is>
      </c>
    </row>
    <row r="9">
      <c r="A9" s="4" t="inlineStr">
        <is>
          <t>Disability table</t>
        </is>
      </c>
      <c r="B9" s="4" t="inlineStr">
        <is>
          <t>Not
                                            applicable</t>
        </is>
      </c>
      <c r="D9" s="4" t="inlineStr">
        <is>
          <t>Not
                                            applicable</t>
        </is>
      </c>
      <c r="F9" s="4" t="inlineStr">
        <is>
          <t>Not
                                            applicable</t>
        </is>
      </c>
    </row>
    <row r="10">
      <c r="A10" s="4" t="inlineStr">
        <is>
          <t>Disabled mortality table</t>
        </is>
      </c>
      <c r="B10" s="4" t="inlineStr">
        <is>
          <t>AT-83
                                            IAM Male</t>
        </is>
      </c>
      <c r="D10" s="4" t="inlineStr">
        <is>
          <t>AT-49
                                            M</t>
        </is>
      </c>
      <c r="F10" s="4" t="inlineStr">
        <is>
          <t>AT-49
                                            M</t>
        </is>
      </c>
    </row>
    <row r="11">
      <c r="A11" s="4" t="inlineStr">
        <is>
          <t>Real growth of contributions above inflation</t>
        </is>
      </c>
      <c r="B11" s="4" t="inlineStr">
        <is>
          <t xml:space="preserve"> </t>
        </is>
      </c>
      <c r="C11" s="4" t="inlineStr">
        <is>
          <t>[1]</t>
        </is>
      </c>
      <c r="D11" s="4" t="inlineStr">
        <is>
          <t xml:space="preserve"> </t>
        </is>
      </c>
      <c r="E11" s="4" t="inlineStr">
        <is>
          <t>[2]</t>
        </is>
      </c>
      <c r="F11" s="4" t="inlineStr">
        <is>
          <t xml:space="preserve"> </t>
        </is>
      </c>
      <c r="G11" s="4" t="inlineStr">
        <is>
          <t>[3]</t>
        </is>
      </c>
    </row>
    <row r="12">
      <c r="A12" s="4" t="inlineStr">
        <is>
          <t>Health Plan And Dental Plan [Member]</t>
        </is>
      </c>
    </row>
    <row r="13">
      <c r="A13" s="3" t="inlineStr">
        <is>
          <t>IfrsStatementLineItems [Line Items]</t>
        </is>
      </c>
    </row>
    <row r="14">
      <c r="A14" s="4" t="inlineStr">
        <is>
          <t>Annual discount rate for present value of the actuarial obligation</t>
        </is>
      </c>
      <c r="B14" s="4" t="inlineStr">
        <is>
          <t>10.75%</t>
        </is>
      </c>
      <c r="D14" s="4" t="inlineStr">
        <is>
          <t>7.14%</t>
        </is>
      </c>
      <c r="F14" s="4" t="inlineStr">
        <is>
          <t>7.09%</t>
        </is>
      </c>
    </row>
    <row r="15">
      <c r="A15" s="4" t="inlineStr">
        <is>
          <t>Long-term annual inflation rate</t>
        </is>
      </c>
      <c r="B15" s="4" t="inlineStr">
        <is>
          <t>5.03%</t>
        </is>
      </c>
      <c r="D15" s="4" t="inlineStr">
        <is>
          <t>3.32%</t>
        </is>
      </c>
      <c r="F15" s="4" t="inlineStr">
        <is>
          <t>3.61%</t>
        </is>
      </c>
    </row>
    <row r="16">
      <c r="A16" s="4" t="inlineStr">
        <is>
          <t>General mortality table</t>
        </is>
      </c>
      <c r="B16" s="4" t="inlineStr">
        <is>
          <t>AT-2000
                                            M&amp;F S10% D20%</t>
        </is>
      </c>
      <c r="D16" s="4" t="inlineStr">
        <is>
          <t>AT-2000
    M S10% D20%</t>
        </is>
      </c>
      <c r="F16" s="4" t="inlineStr">
        <is>
          <t>AT-2000
    M S10% D20%</t>
        </is>
      </c>
    </row>
    <row r="17">
      <c r="A17" s="4" t="inlineStr">
        <is>
          <t>Disability table</t>
        </is>
      </c>
      <c r="B17" s="4" t="inlineStr">
        <is>
          <t>Tasa
                                            1927 100%</t>
        </is>
      </c>
      <c r="D17" s="4" t="inlineStr">
        <is>
          <t>Álvaro
    Vindas D30%</t>
        </is>
      </c>
      <c r="F17" s="4" t="inlineStr">
        <is>
          <t>Álvaro
    Vindas D30%</t>
        </is>
      </c>
    </row>
    <row r="18">
      <c r="A18" s="4" t="inlineStr">
        <is>
          <t>Disabled mortality table</t>
        </is>
      </c>
      <c r="B18" s="4" t="inlineStr">
        <is>
          <t>MI-85
                                            Female</t>
        </is>
      </c>
      <c r="D18" s="4" t="inlineStr">
        <is>
          <t>MI-85
    F</t>
        </is>
      </c>
      <c r="F18" s="4" t="inlineStr">
        <is>
          <t>MI-85
    F</t>
        </is>
      </c>
    </row>
    <row r="19">
      <c r="A19" s="4" t="inlineStr">
        <is>
          <t>Real growth of contributions above inflation</t>
        </is>
      </c>
      <c r="B19" s="4" t="inlineStr">
        <is>
          <t>1.00%</t>
        </is>
      </c>
      <c r="C19" s="4" t="inlineStr">
        <is>
          <t>[1]</t>
        </is>
      </c>
      <c r="D19" s="4" t="inlineStr">
        <is>
          <t>1.00%</t>
        </is>
      </c>
      <c r="E19" s="4" t="inlineStr">
        <is>
          <t>[2]</t>
        </is>
      </c>
      <c r="F19" s="4" t="inlineStr">
        <is>
          <t>1.00%</t>
        </is>
      </c>
      <c r="G19" s="4" t="inlineStr">
        <is>
          <t>[3]</t>
        </is>
      </c>
    </row>
    <row r="20">
      <c r="A20" s="4" t="inlineStr">
        <is>
          <t>life insurance [member]</t>
        </is>
      </c>
    </row>
    <row r="21">
      <c r="A21" s="3" t="inlineStr">
        <is>
          <t>IfrsStatementLineItems [Line Items]</t>
        </is>
      </c>
    </row>
    <row r="22">
      <c r="A22" s="4" t="inlineStr">
        <is>
          <t>Annual discount rate for present value of the actuarial obligation</t>
        </is>
      </c>
      <c r="B22" s="4" t="inlineStr">
        <is>
          <t>10.73%</t>
        </is>
      </c>
      <c r="D22" s="4" t="inlineStr">
        <is>
          <t>7.25%</t>
        </is>
      </c>
      <c r="F22" s="4" t="inlineStr">
        <is>
          <t>7.19%</t>
        </is>
      </c>
    </row>
    <row r="23">
      <c r="A23" s="4" t="inlineStr">
        <is>
          <t>Long-term annual inflation rate</t>
        </is>
      </c>
      <c r="B23" s="4" t="inlineStr">
        <is>
          <t>5.03%</t>
        </is>
      </c>
      <c r="D23" s="4" t="inlineStr">
        <is>
          <t>3.32%</t>
        </is>
      </c>
      <c r="F23" s="4" t="inlineStr">
        <is>
          <t>3.61%</t>
        </is>
      </c>
    </row>
    <row r="24">
      <c r="A24" s="4" t="inlineStr">
        <is>
          <t>Actuarial assumption of expected rates of salary increases</t>
        </is>
      </c>
      <c r="B24" s="4" t="inlineStr">
        <is>
          <t>6.29%</t>
        </is>
      </c>
      <c r="D24" s="4" t="inlineStr">
        <is>
          <t>4.56%</t>
        </is>
      </c>
      <c r="F24" s="4" t="inlineStr">
        <is>
          <t>4.85%</t>
        </is>
      </c>
    </row>
    <row r="25">
      <c r="A25" s="4" t="inlineStr">
        <is>
          <t>General mortality table</t>
        </is>
      </c>
      <c r="B25" s="4" t="inlineStr">
        <is>
          <t>AT-2000
                                            M&amp;F S10% D20%</t>
        </is>
      </c>
      <c r="D25" s="4" t="inlineStr">
        <is>
          <t>AT-2000
                                            M S10% D20%</t>
        </is>
      </c>
      <c r="F25" s="4" t="inlineStr">
        <is>
          <t>AT-2000
                                            M S10% D20%</t>
        </is>
      </c>
    </row>
    <row r="26">
      <c r="A26" s="4" t="inlineStr">
        <is>
          <t>Disability table</t>
        </is>
      </c>
      <c r="B26" s="4" t="inlineStr">
        <is>
          <t>Tasa
                                            1927 100%</t>
        </is>
      </c>
      <c r="D26" s="4" t="inlineStr">
        <is>
          <t>Álvaro
                                            Vindas D30%</t>
        </is>
      </c>
      <c r="F26" s="4" t="inlineStr">
        <is>
          <t>Álvaro
                                            Vindas D30%</t>
        </is>
      </c>
    </row>
    <row r="27">
      <c r="A27" s="4" t="inlineStr">
        <is>
          <t>Disabled mortality table</t>
        </is>
      </c>
      <c r="B27" s="4" t="inlineStr">
        <is>
          <t>MI-85
                                            Female</t>
        </is>
      </c>
      <c r="D27" s="4" t="inlineStr">
        <is>
          <t>MI-85
                                            F</t>
        </is>
      </c>
      <c r="F27" s="4" t="inlineStr">
        <is>
          <t>MI-85
                                            F</t>
        </is>
      </c>
    </row>
    <row r="28">
      <c r="A28" s="4" t="inlineStr">
        <is>
          <t>Real growth of contributions above inflation</t>
        </is>
      </c>
      <c r="B28" s="4" t="inlineStr">
        <is>
          <t xml:space="preserve"> </t>
        </is>
      </c>
      <c r="C28" s="4" t="inlineStr">
        <is>
          <t>[1]</t>
        </is>
      </c>
      <c r="D28" s="4" t="inlineStr">
        <is>
          <t xml:space="preserve"> </t>
        </is>
      </c>
      <c r="E28" s="4" t="inlineStr">
        <is>
          <t>[2]</t>
        </is>
      </c>
      <c r="F28" s="4" t="inlineStr">
        <is>
          <t xml:space="preserve"> </t>
        </is>
      </c>
      <c r="G28" s="4" t="inlineStr">
        <is>
          <t>[3]</t>
        </is>
      </c>
    </row>
    <row r="29"/>
    <row r="30">
      <c r="A30" s="4" t="inlineStr">
        <is>
          <t>[1]</t>
        </is>
      </c>
      <c r="B30" s="4" t="inlineStr">
        <is>
          <t>Starting in 2018, Company adopted the assumption of real growth of the contributions above inflation
                                            at the rate of 1% p.a.</t>
        </is>
      </c>
    </row>
    <row r="31">
      <c r="A31" s="4" t="inlineStr">
        <is>
          <t>[2]</t>
        </is>
      </c>
      <c r="B31" s="4" t="inlineStr">
        <is>
          <t>Starting in 2018, Company adopted the assumption of real growth of the contributions above inflation
                                            at the rate of 1% p.a.</t>
        </is>
      </c>
    </row>
    <row r="32">
      <c r="A32" s="4" t="inlineStr">
        <is>
          <t>[3]</t>
        </is>
      </c>
      <c r="B32" s="4" t="inlineStr">
        <is>
          <t>Starting in 2018, Company adopted the assumption of real growth of the contributions above inflation
                                            at the rate of 1% p.a.</t>
        </is>
      </c>
    </row>
  </sheetData>
  <mergeCells count="7">
    <mergeCell ref="B1:C1"/>
    <mergeCell ref="D1:E1"/>
    <mergeCell ref="F1:G1"/>
    <mergeCell ref="A29:G29"/>
    <mergeCell ref="B30:G30"/>
    <mergeCell ref="B31:G31"/>
    <mergeCell ref="B32:G3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chedule of sensitivity analysis of the effects of changes in the principal actuarial assumptions used to determine the defined-benefit obligation (Details) R$ in Millions</t>
        </is>
      </c>
      <c r="B1" s="2" t="inlineStr">
        <is>
          <t>Dec. 31, 2021BRL (R$)</t>
        </is>
      </c>
    </row>
    <row r="2">
      <c r="A2" s="3" t="inlineStr">
        <is>
          <t>IfrsStatementLineItems [Line Items]</t>
        </is>
      </c>
    </row>
    <row r="3">
      <c r="A3" s="4" t="inlineStr">
        <is>
          <t>Reduction of one year in the mortality table</t>
        </is>
      </c>
      <c r="B3" s="6" t="inlineStr">
        <is>
          <t>R$ 322</t>
        </is>
      </c>
    </row>
    <row r="4">
      <c r="A4" s="4" t="inlineStr">
        <is>
          <t>Increase of one year in the mortality table</t>
        </is>
      </c>
      <c r="B4" s="5" t="n">
        <v>-328</v>
      </c>
    </row>
    <row r="5">
      <c r="A5" s="4" t="inlineStr">
        <is>
          <t>Reduction of 1% in the discount rate</t>
        </is>
      </c>
      <c r="B5" s="5" t="n">
        <v>1605</v>
      </c>
    </row>
    <row r="6">
      <c r="A6" s="4" t="inlineStr">
        <is>
          <t>Pension Plans And Retirement Supplement Plans [member]</t>
        </is>
      </c>
    </row>
    <row r="7">
      <c r="A7" s="3" t="inlineStr">
        <is>
          <t>IfrsStatementLineItems [Line Items]</t>
        </is>
      </c>
    </row>
    <row r="8">
      <c r="A8" s="4" t="inlineStr">
        <is>
          <t>Reduction of one year in the mortality table</t>
        </is>
      </c>
      <c r="B8" s="5" t="n">
        <v>264</v>
      </c>
    </row>
    <row r="9">
      <c r="A9" s="4" t="inlineStr">
        <is>
          <t>Increase of one year in the mortality table</t>
        </is>
      </c>
      <c r="B9" s="5" t="n">
        <v>-269</v>
      </c>
    </row>
    <row r="10">
      <c r="A10" s="4" t="inlineStr">
        <is>
          <t>Reduction of 1% in the discount rate</t>
        </is>
      </c>
      <c r="B10" s="5" t="n">
        <v>1120</v>
      </c>
    </row>
    <row r="11">
      <c r="A11" s="4" t="inlineStr">
        <is>
          <t>Health Plan [member]</t>
        </is>
      </c>
    </row>
    <row r="12">
      <c r="A12" s="3" t="inlineStr">
        <is>
          <t>IfrsStatementLineItems [Line Items]</t>
        </is>
      </c>
    </row>
    <row r="13">
      <c r="A13" s="4" t="inlineStr">
        <is>
          <t>Reduction of one year in the mortality table</t>
        </is>
      </c>
      <c r="B13" s="5" t="n">
        <v>59</v>
      </c>
    </row>
    <row r="14">
      <c r="A14" s="4" t="inlineStr">
        <is>
          <t>Increase of one year in the mortality table</t>
        </is>
      </c>
      <c r="B14" s="5" t="n">
        <v>-60</v>
      </c>
    </row>
    <row r="15">
      <c r="A15" s="4" t="inlineStr">
        <is>
          <t>Reduction of 1% in the discount rate</t>
        </is>
      </c>
      <c r="B15" s="5" t="n">
        <v>476</v>
      </c>
    </row>
    <row r="16">
      <c r="A16" s="4" t="inlineStr">
        <is>
          <t>Dental Plan [member]</t>
        </is>
      </c>
    </row>
    <row r="17">
      <c r="A17" s="3" t="inlineStr">
        <is>
          <t>IfrsStatementLineItems [Line Items]</t>
        </is>
      </c>
    </row>
    <row r="18">
      <c r="A18" s="4" t="inlineStr">
        <is>
          <t>Reduction of one year in the mortality table</t>
        </is>
      </c>
      <c r="B18" s="5" t="n">
        <v>-1</v>
      </c>
    </row>
    <row r="19">
      <c r="A19" s="4" t="inlineStr">
        <is>
          <t>Increase of one year in the mortality table</t>
        </is>
      </c>
      <c r="B19" s="5" t="n">
        <v>1</v>
      </c>
    </row>
    <row r="20">
      <c r="A20" s="4" t="inlineStr">
        <is>
          <t>Reduction of 1% in the discount rate</t>
        </is>
      </c>
      <c r="B20" s="5" t="n">
        <v>9</v>
      </c>
    </row>
    <row r="21">
      <c r="A21" s="4" t="inlineStr">
        <is>
          <t>life insurance [member]</t>
        </is>
      </c>
    </row>
    <row r="22">
      <c r="A22" s="3" t="inlineStr">
        <is>
          <t>IfrsStatementLineItems [Line Items]</t>
        </is>
      </c>
    </row>
    <row r="23">
      <c r="A23" s="4" t="inlineStr">
        <is>
          <t>Reduction of one year in the mortality table</t>
        </is>
      </c>
      <c r="B23" s="4" t="inlineStr">
        <is>
          <t xml:space="preserve"> </t>
        </is>
      </c>
    </row>
    <row r="24">
      <c r="A24" s="4" t="inlineStr">
        <is>
          <t>Increase of one year in the mortality table</t>
        </is>
      </c>
      <c r="B24" s="4" t="inlineStr">
        <is>
          <t xml:space="preserve"> </t>
        </is>
      </c>
    </row>
    <row r="25">
      <c r="A25" s="4" t="inlineStr">
        <is>
          <t>Reduction of 1% in the discount rate</t>
        </is>
      </c>
      <c r="B25"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provisions for contingencies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Other provisions Beginning Balance</t>
        </is>
      </c>
      <c r="B4" s="6" t="inlineStr">
        <is>
          <t>R$ 1892</t>
        </is>
      </c>
      <c r="C4" s="6" t="inlineStr">
        <is>
          <t>R$ 1888</t>
        </is>
      </c>
      <c r="D4" s="6" t="inlineStr">
        <is>
          <t>R$ 641</t>
        </is>
      </c>
    </row>
    <row r="5">
      <c r="A5" s="4" t="inlineStr">
        <is>
          <t>Additions</t>
        </is>
      </c>
      <c r="B5" s="5" t="n">
        <v>257</v>
      </c>
      <c r="C5" s="5" t="n">
        <v>291</v>
      </c>
      <c r="D5" s="5" t="n">
        <v>1468</v>
      </c>
    </row>
    <row r="6">
      <c r="A6" s="4" t="inlineStr">
        <is>
          <t>Reversals</t>
        </is>
      </c>
      <c r="B6" s="5" t="n">
        <v>-147</v>
      </c>
      <c r="C6" s="5" t="n">
        <v>-105</v>
      </c>
      <c r="D6" s="5" t="n">
        <v>-68</v>
      </c>
    </row>
    <row r="7">
      <c r="A7" s="4" t="inlineStr">
        <is>
          <t>Settled / Reversal</t>
        </is>
      </c>
      <c r="B7" s="5" t="n">
        <v>-113</v>
      </c>
      <c r="C7" s="5" t="n">
        <v>-185</v>
      </c>
      <c r="D7" s="5" t="n">
        <v>-153</v>
      </c>
    </row>
    <row r="8">
      <c r="A8" s="4" t="inlineStr">
        <is>
          <t>Other provisions ending balance</t>
        </is>
      </c>
      <c r="B8" s="5" t="n">
        <v>1889</v>
      </c>
      <c r="C8" s="5" t="n">
        <v>1892</v>
      </c>
      <c r="D8" s="5" t="n">
        <v>1888</v>
      </c>
    </row>
    <row r="9">
      <c r="A9" s="4" t="inlineStr">
        <is>
          <t>Provisions arising from business combination</t>
        </is>
      </c>
      <c r="C9" s="5" t="n">
        <v>3</v>
      </c>
    </row>
    <row r="10">
      <c r="A10" s="4" t="inlineStr">
        <is>
          <t>Labour provision [member]</t>
        </is>
      </c>
    </row>
    <row r="11">
      <c r="A11" s="3" t="inlineStr">
        <is>
          <t>IfrsStatementLineItems [Line Items]</t>
        </is>
      </c>
    </row>
    <row r="12">
      <c r="A12" s="4" t="inlineStr">
        <is>
          <t>Other provisions Beginning Balance</t>
        </is>
      </c>
      <c r="B12" s="5" t="n">
        <v>427</v>
      </c>
      <c r="C12" s="5" t="n">
        <v>497</v>
      </c>
      <c r="D12" s="5" t="n">
        <v>457</v>
      </c>
    </row>
    <row r="13">
      <c r="A13" s="4" t="inlineStr">
        <is>
          <t>Additions</t>
        </is>
      </c>
      <c r="B13" s="5" t="n">
        <v>81</v>
      </c>
      <c r="C13" s="5" t="n">
        <v>106</v>
      </c>
      <c r="D13" s="5" t="n">
        <v>180</v>
      </c>
    </row>
    <row r="14">
      <c r="A14" s="4" t="inlineStr">
        <is>
          <t>Reversals</t>
        </is>
      </c>
      <c r="B14" s="5" t="n">
        <v>-46</v>
      </c>
      <c r="C14" s="5" t="n">
        <v>-60</v>
      </c>
      <c r="D14" s="5" t="n">
        <v>-44</v>
      </c>
    </row>
    <row r="15">
      <c r="A15" s="4" t="inlineStr">
        <is>
          <t>Settled / Reversal</t>
        </is>
      </c>
      <c r="B15" s="5" t="n">
        <v>-58</v>
      </c>
      <c r="C15" s="5" t="n">
        <v>-116</v>
      </c>
      <c r="D15" s="5" t="n">
        <v>-96</v>
      </c>
    </row>
    <row r="16">
      <c r="A16" s="4" t="inlineStr">
        <is>
          <t>Other provisions ending balance</t>
        </is>
      </c>
      <c r="B16" s="5" t="n">
        <v>404</v>
      </c>
      <c r="C16" s="5" t="n">
        <v>427</v>
      </c>
      <c r="D16" s="5" t="n">
        <v>497</v>
      </c>
    </row>
    <row r="17">
      <c r="A17" s="4" t="inlineStr">
        <is>
          <t>Customer Relations [Member]</t>
        </is>
      </c>
    </row>
    <row r="18">
      <c r="A18" s="3" t="inlineStr">
        <is>
          <t>IfrsStatementLineItems [Line Items]</t>
        </is>
      </c>
    </row>
    <row r="19">
      <c r="A19" s="4" t="inlineStr">
        <is>
          <t>Other provisions Beginning Balance</t>
        </is>
      </c>
      <c r="B19" s="5" t="n">
        <v>23</v>
      </c>
      <c r="C19" s="5" t="n">
        <v>19</v>
      </c>
      <c r="D19" s="5" t="n">
        <v>19</v>
      </c>
    </row>
    <row r="20">
      <c r="A20" s="4" t="inlineStr">
        <is>
          <t>Additions</t>
        </is>
      </c>
      <c r="B20" s="5" t="n">
        <v>36</v>
      </c>
      <c r="C20" s="5" t="n">
        <v>22</v>
      </c>
      <c r="D20" s="5" t="n">
        <v>21</v>
      </c>
    </row>
    <row r="21">
      <c r="A21" s="4" t="inlineStr">
        <is>
          <t>Reversals</t>
        </is>
      </c>
      <c r="D21" s="5" t="n">
        <v>-1</v>
      </c>
    </row>
    <row r="22">
      <c r="A22" s="4" t="inlineStr">
        <is>
          <t>Settled / Reversal</t>
        </is>
      </c>
      <c r="B22" s="5" t="n">
        <v>-26</v>
      </c>
      <c r="C22" s="5" t="n">
        <v>-18</v>
      </c>
      <c r="D22" s="5" t="n">
        <v>-20</v>
      </c>
    </row>
    <row r="23">
      <c r="A23" s="4" t="inlineStr">
        <is>
          <t>Other provisions ending balance</t>
        </is>
      </c>
      <c r="B23" s="5" t="n">
        <v>33</v>
      </c>
      <c r="C23" s="5" t="n">
        <v>23</v>
      </c>
      <c r="D23" s="5" t="n">
        <v>19</v>
      </c>
    </row>
    <row r="24">
      <c r="A24" s="4" t="inlineStr">
        <is>
          <t>Other Civil Actions [Member]</t>
        </is>
      </c>
    </row>
    <row r="25">
      <c r="A25" s="3" t="inlineStr">
        <is>
          <t>IfrsStatementLineItems [Line Items]</t>
        </is>
      </c>
    </row>
    <row r="26">
      <c r="A26" s="4" t="inlineStr">
        <is>
          <t>Other provisions Beginning Balance</t>
        </is>
      </c>
      <c r="B26" s="5" t="n">
        <v>32</v>
      </c>
      <c r="C26" s="5" t="n">
        <v>18</v>
      </c>
      <c r="D26" s="5" t="n">
        <v>29</v>
      </c>
    </row>
    <row r="27">
      <c r="A27" s="4" t="inlineStr">
        <is>
          <t>Additions</t>
        </is>
      </c>
      <c r="B27" s="5" t="n">
        <v>19</v>
      </c>
      <c r="C27" s="5" t="n">
        <v>21</v>
      </c>
      <c r="D27" s="5" t="n">
        <v>16</v>
      </c>
    </row>
    <row r="28">
      <c r="A28" s="4" t="inlineStr">
        <is>
          <t>Reversals</t>
        </is>
      </c>
      <c r="B28" s="5" t="n">
        <v>-1</v>
      </c>
      <c r="D28" s="5" t="n">
        <v>-12</v>
      </c>
    </row>
    <row r="29">
      <c r="A29" s="4" t="inlineStr">
        <is>
          <t>Settled / Reversal</t>
        </is>
      </c>
      <c r="B29" s="5" t="n">
        <v>-12</v>
      </c>
      <c r="C29" s="5" t="n">
        <v>-7</v>
      </c>
      <c r="D29" s="5" t="n">
        <v>-15</v>
      </c>
    </row>
    <row r="30">
      <c r="A30" s="4" t="inlineStr">
        <is>
          <t>Other provisions ending balance</t>
        </is>
      </c>
      <c r="B30" s="5" t="n">
        <v>38</v>
      </c>
      <c r="C30" s="5" t="n">
        <v>32</v>
      </c>
      <c r="D30" s="5" t="n">
        <v>18</v>
      </c>
    </row>
    <row r="31">
      <c r="A31" s="4" t="inlineStr">
        <is>
          <t>Civil Case [Member]</t>
        </is>
      </c>
    </row>
    <row r="32">
      <c r="A32" s="3" t="inlineStr">
        <is>
          <t>IfrsStatementLineItems [Line Items]</t>
        </is>
      </c>
    </row>
    <row r="33">
      <c r="A33" s="4" t="inlineStr">
        <is>
          <t>Other provisions Beginning Balance</t>
        </is>
      </c>
      <c r="B33" s="5" t="n">
        <v>55</v>
      </c>
      <c r="C33" s="5" t="n">
        <v>37</v>
      </c>
      <c r="D33" s="5" t="n">
        <v>48</v>
      </c>
    </row>
    <row r="34">
      <c r="A34" s="4" t="inlineStr">
        <is>
          <t>Additions</t>
        </is>
      </c>
      <c r="B34" s="5" t="n">
        <v>55</v>
      </c>
      <c r="C34" s="5" t="n">
        <v>43</v>
      </c>
      <c r="D34" s="5" t="n">
        <v>37</v>
      </c>
    </row>
    <row r="35">
      <c r="A35" s="4" t="inlineStr">
        <is>
          <t>Reversals</t>
        </is>
      </c>
      <c r="B35" s="5" t="n">
        <v>-1</v>
      </c>
      <c r="D35" s="5" t="n">
        <v>-13</v>
      </c>
    </row>
    <row r="36">
      <c r="A36" s="4" t="inlineStr">
        <is>
          <t>Settled / Reversal</t>
        </is>
      </c>
      <c r="B36" s="5" t="n">
        <v>-38</v>
      </c>
      <c r="C36" s="5" t="n">
        <v>-25</v>
      </c>
      <c r="D36" s="5" t="n">
        <v>-35</v>
      </c>
    </row>
    <row r="37">
      <c r="A37" s="4" t="inlineStr">
        <is>
          <t>Other provisions ending balance</t>
        </is>
      </c>
      <c r="B37" s="5" t="n">
        <v>71</v>
      </c>
      <c r="C37" s="5" t="n">
        <v>55</v>
      </c>
      <c r="D37" s="5" t="n">
        <v>37</v>
      </c>
    </row>
    <row r="38">
      <c r="A38" s="4" t="inlineStr">
        <is>
          <t>Provision for taxes other than income tax [member]</t>
        </is>
      </c>
    </row>
    <row r="39">
      <c r="A39" s="3" t="inlineStr">
        <is>
          <t>IfrsStatementLineItems [Line Items]</t>
        </is>
      </c>
    </row>
    <row r="40">
      <c r="A40" s="4" t="inlineStr">
        <is>
          <t>Other provisions Beginning Balance</t>
        </is>
      </c>
      <c r="B40" s="5" t="n">
        <v>1294</v>
      </c>
      <c r="C40" s="5" t="n">
        <v>1260</v>
      </c>
      <c r="D40" s="5" t="n">
        <v>52</v>
      </c>
    </row>
    <row r="41">
      <c r="A41" s="4" t="inlineStr">
        <is>
          <t>Additions</t>
        </is>
      </c>
      <c r="B41" s="5" t="n">
        <v>91</v>
      </c>
      <c r="C41" s="5" t="n">
        <v>113</v>
      </c>
      <c r="D41" s="5" t="n">
        <v>1236</v>
      </c>
    </row>
    <row r="42">
      <c r="A42" s="4" t="inlineStr">
        <is>
          <t>Reversals</t>
        </is>
      </c>
      <c r="B42" s="5" t="n">
        <v>-89</v>
      </c>
      <c r="C42" s="5" t="n">
        <v>-38</v>
      </c>
      <c r="D42" s="5" t="n">
        <v>-8</v>
      </c>
    </row>
    <row r="43">
      <c r="A43" s="4" t="inlineStr">
        <is>
          <t>Settled / Reversal</t>
        </is>
      </c>
      <c r="B43" s="5" t="n">
        <v>-1</v>
      </c>
      <c r="C43" s="5" t="n">
        <v>-41</v>
      </c>
      <c r="D43" s="5" t="n">
        <v>-20</v>
      </c>
    </row>
    <row r="44">
      <c r="A44" s="4" t="inlineStr">
        <is>
          <t>Other provisions ending balance</t>
        </is>
      </c>
      <c r="B44" s="5" t="n">
        <v>1295</v>
      </c>
      <c r="C44" s="5" t="n">
        <v>1294</v>
      </c>
      <c r="D44" s="5" t="n">
        <v>1260</v>
      </c>
    </row>
    <row r="45">
      <c r="A45" s="4" t="inlineStr">
        <is>
          <t>Regulatory Other Provisions [Member]</t>
        </is>
      </c>
    </row>
    <row r="46">
      <c r="A46" s="3" t="inlineStr">
        <is>
          <t>IfrsStatementLineItems [Line Items]</t>
        </is>
      </c>
    </row>
    <row r="47">
      <c r="A47" s="4" t="inlineStr">
        <is>
          <t>Other provisions Beginning Balance</t>
        </is>
      </c>
      <c r="B47" s="5" t="n">
        <v>52</v>
      </c>
      <c r="C47" s="5" t="n">
        <v>36</v>
      </c>
      <c r="D47" s="5" t="n">
        <v>37</v>
      </c>
    </row>
    <row r="48">
      <c r="A48" s="4" t="inlineStr">
        <is>
          <t>Additions</t>
        </is>
      </c>
      <c r="B48" s="5" t="n">
        <v>7</v>
      </c>
      <c r="C48" s="5" t="n">
        <v>16</v>
      </c>
      <c r="D48" s="5" t="n">
        <v>2</v>
      </c>
    </row>
    <row r="49">
      <c r="A49" s="4" t="inlineStr">
        <is>
          <t>Reversals</t>
        </is>
      </c>
      <c r="B49" s="5" t="n">
        <v>-8</v>
      </c>
      <c r="D49" s="5" t="n">
        <v>-1</v>
      </c>
    </row>
    <row r="50">
      <c r="A50" s="4" t="inlineStr">
        <is>
          <t>Settled / Reversal</t>
        </is>
      </c>
      <c r="B50" s="5" t="n">
        <v>-3</v>
      </c>
      <c r="D50" s="5" t="n">
        <v>-2</v>
      </c>
    </row>
    <row r="51">
      <c r="A51" s="4" t="inlineStr">
        <is>
          <t>Other provisions ending balance</t>
        </is>
      </c>
      <c r="B51" s="5" t="n">
        <v>48</v>
      </c>
      <c r="C51" s="5" t="n">
        <v>52</v>
      </c>
      <c r="D51" s="5" t="n">
        <v>36</v>
      </c>
    </row>
    <row r="52">
      <c r="A52" s="4" t="inlineStr">
        <is>
          <t>Other [Member]</t>
        </is>
      </c>
    </row>
    <row r="53">
      <c r="A53" s="3" t="inlineStr">
        <is>
          <t>IfrsStatementLineItems [Line Items]</t>
        </is>
      </c>
    </row>
    <row r="54">
      <c r="A54" s="4" t="inlineStr">
        <is>
          <t>Other provisions Beginning Balance</t>
        </is>
      </c>
      <c r="B54" s="5" t="n">
        <v>64</v>
      </c>
      <c r="C54" s="5" t="n">
        <v>58</v>
      </c>
      <c r="D54" s="5" t="n">
        <v>46</v>
      </c>
    </row>
    <row r="55">
      <c r="A55" s="4" t="inlineStr">
        <is>
          <t>Additions</t>
        </is>
      </c>
      <c r="B55" s="5" t="n">
        <v>23</v>
      </c>
      <c r="C55" s="5" t="n">
        <v>13</v>
      </c>
      <c r="D55" s="5" t="n">
        <v>13</v>
      </c>
    </row>
    <row r="56">
      <c r="A56" s="4" t="inlineStr">
        <is>
          <t>Reversals</t>
        </is>
      </c>
      <c r="B56" s="5" t="n">
        <v>-3</v>
      </c>
      <c r="C56" s="5" t="n">
        <v>-7</v>
      </c>
      <c r="D56" s="5" t="n">
        <v>-1</v>
      </c>
    </row>
    <row r="57">
      <c r="A57" s="4" t="inlineStr">
        <is>
          <t>Settled / Reversal</t>
        </is>
      </c>
      <c r="B57" s="5" t="n">
        <v>-13</v>
      </c>
      <c r="C57" s="5" t="n">
        <v>-3</v>
      </c>
    </row>
    <row r="58">
      <c r="A58" s="4" t="inlineStr">
        <is>
          <t>Other provisions ending balance</t>
        </is>
      </c>
      <c r="B58" s="6" t="inlineStr">
        <is>
          <t>R$ 71</t>
        </is>
      </c>
      <c r="C58" s="5" t="n">
        <v>64</v>
      </c>
      <c r="D58" s="5" t="n">
        <v>58</v>
      </c>
    </row>
    <row r="59">
      <c r="A59" s="4" t="inlineStr">
        <is>
          <t>Provisions arising from business combination</t>
        </is>
      </c>
      <c r="C59" s="6" t="inlineStr">
        <is>
          <t>R$ 3</t>
        </is>
      </c>
    </row>
    <row r="60">
      <c r="A60" s="4" t="inlineStr">
        <is>
          <t>Other environment related provision [member]</t>
        </is>
      </c>
    </row>
    <row r="61">
      <c r="A61" s="3" t="inlineStr">
        <is>
          <t>IfrsStatementLineItems [Line Items]</t>
        </is>
      </c>
    </row>
    <row r="62">
      <c r="A62" s="4" t="inlineStr">
        <is>
          <t>Other provisions Beginning Balance</t>
        </is>
      </c>
      <c r="D62" s="5" t="n">
        <v>1</v>
      </c>
    </row>
    <row r="63">
      <c r="A63" s="4" t="inlineStr">
        <is>
          <t>Reversals</t>
        </is>
      </c>
      <c r="D63" s="6" t="inlineStr">
        <is>
          <t>R$ 1</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 of December 31, 2021, the Company’s issued and share capital is R$8,467 (R$7,594 at December 31, 2020 and R$7,294 at December 31, 2019), represented by 566,036,634 common shares (507,670,289 at December 31, 2020) and 1,127,325,434 preferred shares (1,0 (Details) - shares</t>
        </is>
      </c>
      <c r="B1" s="2" t="inlineStr">
        <is>
          <t>Dec. 31, 2021</t>
        </is>
      </c>
      <c r="C1" s="2" t="inlineStr">
        <is>
          <t>Dec. 31, 2020</t>
        </is>
      </c>
      <c r="D1" s="2" t="inlineStr">
        <is>
          <t>Dec. 31, 2019</t>
        </is>
      </c>
    </row>
    <row r="2">
      <c r="A2" s="3" t="inlineStr">
        <is>
          <t>IfrsStatementLineItems [Line Items]</t>
        </is>
      </c>
    </row>
    <row r="3">
      <c r="A3" s="4" t="inlineStr">
        <is>
          <t>Number of shares issued</t>
        </is>
      </c>
      <c r="B3" s="5" t="n">
        <v>1693362068</v>
      </c>
      <c r="C3" s="5" t="n">
        <v>1518752601</v>
      </c>
      <c r="D3" s="5" t="n">
        <v>1458752601</v>
      </c>
    </row>
    <row r="4">
      <c r="A4" s="4" t="inlineStr">
        <is>
          <t>Percentage of changes in share capital</t>
        </is>
      </c>
      <c r="B4" s="4" t="inlineStr">
        <is>
          <t>100.00%</t>
        </is>
      </c>
      <c r="C4" s="4" t="inlineStr">
        <is>
          <t>100.00%</t>
        </is>
      </c>
      <c r="D4" s="4" t="inlineStr">
        <is>
          <t>100.00%</t>
        </is>
      </c>
    </row>
    <row r="5">
      <c r="A5" s="4" t="inlineStr">
        <is>
          <t>State Of Minas Gerais [Member]</t>
        </is>
      </c>
    </row>
    <row r="6">
      <c r="A6" s="3" t="inlineStr">
        <is>
          <t>IfrsStatementLineItems [Line Items]</t>
        </is>
      </c>
    </row>
    <row r="7">
      <c r="A7" s="4" t="inlineStr">
        <is>
          <t>Number of shares issued</t>
        </is>
      </c>
      <c r="B7" s="5" t="n">
        <v>288498775</v>
      </c>
      <c r="C7" s="5" t="n">
        <v>258750499</v>
      </c>
      <c r="D7" s="5" t="n">
        <v>248528276</v>
      </c>
    </row>
    <row r="8">
      <c r="A8" s="4" t="inlineStr">
        <is>
          <t>Percentage of changes in share capital</t>
        </is>
      </c>
      <c r="B8" s="4" t="inlineStr">
        <is>
          <t>17.00%</t>
        </is>
      </c>
      <c r="C8" s="4" t="inlineStr">
        <is>
          <t>17.00%</t>
        </is>
      </c>
      <c r="D8" s="4" t="inlineStr">
        <is>
          <t>17.00%</t>
        </is>
      </c>
    </row>
    <row r="9">
      <c r="A9" s="4" t="inlineStr">
        <is>
          <t>Other Entities Of Minas Gerais State [Member]</t>
        </is>
      </c>
    </row>
    <row r="10">
      <c r="A10" s="3" t="inlineStr">
        <is>
          <t>IfrsStatementLineItems [Line Items]</t>
        </is>
      </c>
    </row>
    <row r="11">
      <c r="A11" s="4" t="inlineStr">
        <is>
          <t>Number of shares issued</t>
        </is>
      </c>
      <c r="B11" s="5" t="n">
        <v>14495439</v>
      </c>
      <c r="C11" s="5" t="n">
        <v>7462750</v>
      </c>
      <c r="D11" s="5" t="n">
        <v>1431172</v>
      </c>
    </row>
    <row r="12">
      <c r="A12" s="4" t="inlineStr">
        <is>
          <t>Percentage of changes in share capital</t>
        </is>
      </c>
      <c r="B12" s="4" t="inlineStr">
        <is>
          <t>1.00%</t>
        </is>
      </c>
    </row>
    <row r="13">
      <c r="A13" s="4" t="inlineStr">
        <is>
          <t>F I A Dinamica Energia S A [Member]</t>
        </is>
      </c>
    </row>
    <row r="14">
      <c r="A14" s="3" t="inlineStr">
        <is>
          <t>IfrsStatementLineItems [Line Items]</t>
        </is>
      </c>
    </row>
    <row r="15">
      <c r="A15" s="4" t="inlineStr">
        <is>
          <t>Number of shares issued</t>
        </is>
      </c>
      <c r="B15" s="5" t="n">
        <v>233359090</v>
      </c>
      <c r="C15" s="5" t="n">
        <v>158147949</v>
      </c>
      <c r="D15" s="5" t="n">
        <v>103833744</v>
      </c>
    </row>
    <row r="16">
      <c r="A16" s="4" t="inlineStr">
        <is>
          <t>Percentage of changes in share capital</t>
        </is>
      </c>
      <c r="B16" s="4" t="inlineStr">
        <is>
          <t>14.00%</t>
        </is>
      </c>
      <c r="C16" s="4" t="inlineStr">
        <is>
          <t>10.00%</t>
        </is>
      </c>
      <c r="D16" s="4" t="inlineStr">
        <is>
          <t>7.00%</t>
        </is>
      </c>
    </row>
    <row r="17">
      <c r="A17" s="4" t="inlineStr">
        <is>
          <t>B N D E S Participacoes [Member]</t>
        </is>
      </c>
    </row>
    <row r="18">
      <c r="A18" s="3" t="inlineStr">
        <is>
          <t>IfrsStatementLineItems [Line Items]</t>
        </is>
      </c>
    </row>
    <row r="19">
      <c r="A19" s="4" t="inlineStr">
        <is>
          <t>Number of shares issued</t>
        </is>
      </c>
      <c r="B19" s="5" t="n">
        <v>85224631</v>
      </c>
      <c r="C19" s="5" t="n">
        <v>83877607</v>
      </c>
      <c r="D19" s="5" t="n">
        <v>80563930</v>
      </c>
    </row>
    <row r="20">
      <c r="A20" s="4" t="inlineStr">
        <is>
          <t>Percentage of changes in share capital</t>
        </is>
      </c>
      <c r="B20" s="4" t="inlineStr">
        <is>
          <t>5.00%</t>
        </is>
      </c>
      <c r="C20" s="4" t="inlineStr">
        <is>
          <t>6.00%</t>
        </is>
      </c>
      <c r="D20" s="4" t="inlineStr">
        <is>
          <t>6.00%</t>
        </is>
      </c>
    </row>
    <row r="21">
      <c r="A21" s="4" t="inlineStr">
        <is>
          <t>Black Rock [Member]</t>
        </is>
      </c>
    </row>
    <row r="22">
      <c r="A22" s="3" t="inlineStr">
        <is>
          <t>IfrsStatementLineItems [Line Items]</t>
        </is>
      </c>
    </row>
    <row r="23">
      <c r="A23" s="4" t="inlineStr">
        <is>
          <t>Number of shares issued</t>
        </is>
      </c>
      <c r="B23" s="5" t="n">
        <v>123325741</v>
      </c>
      <c r="C23" s="5" t="n">
        <v>153689970</v>
      </c>
    </row>
    <row r="24">
      <c r="A24" s="4" t="inlineStr">
        <is>
          <t>Percentage of changes in share capital</t>
        </is>
      </c>
      <c r="B24" s="4" t="inlineStr">
        <is>
          <t>7.00%</t>
        </is>
      </c>
      <c r="C24" s="4" t="inlineStr">
        <is>
          <t>10.00%</t>
        </is>
      </c>
    </row>
    <row r="25">
      <c r="A25" s="4" t="inlineStr">
        <is>
          <t>Other Shareholders In Brazil [Member]</t>
        </is>
      </c>
    </row>
    <row r="26">
      <c r="A26" s="3" t="inlineStr">
        <is>
          <t>IfrsStatementLineItems [Line Items]</t>
        </is>
      </c>
    </row>
    <row r="27">
      <c r="A27" s="4" t="inlineStr">
        <is>
          <t>Number of shares issued</t>
        </is>
      </c>
      <c r="B27" s="5" t="n">
        <v>189570960</v>
      </c>
      <c r="C27" s="5" t="n">
        <v>268421971</v>
      </c>
      <c r="D27" s="5" t="n">
        <v>430153173</v>
      </c>
    </row>
    <row r="28">
      <c r="A28" s="4" t="inlineStr">
        <is>
          <t>Percentage of changes in share capital</t>
        </is>
      </c>
      <c r="B28" s="4" t="inlineStr">
        <is>
          <t>11.00%</t>
        </is>
      </c>
      <c r="C28" s="4" t="inlineStr">
        <is>
          <t>18.00%</t>
        </is>
      </c>
      <c r="D28" s="4" t="inlineStr">
        <is>
          <t>29.00%</t>
        </is>
      </c>
    </row>
    <row r="29">
      <c r="A29" s="4" t="inlineStr">
        <is>
          <t>Other Shareholders In Foreign [Member]</t>
        </is>
      </c>
    </row>
    <row r="30">
      <c r="A30" s="3" t="inlineStr">
        <is>
          <t>IfrsStatementLineItems [Line Items]</t>
        </is>
      </c>
    </row>
    <row r="31">
      <c r="A31" s="4" t="inlineStr">
        <is>
          <t>Number of shares issued</t>
        </is>
      </c>
      <c r="B31" s="5" t="n">
        <v>758887432</v>
      </c>
      <c r="C31" s="5" t="n">
        <v>588401855</v>
      </c>
      <c r="D31" s="5" t="n">
        <v>594242306</v>
      </c>
    </row>
    <row r="32">
      <c r="A32" s="4" t="inlineStr">
        <is>
          <t>Percentage of changes in share capital</t>
        </is>
      </c>
      <c r="B32" s="4" t="inlineStr">
        <is>
          <t>45.00%</t>
        </is>
      </c>
      <c r="C32" s="4" t="inlineStr">
        <is>
          <t>39.00%</t>
        </is>
      </c>
      <c r="D32" s="4" t="inlineStr">
        <is>
          <t>41.00%</t>
        </is>
      </c>
    </row>
    <row r="33">
      <c r="A33" s="4" t="inlineStr">
        <is>
          <t>Common Shares [Member]</t>
        </is>
      </c>
    </row>
    <row r="34">
      <c r="A34" s="3" t="inlineStr">
        <is>
          <t>IfrsStatementLineItems [Line Items]</t>
        </is>
      </c>
    </row>
    <row r="35">
      <c r="A35" s="4" t="inlineStr">
        <is>
          <t>Number of shares issued</t>
        </is>
      </c>
      <c r="B35" s="5" t="n">
        <v>566036634</v>
      </c>
      <c r="C35" s="5" t="n">
        <v>507670289</v>
      </c>
      <c r="D35" s="5" t="n">
        <v>487614213</v>
      </c>
    </row>
    <row r="36">
      <c r="A36" s="4" t="inlineStr">
        <is>
          <t>Percentage of changes in share capital</t>
        </is>
      </c>
      <c r="B36" s="4" t="inlineStr">
        <is>
          <t>100.00%</t>
        </is>
      </c>
      <c r="C36" s="4" t="inlineStr">
        <is>
          <t>100.00%</t>
        </is>
      </c>
      <c r="D36" s="4" t="inlineStr">
        <is>
          <t>100.00%</t>
        </is>
      </c>
    </row>
    <row r="37">
      <c r="A37" s="4" t="inlineStr">
        <is>
          <t>Common Shares [Member] | State Of Minas Gerais [Member]</t>
        </is>
      </c>
    </row>
    <row r="38">
      <c r="A38" s="3" t="inlineStr">
        <is>
          <t>IfrsStatementLineItems [Line Items]</t>
        </is>
      </c>
    </row>
    <row r="39">
      <c r="A39" s="4" t="inlineStr">
        <is>
          <t>Number of shares issued</t>
        </is>
      </c>
      <c r="B39" s="5" t="n">
        <v>288485632</v>
      </c>
      <c r="C39" s="5" t="n">
        <v>258738711</v>
      </c>
      <c r="D39" s="5" t="n">
        <v>248516953</v>
      </c>
    </row>
    <row r="40">
      <c r="A40" s="4" t="inlineStr">
        <is>
          <t>Percentage of changes in share capital</t>
        </is>
      </c>
      <c r="B40" s="4" t="inlineStr">
        <is>
          <t>51.00%</t>
        </is>
      </c>
      <c r="C40" s="4" t="inlineStr">
        <is>
          <t>51.00%</t>
        </is>
      </c>
      <c r="D40" s="4" t="inlineStr">
        <is>
          <t>51.00%</t>
        </is>
      </c>
    </row>
    <row r="41">
      <c r="A41" s="4" t="inlineStr">
        <is>
          <t>Common Shares [Member] | Other Entities Of Minas Gerais State [Member]</t>
        </is>
      </c>
    </row>
    <row r="42">
      <c r="A42" s="3" t="inlineStr">
        <is>
          <t>IfrsStatementLineItems [Line Items]</t>
        </is>
      </c>
    </row>
    <row r="43">
      <c r="A43" s="4" t="inlineStr">
        <is>
          <t>Number of shares issued</t>
        </is>
      </c>
      <c r="B43" s="5" t="n">
        <v>23094</v>
      </c>
      <c r="C43" s="5" t="n">
        <v>20713</v>
      </c>
      <c r="D43" s="5" t="n">
        <v>19896</v>
      </c>
    </row>
    <row r="44">
      <c r="A44" s="4" t="inlineStr">
        <is>
          <t>Common Shares [Member] | F I A Dinamica Energia S A [Member]</t>
        </is>
      </c>
    </row>
    <row r="45">
      <c r="A45" s="3" t="inlineStr">
        <is>
          <t>IfrsStatementLineItems [Line Items]</t>
        </is>
      </c>
    </row>
    <row r="46">
      <c r="A46" s="4" t="inlineStr">
        <is>
          <t>Number of shares issued</t>
        </is>
      </c>
      <c r="B46" s="5" t="n">
        <v>153354328</v>
      </c>
      <c r="C46" s="5" t="n">
        <v>114172677</v>
      </c>
      <c r="D46" s="5" t="n">
        <v>48700000</v>
      </c>
    </row>
    <row r="47">
      <c r="A47" s="4" t="inlineStr">
        <is>
          <t>Percentage of changes in share capital</t>
        </is>
      </c>
      <c r="B47" s="4" t="inlineStr">
        <is>
          <t>27.00%</t>
        </is>
      </c>
      <c r="C47" s="4" t="inlineStr">
        <is>
          <t>22.00%</t>
        </is>
      </c>
      <c r="D47" s="4" t="inlineStr">
        <is>
          <t>10.00%</t>
        </is>
      </c>
    </row>
    <row r="48">
      <c r="A48" s="4" t="inlineStr">
        <is>
          <t>Common Shares [Member] | B N D E S Participacoes [Member]</t>
        </is>
      </c>
    </row>
    <row r="49">
      <c r="A49" s="3" t="inlineStr">
        <is>
          <t>IfrsStatementLineItems [Line Items]</t>
        </is>
      </c>
    </row>
    <row r="50">
      <c r="A50" s="4" t="inlineStr">
        <is>
          <t>Number of shares issued</t>
        </is>
      </c>
      <c r="B50" s="5" t="n">
        <v>63082911</v>
      </c>
      <c r="C50" s="5" t="n">
        <v>56578175</v>
      </c>
      <c r="D50" s="5" t="n">
        <v>54342992</v>
      </c>
    </row>
    <row r="51">
      <c r="A51" s="4" t="inlineStr">
        <is>
          <t>Percentage of changes in share capital</t>
        </is>
      </c>
      <c r="B51" s="4" t="inlineStr">
        <is>
          <t>11.00%</t>
        </is>
      </c>
      <c r="C51" s="4" t="inlineStr">
        <is>
          <t>11.00%</t>
        </is>
      </c>
      <c r="D51" s="4" t="inlineStr">
        <is>
          <t>11.00%</t>
        </is>
      </c>
    </row>
    <row r="52">
      <c r="A52" s="4" t="inlineStr">
        <is>
          <t>Common Shares [Member] | Other Shareholders In Brazil [Member]</t>
        </is>
      </c>
    </row>
    <row r="53">
      <c r="A53" s="3" t="inlineStr">
        <is>
          <t>IfrsStatementLineItems [Line Items]</t>
        </is>
      </c>
    </row>
    <row r="54">
      <c r="A54" s="4" t="inlineStr">
        <is>
          <t>Number of shares issued</t>
        </is>
      </c>
      <c r="B54" s="5" t="n">
        <v>43689699</v>
      </c>
      <c r="C54" s="5" t="n">
        <v>55717246</v>
      </c>
      <c r="D54" s="5" t="n">
        <v>101170317</v>
      </c>
    </row>
    <row r="55">
      <c r="A55" s="4" t="inlineStr">
        <is>
          <t>Percentage of changes in share capital</t>
        </is>
      </c>
      <c r="B55" s="4" t="inlineStr">
        <is>
          <t>8.00%</t>
        </is>
      </c>
      <c r="C55" s="4" t="inlineStr">
        <is>
          <t>11.00%</t>
        </is>
      </c>
      <c r="D55" s="4" t="inlineStr">
        <is>
          <t>21.00%</t>
        </is>
      </c>
    </row>
    <row r="56">
      <c r="A56" s="4" t="inlineStr">
        <is>
          <t>Common Shares [Member] | Other Shareholders In Foreign [Member]</t>
        </is>
      </c>
    </row>
    <row r="57">
      <c r="A57" s="3" t="inlineStr">
        <is>
          <t>IfrsStatementLineItems [Line Items]</t>
        </is>
      </c>
    </row>
    <row r="58">
      <c r="A58" s="4" t="inlineStr">
        <is>
          <t>Number of shares issued</t>
        </is>
      </c>
      <c r="B58" s="5" t="n">
        <v>17400970</v>
      </c>
      <c r="C58" s="5" t="n">
        <v>22442767</v>
      </c>
      <c r="D58" s="5" t="n">
        <v>34864055</v>
      </c>
    </row>
    <row r="59">
      <c r="A59" s="4" t="inlineStr">
        <is>
          <t>Percentage of changes in share capital</t>
        </is>
      </c>
      <c r="B59" s="4" t="inlineStr">
        <is>
          <t>3.00%</t>
        </is>
      </c>
      <c r="C59" s="4" t="inlineStr">
        <is>
          <t>5.00%</t>
        </is>
      </c>
      <c r="D59" s="4" t="inlineStr">
        <is>
          <t>7.00%</t>
        </is>
      </c>
    </row>
    <row r="60">
      <c r="A60" s="4" t="inlineStr">
        <is>
          <t>Preference shares [member]</t>
        </is>
      </c>
    </row>
    <row r="61">
      <c r="A61" s="3" t="inlineStr">
        <is>
          <t>IfrsStatementLineItems [Line Items]</t>
        </is>
      </c>
    </row>
    <row r="62">
      <c r="A62" s="4" t="inlineStr">
        <is>
          <t>Number of shares issued</t>
        </is>
      </c>
      <c r="B62" s="5" t="n">
        <v>1127325434</v>
      </c>
      <c r="C62" s="5" t="n">
        <v>1011082312</v>
      </c>
      <c r="D62" s="5" t="n">
        <v>971138388</v>
      </c>
    </row>
    <row r="63">
      <c r="A63" s="4" t="inlineStr">
        <is>
          <t>Percentage of changes in share capital</t>
        </is>
      </c>
      <c r="B63" s="4" t="inlineStr">
        <is>
          <t>100.00%</t>
        </is>
      </c>
      <c r="C63" s="4" t="inlineStr">
        <is>
          <t>100.00%</t>
        </is>
      </c>
      <c r="D63" s="4" t="inlineStr">
        <is>
          <t>100.00%</t>
        </is>
      </c>
    </row>
    <row r="64">
      <c r="A64" s="4" t="inlineStr">
        <is>
          <t>Preference shares [member] | State Of Minas Gerais [Member]</t>
        </is>
      </c>
    </row>
    <row r="65">
      <c r="A65" s="3" t="inlineStr">
        <is>
          <t>IfrsStatementLineItems [Line Items]</t>
        </is>
      </c>
    </row>
    <row r="66">
      <c r="A66" s="4" t="inlineStr">
        <is>
          <t>Number of shares issued</t>
        </is>
      </c>
      <c r="B66" s="5" t="n">
        <v>13143</v>
      </c>
      <c r="C66" s="5" t="n">
        <v>11788</v>
      </c>
      <c r="D66" s="5" t="n">
        <v>11323</v>
      </c>
    </row>
    <row r="67">
      <c r="A67" s="4" t="inlineStr">
        <is>
          <t>Preference shares [member] | Other Entities Of Minas Gerais State [Member]</t>
        </is>
      </c>
    </row>
    <row r="68">
      <c r="A68" s="3" t="inlineStr">
        <is>
          <t>IfrsStatementLineItems [Line Items]</t>
        </is>
      </c>
    </row>
    <row r="69">
      <c r="A69" s="4" t="inlineStr">
        <is>
          <t>Number of shares issued</t>
        </is>
      </c>
      <c r="B69" s="5" t="n">
        <v>14472345</v>
      </c>
      <c r="C69" s="5" t="n">
        <v>7442037</v>
      </c>
      <c r="D69" s="5" t="n">
        <v>1411276</v>
      </c>
    </row>
    <row r="70">
      <c r="A70" s="4" t="inlineStr">
        <is>
          <t>Percentage of changes in share capital</t>
        </is>
      </c>
      <c r="B70" s="4" t="inlineStr">
        <is>
          <t>1.00%</t>
        </is>
      </c>
      <c r="C70" s="4" t="inlineStr">
        <is>
          <t>1.00%</t>
        </is>
      </c>
    </row>
    <row r="71">
      <c r="A71" s="4" t="inlineStr">
        <is>
          <t>Preference shares [member] | F I A Dinamica Energia S A [Member]</t>
        </is>
      </c>
    </row>
    <row r="72">
      <c r="A72" s="3" t="inlineStr">
        <is>
          <t>IfrsStatementLineItems [Line Items]</t>
        </is>
      </c>
    </row>
    <row r="73">
      <c r="A73" s="4" t="inlineStr">
        <is>
          <t>Number of shares issued</t>
        </is>
      </c>
      <c r="B73" s="5" t="n">
        <v>80004762</v>
      </c>
      <c r="C73" s="5" t="n">
        <v>43975272</v>
      </c>
      <c r="D73" s="5" t="n">
        <v>55133744</v>
      </c>
    </row>
    <row r="74">
      <c r="A74" s="4" t="inlineStr">
        <is>
          <t>Percentage of changes in share capital</t>
        </is>
      </c>
      <c r="B74" s="4" t="inlineStr">
        <is>
          <t>7.00%</t>
        </is>
      </c>
      <c r="C74" s="4" t="inlineStr">
        <is>
          <t>4.00%</t>
        </is>
      </c>
    </row>
    <row r="75">
      <c r="A75" s="4" t="inlineStr">
        <is>
          <t>Preference shares [member] | B N D E S Participacoes [Member]</t>
        </is>
      </c>
    </row>
    <row r="76">
      <c r="A76" s="3" t="inlineStr">
        <is>
          <t>IfrsStatementLineItems [Line Items]</t>
        </is>
      </c>
    </row>
    <row r="77">
      <c r="A77" s="4" t="inlineStr">
        <is>
          <t>Number of shares issued</t>
        </is>
      </c>
      <c r="B77" s="5" t="n">
        <v>22141720</v>
      </c>
      <c r="C77" s="5" t="n">
        <v>27299432</v>
      </c>
      <c r="D77" s="5" t="n">
        <v>26220938</v>
      </c>
    </row>
    <row r="78">
      <c r="A78" s="4" t="inlineStr">
        <is>
          <t>Percentage of changes in share capital</t>
        </is>
      </c>
      <c r="B78" s="4" t="inlineStr">
        <is>
          <t>2.00%</t>
        </is>
      </c>
      <c r="C78" s="4" t="inlineStr">
        <is>
          <t>3.00%</t>
        </is>
      </c>
      <c r="D78" s="4" t="inlineStr">
        <is>
          <t>6.00%</t>
        </is>
      </c>
    </row>
    <row r="79">
      <c r="A79" s="4" t="inlineStr">
        <is>
          <t>Preference shares [member] | Black Rock [Member]</t>
        </is>
      </c>
    </row>
    <row r="80">
      <c r="A80" s="3" t="inlineStr">
        <is>
          <t>IfrsStatementLineItems [Line Items]</t>
        </is>
      </c>
    </row>
    <row r="81">
      <c r="A81" s="4" t="inlineStr">
        <is>
          <t>Number of shares issued</t>
        </is>
      </c>
      <c r="B81" s="5" t="n">
        <v>123325741</v>
      </c>
      <c r="C81" s="5" t="n">
        <v>153689970</v>
      </c>
    </row>
    <row r="82">
      <c r="A82" s="4" t="inlineStr">
        <is>
          <t>Percentage of changes in share capital</t>
        </is>
      </c>
      <c r="B82" s="4" t="inlineStr">
        <is>
          <t>11.00%</t>
        </is>
      </c>
      <c r="C82" s="4" t="inlineStr">
        <is>
          <t>15.00%</t>
        </is>
      </c>
      <c r="D82" s="4" t="inlineStr">
        <is>
          <t>3.00%</t>
        </is>
      </c>
    </row>
    <row r="83">
      <c r="A83" s="4" t="inlineStr">
        <is>
          <t>Preference shares [member] | Other Shareholders In Brazil [Member]</t>
        </is>
      </c>
    </row>
    <row r="84">
      <c r="A84" s="3" t="inlineStr">
        <is>
          <t>IfrsStatementLineItems [Line Items]</t>
        </is>
      </c>
    </row>
    <row r="85">
      <c r="A85" s="4" t="inlineStr">
        <is>
          <t>Number of shares issued</t>
        </is>
      </c>
      <c r="B85" s="5" t="n">
        <v>145881261</v>
      </c>
      <c r="C85" s="5" t="n">
        <v>212704725</v>
      </c>
      <c r="D85" s="5" t="n">
        <v>328982856</v>
      </c>
    </row>
    <row r="86">
      <c r="A86" s="4" t="inlineStr">
        <is>
          <t>Percentage of changes in share capital</t>
        </is>
      </c>
      <c r="B86" s="4" t="inlineStr">
        <is>
          <t>13.00%</t>
        </is>
      </c>
      <c r="C86" s="4" t="inlineStr">
        <is>
          <t>21.00%</t>
        </is>
      </c>
      <c r="D86" s="4" t="inlineStr">
        <is>
          <t>34.00%</t>
        </is>
      </c>
    </row>
    <row r="87">
      <c r="A87" s="4" t="inlineStr">
        <is>
          <t>Preference shares [member] | Other Shareholders In Foreign [Member]</t>
        </is>
      </c>
    </row>
    <row r="88">
      <c r="A88" s="3" t="inlineStr">
        <is>
          <t>IfrsStatementLineItems [Line Items]</t>
        </is>
      </c>
    </row>
    <row r="89">
      <c r="A89" s="4" t="inlineStr">
        <is>
          <t>Number of shares issued</t>
        </is>
      </c>
      <c r="B89" s="5" t="n">
        <v>741486462</v>
      </c>
      <c r="C89" s="5" t="n">
        <v>565959088</v>
      </c>
      <c r="D89" s="5" t="n">
        <v>559378251</v>
      </c>
    </row>
    <row r="90">
      <c r="A90" s="4" t="inlineStr">
        <is>
          <t>Percentage of changes in share capital</t>
        </is>
      </c>
      <c r="B90" s="4" t="inlineStr">
        <is>
          <t>66.00%</t>
        </is>
      </c>
      <c r="C90" s="4" t="inlineStr">
        <is>
          <t>56.00%</t>
        </is>
      </c>
      <c r="D90" s="4" t="inlineStr">
        <is>
          <t>57.00%</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number of shares included in the calculation of basic and diluted earnings per share, is described in the table below: (Details) - shares</t>
        </is>
      </c>
      <c r="B1" s="2" t="inlineStr">
        <is>
          <t>Dec. 31, 2021</t>
        </is>
      </c>
      <c r="C1" s="2" t="inlineStr">
        <is>
          <t>Dec. 31, 2020</t>
        </is>
      </c>
      <c r="D1" s="2" t="inlineStr">
        <is>
          <t>Dec. 31, 2019</t>
        </is>
      </c>
    </row>
    <row r="2">
      <c r="A2" s="4" t="inlineStr">
        <is>
          <t>Common shares already paid up</t>
        </is>
      </c>
      <c r="B2" s="5" t="n">
        <v>735847624</v>
      </c>
      <c r="C2" s="5" t="n">
        <v>735847624</v>
      </c>
      <c r="D2" s="5" t="n">
        <v>735847624</v>
      </c>
    </row>
    <row r="3">
      <c r="A3" s="4" t="inlineStr">
        <is>
          <t>Shares in treasury</t>
        </is>
      </c>
      <c r="B3" s="5" t="n">
        <v>-102</v>
      </c>
      <c r="C3" s="5" t="n">
        <v>-102</v>
      </c>
      <c r="D3" s="5" t="n">
        <v>-102</v>
      </c>
    </row>
    <row r="4">
      <c r="A4" s="4" t="inlineStr">
        <is>
          <t xml:space="preserve"> Number of shares outstanding</t>
        </is>
      </c>
      <c r="B4" s="5" t="n">
        <v>735847522</v>
      </c>
      <c r="C4" s="5" t="n">
        <v>735847522</v>
      </c>
      <c r="D4" s="5" t="n">
        <v>735847522</v>
      </c>
    </row>
    <row r="5">
      <c r="A5" s="4" t="inlineStr">
        <is>
          <t>Preferred shares already paid up</t>
        </is>
      </c>
      <c r="B5" s="5" t="n">
        <v>1465523064</v>
      </c>
      <c r="C5" s="5" t="n">
        <v>1465523064</v>
      </c>
      <c r="D5" s="5" t="n">
        <v>1465523064</v>
      </c>
    </row>
    <row r="6">
      <c r="A6" s="4" t="inlineStr">
        <is>
          <t>Shares in treasury</t>
        </is>
      </c>
      <c r="B6" s="5" t="n">
        <v>-846062</v>
      </c>
      <c r="C6" s="5" t="n">
        <v>-846062</v>
      </c>
      <c r="D6" s="5" t="n">
        <v>-846062</v>
      </c>
    </row>
    <row r="7">
      <c r="A7" s="4" t="inlineStr">
        <is>
          <t xml:space="preserve"> Number of share</t>
        </is>
      </c>
      <c r="B7" s="5" t="n">
        <v>1464677002</v>
      </c>
      <c r="C7" s="5" t="n">
        <v>1464677002</v>
      </c>
      <c r="D7" s="5" t="n">
        <v>1464677002</v>
      </c>
    </row>
    <row r="8">
      <c r="A8" s="4" t="inlineStr">
        <is>
          <t>Total</t>
        </is>
      </c>
      <c r="B8" s="5" t="n">
        <v>2200524524</v>
      </c>
      <c r="C8" s="5" t="n">
        <v>2200524524</v>
      </c>
      <c r="D8" s="5" t="n">
        <v>220052452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AND SOCIAL CONTRIBUTION TAXES</t>
        </is>
      </c>
      <c r="B1" s="2" t="inlineStr">
        <is>
          <t>12 Months Ended</t>
        </is>
      </c>
    </row>
    <row r="2">
      <c r="B2" s="2" t="inlineStr">
        <is>
          <t>Dec. 31, 2021</t>
        </is>
      </c>
    </row>
    <row r="3">
      <c r="A3" s="3" t="inlineStr">
        <is>
          <t>Income And Social Contribution Taxes</t>
        </is>
      </c>
    </row>
    <row r="4">
      <c r="A4" s="4" t="inlineStr">
        <is>
          <t>INCOME AND SOCIAL CONTRIBUTION TAXES</t>
        </is>
      </c>
      <c r="B4" s="4" t="inlineStr">
        <is>
          <t xml:space="preserve">10. INCOME AND SOCIAL CONTRIBUTION TAXES a)
Income tax and social contribution tax recoverable The
balances of income tax and social contribution tax refer to tax credits in the corporate income tax returns of previous years and to
advance payments which will be offset against federal taxes eventually payable. Current tax assets and current tax liabilities related
to income tax and social contribution tax are offset in the statement of financial position subject to criteria established in IAS 12. Schedule of income and social contribution taxes recoverable
2021 2020
Income
tax 763 698
Social
contribution tax 251 247
Income and social contribution tax credits 1,014 945
Current 699 598
Non-current 315 347 The
balances of income tax and social contribution tax posted in non-current assets arise from advanced payments required by tax law and
withholding taxes, which the expectation of offsetting is greater than 12 months. On
September 24, 2021, the Brazilian Federal Supreme Court decided, unanimously, that the incidence of income tax and social contribution
tax on the indexation charges applying Selic interest rate over undue paid taxes is unconstitutional. Since this is a constitutional
decision with general repercussion, the Company is awaiting the final judgment, which is pending on eventual motions for clarification,
and the result of any modulation, before assessing and recognizing any potential effects of the decision, since there is no legal action
on this subject.
b) Income
tax and social contribution tax payable The
balances of income tax and social contribution tax recorded in current liabilities refer mainly to the taxes owed by the subsidiaries
which report by the Real Profit method and have opted to make monthly payments based on estimated revenue, and also by the subsidiaries
that have opted for the Presumed Profit method, in which payments are made quarterly. Schedule of income and social contribution taxes payable
2021 2020
Current
Income
tax 147 108
Social
contribution tax 43 32
Total 190 140
c) Deferred
income tax and social contribution tax The
Company has deferred taxed assets and liabilities from unused tax loss carryforwards, negative base for the social contribution tax,
and deductible temporary differences, at the statutory rates applicable to each legal entity in Brazil of 25% (for Income tax) and 9%
(for the social contribution tax), as follows: Schedule of deferred income and social contribution taxes
2021 2020 2019
Deferred tax assets
Tax loss carryforwards 807 401 116
Provisions for contingencies 542 538 544
Impairment on investments 244 640 660
Fair value of derivative financial
instruments (PUT SAAG) 216 182 164
Post-employment obligations 1,981 2,168 2,090
Estimated provision for doubtful
receivables 315 256 283
Others 150 138 171
Total 4,255 4,323 4,028
Deferred tax liabilities
Deemed cost (219 ) (225 ) (232 )
Acquisition costs of equity interests (466 ) (486 ) (503 )
Borrowing costs capitalized (165 ) (169 ) (166 )
Adjustment to expectation of cash
flow – Concession assets (245 ) (242 ) (247 )
Revenues arising from transmission
contract asset (895 ) (768 ) (624 )
Adjustment to fair value: Swap/Gains (412 ) (1,002 ) (575 )
Updating on escrow deposits (7 ) (6 ) (5 )
Reimbursement of costs – GSF (319 ) — —
Others (24 ) (12 ) (16 )
Total (2,752 ) (2,910 ) (2,368 )
Total,
net 1,503 1,413 1,660
Total assets 2,465 2,453 2,430
Total liabilities (962 ) (1,040 ) (770 ) The
changes in deferred income tax and social contribution tax were as follows: Schedule of changes in deferred income and social contribution taxes
Consolidated
Balance at December 31, 2018 1,344
Effect allocated to other comprehensive income 544
Effects allocated to net profit from continuing operations (145 )
Effects allocated to net profit from discontinuing operations (note 34) (85 )
Others 2
Balance at December 31, 2019 1,660
Effects allocated to net profit from continuing operations (252 )
Effect allocated to other comprehensive income 4
Others 1
Balance at December 31, 2020 1,413
Effect allocated to other comprehensive income (102 )
Effects allocated to net profit from continuing operations 210
Deferred taxes arising from shareholding reorganization (16 )
Others (2 )
Balance at December 31, 2021 1,503 The
estimated taxable profits forecast, on which the realization of deferred tax assets are based, are determined by the annual budget and
the long-term budget, both reviewed periodically, and by the historical profit. However, the taxable profit may be either higher or lower
than the evaluation used by the management when the amount of the deferred tax recognized was determined. Based
on Company and its subsidiaries’ estimates, it is probable that future taxable profit will be available against which the unused
tax losses and unused tax credits can be utilized. The Company estimated that the balance of deferred tax asset as of December 31, 2021
will be recovered, as follows: Schedule of estimated balance of deferred tax asset
Consolidated
2022 717
2023 583
2024 662
2025 507
2026 481
2027
to 2029 845
2030
to 2031 460
4,255
d) Reconciliation
of income tax and social contribution tax effective rate This
table reconciles the statutory income tax (rate 25 9 Schedule of reconciliation of statutory on income and social contribution Ttxes
2021 2020
Profit
before income tax and social contribution tax 4,699 3,800
Income
tax and social contribution tax — nominal expense ( 34 (1,597 ) (1,292 )
Tax
effects applicable to:
Gain
in subsidiaries by equity method 6 93
Interest
on Equity 325 188
Tax
incentives 63 39
Effects
from subsidiaries taxed based on gross revenues 146 97
Non-deductible
penalties (23 ) (25 )
Impairment
of accounts receivable from related parties — (13 )
Income
arising from the Light sale 154 —
Others (20 ) (23 )
Income
tax and social contribution tax — effective expense (946 ) (936 )
Current
tax (1,156 ) (684 )
Deferred
tax 210 (252 )
(946 ) (936 )
Effective
rate 20.12 % 24.62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alculation of basic and diluted earnings per share is as follows: (Details) - BRL (R$) R$ / shares in Units,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Net income for the year attributed to equity holders of the parent</t>
        </is>
      </c>
      <c r="B4" s="6" t="inlineStr">
        <is>
          <t>R$ 3751</t>
        </is>
      </c>
      <c r="C4" s="6" t="inlineStr">
        <is>
          <t>R$ 2864</t>
        </is>
      </c>
      <c r="D4" s="6" t="inlineStr">
        <is>
          <t>R$ 3194</t>
        </is>
      </c>
    </row>
    <row r="5">
      <c r="A5" s="4" t="inlineStr">
        <is>
          <t>Minimum mandatory dividend from net income for the year - preferred shares</t>
        </is>
      </c>
      <c r="B5" s="5" t="n">
        <v>1309</v>
      </c>
      <c r="C5" s="5" t="n">
        <v>986</v>
      </c>
      <c r="D5" s="5" t="n">
        <v>509</v>
      </c>
    </row>
    <row r="6">
      <c r="A6" s="4" t="inlineStr">
        <is>
          <t>Net income for the year not distributed - preferred shares</t>
        </is>
      </c>
      <c r="B6" s="5" t="n">
        <v>1188</v>
      </c>
      <c r="C6" s="5" t="n">
        <v>920</v>
      </c>
      <c r="D6" s="5" t="n">
        <v>1617</v>
      </c>
    </row>
    <row r="7">
      <c r="A7" s="4" t="inlineStr">
        <is>
          <t>Total earnings - preferred shares (A)</t>
        </is>
      </c>
      <c r="B7" s="5" t="n">
        <v>2497</v>
      </c>
      <c r="C7" s="5" t="n">
        <v>1906</v>
      </c>
      <c r="D7" s="5" t="n">
        <v>2126</v>
      </c>
    </row>
    <row r="8">
      <c r="A8" s="4" t="inlineStr">
        <is>
          <t>Minimum mandatory dividend from net income for the year - common shares</t>
        </is>
      </c>
      <c r="B8" s="5" t="n">
        <v>657</v>
      </c>
      <c r="C8" s="5" t="n">
        <v>496</v>
      </c>
      <c r="D8" s="5" t="n">
        <v>256</v>
      </c>
    </row>
    <row r="9">
      <c r="A9" s="4" t="inlineStr">
        <is>
          <t>Net income for the year not distributed - common shares</t>
        </is>
      </c>
      <c r="B9" s="5" t="n">
        <v>597</v>
      </c>
      <c r="C9" s="5" t="n">
        <v>462</v>
      </c>
      <c r="D9" s="5" t="n">
        <v>812</v>
      </c>
    </row>
    <row r="10">
      <c r="A10" s="4" t="inlineStr">
        <is>
          <t>Total earnings - common shares (B)</t>
        </is>
      </c>
      <c r="B10" s="6" t="inlineStr">
        <is>
          <t>R$ 1254</t>
        </is>
      </c>
      <c r="C10" s="6" t="inlineStr">
        <is>
          <t>R$ 958</t>
        </is>
      </c>
      <c r="D10" s="6" t="inlineStr">
        <is>
          <t>R$ 1068</t>
        </is>
      </c>
    </row>
    <row r="11">
      <c r="A11" s="4" t="inlineStr">
        <is>
          <t>Basic and diluted earnings from continuing operations per preferred share (A.1 / number of preferred shares)</t>
        </is>
      </c>
      <c r="B11" s="6" t="inlineStr">
        <is>
          <t>R$ 1.70</t>
        </is>
      </c>
      <c r="C11" s="6" t="inlineStr">
        <is>
          <t>R$ 1.30</t>
        </is>
      </c>
      <c r="D11" s="6" t="inlineStr">
        <is>
          <t>R$ 1.45</t>
        </is>
      </c>
    </row>
    <row r="12">
      <c r="A12" s="4" t="inlineStr">
        <is>
          <t>Basic and diluted earnings from continuing operations per common share (B.1 / number of common shares)</t>
        </is>
      </c>
      <c r="B12" s="7" t="n">
        <v>1.7</v>
      </c>
      <c r="C12" s="7" t="n">
        <v>1.3</v>
      </c>
      <c r="D12" s="7" t="n">
        <v>1.45</v>
      </c>
    </row>
    <row r="13">
      <c r="A13" s="4" t="inlineStr">
        <is>
          <t>Continuing Operations Of Shareholder [Member]</t>
        </is>
      </c>
    </row>
    <row r="14">
      <c r="A14" s="3" t="inlineStr">
        <is>
          <t>IfrsStatementLineItems [Line Items]</t>
        </is>
      </c>
    </row>
    <row r="15">
      <c r="A15" s="4" t="inlineStr">
        <is>
          <t>Basic and diluted earnings from continuing operations per preferred share (A.1 / number of preferred shares)</t>
        </is>
      </c>
      <c r="B15" s="7" t="n">
        <v>1.7</v>
      </c>
      <c r="C15" s="7" t="n">
        <v>1.3</v>
      </c>
      <c r="D15" s="7" t="n">
        <v>1.35</v>
      </c>
    </row>
    <row r="16">
      <c r="A16" s="4" t="inlineStr">
        <is>
          <t>Basic and diluted earnings from continuing operations per common share (B.1 / number of common shares)</t>
        </is>
      </c>
      <c r="B16" s="6" t="inlineStr">
        <is>
          <t>R$ 1.70</t>
        </is>
      </c>
      <c r="C16" s="6" t="inlineStr">
        <is>
          <t>R$ 1.30</t>
        </is>
      </c>
      <c r="D16" s="6" t="inlineStr">
        <is>
          <t>R$ 1.35</t>
        </is>
      </c>
    </row>
    <row r="17">
      <c r="A17" s="4" t="inlineStr">
        <is>
          <t>Net income for the year from continuing operations attributed to equity holders of the parent</t>
        </is>
      </c>
      <c r="B17" s="6" t="inlineStr">
        <is>
          <t>R$ 3751</t>
        </is>
      </c>
      <c r="C17" s="6" t="inlineStr">
        <is>
          <t>R$ 2864</t>
        </is>
      </c>
      <c r="D17" s="6" t="inlineStr">
        <is>
          <t>R$ 2970</t>
        </is>
      </c>
    </row>
    <row r="18">
      <c r="A18" s="4" t="inlineStr">
        <is>
          <t>Minimum mandatory dividend from net income for the year from continuing operations – preferred shares</t>
        </is>
      </c>
      <c r="B18" s="5" t="n">
        <v>1309</v>
      </c>
      <c r="C18" s="5" t="n">
        <v>986</v>
      </c>
      <c r="D18" s="5" t="n">
        <v>509</v>
      </c>
    </row>
    <row r="19">
      <c r="A19" s="4" t="inlineStr">
        <is>
          <t>Net income for the year from continuing operations not distributed – preferred shares</t>
        </is>
      </c>
      <c r="B19" s="5" t="n">
        <v>1188</v>
      </c>
      <c r="C19" s="5" t="n">
        <v>920</v>
      </c>
      <c r="D19" s="5" t="n">
        <v>1468</v>
      </c>
    </row>
    <row r="20">
      <c r="A20" s="4" t="inlineStr">
        <is>
          <t>Total earnings from continuing operations - preferred shares (A.1)</t>
        </is>
      </c>
      <c r="B20" s="5" t="n">
        <v>2497</v>
      </c>
      <c r="C20" s="5" t="n">
        <v>1906</v>
      </c>
      <c r="D20" s="5" t="n">
        <v>1977</v>
      </c>
    </row>
    <row r="21">
      <c r="A21" s="4" t="inlineStr">
        <is>
          <t>Minimum mandatory dividend from net income for the year from continuing operations - common shares</t>
        </is>
      </c>
      <c r="B21" s="5" t="n">
        <v>657</v>
      </c>
      <c r="C21" s="5" t="n">
        <v>496</v>
      </c>
      <c r="D21" s="5" t="n">
        <v>256</v>
      </c>
    </row>
    <row r="22">
      <c r="A22" s="4" t="inlineStr">
        <is>
          <t>Net income for the year from continuing operations not distributed – common shares</t>
        </is>
      </c>
      <c r="B22" s="5" t="n">
        <v>597</v>
      </c>
      <c r="C22" s="5" t="n">
        <v>462</v>
      </c>
      <c r="D22" s="5" t="n">
        <v>737</v>
      </c>
    </row>
    <row r="23">
      <c r="A23" s="4" t="inlineStr">
        <is>
          <t>Total earnings from continuing operations - common shares (B.1)</t>
        </is>
      </c>
      <c r="B23" s="6" t="inlineStr">
        <is>
          <t>R$ 1254</t>
        </is>
      </c>
      <c r="C23" s="6" t="inlineStr">
        <is>
          <t>R$ 958</t>
        </is>
      </c>
      <c r="D23" s="6" t="inlineStr">
        <is>
          <t>R$ 993</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Valuation adjustments (Details) - BRL (R$) R$ in Millions</t>
        </is>
      </c>
      <c r="B1" s="2" t="inlineStr">
        <is>
          <t>12 Months Ended</t>
        </is>
      </c>
    </row>
    <row r="2">
      <c r="B2" s="2" t="inlineStr">
        <is>
          <t>Dec. 31, 2021</t>
        </is>
      </c>
      <c r="C2" s="2" t="inlineStr">
        <is>
          <t>Dec. 31, 2020</t>
        </is>
      </c>
      <c r="D2" s="2" t="inlineStr">
        <is>
          <t>Dec. 31, 2019</t>
        </is>
      </c>
    </row>
    <row r="3">
      <c r="A3" s="4" t="inlineStr">
        <is>
          <t>Adjustments to actuarial liabilities – Employee benefits</t>
        </is>
      </c>
      <c r="B3" s="6" t="inlineStr">
        <is>
          <t>R$ 329</t>
        </is>
      </c>
      <c r="C3" s="6" t="inlineStr">
        <is>
          <t>R$ 340</t>
        </is>
      </c>
      <c r="D3" s="6" t="inlineStr">
        <is>
          <t>R$ 343</t>
        </is>
      </c>
    </row>
    <row r="4">
      <c r="A4" s="3" t="inlineStr">
        <is>
          <t>Subsidiary and jointly controlled entity</t>
        </is>
      </c>
    </row>
    <row r="5">
      <c r="A5" s="4" t="inlineStr">
        <is>
          <t>Adjustments to actuarial liabilities – Employee benefits</t>
        </is>
      </c>
      <c r="B5" s="5" t="n">
        <v>-2433</v>
      </c>
      <c r="C5" s="5" t="n">
        <v>-2660</v>
      </c>
      <c r="D5" s="5" t="n">
        <v>-2650</v>
      </c>
    </row>
    <row r="6">
      <c r="A6" s="4" t="inlineStr">
        <is>
          <t>Deemed cost of PP&amp;E</t>
        </is>
      </c>
      <c r="B6" s="5" t="n">
        <v>554</v>
      </c>
      <c r="C6" s="5" t="n">
        <v>569</v>
      </c>
      <c r="D6" s="5" t="n">
        <v>586</v>
      </c>
    </row>
    <row r="7">
      <c r="A7" s="4" t="inlineStr">
        <is>
          <t xml:space="preserve"> Total</t>
        </is>
      </c>
      <c r="B7" s="5" t="n">
        <v>-1879</v>
      </c>
      <c r="C7" s="5" t="n">
        <v>-2091</v>
      </c>
      <c r="D7" s="5" t="n">
        <v>-2064</v>
      </c>
    </row>
    <row r="8">
      <c r="A8" s="4" t="inlineStr">
        <is>
          <t>Valuation adjustments</t>
        </is>
      </c>
      <c r="B8" s="6" t="inlineStr">
        <is>
          <t>R$ 2208</t>
        </is>
      </c>
      <c r="C8" s="6" t="inlineStr">
        <is>
          <t>R$ 2431</t>
        </is>
      </c>
      <c r="D8" s="6" t="inlineStr">
        <is>
          <t>R$ 2407</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apital reserves (Details) - BRL (R$) R$ in Millions</t>
        </is>
      </c>
      <c r="B1" s="2" t="inlineStr">
        <is>
          <t>Dec. 31, 2021</t>
        </is>
      </c>
      <c r="C1" s="2" t="inlineStr">
        <is>
          <t>Dec. 31, 2020</t>
        </is>
      </c>
      <c r="D1" s="2" t="inlineStr">
        <is>
          <t>Dec. 31, 2019</t>
        </is>
      </c>
    </row>
    <row r="2">
      <c r="A2" s="4" t="inlineStr">
        <is>
          <t>Investment-related donations and subsidies</t>
        </is>
      </c>
      <c r="B2" s="6" t="inlineStr">
        <is>
          <t>R$ 1857</t>
        </is>
      </c>
      <c r="C2" s="6" t="inlineStr">
        <is>
          <t>R$ 1857</t>
        </is>
      </c>
      <c r="D2" s="6" t="inlineStr">
        <is>
          <t>R$ 1857</t>
        </is>
      </c>
    </row>
    <row r="3">
      <c r="A3" s="4" t="inlineStr">
        <is>
          <t>Goodwill on issuance of shares</t>
        </is>
      </c>
      <c r="B3" s="5" t="n">
        <v>394</v>
      </c>
      <c r="C3" s="5" t="n">
        <v>394</v>
      </c>
      <c r="D3" s="5" t="n">
        <v>394</v>
      </c>
    </row>
    <row r="4">
      <c r="A4" s="4" t="inlineStr">
        <is>
          <t>Shares in treasury</t>
        </is>
      </c>
      <c r="B4" s="5" t="n">
        <v>-1</v>
      </c>
      <c r="C4" s="5" t="n">
        <v>-1</v>
      </c>
      <c r="D4" s="5" t="n">
        <v>-1</v>
      </c>
    </row>
    <row r="5">
      <c r="A5" s="4" t="inlineStr">
        <is>
          <t xml:space="preserve"> Capital reserves and shares in Treasury</t>
        </is>
      </c>
      <c r="B5" s="6" t="inlineStr">
        <is>
          <t>R$ 2250</t>
        </is>
      </c>
      <c r="C5" s="6" t="inlineStr">
        <is>
          <t>R$ 2250</t>
        </is>
      </c>
      <c r="D5" s="6" t="inlineStr">
        <is>
          <t>R$ 2250</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Profit reserves (Details) - BRL (R$) R$ in Millions</t>
        </is>
      </c>
      <c r="B1" s="2" t="inlineStr">
        <is>
          <t>Dec. 31, 2021</t>
        </is>
      </c>
      <c r="C1" s="2" t="inlineStr">
        <is>
          <t>Dec. 31, 2020</t>
        </is>
      </c>
      <c r="D1" s="2" t="inlineStr">
        <is>
          <t>Dec. 31, 2019</t>
        </is>
      </c>
    </row>
    <row r="2">
      <c r="A2" s="4" t="inlineStr">
        <is>
          <t>Legal reserve</t>
        </is>
      </c>
      <c r="B2" s="6" t="inlineStr">
        <is>
          <t>R$ 1181</t>
        </is>
      </c>
      <c r="C2" s="6" t="inlineStr">
        <is>
          <t>R$ 995</t>
        </is>
      </c>
      <c r="D2" s="6" t="inlineStr">
        <is>
          <t>R$ 853</t>
        </is>
      </c>
    </row>
    <row r="3">
      <c r="A3" s="4" t="inlineStr">
        <is>
          <t>Statutory reserve</t>
        </is>
      </c>
      <c r="B3" s="5" t="n">
        <v>57</v>
      </c>
      <c r="C3" s="5" t="n">
        <v>57</v>
      </c>
      <c r="D3" s="5" t="n">
        <v>57</v>
      </c>
    </row>
    <row r="4">
      <c r="A4" s="4" t="inlineStr">
        <is>
          <t>Profit retention reserve</t>
        </is>
      </c>
      <c r="B4" s="5" t="n">
        <v>7331</v>
      </c>
      <c r="C4" s="5" t="n">
        <v>6651</v>
      </c>
      <c r="D4" s="5" t="n">
        <v>5500</v>
      </c>
    </row>
    <row r="5">
      <c r="A5" s="4" t="inlineStr">
        <is>
          <t>Unrealized profit reserve</t>
        </is>
      </c>
      <c r="B5" s="5" t="n">
        <v>835</v>
      </c>
      <c r="C5" s="5" t="n">
        <v>835</v>
      </c>
      <c r="D5" s="5" t="n">
        <v>835</v>
      </c>
    </row>
    <row r="6">
      <c r="A6" s="4" t="inlineStr">
        <is>
          <t>Incentive tax reserve</t>
        </is>
      </c>
      <c r="B6" s="5" t="n">
        <v>124</v>
      </c>
      <c r="C6" s="5" t="n">
        <v>103</v>
      </c>
      <c r="D6" s="5" t="n">
        <v>85</v>
      </c>
    </row>
    <row r="7">
      <c r="A7" s="4" t="inlineStr">
        <is>
          <t>Reserve for mandatory dividends not distributed</t>
        </is>
      </c>
      <c r="B7" s="5" t="n">
        <v>1420</v>
      </c>
      <c r="C7" s="5" t="n">
        <v>1420</v>
      </c>
      <c r="D7" s="5" t="n">
        <v>1420</v>
      </c>
    </row>
    <row r="8">
      <c r="A8" s="4" t="inlineStr">
        <is>
          <t xml:space="preserve"> Profit reserves</t>
        </is>
      </c>
      <c r="B8" s="6" t="inlineStr">
        <is>
          <t>R$ 10948</t>
        </is>
      </c>
      <c r="C8" s="6" t="inlineStr">
        <is>
          <t>R$ 10061</t>
        </is>
      </c>
      <c r="D8" s="6" t="inlineStr">
        <is>
          <t>R$ 8750</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 for mandatory dividends not distributed (Details) - BRL (R$) R$ in Millions</t>
        </is>
      </c>
      <c r="B1" s="2" t="inlineStr">
        <is>
          <t>Dec. 31, 2021</t>
        </is>
      </c>
      <c r="C1" s="2" t="inlineStr">
        <is>
          <t>Dec. 31, 2020</t>
        </is>
      </c>
      <c r="D1" s="2" t="inlineStr">
        <is>
          <t>Dec. 31, 2019</t>
        </is>
      </c>
    </row>
    <row r="2">
      <c r="A2" s="3" t="inlineStr">
        <is>
          <t>IfrsStatementLineItems [Line Items]</t>
        </is>
      </c>
    </row>
    <row r="3">
      <c r="A3" s="4" t="inlineStr">
        <is>
          <t>Dividends withheld, arising from the net income</t>
        </is>
      </c>
      <c r="B3" s="6" t="inlineStr">
        <is>
          <t>R$ 1420</t>
        </is>
      </c>
      <c r="C3" s="6" t="inlineStr">
        <is>
          <t>R$ 1420</t>
        </is>
      </c>
      <c r="D3" s="6" t="inlineStr">
        <is>
          <t>R$ 1420</t>
        </is>
      </c>
    </row>
    <row r="4">
      <c r="A4" s="4" t="inlineStr">
        <is>
          <t>Dividends Withheld Arising From The Profit For 2015 [Member]</t>
        </is>
      </c>
    </row>
    <row r="5">
      <c r="A5" s="3" t="inlineStr">
        <is>
          <t>IfrsStatementLineItems [Line Items]</t>
        </is>
      </c>
    </row>
    <row r="6">
      <c r="A6" s="4" t="inlineStr">
        <is>
          <t>Dividends withheld, arising from the net income</t>
        </is>
      </c>
      <c r="B6" s="5" t="n">
        <v>623</v>
      </c>
    </row>
    <row r="7">
      <c r="A7" s="4" t="inlineStr">
        <is>
          <t>Dividends Withheld Arising From The Profit For 2014 [Member]</t>
        </is>
      </c>
    </row>
    <row r="8">
      <c r="A8" s="3" t="inlineStr">
        <is>
          <t>IfrsStatementLineItems [Line Items]</t>
        </is>
      </c>
    </row>
    <row r="9">
      <c r="A9" s="4" t="inlineStr">
        <is>
          <t>Dividends withheld, arising from the net income</t>
        </is>
      </c>
      <c r="B9" s="6" t="inlineStr">
        <is>
          <t>R$ 797</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alculation of the minimum dividends proposed for distribution to Shareholders, considering the 2021 unrealized profit assumption mentioned in the previous paragraphs, is as follows: (Details) - BRL (R$) R$ / shares in Units, R$ in Millions</t>
        </is>
      </c>
      <c r="B1" s="2" t="inlineStr">
        <is>
          <t>12 Months Ended</t>
        </is>
      </c>
    </row>
    <row r="2">
      <c r="B2" s="2" t="inlineStr">
        <is>
          <t>Dec. 31, 2021</t>
        </is>
      </c>
      <c r="C2" s="2" t="inlineStr">
        <is>
          <t>Dec. 31, 2020</t>
        </is>
      </c>
      <c r="D2" s="2" t="inlineStr">
        <is>
          <t>Dec. 31, 2019</t>
        </is>
      </c>
    </row>
    <row r="3">
      <c r="A3" s="3" t="inlineStr">
        <is>
          <t>Calculation of Minimum Dividends required by the By-laws for the preferred shares</t>
        </is>
      </c>
    </row>
    <row r="4">
      <c r="A4" s="4" t="inlineStr">
        <is>
          <t>Nominal value of the preferred shares</t>
        </is>
      </c>
      <c r="B4" s="6" t="inlineStr">
        <is>
          <t>R$ 5637</t>
        </is>
      </c>
      <c r="C4" s="6" t="inlineStr">
        <is>
          <t>R$ 5055</t>
        </is>
      </c>
      <c r="D4" s="6" t="inlineStr">
        <is>
          <t>R$ 4856</t>
        </is>
      </c>
    </row>
    <row r="5">
      <c r="A5" s="4" t="inlineStr">
        <is>
          <t xml:space="preserve"> Preferred shares</t>
        </is>
      </c>
      <c r="B5" s="6" t="inlineStr">
        <is>
          <t>R$ 5637</t>
        </is>
      </c>
      <c r="C5" s="6" t="inlineStr">
        <is>
          <t>R$ 5055</t>
        </is>
      </c>
      <c r="D5" s="6" t="inlineStr">
        <is>
          <t>R$ 4856</t>
        </is>
      </c>
    </row>
    <row r="6">
      <c r="A6" s="4" t="inlineStr">
        <is>
          <t>Percentage applied to the nominal value of the preferred shares</t>
        </is>
      </c>
      <c r="B6" s="4" t="inlineStr">
        <is>
          <t>10.00%</t>
        </is>
      </c>
      <c r="C6" s="4" t="inlineStr">
        <is>
          <t>10.00%</t>
        </is>
      </c>
      <c r="D6" s="4" t="inlineStr">
        <is>
          <t>10.00%</t>
        </is>
      </c>
    </row>
    <row r="7">
      <c r="A7" s="4" t="inlineStr">
        <is>
          <t>Amount of the dividends by the first payment criterion</t>
        </is>
      </c>
      <c r="B7" s="6" t="inlineStr">
        <is>
          <t>R$ 564</t>
        </is>
      </c>
      <c r="C7" s="6" t="inlineStr">
        <is>
          <t>R$ 506</t>
        </is>
      </c>
      <c r="D7" s="6" t="inlineStr">
        <is>
          <t>R$ 486</t>
        </is>
      </c>
    </row>
    <row r="8">
      <c r="A8" s="4" t="inlineStr">
        <is>
          <t>Equity</t>
        </is>
      </c>
      <c r="B8" s="6" t="inlineStr">
        <is>
          <t>R$ 19457</t>
        </is>
      </c>
      <c r="C8" s="6" t="inlineStr">
        <is>
          <t>R$ 17473</t>
        </is>
      </c>
      <c r="D8" s="6" t="inlineStr">
        <is>
          <t>R$ 15887</t>
        </is>
      </c>
    </row>
    <row r="9">
      <c r="A9" s="4" t="inlineStr">
        <is>
          <t>Preferred shares as a percentage of Equity (net of shares held in Treasury)</t>
        </is>
      </c>
      <c r="B9" s="4" t="inlineStr">
        <is>
          <t>66.56%</t>
        </is>
      </c>
      <c r="C9" s="4" t="inlineStr">
        <is>
          <t>66.56%</t>
        </is>
      </c>
      <c r="D9" s="4" t="inlineStr">
        <is>
          <t>66.56%</t>
        </is>
      </c>
    </row>
    <row r="10">
      <c r="A10" s="4" t="inlineStr">
        <is>
          <t>Portion of Equity represented by the preferred shares</t>
        </is>
      </c>
      <c r="B10" s="6" t="inlineStr">
        <is>
          <t>R$ 12950</t>
        </is>
      </c>
      <c r="C10" s="6" t="inlineStr">
        <is>
          <t>R$ 11630</t>
        </is>
      </c>
      <c r="D10" s="6" t="inlineStr">
        <is>
          <t>R$ 10574</t>
        </is>
      </c>
    </row>
    <row r="11">
      <c r="A11" s="4" t="inlineStr">
        <is>
          <t>[custom:PercentageAppliedToPortionOfEquityRepresentedByPreferredShares]</t>
        </is>
      </c>
      <c r="B11" s="4" t="inlineStr">
        <is>
          <t>3.00%</t>
        </is>
      </c>
      <c r="C11" s="4" t="inlineStr">
        <is>
          <t>3.00%</t>
        </is>
      </c>
      <c r="D11" s="4" t="inlineStr">
        <is>
          <t>3.00%</t>
        </is>
      </c>
    </row>
    <row r="12">
      <c r="A12" s="4" t="inlineStr">
        <is>
          <t>Amount of the dividends by the second payment criterion</t>
        </is>
      </c>
      <c r="B12" s="6" t="inlineStr">
        <is>
          <t>R$ 389</t>
        </is>
      </c>
      <c r="C12" s="6" t="inlineStr">
        <is>
          <t>R$ 349</t>
        </is>
      </c>
      <c r="D12" s="6" t="inlineStr">
        <is>
          <t>R$ 317</t>
        </is>
      </c>
    </row>
    <row r="13">
      <c r="A13" s="4" t="inlineStr">
        <is>
          <t>Minimum Dividends required by the Bylaws for the preferred shares</t>
        </is>
      </c>
      <c r="B13" s="5" t="n">
        <v>564</v>
      </c>
      <c r="C13" s="5" t="n">
        <v>506</v>
      </c>
      <c r="D13" s="5" t="n">
        <v>486</v>
      </c>
    </row>
    <row r="14">
      <c r="A14" s="4" t="inlineStr">
        <is>
          <t>Net income for the year</t>
        </is>
      </c>
      <c r="B14" s="5" t="n">
        <v>3751</v>
      </c>
      <c r="C14" s="5" t="n">
        <v>2864</v>
      </c>
      <c r="D14" s="5" t="n">
        <v>3127</v>
      </c>
    </row>
    <row r="15">
      <c r="A15" s="4" t="inlineStr">
        <is>
          <t>Mandatory dividends – 50% of Net income</t>
        </is>
      </c>
      <c r="B15" s="5" t="n">
        <v>1876</v>
      </c>
      <c r="C15" s="5" t="n">
        <v>1432</v>
      </c>
      <c r="D15" s="5" t="n">
        <v>1564</v>
      </c>
    </row>
    <row r="16">
      <c r="A16" s="4" t="inlineStr">
        <is>
          <t>Unrealized profit reserve</t>
        </is>
      </c>
      <c r="B16" s="5" t="n">
        <v>-835</v>
      </c>
      <c r="C16" s="5" t="n">
        <v>-835</v>
      </c>
      <c r="D16" s="5" t="n">
        <v>-835</v>
      </c>
    </row>
    <row r="17">
      <c r="A17" s="4" t="inlineStr">
        <is>
          <t>Reversal of the unrealized profit reserve established in 2019</t>
        </is>
      </c>
      <c r="B17" s="5" t="n">
        <v>835</v>
      </c>
      <c r="C17" s="5" t="n">
        <v>835</v>
      </c>
      <c r="D17" s="4" t="inlineStr">
        <is>
          <t xml:space="preserve"> </t>
        </is>
      </c>
    </row>
    <row r="18">
      <c r="A18" s="4" t="inlineStr">
        <is>
          <t>Withholding income tax on Interest on equity</t>
        </is>
      </c>
      <c r="B18" s="5" t="n">
        <v>91</v>
      </c>
      <c r="C18" s="5" t="n">
        <v>50</v>
      </c>
      <c r="D18" s="5" t="n">
        <v>35</v>
      </c>
    </row>
    <row r="19">
      <c r="A19" s="4" t="inlineStr">
        <is>
          <t>Minimum Dividend under the by-laws including income tax on interest on equity</t>
        </is>
      </c>
      <c r="B19" s="5" t="n">
        <v>1967</v>
      </c>
      <c r="C19" s="5" t="n">
        <v>1482</v>
      </c>
      <c r="D19" s="5" t="n">
        <v>764</v>
      </c>
    </row>
    <row r="20">
      <c r="A20" s="3" t="inlineStr">
        <is>
          <t>Dividends recorded, as specified in the by-laws</t>
        </is>
      </c>
    </row>
    <row r="21">
      <c r="A21" s="4" t="inlineStr">
        <is>
          <t xml:space="preserve">  Interest on Equity</t>
        </is>
      </c>
      <c r="B21" s="5" t="n">
        <v>956</v>
      </c>
      <c r="C21" s="5" t="n">
        <v>553</v>
      </c>
      <c r="D21" s="5" t="n">
        <v>400</v>
      </c>
    </row>
    <row r="22">
      <c r="A22" s="4" t="inlineStr">
        <is>
          <t xml:space="preserve">  Ordinary dividends</t>
        </is>
      </c>
      <c r="B22" s="5" t="n">
        <v>1011</v>
      </c>
      <c r="C22" s="5" t="n">
        <v>929</v>
      </c>
      <c r="D22" s="5" t="n">
        <v>364</v>
      </c>
    </row>
    <row r="23">
      <c r="A23" s="4" t="inlineStr">
        <is>
          <t>Total dividends for the preferred shares</t>
        </is>
      </c>
      <c r="B23" s="5" t="n">
        <v>1309</v>
      </c>
      <c r="C23" s="5" t="n">
        <v>986</v>
      </c>
      <c r="D23" s="5" t="n">
        <v>509</v>
      </c>
    </row>
    <row r="24">
      <c r="A24" s="4" t="inlineStr">
        <is>
          <t>Total dividends for the common shares</t>
        </is>
      </c>
      <c r="B24" s="6" t="inlineStr">
        <is>
          <t>R$ 658</t>
        </is>
      </c>
      <c r="C24" s="6" t="inlineStr">
        <is>
          <t>R$ 496</t>
        </is>
      </c>
      <c r="D24" s="6" t="inlineStr">
        <is>
          <t>R$ 255</t>
        </is>
      </c>
    </row>
    <row r="25">
      <c r="A25" s="3" t="inlineStr">
        <is>
          <t>Unit value of dividends – R$</t>
        </is>
      </c>
    </row>
    <row r="26">
      <c r="A26" s="4" t="inlineStr">
        <is>
          <t>Minimum dividends required by the by-laws for the preferred shares</t>
        </is>
      </c>
      <c r="B26" s="6" t="inlineStr">
        <is>
          <t>R$ 0.50</t>
        </is>
      </c>
      <c r="C26" s="6" t="inlineStr">
        <is>
          <t>R$ 0.50</t>
        </is>
      </c>
      <c r="D26" s="6" t="inlineStr">
        <is>
          <t>R$ 0.50</t>
        </is>
      </c>
    </row>
    <row r="27">
      <c r="A27" s="4" t="inlineStr">
        <is>
          <t>Mandatory dividends (including withholding income tax on Interest on Equity)</t>
        </is>
      </c>
      <c r="B27" s="7" t="n">
        <v>1.16</v>
      </c>
      <c r="C27" s="7" t="n">
        <v>0.99</v>
      </c>
      <c r="D27" s="7" t="n">
        <v>0.52</v>
      </c>
    </row>
    <row r="28">
      <c r="A28" s="4" t="inlineStr">
        <is>
          <t>Dividends proposed: Common (ON) shares</t>
        </is>
      </c>
      <c r="B28" s="7" t="n">
        <v>1.16</v>
      </c>
      <c r="C28" s="7" t="n">
        <v>0.99</v>
      </c>
      <c r="D28" s="7" t="n">
        <v>0.52</v>
      </c>
    </row>
    <row r="29">
      <c r="A29" s="4" t="inlineStr">
        <is>
          <t>Dividends proposed: Preferred (PN) shares</t>
        </is>
      </c>
      <c r="B29" s="6" t="inlineStr">
        <is>
          <t>R$ 1.16</t>
        </is>
      </c>
      <c r="C29" s="6" t="inlineStr">
        <is>
          <t>R$ 0.99</t>
        </is>
      </c>
      <c r="D29" s="6" t="inlineStr">
        <is>
          <t>R$ 0.52</t>
        </is>
      </c>
    </row>
    <row r="30">
      <c r="A30" s="4" t="inlineStr">
        <is>
          <t>Restated 1 [Member]</t>
        </is>
      </c>
    </row>
    <row r="31">
      <c r="A31" s="3" t="inlineStr">
        <is>
          <t>Calculation of Minimum Dividends required by the By-laws for the preferred shares</t>
        </is>
      </c>
    </row>
    <row r="32">
      <c r="A32" s="4" t="inlineStr">
        <is>
          <t>Minimum Dividend under the by-laws including income tax on interest on equity</t>
        </is>
      </c>
      <c r="B32" s="6" t="inlineStr">
        <is>
          <t>R$ 1967</t>
        </is>
      </c>
      <c r="C32" s="6" t="inlineStr">
        <is>
          <t>R$ 1482</t>
        </is>
      </c>
      <c r="D32" s="6" t="inlineStr">
        <is>
          <t>R$ 764</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is table provides the changes on dividends and interest on capital payable: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Proposed dividends</t>
        </is>
      </c>
      <c r="B4" s="6" t="inlineStr">
        <is>
          <t>R$ 1967</t>
        </is>
      </c>
      <c r="C4" s="6" t="inlineStr">
        <is>
          <t>R$ 1482</t>
        </is>
      </c>
      <c r="D4" s="6" t="inlineStr">
        <is>
          <t>R$ 764</t>
        </is>
      </c>
    </row>
    <row r="5">
      <c r="A5" s="4" t="inlineStr">
        <is>
          <t>Change Dividend [Member]</t>
        </is>
      </c>
    </row>
    <row r="6">
      <c r="A6" s="3" t="inlineStr">
        <is>
          <t>IfrsStatementLineItems [Line Items]</t>
        </is>
      </c>
    </row>
    <row r="7">
      <c r="A7" s="4" t="inlineStr">
        <is>
          <t>Balances at December 31, 2020</t>
        </is>
      </c>
      <c r="B7" s="5" t="n">
        <v>1449</v>
      </c>
      <c r="C7" s="5" t="n">
        <v>744</v>
      </c>
    </row>
    <row r="8">
      <c r="A8" s="4" t="inlineStr">
        <is>
          <t>Proposed dividends</t>
        </is>
      </c>
      <c r="B8" s="5" t="n">
        <v>1967</v>
      </c>
      <c r="C8" s="5" t="n">
        <v>1482</v>
      </c>
    </row>
    <row r="9">
      <c r="A9" s="4" t="inlineStr">
        <is>
          <t>Proposed dividends - Non-controlling interests</t>
        </is>
      </c>
      <c r="B9" s="5" t="n">
        <v>1</v>
      </c>
      <c r="C9" s="5" t="n">
        <v>1</v>
      </c>
    </row>
    <row r="10">
      <c r="A10" s="4" t="inlineStr">
        <is>
          <t>Withholding income tax on interest on capital</t>
        </is>
      </c>
      <c r="B10" s="5" t="n">
        <v>-91</v>
      </c>
      <c r="C10" s="5" t="n">
        <v>-50</v>
      </c>
    </row>
    <row r="11">
      <c r="A11" s="4" t="inlineStr">
        <is>
          <t>Dividends retained – Minas Gerais state government (Note 11)</t>
        </is>
      </c>
      <c r="B11" s="5" t="n">
        <v>-13</v>
      </c>
      <c r="C11" s="5" t="n">
        <v>-130</v>
      </c>
    </row>
    <row r="12">
      <c r="A12" s="4" t="inlineStr">
        <is>
          <t>Dividends paid</t>
        </is>
      </c>
      <c r="B12" s="5" t="n">
        <v>-1403</v>
      </c>
      <c r="C12" s="5" t="n">
        <v>-598</v>
      </c>
    </row>
    <row r="13">
      <c r="A13" s="4" t="inlineStr">
        <is>
          <t>Balances at December 31, 2021</t>
        </is>
      </c>
      <c r="B13" s="6" t="inlineStr">
        <is>
          <t>R$ 1910</t>
        </is>
      </c>
      <c r="C13" s="6" t="inlineStr">
        <is>
          <t>R$ 1449</t>
        </is>
      </c>
      <c r="D13" s="6" t="inlineStr">
        <is>
          <t>R$ 744</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net operating revenue (Details) - BRL (R$) R$ in Millions</t>
        </is>
      </c>
      <c r="C1" s="2" t="inlineStr">
        <is>
          <t>12 Months Ended</t>
        </is>
      </c>
    </row>
    <row r="2">
      <c r="C2" s="2" t="inlineStr">
        <is>
          <t>Dec. 31, 2021</t>
        </is>
      </c>
      <c r="D2" s="2" t="inlineStr">
        <is>
          <t>Dec. 31, 2020</t>
        </is>
      </c>
      <c r="E2" s="2" t="inlineStr">
        <is>
          <t>Dec. 31, 2019</t>
        </is>
      </c>
    </row>
    <row r="3">
      <c r="A3" s="3" t="inlineStr">
        <is>
          <t>Transmission revenue</t>
        </is>
      </c>
    </row>
    <row r="4">
      <c r="A4" s="4" t="inlineStr">
        <is>
          <t>Net revenue</t>
        </is>
      </c>
      <c r="C4" s="6" t="inlineStr">
        <is>
          <t>R$ 33646</t>
        </is>
      </c>
      <c r="D4" s="6" t="inlineStr">
        <is>
          <t>R$ 25228</t>
        </is>
      </c>
      <c r="E4" s="6" t="inlineStr">
        <is>
          <t>R$ 25486</t>
        </is>
      </c>
    </row>
    <row r="5">
      <c r="A5" s="4" t="inlineStr">
        <is>
          <t>Restated 1 [Member]</t>
        </is>
      </c>
    </row>
    <row r="6">
      <c r="A6" s="3" t="inlineStr">
        <is>
          <t>IfrsStatementLineItems [Line Items]</t>
        </is>
      </c>
    </row>
    <row r="7">
      <c r="A7" s="4" t="inlineStr">
        <is>
          <t>Revenue from supply of energy (a)</t>
        </is>
      </c>
      <c r="C7" s="5" t="n">
        <v>29619</v>
      </c>
      <c r="D7" s="5" t="n">
        <v>26432</v>
      </c>
      <c r="E7" s="5" t="n">
        <v>26928</v>
      </c>
    </row>
    <row r="8">
      <c r="A8" s="4" t="inlineStr">
        <is>
          <t>Revenue from use of the electricity distribution systems (TUSD) (b)</t>
        </is>
      </c>
      <c r="C8" s="5" t="n">
        <v>3448</v>
      </c>
      <c r="D8" s="5" t="n">
        <v>3022</v>
      </c>
      <c r="E8" s="5" t="n">
        <v>2722</v>
      </c>
    </row>
    <row r="9">
      <c r="A9" s="4" t="inlineStr">
        <is>
          <t>CVA, and Other financial components (c)</t>
        </is>
      </c>
      <c r="C9" s="5" t="n">
        <v>2146</v>
      </c>
      <c r="D9" s="5" t="n">
        <v>455</v>
      </c>
      <c r="E9" s="5" t="n">
        <v>58</v>
      </c>
    </row>
    <row r="10">
      <c r="A10" s="4" t="inlineStr">
        <is>
          <t>Reimbursement of  PIS/Pasep and Cofins over ICMS credits to customers– realization</t>
        </is>
      </c>
      <c r="B10" s="4" t="inlineStr">
        <is>
          <t>[1]</t>
        </is>
      </c>
      <c r="C10" s="5" t="n">
        <v>1317</v>
      </c>
      <c r="D10" s="5" t="n">
        <v>266</v>
      </c>
      <c r="E10" s="4" t="inlineStr">
        <is>
          <t xml:space="preserve"> </t>
        </is>
      </c>
    </row>
    <row r="11">
      <c r="A11" s="3" t="inlineStr">
        <is>
          <t>Transmission revenue</t>
        </is>
      </c>
    </row>
    <row r="12">
      <c r="A12" s="4" t="inlineStr">
        <is>
          <t xml:space="preserve">   Transmission operation and maintenance revenue (d)</t>
        </is>
      </c>
      <c r="C12" s="5" t="n">
        <v>355</v>
      </c>
      <c r="D12" s="5" t="n">
        <v>280</v>
      </c>
      <c r="E12" s="5" t="n">
        <v>352</v>
      </c>
    </row>
    <row r="13">
      <c r="A13" s="4" t="inlineStr">
        <is>
          <t xml:space="preserve">   Transmission construction revenue (d) (note 14)</t>
        </is>
      </c>
      <c r="C13" s="5" t="n">
        <v>252</v>
      </c>
      <c r="D13" s="5" t="n">
        <v>201</v>
      </c>
      <c r="E13" s="5" t="n">
        <v>312</v>
      </c>
    </row>
    <row r="14">
      <c r="A14" s="4" t="inlineStr">
        <is>
          <t xml:space="preserve">   Interest revenue arising from the financing component in the transmission contract asset (d) (note 14)</t>
        </is>
      </c>
      <c r="C14" s="5" t="n">
        <v>660</v>
      </c>
      <c r="D14" s="5" t="n">
        <v>438</v>
      </c>
      <c r="E14" s="5" t="n">
        <v>328</v>
      </c>
    </row>
    <row r="15">
      <c r="A15" s="4" t="inlineStr">
        <is>
          <t>Distribution construction revenue</t>
        </is>
      </c>
      <c r="C15" s="5" t="n">
        <v>1852</v>
      </c>
      <c r="D15" s="5" t="n">
        <v>1436</v>
      </c>
      <c r="E15" s="5" t="n">
        <v>980</v>
      </c>
    </row>
    <row r="16">
      <c r="A16" s="4" t="inlineStr">
        <is>
          <t>Adjustment to expectation of cash flow from indemnifiable financial assets of distribution concession (e)</t>
        </is>
      </c>
      <c r="C16" s="5" t="n">
        <v>54</v>
      </c>
      <c r="D16" s="5" t="n">
        <v>16</v>
      </c>
      <c r="E16" s="5" t="n">
        <v>18</v>
      </c>
    </row>
    <row r="17">
      <c r="A17" s="4" t="inlineStr">
        <is>
          <t>Revenue on financial updating of the Concession Grant Fee (f)</t>
        </is>
      </c>
      <c r="C17" s="5" t="n">
        <v>523</v>
      </c>
      <c r="D17" s="5" t="n">
        <v>347</v>
      </c>
      <c r="E17" s="5" t="n">
        <v>318</v>
      </c>
    </row>
    <row r="18">
      <c r="A18" s="4" t="inlineStr">
        <is>
          <t>Energy transactions on the CCEE (g)</t>
        </is>
      </c>
      <c r="C18" s="5" t="n">
        <v>1157</v>
      </c>
      <c r="D18" s="5" t="n">
        <v>154</v>
      </c>
      <c r="E18" s="5" t="n">
        <v>432</v>
      </c>
    </row>
    <row r="19">
      <c r="A19" s="4" t="inlineStr">
        <is>
          <t>Mechanism for the sale of surplus (h)</t>
        </is>
      </c>
      <c r="C19" s="5" t="n">
        <v>453</v>
      </c>
      <c r="D19" s="5" t="n">
        <v>234</v>
      </c>
      <c r="E19" s="4" t="inlineStr">
        <is>
          <t xml:space="preserve"> </t>
        </is>
      </c>
    </row>
    <row r="20">
      <c r="A20" s="4" t="inlineStr">
        <is>
          <t>Supply of gas</t>
        </is>
      </c>
      <c r="C20" s="5" t="n">
        <v>3470</v>
      </c>
      <c r="D20" s="5" t="n">
        <v>2011</v>
      </c>
      <c r="E20" s="5" t="n">
        <v>2298</v>
      </c>
    </row>
    <row r="21">
      <c r="A21" s="4" t="inlineStr">
        <is>
          <t>Fine for violation of service continuity indicator</t>
        </is>
      </c>
      <c r="C21" s="5" t="n">
        <v>-70</v>
      </c>
      <c r="D21" s="5" t="n">
        <v>-51</v>
      </c>
      <c r="E21" s="5" t="n">
        <v>-58</v>
      </c>
    </row>
    <row r="22">
      <c r="A22" s="4" t="inlineStr">
        <is>
          <t>Advances for services provided (i)</t>
        </is>
      </c>
      <c r="C22" s="5" t="n">
        <v>154</v>
      </c>
      <c r="D22" s="4" t="inlineStr">
        <is>
          <t xml:space="preserve"> </t>
        </is>
      </c>
      <c r="E22" s="5" t="n">
        <v>1428</v>
      </c>
    </row>
    <row r="23">
      <c r="A23" s="4" t="inlineStr">
        <is>
          <t>Other operating revenues (j)</t>
        </is>
      </c>
      <c r="C23" s="5" t="n">
        <v>1935</v>
      </c>
      <c r="D23" s="5" t="n">
        <v>1709</v>
      </c>
      <c r="E23" s="5" t="n">
        <v>1721</v>
      </c>
    </row>
    <row r="24">
      <c r="A24" s="4" t="inlineStr">
        <is>
          <t>Deductions on revenue (k)</t>
        </is>
      </c>
      <c r="C24" s="5" t="n">
        <v>-13679</v>
      </c>
      <c r="D24" s="5" t="n">
        <v>-11722</v>
      </c>
      <c r="E24" s="5" t="n">
        <v>-12351</v>
      </c>
    </row>
    <row r="25">
      <c r="A25" s="4" t="inlineStr">
        <is>
          <t>Net revenue</t>
        </is>
      </c>
      <c r="C25" s="6" t="inlineStr">
        <is>
          <t>R$ 33646</t>
        </is>
      </c>
      <c r="D25" s="6" t="inlineStr">
        <is>
          <t>R$ 25228</t>
        </is>
      </c>
      <c r="E25" s="6" t="inlineStr">
        <is>
          <t>R$ 25486</t>
        </is>
      </c>
    </row>
    <row r="26"/>
    <row r="27">
      <c r="A27" s="4" t="inlineStr">
        <is>
          <t>[1]</t>
        </is>
      </c>
      <c r="B27" s="4" t="inlineStr">
        <is>
          <t>For
                                            more information, see note 9a from these financial statements.</t>
        </is>
      </c>
    </row>
  </sheetData>
  <mergeCells count="4">
    <mergeCell ref="A1:B2"/>
    <mergeCell ref="C1:E1"/>
    <mergeCell ref="A26:D26"/>
    <mergeCell ref="B27:D27"/>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7" customWidth="1" min="1" max="1"/>
    <col width="24" customWidth="1" min="2" max="2"/>
    <col width="24" customWidth="1" min="3" max="3"/>
    <col width="24" customWidth="1" min="4" max="4"/>
  </cols>
  <sheetData>
    <row r="1">
      <c r="A1" s="1" t="inlineStr">
        <is>
          <t>This table shows energy supply by type of customer: (Details) R$ in Millions</t>
        </is>
      </c>
      <c r="B1" s="2" t="inlineStr">
        <is>
          <t>12 Months Ended</t>
        </is>
      </c>
    </row>
    <row r="2">
      <c r="B2" s="2" t="inlineStr">
        <is>
          <t>Dec. 31, 2021BRL (R$)MW</t>
        </is>
      </c>
      <c r="C2" s="2" t="inlineStr">
        <is>
          <t>Dec. 31, 2020BRL (R$)MW</t>
        </is>
      </c>
      <c r="D2" s="2" t="inlineStr">
        <is>
          <t>Dec. 31, 2019BRL (R$)MW</t>
        </is>
      </c>
    </row>
    <row r="3">
      <c r="A3" s="4" t="inlineStr">
        <is>
          <t>Residential [Member]</t>
        </is>
      </c>
    </row>
    <row r="4">
      <c r="A4" s="3" t="inlineStr">
        <is>
          <t>IfrsStatementLineItems [Line Items]</t>
        </is>
      </c>
    </row>
    <row r="5">
      <c r="A5" s="4" t="inlineStr">
        <is>
          <t>Supply of electricity in GWh | GW | MW</t>
        </is>
      </c>
      <c r="B5" s="5" t="n">
        <v>11186</v>
      </c>
      <c r="C5" s="5" t="n">
        <v>10981</v>
      </c>
      <c r="D5" s="5" t="n">
        <v>10538</v>
      </c>
    </row>
    <row r="6">
      <c r="A6" s="4" t="inlineStr">
        <is>
          <t>Revenue from sale of electricity | R$</t>
        </is>
      </c>
      <c r="B6" s="6" t="inlineStr">
        <is>
          <t>R$ 11124</t>
        </is>
      </c>
      <c r="C6" s="6" t="inlineStr">
        <is>
          <t>R$ 9875</t>
        </is>
      </c>
      <c r="D6" s="6" t="inlineStr">
        <is>
          <t>R$ 9668</t>
        </is>
      </c>
    </row>
    <row r="7">
      <c r="A7" s="4" t="inlineStr">
        <is>
          <t>Industrial [Member]</t>
        </is>
      </c>
    </row>
    <row r="8">
      <c r="A8" s="3" t="inlineStr">
        <is>
          <t>IfrsStatementLineItems [Line Items]</t>
        </is>
      </c>
    </row>
    <row r="9">
      <c r="A9" s="4" t="inlineStr">
        <is>
          <t>Supply of electricity in GWh | GW | MW</t>
        </is>
      </c>
      <c r="B9" s="5" t="n">
        <v>16361</v>
      </c>
      <c r="C9" s="5" t="n">
        <v>12731</v>
      </c>
      <c r="D9" s="5" t="n">
        <v>14873</v>
      </c>
    </row>
    <row r="10">
      <c r="A10" s="4" t="inlineStr">
        <is>
          <t>Revenue from sale of electricity | R$</t>
        </is>
      </c>
      <c r="B10" s="6" t="inlineStr">
        <is>
          <t>R$ 5275</t>
        </is>
      </c>
      <c r="C10" s="6" t="inlineStr">
        <is>
          <t>R$ 4171</t>
        </is>
      </c>
      <c r="D10" s="6" t="inlineStr">
        <is>
          <t>R$ 4760</t>
        </is>
      </c>
    </row>
    <row r="11">
      <c r="A11" s="4" t="inlineStr">
        <is>
          <t>Commercial Services And Others [Member]</t>
        </is>
      </c>
    </row>
    <row r="12">
      <c r="A12" s="3" t="inlineStr">
        <is>
          <t>IfrsStatementLineItems [Line Items]</t>
        </is>
      </c>
    </row>
    <row r="13">
      <c r="A13" s="4" t="inlineStr">
        <is>
          <t>Supply of electricity in GWh | GW | MW</t>
        </is>
      </c>
      <c r="B13" s="5" t="n">
        <v>8334</v>
      </c>
      <c r="C13" s="5" t="n">
        <v>8571</v>
      </c>
      <c r="D13" s="5" t="n">
        <v>9335</v>
      </c>
    </row>
    <row r="14">
      <c r="A14" s="4" t="inlineStr">
        <is>
          <t>Revenue from sale of electricity | R$</t>
        </is>
      </c>
      <c r="B14" s="6" t="inlineStr">
        <is>
          <t>R$ 5520</t>
        </is>
      </c>
      <c r="C14" s="6" t="inlineStr">
        <is>
          <t>R$ 4979</t>
        </is>
      </c>
      <c r="D14" s="6" t="inlineStr">
        <is>
          <t>R$ 5439</t>
        </is>
      </c>
    </row>
    <row r="15">
      <c r="A15" s="4" t="inlineStr">
        <is>
          <t>Rural [Member]</t>
        </is>
      </c>
    </row>
    <row r="16">
      <c r="A16" s="3" t="inlineStr">
        <is>
          <t>IfrsStatementLineItems [Line Items]</t>
        </is>
      </c>
    </row>
    <row r="17">
      <c r="A17" s="4" t="inlineStr">
        <is>
          <t>Supply of electricity in GWh | GW | MW</t>
        </is>
      </c>
      <c r="B17" s="5" t="n">
        <v>3975</v>
      </c>
      <c r="C17" s="5" t="n">
        <v>3766</v>
      </c>
      <c r="D17" s="5" t="n">
        <v>3795</v>
      </c>
    </row>
    <row r="18">
      <c r="A18" s="4" t="inlineStr">
        <is>
          <t>Revenue from sale of electricity | R$</t>
        </is>
      </c>
      <c r="B18" s="6" t="inlineStr">
        <is>
          <t>R$ 2566</t>
        </is>
      </c>
      <c r="C18" s="6" t="inlineStr">
        <is>
          <t>R$ 2190</t>
        </is>
      </c>
      <c r="D18" s="6" t="inlineStr">
        <is>
          <t>R$ 2058</t>
        </is>
      </c>
    </row>
    <row r="19">
      <c r="A19" s="4" t="inlineStr">
        <is>
          <t>Public Authorities [Member]</t>
        </is>
      </c>
    </row>
    <row r="20">
      <c r="A20" s="3" t="inlineStr">
        <is>
          <t>IfrsStatementLineItems [Line Items]</t>
        </is>
      </c>
    </row>
    <row r="21">
      <c r="A21" s="4" t="inlineStr">
        <is>
          <t>Supply of electricity in GWh | GW | MW</t>
        </is>
      </c>
      <c r="B21" s="5" t="n">
        <v>729</v>
      </c>
      <c r="C21" s="5" t="n">
        <v>714</v>
      </c>
      <c r="D21" s="5" t="n">
        <v>905</v>
      </c>
    </row>
    <row r="22">
      <c r="A22" s="4" t="inlineStr">
        <is>
          <t>Revenue from sale of electricity | R$</t>
        </is>
      </c>
      <c r="B22" s="6" t="inlineStr">
        <is>
          <t>R$ 583</t>
        </is>
      </c>
      <c r="C22" s="6" t="inlineStr">
        <is>
          <t>R$ 522</t>
        </is>
      </c>
      <c r="D22" s="6" t="inlineStr">
        <is>
          <t>R$ 654</t>
        </is>
      </c>
    </row>
    <row r="23">
      <c r="A23" s="4" t="inlineStr">
        <is>
          <t>Public Lighting [Member]</t>
        </is>
      </c>
    </row>
    <row r="24">
      <c r="A24" s="3" t="inlineStr">
        <is>
          <t>IfrsStatementLineItems [Line Items]</t>
        </is>
      </c>
    </row>
    <row r="25">
      <c r="A25" s="4" t="inlineStr">
        <is>
          <t>Supply of electricity in GWh | GW | MW</t>
        </is>
      </c>
      <c r="B25" s="5" t="n">
        <v>1226</v>
      </c>
      <c r="C25" s="5" t="n">
        <v>1243</v>
      </c>
      <c r="D25" s="5" t="n">
        <v>1357</v>
      </c>
    </row>
    <row r="26">
      <c r="A26" s="4" t="inlineStr">
        <is>
          <t>Revenue from sale of electricity | R$</t>
        </is>
      </c>
      <c r="B26" s="6" t="inlineStr">
        <is>
          <t>R$ 718</t>
        </is>
      </c>
      <c r="C26" s="6" t="inlineStr">
        <is>
          <t>R$ 550</t>
        </is>
      </c>
      <c r="D26" s="6" t="inlineStr">
        <is>
          <t>R$ 614</t>
        </is>
      </c>
    </row>
    <row r="27">
      <c r="A27" s="4" t="inlineStr">
        <is>
          <t>Public Services [Member]</t>
        </is>
      </c>
    </row>
    <row r="28">
      <c r="A28" s="3" t="inlineStr">
        <is>
          <t>IfrsStatementLineItems [Line Items]</t>
        </is>
      </c>
    </row>
    <row r="29">
      <c r="A29" s="4" t="inlineStr">
        <is>
          <t>Supply of electricity in GWh | GW | MW</t>
        </is>
      </c>
      <c r="B29" s="5" t="n">
        <v>1418</v>
      </c>
      <c r="C29" s="5" t="n">
        <v>1362</v>
      </c>
      <c r="D29" s="5" t="n">
        <v>1373</v>
      </c>
    </row>
    <row r="30">
      <c r="A30" s="4" t="inlineStr">
        <is>
          <t>Revenue from sale of electricity | R$</t>
        </is>
      </c>
      <c r="B30" s="6" t="inlineStr">
        <is>
          <t>R$ 879</t>
        </is>
      </c>
      <c r="C30" s="6" t="inlineStr">
        <is>
          <t>R$ 722</t>
        </is>
      </c>
      <c r="D30" s="6" t="inlineStr">
        <is>
          <t>R$ 725</t>
        </is>
      </c>
    </row>
    <row r="31">
      <c r="A31" s="4" t="inlineStr">
        <is>
          <t>Subtotal [Member]</t>
        </is>
      </c>
    </row>
    <row r="32">
      <c r="A32" s="3" t="inlineStr">
        <is>
          <t>IfrsStatementLineItems [Line Items]</t>
        </is>
      </c>
    </row>
    <row r="33">
      <c r="A33" s="4" t="inlineStr">
        <is>
          <t>Supply of electricity in GWh | GW | MW</t>
        </is>
      </c>
      <c r="B33" s="5" t="n">
        <v>43229</v>
      </c>
      <c r="C33" s="5" t="n">
        <v>39368</v>
      </c>
      <c r="D33" s="5" t="n">
        <v>42176</v>
      </c>
    </row>
    <row r="34">
      <c r="A34" s="4" t="inlineStr">
        <is>
          <t>Revenue from sale of electricity | R$</t>
        </is>
      </c>
      <c r="B34" s="6" t="inlineStr">
        <is>
          <t>R$ 26665</t>
        </is>
      </c>
      <c r="C34" s="6" t="inlineStr">
        <is>
          <t>R$ 23009</t>
        </is>
      </c>
      <c r="D34" s="6" t="inlineStr">
        <is>
          <t>R$ 23918</t>
        </is>
      </c>
    </row>
    <row r="35">
      <c r="A35" s="4" t="inlineStr">
        <is>
          <t>Own Consumption [Member]</t>
        </is>
      </c>
    </row>
    <row r="36">
      <c r="A36" s="3" t="inlineStr">
        <is>
          <t>IfrsStatementLineItems [Line Items]</t>
        </is>
      </c>
    </row>
    <row r="37">
      <c r="A37" s="4" t="inlineStr">
        <is>
          <t>Supply of electricity in GWh | GW | MW</t>
        </is>
      </c>
      <c r="B37" s="5" t="n">
        <v>33</v>
      </c>
      <c r="C37" s="5" t="n">
        <v>34</v>
      </c>
      <c r="D37" s="5" t="n">
        <v>38</v>
      </c>
    </row>
    <row r="38">
      <c r="A38" s="4" t="inlineStr">
        <is>
          <t>Unbilled Revenue [Member]</t>
        </is>
      </c>
    </row>
    <row r="39">
      <c r="A39" s="3" t="inlineStr">
        <is>
          <t>IfrsStatementLineItems [Line Items]</t>
        </is>
      </c>
    </row>
    <row r="40">
      <c r="A40" s="4" t="inlineStr">
        <is>
          <t>Revenue from sale of electricity | R$</t>
        </is>
      </c>
      <c r="B40" s="6" t="inlineStr">
        <is>
          <t>R$ 14</t>
        </is>
      </c>
      <c r="C40" s="6" t="inlineStr">
        <is>
          <t>R$ 9</t>
        </is>
      </c>
      <c r="D40" s="6" t="inlineStr">
        <is>
          <t>R$ 134</t>
        </is>
      </c>
    </row>
    <row r="41">
      <c r="A41" s="4" t="inlineStr">
        <is>
          <t>Other [Member]</t>
        </is>
      </c>
    </row>
    <row r="42">
      <c r="A42" s="3" t="inlineStr">
        <is>
          <t>IfrsStatementLineItems [Line Items]</t>
        </is>
      </c>
    </row>
    <row r="43">
      <c r="A43" s="4" t="inlineStr">
        <is>
          <t>Supply of electricity in GWh | GW | MW</t>
        </is>
      </c>
      <c r="B43" s="5" t="n">
        <v>43262</v>
      </c>
      <c r="C43" s="5" t="n">
        <v>39402</v>
      </c>
      <c r="D43" s="5" t="n">
        <v>42214</v>
      </c>
    </row>
    <row r="44">
      <c r="A44" s="4" t="inlineStr">
        <is>
          <t>Revenue from sale of electricity | R$</t>
        </is>
      </c>
      <c r="B44" s="6" t="inlineStr">
        <is>
          <t>R$ 26651</t>
        </is>
      </c>
      <c r="C44" s="6" t="inlineStr">
        <is>
          <t>R$ 23018</t>
        </is>
      </c>
      <c r="D44" s="6" t="inlineStr">
        <is>
          <t>R$ 24052</t>
        </is>
      </c>
    </row>
    <row r="45">
      <c r="A45" s="4" t="inlineStr">
        <is>
          <t>Wholesale Supply To Other Concession Holders [Member]</t>
        </is>
      </c>
    </row>
    <row r="46">
      <c r="A46" s="3" t="inlineStr">
        <is>
          <t>IfrsStatementLineItems [Line Items]</t>
        </is>
      </c>
    </row>
    <row r="47">
      <c r="A47" s="4" t="inlineStr">
        <is>
          <t>Supply of electricity in GWh | GW | MW</t>
        </is>
      </c>
      <c r="B47" s="5" t="n">
        <v>10825</v>
      </c>
      <c r="C47" s="5" t="n">
        <v>13907</v>
      </c>
      <c r="D47" s="5" t="n">
        <v>11920</v>
      </c>
    </row>
    <row r="48">
      <c r="A48" s="4" t="inlineStr">
        <is>
          <t>Revenue from sale of electricity | R$</t>
        </is>
      </c>
      <c r="B48" s="6" t="inlineStr">
        <is>
          <t>R$ 3023</t>
        </is>
      </c>
      <c r="C48" s="6" t="inlineStr">
        <is>
          <t>R$ 3363</t>
        </is>
      </c>
      <c r="D48" s="6" t="inlineStr">
        <is>
          <t>R$ 2943</t>
        </is>
      </c>
    </row>
    <row r="49">
      <c r="A49" s="4" t="inlineStr">
        <is>
          <t>Wholesale Supply Unbilled Net [Member]</t>
        </is>
      </c>
    </row>
    <row r="50">
      <c r="A50" s="3" t="inlineStr">
        <is>
          <t>IfrsStatementLineItems [Line Items]</t>
        </is>
      </c>
    </row>
    <row r="51">
      <c r="A51" s="4" t="inlineStr">
        <is>
          <t>Supply of electricity in GWh | GW | MW</t>
        </is>
      </c>
      <c r="B51" s="4" t="inlineStr">
        <is>
          <t xml:space="preserve"> </t>
        </is>
      </c>
    </row>
    <row r="52">
      <c r="A52" s="4" t="inlineStr">
        <is>
          <t>Revenue from sale of electricity | R$</t>
        </is>
      </c>
      <c r="B52" s="6" t="inlineStr">
        <is>
          <t>R$ 55</t>
        </is>
      </c>
      <c r="C52" s="6" t="inlineStr">
        <is>
          <t>R$ 51</t>
        </is>
      </c>
      <c r="D52" s="6" t="inlineStr">
        <is>
          <t>R$ 67</t>
        </is>
      </c>
    </row>
    <row r="53">
      <c r="A53" s="4" t="inlineStr">
        <is>
          <t>Total [Member]</t>
        </is>
      </c>
    </row>
    <row r="54">
      <c r="A54" s="3" t="inlineStr">
        <is>
          <t>IfrsStatementLineItems [Line Items]</t>
        </is>
      </c>
    </row>
    <row r="55">
      <c r="A55" s="4" t="inlineStr">
        <is>
          <t>Supply of electricity in GWh | GW | MW</t>
        </is>
      </c>
      <c r="B55" s="5" t="n">
        <v>54087</v>
      </c>
      <c r="C55" s="5" t="n">
        <v>53309</v>
      </c>
      <c r="D55" s="5" t="n">
        <v>54134</v>
      </c>
    </row>
    <row r="56">
      <c r="A56" s="4" t="inlineStr">
        <is>
          <t>Revenue from sale of electricity | R$</t>
        </is>
      </c>
      <c r="B56" s="6" t="inlineStr">
        <is>
          <t>R$ 29619</t>
        </is>
      </c>
      <c r="C56" s="6" t="inlineStr">
        <is>
          <t>R$ 26432</t>
        </is>
      </c>
      <c r="D56" s="6" t="inlineStr">
        <is>
          <t>R$ 26928</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 width="14" customWidth="1" min="5" max="5"/>
  </cols>
  <sheetData>
    <row r="1">
      <c r="A1" s="1" t="inlineStr">
        <is>
          <t>The total amount of energy transported, in MWh, is as follows: (Details) - MW</t>
        </is>
      </c>
      <c r="B1" s="2" t="inlineStr">
        <is>
          <t>12 Months Ended</t>
        </is>
      </c>
    </row>
    <row r="2">
      <c r="B2" s="2" t="inlineStr">
        <is>
          <t>Dec. 31, 2021</t>
        </is>
      </c>
      <c r="C2" s="2" t="inlineStr">
        <is>
          <t>Dec. 31, 2020</t>
        </is>
      </c>
      <c r="E2" s="2" t="inlineStr">
        <is>
          <t>Dec. 31, 2019</t>
        </is>
      </c>
    </row>
    <row r="3">
      <c r="A3" s="3" t="inlineStr">
        <is>
          <t>IfrsStatementLineItems [Line Items]</t>
        </is>
      </c>
    </row>
    <row r="4">
      <c r="A4" s="4" t="inlineStr">
        <is>
          <t>Total amount of energy transported</t>
        </is>
      </c>
      <c r="B4" s="5" t="n">
        <v>22340</v>
      </c>
      <c r="C4" s="5" t="n">
        <v>20259</v>
      </c>
      <c r="E4" s="5" t="n">
        <v>19401</v>
      </c>
    </row>
    <row r="5">
      <c r="A5" s="4" t="inlineStr">
        <is>
          <t>Industrial [Member]</t>
        </is>
      </c>
    </row>
    <row r="6">
      <c r="A6" s="3" t="inlineStr">
        <is>
          <t>IfrsStatementLineItems [Line Items]</t>
        </is>
      </c>
    </row>
    <row r="7">
      <c r="A7" s="4" t="inlineStr">
        <is>
          <t>Total amount of energy transported</t>
        </is>
      </c>
      <c r="B7" s="5" t="n">
        <v>20447</v>
      </c>
      <c r="C7" s="5" t="n">
        <v>18612</v>
      </c>
      <c r="D7" s="4" t="inlineStr">
        <is>
          <t>[1]</t>
        </is>
      </c>
      <c r="E7" s="5" t="n">
        <v>17723</v>
      </c>
    </row>
    <row r="8">
      <c r="A8" s="4" t="inlineStr">
        <is>
          <t>Commercial [Member]</t>
        </is>
      </c>
    </row>
    <row r="9">
      <c r="A9" s="3" t="inlineStr">
        <is>
          <t>IfrsStatementLineItems [Line Items]</t>
        </is>
      </c>
    </row>
    <row r="10">
      <c r="A10" s="4" t="inlineStr">
        <is>
          <t>Total amount of energy transported</t>
        </is>
      </c>
      <c r="B10" s="5" t="n">
        <v>1535</v>
      </c>
      <c r="C10" s="5" t="n">
        <v>1300</v>
      </c>
      <c r="E10" s="5" t="n">
        <v>1320</v>
      </c>
    </row>
    <row r="11">
      <c r="A11" s="4" t="inlineStr">
        <is>
          <t>Rural [Member]</t>
        </is>
      </c>
    </row>
    <row r="12">
      <c r="A12" s="3" t="inlineStr">
        <is>
          <t>IfrsStatementLineItems [Line Items]</t>
        </is>
      </c>
    </row>
    <row r="13">
      <c r="A13" s="4" t="inlineStr">
        <is>
          <t>Total amount of energy transported</t>
        </is>
      </c>
      <c r="B13" s="5" t="n">
        <v>44</v>
      </c>
      <c r="C13" s="5" t="n">
        <v>32</v>
      </c>
      <c r="E13" s="5" t="n">
        <v>17</v>
      </c>
    </row>
    <row r="14">
      <c r="A14" s="4" t="inlineStr">
        <is>
          <t>Public Authorities [Member]</t>
        </is>
      </c>
    </row>
    <row r="15">
      <c r="A15" s="3" t="inlineStr">
        <is>
          <t>IfrsStatementLineItems [Line Items]</t>
        </is>
      </c>
    </row>
    <row r="16">
      <c r="A16" s="4" t="inlineStr">
        <is>
          <t>Total amount of energy transported</t>
        </is>
      </c>
      <c r="B16" s="5" t="n">
        <v>4</v>
      </c>
      <c r="C16" s="4" t="inlineStr">
        <is>
          <t xml:space="preserve"> </t>
        </is>
      </c>
      <c r="E16" s="4" t="inlineStr">
        <is>
          <t xml:space="preserve"> </t>
        </is>
      </c>
    </row>
    <row r="17">
      <c r="A17" s="4" t="inlineStr">
        <is>
          <t>Concessionaires [Member]</t>
        </is>
      </c>
    </row>
    <row r="18">
      <c r="A18" s="3" t="inlineStr">
        <is>
          <t>IfrsStatementLineItems [Line Items]</t>
        </is>
      </c>
    </row>
    <row r="19">
      <c r="A19" s="4" t="inlineStr">
        <is>
          <t>Total amount of energy transported</t>
        </is>
      </c>
      <c r="B19" s="5" t="n">
        <v>310</v>
      </c>
      <c r="C19" s="5" t="n">
        <v>315</v>
      </c>
      <c r="E19" s="5" t="n">
        <v>341</v>
      </c>
    </row>
    <row r="20"/>
    <row r="21">
      <c r="A21" s="4" t="inlineStr">
        <is>
          <t>[1]</t>
        </is>
      </c>
      <c r="B21" s="4" t="inlineStr">
        <is>
          <t>Data
                                            not audited by external auditors</t>
        </is>
      </c>
    </row>
  </sheetData>
  <mergeCells count="5">
    <mergeCell ref="A1:A2"/>
    <mergeCell ref="B1:E1"/>
    <mergeCell ref="C2:D2"/>
    <mergeCell ref="A20:E20"/>
    <mergeCell ref="B21:E2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FROM THE STATE OF MINAS GERAIS</t>
        </is>
      </c>
      <c r="B1" s="2" t="inlineStr">
        <is>
          <t>12 Months Ended</t>
        </is>
      </c>
    </row>
    <row r="2">
      <c r="B2" s="2" t="inlineStr">
        <is>
          <t>Dec. 31, 2021</t>
        </is>
      </c>
    </row>
    <row r="3">
      <c r="A3" s="3" t="inlineStr">
        <is>
          <t>Accounts Receivable From State Of Minas Gerais</t>
        </is>
      </c>
    </row>
    <row r="4">
      <c r="A4" s="4" t="inlineStr">
        <is>
          <t>ACCOUNTS RECEIVABLE FROM THE STATE OF MINAS GERAIS</t>
        </is>
      </c>
      <c r="B4" s="4" t="inlineStr">
        <is>
          <t>11. ACCOUNTS RECEIVABLE FROM THE STATE OF MINAS GERAIS The
Company has accounts receivable from the State of Minas Gerais, arising from return of an administrative deposit made for a dispute on
the rate of inflation and other adjustment to be applied to an advance for future capital increase (‘AFAC’), made in prior
years, which was the subject of a debt recognition agreement. The agreement provided for payment by the Minas Gerais State in 12 consecutive
monthly installments However,
the State of Minas Gerais government is contesting the Debt Recognition Agreement (‘TARD’) signed, in the previous years,
once it believes that it was signed without obeying the legal requirements for validity of administrative acts and has notified Cemig
to reimburse the 2 installments previously settled, and also the dividends retained, totaling R$ 299 To
solve the issue through a negotiated solution, the dispute on the TARD was submitted to the Chamber of Administrative Prevention
and Resolution of Conflicts (‘Câmara de Prevenção e Resolução Administrativa de Conflitos’
— CPRAC) of State of Minas Gerais, which is currently in the initial stages. The
balance receivable on December 31, 2021, amounts R$ 13 12 Regarding
the discussion on the merits of the criterion used in the past for AFAC’s monetary updating, if a solution is not successfully
reached either through CPRAC or any legal proceedings on the merits, Management, based on assessment of legal advisors, has assessed
the chances of loss as ‘possibl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The margin defined for each performance obligation from the transmission concession contract is as follows: (Details) - BRL (R$) R$ in Millions</t>
        </is>
      </c>
      <c r="B1" s="2" t="inlineStr">
        <is>
          <t>12 Months Ended</t>
        </is>
      </c>
    </row>
    <row r="2">
      <c r="B2" s="2" t="inlineStr">
        <is>
          <t>Dec. 31, 2021</t>
        </is>
      </c>
      <c r="C2" s="2" t="inlineStr">
        <is>
          <t>Dec. 31, 2020</t>
        </is>
      </c>
      <c r="D2" s="2" t="inlineStr">
        <is>
          <t>Dec. 31, 2019</t>
        </is>
      </c>
    </row>
    <row r="3">
      <c r="A3" s="4" t="inlineStr">
        <is>
          <t>Construction and upgrades revenue</t>
        </is>
      </c>
      <c r="B3" s="6" t="inlineStr">
        <is>
          <t>R$ 252</t>
        </is>
      </c>
      <c r="C3" s="6" t="inlineStr">
        <is>
          <t>R$ 201</t>
        </is>
      </c>
      <c r="D3" s="6" t="inlineStr">
        <is>
          <t>R$ 312</t>
        </is>
      </c>
      <c r="E3" s="4" t="inlineStr">
        <is>
          <t>[1]</t>
        </is>
      </c>
    </row>
    <row r="4">
      <c r="A4" s="4" t="inlineStr">
        <is>
          <t>Construction and upgrades costs</t>
        </is>
      </c>
      <c r="B4" s="5" t="n">
        <v>-183</v>
      </c>
      <c r="C4" s="5" t="n">
        <v>-147</v>
      </c>
      <c r="D4" s="5" t="n">
        <v>-220</v>
      </c>
      <c r="E4" s="4" t="inlineStr">
        <is>
          <t>[1]</t>
        </is>
      </c>
    </row>
    <row r="5">
      <c r="A5" s="4" t="inlineStr">
        <is>
          <t>Margin</t>
        </is>
      </c>
      <c r="B5" s="6" t="inlineStr">
        <is>
          <t>R$ 69</t>
        </is>
      </c>
      <c r="C5" s="6" t="inlineStr">
        <is>
          <t>R$ 54</t>
        </is>
      </c>
      <c r="D5" s="6" t="inlineStr">
        <is>
          <t>R$ 92</t>
        </is>
      </c>
      <c r="E5" s="4" t="inlineStr">
        <is>
          <t>[1]</t>
        </is>
      </c>
    </row>
    <row r="6">
      <c r="A6" s="4" t="inlineStr">
        <is>
          <t>Mark-up (%)</t>
        </is>
      </c>
      <c r="B6" s="4" t="inlineStr">
        <is>
          <t>37.40%</t>
        </is>
      </c>
      <c r="C6" s="4" t="inlineStr">
        <is>
          <t>36.73%</t>
        </is>
      </c>
      <c r="D6" s="4" t="inlineStr">
        <is>
          <t>41.82%</t>
        </is>
      </c>
    </row>
    <row r="7">
      <c r="A7" s="4" t="inlineStr">
        <is>
          <t>Operation and maintenance revenue</t>
        </is>
      </c>
      <c r="B7" s="6" t="inlineStr">
        <is>
          <t>R$ 355</t>
        </is>
      </c>
      <c r="C7" s="6" t="inlineStr">
        <is>
          <t>R$ 279</t>
        </is>
      </c>
      <c r="D7" s="6" t="inlineStr">
        <is>
          <t>R$ 352</t>
        </is>
      </c>
      <c r="E7" s="4" t="inlineStr">
        <is>
          <t>[1]</t>
        </is>
      </c>
    </row>
    <row r="8">
      <c r="A8" s="4" t="inlineStr">
        <is>
          <t>Operation and maintenance cost</t>
        </is>
      </c>
      <c r="B8" s="5" t="n">
        <v>-235</v>
      </c>
      <c r="C8" s="5" t="n">
        <v>-223</v>
      </c>
      <c r="D8" s="5" t="n">
        <v>-388</v>
      </c>
      <c r="E8" s="4" t="inlineStr">
        <is>
          <t>[1]</t>
        </is>
      </c>
    </row>
    <row r="9">
      <c r="A9" s="4" t="inlineStr">
        <is>
          <t>Margin</t>
        </is>
      </c>
      <c r="B9" s="6" t="inlineStr">
        <is>
          <t>R$ 120</t>
        </is>
      </c>
      <c r="C9" s="6" t="inlineStr">
        <is>
          <t>R$ 56</t>
        </is>
      </c>
      <c r="D9" s="6" t="inlineStr">
        <is>
          <t>R$ 36</t>
        </is>
      </c>
      <c r="E9" s="4" t="inlineStr">
        <is>
          <t>[1]</t>
        </is>
      </c>
    </row>
    <row r="10">
      <c r="A10" s="4" t="inlineStr">
        <is>
          <t>Mark-up (%)</t>
        </is>
      </c>
      <c r="B10" s="4" t="inlineStr">
        <is>
          <t>50.88%</t>
        </is>
      </c>
      <c r="C10" s="4" t="inlineStr">
        <is>
          <t>25.11%</t>
        </is>
      </c>
      <c r="D10" s="4" t="inlineStr">
        <is>
          <t>9.28%</t>
        </is>
      </c>
    </row>
    <row r="11"/>
    <row r="12">
      <c r="A12" s="4" t="inlineStr">
        <is>
          <t>[1]</t>
        </is>
      </c>
      <c r="B12" s="4" t="inlineStr">
        <is>
          <t>The
                                            negative margin observed in 2019 related to the performance obligation to operate and maintain
                                            is due the recognition of the non-recurring tax provision, in the amount of R$135.</t>
        </is>
      </c>
    </row>
  </sheetData>
  <mergeCells count="5">
    <mergeCell ref="A1:A2"/>
    <mergeCell ref="B1:E1"/>
    <mergeCell ref="D2:E2"/>
    <mergeCell ref="A11:E11"/>
    <mergeCell ref="B12:E1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operating revenues (Details) - Products [Member] - BRL (R$) R$ in Million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Charged service</t>
        </is>
      </c>
      <c r="C4" s="6" t="inlineStr">
        <is>
          <t>R$ 17</t>
        </is>
      </c>
      <c r="D4" s="6" t="inlineStr">
        <is>
          <t>R$ 11</t>
        </is>
      </c>
      <c r="E4" s="6" t="inlineStr">
        <is>
          <t>R$ 17</t>
        </is>
      </c>
    </row>
    <row r="5">
      <c r="A5" s="4" t="inlineStr">
        <is>
          <t>Services rendered</t>
        </is>
      </c>
      <c r="C5" s="5" t="n">
        <v>53</v>
      </c>
      <c r="D5" s="5" t="n">
        <v>139</v>
      </c>
      <c r="E5" s="5" t="n">
        <v>183</v>
      </c>
    </row>
    <row r="6">
      <c r="A6" s="4" t="inlineStr">
        <is>
          <t>Subsidies</t>
        </is>
      </c>
      <c r="B6" s="4" t="inlineStr">
        <is>
          <t>[1]</t>
        </is>
      </c>
      <c r="C6" s="5" t="n">
        <v>1592</v>
      </c>
      <c r="D6" s="5" t="n">
        <v>1395</v>
      </c>
      <c r="E6" s="5" t="n">
        <v>1266</v>
      </c>
    </row>
    <row r="7">
      <c r="A7" s="4" t="inlineStr">
        <is>
          <t>Rental and leasing</t>
        </is>
      </c>
      <c r="C7" s="5" t="n">
        <v>211</v>
      </c>
      <c r="D7" s="5" t="n">
        <v>164</v>
      </c>
      <c r="E7" s="5" t="n">
        <v>189</v>
      </c>
    </row>
    <row r="8">
      <c r="A8" s="4" t="inlineStr">
        <is>
          <t>Reimbursement for decontracted supply</t>
        </is>
      </c>
      <c r="B8" s="4" t="inlineStr">
        <is>
          <t>[2]</t>
        </is>
      </c>
      <c r="C8" s="5" t="n">
        <v>27</v>
      </c>
      <c r="D8" s="4" t="inlineStr">
        <is>
          <t xml:space="preserve"> </t>
        </is>
      </c>
      <c r="E8" s="5" t="n">
        <v>65</v>
      </c>
    </row>
    <row r="9">
      <c r="A9" s="4" t="inlineStr">
        <is>
          <t>Other</t>
        </is>
      </c>
      <c r="C9" s="5" t="n">
        <v>35</v>
      </c>
      <c r="D9" s="4" t="inlineStr">
        <is>
          <t xml:space="preserve"> </t>
        </is>
      </c>
      <c r="E9" s="5" t="n">
        <v>1</v>
      </c>
    </row>
    <row r="10">
      <c r="A10" s="4" t="inlineStr">
        <is>
          <t xml:space="preserve"> Total</t>
        </is>
      </c>
      <c r="C10" s="6" t="inlineStr">
        <is>
          <t>R$ 1935</t>
        </is>
      </c>
      <c r="D10" s="6" t="inlineStr">
        <is>
          <t>R$ 1709</t>
        </is>
      </c>
      <c r="E10" s="6" t="inlineStr">
        <is>
          <t>R$ 1721</t>
        </is>
      </c>
    </row>
    <row r="11"/>
    <row r="12">
      <c r="A12" s="4" t="inlineStr">
        <is>
          <t>[1]</t>
        </is>
      </c>
      <c r="B12" s="4" t="inlineStr">
        <is>
          <t>Includes
                                            the revenue recognized for the tariff subsidies applied to users of the distribution system,
                                            in the amount of R$986 in 2021 (R$1,035 in 2020). Includes the subsidies for sources that
                                            are subject to incentive, rural, irrigators, public services and the generation sources that
                                            are subject to the incentive; and also includes the tariff flag revenue in the amount of
                                            R$108 in 2021, recognized because of the creditor position assumed by the Company in CCRBT;
                                            and revenue recognized arising from subsidies, in the amount of R$205, relating to the Program
                                            to Encourage Voluntary Reduction of Energy Consumption.</t>
        </is>
      </c>
    </row>
    <row r="13">
      <c r="A13" s="4" t="inlineStr">
        <is>
          <t>[2]</t>
        </is>
      </c>
      <c r="B13" s="4" t="inlineStr">
        <is>
          <t>Reimbursement
                                            for suspension of energy supply –Renova.</t>
        </is>
      </c>
    </row>
  </sheetData>
  <mergeCells count="5">
    <mergeCell ref="A1:B2"/>
    <mergeCell ref="C1:E1"/>
    <mergeCell ref="A11:D11"/>
    <mergeCell ref="B12:D12"/>
    <mergeCell ref="B13:D13"/>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ductions on revenue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Taxes on revenues</t>
        </is>
      </c>
      <c r="B4" s="6" t="inlineStr">
        <is>
          <t>R$ 10464</t>
        </is>
      </c>
      <c r="C4" s="6" t="inlineStr">
        <is>
          <t>R$ 8798</t>
        </is>
      </c>
      <c r="D4" s="6" t="inlineStr">
        <is>
          <t>R$ 9297</t>
        </is>
      </c>
    </row>
    <row r="5">
      <c r="A5" s="4" t="inlineStr">
        <is>
          <t>Charges to the consumer</t>
        </is>
      </c>
      <c r="B5" s="5" t="n">
        <v>3215</v>
      </c>
      <c r="C5" s="5" t="n">
        <v>2924</v>
      </c>
      <c r="D5" s="5" t="n">
        <v>3054</v>
      </c>
    </row>
    <row r="6">
      <c r="A6" s="4" t="inlineStr">
        <is>
          <t>Deductions from revenue</t>
        </is>
      </c>
      <c r="B6" s="5" t="n">
        <v>13679</v>
      </c>
      <c r="C6" s="5" t="n">
        <v>11722</v>
      </c>
      <c r="D6" s="5" t="n">
        <v>12351</v>
      </c>
    </row>
    <row r="7">
      <c r="A7" s="4" t="inlineStr">
        <is>
          <t>I C M S Taxes [Member]</t>
        </is>
      </c>
    </row>
    <row r="8">
      <c r="A8" s="3" t="inlineStr">
        <is>
          <t>IfrsStatementLineItems [Line Items]</t>
        </is>
      </c>
    </row>
    <row r="9">
      <c r="A9" s="4" t="inlineStr">
        <is>
          <t>Taxes on revenues</t>
        </is>
      </c>
      <c r="B9" s="5" t="n">
        <v>6993</v>
      </c>
      <c r="C9" s="5" t="n">
        <v>6098</v>
      </c>
      <c r="D9" s="5" t="n">
        <v>6358</v>
      </c>
    </row>
    <row r="10">
      <c r="A10" s="4" t="inlineStr">
        <is>
          <t>Cofins Tax [Member]</t>
        </is>
      </c>
    </row>
    <row r="11">
      <c r="A11" s="3" t="inlineStr">
        <is>
          <t>IfrsStatementLineItems [Line Items]</t>
        </is>
      </c>
    </row>
    <row r="12">
      <c r="A12" s="4" t="inlineStr">
        <is>
          <t>Taxes on revenues</t>
        </is>
      </c>
      <c r="B12" s="5" t="n">
        <v>2842</v>
      </c>
      <c r="C12" s="5" t="n">
        <v>2214</v>
      </c>
      <c r="D12" s="5" t="n">
        <v>2408</v>
      </c>
    </row>
    <row r="13">
      <c r="A13" s="4" t="inlineStr">
        <is>
          <t>Pis And Pasep Tax [Member]</t>
        </is>
      </c>
    </row>
    <row r="14">
      <c r="A14" s="3" t="inlineStr">
        <is>
          <t>IfrsStatementLineItems [Line Items]</t>
        </is>
      </c>
    </row>
    <row r="15">
      <c r="A15" s="4" t="inlineStr">
        <is>
          <t>Taxes on revenues</t>
        </is>
      </c>
      <c r="B15" s="5" t="n">
        <v>618</v>
      </c>
      <c r="C15" s="5" t="n">
        <v>481</v>
      </c>
      <c r="D15" s="5" t="n">
        <v>524</v>
      </c>
    </row>
    <row r="16">
      <c r="A16" s="4" t="inlineStr">
        <is>
          <t>Other Taxes [Member]</t>
        </is>
      </c>
    </row>
    <row r="17">
      <c r="A17" s="3" t="inlineStr">
        <is>
          <t>IfrsStatementLineItems [Line Items]</t>
        </is>
      </c>
    </row>
    <row r="18">
      <c r="A18" s="4" t="inlineStr">
        <is>
          <t>Taxes on revenues</t>
        </is>
      </c>
      <c r="B18" s="5" t="n">
        <v>11</v>
      </c>
      <c r="C18" s="5" t="n">
        <v>5</v>
      </c>
      <c r="D18" s="5" t="n">
        <v>7</v>
      </c>
    </row>
    <row r="19">
      <c r="A19" s="4" t="inlineStr">
        <is>
          <t>Global reversion reserve [member]</t>
        </is>
      </c>
    </row>
    <row r="20">
      <c r="A20" s="3" t="inlineStr">
        <is>
          <t>IfrsStatementLineItems [Line Items]</t>
        </is>
      </c>
    </row>
    <row r="21">
      <c r="A21" s="4" t="inlineStr">
        <is>
          <t>Charges to the consumer</t>
        </is>
      </c>
      <c r="B21" s="5" t="n">
        <v>15</v>
      </c>
      <c r="C21" s="5" t="n">
        <v>16</v>
      </c>
      <c r="D21" s="5" t="n">
        <v>16</v>
      </c>
    </row>
    <row r="22">
      <c r="A22" s="4" t="inlineStr">
        <is>
          <t>Energy efficiency program [member]</t>
        </is>
      </c>
    </row>
    <row r="23">
      <c r="A23" s="3" t="inlineStr">
        <is>
          <t>IfrsStatementLineItems [Line Items]</t>
        </is>
      </c>
    </row>
    <row r="24">
      <c r="A24" s="4" t="inlineStr">
        <is>
          <t>Charges to the consumer</t>
        </is>
      </c>
      <c r="B24" s="5" t="n">
        <v>74</v>
      </c>
      <c r="C24" s="5" t="n">
        <v>73</v>
      </c>
      <c r="D24" s="5" t="n">
        <v>69</v>
      </c>
    </row>
    <row r="25">
      <c r="A25" s="4" t="inlineStr">
        <is>
          <t>Energy development account [member]</t>
        </is>
      </c>
    </row>
    <row r="26">
      <c r="A26" s="3" t="inlineStr">
        <is>
          <t>IfrsStatementLineItems [Line Items]</t>
        </is>
      </c>
    </row>
    <row r="27">
      <c r="A27" s="4" t="inlineStr">
        <is>
          <t>Charges to the consumer</t>
        </is>
      </c>
      <c r="B27" s="5" t="n">
        <v>2658</v>
      </c>
      <c r="C27" s="5" t="n">
        <v>2443</v>
      </c>
      <c r="D27" s="5" t="n">
        <v>2448</v>
      </c>
    </row>
    <row r="28">
      <c r="A28" s="4" t="inlineStr">
        <is>
          <t>Research and development [member]</t>
        </is>
      </c>
    </row>
    <row r="29">
      <c r="A29" s="3" t="inlineStr">
        <is>
          <t>IfrsStatementLineItems [Line Items]</t>
        </is>
      </c>
    </row>
    <row r="30">
      <c r="A30" s="4" t="inlineStr">
        <is>
          <t>Charges to the consumer</t>
        </is>
      </c>
      <c r="B30" s="5" t="n">
        <v>34</v>
      </c>
      <c r="C30" s="5" t="n">
        <v>43</v>
      </c>
      <c r="D30" s="5" t="n">
        <v>41</v>
      </c>
    </row>
    <row r="31">
      <c r="A31" s="4" t="inlineStr">
        <is>
          <t>National scientific and technological development fund [member]</t>
        </is>
      </c>
    </row>
    <row r="32">
      <c r="A32" s="3" t="inlineStr">
        <is>
          <t>IfrsStatementLineItems [Line Items]</t>
        </is>
      </c>
    </row>
    <row r="33">
      <c r="A33" s="4" t="inlineStr">
        <is>
          <t>Charges to the consumer</t>
        </is>
      </c>
      <c r="B33" s="5" t="n">
        <v>55</v>
      </c>
      <c r="C33" s="5" t="n">
        <v>43</v>
      </c>
      <c r="D33" s="5" t="n">
        <v>41</v>
      </c>
    </row>
    <row r="34">
      <c r="A34" s="4" t="inlineStr">
        <is>
          <t>Energy system expansion research [member]</t>
        </is>
      </c>
    </row>
    <row r="35">
      <c r="A35" s="3" t="inlineStr">
        <is>
          <t>IfrsStatementLineItems [Line Items]</t>
        </is>
      </c>
    </row>
    <row r="36">
      <c r="A36" s="4" t="inlineStr">
        <is>
          <t>Charges to the consumer</t>
        </is>
      </c>
      <c r="B36" s="5" t="n">
        <v>27</v>
      </c>
      <c r="C36" s="5" t="n">
        <v>21</v>
      </c>
      <c r="D36" s="5" t="n">
        <v>20</v>
      </c>
    </row>
    <row r="37">
      <c r="A37" s="4" t="inlineStr">
        <is>
          <t>Proinfa alternative source [member]</t>
        </is>
      </c>
    </row>
    <row r="38">
      <c r="A38" s="3" t="inlineStr">
        <is>
          <t>IfrsStatementLineItems [Line Items]</t>
        </is>
      </c>
    </row>
    <row r="39">
      <c r="A39" s="4" t="inlineStr">
        <is>
          <t>Charges to the consumer</t>
        </is>
      </c>
      <c r="B39" s="5" t="n">
        <v>66</v>
      </c>
      <c r="C39" s="5" t="n">
        <v>39</v>
      </c>
      <c r="D39" s="5" t="n">
        <v>52</v>
      </c>
    </row>
    <row r="40">
      <c r="A40" s="4" t="inlineStr">
        <is>
          <t>Energy services inspection fee [member]</t>
        </is>
      </c>
    </row>
    <row r="41">
      <c r="A41" s="3" t="inlineStr">
        <is>
          <t>IfrsStatementLineItems [Line Items]</t>
        </is>
      </c>
    </row>
    <row r="42">
      <c r="A42" s="4" t="inlineStr">
        <is>
          <t>Charges to the consumer</t>
        </is>
      </c>
      <c r="B42" s="5" t="n">
        <v>35</v>
      </c>
      <c r="C42" s="5" t="n">
        <v>35</v>
      </c>
      <c r="D42" s="5" t="n">
        <v>30</v>
      </c>
    </row>
    <row r="43">
      <c r="A43" s="4" t="inlineStr">
        <is>
          <t>Royalty on water resource [member]</t>
        </is>
      </c>
    </row>
    <row r="44">
      <c r="A44" s="3" t="inlineStr">
        <is>
          <t>IfrsStatementLineItems [Line Items]</t>
        </is>
      </c>
    </row>
    <row r="45">
      <c r="A45" s="4" t="inlineStr">
        <is>
          <t>Charges to the consumer</t>
        </is>
      </c>
      <c r="B45" s="5" t="n">
        <v>37</v>
      </c>
      <c r="C45" s="5" t="n">
        <v>62</v>
      </c>
      <c r="D45" s="5" t="n">
        <v>43</v>
      </c>
    </row>
    <row r="46">
      <c r="A46" s="4" t="inlineStr">
        <is>
          <t>Customer charges - the 'Flag Tariff' system [member]</t>
        </is>
      </c>
    </row>
    <row r="47">
      <c r="A47" s="3" t="inlineStr">
        <is>
          <t>IfrsStatementLineItems [Line Items]</t>
        </is>
      </c>
    </row>
    <row r="48">
      <c r="A48" s="4" t="inlineStr">
        <is>
          <t>Charges to the consumer</t>
        </is>
      </c>
      <c r="B48" s="5" t="n">
        <v>162</v>
      </c>
      <c r="C48" s="6" t="inlineStr">
        <is>
          <t>R$ 149</t>
        </is>
      </c>
      <c r="D48" s="6" t="inlineStr">
        <is>
          <t>R$ 294</t>
        </is>
      </c>
    </row>
    <row r="49">
      <c r="A49" s="4" t="inlineStr">
        <is>
          <t>Cde On R And D [Member]</t>
        </is>
      </c>
    </row>
    <row r="50">
      <c r="A50" s="3" t="inlineStr">
        <is>
          <t>IfrsStatementLineItems [Line Items]</t>
        </is>
      </c>
    </row>
    <row r="51">
      <c r="A51" s="4" t="inlineStr">
        <is>
          <t>Charges to the consumer</t>
        </is>
      </c>
      <c r="B51" s="5" t="n">
        <v>21</v>
      </c>
    </row>
    <row r="52">
      <c r="A52" s="4" t="inlineStr">
        <is>
          <t>Cde On Eep [Member]</t>
        </is>
      </c>
    </row>
    <row r="53">
      <c r="A53" s="3" t="inlineStr">
        <is>
          <t>IfrsStatementLineItems [Line Items]</t>
        </is>
      </c>
    </row>
    <row r="54">
      <c r="A54" s="4" t="inlineStr">
        <is>
          <t>Charges to the consumer</t>
        </is>
      </c>
      <c r="B54" s="6" t="inlineStr">
        <is>
          <t>R$ 31</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Schedule of operating costs and expenses (Details) - BRL (R$) R$ in Millions</t>
        </is>
      </c>
      <c r="C1" s="2" t="inlineStr">
        <is>
          <t>12 Months Ended</t>
        </is>
      </c>
    </row>
    <row r="2">
      <c r="C2" s="2" t="inlineStr">
        <is>
          <t>Dec. 31, 2021</t>
        </is>
      </c>
      <c r="D2" s="2" t="inlineStr">
        <is>
          <t>Dec. 31, 2020</t>
        </is>
      </c>
      <c r="E2" s="2" t="inlineStr">
        <is>
          <t>Dec. 31, 2019</t>
        </is>
      </c>
    </row>
    <row r="3">
      <c r="A3" s="3" t="inlineStr">
        <is>
          <t>Operating Costs And Expenses</t>
        </is>
      </c>
    </row>
    <row r="4">
      <c r="A4" s="4" t="inlineStr">
        <is>
          <t>Personnel (a)</t>
        </is>
      </c>
      <c r="C4" s="6" t="inlineStr">
        <is>
          <t>R$ 1240</t>
        </is>
      </c>
      <c r="D4" s="6" t="inlineStr">
        <is>
          <t>R$ 1276</t>
        </is>
      </c>
      <c r="E4" s="6" t="inlineStr">
        <is>
          <t>R$ 1272</t>
        </is>
      </c>
    </row>
    <row r="5">
      <c r="A5" s="4" t="inlineStr">
        <is>
          <t>Employees’ and managers’ profit sharing</t>
        </is>
      </c>
      <c r="C5" s="5" t="n">
        <v>134</v>
      </c>
      <c r="D5" s="5" t="n">
        <v>142</v>
      </c>
      <c r="E5" s="5" t="n">
        <v>263</v>
      </c>
    </row>
    <row r="6">
      <c r="A6" s="4" t="inlineStr">
        <is>
          <t>Post-employment benefits (reversals) – Note 24</t>
        </is>
      </c>
      <c r="B6" s="4" t="inlineStr">
        <is>
          <t>[1]</t>
        </is>
      </c>
      <c r="C6" s="5" t="n">
        <v>-16</v>
      </c>
      <c r="D6" s="5" t="n">
        <v>-438</v>
      </c>
      <c r="E6" s="5" t="n">
        <v>-408</v>
      </c>
    </row>
    <row r="7">
      <c r="A7" s="4" t="inlineStr">
        <is>
          <t>Materials</t>
        </is>
      </c>
      <c r="C7" s="5" t="n">
        <v>94</v>
      </c>
      <c r="D7" s="5" t="n">
        <v>79</v>
      </c>
      <c r="E7" s="5" t="n">
        <v>91</v>
      </c>
    </row>
    <row r="8">
      <c r="A8" s="4" t="inlineStr">
        <is>
          <t>Outsourced services (b)</t>
        </is>
      </c>
      <c r="C8" s="5" t="n">
        <v>1450</v>
      </c>
      <c r="D8" s="5" t="n">
        <v>1265</v>
      </c>
      <c r="E8" s="5" t="n">
        <v>1239</v>
      </c>
    </row>
    <row r="9">
      <c r="A9" s="4" t="inlineStr">
        <is>
          <t>Energy purchased for resale (c)</t>
        </is>
      </c>
      <c r="C9" s="5" t="n">
        <v>16101</v>
      </c>
      <c r="D9" s="5" t="n">
        <v>12111</v>
      </c>
      <c r="E9" s="5" t="n">
        <v>11286</v>
      </c>
    </row>
    <row r="10">
      <c r="A10" s="4" t="inlineStr">
        <is>
          <t>Depreciation and amortization</t>
        </is>
      </c>
      <c r="B10" s="4" t="inlineStr">
        <is>
          <t>[2]</t>
        </is>
      </c>
      <c r="C10" s="5" t="n">
        <v>1049</v>
      </c>
      <c r="D10" s="5" t="n">
        <v>989</v>
      </c>
      <c r="E10" s="5" t="n">
        <v>958</v>
      </c>
    </row>
    <row r="11">
      <c r="A11" s="4" t="inlineStr">
        <is>
          <t>Operating provisions  and adjustments for operating losses (d)</t>
        </is>
      </c>
      <c r="C11" s="5" t="n">
        <v>375</v>
      </c>
      <c r="D11" s="5" t="n">
        <v>423</v>
      </c>
      <c r="E11" s="5" t="n">
        <v>2401</v>
      </c>
    </row>
    <row r="12">
      <c r="A12" s="4" t="inlineStr">
        <is>
          <t>Charges for use of the national grid</t>
        </is>
      </c>
      <c r="C12" s="5" t="n">
        <v>3337</v>
      </c>
      <c r="D12" s="5" t="n">
        <v>1748</v>
      </c>
      <c r="E12" s="5" t="n">
        <v>1426</v>
      </c>
    </row>
    <row r="13">
      <c r="A13" s="4" t="inlineStr">
        <is>
          <t>Gas bought for resale</t>
        </is>
      </c>
      <c r="C13" s="5" t="n">
        <v>2011</v>
      </c>
      <c r="D13" s="5" t="n">
        <v>1083</v>
      </c>
      <c r="E13" s="5" t="n">
        <v>1436</v>
      </c>
    </row>
    <row r="14">
      <c r="A14" s="4" t="inlineStr">
        <is>
          <t>Construction costs (e)</t>
        </is>
      </c>
      <c r="C14" s="5" t="n">
        <v>2036</v>
      </c>
      <c r="D14" s="5" t="n">
        <v>1581</v>
      </c>
      <c r="E14" s="5" t="n">
        <v>1200</v>
      </c>
    </row>
    <row r="15">
      <c r="A15" s="4" t="inlineStr">
        <is>
          <t>Other operating expenses, net (f)</t>
        </is>
      </c>
      <c r="C15" s="5" t="n">
        <v>-394</v>
      </c>
      <c r="D15" s="5" t="n">
        <v>-297</v>
      </c>
      <c r="E15" s="5" t="n">
        <v>-494</v>
      </c>
    </row>
    <row r="16">
      <c r="A16" s="4" t="inlineStr">
        <is>
          <t xml:space="preserve"> Operating costs and expenses</t>
        </is>
      </c>
      <c r="C16" s="6" t="inlineStr">
        <is>
          <t>R$ 28237</t>
        </is>
      </c>
      <c r="D16" s="6" t="inlineStr">
        <is>
          <t>R$ 21432</t>
        </is>
      </c>
      <c r="E16" s="6" t="inlineStr">
        <is>
          <t>R$ 22474</t>
        </is>
      </c>
    </row>
    <row r="17"/>
    <row r="18">
      <c r="A18" s="4" t="inlineStr">
        <is>
          <t>[1]</t>
        </is>
      </c>
      <c r="B18" s="4" t="inlineStr">
        <is>
          <t>Due
                                            to the changes made in the Collective Work Agreement for 2021–23, for offer and payment
                                            of life insurance for the employees and former employees, the Company believes that the post-retirement
                                            benefit in question had been canceled, in its entirety, and as a result wrote down the balance
                                            of the obligation. More information, see Note 24.</t>
        </is>
      </c>
    </row>
    <row r="19">
      <c r="A19" s="4" t="inlineStr">
        <is>
          <t>[2]</t>
        </is>
      </c>
      <c r="B19" s="4" t="inlineStr">
        <is>
          <t>Net
                                            of PIS/Pasep and Cofins taxes applicable to amortization of the right-of-use assets in the
                                            amount of R$2.</t>
        </is>
      </c>
    </row>
  </sheetData>
  <mergeCells count="5">
    <mergeCell ref="A1:B2"/>
    <mergeCell ref="C1:E1"/>
    <mergeCell ref="A17:D17"/>
    <mergeCell ref="B18:D18"/>
    <mergeCell ref="B19:D19"/>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outsourced services (Details) - BRL (R$) R$ in Millions</t>
        </is>
      </c>
      <c r="B1" s="2" t="inlineStr">
        <is>
          <t>12 Months Ended</t>
        </is>
      </c>
    </row>
    <row r="2">
      <c r="B2" s="2" t="inlineStr">
        <is>
          <t>Dec. 31, 2021</t>
        </is>
      </c>
      <c r="C2" s="2" t="inlineStr">
        <is>
          <t>Dec. 31, 2020</t>
        </is>
      </c>
      <c r="D2" s="2" t="inlineStr">
        <is>
          <t>Dec. 31, 2019</t>
        </is>
      </c>
    </row>
    <row r="3">
      <c r="A3" s="3" t="inlineStr">
        <is>
          <t>Operating Costs And Expenses</t>
        </is>
      </c>
    </row>
    <row r="4">
      <c r="A4" s="4" t="inlineStr">
        <is>
          <t>Meter reading and bill delivery</t>
        </is>
      </c>
      <c r="B4" s="6" t="inlineStr">
        <is>
          <t>R$ 134</t>
        </is>
      </c>
      <c r="C4" s="6" t="inlineStr">
        <is>
          <t>R$ 127</t>
        </is>
      </c>
      <c r="D4" s="6" t="inlineStr">
        <is>
          <t>R$ 128</t>
        </is>
      </c>
    </row>
    <row r="5">
      <c r="A5" s="4" t="inlineStr">
        <is>
          <t>Communication</t>
        </is>
      </c>
      <c r="B5" s="5" t="n">
        <v>148</v>
      </c>
      <c r="C5" s="5" t="n">
        <v>116</v>
      </c>
      <c r="D5" s="5" t="n">
        <v>69</v>
      </c>
    </row>
    <row r="6">
      <c r="A6" s="4" t="inlineStr">
        <is>
          <t>Maintenance and conservation of electrical facilities and equipment</t>
        </is>
      </c>
      <c r="B6" s="5" t="n">
        <v>485</v>
      </c>
      <c r="C6" s="5" t="n">
        <v>443</v>
      </c>
      <c r="D6" s="5" t="n">
        <v>404</v>
      </c>
    </row>
    <row r="7">
      <c r="A7" s="4" t="inlineStr">
        <is>
          <t>Building conservation and cleaning</t>
        </is>
      </c>
      <c r="B7" s="5" t="n">
        <v>72</v>
      </c>
      <c r="C7" s="5" t="n">
        <v>63</v>
      </c>
      <c r="D7" s="5" t="n">
        <v>110</v>
      </c>
    </row>
    <row r="8">
      <c r="A8" s="4" t="inlineStr">
        <is>
          <t>Security services</t>
        </is>
      </c>
      <c r="B8" s="5" t="n">
        <v>17</v>
      </c>
      <c r="C8" s="5" t="n">
        <v>19</v>
      </c>
      <c r="D8" s="5" t="n">
        <v>18</v>
      </c>
    </row>
    <row r="9">
      <c r="A9" s="4" t="inlineStr">
        <is>
          <t>Audit and consultant</t>
        </is>
      </c>
      <c r="B9" s="5" t="n">
        <v>43</v>
      </c>
      <c r="C9" s="5" t="n">
        <v>41</v>
      </c>
      <c r="D9" s="5" t="n">
        <v>24</v>
      </c>
    </row>
    <row r="10">
      <c r="A10" s="4" t="inlineStr">
        <is>
          <t>Information technology</t>
        </is>
      </c>
      <c r="B10" s="5" t="n">
        <v>93</v>
      </c>
      <c r="C10" s="5" t="n">
        <v>80</v>
      </c>
      <c r="D10" s="5" t="n">
        <v>63</v>
      </c>
    </row>
    <row r="11">
      <c r="A11" s="4" t="inlineStr">
        <is>
          <t>Disconnection and reconnection</t>
        </is>
      </c>
      <c r="B11" s="5" t="n">
        <v>82</v>
      </c>
      <c r="C11" s="5" t="n">
        <v>39</v>
      </c>
      <c r="D11" s="5" t="n">
        <v>70</v>
      </c>
    </row>
    <row r="12">
      <c r="A12" s="4" t="inlineStr">
        <is>
          <t>Legal services</t>
        </is>
      </c>
      <c r="B12" s="5" t="n">
        <v>32</v>
      </c>
      <c r="C12" s="5" t="n">
        <v>21</v>
      </c>
      <c r="D12" s="5" t="n">
        <v>28</v>
      </c>
    </row>
    <row r="13">
      <c r="A13" s="4" t="inlineStr">
        <is>
          <t>Tree pruning</t>
        </is>
      </c>
      <c r="B13" s="5" t="n">
        <v>46</v>
      </c>
      <c r="C13" s="5" t="n">
        <v>48</v>
      </c>
      <c r="D13" s="5" t="n">
        <v>46</v>
      </c>
    </row>
    <row r="14">
      <c r="A14" s="4" t="inlineStr">
        <is>
          <t>Cleaning of power line pathways</t>
        </is>
      </c>
      <c r="B14" s="5" t="n">
        <v>92</v>
      </c>
      <c r="C14" s="5" t="n">
        <v>75</v>
      </c>
      <c r="D14" s="5" t="n">
        <v>61</v>
      </c>
    </row>
    <row r="15">
      <c r="A15" s="4" t="inlineStr">
        <is>
          <t>Copying and legal publications</t>
        </is>
      </c>
      <c r="B15" s="5" t="n">
        <v>18</v>
      </c>
      <c r="C15" s="5" t="n">
        <v>17</v>
      </c>
      <c r="D15" s="5" t="n">
        <v>21</v>
      </c>
    </row>
    <row r="16">
      <c r="A16" s="4" t="inlineStr">
        <is>
          <t>Inspection of customer units</t>
        </is>
      </c>
      <c r="B16" s="5" t="n">
        <v>33</v>
      </c>
      <c r="C16" s="5" t="n">
        <v>35</v>
      </c>
      <c r="D16" s="5" t="n">
        <v>14</v>
      </c>
    </row>
    <row r="17">
      <c r="A17" s="4" t="inlineStr">
        <is>
          <t>Other expenses</t>
        </is>
      </c>
      <c r="B17" s="5" t="n">
        <v>155</v>
      </c>
      <c r="C17" s="5" t="n">
        <v>141</v>
      </c>
      <c r="D17" s="5" t="n">
        <v>183</v>
      </c>
    </row>
    <row r="18">
      <c r="A18" s="4" t="inlineStr">
        <is>
          <t xml:space="preserve"> Outsourced services</t>
        </is>
      </c>
      <c r="B18" s="6" t="inlineStr">
        <is>
          <t>R$ 1450</t>
        </is>
      </c>
      <c r="C18" s="6" t="inlineStr">
        <is>
          <t>R$ 1265</t>
        </is>
      </c>
      <c r="D18" s="6" t="inlineStr">
        <is>
          <t>R$ 1239</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lectricity purchased for resale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Energy purchased for resale</t>
        </is>
      </c>
      <c r="B4" s="6" t="inlineStr">
        <is>
          <t>R$ 16101</t>
        </is>
      </c>
      <c r="C4" s="6" t="inlineStr">
        <is>
          <t>R$ 12111</t>
        </is>
      </c>
      <c r="D4" s="6" t="inlineStr">
        <is>
          <t>R$ 11286</t>
        </is>
      </c>
    </row>
    <row r="5">
      <c r="A5" s="4" t="inlineStr">
        <is>
          <t>Supply From Itaipu Binacional [Member]</t>
        </is>
      </c>
    </row>
    <row r="6">
      <c r="A6" s="3" t="inlineStr">
        <is>
          <t>IfrsStatementLineItems [Line Items]</t>
        </is>
      </c>
    </row>
    <row r="7">
      <c r="A7" s="4" t="inlineStr">
        <is>
          <t>Energy purchased for resale</t>
        </is>
      </c>
      <c r="B7" s="5" t="n">
        <v>1946</v>
      </c>
      <c r="C7" s="5" t="n">
        <v>1990</v>
      </c>
      <c r="D7" s="5" t="n">
        <v>1429</v>
      </c>
    </row>
    <row r="8">
      <c r="A8" s="4" t="inlineStr">
        <is>
          <t>Physical Guarantee Quota Contracts [Member]</t>
        </is>
      </c>
    </row>
    <row r="9">
      <c r="A9" s="3" t="inlineStr">
        <is>
          <t>IfrsStatementLineItems [Line Items]</t>
        </is>
      </c>
    </row>
    <row r="10">
      <c r="A10" s="4" t="inlineStr">
        <is>
          <t>Energy purchased for resale</t>
        </is>
      </c>
      <c r="B10" s="5" t="n">
        <v>832</v>
      </c>
      <c r="C10" s="5" t="n">
        <v>780</v>
      </c>
      <c r="D10" s="5" t="n">
        <v>715</v>
      </c>
    </row>
    <row r="11">
      <c r="A11" s="4" t="inlineStr">
        <is>
          <t>Quotas For Angra I And I I Nuclear Plants [Member]</t>
        </is>
      </c>
    </row>
    <row r="12">
      <c r="A12" s="3" t="inlineStr">
        <is>
          <t>IfrsStatementLineItems [Line Items]</t>
        </is>
      </c>
    </row>
    <row r="13">
      <c r="A13" s="4" t="inlineStr">
        <is>
          <t>Energy purchased for resale</t>
        </is>
      </c>
      <c r="B13" s="5" t="n">
        <v>244</v>
      </c>
      <c r="C13" s="5" t="n">
        <v>303</v>
      </c>
      <c r="D13" s="5" t="n">
        <v>269</v>
      </c>
    </row>
    <row r="14">
      <c r="A14" s="4" t="inlineStr">
        <is>
          <t>Spot Market [Member]</t>
        </is>
      </c>
    </row>
    <row r="15">
      <c r="A15" s="3" t="inlineStr">
        <is>
          <t>IfrsStatementLineItems [Line Items]</t>
        </is>
      </c>
    </row>
    <row r="16">
      <c r="A16" s="4" t="inlineStr">
        <is>
          <t>Energy purchased for resale</t>
        </is>
      </c>
      <c r="B16" s="5" t="n">
        <v>1224</v>
      </c>
      <c r="C16" s="5" t="n">
        <v>1497</v>
      </c>
      <c r="D16" s="5" t="n">
        <v>1886</v>
      </c>
    </row>
    <row r="17">
      <c r="A17" s="4" t="inlineStr">
        <is>
          <t>Proinfa program [member]</t>
        </is>
      </c>
    </row>
    <row r="18">
      <c r="A18" s="3" t="inlineStr">
        <is>
          <t>IfrsStatementLineItems [Line Items]</t>
        </is>
      </c>
    </row>
    <row r="19">
      <c r="A19" s="4" t="inlineStr">
        <is>
          <t>Energy purchased for resale</t>
        </is>
      </c>
      <c r="B19" s="5" t="n">
        <v>401</v>
      </c>
      <c r="C19" s="5" t="n">
        <v>318</v>
      </c>
      <c r="D19" s="5" t="n">
        <v>376</v>
      </c>
    </row>
    <row r="20">
      <c r="A20" s="4" t="inlineStr">
        <is>
          <t>bilateral contracts [member]</t>
        </is>
      </c>
    </row>
    <row r="21">
      <c r="A21" s="3" t="inlineStr">
        <is>
          <t>IfrsStatementLineItems [Line Items]</t>
        </is>
      </c>
    </row>
    <row r="22">
      <c r="A22" s="4" t="inlineStr">
        <is>
          <t>Energy purchased for resale</t>
        </is>
      </c>
      <c r="B22" s="5" t="n">
        <v>418</v>
      </c>
      <c r="C22" s="5" t="n">
        <v>333</v>
      </c>
      <c r="D22" s="5" t="n">
        <v>311</v>
      </c>
    </row>
    <row r="23">
      <c r="A23" s="4" t="inlineStr">
        <is>
          <t>Energy Acquired In Regulated Market Auctions [Member]</t>
        </is>
      </c>
    </row>
    <row r="24">
      <c r="A24" s="3" t="inlineStr">
        <is>
          <t>IfrsStatementLineItems [Line Items]</t>
        </is>
      </c>
    </row>
    <row r="25">
      <c r="A25" s="4" t="inlineStr">
        <is>
          <t>Energy purchased for resale</t>
        </is>
      </c>
      <c r="B25" s="5" t="n">
        <v>6242</v>
      </c>
      <c r="C25" s="5" t="n">
        <v>3334</v>
      </c>
      <c r="D25" s="5" t="n">
        <v>3021</v>
      </c>
    </row>
    <row r="26">
      <c r="A26" s="4" t="inlineStr">
        <is>
          <t>Energy Acquired In The Free Market [Member]</t>
        </is>
      </c>
    </row>
    <row r="27">
      <c r="A27" s="3" t="inlineStr">
        <is>
          <t>IfrsStatementLineItems [Line Items]</t>
        </is>
      </c>
    </row>
    <row r="28">
      <c r="A28" s="4" t="inlineStr">
        <is>
          <t>Energy purchased for resale</t>
        </is>
      </c>
      <c r="B28" s="5" t="n">
        <v>4976</v>
      </c>
      <c r="C28" s="5" t="n">
        <v>3977</v>
      </c>
      <c r="D28" s="5" t="n">
        <v>4098</v>
      </c>
    </row>
    <row r="29">
      <c r="A29" s="4" t="inlineStr">
        <is>
          <t>Distributed Generation Geracao Distribuida [Member]</t>
        </is>
      </c>
    </row>
    <row r="30">
      <c r="A30" s="3" t="inlineStr">
        <is>
          <t>IfrsStatementLineItems [Line Items]</t>
        </is>
      </c>
    </row>
    <row r="31">
      <c r="A31" s="4" t="inlineStr">
        <is>
          <t>Energy purchased for resale</t>
        </is>
      </c>
      <c r="B31" s="5" t="n">
        <v>1268</v>
      </c>
      <c r="C31" s="5" t="n">
        <v>678</v>
      </c>
      <c r="D31" s="5" t="n">
        <v>207</v>
      </c>
    </row>
    <row r="32">
      <c r="A32" s="4" t="inlineStr">
        <is>
          <t>P I S Pasep And Cofins Credits [Member]</t>
        </is>
      </c>
    </row>
    <row r="33">
      <c r="A33" s="3" t="inlineStr">
        <is>
          <t>IfrsStatementLineItems [Line Items]</t>
        </is>
      </c>
    </row>
    <row r="34">
      <c r="A34" s="4" t="inlineStr">
        <is>
          <t>Energy purchased for resale</t>
        </is>
      </c>
      <c r="B34" s="6" t="inlineStr">
        <is>
          <t>R$ 1450</t>
        </is>
      </c>
      <c r="C34" s="6" t="inlineStr">
        <is>
          <t>R$ 1099</t>
        </is>
      </c>
      <c r="D34" s="6" t="inlineStr">
        <is>
          <t>R$ 1026</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perating provision (reversals) (Details) - BRL (R$) R$ in Millions</t>
        </is>
      </c>
      <c r="B1" s="2" t="inlineStr">
        <is>
          <t>12 Months Ended</t>
        </is>
      </c>
    </row>
    <row r="2">
      <c r="B2" s="2" t="inlineStr">
        <is>
          <t>Dec. 31, 2021</t>
        </is>
      </c>
      <c r="C2" s="2" t="inlineStr">
        <is>
          <t>Dec. 31, 2020</t>
        </is>
      </c>
      <c r="D2" s="2" t="inlineStr">
        <is>
          <t>Dec. 31, 2019</t>
        </is>
      </c>
    </row>
    <row r="3">
      <c r="A3" s="3" t="inlineStr">
        <is>
          <t>Operating Costs And Expenses</t>
        </is>
      </c>
    </row>
    <row r="4">
      <c r="A4" s="4" t="inlineStr">
        <is>
          <t>Estimated losses on doubtful accounts receivables</t>
        </is>
      </c>
      <c r="B4" s="6" t="inlineStr">
        <is>
          <t>R$ 144</t>
        </is>
      </c>
      <c r="C4" s="6" t="inlineStr">
        <is>
          <t>R$ 147</t>
        </is>
      </c>
      <c r="D4" s="6" t="inlineStr">
        <is>
          <t>R$ 238</t>
        </is>
      </c>
    </row>
    <row r="5">
      <c r="A5" s="4" t="inlineStr">
        <is>
          <t>Estimated losses on other accounts receivables</t>
        </is>
      </c>
      <c r="B5" s="5" t="n">
        <v>21</v>
      </c>
      <c r="D5" s="5" t="n">
        <v>11</v>
      </c>
    </row>
    <row r="6">
      <c r="A6" s="4" t="inlineStr">
        <is>
          <t>Estimated losses on accounts receivables from related parties</t>
        </is>
      </c>
      <c r="C6" s="5" t="n">
        <v>37</v>
      </c>
      <c r="D6" s="5" t="n">
        <v>688</v>
      </c>
    </row>
    <row r="7">
      <c r="A7" s="4" t="inlineStr">
        <is>
          <t>Labor claims</t>
        </is>
      </c>
      <c r="B7" s="5" t="n">
        <v>35</v>
      </c>
      <c r="C7" s="5" t="n">
        <v>46</v>
      </c>
      <c r="D7" s="5" t="n">
        <v>136</v>
      </c>
    </row>
    <row r="8">
      <c r="A8" s="4" t="inlineStr">
        <is>
          <t>Civil</t>
        </is>
      </c>
      <c r="B8" s="5" t="n">
        <v>54</v>
      </c>
      <c r="C8" s="5" t="n">
        <v>43</v>
      </c>
      <c r="D8" s="5" t="n">
        <v>24</v>
      </c>
    </row>
    <row r="9">
      <c r="A9" s="4" t="inlineStr">
        <is>
          <t>Tax</t>
        </is>
      </c>
      <c r="B9" s="5" t="n">
        <v>2</v>
      </c>
      <c r="C9" s="5" t="n">
        <v>75</v>
      </c>
      <c r="D9" s="5" t="n">
        <v>1228</v>
      </c>
    </row>
    <row r="10">
      <c r="A10" s="4" t="inlineStr">
        <is>
          <t>Other</t>
        </is>
      </c>
      <c r="B10" s="5" t="n">
        <v>19</v>
      </c>
      <c r="C10" s="5" t="n">
        <v>22</v>
      </c>
      <c r="D10" s="5" t="n">
        <v>12</v>
      </c>
    </row>
    <row r="11">
      <c r="A11" s="4" t="inlineStr">
        <is>
          <t>Other provisions</t>
        </is>
      </c>
      <c r="B11" s="5" t="n">
        <v>110</v>
      </c>
      <c r="C11" s="5" t="n">
        <v>186</v>
      </c>
      <c r="D11" s="5" t="n">
        <v>1400</v>
      </c>
    </row>
    <row r="12">
      <c r="A12" s="4" t="inlineStr">
        <is>
          <t>Operating provision (Reversals)</t>
        </is>
      </c>
      <c r="B12" s="5" t="n">
        <v>275</v>
      </c>
      <c r="C12" s="5" t="n">
        <v>370</v>
      </c>
      <c r="D12" s="5" t="n">
        <v>2337</v>
      </c>
    </row>
    <row r="13">
      <c r="A13" s="4" t="inlineStr">
        <is>
          <t>Provision for losses</t>
        </is>
      </c>
      <c r="B13" s="5" t="n">
        <v>100</v>
      </c>
      <c r="C13" s="5" t="n">
        <v>53</v>
      </c>
      <c r="D13" s="5" t="n">
        <v>64</v>
      </c>
    </row>
    <row r="14">
      <c r="A14" s="4" t="inlineStr">
        <is>
          <t>Operating provision (reversals) and adjustment for losses , Total</t>
        </is>
      </c>
      <c r="B14" s="6" t="inlineStr">
        <is>
          <t>R$ 375</t>
        </is>
      </c>
      <c r="C14" s="6" t="inlineStr">
        <is>
          <t>R$ 423</t>
        </is>
      </c>
      <c r="D14" s="6" t="inlineStr">
        <is>
          <t>R$ 2401</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construction cost (Details) - BRL (R$) R$ in Millions</t>
        </is>
      </c>
      <c r="B1" s="2" t="inlineStr">
        <is>
          <t>12 Months Ended</t>
        </is>
      </c>
    </row>
    <row r="2">
      <c r="B2" s="2" t="inlineStr">
        <is>
          <t>Dec. 31, 2021</t>
        </is>
      </c>
      <c r="C2" s="2" t="inlineStr">
        <is>
          <t>Dec. 31, 2020</t>
        </is>
      </c>
      <c r="D2" s="2" t="inlineStr">
        <is>
          <t>Dec. 31, 2019</t>
        </is>
      </c>
    </row>
    <row r="3">
      <c r="A3" s="3" t="inlineStr">
        <is>
          <t>Operating Costs And Expenses</t>
        </is>
      </c>
    </row>
    <row r="4">
      <c r="A4" s="4" t="inlineStr">
        <is>
          <t>Personnel and managers</t>
        </is>
      </c>
      <c r="B4" s="6" t="inlineStr">
        <is>
          <t>R$ 100</t>
        </is>
      </c>
      <c r="C4" s="6" t="inlineStr">
        <is>
          <t>R$ 83</t>
        </is>
      </c>
      <c r="D4" s="6" t="inlineStr">
        <is>
          <t>R$ 85</t>
        </is>
      </c>
    </row>
    <row r="5">
      <c r="A5" s="4" t="inlineStr">
        <is>
          <t>Materials</t>
        </is>
      </c>
      <c r="B5" s="5" t="n">
        <v>1150</v>
      </c>
      <c r="C5" s="5" t="n">
        <v>775</v>
      </c>
      <c r="D5" s="5" t="n">
        <v>595</v>
      </c>
    </row>
    <row r="6">
      <c r="A6" s="4" t="inlineStr">
        <is>
          <t>Outsourced services</t>
        </is>
      </c>
      <c r="B6" s="5" t="n">
        <v>682</v>
      </c>
      <c r="C6" s="5" t="n">
        <v>598</v>
      </c>
      <c r="D6" s="5" t="n">
        <v>421</v>
      </c>
    </row>
    <row r="7">
      <c r="A7" s="4" t="inlineStr">
        <is>
          <t>Others</t>
        </is>
      </c>
      <c r="B7" s="5" t="n">
        <v>104</v>
      </c>
      <c r="C7" s="5" t="n">
        <v>125</v>
      </c>
      <c r="D7" s="5" t="n">
        <v>99</v>
      </c>
    </row>
    <row r="8">
      <c r="A8" s="4" t="inlineStr">
        <is>
          <t xml:space="preserve"> Construction cost</t>
        </is>
      </c>
      <c r="B8" s="6" t="inlineStr">
        <is>
          <t>R$ 2036</t>
        </is>
      </c>
      <c r="C8" s="6" t="inlineStr">
        <is>
          <t>R$ 1581</t>
        </is>
      </c>
      <c r="D8" s="6" t="inlineStr">
        <is>
          <t>R$ 1200</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other operating expenses (revenues), net (Details) - BRL (R$) R$ in Millions</t>
        </is>
      </c>
      <c r="C1" s="2" t="inlineStr">
        <is>
          <t>12 Months Ended</t>
        </is>
      </c>
    </row>
    <row r="2">
      <c r="C2" s="2" t="inlineStr">
        <is>
          <t>Dec. 31, 2021</t>
        </is>
      </c>
      <c r="D2" s="2" t="inlineStr">
        <is>
          <t>Dec. 31, 2020</t>
        </is>
      </c>
      <c r="E2" s="2" t="inlineStr">
        <is>
          <t>Dec. 31, 2019</t>
        </is>
      </c>
    </row>
    <row r="3">
      <c r="A3" s="3" t="inlineStr">
        <is>
          <t>Operating Costs And Expenses</t>
        </is>
      </c>
    </row>
    <row r="4">
      <c r="A4" s="4" t="inlineStr">
        <is>
          <t>Leasing and rentals</t>
        </is>
      </c>
      <c r="C4" s="6" t="inlineStr">
        <is>
          <t>R$ 6</t>
        </is>
      </c>
      <c r="D4" s="6" t="inlineStr">
        <is>
          <t>R$ 11</t>
        </is>
      </c>
      <c r="E4" s="6" t="inlineStr">
        <is>
          <t>R$ 20</t>
        </is>
      </c>
    </row>
    <row r="5">
      <c r="A5" s="4" t="inlineStr">
        <is>
          <t>Advertising</t>
        </is>
      </c>
      <c r="C5" s="5" t="n">
        <v>12</v>
      </c>
      <c r="D5" s="5" t="n">
        <v>7</v>
      </c>
      <c r="E5" s="5" t="n">
        <v>9</v>
      </c>
    </row>
    <row r="6">
      <c r="A6" s="4" t="inlineStr">
        <is>
          <t>Own consumption of energy</t>
        </is>
      </c>
      <c r="C6" s="5" t="n">
        <v>28</v>
      </c>
      <c r="D6" s="5" t="n">
        <v>24</v>
      </c>
      <c r="E6" s="5" t="n">
        <v>21</v>
      </c>
    </row>
    <row r="7">
      <c r="A7" s="4" t="inlineStr">
        <is>
          <t>Subsidies and donations</t>
        </is>
      </c>
      <c r="C7" s="5" t="n">
        <v>27</v>
      </c>
      <c r="D7" s="5" t="n">
        <v>22</v>
      </c>
      <c r="E7" s="5" t="n">
        <v>40</v>
      </c>
    </row>
    <row r="8">
      <c r="A8" s="4" t="inlineStr">
        <is>
          <t>Onerous concession</t>
        </is>
      </c>
      <c r="C8" s="5" t="n">
        <v>3</v>
      </c>
      <c r="D8" s="5" t="n">
        <v>3</v>
      </c>
      <c r="E8" s="5" t="n">
        <v>3</v>
      </c>
    </row>
    <row r="9">
      <c r="A9" s="4" t="inlineStr">
        <is>
          <t>Insurance</t>
        </is>
      </c>
      <c r="C9" s="5" t="n">
        <v>29</v>
      </c>
      <c r="D9" s="5" t="n">
        <v>25</v>
      </c>
      <c r="E9" s="5" t="n">
        <v>12</v>
      </c>
    </row>
    <row r="10">
      <c r="A10" s="4" t="inlineStr">
        <is>
          <t>CCEE annual charge</t>
        </is>
      </c>
      <c r="C10" s="5" t="n">
        <v>6</v>
      </c>
      <c r="D10" s="5" t="n">
        <v>6</v>
      </c>
      <c r="E10" s="5" t="n">
        <v>6</v>
      </c>
    </row>
    <row r="11">
      <c r="A11" s="4" t="inlineStr">
        <is>
          <t>Net loss (gain) on deactivation and disposal of assets</t>
        </is>
      </c>
      <c r="C11" s="5" t="n">
        <v>-97</v>
      </c>
      <c r="D11" s="5" t="n">
        <v>-81</v>
      </c>
      <c r="E11" s="5" t="n">
        <v>-88</v>
      </c>
    </row>
    <row r="12">
      <c r="A12" s="4" t="inlineStr">
        <is>
          <t>Forluz – Administrative running cost</t>
        </is>
      </c>
      <c r="C12" s="5" t="n">
        <v>32</v>
      </c>
      <c r="D12" s="5" t="n">
        <v>30</v>
      </c>
      <c r="E12" s="5" t="n">
        <v>30</v>
      </c>
    </row>
    <row r="13">
      <c r="A13" s="4" t="inlineStr">
        <is>
          <t>Collection agents</t>
        </is>
      </c>
      <c r="C13" s="5" t="n">
        <v>85</v>
      </c>
      <c r="D13" s="5" t="n">
        <v>86</v>
      </c>
      <c r="E13" s="5" t="n">
        <v>88</v>
      </c>
    </row>
    <row r="14">
      <c r="A14" s="4" t="inlineStr">
        <is>
          <t>Obligations deriving from investment contracts</t>
        </is>
      </c>
      <c r="B14" s="4" t="inlineStr">
        <is>
          <t>[1]</t>
        </is>
      </c>
      <c r="C14" s="5" t="n">
        <v>11</v>
      </c>
      <c r="D14" s="5" t="n">
        <v>9</v>
      </c>
      <c r="E14" s="5" t="n">
        <v>32</v>
      </c>
    </row>
    <row r="15">
      <c r="A15" s="4" t="inlineStr">
        <is>
          <t>Taxes and charges</t>
        </is>
      </c>
      <c r="C15" s="5" t="n">
        <v>16</v>
      </c>
      <c r="D15" s="5" t="n">
        <v>7</v>
      </c>
      <c r="E15" s="5" t="n">
        <v>10</v>
      </c>
    </row>
    <row r="16">
      <c r="A16" s="4" t="inlineStr">
        <is>
          <t>Losses (gains) on investments</t>
        </is>
      </c>
      <c r="B16" s="4" t="inlineStr">
        <is>
          <t>[2]</t>
        </is>
      </c>
      <c r="C16" s="5" t="n">
        <v>40</v>
      </c>
      <c r="D16" s="5" t="n">
        <v>-13</v>
      </c>
      <c r="E16" s="4" t="inlineStr">
        <is>
          <t xml:space="preserve"> </t>
        </is>
      </c>
    </row>
    <row r="17">
      <c r="A17" s="4" t="inlineStr">
        <is>
          <t>Other revenues (expenses)</t>
        </is>
      </c>
      <c r="C17" s="5" t="n">
        <v>2</v>
      </c>
      <c r="D17" s="5" t="n">
        <v>-1</v>
      </c>
      <c r="E17" s="5" t="n">
        <v>135</v>
      </c>
    </row>
    <row r="18">
      <c r="A18" s="4" t="inlineStr">
        <is>
          <t xml:space="preserve"> Other operating expenses (revenues), net</t>
        </is>
      </c>
      <c r="C18" s="6" t="inlineStr">
        <is>
          <t>R$ 394</t>
        </is>
      </c>
      <c r="D18" s="6" t="inlineStr">
        <is>
          <t>R$ 297</t>
        </is>
      </c>
      <c r="E18" s="6" t="inlineStr">
        <is>
          <t>R$ 494</t>
        </is>
      </c>
    </row>
    <row r="19"/>
    <row r="20">
      <c r="A20" s="4" t="inlineStr">
        <is>
          <t>[1]</t>
        </is>
      </c>
      <c r="B20" s="4" t="inlineStr">
        <is>
          <t>This
                                            refers to claims under the agreement made between Aliança Geração, Vale
                                            S.A. and Cemig. The action is provisioned at the cost of R$149 (R$119 on December 31, 2020),
                                            of which Cemig is responsible for R$52 (R$41 on December 31, 2020).</t>
        </is>
      </c>
    </row>
    <row r="21">
      <c r="A21" s="4" t="inlineStr">
        <is>
          <t>[2]</t>
        </is>
      </c>
      <c r="B21" s="4" t="inlineStr">
        <is>
          <t>The
                                            Company injected capital into UHE Itaocara S.A., to assist in compliance with the final Arbitration
                                            Ruling against the investee, given by the FGV in its Mediation and Arbitration Chamber, in
                                            the amount of R$40. This amount is proportional to its shareholding interest in the investee,
                                            and was recognized under Other expenses in the Company’s income statement.</t>
        </is>
      </c>
    </row>
  </sheetData>
  <mergeCells count="5">
    <mergeCell ref="A1:B2"/>
    <mergeCell ref="C1:E1"/>
    <mergeCell ref="A19:D19"/>
    <mergeCell ref="B20:D20"/>
    <mergeCell ref="B21:D2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Schedule of financial income and expenses (Details) - BRL (R$) R$ in Millions</t>
        </is>
      </c>
      <c r="C1" s="2" t="inlineStr">
        <is>
          <t>12 Months Ended</t>
        </is>
      </c>
    </row>
    <row r="2">
      <c r="C2" s="2" t="inlineStr">
        <is>
          <t>Dec. 31, 2021</t>
        </is>
      </c>
      <c r="D2" s="2" t="inlineStr">
        <is>
          <t>Dec. 31, 2020</t>
        </is>
      </c>
      <c r="E2" s="2" t="inlineStr">
        <is>
          <t>Dec. 31, 2019</t>
        </is>
      </c>
    </row>
    <row r="3">
      <c r="A3" s="4" t="inlineStr">
        <is>
          <t>Income from financial investments</t>
        </is>
      </c>
      <c r="C3" s="6" t="inlineStr">
        <is>
          <t>R$ 242</t>
        </is>
      </c>
      <c r="D3" s="6" t="inlineStr">
        <is>
          <t>R$ 95</t>
        </is>
      </c>
      <c r="E3" s="6" t="inlineStr">
        <is>
          <t>R$ 102</t>
        </is>
      </c>
    </row>
    <row r="4">
      <c r="A4" s="4" t="inlineStr">
        <is>
          <t>Interest on sale of energy</t>
        </is>
      </c>
      <c r="C4" s="5" t="n">
        <v>460</v>
      </c>
      <c r="D4" s="5" t="n">
        <v>399</v>
      </c>
      <c r="E4" s="5" t="n">
        <v>361</v>
      </c>
    </row>
    <row r="5">
      <c r="A5" s="4" t="inlineStr">
        <is>
          <t>Monetary variations</t>
        </is>
      </c>
      <c r="C5" s="5" t="n">
        <v>68</v>
      </c>
      <c r="D5" s="5" t="n">
        <v>42</v>
      </c>
      <c r="E5" s="5" t="n">
        <v>30</v>
      </c>
    </row>
    <row r="6">
      <c r="A6" s="4" t="inlineStr">
        <is>
          <t>Monetary variations – CVA (Note 14)</t>
        </is>
      </c>
      <c r="C6" s="5" t="n">
        <v>64</v>
      </c>
      <c r="D6" s="5" t="n">
        <v>32</v>
      </c>
      <c r="E6" s="5" t="n">
        <v>105</v>
      </c>
    </row>
    <row r="7">
      <c r="A7" s="4" t="inlineStr">
        <is>
          <t>Monetary updating of escrow deposits</t>
        </is>
      </c>
      <c r="C7" s="5" t="n">
        <v>29</v>
      </c>
      <c r="D7" s="5" t="n">
        <v>53</v>
      </c>
      <c r="E7" s="5" t="n">
        <v>50</v>
      </c>
    </row>
    <row r="8">
      <c r="A8" s="4" t="inlineStr">
        <is>
          <t>PIS/Pasep and Cofins charged on finance income</t>
        </is>
      </c>
      <c r="B8" s="4" t="inlineStr">
        <is>
          <t>[1]</t>
        </is>
      </c>
      <c r="C8" s="5" t="n">
        <v>-124</v>
      </c>
      <c r="D8" s="5" t="n">
        <v>-96</v>
      </c>
      <c r="E8" s="5" t="n">
        <v>-128</v>
      </c>
    </row>
    <row r="9">
      <c r="A9" s="4" t="inlineStr">
        <is>
          <t>Gains on financial instruments –swap (Note 31)</t>
        </is>
      </c>
      <c r="C9" s="4" t="inlineStr">
        <is>
          <t xml:space="preserve"> </t>
        </is>
      </c>
      <c r="D9" s="5" t="n">
        <v>1753</v>
      </c>
      <c r="E9" s="5" t="n">
        <v>998</v>
      </c>
    </row>
    <row r="10">
      <c r="A10" s="4" t="inlineStr">
        <is>
          <t>Borrowing costs paid by related parties</t>
        </is>
      </c>
      <c r="C10" s="5" t="n">
        <v>2</v>
      </c>
      <c r="D10" s="5" t="n">
        <v>30</v>
      </c>
      <c r="E10" s="5" t="n">
        <v>48</v>
      </c>
    </row>
    <row r="11">
      <c r="A11" s="4" t="inlineStr">
        <is>
          <t>Monetary updating on PIS/Pasep and Cofins taxes credits over ICMS (Note 9)</t>
        </is>
      </c>
      <c r="B11" s="4" t="inlineStr">
        <is>
          <t>[2]</t>
        </is>
      </c>
      <c r="C11" s="5" t="n">
        <v>20</v>
      </c>
      <c r="D11" s="5" t="n">
        <v>42</v>
      </c>
      <c r="E11" s="5" t="n">
        <v>1580</v>
      </c>
    </row>
    <row r="12">
      <c r="A12" s="4" t="inlineStr">
        <is>
          <t>Others</t>
        </is>
      </c>
      <c r="C12" s="5" t="n">
        <v>83</v>
      </c>
      <c r="D12" s="5" t="n">
        <v>95</v>
      </c>
      <c r="E12" s="5" t="n">
        <v>61</v>
      </c>
    </row>
    <row r="13">
      <c r="A13" s="4" t="inlineStr">
        <is>
          <t xml:space="preserve"> Finance income</t>
        </is>
      </c>
      <c r="C13" s="5" t="n">
        <v>844</v>
      </c>
      <c r="D13" s="5" t="n">
        <v>2445</v>
      </c>
      <c r="E13" s="5" t="n">
        <v>3207</v>
      </c>
    </row>
    <row r="14">
      <c r="A14" s="3" t="inlineStr">
        <is>
          <t>FINANCE EXPENSES</t>
        </is>
      </c>
    </row>
    <row r="15">
      <c r="A15" s="4" t="inlineStr">
        <is>
          <t>Charges on loans and financings (Note 22)</t>
        </is>
      </c>
      <c r="C15" s="5" t="n">
        <v>1147</v>
      </c>
      <c r="D15" s="5" t="n">
        <v>1178</v>
      </c>
      <c r="E15" s="5" t="n">
        <v>1227</v>
      </c>
    </row>
    <row r="16">
      <c r="A16" s="4" t="inlineStr">
        <is>
          <t>Cost of debt – amortization of transaction cost (Note 22)</t>
        </is>
      </c>
      <c r="C16" s="5" t="n">
        <v>20</v>
      </c>
      <c r="D16" s="5" t="n">
        <v>15</v>
      </c>
      <c r="E16" s="5" t="n">
        <v>38</v>
      </c>
    </row>
    <row r="17">
      <c r="A17" s="4" t="inlineStr">
        <is>
          <t>Foreign exchange variations - loans and financing (Note 22)</t>
        </is>
      </c>
      <c r="C17" s="5" t="n">
        <v>353</v>
      </c>
      <c r="D17" s="5" t="n">
        <v>1742</v>
      </c>
      <c r="E17" s="5" t="n">
        <v>226</v>
      </c>
    </row>
    <row r="18">
      <c r="A18" s="4" t="inlineStr">
        <is>
          <t>Premium on repurchase of debt securities (Eurobonds) (Note 22)</t>
        </is>
      </c>
      <c r="C18" s="5" t="n">
        <v>-491</v>
      </c>
      <c r="D18" s="4" t="inlineStr">
        <is>
          <t xml:space="preserve"> </t>
        </is>
      </c>
      <c r="E18" s="4" t="inlineStr">
        <is>
          <t xml:space="preserve"> </t>
        </is>
      </c>
    </row>
    <row r="19">
      <c r="A19" s="4" t="inlineStr">
        <is>
          <t>Foreign exchange variations – Itaipu</t>
        </is>
      </c>
      <c r="C19" s="5" t="n">
        <v>27</v>
      </c>
      <c r="D19" s="5" t="n">
        <v>47</v>
      </c>
      <c r="E19" s="5" t="n">
        <v>13</v>
      </c>
    </row>
    <row r="20">
      <c r="A20" s="4" t="inlineStr">
        <is>
          <t>Monetary updating – loans and financings (Note 22)</t>
        </is>
      </c>
      <c r="C20" s="5" t="n">
        <v>331</v>
      </c>
      <c r="D20" s="5" t="n">
        <v>187</v>
      </c>
      <c r="E20" s="5" t="n">
        <v>142</v>
      </c>
    </row>
    <row r="21">
      <c r="A21" s="4" t="inlineStr">
        <is>
          <t>Monetary updating – onerous concessions</t>
        </is>
      </c>
      <c r="C21" s="5" t="n">
        <v>8</v>
      </c>
      <c r="D21" s="5" t="n">
        <v>9</v>
      </c>
      <c r="E21" s="5" t="n">
        <v>3</v>
      </c>
    </row>
    <row r="22">
      <c r="A22" s="4" t="inlineStr">
        <is>
          <t>Charges and monetary updating on post-employment obligations (Note 24)</t>
        </is>
      </c>
      <c r="C22" s="5" t="n">
        <v>70</v>
      </c>
      <c r="D22" s="5" t="n">
        <v>53</v>
      </c>
      <c r="E22" s="5" t="n">
        <v>56</v>
      </c>
    </row>
    <row r="23">
      <c r="A23" s="4" t="inlineStr">
        <is>
          <t>Loss on financial instruments –swap (Note 31)</t>
        </is>
      </c>
      <c r="C23" s="5" t="n">
        <v>-538</v>
      </c>
      <c r="D23" s="4" t="inlineStr">
        <is>
          <t xml:space="preserve"> </t>
        </is>
      </c>
      <c r="E23" s="4" t="inlineStr">
        <is>
          <t xml:space="preserve"> </t>
        </is>
      </c>
    </row>
    <row r="24">
      <c r="A24" s="4" t="inlineStr">
        <is>
          <t>Monetary updating – Lease liabilities (Note 19)</t>
        </is>
      </c>
      <c r="C24" s="5" t="n">
        <v>-25</v>
      </c>
      <c r="D24" s="5" t="n">
        <v>-27</v>
      </c>
      <c r="E24" s="5" t="n">
        <v>-34</v>
      </c>
    </row>
    <row r="25">
      <c r="A25" s="4" t="inlineStr">
        <is>
          <t>Others</t>
        </is>
      </c>
      <c r="C25" s="5" t="n">
        <v>86</v>
      </c>
      <c r="D25" s="5" t="n">
        <v>92</v>
      </c>
      <c r="E25" s="5" t="n">
        <v>108</v>
      </c>
    </row>
    <row r="26">
      <c r="A26" s="4" t="inlineStr">
        <is>
          <t xml:space="preserve"> Finance costs</t>
        </is>
      </c>
      <c r="C26" s="5" t="n">
        <v>-3096</v>
      </c>
      <c r="D26" s="5" t="n">
        <v>-3350</v>
      </c>
      <c r="E26" s="5" t="n">
        <v>-1847</v>
      </c>
    </row>
    <row r="27">
      <c r="A27" s="4" t="inlineStr">
        <is>
          <t>NET FINANCE INCOME (EXPENSES)</t>
        </is>
      </c>
      <c r="C27" s="6" t="inlineStr">
        <is>
          <t>R$ 2252</t>
        </is>
      </c>
      <c r="D27" s="6" t="inlineStr">
        <is>
          <t>R$ 905</t>
        </is>
      </c>
      <c r="E27" s="6" t="inlineStr">
        <is>
          <t>R$ 1360</t>
        </is>
      </c>
    </row>
    <row r="28"/>
    <row r="29">
      <c r="A29" s="4" t="inlineStr">
        <is>
          <t>[1]</t>
        </is>
      </c>
      <c r="B29" s="4" t="inlineStr">
        <is>
          <t>The
                                            PIS/Pasep and Cofins expenses apply to Interest on Equity.</t>
        </is>
      </c>
    </row>
    <row r="30">
      <c r="A30" s="4" t="inlineStr">
        <is>
          <t>[2]</t>
        </is>
      </c>
      <c r="B30" s="4" t="inlineStr">
        <is>
          <t>The
                                            updating of the tax credits for the court judgment on PIS, Pasep, Cofins / ICMS tax, and
                                            the related liability to be refunded to customers, is presented at net value.</t>
        </is>
      </c>
    </row>
  </sheetData>
  <mergeCells count="5">
    <mergeCell ref="A1:B2"/>
    <mergeCell ref="C1:E1"/>
    <mergeCell ref="A28:D28"/>
    <mergeCell ref="B29:D29"/>
    <mergeCell ref="B30:D3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SCROW DEPOSITS</t>
        </is>
      </c>
      <c r="B1" s="2" t="inlineStr">
        <is>
          <t>12 Months Ended</t>
        </is>
      </c>
    </row>
    <row r="2">
      <c r="B2" s="2" t="inlineStr">
        <is>
          <t>Dec. 31, 2021</t>
        </is>
      </c>
    </row>
    <row r="3">
      <c r="A3" s="3" t="inlineStr">
        <is>
          <t>Escrow Deposits</t>
        </is>
      </c>
    </row>
    <row r="4">
      <c r="A4" s="4" t="inlineStr">
        <is>
          <t>ESCROW DEPOSITS</t>
        </is>
      </c>
      <c r="B4" s="4" t="inlineStr">
        <is>
          <t xml:space="preserve">12. ESCROW
DEPOSITS Schedule of payments related to escrow deposits
2021 2020
Labor
claims 267 278
Tax
contingencies
Income
tax on Interest on Equity 30 29
PIS/Pasep
and Cofins taxes (1) 68 66
Donations
and legacy tax (ITCD) 56 54
Urban
property tax (IPTU) 87 84
Finsocial
tax 41 40
Income
tax and social contr. tax on indemnity for employees’ ‘Anuênio’ benefit (2) 290 286
Income
tax withheld at source on inflationary profit 9 9
Contribution
tax effective rate (3) 76 18
Others
(4) 103 98
Escrow deposits tax issues 760 684
Others
Regulatory 53 52
Third
party 12 9
Customer
relations 8 8
Court
embargo 19 13
Others 36 12
Escrow deposits other 128 94
Long term escrow deposit 1,155 1,056
(1) This
refers to escrow deposits in the action challenging the constitutionality of inclusion of
ICMS value added tax within the taxable amount for calculation of PIS/Pasep and Cofins taxes.
(2) See
more details in Note 25 — Provisions under the section relating to the ‘Anuênio
indemnity’.
(3) Court escrow deposit in the proceedings challenging charging of corporate income tax and the Social Contribution tax on payments of
Interest on Equity, and application of the Social Contribution tax to cultural and artistic donations and sponsorship, expenses on punitive
fines, and taxes with enforceability suspended.
(4) Includes
escrow deposits from legal actions related to INSS and PIS/Pasep and Cofins tax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emig's principal balances and transactions with related parties (Details) - BRL (R$) R$ in Millions</t>
        </is>
      </c>
      <c r="B1" s="2" t="inlineStr">
        <is>
          <t>Dec. 31, 2021</t>
        </is>
      </c>
      <c r="C1" s="2" t="inlineStr">
        <is>
          <t>Dec. 31, 2020</t>
        </is>
      </c>
      <c r="D1" s="2" t="inlineStr">
        <is>
          <t>Dec. 31, 2019</t>
        </is>
      </c>
    </row>
    <row r="2">
      <c r="A2" s="4" t="inlineStr">
        <is>
          <t>Assets 1 [Member]</t>
        </is>
      </c>
    </row>
    <row r="3">
      <c r="A3" s="3" t="inlineStr">
        <is>
          <t>IfrsStatementLineItems [Line Items]</t>
        </is>
      </c>
    </row>
    <row r="4">
      <c r="A4" s="4" t="inlineStr">
        <is>
          <t>Receivables from customers and traders (1)</t>
        </is>
      </c>
      <c r="B4" s="6" t="inlineStr">
        <is>
          <t>R$ 167</t>
        </is>
      </c>
      <c r="C4" s="6" t="inlineStr">
        <is>
          <t>R$ 335</t>
        </is>
      </c>
    </row>
    <row r="5">
      <c r="A5" s="4" t="inlineStr">
        <is>
          <t>Accounts Receivable – AFAC (2)</t>
        </is>
      </c>
      <c r="B5" s="5" t="n">
        <v>13</v>
      </c>
      <c r="C5" s="5" t="n">
        <v>12</v>
      </c>
    </row>
    <row r="6">
      <c r="A6" s="4" t="inlineStr">
        <is>
          <t>Transactions with energy (4)</t>
        </is>
      </c>
      <c r="B6" s="5" t="n">
        <v>8</v>
      </c>
      <c r="C6" s="5" t="n">
        <v>2</v>
      </c>
    </row>
    <row r="7">
      <c r="A7" s="4" t="inlineStr">
        <is>
          <t>Adjustment for losses (5)</t>
        </is>
      </c>
      <c r="B7" s="4" t="inlineStr">
        <is>
          <t xml:space="preserve"> </t>
        </is>
      </c>
      <c r="C7" s="4" t="inlineStr">
        <is>
          <t xml:space="preserve"> </t>
        </is>
      </c>
    </row>
    <row r="8">
      <c r="A8" s="4" t="inlineStr">
        <is>
          <t>Transactions with energy (4)</t>
        </is>
      </c>
      <c r="B8" s="4" t="inlineStr">
        <is>
          <t xml:space="preserve"> </t>
        </is>
      </c>
      <c r="C8" s="4" t="inlineStr">
        <is>
          <t xml:space="preserve"> </t>
        </is>
      </c>
    </row>
    <row r="9">
      <c r="A9" s="4" t="inlineStr">
        <is>
          <t>Provision of services (6)</t>
        </is>
      </c>
      <c r="B9" s="5" t="n">
        <v>1</v>
      </c>
      <c r="C9" s="4" t="inlineStr">
        <is>
          <t xml:space="preserve"> </t>
        </is>
      </c>
    </row>
    <row r="10">
      <c r="A10" s="4" t="inlineStr">
        <is>
          <t>Transactions with energy (4)</t>
        </is>
      </c>
      <c r="B10" s="4" t="inlineStr">
        <is>
          <t xml:space="preserve"> </t>
        </is>
      </c>
      <c r="C10" s="4" t="inlineStr">
        <is>
          <t xml:space="preserve"> </t>
        </is>
      </c>
    </row>
    <row r="11">
      <c r="A11" s="4" t="inlineStr">
        <is>
          <t>Provision of services (6)</t>
        </is>
      </c>
      <c r="B11" s="4" t="inlineStr">
        <is>
          <t xml:space="preserve"> </t>
        </is>
      </c>
      <c r="C11" s="4" t="inlineStr">
        <is>
          <t xml:space="preserve"> </t>
        </is>
      </c>
    </row>
    <row r="12">
      <c r="A12" s="4" t="inlineStr">
        <is>
          <t>Transactions with energy (4)</t>
        </is>
      </c>
      <c r="B12" s="5" t="n">
        <v>2</v>
      </c>
      <c r="C12" s="4" t="inlineStr">
        <is>
          <t xml:space="preserve"> </t>
        </is>
      </c>
    </row>
    <row r="13">
      <c r="A13" s="4" t="inlineStr">
        <is>
          <t>Transactions with energy (4)</t>
        </is>
      </c>
      <c r="B13" s="4" t="inlineStr">
        <is>
          <t xml:space="preserve"> </t>
        </is>
      </c>
      <c r="C13" s="4" t="inlineStr">
        <is>
          <t xml:space="preserve"> </t>
        </is>
      </c>
    </row>
    <row r="14">
      <c r="A14" s="4" t="inlineStr">
        <is>
          <t>Transactions with energy (4)</t>
        </is>
      </c>
      <c r="B14" s="4" t="inlineStr">
        <is>
          <t xml:space="preserve"> </t>
        </is>
      </c>
      <c r="C14" s="4" t="inlineStr">
        <is>
          <t xml:space="preserve"> </t>
        </is>
      </c>
    </row>
    <row r="15">
      <c r="A15" s="4" t="inlineStr">
        <is>
          <t>Interest on Equity, and dividends</t>
        </is>
      </c>
      <c r="B15" s="4" t="inlineStr">
        <is>
          <t xml:space="preserve"> </t>
        </is>
      </c>
      <c r="C15" s="5" t="n">
        <v>3</v>
      </c>
    </row>
    <row r="16">
      <c r="A16" s="4" t="inlineStr">
        <is>
          <t>Transactions with energy (4)</t>
        </is>
      </c>
      <c r="B16" s="5" t="n">
        <v>1</v>
      </c>
      <c r="C16" s="4" t="inlineStr">
        <is>
          <t xml:space="preserve"> </t>
        </is>
      </c>
    </row>
    <row r="17">
      <c r="A17" s="4" t="inlineStr">
        <is>
          <t>Interest on Equity, and dividends</t>
        </is>
      </c>
      <c r="B17" s="5" t="n">
        <v>7</v>
      </c>
      <c r="C17" s="4" t="inlineStr">
        <is>
          <t xml:space="preserve"> </t>
        </is>
      </c>
    </row>
    <row r="18">
      <c r="A18" s="4" t="inlineStr">
        <is>
          <t>Transactions with energy (4)</t>
        </is>
      </c>
      <c r="B18" s="4" t="inlineStr">
        <is>
          <t xml:space="preserve"> </t>
        </is>
      </c>
      <c r="C18" s="4" t="inlineStr">
        <is>
          <t xml:space="preserve"> </t>
        </is>
      </c>
    </row>
    <row r="19">
      <c r="A19" s="4" t="inlineStr">
        <is>
          <t>Provision of services (6)</t>
        </is>
      </c>
      <c r="B19" s="4" t="inlineStr">
        <is>
          <t xml:space="preserve"> </t>
        </is>
      </c>
      <c r="C19" s="4" t="inlineStr">
        <is>
          <t xml:space="preserve"> </t>
        </is>
      </c>
    </row>
    <row r="20">
      <c r="A20" s="4" t="inlineStr">
        <is>
          <t>Adjustment for losses (8)</t>
        </is>
      </c>
      <c r="B20" s="4" t="inlineStr">
        <is>
          <t xml:space="preserve"> </t>
        </is>
      </c>
      <c r="C20" s="4" t="inlineStr">
        <is>
          <t xml:space="preserve"> </t>
        </is>
      </c>
    </row>
    <row r="21">
      <c r="A21" s="4" t="inlineStr">
        <is>
          <t>Provision of services (9)</t>
        </is>
      </c>
      <c r="B21" s="4" t="inlineStr">
        <is>
          <t xml:space="preserve"> </t>
        </is>
      </c>
      <c r="C21" s="4" t="inlineStr">
        <is>
          <t xml:space="preserve"> </t>
        </is>
      </c>
    </row>
    <row r="22">
      <c r="A22" s="4" t="inlineStr">
        <is>
          <t>Cash and cash equivalents</t>
        </is>
      </c>
      <c r="B22" s="5" t="n">
        <v>81</v>
      </c>
      <c r="C22" s="5" t="n">
        <v>171</v>
      </c>
    </row>
    <row r="23">
      <c r="A23" s="4" t="inlineStr">
        <is>
          <t>Marketable securities</t>
        </is>
      </c>
      <c r="B23" s="5" t="n">
        <v>1707</v>
      </c>
      <c r="C23" s="5" t="n">
        <v>3356</v>
      </c>
    </row>
    <row r="24">
      <c r="A24" s="4" t="inlineStr">
        <is>
          <t>Marketable securities</t>
        </is>
      </c>
      <c r="B24" s="5" t="n">
        <v>351</v>
      </c>
      <c r="C24" s="5" t="n">
        <v>755</v>
      </c>
    </row>
    <row r="25">
      <c r="A25" s="4" t="inlineStr">
        <is>
          <t>Post-employment obligations (10)</t>
        </is>
      </c>
      <c r="B25" s="4" t="inlineStr">
        <is>
          <t xml:space="preserve"> </t>
        </is>
      </c>
      <c r="C25" s="4" t="inlineStr">
        <is>
          <t xml:space="preserve"> </t>
        </is>
      </c>
    </row>
    <row r="26">
      <c r="A26" s="4" t="inlineStr">
        <is>
          <t>Supplementary pension contributions – Defined contribution plan (11)</t>
        </is>
      </c>
      <c r="B26" s="4" t="inlineStr">
        <is>
          <t xml:space="preserve"> </t>
        </is>
      </c>
      <c r="C26" s="4" t="inlineStr">
        <is>
          <t xml:space="preserve"> </t>
        </is>
      </c>
    </row>
    <row r="27">
      <c r="A27" s="4" t="inlineStr">
        <is>
          <t>Administrative running costs (12)</t>
        </is>
      </c>
      <c r="B27" s="4" t="inlineStr">
        <is>
          <t xml:space="preserve"> </t>
        </is>
      </c>
      <c r="C27" s="4" t="inlineStr">
        <is>
          <t xml:space="preserve"> </t>
        </is>
      </c>
    </row>
    <row r="28">
      <c r="A28" s="4" t="inlineStr">
        <is>
          <t>Operating leasing (13)</t>
        </is>
      </c>
      <c r="B28" s="5" t="n">
        <v>170</v>
      </c>
      <c r="C28" s="5" t="n">
        <v>167</v>
      </c>
    </row>
    <row r="29">
      <c r="A29" s="4" t="inlineStr">
        <is>
          <t>Post-employment obligations (10)</t>
        </is>
      </c>
      <c r="B29" s="4" t="inlineStr">
        <is>
          <t xml:space="preserve"> </t>
        </is>
      </c>
      <c r="C29" s="4" t="inlineStr">
        <is>
          <t xml:space="preserve"> </t>
        </is>
      </c>
    </row>
    <row r="30">
      <c r="A30" s="4" t="inlineStr">
        <is>
          <t>Operating leasing (13)</t>
        </is>
      </c>
      <c r="B30" s="4" t="inlineStr">
        <is>
          <t xml:space="preserve"> </t>
        </is>
      </c>
      <c r="C30" s="4" t="inlineStr">
        <is>
          <t xml:space="preserve"> </t>
        </is>
      </c>
    </row>
    <row r="31">
      <c r="A31" s="4" t="inlineStr">
        <is>
          <t>Health Plan and Dental Plan (14)</t>
        </is>
      </c>
      <c r="B31" s="4" t="inlineStr">
        <is>
          <t xml:space="preserve"> </t>
        </is>
      </c>
      <c r="C31" s="4" t="inlineStr">
        <is>
          <t xml:space="preserve"> </t>
        </is>
      </c>
    </row>
    <row r="32">
      <c r="A32" s="4" t="inlineStr">
        <is>
          <t>Health Plan and Dental Plan (14)</t>
        </is>
      </c>
      <c r="B32" s="4" t="inlineStr">
        <is>
          <t xml:space="preserve"> </t>
        </is>
      </c>
      <c r="C32" s="4" t="inlineStr">
        <is>
          <t xml:space="preserve"> </t>
        </is>
      </c>
    </row>
    <row r="33">
      <c r="A33" s="4" t="inlineStr">
        <is>
          <t>Liabilities 1 [Member]</t>
        </is>
      </c>
    </row>
    <row r="34">
      <c r="A34" s="3" t="inlineStr">
        <is>
          <t>IfrsStatementLineItems [Line Items]</t>
        </is>
      </c>
    </row>
    <row r="35">
      <c r="A35" s="4" t="inlineStr">
        <is>
          <t>Receivables from customers and traders (1)</t>
        </is>
      </c>
      <c r="B35" s="4" t="inlineStr">
        <is>
          <t xml:space="preserve"> </t>
        </is>
      </c>
      <c r="C35" s="4" t="inlineStr">
        <is>
          <t xml:space="preserve"> </t>
        </is>
      </c>
    </row>
    <row r="36">
      <c r="A36" s="4" t="inlineStr">
        <is>
          <t>Accounts Receivable – AFAC (2)</t>
        </is>
      </c>
      <c r="B36" s="4" t="inlineStr">
        <is>
          <t xml:space="preserve"> </t>
        </is>
      </c>
      <c r="C36" s="4" t="inlineStr">
        <is>
          <t xml:space="preserve"> </t>
        </is>
      </c>
    </row>
    <row r="37">
      <c r="A37" s="4" t="inlineStr">
        <is>
          <t>Transactions with energy (4)</t>
        </is>
      </c>
      <c r="B37" s="5" t="n">
        <v>13</v>
      </c>
      <c r="C37" s="5" t="n">
        <v>92</v>
      </c>
    </row>
    <row r="38">
      <c r="A38" s="4" t="inlineStr">
        <is>
          <t>Adjustment for losses (5)</t>
        </is>
      </c>
      <c r="B38" s="5" t="n">
        <v>162</v>
      </c>
      <c r="C38" s="4" t="inlineStr">
        <is>
          <t xml:space="preserve"> </t>
        </is>
      </c>
    </row>
    <row r="39">
      <c r="A39" s="4" t="inlineStr">
        <is>
          <t>Transactions with energy (4)</t>
        </is>
      </c>
      <c r="B39" s="5" t="n">
        <v>17</v>
      </c>
      <c r="C39" s="5" t="n">
        <v>14</v>
      </c>
    </row>
    <row r="40">
      <c r="A40" s="4" t="inlineStr">
        <is>
          <t>Provision of services (6)</t>
        </is>
      </c>
      <c r="B40" s="4" t="inlineStr">
        <is>
          <t xml:space="preserve"> </t>
        </is>
      </c>
      <c r="C40" s="4" t="inlineStr">
        <is>
          <t xml:space="preserve"> </t>
        </is>
      </c>
    </row>
    <row r="41">
      <c r="A41" s="4" t="inlineStr">
        <is>
          <t>Transactions with energy (4)</t>
        </is>
      </c>
      <c r="B41" s="5" t="n">
        <v>1</v>
      </c>
      <c r="C41" s="5" t="n">
        <v>1</v>
      </c>
    </row>
    <row r="42">
      <c r="A42" s="4" t="inlineStr">
        <is>
          <t>Provision of services (6)</t>
        </is>
      </c>
      <c r="B42" s="4" t="inlineStr">
        <is>
          <t xml:space="preserve"> </t>
        </is>
      </c>
      <c r="C42" s="4" t="inlineStr">
        <is>
          <t xml:space="preserve"> </t>
        </is>
      </c>
    </row>
    <row r="43">
      <c r="A43" s="4" t="inlineStr">
        <is>
          <t>Transactions with energy (4)</t>
        </is>
      </c>
      <c r="B43" s="5" t="n">
        <v>35</v>
      </c>
      <c r="C43" s="5" t="n">
        <v>25</v>
      </c>
    </row>
    <row r="44">
      <c r="A44" s="4" t="inlineStr">
        <is>
          <t>Transactions with energy (4)</t>
        </is>
      </c>
      <c r="B44" s="5" t="n">
        <v>3</v>
      </c>
      <c r="C44" s="5" t="n">
        <v>2</v>
      </c>
    </row>
    <row r="45">
      <c r="A45" s="4" t="inlineStr">
        <is>
          <t>Transactions with energy (4)</t>
        </is>
      </c>
      <c r="B45" s="5" t="n">
        <v>3</v>
      </c>
      <c r="C45" s="5" t="n">
        <v>3</v>
      </c>
    </row>
    <row r="46">
      <c r="A46" s="4" t="inlineStr">
        <is>
          <t>Interest on Equity, and dividends</t>
        </is>
      </c>
      <c r="B46" s="4" t="inlineStr">
        <is>
          <t xml:space="preserve"> </t>
        </is>
      </c>
      <c r="C46" s="4" t="inlineStr">
        <is>
          <t xml:space="preserve"> </t>
        </is>
      </c>
    </row>
    <row r="47">
      <c r="A47" s="4" t="inlineStr">
        <is>
          <t>Transactions with energy (4)</t>
        </is>
      </c>
      <c r="B47" s="5" t="n">
        <v>1</v>
      </c>
      <c r="C47" s="4" t="inlineStr">
        <is>
          <t xml:space="preserve"> </t>
        </is>
      </c>
    </row>
    <row r="48">
      <c r="A48" s="4" t="inlineStr">
        <is>
          <t>Interest on Equity, and dividends</t>
        </is>
      </c>
      <c r="B48" s="4" t="inlineStr">
        <is>
          <t xml:space="preserve"> </t>
        </is>
      </c>
      <c r="C48" s="4" t="inlineStr">
        <is>
          <t xml:space="preserve"> </t>
        </is>
      </c>
    </row>
    <row r="49">
      <c r="A49" s="4" t="inlineStr">
        <is>
          <t>Transactions with energy (4)</t>
        </is>
      </c>
      <c r="B49" s="5" t="n">
        <v>10</v>
      </c>
      <c r="C49" s="5" t="n">
        <v>8</v>
      </c>
    </row>
    <row r="50">
      <c r="A50" s="4" t="inlineStr">
        <is>
          <t>Provision of services (6)</t>
        </is>
      </c>
      <c r="B50" s="4" t="inlineStr">
        <is>
          <t xml:space="preserve"> </t>
        </is>
      </c>
      <c r="C50" s="4" t="inlineStr">
        <is>
          <t xml:space="preserve"> </t>
        </is>
      </c>
    </row>
    <row r="51">
      <c r="A51" s="4" t="inlineStr">
        <is>
          <t>Adjustment for losses (8)</t>
        </is>
      </c>
      <c r="B51" s="5" t="n">
        <v>21</v>
      </c>
      <c r="C51" s="5" t="n">
        <v>30</v>
      </c>
    </row>
    <row r="52">
      <c r="A52" s="4" t="inlineStr">
        <is>
          <t>Provision of services (9)</t>
        </is>
      </c>
      <c r="B52" s="4" t="inlineStr">
        <is>
          <t xml:space="preserve"> </t>
        </is>
      </c>
      <c r="C52" s="5" t="n">
        <v>4</v>
      </c>
    </row>
    <row r="53">
      <c r="A53" s="4" t="inlineStr">
        <is>
          <t>Cash and cash equivalents</t>
        </is>
      </c>
      <c r="B53" s="4" t="inlineStr">
        <is>
          <t xml:space="preserve"> </t>
        </is>
      </c>
      <c r="C53" s="4" t="inlineStr">
        <is>
          <t xml:space="preserve"> </t>
        </is>
      </c>
    </row>
    <row r="54">
      <c r="A54" s="4" t="inlineStr">
        <is>
          <t>Marketable securities</t>
        </is>
      </c>
      <c r="B54" s="4" t="inlineStr">
        <is>
          <t xml:space="preserve"> </t>
        </is>
      </c>
      <c r="C54" s="4" t="inlineStr">
        <is>
          <t xml:space="preserve"> </t>
        </is>
      </c>
    </row>
    <row r="55">
      <c r="A55" s="4" t="inlineStr">
        <is>
          <t>Marketable securities</t>
        </is>
      </c>
      <c r="B55" s="4" t="inlineStr">
        <is>
          <t xml:space="preserve"> </t>
        </is>
      </c>
      <c r="C55" s="4" t="inlineStr">
        <is>
          <t xml:space="preserve"> </t>
        </is>
      </c>
    </row>
    <row r="56">
      <c r="A56" s="4" t="inlineStr">
        <is>
          <t>Post-employment obligations (10)</t>
        </is>
      </c>
      <c r="B56" s="5" t="n">
        <v>181</v>
      </c>
      <c r="C56" s="5" t="n">
        <v>159</v>
      </c>
    </row>
    <row r="57">
      <c r="A57" s="4" t="inlineStr">
        <is>
          <t>Supplementary pension contributions – Defined contribution plan (11)</t>
        </is>
      </c>
      <c r="B57" s="4" t="inlineStr">
        <is>
          <t xml:space="preserve"> </t>
        </is>
      </c>
      <c r="C57" s="4" t="inlineStr">
        <is>
          <t xml:space="preserve"> </t>
        </is>
      </c>
    </row>
    <row r="58">
      <c r="A58" s="4" t="inlineStr">
        <is>
          <t>Administrative running costs (12)</t>
        </is>
      </c>
      <c r="B58" s="4" t="inlineStr">
        <is>
          <t xml:space="preserve"> </t>
        </is>
      </c>
      <c r="C58" s="4" t="inlineStr">
        <is>
          <t xml:space="preserve"> </t>
        </is>
      </c>
    </row>
    <row r="59">
      <c r="A59" s="4" t="inlineStr">
        <is>
          <t>Operating leasing (13)</t>
        </is>
      </c>
      <c r="B59" s="5" t="n">
        <v>24</v>
      </c>
      <c r="C59" s="5" t="n">
        <v>22</v>
      </c>
    </row>
    <row r="60">
      <c r="A60" s="4" t="inlineStr">
        <is>
          <t>Post-employment obligations (10)</t>
        </is>
      </c>
      <c r="B60" s="5" t="n">
        <v>2490</v>
      </c>
      <c r="C60" s="5" t="n">
        <v>2750</v>
      </c>
    </row>
    <row r="61">
      <c r="A61" s="4" t="inlineStr">
        <is>
          <t>Operating leasing (13)</t>
        </is>
      </c>
      <c r="B61" s="5" t="n">
        <v>163</v>
      </c>
      <c r="C61" s="5" t="n">
        <v>156</v>
      </c>
    </row>
    <row r="62">
      <c r="A62" s="4" t="inlineStr">
        <is>
          <t>Health Plan and Dental Plan (14)</t>
        </is>
      </c>
      <c r="B62" s="5" t="n">
        <v>184</v>
      </c>
      <c r="C62" s="5" t="n">
        <v>154</v>
      </c>
    </row>
    <row r="63">
      <c r="A63" s="4" t="inlineStr">
        <is>
          <t>Health Plan and Dental Plan (14)</t>
        </is>
      </c>
      <c r="B63" s="5" t="n">
        <v>3350</v>
      </c>
      <c r="C63" s="5" t="n">
        <v>3226</v>
      </c>
    </row>
    <row r="64">
      <c r="A64" s="4" t="inlineStr">
        <is>
          <t>Revenue 1 [Member]</t>
        </is>
      </c>
    </row>
    <row r="65">
      <c r="A65" s="3" t="inlineStr">
        <is>
          <t>IfrsStatementLineItems [Line Items]</t>
        </is>
      </c>
    </row>
    <row r="66">
      <c r="A66" s="4" t="inlineStr">
        <is>
          <t>Receivables from customers and traders (1)</t>
        </is>
      </c>
      <c r="B66" s="5" t="n">
        <v>107</v>
      </c>
      <c r="C66" s="5" t="n">
        <v>127</v>
      </c>
      <c r="D66" s="6" t="inlineStr">
        <is>
          <t>R$ 166</t>
        </is>
      </c>
    </row>
    <row r="67">
      <c r="A67" s="4" t="inlineStr">
        <is>
          <t>Accounts Receivable – AFAC (2)</t>
        </is>
      </c>
      <c r="B67" s="5" t="n">
        <v>2</v>
      </c>
      <c r="C67" s="5" t="n">
        <v>27</v>
      </c>
      <c r="D67" s="5" t="n">
        <v>17</v>
      </c>
    </row>
    <row r="68">
      <c r="A68" s="4" t="inlineStr">
        <is>
          <t>Transactions with energy (4)</t>
        </is>
      </c>
      <c r="B68" s="5" t="n">
        <v>95</v>
      </c>
      <c r="C68" s="5" t="n">
        <v>35</v>
      </c>
      <c r="D68" s="4" t="inlineStr">
        <is>
          <t xml:space="preserve"> </t>
        </is>
      </c>
    </row>
    <row r="69">
      <c r="A69" s="4" t="inlineStr">
        <is>
          <t>Adjustment for losses (5)</t>
        </is>
      </c>
      <c r="B69" s="4" t="inlineStr">
        <is>
          <t xml:space="preserve"> </t>
        </is>
      </c>
      <c r="C69" s="4" t="inlineStr">
        <is>
          <t xml:space="preserve"> </t>
        </is>
      </c>
    </row>
    <row r="70">
      <c r="A70" s="4" t="inlineStr">
        <is>
          <t>Transactions with energy (4)</t>
        </is>
      </c>
      <c r="B70" s="5" t="n">
        <v>53</v>
      </c>
      <c r="C70" s="5" t="n">
        <v>42</v>
      </c>
      <c r="D70" s="5" t="n">
        <v>40</v>
      </c>
    </row>
    <row r="71">
      <c r="A71" s="4" t="inlineStr">
        <is>
          <t>Provision of services (6)</t>
        </is>
      </c>
      <c r="B71" s="5" t="n">
        <v>5</v>
      </c>
      <c r="C71" s="5" t="n">
        <v>8</v>
      </c>
      <c r="D71" s="5" t="n">
        <v>7</v>
      </c>
    </row>
    <row r="72">
      <c r="A72" s="4" t="inlineStr">
        <is>
          <t>Transactions with energy (4)</t>
        </is>
      </c>
      <c r="B72" s="4" t="inlineStr">
        <is>
          <t xml:space="preserve"> </t>
        </is>
      </c>
      <c r="C72" s="4" t="inlineStr">
        <is>
          <t xml:space="preserve"> </t>
        </is>
      </c>
      <c r="D72" s="4" t="inlineStr">
        <is>
          <t xml:space="preserve"> </t>
        </is>
      </c>
    </row>
    <row r="73">
      <c r="A73" s="4" t="inlineStr">
        <is>
          <t>Provision of services (6)</t>
        </is>
      </c>
      <c r="B73" s="5" t="n">
        <v>1</v>
      </c>
      <c r="C73" s="5" t="n">
        <v>1</v>
      </c>
      <c r="D73" s="5" t="n">
        <v>1</v>
      </c>
    </row>
    <row r="74">
      <c r="A74" s="4" t="inlineStr">
        <is>
          <t>Transactions with energy (4)</t>
        </is>
      </c>
      <c r="B74" s="5" t="n">
        <v>26</v>
      </c>
      <c r="C74" s="5" t="n">
        <v>28</v>
      </c>
      <c r="D74" s="5" t="n">
        <v>22</v>
      </c>
    </row>
    <row r="75">
      <c r="A75" s="4" t="inlineStr">
        <is>
          <t>Transactions with energy (4)</t>
        </is>
      </c>
      <c r="B75" s="4" t="inlineStr">
        <is>
          <t xml:space="preserve"> </t>
        </is>
      </c>
      <c r="C75" s="4" t="inlineStr">
        <is>
          <t xml:space="preserve"> </t>
        </is>
      </c>
      <c r="D75" s="4" t="inlineStr">
        <is>
          <t xml:space="preserve"> </t>
        </is>
      </c>
    </row>
    <row r="76">
      <c r="A76" s="4" t="inlineStr">
        <is>
          <t>Transactions with energy (4)</t>
        </is>
      </c>
      <c r="B76" s="4" t="inlineStr">
        <is>
          <t xml:space="preserve"> </t>
        </is>
      </c>
      <c r="C76" s="4" t="inlineStr">
        <is>
          <t xml:space="preserve"> </t>
        </is>
      </c>
      <c r="D76" s="4" t="inlineStr">
        <is>
          <t xml:space="preserve"> </t>
        </is>
      </c>
    </row>
    <row r="77">
      <c r="A77" s="4" t="inlineStr">
        <is>
          <t>Interest on Equity, and dividends</t>
        </is>
      </c>
      <c r="B77" s="4" t="inlineStr">
        <is>
          <t xml:space="preserve"> </t>
        </is>
      </c>
      <c r="C77" s="4" t="inlineStr">
        <is>
          <t xml:space="preserve"> </t>
        </is>
      </c>
      <c r="D77" s="4" t="inlineStr">
        <is>
          <t xml:space="preserve"> </t>
        </is>
      </c>
    </row>
    <row r="78">
      <c r="A78" s="4" t="inlineStr">
        <is>
          <t>Transactions with energy (4)</t>
        </is>
      </c>
      <c r="B78" s="5" t="n">
        <v>6</v>
      </c>
      <c r="C78" s="5" t="n">
        <v>5</v>
      </c>
      <c r="D78" s="5" t="n">
        <v>5</v>
      </c>
    </row>
    <row r="79">
      <c r="A79" s="4" t="inlineStr">
        <is>
          <t>Interest on Equity, and dividends</t>
        </is>
      </c>
      <c r="B79" s="4" t="inlineStr">
        <is>
          <t xml:space="preserve"> </t>
        </is>
      </c>
      <c r="C79" s="4" t="inlineStr">
        <is>
          <t xml:space="preserve"> </t>
        </is>
      </c>
      <c r="D79" s="4" t="inlineStr">
        <is>
          <t xml:space="preserve"> </t>
        </is>
      </c>
    </row>
    <row r="80">
      <c r="A80" s="4" t="inlineStr">
        <is>
          <t>Transactions with energy (4)</t>
        </is>
      </c>
      <c r="B80" s="4" t="inlineStr">
        <is>
          <t xml:space="preserve"> </t>
        </is>
      </c>
      <c r="C80" s="4" t="inlineStr">
        <is>
          <t xml:space="preserve"> </t>
        </is>
      </c>
      <c r="D80" s="4" t="inlineStr">
        <is>
          <t xml:space="preserve"> </t>
        </is>
      </c>
    </row>
    <row r="81">
      <c r="A81" s="4" t="inlineStr">
        <is>
          <t>Provision of services (6)</t>
        </is>
      </c>
      <c r="B81" s="5" t="n">
        <v>1</v>
      </c>
      <c r="C81" s="5" t="n">
        <v>1</v>
      </c>
      <c r="D81" s="5" t="n">
        <v>1</v>
      </c>
    </row>
    <row r="82">
      <c r="A82" s="4" t="inlineStr">
        <is>
          <t>Adjustment for losses (8)</t>
        </is>
      </c>
      <c r="B82" s="4" t="inlineStr">
        <is>
          <t xml:space="preserve"> </t>
        </is>
      </c>
      <c r="C82" s="4" t="inlineStr">
        <is>
          <t xml:space="preserve"> </t>
        </is>
      </c>
      <c r="D82" s="4" t="inlineStr">
        <is>
          <t xml:space="preserve"> </t>
        </is>
      </c>
    </row>
    <row r="83">
      <c r="A83" s="4" t="inlineStr">
        <is>
          <t>Provision of services (9)</t>
        </is>
      </c>
      <c r="B83" s="4" t="inlineStr">
        <is>
          <t xml:space="preserve"> </t>
        </is>
      </c>
      <c r="C83" s="4" t="inlineStr">
        <is>
          <t xml:space="preserve"> </t>
        </is>
      </c>
      <c r="D83" s="4" t="inlineStr">
        <is>
          <t xml:space="preserve"> </t>
        </is>
      </c>
    </row>
    <row r="84">
      <c r="A84" s="4" t="inlineStr">
        <is>
          <t>Cash and cash equivalents</t>
        </is>
      </c>
      <c r="B84" s="4" t="inlineStr">
        <is>
          <t xml:space="preserve"> </t>
        </is>
      </c>
      <c r="C84" s="4" t="inlineStr">
        <is>
          <t xml:space="preserve"> </t>
        </is>
      </c>
      <c r="D84" s="4" t="inlineStr">
        <is>
          <t xml:space="preserve"> </t>
        </is>
      </c>
    </row>
    <row r="85">
      <c r="A85" s="4" t="inlineStr">
        <is>
          <t>Marketable securities</t>
        </is>
      </c>
      <c r="B85" s="5" t="n">
        <v>28</v>
      </c>
      <c r="C85" s="5" t="n">
        <v>33</v>
      </c>
      <c r="D85" s="5" t="n">
        <v>8</v>
      </c>
    </row>
    <row r="86">
      <c r="A86" s="4" t="inlineStr">
        <is>
          <t>Marketable securities</t>
        </is>
      </c>
      <c r="B86" s="4" t="inlineStr">
        <is>
          <t xml:space="preserve"> </t>
        </is>
      </c>
      <c r="C86" s="4" t="inlineStr">
        <is>
          <t xml:space="preserve"> </t>
        </is>
      </c>
      <c r="D86" s="4" t="inlineStr">
        <is>
          <t xml:space="preserve"> </t>
        </is>
      </c>
    </row>
    <row r="87">
      <c r="A87" s="4" t="inlineStr">
        <is>
          <t>Post-employment obligations (10)</t>
        </is>
      </c>
      <c r="B87" s="4" t="inlineStr">
        <is>
          <t xml:space="preserve"> </t>
        </is>
      </c>
      <c r="C87" s="4" t="inlineStr">
        <is>
          <t xml:space="preserve"> </t>
        </is>
      </c>
      <c r="D87" s="4" t="inlineStr">
        <is>
          <t xml:space="preserve"> </t>
        </is>
      </c>
    </row>
    <row r="88">
      <c r="A88" s="4" t="inlineStr">
        <is>
          <t>Supplementary pension contributions – Defined contribution plan (11)</t>
        </is>
      </c>
      <c r="B88" s="4" t="inlineStr">
        <is>
          <t xml:space="preserve"> </t>
        </is>
      </c>
      <c r="C88" s="4" t="inlineStr">
        <is>
          <t xml:space="preserve"> </t>
        </is>
      </c>
      <c r="D88" s="4" t="inlineStr">
        <is>
          <t xml:space="preserve"> </t>
        </is>
      </c>
    </row>
    <row r="89">
      <c r="A89" s="4" t="inlineStr">
        <is>
          <t>Administrative running costs (12)</t>
        </is>
      </c>
      <c r="B89" s="4" t="inlineStr">
        <is>
          <t xml:space="preserve"> </t>
        </is>
      </c>
      <c r="C89" s="4" t="inlineStr">
        <is>
          <t xml:space="preserve"> </t>
        </is>
      </c>
      <c r="D89" s="4" t="inlineStr">
        <is>
          <t xml:space="preserve"> </t>
        </is>
      </c>
    </row>
    <row r="90">
      <c r="A90" s="4" t="inlineStr">
        <is>
          <t>Operating leasing (13)</t>
        </is>
      </c>
      <c r="B90" s="4" t="inlineStr">
        <is>
          <t xml:space="preserve"> </t>
        </is>
      </c>
      <c r="C90" s="4" t="inlineStr">
        <is>
          <t xml:space="preserve"> </t>
        </is>
      </c>
      <c r="D90" s="4" t="inlineStr">
        <is>
          <t xml:space="preserve"> </t>
        </is>
      </c>
    </row>
    <row r="91">
      <c r="A91" s="4" t="inlineStr">
        <is>
          <t>Post-employment obligations (10)</t>
        </is>
      </c>
      <c r="B91" s="4" t="inlineStr">
        <is>
          <t xml:space="preserve"> </t>
        </is>
      </c>
      <c r="C91" s="4" t="inlineStr">
        <is>
          <t xml:space="preserve"> </t>
        </is>
      </c>
      <c r="D91" s="4" t="inlineStr">
        <is>
          <t xml:space="preserve"> </t>
        </is>
      </c>
    </row>
    <row r="92">
      <c r="A92" s="4" t="inlineStr">
        <is>
          <t>Operating leasing (13)</t>
        </is>
      </c>
      <c r="B92" s="4" t="inlineStr">
        <is>
          <t xml:space="preserve"> </t>
        </is>
      </c>
      <c r="C92" s="4" t="inlineStr">
        <is>
          <t xml:space="preserve"> </t>
        </is>
      </c>
      <c r="D92" s="4" t="inlineStr">
        <is>
          <t xml:space="preserve"> </t>
        </is>
      </c>
    </row>
    <row r="93">
      <c r="A93" s="4" t="inlineStr">
        <is>
          <t>Health Plan and Dental Plan (14)</t>
        </is>
      </c>
      <c r="C93" s="4" t="inlineStr">
        <is>
          <t xml:space="preserve"> </t>
        </is>
      </c>
      <c r="D93" s="4" t="inlineStr">
        <is>
          <t xml:space="preserve"> </t>
        </is>
      </c>
    </row>
    <row r="94">
      <c r="A94" s="4" t="inlineStr">
        <is>
          <t>Health Plan and Dental Plan (14)</t>
        </is>
      </c>
      <c r="B94" s="4" t="inlineStr">
        <is>
          <t xml:space="preserve"> </t>
        </is>
      </c>
      <c r="C94" s="4" t="inlineStr">
        <is>
          <t xml:space="preserve"> </t>
        </is>
      </c>
      <c r="D94" s="4" t="inlineStr">
        <is>
          <t xml:space="preserve"> </t>
        </is>
      </c>
    </row>
    <row r="95">
      <c r="A95" s="4" t="inlineStr">
        <is>
          <t>Expenses 1 [Member]</t>
        </is>
      </c>
    </row>
    <row r="96">
      <c r="A96" s="3" t="inlineStr">
        <is>
          <t>IfrsStatementLineItems [Line Items]</t>
        </is>
      </c>
    </row>
    <row r="97">
      <c r="A97" s="4" t="inlineStr">
        <is>
          <t>Receivables from customers and traders (1)</t>
        </is>
      </c>
      <c r="B97" s="4" t="inlineStr">
        <is>
          <t xml:space="preserve"> </t>
        </is>
      </c>
      <c r="C97" s="4" t="inlineStr">
        <is>
          <t xml:space="preserve"> </t>
        </is>
      </c>
      <c r="D97" s="4" t="inlineStr">
        <is>
          <t xml:space="preserve"> </t>
        </is>
      </c>
    </row>
    <row r="98">
      <c r="A98" s="4" t="inlineStr">
        <is>
          <t>Accounts Receivable – AFAC (2)</t>
        </is>
      </c>
      <c r="B98" s="4" t="inlineStr">
        <is>
          <t xml:space="preserve"> </t>
        </is>
      </c>
      <c r="C98" s="4" t="inlineStr">
        <is>
          <t xml:space="preserve"> </t>
        </is>
      </c>
      <c r="D98" s="4" t="inlineStr">
        <is>
          <t xml:space="preserve"> </t>
        </is>
      </c>
    </row>
    <row r="99">
      <c r="A99" s="4" t="inlineStr">
        <is>
          <t>Transactions with energy (4)</t>
        </is>
      </c>
      <c r="B99" s="5" t="n">
        <v>-1731</v>
      </c>
      <c r="C99" s="5" t="n">
        <v>-1200</v>
      </c>
      <c r="D99" s="4" t="inlineStr">
        <is>
          <t xml:space="preserve"> </t>
        </is>
      </c>
    </row>
    <row r="100">
      <c r="A100" s="4" t="inlineStr">
        <is>
          <t>Adjustment for losses (5)</t>
        </is>
      </c>
      <c r="B100" s="5" t="n">
        <v>-162</v>
      </c>
      <c r="C100" s="4" t="inlineStr">
        <is>
          <t xml:space="preserve"> </t>
        </is>
      </c>
    </row>
    <row r="101">
      <c r="A101" s="4" t="inlineStr">
        <is>
          <t>Transactions with energy (4)</t>
        </is>
      </c>
      <c r="B101" s="5" t="n">
        <v>-196</v>
      </c>
      <c r="C101" s="5" t="n">
        <v>-174</v>
      </c>
      <c r="D101" s="5" t="n">
        <v>-166</v>
      </c>
    </row>
    <row r="102">
      <c r="A102" s="4" t="inlineStr">
        <is>
          <t>Provision of services (6)</t>
        </is>
      </c>
      <c r="B102" s="4" t="inlineStr">
        <is>
          <t xml:space="preserve"> </t>
        </is>
      </c>
      <c r="C102" s="4" t="inlineStr">
        <is>
          <t xml:space="preserve"> </t>
        </is>
      </c>
      <c r="D102" s="4" t="inlineStr">
        <is>
          <t xml:space="preserve"> </t>
        </is>
      </c>
    </row>
    <row r="103">
      <c r="A103" s="4" t="inlineStr">
        <is>
          <t>Transactions with energy (4)</t>
        </is>
      </c>
      <c r="B103" s="5" t="n">
        <v>-9</v>
      </c>
      <c r="C103" s="5" t="n">
        <v>-8</v>
      </c>
      <c r="D103" s="5" t="n">
        <v>-8</v>
      </c>
    </row>
    <row r="104">
      <c r="A104" s="4" t="inlineStr">
        <is>
          <t>Provision of services (6)</t>
        </is>
      </c>
      <c r="B104" s="4" t="inlineStr">
        <is>
          <t xml:space="preserve"> </t>
        </is>
      </c>
      <c r="C104" s="4" t="inlineStr">
        <is>
          <t xml:space="preserve"> </t>
        </is>
      </c>
      <c r="D104" s="4" t="inlineStr">
        <is>
          <t xml:space="preserve"> </t>
        </is>
      </c>
    </row>
    <row r="105">
      <c r="A105" s="4" t="inlineStr">
        <is>
          <t>Transactions with energy (4)</t>
        </is>
      </c>
      <c r="B105" s="5" t="n">
        <v>-336</v>
      </c>
      <c r="C105" s="5" t="n">
        <v>-265</v>
      </c>
      <c r="D105" s="5" t="n">
        <v>-228</v>
      </c>
    </row>
    <row r="106">
      <c r="A106" s="4" t="inlineStr">
        <is>
          <t>Transactions with energy (4)</t>
        </is>
      </c>
      <c r="B106" s="5" t="n">
        <v>-28</v>
      </c>
      <c r="C106" s="5" t="n">
        <v>-23</v>
      </c>
      <c r="D106" s="5" t="n">
        <v>-21</v>
      </c>
    </row>
    <row r="107">
      <c r="A107" s="4" t="inlineStr">
        <is>
          <t>Transactions with energy (4)</t>
        </is>
      </c>
      <c r="B107" s="5" t="n">
        <v>-37</v>
      </c>
      <c r="C107" s="5" t="n">
        <v>-26</v>
      </c>
      <c r="D107" s="5" t="n">
        <v>-19</v>
      </c>
    </row>
    <row r="108">
      <c r="A108" s="4" t="inlineStr">
        <is>
          <t>Interest on Equity, and dividends</t>
        </is>
      </c>
      <c r="B108" s="4" t="inlineStr">
        <is>
          <t xml:space="preserve"> </t>
        </is>
      </c>
      <c r="C108" s="4" t="inlineStr">
        <is>
          <t xml:space="preserve"> </t>
        </is>
      </c>
      <c r="D108" s="4" t="inlineStr">
        <is>
          <t xml:space="preserve"> </t>
        </is>
      </c>
    </row>
    <row r="109">
      <c r="A109" s="4" t="inlineStr">
        <is>
          <t>Transactions with energy (4)</t>
        </is>
      </c>
      <c r="B109" s="5" t="n">
        <v>-5</v>
      </c>
      <c r="C109" s="5" t="n">
        <v>-5</v>
      </c>
      <c r="D109" s="5" t="n">
        <v>-5</v>
      </c>
    </row>
    <row r="110">
      <c r="A110" s="4" t="inlineStr">
        <is>
          <t>Interest on Equity, and dividends</t>
        </is>
      </c>
      <c r="B110" s="4" t="inlineStr">
        <is>
          <t xml:space="preserve"> </t>
        </is>
      </c>
      <c r="C110" s="4" t="inlineStr">
        <is>
          <t xml:space="preserve"> </t>
        </is>
      </c>
      <c r="D110" s="4" t="inlineStr">
        <is>
          <t xml:space="preserve"> </t>
        </is>
      </c>
    </row>
    <row r="111">
      <c r="A111" s="4" t="inlineStr">
        <is>
          <t>Transactions with energy (4)</t>
        </is>
      </c>
      <c r="B111" s="5" t="n">
        <v>-123</v>
      </c>
      <c r="C111" s="5" t="n">
        <v>-100</v>
      </c>
      <c r="D111" s="5" t="n">
        <v>-96</v>
      </c>
    </row>
    <row r="112">
      <c r="A112" s="4" t="inlineStr">
        <is>
          <t>Provision of services (6)</t>
        </is>
      </c>
      <c r="B112" s="4" t="inlineStr">
        <is>
          <t xml:space="preserve"> </t>
        </is>
      </c>
      <c r="C112" s="4" t="inlineStr">
        <is>
          <t xml:space="preserve"> </t>
        </is>
      </c>
      <c r="D112" s="4" t="inlineStr">
        <is>
          <t xml:space="preserve"> </t>
        </is>
      </c>
    </row>
    <row r="113">
      <c r="A113" s="4" t="inlineStr">
        <is>
          <t>Adjustment for losses (8)</t>
        </is>
      </c>
      <c r="B113" s="4" t="inlineStr">
        <is>
          <t xml:space="preserve"> </t>
        </is>
      </c>
      <c r="C113" s="4" t="inlineStr">
        <is>
          <t xml:space="preserve"> </t>
        </is>
      </c>
      <c r="D113" s="4" t="inlineStr">
        <is>
          <t xml:space="preserve"> </t>
        </is>
      </c>
    </row>
    <row r="114">
      <c r="A114" s="4" t="inlineStr">
        <is>
          <t>Provision of services (9)</t>
        </is>
      </c>
      <c r="B114" s="4" t="inlineStr">
        <is>
          <t xml:space="preserve"> </t>
        </is>
      </c>
      <c r="C114" s="4" t="inlineStr">
        <is>
          <t xml:space="preserve"> </t>
        </is>
      </c>
      <c r="D114" s="4" t="inlineStr">
        <is>
          <t xml:space="preserve"> </t>
        </is>
      </c>
    </row>
    <row r="115">
      <c r="A115" s="4" t="inlineStr">
        <is>
          <t>Cash and cash equivalents</t>
        </is>
      </c>
      <c r="B115" s="4" t="inlineStr">
        <is>
          <t xml:space="preserve"> </t>
        </is>
      </c>
      <c r="C115" s="4" t="inlineStr">
        <is>
          <t xml:space="preserve"> </t>
        </is>
      </c>
      <c r="D115" s="4" t="inlineStr">
        <is>
          <t xml:space="preserve"> </t>
        </is>
      </c>
    </row>
    <row r="116">
      <c r="A116" s="4" t="inlineStr">
        <is>
          <t>Marketable securities</t>
        </is>
      </c>
      <c r="B116" s="4" t="inlineStr">
        <is>
          <t xml:space="preserve"> </t>
        </is>
      </c>
      <c r="C116" s="4" t="inlineStr">
        <is>
          <t xml:space="preserve"> </t>
        </is>
      </c>
      <c r="D116" s="4" t="inlineStr">
        <is>
          <t xml:space="preserve"> </t>
        </is>
      </c>
    </row>
    <row r="117">
      <c r="A117" s="4" t="inlineStr">
        <is>
          <t>Marketable securities</t>
        </is>
      </c>
      <c r="B117" s="4" t="inlineStr">
        <is>
          <t xml:space="preserve"> </t>
        </is>
      </c>
      <c r="C117" s="4" t="inlineStr">
        <is>
          <t xml:space="preserve"> </t>
        </is>
      </c>
      <c r="D117" s="4" t="inlineStr">
        <is>
          <t xml:space="preserve"> </t>
        </is>
      </c>
    </row>
    <row r="118">
      <c r="A118" s="4" t="inlineStr">
        <is>
          <t>Post-employment obligations (10)</t>
        </is>
      </c>
      <c r="B118" s="5" t="n">
        <v>-201</v>
      </c>
      <c r="C118" s="5" t="n">
        <v>-206</v>
      </c>
      <c r="D118" s="5" t="n">
        <v>-197</v>
      </c>
    </row>
    <row r="119">
      <c r="A119" s="4" t="inlineStr">
        <is>
          <t>Supplementary pension contributions – Defined contribution plan (11)</t>
        </is>
      </c>
      <c r="B119" s="5" t="n">
        <v>-77</v>
      </c>
      <c r="C119" s="5" t="n">
        <v>-77</v>
      </c>
      <c r="D119" s="5" t="n">
        <v>-78</v>
      </c>
    </row>
    <row r="120">
      <c r="A120" s="4" t="inlineStr">
        <is>
          <t>Administrative running costs (12)</t>
        </is>
      </c>
      <c r="B120" s="5" t="n">
        <v>-32</v>
      </c>
      <c r="C120" s="5" t="n">
        <v>-30</v>
      </c>
      <c r="D120" s="5" t="n">
        <v>-30</v>
      </c>
    </row>
    <row r="121">
      <c r="A121" s="4" t="inlineStr">
        <is>
          <t>Operating leasing (13)</t>
        </is>
      </c>
      <c r="B121" s="5" t="n">
        <v>-29</v>
      </c>
      <c r="C121" s="5" t="n">
        <v>-42</v>
      </c>
      <c r="D121" s="5" t="n">
        <v>-55</v>
      </c>
    </row>
    <row r="122">
      <c r="A122" s="4" t="inlineStr">
        <is>
          <t>Post-employment obligations (10)</t>
        </is>
      </c>
      <c r="B122" s="4" t="inlineStr">
        <is>
          <t xml:space="preserve"> </t>
        </is>
      </c>
      <c r="C122" s="4" t="inlineStr">
        <is>
          <t xml:space="preserve"> </t>
        </is>
      </c>
      <c r="D122" s="4" t="inlineStr">
        <is>
          <t xml:space="preserve"> </t>
        </is>
      </c>
    </row>
    <row r="123">
      <c r="A123" s="4" t="inlineStr">
        <is>
          <t>Operating leasing (13)</t>
        </is>
      </c>
      <c r="B123" s="4" t="inlineStr">
        <is>
          <t xml:space="preserve"> </t>
        </is>
      </c>
      <c r="C123" s="4" t="inlineStr">
        <is>
          <t xml:space="preserve"> </t>
        </is>
      </c>
      <c r="D123" s="4" t="inlineStr">
        <is>
          <t xml:space="preserve"> </t>
        </is>
      </c>
    </row>
    <row r="124">
      <c r="A124" s="4" t="inlineStr">
        <is>
          <t>Health Plan and Dental Plan (14)</t>
        </is>
      </c>
      <c r="B124" s="5" t="n">
        <v>-257</v>
      </c>
      <c r="C124" s="5" t="n">
        <v>-241</v>
      </c>
      <c r="D124" s="5" t="n">
        <v>-227</v>
      </c>
    </row>
    <row r="125">
      <c r="A125" s="4" t="inlineStr">
        <is>
          <t>Health Plan and Dental Plan (14)</t>
        </is>
      </c>
      <c r="B125" s="4" t="inlineStr">
        <is>
          <t xml:space="preserve"> </t>
        </is>
      </c>
      <c r="C125" s="4" t="inlineStr">
        <is>
          <t xml:space="preserve"> </t>
        </is>
      </c>
      <c r="D125"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dvidends receivable from equity investees (Details) - BRL (R$) R$ in Millions</t>
        </is>
      </c>
      <c r="C1" s="2" t="inlineStr">
        <is>
          <t>12 Months Ended</t>
        </is>
      </c>
    </row>
    <row r="2">
      <c r="C2" s="2" t="inlineStr">
        <is>
          <t>Dec. 31, 2021</t>
        </is>
      </c>
      <c r="D2" s="2" t="inlineStr">
        <is>
          <t>Dec. 31, 2020</t>
        </is>
      </c>
    </row>
    <row r="3">
      <c r="A3" s="4" t="inlineStr">
        <is>
          <t>Light</t>
        </is>
      </c>
      <c r="C3" s="6" t="inlineStr">
        <is>
          <t>R$ 71</t>
        </is>
      </c>
      <c r="D3" s="6" t="inlineStr">
        <is>
          <t>R$ 71</t>
        </is>
      </c>
    </row>
    <row r="4">
      <c r="A4" s="4" t="inlineStr">
        <is>
          <t>Aliança Geração</t>
        </is>
      </c>
      <c r="C4" s="5" t="n">
        <v>225</v>
      </c>
      <c r="D4" s="5" t="n">
        <v>114</v>
      </c>
    </row>
    <row r="5">
      <c r="A5" s="4" t="inlineStr">
        <is>
          <t>Taesa</t>
        </is>
      </c>
      <c r="C5" s="5" t="n">
        <v>32</v>
      </c>
      <c r="D5" s="4" t="inlineStr">
        <is>
          <t xml:space="preserve"> </t>
        </is>
      </c>
    </row>
    <row r="6">
      <c r="A6" s="4" t="inlineStr">
        <is>
          <t>Others</t>
        </is>
      </c>
      <c r="B6" s="4" t="inlineStr">
        <is>
          <t>[1]</t>
        </is>
      </c>
      <c r="C6" s="5" t="n">
        <v>7</v>
      </c>
      <c r="D6" s="5" t="n">
        <v>3</v>
      </c>
    </row>
    <row r="7">
      <c r="A7" s="4" t="inlineStr">
        <is>
          <t>Dividends Receivable Total</t>
        </is>
      </c>
      <c r="C7" s="6" t="inlineStr">
        <is>
          <t>R$ 335</t>
        </is>
      </c>
      <c r="D7" s="6" t="inlineStr">
        <is>
          <t>R$ 188</t>
        </is>
      </c>
    </row>
    <row r="8"/>
    <row r="9">
      <c r="A9" s="4" t="inlineStr">
        <is>
          <t>[1]</t>
        </is>
      </c>
      <c r="B9" s="4" t="inlineStr">
        <is>
          <t>The
                                            subsidiaries grouped in ‘Others’ are identified in the table above under “Interest
                                            on Equity, and Dividends”.</t>
        </is>
      </c>
    </row>
  </sheetData>
  <mergeCells count="4">
    <mergeCell ref="A1:B2"/>
    <mergeCell ref="C1:D1"/>
    <mergeCell ref="A8:C8"/>
    <mergeCell ref="B9:C9"/>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Schedule of cemig is provider of surety or guarantee of loans, financings and debentures of related parties (Details) R$ in Millions</t>
        </is>
      </c>
      <c r="B1" s="2" t="inlineStr">
        <is>
          <t>12 Months Ended</t>
        </is>
      </c>
    </row>
    <row r="2">
      <c r="B2" s="2" t="inlineStr">
        <is>
          <t>Dec. 31, 2021BRL (R$)</t>
        </is>
      </c>
    </row>
    <row r="3">
      <c r="A3" s="3" t="inlineStr">
        <is>
          <t>IfrsStatementLineItems [Line Items]</t>
        </is>
      </c>
    </row>
    <row r="4">
      <c r="A4" s="4" t="inlineStr">
        <is>
          <t>Financing and debenture of related party</t>
        </is>
      </c>
      <c r="B4" s="6" t="inlineStr">
        <is>
          <t>R$ 4898</t>
        </is>
      </c>
    </row>
    <row r="5">
      <c r="A5" s="4" t="inlineStr">
        <is>
          <t>Norte Energia [Member]</t>
        </is>
      </c>
    </row>
    <row r="6">
      <c r="A6" s="3" t="inlineStr">
        <is>
          <t>IfrsStatementLineItems [Line Items]</t>
        </is>
      </c>
    </row>
    <row r="7">
      <c r="A7" s="4" t="inlineStr">
        <is>
          <t>Description of relationship</t>
        </is>
      </c>
      <c r="B7" s="4" t="inlineStr">
        <is>
          <t>Jointly
                                                                                                                                                        controlled</t>
        </is>
      </c>
    </row>
    <row r="8">
      <c r="A8" s="4" t="inlineStr">
        <is>
          <t>Description of type</t>
        </is>
      </c>
      <c r="B8" s="4" t="inlineStr">
        <is>
          <t>Surety</t>
        </is>
      </c>
    </row>
    <row r="9">
      <c r="A9" s="4" t="inlineStr">
        <is>
          <t>Description of objective</t>
        </is>
      </c>
      <c r="B9" s="4" t="inlineStr">
        <is>
          <t>Financing</t>
        </is>
      </c>
    </row>
    <row r="10">
      <c r="A10" s="4" t="inlineStr">
        <is>
          <t>Financing and debenture of related party</t>
        </is>
      </c>
      <c r="B10" s="6" t="inlineStr">
        <is>
          <t>R$ 2543</t>
        </is>
      </c>
    </row>
    <row r="11">
      <c r="A11" s="4" t="inlineStr">
        <is>
          <t>Description of maturity</t>
        </is>
      </c>
      <c r="B11" s="4" t="inlineStr">
        <is>
          <t>2042</t>
        </is>
      </c>
    </row>
    <row r="12">
      <c r="A12" s="4" t="inlineStr">
        <is>
          <t>Norte Energia 1 [Member]</t>
        </is>
      </c>
    </row>
    <row r="13">
      <c r="A13" s="3" t="inlineStr">
        <is>
          <t>IfrsStatementLineItems [Line Items]</t>
        </is>
      </c>
    </row>
    <row r="14">
      <c r="A14" s="4" t="inlineStr">
        <is>
          <t>Description of relationship</t>
        </is>
      </c>
      <c r="B14" s="4" t="inlineStr">
        <is>
          <t>Jointly
                                                                                                                                             controlled</t>
        </is>
      </c>
    </row>
    <row r="15">
      <c r="A15" s="4" t="inlineStr">
        <is>
          <t>Description of type</t>
        </is>
      </c>
      <c r="B15" s="4" t="inlineStr">
        <is>
          <t>Counter-guarantee</t>
        </is>
      </c>
    </row>
    <row r="16">
      <c r="A16" s="4" t="inlineStr">
        <is>
          <t>Description of objective</t>
        </is>
      </c>
      <c r="B16" s="4" t="inlineStr">
        <is>
          <t>Financing</t>
        </is>
      </c>
    </row>
    <row r="17">
      <c r="A17" s="4" t="inlineStr">
        <is>
          <t>Financing and debenture of related party</t>
        </is>
      </c>
      <c r="B17" s="6" t="inlineStr">
        <is>
          <t>R$ 684</t>
        </is>
      </c>
    </row>
    <row r="18">
      <c r="A18" s="4" t="inlineStr">
        <is>
          <t>Description of maturity</t>
        </is>
      </c>
      <c r="B18" s="4" t="inlineStr">
        <is>
          <t>2042</t>
        </is>
      </c>
    </row>
    <row r="19">
      <c r="A19" s="4" t="inlineStr">
        <is>
          <t>Santo Antonio Energia S A [Member]</t>
        </is>
      </c>
    </row>
    <row r="20">
      <c r="A20" s="3" t="inlineStr">
        <is>
          <t>IfrsStatementLineItems [Line Items]</t>
        </is>
      </c>
    </row>
    <row r="21">
      <c r="A21" s="4" t="inlineStr">
        <is>
          <t>Description of relationship</t>
        </is>
      </c>
      <c r="B21" s="4" t="inlineStr">
        <is>
          <t>Affiliated</t>
        </is>
      </c>
    </row>
    <row r="22">
      <c r="A22" s="4" t="inlineStr">
        <is>
          <t>Description of type</t>
        </is>
      </c>
      <c r="B22" s="4" t="inlineStr">
        <is>
          <t>Surety</t>
        </is>
      </c>
    </row>
    <row r="23">
      <c r="A23" s="4" t="inlineStr">
        <is>
          <t>Description of objective</t>
        </is>
      </c>
      <c r="B23" s="4" t="inlineStr">
        <is>
          <t>Debentures</t>
        </is>
      </c>
    </row>
    <row r="24">
      <c r="A24" s="4" t="inlineStr">
        <is>
          <t>Financing and debenture of related party</t>
        </is>
      </c>
      <c r="B24" s="6" t="inlineStr">
        <is>
          <t>R$ 491</t>
        </is>
      </c>
    </row>
    <row r="25">
      <c r="A25" s="4" t="inlineStr">
        <is>
          <t>Description of maturity</t>
        </is>
      </c>
      <c r="B25" s="4" t="inlineStr">
        <is>
          <t>2037</t>
        </is>
      </c>
    </row>
    <row r="26">
      <c r="A26" s="4" t="inlineStr">
        <is>
          <t>Santo Antonio Energia S A 1 [Member]</t>
        </is>
      </c>
    </row>
    <row r="27">
      <c r="A27" s="3" t="inlineStr">
        <is>
          <t>IfrsStatementLineItems [Line Items]</t>
        </is>
      </c>
    </row>
    <row r="28">
      <c r="A28" s="4" t="inlineStr">
        <is>
          <t>Description of relationship</t>
        </is>
      </c>
      <c r="B28" s="4" t="inlineStr">
        <is>
          <t>Affiliated</t>
        </is>
      </c>
    </row>
    <row r="29">
      <c r="A29" s="4" t="inlineStr">
        <is>
          <t>Description of type</t>
        </is>
      </c>
      <c r="B29" s="4" t="inlineStr">
        <is>
          <t>Guarantee</t>
        </is>
      </c>
    </row>
    <row r="30">
      <c r="A30" s="4" t="inlineStr">
        <is>
          <t>Description of objective</t>
        </is>
      </c>
      <c r="B30" s="4" t="inlineStr">
        <is>
          <t>Financing</t>
        </is>
      </c>
    </row>
    <row r="31">
      <c r="A31" s="4" t="inlineStr">
        <is>
          <t>Financing and debenture of related party</t>
        </is>
      </c>
      <c r="B31" s="6" t="inlineStr">
        <is>
          <t>R$ 1105</t>
        </is>
      </c>
    </row>
    <row r="32">
      <c r="A32" s="4" t="inlineStr">
        <is>
          <t>Description of maturity</t>
        </is>
      </c>
      <c r="B32" s="4" t="inlineStr">
        <is>
          <t>2034</t>
        </is>
      </c>
    </row>
    <row r="33">
      <c r="A33" s="4" t="inlineStr">
        <is>
          <t>Norte Energia 2 [Member]</t>
        </is>
      </c>
    </row>
    <row r="34">
      <c r="A34" s="3" t="inlineStr">
        <is>
          <t>IfrsStatementLineItems [Line Items]</t>
        </is>
      </c>
    </row>
    <row r="35">
      <c r="A35" s="4" t="inlineStr">
        <is>
          <t>Description of relationship</t>
        </is>
      </c>
      <c r="B35" s="4" t="inlineStr">
        <is>
          <t>Jointly
                                                                                                                                                                             controlled</t>
        </is>
      </c>
    </row>
    <row r="36">
      <c r="A36" s="4" t="inlineStr">
        <is>
          <t>Description of type</t>
        </is>
      </c>
      <c r="B36" s="4" t="inlineStr">
        <is>
          <t>Surety</t>
        </is>
      </c>
    </row>
    <row r="37">
      <c r="A37" s="4" t="inlineStr">
        <is>
          <t>Description of objective</t>
        </is>
      </c>
      <c r="B37" s="4" t="inlineStr">
        <is>
          <t>Debentures</t>
        </is>
      </c>
    </row>
    <row r="38">
      <c r="A38" s="4" t="inlineStr">
        <is>
          <t>Financing and debenture of related party</t>
        </is>
      </c>
      <c r="B38" s="6" t="inlineStr">
        <is>
          <t>R$ 75</t>
        </is>
      </c>
    </row>
    <row r="39">
      <c r="A39" s="4" t="inlineStr">
        <is>
          <t>Description of maturity</t>
        </is>
      </c>
      <c r="B39" s="4" t="inlineStr">
        <is>
          <t>2030</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inancial investments in securities of related parties, in the investment fund (Details) - BRL (R$) R$ in Millions</t>
        </is>
      </c>
      <c r="B1" s="2" t="inlineStr">
        <is>
          <t>12 Months Ended</t>
        </is>
      </c>
    </row>
    <row r="2">
      <c r="B2" s="2" t="inlineStr">
        <is>
          <t>Dec. 31, 2021</t>
        </is>
      </c>
      <c r="C2" s="2" t="inlineStr">
        <is>
          <t>Dec. 31, 2020</t>
        </is>
      </c>
      <c r="D2" s="2" t="inlineStr">
        <is>
          <t>Dec. 31, 2019</t>
        </is>
      </c>
    </row>
    <row r="3">
      <c r="A3" s="4" t="inlineStr">
        <is>
          <t>Remuneration</t>
        </is>
      </c>
      <c r="B3" s="6" t="inlineStr">
        <is>
          <t>R$ 28</t>
        </is>
      </c>
      <c r="C3" s="6" t="inlineStr">
        <is>
          <t>R$ 27</t>
        </is>
      </c>
      <c r="D3" s="6" t="inlineStr">
        <is>
          <t>R$ 25</t>
        </is>
      </c>
    </row>
    <row r="4">
      <c r="A4" s="4" t="inlineStr">
        <is>
          <t>Profit sharing</t>
        </is>
      </c>
      <c r="B4" s="5" t="n">
        <v>4</v>
      </c>
      <c r="C4" s="5" t="n">
        <v>9</v>
      </c>
      <c r="D4" s="5" t="n">
        <v>6</v>
      </c>
    </row>
    <row r="5">
      <c r="A5" s="4" t="inlineStr">
        <is>
          <t>Pension plans</t>
        </is>
      </c>
      <c r="B5" s="5" t="n">
        <v>2</v>
      </c>
      <c r="C5" s="5" t="n">
        <v>1</v>
      </c>
      <c r="D5" s="5" t="n">
        <v>1</v>
      </c>
    </row>
    <row r="6">
      <c r="A6" s="4" t="inlineStr">
        <is>
          <t>Total</t>
        </is>
      </c>
      <c r="B6" s="6" t="inlineStr">
        <is>
          <t>R$ 34</t>
        </is>
      </c>
      <c r="C6" s="6" t="inlineStr">
        <is>
          <t>R$ 37</t>
        </is>
      </c>
      <c r="D6" s="6" t="inlineStr">
        <is>
          <t>R$ 32</t>
        </is>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ancial instruments and fair value (Details) - BRL (R$) R$ in Millions</t>
        </is>
      </c>
      <c r="B1" s="2" t="inlineStr">
        <is>
          <t>Dec. 31, 2021</t>
        </is>
      </c>
      <c r="C1" s="2" t="inlineStr">
        <is>
          <t>Dec. 31, 2020</t>
        </is>
      </c>
      <c r="D1" s="2" t="inlineStr">
        <is>
          <t>Dec. 31, 2019</t>
        </is>
      </c>
    </row>
    <row r="2">
      <c r="A2" s="3" t="inlineStr">
        <is>
          <t>IfrsStatementLineItems [Line Items]</t>
        </is>
      </c>
    </row>
    <row r="3">
      <c r="A3" s="4" t="inlineStr">
        <is>
          <t>Assets</t>
        </is>
      </c>
      <c r="B3" s="6" t="inlineStr">
        <is>
          <t>R$ 2148</t>
        </is>
      </c>
      <c r="C3" s="6" t="inlineStr">
        <is>
          <t>R$ 4058</t>
        </is>
      </c>
    </row>
    <row r="4">
      <c r="A4" s="4" t="inlineStr">
        <is>
          <t>Financial liabilities at amortised cost, class [member]</t>
        </is>
      </c>
    </row>
    <row r="5">
      <c r="A5" s="3" t="inlineStr">
        <is>
          <t>IfrsStatementLineItems [Line Items]</t>
        </is>
      </c>
    </row>
    <row r="6">
      <c r="A6" s="4" t="inlineStr">
        <is>
          <t>Assets</t>
        </is>
      </c>
      <c r="B6" s="5" t="n">
        <v>12042</v>
      </c>
      <c r="C6" s="5" t="n">
        <v>9693</v>
      </c>
    </row>
    <row r="7">
      <c r="A7" s="4" t="inlineStr">
        <is>
          <t>Financial assets at fair value</t>
        </is>
      </c>
      <c r="B7" s="5" t="n">
        <v>12042</v>
      </c>
      <c r="C7" s="5" t="n">
        <v>9693</v>
      </c>
    </row>
    <row r="8">
      <c r="A8" s="4" t="inlineStr">
        <is>
          <t>Financial liabilities</t>
        </is>
      </c>
      <c r="B8" s="5" t="n">
        <v>-15293</v>
      </c>
      <c r="C8" s="5" t="n">
        <v>-18872</v>
      </c>
    </row>
    <row r="9">
      <c r="A9" s="4" t="inlineStr">
        <is>
          <t>Financial liabilities at fair value</t>
        </is>
      </c>
      <c r="B9" s="5" t="n">
        <v>-15293</v>
      </c>
      <c r="C9" s="5" t="n">
        <v>-18872</v>
      </c>
    </row>
    <row r="10">
      <c r="A10" s="4" t="inlineStr">
        <is>
          <t>Financial liabilities at fair value through profit or loss, category [member]</t>
        </is>
      </c>
    </row>
    <row r="11">
      <c r="A11" s="3" t="inlineStr">
        <is>
          <t>IfrsStatementLineItems [Line Items]</t>
        </is>
      </c>
    </row>
    <row r="12">
      <c r="A12" s="4" t="inlineStr">
        <is>
          <t>Financial liabilities</t>
        </is>
      </c>
      <c r="B12" s="5" t="n">
        <v>-642</v>
      </c>
      <c r="C12" s="5" t="n">
        <v>-536</v>
      </c>
    </row>
    <row r="13">
      <c r="A13" s="4" t="inlineStr">
        <is>
          <t>Financial liabilities at fair value</t>
        </is>
      </c>
      <c r="B13" s="5" t="n">
        <v>-642</v>
      </c>
      <c r="C13" s="5" t="n">
        <v>-536</v>
      </c>
    </row>
    <row r="14">
      <c r="A14" s="4" t="inlineStr">
        <is>
          <t>Advances from clients [member] | Level 2 of fair value hierarchy [member] | Financial liabilities at amortised cost, class [member]</t>
        </is>
      </c>
    </row>
    <row r="15">
      <c r="A15" s="3" t="inlineStr">
        <is>
          <t>IfrsStatementLineItems [Line Items]</t>
        </is>
      </c>
    </row>
    <row r="16">
      <c r="A16" s="4" t="inlineStr">
        <is>
          <t>Financial liabilities</t>
        </is>
      </c>
      <c r="B16" s="5" t="n">
        <v>-11364</v>
      </c>
      <c r="C16" s="5" t="n">
        <v>-15020</v>
      </c>
    </row>
    <row r="17">
      <c r="A17" s="4" t="inlineStr">
        <is>
          <t>Financial liabilities at fair value</t>
        </is>
      </c>
      <c r="B17" s="5" t="n">
        <v>-11364</v>
      </c>
      <c r="C17" s="5" t="n">
        <v>-15020</v>
      </c>
    </row>
    <row r="18">
      <c r="A18" s="4" t="inlineStr">
        <is>
          <t>Debt With Pension Fund Forluz [Member] | Level 2 of fair value hierarchy [member] | Financial liabilities at amortised cost, class [member]</t>
        </is>
      </c>
    </row>
    <row r="19">
      <c r="A19" s="3" t="inlineStr">
        <is>
          <t>IfrsStatementLineItems [Line Items]</t>
        </is>
      </c>
    </row>
    <row r="20">
      <c r="A20" s="4" t="inlineStr">
        <is>
          <t>Financial liabilities</t>
        </is>
      </c>
      <c r="B20" s="5" t="n">
        <v>-385</v>
      </c>
      <c r="C20" s="5" t="n">
        <v>-473</v>
      </c>
    </row>
    <row r="21">
      <c r="A21" s="4" t="inlineStr">
        <is>
          <t>Financial liabilities at fair value</t>
        </is>
      </c>
      <c r="B21" s="5" t="n">
        <v>-385</v>
      </c>
      <c r="C21" s="5" t="n">
        <v>-473</v>
      </c>
    </row>
    <row r="22">
      <c r="A22" s="4" t="inlineStr">
        <is>
          <t>Solution for deficit of pension fund [member] | Level 2 of fair value hierarchy [member] | Financial liabilities at amortised cost, class [member]</t>
        </is>
      </c>
    </row>
    <row r="23">
      <c r="A23" s="3" t="inlineStr">
        <is>
          <t>IfrsStatementLineItems [Line Items]</t>
        </is>
      </c>
    </row>
    <row r="24">
      <c r="A24" s="4" t="inlineStr">
        <is>
          <t>Financial liabilities</t>
        </is>
      </c>
      <c r="B24" s="5" t="n">
        <v>-539</v>
      </c>
      <c r="C24" s="5" t="n">
        <v>-540</v>
      </c>
    </row>
    <row r="25">
      <c r="A25" s="4" t="inlineStr">
        <is>
          <t>Financial liabilities at fair value</t>
        </is>
      </c>
      <c r="B25" s="5" t="n">
        <v>-539</v>
      </c>
      <c r="C25" s="5" t="n">
        <v>-540</v>
      </c>
    </row>
    <row r="26">
      <c r="A26" s="4" t="inlineStr">
        <is>
          <t>Concessions Payable [member] | Level 3 of fair value hierarchy [member] | Financial liabilities at amortised cost, class [member]</t>
        </is>
      </c>
    </row>
    <row r="27">
      <c r="A27" s="3" t="inlineStr">
        <is>
          <t>IfrsStatementLineItems [Line Items]</t>
        </is>
      </c>
    </row>
    <row r="28">
      <c r="A28" s="4" t="inlineStr">
        <is>
          <t>Financial liabilities</t>
        </is>
      </c>
      <c r="B28" s="5" t="n">
        <v>-27</v>
      </c>
      <c r="C28" s="5" t="n">
        <v>-23</v>
      </c>
    </row>
    <row r="29">
      <c r="A29" s="4" t="inlineStr">
        <is>
          <t>Financial liabilities at fair value</t>
        </is>
      </c>
      <c r="B29" s="5" t="n">
        <v>-27</v>
      </c>
      <c r="C29" s="5" t="n">
        <v>-23</v>
      </c>
    </row>
    <row r="30">
      <c r="A30" s="4" t="inlineStr">
        <is>
          <t>Suppliers [member] | Level 2 of fair value hierarchy [member] | Financial liabilities at amortised cost, class [member]</t>
        </is>
      </c>
    </row>
    <row r="31">
      <c r="A31" s="3" t="inlineStr">
        <is>
          <t>IfrsStatementLineItems [Line Items]</t>
        </is>
      </c>
    </row>
    <row r="32">
      <c r="A32" s="4" t="inlineStr">
        <is>
          <t>Financial liabilities</t>
        </is>
      </c>
      <c r="B32" s="5" t="n">
        <v>-2683</v>
      </c>
      <c r="C32" s="5" t="n">
        <v>-2358</v>
      </c>
    </row>
    <row r="33">
      <c r="A33" s="4" t="inlineStr">
        <is>
          <t>Financial liabilities at fair value</t>
        </is>
      </c>
      <c r="B33" s="5" t="n">
        <v>-2683</v>
      </c>
      <c r="C33" s="5" t="n">
        <v>-2358</v>
      </c>
    </row>
    <row r="34">
      <c r="A34" s="4" t="inlineStr">
        <is>
          <t>Debentures [member] | Level 2 of fair value hierarchy [member] | Financial liabilities at amortised cost, class [member]</t>
        </is>
      </c>
    </row>
    <row r="35">
      <c r="A35" s="3" t="inlineStr">
        <is>
          <t>IfrsStatementLineItems [Line Items]</t>
        </is>
      </c>
    </row>
    <row r="36">
      <c r="A36" s="4" t="inlineStr">
        <is>
          <t>Financial liabilities</t>
        </is>
      </c>
      <c r="B36" s="5" t="n">
        <v>-244</v>
      </c>
      <c r="C36" s="5" t="n">
        <v>-227</v>
      </c>
    </row>
    <row r="37">
      <c r="A37" s="4" t="inlineStr">
        <is>
          <t>Financial liabilities at fair value</t>
        </is>
      </c>
      <c r="B37" s="5" t="n">
        <v>-244</v>
      </c>
      <c r="C37" s="5" t="n">
        <v>-227</v>
      </c>
    </row>
    <row r="38">
      <c r="A38" s="4" t="inlineStr">
        <is>
          <t>Sector Financial Liabilities [Member] | Level 2 of fair value hierarchy [member] | Financial liabilities at amortised cost, class [member]</t>
        </is>
      </c>
    </row>
    <row r="39">
      <c r="A39" s="3" t="inlineStr">
        <is>
          <t>IfrsStatementLineItems [Line Items]</t>
        </is>
      </c>
    </row>
    <row r="40">
      <c r="A40" s="4" t="inlineStr">
        <is>
          <t>Financial liabilities</t>
        </is>
      </c>
      <c r="B40" s="5" t="n">
        <v>-51</v>
      </c>
      <c r="C40" s="5" t="n">
        <v>-231</v>
      </c>
    </row>
    <row r="41">
      <c r="A41" s="4" t="inlineStr">
        <is>
          <t>Financial liabilities at fair value</t>
        </is>
      </c>
      <c r="B41" s="5" t="n">
        <v>-51</v>
      </c>
      <c r="C41" s="5" t="n">
        <v>-231</v>
      </c>
    </row>
    <row r="42">
      <c r="A42" s="4" t="inlineStr">
        <is>
          <t>Financial assets at amortised cost, class [member] | Securities cash investments one [member] | Level 2 of fair value hierarchy [member]</t>
        </is>
      </c>
    </row>
    <row r="43">
      <c r="A43" s="3" t="inlineStr">
        <is>
          <t>IfrsStatementLineItems [Line Items]</t>
        </is>
      </c>
    </row>
    <row r="44">
      <c r="A44" s="4" t="inlineStr">
        <is>
          <t>Assets</t>
        </is>
      </c>
      <c r="B44" s="5" t="n">
        <v>1095</v>
      </c>
      <c r="C44" s="5" t="n">
        <v>1214</v>
      </c>
    </row>
    <row r="45">
      <c r="A45" s="4" t="inlineStr">
        <is>
          <t>Financial assets at fair value</t>
        </is>
      </c>
      <c r="B45" s="5" t="n">
        <v>1095</v>
      </c>
      <c r="C45" s="5" t="n">
        <v>1214</v>
      </c>
    </row>
    <row r="46">
      <c r="A46" s="4" t="inlineStr">
        <is>
          <t>Financial assets at amortised cost, class [member] | Customers and traders concession holders transmission service [member] | Level 2 of fair value hierarchy [member]</t>
        </is>
      </c>
    </row>
    <row r="47">
      <c r="A47" s="3" t="inlineStr">
        <is>
          <t>IfrsStatementLineItems [Line Items]</t>
        </is>
      </c>
    </row>
    <row r="48">
      <c r="A48" s="4" t="inlineStr">
        <is>
          <t>Assets</t>
        </is>
      </c>
      <c r="C48" s="5" t="n">
        <v>64</v>
      </c>
    </row>
    <row r="49">
      <c r="A49" s="4" t="inlineStr">
        <is>
          <t>Financial assets at fair value</t>
        </is>
      </c>
      <c r="B49" s="5" t="n">
        <v>4482</v>
      </c>
      <c r="C49" s="5" t="n">
        <v>4534</v>
      </c>
    </row>
    <row r="50">
      <c r="A50" s="4" t="inlineStr">
        <is>
          <t>Assets</t>
        </is>
      </c>
      <c r="B50" s="5" t="n">
        <v>4482</v>
      </c>
      <c r="C50" s="5" t="n">
        <v>4534</v>
      </c>
    </row>
    <row r="51">
      <c r="A51" s="4" t="inlineStr">
        <is>
          <t>Financial assets at amortised cost, class [member] | Restricted cash [member] | Level 2 of fair value hierarchy [member]</t>
        </is>
      </c>
    </row>
    <row r="52">
      <c r="A52" s="3" t="inlineStr">
        <is>
          <t>IfrsStatementLineItems [Line Items]</t>
        </is>
      </c>
    </row>
    <row r="53">
      <c r="A53" s="4" t="inlineStr">
        <is>
          <t>Assets</t>
        </is>
      </c>
      <c r="B53" s="5" t="n">
        <v>19</v>
      </c>
      <c r="C53" s="5" t="n">
        <v>64</v>
      </c>
    </row>
    <row r="54">
      <c r="A54" s="4" t="inlineStr">
        <is>
          <t>Financial assets at fair value</t>
        </is>
      </c>
      <c r="B54" s="5" t="n">
        <v>19</v>
      </c>
    </row>
    <row r="55">
      <c r="A55" s="4" t="inlineStr">
        <is>
          <t>Financial assets at amortised cost, class [member] | Restricted cash [member] | Level 2 of fair value hierarchy [member] | Restated 1 [Member]</t>
        </is>
      </c>
    </row>
    <row r="56">
      <c r="A56" s="3" t="inlineStr">
        <is>
          <t>IfrsStatementLineItems [Line Items]</t>
        </is>
      </c>
    </row>
    <row r="57">
      <c r="A57" s="4" t="inlineStr">
        <is>
          <t>Assets</t>
        </is>
      </c>
      <c r="D57" s="6" t="inlineStr">
        <is>
          <t>R$ 12</t>
        </is>
      </c>
    </row>
    <row r="58">
      <c r="A58" s="4" t="inlineStr">
        <is>
          <t>Financial assets at fair value</t>
        </is>
      </c>
      <c r="D58" s="6" t="inlineStr">
        <is>
          <t>R$ 12</t>
        </is>
      </c>
    </row>
    <row r="59">
      <c r="A59" s="4" t="inlineStr">
        <is>
          <t>Financial assets at amortised cost, class [member] | Accounts receivable from the State of Minas Gerais [member] | Level 2 of fair value hierarchy [member]</t>
        </is>
      </c>
    </row>
    <row r="60">
      <c r="A60" s="3" t="inlineStr">
        <is>
          <t>IfrsStatementLineItems [Line Items]</t>
        </is>
      </c>
    </row>
    <row r="61">
      <c r="A61" s="4" t="inlineStr">
        <is>
          <t>Assets</t>
        </is>
      </c>
      <c r="B61" s="5" t="n">
        <v>13</v>
      </c>
    </row>
    <row r="62">
      <c r="A62" s="4" t="inlineStr">
        <is>
          <t>Financial assets at fair value</t>
        </is>
      </c>
      <c r="B62" s="5" t="n">
        <v>13</v>
      </c>
    </row>
    <row r="63">
      <c r="A63" s="4" t="inlineStr">
        <is>
          <t>Financial assets at amortised cost, class [member] | Concession financial assets CVA Account and Other financial components in tariff adjustments [member] | Level 3 of fair value hierarchy [member]</t>
        </is>
      </c>
    </row>
    <row r="64">
      <c r="A64" s="3" t="inlineStr">
        <is>
          <t>IfrsStatementLineItems [Line Items]</t>
        </is>
      </c>
    </row>
    <row r="65">
      <c r="A65" s="4" t="inlineStr">
        <is>
          <t>Assets</t>
        </is>
      </c>
      <c r="B65" s="5" t="n">
        <v>2148</v>
      </c>
      <c r="C65" s="5" t="n">
        <v>133</v>
      </c>
    </row>
    <row r="66">
      <c r="A66" s="4" t="inlineStr">
        <is>
          <t>Financial assets at fair value</t>
        </is>
      </c>
      <c r="B66" s="5" t="n">
        <v>2148</v>
      </c>
      <c r="C66" s="5" t="n">
        <v>133</v>
      </c>
    </row>
    <row r="67">
      <c r="A67" s="4" t="inlineStr">
        <is>
          <t>Financial assets at amortised cost, class [member] | Reimbursement of tariff subsidy payments [member] | Level 2 of fair value hierarchy [member]</t>
        </is>
      </c>
    </row>
    <row r="68">
      <c r="A68" s="3" t="inlineStr">
        <is>
          <t>IfrsStatementLineItems [Line Items]</t>
        </is>
      </c>
    </row>
    <row r="69">
      <c r="A69" s="4" t="inlineStr">
        <is>
          <t>Assets</t>
        </is>
      </c>
      <c r="B69" s="5" t="n">
        <v>291</v>
      </c>
      <c r="C69" s="5" t="n">
        <v>88</v>
      </c>
    </row>
    <row r="70">
      <c r="A70" s="4" t="inlineStr">
        <is>
          <t>Financial assets at fair value</t>
        </is>
      </c>
      <c r="B70" s="5" t="n">
        <v>291</v>
      </c>
      <c r="C70" s="5" t="n">
        <v>88</v>
      </c>
    </row>
    <row r="71">
      <c r="A71" s="4" t="inlineStr">
        <is>
          <t>Financial assets at amortised cost, class [member] | Low income subsidy [member] | Level 2 of fair value hierarchy [member]</t>
        </is>
      </c>
    </row>
    <row r="72">
      <c r="A72" s="3" t="inlineStr">
        <is>
          <t>IfrsStatementLineItems [Line Items]</t>
        </is>
      </c>
    </row>
    <row r="73">
      <c r="A73" s="4" t="inlineStr">
        <is>
          <t>Assets</t>
        </is>
      </c>
      <c r="B73" s="5" t="n">
        <v>47</v>
      </c>
      <c r="C73" s="5" t="n">
        <v>43</v>
      </c>
    </row>
    <row r="74">
      <c r="A74" s="4" t="inlineStr">
        <is>
          <t>Financial assets at fair value</t>
        </is>
      </c>
      <c r="B74" s="5" t="n">
        <v>47</v>
      </c>
      <c r="C74" s="5" t="n">
        <v>43</v>
      </c>
    </row>
    <row r="75">
      <c r="A75" s="4" t="inlineStr">
        <is>
          <t>Financial assets at amortised cost, class [member] | Escrow deposits [member] | Level 2 of fair value hierarchy [member]</t>
        </is>
      </c>
    </row>
    <row r="76">
      <c r="A76" s="3" t="inlineStr">
        <is>
          <t>IfrsStatementLineItems [Line Items]</t>
        </is>
      </c>
    </row>
    <row r="77">
      <c r="A77" s="4" t="inlineStr">
        <is>
          <t>Assets</t>
        </is>
      </c>
      <c r="B77" s="5" t="n">
        <v>1155</v>
      </c>
      <c r="C77" s="5" t="n">
        <v>1056</v>
      </c>
    </row>
    <row r="78">
      <c r="A78" s="4" t="inlineStr">
        <is>
          <t>Financial assets at fair value</t>
        </is>
      </c>
      <c r="B78" s="5" t="n">
        <v>1155</v>
      </c>
      <c r="C78" s="5" t="n">
        <v>1056</v>
      </c>
    </row>
    <row r="79">
      <c r="A79" s="4" t="inlineStr">
        <is>
          <t>Financial assets at amortised cost, class [member] | Concession grant fee generation concessions [member] | Level 3 of fair value hierarchy [member]</t>
        </is>
      </c>
    </row>
    <row r="80">
      <c r="A80" s="3" t="inlineStr">
        <is>
          <t>IfrsStatementLineItems [Line Items]</t>
        </is>
      </c>
    </row>
    <row r="81">
      <c r="A81" s="4" t="inlineStr">
        <is>
          <t>Assets</t>
        </is>
      </c>
      <c r="B81" s="5" t="n">
        <v>2792</v>
      </c>
      <c r="C81" s="5" t="n">
        <v>2549</v>
      </c>
    </row>
    <row r="82">
      <c r="A82" s="4" t="inlineStr">
        <is>
          <t>Financial assets at fair value</t>
        </is>
      </c>
      <c r="B82" s="5" t="n">
        <v>2792</v>
      </c>
      <c r="C82" s="5" t="n">
        <v>2549</v>
      </c>
    </row>
    <row r="83">
      <c r="A83" s="4" t="inlineStr">
        <is>
          <t>Financial assets at fair value through profit or loss, category [member]</t>
        </is>
      </c>
    </row>
    <row r="84">
      <c r="A84" s="3" t="inlineStr">
        <is>
          <t>IfrsStatementLineItems [Line Items]</t>
        </is>
      </c>
    </row>
    <row r="85">
      <c r="A85" s="4" t="inlineStr">
        <is>
          <t>Assets</t>
        </is>
      </c>
      <c r="B85" s="5" t="n">
        <v>16487</v>
      </c>
      <c r="C85" s="5" t="n">
        <v>18518</v>
      </c>
    </row>
    <row r="86">
      <c r="A86" s="4" t="inlineStr">
        <is>
          <t>Financial assets at fair value</t>
        </is>
      </c>
      <c r="B86" s="5" t="n">
        <v>16487</v>
      </c>
      <c r="C86" s="5" t="n">
        <v>18518</v>
      </c>
    </row>
    <row r="87">
      <c r="A87" s="4" t="inlineStr">
        <is>
          <t>Financial assets at fair value through profit or loss, category [member] | Cash equivalents investments [member]</t>
        </is>
      </c>
    </row>
    <row r="88">
      <c r="A88" s="3" t="inlineStr">
        <is>
          <t>IfrsStatementLineItems [Line Items]</t>
        </is>
      </c>
    </row>
    <row r="89">
      <c r="A89" s="4" t="inlineStr">
        <is>
          <t>Assets</t>
        </is>
      </c>
      <c r="B89" s="5" t="n">
        <v>708</v>
      </c>
      <c r="C89" s="5" t="n">
        <v>1587</v>
      </c>
    </row>
    <row r="90">
      <c r="A90" s="4" t="inlineStr">
        <is>
          <t>Financial assets at fair value</t>
        </is>
      </c>
      <c r="B90" s="5" t="n">
        <v>708</v>
      </c>
      <c r="C90" s="5" t="n">
        <v>1587</v>
      </c>
    </row>
    <row r="91">
      <c r="A91" s="4" t="inlineStr">
        <is>
          <t>Financial assets at fair value through profit or loss, category [member] | Bank Certificates Of Deposit [Member]</t>
        </is>
      </c>
    </row>
    <row r="92">
      <c r="A92" s="3" t="inlineStr">
        <is>
          <t>IfrsStatementLineItems [Line Items]</t>
        </is>
      </c>
    </row>
    <row r="93">
      <c r="A93" s="4" t="inlineStr">
        <is>
          <t>Assets</t>
        </is>
      </c>
      <c r="B93" s="5" t="n">
        <v>101</v>
      </c>
      <c r="C93" s="5" t="n">
        <v>545</v>
      </c>
    </row>
    <row r="94">
      <c r="A94" s="4" t="inlineStr">
        <is>
          <t>Financial assets at fair value</t>
        </is>
      </c>
      <c r="B94" s="5" t="n">
        <v>101</v>
      </c>
      <c r="C94" s="5" t="n">
        <v>545</v>
      </c>
    </row>
    <row r="95">
      <c r="A95" s="4" t="inlineStr">
        <is>
          <t>Financial assets at fair value through profit or loss, category [member] | Treasury financial notes [member] | Level 1 of fair value hierarchy [member]</t>
        </is>
      </c>
    </row>
    <row r="96">
      <c r="A96" s="3" t="inlineStr">
        <is>
          <t>IfrsStatementLineItems [Line Items]</t>
        </is>
      </c>
    </row>
    <row r="97">
      <c r="A97" s="4" t="inlineStr">
        <is>
          <t>Assets</t>
        </is>
      </c>
      <c r="B97" s="5" t="n">
        <v>178</v>
      </c>
      <c r="C97" s="5" t="n">
        <v>731</v>
      </c>
    </row>
    <row r="98">
      <c r="A98" s="4" t="inlineStr">
        <is>
          <t>Financial assets at fair value</t>
        </is>
      </c>
      <c r="B98" s="5" t="n">
        <v>178</v>
      </c>
      <c r="C98" s="5" t="n">
        <v>731</v>
      </c>
    </row>
    <row r="99">
      <c r="A99" s="4" t="inlineStr">
        <is>
          <t>Financial assets at fair value through profit or loss, category [member] | Bank financial notes [member] | Level 2 of fair value hierarchy [member]</t>
        </is>
      </c>
    </row>
    <row r="100">
      <c r="A100" s="3" t="inlineStr">
        <is>
          <t>IfrsStatementLineItems [Line Items]</t>
        </is>
      </c>
    </row>
    <row r="101">
      <c r="A101" s="4" t="inlineStr">
        <is>
          <t>Assets</t>
        </is>
      </c>
      <c r="B101" s="5" t="n">
        <v>705</v>
      </c>
      <c r="C101" s="5" t="n">
        <v>1635</v>
      </c>
    </row>
    <row r="102">
      <c r="A102" s="4" t="inlineStr">
        <is>
          <t>Financial assets at fair value</t>
        </is>
      </c>
      <c r="B102" s="5" t="n">
        <v>705</v>
      </c>
      <c r="C102" s="5" t="n">
        <v>1635</v>
      </c>
    </row>
    <row r="103">
      <c r="A103" s="4" t="inlineStr">
        <is>
          <t>Marketable Securities [Member]</t>
        </is>
      </c>
    </row>
    <row r="104">
      <c r="A104" s="3" t="inlineStr">
        <is>
          <t>IfrsStatementLineItems [Line Items]</t>
        </is>
      </c>
    </row>
    <row r="105">
      <c r="A105" s="4" t="inlineStr">
        <is>
          <t>Assets</t>
        </is>
      </c>
      <c r="B105" s="5" t="n">
        <v>1692</v>
      </c>
      <c r="C105" s="5" t="n">
        <v>4498</v>
      </c>
    </row>
    <row r="106">
      <c r="A106" s="4" t="inlineStr">
        <is>
          <t>Financial assets at fair value</t>
        </is>
      </c>
      <c r="B106" s="5" t="n">
        <v>1692</v>
      </c>
      <c r="C106" s="5" t="n">
        <v>4498</v>
      </c>
    </row>
    <row r="107">
      <c r="A107" s="4" t="inlineStr">
        <is>
          <t>Derivative financial instruments [member]</t>
        </is>
      </c>
    </row>
    <row r="108">
      <c r="A108" s="3" t="inlineStr">
        <is>
          <t>IfrsStatementLineItems [Line Items]</t>
        </is>
      </c>
    </row>
    <row r="109">
      <c r="A109" s="4" t="inlineStr">
        <is>
          <t>Assets</t>
        </is>
      </c>
      <c r="B109" s="5" t="n">
        <v>4445</v>
      </c>
      <c r="C109" s="5" t="n">
        <v>8825</v>
      </c>
    </row>
    <row r="110">
      <c r="A110" s="4" t="inlineStr">
        <is>
          <t>Financial assets at fair value</t>
        </is>
      </c>
      <c r="B110" s="5" t="n">
        <v>4445</v>
      </c>
      <c r="C110" s="5" t="n">
        <v>8825</v>
      </c>
    </row>
    <row r="111">
      <c r="A111" s="4" t="inlineStr">
        <is>
          <t>Financial liabilities</t>
        </is>
      </c>
      <c r="B111" s="5" t="n">
        <v>-15935</v>
      </c>
      <c r="C111" s="5" t="n">
        <v>-19408</v>
      </c>
    </row>
    <row r="112">
      <c r="A112" s="4" t="inlineStr">
        <is>
          <t>Financial liabilities at fair value</t>
        </is>
      </c>
      <c r="B112" s="5" t="n">
        <v>-15935</v>
      </c>
      <c r="C112" s="5" t="n">
        <v>-19408</v>
      </c>
    </row>
    <row r="113">
      <c r="A113" s="4" t="inlineStr">
        <is>
          <t>Derivative financial instruments [member] | Derivative financial instrument assets, Swaps [member] | Level 3 of fair value hierarchy [member]</t>
        </is>
      </c>
    </row>
    <row r="114">
      <c r="A114" s="3" t="inlineStr">
        <is>
          <t>IfrsStatementLineItems [Line Items]</t>
        </is>
      </c>
    </row>
    <row r="115">
      <c r="A115" s="4" t="inlineStr">
        <is>
          <t>Assets</t>
        </is>
      </c>
      <c r="B115" s="5" t="n">
        <v>1219</v>
      </c>
      <c r="C115" s="5" t="n">
        <v>2949</v>
      </c>
    </row>
    <row r="116">
      <c r="A116" s="4" t="inlineStr">
        <is>
          <t>Financial assets at fair value</t>
        </is>
      </c>
      <c r="B116" s="5" t="n">
        <v>1219</v>
      </c>
      <c r="C116" s="5" t="n">
        <v>2949</v>
      </c>
    </row>
    <row r="117">
      <c r="A117" s="4" t="inlineStr">
        <is>
          <t>Derivative financial instruments [member] | Derivative financial instrument assets, Ativas and Sonda Put options [member] | Level 3 of fair value hierarchy [member]</t>
        </is>
      </c>
    </row>
    <row r="118">
      <c r="A118" s="3" t="inlineStr">
        <is>
          <t>IfrsStatementLineItems [Line Items]</t>
        </is>
      </c>
    </row>
    <row r="119">
      <c r="A119" s="4" t="inlineStr">
        <is>
          <t>Assets</t>
        </is>
      </c>
      <c r="C119" s="5" t="n">
        <v>3</v>
      </c>
    </row>
    <row r="120">
      <c r="A120" s="4" t="inlineStr">
        <is>
          <t>Financial assets at fair value</t>
        </is>
      </c>
      <c r="C120" s="5" t="n">
        <v>3</v>
      </c>
    </row>
    <row r="121">
      <c r="A121" s="4" t="inlineStr">
        <is>
          <t>Derivative financial instruments [member] | Concession of distribution infrastructure [member] | Level 3 of fair value hierarchy [member]</t>
        </is>
      </c>
    </row>
    <row r="122">
      <c r="A122" s="3" t="inlineStr">
        <is>
          <t>IfrsStatementLineItems [Line Items]</t>
        </is>
      </c>
    </row>
    <row r="123">
      <c r="A123" s="4" t="inlineStr">
        <is>
          <t>Assets</t>
        </is>
      </c>
      <c r="B123" s="5" t="n">
        <v>718</v>
      </c>
      <c r="C123" s="5" t="n">
        <v>559</v>
      </c>
    </row>
    <row r="124">
      <c r="A124" s="4" t="inlineStr">
        <is>
          <t>Financial assets at fair value</t>
        </is>
      </c>
      <c r="B124" s="5" t="n">
        <v>718</v>
      </c>
      <c r="C124" s="5" t="n">
        <v>559</v>
      </c>
    </row>
    <row r="125">
      <c r="A125" s="4" t="inlineStr">
        <is>
          <t>Derivative financial instruments [member] | Reimbursements receivable from generation [member] | Level 3 of fair value hierarchy [member]</t>
        </is>
      </c>
    </row>
    <row r="126">
      <c r="A126" s="3" t="inlineStr">
        <is>
          <t>IfrsStatementLineItems [Line Items]</t>
        </is>
      </c>
    </row>
    <row r="127">
      <c r="A127" s="4" t="inlineStr">
        <is>
          <t>Assets</t>
        </is>
      </c>
      <c r="B127" s="5" t="n">
        <v>816</v>
      </c>
      <c r="C127" s="5" t="n">
        <v>816</v>
      </c>
    </row>
    <row r="128">
      <c r="A128" s="4" t="inlineStr">
        <is>
          <t>Financial assets at fair value</t>
        </is>
      </c>
      <c r="B128" s="5" t="n">
        <v>816</v>
      </c>
      <c r="C128" s="5" t="n">
        <v>816</v>
      </c>
    </row>
    <row r="129">
      <c r="A129" s="4" t="inlineStr">
        <is>
          <t>Financial liabilities at fair value through profit or loss, category [member] | Derivative financial instrument assets, Swaps [member] | Level 3 of fair value hierarchy [member]</t>
        </is>
      </c>
    </row>
    <row r="130">
      <c r="A130" s="3" t="inlineStr">
        <is>
          <t>IfrsStatementLineItems [Line Items]</t>
        </is>
      </c>
    </row>
    <row r="131">
      <c r="A131" s="4" t="inlineStr">
        <is>
          <t>Financial liabilities</t>
        </is>
      </c>
      <c r="B131" s="5" t="n">
        <v>-6</v>
      </c>
    </row>
    <row r="132">
      <c r="A132" s="4" t="inlineStr">
        <is>
          <t>Financial liabilities at fair value</t>
        </is>
      </c>
      <c r="B132" s="5" t="n">
        <v>-6</v>
      </c>
    </row>
    <row r="133">
      <c r="A133" s="4" t="inlineStr">
        <is>
          <t>Financial liabilities at fair value through profit or loss, category [member] | Derivative Financial Instruments S A A G [Member] | Level 3 of fair value hierarchy [member]</t>
        </is>
      </c>
    </row>
    <row r="134">
      <c r="A134" s="3" t="inlineStr">
        <is>
          <t>IfrsStatementLineItems [Line Items]</t>
        </is>
      </c>
    </row>
    <row r="135">
      <c r="A135" s="4" t="inlineStr">
        <is>
          <t>Financial liabilities</t>
        </is>
      </c>
      <c r="B135" s="5" t="n">
        <v>-636</v>
      </c>
      <c r="C135" s="5" t="n">
        <v>-536</v>
      </c>
    </row>
    <row r="136">
      <c r="A136" s="4" t="inlineStr">
        <is>
          <t>Financial liabilities at fair value</t>
        </is>
      </c>
      <c r="B136" s="6" t="inlineStr">
        <is>
          <t>R$ 636</t>
        </is>
      </c>
      <c r="C136" s="6" t="inlineStr">
        <is>
          <t>R$ 536</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net liabilities in relation to its equity (Details) - BRL (R$) R$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frsStatementLineItems [Line Items]</t>
        </is>
      </c>
    </row>
    <row r="4">
      <c r="A4" s="4" t="inlineStr">
        <is>
          <t>Options in shares</t>
        </is>
      </c>
      <c r="B4" s="6" t="inlineStr">
        <is>
          <t>R$ 636</t>
        </is>
      </c>
      <c r="C4" s="6" t="inlineStr">
        <is>
          <t>R$ 533</t>
        </is>
      </c>
    </row>
    <row r="5">
      <c r="A5" s="4" t="inlineStr">
        <is>
          <t>Total liabilities</t>
        </is>
      </c>
      <c r="B5" s="5" t="n">
        <v>32584</v>
      </c>
      <c r="C5" s="5" t="n">
        <v>36605</v>
      </c>
    </row>
    <row r="6">
      <c r="A6" s="4" t="inlineStr">
        <is>
          <t>Cash and cash equivalents</t>
        </is>
      </c>
      <c r="B6" s="5" t="n">
        <v>825</v>
      </c>
      <c r="C6" s="5" t="n">
        <v>1680</v>
      </c>
    </row>
    <row r="7">
      <c r="A7" s="4" t="inlineStr">
        <is>
          <t>Total equity</t>
        </is>
      </c>
      <c r="B7" s="5" t="n">
        <v>19462</v>
      </c>
      <c r="C7" s="5" t="n">
        <v>17478</v>
      </c>
      <c r="D7" s="6" t="inlineStr">
        <is>
          <t>R$ 16103</t>
        </is>
      </c>
      <c r="E7" s="6" t="inlineStr">
        <is>
          <t>R$ 16084</t>
        </is>
      </c>
    </row>
    <row r="8">
      <c r="A8" s="4" t="inlineStr">
        <is>
          <t>Capital management [member]</t>
        </is>
      </c>
    </row>
    <row r="9">
      <c r="A9" s="3" t="inlineStr">
        <is>
          <t>IfrsStatementLineItems [Line Items]</t>
        </is>
      </c>
    </row>
    <row r="10">
      <c r="A10" s="4" t="inlineStr">
        <is>
          <t>Total liabilities</t>
        </is>
      </c>
      <c r="B10" s="5" t="n">
        <v>32584</v>
      </c>
      <c r="C10" s="5" t="n">
        <v>36605</v>
      </c>
    </row>
    <row r="11">
      <c r="A11" s="4" t="inlineStr">
        <is>
          <t>Cash and cash equivalents</t>
        </is>
      </c>
      <c r="B11" s="5" t="n">
        <v>-825</v>
      </c>
      <c r="C11" s="5" t="n">
        <v>-1680</v>
      </c>
    </row>
    <row r="12">
      <c r="A12" s="4" t="inlineStr">
        <is>
          <t>Restricted cash</t>
        </is>
      </c>
      <c r="B12" s="5" t="n">
        <v>-19</v>
      </c>
      <c r="C12" s="5" t="n">
        <v>-64</v>
      </c>
    </row>
    <row r="13">
      <c r="A13" s="4" t="inlineStr">
        <is>
          <t>Net liabilities</t>
        </is>
      </c>
      <c r="B13" s="5" t="n">
        <v>31740</v>
      </c>
      <c r="C13" s="5" t="n">
        <v>34861</v>
      </c>
    </row>
    <row r="14">
      <c r="A14" s="4" t="inlineStr">
        <is>
          <t>Total equity</t>
        </is>
      </c>
      <c r="B14" s="6" t="inlineStr">
        <is>
          <t>R$ 19462</t>
        </is>
      </c>
      <c r="C14" s="6" t="inlineStr">
        <is>
          <t>R$ 17478</t>
        </is>
      </c>
    </row>
    <row r="15">
      <c r="A15" s="4" t="inlineStr">
        <is>
          <t>Net liabilities / equity</t>
        </is>
      </c>
      <c r="B15" s="4" t="inlineStr">
        <is>
          <t>1.62%</t>
        </is>
      </c>
      <c r="C15" s="4" t="inlineStr">
        <is>
          <t>1.99%</t>
        </is>
      </c>
    </row>
    <row r="16">
      <c r="A16" s="4" t="inlineStr">
        <is>
          <t>S A A G [Member]</t>
        </is>
      </c>
    </row>
    <row r="17">
      <c r="A17" s="3" t="inlineStr">
        <is>
          <t>IfrsStatementLineItems [Line Items]</t>
        </is>
      </c>
    </row>
    <row r="18">
      <c r="A18" s="4" t="inlineStr">
        <is>
          <t>Options in shares</t>
        </is>
      </c>
      <c r="B18" s="6" t="inlineStr">
        <is>
          <t>R$ 636</t>
        </is>
      </c>
      <c r="C18" s="6" t="inlineStr">
        <is>
          <t>R$ 536</t>
        </is>
      </c>
    </row>
    <row r="19">
      <c r="A19" s="4" t="inlineStr">
        <is>
          <t>Sonda [member]</t>
        </is>
      </c>
    </row>
    <row r="20">
      <c r="A20" s="3" t="inlineStr">
        <is>
          <t>IfrsStatementLineItems [Line Items]</t>
        </is>
      </c>
    </row>
    <row r="21">
      <c r="A21" s="4" t="inlineStr">
        <is>
          <t>Options in shares</t>
        </is>
      </c>
      <c r="B21" s="4" t="inlineStr">
        <is>
          <t xml:space="preserve"> </t>
        </is>
      </c>
      <c r="C21" s="6" t="inlineStr">
        <is>
          <t>R$ 3</t>
        </is>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value of options (Details) - Put option - SAAG [member] - BRL (R$) R$ in Millions</t>
        </is>
      </c>
      <c r="B1" s="2" t="inlineStr">
        <is>
          <t>12 Months Ended</t>
        </is>
      </c>
    </row>
    <row r="2">
      <c r="B2" s="2" t="inlineStr">
        <is>
          <t>Dec. 31, 2021</t>
        </is>
      </c>
      <c r="C2" s="2" t="inlineStr">
        <is>
          <t>Dec. 31, 2020</t>
        </is>
      </c>
      <c r="D2" s="2" t="inlineStr">
        <is>
          <t>Dec. 31, 2018</t>
        </is>
      </c>
    </row>
    <row r="3">
      <c r="A3" s="3" t="inlineStr">
        <is>
          <t>IfrsStatementLineItems [Line Items]</t>
        </is>
      </c>
    </row>
    <row r="4">
      <c r="A4" s="4" t="inlineStr">
        <is>
          <t>Balance</t>
        </is>
      </c>
      <c r="B4" s="6" t="inlineStr">
        <is>
          <t>R$ 536</t>
        </is>
      </c>
      <c r="C4" s="6" t="inlineStr">
        <is>
          <t>R$ 483</t>
        </is>
      </c>
    </row>
    <row r="5">
      <c r="A5" s="4" t="inlineStr">
        <is>
          <t>Adjustment to fair value</t>
        </is>
      </c>
      <c r="B5" s="5" t="n">
        <v>100</v>
      </c>
      <c r="C5" s="5" t="n">
        <v>53</v>
      </c>
      <c r="D5" s="6" t="inlineStr">
        <is>
          <t>R$ 64</t>
        </is>
      </c>
    </row>
    <row r="6">
      <c r="A6" s="4" t="inlineStr">
        <is>
          <t>Balance</t>
        </is>
      </c>
      <c r="B6" s="6" t="inlineStr">
        <is>
          <t>R$ 636</t>
        </is>
      </c>
      <c r="C6" s="6" t="inlineStr">
        <is>
          <t>R$ 536</t>
        </is>
      </c>
      <c r="D6" s="6" t="inlineStr">
        <is>
          <t>R$ 419</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Schedule of derivative instruments contracted Realized gain (Details) - BRL (R$) R$ in Millions</t>
        </is>
      </c>
      <c r="B1" s="2" t="inlineStr">
        <is>
          <t>12 Months Ended</t>
        </is>
      </c>
    </row>
    <row r="2">
      <c r="B2" s="2" t="inlineStr">
        <is>
          <t>Dec. 31, 2021</t>
        </is>
      </c>
      <c r="C2" s="2" t="inlineStr">
        <is>
          <t>Dec. 31, 2020</t>
        </is>
      </c>
    </row>
    <row r="3">
      <c r="A3" s="3" t="inlineStr">
        <is>
          <t>IfrsStatementLineItems [Line Items]</t>
        </is>
      </c>
    </row>
    <row r="4">
      <c r="A4" s="4" t="inlineStr">
        <is>
          <t>[custom:RealizedGainLossAccordingToContract1]</t>
        </is>
      </c>
      <c r="B4" s="6" t="inlineStr">
        <is>
          <t>R$ 1198</t>
        </is>
      </c>
      <c r="C4" s="6" t="inlineStr">
        <is>
          <t>R$ 495</t>
        </is>
      </c>
    </row>
    <row r="5">
      <c r="A5" s="4" t="inlineStr">
        <is>
          <t>Over The Counters [Member]</t>
        </is>
      </c>
    </row>
    <row r="6">
      <c r="A6" s="3" t="inlineStr">
        <is>
          <t>IfrsStatementLineItems [Line Items]</t>
        </is>
      </c>
    </row>
    <row r="7">
      <c r="A7" s="4" t="inlineStr">
        <is>
          <t>[custom:DerivativeInstrumentsAsset1]</t>
        </is>
      </c>
      <c r="B7" s="4" t="inlineStr">
        <is>
          <t>US$
    exchange variation + Rate (9.25% p.y.)</t>
        </is>
      </c>
    </row>
    <row r="8">
      <c r="A8" s="4" t="inlineStr">
        <is>
          <t>[custom:DerivativeInstrumentsLiabilities1]</t>
        </is>
      </c>
      <c r="B8" s="4" t="inlineStr">
        <is>
          <t>Local
    currency + R$ 151.99% of CDI</t>
        </is>
      </c>
    </row>
    <row r="9">
      <c r="A9" s="4" t="inlineStr">
        <is>
          <t>[custom:FinancialInstrumentsMaturityPeriod1]</t>
        </is>
      </c>
      <c r="B9" s="4" t="inlineStr">
        <is>
          <t>Interest:
    Half-yearly Principal: Dec. 2024</t>
        </is>
      </c>
    </row>
    <row r="10">
      <c r="A10" s="4" t="inlineStr">
        <is>
          <t>[custom:TradeMarket1]</t>
        </is>
      </c>
      <c r="B10" s="4" t="inlineStr">
        <is>
          <t>Over
    the counter</t>
        </is>
      </c>
    </row>
    <row r="11">
      <c r="A11" s="4" t="inlineStr">
        <is>
          <t>[custom:RealizedGainLossAccordingToContract]</t>
        </is>
      </c>
      <c r="B11" s="6" t="inlineStr">
        <is>
          <t>R$ 1019</t>
        </is>
      </c>
      <c r="C11" s="5" t="n">
        <v>329</v>
      </c>
    </row>
    <row r="12">
      <c r="A12" s="4" t="inlineStr">
        <is>
          <t>Over The Counters [Member] | United States of America, Dollars</t>
        </is>
      </c>
    </row>
    <row r="13">
      <c r="A13" s="3" t="inlineStr">
        <is>
          <t>IfrsStatementLineItems [Line Items]</t>
        </is>
      </c>
    </row>
    <row r="14">
      <c r="A14" s="4" t="inlineStr">
        <is>
          <t>[custom:DerivativesNotionalAmount1]</t>
        </is>
      </c>
      <c r="C14" s="5" t="n">
        <v>1000</v>
      </c>
    </row>
    <row r="15">
      <c r="A15" s="4" t="inlineStr">
        <is>
          <t>Over The Counters One [Member]</t>
        </is>
      </c>
    </row>
    <row r="16">
      <c r="A16" s="3" t="inlineStr">
        <is>
          <t>IfrsStatementLineItems [Line Items]</t>
        </is>
      </c>
    </row>
    <row r="17">
      <c r="A17" s="4" t="inlineStr">
        <is>
          <t>[custom:DerivativeInstrumentsAsset1]</t>
        </is>
      </c>
      <c r="B17" s="4" t="inlineStr">
        <is>
          <t>US$
    exchange variation + Rate (9.25% p.y.)</t>
        </is>
      </c>
    </row>
    <row r="18">
      <c r="A18" s="4" t="inlineStr">
        <is>
          <t>[custom:DerivativeInstrumentsLiabilities1]</t>
        </is>
      </c>
      <c r="B18" s="4" t="inlineStr">
        <is>
          <t>Local
    currency + R$125.52% of CDI</t>
        </is>
      </c>
    </row>
    <row r="19">
      <c r="A19" s="4" t="inlineStr">
        <is>
          <t>[custom:FinancialInstrumentsMaturityPeriod1]</t>
        </is>
      </c>
      <c r="B19" s="4" t="inlineStr">
        <is>
          <t>Interest:
    Half-yearly Principal: Dec. 2024</t>
        </is>
      </c>
    </row>
    <row r="20">
      <c r="A20" s="4" t="inlineStr">
        <is>
          <t>[custom:TradeMarket1]</t>
        </is>
      </c>
      <c r="B20" s="4" t="inlineStr">
        <is>
          <t>Over
    the counter</t>
        </is>
      </c>
    </row>
    <row r="21">
      <c r="A21" s="4" t="inlineStr">
        <is>
          <t>[custom:RealizedGainLossAccordingToContract1]</t>
        </is>
      </c>
      <c r="B21" s="6" t="inlineStr">
        <is>
          <t>R$ 155</t>
        </is>
      </c>
      <c r="C21" s="6" t="inlineStr">
        <is>
          <t>R$ 166</t>
        </is>
      </c>
    </row>
    <row r="22">
      <c r="A22" s="4" t="inlineStr">
        <is>
          <t>Over The Counters One [Member] | United States of America, Dollars</t>
        </is>
      </c>
    </row>
    <row r="23">
      <c r="A23" s="3" t="inlineStr">
        <is>
          <t>IfrsStatementLineItems [Line Items]</t>
        </is>
      </c>
    </row>
    <row r="24">
      <c r="A24" s="4" t="inlineStr">
        <is>
          <t>[custom:DerivativesNotionalAmount1]</t>
        </is>
      </c>
      <c r="B24" s="6" t="inlineStr">
        <is>
          <t>R$ 500</t>
        </is>
      </c>
    </row>
    <row r="25">
      <c r="A25" s="4" t="inlineStr">
        <is>
          <t>Over The Counters Two [Member]</t>
        </is>
      </c>
    </row>
    <row r="26">
      <c r="A26" s="3" t="inlineStr">
        <is>
          <t>IfrsStatementLineItems [Line Items]</t>
        </is>
      </c>
    </row>
    <row r="27">
      <c r="A27" s="4" t="inlineStr">
        <is>
          <t>[custom:DerivativeInstrumentsAsset1]</t>
        </is>
      </c>
      <c r="B27" s="4" t="inlineStr">
        <is>
          <t>US$
    exchange variation higher R$5.0984</t>
        </is>
      </c>
    </row>
    <row r="28">
      <c r="A28" s="4" t="inlineStr">
        <is>
          <t>[custom:DerivativeInstrumentsLiabilities1]</t>
        </is>
      </c>
      <c r="B28" s="4" t="inlineStr">
        <is>
          <t>US$
    exchange variation lower R$5.0954</t>
        </is>
      </c>
    </row>
    <row r="29">
      <c r="A29" s="4" t="inlineStr">
        <is>
          <t>[custom:FinancialInstrumentsMaturityPeriod1]</t>
        </is>
      </c>
      <c r="B29" s="4" t="inlineStr">
        <is>
          <t>August
    03, 2021</t>
        </is>
      </c>
    </row>
    <row r="30">
      <c r="A30" s="4" t="inlineStr">
        <is>
          <t>[custom:TradeMarket1]</t>
        </is>
      </c>
      <c r="B30" s="4" t="inlineStr">
        <is>
          <t>Over
    the counter</t>
        </is>
      </c>
    </row>
    <row r="31">
      <c r="A31" s="4" t="inlineStr">
        <is>
          <t>[custom:RealizedGainLossAccordingToContract1]</t>
        </is>
      </c>
      <c r="B31" s="6" t="inlineStr">
        <is>
          <t>R$ 24</t>
        </is>
      </c>
    </row>
    <row r="32">
      <c r="A32" s="4" t="inlineStr">
        <is>
          <t>Over The Counters Two [Member] | United States of America, Dollars</t>
        </is>
      </c>
    </row>
    <row r="33">
      <c r="A33" s="3" t="inlineStr">
        <is>
          <t>IfrsStatementLineItems [Line Items]</t>
        </is>
      </c>
    </row>
    <row r="34">
      <c r="A34" s="4" t="inlineStr">
        <is>
          <t>[custom:DerivativesNotionalAmount1]</t>
        </is>
      </c>
      <c r="B34" s="6" t="inlineStr">
        <is>
          <t>R$ 600</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Schedule of derivative instruments contracted (Details) - BRL (R$) R$ in Millions</t>
        </is>
      </c>
      <c r="B1" s="2" t="inlineStr">
        <is>
          <t>12 Months Ended</t>
        </is>
      </c>
    </row>
    <row r="2">
      <c r="B2" s="2" t="inlineStr">
        <is>
          <t>Dec. 31, 2021</t>
        </is>
      </c>
      <c r="C2" s="2" t="inlineStr">
        <is>
          <t>Dec. 31, 2020</t>
        </is>
      </c>
    </row>
    <row r="3">
      <c r="A3" s="3" t="inlineStr">
        <is>
          <t>IfrsStatementLineItems [Line Items]</t>
        </is>
      </c>
    </row>
    <row r="4">
      <c r="A4" s="4" t="inlineStr">
        <is>
          <t>Unrealized gain/loss Carrying amount</t>
        </is>
      </c>
      <c r="B4" s="6" t="inlineStr">
        <is>
          <t>R$ 1451</t>
        </is>
      </c>
      <c r="C4" s="6" t="inlineStr">
        <is>
          <t>R$ 2360</t>
        </is>
      </c>
    </row>
    <row r="5">
      <c r="A5" s="4" t="inlineStr">
        <is>
          <t>Unrealized gain/loss fair value</t>
        </is>
      </c>
      <c r="B5" s="5" t="n">
        <v>1213</v>
      </c>
      <c r="C5" s="5" t="n">
        <v>2949</v>
      </c>
    </row>
    <row r="6">
      <c r="A6" s="4" t="inlineStr">
        <is>
          <t>TOTAL CURRENT</t>
        </is>
      </c>
      <c r="C6" s="5" t="n">
        <v>523</v>
      </c>
    </row>
    <row r="7">
      <c r="A7" s="4" t="inlineStr">
        <is>
          <t>Non-current asset</t>
        </is>
      </c>
      <c r="B7" s="5" t="n">
        <v>1219</v>
      </c>
      <c r="C7" s="5" t="n">
        <v>2426</v>
      </c>
    </row>
    <row r="8">
      <c r="A8" s="4" t="inlineStr">
        <is>
          <t>[custom:NoncurrentLiabilities3-0]</t>
        </is>
      </c>
      <c r="B8" s="6" t="inlineStr">
        <is>
          <t>R$ 6</t>
        </is>
      </c>
    </row>
    <row r="9">
      <c r="A9" s="4" t="inlineStr">
        <is>
          <t>Over The Counters [Member]</t>
        </is>
      </c>
    </row>
    <row r="10">
      <c r="A10" s="3" t="inlineStr">
        <is>
          <t>IfrsStatementLineItems [Line Items]</t>
        </is>
      </c>
    </row>
    <row r="11">
      <c r="A11" s="4" t="inlineStr">
        <is>
          <t>Assets</t>
        </is>
      </c>
      <c r="B11" s="4" t="inlineStr">
        <is>
          <t>US$
    exchange variation + Rate (9.25% p.y.) (1)</t>
        </is>
      </c>
    </row>
    <row r="12">
      <c r="A12" s="4" t="inlineStr">
        <is>
          <t>Liability</t>
        </is>
      </c>
      <c r="B12" s="4" t="inlineStr">
        <is>
          <t>R$151.99%
                                            of CDI</t>
        </is>
      </c>
    </row>
    <row r="13">
      <c r="A13" s="4" t="inlineStr">
        <is>
          <t>Maturity period</t>
        </is>
      </c>
      <c r="B13" s="4" t="inlineStr">
        <is>
          <t>Interest:
    Half-yearly Principal: Dec. 2024</t>
        </is>
      </c>
    </row>
    <row r="14">
      <c r="A14" s="4" t="inlineStr">
        <is>
          <t>Trade market</t>
        </is>
      </c>
      <c r="B14" s="4" t="inlineStr">
        <is>
          <t>Over
    the counter</t>
        </is>
      </c>
    </row>
    <row r="15">
      <c r="A15" s="4" t="inlineStr">
        <is>
          <t>Unrealized gain/loss Carrying amount</t>
        </is>
      </c>
      <c r="B15" s="6" t="inlineStr">
        <is>
          <t>R$ 873</t>
        </is>
      </c>
      <c r="C15" s="5" t="n">
        <v>1772</v>
      </c>
    </row>
    <row r="16">
      <c r="A16" s="4" t="inlineStr">
        <is>
          <t>Unrealized gain/loss fair value</t>
        </is>
      </c>
      <c r="B16" s="6" t="inlineStr">
        <is>
          <t>R$ 706</t>
        </is>
      </c>
      <c r="C16" s="5" t="n">
        <v>2110</v>
      </c>
    </row>
    <row r="17">
      <c r="A17" s="4" t="inlineStr">
        <is>
          <t>Over The Counters [Member] | United States of America, Dollars</t>
        </is>
      </c>
    </row>
    <row r="18">
      <c r="A18" s="3" t="inlineStr">
        <is>
          <t>IfrsStatementLineItems [Line Items]</t>
        </is>
      </c>
    </row>
    <row r="19">
      <c r="A19" s="4" t="inlineStr">
        <is>
          <t>Notional amount</t>
        </is>
      </c>
      <c r="C19" s="5" t="n">
        <v>500</v>
      </c>
    </row>
    <row r="20">
      <c r="A20" s="4" t="inlineStr">
        <is>
          <t>Over The Counters One [Member]</t>
        </is>
      </c>
    </row>
    <row r="21">
      <c r="A21" s="3" t="inlineStr">
        <is>
          <t>IfrsStatementLineItems [Line Items]</t>
        </is>
      </c>
    </row>
    <row r="22">
      <c r="A22" s="4" t="inlineStr">
        <is>
          <t>Assets</t>
        </is>
      </c>
      <c r="B22" s="4" t="inlineStr">
        <is>
          <t>US$
    exchange variation + Rate (9.25% p.y.) (1)</t>
        </is>
      </c>
    </row>
    <row r="23">
      <c r="A23" s="4" t="inlineStr">
        <is>
          <t>Liability</t>
        </is>
      </c>
      <c r="B23" s="4" t="inlineStr">
        <is>
          <t>R$125.52%
                                            of CDI</t>
        </is>
      </c>
    </row>
    <row r="24">
      <c r="A24" s="4" t="inlineStr">
        <is>
          <t>Maturity period</t>
        </is>
      </c>
      <c r="B24" s="4" t="inlineStr">
        <is>
          <t>Interest:
    Half-yearly Principal: Dec. 2024</t>
        </is>
      </c>
    </row>
    <row r="25">
      <c r="A25" s="4" t="inlineStr">
        <is>
          <t>Trade market</t>
        </is>
      </c>
      <c r="B25" s="4" t="inlineStr">
        <is>
          <t>Over
    the counter</t>
        </is>
      </c>
    </row>
    <row r="26">
      <c r="A26" s="4" t="inlineStr">
        <is>
          <t>Unrealized gain/loss Carrying amount</t>
        </is>
      </c>
      <c r="B26" s="6" t="inlineStr">
        <is>
          <t>R$ 578</t>
        </is>
      </c>
      <c r="C26" s="5" t="n">
        <v>588</v>
      </c>
    </row>
    <row r="27">
      <c r="A27" s="4" t="inlineStr">
        <is>
          <t>Unrealized gain/loss fair value</t>
        </is>
      </c>
      <c r="B27" s="5" t="n">
        <v>507</v>
      </c>
      <c r="C27" s="6" t="inlineStr">
        <is>
          <t>R$ 839</t>
        </is>
      </c>
    </row>
    <row r="28">
      <c r="A28" s="4" t="inlineStr">
        <is>
          <t>Over The Counters One [Member] | United States of America, Dollars</t>
        </is>
      </c>
    </row>
    <row r="29">
      <c r="A29" s="3" t="inlineStr">
        <is>
          <t>IfrsStatementLineItems [Line Items]</t>
        </is>
      </c>
    </row>
    <row r="30">
      <c r="A30" s="4" t="inlineStr">
        <is>
          <t>Notional amount</t>
        </is>
      </c>
      <c r="B30" s="6" t="inlineStr">
        <is>
          <t>R$ 500</t>
        </is>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derivative hedge instrument (Details) - BRL (R$) R$ in Millions</t>
        </is>
      </c>
      <c r="B1" s="2" t="inlineStr">
        <is>
          <t>Dec. 31, 2021</t>
        </is>
      </c>
      <c r="C1" s="2" t="inlineStr">
        <is>
          <t>Dec. 31, 2020</t>
        </is>
      </c>
    </row>
    <row r="2">
      <c r="A2" s="3" t="inlineStr">
        <is>
          <t>IfrsStatementLineItems [Line Items]</t>
        </is>
      </c>
    </row>
    <row r="3">
      <c r="A3" s="4" t="inlineStr">
        <is>
          <t>Assets</t>
        </is>
      </c>
      <c r="B3" s="6" t="inlineStr">
        <is>
          <t>R$ 2148</t>
        </is>
      </c>
      <c r="C3" s="6" t="inlineStr">
        <is>
          <t>R$ 4058</t>
        </is>
      </c>
    </row>
    <row r="4">
      <c r="A4" s="4" t="inlineStr">
        <is>
          <t>Swaps [member] | Income and Social Contribution taxes on restatement of defined benefit plans</t>
        </is>
      </c>
    </row>
    <row r="5">
      <c r="A5" s="3" t="inlineStr">
        <is>
          <t>IfrsStatementLineItems [Line Items]</t>
        </is>
      </c>
    </row>
    <row r="6">
      <c r="A6" s="4" t="inlineStr">
        <is>
          <t>Assets</t>
        </is>
      </c>
      <c r="B6" s="5" t="n">
        <v>4157</v>
      </c>
    </row>
    <row r="7">
      <c r="A7" s="4" t="inlineStr">
        <is>
          <t>Derivative hedge instrument, liability</t>
        </is>
      </c>
      <c r="B7" s="5" t="n">
        <v>-3943</v>
      </c>
    </row>
    <row r="8">
      <c r="A8" s="4" t="inlineStr">
        <is>
          <t>Derivative hedge instrument option / call spread</t>
        </is>
      </c>
      <c r="B8" s="5" t="n">
        <v>999</v>
      </c>
    </row>
    <row r="9">
      <c r="A9" s="4" t="inlineStr">
        <is>
          <t>Derivative hedge instrument</t>
        </is>
      </c>
      <c r="B9" s="5" t="n">
        <v>1213</v>
      </c>
    </row>
    <row r="10">
      <c r="A10" s="4" t="inlineStr">
        <is>
          <t>Swaps [member] | Probable Ccenario [Member]</t>
        </is>
      </c>
    </row>
    <row r="11">
      <c r="A11" s="3" t="inlineStr">
        <is>
          <t>IfrsStatementLineItems [Line Items]</t>
        </is>
      </c>
    </row>
    <row r="12">
      <c r="A12" s="4" t="inlineStr">
        <is>
          <t>Assets</t>
        </is>
      </c>
      <c r="B12" s="5" t="n">
        <v>4036</v>
      </c>
    </row>
    <row r="13">
      <c r="A13" s="4" t="inlineStr">
        <is>
          <t>Derivative hedge instrument, liability</t>
        </is>
      </c>
      <c r="B13" s="5" t="n">
        <v>-3839</v>
      </c>
    </row>
    <row r="14">
      <c r="A14" s="4" t="inlineStr">
        <is>
          <t>Derivative hedge instrument option / call spread</t>
        </is>
      </c>
      <c r="B14" s="5" t="n">
        <v>1149</v>
      </c>
    </row>
    <row r="15">
      <c r="A15" s="4" t="inlineStr">
        <is>
          <t>Derivative hedge instrument</t>
        </is>
      </c>
      <c r="B15" s="5" t="n">
        <v>1346</v>
      </c>
    </row>
    <row r="16">
      <c r="A16" s="4" t="inlineStr">
        <is>
          <t>Swaps [member] | Probable Ccenario One [Member]</t>
        </is>
      </c>
    </row>
    <row r="17">
      <c r="A17" s="3" t="inlineStr">
        <is>
          <t>IfrsStatementLineItems [Line Items]</t>
        </is>
      </c>
    </row>
    <row r="18">
      <c r="A18" s="4" t="inlineStr">
        <is>
          <t>Assets</t>
        </is>
      </c>
      <c r="B18" s="5" t="n">
        <v>3605</v>
      </c>
    </row>
    <row r="19">
      <c r="A19" s="4" t="inlineStr">
        <is>
          <t>Derivative hedge instrument, liability</t>
        </is>
      </c>
      <c r="B19" s="5" t="n">
        <v>-3902</v>
      </c>
    </row>
    <row r="20">
      <c r="A20" s="4" t="inlineStr">
        <is>
          <t>Derivative hedge instrument option / call spread</t>
        </is>
      </c>
      <c r="B20" s="5" t="n">
        <v>813</v>
      </c>
    </row>
    <row r="21">
      <c r="A21" s="4" t="inlineStr">
        <is>
          <t>Derivative hedge instrument</t>
        </is>
      </c>
      <c r="B21" s="5" t="n">
        <v>516</v>
      </c>
    </row>
    <row r="22">
      <c r="A22" s="4" t="inlineStr">
        <is>
          <t>Swaps [member] | Remote Scenario One [Member]</t>
        </is>
      </c>
    </row>
    <row r="23">
      <c r="A23" s="3" t="inlineStr">
        <is>
          <t>IfrsStatementLineItems [Line Items]</t>
        </is>
      </c>
    </row>
    <row r="24">
      <c r="A24" s="4" t="inlineStr">
        <is>
          <t>Assets</t>
        </is>
      </c>
      <c r="B24" s="5" t="n">
        <v>3199</v>
      </c>
    </row>
    <row r="25">
      <c r="A25" s="4" t="inlineStr">
        <is>
          <t>Derivative hedge instrument, liability</t>
        </is>
      </c>
      <c r="B25" s="5" t="n">
        <v>-3963</v>
      </c>
    </row>
    <row r="26">
      <c r="A26" s="4" t="inlineStr">
        <is>
          <t>Derivative hedge instrument option / call spread</t>
        </is>
      </c>
      <c r="B26" s="5" t="n">
        <v>296</v>
      </c>
    </row>
    <row r="27">
      <c r="A27" s="4" t="inlineStr">
        <is>
          <t>Derivative hedge instrument</t>
        </is>
      </c>
      <c r="B27" s="6" t="inlineStr">
        <is>
          <t>R$ 468</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REIMBURSEMENT OF TARIFF SUBSIDIES</t>
        </is>
      </c>
      <c r="B1" s="2" t="inlineStr">
        <is>
          <t>12 Months Ended</t>
        </is>
      </c>
    </row>
    <row r="2">
      <c r="B2" s="2" t="inlineStr">
        <is>
          <t>Dec. 31, 2021</t>
        </is>
      </c>
    </row>
    <row r="3">
      <c r="A3" s="4" t="inlineStr">
        <is>
          <t>REIMBURSEMENT OF TARIFF SUBSIDIES</t>
        </is>
      </c>
      <c r="B3" s="4" t="inlineStr">
        <is>
          <t xml:space="preserve">REIMBURSEMENT
OF TARIFF SUBSIDIES The
subsidies to finance the Program to Encourage Voluntary Reduction of Energy Consumption, in effect from September to December 2021, will
be reimbursed through the System Services Charge (ESS). The program was created to encourage customers to save energy due to the critical
moment of hydrological scarcity — an emergency measure by the government to ensure the country continuity and security of energy
supply. Customers that reduced consumption in the months of September to December 2021, so that the sum of their energy consumption in
these months was from 10% to 20% less than in the same period of the previous year, were to be given a bonus of R$0.50 per kilowatt-hour
(kWh) on the total of the energy saved. The bonus was to be stated in the first energy bill received after December 2021 consumption
calculation, and credited as a reduction in the subsequent energy bill. On December 31, 2021, the amount appropriated as revenue for
subsidies under this bonus was R$ 205 On December 31, 2021, the amount
recognized as subsidies revenues, reimbursed through the transfer of resources of Energy Development Account (CDE), was R$ 986 1,036 1,097 86 82 83 4 6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net exposure to exchange rates is as follows: (Details) - BRL (R$) R$ in Millions</t>
        </is>
      </c>
      <c r="B1" s="2" t="inlineStr">
        <is>
          <t>12 Months Ended</t>
        </is>
      </c>
    </row>
    <row r="2">
      <c r="B2" s="2" t="inlineStr">
        <is>
          <t>Dec. 31, 2021</t>
        </is>
      </c>
      <c r="C2" s="2" t="inlineStr">
        <is>
          <t>Dec. 31, 2020</t>
        </is>
      </c>
    </row>
    <row r="3">
      <c r="A3" s="3" t="inlineStr">
        <is>
          <t>IfrsStatementLineItems [Line Items]</t>
        </is>
      </c>
    </row>
    <row r="4">
      <c r="A4" s="4" t="inlineStr">
        <is>
          <t>Total</t>
        </is>
      </c>
      <c r="B4" s="4" t="inlineStr">
        <is>
          <t xml:space="preserve"> </t>
        </is>
      </c>
      <c r="C4" s="6" t="inlineStr">
        <is>
          <t>R$ 2</t>
        </is>
      </c>
    </row>
    <row r="5">
      <c r="A5" s="4" t="inlineStr">
        <is>
          <t>Foreign [Member]</t>
        </is>
      </c>
    </row>
    <row r="6">
      <c r="A6" s="3" t="inlineStr">
        <is>
          <t>IfrsStatementLineItems [Line Items]</t>
        </is>
      </c>
    </row>
    <row r="7">
      <c r="A7" s="4" t="inlineStr">
        <is>
          <t>Loans and financing (note 22)</t>
        </is>
      </c>
      <c r="B7" s="5" t="n">
        <v>-1008</v>
      </c>
      <c r="C7" s="5" t="n">
        <v>-1514</v>
      </c>
    </row>
    <row r="8">
      <c r="A8" s="4" t="inlineStr">
        <is>
          <t>Suppliers (Itaipu Binacional) (note 20)</t>
        </is>
      </c>
      <c r="B8" s="5" t="n">
        <v>-59</v>
      </c>
      <c r="C8" s="5" t="n">
        <v>-63</v>
      </c>
    </row>
    <row r="9">
      <c r="A9" s="4" t="inlineStr">
        <is>
          <t>Total</t>
        </is>
      </c>
      <c r="B9" s="5" t="n">
        <v>-1067</v>
      </c>
      <c r="C9" s="5" t="n">
        <v>-1577</v>
      </c>
    </row>
    <row r="10">
      <c r="A10" s="4" t="inlineStr">
        <is>
          <t>Domestic [Member]</t>
        </is>
      </c>
    </row>
    <row r="11">
      <c r="A11" s="3" t="inlineStr">
        <is>
          <t>IfrsStatementLineItems [Line Items]</t>
        </is>
      </c>
    </row>
    <row r="12">
      <c r="A12" s="4" t="inlineStr">
        <is>
          <t>Loans and financing (note 22)</t>
        </is>
      </c>
      <c r="B12" s="5" t="n">
        <v>-5623</v>
      </c>
      <c r="C12" s="5" t="n">
        <v>-7866</v>
      </c>
    </row>
    <row r="13">
      <c r="A13" s="4" t="inlineStr">
        <is>
          <t>Suppliers (Itaipu Binacional) (note 20)</t>
        </is>
      </c>
      <c r="B13" s="5" t="n">
        <v>-331</v>
      </c>
      <c r="C13" s="5" t="n">
        <v>-325</v>
      </c>
    </row>
    <row r="14">
      <c r="A14" s="4" t="inlineStr">
        <is>
          <t>Total</t>
        </is>
      </c>
      <c r="B14" s="5" t="n">
        <v>-5954</v>
      </c>
      <c r="C14" s="5" t="n">
        <v>-8191</v>
      </c>
    </row>
    <row r="15">
      <c r="A15" s="4" t="inlineStr">
        <is>
          <t>Net liabilities exposed</t>
        </is>
      </c>
      <c r="B15" s="6" t="inlineStr">
        <is>
          <t>R$ 5954</t>
        </is>
      </c>
      <c r="C15" s="6" t="inlineStr">
        <is>
          <t>R$ 8191</t>
        </is>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derivative hedge instrument One (Details) - BRL (R$) R$ in Millions</t>
        </is>
      </c>
      <c r="B1" s="2" t="inlineStr">
        <is>
          <t>12 Months Ended</t>
        </is>
      </c>
    </row>
    <row r="2">
      <c r="B2" s="2" t="inlineStr">
        <is>
          <t>Dec. 31, 2021</t>
        </is>
      </c>
      <c r="C2" s="2" t="inlineStr">
        <is>
          <t>Dec. 31, 2020</t>
        </is>
      </c>
    </row>
    <row r="3">
      <c r="A3" s="3" t="inlineStr">
        <is>
          <t>IfrsStatementLineItems [Line Items]</t>
        </is>
      </c>
    </row>
    <row r="4">
      <c r="A4" s="4" t="inlineStr">
        <is>
          <t>Total</t>
        </is>
      </c>
      <c r="B4" s="4" t="inlineStr">
        <is>
          <t xml:space="preserve"> </t>
        </is>
      </c>
      <c r="C4" s="6" t="inlineStr">
        <is>
          <t>R$ 2</t>
        </is>
      </c>
    </row>
    <row r="5">
      <c r="A5" s="4" t="inlineStr">
        <is>
          <t>Total</t>
        </is>
      </c>
      <c r="B5" s="5" t="n">
        <v>93</v>
      </c>
      <c r="C5" s="6" t="inlineStr">
        <is>
          <t>R$ 101</t>
        </is>
      </c>
    </row>
    <row r="6">
      <c r="A6" s="4" t="inlineStr">
        <is>
          <t>Income and Social Contribution taxes on restatement of defined benefit plans</t>
        </is>
      </c>
    </row>
    <row r="7">
      <c r="A7" s="3" t="inlineStr">
        <is>
          <t>IfrsStatementLineItems [Line Items]</t>
        </is>
      </c>
    </row>
    <row r="8">
      <c r="A8" s="4" t="inlineStr">
        <is>
          <t>Loans and financings (note 22)</t>
        </is>
      </c>
      <c r="B8" s="5" t="n">
        <v>-5623</v>
      </c>
    </row>
    <row r="9">
      <c r="A9" s="4" t="inlineStr">
        <is>
          <t>Suppliers (Itaipu Binacional) (note 20)</t>
        </is>
      </c>
      <c r="B9" s="5" t="n">
        <v>-331</v>
      </c>
    </row>
    <row r="10">
      <c r="A10" s="4" t="inlineStr">
        <is>
          <t>Total</t>
        </is>
      </c>
      <c r="B10" s="5" t="n">
        <v>-5954</v>
      </c>
    </row>
    <row r="11">
      <c r="A11" s="4" t="inlineStr">
        <is>
          <t>Net liabilities exposed</t>
        </is>
      </c>
      <c r="B11" s="5" t="n">
        <v>-5954</v>
      </c>
    </row>
    <row r="12">
      <c r="A12" s="4" t="inlineStr">
        <is>
          <t>Probable Scenario [Member]</t>
        </is>
      </c>
    </row>
    <row r="13">
      <c r="A13" s="3" t="inlineStr">
        <is>
          <t>IfrsStatementLineItems [Line Items]</t>
        </is>
      </c>
    </row>
    <row r="14">
      <c r="A14" s="4" t="inlineStr">
        <is>
          <t>Loans and financings (note 22)</t>
        </is>
      </c>
      <c r="B14" s="5" t="n">
        <v>-5139</v>
      </c>
    </row>
    <row r="15">
      <c r="A15" s="4" t="inlineStr">
        <is>
          <t>Suppliers (Itaipu Binacional) (note 20)</t>
        </is>
      </c>
      <c r="B15" s="5" t="n">
        <v>-303</v>
      </c>
    </row>
    <row r="16">
      <c r="A16" s="4" t="inlineStr">
        <is>
          <t>Total</t>
        </is>
      </c>
      <c r="B16" s="5" t="n">
        <v>-5442</v>
      </c>
    </row>
    <row r="17">
      <c r="A17" s="4" t="inlineStr">
        <is>
          <t>Net liabilities exposed</t>
        </is>
      </c>
      <c r="B17" s="5" t="n">
        <v>-5442</v>
      </c>
    </row>
    <row r="18">
      <c r="A18" s="4" t="inlineStr">
        <is>
          <t>Net effect of exchange rate fluctuation</t>
        </is>
      </c>
      <c r="B18" s="5" t="n">
        <v>512</v>
      </c>
    </row>
    <row r="19">
      <c r="A19" s="4" t="inlineStr">
        <is>
          <t>Possible Scenario Appreciation [Member]</t>
        </is>
      </c>
    </row>
    <row r="20">
      <c r="A20" s="3" t="inlineStr">
        <is>
          <t>IfrsStatementLineItems [Line Items]</t>
        </is>
      </c>
    </row>
    <row r="21">
      <c r="A21" s="4" t="inlineStr">
        <is>
          <t>Loans and financings (note 22)</t>
        </is>
      </c>
      <c r="B21" s="5" t="n">
        <v>-6429</v>
      </c>
    </row>
    <row r="22">
      <c r="A22" s="4" t="inlineStr">
        <is>
          <t>Suppliers (Itaipu Binacional) (note 20)</t>
        </is>
      </c>
      <c r="B22" s="5" t="n">
        <v>-378</v>
      </c>
    </row>
    <row r="23">
      <c r="A23" s="4" t="inlineStr">
        <is>
          <t>Total</t>
        </is>
      </c>
      <c r="B23" s="5" t="n">
        <v>-6807</v>
      </c>
    </row>
    <row r="24">
      <c r="A24" s="4" t="inlineStr">
        <is>
          <t>Net liabilities exposed</t>
        </is>
      </c>
      <c r="B24" s="5" t="n">
        <v>-6807</v>
      </c>
    </row>
    <row r="25">
      <c r="A25" s="4" t="inlineStr">
        <is>
          <t>Net effect of exchange rate fluctuation</t>
        </is>
      </c>
      <c r="B25" s="5" t="n">
        <v>-853</v>
      </c>
    </row>
    <row r="26">
      <c r="A26" s="4" t="inlineStr">
        <is>
          <t>Remote Scenario Appreciation [Member]</t>
        </is>
      </c>
    </row>
    <row r="27">
      <c r="A27" s="3" t="inlineStr">
        <is>
          <t>IfrsStatementLineItems [Line Items]</t>
        </is>
      </c>
    </row>
    <row r="28">
      <c r="A28" s="4" t="inlineStr">
        <is>
          <t>Loans and financings (note 22)</t>
        </is>
      </c>
      <c r="B28" s="5" t="n">
        <v>-7709</v>
      </c>
    </row>
    <row r="29">
      <c r="A29" s="4" t="inlineStr">
        <is>
          <t>Suppliers (Itaipu Binacional) (note 20)</t>
        </is>
      </c>
      <c r="B29" s="5" t="n">
        <v>-454</v>
      </c>
    </row>
    <row r="30">
      <c r="A30" s="4" t="inlineStr">
        <is>
          <t>Total</t>
        </is>
      </c>
      <c r="B30" s="5" t="n">
        <v>-8163</v>
      </c>
    </row>
    <row r="31">
      <c r="A31" s="4" t="inlineStr">
        <is>
          <t>Net liabilities exposed</t>
        </is>
      </c>
      <c r="B31" s="5" t="n">
        <v>-8163</v>
      </c>
    </row>
    <row r="32">
      <c r="A32" s="4" t="inlineStr">
        <is>
          <t>Net effect of exchange rate fluctuation</t>
        </is>
      </c>
      <c r="B32" s="6" t="inlineStr">
        <is>
          <t>R$ 2209</t>
        </is>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exposure to exchange rates (Details) - BRL (R$) R$ in Millions</t>
        </is>
      </c>
      <c r="B1" s="2" t="inlineStr">
        <is>
          <t>Dec. 31, 2021</t>
        </is>
      </c>
      <c r="C1" s="2" t="inlineStr">
        <is>
          <t>Dec. 31, 2020</t>
        </is>
      </c>
    </row>
    <row r="2">
      <c r="A2" s="3" t="inlineStr">
        <is>
          <t>Assets</t>
        </is>
      </c>
    </row>
    <row r="3">
      <c r="A3" s="4" t="inlineStr">
        <is>
          <t>Cash equivalents – Cash investments (Note 6) – CDI</t>
        </is>
      </c>
      <c r="B3" s="6" t="inlineStr">
        <is>
          <t>R$ 708</t>
        </is>
      </c>
      <c r="C3" s="6" t="inlineStr">
        <is>
          <t>R$ 1587</t>
        </is>
      </c>
    </row>
    <row r="4">
      <c r="A4" s="4" t="inlineStr">
        <is>
          <t>Marketable securities (Note 7)</t>
        </is>
      </c>
      <c r="B4" s="5" t="n">
        <v>2078</v>
      </c>
      <c r="C4" s="5" t="n">
        <v>4125</v>
      </c>
    </row>
    <row r="5">
      <c r="A5" s="4" t="inlineStr">
        <is>
          <t>Restricted cash – CDI</t>
        </is>
      </c>
      <c r="B5" s="5" t="n">
        <v>19</v>
      </c>
      <c r="C5" s="5" t="n">
        <v>64</v>
      </c>
    </row>
    <row r="6">
      <c r="A6" s="4" t="inlineStr">
        <is>
          <t>CVA and in tariffs (Note 14) – SELIC</t>
        </is>
      </c>
      <c r="B6" s="5" t="n">
        <v>2148</v>
      </c>
      <c r="C6" s="5" t="n">
        <v>133</v>
      </c>
    </row>
    <row r="7">
      <c r="A7" s="4" t="inlineStr">
        <is>
          <t xml:space="preserve"> Assets</t>
        </is>
      </c>
      <c r="B7" s="5" t="n">
        <v>4953</v>
      </c>
      <c r="C7" s="5" t="n">
        <v>5909</v>
      </c>
    </row>
    <row r="8">
      <c r="A8" s="3" t="inlineStr">
        <is>
          <t>Liabilities</t>
        </is>
      </c>
    </row>
    <row r="9">
      <c r="A9" s="4" t="inlineStr">
        <is>
          <t>Loans, financing and debentures (Note 22) – CDI</t>
        </is>
      </c>
      <c r="B9" s="5" t="n">
        <v>-1458</v>
      </c>
      <c r="C9" s="5" t="n">
        <v>-2310</v>
      </c>
    </row>
    <row r="10">
      <c r="A10" s="4" t="inlineStr">
        <is>
          <t>Loans, financing and debentures (Note 22) – TJLP</t>
        </is>
      </c>
      <c r="B10" s="5" t="n">
        <v>-21</v>
      </c>
      <c r="C10" s="5" t="n">
        <v>-73</v>
      </c>
    </row>
    <row r="11">
      <c r="A11" s="4" t="inlineStr">
        <is>
          <t>Sector financial liabilities (note 14)</t>
        </is>
      </c>
      <c r="B11" s="5" t="n">
        <v>-51</v>
      </c>
      <c r="C11" s="5" t="n">
        <v>-231</v>
      </c>
    </row>
    <row r="12">
      <c r="A12" s="4" t="inlineStr">
        <is>
          <t xml:space="preserve"> Total liabilities</t>
        </is>
      </c>
      <c r="B12" s="5" t="n">
        <v>-1530</v>
      </c>
      <c r="C12" s="5" t="n">
        <v>-2614</v>
      </c>
    </row>
    <row r="13">
      <c r="A13" s="4" t="inlineStr">
        <is>
          <t>Net assets exposed</t>
        </is>
      </c>
      <c r="B13" s="5" t="n">
        <v>3423</v>
      </c>
      <c r="C13" s="5" t="n">
        <v>3295</v>
      </c>
    </row>
    <row r="14">
      <c r="A14" s="4" t="inlineStr">
        <is>
          <t>Cash equivalents (Note 6)</t>
        </is>
      </c>
      <c r="B14" s="5" t="n">
        <v>708</v>
      </c>
    </row>
    <row r="15">
      <c r="A15" s="4" t="inlineStr">
        <is>
          <t>Restricted cash</t>
        </is>
      </c>
      <c r="B15" s="5" t="n">
        <v>19</v>
      </c>
    </row>
    <row r="16">
      <c r="A16" s="4" t="inlineStr">
        <is>
          <t>CVA and Other financial components – SELIC (Note 14)</t>
        </is>
      </c>
      <c r="B16" s="5" t="n">
        <v>2148</v>
      </c>
      <c r="C16" s="6" t="inlineStr">
        <is>
          <t>R$ 4058</t>
        </is>
      </c>
    </row>
    <row r="17">
      <c r="A17" s="4" t="inlineStr">
        <is>
          <t xml:space="preserve"> Assets</t>
        </is>
      </c>
      <c r="B17" s="5" t="n">
        <v>4953</v>
      </c>
    </row>
    <row r="18">
      <c r="A18" s="4" t="inlineStr">
        <is>
          <t>Loans and financing (Note 22) – CDI</t>
        </is>
      </c>
      <c r="B18" s="5" t="n">
        <v>-1458</v>
      </c>
    </row>
    <row r="19">
      <c r="A19" s="4" t="inlineStr">
        <is>
          <t>Loans and financing (Note 22) – TJLP</t>
        </is>
      </c>
      <c r="B19" s="5" t="n">
        <v>-21</v>
      </c>
    </row>
    <row r="20">
      <c r="A20" s="4" t="inlineStr">
        <is>
          <t>Sector financial liabilities (Note 14)</t>
        </is>
      </c>
      <c r="B20" s="5" t="n">
        <v>-51</v>
      </c>
    </row>
    <row r="21">
      <c r="A21" s="4" t="inlineStr">
        <is>
          <t xml:space="preserve"> Liabilities</t>
        </is>
      </c>
      <c r="B21" s="5" t="n">
        <v>-1530</v>
      </c>
    </row>
    <row r="22">
      <c r="A22" s="4" t="inlineStr">
        <is>
          <t>Net assets (liabilities) exposed</t>
        </is>
      </c>
      <c r="B22" s="5" t="n">
        <v>3423</v>
      </c>
    </row>
    <row r="23">
      <c r="A23" s="4" t="inlineStr">
        <is>
          <t>Probable Ccenario [Member] | T J L P [Member]</t>
        </is>
      </c>
    </row>
    <row r="24">
      <c r="A24" s="3" t="inlineStr">
        <is>
          <t>Assets</t>
        </is>
      </c>
    </row>
    <row r="25">
      <c r="A25" s="4" t="inlineStr">
        <is>
          <t>Marketable securities (Note 7)</t>
        </is>
      </c>
      <c r="B25" s="5" t="n">
        <v>2348</v>
      </c>
    </row>
    <row r="26">
      <c r="A26" s="3" t="inlineStr">
        <is>
          <t>Liabilities</t>
        </is>
      </c>
    </row>
    <row r="27">
      <c r="A27" s="4" t="inlineStr">
        <is>
          <t>Cash equivalents (Note 6)</t>
        </is>
      </c>
      <c r="B27" s="5" t="n">
        <v>800</v>
      </c>
    </row>
    <row r="28">
      <c r="A28" s="4" t="inlineStr">
        <is>
          <t>Restricted cash</t>
        </is>
      </c>
      <c r="B28" s="5" t="n">
        <v>21</v>
      </c>
    </row>
    <row r="29">
      <c r="A29" s="4" t="inlineStr">
        <is>
          <t>CVA and Other financial components – SELIC (Note 14)</t>
        </is>
      </c>
      <c r="B29" s="5" t="n">
        <v>2427</v>
      </c>
    </row>
    <row r="30">
      <c r="A30" s="4" t="inlineStr">
        <is>
          <t xml:space="preserve"> Assets</t>
        </is>
      </c>
      <c r="B30" s="5" t="n">
        <v>5596</v>
      </c>
    </row>
    <row r="31">
      <c r="A31" s="4" t="inlineStr">
        <is>
          <t>Loans and financing (Note 22) – CDI</t>
        </is>
      </c>
      <c r="B31" s="5" t="n">
        <v>-1648</v>
      </c>
    </row>
    <row r="32">
      <c r="A32" s="4" t="inlineStr">
        <is>
          <t>Loans and financing (Note 22) – TJLP</t>
        </is>
      </c>
      <c r="B32" s="5" t="n">
        <v>-22</v>
      </c>
    </row>
    <row r="33">
      <c r="A33" s="4" t="inlineStr">
        <is>
          <t>Sector financial liabilities (Note 14)</t>
        </is>
      </c>
      <c r="B33" s="5" t="n">
        <v>-55</v>
      </c>
    </row>
    <row r="34">
      <c r="A34" s="4" t="inlineStr">
        <is>
          <t xml:space="preserve"> Liabilities</t>
        </is>
      </c>
      <c r="B34" s="5" t="n">
        <v>-1725</v>
      </c>
    </row>
    <row r="35">
      <c r="A35" s="4" t="inlineStr">
        <is>
          <t>Net assets (liabilities) exposed</t>
        </is>
      </c>
      <c r="B35" s="5" t="n">
        <v>3871</v>
      </c>
    </row>
    <row r="36">
      <c r="A36" s="4" t="inlineStr">
        <is>
          <t>Net effect of fluctuation in interest rates</t>
        </is>
      </c>
      <c r="B36" s="5" t="n">
        <v>448</v>
      </c>
    </row>
    <row r="37">
      <c r="A37" s="4" t="inlineStr">
        <is>
          <t>Probable Ccenario [Member] | T J L P One [Member]</t>
        </is>
      </c>
    </row>
    <row r="38">
      <c r="A38" s="3" t="inlineStr">
        <is>
          <t>Assets</t>
        </is>
      </c>
    </row>
    <row r="39">
      <c r="A39" s="4" t="inlineStr">
        <is>
          <t>Marketable securities (Note 7)</t>
        </is>
      </c>
      <c r="B39" s="5" t="n">
        <v>2281</v>
      </c>
    </row>
    <row r="40">
      <c r="A40" s="3" t="inlineStr">
        <is>
          <t>Liabilities</t>
        </is>
      </c>
    </row>
    <row r="41">
      <c r="A41" s="4" t="inlineStr">
        <is>
          <t>Cash equivalents (Note 6)</t>
        </is>
      </c>
      <c r="B41" s="5" t="n">
        <v>777</v>
      </c>
    </row>
    <row r="42">
      <c r="A42" s="4" t="inlineStr">
        <is>
          <t>Restricted cash</t>
        </is>
      </c>
      <c r="B42" s="5" t="n">
        <v>21</v>
      </c>
    </row>
    <row r="43">
      <c r="A43" s="4" t="inlineStr">
        <is>
          <t>CVA and Other financial components – SELIC (Note 14)</t>
        </is>
      </c>
      <c r="B43" s="5" t="n">
        <v>2357</v>
      </c>
    </row>
    <row r="44">
      <c r="A44" s="4" t="inlineStr">
        <is>
          <t xml:space="preserve"> Assets</t>
        </is>
      </c>
      <c r="B44" s="5" t="n">
        <v>5436</v>
      </c>
    </row>
    <row r="45">
      <c r="A45" s="4" t="inlineStr">
        <is>
          <t>Loans and financing (Note 22) – CDI</t>
        </is>
      </c>
      <c r="B45" s="5" t="n">
        <v>-1600</v>
      </c>
    </row>
    <row r="46">
      <c r="A46" s="4" t="inlineStr">
        <is>
          <t>Loans and financing (Note 22) – TJLP</t>
        </is>
      </c>
      <c r="B46" s="5" t="n">
        <v>-22</v>
      </c>
    </row>
    <row r="47">
      <c r="A47" s="4" t="inlineStr">
        <is>
          <t>Sector financial liabilities (Note 14)</t>
        </is>
      </c>
      <c r="B47" s="5" t="n">
        <v>-54</v>
      </c>
    </row>
    <row r="48">
      <c r="A48" s="4" t="inlineStr">
        <is>
          <t xml:space="preserve"> Liabilities</t>
        </is>
      </c>
      <c r="B48" s="5" t="n">
        <v>-1676</v>
      </c>
    </row>
    <row r="49">
      <c r="A49" s="4" t="inlineStr">
        <is>
          <t>Net assets (liabilities) exposed</t>
        </is>
      </c>
      <c r="B49" s="5" t="n">
        <v>3760</v>
      </c>
    </row>
    <row r="50">
      <c r="A50" s="4" t="inlineStr">
        <is>
          <t>Net effect of fluctuation in interest rates</t>
        </is>
      </c>
      <c r="B50" s="5" t="n">
        <v>337</v>
      </c>
    </row>
    <row r="51">
      <c r="A51" s="4" t="inlineStr">
        <is>
          <t>Probable Ccenario [Member] | T J L P Three [Member]</t>
        </is>
      </c>
    </row>
    <row r="52">
      <c r="A52" s="3" t="inlineStr">
        <is>
          <t>Assets</t>
        </is>
      </c>
    </row>
    <row r="53">
      <c r="A53" s="4" t="inlineStr">
        <is>
          <t>Marketable securities (Note 7)</t>
        </is>
      </c>
      <c r="B53" s="5" t="n">
        <v>2213</v>
      </c>
    </row>
    <row r="54">
      <c r="A54" s="3" t="inlineStr">
        <is>
          <t>Liabilities</t>
        </is>
      </c>
    </row>
    <row r="55">
      <c r="A55" s="4" t="inlineStr">
        <is>
          <t>Cash equivalents (Note 6)</t>
        </is>
      </c>
      <c r="B55" s="5" t="n">
        <v>754</v>
      </c>
    </row>
    <row r="56">
      <c r="A56" s="4" t="inlineStr">
        <is>
          <t>Restricted cash</t>
        </is>
      </c>
      <c r="B56" s="5" t="n">
        <v>20</v>
      </c>
    </row>
    <row r="57">
      <c r="A57" s="4" t="inlineStr">
        <is>
          <t>CVA and Other financial components – SELIC (Note 14)</t>
        </is>
      </c>
      <c r="B57" s="5" t="n">
        <v>2288</v>
      </c>
    </row>
    <row r="58">
      <c r="A58" s="4" t="inlineStr">
        <is>
          <t xml:space="preserve"> Assets</t>
        </is>
      </c>
      <c r="B58" s="5" t="n">
        <v>5275</v>
      </c>
    </row>
    <row r="59">
      <c r="A59" s="4" t="inlineStr">
        <is>
          <t>Loans and financing (Note 22) – CDI</t>
        </is>
      </c>
      <c r="B59" s="5" t="n">
        <v>-1553</v>
      </c>
    </row>
    <row r="60">
      <c r="A60" s="4" t="inlineStr">
        <is>
          <t>Loans and financing (Note 22) – TJLP</t>
        </is>
      </c>
      <c r="B60" s="5" t="n">
        <v>-22</v>
      </c>
    </row>
    <row r="61">
      <c r="A61" s="4" t="inlineStr">
        <is>
          <t>Sector financial liabilities (Note 14)</t>
        </is>
      </c>
      <c r="B61" s="5" t="n">
        <v>-53</v>
      </c>
    </row>
    <row r="62">
      <c r="A62" s="4" t="inlineStr">
        <is>
          <t xml:space="preserve"> Liabilities</t>
        </is>
      </c>
      <c r="B62" s="5" t="n">
        <v>-1628</v>
      </c>
    </row>
    <row r="63">
      <c r="A63" s="4" t="inlineStr">
        <is>
          <t>Net assets (liabilities) exposed</t>
        </is>
      </c>
      <c r="B63" s="5" t="n">
        <v>3647</v>
      </c>
    </row>
    <row r="64">
      <c r="A64" s="4" t="inlineStr">
        <is>
          <t>Net effect of fluctuation in interest rates</t>
        </is>
      </c>
      <c r="B64" s="6" t="inlineStr">
        <is>
          <t>R$ 224</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risk of increase in inflation (Details) - BRL (R$) R$ in Millions</t>
        </is>
      </c>
      <c r="B1" s="2" t="inlineStr">
        <is>
          <t>Dec. 31, 2021</t>
        </is>
      </c>
      <c r="C1" s="2" t="inlineStr">
        <is>
          <t>Dec. 31, 2020</t>
        </is>
      </c>
    </row>
    <row r="2">
      <c r="A2" s="3" t="inlineStr">
        <is>
          <t>Assets</t>
        </is>
      </c>
    </row>
    <row r="3">
      <c r="A3" s="4" t="inlineStr">
        <is>
          <t>Concession financial assets  related to Distribution infrastructure - IPCA (1)</t>
        </is>
      </c>
      <c r="B3" s="6" t="inlineStr">
        <is>
          <t>R$ 718</t>
        </is>
      </c>
      <c r="C3" s="6" t="inlineStr">
        <is>
          <t>R$ 559</t>
        </is>
      </c>
    </row>
    <row r="4">
      <c r="A4" s="4" t="inlineStr">
        <is>
          <t>Receivable from Minas Gerais state government (AFAC) – IGPM (Note 11 and 30)</t>
        </is>
      </c>
      <c r="B4" s="5" t="n">
        <v>13</v>
      </c>
      <c r="C4" s="5" t="n">
        <v>12</v>
      </c>
    </row>
    <row r="5">
      <c r="A5" s="4" t="inlineStr">
        <is>
          <t>Concession Grant Fee – IPCA (Note 14)</t>
        </is>
      </c>
      <c r="B5" s="5" t="n">
        <v>2792</v>
      </c>
      <c r="C5" s="5" t="n">
        <v>2549</v>
      </c>
    </row>
    <row r="6">
      <c r="A6" s="4" t="inlineStr">
        <is>
          <t xml:space="preserve"> Assets</t>
        </is>
      </c>
      <c r="B6" s="5" t="n">
        <v>3523</v>
      </c>
      <c r="C6" s="5" t="n">
        <v>3120</v>
      </c>
    </row>
    <row r="7">
      <c r="A7" s="3" t="inlineStr">
        <is>
          <t>Liabilities</t>
        </is>
      </c>
    </row>
    <row r="8">
      <c r="A8" s="4" t="inlineStr">
        <is>
          <t>Loans, financing and debentures – IPCA and IGP-DI (Note 22)</t>
        </is>
      </c>
      <c r="B8" s="5" t="n">
        <v>-4322</v>
      </c>
      <c r="C8" s="5" t="n">
        <v>-4863</v>
      </c>
    </row>
    <row r="9">
      <c r="A9" s="4" t="inlineStr">
        <is>
          <t>Debt with pension fund (Forluz) – IPCA (Note 24)</t>
        </is>
      </c>
      <c r="B9" s="5" t="n">
        <v>-385</v>
      </c>
      <c r="C9" s="5" t="n">
        <v>-473</v>
      </c>
    </row>
    <row r="10">
      <c r="A10" s="4" t="inlineStr">
        <is>
          <t>Deficit of pension plan (Forluz) – IPCA (Note 24)</t>
        </is>
      </c>
      <c r="B10" s="5" t="n">
        <v>-539</v>
      </c>
      <c r="C10" s="5" t="n">
        <v>-540</v>
      </c>
    </row>
    <row r="11">
      <c r="A11" s="4" t="inlineStr">
        <is>
          <t xml:space="preserve"> Liabilities</t>
        </is>
      </c>
      <c r="B11" s="5" t="n">
        <v>-5246</v>
      </c>
      <c r="C11" s="5" t="n">
        <v>-5876</v>
      </c>
    </row>
    <row r="12">
      <c r="A12" s="4" t="inlineStr">
        <is>
          <t>Net assets (liabilities) exposed</t>
        </is>
      </c>
      <c r="B12" s="6" t="inlineStr">
        <is>
          <t>R$ 1723</t>
        </is>
      </c>
      <c r="C12" s="6" t="inlineStr">
        <is>
          <t>R$ 2756</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xposure to exchange rates Risk (Details) - BRL (R$) R$ in Millions</t>
        </is>
      </c>
      <c r="B1" s="2" t="inlineStr">
        <is>
          <t>Dec. 31, 2021</t>
        </is>
      </c>
      <c r="C1" s="2" t="inlineStr">
        <is>
          <t>Dec. 31, 2020</t>
        </is>
      </c>
    </row>
    <row r="2">
      <c r="A2" s="3" t="inlineStr">
        <is>
          <t>Assets</t>
        </is>
      </c>
    </row>
    <row r="3">
      <c r="A3" s="4" t="inlineStr">
        <is>
          <t>Concession financial assets  related to Distribution infrastructure – IPCA (1)</t>
        </is>
      </c>
      <c r="C3" s="6" t="inlineStr">
        <is>
          <t>R$ 718</t>
        </is>
      </c>
    </row>
    <row r="4">
      <c r="A4" s="4" t="inlineStr">
        <is>
          <t>Accounts receivable from Minas Gerais state government (AFAC) – IGPM index (Note 11 and 30)</t>
        </is>
      </c>
      <c r="C4" s="5" t="n">
        <v>13</v>
      </c>
    </row>
    <row r="5">
      <c r="A5" s="4" t="inlineStr">
        <is>
          <t>Concession Grant Fee – IPCA (Note 14)</t>
        </is>
      </c>
      <c r="C5" s="5" t="n">
        <v>2792</v>
      </c>
    </row>
    <row r="6">
      <c r="A6" s="4" t="inlineStr">
        <is>
          <t xml:space="preserve"> Assets</t>
        </is>
      </c>
      <c r="C6" s="5" t="n">
        <v>3523</v>
      </c>
    </row>
    <row r="7">
      <c r="A7" s="3" t="inlineStr">
        <is>
          <t>Liabilities</t>
        </is>
      </c>
    </row>
    <row r="8">
      <c r="A8" s="4" t="inlineStr">
        <is>
          <t>Loans, financing and debentures – IPCA and IGP-DI (Note 22)</t>
        </is>
      </c>
      <c r="C8" s="5" t="n">
        <v>-4322</v>
      </c>
    </row>
    <row r="9">
      <c r="A9" s="4" t="inlineStr">
        <is>
          <t>Debt agreed with pension fund (Forluz) – IPCA (Note 24)</t>
        </is>
      </c>
      <c r="C9" s="5" t="n">
        <v>-385</v>
      </c>
    </row>
    <row r="10">
      <c r="A10" s="4" t="inlineStr">
        <is>
          <t>Deficit of pension plan (Forluz)  (Note 24)</t>
        </is>
      </c>
      <c r="C10" s="5" t="n">
        <v>-539</v>
      </c>
    </row>
    <row r="11">
      <c r="A11" s="4" t="inlineStr">
        <is>
          <t xml:space="preserve"> Liabilities</t>
        </is>
      </c>
      <c r="C11" s="5" t="n">
        <v>-5246</v>
      </c>
    </row>
    <row r="12">
      <c r="A12" s="4" t="inlineStr">
        <is>
          <t>Net liability exposed</t>
        </is>
      </c>
      <c r="C12" s="6" t="inlineStr">
        <is>
          <t>R$ 1723</t>
        </is>
      </c>
    </row>
    <row r="13">
      <c r="A13" s="4" t="inlineStr">
        <is>
          <t>Probable Ccenario [Member] | I P C A [Member]</t>
        </is>
      </c>
    </row>
    <row r="14">
      <c r="A14" s="3" t="inlineStr">
        <is>
          <t>Assets</t>
        </is>
      </c>
    </row>
    <row r="15">
      <c r="A15" s="4" t="inlineStr">
        <is>
          <t>Concession financial assets  related to Distribution infrastructure – IPCA (1)</t>
        </is>
      </c>
      <c r="B15" s="6" t="inlineStr">
        <is>
          <t>R$ 766</t>
        </is>
      </c>
    </row>
    <row r="16">
      <c r="A16" s="4" t="inlineStr">
        <is>
          <t>Accounts receivable from Minas Gerais state government (AFAC) – IGPM index (Note 11 and 30)</t>
        </is>
      </c>
      <c r="B16" s="5" t="n">
        <v>14</v>
      </c>
    </row>
    <row r="17">
      <c r="A17" s="4" t="inlineStr">
        <is>
          <t>Concession Grant Fee – IPCA (Note 14)</t>
        </is>
      </c>
      <c r="B17" s="5" t="n">
        <v>2979</v>
      </c>
    </row>
    <row r="18">
      <c r="A18" s="4" t="inlineStr">
        <is>
          <t xml:space="preserve"> Assets</t>
        </is>
      </c>
      <c r="B18" s="5" t="n">
        <v>3759</v>
      </c>
    </row>
    <row r="19">
      <c r="A19" s="3" t="inlineStr">
        <is>
          <t>Liabilities</t>
        </is>
      </c>
    </row>
    <row r="20">
      <c r="A20" s="4" t="inlineStr">
        <is>
          <t>Loans, financing and debentures – IPCA and IGP-DI (Note 22)</t>
        </is>
      </c>
      <c r="B20" s="5" t="n">
        <v>-4611</v>
      </c>
    </row>
    <row r="21">
      <c r="A21" s="4" t="inlineStr">
        <is>
          <t>Debt agreed with pension fund (Forluz) – IPCA (Note 24)</t>
        </is>
      </c>
      <c r="B21" s="5" t="n">
        <v>-411</v>
      </c>
    </row>
    <row r="22">
      <c r="A22" s="4" t="inlineStr">
        <is>
          <t>Deficit of pension plan (Forluz)  (Note 24)</t>
        </is>
      </c>
      <c r="B22" s="5" t="n">
        <v>-575</v>
      </c>
    </row>
    <row r="23">
      <c r="A23" s="4" t="inlineStr">
        <is>
          <t xml:space="preserve"> Liabilities</t>
        </is>
      </c>
      <c r="B23" s="5" t="n">
        <v>-5597</v>
      </c>
    </row>
    <row r="24">
      <c r="A24" s="4" t="inlineStr">
        <is>
          <t>Net liability exposed</t>
        </is>
      </c>
      <c r="B24" s="5" t="n">
        <v>-1838</v>
      </c>
    </row>
    <row r="25">
      <c r="A25" s="4" t="inlineStr">
        <is>
          <t>Net effect of fluctuation in IPCA and IGP–M indexes</t>
        </is>
      </c>
      <c r="B25" s="5" t="n">
        <v>-115</v>
      </c>
    </row>
    <row r="26">
      <c r="A26" s="4" t="inlineStr">
        <is>
          <t>Probable Ccenario [Member] | I P C A One [Member]</t>
        </is>
      </c>
    </row>
    <row r="27">
      <c r="A27" s="3" t="inlineStr">
        <is>
          <t>Assets</t>
        </is>
      </c>
    </row>
    <row r="28">
      <c r="A28" s="4" t="inlineStr">
        <is>
          <t>Concession financial assets  related to Distribution infrastructure – IPCA (1)</t>
        </is>
      </c>
      <c r="B28" s="5" t="n">
        <v>778</v>
      </c>
    </row>
    <row r="29">
      <c r="A29" s="4" t="inlineStr">
        <is>
          <t>Accounts receivable from Minas Gerais state government (AFAC) – IGPM index (Note 11 and 30)</t>
        </is>
      </c>
      <c r="B29" s="5" t="n">
        <v>15</v>
      </c>
    </row>
    <row r="30">
      <c r="A30" s="4" t="inlineStr">
        <is>
          <t>Concession Grant Fee – IPCA (Note 14)</t>
        </is>
      </c>
      <c r="B30" s="5" t="n">
        <v>3025</v>
      </c>
    </row>
    <row r="31">
      <c r="A31" s="4" t="inlineStr">
        <is>
          <t xml:space="preserve"> Assets</t>
        </is>
      </c>
      <c r="B31" s="5" t="n">
        <v>3818</v>
      </c>
    </row>
    <row r="32">
      <c r="A32" s="3" t="inlineStr">
        <is>
          <t>Liabilities</t>
        </is>
      </c>
    </row>
    <row r="33">
      <c r="A33" s="4" t="inlineStr">
        <is>
          <t>Loans, financing and debentures – IPCA and IGP-DI (Note 22)</t>
        </is>
      </c>
      <c r="B33" s="5" t="n">
        <v>-4683</v>
      </c>
    </row>
    <row r="34">
      <c r="A34" s="4" t="inlineStr">
        <is>
          <t>Debt agreed with pension fund (Forluz) – IPCA (Note 24)</t>
        </is>
      </c>
      <c r="B34" s="5" t="n">
        <v>-417</v>
      </c>
    </row>
    <row r="35">
      <c r="A35" s="4" t="inlineStr">
        <is>
          <t>Deficit of pension plan (Forluz)  (Note 24)</t>
        </is>
      </c>
      <c r="B35" s="5" t="n">
        <v>-584</v>
      </c>
    </row>
    <row r="36">
      <c r="A36" s="4" t="inlineStr">
        <is>
          <t xml:space="preserve"> Liabilities</t>
        </is>
      </c>
      <c r="B36" s="5" t="n">
        <v>-5684</v>
      </c>
    </row>
    <row r="37">
      <c r="A37" s="4" t="inlineStr">
        <is>
          <t>Net liability exposed</t>
        </is>
      </c>
      <c r="B37" s="5" t="n">
        <v>-1866</v>
      </c>
    </row>
    <row r="38">
      <c r="A38" s="4" t="inlineStr">
        <is>
          <t>Net effect of fluctuation in IPCA and IGP–M indexes</t>
        </is>
      </c>
      <c r="B38" s="5" t="n">
        <v>-143</v>
      </c>
    </row>
    <row r="39">
      <c r="A39" s="4" t="inlineStr">
        <is>
          <t>Probable Ccenario [Member] | I P C A Three [Member]</t>
        </is>
      </c>
    </row>
    <row r="40">
      <c r="A40" s="3" t="inlineStr">
        <is>
          <t>Assets</t>
        </is>
      </c>
    </row>
    <row r="41">
      <c r="A41" s="4" t="inlineStr">
        <is>
          <t>Concession financial assets  related to Distribution infrastructure – IPCA (1)</t>
        </is>
      </c>
      <c r="B41" s="5" t="n">
        <v>790</v>
      </c>
    </row>
    <row r="42">
      <c r="A42" s="4" t="inlineStr">
        <is>
          <t>Accounts receivable from Minas Gerais state government (AFAC) – IGPM index (Note 11 and 30)</t>
        </is>
      </c>
      <c r="B42" s="5" t="n">
        <v>15</v>
      </c>
    </row>
    <row r="43">
      <c r="A43" s="4" t="inlineStr">
        <is>
          <t>Concession Grant Fee – IPCA (Note 14)</t>
        </is>
      </c>
      <c r="B43" s="5" t="n">
        <v>3072</v>
      </c>
    </row>
    <row r="44">
      <c r="A44" s="4" t="inlineStr">
        <is>
          <t xml:space="preserve"> Assets</t>
        </is>
      </c>
      <c r="B44" s="5" t="n">
        <v>3877</v>
      </c>
    </row>
    <row r="45">
      <c r="A45" s="3" t="inlineStr">
        <is>
          <t>Liabilities</t>
        </is>
      </c>
    </row>
    <row r="46">
      <c r="A46" s="4" t="inlineStr">
        <is>
          <t>Loans, financing and debentures – IPCA and IGP-DI (Note 22)</t>
        </is>
      </c>
      <c r="B46" s="5" t="n">
        <v>-4755</v>
      </c>
    </row>
    <row r="47">
      <c r="A47" s="4" t="inlineStr">
        <is>
          <t>Debt agreed with pension fund (Forluz) – IPCA (Note 24)</t>
        </is>
      </c>
      <c r="B47" s="5" t="n">
        <v>-424</v>
      </c>
    </row>
    <row r="48">
      <c r="A48" s="4" t="inlineStr">
        <is>
          <t>Deficit of pension plan (Forluz)  (Note 24)</t>
        </is>
      </c>
      <c r="B48" s="5" t="n">
        <v>-593</v>
      </c>
    </row>
    <row r="49">
      <c r="A49" s="4" t="inlineStr">
        <is>
          <t xml:space="preserve"> Liabilities</t>
        </is>
      </c>
      <c r="B49" s="5" t="n">
        <v>-5772</v>
      </c>
    </row>
    <row r="50">
      <c r="A50" s="4" t="inlineStr">
        <is>
          <t>Net liability exposed</t>
        </is>
      </c>
      <c r="B50" s="5" t="n">
        <v>-1895</v>
      </c>
    </row>
    <row r="51">
      <c r="A51" s="4" t="inlineStr">
        <is>
          <t>Net effect of fluctuation in IPCA and IGP–M indexes</t>
        </is>
      </c>
      <c r="B51" s="6" t="inlineStr">
        <is>
          <t>R$ 172</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80" customWidth="1" min="1" max="1"/>
    <col width="22" customWidth="1" min="2" max="2"/>
  </cols>
  <sheetData>
    <row r="1">
      <c r="A1" s="1" t="inlineStr">
        <is>
          <t>Schedule of flow of payments of the company's obligations for debt agreed, financings and debentures for floating and fixed rates including the interest specified in contracts (Details) R$ in Millions</t>
        </is>
      </c>
      <c r="B1" s="2" t="inlineStr">
        <is>
          <t>Dec. 31, 2021BRL (R$)</t>
        </is>
      </c>
    </row>
    <row r="2">
      <c r="A2" s="3" t="inlineStr">
        <is>
          <t>IfrsStatementLineItems [Line Items]</t>
        </is>
      </c>
    </row>
    <row r="3">
      <c r="A3" s="4" t="inlineStr">
        <is>
          <t>Financial assets held for managing liquidity risk</t>
        </is>
      </c>
      <c r="B3" s="6" t="inlineStr">
        <is>
          <t>R$ 17524</t>
        </is>
      </c>
    </row>
    <row r="4">
      <c r="A4" s="4" t="inlineStr">
        <is>
          <t>Floating interest rate [member]</t>
        </is>
      </c>
    </row>
    <row r="5">
      <c r="A5" s="3" t="inlineStr">
        <is>
          <t>IfrsStatementLineItems [Line Items]</t>
        </is>
      </c>
    </row>
    <row r="6">
      <c r="A6" s="4" t="inlineStr">
        <is>
          <t>Financial assets held for managing liquidity risk</t>
        </is>
      </c>
      <c r="B6" s="5" t="n">
        <v>14841</v>
      </c>
    </row>
    <row r="7">
      <c r="A7" s="4" t="inlineStr">
        <is>
          <t>Not later than one month [member]</t>
        </is>
      </c>
    </row>
    <row r="8">
      <c r="A8" s="3" t="inlineStr">
        <is>
          <t>IfrsStatementLineItems [Line Items]</t>
        </is>
      </c>
    </row>
    <row r="9">
      <c r="A9" s="4" t="inlineStr">
        <is>
          <t>Financial assets held for managing liquidity risk</t>
        </is>
      </c>
      <c r="B9" s="5" t="n">
        <v>2499</v>
      </c>
    </row>
    <row r="10">
      <c r="A10" s="4" t="inlineStr">
        <is>
          <t>Not later than one month [member] | Floating interest rate [member]</t>
        </is>
      </c>
    </row>
    <row r="11">
      <c r="A11" s="3" t="inlineStr">
        <is>
          <t>IfrsStatementLineItems [Line Items]</t>
        </is>
      </c>
    </row>
    <row r="12">
      <c r="A12" s="4" t="inlineStr">
        <is>
          <t>Financial assets held for managing liquidity risk</t>
        </is>
      </c>
      <c r="B12" s="5" t="n">
        <v>80</v>
      </c>
    </row>
    <row r="13">
      <c r="A13" s="4" t="inlineStr">
        <is>
          <t>Later than one month and not later than three months [member]</t>
        </is>
      </c>
    </row>
    <row r="14">
      <c r="A14" s="3" t="inlineStr">
        <is>
          <t>IfrsStatementLineItems [Line Items]</t>
        </is>
      </c>
    </row>
    <row r="15">
      <c r="A15" s="4" t="inlineStr">
        <is>
          <t>Financial assets held for managing liquidity risk</t>
        </is>
      </c>
      <c r="B15" s="5" t="n">
        <v>1272</v>
      </c>
    </row>
    <row r="16">
      <c r="A16" s="4" t="inlineStr">
        <is>
          <t>Later than one month and not later than three months [member] | Floating interest rate [member]</t>
        </is>
      </c>
    </row>
    <row r="17">
      <c r="A17" s="3" t="inlineStr">
        <is>
          <t>IfrsStatementLineItems [Line Items]</t>
        </is>
      </c>
    </row>
    <row r="18">
      <c r="A18" s="4" t="inlineStr">
        <is>
          <t>Financial assets held for managing liquidity risk</t>
        </is>
      </c>
      <c r="B18" s="5" t="n">
        <v>1008</v>
      </c>
    </row>
    <row r="19">
      <c r="A19" s="4" t="inlineStr">
        <is>
          <t>Later than three months and not later than one year [member]</t>
        </is>
      </c>
    </row>
    <row r="20">
      <c r="A20" s="3" t="inlineStr">
        <is>
          <t>IfrsStatementLineItems [Line Items]</t>
        </is>
      </c>
    </row>
    <row r="21">
      <c r="A21" s="4" t="inlineStr">
        <is>
          <t>Financial assets held for managing liquidity risk</t>
        </is>
      </c>
      <c r="B21" s="5" t="n">
        <v>1315</v>
      </c>
    </row>
    <row r="22">
      <c r="A22" s="4" t="inlineStr">
        <is>
          <t>Later than three months and not later than one year [member] | Floating interest rate [member]</t>
        </is>
      </c>
    </row>
    <row r="23">
      <c r="A23" s="3" t="inlineStr">
        <is>
          <t>IfrsStatementLineItems [Line Items]</t>
        </is>
      </c>
    </row>
    <row r="24">
      <c r="A24" s="4" t="inlineStr">
        <is>
          <t>Financial assets held for managing liquidity risk</t>
        </is>
      </c>
      <c r="B24" s="5" t="n">
        <v>1315</v>
      </c>
    </row>
    <row r="25">
      <c r="A25" s="4" t="inlineStr">
        <is>
          <t>Later than one year and not later than five years [member]</t>
        </is>
      </c>
    </row>
    <row r="26">
      <c r="A26" s="3" t="inlineStr">
        <is>
          <t>IfrsStatementLineItems [Line Items]</t>
        </is>
      </c>
    </row>
    <row r="27">
      <c r="A27" s="4" t="inlineStr">
        <is>
          <t>Financial assets held for managing liquidity risk</t>
        </is>
      </c>
      <c r="B27" s="5" t="n">
        <v>11011</v>
      </c>
    </row>
    <row r="28">
      <c r="A28" s="4" t="inlineStr">
        <is>
          <t>Later than one year and not later than five years [member] | Floating interest rate [member]</t>
        </is>
      </c>
    </row>
    <row r="29">
      <c r="A29" s="3" t="inlineStr">
        <is>
          <t>IfrsStatementLineItems [Line Items]</t>
        </is>
      </c>
    </row>
    <row r="30">
      <c r="A30" s="4" t="inlineStr">
        <is>
          <t>Financial assets held for managing liquidity risk</t>
        </is>
      </c>
      <c r="B30" s="5" t="n">
        <v>11011</v>
      </c>
    </row>
    <row r="31">
      <c r="A31" s="4" t="inlineStr">
        <is>
          <t>Later than five years [member]</t>
        </is>
      </c>
    </row>
    <row r="32">
      <c r="A32" s="3" t="inlineStr">
        <is>
          <t>IfrsStatementLineItems [Line Items]</t>
        </is>
      </c>
    </row>
    <row r="33">
      <c r="A33" s="4" t="inlineStr">
        <is>
          <t>Financial assets held for managing liquidity risk</t>
        </is>
      </c>
      <c r="B33" s="5" t="n">
        <v>1427</v>
      </c>
    </row>
    <row r="34">
      <c r="A34" s="4" t="inlineStr">
        <is>
          <t>Later than five years [member] | Floating interest rate [member]</t>
        </is>
      </c>
    </row>
    <row r="35">
      <c r="A35" s="3" t="inlineStr">
        <is>
          <t>IfrsStatementLineItems [Line Items]</t>
        </is>
      </c>
    </row>
    <row r="36">
      <c r="A36" s="4" t="inlineStr">
        <is>
          <t>Financial assets held for managing liquidity risk</t>
        </is>
      </c>
      <c r="B36" s="5" t="n">
        <v>1427</v>
      </c>
    </row>
    <row r="37">
      <c r="A37" s="4" t="inlineStr">
        <is>
          <t>Loans, financings and debentures [member] | Floating interest rate [member]</t>
        </is>
      </c>
    </row>
    <row r="38">
      <c r="A38" s="3" t="inlineStr">
        <is>
          <t>IfrsStatementLineItems [Line Items]</t>
        </is>
      </c>
    </row>
    <row r="39">
      <c r="A39" s="4" t="inlineStr">
        <is>
          <t>Financial assets held for managing liquidity risk</t>
        </is>
      </c>
      <c r="B39" s="5" t="n">
        <v>13481</v>
      </c>
    </row>
    <row r="40">
      <c r="A40" s="4" t="inlineStr">
        <is>
          <t>Loans, financings and debentures [member] | Not later than one month [member] | Floating interest rate [member]</t>
        </is>
      </c>
    </row>
    <row r="41">
      <c r="A41" s="3" t="inlineStr">
        <is>
          <t>IfrsStatementLineItems [Line Items]</t>
        </is>
      </c>
    </row>
    <row r="42">
      <c r="A42" s="4" t="inlineStr">
        <is>
          <t>Financial assets held for managing liquidity risk</t>
        </is>
      </c>
      <c r="B42" s="5" t="n">
        <v>60</v>
      </c>
    </row>
    <row r="43">
      <c r="A43" s="4" t="inlineStr">
        <is>
          <t>Loans, financings and debentures [member] | Later than one month and not later than three months [member] | Floating interest rate [member]</t>
        </is>
      </c>
    </row>
    <row r="44">
      <c r="A44" s="3" t="inlineStr">
        <is>
          <t>IfrsStatementLineItems [Line Items]</t>
        </is>
      </c>
    </row>
    <row r="45">
      <c r="A45" s="4" t="inlineStr">
        <is>
          <t>Financial assets held for managing liquidity risk</t>
        </is>
      </c>
      <c r="B45" s="5" t="n">
        <v>967</v>
      </c>
    </row>
    <row r="46">
      <c r="A46" s="4" t="inlineStr">
        <is>
          <t>Loans, financings and debentures [member] | Later than three months and not later than one year [member] | Floating interest rate [member]</t>
        </is>
      </c>
    </row>
    <row r="47">
      <c r="A47" s="3" t="inlineStr">
        <is>
          <t>IfrsStatementLineItems [Line Items]</t>
        </is>
      </c>
    </row>
    <row r="48">
      <c r="A48" s="4" t="inlineStr">
        <is>
          <t>Financial assets held for managing liquidity risk</t>
        </is>
      </c>
      <c r="B48" s="5" t="n">
        <v>1126</v>
      </c>
    </row>
    <row r="49">
      <c r="A49" s="4" t="inlineStr">
        <is>
          <t>Loans, financings and debentures [member] | Later than one year and not later than five years [member] | Floating interest rate [member]</t>
        </is>
      </c>
    </row>
    <row r="50">
      <c r="A50" s="3" t="inlineStr">
        <is>
          <t>IfrsStatementLineItems [Line Items]</t>
        </is>
      </c>
    </row>
    <row r="51">
      <c r="A51" s="4" t="inlineStr">
        <is>
          <t>Financial assets held for managing liquidity risk</t>
        </is>
      </c>
      <c r="B51" s="5" t="n">
        <v>10398</v>
      </c>
    </row>
    <row r="52">
      <c r="A52" s="4" t="inlineStr">
        <is>
          <t>Loans, financings and debentures [member] | Later than five years [member] | Floating interest rate [member]</t>
        </is>
      </c>
    </row>
    <row r="53">
      <c r="A53" s="3" t="inlineStr">
        <is>
          <t>IfrsStatementLineItems [Line Items]</t>
        </is>
      </c>
    </row>
    <row r="54">
      <c r="A54" s="4" t="inlineStr">
        <is>
          <t>Financial assets held for managing liquidity risk</t>
        </is>
      </c>
      <c r="B54" s="5" t="n">
        <v>930</v>
      </c>
    </row>
    <row r="55">
      <c r="A55" s="4" t="inlineStr">
        <is>
          <t>Onerous Concessions [member] | Floating interest rate [member]</t>
        </is>
      </c>
    </row>
    <row r="56">
      <c r="A56" s="3" t="inlineStr">
        <is>
          <t>IfrsStatementLineItems [Line Items]</t>
        </is>
      </c>
    </row>
    <row r="57">
      <c r="A57" s="4" t="inlineStr">
        <is>
          <t>Financial assets held for managing liquidity risk</t>
        </is>
      </c>
      <c r="B57" s="5" t="n">
        <v>32</v>
      </c>
    </row>
    <row r="58">
      <c r="A58" s="4" t="inlineStr">
        <is>
          <t>Onerous Concessions [member] | Later than one month and not later than three months [member] | Floating interest rate [member]</t>
        </is>
      </c>
    </row>
    <row r="59">
      <c r="A59" s="3" t="inlineStr">
        <is>
          <t>IfrsStatementLineItems [Line Items]</t>
        </is>
      </c>
    </row>
    <row r="60">
      <c r="A60" s="4" t="inlineStr">
        <is>
          <t>Financial assets held for managing liquidity risk</t>
        </is>
      </c>
      <c r="B60" s="5" t="n">
        <v>1</v>
      </c>
    </row>
    <row r="61">
      <c r="A61" s="4" t="inlineStr">
        <is>
          <t>Onerous Concessions [member] | Later than three months and not later than one year [member] | Floating interest rate [member]</t>
        </is>
      </c>
    </row>
    <row r="62">
      <c r="A62" s="3" t="inlineStr">
        <is>
          <t>IfrsStatementLineItems [Line Items]</t>
        </is>
      </c>
    </row>
    <row r="63">
      <c r="A63" s="4" t="inlineStr">
        <is>
          <t>Financial assets held for managing liquidity risk</t>
        </is>
      </c>
      <c r="B63" s="5" t="n">
        <v>3</v>
      </c>
    </row>
    <row r="64">
      <c r="A64" s="4" t="inlineStr">
        <is>
          <t>Onerous Concessions [member] | Later than one year and not later than five years [member] | Floating interest rate [member]</t>
        </is>
      </c>
    </row>
    <row r="65">
      <c r="A65" s="3" t="inlineStr">
        <is>
          <t>IfrsStatementLineItems [Line Items]</t>
        </is>
      </c>
    </row>
    <row r="66">
      <c r="A66" s="4" t="inlineStr">
        <is>
          <t>Financial assets held for managing liquidity risk</t>
        </is>
      </c>
      <c r="B66" s="5" t="n">
        <v>13</v>
      </c>
    </row>
    <row r="67">
      <c r="A67" s="4" t="inlineStr">
        <is>
          <t>Onerous Concessions [member] | Later than five years [member] | Floating interest rate [member]</t>
        </is>
      </c>
    </row>
    <row r="68">
      <c r="A68" s="3" t="inlineStr">
        <is>
          <t>IfrsStatementLineItems [Line Items]</t>
        </is>
      </c>
    </row>
    <row r="69">
      <c r="A69" s="4" t="inlineStr">
        <is>
          <t>Financial assets held for managing liquidity risk</t>
        </is>
      </c>
      <c r="B69" s="5" t="n">
        <v>15</v>
      </c>
    </row>
    <row r="70">
      <c r="A70" s="4" t="inlineStr">
        <is>
          <t>Debt Agreed With Pension Plan [member] | Floating interest rate [member]</t>
        </is>
      </c>
    </row>
    <row r="71">
      <c r="A71" s="3" t="inlineStr">
        <is>
          <t>IfrsStatementLineItems [Line Items]</t>
        </is>
      </c>
    </row>
    <row r="72">
      <c r="A72" s="4" t="inlineStr">
        <is>
          <t>Financial assets held for managing liquidity risk</t>
        </is>
      </c>
      <c r="B72" s="5" t="n">
        <v>440</v>
      </c>
    </row>
    <row r="73">
      <c r="A73" s="4" t="inlineStr">
        <is>
          <t>Debt Agreed With Pension Plan [member] | Not later than one month [member] | Floating interest rate [member]</t>
        </is>
      </c>
    </row>
    <row r="74">
      <c r="A74" s="3" t="inlineStr">
        <is>
          <t>IfrsStatementLineItems [Line Items]</t>
        </is>
      </c>
    </row>
    <row r="75">
      <c r="A75" s="4" t="inlineStr">
        <is>
          <t>Financial assets held for managing liquidity risk</t>
        </is>
      </c>
      <c r="B75" s="5" t="n">
        <v>14</v>
      </c>
    </row>
    <row r="76">
      <c r="A76" s="4" t="inlineStr">
        <is>
          <t>Debt Agreed With Pension Plan [member] | Later than one month and not later than three months [member] | Floating interest rate [member]</t>
        </is>
      </c>
    </row>
    <row r="77">
      <c r="A77" s="3" t="inlineStr">
        <is>
          <t>IfrsStatementLineItems [Line Items]</t>
        </is>
      </c>
    </row>
    <row r="78">
      <c r="A78" s="4" t="inlineStr">
        <is>
          <t>Financial assets held for managing liquidity risk</t>
        </is>
      </c>
      <c r="B78" s="5" t="n">
        <v>28</v>
      </c>
    </row>
    <row r="79">
      <c r="A79" s="4" t="inlineStr">
        <is>
          <t>Debt Agreed With Pension Plan [member] | Later than three months and not later than one year [member] | Floating interest rate [member]</t>
        </is>
      </c>
    </row>
    <row r="80">
      <c r="A80" s="3" t="inlineStr">
        <is>
          <t>IfrsStatementLineItems [Line Items]</t>
        </is>
      </c>
    </row>
    <row r="81">
      <c r="A81" s="4" t="inlineStr">
        <is>
          <t>Financial assets held for managing liquidity risk</t>
        </is>
      </c>
      <c r="B81" s="5" t="n">
        <v>129</v>
      </c>
    </row>
    <row r="82">
      <c r="A82" s="4" t="inlineStr">
        <is>
          <t>Debt Agreed With Pension Plan [member] | Later than one year and not later than five years [member] | Floating interest rate [member]</t>
        </is>
      </c>
    </row>
    <row r="83">
      <c r="A83" s="3" t="inlineStr">
        <is>
          <t>IfrsStatementLineItems [Line Items]</t>
        </is>
      </c>
    </row>
    <row r="84">
      <c r="A84" s="4" t="inlineStr">
        <is>
          <t>Financial assets held for managing liquidity risk</t>
        </is>
      </c>
      <c r="B84" s="5" t="n">
        <v>269</v>
      </c>
    </row>
    <row r="85">
      <c r="A85" s="4" t="inlineStr">
        <is>
          <t>Deficit Of The Pension Plan [Member] | Floating interest rate [member]</t>
        </is>
      </c>
    </row>
    <row r="86">
      <c r="A86" s="3" t="inlineStr">
        <is>
          <t>IfrsStatementLineItems [Line Items]</t>
        </is>
      </c>
    </row>
    <row r="87">
      <c r="A87" s="4" t="inlineStr">
        <is>
          <t>Financial assets held for managing liquidity risk</t>
        </is>
      </c>
      <c r="B87" s="5" t="n">
        <v>888</v>
      </c>
    </row>
    <row r="88">
      <c r="A88" s="4" t="inlineStr">
        <is>
          <t>Deficit Of The Pension Plan [Member] | Not later than one month [member] | Floating interest rate [member]</t>
        </is>
      </c>
    </row>
    <row r="89">
      <c r="A89" s="3" t="inlineStr">
        <is>
          <t>IfrsStatementLineItems [Line Items]</t>
        </is>
      </c>
    </row>
    <row r="90">
      <c r="A90" s="4" t="inlineStr">
        <is>
          <t>Financial assets held for managing liquidity risk</t>
        </is>
      </c>
      <c r="B90" s="5" t="n">
        <v>6</v>
      </c>
    </row>
    <row r="91">
      <c r="A91" s="4" t="inlineStr">
        <is>
          <t>Deficit Of The Pension Plan [Member] | Later than one month and not later than three months [member] | Floating interest rate [member]</t>
        </is>
      </c>
    </row>
    <row r="92">
      <c r="A92" s="3" t="inlineStr">
        <is>
          <t>IfrsStatementLineItems [Line Items]</t>
        </is>
      </c>
    </row>
    <row r="93">
      <c r="A93" s="4" t="inlineStr">
        <is>
          <t>Financial assets held for managing liquidity risk</t>
        </is>
      </c>
      <c r="B93" s="5" t="n">
        <v>12</v>
      </c>
    </row>
    <row r="94">
      <c r="A94" s="4" t="inlineStr">
        <is>
          <t>Deficit Of The Pension Plan [Member] | Later than three months and not later than one year [member] | Floating interest rate [member]</t>
        </is>
      </c>
    </row>
    <row r="95">
      <c r="A95" s="3" t="inlineStr">
        <is>
          <t>IfrsStatementLineItems [Line Items]</t>
        </is>
      </c>
    </row>
    <row r="96">
      <c r="A96" s="4" t="inlineStr">
        <is>
          <t>Financial assets held for managing liquidity risk</t>
        </is>
      </c>
      <c r="B96" s="5" t="n">
        <v>57</v>
      </c>
    </row>
    <row r="97">
      <c r="A97" s="4" t="inlineStr">
        <is>
          <t>Deficit Of The Pension Plan [Member] | Later than one year and not later than five years [member] | Floating interest rate [member]</t>
        </is>
      </c>
    </row>
    <row r="98">
      <c r="A98" s="3" t="inlineStr">
        <is>
          <t>IfrsStatementLineItems [Line Items]</t>
        </is>
      </c>
    </row>
    <row r="99">
      <c r="A99" s="4" t="inlineStr">
        <is>
          <t>Financial assets held for managing liquidity risk</t>
        </is>
      </c>
      <c r="B99" s="5" t="n">
        <v>331</v>
      </c>
    </row>
    <row r="100">
      <c r="A100" s="4" t="inlineStr">
        <is>
          <t>Deficit Of The Pension Plan [Member] | Later than five years [member] | Floating interest rate [member]</t>
        </is>
      </c>
    </row>
    <row r="101">
      <c r="A101" s="3" t="inlineStr">
        <is>
          <t>IfrsStatementLineItems [Line Items]</t>
        </is>
      </c>
    </row>
    <row r="102">
      <c r="A102" s="4" t="inlineStr">
        <is>
          <t>Financial assets held for managing liquidity risk</t>
        </is>
      </c>
      <c r="B102" s="5" t="n">
        <v>482</v>
      </c>
    </row>
    <row r="103">
      <c r="A103" s="4" t="inlineStr">
        <is>
          <t>Suppliers [member] | Fixed interest rate [member]</t>
        </is>
      </c>
    </row>
    <row r="104">
      <c r="A104" s="3" t="inlineStr">
        <is>
          <t>IfrsStatementLineItems [Line Items]</t>
        </is>
      </c>
    </row>
    <row r="105">
      <c r="A105" s="4" t="inlineStr">
        <is>
          <t>Financial assets held for managing liquidity risk</t>
        </is>
      </c>
      <c r="B105" s="5" t="n">
        <v>2683</v>
      </c>
    </row>
    <row r="106">
      <c r="A106" s="4" t="inlineStr">
        <is>
          <t>Suppliers [member] | Not later than one month [member] | Fixed interest rate [member]</t>
        </is>
      </c>
    </row>
    <row r="107">
      <c r="A107" s="3" t="inlineStr">
        <is>
          <t>IfrsStatementLineItems [Line Items]</t>
        </is>
      </c>
    </row>
    <row r="108">
      <c r="A108" s="4" t="inlineStr">
        <is>
          <t>Financial assets held for managing liquidity risk</t>
        </is>
      </c>
      <c r="B108" s="5" t="n">
        <v>2419</v>
      </c>
    </row>
    <row r="109">
      <c r="A109" s="4" t="inlineStr">
        <is>
          <t>Suppliers [member] | Later than one month and not later than three months [member] | Fixed interest rate [member]</t>
        </is>
      </c>
    </row>
    <row r="110">
      <c r="A110" s="3" t="inlineStr">
        <is>
          <t>IfrsStatementLineItems [Line Items]</t>
        </is>
      </c>
    </row>
    <row r="111">
      <c r="A111" s="4" t="inlineStr">
        <is>
          <t>Financial assets held for managing liquidity risk</t>
        </is>
      </c>
      <c r="B111" s="6" t="inlineStr">
        <is>
          <t>R$ 264</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62" customWidth="1" min="1" max="1"/>
    <col width="42" customWidth="1" min="2" max="2"/>
  </cols>
  <sheetData>
    <row r="1">
      <c r="A1" s="1" t="inlineStr">
        <is>
          <t>Schedule of credit exposure (Details) - Federal Risk [Member]</t>
        </is>
      </c>
      <c r="B1" s="2" t="inlineStr">
        <is>
          <t>12 Months Ended</t>
        </is>
      </c>
    </row>
    <row r="2">
      <c r="B2" s="2" t="inlineStr">
        <is>
          <t>Dec. 31, 2021</t>
        </is>
      </c>
    </row>
    <row r="3">
      <c r="A3" s="4" t="inlineStr">
        <is>
          <t>A1 Rating [member]</t>
        </is>
      </c>
    </row>
    <row r="4">
      <c r="A4" s="3" t="inlineStr">
        <is>
          <t>IfrsStatementLineItems [Line Items]</t>
        </is>
      </c>
    </row>
    <row r="5">
      <c r="A5" s="4" t="inlineStr">
        <is>
          <t>Equity</t>
        </is>
      </c>
      <c r="B5" s="4" t="inlineStr">
        <is>
          <t>Equal
    or over R$10 billion</t>
        </is>
      </c>
    </row>
    <row r="6">
      <c r="A6" s="4" t="inlineStr">
        <is>
          <t>A 2 Rating [Member]</t>
        </is>
      </c>
    </row>
    <row r="7">
      <c r="A7" s="3" t="inlineStr">
        <is>
          <t>IfrsStatementLineItems [Line Items]</t>
        </is>
      </c>
    </row>
    <row r="8">
      <c r="A8" s="4" t="inlineStr">
        <is>
          <t>Equity</t>
        </is>
      </c>
      <c r="B8" s="4" t="inlineStr">
        <is>
          <t>Between
    R$5 billion and R$10 billion</t>
        </is>
      </c>
    </row>
    <row r="9">
      <c r="A9" s="4" t="inlineStr">
        <is>
          <t>A 3 Rating [Member]</t>
        </is>
      </c>
    </row>
    <row r="10">
      <c r="A10" s="3" t="inlineStr">
        <is>
          <t>IfrsStatementLineItems [Line Items]</t>
        </is>
      </c>
    </row>
    <row r="11">
      <c r="A11" s="4" t="inlineStr">
        <is>
          <t>Equity</t>
        </is>
      </c>
      <c r="B11" s="4" t="inlineStr">
        <is>
          <t>Between
    R$2 billion and R$5 billion</t>
        </is>
      </c>
    </row>
    <row r="12">
      <c r="A12" s="4" t="inlineStr">
        <is>
          <t>A 4 Rating [Member]</t>
        </is>
      </c>
    </row>
    <row r="13">
      <c r="A13" s="3" t="inlineStr">
        <is>
          <t>IfrsStatementLineItems [Line Items]</t>
        </is>
      </c>
    </row>
    <row r="14">
      <c r="A14" s="4" t="inlineStr">
        <is>
          <t>Equity</t>
        </is>
      </c>
      <c r="B14" s="4" t="inlineStr">
        <is>
          <t>Between
    R$800 million and R$2 billion</t>
        </is>
      </c>
    </row>
    <row r="15">
      <c r="A15" s="4" t="inlineStr">
        <is>
          <t>A A [Member]</t>
        </is>
      </c>
    </row>
    <row r="16">
      <c r="A16" s="3" t="inlineStr">
        <is>
          <t>IfrsStatementLineItems [Line Items]</t>
        </is>
      </c>
    </row>
    <row r="17">
      <c r="A17" s="4" t="inlineStr">
        <is>
          <t>Percentage of limit per bank entity</t>
        </is>
      </c>
      <c r="B17" s="4" t="inlineStr">
        <is>
          <t>10</t>
        </is>
      </c>
    </row>
    <row r="18">
      <c r="A18" s="4" t="inlineStr">
        <is>
          <t>A A [Member] | A1 Rating [member]</t>
        </is>
      </c>
    </row>
    <row r="19">
      <c r="A19" s="3" t="inlineStr">
        <is>
          <t>IfrsStatementLineItems [Line Items]</t>
        </is>
      </c>
    </row>
    <row r="20">
      <c r="A20" s="4" t="inlineStr">
        <is>
          <t>Percentage of limit per bank entity</t>
        </is>
      </c>
      <c r="B20" s="4" t="inlineStr">
        <is>
          <t>9</t>
        </is>
      </c>
    </row>
    <row r="21">
      <c r="A21" s="4" t="inlineStr">
        <is>
          <t>A A [Member] | A 2 Rating [Member]</t>
        </is>
      </c>
    </row>
    <row r="22">
      <c r="A22" s="3" t="inlineStr">
        <is>
          <t>IfrsStatementLineItems [Line Items]</t>
        </is>
      </c>
    </row>
    <row r="23">
      <c r="A23" s="4" t="inlineStr">
        <is>
          <t>Percentage of limit per bank entity</t>
        </is>
      </c>
      <c r="B23" s="4" t="inlineStr">
        <is>
          <t>8</t>
        </is>
      </c>
    </row>
    <row r="24">
      <c r="A24" s="4" t="inlineStr">
        <is>
          <t>A A [Member] | A 3 Rating [Member]</t>
        </is>
      </c>
    </row>
    <row r="25">
      <c r="A25" s="3" t="inlineStr">
        <is>
          <t>IfrsStatementLineItems [Line Items]</t>
        </is>
      </c>
    </row>
    <row r="26">
      <c r="A26" s="4" t="inlineStr">
        <is>
          <t>Percentage of limit per bank entity</t>
        </is>
      </c>
      <c r="B26" s="4" t="inlineStr">
        <is>
          <t>6</t>
        </is>
      </c>
    </row>
    <row r="27">
      <c r="A27" s="4" t="inlineStr">
        <is>
          <t>A A [Member] | A 4 Rating [Member]</t>
        </is>
      </c>
    </row>
    <row r="28">
      <c r="A28" s="3" t="inlineStr">
        <is>
          <t>IfrsStatementLineItems [Line Items]</t>
        </is>
      </c>
    </row>
    <row r="29">
      <c r="A29" s="4" t="inlineStr">
        <is>
          <t>Percentage of limit per bank entity</t>
        </is>
      </c>
      <c r="B29" s="4" t="inlineStr">
        <is>
          <t>5</t>
        </is>
      </c>
    </row>
    <row r="30">
      <c r="A30" s="4" t="inlineStr">
        <is>
          <t>A A A [Member]</t>
        </is>
      </c>
    </row>
    <row r="31">
      <c r="A31" s="3" t="inlineStr">
        <is>
          <t>IfrsStatementLineItems [Line Items]</t>
        </is>
      </c>
    </row>
    <row r="32">
      <c r="A32" s="4" t="inlineStr">
        <is>
          <t>Percentage of limit per bank entity</t>
        </is>
      </c>
      <c r="B32" s="4" t="inlineStr">
        <is>
          <t>10</t>
        </is>
      </c>
    </row>
    <row r="33">
      <c r="A33" s="4" t="inlineStr">
        <is>
          <t>A A A [Member] | A1 Rating [member]</t>
        </is>
      </c>
    </row>
    <row r="34">
      <c r="A34" s="3" t="inlineStr">
        <is>
          <t>IfrsStatementLineItems [Line Items]</t>
        </is>
      </c>
    </row>
    <row r="35">
      <c r="A35" s="4" t="inlineStr">
        <is>
          <t>Percentage of limit per bank entity</t>
        </is>
      </c>
      <c r="B35" s="4" t="inlineStr">
        <is>
          <t>8</t>
        </is>
      </c>
    </row>
    <row r="36">
      <c r="A36" s="4" t="inlineStr">
        <is>
          <t>A A A [Member] | A 2 Rating [Member]</t>
        </is>
      </c>
    </row>
    <row r="37">
      <c r="A37" s="3" t="inlineStr">
        <is>
          <t>IfrsStatementLineItems [Line Items]</t>
        </is>
      </c>
    </row>
    <row r="38">
      <c r="A38" s="4" t="inlineStr">
        <is>
          <t>Percentage of limit per bank entity</t>
        </is>
      </c>
      <c r="B38" s="4" t="inlineStr">
        <is>
          <t>7</t>
        </is>
      </c>
    </row>
    <row r="39">
      <c r="A39" s="4" t="inlineStr">
        <is>
          <t>A A A [Member] | A 3 Rating [Member]</t>
        </is>
      </c>
    </row>
    <row r="40">
      <c r="A40" s="3" t="inlineStr">
        <is>
          <t>IfrsStatementLineItems [Line Items]</t>
        </is>
      </c>
    </row>
    <row r="41">
      <c r="A41" s="4" t="inlineStr">
        <is>
          <t>Percentage of limit per bank entity</t>
        </is>
      </c>
      <c r="B41" s="4" t="inlineStr">
        <is>
          <t>7</t>
        </is>
      </c>
    </row>
    <row r="42">
      <c r="A42" s="4" t="inlineStr">
        <is>
          <t>A A A [Member] | A 4 Rating [Member]</t>
        </is>
      </c>
    </row>
    <row r="43">
      <c r="A43" s="3" t="inlineStr">
        <is>
          <t>IfrsStatementLineItems [Line Items]</t>
        </is>
      </c>
    </row>
    <row r="44">
      <c r="A44" s="4" t="inlineStr">
        <is>
          <t>Percentage of limit per bank entity</t>
        </is>
      </c>
      <c r="B44" s="4" t="inlineStr">
        <is>
          <t>6</t>
        </is>
      </c>
    </row>
    <row r="45">
      <c r="A45" s="4" t="inlineStr">
        <is>
          <t>A [Member]</t>
        </is>
      </c>
    </row>
    <row r="46">
      <c r="A46" s="3" t="inlineStr">
        <is>
          <t>IfrsStatementLineItems [Line Items]</t>
        </is>
      </c>
    </row>
    <row r="47">
      <c r="A47" s="4" t="inlineStr">
        <is>
          <t>Percentage of limit per bank entity</t>
        </is>
      </c>
      <c r="B47" s="4" t="inlineStr">
        <is>
          <t>10</t>
        </is>
      </c>
    </row>
    <row r="48">
      <c r="A48" s="4" t="inlineStr">
        <is>
          <t>A [Member] | A1 Rating [member]</t>
        </is>
      </c>
    </row>
    <row r="49">
      <c r="A49" s="3" t="inlineStr">
        <is>
          <t>IfrsStatementLineItems [Line Items]</t>
        </is>
      </c>
    </row>
    <row r="50">
      <c r="A50" s="4" t="inlineStr">
        <is>
          <t>Percentage of limit per bank entity</t>
        </is>
      </c>
      <c r="B50" s="4" t="inlineStr">
        <is>
          <t>7</t>
        </is>
      </c>
    </row>
    <row r="51">
      <c r="A51" s="4" t="inlineStr">
        <is>
          <t>A [Member] | A 2 Rating [Member]</t>
        </is>
      </c>
    </row>
    <row r="52">
      <c r="A52" s="3" t="inlineStr">
        <is>
          <t>IfrsStatementLineItems [Line Items]</t>
        </is>
      </c>
    </row>
    <row r="53">
      <c r="A53" s="4" t="inlineStr">
        <is>
          <t>Percentage of limit per bank entity</t>
        </is>
      </c>
      <c r="B53" s="4" t="inlineStr">
        <is>
          <t>6</t>
        </is>
      </c>
    </row>
    <row r="54">
      <c r="A54" s="4" t="inlineStr">
        <is>
          <t>A [Member] | A 3 Rating [Member]</t>
        </is>
      </c>
    </row>
    <row r="55">
      <c r="A55" s="3" t="inlineStr">
        <is>
          <t>IfrsStatementLineItems [Line Items]</t>
        </is>
      </c>
    </row>
    <row r="56">
      <c r="A56" s="4" t="inlineStr">
        <is>
          <t>Percentage of limit per bank entity</t>
        </is>
      </c>
      <c r="B56" s="4" t="inlineStr">
        <is>
          <t>5</t>
        </is>
      </c>
    </row>
    <row r="57">
      <c r="A57" s="4" t="inlineStr">
        <is>
          <t>A [Member] | A 4 Rating [Member]</t>
        </is>
      </c>
    </row>
    <row r="58">
      <c r="A58" s="3" t="inlineStr">
        <is>
          <t>IfrsStatementLineItems [Line Items]</t>
        </is>
      </c>
    </row>
    <row r="59">
      <c r="A59" s="4" t="inlineStr">
        <is>
          <t>Percentage of limit per bank entity</t>
        </is>
      </c>
      <c r="B59" s="4" t="inlineStr">
        <is>
          <t>4</t>
        </is>
      </c>
    </row>
    <row r="60">
      <c r="A60" s="4" t="inlineStr">
        <is>
          <t>B B B [Member]</t>
        </is>
      </c>
    </row>
    <row r="61">
      <c r="A61" s="3" t="inlineStr">
        <is>
          <t>IfrsStatementLineItems [Line Items]</t>
        </is>
      </c>
    </row>
    <row r="62">
      <c r="A62" s="4" t="inlineStr">
        <is>
          <t>Percentage of limit per bank entity</t>
        </is>
      </c>
      <c r="B62" s="4" t="inlineStr">
        <is>
          <t>10</t>
        </is>
      </c>
    </row>
    <row r="63">
      <c r="A63" s="4" t="inlineStr">
        <is>
          <t>B B B [Member] | A1 Rating [member]</t>
        </is>
      </c>
    </row>
    <row r="64">
      <c r="A64" s="3" t="inlineStr">
        <is>
          <t>IfrsStatementLineItems [Line Items]</t>
        </is>
      </c>
    </row>
    <row r="65">
      <c r="A65" s="4" t="inlineStr">
        <is>
          <t>Percentage of limit per bank entity</t>
        </is>
      </c>
      <c r="B65" s="4" t="inlineStr">
        <is>
          <t>6</t>
        </is>
      </c>
    </row>
    <row r="66">
      <c r="A66" s="4" t="inlineStr">
        <is>
          <t>B B B [Member] | A 2 Rating [Member]</t>
        </is>
      </c>
    </row>
    <row r="67">
      <c r="A67" s="3" t="inlineStr">
        <is>
          <t>IfrsStatementLineItems [Line Items]</t>
        </is>
      </c>
    </row>
    <row r="68">
      <c r="A68" s="4" t="inlineStr">
        <is>
          <t>Percentage of limit per bank entity</t>
        </is>
      </c>
      <c r="B68" s="4" t="inlineStr">
        <is>
          <t>5</t>
        </is>
      </c>
    </row>
    <row r="69">
      <c r="A69" s="4" t="inlineStr">
        <is>
          <t>B B B [Member] | A 3 Rating [Member]</t>
        </is>
      </c>
    </row>
    <row r="70">
      <c r="A70" s="3" t="inlineStr">
        <is>
          <t>IfrsStatementLineItems [Line Items]</t>
        </is>
      </c>
    </row>
    <row r="71">
      <c r="A71" s="4" t="inlineStr">
        <is>
          <t>Percentage of limit per bank entity</t>
        </is>
      </c>
      <c r="B71" s="4" t="inlineStr">
        <is>
          <t>4</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ets and liabilities classified as held for sale (Details) - BRL (R$) R$ in Millions</t>
        </is>
      </c>
      <c r="B1" s="2" t="inlineStr">
        <is>
          <t>12 Months Ended</t>
        </is>
      </c>
    </row>
    <row r="2">
      <c r="B2" s="2" t="inlineStr">
        <is>
          <t>Dec. 31, 2021</t>
        </is>
      </c>
      <c r="C2" s="2" t="inlineStr">
        <is>
          <t>Dec. 31, 2020</t>
        </is>
      </c>
    </row>
    <row r="3">
      <c r="A3" s="4" t="inlineStr">
        <is>
          <t>Assets held for sale – investment in an affiliate (Light)</t>
        </is>
      </c>
      <c r="B3" s="4" t="inlineStr">
        <is>
          <t xml:space="preserve"> </t>
        </is>
      </c>
      <c r="C3" s="6" t="inlineStr">
        <is>
          <t>R$ 1258</t>
        </is>
      </c>
    </row>
    <row r="4">
      <c r="A4" s="4" t="inlineStr">
        <is>
          <t>Assets held for sale – investment in an jointly controlled (Renova)</t>
        </is>
      </c>
      <c r="B4" s="4" t="inlineStr">
        <is>
          <t xml:space="preserve"> </t>
        </is>
      </c>
      <c r="C4" s="4" t="inlineStr">
        <is>
          <t xml:space="preserve"> </t>
        </is>
      </c>
    </row>
    <row r="5">
      <c r="A5" s="4" t="inlineStr">
        <is>
          <t xml:space="preserve"> Net income after taxes - discontinued operations</t>
        </is>
      </c>
      <c r="B5" s="4" t="inlineStr">
        <is>
          <t xml:space="preserve"> </t>
        </is>
      </c>
      <c r="C5" s="6" t="inlineStr">
        <is>
          <t>R$ 1258</t>
        </is>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assets and liabilities over the cost paid in the step acquisitions (Details) - Sale Of Retained Investiment In Light [Member] - Light [Member] R$ in Millions</t>
        </is>
      </c>
      <c r="B1" s="2" t="inlineStr">
        <is>
          <t>12 Months Ended</t>
        </is>
      </c>
    </row>
    <row r="2">
      <c r="B2" s="2" t="inlineStr">
        <is>
          <t>Dec. 31, 2021BRL (R$)</t>
        </is>
      </c>
    </row>
    <row r="3">
      <c r="A3" s="3" t="inlineStr">
        <is>
          <t>IfrsStatementLineItems [Line Items]</t>
        </is>
      </c>
    </row>
    <row r="4">
      <c r="A4" s="4" t="inlineStr">
        <is>
          <t>Cemig’s shares</t>
        </is>
      </c>
      <c r="B4" s="6" t="inlineStr">
        <is>
          <t>R$ 68621263</t>
        </is>
      </c>
    </row>
    <row r="5">
      <c r="A5" s="4" t="inlineStr">
        <is>
          <t>Sale price of the shares – January 21, 2021</t>
        </is>
      </c>
      <c r="B5" s="5" t="n">
        <v>20</v>
      </c>
    </row>
    <row r="6">
      <c r="A6" s="4" t="inlineStr">
        <is>
          <t>Total value</t>
        </is>
      </c>
      <c r="B6" s="5" t="n">
        <v>1372</v>
      </c>
    </row>
    <row r="7">
      <c r="A7" s="4" t="inlineStr">
        <is>
          <t>Estimated cost to sell (0.42%)</t>
        </is>
      </c>
      <c r="B7" s="5" t="n">
        <v>-5</v>
      </c>
      <c r="C7" s="4" t="inlineStr">
        <is>
          <t>[1]</t>
        </is>
      </c>
    </row>
    <row r="8">
      <c r="A8" s="4" t="inlineStr">
        <is>
          <t>Fair value, less cost to sell on 01/22/2021</t>
        </is>
      </c>
      <c r="B8" s="5" t="n">
        <v>1367</v>
      </c>
    </row>
    <row r="9">
      <c r="A9" s="4" t="inlineStr">
        <is>
          <t>Non-current asset held for sale carrying amount in 12/31/2020</t>
        </is>
      </c>
      <c r="B9" s="5" t="n">
        <v>-1258</v>
      </c>
    </row>
    <row r="10">
      <c r="A10" s="4" t="inlineStr">
        <is>
          <t>Gains</t>
        </is>
      </c>
      <c r="B10" s="5" t="n">
        <v>109</v>
      </c>
    </row>
    <row r="11">
      <c r="A11" s="4" t="inlineStr">
        <is>
          <t>IRPJ and CSLL</t>
        </is>
      </c>
      <c r="B11" s="5" t="n">
        <v>-37</v>
      </c>
    </row>
    <row r="12">
      <c r="A12" s="4" t="inlineStr">
        <is>
          <t>Gain after taxes</t>
        </is>
      </c>
      <c r="B12" s="6" t="inlineStr">
        <is>
          <t>R$ 72</t>
        </is>
      </c>
    </row>
    <row r="13"/>
    <row r="14">
      <c r="A14" s="4" t="inlineStr">
        <is>
          <t>[1]</t>
        </is>
      </c>
      <c r="B14" s="4" t="inlineStr">
        <is>
          <t>The
                                            estimated cost to sell includes financing, accounting and legal advices services.</t>
        </is>
      </c>
    </row>
  </sheetData>
  <mergeCells count="5">
    <mergeCell ref="A1:A2"/>
    <mergeCell ref="B1:C1"/>
    <mergeCell ref="B2:C2"/>
    <mergeCell ref="A13:C13"/>
    <mergeCell ref="B14:C14"/>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75" customWidth="1" min="2" max="2"/>
    <col width="14" customWidth="1" min="3" max="3"/>
  </cols>
  <sheetData>
    <row r="1">
      <c r="A1" s="1" t="inlineStr">
        <is>
          <t>Schedule of amounts arising from insurance contracts (Details) - BRL (R$) R$ in Millions</t>
        </is>
      </c>
      <c r="B1" s="2" t="inlineStr">
        <is>
          <t>12 Months Ended</t>
        </is>
      </c>
    </row>
    <row r="2">
      <c r="B2" s="2" t="inlineStr">
        <is>
          <t>Dec. 31, 2021</t>
        </is>
      </c>
      <c r="C2" s="2" t="inlineStr">
        <is>
          <t>Dec. 31, 2020</t>
        </is>
      </c>
    </row>
    <row r="3">
      <c r="A3" s="4" t="inlineStr">
        <is>
          <t>Adjustments For Decrease Increase In Assets | Facilities In Buildings [member]</t>
        </is>
      </c>
    </row>
    <row r="4">
      <c r="A4" s="3" t="inlineStr">
        <is>
          <t>IfrsStatementLineItems [Line Items]</t>
        </is>
      </c>
    </row>
    <row r="5">
      <c r="A5" s="4" t="inlineStr">
        <is>
          <t>Coverage</t>
        </is>
      </c>
      <c r="B5" s="4" t="inlineStr">
        <is>
          <t>Fire</t>
        </is>
      </c>
    </row>
    <row r="6">
      <c r="A6" s="4" t="inlineStr">
        <is>
          <t>Coverage period</t>
        </is>
      </c>
      <c r="B6" s="4" t="inlineStr">
        <is>
          <t>Jan.
                                            8, 2022 to</t>
        </is>
      </c>
    </row>
    <row r="7">
      <c r="A7" s="4" t="inlineStr">
        <is>
          <t>Amount insured</t>
        </is>
      </c>
      <c r="B7" s="6" t="inlineStr">
        <is>
          <t>R$ 4184</t>
        </is>
      </c>
    </row>
    <row r="8">
      <c r="A8" s="4" t="inlineStr">
        <is>
          <t>Annual premium</t>
        </is>
      </c>
      <c r="B8" s="6" t="inlineStr">
        <is>
          <t>R$ 1</t>
        </is>
      </c>
    </row>
    <row r="9">
      <c r="A9" s="4" t="inlineStr">
        <is>
          <t>Cemig Geracao E Transmissao [Member] | Gas Purchased For Resale</t>
        </is>
      </c>
    </row>
    <row r="10">
      <c r="A10" s="3" t="inlineStr">
        <is>
          <t>IfrsStatementLineItems [Line Items]</t>
        </is>
      </c>
    </row>
    <row r="11">
      <c r="A11" s="4" t="inlineStr">
        <is>
          <t>Coverage</t>
        </is>
      </c>
      <c r="B11" s="4" t="inlineStr">
        <is>
          <t>Fuselage
    Third party</t>
        </is>
      </c>
    </row>
    <row r="12">
      <c r="A12" s="4" t="inlineStr">
        <is>
          <t>Coverage period</t>
        </is>
      </c>
      <c r="B12" s="4" t="inlineStr">
        <is>
          <t>May
                                            27, 2021 to May 27, 2022</t>
        </is>
      </c>
    </row>
    <row r="13">
      <c r="A13" s="4" t="inlineStr">
        <is>
          <t>Amount insured</t>
        </is>
      </c>
      <c r="B13" s="6" t="inlineStr">
        <is>
          <t>R$ 1500</t>
        </is>
      </c>
    </row>
    <row r="14">
      <c r="A14" s="4" t="inlineStr">
        <is>
          <t>Annual premium</t>
        </is>
      </c>
      <c r="B14" s="6" t="inlineStr">
        <is>
          <t>R$ 55</t>
        </is>
      </c>
    </row>
    <row r="15">
      <c r="A15" s="4" t="inlineStr">
        <is>
          <t>Cemig Geracao E Transmissao [Member] | Air Transport Aircraft 1 [Member]</t>
        </is>
      </c>
    </row>
    <row r="16">
      <c r="A16" s="3" t="inlineStr">
        <is>
          <t>IfrsStatementLineItems [Line Items]</t>
        </is>
      </c>
    </row>
    <row r="17">
      <c r="A17" s="4" t="inlineStr">
        <is>
          <t>Coverage period</t>
        </is>
      </c>
      <c r="B17" s="4" t="inlineStr">
        <is>
          <t>May
                                            27, 2021 to May 27, 2022</t>
        </is>
      </c>
    </row>
    <row r="18">
      <c r="A18" s="4" t="inlineStr">
        <is>
          <t>Amount insured</t>
        </is>
      </c>
      <c r="B18" s="6" t="inlineStr">
        <is>
          <t>R$ 4000</t>
        </is>
      </c>
    </row>
    <row r="19">
      <c r="A19" s="4" t="inlineStr">
        <is>
          <t>Annual premium</t>
        </is>
      </c>
      <c r="B19" s="6" t="inlineStr">
        <is>
          <t>R$ 55</t>
        </is>
      </c>
    </row>
    <row r="20">
      <c r="A20" s="4" t="inlineStr">
        <is>
          <t>Cemig Geracao E Transmissao [Member] | Ware house Stores [member]</t>
        </is>
      </c>
    </row>
    <row r="21">
      <c r="A21" s="3" t="inlineStr">
        <is>
          <t>IfrsStatementLineItems [Line Items]</t>
        </is>
      </c>
    </row>
    <row r="22">
      <c r="A22" s="4" t="inlineStr">
        <is>
          <t>Coverage</t>
        </is>
      </c>
      <c r="B22" s="4" t="inlineStr">
        <is>
          <t>Fire</t>
        </is>
      </c>
    </row>
    <row r="23">
      <c r="A23" s="4" t="inlineStr">
        <is>
          <t>Coverage period</t>
        </is>
      </c>
      <c r="B23" s="4" t="inlineStr">
        <is>
          <t>Nov.
                                            2, 2021 to Nov. 2, 2022</t>
        </is>
      </c>
    </row>
    <row r="24">
      <c r="A24" s="4" t="inlineStr">
        <is>
          <t>Amount insured</t>
        </is>
      </c>
      <c r="B24" s="6" t="inlineStr">
        <is>
          <t>R$ 21119</t>
        </is>
      </c>
    </row>
    <row r="25">
      <c r="A25" s="4" t="inlineStr">
        <is>
          <t>Annual premium</t>
        </is>
      </c>
      <c r="B25" s="6" t="inlineStr">
        <is>
          <t>R$ 35</t>
        </is>
      </c>
    </row>
    <row r="26">
      <c r="A26" s="4" t="inlineStr">
        <is>
          <t>Cemig Geracao E Transmissao [Member] | Buildings [member]</t>
        </is>
      </c>
    </row>
    <row r="27">
      <c r="A27" s="3" t="inlineStr">
        <is>
          <t>IfrsStatementLineItems [Line Items]</t>
        </is>
      </c>
    </row>
    <row r="28">
      <c r="A28" s="4" t="inlineStr">
        <is>
          <t>Coverage</t>
        </is>
      </c>
      <c r="B28" s="4" t="inlineStr">
        <is>
          <t>Fire</t>
        </is>
      </c>
    </row>
    <row r="29">
      <c r="A29" s="4" t="inlineStr">
        <is>
          <t>Coverage period</t>
        </is>
      </c>
      <c r="B29" s="4" t="inlineStr">
        <is>
          <t>Jan.
                                            8, 2022 to Jan. 8, 2023</t>
        </is>
      </c>
    </row>
    <row r="30">
      <c r="A30" s="4" t="inlineStr">
        <is>
          <t>Amount insured</t>
        </is>
      </c>
      <c r="B30" s="6" t="inlineStr">
        <is>
          <t>R$ 220822</t>
        </is>
      </c>
    </row>
    <row r="31">
      <c r="A31" s="4" t="inlineStr">
        <is>
          <t>Annual premium</t>
        </is>
      </c>
      <c r="B31" s="6" t="inlineStr">
        <is>
          <t>R$ 68</t>
        </is>
      </c>
    </row>
    <row r="32">
      <c r="A32" s="4" t="inlineStr">
        <is>
          <t>Cemig Geracao E Transmissao [Member] | Telecoms Equipment [member]</t>
        </is>
      </c>
    </row>
    <row r="33">
      <c r="A33" s="3" t="inlineStr">
        <is>
          <t>IfrsStatementLineItems [Line Items]</t>
        </is>
      </c>
    </row>
    <row r="34">
      <c r="A34" s="4" t="inlineStr">
        <is>
          <t>Coverage</t>
        </is>
      </c>
      <c r="B34" s="4" t="inlineStr">
        <is>
          <t>Fire</t>
        </is>
      </c>
    </row>
    <row r="35">
      <c r="A35" s="4" t="inlineStr">
        <is>
          <t>Coverage period</t>
        </is>
      </c>
      <c r="B35" s="4" t="inlineStr">
        <is>
          <t>Sep.
                                            30, 2021 to Sep. 30, 2022</t>
        </is>
      </c>
    </row>
    <row r="36">
      <c r="A36" s="4" t="inlineStr">
        <is>
          <t>Amount insured</t>
        </is>
      </c>
      <c r="B36" s="6" t="inlineStr">
        <is>
          <t>R$ 29302</t>
        </is>
      </c>
    </row>
    <row r="37">
      <c r="A37" s="4" t="inlineStr">
        <is>
          <t>Annual premium</t>
        </is>
      </c>
      <c r="B37" s="6" t="inlineStr">
        <is>
          <t>R$ 32</t>
        </is>
      </c>
    </row>
    <row r="38">
      <c r="A38" s="4" t="inlineStr">
        <is>
          <t>Cemig Geracao E Transmissao [Member] | Operational risk [member]</t>
        </is>
      </c>
    </row>
    <row r="39">
      <c r="A39" s="3" t="inlineStr">
        <is>
          <t>IfrsStatementLineItems [Line Items]</t>
        </is>
      </c>
    </row>
    <row r="40">
      <c r="A40" s="4" t="inlineStr">
        <is>
          <t>Coverage period</t>
        </is>
      </c>
      <c r="B40" s="4" t="inlineStr">
        <is>
          <t>Dec.
                                            7, 2021 to Dec. 7, 2022</t>
        </is>
      </c>
    </row>
    <row r="41">
      <c r="A41" s="4" t="inlineStr">
        <is>
          <t>Amount insured</t>
        </is>
      </c>
      <c r="B41" s="6" t="inlineStr">
        <is>
          <t>R$ 757263</t>
        </is>
      </c>
    </row>
    <row r="42">
      <c r="A42" s="4" t="inlineStr">
        <is>
          <t>Annual premium</t>
        </is>
      </c>
      <c r="B42" s="6" t="inlineStr">
        <is>
          <t>R$ 1269</t>
        </is>
      </c>
    </row>
    <row r="43">
      <c r="A43" s="4" t="inlineStr">
        <is>
          <t>Cemig Distribuicao [Member] | Ware house Stores [member]</t>
        </is>
      </c>
    </row>
    <row r="44">
      <c r="A44" s="3" t="inlineStr">
        <is>
          <t>IfrsStatementLineItems [Line Items]</t>
        </is>
      </c>
    </row>
    <row r="45">
      <c r="A45" s="4" t="inlineStr">
        <is>
          <t>Coverage</t>
        </is>
      </c>
      <c r="B45" s="4" t="inlineStr">
        <is>
          <t>Fire</t>
        </is>
      </c>
    </row>
    <row r="46">
      <c r="A46" s="4" t="inlineStr">
        <is>
          <t>Coverage period</t>
        </is>
      </c>
      <c r="B46" s="4" t="inlineStr">
        <is>
          <t>Nov.
                                            2, 2021 to Nov. 2, 2022</t>
        </is>
      </c>
    </row>
    <row r="47">
      <c r="A47" s="4" t="inlineStr">
        <is>
          <t>Amount insured</t>
        </is>
      </c>
      <c r="B47" s="6" t="inlineStr">
        <is>
          <t>R$ 68950</t>
        </is>
      </c>
    </row>
    <row r="48">
      <c r="A48" s="4" t="inlineStr">
        <is>
          <t>Annual premium</t>
        </is>
      </c>
      <c r="B48" s="6" t="inlineStr">
        <is>
          <t>R$ 115</t>
        </is>
      </c>
    </row>
    <row r="49">
      <c r="A49" s="4" t="inlineStr">
        <is>
          <t>Cemig Distribuicao [Member] | Buildings [member]</t>
        </is>
      </c>
    </row>
    <row r="50">
      <c r="A50" s="3" t="inlineStr">
        <is>
          <t>IfrsStatementLineItems [Line Items]</t>
        </is>
      </c>
    </row>
    <row r="51">
      <c r="A51" s="4" t="inlineStr">
        <is>
          <t>Coverage</t>
        </is>
      </c>
      <c r="B51" s="4" t="inlineStr">
        <is>
          <t>Fire</t>
        </is>
      </c>
    </row>
    <row r="52">
      <c r="A52" s="4" t="inlineStr">
        <is>
          <t>Coverage period</t>
        </is>
      </c>
      <c r="B52" s="4" t="inlineStr">
        <is>
          <t>Jan.
                                            8, 2021 to Jan. 8, 2022</t>
        </is>
      </c>
    </row>
    <row r="53">
      <c r="A53" s="4" t="inlineStr">
        <is>
          <t>Amount insured</t>
        </is>
      </c>
      <c r="B53" s="6" t="inlineStr">
        <is>
          <t>R$ 487948</t>
        </is>
      </c>
    </row>
    <row r="54">
      <c r="A54" s="4" t="inlineStr">
        <is>
          <t>Annual premium</t>
        </is>
      </c>
      <c r="B54" s="6" t="inlineStr">
        <is>
          <t>R$ 150</t>
        </is>
      </c>
    </row>
    <row r="55">
      <c r="A55" s="4" t="inlineStr">
        <is>
          <t>Cemig Distribuicao [Member] | Telecoms Equipment [member]</t>
        </is>
      </c>
    </row>
    <row r="56">
      <c r="A56" s="3" t="inlineStr">
        <is>
          <t>IfrsStatementLineItems [Line Items]</t>
        </is>
      </c>
    </row>
    <row r="57">
      <c r="A57" s="4" t="inlineStr">
        <is>
          <t>Coverage</t>
        </is>
      </c>
      <c r="B57" s="4" t="inlineStr">
        <is>
          <t>Fire</t>
        </is>
      </c>
    </row>
    <row r="58">
      <c r="A58" s="4" t="inlineStr">
        <is>
          <t>Coverage period</t>
        </is>
      </c>
      <c r="B58" s="4" t="inlineStr">
        <is>
          <t>Sep.
                                            30, 2021 to Sep. 30, 2022</t>
        </is>
      </c>
    </row>
    <row r="59">
      <c r="A59" s="4" t="inlineStr">
        <is>
          <t>Amount insured</t>
        </is>
      </c>
      <c r="B59" s="6" t="inlineStr">
        <is>
          <t>R$ 96115</t>
        </is>
      </c>
    </row>
    <row r="60">
      <c r="A60" s="4" t="inlineStr">
        <is>
          <t>Annual premium</t>
        </is>
      </c>
      <c r="B60" s="6" t="inlineStr">
        <is>
          <t>R$ 104</t>
        </is>
      </c>
    </row>
    <row r="61">
      <c r="A61" s="4" t="inlineStr">
        <is>
          <t>Cemig Distribuicao [Member] | Operational risk [member]</t>
        </is>
      </c>
    </row>
    <row r="62">
      <c r="A62" s="3" t="inlineStr">
        <is>
          <t>IfrsStatementLineItems [Line Items]</t>
        </is>
      </c>
    </row>
    <row r="63">
      <c r="A63" s="4" t="inlineStr">
        <is>
          <t>Coverage</t>
        </is>
      </c>
      <c r="B63" s="4" t="inlineStr">
        <is>
          <t>Total</t>
        </is>
      </c>
    </row>
    <row r="64">
      <c r="A64" s="4" t="inlineStr">
        <is>
          <t>Coverage period</t>
        </is>
      </c>
      <c r="B64" s="4" t="inlineStr">
        <is>
          <t>Dec.
                                            7, 2021 to Dec. 7, 2022</t>
        </is>
      </c>
    </row>
    <row r="65">
      <c r="A65" s="4" t="inlineStr">
        <is>
          <t>Amount insured</t>
        </is>
      </c>
      <c r="B65" s="6" t="inlineStr">
        <is>
          <t>R$ 588617</t>
        </is>
      </c>
    </row>
    <row r="66">
      <c r="A66" s="4" t="inlineStr">
        <is>
          <t>Annual premium</t>
        </is>
      </c>
      <c r="B66" s="6" t="inlineStr">
        <is>
          <t>R$ 986</t>
        </is>
      </c>
    </row>
    <row r="67">
      <c r="A67" s="4" t="inlineStr">
        <is>
          <t>Cemig Distribuicao [Member] | Energy Purchased For Resale</t>
        </is>
      </c>
    </row>
    <row r="68">
      <c r="A68" s="3" t="inlineStr">
        <is>
          <t>IfrsStatementLineItems [Line Items]</t>
        </is>
      </c>
    </row>
    <row r="69">
      <c r="A69" s="4" t="inlineStr">
        <is>
          <t>Coverage</t>
        </is>
      </c>
      <c r="B69" s="4" t="inlineStr">
        <is>
          <t>Fuselage
    Third party</t>
        </is>
      </c>
    </row>
    <row r="70">
      <c r="A70" s="4" t="inlineStr">
        <is>
          <t>Coverage period</t>
        </is>
      </c>
      <c r="B70" s="4" t="inlineStr">
        <is>
          <t>May
                                            27, 2021 to May 27, 2022</t>
        </is>
      </c>
    </row>
    <row r="71">
      <c r="A71" s="4" t="inlineStr">
        <is>
          <t>Amount insured</t>
        </is>
      </c>
      <c r="B71" s="6" t="inlineStr">
        <is>
          <t>R$ 1500</t>
        </is>
      </c>
    </row>
    <row r="72">
      <c r="A72" s="4" t="inlineStr">
        <is>
          <t>Annual premium</t>
        </is>
      </c>
      <c r="B72" s="6" t="inlineStr">
        <is>
          <t>R$ 123</t>
        </is>
      </c>
    </row>
    <row r="73">
      <c r="A73" s="4" t="inlineStr">
        <is>
          <t>Cemig Distribuicao [Member] | Air Transport Aircraft Guimbal Equipment One [Member]</t>
        </is>
      </c>
    </row>
    <row r="74">
      <c r="A74" s="3" t="inlineStr">
        <is>
          <t>IfrsStatementLineItems [Line Items]</t>
        </is>
      </c>
    </row>
    <row r="75">
      <c r="A75" s="4" t="inlineStr">
        <is>
          <t>Coverage</t>
        </is>
      </c>
      <c r="B75" s="4" t="inlineStr">
        <is>
          <t>Fuselage
    Third party</t>
        </is>
      </c>
    </row>
    <row r="76">
      <c r="A76" s="4" t="inlineStr">
        <is>
          <t>Coverage period</t>
        </is>
      </c>
      <c r="B76" s="4" t="inlineStr">
        <is>
          <t>May
                                            27, 2021 to May 27, 2022</t>
        </is>
      </c>
    </row>
    <row r="77">
      <c r="A77" s="4" t="inlineStr">
        <is>
          <t>Amount insured</t>
        </is>
      </c>
      <c r="C77" s="6" t="inlineStr">
        <is>
          <t>R$ 4000</t>
        </is>
      </c>
    </row>
    <row r="78">
      <c r="A78" s="4" t="inlineStr">
        <is>
          <t>Annual premium</t>
        </is>
      </c>
      <c r="B78" s="6" t="inlineStr">
        <is>
          <t>R$ 123</t>
        </is>
      </c>
    </row>
    <row r="79">
      <c r="A79" s="4" t="inlineStr">
        <is>
          <t>Gasmig [Member] | Gas Distribution Network Third Party [member]</t>
        </is>
      </c>
    </row>
    <row r="80">
      <c r="A80" s="3" t="inlineStr">
        <is>
          <t>IfrsStatementLineItems [Line Items]</t>
        </is>
      </c>
    </row>
    <row r="81">
      <c r="A81" s="4" t="inlineStr">
        <is>
          <t>Coverage</t>
        </is>
      </c>
      <c r="B81" s="4" t="inlineStr">
        <is>
          <t>Third
    party</t>
        </is>
      </c>
    </row>
    <row r="82">
      <c r="A82" s="4" t="inlineStr">
        <is>
          <t>Coverage period</t>
        </is>
      </c>
      <c r="B82" s="4" t="inlineStr">
        <is>
          <t>Dec.
                                            15, 2021 to Dec. 15, 2022</t>
        </is>
      </c>
    </row>
    <row r="83">
      <c r="A83" s="4" t="inlineStr">
        <is>
          <t>Amount insured</t>
        </is>
      </c>
      <c r="B83" s="6" t="inlineStr">
        <is>
          <t>R$ 100000</t>
        </is>
      </c>
    </row>
    <row r="84">
      <c r="A84" s="4" t="inlineStr">
        <is>
          <t>Annual premium</t>
        </is>
      </c>
      <c r="B84" s="6" t="inlineStr">
        <is>
          <t>R$ 1100</t>
        </is>
      </c>
    </row>
    <row r="85">
      <c r="A85" s="4" t="inlineStr">
        <is>
          <t>Gasmig [Member] | Own Vehicle Fleet Operation [member]</t>
        </is>
      </c>
    </row>
    <row r="86">
      <c r="A86" s="3" t="inlineStr">
        <is>
          <t>IfrsStatementLineItems [Line Items]</t>
        </is>
      </c>
    </row>
    <row r="87">
      <c r="A87" s="4" t="inlineStr">
        <is>
          <t>Coverage</t>
        </is>
      </c>
      <c r="B87" s="4" t="inlineStr">
        <is>
          <t>Damage
    to third parties only</t>
        </is>
      </c>
    </row>
    <row r="88">
      <c r="A88" s="4" t="inlineStr">
        <is>
          <t>Coverage period</t>
        </is>
      </c>
      <c r="B88" s="4" t="inlineStr">
        <is>
          <t>Jul.
                                            7, 2021 to Jul. 7, 2022</t>
        </is>
      </c>
    </row>
    <row r="89">
      <c r="A89" s="4" t="inlineStr">
        <is>
          <t>Amount insured</t>
        </is>
      </c>
      <c r="B89" s="6" t="inlineStr">
        <is>
          <t>R$ 500</t>
        </is>
      </c>
    </row>
    <row r="90">
      <c r="A90" s="4" t="inlineStr">
        <is>
          <t>Annual premium</t>
        </is>
      </c>
      <c r="B90" s="6" t="inlineStr">
        <is>
          <t>R$ 1</t>
        </is>
      </c>
    </row>
    <row r="91">
      <c r="A91" s="4" t="inlineStr">
        <is>
          <t>Gasmig [Member] | Own Vehicle Fleet Directors [member]</t>
        </is>
      </c>
    </row>
    <row r="92">
      <c r="A92" s="3" t="inlineStr">
        <is>
          <t>IfrsStatementLineItems [Line Items]</t>
        </is>
      </c>
    </row>
    <row r="93">
      <c r="A93" s="4" t="inlineStr">
        <is>
          <t>Coverage</t>
        </is>
      </c>
      <c r="B93" s="4" t="inlineStr">
        <is>
          <t>Full
    cover</t>
        </is>
      </c>
    </row>
    <row r="94">
      <c r="A94" s="4" t="inlineStr">
        <is>
          <t>Coverage period</t>
        </is>
      </c>
      <c r="B94" s="4" t="inlineStr">
        <is>
          <t>Oct.
                                            25, 2021 to Oct. 25, 2022</t>
        </is>
      </c>
    </row>
    <row r="95">
      <c r="A95" s="4" t="inlineStr">
        <is>
          <t>Amount insured</t>
        </is>
      </c>
      <c r="B95" s="6" t="inlineStr">
        <is>
          <t>R$ 187</t>
        </is>
      </c>
    </row>
    <row r="96">
      <c r="A96" s="4" t="inlineStr">
        <is>
          <t>Annual premium</t>
        </is>
      </c>
      <c r="B96" s="6" t="inlineStr">
        <is>
          <t>R$ 2</t>
        </is>
      </c>
    </row>
    <row r="97">
      <c r="A97" s="4" t="inlineStr">
        <is>
          <t>Gasmig [Member] | Facilities Multirisk [member]</t>
        </is>
      </c>
    </row>
    <row r="98">
      <c r="A98" s="3" t="inlineStr">
        <is>
          <t>IfrsStatementLineItems [Line Items]</t>
        </is>
      </c>
    </row>
    <row r="99">
      <c r="A99" s="4" t="inlineStr">
        <is>
          <t>Coverage</t>
        </is>
      </c>
      <c r="B99" s="4" t="inlineStr">
        <is>
          <t>Robbery,
    theft and fire</t>
        </is>
      </c>
    </row>
    <row r="100">
      <c r="A100" s="4" t="inlineStr">
        <is>
          <t>Coverage period</t>
        </is>
      </c>
      <c r="B100" s="4" t="inlineStr">
        <is>
          <t>Dec.
                                            31, 2021 to Dec. 31, 2022</t>
        </is>
      </c>
    </row>
    <row r="101">
      <c r="A101" s="4" t="inlineStr">
        <is>
          <t>Amount insured</t>
        </is>
      </c>
      <c r="B101" s="6" t="inlineStr">
        <is>
          <t>R$ 33211</t>
        </is>
      </c>
    </row>
    <row r="102">
      <c r="A102" s="4" t="inlineStr">
        <is>
          <t>Annual premium</t>
        </is>
      </c>
      <c r="B102" s="6" t="inlineStr">
        <is>
          <t>R$ 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 OF FINANCIAL POSITION - BRL (R$) R$ in Millions</t>
        </is>
      </c>
      <c r="B1" s="2" t="inlineStr">
        <is>
          <t>Dec. 31, 2021</t>
        </is>
      </c>
      <c r="C1" s="2" t="inlineStr">
        <is>
          <t>Dec. 31, 2020</t>
        </is>
      </c>
    </row>
    <row r="2">
      <c r="A2" s="3" t="inlineStr">
        <is>
          <t>CURRENT</t>
        </is>
      </c>
    </row>
    <row r="3">
      <c r="A3" s="4" t="inlineStr">
        <is>
          <t>Cash and cash equivalents</t>
        </is>
      </c>
      <c r="B3" s="6" t="inlineStr">
        <is>
          <t>R$ 825</t>
        </is>
      </c>
      <c r="C3" s="6" t="inlineStr">
        <is>
          <t>R$ 1680</t>
        </is>
      </c>
    </row>
    <row r="4">
      <c r="A4" s="4" t="inlineStr">
        <is>
          <t>Marketable securities</t>
        </is>
      </c>
      <c r="B4" s="5" t="n">
        <v>1724</v>
      </c>
      <c r="C4" s="5" t="n">
        <v>3360</v>
      </c>
    </row>
    <row r="5">
      <c r="A5" s="4" t="inlineStr">
        <is>
          <t>Receivables from customers, traders and  concession holders</t>
        </is>
      </c>
      <c r="B5" s="5" t="n">
        <v>4430</v>
      </c>
      <c r="C5" s="5" t="n">
        <v>4373</v>
      </c>
    </row>
    <row r="6">
      <c r="A6" s="4" t="inlineStr">
        <is>
          <t>Concession financial assets</t>
        </is>
      </c>
      <c r="B6" s="5" t="n">
        <v>1505</v>
      </c>
      <c r="C6" s="5" t="n">
        <v>258</v>
      </c>
    </row>
    <row r="7">
      <c r="A7" s="4" t="inlineStr">
        <is>
          <t>Concession contract assets</t>
        </is>
      </c>
      <c r="B7" s="5" t="n">
        <v>600</v>
      </c>
      <c r="C7" s="5" t="n">
        <v>737</v>
      </c>
    </row>
    <row r="8">
      <c r="A8" s="4" t="inlineStr">
        <is>
          <t>Recoverable taxes</t>
        </is>
      </c>
      <c r="B8" s="5" t="n">
        <v>1969</v>
      </c>
      <c r="C8" s="5" t="n">
        <v>1850</v>
      </c>
    </row>
    <row r="9">
      <c r="A9" s="4" t="inlineStr">
        <is>
          <t>Income tax and social contribution tax credits</t>
        </is>
      </c>
      <c r="B9" s="5" t="n">
        <v>699</v>
      </c>
      <c r="C9" s="5" t="n">
        <v>598</v>
      </c>
    </row>
    <row r="10">
      <c r="A10" s="4" t="inlineStr">
        <is>
          <t>Dividends receivables</t>
        </is>
      </c>
      <c r="B10" s="5" t="n">
        <v>335</v>
      </c>
      <c r="C10" s="5" t="n">
        <v>188</v>
      </c>
    </row>
    <row r="11">
      <c r="A11" s="4" t="inlineStr">
        <is>
          <t>Public lighting contribution</t>
        </is>
      </c>
      <c r="B11" s="5" t="n">
        <v>233</v>
      </c>
      <c r="C11" s="5" t="n">
        <v>179</v>
      </c>
    </row>
    <row r="12">
      <c r="A12" s="4" t="inlineStr">
        <is>
          <t>Reimbursement of tariff subsidies payments</t>
        </is>
      </c>
      <c r="B12" s="5" t="n">
        <v>291</v>
      </c>
      <c r="C12" s="5" t="n">
        <v>88</v>
      </c>
    </row>
    <row r="13">
      <c r="A13" s="4" t="inlineStr">
        <is>
          <t>Derivative financial instruments</t>
        </is>
      </c>
      <c r="B13" s="4" t="inlineStr">
        <is>
          <t xml:space="preserve"> </t>
        </is>
      </c>
      <c r="C13" s="5" t="n">
        <v>523</v>
      </c>
    </row>
    <row r="14">
      <c r="A14" s="4" t="inlineStr">
        <is>
          <t>Other</t>
        </is>
      </c>
      <c r="B14" s="5" t="n">
        <v>338</v>
      </c>
      <c r="C14" s="5" t="n">
        <v>364</v>
      </c>
    </row>
    <row r="15">
      <c r="A15" s="4" t="inlineStr">
        <is>
          <t xml:space="preserve"> Total</t>
        </is>
      </c>
      <c r="B15" s="5" t="n">
        <v>12949</v>
      </c>
      <c r="C15" s="5" t="n">
        <v>14198</v>
      </c>
    </row>
    <row r="16">
      <c r="A16" s="4" t="inlineStr">
        <is>
          <t>Assets classified as held for sale</t>
        </is>
      </c>
      <c r="B16" s="4" t="inlineStr">
        <is>
          <t xml:space="preserve"> </t>
        </is>
      </c>
      <c r="C16" s="5" t="n">
        <v>1258</v>
      </c>
    </row>
    <row r="17">
      <c r="A17" s="4" t="inlineStr">
        <is>
          <t>TOTAL CURRENT</t>
        </is>
      </c>
      <c r="B17" s="5" t="n">
        <v>12949</v>
      </c>
      <c r="C17" s="5" t="n">
        <v>15456</v>
      </c>
    </row>
    <row r="18">
      <c r="A18" s="3" t="inlineStr">
        <is>
          <t>NON-CURRENT</t>
        </is>
      </c>
    </row>
    <row r="19">
      <c r="A19" s="4" t="inlineStr">
        <is>
          <t>Marketable securities</t>
        </is>
      </c>
      <c r="B19" s="5" t="n">
        <v>354</v>
      </c>
      <c r="C19" s="5" t="n">
        <v>765</v>
      </c>
    </row>
    <row r="20">
      <c r="A20" s="4" t="inlineStr">
        <is>
          <t>Receivables from customers, traders and concession holders</t>
        </is>
      </c>
      <c r="B20" s="5" t="n">
        <v>52</v>
      </c>
      <c r="C20" s="5" t="n">
        <v>161</v>
      </c>
    </row>
    <row r="21">
      <c r="A21" s="4" t="inlineStr">
        <is>
          <t>Recoverable taxes</t>
        </is>
      </c>
      <c r="B21" s="5" t="n">
        <v>1997</v>
      </c>
      <c r="C21" s="5" t="n">
        <v>3442</v>
      </c>
    </row>
    <row r="22">
      <c r="A22" s="4" t="inlineStr">
        <is>
          <t>Income tax and social contribution tax recoverable</t>
        </is>
      </c>
      <c r="B22" s="5" t="n">
        <v>315</v>
      </c>
      <c r="C22" s="5" t="n">
        <v>347</v>
      </c>
    </row>
    <row r="23">
      <c r="A23" s="4" t="inlineStr">
        <is>
          <t>Deferred income tax and social contribution tax</t>
        </is>
      </c>
      <c r="B23" s="5" t="n">
        <v>2465</v>
      </c>
      <c r="C23" s="5" t="n">
        <v>2453</v>
      </c>
    </row>
    <row r="24">
      <c r="A24" s="4" t="inlineStr">
        <is>
          <t>Escrow deposits</t>
        </is>
      </c>
      <c r="B24" s="5" t="n">
        <v>1155</v>
      </c>
      <c r="C24" s="5" t="n">
        <v>1056</v>
      </c>
    </row>
    <row r="25">
      <c r="A25" s="4" t="inlineStr">
        <is>
          <t>Derivative financial instruments</t>
        </is>
      </c>
      <c r="B25" s="5" t="n">
        <v>1219</v>
      </c>
      <c r="C25" s="5" t="n">
        <v>2426</v>
      </c>
    </row>
    <row r="26">
      <c r="A26" s="4" t="inlineStr">
        <is>
          <t>Accounts receivable from the State of Minas Gerais</t>
        </is>
      </c>
      <c r="B26" s="5" t="n">
        <v>13</v>
      </c>
      <c r="C26" s="5" t="n">
        <v>12</v>
      </c>
    </row>
    <row r="27">
      <c r="A27" s="4" t="inlineStr">
        <is>
          <t>Concession financial assets</t>
        </is>
      </c>
      <c r="B27" s="5" t="n">
        <v>4969</v>
      </c>
      <c r="C27" s="5" t="n">
        <v>3799</v>
      </c>
    </row>
    <row r="28">
      <c r="A28" s="4" t="inlineStr">
        <is>
          <t>Concession contract assets</t>
        </is>
      </c>
      <c r="B28" s="5" t="n">
        <v>5780</v>
      </c>
      <c r="C28" s="5" t="n">
        <v>4243</v>
      </c>
    </row>
    <row r="29">
      <c r="A29" s="4" t="inlineStr">
        <is>
          <t>Investments — Equity method</t>
        </is>
      </c>
      <c r="B29" s="5" t="n">
        <v>5106</v>
      </c>
      <c r="C29" s="5" t="n">
        <v>5415</v>
      </c>
    </row>
    <row r="30">
      <c r="A30" s="4" t="inlineStr">
        <is>
          <t>Property, plant and equipment</t>
        </is>
      </c>
      <c r="B30" s="5" t="n">
        <v>2419</v>
      </c>
      <c r="C30" s="5" t="n">
        <v>2407</v>
      </c>
    </row>
    <row r="31">
      <c r="A31" s="4" t="inlineStr">
        <is>
          <t>Intangible assets</t>
        </is>
      </c>
      <c r="B31" s="5" t="n">
        <v>12953</v>
      </c>
      <c r="C31" s="5" t="n">
        <v>11810</v>
      </c>
    </row>
    <row r="32">
      <c r="A32" s="4" t="inlineStr">
        <is>
          <t>Leasing — right-of-use assets</t>
        </is>
      </c>
      <c r="B32" s="5" t="n">
        <v>226</v>
      </c>
      <c r="C32" s="5" t="n">
        <v>212</v>
      </c>
    </row>
    <row r="33">
      <c r="A33" s="4" t="inlineStr">
        <is>
          <t>Other</t>
        </is>
      </c>
      <c r="B33" s="5" t="n">
        <v>74</v>
      </c>
      <c r="C33" s="5" t="n">
        <v>79</v>
      </c>
    </row>
    <row r="34">
      <c r="A34" s="4" t="inlineStr">
        <is>
          <t>TOTAL NON-CURRENT</t>
        </is>
      </c>
      <c r="B34" s="5" t="n">
        <v>39097</v>
      </c>
      <c r="C34" s="5" t="n">
        <v>38627</v>
      </c>
    </row>
    <row r="35">
      <c r="A35" s="4" t="inlineStr">
        <is>
          <t>TOTAL ASSETS</t>
        </is>
      </c>
      <c r="B35" s="5" t="n">
        <v>52046</v>
      </c>
      <c r="C35" s="5" t="n">
        <v>54083</v>
      </c>
    </row>
    <row r="36">
      <c r="A36" s="4" t="inlineStr">
        <is>
          <t>Suppliers</t>
        </is>
      </c>
      <c r="B36" s="5" t="n">
        <v>2683</v>
      </c>
      <c r="C36" s="5" t="n">
        <v>2358</v>
      </c>
    </row>
    <row r="37">
      <c r="A37" s="4" t="inlineStr">
        <is>
          <t>Regulatory charges</t>
        </is>
      </c>
      <c r="B37" s="5" t="n">
        <v>611</v>
      </c>
      <c r="C37" s="5" t="n">
        <v>446</v>
      </c>
    </row>
    <row r="38">
      <c r="A38" s="4" t="inlineStr">
        <is>
          <t>Profit sharing</t>
        </is>
      </c>
      <c r="B38" s="5" t="n">
        <v>137</v>
      </c>
      <c r="C38" s="5" t="n">
        <v>122</v>
      </c>
    </row>
    <row r="39">
      <c r="A39" s="4" t="inlineStr">
        <is>
          <t>Taxes payable</t>
        </is>
      </c>
      <c r="B39" s="5" t="n">
        <v>528</v>
      </c>
      <c r="C39" s="5" t="n">
        <v>506</v>
      </c>
    </row>
    <row r="40">
      <c r="A40" s="4" t="inlineStr">
        <is>
          <t>Income tax and social contribution tax</t>
        </is>
      </c>
      <c r="B40" s="5" t="n">
        <v>190</v>
      </c>
      <c r="C40" s="5" t="n">
        <v>140</v>
      </c>
    </row>
    <row r="41">
      <c r="A41" s="4" t="inlineStr">
        <is>
          <t>Interest on equity and dividends payable</t>
        </is>
      </c>
      <c r="B41" s="5" t="n">
        <v>1910</v>
      </c>
      <c r="C41" s="5" t="n">
        <v>1449</v>
      </c>
    </row>
    <row r="42">
      <c r="A42" s="4" t="inlineStr">
        <is>
          <t>Loans, financing and debentures</t>
        </is>
      </c>
      <c r="B42" s="5" t="n">
        <v>1465</v>
      </c>
      <c r="C42" s="5" t="n">
        <v>2059</v>
      </c>
    </row>
    <row r="43">
      <c r="A43" s="4" t="inlineStr">
        <is>
          <t>Payroll and related charges</t>
        </is>
      </c>
      <c r="B43" s="5" t="n">
        <v>225</v>
      </c>
      <c r="C43" s="5" t="n">
        <v>213</v>
      </c>
    </row>
    <row r="44">
      <c r="A44" s="4" t="inlineStr">
        <is>
          <t>Public lighting contribution</t>
        </is>
      </c>
      <c r="B44" s="5" t="n">
        <v>357</v>
      </c>
      <c r="C44" s="5" t="n">
        <v>305</v>
      </c>
    </row>
    <row r="45">
      <c r="A45" s="4" t="inlineStr">
        <is>
          <t>Post-employment obligations</t>
        </is>
      </c>
      <c r="B45" s="5" t="n">
        <v>347</v>
      </c>
      <c r="C45" s="5" t="n">
        <v>305</v>
      </c>
    </row>
    <row r="46">
      <c r="A46" s="4" t="inlineStr">
        <is>
          <t>Sector financial liabilities</t>
        </is>
      </c>
      <c r="B46" s="5" t="n">
        <v>51</v>
      </c>
      <c r="C46" s="5" t="n">
        <v>231</v>
      </c>
    </row>
    <row r="47">
      <c r="A47" s="4" t="inlineStr">
        <is>
          <t>PIS/Pasep and Cofins taxes to be refunded to customers</t>
        </is>
      </c>
      <c r="B47" s="5" t="n">
        <v>704</v>
      </c>
      <c r="C47" s="5" t="n">
        <v>448</v>
      </c>
    </row>
    <row r="48">
      <c r="A48" s="4" t="inlineStr">
        <is>
          <t>Derivative financial instruments — Swaps</t>
        </is>
      </c>
      <c r="B48" s="5" t="n">
        <v>6</v>
      </c>
      <c r="C48" s="4" t="inlineStr">
        <is>
          <t xml:space="preserve"> </t>
        </is>
      </c>
    </row>
    <row r="49">
      <c r="A49" s="4" t="inlineStr">
        <is>
          <t>Put options SAAG</t>
        </is>
      </c>
      <c r="B49" s="5" t="n">
        <v>636</v>
      </c>
      <c r="C49" s="5" t="n">
        <v>536</v>
      </c>
    </row>
    <row r="50">
      <c r="A50" s="4" t="inlineStr">
        <is>
          <t>Lease liabilities</t>
        </is>
      </c>
      <c r="B50" s="5" t="n">
        <v>62</v>
      </c>
      <c r="C50" s="5" t="n">
        <v>48</v>
      </c>
    </row>
    <row r="51">
      <c r="A51" s="4" t="inlineStr">
        <is>
          <t>Other</t>
        </is>
      </c>
      <c r="B51" s="5" t="n">
        <v>776</v>
      </c>
      <c r="C51" s="5" t="n">
        <v>524</v>
      </c>
    </row>
    <row r="52">
      <c r="A52" s="4" t="inlineStr">
        <is>
          <t>TOTAL CURRENT</t>
        </is>
      </c>
      <c r="B52" s="5" t="n">
        <v>10688</v>
      </c>
      <c r="C52" s="5" t="n">
        <v>9690</v>
      </c>
    </row>
    <row r="53">
      <c r="A53" s="4" t="inlineStr">
        <is>
          <t>Regulatory charges</t>
        </is>
      </c>
      <c r="B53" s="5" t="n">
        <v>205</v>
      </c>
      <c r="C53" s="5" t="n">
        <v>291</v>
      </c>
    </row>
    <row r="54">
      <c r="A54" s="4" t="inlineStr">
        <is>
          <t>Loans, financing and debentures</t>
        </is>
      </c>
      <c r="B54" s="5" t="n">
        <v>9899</v>
      </c>
      <c r="C54" s="5" t="n">
        <v>12961</v>
      </c>
    </row>
    <row r="55">
      <c r="A55" s="4" t="inlineStr">
        <is>
          <t>Taxes payable</t>
        </is>
      </c>
      <c r="B55" s="5" t="n">
        <v>342</v>
      </c>
      <c r="C55" s="5" t="n">
        <v>263</v>
      </c>
    </row>
    <row r="56">
      <c r="A56" s="4" t="inlineStr">
        <is>
          <t>Deferred income tax and social contribution tax</t>
        </is>
      </c>
      <c r="B56" s="5" t="n">
        <v>962</v>
      </c>
      <c r="C56" s="5" t="n">
        <v>1040</v>
      </c>
    </row>
    <row r="57">
      <c r="A57" s="4" t="inlineStr">
        <is>
          <t>Provisions</t>
        </is>
      </c>
      <c r="B57" s="5" t="n">
        <v>1889</v>
      </c>
      <c r="C57" s="5" t="n">
        <v>1892</v>
      </c>
    </row>
    <row r="58">
      <c r="A58" s="4" t="inlineStr">
        <is>
          <t>Post-employment obligations</t>
        </is>
      </c>
      <c r="B58" s="5" t="n">
        <v>5858</v>
      </c>
      <c r="C58" s="5" t="n">
        <v>6538</v>
      </c>
    </row>
    <row r="59">
      <c r="A59" s="4" t="inlineStr">
        <is>
          <t>PIS/Pasep and Cofins taxes to be refunded to customers</t>
        </is>
      </c>
      <c r="B59" s="5" t="n">
        <v>2319</v>
      </c>
      <c r="C59" s="5" t="n">
        <v>3570</v>
      </c>
    </row>
    <row r="60">
      <c r="A60" s="4" t="inlineStr">
        <is>
          <t>Lease liabilities</t>
        </is>
      </c>
      <c r="B60" s="5" t="n">
        <v>182</v>
      </c>
      <c r="C60" s="5" t="n">
        <v>179</v>
      </c>
    </row>
    <row r="61">
      <c r="A61" s="4" t="inlineStr">
        <is>
          <t>Other</t>
        </is>
      </c>
      <c r="B61" s="5" t="n">
        <v>240</v>
      </c>
      <c r="C61" s="5" t="n">
        <v>181</v>
      </c>
    </row>
    <row r="62">
      <c r="A62" s="4" t="inlineStr">
        <is>
          <t>TOTAL NON-CURRENT</t>
        </is>
      </c>
      <c r="B62" s="5" t="n">
        <v>21896</v>
      </c>
      <c r="C62" s="5" t="n">
        <v>26915</v>
      </c>
    </row>
    <row r="63">
      <c r="A63" s="4" t="inlineStr">
        <is>
          <t>TOTAL LIABILITIES</t>
        </is>
      </c>
      <c r="B63" s="5" t="n">
        <v>32584</v>
      </c>
      <c r="C63" s="5" t="n">
        <v>36605</v>
      </c>
    </row>
    <row r="64">
      <c r="A64" s="3" t="inlineStr">
        <is>
          <t>EQUITY</t>
        </is>
      </c>
    </row>
    <row r="65">
      <c r="A65" s="4" t="inlineStr">
        <is>
          <t>Share capital</t>
        </is>
      </c>
      <c r="B65" s="5" t="n">
        <v>8467</v>
      </c>
      <c r="C65" s="5" t="n">
        <v>7594</v>
      </c>
    </row>
    <row r="66">
      <c r="A66" s="4" t="inlineStr">
        <is>
          <t>Capital reserves</t>
        </is>
      </c>
      <c r="B66" s="5" t="n">
        <v>2250</v>
      </c>
      <c r="C66" s="5" t="n">
        <v>2250</v>
      </c>
    </row>
    <row r="67">
      <c r="A67" s="4" t="inlineStr">
        <is>
          <t>Profit reserves</t>
        </is>
      </c>
      <c r="B67" s="5" t="n">
        <v>10948</v>
      </c>
      <c r="C67" s="5" t="n">
        <v>10061</v>
      </c>
    </row>
    <row r="68">
      <c r="A68" s="4" t="inlineStr">
        <is>
          <t>Valuation adjustments</t>
        </is>
      </c>
      <c r="B68" s="5" t="n">
        <v>-2208</v>
      </c>
      <c r="C68" s="5" t="n">
        <v>-2431</v>
      </c>
    </row>
    <row r="69">
      <c r="A69" s="4" t="inlineStr">
        <is>
          <t>EQUITY ATTRIBUTABLE TO EQUITY HOLDERS OF THE PARENT</t>
        </is>
      </c>
      <c r="B69" s="5" t="n">
        <v>19457</v>
      </c>
      <c r="C69" s="5" t="n">
        <v>17474</v>
      </c>
    </row>
    <row r="70">
      <c r="A70" s="4" t="inlineStr">
        <is>
          <t>NON-CONTROLLING INTERESTS</t>
        </is>
      </c>
      <c r="B70" s="5" t="n">
        <v>5</v>
      </c>
      <c r="C70" s="5" t="n">
        <v>4</v>
      </c>
    </row>
    <row r="71">
      <c r="A71" s="4" t="inlineStr">
        <is>
          <t>TOTAL EQUITY</t>
        </is>
      </c>
      <c r="B71" s="5" t="n">
        <v>19462</v>
      </c>
      <c r="C71" s="5" t="n">
        <v>17478</v>
      </c>
    </row>
    <row r="72">
      <c r="A72" s="4" t="inlineStr">
        <is>
          <t>TOTAL LIABILITIES AND EQUITY</t>
        </is>
      </c>
      <c r="B72" s="6" t="inlineStr">
        <is>
          <t>R$ 52046</t>
        </is>
      </c>
      <c r="C72" s="6" t="inlineStr">
        <is>
          <t>R$ 54083</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SSION FINANCIAL AND SECTOR ASSETS AND LIABILITIES</t>
        </is>
      </c>
      <c r="B1" s="2" t="inlineStr">
        <is>
          <t>12 Months Ended</t>
        </is>
      </c>
    </row>
    <row r="2">
      <c r="B2" s="2" t="inlineStr">
        <is>
          <t>Dec. 31, 2021</t>
        </is>
      </c>
    </row>
    <row r="3">
      <c r="A3" s="3" t="inlineStr">
        <is>
          <t>Concession Financial And Sector Assets And Liabilities</t>
        </is>
      </c>
    </row>
    <row r="4">
      <c r="A4" s="4" t="inlineStr">
        <is>
          <t>CONCESSION FINANCIAL AND SECTOR ASSETS AND LIABILITIES</t>
        </is>
      </c>
      <c r="B4" s="4" t="inlineStr">
        <is>
          <t>14. CONCESSION
FINANCIAL AND SECTOR ASSETS AND LIABILITIES Schedule of financial assets and liabilities of concession
Concession
financial assets 2021 2020
Concession
financial assets related to the infrastructure
Energy
distribution concession (14.1) 684 530
Gas
distribution concession (14.1) 34 29
Indemnifiable
receivable — Generation (14.2) 816 816
Concession
grant fee — Generation concessions (14.3) 2,792 2,549
4,326 3,924
Sector
financial assets
Amounts
receivable from Parcel A (CVA) and Other Financial Components (14.4) 2,148 133
Total 6,474 4,058
Current
assets 1,505 258
Non-current
assets 4,969 3,799
Concession
sector liabilities 2021 2020
Amounts
receivable from Parcel A (CVA) and Other Financial Components (14.4) 51 231
Total 51 231
Current
liabilities 51 231 The
changes in concession financial assets related to infrastructure are as follows: Schedule of changes in concession financial assets related to infrastructure
Generation Distribution Gas Total
Balances
at December 31, 2018 3,225 396 — 3,621
Amounts
received (259 ) — — (259 )
Transfers
from contract assets — 48 — 48
Transfers
from (to) intangible assets — (1 ) 24 23
Monetary
updating 318 18 — 336
Disposals — (1 ) — (1 )
Balances
at December 31, 2019 3,284 460 24 3,768
Amounts
received (266 ) — — (266 )
Transfers
from contract assets 60 60
Transfers
from (to) intangible assets (5 ) (5 )
Monetary
updating 347 15 5 367
Balances
at December 31, 2020 3,365 530 29 3,924
Amounts
received (280 ) — — (280 )
Transfers
from contract assets — 110 — 110
Transfers
from (to) intangible assets — (9 ) — (9 )
Monetary
updating 523 54 5 582
Disposals — (1 ) — (1 )
Balances
at December 31, 2021 3,608 684 34 4,326
14.1 Distribution
- Financial assets The
energy and gas distribution concession contracts are within the scope of IFRIC 12. The financial assets under these contracts refer to
the investments made in infrastructure that will be paid by grantor at the end of the concession period. These financial assets are measured
at fair value through profit or loss, in accordance with regulation of the energy segment and concession contracts executed by Cemig
and its subsidiaries and the granting authorities.
14.2 Generation
— Indemnity receivable As
from August 2013, with the extinction of the concession for various plants operated by Company under Concession Contract 007/1997,
it has a right to receive an amount corresponding to the residual value of the infrastructure assets, as specified in the concession
contract. These balances are recorded as financial assets at fair value through profit or loss, and totaled R$ 816 Schedule of generation indemnity receivable
Generation
plant Concession
expiration date Installed
capacity (MW) Net
balance of assets based on historical cost Net
balance of assets based on fair value (replacement cost)
Lot
D
UHE
Três Marias July
2015 396 71 413
UHE
Salto Grande July
2015 102 11 39
UHE
Itutinga July
2015 52 3 7
UHE
Camargos July
2015 46 8 23
PCH
Piau July
2015 18.01 2 9
PCH
Gafanhoto July
2015 14 1 10
PCH
Peti July
2015 9.4 1 8
PCH
Dona Rita Sep.
2013 2.41 1 1
PCH
Tronqueiras July
2015 8.5 2 12
PCH
Joasal July
2015 8.4 1 8
PCH
Martins July
2015 7.7 2 4
PCH
Cajuru July
2015 7.2 4 4
PCH
Paciência July
2015 4.08 1 4
PCH
Marmelos July
2015 4 1 4
Others
UHE
Volta Grande Feb.
2017 380 26 70
UHE
Miranda Dec.
2016 408 27 23
UHE
Jaguara Aug.
2013 424 40 174
UHE
São Simão Jan.
2015 1,710 2 3
3,601.70 204 816 As
specified by the grantor (Aneel) in Normative Resolution 615/2014, the valuation reports that support the amounts in relation to the
residual value of the plants, previously operated by Cemig GT, that were included in Lot D and for the Volta Grande On
December 31, 2021, investments made after the Jaguara, São Simão and Miranda plants came into operation, in the amounts
of R$ 174 3 23 In
2019, Publicc Hearing 003/2019 was opened to obtain inputs on improvement of the criteria and procedures for calculation of investments
in assets returnable to the Grantor, not yet amortized or not depreciated, of generation concessions (whether extended or not), under
Law 12,783/2013, which resulted in the publication, on July 13, 2021, of Normative Resolution 942, by Aneel. Under
Normative Resolution 942, concession holders must attest the respective investments linked to reimbursable assets, based on an evaluation
report, by July 12, 2022, — this period may be extended by Aneel for an equal period. According to Grantor’s rules, the evaluation
report must be prepared by a company accredited by Aneel, to be hired by the concession holder. Additionaly, the concession holders were
required to state interest in receipt of the complementary amount until August 20, 2021. Cemig GT complied with this requirement within
the specified period. Appendix
I of the above mentioned Resolution details the methodology and general criteria for calculation of investment portion linked to reversible assets,
which must be based on the New Replacement Value — which is calculated, preferably, based on the reference database of prices,
then, if it is not possible, by the concession holder’s prices database, and, as the last alternative, by the updated inspected
accounting cost. The
Company is assessing the effects of this resolution, and does not expect losses in its financial assets as a result of application of
these new requirements. On
August 9, 2021, the Company stated its interest in receiving the complementary amount related to the portions of the investments linked
to revertible assets that had not yet been modernized or depreciated, and have not been indemnified. The
Company hired the valuation specialist service provider accredited by Aneel, and expects to meet the requirements of Normative Resolution (ReN) 942/2021,
proving the realization of related investments linked to revertible assets through a valuation report, within the stipulated deadline.
14.3 Concession
grant fee — Generation concessions The
concession grant fee paid to Company for a 30-year concession contracts nº 08 to 16/2016, related to 18 hydroelectric plants, as
an amount of R$ 2,216 The
changes in these concession financial assets are as follows:
SPE Plants 2020 Monetary
updating Amounts
received 2021
Cemig
Geração Três Marias S.A. Três
Marias 1,447 287 (150 ) 1,584
Cemig
Geração Salto Grande S.A. Salto
Grande 454 90 (47 ) 497
Cemig
Geração Itutinga S.A. Itutinga 171 37 (21 ) 187
Cemig
Geração Camargos S.A. Camargos 128 27 (15 ) 140
Cemig
Geração Sul S.A. Coronel
Domiciano, Joasal, Marmelos, Paciência and Piau 167 38 (21 ) 184
Cemig
Geração Leste S.A. Dona
Rita, Ervália, Neblina, Peti, Sinceridade and Tronqueiras 114 27 (16 ) 125
Cemig
Geração Oeste S.A. Cajurú,
Gafanhoto and Martins 69 17 (11 ) 75
Total 2,550 523 (281 ) 2,792
SPE Plants 2019 Monetary
updating Amounts
received 2020
Cemig
Geração Três Marias S.A. Três
Marias 1,402 188 (143 ) 1,447
Cemig
Geração Salto Grande S.A. Salto
Grande 440 59 (45 ) 454
Cemig
Geração Itutinga S.A. Itutinga 165 25 (19 ) 171
Cemig
Geração Camargos S.A. Camargos 124 18 (14 ) 128
Cemig
Geração Sul S.A. Coronel
Domiciano, Joasal, Marmelos, Paciência and Piau 161 26 (20 ) 167
Cemig
Geração Leste S.A. Dona
Rita, Ervália, Neblina, Peti, Sinceridade and Tronqueiras 110 19 (15 ) 114
Cemig
Geração Oeste S.A. Cajurú,
Gafanhoto and Martins 66 12 (9 ) 69
Total 2,468 347 (265 ) 2,550
SPE Plants 2018 Monetary
updating Amounts
received 2019
Cemig
Geração Três Marias S.A. Três
Marias 1,370 171 (139 ) 1,402
Cemig
Geração Salto Grande S.A. Salto
Grande 430 54 (44 ) 440
Cemig
Geração Itutinga S.A. Itutinga 161 23 (19 ) 165
Cemig
Geração Camargos S.A. Camargos 120 17 (13 ) 124
Cemig
Geração Sul S.A. Coronel
Domiciano, Joasal, Marmelos, Paciência and Piau 157 24 (20 ) 161
Cemig
Geração Leste S.A. Dona
Rita, Ervália, Neblina, Peti, Sinceridade and Tronqueiras 107 18 (15 ) 110
Cemig
Geração Oeste S.A. Cajurú,
Gafanhoto and Martins 64 11 (9 ) 66
Total 2,409 318 (259 ) 2,468 Of the energy produced by these plants, 70% is sold in
the Regulated Market (ACR) and 30% in the Free Market (ACL). Sector
assets and liabilities
14.4 Account
for compensation of variation of parcel A items (CVA) and Other financial components As established in the amendment to
the concession contract of Cemig D, there is a guarantee that in the event of termination of the concession contract, for any reason,
the remaining balances (assets and liabilities) of any shortfall in payment or reimbursement through the tariff must also be paid by the
grantor. The balances on (i) the CVA ( Compensation for Variation of Parcel A items Other financial components The
balance of these sector financial assets and liabilities, which are presented at net value, in assets or liabilities, in accordance with
the tariff adjustments that have been authorized, are as follows:
2021 2020
Financial
position Amounts
ratified by Aneel in the last tariff adjustment Amounts
to be ratified by Aneel in the next tariff adjustments Total Amounts
ratified by Aneel in the last tariff adjustment Amounts
to be ratified by Aneel in the next tariff adjustments Total
Assets 989 4,133 5,122 84 1,562 1,646
Current
assets 989 2,397 3,386 84 834 918
Non-current
assets — 1,736 1,736 — 728 728
Liabilities (1,040 ) (1,985 ) (3,025 ) (246 ) (1,498 ) (1,744 )
Current
liabilities (1,040 ) (1,175 ) (2,215 ) (246 ) (903 ) (1,149 )
Non-current
liabilities — (810 ) (810 ) — (595 ) (595 )
Total
current, net (51 ) 1,222 1,171 (162 ) (69 ) (231 )
Total
non-current, net — 926 926 — 133 133
Total,
net (51 ) 2,148 2,097 (162 ) 64 (98 )
2021 2020
Financial
components Amounts
ratified by Aneel in the last tariff adjustment Amounts
to be ratified by Aneel in the next tariff adjustments Total Amounts
ratified by Aneel in the last tariff adjustment Amounts
to be ratified by Aneel in the next tariff adjustments Total
Items of
‘Parcel A’
Energy
Development Account (CDE) quota 24 (91 ) (67 ) 1 — 1
Tariff
for use of transmission facilities of grid participants 146 97 243 1 218 219
Tariff
for transport of Itaipu supply 13 (1 ) 12 — 18 18
Alternative
power source program (Proinfa) 11 19 30 — 6 6
ESS/EER
System Service/Energy Charges 31 953 984 (1 ) 39 38
Energy
purchased for resale 390 1,178 1,568 4 449 453
Other
financial components
Over
contracting of supply (1) (68 ) 193 125 (56 ) 165 109
Neutrality
of Parcel A 24 73 97 (3 ) 110 107
Billing
return — Covid Account (2) (371 ) — (371 ) (86 ) (395 ) (481 )
Other
financial items (230 ) (226 ) (456 ) — (504 ) (504 )
Excess
demand and reactive power (21 ) (47 ) (68 ) (22 ) (42 ) (64 )
TOTAL (51 ) 2,148 2,097 (162 ) 64 (98 )
(1) The
wholly-owned subsidiary Cemig D was over contracted in 2017 and 2018 and the gain arising
from the sale of the excess of energy in the spot market was provisionally passed through
to customers by Aneel in the tariff adjustments of 2018 and 2019, including the portion in
excess of the limit of 105% of the regulatory load — thus reducing the tariff that
was determined. To establish whether this is a voluntary over contracting, the Company considers
that the portion above the regulatory limit will be recovered in the subsequent tariff adjustment.
On August 27, 2020, Aneel published the Dispatch 2,508/2020-SRM-SGT, which set new amounts
for distributors’ over contracting for the years 2016 and 2017, based on a new valuation
criterion established by Aneel Technical Note 97/2020-SRM-SGT — not contained in the
regulatory rules which were currently in force. As a result, Cemig D filed an appeal with
the Council of Aneel, for the amounts of distribution agents’ over contracting to be
reset in accordance with the calculation criteria based on maximum effort contained in Aneel
Normative Resolution 453/2011. The Company’s position on this case is reinforced by
the fact that the Brazilian Energy Distributors’ Association (Abradee) filed a similar
appeal, supported by the opinion of contracted legal advisors. The Company has no expectation
of loss in relation to realization of these amounts. The Company recognizes this receivable
asset, in the amount of R$192 on December 31, 2021, as ‘Other financial components’
to be ratified. At the reporting date for these financial statements, this matter was still
pending analysis by Aneel, however, the decision of SGT/SEM Dispatch 2508 of 2020 is in force,
and was considered in the last tariff process, in which part of the amount relating to over
contracting in 2017 was ratified, totaling R$39.
(2) This
is a financial component created for return to customers of the amounts that were invoiced to them but received by Cemig from the Covid Account
in 2020. These amounts will be returned to customers in the tariff process of 2021, updated by the Selic rate, ensuring of neutrality. Changes
in balances of these sector assets and liabilities:
Balance
at December 31, 2018 1,080
Additions 724
Amortization (666 )
Payments
from the Flag Tariff Centralizing Account (361 )
Updating
— Selic rate 105
Balance
at December 31, 2019 882
Additions 611
Amortization (156 )
Payments
from the Flag Tariff Centralizing Account (63 )
Receipt
funds of “Covid-account” (1,404 )
Updating
— Selic rate (Note 29) 32
Balance
at December 31, 2020 (98 )
Additions 1,908
Amortization 238
Transfer
of other liabilities (1) (15 )
Updating
— Selic rate (Note 29) 64
Balance
at December 31, 2021 2,097
(1) Amounts
relating to the reversal of the credits that could not
be returned to customers in final billing, due to moderation of tariffs, as specified in §6 of Article 88 of REN 414/2010, included
by REN 714/2016. Cemig
D tariff adjustment On May 25, 2021 the grantor (Aneel)
approved the Annual Tariff Adjustment for Cemig D, effective from May 28, 2021 to May 27, 2022, with an average increase for customers
of 1.28% – being: (i) 2.14% for high-voltage customers, and (ii) 0.89% for customers connected at low voltage. There was no adjustment
to tariffs for residential customers connected at low voltage. This result arises from: (i) variation of 2.64% reflect Cemig D’s
manageable costs (Parcel B), and the direct pass-throug within the tariff, of 1.37% – the latter having zero economic effect, not
affecting profitability, relating to the following items: (a) increase of 8.84% in non-manageable costs (Portion A), mainly related to
purchase of energy supply, regulatory charges and transmission charges; (b) decrease of 8.80% in the financial components of the current
process, led by the reduction of R$1,573 relating to credits of PIS/Pasep and Cofins taxes, which generated a negative variation in the
tariff of 9.67%, and the reversal of the Covid account (8.78%); and (c) withdrawal of 1.41% from the financial components of the prior
proces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cols>
    <col width="80" customWidth="1" min="1" max="1"/>
    <col width="22" customWidth="1" min="2" max="2"/>
  </cols>
  <sheetData>
    <row r="1">
      <c r="A1" s="1" t="inlineStr">
        <is>
          <t>Schedule of detailed information about contractual obligations and commitments (Details) R$ in Millions</t>
        </is>
      </c>
      <c r="B1" s="2" t="inlineStr">
        <is>
          <t>Dec. 31, 2021BRL (R$)</t>
        </is>
      </c>
    </row>
    <row r="2">
      <c r="A2" s="3" t="inlineStr">
        <is>
          <t>IfrsStatementLineItems [Line Items]</t>
        </is>
      </c>
    </row>
    <row r="3">
      <c r="A3" s="4" t="inlineStr">
        <is>
          <t>Total contractual obligations and commitments</t>
        </is>
      </c>
      <c r="B3" s="6" t="inlineStr">
        <is>
          <t>R$ 172783</t>
        </is>
      </c>
    </row>
    <row r="4">
      <c r="A4" s="4" t="inlineStr">
        <is>
          <t>Purchase Of Energy From Itaipu [Member]</t>
        </is>
      </c>
    </row>
    <row r="5">
      <c r="A5" s="3" t="inlineStr">
        <is>
          <t>IfrsStatementLineItems [Line Items]</t>
        </is>
      </c>
    </row>
    <row r="6">
      <c r="A6" s="4" t="inlineStr">
        <is>
          <t>Total contractual obligations and commitments</t>
        </is>
      </c>
      <c r="B6" s="5" t="n">
        <v>39373</v>
      </c>
    </row>
    <row r="7">
      <c r="A7" s="4" t="inlineStr">
        <is>
          <t>Purchase Of Energy Auctions [Member]</t>
        </is>
      </c>
    </row>
    <row r="8">
      <c r="A8" s="3" t="inlineStr">
        <is>
          <t>IfrsStatementLineItems [Line Items]</t>
        </is>
      </c>
    </row>
    <row r="9">
      <c r="A9" s="4" t="inlineStr">
        <is>
          <t>Total contractual obligations and commitments</t>
        </is>
      </c>
      <c r="B9" s="5" t="n">
        <v>61945</v>
      </c>
    </row>
    <row r="10">
      <c r="A10" s="4" t="inlineStr">
        <is>
          <t>Purchase Of Energy Bilateral Contracts [Member]</t>
        </is>
      </c>
    </row>
    <row r="11">
      <c r="A11" s="3" t="inlineStr">
        <is>
          <t>IfrsStatementLineItems [Line Items]</t>
        </is>
      </c>
    </row>
    <row r="12">
      <c r="A12" s="4" t="inlineStr">
        <is>
          <t>Total contractual obligations and commitments</t>
        </is>
      </c>
      <c r="B12" s="5" t="n">
        <v>1341</v>
      </c>
    </row>
    <row r="13">
      <c r="A13" s="4" t="inlineStr">
        <is>
          <t>Quotas Of Angra 1 And Angra 2 [Member]</t>
        </is>
      </c>
    </row>
    <row r="14">
      <c r="A14" s="3" t="inlineStr">
        <is>
          <t>IfrsStatementLineItems [Line Items]</t>
        </is>
      </c>
    </row>
    <row r="15">
      <c r="A15" s="4" t="inlineStr">
        <is>
          <t>Total contractual obligations and commitments</t>
        </is>
      </c>
      <c r="B15" s="5" t="n">
        <v>6626</v>
      </c>
    </row>
    <row r="16">
      <c r="A16" s="4" t="inlineStr">
        <is>
          <t>Transport Of Energy From Itaipu [Member]</t>
        </is>
      </c>
    </row>
    <row r="17">
      <c r="A17" s="3" t="inlineStr">
        <is>
          <t>IfrsStatementLineItems [Line Items]</t>
        </is>
      </c>
    </row>
    <row r="18">
      <c r="A18" s="4" t="inlineStr">
        <is>
          <t>Total contractual obligations and commitments</t>
        </is>
      </c>
      <c r="B18" s="5" t="n">
        <v>1335</v>
      </c>
    </row>
    <row r="19">
      <c r="A19" s="4" t="inlineStr">
        <is>
          <t>Other Energy Purchase Contracts [Member]</t>
        </is>
      </c>
    </row>
    <row r="20">
      <c r="A20" s="3" t="inlineStr">
        <is>
          <t>IfrsStatementLineItems [Line Items]</t>
        </is>
      </c>
    </row>
    <row r="21">
      <c r="A21" s="4" t="inlineStr">
        <is>
          <t>Total contractual obligations and commitments</t>
        </is>
      </c>
      <c r="B21" s="5" t="n">
        <v>48294</v>
      </c>
    </row>
    <row r="22">
      <c r="A22" s="4" t="inlineStr">
        <is>
          <t>Physical Quota Guarantees [Member]</t>
        </is>
      </c>
    </row>
    <row r="23">
      <c r="A23" s="3" t="inlineStr">
        <is>
          <t>IfrsStatementLineItems [Line Items]</t>
        </is>
      </c>
    </row>
    <row r="24">
      <c r="A24" s="4" t="inlineStr">
        <is>
          <t>Total contractual obligations and commitments</t>
        </is>
      </c>
      <c r="B24" s="5" t="n">
        <v>13869</v>
      </c>
    </row>
    <row r="25">
      <c r="A25" s="4" t="inlineStr">
        <is>
          <t>Later than one year and not later than two years [member]</t>
        </is>
      </c>
    </row>
    <row r="26">
      <c r="A26" s="3" t="inlineStr">
        <is>
          <t>IfrsStatementLineItems [Line Items]</t>
        </is>
      </c>
    </row>
    <row r="27">
      <c r="A27" s="4" t="inlineStr">
        <is>
          <t>Total contractual obligations and commitments</t>
        </is>
      </c>
      <c r="B27" s="5" t="n">
        <v>12080</v>
      </c>
    </row>
    <row r="28">
      <c r="A28" s="4" t="inlineStr">
        <is>
          <t>Later than one year and not later than two years [member] | Purchase Of Energy From Itaipu [Member]</t>
        </is>
      </c>
    </row>
    <row r="29">
      <c r="A29" s="3" t="inlineStr">
        <is>
          <t>IfrsStatementLineItems [Line Items]</t>
        </is>
      </c>
    </row>
    <row r="30">
      <c r="A30" s="4" t="inlineStr">
        <is>
          <t>Total contractual obligations and commitments</t>
        </is>
      </c>
      <c r="B30" s="5" t="n">
        <v>1530</v>
      </c>
    </row>
    <row r="31">
      <c r="A31" s="4" t="inlineStr">
        <is>
          <t>Later than one year and not later than two years [member] | Purchase Of Energy Auctions [Member]</t>
        </is>
      </c>
    </row>
    <row r="32">
      <c r="A32" s="3" t="inlineStr">
        <is>
          <t>IfrsStatementLineItems [Line Items]</t>
        </is>
      </c>
    </row>
    <row r="33">
      <c r="A33" s="4" t="inlineStr">
        <is>
          <t>Total contractual obligations and commitments</t>
        </is>
      </c>
      <c r="B33" s="5" t="n">
        <v>3823</v>
      </c>
    </row>
    <row r="34">
      <c r="A34" s="4" t="inlineStr">
        <is>
          <t>Later than one year and not later than two years [member] | Purchase Of Energy Bilateral Contracts [Member]</t>
        </is>
      </c>
    </row>
    <row r="35">
      <c r="A35" s="3" t="inlineStr">
        <is>
          <t>IfrsStatementLineItems [Line Items]</t>
        </is>
      </c>
    </row>
    <row r="36">
      <c r="A36" s="4" t="inlineStr">
        <is>
          <t>Total contractual obligations and commitments</t>
        </is>
      </c>
      <c r="B36" s="5" t="n">
        <v>332</v>
      </c>
    </row>
    <row r="37">
      <c r="A37" s="4" t="inlineStr">
        <is>
          <t>Later than one year and not later than two years [member] | Quotas Of Angra 1 And Angra 2 [Member]</t>
        </is>
      </c>
    </row>
    <row r="38">
      <c r="A38" s="3" t="inlineStr">
        <is>
          <t>IfrsStatementLineItems [Line Items]</t>
        </is>
      </c>
    </row>
    <row r="39">
      <c r="A39" s="4" t="inlineStr">
        <is>
          <t>Total contractual obligations and commitments</t>
        </is>
      </c>
      <c r="B39" s="5" t="n">
        <v>256</v>
      </c>
    </row>
    <row r="40">
      <c r="A40" s="4" t="inlineStr">
        <is>
          <t>Later than one year and not later than two years [member] | Transport Of Energy From Itaipu [Member]</t>
        </is>
      </c>
    </row>
    <row r="41">
      <c r="A41" s="3" t="inlineStr">
        <is>
          <t>IfrsStatementLineItems [Line Items]</t>
        </is>
      </c>
    </row>
    <row r="42">
      <c r="A42" s="4" t="inlineStr">
        <is>
          <t>Total contractual obligations and commitments</t>
        </is>
      </c>
      <c r="B42" s="5" t="n">
        <v>215</v>
      </c>
    </row>
    <row r="43">
      <c r="A43" s="4" t="inlineStr">
        <is>
          <t>Later than one year and not later than two years [member] | Other Energy Purchase Contracts [Member]</t>
        </is>
      </c>
    </row>
    <row r="44">
      <c r="A44" s="3" t="inlineStr">
        <is>
          <t>IfrsStatementLineItems [Line Items]</t>
        </is>
      </c>
    </row>
    <row r="45">
      <c r="A45" s="4" t="inlineStr">
        <is>
          <t>Total contractual obligations and commitments</t>
        </is>
      </c>
      <c r="B45" s="5" t="n">
        <v>5072</v>
      </c>
    </row>
    <row r="46">
      <c r="A46" s="4" t="inlineStr">
        <is>
          <t>Later than one year and not later than two years [member] | Physical Quota Guarantees [Member]</t>
        </is>
      </c>
    </row>
    <row r="47">
      <c r="A47" s="3" t="inlineStr">
        <is>
          <t>IfrsStatementLineItems [Line Items]</t>
        </is>
      </c>
    </row>
    <row r="48">
      <c r="A48" s="4" t="inlineStr">
        <is>
          <t>Total contractual obligations and commitments</t>
        </is>
      </c>
      <c r="B48" s="5" t="n">
        <v>852</v>
      </c>
    </row>
    <row r="49">
      <c r="A49" s="4" t="inlineStr">
        <is>
          <t>Later than two years and not later than three years [member]</t>
        </is>
      </c>
    </row>
    <row r="50">
      <c r="A50" s="3" t="inlineStr">
        <is>
          <t>IfrsStatementLineItems [Line Items]</t>
        </is>
      </c>
    </row>
    <row r="51">
      <c r="A51" s="4" t="inlineStr">
        <is>
          <t>Total contractual obligations and commitments</t>
        </is>
      </c>
      <c r="B51" s="5" t="n">
        <v>10727</v>
      </c>
    </row>
    <row r="52">
      <c r="A52" s="4" t="inlineStr">
        <is>
          <t>Later than two years and not later than three years [member] | Purchase Of Energy From Itaipu [Member]</t>
        </is>
      </c>
    </row>
    <row r="53">
      <c r="A53" s="3" t="inlineStr">
        <is>
          <t>IfrsStatementLineItems [Line Items]</t>
        </is>
      </c>
    </row>
    <row r="54">
      <c r="A54" s="4" t="inlineStr">
        <is>
          <t>Total contractual obligations and commitments</t>
        </is>
      </c>
      <c r="B54" s="5" t="n">
        <v>1577</v>
      </c>
    </row>
    <row r="55">
      <c r="A55" s="4" t="inlineStr">
        <is>
          <t>Later than two years and not later than three years [member] | Purchase Of Energy Auctions [Member]</t>
        </is>
      </c>
    </row>
    <row r="56">
      <c r="A56" s="3" t="inlineStr">
        <is>
          <t>IfrsStatementLineItems [Line Items]</t>
        </is>
      </c>
    </row>
    <row r="57">
      <c r="A57" s="4" t="inlineStr">
        <is>
          <t>Total contractual obligations and commitments</t>
        </is>
      </c>
      <c r="B57" s="5" t="n">
        <v>3341</v>
      </c>
    </row>
    <row r="58">
      <c r="A58" s="4" t="inlineStr">
        <is>
          <t>Later than two years and not later than three years [member] | Purchase Of Energy Bilateral Contracts [Member]</t>
        </is>
      </c>
    </row>
    <row r="59">
      <c r="A59" s="3" t="inlineStr">
        <is>
          <t>IfrsStatementLineItems [Line Items]</t>
        </is>
      </c>
    </row>
    <row r="60">
      <c r="A60" s="4" t="inlineStr">
        <is>
          <t>Total contractual obligations and commitments</t>
        </is>
      </c>
      <c r="B60" s="5" t="n">
        <v>332</v>
      </c>
    </row>
    <row r="61">
      <c r="A61" s="4" t="inlineStr">
        <is>
          <t>Later than two years and not later than three years [member] | Quotas Of Angra 1 And Angra 2 [Member]</t>
        </is>
      </c>
    </row>
    <row r="62">
      <c r="A62" s="3" t="inlineStr">
        <is>
          <t>IfrsStatementLineItems [Line Items]</t>
        </is>
      </c>
    </row>
    <row r="63">
      <c r="A63" s="4" t="inlineStr">
        <is>
          <t>Total contractual obligations and commitments</t>
        </is>
      </c>
      <c r="B63" s="5" t="n">
        <v>263</v>
      </c>
    </row>
    <row r="64">
      <c r="A64" s="4" t="inlineStr">
        <is>
          <t>Later than two years and not later than three years [member] | Transport Of Energy From Itaipu [Member]</t>
        </is>
      </c>
    </row>
    <row r="65">
      <c r="A65" s="3" t="inlineStr">
        <is>
          <t>IfrsStatementLineItems [Line Items]</t>
        </is>
      </c>
    </row>
    <row r="66">
      <c r="A66" s="4" t="inlineStr">
        <is>
          <t>Total contractual obligations and commitments</t>
        </is>
      </c>
      <c r="B66" s="5" t="n">
        <v>218</v>
      </c>
    </row>
    <row r="67">
      <c r="A67" s="4" t="inlineStr">
        <is>
          <t>Later than two years and not later than three years [member] | Other Energy Purchase Contracts [Member]</t>
        </is>
      </c>
    </row>
    <row r="68">
      <c r="A68" s="3" t="inlineStr">
        <is>
          <t>IfrsStatementLineItems [Line Items]</t>
        </is>
      </c>
    </row>
    <row r="69">
      <c r="A69" s="4" t="inlineStr">
        <is>
          <t>Total contractual obligations and commitments</t>
        </is>
      </c>
      <c r="B69" s="5" t="n">
        <v>4287</v>
      </c>
    </row>
    <row r="70">
      <c r="A70" s="4" t="inlineStr">
        <is>
          <t>Later than two years and not later than three years [member] | Physical Quota Guarantees [Member]</t>
        </is>
      </c>
    </row>
    <row r="71">
      <c r="A71" s="3" t="inlineStr">
        <is>
          <t>IfrsStatementLineItems [Line Items]</t>
        </is>
      </c>
    </row>
    <row r="72">
      <c r="A72" s="4" t="inlineStr">
        <is>
          <t>Total contractual obligations and commitments</t>
        </is>
      </c>
      <c r="B72" s="5" t="n">
        <v>709</v>
      </c>
    </row>
    <row r="73">
      <c r="A73" s="4" t="inlineStr">
        <is>
          <t>Later than three years and not later than four years [member]</t>
        </is>
      </c>
    </row>
    <row r="74">
      <c r="A74" s="3" t="inlineStr">
        <is>
          <t>IfrsStatementLineItems [Line Items]</t>
        </is>
      </c>
    </row>
    <row r="75">
      <c r="A75" s="4" t="inlineStr">
        <is>
          <t>Total contractual obligations and commitments</t>
        </is>
      </c>
      <c r="B75" s="5" t="n">
        <v>10382</v>
      </c>
    </row>
    <row r="76">
      <c r="A76" s="4" t="inlineStr">
        <is>
          <t>Later than three years and not later than four years [member] | Purchase Of Energy From Itaipu [Member]</t>
        </is>
      </c>
    </row>
    <row r="77">
      <c r="A77" s="3" t="inlineStr">
        <is>
          <t>IfrsStatementLineItems [Line Items]</t>
        </is>
      </c>
    </row>
    <row r="78">
      <c r="A78" s="4" t="inlineStr">
        <is>
          <t>Total contractual obligations and commitments</t>
        </is>
      </c>
      <c r="B78" s="5" t="n">
        <v>1577</v>
      </c>
    </row>
    <row r="79">
      <c r="A79" s="4" t="inlineStr">
        <is>
          <t>Later than three years and not later than four years [member] | Purchase Of Energy Auctions [Member]</t>
        </is>
      </c>
    </row>
    <row r="80">
      <c r="A80" s="3" t="inlineStr">
        <is>
          <t>IfrsStatementLineItems [Line Items]</t>
        </is>
      </c>
    </row>
    <row r="81">
      <c r="A81" s="4" t="inlineStr">
        <is>
          <t>Total contractual obligations and commitments</t>
        </is>
      </c>
      <c r="B81" s="5" t="n">
        <v>3553</v>
      </c>
    </row>
    <row r="82">
      <c r="A82" s="4" t="inlineStr">
        <is>
          <t>Later than three years and not later than four years [member] | Purchase Of Energy Bilateral Contracts [Member]</t>
        </is>
      </c>
    </row>
    <row r="83">
      <c r="A83" s="3" t="inlineStr">
        <is>
          <t>IfrsStatementLineItems [Line Items]</t>
        </is>
      </c>
    </row>
    <row r="84">
      <c r="A84" s="4" t="inlineStr">
        <is>
          <t>Total contractual obligations and commitments</t>
        </is>
      </c>
      <c r="B84" s="5" t="n">
        <v>333</v>
      </c>
    </row>
    <row r="85">
      <c r="A85" s="4" t="inlineStr">
        <is>
          <t>Later than three years and not later than four years [member] | Quotas Of Angra 1 And Angra 2 [Member]</t>
        </is>
      </c>
    </row>
    <row r="86">
      <c r="A86" s="3" t="inlineStr">
        <is>
          <t>IfrsStatementLineItems [Line Items]</t>
        </is>
      </c>
    </row>
    <row r="87">
      <c r="A87" s="4" t="inlineStr">
        <is>
          <t>Total contractual obligations and commitments</t>
        </is>
      </c>
      <c r="B87" s="5" t="n">
        <v>265</v>
      </c>
    </row>
    <row r="88">
      <c r="A88" s="4" t="inlineStr">
        <is>
          <t>Later than three years and not later than four years [member] | Transport Of Energy From Itaipu [Member]</t>
        </is>
      </c>
    </row>
    <row r="89">
      <c r="A89" s="3" t="inlineStr">
        <is>
          <t>IfrsStatementLineItems [Line Items]</t>
        </is>
      </c>
    </row>
    <row r="90">
      <c r="A90" s="4" t="inlineStr">
        <is>
          <t>Total contractual obligations and commitments</t>
        </is>
      </c>
      <c r="B90" s="5" t="n">
        <v>222</v>
      </c>
    </row>
    <row r="91">
      <c r="A91" s="4" t="inlineStr">
        <is>
          <t>Later than three years and not later than four years [member] | Other Energy Purchase Contracts [Member]</t>
        </is>
      </c>
    </row>
    <row r="92">
      <c r="A92" s="3" t="inlineStr">
        <is>
          <t>IfrsStatementLineItems [Line Items]</t>
        </is>
      </c>
    </row>
    <row r="93">
      <c r="A93" s="4" t="inlineStr">
        <is>
          <t>Total contractual obligations and commitments</t>
        </is>
      </c>
      <c r="B93" s="5" t="n">
        <v>3764</v>
      </c>
    </row>
    <row r="94">
      <c r="A94" s="4" t="inlineStr">
        <is>
          <t>Later than three years and not later than four years [member] | Physical Quota Guarantees [Member]</t>
        </is>
      </c>
    </row>
    <row r="95">
      <c r="A95" s="3" t="inlineStr">
        <is>
          <t>IfrsStatementLineItems [Line Items]</t>
        </is>
      </c>
    </row>
    <row r="96">
      <c r="A96" s="4" t="inlineStr">
        <is>
          <t>Total contractual obligations and commitments</t>
        </is>
      </c>
      <c r="B96" s="5" t="n">
        <v>668</v>
      </c>
    </row>
    <row r="97">
      <c r="A97" s="4" t="inlineStr">
        <is>
          <t>Later than four years and not later than five years [member]</t>
        </is>
      </c>
    </row>
    <row r="98">
      <c r="A98" s="3" t="inlineStr">
        <is>
          <t>IfrsStatementLineItems [Line Items]</t>
        </is>
      </c>
    </row>
    <row r="99">
      <c r="A99" s="4" t="inlineStr">
        <is>
          <t>Total contractual obligations and commitments</t>
        </is>
      </c>
      <c r="B99" s="5" t="n">
        <v>9682</v>
      </c>
    </row>
    <row r="100">
      <c r="A100" s="4" t="inlineStr">
        <is>
          <t>Later than four years and not later than five years [member] | Purchase Of Energy From Itaipu [Member]</t>
        </is>
      </c>
    </row>
    <row r="101">
      <c r="A101" s="3" t="inlineStr">
        <is>
          <t>IfrsStatementLineItems [Line Items]</t>
        </is>
      </c>
    </row>
    <row r="102">
      <c r="A102" s="4" t="inlineStr">
        <is>
          <t>Total contractual obligations and commitments</t>
        </is>
      </c>
      <c r="B102" s="5" t="n">
        <v>1577</v>
      </c>
    </row>
    <row r="103">
      <c r="A103" s="4" t="inlineStr">
        <is>
          <t>Later than four years and not later than five years [member] | Purchase Of Energy Auctions [Member]</t>
        </is>
      </c>
    </row>
    <row r="104">
      <c r="A104" s="3" t="inlineStr">
        <is>
          <t>IfrsStatementLineItems [Line Items]</t>
        </is>
      </c>
    </row>
    <row r="105">
      <c r="A105" s="4" t="inlineStr">
        <is>
          <t>Total contractual obligations and commitments</t>
        </is>
      </c>
      <c r="B105" s="5" t="n">
        <v>3356</v>
      </c>
    </row>
    <row r="106">
      <c r="A106" s="4" t="inlineStr">
        <is>
          <t>Later than four years and not later than five years [member] | Purchase Of Energy Bilateral Contracts [Member]</t>
        </is>
      </c>
    </row>
    <row r="107">
      <c r="A107" s="3" t="inlineStr">
        <is>
          <t>IfrsStatementLineItems [Line Items]</t>
        </is>
      </c>
    </row>
    <row r="108">
      <c r="A108" s="4" t="inlineStr">
        <is>
          <t>Total contractual obligations and commitments</t>
        </is>
      </c>
      <c r="B108" s="5" t="n">
        <v>222</v>
      </c>
    </row>
    <row r="109">
      <c r="A109" s="4" t="inlineStr">
        <is>
          <t>Later than four years and not later than five years [member] | Quotas Of Angra 1 And Angra 2 [Member]</t>
        </is>
      </c>
    </row>
    <row r="110">
      <c r="A110" s="3" t="inlineStr">
        <is>
          <t>IfrsStatementLineItems [Line Items]</t>
        </is>
      </c>
    </row>
    <row r="111">
      <c r="A111" s="4" t="inlineStr">
        <is>
          <t>Total contractual obligations and commitments</t>
        </is>
      </c>
      <c r="B111" s="5" t="n">
        <v>264</v>
      </c>
    </row>
    <row r="112">
      <c r="A112" s="4" t="inlineStr">
        <is>
          <t>Later than four years and not later than five years [member] | Transport Of Energy From Itaipu [Member]</t>
        </is>
      </c>
    </row>
    <row r="113">
      <c r="A113" s="3" t="inlineStr">
        <is>
          <t>IfrsStatementLineItems [Line Items]</t>
        </is>
      </c>
    </row>
    <row r="114">
      <c r="A114" s="4" t="inlineStr">
        <is>
          <t>Total contractual obligations and commitments</t>
        </is>
      </c>
      <c r="B114" s="5" t="n">
        <v>159</v>
      </c>
    </row>
    <row r="115">
      <c r="A115" s="4" t="inlineStr">
        <is>
          <t>Later than four years and not later than five years [member] | Other Energy Purchase Contracts [Member]</t>
        </is>
      </c>
    </row>
    <row r="116">
      <c r="A116" s="3" t="inlineStr">
        <is>
          <t>IfrsStatementLineItems [Line Items]</t>
        </is>
      </c>
    </row>
    <row r="117">
      <c r="A117" s="4" t="inlineStr">
        <is>
          <t>Total contractual obligations and commitments</t>
        </is>
      </c>
      <c r="B117" s="5" t="n">
        <v>3541</v>
      </c>
    </row>
    <row r="118">
      <c r="A118" s="4" t="inlineStr">
        <is>
          <t>Later than four years and not later than five years [member] | Physical Quota Guarantees [Member]</t>
        </is>
      </c>
    </row>
    <row r="119">
      <c r="A119" s="3" t="inlineStr">
        <is>
          <t>IfrsStatementLineItems [Line Items]</t>
        </is>
      </c>
    </row>
    <row r="120">
      <c r="A120" s="4" t="inlineStr">
        <is>
          <t>Total contractual obligations and commitments</t>
        </is>
      </c>
      <c r="B120" s="5" t="n">
        <v>563</v>
      </c>
    </row>
    <row r="121">
      <c r="A121" s="4" t="inlineStr">
        <is>
          <t>Later than five years [member]</t>
        </is>
      </c>
    </row>
    <row r="122">
      <c r="A122" s="3" t="inlineStr">
        <is>
          <t>IfrsStatementLineItems [Line Items]</t>
        </is>
      </c>
    </row>
    <row r="123">
      <c r="A123" s="4" t="inlineStr">
        <is>
          <t>Total contractual obligations and commitments</t>
        </is>
      </c>
      <c r="B123" s="5" t="n">
        <v>9039</v>
      </c>
    </row>
    <row r="124">
      <c r="A124" s="4" t="inlineStr">
        <is>
          <t>Later than five years [member] | Purchase Of Energy From Itaipu [Member]</t>
        </is>
      </c>
    </row>
    <row r="125">
      <c r="A125" s="3" t="inlineStr">
        <is>
          <t>IfrsStatementLineItems [Line Items]</t>
        </is>
      </c>
    </row>
    <row r="126">
      <c r="A126" s="4" t="inlineStr">
        <is>
          <t>Total contractual obligations and commitments</t>
        </is>
      </c>
      <c r="B126" s="5" t="n">
        <v>1576</v>
      </c>
    </row>
    <row r="127">
      <c r="A127" s="4" t="inlineStr">
        <is>
          <t>Later than five years [member] | Purchase Of Energy Auctions [Member]</t>
        </is>
      </c>
    </row>
    <row r="128">
      <c r="A128" s="3" t="inlineStr">
        <is>
          <t>IfrsStatementLineItems [Line Items]</t>
        </is>
      </c>
    </row>
    <row r="129">
      <c r="A129" s="4" t="inlineStr">
        <is>
          <t>Total contractual obligations and commitments</t>
        </is>
      </c>
      <c r="B129" s="5" t="n">
        <v>3033</v>
      </c>
    </row>
    <row r="130">
      <c r="A130" s="4" t="inlineStr">
        <is>
          <t>Later than five years [member] | Purchase Of Energy Bilateral Contracts [Member]</t>
        </is>
      </c>
    </row>
    <row r="131">
      <c r="A131" s="3" t="inlineStr">
        <is>
          <t>IfrsStatementLineItems [Line Items]</t>
        </is>
      </c>
    </row>
    <row r="132">
      <c r="A132" s="4" t="inlineStr">
        <is>
          <t>Total contractual obligations and commitments</t>
        </is>
      </c>
      <c r="B132" s="5" t="n">
        <v>68</v>
      </c>
    </row>
    <row r="133">
      <c r="A133" s="4" t="inlineStr">
        <is>
          <t>Later than five years [member] | Quotas Of Angra 1 And Angra 2 [Member]</t>
        </is>
      </c>
    </row>
    <row r="134">
      <c r="A134" s="3" t="inlineStr">
        <is>
          <t>IfrsStatementLineItems [Line Items]</t>
        </is>
      </c>
    </row>
    <row r="135">
      <c r="A135" s="4" t="inlineStr">
        <is>
          <t>Total contractual obligations and commitments</t>
        </is>
      </c>
      <c r="B135" s="5" t="n">
        <v>264</v>
      </c>
    </row>
    <row r="136">
      <c r="A136" s="4" t="inlineStr">
        <is>
          <t>Later than five years [member] | Transport Of Energy From Itaipu [Member]</t>
        </is>
      </c>
    </row>
    <row r="137">
      <c r="A137" s="3" t="inlineStr">
        <is>
          <t>IfrsStatementLineItems [Line Items]</t>
        </is>
      </c>
    </row>
    <row r="138">
      <c r="A138" s="4" t="inlineStr">
        <is>
          <t>Total contractual obligations and commitments</t>
        </is>
      </c>
      <c r="B138" s="5" t="n">
        <v>92</v>
      </c>
    </row>
    <row r="139">
      <c r="A139" s="4" t="inlineStr">
        <is>
          <t>Later than five years [member] | Other Energy Purchase Contracts [Member]</t>
        </is>
      </c>
    </row>
    <row r="140">
      <c r="A140" s="3" t="inlineStr">
        <is>
          <t>IfrsStatementLineItems [Line Items]</t>
        </is>
      </c>
    </row>
    <row r="141">
      <c r="A141" s="4" t="inlineStr">
        <is>
          <t>Total contractual obligations and commitments</t>
        </is>
      </c>
      <c r="B141" s="5" t="n">
        <v>3529</v>
      </c>
    </row>
    <row r="142">
      <c r="A142" s="4" t="inlineStr">
        <is>
          <t>Later than five years [member] | Physical Quota Guarantees [Member]</t>
        </is>
      </c>
    </row>
    <row r="143">
      <c r="A143" s="3" t="inlineStr">
        <is>
          <t>IfrsStatementLineItems [Line Items]</t>
        </is>
      </c>
    </row>
    <row r="144">
      <c r="A144" s="4" t="inlineStr">
        <is>
          <t>Total contractual obligations and commitments</t>
        </is>
      </c>
      <c r="B144" s="5" t="n">
        <v>477</v>
      </c>
    </row>
    <row r="145">
      <c r="A145" s="4" t="inlineStr">
        <is>
          <t>Later than five years and not later than seven years [member]</t>
        </is>
      </c>
    </row>
    <row r="146">
      <c r="A146" s="3" t="inlineStr">
        <is>
          <t>IfrsStatementLineItems [Line Items]</t>
        </is>
      </c>
    </row>
    <row r="147">
      <c r="A147" s="4" t="inlineStr">
        <is>
          <t>Total contractual obligations and commitments</t>
        </is>
      </c>
      <c r="B147" s="5" t="n">
        <v>120873</v>
      </c>
    </row>
    <row r="148">
      <c r="A148" s="4" t="inlineStr">
        <is>
          <t>Later than five years and not later than seven years [member] | Purchase Of Energy From Itaipu [Member]</t>
        </is>
      </c>
    </row>
    <row r="149">
      <c r="A149" s="3" t="inlineStr">
        <is>
          <t>IfrsStatementLineItems [Line Items]</t>
        </is>
      </c>
    </row>
    <row r="150">
      <c r="A150" s="4" t="inlineStr">
        <is>
          <t>Total contractual obligations and commitments</t>
        </is>
      </c>
      <c r="B150" s="5" t="n">
        <v>31536</v>
      </c>
    </row>
    <row r="151">
      <c r="A151" s="4" t="inlineStr">
        <is>
          <t>Later than five years and not later than seven years [member] | Purchase Of Energy Auctions [Member]</t>
        </is>
      </c>
    </row>
    <row r="152">
      <c r="A152" s="3" t="inlineStr">
        <is>
          <t>IfrsStatementLineItems [Line Items]</t>
        </is>
      </c>
    </row>
    <row r="153">
      <c r="A153" s="4" t="inlineStr">
        <is>
          <t>Total contractual obligations and commitments</t>
        </is>
      </c>
      <c r="B153" s="5" t="n">
        <v>44839</v>
      </c>
    </row>
    <row r="154">
      <c r="A154" s="4" t="inlineStr">
        <is>
          <t>Later than five years and not later than seven years [member] | Purchase Of Energy Bilateral Contracts [Member]</t>
        </is>
      </c>
    </row>
    <row r="155">
      <c r="A155" s="3" t="inlineStr">
        <is>
          <t>IfrsStatementLineItems [Line Items]</t>
        </is>
      </c>
    </row>
    <row r="156">
      <c r="A156" s="4" t="inlineStr">
        <is>
          <t>Total contractual obligations and commitments</t>
        </is>
      </c>
      <c r="B156" s="5" t="n">
        <v>54</v>
      </c>
    </row>
    <row r="157">
      <c r="A157" s="4" t="inlineStr">
        <is>
          <t>Later than five years and not later than seven years [member] | Quotas Of Angra 1 And Angra 2 [Member]</t>
        </is>
      </c>
    </row>
    <row r="158">
      <c r="A158" s="3" t="inlineStr">
        <is>
          <t>IfrsStatementLineItems [Line Items]</t>
        </is>
      </c>
    </row>
    <row r="159">
      <c r="A159" s="4" t="inlineStr">
        <is>
          <t>Total contractual obligations and commitments</t>
        </is>
      </c>
      <c r="B159" s="5" t="n">
        <v>5314</v>
      </c>
    </row>
    <row r="160">
      <c r="A160" s="4" t="inlineStr">
        <is>
          <t>Later than five years and not later than seven years [member] | Transport Of Energy From Itaipu [Member]</t>
        </is>
      </c>
    </row>
    <row r="161">
      <c r="A161" s="3" t="inlineStr">
        <is>
          <t>IfrsStatementLineItems [Line Items]</t>
        </is>
      </c>
    </row>
    <row r="162">
      <c r="A162" s="4" t="inlineStr">
        <is>
          <t>Total contractual obligations and commitments</t>
        </is>
      </c>
      <c r="B162" s="5" t="n">
        <v>429</v>
      </c>
    </row>
    <row r="163">
      <c r="A163" s="4" t="inlineStr">
        <is>
          <t>Later than five years and not later than seven years [member] | Other Energy Purchase Contracts [Member]</t>
        </is>
      </c>
    </row>
    <row r="164">
      <c r="A164" s="3" t="inlineStr">
        <is>
          <t>IfrsStatementLineItems [Line Items]</t>
        </is>
      </c>
    </row>
    <row r="165">
      <c r="A165" s="4" t="inlineStr">
        <is>
          <t>Total contractual obligations and commitments</t>
        </is>
      </c>
      <c r="B165" s="5" t="n">
        <v>28101</v>
      </c>
    </row>
    <row r="166">
      <c r="A166" s="4" t="inlineStr">
        <is>
          <t>Later than five years and not later than seven years [member] | Physical Quota Guarantees [Member]</t>
        </is>
      </c>
    </row>
    <row r="167">
      <c r="A167" s="3" t="inlineStr">
        <is>
          <t>IfrsStatementLineItems [Line Items]</t>
        </is>
      </c>
    </row>
    <row r="168">
      <c r="A168" s="4" t="inlineStr">
        <is>
          <t>Total contractual obligations and commitments</t>
        </is>
      </c>
      <c r="B168" s="6" t="inlineStr">
        <is>
          <t>R$ 10600</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NON-CASH TRANSACTIONS (Details Narrative) - BRL (R$) R$ in Millions</t>
        </is>
      </c>
      <c r="B1" s="2" t="inlineStr">
        <is>
          <t>Jun. 30, 2020</t>
        </is>
      </c>
      <c r="C1" s="2" t="inlineStr">
        <is>
          <t>Dec. 31, 2021</t>
        </is>
      </c>
      <c r="D1" s="2" t="inlineStr">
        <is>
          <t>Dec. 31, 2020</t>
        </is>
      </c>
      <c r="E1" s="2" t="inlineStr">
        <is>
          <t>Dec. 31, 2019</t>
        </is>
      </c>
    </row>
    <row r="2">
      <c r="A2" s="3" t="inlineStr">
        <is>
          <t>IfrsStatementLineItems [Line Items]</t>
        </is>
      </c>
    </row>
    <row r="3">
      <c r="A3" s="4" t="inlineStr">
        <is>
          <t>Capitalized financial costs</t>
        </is>
      </c>
      <c r="C3" s="6" t="inlineStr">
        <is>
          <t>R$ 15</t>
        </is>
      </c>
      <c r="D3" s="6" t="inlineStr">
        <is>
          <t>R$ 33</t>
        </is>
      </c>
      <c r="E3" s="6" t="inlineStr">
        <is>
          <t>R$ 23</t>
        </is>
      </c>
    </row>
    <row r="4">
      <c r="A4" s="4" t="inlineStr">
        <is>
          <t>Amount of capital increase</t>
        </is>
      </c>
      <c r="B4" s="6" t="inlineStr">
        <is>
          <t>R$ 300</t>
        </is>
      </c>
    </row>
    <row r="5">
      <c r="A5" s="4" t="inlineStr">
        <is>
          <t>Addition lease amount</t>
        </is>
      </c>
      <c r="C5" s="5" t="n">
        <v>11</v>
      </c>
    </row>
    <row r="6">
      <c r="A6" s="4" t="inlineStr">
        <is>
          <t>Addition lease amount</t>
        </is>
      </c>
      <c r="C6" s="5" t="n">
        <v>62</v>
      </c>
      <c r="D6" s="6" t="inlineStr">
        <is>
          <t>R$ 6</t>
        </is>
      </c>
    </row>
    <row r="7">
      <c r="A7" s="4" t="inlineStr">
        <is>
          <t>Companhia De Transmissao Centroeste De Minas [Member]</t>
        </is>
      </c>
    </row>
    <row r="8">
      <c r="A8" s="3" t="inlineStr">
        <is>
          <t>IfrsStatementLineItems [Line Items]</t>
        </is>
      </c>
    </row>
    <row r="9">
      <c r="A9" s="4" t="inlineStr">
        <is>
          <t>Cash arising from the business combination</t>
        </is>
      </c>
      <c r="C9" s="5" t="n">
        <v>27</v>
      </c>
    </row>
    <row r="10">
      <c r="A10" s="4" t="inlineStr">
        <is>
          <t>Payment made for acquisition</t>
        </is>
      </c>
      <c r="C10" s="6" t="inlineStr">
        <is>
          <t>R$ 4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CESSION CONTRACT ASSETS</t>
        </is>
      </c>
      <c r="B1" s="2" t="inlineStr">
        <is>
          <t>12 Months Ended</t>
        </is>
      </c>
    </row>
    <row r="2">
      <c r="B2" s="2" t="inlineStr">
        <is>
          <t>Dec. 31, 2021</t>
        </is>
      </c>
    </row>
    <row r="3">
      <c r="A3" s="3" t="inlineStr">
        <is>
          <t>Concession Contract Assets</t>
        </is>
      </c>
    </row>
    <row r="4">
      <c r="A4" s="4" t="inlineStr">
        <is>
          <t>CONCESSION CONTRACT ASSETS</t>
        </is>
      </c>
      <c r="B4" s="4" t="inlineStr">
        <is>
          <t>15. CONCESSION
CONTRACT ASSETS Under
IFRS 15 — Revenue from contracts with customers Schedule of detailed information about concession contract assets
2021 2020
Distribution
— Infrastructure assets under construction 1,927 1,142
Gas
— Infrastructure assets under construction 95 94
Transmission
— National Grid (‘BNEs’ - Basic Network of the Existing System) - Law 12,783/13 2,011 1,896
Transmission
— Assets remunerated by tariff 2,347 1,848
6,380 4,980
Current 600 737
Non-current 5,780 4,243 Changes
in concession contract assets are as follows:
Transmission Distribution Gas Total
Balances
at December 31, 2018 2,909 518 82 3,509
Additions 312 903 43 1,258
Inflation
adjustment 328 — — 328
Amounts
received (473 ) — — (473 )
Disposals — — (2 ) (2 )
Transfers
to financial assets — (48 ) — (48 )
Transfers
to intangible assets — (630 ) (55 ) (685 )
Impairment — (3 ) — (3 )
Balances
at December 31, 2019 3,076 740 68 3,884
Additions 201 1,346 50 1,597
Inflation
adjustment 438 — — 438
Results
of the Periodic Tariff Review 552 — — 552
Amounts
received (623 ) — — (623 )
Disposals (7 ) — (2 ) (9 )
Transfers
to financial assets — (60 ) — (60 )
Transfers
to intangible assets — (883 ) (23 ) (906 )
Contract
assets arising from business combination 108 — — 108
Impairment — (1 ) — (1 )
Balances
at December 31, 2020 3,745 1,142 93 4,980
Additions 252 1,757 50 2,059
Inflation
adjustment 660 — — 660
Results
of the Periodic Tariff Review 237 — — 237
Amounts
received (612 ) — — (612 )
Disposals (5 ) — (3 ) (8 )
Impairment — (11 ) — (11 )
Transfers
to financial assets — (110 ) — (110 )
Transfers
to intangible assets — (851 ) (51 ) (902 )
Contract
assets arising from business combination 81 — — 81
Others
additions — — 6 6
Balances
at December 31, 2021 4,358 1,927 95 6,380 The
amount of additions in the year ended December 31, 2021 includes R$ 15 9.44 The
Company has not identified any evidence of impairment of the others contract assets. Energy
and gas distribution activities The concession
infrastructure assets still under construction are recognized initially as contract assets, measured at amortized cost, including capitalized
borrowing costs. When the asset starts operations, the construction performance obligation is concluded, and the assets are bifurcated
into financial assets and intangible assets. The
transmission activity For
transmission concessions, the consideration to be paid to the Company arises from the concession contracts n. 006/97, n. 079/00, n. 004/05
and n. 006/11, as follows: Schedule of concession contracts
2021 2020
Current
Concession
contract - 004/05 27 19
Concession
contract - 079/00 39 29
Concession
contract — 006/11 7 —
Concession
contract - 006/97
Basic
Network of the Existing System (BNES) 318 533
Basic
Network of New Facilities (BNNF) 209 156
600 737
Non-current
Concession
contract - 004/05 89 91
Concession
contract - 079/00 152 133
Concession
contract — 006/11 74 —
Concession
contract - 006/97
Basic
Network of the Existing System (BNES) 1,694 1,363
Basic
Network of New Facilities (BNNF) 1,749 1,421
3,758 3,008
4,358 3,745
a) Concession
contract n. 006/97 The
contract regulates the public service of commercial operation of transmission facilities that are classified as parts of the National
Grid, pursuant to Law 9,074/1995 and to the regulation applicable, in effect until December 31, 2042. The
contract was renewed on December 4, 2012, for 30 years, from January 1, 2013, under Provisional Act 579 of September 11, 2012 (converted
into Law 12,783/2013), which specified reimbursement for the assets that had not been depreciated on December 31, 2012. On April 22, 2021, Resolution 2,852
ammended the repositioning of the RAP set by Resolution 2,712/2020, with retrospectively effect from July 1, 2018, and also the Adjustment
Portion of the Review, with financial effects on the adjustment of RAP for the 2021-2022 cycle, with effect from July 1, 2021 to June
30, 2022. The
next Periodic Tariff Review (RTP) will take place in June 2023, with effect from July 1st, 2023. The indexer used to update the contract
is the Expanded Consumer Price Index (Índice de Preços ao Consumidor Amplo — IPCA). National
Grid Assets - ‘BNEs’ — the regulatory cost of capital updating In 2017, the Brazilian Large Free
Customers’ Association ( Associação Brasileira de Grandes Consumidores Livres Associação Técnica Brasileira das Indústrias Automáticas de Vidro Associação Brasileira dos Produtores de Ferroligas
e de Silicio Metálico In 2020 Aneel provisionally ratified
only the inclusion of the cost of equity updated by IPCA index of the period between the 2017-2018 and 2019-2020 tariff cycles. On
January 06, 2021, the Brazilian General Attorney’s Office issued a legal opinion about the effects of the reversal of the court decision
that had suspended the cost of equity remuneration of the transmission agents determined by Ministerial Order 120/2016, concluded that
it must be updated by the cost of equity rate, until July 01, 2020, which is the date that the payment took place, and must be included
to RAP as of July 1st, 2020 (2020-2021 cycle) for eight years. On April 22, 2021, Aneel published
Resolution 2,852, which altered Resolution 2,712/2020, defining, among other provisions, the financial component referred to. Thus, the
cost of capital associated with the financial components was incorporated into the calculation of the periodic review processes of 2018
deciding the RAP of the transmission concessions that were extended under Law 12,783/2013. This caused 2 effects: (i) A new value for
the component to be considered in the RAP of the tariff cycles for 2020-2021 to 2025-2026; and (ii) a residual value for the difference
between the amount paid to the transmission companies in the 2017-2018 and 2019-2020 tariff cycles and the amount payable after the injunctions
were overturned. Thus, the debt balance of this component
was recalculated, using remuneration at the rate of cost of capital, up to the date of actual payment (July 1 st Additionally,
Aneel opted the alternative of ‘reprofiling’ these payments, for payment gradually over a period of 8 years, guaranteeing
the net present value of the transaction. In
the proposed profile the minimum payment is made in the 2021-2022 cycle, with zero amortization of the debt portion of the
balance; in the 2022-2023 cycle there is amortization at a rate of 3.0 16.11 269 T he
Company recognized the effects of the decision by Aneel put into effect by Resolution 2,852/2021, amounting to R$ 211
b) Concession
contract 079/00 The
contract regulates commercial operation of public transmission service, comprising construction, maintenance and operation of transmission
of the following facilities: The Itajubá 3 Substation; the Itajubá 3 — Poços de Caldas Transmission Line;
and the Itajubá 3–Cachoeira Paulista Transmission Line, in effect until October 4, 2034. The
indexer used for adjustment of the contract is the General Market Prices Index (Índice Geral de Preços do Mercado —
IGP-M). On
March 30, 2021, the Resolution nº 2,839 updated the amounts of the RAPs and the adjustment portions for this contract,
resulting in R$ 4 The
amounts will comprise the new RAP as from the adjustment for the 2021/2022 cycle and the adjustment portion relating to the backdating
will be paid in 3 installments during the next adjustment processes. The next Periodic Tariff Review
(RTP) of the enhancements that have been approved will take place in June 2024 and be in effect from July 1 st
c) Concession
contract nº. 006/2011 The
contract regulates commercial operation of public transmission service, comprising construction, maintenance and operation of the Sete
Lagoas 4 substation, in effect until June 15, 2041. The indexer used for adjustment of
the contract is the Expanded National Consumer Price (‘ Índice de Preços ao Consumidor Amplo’ On July 13, 2021, Aneel established
the RAP for the 2021–2022 cycle, through Resolution 2,895, which was amended by Resolution 2,959 on October 5, 2021, due to applications
for reconsideration filed by the transmission concession holders. The
financial effects of the new RAPs, comparing with the contract financial forecasting model, were not significant, considering that there
have not been significant changes in the assumptions used.
d) Concession
contract nº. 004/2005 The
contract regulates the concession for the second-circuit 345kV transmission facility which runs between the Furnas and Pimenta substations,
a distance of approximately 75 km, for a period of 30 years from March 2005. For making the transmission facilities available for commercial
operation, Centroeste will receive the Permitted Annual Revenue (RAP), adjusted annually, in the first 15 years of commercial operation.
In the 16th year of commercial operation, its RAP will be reduced by 50 The
indexer used for adjustment of the contract is the IGP-M (Índice Geral de Preços do Mercado — General Market Prices
Index). On July 13, 2021, Aneel established
the RAP for the 2021–2022 cycle, through Resolution 2,895, which was amended by Resolution 2,959 on October 5, 2021, due to applications
for reconsideration filed by the transmission concession agents, including the Company. The
Company is assessing the financial effects of the RAPs established, comparing these amounts with the contract projections on financial
modeling, and does not expect significant variations, considering that there were no significant changes in the assumptions appli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12 Months Ended</t>
        </is>
      </c>
    </row>
    <row r="2">
      <c r="B2" s="2" t="inlineStr">
        <is>
          <t>Dec. 31, 2021</t>
        </is>
      </c>
    </row>
    <row r="3">
      <c r="A3" s="3" t="inlineStr">
        <is>
          <t>Changes In Dividends Receivable Are As Follows</t>
        </is>
      </c>
    </row>
    <row r="4">
      <c r="A4" s="4" t="inlineStr">
        <is>
          <t>INVESTMENTS</t>
        </is>
      </c>
      <c r="B4" s="4" t="inlineStr">
        <is>
          <t>INVESTMENTS Schedule of percentage of the company’s equity interest
Control 2021 2020
Hidrelétrica
Cachoeirão Jointly
controlled 59 53
Guanhães
Energia Jointly
controlled 125 131
Hidrelétrica
Pipoca Jointly
controlled 47 36
Retiro
Baixo Jointly
controlled 201 195
Aliança
Norte (Belo Monte plant) Jointly
controlled 609 631
Amazônia
Energia (Belo Monte plant) Jointly
controlled 933 965
Madeira
Energia (Santo Antônio plant) Affiliated — 209
FIP
Melbourne (Santo Antônio plant) Affiliated — 158
Lightger Jointly
controlled 124 131
Baguari
Energia Jointly
controlled 168 159
Aliança
Geração Jointly
controlled 1,141 1,167
Taesa Jointly
controlled 1,580 1,467
Ativas
Data Center Affiliated 16 17
UFV
Janaúba Geração de Energia Elétrica Distribuída Jointly
controlled 3 10
UFV
Manga Geração de Energia Elétrica Distribuída Jointly
controlled 11 11
UFV
Corinto Geração de Energia Elétrica S.A. Jointly
controlled 9 10
UFV
Bonfinópolis Geração de Energia Elétrica Distribuída Jointly
controlled 6 6
UFV
Lagoa Grande Geração de Energia Elétrica Distribuída Jointly
controlled 15 15
UFV
Lontra Geração de Energia Elétrica Distribuída Jointly
controlled 18 17
UFV
Mato Verde Geração de Energia Elétrica Distribuída Jointly
controlled 6 6
UFV
Mirabela Geração de Energia Elétrica Distribuída Jointly
controlled 4 4
UFV
Porteirinha I Geração de Energia Elétrica Distribuída Jointly
controlled 5 6
UFV
Porteirinha II Geração de Energia Elétrica Distribuída Jointly
controlled 7 7
UFV
Brasilândia Geração de Energia Elétrica Distribuída (1) Jointly
controlled 15 —
Axxiom
Soluções Tecnológicas Jointly
controlled 4 4
Total
of investments 5,106 5,415
Itaocara
— equity deficit (2) Jointly
controlled (21 ) (30 )
Madeira
Energia ( Santo Antônio (3) Affiliated (162 ) —
Total 4,923 5,385
(1) On
March 31, 2021, through its wholly-owned subsidiary Cemig Soluções
Inteligentes em Energia S.A. (Cemig Sim), the Company acquired 49% of the specialized generation company UFV Brasilândia Geração
de Energia Elétrica Distribuída S.A. (‘Brasilândia’), which operates in photovoltaic solar generation
for the distributed generation market, with installed capacity of 7.35 MWp, for R$12, achieving a fair value gain of R$2.
(2) On
December 31, 2021 and 2020, the investee has negative net
equity. Thus, after reducing the accounting value of its interest to zero, the Company recognized the provision for losses to the extent
of its obligations, in the amount of R$21 (R$30 on December 31, 2020), resulting from contractual obligations assumed with the jointly
controlled entity and the other shareholders. The loss is recorded in the balance sheet in Other obligations. Additionally, on December
1, 2021, Cemig GT injected capital into UHE Itaocara S.A., to assist in compliance with the final Arbitration Ruling against the investee,
given by the FGV in its Mediation and Arbitration Chamber, in the amount of R$40. This amount is proportional to its shareholding interest
in the investee. Further, R$1,359 was injected to cover the expenses specified in the 2021 budget of the investee.
(3) A
loss was recognized to the extent that the Company has incurred obligations on behalf of
the investee and the other shareholders. On December 31, 2021 this amount was R$162. See
further information in this note. The Company’s investees that
are not consolidated are jointly controlled entities, with the exception of the interests in the affiliates Madeira Energia (Santo Antônio
power plant), Ativas Data Center and Light, the latter was classified as an asset held for sale at December, 31, 2020, and its sale was
completed on January 22, 2021. See Note 32 for more information. On December 31, 2021, management considered that there was some indication,
due to the economic shock of the Covid-19 pandemic (Note 1c), of potential decline in value of assets, as referred to in IAS 36–
Impairments of Assets Additionally,
in relation to the above, the Company’s management has assessed the risk threatening all its investments ability to continue as
a going concern, taking substantially into consideration: the economic-financial clauses of Cemig D and Gasmig; the guarantee of revenues
of the transmission companies; the protection against force majeure
a) Right
to exploitation of the regulated activity In
the process of allocating the purchase price for of the acquisition of the jointly controlled subsidiaries and affiliates, a
valuation was made for the intangible assets relating to the right to operate the infrastructure. These assets are presented
together with the acquisition cost of the investments in the previous table. These assets will be amortized over the remaining
period of the concessions on a straight-line basis. The
rights of authorization to generate wind energy granted to Parajuru and Volta do Rio, valued at R$ 49 54 67 74 Changes
in these assets are as follows:
Investees 2018 Amortization 2019 Amortization 2020 Amortization Disposals
(1) 2021
Retiro
Baixo 32 (1 ) 31 (1 ) 30 (1 ) — 29
Madeira
Energia (Santo Antônio plant) 18 (1 ) 17 (1 ) 16 (1 ) (15 ) —
Lightger 84 (3 ) 81 (3 ) 78 (2 ) — 76
Aliança
Geração 378 (25 ) 353 (25 ) 328 (25 ) — 303
Aliança
Norte (Belo Monte plant) 53 (2 ) 51 (2 ) 49 (2 ) — 47
Taesa 180 (9 ) 171 (8 ) 163 (9 ) — 154
Total 745 (41 ) 704 (40 ) 664 (40 ) (15 ) 609
(1) The
Company’s investment in Madeira Energia S.A. was written down to zero, as a result
of the judgment given in the arbitration proceedings. There is more information below in
this note.
b) This
table shows the changes in investments in subsidiaries, jointly controlled entities and affiliates: Schedule of changes in investments in subsidiaries jointly controlled entities and affiliates
Investee 2020 Gain
(loss) by equity method Dividends Additions
/ acquisitions Losses
on investments Others 2021
Hidrelétrica
Cachoeirão 53 14 (8 ) — — — 59
Guanhães
Energia 131 (6 ) — — — — 125
Hidrelétrica
Pipoca 36 11 — — — — 47
Madeira
Energia (Santo Antônio plant) 209 (209 ) — — — — —
FIP
Melbourne (Santo Antônio plant) 158 (158 ) — — — — —
Lightger 131 5 (12 ) — — — 124
Baguari
Energia 159 31 (22 ) — — — 168
Amazônia
Energia (Belo Monte plant) 965 (32 ) — — — — 933
Aliança
Norte (Belo Monte plant) 631 (22 ) — — — — 609
Ativas
Data Center 17 (1 ) — — — — 16
Taesa 1,467 481 (368 ) — — — 1,580
Aliança
Geração 1,167 199 (225 ) — — — 1,141
Retiro
Baixo 195 13 (7 ) — — — 201
UFV
Janaúba Geração de Energia Elétrica Distribuída 10 1 (2 ) — — (6 ) 3
UFV
Corinto Geração de Energia Elétrica Distribuída 10 — (1 ) — — — 9
UFV
Manga Geração de Energia Elétrica Distribuída 11 2 (2 ) — — — 11
UFV
Bonfinópolis II Geração de Energia Elétrica Distribuída 6 — — — — — 6
UFV
Lagoa Grande Geração de Energia Elétrica Distribuída 15 2 (2 ) — — — 15
UFV
Lontra Geração de Energia Elétrica Distribuída 17 1 — — — — 18
UFV
Mato Verde Geração de Energia Elétrica Distribuída 6 1 (1 ) — — — 6
UFV
Mirabela Geração de Energia Elétrica Distribuída 4 1 (1 ) — — — 4
UFV
Porteirinha I Geração de Energia Elétrica Distribuída 6 — (1 ) — — — 5
UFV
Porteirinha II Geração de Energia Elétrica Distribuída 7 1 (1 ) — — — 7
UFV
Brasilândia Geração de Energia Elétrica Distribuída (2) — 4 (1 ) 12 — — 15
Axxiom
Soluções Tecnológicas 4 (2 ) — 2 — — 4
Total
of investments 5,415 337 (654 ) 14 — (6 ) 5,106
Itaocara
— equity déficit (1) (30 ) 7 — 42 (40 ) — (21 )
Madeira
Energia ( Santo Antônio (3) — (162 ) — — — — (162 )
Total 5,385 182 (654 ) 56 (40 ) (6 ) 4,923
(1) On
December 1, 2021, the Company injected capital into UHE
Itaocara S.A., to assist in compliance with the final Arbitration Ruling against the investee, given by the FGV in its Mediation and Arbitration
Chamber, in the amount of R$40. This amount is proportional to its shareholding interest in the investee, and was recognized under Other
expenses in the Company’s income statement. Further, R$1 was injected to cover the expenses specified in the 2021 budget of the
investee.
(2) Includes
the amount of R$2 of the acquisition of the jointly controlled subsidiary UFV Brasilândia.
(3) A
loss was recognized for extension of the contractual obligations which the Company had assumed
to the investee and the other shareholders. On December 31, 2021 this amount was R$162.There
is more information below in this note.
Investee 2019 Gain
(loss) by equity method Remeasurement
of previously held equity interest in subsidiaries acquired (step-acquisition) Dividends Additions
/ acquisitions Others Disposals 2020
Companhia
de Transmissão Centroeste de Minas 24 — 37 — 45 14 (120 ) —
Hidrelétrica
Cachoeirão 54 9 — (10 ) — — — 53
Guanhães
Energia (1) 131 — — — — — — 131
Hidrelétrica
Pipoca 31 11 — (6 ) — — — 36
Madeira
Energia (Santo Antônio plant) 167 42 — — — — — 209
FIP
Melbourne (Santo Antônio plant) 385 (227 ) — — — — — 158
Lightger
(1) 128 10 — (7 ) — — — 131
Baguari
Energia 157 23 — (21 ) — — — 159
Amazônia
Energia (Belo Monte plant) 1,028 (63 ) — — — — — 965
Aliança
Norte (Belo Monte plant) 671 (40 ) — — — — — 631
Ativas
Data Center 16 1 — — — — — 17
Taesa 1,213 494 — (240 ) — — — 1,467
Aliança
Geração 1,192 89 — (114 ) — — — 1,167
Retiro
Baixo 180 15 — — — — — 195
UFV
Janaúba Geração de Energia Elétrica Distribuída 10 1 — (1 ) — — — 10
UFV
Corinto Geração de Energia Elétrica Distribuída — 1 — — 9 — — 10
UFV
Manga Geração de Energia Elétrica Distribuída — 1 — — 10 — — 11
UFV
Bonfinópolis II Geração de Energia Elétrica Distribuída — — — — 6 — — 6
UFV
Lagoa Grande Geração de Energia Elétrica Distribuída — 3 — — 12 — — 15
UFV
Lontra Geração de Energia Elétrica Distribuída — 3 — — 14 — — 17
UFV
Mato Verde Geração de Energia Elétrica Distribuída — 1 — — 5 — — 6
UFV
Mirabela Geração de Energia Elétrica Distribuída — — — — 5 (1 ) — 4
UFV
Porteirinha I Geração de Energia Elétrica Distribuída — — — — 6 — — 6
UFV
Porteirinha II Geração de Energia Elétrica Distribuída — 1 — — 6 — — 7
Axxiom
Soluções Tecnológicas (1) 13 (9 ) — — — — — 4
Total
of investments 5,400 366 37 (399 ) 118 13 (120 ) 5,415
Itaocara
— equity déficit (2) (22 ) (9 ) — — 1 — — (30 )
Total 5,378 357 37 (399 ) 119 13 (120 ) 5,385
(1) With
the loss of control of Light, the remaining equity interest in these investees was recognized
as an investment in affiliates or jointly controlled subsidiaries, and measured by the equity
method, in accordance with IFRS 10. More details see notes 1 and 32.
(2) On
December 31, 2019, the investee had negative shareholders’ equity. Thus, after reducing
the accounting value of its interest to zero, the Company recognized the provision for losses
on investments, in the amount of R$22, resulting from contractual obligations assumed with
the subsidiary and the other shareholders.
(3) Includes
bargain purchase related to the acquisition of the joint-controlled entities UFV Corinto,
UFV Manga, UFV Lagoa Grande, UFV Lontra, UFV Mato Verde and UFV Porteirinha II, in the amount
of R$7.
Investee 2018 Gain
(loss) by equity method Remeasurement
of equity interest held in subsidiaries after loss of control Dividends Additions
/ acquisitions Others 2019
Companhia
de Transmissão Centroeste de Minas 20 4 — — — — 24
Axxiom
Soluções Tecnológicas — — 4 — 9 — 13
Lightger — — 128 — — — 128
Guanhães
Energia — — 131 — — — 131
Usina
Hidrelétrica Itaocara S.A. — (50 ) 5 — 23 22 —
Hidrelétrica
Pipoca 31 4 — (4 ) — — 31
Madeira
Energia (Santo Antônio plant) 270 (103 ) — — — — 167
FIP
Melbourne (Santo Antônio plant) 470 (85 ) — — — — 385
Hidrelétrica
Cachoeirão 49 11 — (6 ) — — 54
Baguari
Energia 162 22 — (27 ) — — 157
Amazônia
Energia (Belo Monte plant) 1,013 15 — — — — 1,028
Aliança
Norte (Belo Monte plant) 664 6 — — 1 — 671
Ativas
Data Center 16 — — — — — 16
Taesa 1,143 210 — (141 ) — 1 1,213
Aliança
Geração 1,217 78 — (103 ) — — 1,192
Retiro
Baixo 171 12 — (3 ) — — 180
UFV
Janaúba Geração de Energia Elétrica Distribuída 9 1 — — — — 10
Total
of investments 5,235 125 268 (284 ) 33 23 5,400
Itaocara
— equity deficit — — — — — (22 ) (22 )
Total 5,235 125 268 (284 ) 33 1 5,378
(1) With
the loss of control of Light, the remaining equity interest in these investees was recognized
as an investment in affiliates or jointly controlled subsidiaries, and measured by the equity
method, in accordance with IFRS 10. More details see notes 1 and 32.
(2) On
December 31, 2019, the investee had negative shareholders’ equity. Thus, after reducing
the accounting value of its interest to zero, the Company recognized the provision for losses
on investments, in the amount of R$22, resulting from contractual obligations assumed with
the subsidiary and the other shareholders. Changes
in dividends receivable are as follows:
2021 2020
Opening
balances 188 186
Dividends
proposed by investees 655 399
Elimination
of dividends due to business combination — (1 )
Adjustment
of dividends proposed by investee classified as held for sale — (1 )
Withholding
income tax on Interest on equity (9 ) (8 )
Amounts
received (499 ) (387 )
Ending
balances 335 188
c) Main
information on the subsidiaries, jointly controlled entities and affiliates, not adjusted
for the percentage represented by the Company’s ownership interest: Schedule of subsidiaries and jointly controlled entities percentage by the company’s ownership interest
2021 2020 2019
Investee Number
Cemig
interest % Share
Equity Cemig
interest % Share
Equity Cemig
interest % Share
Equity
Cemig
Geração e Transmissão (3) 2,896,785,358 100.00 4,124 7,755 100.00 4,000 5,842 100.00 2,600 5,348
Madeira
Energia (5) 12,034,025,147 15.51 10,620 1,492 15.51 10,620 2,259 15.51 10,620 3,705
Hidrelétrica
Cachoeirão 35,000,000 49.00 35 120 49.00 35 110 49.00 35 110
Guanhães
Energia (4) 548,626,000 49.00 549 255 49.00 549 268 49.00 549 268
Hidrelétrica
Pipoca 41,360,000 49.00 41 95 49.00 41 73 49.00 41 63
Baguari
Energia (1) 26,157,300,278 69.39 187 243 69.39 187 229 69.39 187 227
Central
Eólica Praias de Parajuru 85,834,843 100.00 86 128 100.00 71 107 100.00 72 89
Central
Eólica Volta do Rio 274,867,441 100.00 275 207 100.00 117 171 100.00 139 58
Lightger
(4) 79,078,937 49.00 79 98 49.00 79 106 49.00 79 95
Aliança
Norte 41,923,360,811 49.00 1,209 1,148 49.00 1,209 1,189 49.00 1,208 1,266
Amazônia
Energia (1) 1,322,597,723 74.50 1,323 1,252 74.50 1,323 1,296 74.50 1,323 1,380
Aliança
Geração 1,291,582,500 45.00 1,291 1,858 45.00 1,291 1,858 45.00 1,291 1,858
Retiro
Baixo 225,350,000 49.90 225 346 49.90 225 325 49.90 225 300
Usina
Hidrelétrica Itaocara S.A. 156,259,500 49.00 156 (42 ) 49.00 72 (60 ) 49.00 69 (45 )
Cemig
Ger.Três Marias S.A. 1,291,423,369 100.00 1,291 1,652 100.00 1,291 1,452 100.00 1,291 1,408
Cemig
Ger.Salto Grande S.A 405,267,607 100.00 405 527 100.00 405 455 100.00 405 446
Cemig
Ger. Itutinga S.A. 151,309,332 100.00 151 212 100.00 151 180 100.00 151 184
Cemig
Geração Camargos S.A. 113,499,102 100.00 113 165 100.00 113 144 100.00 113 136
Cemig
Geração Sul S.A. 148,146,505 100.00 148 215 100.00 148 174 100.00 148 179
Cemig
Geração Leste S.A. 100,568,929 100.00 101 148 100.00 101 127 100.00 101 127
Cemig
Geração Oeste S.A. 60,595,484 100.00 61 106 100.00 61 84 100.00 61 73
Rosal
Energia S.A. 46,944,467 100.00 47 115 100.00 47 127 100.00 47 128
Sá
Carvalho S.A. 361,200,000 100.00 37 134 100.00 37 115 100.00 37 124
Horizontes
Energia S.A. 39,257,563 100.00 39 60 100.00 39 55 100.00 39 57
Cemig
PCH S.A. 45,952,000 100.00 46 90 100.00 46 90 100.00 46 98
Cemig
Geração Poço Fundo S.A. (2) 97,161,578 100.00 97 114 100.00 1 4 100.00 1 4
Empresa
de Serviços de Comercialização de Energia Elétrica S.A. 486,000 100.00 — 8 100.00 — 57 100.00 — 28
Cemig
Trading S.A. 1,000,000 100.00 1 2 100.00 1 30 100.00 1 31
Cemig
Distribuição 2,359,113,452 100.00 5,372 6,943 100.00 5,372 6,022 100.00 5,372 4,708
TAESA 1,033,496,721 21.68 3,042 6,685 21.68 3,042 6,026 21.68 3,042 4,927
Ativas
Data Center 456,540,718 19.60 182 80 19.60 182 86 19.60 182 82
Gasmig 409,255,483 99.57 665 1,222 99.57 665 1,079 99.57 665 988
Cemig
Sim 24,431,845 100.00 102 111 100.00 24 94 100.00 15 17
Companhia
de Transmissão Centroeste de Minas 28,000,000 100.00 28 — 51.00 28 118 51.00 28 47
Sete
Lagoas Transmissora de Energia 36,857,080 100.00 37 65 — — — — — —
Axxiom
Soluções Tecnológicas 68,064,706 49.00 68 9 49.00 65 9 49.00 58 27
UFV
Janaúba Geração de Energia Elétrica Distribuída 18,509,900 49.00 7 5 49.00 19 22 — — —
UFV
Corinto Geração de Energia Elétrica Distribuída 18,000,000 49.00 18 19 49.00 18 20 — — —
UFV
Manga Geração de Energia Elétrica Distribuída 21,660,575 49.00 21 22 49.00 21 24 — — —
UFV
Bonfinópolis Geração de Energia Elétrica Distribuída 13,197,187 49.00 13 13 49.00 13 13 — — —
UFV
Lagoa Grande Geração de Energia Elétrica Distribuída 25,471,844 49.00 25 26 49.00 25 26 — — —
UFV
Lontra Geração de Energia Elétrica Distribuída 29,010,219 49.00 29 29 49.00 29 29 — — —
UFV
Mato Verde Geração de Energia Elétrica Distribuída 11,030,391 49.00 11 11 49.00 11 12 — — —
UFV
Mirabela Geração de Energia Elétrica Distribuída 9,320,875 49.00 9 9 49.00 9 9 — — —
UFV
Porteirinha I Geração de Energia Elétrica Distribuída 12,348,392 49.00 12 13 49.00 12 13 — — —
UFV
Porteirinha II Geração de Energia Elétrica Distribuída 11,702,733 49.00 12 12 49.00 12 12 — — —
UFV
Brasilândia Geração de Energia Elétrica Distribuída 25.629.900 49,00 26 27 — — — — — —
*
On November 11, 2021, Cemig GT signed a Contract for Share Purchase and Assignment of Credits for Consideration, for disposal of its
entire equity interest in Renova Energia S.A., and for assignment, for consideration, of the totality of its credits held against that
investee. Thus the investment was classified as a non-current asset held for sale. For more information, see Note 32.
(1) Jointly-control
under a Shareholders’ Agreement.
(2) On February 23, 2021, Aneel authorized through Resolution 9,735 the Company transfer of ownership
of the concession of the Poço Fundo Small Hydro Plant from Cemig Geração e Transmissão S.A. to Cemig Geração
Poço Fundo S.A. The transfer was formalized by signature of a new concession contract, Nº. 01/2021, on April 16, 2021. In
the third quarter, Cemig GT transferred to this investee, as an advance against future capital increase, the assets related to the Poço
Fundo Small Hydro Plant, in the amount of R$77, as well as the amount of R$20, in cash. In the fourth quarter of 2021 the Company made
a further injection, of R$40, into this investee, in cash.
(3) On
July 30, 2021, the Company made an advance for future capital increase in Cemig GT, of R$1,350,
in order to provide the resources for the Cash Tender offer implementation. For further information
about the Tender Offer, please see Note 22.
(4) On
December 9, 2021, Light disclosed to the market that it had signed a share purchase agreement
with Brasal Energia S.A. for sale of its equity interest in Guanhães and LightGer,
subject to the conditions precedent that are usual in this type of transaction. Brasal Energia
S.A will join this investee existing shareholders’ agreements, complying fully with
their terms.
(5) The
total of Shareholders’ equity originally disclosed by the investee was adjusted by
the Company for the purposes of posting equity income (change in the value of equity in non-consolidated
investees), to take into account the modifying subsequent events resulting from the judgments
given in the arbitration proceedings to which Saesa is a party. There is more information
below in this note. The
main balances for the affiliated and jointly controlled entities, at December 31, 2021, 2020 and 2019, are as follows: Schedule of summarized financial information of the company’s equity investees
2021 Hidrelétrica
Itaocara S.A. Ativas
Data Center Taesa Axxiom
Soluções Tecnológicas Lightger Hidrelétrica
Cachoeirão
Assets
Current 5 42 2,135 13 35 29
Cash
and cash equivalents 5 16 385 4 29 25
Non-current 11 96 13,761 19 120 93
Total
assets 16 138 15,896 32 155 122
Liabilities
Current 58 39 1,417 21 11 1
Loans
and financings — 24 16 7 9 —
Non-current — 19 7,794 2 46 1
Loans
and financings — 14 614 — 46 —
Equity (42 ) 80 6,685 9 98 120
Total
liabilities and equity 16 138 15,896 32 155 122
Statement
of income
Net
sales revenue — 90 3,472 28 54 37
Cost of
sales (36 ) (85 ) (649 ) (28 ) (26 ) (8 )
Depreciation
and amortization — (10 ) (9 ) (1 ) (11 ) (3 )
Gross
profit (loss) (36 ) 5 2,823 — 28 29
General
and administrative expenses — (7 ) (169 ) (4 ) (1 ) —
Finance
income — — 34 — 2 2
Finance
expenses (30 ) (3 ) (844 ) (1 ) (11 ) —
Operational
profit (loss) (66 ) (5 ) 1,844 (5 ) 18 31
Share
of (loss) profit, net, of subsidiaries and joint ventures — — 781 — — —
Income
tax and social contribution tax — — (411 ) — (3 ) (2 )
Net
income (loss) for the year (66 ) (5 ) 2,214 (5 ) 15 29
Comprehensive
income (loss) for the year
Net
income (loss) for the year (66 ) (5 ) (2,214 ) (5 ) 15 29
Valuation adjustments — — 37 — — —
Comprehensive
income (loss) for the year (66 ) (5 ) 2,251 (5 ) 15 29
2021 Hidrelétrica
Pipoca Retiro
Baixo Aliança
Norte Guanhães
Energia Amazônia
Energia Madeira
Energia (1) Baguari
Energia
Assets
Current 18 111 — 15 — 928 72
Cash
and cash equivalents 12 99 — 5 — 180 3
Non-current 101 322 1,150 392 1,254 23,286 218
Total
assets 119 433 1,150 407 1,254 24,214 290
Liabilities
Current 10 38 — 41 2 2,309 21
Loans
and financings 7 14 — 12 — 116 —
Non-current 14 49 2 111 — 20,413 26
Loans
and financings 13 41 — 93 — 12,828 —
Equity 95 346 1,148 255 1,252 1,492 243
Total
liabilities and equity 119 433 1,150 407 1,254 24,214 290
Statement
of income
Net
sales revenue 39 70 — 52 — 3,758 77
Cost of
sales (11 ) (25 ) — (55 ) (2 ) (2,292 ) (9 )
Depreciation
and amortization (3 ) (9 ) — (18 ) — (870 ) (11 )
Gross
profit (loss) 28 45 — (3 ) (2 ) 1,466 68
General
and administrative expenses (2 ) (3 ) (2 ) — — (80 ) —
Finance
income — 4 — — — 265 4
Finance
expenses (2 ) (5 ) — (8 ) — (3,476 ) (4 )
Operational
profit (loss) 24 41 (2 ) (11 ) (2 ) (1,825 ) 68
Share
of (loss) profit, net, of subsidiaries and joint ventures — — (39 ) — (42 ) — —
Income
tax and social contribution tax (1 ) (13 ) — (2 ) — 1,812 (23 )
Net
income (loss) for the year 23 28 (41 ) (13 ) (44 ) (13 ) 45
Comprehensive
income (loss) for the year 23 28 (41 ) (13 ) (44 ) (79 ) 45
(1) The
amount of Shareholders’ equity originally disclosed by the investee was adjusted by
the Company for the purposes of posting equity income (change in the value of equity in non-consolidated
investees), to take into account the modifying subsequent events resulting from the judgments
given in the arbitration proceedings to which Saesa is a party. There is more information
below in this note.
2021 Aliança
Geração UFV
Janaúba UFV
Corinto UFV
Manga UFV
Bonfinópolis II UFV
Lagoa Grande
Assets
Current 728 1 3 3 2 3
Cash
and cash equivalents 378 1 2 2 2 3
Non-current 3,364 18 17 20 12 23
Total
assets 4,092 19 20 23 14 26
Liabilities
Current 762 2 1 1 1 —
Loans
and financings 101 — — — — —
Non-current 1,472 12 — — — —
Loans
and financings 700 — — — — —
Equity 1,858 5 19 22 13 26
Total
liabilities and equity 4,092 19 20 23 14 26
Statement
of income
Net
sales revenue 1,096 5 4 6 3 6
Cost of
sales (102 ) (2 ) — — — —
Depreciation
and amortization (157 ) (2 ) (1 ) (1 ) — (1 )
Gross
profit (loss) 994 3 4 6 3 6
General
and administrative expenses (44 ) — (1 ) (1 ) (1 ) (1 )
Finance
income 41 — — — — —
Finance
expenses (233 ) (1 ) — — — —
Operational
profit (loss) 758 2 3 5 2 5
Income
tax and social contribution tax (252 ) (1 ) — (1 ) (1 ) (1 )
Net
income (loss) for the year 506 1 3 4 1 4
Comprehensive
income (loss) for the year 506 1 3 4 1 4
2021 UFV
Lontra UFV
Mato Verde UFV
Mirabela UFV
Porteirinha I UFV
Porteirinha II UFV
Brasilândia
Assets
Current 4 1 1 3 1 3
Cash
and cash equivalents 3 1 1 2 — 2
Non-current 26 11 9 11 12 27
Total
assets 30 12 10 14 13 30
Liabilities
Current 1 1 1 1 1 3
Equity 29 11 9 13 12 27
Total
liabilities and equity 30 12 10 14 13 30
Statement
of income
Net
sales revenue 5 3 2 2 3 5
Depreciation
and amortization (1 ) — — — — (1 )
Gross
profit (loss) 5 3 2 2 3 5
General
and administrative expenses (1 ) (1 ) (1 ) — (1 ) (1 )
Operational
profit (loss) 4 2 1 2 2 4
Income
tax and social contribution tax (1 ) — — — — (1 )
Net
income (loss) for the year 3 2 1 2 2 3
Comprehensive
income (loss) for the year 3 2 1 2 2 3
2020 Hidrelétrica
Itaocara S.A. Ativas
Data Center Taesa Axxiom
Soluções Tecnológicas Lightger Hidrelétrica
Cachoeirão
Assets
Current 3 39 2,360 20 103 30
Cash
and cash equivalents 2 12 896 3 80 26
Non-current 10 104 11,745 21 129 80
Total
assets 13 143 14,105 41 232 110
Liabilities
Current 73 39 841 25 72 2
Loans
and financings — 27 121 7 9 —
Non-current — 18 7,238 7 54 —
Loans
and financings — 16 923 1 54 —
Equity (60 ) 86 6,026 9 106 108
Total
liabilities and equity 13 143 14,105 41 232 110
Statement
of income
Net
sales revenue — 94 3,561 41 52 34
Cost of
sales (13 ) (78 ) (1,048 ) (38 ) (9 ) (15 )
Depreciation
and amortization — (15 ) (7 ) (2 ) (11 ) (3 )
Gross
profit (loss) (13 ) 16 2,513 3 43 19
General
and administrative expenses — (8 ) (153 ) (5 ) (1 ) —
Finance
income — — 39 — 2 1
Finance
expenses (5 ) (3 ) (514 ) (1 ) (16 ) —
Operational
profit (loss) (18 ) 5 1,885 (3 ) 28 20
Share
of (loss) profit, net, of subsidiaries and joint ventures — — 834 — — —
Income
tax and social contribution tax — (2 ) (456 ) — (2 ) (1 )
Net
income (loss) for the year (18 ) 3 2,263 (3 ) 26 19
Comprehensive
income (loss) for the year (18 ) 3 2,263 (3 ) 26 19
2020 Hidrelétrica
Pipoca Retiro
Baixo Aliança
Norte Guanhães
Energia Amazônia
Energia Renova Madeira
Energia
Assets
Current 21 87 — 13 — 998 945
Cash
and cash equivalents 8 74 — 6 — 29 263
Non-current 89 331 1,189 405 1,296 1,299 21,370
Total
assets 110 418 1,189 418 1,296 2,297 22,315
Liabilities
Current 17 30 — 27 — 725 1,150
Loans
and financings 7 14 — 12 — 380 108
Non-current 20 63 — 123 — 2,680 18,906
Loans
and financings 20 55 — 106 — 1,083 4,902
Equity 73 325 1,189 268 1,296 (1,108 ) 2,259
Total
liabilities and equity 110 418 1,189 418 1,296 2,297 22,315
Statement
of income
Net
sales revenue 33 73 — 49 — 70 3,200
Cost of
sales (6 ) (29 ) — (36 ) — (46 ) (2,720 )
Depreciation
and amortization (3 ) (11 ) — (17 ) — (7 ) (869 )
Gross
profit (loss) 27 44 — 13 — 24 480
General
and administrative expenses (1 ) (4 ) (1 ) — — (122 ) (82 )
Finance
income — 2 — — — — 258
Finance
expenses (2 ) (6 ) — (10 ) — 26 (2,112 )
Operational
profit (loss) 24 36 (1 ) 3 — (72 ) (1,456 )
Share
of (loss) profit, net, of subsidiaries and joint ventures — — (77 ) — (84 ) 95 —
Income
tax and social contribution tax (2 ) (3 ) — (2 ) — (1 ) 10
Net
income (loss) for the year 22 33 (78 ) 1 (84 ) 22 (1,446 )
Comprehensive
income (loss) for the year 22 33 (78 ) 1 (84 ) 22 (1,446 )
2020 Baguari
Energia Aliança
Geração UFV
Janaúba UFV
Corinto UFV
Manga UFV
Bonfinópolis II
Assets
Current 63 805 3 2 1 —
Cash
and cash equivalents 10 385 2 1 — —
Non-current 209 2,461 19 18 23 13
Total
assets 272 3,266 22 20 24 13
Liabilities
Current 22 503 — — — —
Loans
and financings — 19 — — —
Non-current 21 905 — 1 2 —
Loans
and financings — 261 — — — —
Equity 229 1,858 22 19 22 13
Total
liabilities and equity 272 3,266 22 20 24 13
Statement
of income
Net
sales revenue 73 1,042 — 3 3 —
Cost of
sales (30 ) (580 ) 3 — — —
Depreciation
and amortization (11 ) (154 ) (1 ) (1 ) (1 ) —
Gross
profit (loss) 43 462 3 3 3 —
General
and administrative expenses 5 (47 ) — (1 ) (2 ) —
Finance
income 2 28 — — — —
Finance
expenses (1 ) (63 ) — — — —
Operational
profit (loss) 49 380 3 2 1 —
Share
of (loss) profit, net, of subsidiaries and joint ventures — — — — — —
Income
tax and social contribution tax (17 ) (126 ) — — — —
Net
income (loss) for the year 32 254 3 2 1 —
Comprehensive
income (loss) for the year 32 254 3 2 1 —
2020 UFV
Lagoa Grande UFV
Lontra UFV
Mato Verde UFV
Mirabela UFV
Porteirinha I UFV
Porteirinha II
Assets
Current 2 — 1 — 1 —
Cash
and cash equivalents 1 — — — — —
Non-current 24 29 11 9 12 12
Total
assets 26 29 12 9 13 12
Liabilities
Current — 1 — — — —
Non-current — 1 — — — —
Equity 26 27 12 9 13 12
Total
liabilities and equity 26 29 12 9 13 12
Statement
of income
Net
sales revenue 2 — — 1 — —
Cost of
sales — (1 ) — — — —
Gross
profit (loss) 2 (1 ) — 1 — —
General
and administrative expenses (1 ) (1 ) — — — (1 )
Operational
profit (loss) 1 (2 ) — 1 — (1 )
Income
tax and social contribution tax — — — — — 1
Net
income (loss) for the year 1 (2 ) — 1 — —
Comprehensive
income (loss) for the year 1 (2 ) — 1 — —
2019 Centroeste Ativas
Data Center Taesa Axxiom
Soluções Tecnológicas Hidrelétrica
Cachoeirão Hidrelétrica
Pipoca Retiro
Baixo Aliança
Norte
Assets
Current 29 33 3,568 34 35 11 68 1
Cash
and cash equivalents 27 8 83 7 30 2 56 1
Non-current 35 107 7,662 26 82 89 343 1,266
Total
assets 64 140 11,230 60 117 100 411 1,267
Liabilities
Current 6 24 996 28 7 11 34 1
Loans
and financings 3 13 10 8 — 7 14 —
Non-current 11 34 5,307 5 — 26 77 —
Loans
and financings 8 31 4,159 — — 26 68 —
Equity 47 82 4,927 27 110 63 300 1,266
Total
liabilities and equity 64 140 11,230 60 117 100 411 1,267
Statement
of income
Net
sales revenue 17 83 1,795 53 38 30 70 —
Cost of
sales (5 ) (75 ) (574 ) (54 ) (17 ) (15 ) (30 ) —
Depreciation
and amortization (1 ) (18 ) (5 ) (2 ) (3 ) (3 ) (9 ) —
Gross
profit (loss) 12 8 1,221 (1 ) 21 15 40 —
General
and administrative expenses (2 ) (7 ) (122 ) (11 ) — — (4 ) (2 )
Finance
income 2 — 97 — 1 — 3 —
Finance
expenses (2 ) (3 ) (356 ) (2 ) — (3 ) (8 ) —
Operational
profit (loss) 10 (2 ) 840 (14 ) 22 12 31 (2 )
Share
of (loss) profit, net, of subsidiaries and joint ventures — — 306 — — — — 19
Income
tax and social contribution tax (1 ) — (144 ) 5 (2 ) (1 ) (3 ) —
Net
income (loss) for the year 9 (2 ) 1,002 (9 ) 20 11 28 17
—
Comprehensive
income (loss) for the year 9 (2 ) 1,002 (9 ) 20 11 28 17
2019 Amazônia
Energia Madeira
Energia Baguari
Energia Renova
(restated) Lightger Guanhães
Energia Aliança
Geração
Assets
Current — 750 60 21 87 11 935
Cash
and cash equivalents — 78 9 5 69 5 435
Non-current 1,380 21,680 187 2,269 124 419 2,409
Total
assets 1,380 22,430 247 2,290 211 430 3,344
—
Liabilities —
Current 1 1,177 16 2,928 53 27 610
Loans
and financings — 73 — 1,507 9 12 161
Non-current — 17,548 4 493 63 136 876
Loans
and financings — 10,925 — 55 63 127 276
Equity 1,379 3,705 227 (1,130 ) 95 267 1,858
Total
liabilities and equity 1,380 22,430 247 2,291 211 430 3,344
Statement
of income
Net
sales revenue — 3,198 68 98 50 51 1,103
Cost of
sales — (2,508 ) (23 ) (66 ) (27 ) (38 ) (681 )
Depreciation
and amortization — (869 ) (9 ) (9 ) (11 ) (14 ) (151 )
Gross
profit (loss) — 690 45 32 23 13 422
General
and administrative expenses — (99 ) — (660 ) (2 ) (5 ) (31 )
Finance
income — 131 4 3 4 1 39
Finance
expenses — (1,683 ) (1 ) (448 ) (7 ) (9 ) (90 )
Operational
profit (loss) — (961 ) 48 (1,073 ) 18 — 340
Share
of (loss) profit, net, of subsidiaries and joint ventures 20 — 66 — —
Income
tax and social contribution tax — 10 (16 ) (7 ) (3 ) (2 ) (111 )
Net
income (loss) for the year 20 (951 ) 32 (1,014 ) 15 (2 ) 229
Comprehensive
income (loss) for the year 20 (951 ) 32 (1,014 ) 15 (2 ) 229 Madeira Energia S.A. (‘MESA’)
and FIP Melbourne (special purpose vehicle through which Cemig GT helds interests in ‘SAAG’) Santo Antônio
Energia S.A (‘SAESA’) is a wholy-owned subsidiary of MESA, SAESA’s, whose objects are operation and maintenance of the
Santo Antônio Hydroelectric Plant and its transmission system, for 35 years from its signature, on June 13, 2008. The Santo Antônio
Hydroelectric Plant began commercial operation with its first generating unit in 2012, and reached full generation in December 2016. Between
the shareholders include Furnas, Odebrecht Energia, SAAG and the Company. On December 31, 2021 MESA reported
a negative net working capital, which was compounded by the arbitration decision effects described in the following topics. Hydroelectric
plants project finances structurally present negative net working capital in the first years of operation, because they are built using
high levels of financial leverage. On the other hand, they have firm long term contracts for energy supply as support and guarantee of
payment of their debts. To balance the situation of capital structure and liquidity,
in addition to the measures described below, related to the arbitral decision effects, MESA has been adopting some actions aimed at reducing
the operational expenditure, protecting the exposure to hydrological risks, optimizing the capital structure and managing the energy operations. Arbitration proceeding 115/2018
– Madeira Energia S.A. In
2018 SAAG and Cemig GT filed Arbitration Proceeding 115/2018, seeking to annul the capital increase, approved by MESA Extraordinary General
Meeting held on August 28, 2018, through capitalization of the credits arising from the annulment of the capital increase made in 2014
, which had been annu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4" t="inlineStr">
        <is>
          <t>PROPERTY, PLANT AND EQUIPMENT</t>
        </is>
      </c>
      <c r="B3" s="4" t="inlineStr">
        <is>
          <t xml:space="preserve">PROPERTY,
PLANT AND EQUIPMENT Schedule of movement in property, plant and equipment
2021 2020
Historical
cost Accumulated
depreciation Net
value Historical
cost Accumulated
depreciation Net
value
In
service
Land 246 (26 ) 220 247 (23 ) 224
Reservoirs,
dams and watercourses 3,296 (2,352 ) 944 3,300 (2,280 ) 1,020
Buildings,
works and improvements 1,086 (838 ) 248 1,100 (836 ) 264
Machinery
and equipment 2,673 (1,976 ) 697 2,647 (1,930 ) 717
Vehicles 20 (19 ) 1 21 (19 ) 2
Furniture
and utensils 14 (11 ) 3 14 (11 ) 3
7,335 (5,222 ) 2,113 7,329 (5,099 ) 2,230
In
progress 306 — 306 177 — 177
Net
property, plant and equipment 7,641 (5,222 ) 2,419 7,506 (5,099 ) 2,407 Changes
in PP&amp;E are as follows:
2020 Additions Disposals Depreciation Reversal
of provision (2) Transfers
/ capitalizations 2021
In
service
Land
(1) 224 — (1 ) (3 ) — — 220
Reservoirs,
dams and watercourses 1,020 — — (81 ) — 5 944
Buildings,
works and improvements 264 — — (17 ) — 1 248
Machinery
and equipment 717 — (14 ) (69 ) — 63 697
Vehicles 2 — — (1 ) — — 1
Furniture
and utensils 3 — — — — — 3
2,230 — (15 ) (171 ) — 69 2,113
In
progress 177 182 — — 16 (69 ) 306
Net
property, plant and equipment 2,407 182 (15 ) (171 ) 16 — 2,419
(1) Certain
land sites linked to concession contracts and without provision for reimbursement are amortized
in accordance with the period of the concession.
(2) Reversal
of a provision previously recognized for impairment of works in progress assets with expectation
of partial or total cancellation, due to the Company’s withdrawn of a previously agreed
consortium
2019 Additions Disposals
(3) Depreciation Transfers
/ capitalizations (2) 2020
In
service
Land
(1) 229 — (1 ) (4 ) — 224
Reservoirs,
dams and watercourses 1,080 — — (80 ) 20 1,020
Buildings,
works and improvements 274 — — (18 ) 8 264
Machinery
and equipment 729 20 (2 ) (79 ) 49 717
Vehicles 2 — — — — 2
Furniture
and utensils 3 — — — — 3
2,317 20 (3 ) (181 ) 77 2,230
In
progress 133 112 11 — (79 ) 177
Net
property, plant and equipment 2,450 132 8 (181 ) (2 ) 2,407
(1) Certain
land sites linked to concession contracts and without provision for reimbursement are amortized
in accordance with the period of the concession.
(2) Balances
of R$2 were transferred to Intangible assets from PP&amp;E.
(3) Includes
the impairment loss recognized for assets in progress.
2018 Additions Disposals Depreciation Transfers
/ capitalizations (2 2019
In
service
Land
(1) 215 — — (3 ) 17 229
Reservoirs,
dams and watercourses 1,150 — (4 ) (80 ) 14 1,080
Buildings,
works and improvements 314 — (5 ) (19 ) (16 ) 274
Machinery
and equipment 854 — (81 ) (78 ) 34 729
Vehicles 5 — — (3 ) — 2
Furniture
and utensils 4 — (1 ) — — 3
2,542 (91 ) (183 ) 49 2,317
In
progress 120 70 (12 ) — (45 ) 133
Net
property, plant and equipment 2,662 70 (103 ) (183 ) 4 2,450
(1) Certain
land sites linked to concession contracts and without provision for reimbursement are amortized
in accordance with the period of the concession.
(2) Balances
of R$4 were transferred between Intangible assets, concession contract assets and PP&amp;E. Depreciation rates, which take into consideration the expected useful life of the assets, are revised annually by Management and
are as follows: Schedule of summary of property plant and equipment depreciation rate
Generation (%) Administration (%)
Reservoirs,
dams and watercourses 2 Software 20
Buildings
— Machine room 2 Vehicles 14.29
Buildings
— Other 3.33 IT
equipment in general 16.67
Generator 3.33 General
equipment 6.25
Water
turbine 2.5 Buildings
— Other 3.33
Pressure
tunnel 3.13
Command
station, panel and cubicle 3.57
Floodgate 3.33 The
average annual depreciation rate for the year 2021 is 3.33 3.14 3.13
Hydroelectric
Generation Wind
Power Generation Administration
3.14 % 5.20 % 6.35 % The Company has not identified any
evidence of impairment of its Property, plant and equipment assets. The generation concession contracts provide that at the end of each
concession the grantor must determine the amount to be indemnified to the Company for the residual value. Management believes that the
amount ultimately received will be higher than the historical residual value. The
residual value of the assets is the residual balance of the assets at the end of the concession contract which will be transferred to
the grantor at the end of the concession contract and for which Cemig is entitled to receive in cash. For contracts under which Cemig
does not have a right to receive such amounts or there is uncertainty related to collection of the amounts, such as in the case of thermal
generation and hydroelectric generation as an independent power producer, no residual value is recognized, and the depreciation rates
are adjusted so that all the assets are depreciated within the concession term. Consortium The
Company is a partner in an energy generation consortium for the Queimado Schedule of consortium
Stake
in power output (%) Average
annual depreciation rate (%) 2021 2020
In
service
Queimado
Power Plant 82.50 3.94 220 218
Accumulated
depreciation (127 ) (117 )
Total
in service 93 101
In
progress
Queimado
Power Plant 82.50 — — 2
Total
in progress — 2
Total 93 1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4" t="inlineStr">
        <is>
          <t>INTANGIBLE ASSETS</t>
        </is>
      </c>
      <c r="B3" s="4" t="inlineStr">
        <is>
          <t xml:space="preserve">18. INTANGIBLE
ASSETS The
composition of the balance at December 31, 2021 and 2020 is as follow: Schedule of composition of intangible assets
2021 2020
Historical
cost Accumulated
amortization Residual
value Historical
cost Accumulated
amortization Residual
value
In
service
Useful
life defined
Temporary
easements 15 (5 ) 10 13 (4 ) 9
Onerous
concession 13 (8 ) 5 19 (13 ) 6
Assets
of concession 21,476 (9,669 ) 11,807 20,781 (9,107 ) 11,674
Assets
of concession - GSF 1,032 (66 ) 966 — — —
Others 78 (74 ) 4 78 (70 ) 8
22,614 (9,822 ) 12,792 20,891 (9,194 ) 11,697
In
progress 161 — 161 113 — 113
Net
intangible assets 22,775 (9,822 ) 12,953 21,004 (9,194 ) 11,810 Changes
in Intangible assets are as follow: Schedule of changes in intangible assets
2020 Additions Disposals Amortization Transfers
(1) 2021
In
service
Useful
life defined
Temporary
easements 9 — — (1 ) 2 10
Onerous
concession 6 — — (1 ) — 5
Assets
of concession 11,674 — (23 ) (757 ) 913 11,807
Assets
of concession - GSF — 1,032 — (66 ) — 966
Others 8 — — (4 ) — 4
11,697 1,032 (23 ) (829 ) 915 12,792
In progress 113 51 — — (3 ) 161
Net
intangible assets 11,810 1,083 (23 ) (829 ) 912 12,953
(1) The
transfers were made between concession contract assets to Intangible assets: R$902.
2019 Additions Disposals
(1) Amortization Transfers
(2) 2020
In
service
Useful
life defined
Temporary
easements 8 — — — 1 9
Onerous
concession 7 — — (1 ) — 6
Assets
of concession 11,517 — (24 ) (738 ) 919 11,674
Others 10 — — (5 ) 3 8
11,542 — (24 ) (744 ) 923 11,697
In
progress 82 41 — — (10 ) 113
Net
intangible assets 11,624 41 (24 ) (744 ) 913 11,810 (1)
This includes the impairment reversal, in the amount of R$14, recognized in the Income Statement under “Other
expenses”, as a result of the test of impairment of intangible assets, relating to the authorization for wind power generation
granted to Volta do Rio, on December 31, 2020. More information is available on this note. (2)
The transfers were made between Intangible assets, concession contract assets, financial assets and property,
plant and equipment are as follows: (1) R$906 from concession contract assets to intangible assets; (2) R$2 from property, plant and
equipment to intangible assets; and (3) R$5 from concession financial asset to intangible assets.
2018 Additions Disposals
(1) Amortization Transfers
(2) 2019
In
service
Useful
life defined
Temporary
easements 9 — — (1 ) — 8
Onerous
concession 7 — — — — 7
Assets
of concession 10,680 891 (41 ) (698 ) 685 11,517
Others 18 7 — (5 ) (10 ) 10
10,714 898 (41 ) (704 ) 675 11,542
In
progress 63 36 — — (17 ) 82
Net
intangible assets 10,777 934 (41 ) (704 ) 658 11,624
(1) This includes the
impairment, in the amount of R$22 recognized in the Income Statement under “Other expenses”. The test of impairment of intangible
assets, relating to the authorization for wind power generation granted to Volta do Rio, recognized in 2018 as part of the its business
combination, arises from non-achievement of the operational performance expected in 2019 for the wind generation assets of the subsidiary.
The Value in Use of the assets was calculated based on the projection of future expected cash flows for the operation of the assets of
the subsidiary, brought to present value by the weighted average cost of capital defined for the company’s activity, using the
Firm Cash Flow (FCFF) methodology.
(2) The
transfers were made between Intangible assets, concession contract assets and property, plant
and equipment are as follows: (1) R$685 from concession contract assets to intangible assets;
(2) (R$4) from intangible assets to property, plant and equipment and; and (3) (R$23) from
intangible assets to concession financial assets. Concession
assets The
energy and gas distribution infrastructure assets already in service and that will be fully amortized during the concession term are
recorded as intangible assets. Assets linked to the infrastructure of the concession that are still under construction are posted initially
as contract assets, as detailed in Note 15. The
main amortization rates, which take into account the useful life that management expects for the asset, and reflect the expected pattern
of their consumption, are as follows:
Energy (%) Administration (%)
System
cable – below 69 KV 6.67 Software 20.00
System
cable – below 69 KV 3.57 Vehicles 14.29
Structure
– Posts 3.57 General
equipment 6.25
Overhead
distribution transformer 4.00 Buildings 3.33
Circuit
breaker – up to 69 kV 3.03
Capacitor
bank – up to 69 kV 6.67
Voltage
regulator – up to 69 kV 4.35
Gas (%) Administration (%)
Tubing 3.33 Software 20.00
Buildings,
works and improvements 4.00 Vehicles 20.00
Improvements
in leased properties 10.00 Data
processing equipment 20.00
Machinery
and equipment 5.00
a 20.00 Furniture 10.00 The
annual average amortization rate is 3.94%. The segregation by activity is as follows:
Hydroelectric
Generation Wind
Power Generation Gas Distribution Administration
7.44 % 8.81 % 3.33 % 3.83 % 15.82 % Under
the regulations of the energy segment, property, plant and equipment used in the distribution concession are linked to these services,
and cannot be withdrawn, disposed of, assigned or provided in guarantee without the prior express authorization of the Grantor. The rights of authorization of the
gas distribution concession, granted to Gasmig, valued at R$396 (R$412 on December 31, 2020), and to generate wind power granted to the
subsidiary Parajuru and Volta do Rio, in the total amount of R$116 (R$128 on December 31, 2020) are classified in the consolidated statement
of financial position under intangibles assets and are amortized by the straight-line method, for the period of the concessions. The
Value in Use of the assets was calculated based on the projection of future expected cash flows for the operation of the assets of the
subsidiary, brought to present value by the weighted average cost of capital defined for the company’s activity, using the Firm
Cash Flow (FCFF) methodology. Renegotiation
of hydrological risk – the Generation Scaling Factor (GSF) On September 9, 2020, the Law 14,052 was passed aiming
to compensate holders of hydroelectric plants for the costs incurred due to the GSF, under the Energy Reallocation Mechanism (MRE) for
the period from 2012 to 2017, during which there was hydrological crisis The aim of this new law is to compensate the holders of hydroelectric
plants participating in the MRE for , and
the following non-hydrological risks were incurred by the hydroelectric plants holders:
(i) generation
ventures classified as structural, related to bringing forward of physical guarantee of the
plants;
(ii) the
restrictions on start of operation of the transmission facilities necessary for outflow of
the generation output of structural projects; and
(iii) generation
outside the merit order system, and importation. This compensation in the form of an extension of the term
of the concession or authorization to operate, limited to 7 years, calculated on the basis of the parameters applied by Aneel. On
December 1, 2020, Aneel issued its Normative Resolution 895, which established the methodology for calculation of the compensation, and
the procedures for renegotiation of hydrological risk. To be eligible for the compensations under Law 14,052, the holders of hydroelectric
plants participating in the MRE are required to:
(i) cease
any legal actions which claimed exemption from or mitigation of hydrological risks related
to the MRE;
(ii) relinquishing
any claims and/or further legal actions in relation to exemptions from or mitigation of hydrological
risks related to the MRE; and
(iii) not
to have renegotiated hydrological risk under Law 13,203/2015. On June 11, 2021, the Board of Directors
authorized withdrawal of any legal proceedings based on the MRE, and the signing of the Term of Acceptance of Law 14,052/2020 provisions,
for the plants within the concession contracts of Cemig GT and subsidiaries. With the approval by the Board of Directors, the Company
recognized, on the second quarter of 2021, an intangible asset relating to the right to the extension of concessions, with counterpart
in “Operational costs – Renegotiation of Hydrological risk (Law 14,052/20)”, in the amount of R$910. On August 03, 2021, Aneel ratified, through the Resolution nº. 2,919/2021,
the terms of concession extension of hydroelectric plants participating in the MRE, including all of the Company’s plants qualified
for the renegotiation, except for Queimado and Irapé, which renegotiate the hydrological risk through the Resolution nº. 684/2015
and were not covered by the Resolution nº. 2,919/2021. The values ratified are aligned with the Company estimations, based on the
Resolution Aneel nº. 895/2020. On September 14, 2021 Aneel ratified
the grant extension of the hydroelectric plants participating in the MRE, through Resolution (ReH) 2,932/2021, including Irapé
and Queimado, for which the extensions were under discussion with the Grantor, and, therefore, were not included in ReH 2,919/2021. Thus,
in the third quarter of 2021, there was a recognition of an increase of R$122 in Intangible assets, due to the concessions extension of
those plants. As a result, the total of Intangible assets was increased to R$1,032, which is recognized as a decrease in Operational costs,
as Renegotiation of hydrological risk – Law 14,052/20. The fair values of the concessions
extension rights have been estimated individually, as shown in the table below, using the revenue approach, under which future values
are converted into a single present value, discounted by the rate of profitability approved by Management for the energy generation activity,
reflecting present market expectations in relation to the future amounts. The useful life of items that are components of Intangible assets
has been adjusted for the new remaining concession period, that is the result of addition, to the original concession period, of the new
concession extension granted. Schedule
of power plant
Power
Plant Intangible
assets – Right to extension of concession End
of concession Extension
in years New
end of concession
Cemig
Geração Camargos 9 01/05/2046 7 01/03/2053
Cemig
Geração Itutinga 8 01/05/2046 7 01/03/2053
Cemig
Geração Leste —
Dona
Rita — 07/03/2046 4 07/19/2050
Ervalia — 07/03/2046 0.8 04/19/2047
Neblina — 07/03/2046 0.8 04/19/2047
Peti — 01/05/2046 7 01/03/2053
Sinceridade — 07/03/2046 0.7 03/12/2047
Tronqueiras — 01/05/2046 1 12/26/2046
Cemig
Geração Oeste —
Cajuru
(Cemig) — 01/05/2046 7 01/03/2053
Cemig
Geração Salto Grande 40 01/05/2046 7 01/03/2053
Cemig
Geração Sul 2
Coronel
Domiciano — 07/03/2046 0.8 04/11/2047
Joasal 1 01/05/2046 7 01/03/2053
Marmelos — 01/05/2046 7 01/03/2053
Paciencia — 01/05/2046 7 01/03/2053
Piau 1 01/05/2046 7 01/03/2053
Cemig
Geração Três Marias 116 01/05/2046 7 01/03/2053
Cemig
Poço Fundo 1 05/29/2045 7 05/27/2052
Cemig
PCH (Pai Joaquim) — 04/04/2032 0.4 09/14/2032
Horizontes —
Machado
Mineiro — 07/08/2025 1.9 05/21/2027
Rosal 9 05/08/2032 3.6 12/13/2035
Sá
Carvalho 39 12/01/2024 1.7 08/27/2026
Total 226
Nova
Ponte 255 07/23/2025 2.1 08/11/2027
Irapé 105 02/28/2035 2.6 09/18/2037
Queimado 19 12/18/2032 1.8 06/26//2034
Sao
Bernardo (Cemig) 1 08/19/2025 1.9 06/27/2027
Emborcação 426 07/23/2025 1.8 05/26/2027
Total
Cemig GT 806
Total
(R$) 1,032 The
Resolution nº. 2,919/2021 ratified the amount of the right to compensation for the São Simão, Jaguara, Miranda and
Volta Grande generation plants, which had been owned by Cemig GT during the period stipulated in the Law 14,052/20,
but does not specify how this compensation will happen in the event of absence of debts with the Federal Government related to the regime
of concessions determined in that Law. The amounts calculated are: Schedule
of power plant offer for tender
Cemig Geração
- Plant re-offered for tender Amount
São
Simão 783
Miranda 145
Jaguara 237
Volta
Grande 157
Total 1,322 Considering that there is no legal
provision relating to how to settled the compensation of these non-hydrological risks will happen and such compensation depends on the
occurrence of uncertain future events, which are not totally under its control, these contingent assets have not been recogniz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LEASING TRANSACTIONS</t>
        </is>
      </c>
      <c r="B1" s="2" t="inlineStr">
        <is>
          <t>12 Months Ended</t>
        </is>
      </c>
    </row>
    <row r="2">
      <c r="B2" s="2" t="inlineStr">
        <is>
          <t>Dec. 31, 2021</t>
        </is>
      </c>
    </row>
    <row r="3">
      <c r="A3" s="4" t="inlineStr">
        <is>
          <t>LEASING TRANSACTIONS</t>
        </is>
      </c>
      <c r="B3" s="4" t="inlineStr">
        <is>
          <t xml:space="preserve">19. LEASING TRANSACTIONS The Company recognized
a right to use and a lease liability for the following contracts which contain a lease in accordance with IFRS 16:
§ Leasing
of commercial real estate used for serving customers;
§ Leasing
of building used as administrative headquarter;
§ Leasing
of commercial vehicles used in operations. The
Company has elected to use the recognition exemptions for lease contracts that, at the commencement date, have a
lease term of 12 months or less and do not contain a purchase option (short-term leases), and lease contracts for which the underlying
asset is of low value (low-value assets). Thus, these leasing agreements are recognized as an expense in the income statement on the
straight-line basis, over the period of the leasing. Their effects on net income from January to December 2021 were immaterial. The
discount rates were obtained by reference to the Company’s incremental borrowing rate. In August 2021 the Company reviewed the
methodology for discount rates estimation, which is now based on the risk-free rate adjusted to the reality of the Company, in order
to reflect more appropriately its credit risk, and the economic conditions on the date of the agreement, as follows:
Marginal rates Annual rate (%) Monthly
rate (%)
Initial
application
Up
to two years 7.96 0.64
Three
to five years 10.64 0.85
Six
to twenty years 13.17 1.04
Contracts
entered – 2019 at 2021
Up
to three years 6.87 0.56
Three
to four years 7.33 0.59
Four
to twenty years 8.08 0.65
Contracts
entered – August at December 2021 (1)
Up
to five years 5.81 0.47
Six
to ten years 5.89 0.48
Eleven
to fifteen years 5.95 0.49
Sixteen
to thirty years 5.95 0.49
(1) Monthly
the Company calculates the addition to the rate to be applied to the new contracts. For the
purposes of publication, these are presented at the average rates used.
a) Right-of-use
assets The
right-of-use assets were valued at cost, corresponding to the amount of the initial measurement of the lease liabilities, adjusted by
its remeasurements, and amortized on a straight-line basis over the shorter of the lease term and the estimated
useful lives of the assets Changes
in the right-of-use assets are as follows:
Real estate property Vehicles Total
Balances
at December 31, 2019 206 71 277
Disposals
(contracts terminated) (9 ) — (9 )
Amortization (25 ) (40 ) (65 )
Addition 6 — 6
Remeasurement 7 (4 ) 3
Balances
at December 31, 2020 185 27 212
Disposals (contracts terminated) (5 ) — (5 )
Amortization
(1) (8 ) (41 ) (49 )
Addition 11 — 11
Remeasurement
(2) 9 48 57
Balances
at December 31, 2021 192 34 226
(1) Amortization
of the right-of-use assets is recognized in the Income Statement is net of use of the credits
of PIS, Pasep and Cofins taxes on leasing payments of R$1 (R$2 on December 31, 2020).
(2) The
Company has identified events giving rise to modifications of their principal contracts.
When occurred, the lease liabilities adjustments are recognized in counterpart of the right-of-use
assets.
b) Lease
liabilities The
liability for leasing agreements is measured at the present value of lease payments to be made over the
lease term incremental borrowing rate The
changes in the lease liabilities are as follows:
2019
Balances
at December 31, 2019 288
Addition 6
Disposals
(contracts terminated) (10 )
Accrued
interest 29
Payment
of principal portion of lease liability (84 )
Payment of interest (4 )
Remeasurement
(2) 2
Balances
at December 31, 2020 227
Addition 11
Disposals
(contracts terminated) (5 )
Accrued
interest (1) 27
Payment
of principal portion of lease liability (70 )
Payment of interest (3 )
Remeasurement
(2) 57
Balances
at December 31, 2021 244
Current
liabilities 62
Non-current
liabilities 182
(1) Financial
expenses recognized in the income statement are net of PIS/Pasep and Cofins taxes credits
on lease payments in the amounts of R$2 (R$2 on December 31, 2020).
(2) The
Company identified events that give rise to modifications of their principal contracts. When
occurred, the lease liabilities adjustments are recognized in counterpart of the right-of-use
assets. The
potential right to recovery of PIS/Pasep and Cofins taxes embedded in the leasing consideration, according to the periods specified for
payment, is as follows:
Cash flow Nominal Adjusted
to present value
Consideration
for the leasing 663 244
Potential
PIS/Pasep and Cofins (9.25%) 56 18 The
cash flows of the contracts containing a lease are, in their majority, indexed to the IPCA inflation index on an annual basis. Below
is an analysis of maturity of lease contracts:
2022 65
2023 29
2024 29
2025 28
2026 28
2027
at 2046 484
Undiscounted
values 663
Embedded
interest (419 )
Lease
liabilities 2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PPLIERS</t>
        </is>
      </c>
      <c r="B1" s="2" t="inlineStr">
        <is>
          <t>12 Months Ended</t>
        </is>
      </c>
    </row>
    <row r="2">
      <c r="B2" s="2" t="inlineStr">
        <is>
          <t>Dec. 31, 2021</t>
        </is>
      </c>
    </row>
    <row r="3">
      <c r="A3" s="3" t="inlineStr">
        <is>
          <t>Disclosure Suppliers Abstract</t>
        </is>
      </c>
    </row>
    <row r="4">
      <c r="A4" s="4" t="inlineStr">
        <is>
          <t>SUPPLIERS</t>
        </is>
      </c>
      <c r="B4" s="4" t="inlineStr">
        <is>
          <t xml:space="preserve">20. SUPPLIERS Schedule
of suppliers
2021 2020
Energy
on spot market – CCEE 130 490
Charges
for use of energy network 175 192
Energy
purchased for resale 1,314 808
Itaipu
Binacional 331 325
Gas
purchased for resale 228 127
Materials
and services 505 416
Suppliers 2,683 2,3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TAXES PAYABLE AND AMOUNTS TO BE REFUNDED TO CUSTOMERS</t>
        </is>
      </c>
      <c r="B1" s="2" t="inlineStr">
        <is>
          <t>12 Months Ended</t>
        </is>
      </c>
    </row>
    <row r="2">
      <c r="B2" s="2" t="inlineStr">
        <is>
          <t>Dec. 31, 2021</t>
        </is>
      </c>
    </row>
    <row r="3">
      <c r="A3" s="4" t="inlineStr">
        <is>
          <t>TAXES PAYABLE AND AMOUNTS TO BE REFUNDED TO CUSTOMERS</t>
        </is>
      </c>
      <c r="B3" s="4" t="inlineStr">
        <is>
          <t>TAXES
PAYABLE AND AMOUNTS TO BE REFUNDED TO CUSTOMERS Schedule of taxes and amounts to be restituted to customers
2021 2020
Current
ICMS 124 112
COFINS
(1) 166 184
PIS/PASEP
(1) 36 41
INSS 36 29
Others
(2) 166 140
528 506
Non-current
COFINS
(1) 281 216
PIS/PASEP
(1) 61 47
342 263
870 769
Amounts
to be refunded to customers
Current
PIS/PASEP
and COFINS 704 448
Non-current
PIS/PASEP
and COFINS 2,319 3,570
3,023 4,018
(1) Includes
Cofins and PIS/Pasep recognized in current liability includes the deferred taxes related
to the interest revenue arising from the financing component in contract asset and to the
revenue of construction and upgrade associated with the transmission concession contract,
whose consideration will be received in at least twelve months after the reporting period.
For more information, see Note 15.
(2) This
includes the withholding income tax on Interest on equity declared on June 29, 2021. This
payment was made in July 2021, in accordance with the tax legislation. The
amounts of PIS/Pasep and Cofins taxes to be refunded to customers refer to the credits to be received by the Cemig D following the extinction
of the ICMS value added tax within the taxable amount for calculation of those taxes, in amount of R$2,836, as described in Note 9 (a).
Until December 2021, a total of R$1,583, has been reimbursed to clients. The
Cemig D has a liability corresponding to the credits to be refunded to its customers, which comprises the period of the 10 years, from
June 2009 to May 2019, net of PIS/Pasep and Cofins taxes over monetary updating. The
Company started the reimbursement of the amounts to its customers, as follows:
§ On
August 18, 2020, Aneel ratified the inclusion into the tariff adjustment for 2020 of a negative
financial component of R$714, in effect from August 19, 2020 to May 27, 2021 – this
corresponds to the release of the escrow funds following final judgment in Company’s
favor against which there is no further appeal.
§ On
May 25, 2021, Aneel ratified incorporation into the 2021 tariff adjustment, in effect from
May 28, 2021 to May 27, 2022, of the negative financial component of R$1,573, corresponding
to the total amount of the credits offset and received when the escrow deposit was released.
There are more details on the credits in Note 8b to these financial statements. See Note
14.4 for more information on the Cemig D tariff adjustment. Although
the definitive criteria for the refunding of PIS/Pasep and Cofins taxes to customers are pending, awaiting conclusion of discussions
with Aneel and the mechanisms and criteria for reimbursement. Additionally,
as per Note 9 (a), the subsidiary Gasmig recognized the amounts of the PIS/Pasep and Cofins taxes credits over ICMS for the periods covered
by the legal action that argues this matter, in the amount of R$224. In the absence of a court judgment against which there is no further
appeal, the subsidiary recorded a liability in the amount of R$187, corresponding to the amounts to be refunded to its customers, based
on 10 years period, from the date of the end of the quarter. The 10 years period refers to the maximum amount possibly subject to restitution,
to be validated after complementary analyses of the court decisions that will be issued, and the legislation in effect when the case
was ruled against which there is no further appe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FINANCING AND DEBENTURES</t>
        </is>
      </c>
      <c r="B1" s="2" t="inlineStr">
        <is>
          <t>12 Months Ended</t>
        </is>
      </c>
    </row>
    <row r="2">
      <c r="B2" s="2" t="inlineStr">
        <is>
          <t>Dec. 31, 2021</t>
        </is>
      </c>
    </row>
    <row r="3">
      <c r="A3" s="3" t="inlineStr">
        <is>
          <t>Loans Financing And Debentures</t>
        </is>
      </c>
    </row>
    <row r="4">
      <c r="A4" s="4" t="inlineStr">
        <is>
          <t>LOANS, FINANCING AND DEBENTURES</t>
        </is>
      </c>
      <c r="B4" s="4" t="inlineStr">
        <is>
          <t>22. LOANS, FINANCING AND DEBENTURES Schedule of loans financing and debentures
2021 2020
Financing source Principal
maturity Annual
financial cost % Currency Current Non-current Total Total
FOREIGN
CURRENCY
Banco
do Brasil: Various Bonds (1) (4) 2024 Diverse US$ — — — 12
Eurobonds
(2) (12) 2024 9.25% US$ 42 5,581 5,623 7,854
(-)Transaction
costs — (8 ) (8 ) (16 )
(±)
Interest paid in advance (3) — (14 ) (14 ) (25 )
Debt
in foreign currency 42 5,559 5,601 7,825
BRAZILIAN
CURRENCY
Caixa
Econômica Federal (6) 2021 TJLP
+ 2.50% R$ — — — 17
Caixa
Econômica Federal (7) 2022 TJLP
+ 2.50% R$ — — — 14
Eletrobrás
(4) 2023 UFIR
+ 6.00% at 8.00% R$ 4 2 6 8
Sonda (8) 2022 110.00%
of CDI R$ 52 — 52 50
Debt
in Brazilian currency 56 2 58 89
Total
of loans and financings 98 5,561 5,659 7,914
Debentures
- 3th Issue – 3rd Series (2) 2022 IPCA
+ 6.20% R$ 428 — 428 762
Debentures
- 7th Issue – Single series (2) (11) 2021 140.00%
of CDI R$ — — — 289
Debentures
- 3th Issue – 2nd Series (4) (5) 2021 IPCA
+ 4.70% R$ — — — 588
Debentures
- 3th Issue – 3rd Series (4) 2025 IPCA
+ 5.10% R$ 323 824 1,147 1,035
Debentures
- 7th Issue – 1st Series (4) 2024 CDI
+ 0.45% R$ 546 810 1,356 1,892
Debentures
- 7th Issue – 2nd Series (4) 2026 IPCA
+ 4.10% R$ 4 1,756 1,760 1,588
Debentures
– 4th Issue – 1st Series (9) 2022 TJLP+1.82% R$ 10 — 10 20
Debentures
– 4th Issue – 2nd Series (9) 2022 Selic
+ 1,82% R$ 4 — 4 9
Debentures
– 4th Issue – 3th Series (9) 2022 TJLP
+ 1,82% R$ 11 — 11 22
Debentures
– 4th Issue – 4th Series (9) 2022 Selic
+ 1,82% R$ 5 — 5 10
Debentures
– 7th Issue – Single series (9) 2023 CDI
+ 1.50% R$ 20 20 40 60
Debentures
– 8th Issue – Single series (9) 2031 IPCA
+ 5.27% R$ 19 968 987 890
(-)
Discount on the issuance of debentures (10) — (15 ) (15 ) (18 )
(-)
Transaction costs (3 ) (25 ) (28 ) (41 )
Total,
debentures 1,367 4,338 5,705 7,106
Total 1,465 9,899 11,364 15,020
(1) On
June 18, 2021, Cemig D made early settlement of the debt under the Debt Confirmation and
Consolidation Agreement, in the principal amount of US$45, considering the guarantees constituted
in the amount of US$43, by payment in cash, of roughly US$2. The total amount disbursed,
comprising the basic cash amount, interest and fees, is R$10 on the date of payment.
(2) Cemig
Geração e Transmissão;
(3) Advance
of funds to achieve the yield to maturity agreed in the Eurobonds contract.
(4) Cemig
Distribuição;
(5) In
February 2021 Cemig D amortized the Second Series of its Third Debenture Issue.
(6) Central
Eólica Praias de Parajuru. Early payment of the entire debt was made on July 23, 2021,
in the amount of R$5,320. Until the settlement of the contracts, guarantees were maintained
and the contractual obligations complied with;
(7) Central
Eólica Volta do Rio. Early payment of the entire debt was made on July 23, 2021 in
the amount of R$8,766. Until the settlement of the contracts, guarantees were maintained
and the contractual obligations complied with;
(8) Arising
from merger of Cemig Telecom.
(9) Gasmig.
The proceeds from the 8th debenture issue, concluded by Gasmig on September 10, 2020, in
the amount of R$850, were used to redeem the Promissory Notes issued on September 26, 2019,
with maturity at 12 months, whose proceeds were used in their entirety for payment of the
concession grant fee for the gas distribution concession contract.
(10) Discount
on the sale price of the 2nd series of the Seventh issue of Cemig Distribuição.
(11) On
February 02, 2021, the Company made the mandatory early redemption of this debentures, in
the amount of R$264, with 20% discount of the funds obtained by the sale of the Company’s
interest in Light. For more information about the sale of the Company’s interest in
Light, see Note 32.
(12) In
August 2021, Cemig GT carried out a partial buyback of its Eurobonds issue, in the principal
amount of US$500. There are more details on this transaction later in this Note. The
debentures issued by the subsidiaries are non-convertible, there are no agreements for renegotiation, nor debentures held in treasury. Partial
repurchase of Eurobonds – Tender Offer On
July 19, 2021 Cemig GT launched a Cash Tender Offer to acquire its debt securities issued in the external market, maturing in 2024, with
9.25% annual coupon, up to a principal amount of US$500. The price to be paid in the Cash Tender was 116.25%, or US$1,162.50 per US$1,000
of the principal amount. On
July 30, 2021, offers had been received from holders of Notes representing a total of US$774. Since the aggregate principal of all the
Notes validly offered, until the Early Offer Date, exceeded the maximum amount, Cemig accepted the Notes offered on a pro rata basis
until the ceiling amount of U$500. In
addition to the total acquisition amount, holders of validly offered notes that were accepted for purchase also received accumulated
interest not yet paid since and including the last interest payment date, until but not including the Initial Settlement Date (August
5, 2021). The
financial settlement and cancellation of notes occurred on August 05, 2021 and the offers closing date is scheduled for August 13, 2021.
The effects related to the repurchase of bonds are described below: Schedule of financial settlement and cancellation
% US$ R$
Principal
Amount 100.00 500 2,569
Premium
to the market price + Tender 16.25 81 417
Accrued
interests 1.54 8 40
589 3,026
IOF
(‘financial operations tax’) levied on premium 0.38 1 2
Income
tax on premium 17.65 14 73
Income
tax on accrued interests 17.65 1 7
Financial settlement income tax on accrued interests 16 82
Total
of payments 605 3,108
Partial
disposal of hedge — (774 )
NDF
positive adjustment (*) — (24 )
Total 605 2,310 (*)
Difference between the dollar PTAX on the purchase date (R$5.137) and the financial instrument – NDF, protecting against foreign
exchange, with the dollar purchase cap of R$5.0984. Guarantees The
guarantees of the debt balance on loans and financing, on December 31, 2021, were as follows: Schedule of guarantees of the debtor balance on loans and financings
2021
Promissory
notes and Sureties 7,177
Guarantee
and Receivables 3,094
Receivables 36
Shares 52
Unsecured 1,005
TOTAL 11,364 The
composition of loans, financing and debentures, by currency and index, with the respective amortization, is as follows: Schedule of consolidated composition of loans, financings and debentures, by currency and indexor, with the respective amortization
2022 2023 2024 2025 2026 Total
Currency
US
dollar 42 — 5,581 — — 5,623
Total,
currency denominated 42 — 5,581 — — 5,623
Index
IPCA (1) 774 275 377 1,261 1,635 4,322
UFIR/RGR
(2) 4 2 — — — 6
CDI (3) 628 560 270 — — 1,458
URTJ/TJLP
(4) 21 — — — — 21
Total
by index 1,427 837 647 1,261 1,635 5,807
(-)Transaction
costs (3 ) (1 ) (11 ) (5 ) (17 ) (37 )
(±)Interest
paid in advance — — (14 ) — — (14 )
(-)
Discount — — — (8 ) (7 ) (15 )
Overall
total 1,466 836 6,203 1,248 1,611 11,364 (1)
Expanded National Customer Price (IPCA) Index. (2)
Fiscal Reference Unit (Ufir / RGR). (3)
CDI: Interbank Rate for Certificates of Deposit. (4)
Interest rate reference unit (URTJ) / Long-Term Interest Rate (TJLP) The
US dollar and index used for monetary updating of loans and financings had the following variations: Schedule of the principal currencies and indexors used for monetary updating of loans and financings
Currency Accumulated
change in 2021, % Accumulated
change in 2020, % Indexer Accumulated
change in 2021, % Accumulated
change in 2020, %
US
dollar 7.39 28.93 IPCA 10.06 4.52
CDI 4.39 2.77
TJLP 16.92 ( 18.31 ) The
changes in loans, financing and debentures are as follows: Schedule of changes in loans, financings and debentures
Balance
at December 31, 2018 14,772
Loans
and financing obtained 4,510
(–)
Transaction costs (10 )
(–)
Discount in the issues of securities (23 )
Financing
obtained, net 4,477
Monetary
variation 142
Exchange
rate variation 226
Financial
charges provisioned 1,250
Amortization
of transaction cost 38
Financial
charges paid (1,265 )
Amortization
of financing (4,883 )
Subtotal 14,757
FIC
Pampulha: Marketable securities of subsidiary companies 20
Balance
at December 31, 2019 14,777
Liabilities
arising from business combination 10
Initial
balance for consolidation purposes 14,787
Loans
and financing obtained 850
(–)
Transaction costs (24 )
Monetary
variation 187
Exchange
rate variation 1,742
Financial
charges provisioned 1,211
Amortization
of transaction cost 15
Financial
charges paid (1,212 )
Amortization
of financing (2,531 )
Reclassification
to “Other obligations” (8 )
Subtotal 15,017
FIC
Pampulha: Marketable securities of subsidiary companies 3
Balance
at December 31, 2020 15,020
Liabilities
arising from business combination (1) 13
Monetary
variation 331
Exchange
rate variation 353
Financial
charges provisioned 1,162
Premium on repurchase of debt securities ( Eurobonds 491
Amortization
of transaction cost 20
Financial
charges paid (1,589 )
Amortization
of financing (4,437 )
Balance
at December 31, 2021 11,364
(1) This
refers to the debt of SLTE to the BNDES, settled in December 2021 with funds from the company’s
cash position plus a cash injection, of R$7, from Cemig H. Borrowing
costs, capitalized The
subsidiaries Cemig D and Gasmig considered the costs of loans and financing linked to construction in progress as construction costs
of intangible and concession contract assets, as follows: Schedule of transferred to intangible assets the costs of loans and financings linked to working in progress
2021 2020 2019
Costs
of loans and financing 1,162 1,211 1,250
Financing
costs on intangible assets and contract assets (1) (Notes 17 and 21) (15 ) (33 ) (23 )
Net
effect in Profit or loss 1,147 1,178 1,227
(1) The
average capitalization rate p.a. in 2021 was 9.44% (5.39% in 2020 and 6.79% in 2019). The
amounts of the capitalized borrowing costs have been excluded from the statement of cash flows, in the additions to cash flow of investment
activities, as they do not represent an outflow of cash for acquisition of the related asset. Restrictive
covenants There
are early maturity clauses for cross-default in the event of non-payment by Cemig GT or by the Company, of any pecuniary obligation with
individual or aggregate value greater than R$50 (“cross default”). The
Company has contracts with financial covenants as follows: Schedule of restrictive covenants
Title
- Security Covenant Ratio
required – Issuer Ratio
required Cemig
(guarantor) Compliance
required
7th
Debentures Issue Cemig
GT (1) Net
debt / (Ebitda
+ Dividends received) The
following or less: 2.5
in 2021 The
following or less: 2.5
in 2021 Semi-annual
and annual
Eurobonds Cemig
GT (2) Net
debt / Ebitda
adjusted for the Covenant (3) The
following or less: 2.5
on/after Dec. 31, 2021 The
following or less: 3.0
on/after Dec. 31, 2021 Semi-annual
and annual
7th
Debentures Issue Cemig
D Net
debt / Ebitda
adjusted The
following or Less than 3.5 The
following or Less than 3.0 Semi-annual
and annual
Debentures GASMIG
(4) Overall
indebtedness (Total liabilities/Total assets) Less
than 0.6 - Annual
Ebitda
/ Debt servicing 1.3
or more - Annual
Ebitda
/ Net finance income (expenses) 2.5
or more - Annual
Net
debt / Ebitda The
following or less: 2.5 - Annual
8th
Debentures Issue Gasmig Single
series (5) EBITDA/Debt
servicing Net
debt/EBITDA 1.3
or more 3.0
or less - - Annual Annual
Financings
Caixa Econômica Federal (CEF) Parajuru
and Volta do Rio (6) Debt
servicing coverage index Equity
/ Total liabilities Share
capital subscribed in investee / Total investments made in the project financed 1.20
or more 20.61%
or more (Parajuru) 20.63%
or more (Volta do Rio) 20.61%
or more (Parajuru) 20.63%
or more (Volta do Rio) - - - Annual
(during amortization) Always Always
(1) 7th
Issue of Debentures by Cemig GT, as of December 31, 2016, of R$2,240.
(2) In
the event of a possible breach of the financial covenants, interest will automatically be
increased by 2% p.a. during the period in which they remain exceeded. There is also an obligation
to comply with a ‘maintenance’ covenants – that the consolidated debt,
shall have a guarantee for debt of 1.75x Ebitda (2.0 as of December 31, 2017); and a ‘damage’
covenant, requiring real guarantee for debt at Cemig GT of 1.5x Ebitda.
(3) Ebitda
is defined as: (i) Profit before interest, income tax and Social Contribution tax on profit;
depreciation; and amortization, calculated in accordance with CVM Instruction 527, of October
4, 2012; – less: (ii) non-operational profit; any non-recurring non-monetary credits
or gains that increase net profit; any payments in cash made on consolidated basis during
the period relating to non-monetary charges that were newly added in the calculation of Ebitda
in any prior period; and any non-recurring non-monetary expenses or charges.
(4) If
Gasmig does not achieve the required covenants, it must, within 120 days from the date of
notice in writing from BNDES or BNDESPar, constitute guarantees acceptable by the debenture
holders for the total amount of the debt, subject to the rules of the National Monetary Council
(CMN), unless the required ratios are restored within that period. Certain contractually
specified situations can cause early maturity of other debts (cross-default).
(5) Non-compliance
with the financial covenants results in automatic early maturity. If early maturity is declared
by the debenture holders, Gasmig must make the payment after receipt of notification.
(6) The
financing contracts with Caixa Econômica Federal for the Praias de Parajuru and Volta
do Rio wind power plants have financial covenants with compliance relating to early maturity
of the debt remaining balance. Compliance with the debt servicing coverage index is considered
to be demandable only annually and during the period of amortization, which begins in July
2020. Early payment of the entire debtor balance was made on July 23, 2021, in the amount
of R$5 (Central Eólica Praias de Parajuru) and R$9 (Volta do Rio). Until the settlement
of the contracts, guarantees were maintained and the contractual obligations complied with. On
December 31, 2021, the Company was compliant with the covenants. The
information on the derivative financial instruments (swaps) contracted to hedge the debt servicing of the Eurobonds (principal, in foreign
currency, plus interest), and the Company’s exposure to interest rate risks, are disclosed in Note 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HARGES</t>
        </is>
      </c>
      <c r="B1" s="2" t="inlineStr">
        <is>
          <t>12 Months Ended</t>
        </is>
      </c>
    </row>
    <row r="2">
      <c r="B2" s="2" t="inlineStr">
        <is>
          <t>Dec. 31, 2021</t>
        </is>
      </c>
    </row>
    <row r="3">
      <c r="A3" s="3" t="inlineStr">
        <is>
          <t>Regulatory Charges</t>
        </is>
      </c>
    </row>
    <row r="4">
      <c r="A4" s="4" t="inlineStr">
        <is>
          <t>REGULATORY CHARGES</t>
        </is>
      </c>
      <c r="B4" s="4" t="inlineStr">
        <is>
          <t xml:space="preserve">23. REGULATORY CHARGES Schedule of information about amounts recognised in relation to regulatory deferral account balances
2021 2020
Liabilities
Global
Reversion Reserve (RGR) 28 28
Energy
Development Account (CDE) 110 64
Grantor
inspection fee – ANEEL 3 3
Energy
Efficiency Program 237 265
Research
and development (R&amp;D) 112 225
Energy
System Expansion Research 4 4
National
Scientific and Technological Development Fund 9 8
Proinfa
– Alternative Energy Program 17 7
Royalties
for use of water resources 5 13
Emergency
capacity charge 26 26
Customer
charges – Tariff flags 252 90
CDE
on R&amp;D (1) 3 —
CDE
on EEP 5 —
Others 5 4
Liability 816 737
Current
liabilities 611 446
Non-current
liabilities 205 291
(1) Refers
to the amount transferred from the R&amp;D account, which will be paid as CDE over R&amp;D,
in accordance with Aneel Dispatch 904 of March 30,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BRL (R$) R$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NET REVENUE</t>
        </is>
      </c>
      <c r="B4" s="6" t="inlineStr">
        <is>
          <t>R$ 33646</t>
        </is>
      </c>
      <c r="C4" s="6" t="inlineStr">
        <is>
          <t>R$ 25228</t>
        </is>
      </c>
      <c r="D4" s="6" t="inlineStr">
        <is>
          <t>R$ 25486</t>
        </is>
      </c>
    </row>
    <row r="5">
      <c r="A5" s="4" t="inlineStr">
        <is>
          <t>Energy purchased for resale</t>
        </is>
      </c>
      <c r="B5" s="5" t="n">
        <v>-16101</v>
      </c>
      <c r="C5" s="5" t="n">
        <v>-12111</v>
      </c>
      <c r="D5" s="5" t="n">
        <v>-11286</v>
      </c>
    </row>
    <row r="6">
      <c r="A6" s="4" t="inlineStr">
        <is>
          <t>Charges for use of the national grid</t>
        </is>
      </c>
      <c r="B6" s="5" t="n">
        <v>-3337</v>
      </c>
      <c r="C6" s="5" t="n">
        <v>-1748</v>
      </c>
      <c r="D6" s="5" t="n">
        <v>-1426</v>
      </c>
    </row>
    <row r="7">
      <c r="A7" s="4" t="inlineStr">
        <is>
          <t>Gas purchased for resale</t>
        </is>
      </c>
      <c r="B7" s="5" t="n">
        <v>-2011</v>
      </c>
      <c r="C7" s="5" t="n">
        <v>-1083</v>
      </c>
      <c r="D7" s="5" t="n">
        <v>-1436</v>
      </c>
    </row>
    <row r="8">
      <c r="A8" s="4" t="inlineStr">
        <is>
          <t>TOTAL COST OF ENERGY AND GAS</t>
        </is>
      </c>
      <c r="B8" s="5" t="n">
        <v>-21449</v>
      </c>
      <c r="C8" s="5" t="n">
        <v>-14942</v>
      </c>
      <c r="D8" s="5" t="n">
        <v>-14148</v>
      </c>
    </row>
    <row r="9">
      <c r="A9" s="3" t="inlineStr">
        <is>
          <t>OTHER OPERATING COSTS</t>
        </is>
      </c>
    </row>
    <row r="10">
      <c r="A10" s="4" t="inlineStr">
        <is>
          <t>Personnel</t>
        </is>
      </c>
      <c r="B10" s="5" t="n">
        <v>-983</v>
      </c>
      <c r="C10" s="5" t="n">
        <v>-1012</v>
      </c>
      <c r="D10" s="5" t="n">
        <v>-1002</v>
      </c>
    </row>
    <row r="11">
      <c r="A11" s="4" t="inlineStr">
        <is>
          <t>Materials</t>
        </is>
      </c>
      <c r="B11" s="5" t="n">
        <v>-76</v>
      </c>
      <c r="C11" s="5" t="n">
        <v>-62</v>
      </c>
      <c r="D11" s="5" t="n">
        <v>-74</v>
      </c>
    </row>
    <row r="12">
      <c r="A12" s="4" t="inlineStr">
        <is>
          <t>Outsourced services</t>
        </is>
      </c>
      <c r="B12" s="5" t="n">
        <v>-1265</v>
      </c>
      <c r="C12" s="5" t="n">
        <v>-1087</v>
      </c>
      <c r="D12" s="5" t="n">
        <v>-1043</v>
      </c>
    </row>
    <row r="13">
      <c r="A13" s="4" t="inlineStr">
        <is>
          <t>Depreciation and amortization</t>
        </is>
      </c>
      <c r="B13" s="5" t="n">
        <v>-947</v>
      </c>
      <c r="C13" s="5" t="n">
        <v>-865</v>
      </c>
      <c r="D13" s="5" t="n">
        <v>-815</v>
      </c>
    </row>
    <row r="14">
      <c r="A14" s="4" t="inlineStr">
        <is>
          <t>Operating provisions, net</t>
        </is>
      </c>
      <c r="B14" s="5" t="n">
        <v>-86</v>
      </c>
      <c r="C14" s="5" t="n">
        <v>-168</v>
      </c>
      <c r="D14" s="5" t="n">
        <v>-1214</v>
      </c>
    </row>
    <row r="15">
      <c r="A15" s="4" t="inlineStr">
        <is>
          <t>Infrastructure construction cost</t>
        </is>
      </c>
      <c r="B15" s="5" t="n">
        <v>-2036</v>
      </c>
      <c r="C15" s="5" t="n">
        <v>-1581</v>
      </c>
      <c r="D15" s="5" t="n">
        <v>-1200</v>
      </c>
    </row>
    <row r="16">
      <c r="A16" s="4" t="inlineStr">
        <is>
          <t>Others</t>
        </is>
      </c>
      <c r="B16" s="5" t="n">
        <v>-81</v>
      </c>
      <c r="C16" s="5" t="n">
        <v>-128</v>
      </c>
      <c r="D16" s="5" t="n">
        <v>-102</v>
      </c>
    </row>
    <row r="17">
      <c r="A17" s="4" t="inlineStr">
        <is>
          <t xml:space="preserve"> Total other operating costs</t>
        </is>
      </c>
      <c r="B17" s="5" t="n">
        <v>-5474</v>
      </c>
      <c r="C17" s="5" t="n">
        <v>-4903</v>
      </c>
      <c r="D17" s="5" t="n">
        <v>-5450</v>
      </c>
    </row>
    <row r="18">
      <c r="A18" s="4" t="inlineStr">
        <is>
          <t>TOTAL COST</t>
        </is>
      </c>
      <c r="B18" s="5" t="n">
        <v>-26923</v>
      </c>
      <c r="C18" s="5" t="n">
        <v>-19845</v>
      </c>
      <c r="D18" s="5" t="n">
        <v>-19598</v>
      </c>
    </row>
    <row r="19">
      <c r="A19" s="4" t="inlineStr">
        <is>
          <t>GROSS PROFIT</t>
        </is>
      </c>
      <c r="B19" s="5" t="n">
        <v>6723</v>
      </c>
      <c r="C19" s="5" t="n">
        <v>5383</v>
      </c>
      <c r="D19" s="5" t="n">
        <v>5888</v>
      </c>
    </row>
    <row r="20">
      <c r="A20" s="3" t="inlineStr">
        <is>
          <t>OPERATING EXPENSES</t>
        </is>
      </c>
    </row>
    <row r="21">
      <c r="A21" s="4" t="inlineStr">
        <is>
          <t xml:space="preserve">  Selling expenses</t>
        </is>
      </c>
      <c r="B21" s="5" t="n">
        <v>-144</v>
      </c>
      <c r="C21" s="5" t="n">
        <v>-147</v>
      </c>
      <c r="D21" s="5" t="n">
        <v>-238</v>
      </c>
    </row>
    <row r="22">
      <c r="A22" s="4" t="inlineStr">
        <is>
          <t xml:space="preserve">  General and administrative expenses</t>
        </is>
      </c>
      <c r="B22" s="5" t="n">
        <v>-572</v>
      </c>
      <c r="C22" s="5" t="n">
        <v>-583</v>
      </c>
      <c r="D22" s="5" t="n">
        <v>-642</v>
      </c>
    </row>
    <row r="23">
      <c r="A23" s="4" t="inlineStr">
        <is>
          <t xml:space="preserve">  Operating provisions</t>
        </is>
      </c>
      <c r="B23" s="5" t="n">
        <v>-145</v>
      </c>
      <c r="C23" s="5" t="n">
        <v>-108</v>
      </c>
      <c r="D23" s="5" t="n">
        <v>-950</v>
      </c>
    </row>
    <row r="24">
      <c r="A24" s="4" t="inlineStr">
        <is>
          <t xml:space="preserve">  Other operating expenses, net</t>
        </is>
      </c>
      <c r="B24" s="5" t="n">
        <v>-453</v>
      </c>
      <c r="C24" s="5" t="n">
        <v>-749</v>
      </c>
      <c r="D24" s="5" t="n">
        <v>-1046</v>
      </c>
    </row>
    <row r="25">
      <c r="A25" s="4" t="inlineStr">
        <is>
          <t>Total Operating expenses</t>
        </is>
      </c>
      <c r="B25" s="5" t="n">
        <v>-1314</v>
      </c>
      <c r="C25" s="5" t="n">
        <v>-1587</v>
      </c>
      <c r="D25" s="5" t="n">
        <v>-2876</v>
      </c>
    </row>
    <row r="26">
      <c r="A26" s="4" t="inlineStr">
        <is>
          <t>Share of profit, net, of affiliates and jointly controlled entities</t>
        </is>
      </c>
      <c r="B26" s="5" t="n">
        <v>182</v>
      </c>
      <c r="C26" s="5" t="n">
        <v>357</v>
      </c>
      <c r="D26" s="5" t="n">
        <v>125</v>
      </c>
    </row>
    <row r="27">
      <c r="A27" s="4" t="inlineStr">
        <is>
          <t>Renegotiation of hydrological risk (Law 14,052/20), net</t>
        </is>
      </c>
      <c r="B27" s="5" t="n">
        <v>1032</v>
      </c>
      <c r="C27" s="4" t="inlineStr">
        <is>
          <t xml:space="preserve"> </t>
        </is>
      </c>
      <c r="D27" s="5" t="n">
        <v>73</v>
      </c>
    </row>
    <row r="28">
      <c r="A28" s="4" t="inlineStr">
        <is>
          <t>Gains from the sale of non-current asset held for sale, net</t>
        </is>
      </c>
      <c r="B28" s="5" t="n">
        <v>109</v>
      </c>
      <c r="C28" s="4" t="inlineStr">
        <is>
          <t xml:space="preserve"> </t>
        </is>
      </c>
      <c r="D28" s="4" t="inlineStr">
        <is>
          <t xml:space="preserve"> </t>
        </is>
      </c>
    </row>
    <row r="29">
      <c r="A29" s="4" t="inlineStr">
        <is>
          <t>Result of business combination</t>
        </is>
      </c>
      <c r="B29" s="5" t="n">
        <v>4</v>
      </c>
      <c r="C29" s="5" t="n">
        <v>51</v>
      </c>
      <c r="D29" s="4" t="inlineStr">
        <is>
          <t xml:space="preserve"> </t>
        </is>
      </c>
    </row>
    <row r="30">
      <c r="A30" s="4" t="inlineStr">
        <is>
          <t>Periodic Tariff Review adjustments</t>
        </is>
      </c>
      <c r="B30" s="5" t="n">
        <v>215</v>
      </c>
      <c r="C30" s="5" t="n">
        <v>502</v>
      </c>
      <c r="D30" s="4" t="inlineStr">
        <is>
          <t xml:space="preserve"> </t>
        </is>
      </c>
    </row>
    <row r="31">
      <c r="A31" s="4" t="inlineStr">
        <is>
          <t>Income before finance income (expenses) and taxes</t>
        </is>
      </c>
      <c r="B31" s="5" t="n">
        <v>6951</v>
      </c>
      <c r="C31" s="5" t="n">
        <v>4706</v>
      </c>
      <c r="D31" s="5" t="n">
        <v>3210</v>
      </c>
    </row>
    <row r="32">
      <c r="A32" s="4" t="inlineStr">
        <is>
          <t>Finance income</t>
        </is>
      </c>
      <c r="B32" s="5" t="n">
        <v>844</v>
      </c>
      <c r="C32" s="5" t="n">
        <v>2445</v>
      </c>
      <c r="D32" s="5" t="n">
        <v>3207</v>
      </c>
    </row>
    <row r="33">
      <c r="A33" s="4" t="inlineStr">
        <is>
          <t>Finance expenses</t>
        </is>
      </c>
      <c r="B33" s="5" t="n">
        <v>-3096</v>
      </c>
      <c r="C33" s="5" t="n">
        <v>-3350</v>
      </c>
      <c r="D33" s="5" t="n">
        <v>-1847</v>
      </c>
    </row>
    <row r="34">
      <c r="A34" s="4" t="inlineStr">
        <is>
          <t>Income before income tax and social contribution tax</t>
        </is>
      </c>
      <c r="B34" s="5" t="n">
        <v>4699</v>
      </c>
      <c r="C34" s="5" t="n">
        <v>3801</v>
      </c>
      <c r="D34" s="5" t="n">
        <v>4570</v>
      </c>
    </row>
    <row r="35">
      <c r="A35" s="4" t="inlineStr">
        <is>
          <t>Current income tax and social contribution tax</t>
        </is>
      </c>
      <c r="B35" s="5" t="n">
        <v>-1156</v>
      </c>
      <c r="C35" s="5" t="n">
        <v>-684</v>
      </c>
      <c r="D35" s="5" t="n">
        <v>-1454</v>
      </c>
    </row>
    <row r="36">
      <c r="A36" s="4" t="inlineStr">
        <is>
          <t>Deferred income tax and social contribution tax</t>
        </is>
      </c>
      <c r="B36" s="5" t="n">
        <v>210</v>
      </c>
      <c r="C36" s="5" t="n">
        <v>-252</v>
      </c>
      <c r="D36" s="5" t="n">
        <v>-145</v>
      </c>
    </row>
    <row r="37">
      <c r="A37" s="4" t="inlineStr">
        <is>
          <t>Net income for the year from continuing operations</t>
        </is>
      </c>
      <c r="B37" s="5" t="n">
        <v>3753</v>
      </c>
      <c r="C37" s="5" t="n">
        <v>2865</v>
      </c>
      <c r="D37" s="5" t="n">
        <v>2971</v>
      </c>
    </row>
    <row r="38">
      <c r="A38" s="3" t="inlineStr">
        <is>
          <t>DISCONTINUED OPERATIONS</t>
        </is>
      </c>
    </row>
    <row r="39">
      <c r="A39" s="4" t="inlineStr">
        <is>
          <t>Net income after tax for the year from discontinued operations</t>
        </is>
      </c>
      <c r="B39" s="4" t="inlineStr">
        <is>
          <t xml:space="preserve"> </t>
        </is>
      </c>
      <c r="C39" s="4" t="inlineStr">
        <is>
          <t xml:space="preserve"> </t>
        </is>
      </c>
      <c r="D39" s="5" t="n">
        <v>224</v>
      </c>
    </row>
    <row r="40">
      <c r="A40" s="4" t="inlineStr">
        <is>
          <t xml:space="preserve"> NET INCOME FOR THE YEAR</t>
        </is>
      </c>
      <c r="B40" s="5" t="n">
        <v>3753</v>
      </c>
      <c r="C40" s="5" t="n">
        <v>2865</v>
      </c>
      <c r="D40" s="5" t="n">
        <v>3195</v>
      </c>
    </row>
    <row r="41">
      <c r="A41" s="3" t="inlineStr">
        <is>
          <t>Equity holders of the parent</t>
        </is>
      </c>
    </row>
    <row r="42">
      <c r="A42" s="4" t="inlineStr">
        <is>
          <t xml:space="preserve">            Net income from continuing operations</t>
        </is>
      </c>
      <c r="B42" s="5" t="n">
        <v>3751</v>
      </c>
      <c r="C42" s="5" t="n">
        <v>2864</v>
      </c>
      <c r="D42" s="5" t="n">
        <v>2970</v>
      </c>
    </row>
    <row r="43">
      <c r="A43" s="4" t="inlineStr">
        <is>
          <t xml:space="preserve">            Net income from discontinued operations</t>
        </is>
      </c>
      <c r="B43" s="4" t="inlineStr">
        <is>
          <t xml:space="preserve"> </t>
        </is>
      </c>
      <c r="C43" s="4" t="inlineStr">
        <is>
          <t xml:space="preserve"> </t>
        </is>
      </c>
      <c r="D43" s="5" t="n">
        <v>224</v>
      </c>
    </row>
    <row r="44">
      <c r="A44" s="4" t="inlineStr">
        <is>
          <t>Net income for the year attributed to equity holders of the parent</t>
        </is>
      </c>
      <c r="B44" s="5" t="n">
        <v>3751</v>
      </c>
      <c r="C44" s="5" t="n">
        <v>2864</v>
      </c>
      <c r="D44" s="5" t="n">
        <v>3194</v>
      </c>
    </row>
    <row r="45">
      <c r="A45" s="4" t="inlineStr">
        <is>
          <t xml:space="preserve">           Net income from continuing operations</t>
        </is>
      </c>
      <c r="B45" s="5" t="n">
        <v>2</v>
      </c>
      <c r="C45" s="5" t="n">
        <v>1</v>
      </c>
      <c r="D45" s="5" t="n">
        <v>1</v>
      </c>
    </row>
    <row r="46">
      <c r="A46" s="4" t="inlineStr">
        <is>
          <t xml:space="preserve">           Net income from discontinued operations</t>
        </is>
      </c>
      <c r="B46" s="4" t="inlineStr">
        <is>
          <t xml:space="preserve"> </t>
        </is>
      </c>
      <c r="C46" s="4" t="inlineStr">
        <is>
          <t xml:space="preserve"> </t>
        </is>
      </c>
      <c r="D46" s="4" t="inlineStr">
        <is>
          <t xml:space="preserve"> </t>
        </is>
      </c>
    </row>
    <row r="47">
      <c r="A47" s="4" t="inlineStr">
        <is>
          <t>Basic and diluted earnings per preferred share – R$</t>
        </is>
      </c>
      <c r="B47" s="6" t="inlineStr">
        <is>
          <t>R$ 1.70</t>
        </is>
      </c>
      <c r="C47" s="6" t="inlineStr">
        <is>
          <t>R$ 1.30</t>
        </is>
      </c>
      <c r="D47" s="6" t="inlineStr">
        <is>
          <t>R$ 1.45</t>
        </is>
      </c>
    </row>
    <row r="48">
      <c r="A48" s="4" t="inlineStr">
        <is>
          <t>Basic and diluted earnings per common share – R$</t>
        </is>
      </c>
      <c r="B48" s="7" t="n">
        <v>1.7</v>
      </c>
      <c r="C48" s="7" t="n">
        <v>1.3</v>
      </c>
      <c r="D48" s="7" t="n">
        <v>1.45</v>
      </c>
    </row>
    <row r="49">
      <c r="A49" s="4" t="inlineStr">
        <is>
          <t>Basic and diluted earnings per preferred share from continuing operations – R$</t>
        </is>
      </c>
      <c r="B49" s="7" t="n">
        <v>1.7</v>
      </c>
      <c r="C49" s="7" t="n">
        <v>1.3</v>
      </c>
      <c r="D49" s="7" t="n">
        <v>1.35</v>
      </c>
    </row>
    <row r="50">
      <c r="A50" s="4" t="inlineStr">
        <is>
          <t>Basic and diluted earnings per common share from continuing operations – R$</t>
        </is>
      </c>
      <c r="B50" s="7" t="n">
        <v>1.7</v>
      </c>
      <c r="C50" s="7" t="n">
        <v>1.3</v>
      </c>
      <c r="D50" s="7" t="n">
        <v>1.35</v>
      </c>
    </row>
    <row r="51">
      <c r="A51" s="4" t="inlineStr">
        <is>
          <t>Basic and diluted earnings per preferred share from discontinued operations – R$</t>
        </is>
      </c>
      <c r="B51" s="4" t="inlineStr">
        <is>
          <t xml:space="preserve"> </t>
        </is>
      </c>
      <c r="C51" s="4" t="inlineStr">
        <is>
          <t xml:space="preserve"> </t>
        </is>
      </c>
      <c r="D51" s="7" t="n">
        <v>0.1</v>
      </c>
    </row>
    <row r="52">
      <c r="A52" s="4" t="inlineStr">
        <is>
          <t>Basic and diluted earnings per common share from discontinued operations – R$</t>
        </is>
      </c>
      <c r="B52" s="4" t="inlineStr">
        <is>
          <t xml:space="preserve"> </t>
        </is>
      </c>
      <c r="C52" s="4" t="inlineStr">
        <is>
          <t xml:space="preserve"> </t>
        </is>
      </c>
      <c r="D52" s="6" t="inlineStr">
        <is>
          <t>R$ 0.10</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OST-EMPLOYMENT OBLIGATIONS</t>
        </is>
      </c>
      <c r="B1" s="2" t="inlineStr">
        <is>
          <t>12 Months Ended</t>
        </is>
      </c>
    </row>
    <row r="2">
      <c r="B2" s="2" t="inlineStr">
        <is>
          <t>Dec. 31, 2021</t>
        </is>
      </c>
    </row>
    <row r="3">
      <c r="A3" s="4" t="inlineStr">
        <is>
          <t>POST-EMPLOYMENT OBLIGATIONS</t>
        </is>
      </c>
      <c r="B3" s="4" t="inlineStr">
        <is>
          <t>24. POST-EMPLOYMENT OBLIGATIONS Forluz
Pension plan (a Supplementary retirement pension plan) Company
and its subsidiaries are sponsors of Forluz – Forluminas Social Security Foundation, a non-profit legal entity whose object is
to provide its associates and participants and their dependents with a finance income to complement retirement and pension, in accordance
with the pension plan that they are subscribed in. Forluz
provides the following supplementary pension benefit plans available to its participants: Mixed
Benefit Plan (‘Plan B’): Funded
Benefit Plan (‘Plan A’): Company and its subsidiaries also
maintain, independently of the plans made available by Forluz, payments to a health plan and a dental plan for the active employees, retired
employees and dependents, administered by Cemig Saúde. Life
insurance Until
the end of the Collective Agreement in effect until October 2021, the Company made available coverage of 50% of the life insurance policy
cost, with certain specific characteristics for retirees. However, as a result of the amendment
in the Collective Work Agreement for 2021-2023, in relation to offer and payment of life insurance for the employees and former employees,
the Company understood that the post-retirement benefit in question had been canceled in its entirety, and as a result wrote off the balance
of the obligation, remeasured using the revised actuarial assumptions, recognized in the income statement and Shareholders’ equity,
in the amounts of R$415, and R$60. On
February 2, 2022 the Association of Retired Energy Workers and Pension Holders of Cemig and its Subsidiaries (‘ Associação
dos Eletricitários Aposentados e Pensionistas da Cemig e Subsidiárias – AEA/MG’ Actuarial
obligations and recognition in the financial statements On
this Note the Company discloses its obligations and expenses incurred for purposes of the Retirement Plan, Health Plan, Dental Plan and
the Life Insurance Plan in accordance with the terms of IAS 19 - Employee Benefits Debt
with the pension fund (Forluz) The
Company has recognized an obligation for past actuarial deficits relating to the pension fund in the amount of R$385
on December 31, 2021 (R$473 on December 31, 2020). This amount has been recognized as an obligation payable by Cemig and its subsidiaries,
and will be amortized until June of 2024, through monthly installments calculated by the system of constant installments (known as the
‘Price’ table), and adjusted by the IPCA (Expanded National Customer Price) inflation index (published by the Brazilian Geography
and Statistics Institute – IBGE) plus 6% per year. The Company is required to pay this debt even if Forluz has a surplus, thus,
the Company maintain recorded the debt in full, and record the effects of monetary updating and interest in finance income (expenses)
in the statement of income. Agreement
to cover the deficit on Forluz Pension Plan ‘A’ Forluz
and the Company have signed a Debt Assumption Instrument to cover the deficit of Plan A for the years of 2015,
2016 and 2017. On December 31, 2021 the total amount payable by Cemig and its subsidiaries as a result of the Plan A deficits is R$539
(R$540 on December 31, 2020, referring to the Plan A deficits of 2015 and 2016). The monthly amortizations, calculated by the constant
installments system (Price Table), will be paid until 2031 for the 2015 and 2016 deficits, in the amount of R$353, and up to 2033 for
the 2017 deficit, in the amount of R$186. Remuneratory interest applicable to the outstanding balance is 6% p.a., plus the effect of
the IPCA. If the plan reaches actuarial surplus before the full period of amortization of the debt, also Company will not be required
to pay the remaining installments and the contract will be extinguished. In
December 2020, in accordance with the applicable legislation, Forluz proposed to Cemig a new Debt Assumption Instrument to be signed,
if approved, by Forluz, Cemig, Cemig GT and Cemig D, in accordance with the plan to cover the deficit of Plan A, that occurred in 2019.
The total amount to be paid by the Company to cover the deficit is R$160, through 166 monthly installments. The remuneration interest
rate over the outstanding balance is 6% per year, plus the effect of the IPCA. If the plan reaches actuarial balance before the full
period of amortization of the debt, the Company will not be required to pay the remaining installments and the contract will be extinguished. The
Company recognized the legal obligation in relation to the deficit of Plan A corresponding to 50% of the minimum amount, and, thus,
obeying the contribution parity rule, made payments of R$7 in consignment, corresponding from April to December 2021, to remain at the
disposal of Forluz to be redeemed at an account with an official bank. Due to the refusal by Forluz to receive this amount, on May 26,
2021 the Company proposed an Action of Consignment in Payment, which is in its initial pleading phase. Due to the Debt Assumption Instrument
not being signed for coverage of the minimum amount proposed in the plan for solution of the Plan A actuarial deficit for 2019, and the
refusal of the payments in consignment made by the Company, on April 27, 2021 Forluz filed legal action against the Company, applying
for approval and confirmation of the request to ensure compliance with the contracting of the debt for coverage of the deficit of Plan
A, in the amount of R$160, for the 2019 business year. The chances of loss have been assessed as ‘possible’, due to the action
still being at the instruction phase, and there being no decisions on the merit. Also, the application by Forluz for emergency writ was
refused. Actuarial
information Schedule of consolidated actuarial information
2021 Pension
plans and retirement supplement plans Health
plan Dental
plan Life
insurance Total
Present
value of obligations 12,026 3,469 66 — 15,561
Fair
value of plan assets (9,378 ) — — — (9,378 )
Initial
net liabilities 2,648 3,469 66 — 6,183
Adjustment
to asset ceiling 22 — — — 22
Net
liabilities in the statement of financial position 2,670 3,469 66 — 6,205
2020 Pension
plans and retirement supplement plans Health
plan Dental
plan Life
insurance Total
Present value
of obligations 13,308 3,319 64 551 17,242
Fair
value of plan assets (10,420 ) — — — (10,420 )
Initial
net liabilities 2,888 3,319 64 551 6,822
Adjustment
to asset ceiling 21 — — — 21
Net
liabilities in the statement of financial position 2,909 3,319 64 551 6,843 The
asset ceiling The
present value of the liabilities of the pension plan is adjusted to the asset ceiling, which corresponds to the surplus result of Plan
B, which has a specific destination allocation under the regulations of the National Private Pension Plans Council (CNPC). The
changes in the present value of the defined benefit obligation are as follows: Schedule of changes in present value of defined benefit obligation
Pension
plans and retirement supplement plans Health
plan Dental
plan Life
insurance Total
Defined-benefit
obligation at December 31, 2018 11,073 2,344 48 427 13,892
Cost
of current service 1 14 — 3 18
Interest
on actuarial obligation 963 208 4 38 1,213
Actuarial
losses (gains):
Due
to changes in demographic assumptions 6 — — — 6
Due
to changes in financial assumptions 2,058 576 11 130 2,775
Due
to adjustments based on experience 83 91 — (14 ) 160
Due to changes and adjustments 2,147 667 11 116 2,941
Benefits
paid (899 ) (131 ) (2 ) (10 ) (1,042 )
Defined-benefit
obligation at December 31, 2019 13,285 3,102 61 574 17,022
Cost
of current service 1 21 1 3 26
Interest
on actuarial obligation 887 215 4 41 1,147
Actuarial
losses (gains):
Due
to changes in demographic assumptions 135 395 4 — 534
Due
to changes in financial assumptions (375 ) (152 ) (4 ) (34 ) (565 )
Due
to adjustments based on experience 289 (119 ) 1 (23 ) 148
Due to changes and adjustments 49 124 1 (57 ) 117
Benefits
paid (914 ) (143 ) (3 ) (10 ) (1,070 )
Defined-benefit
obligation at December 31, 2020 13,308 3,319 64 551 17,242
Cost
of current service 2 21 1 3 27
Past
service cost (1) — — — (415 ) (415 )
Interest
on actuarial obligation 883 232 5 39 1,159
Actuarial
losses (gains):
Due
to changes in demographic assumptions 378 122 1 (15 ) 486
Due
to changes in financial assumptions (2,393 ) (252 ) (5 ) (127 ) (2,777 )
Due
to adjustments based on experience 828 200 3 (26 ) 1,005
Due to changes and adjustments (1,187 ) 70 (1 ) (168 ) (1,286 )
Benefits
paid (980 ) (173 ) (3 ) (10 ) (1,166 )
Defined-benefit
obligation at December 31, 2021 12,026 3,469 66 — 15,561
(1) Due
to the alterations made in the Collective Work Agreement for 2021–23, for offer and
payment of life insurance for the employees and former employees, the Company understood
that the post-retirement benefit in question had been entirely canceled, and as a result
wrote down the balance of the obligation, remeasured using the revised actuarial assumptions.
Changes
in the fair values of the plan assets are as follows: Schedule of changes in the fair value of plan assets
Pension
plans and retirement supplement plans
Fair
value of the plan assets at December 31, 2018 9,063
Return
on investments 2,003
Contributions
from employer 199
Benefits
paid (899 )
Fair
value of the plan assets at December 31, 2019 10,366
Return
on investments 757
Contributions
from employer 211
Benefits
paid (914 )
Fair
value of the plan assets at December 31, 2020 10,420
Return
on investments (298 )
Contributions
from employer 236
Benefits
paid (980 )
Fair
value of the plan assets at December 31, 2021 9,378 The
amounts recognized in 2021, 2020 and 2019 statement of income are as follows: Schedule of defined benefit plans expense recognised in income statement
2021 Pension
plans and retirement supplement plans Health
plan Dental
plan Life
insurance Total
Current
service cost 2 21 1 3 27
Past
service cost (1) — — — (415 ) (415 )
Interest
on the actuarial obligation 883 232 5 39 1,159
Expected
return on the assets of the Plan (685 ) — — — (685 )
Expense
in 2021 according to actuarial calculation 200 253 6 (373 ) 86
2020 Pension
plans and retirement supplement plans Health
plan Dental
plan Life
insurance Total
Current
service cost 1 21 1 3 26
Interest
on the actuarial obligation 887 215 4 41 1,147
Expected
return on the assets of the Plan (682 ) — — — (682 )
Expense in 2020 according to actuarial calculation 206 236 5 44 491
2019 Pension
plans and retirement supplement plans Health
plan Dental
plan Life
insurance Total
Current
service cost 1 14 — 2 17
Interest
on the actuarial obligation 963 208 5 38 1,214
Expected
return on the assets of the Plan (767 ) — — — (767 )
Expense
in 2019 according to actuarial calculation 197 222 5 40 464 Changes
in net liabilities were as follows: Schedule of changes in net liabilities
Pension
plans and retirement supplement plans Health
plan Dental
plan Life
insurance Total
Net
liabilities at December 31, 2018 2,170 2,344 48 427 4,989
Expense
recognized in Statement of income 197 222 5 40 464
Contributions
paid (200 ) (131 ) (2 ) (10 ) (343 )
Actuarial
gains (losses) 805 667 10 117 1,599
Net
liabilities at December 31, 2019 2,972 3,102 61 574 6,709
Expense
recognized in Statement of income 206 236 5 44 491
Contributions
paid (211 ) (143 ) (3 ) (10 ) (367 )
Actuarial
gains (losses) (58 ) 124 1 (57 ) 10
Net
liabilities at December 31, 2020 2,909 3,319 64 551 6,843
Expense
recognized in Statement of income 200 253 6 42 501
Past
service cost (1) — — — (415 ) (415 )
Contributions
paid (236 ) (173 ) (3 ) (10 ) (422 )
Actuarial
gains (losses) (203 ) 70 (1 ) (168 ) (302 )
Net
liabilities at December 31, 2021 2,670 3,469 66 — 6,205
2021 2020
Current
liabilities 347 305
Non-current
liabilities 5,858 6,538 Amounts
recorded as current liabilities refer to contributions to be made by Cemig and its subsidiaries in the next 12 months for the amortization
of the actuarial liabilities. The amounts reported as ‘Expense
recognized in the Statement of income’ refer to the costs of post-employment obligations, that include the past service cost arising
from the cancellation of the post-retirement life insurance obligation, totaling R$16 in 2021 (R$438 in 2020 and R$408 in 2019), plus
the finance expenses and monetary updating on the debt with Forluz, in the amounts of R$70 in 2021 (R$53 in 2020 and R$56 in 2019). The
independent actuary’s estimation for the expense to be recognized for 2022 is as follows: Schedule of independent actuaries estimate for the expense amount
Pension
plans and retirement supplement plans Health
plan Dental
plan Life
insurance Total
Current
service cost 2 16 — — 18
Interest
on the actuarial obligation 1,224 363 7 — 1,594
Expected
return on the assets of the Plan (941 ) — — — (941 )
Estimated
total expense in 2022 as per actuarial report 285 379 7 — 671 The
expectation for payment of benefits for 2022 is as follows: Schedule of expectation for payment of benefits
Pension
plans and retirement supplement plans – Forluz Health
plan Dental
plan Life
insurance Total
Estimated
payment of benefits 1,064 208 4 — 1,276 The
Company have expectation of making contributions to the pension plan in 2022 of R$246 for amortization of the deficit of Plan A, and
R$86 for the Defined Contribution Plan (recorded directly in the Statement of income for the year). The
average maturity periods of the obligations of the benefit plans, in years, are as follows: Schedule of average periods of the obligations under the benefit plans
Pension
plans and retirement supplement plans
Plan
A Plan
B Health
plan Dental
plan Life
insurance
10.04 12.86 14.44 15.47 — The
main categories plan’s assets, as a percentage of total plan’s assets are as follows: Schedule of principal categories percentage of plan assets
2021 2020
Shares 7.77 % 9.25 %
Fixed
income securities 73.95 % 72.17 %
Real
estate property 5.04 % 3.71 %
Others 13.24 % 14.87 %
Total 100.00 % 100.00 % The
following assets of the pension plan, measured at fair value, are related to the Company:
2021 2020
Non-convertible
debentures issued by the Company 302 338
Shares
issued by the Company 277 4
Real
estate properties of the Foundation, occupied by the Company — 285
579 627 This
table provides the main actuarial assumptions: Schedule of actuarial assumptions
2021
Pension
plans and retirement supplement plans Health
plan and Dental plan Life
insurance
Annual
discount rate for present value of the actuarial obligation 10.60 % 10.75 % 10.73 %
Annual
expected return on plan assets 10.60 % Not
applicable Not
applicable
Long-term
annual inflation rate 5.03 % 5.03 % 5.03 %
Estimated
future annual salary increases 5.03 % Not
applicable 6.29 %
General
mortality table AT-2000
S10% by sex AT-2000
M&amp;F S10% D20% AT-2000
M&amp;F S10% D20%
Disability
table Not
applicable Tasa
1927 100% Tasa
1927 100%
Disabled
mortality table AT-83
IAM Male MI-85
Female MI-85
Female
Real
growth of contributions above inflation (1) — 1 % —
(1) Starting in 2018, Company adopted the assumption of real growth of the contributions above inflation
at the rate of 1% p.a.
2020
Pension
plans and retirement supplement plans Health
plan and Dental plan Life
insurance
Annual
discount rate for present value of the actuarial obligation 6.83 % 7.14% 7.25 %
Annual
expected return on plan assets 6.83 % Not
applicable Not
applicable
Long-term
annual inflation rate 3.32 % 3.32% 3.32 %
Estimated
future annual salary increases 3.32 % Not
applicable 4.56 %
General
mortality table AT-2000
M S10% D10% AT-2000
M S10% D20% AT-2000
M S10% D20%
Disability
table Not
applicable Álvaro
Vindas D30% Álvaro
Vindas D30%
Disabled
mortality table AT-49
M MI-85
F MI-85
F
Real
growth of contributions above inflation (1) — 1% —
(1) Starting in 2018, Company adopted the assumption of real growth of the contributions above inflation
at the rate of 1% p.a.
2019
Pension
plans and retirement supplement plans Health
plan and Dental plan Life
insurance
Annual
discount rate for present value of the actuarial obligation 6.87 % 7.09% 7.19 %
Annual
expected return on plan assets 6.87 % Not
applicable Not
applicable
Long-term
annual inflation rate 3.61 % 3.61% 3.61 %
Estimated
future annual salary increases 3.61 % Not
applicable 4.85 %
General
mortality table AT-2000
M S10% D10% AT-2000
M S10% D20% AT-2000
M S10% D20%
Disability
table Not
applicable Álvaro
Vindas D30% Álvaro
Vindas D30%
Disabled
mortality table AT-49
M MI-85
F MI-85
F
Real
growth of contributions above inflation (1) — 1% —
(1) Starting in 2018, Company adopted the assumption of real growth of the contributions above inflation
at the rate of 1% p.a. The
sensitivity analysis of the effects of changes in the main actuarial assumptions used to determine the defined-benefit obligation at
December 31, 2021 is shown below: Schedule of sensitivity analysis of the effects of changes in the principal actuarial assumptions used to determine the defined-benefit
obligation
Effects on the defined-benefit
obligation Pension
plans and retirement supplement plans Health
plan Dental
plan Life
insurance Total
Reduction
of one year in the mortality table 264 59 (1 ) — 322
Increase
of one year in the mortality table (269 ) (60 ) 1 — (328 )
Reduction
of 1% in the discount rate 1,120 476 9 — 1,605 In
the presentation of the sensitivity analysis, the present value of the defined-benefit obligation was calculated using the Unit Projected
Credit method, the same method used to calculate the defined-benefit obligation recognized in the Statement of financial position. The
Company has not made changes in the methods used to calculate its post-employment obligations for the years ended December 31, 2021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S</t>
        </is>
      </c>
      <c r="B1" s="2" t="inlineStr">
        <is>
          <t>12 Months Ended</t>
        </is>
      </c>
    </row>
    <row r="2">
      <c r="B2" s="2" t="inlineStr">
        <is>
          <t>Dec. 31, 2021</t>
        </is>
      </c>
    </row>
    <row r="3">
      <c r="A3" s="3" t="inlineStr">
        <is>
          <t>Disclosure Provisions Abstract</t>
        </is>
      </c>
    </row>
    <row r="4">
      <c r="A4" s="4" t="inlineStr">
        <is>
          <t>PROVISIONS</t>
        </is>
      </c>
      <c r="B4" s="4" t="inlineStr">
        <is>
          <t>25. PROVISIONS Company
is involved in certain legal and administrative proceedings at various courts and government bodies, arising in
the normal course of business, regarding employment-law, civil, tax, environmental and regulatory matters, and other issues. Actions
in which the Company is defendant Company
recorded provisions for contingencies in relation to the legal actions in which, based on the assessment of the
Company’s management and its legal advisors, the probability of loss are assessed as ‘probable’ (i.e. an outflow of
funds to settle the obligation will be necessary), as follows: Schedule of provisions for contingencies
2020 Additions Reversals Settled
/ Reversal 2021
Labor 427 81 (46 ) (58 ) 404
Civil
Customer
relations 23 36 — (26 ) 33
Other
civil actions 32 19 (1 ) (12 ) 38
55 55 (1 ) (38 ) 71
Tax 1,294 91 (89 ) (1 ) 1,295
Regulatory 52 7 (8 ) (3 ) 48
Others 64 23 (3 ) (13 ) 71
Total 1,892 257 (147 ) (113 ) 1,889
2019 Additions Reversals Settled
/ Reversal (1) Provisions
arising from business combination (2) 2020
Labor 497 106 (60 ) (116 ) — 427
Civil
Customer
relations 19 22 — (18 ) — 23
Other
civil actions 18 21 — (7 ) — 32
37 43 — (25 ) — 55
Tax 1,260 113 (38 ) (41 ) — 1,294
Regulatory 36 16 — — — 52
Others 58 13 (7 ) (3 ) 3 64
Total 1,888 291 (105 ) (185 ) 3 1,892
(1) This
includes the amount of R$39, corresponding to the reversal of the contingency provisions
relating to ICMS credits, recognized as recoverable taxes, due to a final judgment, against
which there is no further appeal, in favor of the subsidiary Gasmig, on June 9, 2020.
(2) On
January 13, 2020, the Company obtained the Centroeste control, which is consolidated as of
2020 first quarter.
2018 Additions Reversals Settled 2019
Labor 457 180 (44 ) (96 ) 497
Civil
Customer
relations 19 21 (1 ) (20 ) 19
Other
civil actions 29 16 (12 ) (15 ) 18
48 37 (13 ) (35 ) 37
Tax 52 1,236 (8 ) (20 ) 1,260
Environmental 1 — (1 ) — —
Regulatory 37 2 (1 ) (2 ) 36
Others 46 13 (1 ) — 58
Total 641 1,468 (68 ) (153 ) 1,888 The
Company’s management, in view of the extended period and the Brazilian judiciary, tax and regulatory systems,
believes that it is not practical to provide information that would be useful to the users of these financial statements in relation
to the the timing of any cash outflows, or any possibility of reimbursements, might occur. The
Company’s believes that any disbursements in excess of the amounts provisioned, when the respective claims
are completed, will not significantly affect the Company’s result of operations or financial position. The
details on the main provisions and contingent liabilities are provided below, with the best estimation of expected future disbursements
for these contingencies: Provisions,
made for legal actions in which the probability of loss have been assessed as ‘probable’ and contingent liabilities, for
actions in which the probability of loss are assessed as ‘possible’ Labor
claims The
Company is involved in various legal claims filed by its employees and by employees of service providing companies. Most of these claims
relate to overtime and additional pay, severance payments, various benefits, salary adjustments and the effects of such items on a supplementary
retirement plan. In addition to these actions, there are others relating to outsourcing of labor, complementary additions to or re-calculation
of retirement pension payments by Forluz, and salary adjustments. The
aggregate amount of the contingency is approximately R$1,571 (R$1,386 at December 31, 2020), of which R$404 (R$427 at December 31, 2020)
has been recorded – the amount estimated as probably necessary for settlement of these disputes. Alteration
of the monetary updating index of employment-law cases In
December 2020 the Federal Supreme Court gave partial judgment in favor of two actions for declaration of constitutionality, and ruled
that monetary adjustment applied to employment-law liabilities should be by the IPCA-E index until the stage of service of notice in
a legal action, and thereafter by application of the Selic rate, and the Reference Rate (TR) is not applicable to any employment-law
obligations as well. The effects of this decision were modulated as follows:
§ payments
already made in due time and in the appropriate manner, using application of the TR, the
IPCA-E or any other indexer, will remain valid and may not be the subject of any further
contestation;
§ actions
in progress that are at the discovery phase, should be subject to backdated application of
the Selic rate, on penalty of future allegation of non-demandability of judicial title based
on an interpretation contrary to the position of the Supreme Court; and;
§ the
decision is automatically applicable to actions in which final judgment has been given against
which there is no appeal, provided that there is no express submission in relation to the
monetary adjustment indexes and interest rates; and this also applies to cases of express
omission, or simple consideration of following the legal criteria. Customers
claims The Company is involved in
various civil actions relating to indemnity for personal injury and for material damages, arising, principally, from allegations of irregularity
in measurement of consumption, and claims of undue charging, in the normal course of business, totaling R$181 (R$142 at December 31,
2020), of which R$33 (R$23 at December 31, 2020) has been recorded – this being the probable estimate for funds needed to settle
these disputes. Other
civil proceedings The Company is involved in
various civil actions claiming indemnity for personal injury and for material damages, among others, arising from incidents occurred
in the normal course of business, in the amount of R$461 (R$359 at December 31, 2020), of which R$38 (R$32 at December 31, 2020) has
been recorded – the amount estimated as probably necessary for settlement of these disputes. Tax The
Company is involved in numerous administrative and judicial claims actions relating to taxes, including, among other
matters, subjects relating to the Urban Property Tax ( Imposto sobre a Propriedade Territorial Urbana Programa de Integração Social Contribuição para o Financiamento da Seguridade Social Imposto de Renda Pessoa Jurídica Contribuição
Social sobre o Lucro Líquido In
addition to the issues above the Company is involved in various proceedings on the applicability of the IPTU Urban Land Tax to real estate
properties that are in use for providing public services. The aggregate amount of the contingency is approximately R$87 (R$85 at December
31, 2020). Of this total, R$3 has been recognized (R$4 at December 31, 2020) – this being the amount estimated as probably necessary
for settlement of these disputes. The company has been successful in its efforts to have its IPTU tax liability suspended, winning judgments
in favor in some cases – this being the principal factor in the reduction of the total value of the contingency. Social
Security contributions on profit sharing payments The
Brazilian tax authority ( Receita Federal The amount of the contingencies is
approximately R$1,433 (R$1,520 on December 31, 2020), of which R$1,272 (R$1,276 on December 31, 2020) has been provisioned, this being
the estimate of the probable amount of funds to settle these disputes. The significant change in the amount of contingencies is due, among
other factors, a decision in favor of the Company in one of the administrative cases relating to social security contributions, for the
period January to October 2010, which resulted in cancellations of tax debits, according to calculations made by the tax authority. Non-homologation
of offsetting of tax credit The
federal tax authority did not ratify the Company’s declared offsetting, in Corporate income tax returns, of carry-forwards and
undue or excess payment of federal taxes – IRPJ, CSLL, PIS/Pasep and Cofins – identified by official tax deposit receipts
(‘DARFs’ and ‘DCTFs’). The Company is contesting the non-homologation of the amounts offset. The amount of the
contingency is R$199 (R$203 at December 31, 2020), of which R$1 (R$1 at December 31, 2020), has been provisioned, since the relevant
requirements of the National Tax Code (CTN) have been complied with. Regulatory The
Company is involved in numerous administrative and judicial proceedings, challenging, principally: (i) tariff charges in invoices for
use of the distribution system by a self-producer; (ii) alleged violation of targets for continuity indicators in retail supply of energy;
and (iii) the tariff increase made during the federal government’s economic stabilization plan referred to as the ‘Cruzado
Plan’, in 1986. The aggregate amount of the contingency is approximately R$385 (R$345 at December 31, 2020), of which R$48 (R$52
at December 31, 2020) has been recorded as provision – the amount estimated as probably necessary for settlement of these disputes. Other
legal actions in the normal course of business Breach
of contract – Power line pathways and accesses cleaning services contract Company
is involved in disputes alleging losses suffered as a result of supposed breaches of contract at the time of provision of services of
cleaning of power line pathways and firebreaks. The amount recorded is R$55 (R$46 at December 31, 2020), this being estimated as the
likely amount of funds necessary to settle this dispute. ‘ Luz
Para Todos’ The
Company is a party in disputes alleging losses suffered by third parties as a result of supposed breach of contract at the time of implementation
of part of the rural electrification program known as the ‘ Luz Para Todos’ Other
legal proceedings The
Company is involved as plaintiff or defendant, in other less significant claims,
related to the normal course of their operations with an estimated total amount of of which the
amount estimated as probably necessary for settlement of these disputes – has been provisioned. Contingent
liabilities – loss assessed as ‘possible’ Taxes
and contributions The
Company is involved in numerous administrative and judicial proceedings in relation to taxes. Below are details
of the main claims: Indemnity
of employees’ future benefit (the ‘Anuênio’) In
2006 the Company paid an indemnity to its employees, totaling R$178, in exchange for rights to future payments (referred to as the Anuênio Social
Security contributions The
Brazilian federal tax authority ( Secretaria da Receita Federal Programa de Alimentação do Trabalhador ; overtime
payments; hazardous occupation payments; matters related to Sest/Senat (transport workers’ support programs); and fines for non-compliance
with accessory obligations. The Company have presented defenses and await judgment. The amount of the contingency is approximately R$121
(R$110 at December 31, 2020). Management has classified the chance of loss as ‘possible’, also taking into account assessment
of the chance of loss in the judicial sphere, (the claims mentioned are in the administrative sphere), based on the evaluation of the
claims and the related case law. Income
tax withheld on capital gain in a shareholding transaction The
federal tax authority issued a tax assessment against Cemig as a jointly responsible party with its jointly controlled entity
Parati S.A. Participações em Ativos de Energia Elétrica (Parati), relating to withholding income tax ( Imposto de
Renda Retido na Fonte The
social contribution tax on net income (CSLL) The
federal tax authority issued a tax assessment against the Company for the years of 2012 and 2013, alleging undue non-addition, or deduction,
of amounts relating to the following items in calculating the social contribution tax on net income: (i) taxes with liability suspended;
(ii) donations and sponsorship (Law 8,313/91); and (iii) fines for various alleged infringements. The amount of this contingency is R$454
(R$425 at December 31, 2020). The Company has classified the probaility of loss as ‘possible’, in accordance with the analysis
of the case law on the subject. ICMS
(local state value added tax) From December 2019 to December 2021,
the Tax Authority of Minas Gerais State issued infraction notices against the subsidiary Gasmig, in the total amount of R$357, relating
to reduction of the calculation base of ICMS tax in the sale of natural gas to its customers over the period from December 2014 to September
2021, alleging a divergence between the form of calculation used by Gasmig and the opinion of that tax authority. The claims comprises
principal amount of R$124, penalty payments of R$201 and interest of R$32. Considering
that the State of Minas Gerais, over a period of more than 25 years, has never made any allegations against the methodology of calculation
by the Company, Management and Company’s legal advisors, believe that there is a defense under Article 100, III of the National
Tax Code, which removes claims for penalties and interest; and that the contingency for loss related to these amounts is ‘remote’.
In relation to the argument on the difference between the amount of ICMS tax calculated by Gasmig and the new interpretation by the state
tax authority, the probability of loss was considered ‘possible’. On December 31, 2021 the amount of the contingency for
the period relating to the rules on expiry by limitation of time is R$140 (R$107 on December 31, 2020). In July 2021, Gasmig filed an
lawsuit for annulment of a tax debit, against the State of Minas Gerais, and this proceeding suspended the tax claim referred to above. Interest
on Equity The
Company filed an application for mandamus, with interim relief, requesting the right to deduct, from the basis of calculation of corporate
income tax and Social Contribution tax, the expense relating to payment of Interest on Equity in 4Q20 calculated on the basis of prior
periods (the first and second quarters of 2020), and for cancellation of the demand for new supposed credits of corporate income tax
and the Social Contribution relating to the amount that was not paid as a result of the deduction of the said financial expense, with
application of fines. The amount of the contingencies in this case is approximately R$60 on December 31, 2021, and the chances of loss
were assessed as ‘possible’, based on analysis of current judgments by the Brazilian courts on the theme. Reversal
of credits in calculation of PIS/ Pasep and Cofins taxes The Brazilian tax authority issued,
in August 2021, two infringement notices relating to calculation of the PIS/Pasep and Cofins taxes, from August 2016 to December 2017,
alleging insufficiency of payment of these contributions due to supposed undue credits deduction of the expenses on the Proinfa charge,
and absence of reversal of the credits related to non-technical losses. The Company is contesting these infringement notices. On December
31, 2021 the amount of the contingency is R$162 and the Company has classified the chances of loss as ‘possible’, due to
the scarcity of case law on the subject. Regulatory
matters Public
Lighting Contribution (CIP) Cemig
and Cemig D are defendants in several public civil claims (class actions) requesting nullity of the clause in the Electricity Supply
Contracts for public illumination signed between the Company and the various municipalities of its concession area, and restitution by
the Company of the difference representing the amounts charged in the last 20 years, in the event that the courts recognize that these
amounts were unduly charged. The actions are grounded on a supposed error by Cemig in the estimation of the period of time that was used
in calculation of the consumption of energy for public illumination, funded by the Public Lighting Contribution ( Contribuição
para Iluminação Pública The
Company and its subsidiaries believes it has arguments of merit for defense in these claims, since the charge at present made is grounded
on Aneel Normative Resolution 456/2000. As a result, it has not constituted a provision for this action, the amount of which is estimated
at R$1,269 (R$1,072 at December 31, 2020). The Company has assessed the probability of loss in this action as ‘possible’,
due to the Customer Defense Code (Código de Defesa do Consumidor, or CDC) not being applicable, because the matter is governed
by the specific regulation of the electricity sector, and because Cemig complied with Aneel Resolutions 414 and 456, which deal with
the subject. Accounting
of energy sale transactions in the Power Trading Chamber (CCEE) In
a claim dating from August 2002, AES Sul Distribuidora challenged in the court the criteria for accounting of energy sale transactions
in the wholesale energy market ( Mercado Atacadista de Energia, or MAE) (predecessor of the present Power Exchange Chamber –
Câmara de Comercialização de Energia Elétrica, or CCEE), during the period of rationing. It
obtained a favorable interim judgment on February 2006, which ordered the grantor (Aneel), working with the CCEE, to comply with the
claim by AES Sul and recalculate the settlement of the transactions during the rationing period, not considering the grantor (Aneel)
Dispatch 288 of 2002. This
should take effect in the CCEE as from November 2008, resulting in an additional disbursement for Cemig GT, related to the expense on
purchase of energy in the spot market on the CCEE, in the approximate amount of R$437 (R$376 at December 31, 2020). On November 9, 2008
Cemig GT obtained an interim decision in the Regional Federal Appeal Court ( Tribunal Regional Federal Tariff
increases Exclusion
of customers classified as low-income The
Federal Public Attorneys’ Office filed a class action against the Company and the grantor (Aneel), to avoid exclusion of customers
from classification in the Low-income residential tariff Environmental
claims Impact
arising from construction of power plants The
Public Attorneys’ Office of Minas Gerais State has filed class actions requiring the formation of a Permanent Preservation Area
(APP) around the reservoir of the Capim Branco Other
contingent liabilities Early
settlement of the CRC (Earnings Compensation) Account The Company was involved in an administrative
proceeding at the Audit Court of the State of Minas Gerais which challenges: (i) a difference of amounts relating to the discount offered
by Cemig for early repayment of the credit owed to Cemig by the State under the Receivables Assignment Contract in relation to the CRC
Account ( Conta de Resultados a Compensar Contractual
imbalance Cemig
D is party in other disputes arising from alleged non-compliance with contracts in the normal course of business, for an estimated total
of R$198 (R$167 at December 31, 2020). Cemig D has classified the chance of loss as ‘possible’, after analysis of the case
law on this subject. Renova:
Application to override corporate identity A
Receivables Investment Fund (Fundo de Investimento em Direitos Creditórios – FIDC) filed an application for Override of
Legal Identity (Incidente de Desconsideração da Personalidade Jurídica – IDPJ) in relation to certain companies
of the Renova group, aiming to include some shareholders of Renova, including the Company and its subsidiary Cemig GT, as defendants
jointly and severally liable. The amount involved in this dispute is estimated at R$86 at December 31, 2021. The probability of loss
have been assessed as ‘possi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EQUITY AND REMUNERATION TO SHAREHOLDERS</t>
        </is>
      </c>
      <c r="B1" s="2" t="inlineStr">
        <is>
          <t>12 Months Ended</t>
        </is>
      </c>
    </row>
    <row r="2">
      <c r="B2" s="2" t="inlineStr">
        <is>
          <t>Dec. 31, 2021</t>
        </is>
      </c>
    </row>
    <row r="3">
      <c r="A3" s="4" t="inlineStr">
        <is>
          <t>EQUITY AND REMUNERATION TO SHAREHOLDERS</t>
        </is>
      </c>
      <c r="B3" s="4" t="inlineStr">
        <is>
          <t>26. EQUITY AND REMUNERATION TO SHAREHOLDERS
a) Share
capital As
of December 31, 2021, the Company’s issued and share capital is R$8,467 (R$7,594 at December 31, 2020 and R$7,294 at December 31,
2019), represented by 566,036,634 common shares (507,670,289 at December 31, 2020) and 1,127,325,434 preferred shares (1,011,082,312
at December 31, 2020), both of them with nominal value of R$5.00 (five Reais), as follows:
Number
of shares on December 31, 2021
Shareholders Common % Preferred % Total %
State
of Minas Gerais 288,485,632 51 13,143 — 288,498,775 17
Other
entities of Minas Gerais State 23,094 — 14,472,345 1 14,495,439 1
FIA
Dinâmica Energia S.A. 153,354,328 27 80,004,762 7 233,359,090 14
BNDES
Participações 63,082,911 11 22,141,720 2 85,224,631 5
BlackRock — — 123,325,741 11 123,325,741 7
Others
In
Brazil 43,689,699 8 145,881,261 13 189,570,960 11
Foreign
shareholders 17,400,970 3 741,486,462 66 758,887,432 45
Total 566,036,634 100 1,127,325,434 100 1,693,362,068 100
Number
of shares on December 31, 2020
Shareholders Common % Preferred % Total %
State
of Minas Gerais 258,738,711 51 11,788 — 258,750,499 17
Other
entities of Minas Gerais State 20,713 — 7,442,037 1 7,462,750 —
FIA
Dinâmica Energia S.A. 114,172,677 22 43,975,272 4 158,147,949 10
BNDES
Participações 56,578,175 11 27,299,432 3 83,877,607 6
BlackRock — — 153,689,970 15 153,689,970 10
Others
In
Brazil 55,717,246 11 212,704,725 21 268,421,971 18
Foreign
shareholders 22,442,767 5 565,959,088 56 588,401,855 39
Total 507,670,289 100 1,011,082,312 100 1,518,752,601 100
Number
of shares on December 31, 2019
Shareholders Common % Preferred % Total %
State
of Minas Gerais 248,516,953 51 11,323 — 248,528,276 17
Other
entities of Minas Gerais State 19,896 — 1,411,276 — 1,431,172 —
FIA
Dinâmica Energia S.A. 48,700,000 10 55,133,744 6 103,833,744 7
BNDES
Participações 54,342,992 11 26,220,938 3 80,563,930 6
Others
In
Brazil 101,170,317 21 328,982,856 34 430,153,173 29
Foreign
shareholders 34,864,055 7 559,378,251 57 594,242,306 41
Total 487,614,213 100 971,138,388 100 1,458,752,601 100 The
Company’s Share Capital may be increased by up to a limit of 10% (ten percent) of the share capital set in the by-laws, without
need for change in the by-laws and upon decision of the Board of Directors, having previously heard statement of opinion issued by the
Fiscal Council. Capital
increase The Annual General Meeting held
on April, 30, 2021 approved Management's proposal for allocation of the profits for 2020, disclosed in the 2020 financial statements,
including a capital increase from R$7,594 to R$8,467 pursuant to Article 199 of the Brazilian Corporate Law, since the profit reserve
at December 31, 2020, (excluding tax incentive reserve and the unrealized profit reserve), exceed the registered share capital by R$1,529.
This capital increase was made through the issuance of 174,609,467 new shares, of which 58,366,345 were common shares and 116,243,122
preferred shares, with nominal unit value of R$5.00, by the capitalization of R$873 from profit retention reserve. In addition, the Annual General Meeting
held on April 29, 2022 approved the Management’s proposal for allocation of the profits for 2021, disclosed in the 2021 financial
statements, including a capital increase of the registered share capital from R$8,467 to R$11,007, also pursuant to Article 199 of the
Brazilian Corporate Law, since the profit reserve at December 31, 2020, (excluding tax incentive reserve and the unrealized profit reserve),
exceed the registered share capital by R$1,523. This capital increase was made through the issuance of 508,008,620 new shares, of which
169,810,990 were common shares and 338,197,630 preferred shares, with nominal unit value of R$5.00, by the capitalization of R$2,540 from
profit retention reserve.
b) Earnings
per share The
number of shares included in the calculation of basic and diluted earnings per share, is described in the table below:
Number of shares 2021 2020 2019
Common
shares already paid up 735,847,624 735,847,624 735,847,624
Shares
in treasury (102 ) (102 ) (102 )
Number of shares outstanding 735,847,522 735,847,522 735,847,522
Preferred
shares already paid up 1,465,523,064 1,465,523,064 1,465,523,064
Shares
in treasury (846,062 ) (846,062 ) (846,062 )
Number
of share 1,464,677,002 1,464,677,002 1,464,677,002
Total 2,200,524,524 2,200,524,524 2,200,524,524 Basic
and diluted earnings per share The
Company’s preferred shares carry the right to a minimum mandatory dividend, as shown in more detail in item ‘e’. The purchase and sale options of
investments in SAAG, described in Note 30, could potentially dilute basic earnings per share in the future; however, they have not caused
dilution of earning per share in 2021, 2020 and 2019. The
calculation of basic and diluted earnings per share is as follows:
2021 2020 2019
Net
income for the year attributed to equity holders of the parent 3,751 2,864 3,194
Minimum
mandatory dividend from net income for the year - preferred shares 1,309 986 509
Net
income for the year not distributed - preferred shares 1,188 920 1,617
Total
earnings - preferred shares (A) 2,497 1,906 2,126
Minimum
mandatory dividend from net income for the year - common shares 657 496 256
Net
income for the year not distributed - common shares 597 462 812
Total
earnings - common shares (B) 1,254 958 1,068
Basic
and diluted earnings per preferred share (A / number of preferred shares) 1.70 1.30 1.45
Basic
and diluted earnings per common share (B / number of common shares) 1.70 1.30 1.45
2021 2020 2019
Net
income for the year from continuing operations attributed to equity holders of the parent 3,751 2,864 2,970
Minimum
mandatory dividend from net income for the year from continuing operations – preferred shares 1,309 986 509
Net
income for the year from continuing operations not distributed – preferred shares 1,188 920 1,468
Total
earnings from continuing operations - preferred shares (A.1) 2,497 1,906 1,977
Minimum
mandatory dividend from net income for the year from continuing operations - common shares 657 496 256
Net
income for the year from continuing operations not distributed – common shares 597 462 737
Total
earnings from continuing operations - common shares (B.1) 1,254 958 993
Basic
and diluted earnings from continuing operations per preferred share (A.1 / number of preferred shares) 1.70 1.30 1.35
Basic
and diluted earnings from continuing operations per common share (B.1 / number of common shares) 1.70 1.30 1.35 Considering that each class of share
participates equally in the profit reported, the earning per share in the fiscal years ended in December 31, 2021, 2020 and 2019 were,
respectively, R$1.70, R$1.30 and R$1.45. These figures are calculated based on the Company’s number of shares at the date of these
financial statements approval, according to IAS 33, adjusting the earning per share of the comparative prior years, 2020 and 2019.
c) Valuation adjustments
2021 2020 2019
Adjustments
to actuarial liabilities – Employee benefits (329 ) (340 ) (343 )
Subsidiary
and jointly controlled entity
Adjustments
to actuarial liabilities – Employee benefits (2,433 ) (2,660 ) (2,650 )
Deemed
cost of PP&amp;E 554 569 586
Total (1,879 ) (2,091 ) (2,064 )
Valuation adjustments (2,208 ) (2,431 ) (2,407 ) The
adjustments to post-employment benefit obligations comprise gains or losses resulting from re-measurements of the net defined-benefit
obligation, in accordance with the actuarial report, net of tax effects: on December 31, 2021 this balance is R$2,208 (R$2,431 on December
31, 2020). The
Company has reclassified the accumulated balance of actuarial losses related to life insurance to Retained Earnings, in the amount of
R$39, net of taxes, due to the cancellation of this post-employment benefit, with write-off of the obligation balance (more details are
available in Note 24). The
amounts recorded as deemed cost of the generation assets represents its fair value determined using the replacement cost at initial adoption
of IFRS on January 1, 2009. The valuation of the generation assets resulted in an increase in their book value, recorded in a specific
line in Equity, net of the tax effects. These values are being realized based on the depreciation of the assets.
d) Reserves Capital
reserves
2021 2020 2019
Investment-related
donations and subsidies 1,857 1,857 1,857
Goodwill
on issuance of shares 394 394 394
Shares
in treasury (1 ) (1 ) (1 )
Capital reserves and shares in Treasury 2,250 2,250 2,250 The
Reserve for investment-related donations and subsidies basically refers to the compensation by the Federal Government for the difference
between the profitability obtained by Cemig up to March 1993 and the minimum return guaranteed by the legislation in effect at the time. The
reserve for treasury shares refers to the pass-through by Finor of shares arising from funds applied in Cemig projects in the area covered
by Sudene (the development agency for the Northeast) under tax incentive programs. Profit
reserves
2021 2020 2019
Legal
reserve 1,181 995 853
Statutory
reserve 57 57 57
Profit retention reserve 7,331 6,651 5,500
Unrealized
profit reserve 835 835 835
Incentive
tax reserve 124 103 85
Reserve
for mandatory dividends not distributed 1,420 1,420 1,420
Profit reserves 10,948 10,061 8,750 Legal
reserve Constitution
of the legal reserve is mandatory, up to the limits established by law. The purpose of the reserve is to ensure the security of the share
capital, its use being allowed only for offsetting of losses or increase capital. This reserve constitution corresponds to 5% of the
net income for the year, less the amount allocated to incentive tax reserve. Statutory
reserve The
reserve under the By-laws is for future payment of extraordinary dividends, in accordance with Article 28 of the by-laws. Profit retention reserve Profit retention reserve refers to profits not distributed in prior years, to guarantee execution of the Company’s Investment Program,
and amortization of loans and financing. The retentions are supported by capital budgets approved by the Board of Directors in the respective
years. Unrealized
profit reserve Article of the Brazilian corporate
law nº 6,404/76 allows the Company to pay the mandatory dividend, calculated as required by the Bylaws up to the amounts of the
realized portion of the net income for the year (received in cash). The excess between such mandatory dividend amount and the dividends
that will be actually paid was recorded in the “Unrealized profit reserve”. In
2021, Company presented a positive net share of profit of subsidiaries, jointly controlled entities and affiliates of R$3,038,
which can be regarded as unrealized portion of net income for the year, in accordance with the Brazilian corporate law. Additionally,
the above does not apply to the payment of the minimum mandatory dividends on preferred shares, which are required to be paid in full
for an amount of R$564, as described in further details in f) below. In addition, since the creation of the unrealized profit reserve
is optional, Management decided to propose the same proportion of dividend payment to shareholders owning common shares, considering
Company’s expected financial capacity. The
outstanding balance of the unrealized profit reserve will remain R$835, considering the reversal of the reserve recorded in 2020 and
the creation of a new one in 2021, in the same amount. The
unrealized profit reserve amounts can only be used to pay mandatory dividends. Hence, when the Company realizes such profits in cash,
it must distribute the corresponding dividend in the subsequent period, after offsetting of any losses in subsequent years. Incentives
tax reserve The
Company has a right to a 75% reduction in income tax, including the tax paid at the additional rate, calculated on the basis of the operating
profit in the region of Sudene (the Development Agency for the Northeast), for 10 years starting in 2014. The amount of the incentive
recognized in the Statement of income was R$21 in 2021 (R$18 in 2020 and R$18 in 2019), and it was subsequently transferred to the Incentives
Tax reserve. The amount of the Tax incentives reserve on December 31, 2021 was R$124 (R$103 at December 31, 2020). This reserve cannot
be used for payment of dividends. Reserve
for mandatory dividends not distributed
2021
Dividends
withheld, arising from the net income of 2015 623
Dividends
withheld, arising from the net income of 2014 797
1,420 These
dividends were retained in Equity, in years 2015 and 2014, in the account Reserve for mandatory dividends not distributed; and as per
the proposal approved in the Annual General Meetings of 2016 and 2015, the dividends retained will be paid as soon as the Company’s
financial situation permits. The Company's Management, in view of the uncertainties present in the current macroeconomic scenario and
the estimated cash requirement for the nex year, concluded that the financial situation does not yet allow the payment of these retained
dividends.
e) Rights
and preferences of the common and preferred shares Every
holder of Cemig common shares has the right to vote in an election for members of our Board of Directors. Under the Brazilian Corporate
Law, any shareholder holding at least 5% of Cemig’s common shares in circulation may request adoption of a multiple vote procedure,
which confers upon each share a number of votes equal to the present number of members of the Board of Directors and gives the shareholder
the right to accumulate his or her votes in one sole candidate, or distribute them among several. Under
the Brazilian Corporate Law, holders of preferred shares representing at least 10% of Cemig’s share capital, and also holders of
common shares representing at least 15% of its share capital (other than the controlling shareholder) have the right to appoint a member
of the Board of Directors and his or her respective substitute member in a separate election. If none of the holders of common or preferred
shares qualifies under the minimum limits specified above, shareholders representing, in the aggregate, a minimum of 10% of the share
capital may combine their holdings to elect a member of the Board of Directors, and that member’s substitute member. Under
Article 171 of the Corporate Law, every shareholder has a generic right of first refusal in subscription of new shares, or securities
convertible into shares, issued in any capital increase, in proportion to their percentage shareholding, except in the event of exercise
of any option to acquire shares in our share capital. Shareholders are required to exercise their right of first refusal within 30 days
from publication of the notice of increase of capital. The
dividend rights of the preferred and common shares are described below.
f) Dividends Under
the by-laws, if the Company is able to pay dividends higher than the mandatory minimum dividends required for the preferred Shareholders,
and the remaining net income is sufficient to offer equal dividends for both the common and preferred shares, then the dividends per
share will be the same for the holders of common shares and preferred shares. Dividends declared are paid in two equal installments,
the first by June 30 and the second by December 30, of the year following the generation of the profit to which they refer. The Executive
Board decides the location and processes of payment, subject to these periods. Under
its by-laws, Cemig is required to pay to its shareholders, as mandatory dividends, 50% of the net income of each year. The
preferred shares have preference in the event of reimbursement of capital and participate in profits on the same conditions as the common
shares have the right, when there is net income, to a minimum annual dividends equal to the greater of: (a)
10% of their par value, and (b)
3% of the portion of equity that they represent. Under
its by-laws, Cemig’s shares held by private individuals and issued up to August 5, 2004 have the right to a minimum dividend of
6% per year on their par value in all years when Cemig does not obtain sufficient profits to pay dividends to its Shareholders. This
guarantee is given by the State of Minas Gerais by Article 9 of State Law 828 of December 14, 1951 and by State Law 15,290 of August
4, 2004. Calculation
of the minimum dividends proposed The
calculation of the minimum dividends proposed for distribution to Shareholders, considering the 2021 unrealized profit assumption mentioned
in the previous paragraphs, is as follows:
2021 2020 2019
Calculation
of Minimum Dividends required by the By-laws for the preferred shares
Nominal
value of the preferred shares 5,637 5,055 4,856
Preferred shares 5,637 5,055 4,856
Percentage
applied to the nominal value of the preferred shares 10.00 % 10.00 % 10.00 %
Amount
of the dividends by the first payment criterion 564 506 486
Equity 19,457 17,473 15,887
Preferred
shares as a percentage of Equity (net of shares held in Treasury) 66.56 % 66.56 % 66.56 %
Portion
of Equity represented by the preferred shares 12,950 11,630 10,574
Percentage
applied to the portion of Equity represented by the preferred shares 3.00 % 3.00 % 3.00 %
Amount
of the dividends by the second payment criterion 389 349 317
Minimum
Dividends required by the Bylaws for the preferred shares 564 506 486
Calculation
of the Minimum Dividend under the by-laws based on the net income for the year
Mandatory
dividend
Net
income for the year 3,751 2,864 3,127
Mandatory
dividends – 50% of Net income 1,876 1,432 1,564
Unrealized
profit reserve (835 ) (835 ) (835 )
Reversal
of the unrealized profit reserve established in 2019 835 835 —
Withholding
income tax on Interest on equity 91 50 35
1,967 1,482 764
Dividends
recorded, as specified in the by-laws
Interest
on Equity 956 553 400
Ordinary
dividends 1,011 929 364
1,967 1,482 764
Total
dividends for the preferred shares 1,309 986 509
Total
dividends for the common shares 658 496 255
Unit value
of dividends – R$
Minimum
dividends required by the by-laws for the preferred shares 0.50 0.50 0.50
Mandatory
dividends (including withholding income tax on Interest on Equity) 1,16 0.99 0.52
Dividends
proposed: Common (ON) shares 1,16 0.99 0.52
Dividends
proposed: Preferred (PN) shares 1,16 0.99 0.52 This
table provides the changes on dividends and interest on capital payable:
Balances
at December 31, 2019 744
Proposed
dividends 1,482
Proposed
dividends - Non-controlling interests 1
Withholding
income tax on interest on capital (50 )
Dividends
retained – Minas Gerais state government (Note 11) (130 )
Dividends
paid (598 )
Balances
at December 31, 2020 1,449
Proposed
dividends 1,967
Proposed
dividends - Non-controlling interests 1
Withholding
income tax on interest on capital (91 )
Dividends
retained – Minas Gerais state government (Note 11) (13 )
Dividends
paid (1,403 )
Balances
at December 31, 2021 1,910 Allocation
of net income for 2021 – Management’s proposal The Annual General Meeting
(AGM) held on April 27, 2022 approved the following allocation of the net income for 2021, totaling R$3,753, less R$15 from realization
of the deemed cost of PP&amp;E, added to R$835 from the realization of the unrealized profit reserve and addition of R$39 to retained
earnings, relating to post-employment benefits:
§ R$187
to be held in the Legal Reserve, as established in Brazilian corporate law.
§ R$1,967
for payment of the mandatory minimum dividends to Company’s holders, to be paid in
two equal installments, by June 30 and December 30, 2022, as follows:
- R$955
in the form of the mandatory dividends as of Interest on Equity, declared on December 07,
2021;
- R$1,012
as dividends of 2021, to holders whose names are in the Company’s Nominal Share Registry
on the date of the AGM.
§ R$1,552
to be held in the Profit retention reserve, to ensure the Company’s consolidated investments
planned for 2022, as per capital budget.
§ R$21
to be recorded as Incentives Tax reserve, in reference to the tax incentive amounts obtained
in 2020 in relation to the investments made in the region of Sudene. The
amount of R$835 remains as unrealized profit reserve, considering the reversal of the reserve constituted in 2020 and the new constitution
in 2021, of the same amount. Payment
of the dividends will be made by December 30, 2022, in accordance with the availability of cash and at the decision of the Executive
Board.
g) Capital
increase – Proposal by management Considering that, on December 31,
2021, the share capital was R$8,467 and the amount of profit reserves, with the exclusion of the Tax Incentive Reserves and Unrealized
Earnings Reserve, was R$9,989, exceeding the registered share capital by R$1,523, the Board of Directors will submit to the Annual General
Meeting a proposal for increase of the registered share capital from R$8,467 to R$11,007, as per Article 199 of the Brazilian Corporate
Law (Law 6,404/76), to be realized through capitalization of the balance of R$2,540 of the Profit retention reserve, through a stock
bonus, with issuance of 508,009 new shares, each with nominal (unit) value of R$5.00 set in the by-laws, of which 169,811 will be common
shares and 338,198 will be preferred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4" t="inlineStr">
        <is>
          <t>REVENUE</t>
        </is>
      </c>
      <c r="B3" s="4" t="inlineStr">
        <is>
          <t xml:space="preserve">27. REVENUE Revenues
are measured at the fair value of the consideration received or to be received and are recognized on a monthly basis as and when: (i)
Rights and obligations of the contract with the customer are identified; (ii) the performance obligation of the contract is identified;
(iii) the price for each transaction has been determined; (iv) the transaction price has been allocated to the performance obligations
defined in the contract; and (v) the performance obligations have been complied. Schedule of net operating revenue
2021 2020 2019
Revenue
from supply of energy (a) 29,619 26,432 26,928
Revenue
from use of the electricity distribution systems (TUSD) (b) 3,448 3,022 2,722
CVA,
and Other financial components (c) 2,146 455 58
Reimbursement
of PIS/Pasep and Cofins over ICMS credits to customers– realization (1) 1,317 266 —
Transmission
revenue
Transmission
operation and maintenance revenue (d) 355 280 352
Transmission
construction revenue (d) (note 14) 252 201 312
Interest
revenue arising from the financing component in the transmission contract asset (d) (note 14) 660 438 328
Distribution
construction revenue 1,852 1,436 980
Adjustment
to expectation of cash flow from indemnifiable financial assets of distribution concession (e) 54 16 18
Revenue
on financial updating of the Concession Grant Fee (f) 523 347 318
Energy
transactions on the CCEE (g) 1,157 154 432
Mechanism
for the sale of surplus (h) 453 234 —
Supply
of gas 3,470 2,011 2,298
Fine
for violation of service continuity indicator (70 ) (51 ) (58 )
Advances for services provided (i) 154 — 1,428
Other
operating revenues (j) 1,935 1,709 1,721
Deductions
on revenue (k) (13,679 ) (11,722 ) (12,351 )
Net
revenue 33,646 25,228 25,486
(1) For
more information, see note 9a from these financial statements.
a) Revenue
from energy supply These
items are recognized upon delivery of supply, based on the tariff specified in the contractual terms and approved by the grantor for
each class of customer or in effect in the market. Unbilled supply of energy, from the period between the last billing and the end of
each month, is estimated based on the supply contracted. For the distribution concession contract, the unbilled supply is estimated based
on the volume of energy delivered but not yet billed. This
table shows energy supply by type of customer:
GWh
(1) R$
2021 2020 2019 2021 2020 2019
Residential 11,186 10,981 10,538 11,124 9,875 9,668
Industrial 16,361 12,731 14,873 5,275 4,171 4,760
Commercial,
services and others 8,334 8,571 9,335 5,520 4,979 5,439
Rural 3,975 3,766 3,795 2,566 2,190 2,058
Public
authorities 729 714 905 583 522 654
Public
lighting 1,226 1,243 1,357 718 550 614
Public
services 1,418 1,362 1,373 879 722 725
Subtotal 43,229 39,368 42,176 26,665 23,009 23,918
Own
consumption 33 34 38 — — —
Unbilled
revenue — — — (14 ) 9 134
43,262 39,402 42,214 26,651 23,018 24,052
Wholesale
supply to other concession holders (2) 10,825 13,907 11,920 3,023 3,363 2,943
Wholesale
supply unbilled, net — — — (55 ) 51 (67 )
Total 54,087 53,309 54,134 29,619 26,432 26,928
(1) Data
not examined by external auditors.
(2) Includes
a CCEAR (Regulated Market Sales Contract), ‘bilateral contracts’ with other agents,
and the revenues from management of generation assets (GAG) for the 18 hydroelectric plants
of Lot D of Auction no 12/2015.
b) Revenue
from Use of the Distribution System (the TUSD charge) These
are recognized upon the distribution infrastructure becoming available to customers, and the fair value of the consideration is calculated
according to the TUSD tariff of those customers, set by the grantor. The total amount of energy transported, in MWh, is as follows:
GWh
(1)
2021 2020 2019
Industrial 20,447 18,612 17,723
Commercial 1,535 1,300 1,320
Rural 44 32 17
Public
authorities 4 — —
Concessionaires 310 315 341
Total 22,340 20,259 19,401
(1) Data
not audited by external auditors
c) The
CVA account, and Other financial components The
results from variations in the CVA account (Parcel A Costs Variation Compensation Account), and in Other financial components in calculation
of tariffs, refer to the positive and negative differences between the estimated non-manageable costs of the subsidiary Cemig D and the
cost actually incurred. The amounts recognized arise from balances recorded in the current year, homologated or to be homologated in
tariff adjustment processes. For more information please see Note 14.
d) Transmission
concession revenue
§ Construction
revenue corresponds to the performance obligation to build the transmission infrastructure,
recognized based on the satisfaction of performance obligation over time. They are measured
based on the cost incurred, including PIS/Pasep and Cofins taxes over the total revenues
and the profit margin of the project. For more information, see note 15.
§ Operation
and maintenance revenue corresponds to the performance obligation of operation and maintenance
specified in the transmission concession contract, after termination of the construction
phase. They are recognized when the services are rendered and he invoices for the RAPs are
issued.
§ Interest
revenue in the contract asset recognized, recorded as
transmission concession gross revenue in statement income. Revenue corresponds to the significant financing component in the contract
asset and is recognized by the linear effective interest rate method based on the rate determined at the start of the investments, which
is not subsequently changed. The average of the implicit rates is 6.86%. The rates are determined for each authorization and are applied
on the amount to be received (future cash flow) over the contract duration. This includes financial updating by the inflation index specified
for each transmission contract. The
margin defined for each performance obligation from the transmission concession contract is as follows:
2021 2020 2019
(1)
Construction
and upgrades revenue 252 201 312
Construction
and upgrades costs (183 ) (147 ) (220 )
Margin 69 54 92
Mark-up
(%) 37.40 % 36.73 % 41.82 %
Operation
and maintenance revenue 355 279 352
Operation
and maintenance cost (235 ) (223 ) (388 )
Margin 120 56 (36 )
Mark-up
(%) 50.88 % 25,11 % ( 9.28 %)
(1) The
negative margin observed in 2019 related to the performance obligation to operate and maintain
is due the recognition of the non-recurring tax provision, in the amount of R$135.
e) Adjustment
to expected cash flow from financial assets on residual value of infrastructure asses of
distribution concessions Income
from fair value change of the Regulatory Remuneration Asset Base.
f) Revenue
on financial updating of the Concession Grant Fee Represents
the inflation adjustment using the IPCA inflation index, plus interest, on the Concession Grant Fee for the concession awarded as Lot
D of Auction 12/2015. See Note 14.
g) Energy
transactions on the CCEE (Power Trading Chamber) The
revenue from transactions made through the Power Trading Chamber ( Câmara de Comercialização de Energia Elétrica
h) Mechanism
for the sale of energy surplus The
revenue from the surplus sale mechanism (‘ Mecanismo de Venda de Excedentes
i) Advances
for services provided Corresponds
to the negotiation with a free customer that resulted in a revenue recognition related to trading services provided in advance by the
subsidiary ESCEE.
j) Other
operating revenues
2021 2020 2019
Charged
service 17 11 17
Services
rendered 53 139 183
Subsidies
(1) 1,592 1,395 1,266
Rental
and leasing 211 164 189
Reimbursement
for decontracted supply (2) 27 — 65
Other 35 — 1
Total 1,935 1,709 1,721
(1) Includes
the revenue recognized for the tariff subsidies applied to users of the distribution system,
in the amount of R$986 in 2021 (R$1,035 in 2020). Includes the subsidies for sources that
are subject to incentive, rural, irrigators, public services and the generation sources that
are subject to the incentive; and also includes the tariff flag revenue in the amount of
R$108 in 2021, recognized because of the creditor position assumed by the Company in CCRBT;
and revenue recognized arising from subsidies, in the amount of R$205, relating to the Program
to Encourage Voluntary Reduction of Energy Consumption.
(2) Reimbursement
for suspension of energy supply –Renova.
k) Deductions
on revenue
2021 2020 2019
Taxes
on revenue
ICMS 6,993 6,098 6,358
Cofins 2,842 2,214 2,408
PIS/Pasep 618 481 524
Others 11 5 7
10,464 8,798 9,297
Charges
to the customer
Global
Reversion Reserve (RGR) 15 16 16
Energy
Efficiency Program (PEE) 74 73 69
Energy
Development Account (CDE) 2,658 2,443 2,448
Research
and Development (R&amp;D) 34 43 41
National
Scientific and Technological Development Fund (FNDCT) 55 43 41
Energy
System Expansion Research (EPE of MME) 27 21 20
Customer
charges – Proinfa alternative sources program 66 39 52
Energy
services inspection fee 35 35 30
Royalties
for use of water resources 37 62 43
Customer
charges – the ‘Flag Tariff’ system 162 149 294
CDE
on R&amp;D 21 — —
CDE
on PEE 31 — —
3,215 2,924 3,054
13,679 11,722 12,3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COSTS AND EXPENSES</t>
        </is>
      </c>
      <c r="B1" s="2" t="inlineStr">
        <is>
          <t>12 Months Ended</t>
        </is>
      </c>
    </row>
    <row r="2">
      <c r="B2" s="2" t="inlineStr">
        <is>
          <t>Dec. 31, 2021</t>
        </is>
      </c>
    </row>
    <row r="3">
      <c r="A3" s="3" t="inlineStr">
        <is>
          <t>Operating Costs And Expenses</t>
        </is>
      </c>
    </row>
    <row r="4">
      <c r="A4" s="4" t="inlineStr">
        <is>
          <t>OPERATING COSTS AND EXPENSES</t>
        </is>
      </c>
      <c r="B4" s="4" t="inlineStr">
        <is>
          <t xml:space="preserve">28. OPERATING COSTS AND EXPENSES The
operating costs are as follows: Schedule of operating costs and expenses
2021 2020 2019
Personnel
(a) 1,240 1,276 1,272
Employees’
and managers’ profit sharing 134 142 263
Post-employment
benefits (reversals) – Note 24 (1) 16 438 408
Materials 94 79 91
Outsourced
services (b) 1,450 1,265 1,239
Energy
purchased for resale (c) 16,101 12,111 11,286
Depreciation
and amortization (2) 1,049 989 958
Operating
provisions and adjustments for operating losses (d) 375 423 2,401
Charges
for use of the national grid 3,337 1,748 1,426
Gas
bought for resale 2,011 1,083 1,436
Construction
costs (e) 2,036 1,581 1,200
Other
operating expenses, net (f) 394 297 494
Operating costs and expenses 28,237 21,432 22,474
(1) Due
to the changes made in the Collective Work Agreement for 2021–23, for offer and payment
of life insurance for the employees and former employees, the Company believes that the post-retirement
benefit in question had been canceled, in its entirety, and as a result wrote down the balance
of the obligation. More information, see Note 24.
(2) Net
of PIS/Pasep and Cofins taxes applicable to amortization of the right-of-use assets in the
amount of R$2.
a) Personnel 2021
Programmed Voluntary Retirement Plan (‘PDVP’) On
May 2021, the Company approved the Programmed Voluntary Retirement Plan for 2021 (‘the 2021 PDVP’). All the employees are
eligible to join the program, except as provided for in the Program, from May 10 to 31, 2021. The program provided the standard legal
payments for voluntary termination of employment and a bonus, as an indemnity, which is calculated by the application of a percentage
determined by the length of time the employee has worked for Cemig, on the current remuneration, for each year of employment, according
to the Program terms, and, for those employees whose job tenure in Cemig is longer than 36 years, the value of 10.5 remunerations. The
total amount of R$35 has been recorded as expense related to this program, corresponding to the enrollment of 324
employees.
b) Outsourced
services Schedule of outsourced services
2021 2020 2019
Meter
reading and bill delivery 134 127 128
Communication 148 116 69
Maintenance
and conservation of electrical facilities and equipment 485 443 404
Building
conservation and cleaning 72 63 110
Security
services 17 19 18
Audit and consultant 43 41 24
Information
technology 93 80 63
Disconnection
and reconnection 82 39 70
Legal
services 32 21 28
Tree
pruning 46 48 46
Cleaning
of power line pathways 92 75 61
Copying
and legal publications 18 17 21
Inspection
of customer units 33 35 14
Other
expenses 155 141 183
Outsourced services 1,450 1,265 1,239
c) Energy
purchased for resale Schedule of electricity purchased for resale
2021 2020 2019
Supply
from Itaipu Binacional 1,946 1,990 1,429
Physical
guarantee quota contracts 832 780 715
Quotas
for Angra I and II nuclear plants 244 303 269
Spot
market 1,224 1,497 1,886
Proinfa
Program 401 318 376
‘Bilateral’
contracts 418 333 311
Energy
acquired in Regulated Market auctions 6,242 3,334 3,021
Energy
acquired in the Free Market 4,976 3,977 4,098
Distributed
generation (‘Geração distribuída’) 1,268 678 207
PIS/Pasep
and Cofins credits (1,450 ) (1,099 ) (1,026 )
16,101 12,111 11,286
d) Operating
provision (reversals) Schedule of operating provision (reversals)
2021 2020 2019
Estimated
losses on doubtful accounts receivables (Note 7) (1) 144 147 238
Estimated
losses on other accounts receivables (2) 21 — 11
Estimated
losses on accounts receivables from related parties (4) — 37 688
Contingency
provisions (reversals) (Note 25) (3)
Labor
claims 35 46 136
Civil 54 43 24
Tax 2 75 1,228
Other 19 22 12
110 186 1,400
275 370 2,337
Adjustment
for losses
Put
option – SAAG (Note 31) 100 53 64
100 53 64
375 423 2,401
(1) The
expected losses on receivables are presented as selling expenses in the Statement of Income.
(2) This
refers mainly to the estimated loss on credits for sharing of infrastructure (rental of overhead
cable poles).
(3) The
provisions for contingencies are
presented in the consolidated Statement of income as operating expenses.
(4) Estimated
losses on accounts receivable from Renova, as a result of the assessment of the jointly controlled
entity credit risk.
e) Construction
costs Schedule of construction cost
2021 2020 2019
Personnel
and managers 100 83 85
Materials 1,150 775 595
Outsourced
services 682 598 421
Others 104 125 99
Construction cost 2,036 1,581 1,200
f) Other
operating expenses (revenues), net Schedule of other operating expenses (revenues), net
2021 2020 2019
Leasing
and rentals 6 11 20
Advertising 12 7 9
Own
consumption of energy 28 24 21
Subsidies
and donations 27 22 40
Onerous
concession 3 3 3
Insurance 29 25 12
CCEE
annual charge 6 6 6
Net
loss (gain) on deactivation and disposal of assets 97 81 88
Forluz
– Administrative running cost 32 30 30
Collection
agents 85 86 88
Obligations
deriving from investment contracts (1) 11 9 32
Taxes
and charges 16 7 10
Losses
(gains) on investments (2) 40 (13 ) —
Other
revenues (expenses) 2 (1 ) 135
Other operating expenses (revenues), net 394 297 494
(1) This
refers to claims under the agreement made between Aliança Geração, Vale
S.A. and Cemig. The action is provisioned at the cost of R$149 (R$119 on December 31, 2020),
of which Cemig is responsible for R$52 (R$41 on December 31, 2020).
(2) The
Company injected capital into UHE Itaocara S.A., to assist in compliance with the final Arbitration
Ruling against the investee, given by the FGV in its Mediation and Arbitration Chamber, in
the amount of R$40. This amount is proportional to its shareholding interest in the investee,
and was recognized under Other expenses in the Company’s income state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FINANCE INCOME AND EXPENSES</t>
        </is>
      </c>
      <c r="B1" s="2" t="inlineStr">
        <is>
          <t>12 Months Ended</t>
        </is>
      </c>
    </row>
    <row r="2">
      <c r="B2" s="2" t="inlineStr">
        <is>
          <t>Dec. 31, 2021</t>
        </is>
      </c>
    </row>
    <row r="3">
      <c r="A3" s="4" t="inlineStr">
        <is>
          <t>FINANCE INCOME AND EXPENSES</t>
        </is>
      </c>
      <c r="B3" s="4" t="inlineStr">
        <is>
          <t xml:space="preserve">29. FINANCE
INCOME AND EXPENSES Schedule of financial income and expenses
2021 2020 2019
FINANCE
INCOME
Income
from financial investments 242 95 102
Interest
on sale of energy 460 399 361
Monetary
variations 68 42 30
Monetary
variations – CVA (Note 14) 64 32 105
Monetary
updating of escrow deposits 29 53 50
PIS/Pasep
and Cofins charged on finance income (1) (124 ) (96 ) (128 )
Gains
on financial instruments –swap (Note 31) — 1,753 998
Borrowing costs paid by related parties 2 30 48
Monetary
updating on PIS/Pasep and Cofins taxes credits over ICMS (Note 9) (2) 20 42 1,580
Others 83 95 61
Finance income 844 2,445 3,207
FINANCE
EXPENSES
Charges
on loans and financings (Note 22) (1,147 ) (1,178 ) (1,227 )
Cost
of debt – amortization of transaction cost (Note 22) (20 ) (15 ) (38 )
Foreign
exchange variations - loans and financing (Note 22) (353 ) (1,742 ) (226 )
Premium
on repurchase of debt securities ( Eurobonds (491 ) — —
Foreign
exchange variations – Itaipu (27 ) (47 ) (13 )
Monetary
updating – loans and financings (Note 22) (331 ) (187 ) (142 )
Monetary
updating – onerous concessions (8 ) (9 ) (3 )
Charges
and monetary updating on post-employment obligations (Note 24) (70 ) (53 ) (56 )
Loss
on financial instruments –swap (Note 31) (538 ) — —
Monetary
updating – Lease liabilities (Note 19) (25 ) (27 ) (34 )
Others (86 ) (92 ) (108 )
Finance costs (3,096 ) (3,350 ) (1,847 )
NET
FINANCE INCOME (EXPENSES) (2,252 ) (905 ) 1,360
(1) The
PIS/Pasep and Cofins expenses apply to Interest on Equity.
(2) The
updating of the tax credits for the court judgment on PIS, Pasep, Cofins / ICMS tax, and
the related liability to be refunded to customers, is presented at net valu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4" t="inlineStr">
        <is>
          <t>RELATED PARTY TRANSACTIONS</t>
        </is>
      </c>
      <c r="B3" s="4" t="inlineStr">
        <is>
          <t xml:space="preserve">30. RELATED
PARTY TRANSACTIONS Cemig’s
main balances and transactions with related parties and its jointly controlled entities are as follows: Schedule of cemig's principal balances and transactions with related parties
ASSETS LIABILITIES REVENUE EXPENSES
COMPANY
2021 2020 2021 2020 2021 2020 2019 2021 2020 2019
Shareholder
Minas
Gerais State Government
Current
Receivables
from customers and traders (1) 167 335 — — 107 127 166 — — —
Non-current
Accounts
Receivable – AFAC (2) 13 12 — — 2 27 17 — — —
Affiliated
(3)
Madeira
Energia
Current
Transactions
with energy (4) 8 2 13 92 95 35 — (1,731) (1,200) —
Adjustment
for losses (5) — — 162 — — — (162 ) —
Jointly
controlled entity (3)
Aliança
Geração
Current
Transactions
with energy (4) — — 17 14 53 42 40 (196 ) (174 ) (166 )
Provision
of services (6) 1 — — — 5 8 7 — — —
Contingency
(6) — — 52 41 — — — (11 ) (9 ) (32 )
Baguari
Energia
Current
Transactions
with energy (4) — — 1 1 — — — (9 ) (8 ) (8 )
Provision
of services (6) — — — — 1 1 1 — — —
Norte
Energia
Current
Transactions
with energy (4) 2 — 35 25 26 28 22 (336 ) (265 ) (228 )
Lightger
Current
Transactions
with energy (4) — — 3 2 — — — (28 ) (23 ) (21 )
Hidrelétrica
Pipoca
Current
Transactions
with energy (4) — — 3 3 — — — (37 ) (26 ) (19 )
Interest
on Equity, and dividends — 3 — — — — — — — —
Retiro
Baixo
Current
Transactions
with energy (4) 1 — 1 — 6 5 5 (5 ) (5 ) (5 )
Interest
on Equity, and dividends 7 — — — — — — — — —
Taesa
Current
Transactions
with energy (4) — — 10 8 — — — (123 ) (100 ) (96 )
Provision
of services (6) — — — — 1 1 1 — — —
Hidrelétrica
Itaocara
Current
Adjustment
for losses (8) — — 21 30 — — — — — —
Axxiom
Current
Provision
of services (9) — — — 4 — — — — — —
Other
related parties
FIC
Pampulha
Current
Cash
and cash equivalents 81 171 — — — — — — — —
Marketable
securities 1,707 3,356 — — 28 33 8 — — —
Non-current
Marketable
securities 351 755 — — — — — — — —
Forluz
Current
Post-employment
obligations (10) — — 181 159 — — — (201 ) (206 ) (197 )
Supplementary
pension contributions – Defined contribution plan (11) — — — — — — — (77 ) (77 ) (78 )
Administrative
running costs (12) — — — — — — — (32 ) (30 ) (30 )
Operating
leasing (13) 170 167 24 22 — — — (29 ) (42 ) (55 )
Non-current
Post-employment
obligations (10) — — 2,490 2,750 — — — — — —
Operating
leasing (13) — — 163 156 — — — — — —
Cemig
Saúde
Current
Health
Plan and Dental Plan (14) — — 184 154 — — (257 ) (241 ) (227 )
Non-current
Health
Plan and Dental Plan (14) — — 3,350 3,226 — — — — — — The
main conditions and characteristics of interest with reference to the related party transactions are:
(1) Refers
to sale of energy supply to the Minas Gerais State government. The price of the supply is
set by the grantor (Aneel) through a Resolution relating to the annual tariff adjustment
of Cemig D. In 2017 the government of Minas Gerais State signed a debt recognition agreement
with Cemig D for payment of debits relating to the supply of power due and unpaid, in the
amount of R$113, up to November 2019. These receivables have guarantee in the form of Cemig’s
right to retain dividends and Interest on Equity otherwise payable to the State (in proportion
to the State’s equity interest in the Company), for as long as any payments are overdue
or in default. On March, 31, 2021, Cemig D obtained authorization from the Minas Gerais State
Finance Secretary to offset part of the ICMS tax payable to the state against the debt owed
by the State government to the company, under State Law 23,705/2020. Until December 31, 2021,
nine installments had been offset.
(2) This
refers to the recalculation of the inflation adjustment of amounts relating to the Advance
against Future Capital Increase (AFAC), which were returned to the State of Minas Gerais.
These receivables have guarantee in the form of Cemig’s right to retain dividends and
Interest on Equity otherwise payable to the State (in proportion to the State’s equity
interest in the Company), for as long as any payments are overdue or in default. For more
information, see Note 11.
(3) The
relationship between Cemig and its investees are described in Note 16 – Investments.
(4) The
transactions in sale and purchase of energy between generators and distributors take place
through auctions in the Regulated Market, and are organized by the federal government. In
the Free Market, transactions are made through auctions or through direct contracting, under
the applicable legislation. Transactions for transport of energy, on the other hand, are
carried out by transmission companies and arise from the centralized operation of the National
Grid, executed by the National System Operator (ONS).
(5) An
uncovered liability was recognized corresponding to the Company’s equity interest in
Madeira Energia S.A. as a result of the judgment given in the arbitration proceedings (for
more details see Note 16 to the financial statements).
(6) Refers
to a contract to provide plant operation and maintenance services.
(7) This
refers to the aggregate amounts of legal actions realized and legal actions provisioned arising
from the agreement made between Aliança Geração, Vale S.A. and Cemig.
The action is provisioned in the amount of R$149 (R$119 on December 31, 2020), of which Cemig’s
portion is R$52 (R$41 on December 31, 2020).
(8) A
liability was recognized corresponding to the Company’s interest in the share capital
of Hidrelétrica Itaocara, due to its negative equity (see Note 16).
(9) This
refers to a contract for development of management software between Cemig D and Axxiom Soluções
Tecnológicas S.A., instituted in Aneel Dispatch 2657/2017;
(10) The
contracts of Forluz are updated by the Expanded Customer Price Index ( Índice Nacional
de Preços ao Consumidor Amplo
(11) The
Company’s contributions to the pension fund for the employees participating in the
Mixed Plan, and calculated on the monthly remuneration, in accordance with the regulations
of the Fund.
(12) Funds
for annual current administrative costs of the Pension Fund in accordance with the specific
legislation of the sector. The amounts are estimated as a percentage of the Company’s
payroll.
(13) Rental
of the Company’s administrative head office, in effect until August
2024 (able to be extended every five years, up to 2034), with annual inflation adjustment by the IPCA index and price reviewed every 60
months. On April 27, 2021, the Company signed with Forluz a contract amendment due to the transfer of Cemig Sim e Gasmig facilities to
Júlio Soares building, reducing the Company’s rent expenses. On September 20, 2021 the lease contract was adjusted upward
by 9.68%, corresponding to accumulated IPCA inflation over the prior 12 months.
(14) Post-employment
obligations relating to the employees’ health and dental plan (see Note 24). Dividends
receivable from equity investees Dividends
receivable from Company’s equity investees are as follows: Schedule of dvidends receivable from equity investees
Dividends receivable 2021 2020
Light 71 71
Aliança
Geração 225 114
Taesa 32 —
Others
(1) 7 3
Dividends
Receivable Total 335 188
(1) The
subsidiaries grouped in ‘Others’ are identified in the table above under “Interest
on Equity, and Dividends”. Guarantees
on loans, financing and debentures Cemig
has provided guarantees on loans, financing and debentures of the following related parties – not consolidated in the financial
statements because they relate to jointly controlled entities or affiliated companies: Schedule of cemig is provider of surety or guarantee of loans, financings and debentures of related parties
Related
party Relationship Type Objective 2021 Maturity
Norte
Energia (NESA) (1) Jointly
controlled Surety Financing 2,543 2042
Norte
Energia (NESA) / Light (2) Jointly
controlled Counter-guarantee Financing 684 2042
Santo
Antônio Energia S.A. (3) Affiliated Surety Debentures 491 2037
Santo
Antônio Energia S.A. Affiliated Guarantee Financing 1,105 2034
Norte
Energia (NESA) Jointly
controlled Surety Debentures 75 2030
4,898
(1) Related
to Norte Energia financing.
(2) Counter-guarantee
to Light, related to execution of guarantees of the Norte Energia financing.
(3) Corporate
guarantee given by Cemig to Saesa. At
December 31, 2021, Management believes that there is no need to recognize any provisions in the Company’s financial statements
for the purpose of meeting any obligations arising under these sureties and/or guarantees, except for those related to Santo Antônio
Energia S.A.. For more details, see Note 16. Purchase
of energy guarantee In the Financing Instruments of Santo
Antônio Energia S.A., the Company granted a guarantee of trading of this investee’s production, until 57.42 MWaverage per
year, for a minimum annual revenue of R$66, with base date December 31, 2007, adjusted by the IPCA inflation index, during the period
from May 1, 2027 until conclusion of settlement of the obligations arising from those Financing Instruments. Additionally, a guarantee
was given for trading of the Assured Energy of this investee, 6.04 MW average, for the period from January 1, 2030 up to completion of
settlement of the obligations arising from those financing instruments. Cash
investments in FIC Pampulha – the investment fund of Cemig and its subsidiaries and affiliates Cemig and its subsidiaries and jointly
controlled entities invest part of their financial resources in an investment fund which has the characteristics of fixed income and
obeys the Company’s cash investment policy. The amounts invested by at December 31, 2021, are reported as cash and cash equivalent,
marketable securities, or as a deduction of debentures account balances. The
funds applied are allocated only in public and private fixed income securities, subject only to credit risk, with various maturity periods,
obeying the unit holders’ cash flow needs. Remuneration
of key management personnel The
total costs of key personnel, comprising the Executive Board, the Fiscal Council, the Audit Committee and the Board of Directors in 2021,
2020 and 2019, are within the limits approved at a General Shareholders’ Meeting, and the effects on the income statements of the
years ended, are as follows: Schedule of financial investments in securities of related parties, in the investment fund
2021 2020 2019
Remuneration 28 27 25
Profit
sharing 4 9 6
Pension
plans 2 1 1
Total 34 37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Financial Instruments And Risk Management</t>
        </is>
      </c>
    </row>
    <row r="4">
      <c r="A4" s="4" t="inlineStr">
        <is>
          <t>FINANCIAL INSTRUMENTS AND RISK MANAGEMENT</t>
        </is>
      </c>
      <c r="B4" s="4" t="inlineStr">
        <is>
          <t>31. FINANCIAL
INSTRUMENTS AND RISK MANAGEMENT
a) Financial
instruments classification and fair value The
main financial instruments, classified in accordance with the accounting principles, are as follows: Schedule of financial instruments and fair value
2021 2020
Level Balance Fair
value Balance Fair
value
Financial
assets
Amortized
cost (1)
Marketable
securities – Cash investments 2 1,095 1,095 1,214 1,214
Accounts
receivable from Customers and traders; Concession holders (transmission service) 2 4,482 4,482 4,534 4,534
Restricted
cash 2 19 19 64 64
Accounts
receivable from the State of Minas Gerais (AFAC) 2 13 13 12 12
Concession
financial assets – CVA Other financial components 3 2,148 2,148 133 133
Reimbursement
of tariff subsidies 2 291 291 88 88
Low-income
subsidy 2 47 47 43 43
Escrow
deposits 2 1,155 1,155 1,056 1,056
Concession
grant fee – Generation concessions 3 2,792 2,792 2,549 2,549
12,042 12,042 9,693 9,693
Fair
value through profit or loss
Cash
equivalents – Cash investments 708 708 1,587 1,587
Marketable
securities
Bank
certificates of deposit (CDBs) 101 101 545 545
Treasury
Financial Notes (LFTs) 1 178 178 731 731
Financial
Notes – Banks 2 705 705 1,635 1,635
1,692 1,692 4,498 4,498
Derivative
financial instruments (Swaps) 3 1,219 1,219 2,949 2,949
Derivative
financial instruments (Ativas and Sonda Put options) 3 — — 3 3
Concession
financial assets – Distribution infrastructure 3 718 718 559 559
Indemnifiable
receivable – Generation 3 816 816 816 816
4,445 4,445 8,825 8,825
16,487 16,487 18,518 18,518
Financial
liabilities
Amortized
cost (1)
Loans,
financing and debentures 2 (11,364 ) (11,364 ) (15,020 ) (15,020 )
Debt
with pension fund (Forluz) 2 (385 ) (385 ) (473 ) (473 )
Deficit
of pension fund (Forluz) 2 (539 ) (539 ) (540 ) (540 )
Concessions
payable 3 (27 ) (27 ) (23 ) (23 )
Suppliers 2 (2,683 ) (2,683 ) (2,358 ) (2,358 )
Leasing
transactions 2 (244 ) (244 ) (227 ) (227 )
Sector
financial liabilities 2 (51 ) (51 ) (231 ) (231 )
(15,293 ) (15,293 ) (18,872 ) (18,872 )
Fair
value through profit or loss
Derivative
financial instruments - Swaps 3 (6 ) (6 ) — —
Derivative
financial instruments (SAAG put options) 3 (636 ) (636 ) (536 ) (536 )
(642 ) (642 ) (536 ) (536 )
(15,935 ) (15,935 ) (19,408 ) (19,408 )
(1) On
December 31, 2021 and 2020, the book values of financial instruments reflect their fair values. At
initial recognition the Company measures its financial assets and liabilities at fair value and classifies them according to the accounting
standards currently in effect. Fair value
§ Level
1 – Active market – Quoted prices: A financial instrument is considered to be
quoted in an active market if the prices quoted are promptly and regularly made available
by an exchange or organized over-the-counter market, by operators, by brokers or by a market
association, by entities whose purpose is to publish prices, or by regulatory agencies, and
if those prices represent regular arm’s length market transactions made without any
preference.
§ Level
2 – No active market – Valuation technique: For an instrument that does not have
an active market, fair value should be found by using a method of valuation/pricing. Criteria
such as data on the current fair value of another instrument that is substantially similar,
or discounted cash flow analysis or option pricing models, may be used. Level 2 is based
on information that is observable, either directly or indirectly. The objective of the valuation
technique is to establish what would be the transaction price on the measurement date in
an arm’s-length transaction motivated by business model.
§ Level
3 – No active market – No observable inputs: Fair value is determined
based on generally accepted valuation techniques, such as on discounted cash flow analysis or other valuation techniques, including non-observable
data, such as the measurement at new replacement value ( Valor novo de reposição The
fair value hierarchy prioritizes information (inputs) from valuation techniques, and not the valuation techniques used for measurement
of fair value. In some cases information is used from different hierarchy levels in measurement of fair value, and this is classified
entirely in the same level of the fair value hierarchy applicable to the significant information of a lower level. For assets and liabilities
that are recognized at fair value on a recurring basis, the Company determines whether transfers have occurred between levels in the
hierarchy by re-assessing categorization. Fair
value calculation of financial positions Distribution
infrastructure concession financial assets Valor novo de reposição Indemnifiable
receivable – generation Marketable
securities Put
options Swaps Other
financial liabilities
b) Derivative
financial instruments Put
options On
December 31, 2021 and 2020, the options values were as follows: Schedule of net liabilities in relation to its equity
2021 2020
Put
option – SAAG 636 536
Put
/ call options – Ativas and Sonda — (3 )
636 533 Put
option – SAAG Option
contracts were signed between Cemig GT and the private pension entities that participate in the investment structure of SAAG (comprising
FIP Melbourne, Parma Participações S.A. and FIP Malbec, jointly, ‘the Investment Structure’), giving those
entities the right to sell units in the Funds that comprise the Investment Structure, at the option of the Funds, in the 84th (eighty-fourth)
month from June 2014. The provision of exercise price of the Put Options will correspond to the amount invested by each private pension
plan in the Investment Structure, updated pro rata temporis Based
on the analysis performed, a liability of R$636 was recorded in the Company’s financial statements (R$536 on December 31, 2020),
for the difference between the exercise price and the estimated fair value of the assets. Since the option is due to be settled within
twelve months after December 31, 2021, this amount was classified as current liabilities. The
changes in the value of the options are as follows: Schedule of changes in value of options
Balance
at December 31, 2018 419
Adjustment
to fair value 64
Balance
at December 31, 2019 483
Adjustment
to fair value 53
Balance
at December 31, 2020 536
Adjustment
to fair value 100
Balance
at December 31, 2021 636 This
option can potentially dilute basic earning per share in the future; however, they have not caused dilution of earning per share in the
years presented. Early
liquidation of Funds, and early maturity of put option On
September 9, 2020, the administrator of the FIP funds, Banco Modal S.A., notified its unit holders of the beginning of the early liquidation
process of the funds Melbourne, Parma Participações S.A. and FIP Malbec, due to expiration of the period of 180 days from
its resignation, and the resignation of the manager of the Fund, from their respective positions, without there having been any indication
of new service providers, as specified in the Fund’s Regulations. As
established by contract, funds liquidation is one of the events that would result in expiration date of the option, which the private
pension plan entities stated interest in exercising in the period from September 9 to October 2, 2020. However,
the Company’s management believes that the premises and conditions that were the grounds for the investment in Santo Antônio
Energia and the legal structure of the various contracts signed for this purpose underwent substantial changes which resulted in the
options imbalance. Thus, using the contractual prerogative
contained in the option instruments, the Company invoked the contractual mechanism of Amicable Resolution for the contractual terms negotiation
with the private pension plan entities. Since the amicable negotiation failed succeed, the Company invoked the arbitration clause for
resolution of conflict between the parties, which awaits the decision of the Brazil Canada Chamber of Commerce of the State of São
Paulo. The Company recorded the accounting
effects of this contract in accordance with the contract’s original terms. Ativas
and Sonda options The Company as successor of Cemig
Telecom, and Sonda Procwork Outsourcing Informática signed a Purchase Option Agreement (issued by Cemig Telecom) and a Sale Option
Agreement (issued by Sonda), which resulted in the Company simultaneously having a right (put option) and an obligation (call option)
related to the shares held by the investee Ativas Datacenter S.A. (“Ativas”). The exercise price of the put option and the
call option is equivalent to fifteen times and seventeen times, respectively, the adjusted net income of Ativas in the year prior to the
exercise date. Both options, if exercised, result in the sale of the shares in Ativas, currently owned by the Company, and the exercise
of one of the options results in nullity of the other. The options may be exercised as from January 1, 2021. The
put and call options in Ativas (‘the Ativas Options’) were measured at fair value and posted at their net value, i.e. the
difference between the fair values of the two options on the reporting date of the financial statements for 2021. The measurement has been made using
the Black-Scholes-Merton (BSM) model. In the calculation of the fair value of the Ativas Options based on the BSM model, the following
variables are taken into account: closing price of the underlying asset in June 30, 2021; the risk-free interest rate; the volatility
of the price of the underlying asset; the time to maturity of the option; and the exercise prices on the exercise date. The
valuation base date is December 31, 2021, the same date as the closing of the Company’s Financial Statements, and the methodology
used to calculate the fair value of the company is discounted cash flow (DCF) based on the value of the shares transaction of Ativas
by Sonda, occurred on October 19, 2016. Maturity was calculated assuming exercise date between January 1, 2022 and March 31, 2022.This
is the first opportunity for the exercise of the option, which will be available at the same period of the following years, since the
option grants the Company the right of selling to Sonda its interests held in Ativas, as of 2021. Considering
that the exercise prices of the options are contingent upon the future financial results of Ativas, the estimated exercise prices on
the maturity date was based on statistical analyses and information of comparable listed companies. Swap
transactions Considering
that part of the loans and financings of the Company’s subsidiaries is denominated in foreign currency, the companies use derivative
financial instruments (swaps and currency options) to protect the servicing associated with these debts (principal plus interest). The
derivative financial instruments contracted have the purpose of protecting the operations against the risks arising from foreign exchange
variation and are not used for speculative purposes. In 2021, the Company began studies
and contracted services in order to take measures aimed to diligent managing its liabilities, and reducing liquidity risk and exposure
to foreign currency. In this context, on July 19, 2021, the Company opened a Tender Offer to acquire, for cash, foreign market debt securities
it had issued, maturing in 2024, in the principal amount of US$500. In
alignment with Cash tender offer process, on June 7 and 8, 2021 the derivative financial instruments contracted, corresponding to US$500,
were partially dismantled. As a result, the Company reported a gain of R$774. To
mitigate foreign exchange exposure until the date of repurchase, on June 4, 2021 the Company contracted a short-term hedge against variation
in the value of the US dollar for a volume of US$600, locking in an exchange rate of R$5.0984/US$. The instrument contracted was a non-deliverable
forward (NDF), which does not include physical delivery of the currency, providing the Company with a pre-agreed rate at the maturity,
which was August 3, 2021. For more details, see Note 22. On June 7 and December 6, 2021, the
half-yearly settlements of interest in the swap took place, with a positive effect of R$400, resulting in a net cash inflow to the Company
of R$340. The total amount of hedge settlement until December 31, 2021 was R$1,174, with net cash inflow of R$998. The results from the
settlement of the NDF was R$24, with net cash inflow of R$24. Schedule
of derivative instruments contracted Realized gain
Realized
gain / loss
Assets Liability Maturity
period Trade
market Notional
amount 2021 2020
US$
exchange variation + Local
currency + R$ 151.99% of CDI Interest:
Over
the counter US$ 1,000 1,019 329
US$
exchange variation + Local
currency + R$125.52% of CDI Interest:
Over
the counter US$ 500 155 166
US$
exchange variation higher R$5.0984 US$
exchange variation lower R$5.0954 August
03, 2021 Over
the counter US$ 600 24 —
1,198 495 The
notional amount of derivative transactions are not presented in the statement of financial position, since they refer to transactions
that do not require cash as only the gains or losses actually incurred are recorded. The net result of those transactions on December
31, 2021 was a negative adjustment of R$538 (positive adjustment of R$1,753 on December 31, 2020), which was posted in finance income
(expenses). The counterparties of the derivative
transactions are the banks Bradesco, Itaú, Goldman Sachs and BTG Pactual and Cemig is guarantor of the derivative financial instruments
contracted by the Company. The counterparts of the NDF were Deutsche Bank, Bradesco, XP Inc. and Goldman Sachs. This
table presents the derivative instruments contracted by Company as of December 31, 2021 and 2020: Schedule of derivative instruments contracted
Unrealized
gain / loss Unrealized
gain / loss
Assets Liability
Maturity
period Trade
market Notional
amount (2) Carrying
amount 2021 Fair
value 2021 Carrying
amount 2020 Fair
value 2020
US$
exchange variation + (1) R$151.99%
of CDI Interest:
Over
the counter US$ 500 873 706 1,772 2,110
US$
exchange variation + (1) R$125.52%
of CDI Interest:
Over
the counter US$ 500 578 507 588 839
1,451 1,213 2,360 2,949
Current
asset — 523
Non-current
asset 1,219 2,426
Current
liabilities (6 ) —
1) For
the US$1 billion Eurobond issued on December 2017: (i) for the principal, a call spread was
contracted, with floor at R$ 3.25/US$ and ceiling at R$5.00/US$; and (ii) a swap was contracted
for the total interest, for a coupon of 9.25% p.a. at an average rate equivalent to 150.49%
of the CDI. In July 20 21, Cemig GT dismantled a total of US$500 of the original hedge issued.
For the additional US$500 issuance of the same Eurobond issued on July 2018: (1) a call spread
was contracted for the principal, with floor at R$3.85/US$ and ceiling at R$5.00/US$; and
(2) a swap was contracted for the interest, resulting in a coupon of 9.25% p.a., with an
average rate equivalent to 125.52% of the CDI rate The upper limit for the exchange rate
in the hedge instrument contracted by the Company for the principal of the Eurobonds is R$5.00/US$.
The instrument matures in December 2024. If the USD/BRL exchange rate is still over R$5.00
in December 2024, the company will disburse, on that date, the difference between the upper
limit of the protection range and the spot dollar on that date. The Company is monitoring
the possible risks and impacts associated with the dollar being valued above R$5.00, and
assessing various strategies for mitigating the foreign exchange risk up to the maturity
date of the transaction. The hedge instrument fully protects the payment of six-monthly interest,
independently of the USD/BRL exchange rate .
2) In
millions of US$. In accordance with market practice,
the Company uses a mark-to-market method to measure its derivatives financial instruments for its Eurobonds. The principal indicators
for measuring the fair value of the swap are the B3 future market curves for the DI rate and the dollar. The Black &amp; Scholes model
is used to price the call spread, and one of parameters of which is the volatility of the dollar, measured on the basis of its historic
record over 2 years. The
fair value at December 31, 2021 was R$1,213 (R$2,949 in December 31, 2020), which would be the reference if Cemig GT would liquidate
the financial instrument on that date, but the swap contracts protect the Company’s cash flow up to the maturity of the bonds in
2024 and they have carrying value of R$1,451 at December 31, 2021 (R$2,360 in December 31, 2020). The Company is exposed to market
risk due to having contracted this hedge, the principal potential impact being a change in future interest rates and/or the future exchange
rates. Based on the futures curves for interest rates and dollar, Company prepare a sensitivity analyses and estimates that in a probable
scenario its results at December 31, 2022 would be affected by the swap and call spread at the end of the period in the amount of R$133.
The fair value of the financial instrument will be R$1,346, in which R$1,149 refers to the option (call spread) and R$197 refers to the
swap. The Company has measured the effects
on its net income of reduction of the estimated fair value for the ‘probable’ scenario, analyzing sensitivity for the risks
of interest rates, exchange rates and volatility changes, by 25% and 50%, as follows: Schedule of fair value of derivative hedge instrument
Base
scenario Dec. 31, 2021 ‘Probable’
scenario: ‘Possible’
scenario ‘Remote’
scenario: exchange
rate depreciation and interest rate increase 50%
Swap
(asset) 4,157 4,036 3,605 3,199
Swap
(liability) (3,943 ) (3,839 ) (3,902 ) (3,963 )
Option
/ Call spread 999 1,149 813 296
Derivative
hedge instrument 1,213 1,346 516 (468 ) The
same methods of measuring marked to market of the derivative financial instruments described above were applied to the estimation of
fair value.
c) Financial
risk management Corporate
risk management is a management tool that is part of the Company’s corporate governance practices, and is aligned with the process
of planning, which sets the Company’s strategic business objectives. The Company monitor the financial
risk of transactions that could negatively affect the Company’s liquidity or profitability, recommending hedge protection strategies
to minimize the its exposure to foreign exchange rate, interest rate and inflation risks, which are effective, in alignment with the
Company’s business strategy. The
main risks to which the Company is exposed are as follows: Exchange
rate risk The Company is exposed to the risk
of appreciation in exchange rates, with effect on loans and financing, suppliers (energy purchased from Itaipu) and cash flow. For the
debt denominated in foreign currency, the Company contracted a derivative financial instrument that protects the risks associated with
the interest and principal, in the form of a swap and a call spread, respectively, in accordance with the hedge policy of the Company.
The Company exposure to market risk associated to this instrument is described in the topic “Swap transaction” of this note.
The risk exposure of Cemig D is mitigated by the account for compensation of variation of parcel A items (CVA). The
net exposure to exchange rates is as follows:
2021 2020
Exposure to exchange rates Foreign
currency R$ Foreign
currency R$
US dollar
Loans
and financing (note 22) (1,008 ) (5,623 ) (1,514 ) (7,866 )
Suppliers
(Itaipu Binacional) (note 20) (59 ) (331 ) (63 ) (325 )
Total (1,067 ) (5,954 ) (1,577 ) (8,191 )
Net
liabilities exposed (5,954 ) (8,191 ) Sensitivity
analysis Based
on information from its financial consultants, the Company estimates that in a probable scenario the variation of the exchange rates
of foreign currencies in relation to the Real at the end of 2022 will be an deppreciation of the dollar by 8.61% to R$5.10. The Company
has prepared a sensitivity analysis of the effects on the Company’s net income arising from variation in the Real exchange rate
considering the increase of 25%, and 50%, in relation to this ‘probable’ scenario. Schedule
of fair value of derivative hedge instrument One
Risk:
foreign exchange rate exposure Base
Scenario ‘Probable’
scenario US$1=R$5.10 ‘Possible’
scenario Appreciation
25.00% US$1=
R$6.38 ‘Remote’
scenario Appreciation
50.00% US$1=R$7.65
US dollar
Loans
and financings (note 22) (5,623 ) (5,139 ) (6,429 ) (7,709 )
Suppliers
(Itaipu Binacional) (note 20) (331 ) (303 ) (378 ) (454 )
Total (5,954 ) (5,442 ) (6,807 ) (8,163 )
Total
Net
liabilities exposed (5,954 ) (5,442 ) (6,807 ) (8,163 )
Net
effect of exchange rate fluctuation 512 (853 ) (2,209 ) Company has entered into swap operations
to replace the exposure to the US dollar fluctuation with exposure to fluctuation in the CDI rate, as described on more detail in the
item ‘Swap Transactions’ of this Note. Interest
rate risk The Company is exposed to the risk
of decrease in Brazilian domestic interest rates on December 31, 2021. This risk arises from the effect of variations in Brazilian interest
rates on financial revenues from cash investments made by the Company, and also to the financial assets related to the CVA and other financial
components, net of the effects on financial expenses associated to loans, financings and debentures in Brazilian currency, and also sectorial
financial liabilities. Part
of the loans and financings in Brazilian currency comprises financings obtained from various financial agents that specify interest rates
taking into account basic interest rates, the risk premium compatible with the companies financed, their guarantees, and the sector in
which they operate. The
Company does not contract derivative financial instruments for protection from this risk. Variations in interest rates are continually
monitored with the aim of assessing the need for contracting of financial instruments that mitigate this risk. This
exposure occurs as a result of net assets indexed to variation in interest rates, as follows: Schedule of exposure to exchange rates
Risk: Exposure
to domestic interest rate changes 2021 2020
Assets
Cash
equivalents – Cash investments (Note 6) – CDI 708 1,587
Marketable
securities (Note 7) – CDI / SELIC 2,078 4,125
Restricted
cash – CDI 19 64
CVA
and in tariffs (Note 14) – SELIC 2,148 133
Assets 4,953 5,909
Liabilities
Loans,
financing and debentures (Note 22) – CDI (1,458 ) (2,310 )
Loans,
financing and debentures (Note 22) – TJLP (21 ) (73 )
Sector
financial liabilities (note 14) (51 ) (231 )
Total liabilities (1,530 ) (2,614 )
Net
assets exposed 3,423 3,295 Sensitivity
analysis In relation to the most significant
interest rate risk, Company estimates that, in a probable scenario, at December 31, 2022 Selic and TJLP rates will be 13.00% and 6.94%,
respectively. The Company made a sensitivity analysis of the effects on its net income arising from increases in rates of 25% and 50%
in relation to the ‘probable’ scenario. Fluctuation in the CDI rate accompanies the fluctuation of Selic rate. Schedule of exposure to exchange rates
2021 2022
Risk:
Increase in Brazilian interest rates Book
value ‘Probable’
scenario Selic
13.00% TJLP
6.94% ‘Possible’
scenario Selic
9.75% TJLP
5.21% ‘Remote’
scenario Selic
6.50% TJLP
3.47%
Assets
Cash
equivalents (Note 6) 708 800 777 754
Marketable
securities (Note 7) 2,078 2,348 2,281 2,213
Restricted
cash 19 21 21 20
CVA
and Other financial components – SELIC (Note 14) 2,148 2,427 2,357 2,288
Assets 4,953 5,596 5,436 5,275
Liabilities
Loans
and financing (Note 22) – CDI (1,458 ) (1,648 ) (1,600 ) (1,553 )
Loans
and financing (Note 22) – TJLP (21 ) (22 ) (22 ) (22 )
Sector
financial liabilities (Note 14) (51 ) (55 ) (54 ) (53 )
Liabilities (1,530 ) (1,725 ) (1,676 ) (1,628 )
Net
assets (liabilities) exposed 3,423 3,871 3,760 3,647
Net
effect of fluctuation in interest rates 448 337 224 Increase
in inflation risk The
Company is exposed to the risk of increase in inflation index on December 31, 2021. A portion of the loans, financings
and debentures as well as the pension fund liabilities are adjusted using the IPCA (Expanded National Customer Price). The revenue is
also adjusted using the IPCA and IGP-M index, mitigating part of the Company risk exposure. This
table presents the Company’s net exposure to inflation index: Schedule of risk of increase in inflation
Exposure
to increase in inflation 2021 2020
Assets
Concession
financial assets related to Distribution infrastructure - IPCA (1) 718 559
Receivable
from Minas Gerais state government (AFAC) – IGPM (Note 11 and 30) 13 12
Concession
Grant Fee – IPCA (Note 14) 2,792 2,549
Assets 3,523 3,120
Liabilities
Loans,
financing and debentures – IPCA and IGP-DI (Note 22) (4,322 ) (4,863 )
Debt
with pension fund (Forluz) – IPCA (Note 24) (385 ) (473 )
Deficit
of pension plan (Forluz) – IPCA (Note 24) (539 ) (540 )
Liabilities (5,246 ) (5,876 )
Net
assets (liabilities) exposed (1,723 ) (2,756 ) (1)
Portion of the concession financial assets relating to the Regulatory Remuneration Base of Assets ratified by the grantor (Aneel) after
the 4 rd Sensitivity
analysis In
relation to the most significant risk of reduction in inflation index, reflecting the consideration that the Company has more assets
than liabilities indexed to inflation indexes, the Company estimates that, in a probable scenario, at December 31, 2022 the IPCA inflation
index will be 6.68% and the IGPM inflation index will be 11.46%. The Company has prepared a sensitivity analysis of the effects on its
net income arising from an increase in inflation of 25% and 50% in relation to the ‘probable’ scenario. Schedule of
exposure to exchange rates Risk
2021 2022
Risk: increase in inflation Amount Book
value ‘Probable’
scenario IPCA
6.68% IGPM
11.46% ‘Possible’
scenario (25%) IPCA
8.35% IGPM
14.33% ‘Remote’
scenario (50%)
IPCA
10.02% IGPM
17.19%
Assets
Concession
financial assets related to Distribution infrastructure – IPCA (1) 718 766 778 790
Accounts
receivable from Minas Gerais state government (AFAC) – IGPM index (Note 11 and 30) 13 14 15 15
Concession
Grant Fee – IPCA (Note 14) 2,792 2,979 3,025 3,072
Assets 3,523 3,759 3,818 3,877
Liabilities
Loans,
financing and debentures – IPCA and IGP-DI (Note 22) (4,322 ) (4,611 ) (4,683 ) (4,755 )
Debt
agreed with pension fund (Forluz) – IPCA (Note 24) (385 ) (411 ) (417 ) (424 )
Deficit
of pension plan (Forluz) (Note 24) (539 ) (575 ) (584 ) (593 )
Liabilities (5,246 ) (5,597 ) (5,684 ) (5,772 )
Net
liability exposed (1,723 ) (1,838 ) (1,866 ) (1,895 )
Net
effect of fluctuation in IPCA and IGP–M indexes (115 ) (143 ) (172 ) (1)
Portion of the Concession financial assets relating to the Regulatory Remuneration Base of Assets ratified by the grantor (Aneel) after
the 4 rd Liquidity
risk Cemig
has sufficient cash flow to cover the cash needs related to its operating activities. The
Company manages liquidity risk with a group of methods, procedures and instruments that are coherent with the complexity of the business,
and applied in permanent control of the financial processes, to guarantee appropriate risk management. Cemig
manages liquidity risk by permanently monitoring its cash flow in a budget-oriented manner. Balances are projected monthly, for each
one of the companies, over a period of 12 months, and daily liquidity is projected over 180 days. Short-term
investments must comply with investing principles established in the Company’s Cash Investment Policy. These include applying its
resources in private credit investment funds, without market risk, and investment of the remainder directly in bank CDs or repo contracts
which earn interest at the CDI rate. In
managing cash investments, the Company seeks to obtain profitability through a rigid analysis of financial institutions’ credit
risk, applying operational limits for each bank, based on assessments that take into account their ratings, exposures and balance sheet.
It also seeks greater returns on investments by strategically investing in securities with longer investment maturities, while bearing
in mind the Company’s minimum liquidity control requirements. Any
reduction in the Company’s ratings could result in a reduction of its ability to obtain new financing and could also make
refinancing of debts not yet due more difficult or more costly. In this situation, any financing or refinancing of the Company’s
debt could have higher interest rates or might require compliance with more onerous covenants, which could additionally cause restrictions
to the operations of the business. The
flow of payments of the Company’s obligation to suppliers, debts with the pension fund, loans, financing and debentures, at
floating and fixed rates, including future interest up to contractual maturity dates, is as follows: Schedule of flow of payments of the company's obligations for debt agreed, financings and debentures for floating and fixed rates including
the interest specified in contracts
Up to 1 month 1 to 3 months 3 months
to 1 year 1 to 5 years Over 5 years Total
Financial
instruments at interest rates:
-
Floating rates
Loans,
financing and debentures 60 967 1,126 10,398 930 13,481
Onerous
concessions — 1 3 13 15 32
Debt
with pension plan (Forluz) (Note 24) 14 28 129 269 — 440
Deficit
of the pension plan (FORLUZ) (Note 24) 6 12 57 331 482 888
80 1,008 1,315 11,011 1,427 14,841
-
Fixed rate
Suppliers 2,419 264 — — — 2,683
2,499 1,272 1,315 11,011 1,427 17,524 Credit
risk The
distribution concession contract requires levels of service on a very wide basis within the concession area, and disconnection of supply
of defaulting customers is permitted. Additionally, the Company uses numerous tools of communication and collection to avoid increase
in default. These include telephone contact, emails, text messages, collection letters, posting of customers with credit protection companies,
and collection through the courts. The
risk arising from the possibility of Cemig and its subsidiaries incurring losses as a result of difficulty in receiving amounts billed
to its customers is considered to be low. The credit risk is also reduced by the extremely wide customers’ base. The
allowance for doubtful accounts receivable recorded on December 31, 2021, considered to be adequate in relation to the credits in arrears
receivable by the Company, was R$833 (R$712 on December 31, 2020). Company
manage the counterparty risk of financial institutions based on an internal policy, applied since 2004. This
Policy assesses and scales the credit risks of the institutions, the liquidity risk, systemic risk related to macroeconomic and regulatory
conditions, the market risk of the investment portfolio and the Treasury operational risk. All
investments are made in financial securities that have fixed-income characteristics, always indexed to the CDI rate. The Company does
not carry out any transactions that would bring volatility risk into its financial statements. As
a management instrument, Company divide the investment of its funds into direct purchases of securities (own portfolio)
and investment funds. The investment funds invest the funds exclusively in fixed income products, having companies of the Group as the
only unit holders. They obey the same policy adopted in the investments for the Company’s directly-held own portfolio. The
minimum requirements for concession of credit to financial institutions are centered on three items:
1. Minimum
Brazilian long-term rating of ‘BBB’ (bra), ‘brBBB’ or ‘Baa2’
by any of the agencies: Fitch Ratings, Moody’s or Standard &amp; Poor’s.
2. Equity
greater than R$800.
3. Basel
ratio one percentage point above the minimum set by the Brazilian Central Bank. The quality of the financial institutions’
credit portfolio is another indicator that is monitored and may result in reduction of the institution’s limit. Banks
that exceed these thresholds are classified in three groups, in accordance with their equity value, plus a specific segment comprising
those whose credit risk is associated only with federal government, and within this classification, limits of concentration by group
and by institution are set: Schedule of credit exposure
Limit
per bank (% of equity) (1) (2)
Group Equity AAA AA A BBB
Federal
Risk - 10 % 10 % 10 % 10 %
A1 Equal
or over R$10 billion 9 % 8 % 7 % 6 %
A2 Between
R$5 billion and R$10 billion 8 % 7 % 6 % 5 %
A3 Between
R$2 billion and R$5 billion 7 % 6 % 5 % 4 %
A4 Between
R$800 million and R$2 billion 6 % 5 % 4 % —
1. The
percentage assigned to each bank depends on individual assessment of indicators, e.g. liquidity,
and quality of the credit portfolio.
2. When
the institution has different ratings from different risk rating agencies, the rating that
is most favorable for the institution is taken into account. Further
to these poi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ASSETS AS HELD FOR SALE</t>
        </is>
      </c>
      <c r="B1" s="2" t="inlineStr">
        <is>
          <t>12 Months Ended</t>
        </is>
      </c>
    </row>
    <row r="2">
      <c r="B2" s="2" t="inlineStr">
        <is>
          <t>Dec. 31, 2021</t>
        </is>
      </c>
    </row>
    <row r="3">
      <c r="A3" s="4" t="inlineStr">
        <is>
          <t>ASSETS AS HELD FOR SALE</t>
        </is>
      </c>
      <c r="B3" s="4" t="inlineStr">
        <is>
          <t>ASSETS
AS HELD FOR SALE Assets
and liabilities classified as held for sale, and the results of discontinued and continuing operations, were as follows: Schedule of assets and liabilities classified as held for sale
Consolidated
and Parent company – Statements of financial position 2021 2020
Assets
held for sale – investment in an affiliate (Light) — 1,258
Assets
held for sale – investment in an jointly controlled (Renova) — —
Net income after taxes - discontinued operations — 1,258 Sale
of retained investment in Light on January 2021 On January 22, 2021, the public offering
of Light’s common shares was completed. This offering comprises: (a) primary distribution of 68,621,264 new common shares in Light
(“the Primary Offering”); and (b) a secondary distribution, of the Company shares, with restricted placement efforts. The
Company sold its entire holding of shares in Light at R$20.00 per share for a total of R$1,372. As a result, the Company recognized,
in January of 2021, the gain before taxes of R$109, considering the carrying amount of the non-current asset held for sale at the transaction
date. The fiscal cost of the investment was adjusted for the tax calculation, pursuant to tax law, considering the equity value of the
investment, plus the goodwill and the excess of net fair value of the investee’s identifiable assets and liabilities over the cost
paid in the step-acquisitions. Schedule of assets and liabilities over the cost paid in the step acquisitions
Cemig’s
shares 68,621,263
Sale price of the shares
– January 21, 2021 20
Total value 1,372
Estimated
cost to sell (0.42%) (1) (5 )
Fair
value, less cost to sell on 01/22/2021 1,367
Non-current
asset held for sale carrying amount in 12/31/2020 (1,258 )
Gains 109
IRPJ
and CSLL (37 )
Gain
after taxes 72
(1) The
estimated cost to sell includes financing, accounting and legal advices services. Cemig
GT’s interest in Renova disposal process On
November 11, 2021, Cemig GT signed a Share Purchase Agreement with AP Energias Renováveis Fundo de Investimento em Participações
Multiestratégia The
agreement specifies other terms and conditions for the closing of the transaction, and is subject to compliance with certain precedent
conditions that are usual in similar transactions, including prior approval by the grantor authorities, the creditors holding asset guarantees
listed in Renova’s Court Supervised Reorganization Plan and the counterparties in certain commercial contracts. In the event of
the Transaction being completed, there will be potential for Cemig GT to benefit from certain tax credits. The final date for implementation
of Closure of the Transaction is 180 calendar days from the date of signature of the Angra Agreement. The equity interest held in Renova,
which carrying amount since December 31, 2018, classified as an asset held for sale according to IFRS 5 – Non-current Asset held
for Sale and Discontinued Operation Closing of Renova’s
sale transaction On May 5, 2022, Cemig concluded
the sale of its entire equity interest held in Renova Energia S.A. – In-court supervised reorganization – as well as the assignment,
for consideration, of all credits owed to CEMIG by Renova Comercializadora de Energia S.A. – In court supervised reorganization
– for a total consideration of R$60 million, with a right to receive an earn out subject to certain future events, as provided in
Share Purchase Agreement (‘the Agreement’) entered into with AP Energias Renováveis Fundo de Investimento em Participações
Multiestratégia on November 11, 2021. The Company is determining the transaction accounting effects, which will be recognized in
May, 2022. Renova
for in-court supervised reorganization On December 31, 2021, Renova had
net working capital of R$7, accumulated losses of R$3,959, negative shareholders’ equity (unsecured equity) of R$651 and net income,
in the year, of R$35. On
October 16, 2019, was granted court supervised reorganization petition applied by Renova, and by the other companies of the group (‘the
Renova Group’). Considering the non-existence of
any legal or constructive obligations to the investee, the Company has concluded that the granted of in-court supervised reorganization
filed by Renova and approved by the court and the transactions occurred in the year ended on December 31, 2021 does not have any additional
impact on its financial statements and does not affect the sale’s plan of its equity interest in the investee. The
principal events in Renova’s in Court supervised reorganization have been as follows:
§ On
October 25, 2019, Cemig GT made an Advance for Future Capital Increase to
Renova, of R$5 and subsequently was agreeded between the Company and Renova a Debtor in Possession (DIP) loan agreements in the total
amount of R$36.5. The funds of these loans, made under specific rules of court supervised reorganization proceedings, were necessary to
support the expenses of maintaining the Renova’s activities, and were authorized by the second State of São Paulo Bankruptcy
and Court Supervised Reorganization Court. They are guaranteed by a fiduciary assignment of shares in a company owning assets of a wind
power project owned by Renova, in the approximate amount of R$60, and they also have priority of receipt in the court supervised reorganization
process, in the sale of this asset given as guarantee. On June 30, 2020 an impairment in the amount of R$37.4, was recognized related
to this loan. Under the share purchase agreement Cemig GT assumed an obligation not to exercise the amount under this loan, made after
the proceedings of in court supervised reorganization had begun, until disposal of the Independent Productive Unit (UPI) SF 120, the company
own in the Mina de Ouro project.
§ On
September 21, 2020, Renova approved the proposal made by the Company for suspension of the
obligations in the PPA signed between them, as amended from time to time, for incentive-bearing
wind power which were linked to phase A of the Alto Sertão III Wind Complex. The suspension
will remain in effect until the beginning of the commercial operation of the facilities aimed
at the Free Market, planned for December 2022.
§ On
December 18, 2020, the in court supervised reorganization Plans filed by Renova were approved
by the General Meeting of Creditors (AGC) and ratified by the recovery court on the same
day.
§ On
May 06, 2021 and August 23, 2021, the Renova Board of Directors approved
partial ratification of its first and second capital increase, within the limit of the authorized capital, and in accordance with the
terms of the court supervised reorganization plan. Cemig GT was not part of the group of creditors that requested conversion of their
credits into equity and will not subscribe any part of the capital increase. On November 11, 2021 the third ‘window’ agreed
for increase in Renova’s capital, specified in the in court supervised reorganization Plan, ended. This resulted in aggregate credits
of not more than R$15. The equity interest held by Cemig GT in the common shares of Renova reduced from 36.23% to 13.80%.
§ On
November 24, 2021 the competitive proceeding for disposal of the UPI Enerbrás
was ratified, with Vinci Energia Fundo de Investimentos em Participações em Infraestrutura being declared the winner, through
its subsidiary V2i Energia S.A, for the amount of R$265.8, with completion subject to precedent conditions that are usual in the market.
§ On
December 1, 2021, sale of Renova’s entire equity interest in the UPI Brasil PCH to
the other shareholders of Brasil PCH S.A. (BSB Energética S.A and Eletroriver S.A,
exercising their right of first refusal under the Shareholders’ Agreement) was concluded,
in the terms specified in the Tender Offer and in the in court supervised reorganziation
Plan of the Renova Group. The funds received in the transaction, in the amount of R$1,100,
were used for early settlement of the Debtor in Possession (DIP) loan contracted by its subsidiary
Chipley SP Participação S.A., with co-obligation by Renova and Renova Participações
S.A., with Quadra Gestão de Recursos S.A.
§ On
January 27, 2022, Renova accepted the proposal presented by AES GF1 HOLDING S.A., under a
share purchase agreement for sale of certain assets and rights of the Cordilheira dos Ventos
complex, comprising the projects Facheiro II, Facheiro III and Labocó, in the State
of Rio Grande do Norte, with potential for development of wind generation capacity of 305
MW. The agreement included the right to an earn-out if the generation capacity built in the
areas comprising the project turns out to be higher than 305 MW. The transaction is subject
to certain conditions precedent, including holding of a competitive proceeding for the disposal
of the Cordilheira dos Ventos UPI, under the in court supervised reorganization Proceedings,
with AES as First Proposer (i.e. of a ‘Stalking Horse’ offer), with the right
to match any offer made by third parties interested in the acquisition. On March 15, 2022,
this process was ratified by the Judge of the second Bankruptcies and Supervised Reorganization
Court of the Central legal district of São Paulo, with AES GF1 Holding S.A. being
declared the winner, for the amount of R$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SURANCE</t>
        </is>
      </c>
      <c r="B1" s="2" t="inlineStr">
        <is>
          <t>12 Months Ended</t>
        </is>
      </c>
    </row>
    <row r="2">
      <c r="B2" s="2" t="inlineStr">
        <is>
          <t>Dec. 31, 2021</t>
        </is>
      </c>
    </row>
    <row r="3">
      <c r="A3" s="4" t="inlineStr">
        <is>
          <t>INSURANCE</t>
        </is>
      </c>
      <c r="B3" s="4" t="inlineStr">
        <is>
          <t>33. INSURANCE The
Company maintains insurance policies to cover damages on certain assets, in accordance with orientation by specialists, as listed below,
taking into account the nature and the degree of risk, for amounts considered sufficient to cover any significant losses related to its
assets and responsibilities. The risk assumptions adopted, due to their nature, are not part of the scope of an audit of the financial
statements, and consequently were not examined by the external auditors. Schedule of amounts arising from insurance contracts
Coverage Coverage
period Amount insured (1) Annual premium (1)
Companhia
Energética de Minas Gerais
Facilities
in buildings Fire Jan.
8, 2022 to Jan.
8, 2023 R$4,184 R$1
Cemig
Geração e Transmissão
Air transport
/ Aircraft Fuselage
May
27, 2021 to May 27, 2022 May
27, 2021 to May 27, 2022 US$ 1,500 4,000 US$ 55
Warehouse
stores Fire Nov.
2, 2021 to Nov. 2, 2022 R$21,119 R$35
Buildings Fire Jan.
8, 2022 to Jan. 8, 2023 R$220,822 R$68
Telecom’s equipment Fire Sep.
30, 2021 to Sep. 30, 2022 R$29,302 R$32
Operational
risk - Transformers above 15MVA and other power distribution equipment with value above R$1,000 (2) Dec.
7, 2021 to Dec. 7, 2022 R$757,263 R$1,269
Cemig
Distribuição
Air transport
/ Aircraft / Guimbal equipment Fuselage
Third party May
27, 2021 to May 27, 2022 US$ 1,500
4,000 US$ 123
Warehouse
stores Fire Nov.
2, 2021 to Nov. 2, 2022 R$68,950 R$115
Buildings Fire Jan.
8, 2021 to Jan. 8, 2022 R$487,948 R$150
Telecom’s equipment Fire Sep.
30, 2021 to Sep. 30, 2022 R$96,115 R$104
Operational
risk – Transformers above 15MVA and other energy distribution equipment with value above R$ 1,000 (2) Total Dec.
7, 2021 to Dec. 7, 2022 R$588,617 R$986
Gasmig
Gas distribution
network / Third party Third
party Dec.
15, 2021 to Dec. 15, 2022 R$100,000 R$1,100
Own vehicle
fleet (Operation) Damage
to third parties only Jul.
7, 2021 to Jul. 7, 2022 R$500 R$1
Own vehicle
fleet (Directors) Full
cover Oct.
25, 2021 to Oct. 25, 2022 R$187 R$2
Facilities
– multirisk Robbery,
theft and fire Dec.
31, 2021 to Dec. 31, 2022 R$33,211 R$47 (1)
Amounts expressed in R$ ‘000 or US$’000. (2)
Maximum indemnity limit: R$231. The Company, except for its aircraft,
does not have third party liability insurance covering accidents, and is not seeking proposals for this type of insurance. Additionally,
Company has not sought proposals for and does not have current policies for, insurance against events that could affect its facilities
such as earthquakes, floods, systemic failures or business interruption. The Company has not suffered significant losses arising from
the above-mentioned risk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BRL (R$) R$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NET INCOME FOR THE YEAR</t>
        </is>
      </c>
      <c r="B4" s="6" t="inlineStr">
        <is>
          <t>R$ 3753</t>
        </is>
      </c>
      <c r="C4" s="6" t="inlineStr">
        <is>
          <t>R$ 2865</t>
        </is>
      </c>
      <c r="D4" s="6" t="inlineStr">
        <is>
          <t>R$ 3195</t>
        </is>
      </c>
    </row>
    <row r="5">
      <c r="A5" s="3" t="inlineStr">
        <is>
          <t>Items not to be reclassified to profit or loss in subsequent periods</t>
        </is>
      </c>
    </row>
    <row r="6">
      <c r="A6" s="4" t="inlineStr">
        <is>
          <t>Post retirement liabilities – remeasurement of obligations of the defined benefit plans</t>
        </is>
      </c>
      <c r="B6" s="5" t="n">
        <v>301</v>
      </c>
      <c r="C6" s="5" t="n">
        <v>-10</v>
      </c>
      <c r="D6" s="5" t="n">
        <v>-1599</v>
      </c>
    </row>
    <row r="7">
      <c r="A7" s="4" t="inlineStr">
        <is>
          <t>Income tax and social contribution tax on remeasurement of defined benefit plans</t>
        </is>
      </c>
      <c r="B7" s="5" t="n">
        <v>-102</v>
      </c>
      <c r="C7" s="5" t="n">
        <v>4</v>
      </c>
      <c r="D7" s="5" t="n">
        <v>544</v>
      </c>
    </row>
    <row r="8">
      <c r="A8" s="4" t="inlineStr">
        <is>
          <t>Other</t>
        </is>
      </c>
      <c r="B8" s="4" t="inlineStr">
        <is>
          <t xml:space="preserve"> </t>
        </is>
      </c>
      <c r="C8" s="5" t="n">
        <v>-1</v>
      </c>
      <c r="D8" s="4" t="inlineStr">
        <is>
          <t xml:space="preserve"> </t>
        </is>
      </c>
    </row>
    <row r="9">
      <c r="A9" s="4" t="inlineStr">
        <is>
          <t>Equity gain (loss) on other comprehensive income in subsidiary and jointly-controlled entity</t>
        </is>
      </c>
      <c r="B9" s="5" t="n">
        <v>199</v>
      </c>
      <c r="C9" s="5" t="n">
        <v>-7</v>
      </c>
      <c r="D9" s="5" t="n">
        <v>-1055</v>
      </c>
    </row>
    <row r="10">
      <c r="A10" s="4" t="inlineStr">
        <is>
          <t xml:space="preserve"> COMPREHENSIVE INCOME FOR THE YEAR</t>
        </is>
      </c>
      <c r="B10" s="5" t="n">
        <v>3952</v>
      </c>
      <c r="C10" s="5" t="n">
        <v>2858</v>
      </c>
      <c r="D10" s="5" t="n">
        <v>2140</v>
      </c>
    </row>
    <row r="11">
      <c r="A11" s="3" t="inlineStr">
        <is>
          <t>Total of comprehensive income for the year attributed to:</t>
        </is>
      </c>
    </row>
    <row r="12">
      <c r="A12" s="4" t="inlineStr">
        <is>
          <t>Equity holders of the parent</t>
        </is>
      </c>
      <c r="B12" s="5" t="n">
        <v>3950</v>
      </c>
      <c r="C12" s="5" t="n">
        <v>2857</v>
      </c>
      <c r="D12" s="5" t="n">
        <v>2139</v>
      </c>
    </row>
    <row r="13">
      <c r="A13" s="4" t="inlineStr">
        <is>
          <t>Non-controlling interests</t>
        </is>
      </c>
      <c r="B13" s="6" t="inlineStr">
        <is>
          <t>R$ 2</t>
        </is>
      </c>
      <c r="C13" s="6" t="inlineStr">
        <is>
          <t>R$ 1</t>
        </is>
      </c>
      <c r="D13" s="6" t="inlineStr">
        <is>
          <t>R$ 1</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4" t="inlineStr">
        <is>
          <t>COMMITMENTS</t>
        </is>
      </c>
      <c r="B3" s="4" t="inlineStr">
        <is>
          <t xml:space="preserve">34. COMMITMENTS Cemig
and its subsidiaries have contractual obligations and commitments as follows: Schedule of detailed information about contractual obligations and commitments
2022 2023 2024 2025 2026 After 2027 Total
Purchase
of energy from Itaipu 1,530 1,577 1,577 1,577 1,576 31,536 39,373
Purchase
of energy – auctions 3,823 3,341 3,553 3,356 3,033 44,839 61,945
Purchase
of energy – ‘bilateral contracts’ 332 332 333 222 68 54 1,341
Quotas
of Angra 1 and Angra 2 256 263 265 264 264 5,314 6,626
Transport
of energy from Itaipu 215 218 222 159 92 429 1,335
Other
energy purchase contracts 5,072 4,287 3,764 3,541 3,529 28,101 48,294
Physical
quota guarantees 852 709 668 563 477 10,600 13,869
Total 12,080 10,727 10,382 9,682 9,039 120,873 172,7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CASH TRANSACTIONS</t>
        </is>
      </c>
      <c r="B1" s="2" t="inlineStr">
        <is>
          <t>12 Months Ended</t>
        </is>
      </c>
    </row>
    <row r="2">
      <c r="B2" s="2" t="inlineStr">
        <is>
          <t>Dec. 31, 2021</t>
        </is>
      </c>
    </row>
    <row r="3">
      <c r="A3" s="3" t="inlineStr">
        <is>
          <t>Non-cash Transactions</t>
        </is>
      </c>
    </row>
    <row r="4">
      <c r="A4" s="4" t="inlineStr">
        <is>
          <t>NON-CASH TRANSACTIONS</t>
        </is>
      </c>
      <c r="B4" s="4" t="inlineStr">
        <is>
          <t>35. NON-CASH TRANSACTIONS On 2021, 2020 and 2019, the Company
had the following non-cash transactions, which are not reflected in the Cash flow statement:
§ Capitalized
financial costs of R$ 15 33 23
§ Except
for the cash arising from the business combination, in the first half of 2020, in the amount
of R$ 27 45 the acquisition
of the Centroeste’s remaining equity interest
§ Capital
increase from retained profit reserve, with the issuance of shares, in the amount of R$ 300
§ Lease
addition in the amount of R$ 11 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RLIAMENTARY COMMITTEE OF INQUIRY (‘CPI’)</t>
        </is>
      </c>
      <c r="B1" s="2" t="inlineStr">
        <is>
          <t>12 Months Ended</t>
        </is>
      </c>
    </row>
    <row r="2">
      <c r="B2" s="2" t="inlineStr">
        <is>
          <t>Dec. 31, 2021</t>
        </is>
      </c>
    </row>
    <row r="3">
      <c r="A3" s="3" t="inlineStr">
        <is>
          <t>Parliamentary Committee Of Inquiry</t>
        </is>
      </c>
    </row>
    <row r="4">
      <c r="A4" s="4" t="inlineStr">
        <is>
          <t>PARLIAMENTARY COMMITTEE OF INQUIRY (‘CPI’)</t>
        </is>
      </c>
      <c r="B4" s="4" t="inlineStr">
        <is>
          <t>36. PARLIAMENTARY COMMITTEE OF INQUIRY (‘CPI’) On
June 17, 2021, the Legislative Assembly of Minas Gerais has established a Parliamentary Committee of Inquiry (‘CPI’) to investigate
management acts of Cemig since 2019. At an ordinary meeting held on June 24, 2021, the Legislative Assembly of the State of Minas Gerais
appointed the members of the CPI. The CPI was entitled to investigate the facts underlying the application for its creation, for 120
calendar days from appointment of its Chair and Vice-chair. This period was extended, on October 26, 2021, for 60 days. The ‘CPI’ requested,
through application, several documents and information related, mainly, to acquisition and disposal of equity interest, human resources
management and procurement processes that were considered to be exempt from mandatory bidding. The Company has complied with the requests,
into deadlines. Additionally, in relation to the processes of contracting, the Company carries out regular audits. At present there is
an examination in progress in one of these: based on the results identified to date, no material impacts have been identified on the financial
statements for the year ending December 31, 2021, nor for prior business years. The Company expects that the procedures will be concluded
in the second quarter of 2022. On February 18, 2022 the CPI approved
its final report, to be submitted to the Public Attorneys’ Office of Minas Gerais State, and other public control bodies, for assessment
of what further submissions of it should be made. So far there are not known to be any potential accusations that might take place by
reason of the results indicated by the CPI. The Company reaffirms that all the
actions taken by the present management aimed to preserve the shareholders’ equity of the Company and ensure improvement in the
offer of energy services to its clients, rigorously following the relevant legisl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 xml:space="preserve">37. SUBSEQUENT EVENTS Gasmig
– Tariff adjustment, and Extraordinary Tariff Review On January 03, 2021, the State’s
Economic Development Secretariat (SEDE/MG) approved the tariff adjustment for Gasmig with effect from February 1, 2022 applied for the
Industrial, Co-generation, Compressed Natural Gas, Liquid Natural Gas, Vehicle Natural Gas, Residential and Commercial customers. The
average increase, depending on the customer category, was from 16% to 26%, compared to the tariffs in effect from November 2021, resulted
from the variation in the cost of gas acquired to sell. On April 27, 2022, the SEDE/MG Resolution
n. 21 approved the gas tariff review , with
the following effects: cost of capital rate of 8.71%; required revenue to the 2022-2026 cycle, average margin of R$0.6626m 3 Interest
on Equity On March 22, 2022 the Executive Board
approved payment of Interest on Equity in the amount of R$245, as a minimum mandatory dividend for the 2022 business year, withholding
income tax at 34% in accordance with the current legislation, the eligible the shareholders registered in the Issuer's Nominative Stock
Registry on March 28, 2022. Water
Scarcity Account On May 03, 2022, the Grantor (Aneel)
determined the value related to the Water Scarcity Account regarding the amounts requested by distribution agents through the Term of
Acceptance to the Decree nº 10,939, under the Normative Resolution nº 1,008/2022. The Company requested, regarding
the first payment, the resources ceiling for the Incentive Program for Voluntary Consuption Reduction, as well as for the importation
of energy authorized by the Chamber of Hydroenergetic Management Exceptional Rules (‘CREG’), for July and August, 2021, amounting
R$191, received on May 09, 2022. The Company also requested full
access to the resources to be made available by the Water Scarcity Account related to Tariff Flagg Resources Centralized Balance costs,
referred to April, 2022, and by the Simplified Competitive Procedure (‘PCS/2021’). The
distribution agents that joined the aforemention Decree relinquished to (i) request to suspend or reduce energy acquired by purchase
power agreement because of consumption reduction occurred until December, 2022; (ii) declare dividends or interest on equity exceeding
25% of their net profit, adjusted by Legal Reserve and Contingence Reserve, in case of intra-sector delinquency; (iii) the right to question,
either in court or in an arbitration tribunal, the conditions established in the Decree. The
Aneel Normative Resolution 1,008, from 2022, establishes that the amount payed to each distribution agent shall be reverted into negative
financial component until the 2024 tariff process, duly updated by Selic Rate, and that neutrality is guaranteed. 2022
Programmed Voluntary Retirement Plan (‘PDVP’) On April 18, 2022 the Company approved
the Programmed Voluntary Retirement Plan for 2022 (‘the 2022 PDVP’). All the employees are eligible to join the program, except
as provided for in the Program, from May 02 to 20, 2022. The program will pay the standard legal payments for voluntary termination of
employment and a bonus, as an indemnity, which is calculated by the application of a percentage determined by the length of time the employee
has worked for Cemig, on the current remuneration, for each year of employment, according to the Program terms, and, for those employees
whose job tenure in Cemig is longer than 25 years, the value of 12 remunerations. Purchase and Sale Agreement
for the acquisition of 49% of the equity interest in Specific Purpose Companies owning photovoltaic plant On April 07, 2022, Cemig Sim entered
into a Purchase and Sale Agreement of Shares and other Covenants for the acquisition of 49% of the equity interest of 6 Specific Purpose
Companies, held by G2 Energia e Empreendimentos Imobiliários Ltda. (“G2”) and by Apolo Empreendimentos e Energia Ltda.
(“Apolo”), for the estimated amount of R$37, wich is subject to the price adjustment methods established in the Agreement.
The Specific Purpose Companies are owners of 6 photovoltaic plants in the shared distributed minigeneration mode, totaling 18.5MWp of
power. The plants, located in Lavras-MG,
are fully operational and, combined, will supply approximately 1,800 customers in the residential, commercial, and low-voltage industrial
markets, reducing emissions by 1,700 tons of CO2/year. The transaction results from the
share purchase right, granted to Cemig Sim through the Term Sheet, signed in November, 2020. The closing of the transaction and the conclusion
of the shares acquisition of each SPE is subject to the approval of the Brazilian Antitrust Authority (‘CAD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80" customWidth="1" min="2" max="2"/>
  </cols>
  <sheetData>
    <row r="1">
      <c r="A1" s="1" t="inlineStr">
        <is>
          <t>BASIS OF PREPARATION (Policies)</t>
        </is>
      </c>
      <c r="B1" s="2" t="inlineStr">
        <is>
          <t>12 Months Ended</t>
        </is>
      </c>
    </row>
    <row r="2">
      <c r="B2" s="2" t="inlineStr">
        <is>
          <t>Dec. 31, 2021</t>
        </is>
      </c>
    </row>
    <row r="3">
      <c r="A3" s="4" t="inlineStr">
        <is>
          <t>Financial instruments</t>
        </is>
      </c>
      <c r="B3" s="4" t="inlineStr">
        <is>
          <t>a) Financial
instruments Financial
instruments are classified, at initial recognition, as measured at amortized cost, fair value through other comprehensive
income (OCI), and fair value through profit or loss, depending on the financial asset’s contractual cash flow characteristics and
the Company’s business model for managing them. Fair
value through profit or loss: Valor Novo de Reposição This
category also include cash equivalents, marketable securities not classified at amortized cost, derivative financial instruments and
indemnities receivable from the generation assets. Cash
and cash equivalents comprise cash at banks and on hand and short-term highly liquid deposits, subject to an insignificant risk of changes
in value, maintained to carry out the Company’s short-term cash management. The
disclosures about the main assumptions used in fair value measurement are summarized in the respective notes. Derivative
financial instruments (Swap transactions and call spread): Derivative
financial instruments (Put options) Amortized
cost: CVA Other financial components Amortized
cost is calculated by taking into account any discount or premium on acquisition and fees or costs that are an integral part of the effective
interest rate (EIR). Gains and losses are recognized in profit or loss when the asset is derecognised, modified or impaired. Additional
disclosures of financial instruments are presented in
Note 31. Information of expected credit losses is presented in Note 8.</t>
        </is>
      </c>
    </row>
    <row r="4">
      <c r="A4" s="4" t="inlineStr">
        <is>
          <t>Receivables from customers, traders and concession holders</t>
        </is>
      </c>
      <c r="B4" s="4" t="inlineStr">
        <is>
          <t>b) Receivables
from customers, traders and concession holders Accounts
receivable from customers, traders and power transport concession holders are initially recognized at the sales value and subsequently
measured at amortized cost. These receivables are stated including sales tax and net of withholding taxes, which are recognized as recoverable
taxes. In order to estimate future losses
on receivables, the Cemig D adopted a simplified approach, considered that the accounts receivable from customers do not have significant
financial components, and calculated the expected loss considering the historical average of non-collection over the total billed in each
month (based on the last 24 months of billing), segregated by type of customer and projected for the next 12 months, taking into account
the age of maturity of invoices, including those not yet due and unbilled. The
expected losses for overdue accounts of customers that renegotiated their debt is measured based on the maturity date of the original
invoice, despite the new terms negotiated. Expected losses are fully recognized for accounts overdue for more than 12 months. Expected
losses for invoices unbilled, not yet due or less than 12 months past due are measured according to the potential default events, or
losses of credit expected for the whole life of a financial instrument, if the credit risk has significantly increased since its initial
recognition. For
large customers, the provision for doubtful receivables is recorded based on estimates by Management, in an amount sufficient to cover
probable losses. The main criteria used by the Company are: (i) customers with significant open balances, the receivable balance is analyzed
based on the debt history, negotiations in progress, and asset guarantees; and (ii) for large customers, an individual analysis of the
debtors and the initiatives in progress to realize the receivables. The
Annual Permitted Revenue (‘ Receita Anual Permitida’</t>
        </is>
      </c>
    </row>
    <row r="5">
      <c r="A5" s="4" t="inlineStr">
        <is>
          <t>Investments in affiliates and jointly controlled entities</t>
        </is>
      </c>
      <c r="B5" s="4" t="inlineStr">
        <is>
          <t>c) Investments
in affiliates and jointly controlled entities The
Company hold investments in affiliates and jointly controlled entities. The considerations made in determining significant influence
or joint control are similar to those necessary to determine control over subsidiaries. These investments are accounted using the
equity method and are initially recognized at acquisition cost, equivalent to the consideration transferred measured at fair value
at the acquisition date. The
difference between the amount paid (the cost of the investment)
and the entity’s share of the net fair value is recognized in Investments as: (i) added
value, when the economic basis is substantially related to the fair value of the net assets of the subsidiary acquired; and (ii) goodwill
premium, when the amount paid is higher than the fair value of the net assets, and this difference represents the expectation of generation
of future value. The
goodwill premium arising from the acquisition is tested annually for impairment. After
application of the equity method, the Company determines whether it is necessary to recognize an impairment loss on its investment
in its affiliates or jointly controlled entities. At each reporting date, the Company determines whether there is objective evidence
that the investment in the affiliates or jointly controlled entities is impaired. If there is such evidence, the investment carrying
amount is subject to impairment testing. The
financial statements of the associates and jointly controlled subsidiaries are prepared for the same reporting periods as the
Company. When necessary, adjustments are made to bring the accounting policies in line with those of the Company. The
Company’s interest in consortia is accounted in accordance with IFRS 11 — Joint ventures, and these investments are
recognized in accordance with the Company’s participation in any assets and/or liabilities held or assumed jointly. The result
of these investments is recognized in proportion to the Company’s participation in the sale of energy produced by the joint
operation as well as in its expenses.</t>
        </is>
      </c>
    </row>
    <row r="6">
      <c r="A6" s="4" t="inlineStr">
        <is>
          <t>Business combinations</t>
        </is>
      </c>
      <c r="B6" s="4" t="inlineStr">
        <is>
          <t xml:space="preserve">d) Business
combinations A
business combination occurs when the Company acquires control of a business, whatever its legal form. The Company determines that it
has acquired a business when the group of activities and assets acquired includes, at least, an input — entry of funds, and a substantive
process, which together contribute materially to the capacity to generate output — an outflow of funds. The Company accounts business combinations using the acquisition
method. Thus, the cost of an acquisition is measured as the aggregate of the consideration transferred, which is measured at acquisition
date at fair value, as well as the amount of any non-controlling interests. Goodwill is initially measured at cost, as the excess of the
aggregate of the consideration transferred and the amount recognized for non-controlling interests and any previous interest held over
the net identifiable assets acquired and liabilities assumed. In the process of allocating the purchase price
at the acquisition-date of subsidiaries that holds a concession, the fair value relating to the identifiable right to commercial operation
of the regulated activity is recognized as an intangible assets with a finite useful life. When a business combination is carried
out in stages (“step-acquisition method”), the interest previously held by the Company in its investee is remeasured at the
fair value at the acquisition date and the corresponding gain or loss, if any, is recognized in the statement of income. </t>
        </is>
      </c>
    </row>
    <row r="7">
      <c r="A7" s="4" t="inlineStr">
        <is>
          <t>Concession assets</t>
        </is>
      </c>
      <c r="B7" s="4" t="inlineStr">
        <is>
          <t xml:space="preserve">e) Concession
assets Energy and Gas Distribution segment The
portion of the infrastructure to be amortized during the concession period is recorded as an intangible asset, as provided for in IFRIC
12 – Concession contracts, and subsequently measured
at cost less amortization. The amortization rates reflect the expected pattern of their consumption and are measured based on the asset
carrying amount using the straight-line method. The
Company recognizes a financial asset for the residual value of the infrastructure at the end of the concession, representing an
unconditional right to receive cash or another financial asset directly from the Grantor. This portion is subsequently measured at
the estimated fair value, which represents the Replacement Value ( Valor Novo de reposição Transmission
segment: The
margin added to the performance obligation related to the construction and improvements is based on Company’s expectations regarding
its project’s profitability. When
adjusting the amount of consideration for the concession
contract asset financing component, the Company uses the discount rate which reflects the Company’s estimation of the financing
of the transmission infrastructure investments. This reflects the rate that discounts the nominal amount of the consideration to the price
that the customer (which is deemed to be the Grantor) would pay in cash for the goods or services when (or as) they transfer to the customer.
The interest rates implicit in the contract are defined at the beginning of the investments and take into account the credit risk of the
counterparty. When
the tariff set is changed at the time of the periodic
tariff reviews, the contract asset is remeasured, discounting the expected future cashflows (RAPs) using the contract original discount
rate, implicit in the contract. The amount remeasured is confronted to the carrying amount and the difference is recognized as an adjustment
to revenue (either as an increase in or a reduction of revenue) at the date of the contract modification (the adjustment to
revenue is made on a cumulative catch-up basis). Consideration
monthly received is allocated to revenue related to the
operation and maintenance service and to the collection of the contract asset related to the construction service based on their relative
fair value. Financial
portion of remuneration and depreciation unpaid since the extensions of concessions in accordance with Law 12,783/2013 The
amounts to be received are subject to the applicable regulatory rules in the tariff process, including the mechanisms that monitor
and measure efficiency. In this new context, the unconditional right to consideration depends on the satisfaction of the performance
obligation to operate and maintain, and is, thus, characterized as a contract asset and it is only reclassified to financial assets after an authorizing dispatch by Aneel to satisfied obligations. Generation
segment In
2021, due to the concession extension of the hydroelectric plants participating in the ‘ Mecanismo
de Realocação de Energia’ </t>
        </is>
      </c>
    </row>
    <row r="8">
      <c r="A8" s="4" t="inlineStr">
        <is>
          <t>Intangible assets</t>
        </is>
      </c>
      <c r="B8" s="4" t="inlineStr">
        <is>
          <t>f) Intangible
assets Intangible
assets are mainly comprised of the right provided in service concession contracts as described in topic (e) above as well
as software. Intangible assets are stated at cost, less amortization, and any accumulated impairments when applicable. Amortization rates
are shown in Note 18. Any
gain or loss arising on derecognition of an intangible asset, calculated as the difference between the net disposal proceeds and the
carrying amount of the asset, is included in the statement of income when the asset is derecognized.</t>
        </is>
      </c>
    </row>
    <row r="9">
      <c r="A9" s="4" t="inlineStr">
        <is>
          <t>Property, plant and equipment</t>
        </is>
      </c>
      <c r="B9" s="4" t="inlineStr">
        <is>
          <t>g) Property,
plant and equipment Property,
plant and equipment are stated at the cost, including
deemed cost (upon initial application of IFRSs), decommissioning costs and capitalized borrowing costs, less accumulated depreciation
and impairment, if there is. Depreciation
is calculated on a straight-line basis over the estimated useful lives of the assets, or in certain circumstances, the concession term,
whatever is shorter. Depreciation rates are shown in Note 17. Any
gain or loss arising on derecognition of a property, plant and equipment, calculated as the difference between the net disposal proceeds
and the carrying amount of the asset, is included in the statement of income when the asset is derecognized.</t>
        </is>
      </c>
    </row>
    <row r="10">
      <c r="A10" s="4" t="inlineStr">
        <is>
          <t>Impairment</t>
        </is>
      </c>
      <c r="B10" s="4" t="inlineStr">
        <is>
          <t>h) Impairment In
assessing impairment of financial assets, the Company uses historical trends of the probability of default, timing of recovery and the
amounts of loss incurred, adjusted to reflect management’s judgment as to whether current economic and credit conditions are such
that the actual losses are likely to be greater or less than suggested by historical trends. Additionally,
management revises, annually, the carrying amount of non-financial assets, for the purpose of assessing if there is any indication, such
as events or changes in the economic, operational or technological conditions that an asset may be impaired. If any indication exists,
or when annual impairment testing of an asset is required, the Company estimates the asset’s recoverable amount. The recoverable
amount of an asset or cash generating unit is defined as the higher between its value in use and its fair value less costs to sell. When
the carrying amount of an asset or cash generating unit exceeds its recoverable amount, an impairment loss is recognized, adjusting the
carrying amount of the asset or cash generating unit to its recoverable amount.</t>
        </is>
      </c>
    </row>
    <row r="11">
      <c r="A11" s="4" t="inlineStr">
        <is>
          <t>Employee benefits</t>
        </is>
      </c>
      <c r="B11" s="4" t="inlineStr">
        <is>
          <t>i) Employee
benefits The
liability recorded in the consolidated statement of financial
position related the Company’s retirement benefit pension plan obligations, is the greater of: (a) the amount to be paid in accordance
with the terms of the pension plan for amortization of the actuarial obligations, and (b) the present value of the actuarial obligation,
as calculated by a qualified actuary, less the fair value of the plan’s assets, and adjusted for unrecognized actuarial gains and
losses. The actuarial valuation involves use of assumptions about discount rates, expected rates of return on assets, future salary increases,
mortality rates and future increases in retirement and pension benefits. The assumptions are reviewed at each data base. For more information
on the assumptions used, see Note 24. Expenses
related to the debt agreed upon with the pension trust fund were recorded in finance income (expenses), because they represent financial
interest and inflation adjustment. Other expenses related to the pension fund were recorded as operating expenses. Actuarial
gains and losses arising as a result of changes in actuarial assumptions are recognized in other comprehensive income and shall not be
reclassified to income statement in a subsequent period. The
past service cost, due change or withdrawal of the defined
benefit plan, and the gain or loss on settlement of obligations, are determined by remeasurement of the net present value of the obligation,
using the revised actuarial assumptions, and is recognized directly in the income statement for the year in which the change, withdrawal
or settlement is made. Short-term
benefits to employees:</t>
        </is>
      </c>
    </row>
    <row r="12">
      <c r="A12" s="4" t="inlineStr">
        <is>
          <t>Income tax and social contribution tax</t>
        </is>
      </c>
      <c r="B12" s="4" t="inlineStr">
        <is>
          <t>j) Income
tax and social contribution tax The
income tax and social contribution tax expenses represents the total amount of current and deferred taxes, which are presented separately
in the financial statements. The Company is subject to the regular tax regime ‘ Lucro Real’ Deferred
and current tax related to items recognized directly in equity or in other comprehensive income (OCI) are recognized directly in equity. Periodically,
in accordance with IFRIC 23, the Company and its subsidiaries evaluate positions taken in the tax returns with respect to situations
in which applicable tax regulations are subject to interpretation and establishes provisions where appropriate. Current Current
income tax assets and liabilities are measured at the amount expected to be recovered from or paid to the tax authorities. The tax rates
and tax laws used to compute the amount are those that are enacted or substantively enacted at the reporting date. Advances,
or tax credits, are presented as current or non-current assets, in accordance with the expected date of their realization at the balance
sheet date, when the tax amounts are duly calculated and offset against advances made. Deferred Deferred
tax is recognized for temporary differences between the carrying amount of an asset or liability in the statement of financial position
and its tax base at the reporting date. Deferred
tax liabilities are recognized for all the inter-temporal tax differences. Deferred tax assets are recognized for all the temporary differences
deductible and unused tax losses or unused tax credits, to the extent that it is probable that future taxable profit will be available
for the temporary differences to be offset, except:
■ When
the deferred tax (asset or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se
taxes are measured at the tax rates that are expected to apply in the year when the asset is realized or the liability is settled, based
on tax rates (and tax laws) that have been enacted or substantively enacted at the reporting date. Deferred
income tax and social contribution tax assets are reviewed
at the reporting date, and are reduced to the extent that their realization is no longer probable or recognized to the extent that it
becomes probable that future taxable profits will allow them to be recovered. The
Company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the same taxable entity.</t>
        </is>
      </c>
    </row>
    <row r="13">
      <c r="A13" s="4" t="inlineStr">
        <is>
          <t>Government grants</t>
        </is>
      </c>
      <c r="B13" s="4" t="inlineStr">
        <is>
          <t>k) Government
grants Government
grants are recognized when there is reasonable assurance that the grant will be received, and all attached conditions will be complied
with. The
Company has operations in an area incentivized by SUDENE and recognize its right to a 75% reduction in income tax, including the 10%
additional. Such tax incentives, in the form of exemption or reduction of income tax, comply with the concept of government grants and
are recognized as income on a systematic basis over the periods that the related income tax expense for which it is intended to compensate,
is recorded. Given
the legal restriction on the profit distribution corresponding to the tax incentive, the Company maintains the amount related to the
incentive granted in a tax incentive reserve. In
addition, the Company receives amounts from the Energy Development Account (CDE) as reimbursement for subsidies on tariffs granted to
users of the public energy distribution service. These amounts are recognized as revenue in the income statement in a monthly basis,
at the moment that the Company acquire the right of receive them.</t>
        </is>
      </c>
    </row>
    <row r="14">
      <c r="A14" s="4" t="inlineStr">
        <is>
          <t>Non-current assets classified as held for sale and discontinued operations</t>
        </is>
      </c>
      <c r="B14" s="4" t="inlineStr">
        <is>
          <t>l) Non-current
assets classified as held for sale and discontinued operations The
Company classify non-current assets as held for sale when their carrying amount will be recovered, principally, through a sale transaction
rather than through continuous use. This condition is met only when the asset (or group of assets) is available for immediate sale in
its current condition subject only to usual and customary terms for the sale of the asset (or group of assets) and its sale is considered
highly probable. Management must be committed to the sale which is expected to be completed within one year from the date of classification.
Assets held for sale are measured at the lower of its carrying amount and fair value less costs to sell. Costs to sell are the incremental
costs directly attributable to the disposal of an asset, excluding finance expenses and income tax expenses. Assets and liabilities classified
as held for sale are presented separately as current items in the Statement of financial position. Fixed assets (PP&amp;E) and Intangible assets
are not depreciated or amortized as long as they are classified as held for sale. Dividends received from jointly controlled entities
and affiliates, classified as held for sale, are recognized in the Income statement, in view of the discontinuation of measurement by
the equity method, under IFRS 5. A
disposal group qualifies as discontinued operation if it is a component of an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or
■ is
a subsidiary acquired exclusively with a view to resale. Discontinued
operations are excluded from the reported profit from continuing operations, and are presented as a single amount, after taxes, based
on discontinued operations, in the statement of income. Additional
disclosures are presented in Note 32. All the other notes to the financial statements include amounts for continuing operations, except
when otherwise stated.</t>
        </is>
      </c>
    </row>
    <row r="15">
      <c r="A15" s="4" t="inlineStr">
        <is>
          <t>Revenue recognition</t>
        </is>
      </c>
      <c r="B15" s="4" t="inlineStr">
        <is>
          <t xml:space="preserve">m) Revenue
recognition In
general, revenue from contracts with customers is recognized when the performance obligation is satisfied, at an amount that reflects
the consideration to which the Company expects to be entitled in exchange for the goods or services transferred, which must be allocated
to that performance obligation. The revenue is recognized only when it is probable that the Company will collect the consideration to
which it is entitled in exchange for the goods or services transferred to the customer, considering the customer’s ability and
intention to pay that amount of consideration when it is due. Revenues
from the sale of energy are measured based on the energy supplied and the tariffs specified in the terms of the contract or in effect
in the market. Revenues from supply of energy to final customers are recorded when the delivery has taken place. The billing is carried
out monthly. Unbilled supply of energy, from the period between the last billing and the end of each month, is estimated based on the
supply contracted and on the volume of energy delivered but not yet billed. In the case of the distribution concession contract, the
unbilled revenue is estimated based on the volume of energy consumed and unbilled in the period. The supply is billed in monthly basis
in accordance with the metering calendar in accordance with the sector’s regulations. Historically,
the differences between the estimated amounts and the actual revenues recognized are not significant. Revenues
from use of the distribution system (TUSD) received by the Company from other concession holders and other customers that use the distribution
network are recognized in the period in which the services are provided. Unbilled retail supply of energy, from the period between the
last measured consumption, according to the schedules specified in the concession regulation, and the end of each month is estimated
based on the billing from the previous month or the contractual amount. Historically, the differences between the estimated amounts and
the actual revenues recognized are not significant. The ‘Parcel A’ revenue and other financial components Any
adjustment of expected cash flows from the concession financial asset of the energy distribution concession contract is presented as
operating revenue, together with the other revenues related to the energy distribution services. Revenues from supply of gas are recorded when
the delivery has taken place, based on the volume measured and billed and the tariffs specified in the terms of the contract. The billing
is carried out monthly. In addition, unbilled supply of gas, from the period between the last billing and the end of each month, is estimated
based on the volume of gas delivered but not yet billed. Historically, the differences between the estimated amounts and the actual revenues
recognized are not significant and are recorded in the following month. Revenues
from transmission concession services are recognized in the Statement of income monthly and include:
■ Construction
revenue corresponds to the performance obligation to build the transmission infrastructure,
recognized based on the satisfaction of performance obligation over time. They are measured
based on the cost incurred, including PIS/Pasep and Cofins taxes over the total revenues
and the profit margin of the project.
■ Operation
and maintenance revenue corresponds to the performance obligation of operation and maintenance
specified in the transmission concession contract, after termination of the construction
phase. They are recognized when the services are rendered and the invoices for the RAPs are
issued.
■ Interest
revenue in the contract asset recognized, recorded as
transmission concession gross revenue in statement income. Revenue corresponds to the significant financing component in the contract
asset and is recognized by the linear effective interest rate method based on the rate determined at the beginning of the investments,
which is not subsequently changed. Company’s average implicit rates is 6.86%. The rates are determined for each authorization and
are applied on the amount to be received (future cash flow) over the life of contract. This includes financial updating by the inflation
index specified for each transmission contract. The
services provided include charges for connection and other related services; the revenues are recognized when the services are rendered. The profit margin on operation and
maintenance of transmission infrastructure is determined based on the individual sale price of the service, based on available information
costs incurred for the provision of services of operation and maintenance, on the value of the consideration that the entity expects
to have the right in exchange for the services promised to the client, in cases where the Company’s transmission subsidiaries have
the right, separately, to the remuneration for the activity of operation and maintenance, as per IFRS 15 – Revenue from contracts
with clients. The Resolution Aneel 729/2016 regulates the variable
portion (‘Parcela Variável’ or ‘PV’), which is the pecuniary penalty applied by the grantor as a result
of any unavailability’s or operational restrictions on facilities that are part of the National Grid and the surcharge corresponding
to the pecuniary bonuses provided to concessionaries as an incentive to improve the transmissions facilities availability. The Company
assessed the PV effects, based on historical data, and concluded that recognizing the occasional variable consideration arising from the
PV estimated would not result in relevant account information. Therefore, for both situations described, it is recognized as an adjustment
to revenue, either as an increase or a reduction of operation and maintenance revenue, when it occurs and the amount is deemed to be significant. </t>
        </is>
      </c>
    </row>
    <row r="16">
      <c r="A16" s="4" t="inlineStr">
        <is>
          <t>Sales tax</t>
        </is>
      </c>
      <c r="B16" s="4" t="inlineStr">
        <is>
          <t>n) Sales
tax Expenses
and non-current assets acquired are recognized net of the amount of sales taxes when they are recoverable from the taxation authority.</t>
        </is>
      </c>
    </row>
    <row r="17">
      <c r="A17" s="4" t="inlineStr">
        <is>
          <t>Finance income and expenses</t>
        </is>
      </c>
      <c r="B17" s="4" t="inlineStr">
        <is>
          <t>o) Finance
income and expenses Finance income is mainly comprised of interest
income on funds invested, monetary adjustments on overdue receivables and interest income on other financial assets and liabilities. Interest
income is recognized in the Statement of income using the effective interest method. Finance expenses include interest expense on
borrowings, and foreign exchange and monetary adjustments on borrowing costs of debt, financings and debentures. They also include the
negative change in fair value on other financial assets and liabilities. Interest expense on the Company’s borrowings that is not
capitalized is recognized in the Statement of income using the effective interest method.</t>
        </is>
      </c>
    </row>
    <row r="18">
      <c r="A18" s="4" t="inlineStr">
        <is>
          <t>Cash dividends</t>
        </is>
      </c>
      <c r="B18" s="4" t="inlineStr">
        <is>
          <t>p) Cash
dividends A
liability to pay a dividend is recognized when the distribution is authorized or is enforced by law or Company’s bylaws and the
distribution is no longer at the discretion of the Company.</t>
        </is>
      </c>
    </row>
    <row r="19">
      <c r="A19" s="4" t="inlineStr">
        <is>
          <t>Segment reporting</t>
        </is>
      </c>
      <c r="B19" s="4" t="inlineStr">
        <is>
          <t>q) Segment
reporting The
operating results of all operating segments for which discrete financial information is available, are reviewed regularly by the Company’s
CEO, to make decisions about resources to be allocated to the segment, and to assess its performance. Segment
results that are reported to the CEO include items directly attributable to the segment as well as those that can be allocated on a reasonable
basis. Unallocated items comprise mainly corporate assets (primarily the Company’s headquarters) and head office expenses. Segment
capital expenditure is the total cost incurred during the year to acquire concession financial assets, intangible assets, concession
contract assets and property, plant and equipment. On 2021, the Company reassessed its operating
segments and started disclosing its business segments of Trading, Holdings and Inter-segment Transactions, as a single segment. Due to
the Company’s reassessment the corresponding information from previous years are being restated. More details see Note 5.</t>
        </is>
      </c>
    </row>
    <row r="20">
      <c r="A20" s="4" t="inlineStr">
        <is>
          <t>Leases</t>
        </is>
      </c>
      <c r="B20" s="4" t="inlineStr">
        <is>
          <t>r) Leases The Company assesses at contract
inception whether a contract is, or contains, a lease. That is, if the contract conveys the right to control the use of an identified
asset for a time in exchange for consideration. Company applies a single recognition and measurement approach for all leases, except
for short-term leases and leases of low-value assets. The contracts that contain a lease component are described in Note 19. When
recording a lease operation, the lessee recognizes a liability to make the payments (a lease liability) and an asset, representing the
right to use the subject asset during the period of the leasing (an asset of right to use). Right-of-use
assets Company
recognizes right-of-use assets at the commencement date of the lease (i.e., the date the underlying asset is available for use). Right-of-use
assets are measured at cost, less any accumulated amortiz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amortized on a straight-line basis
over the shorter of the lease term and the estimated useful lives of the assets, as described in Note 19. If
ownership of the leased asset transfers to the Company at the end of the lease term or the cost reflects the exercise of a purchase option,
amortization is calculated using the estimated useful life of the asse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Company recognize separately the expenses of interest on the lease liability and the expense of depreciation of the asset of the right
to use. Short-term
leases and leases of low-value assets The
Company applies the short-term lease recognition exemption to its short-term leases. It also applies the lease of low-value assets recognition
exemption to leases that are considered to be low value. Lease payments on short-term leases and leases of low value assets are recognized
as expense on a straight-line basis over the lease ter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CONTEXT (Tables)</t>
        </is>
      </c>
      <c r="B1" s="2" t="inlineStr">
        <is>
          <t>12 Months Ended</t>
        </is>
      </c>
    </row>
    <row r="2">
      <c r="B2" s="2" t="inlineStr">
        <is>
          <t>Dec. 31, 2021</t>
        </is>
      </c>
    </row>
    <row r="3">
      <c r="A3" s="3" t="inlineStr">
        <is>
          <t>Operating Context</t>
        </is>
      </c>
    </row>
    <row r="4">
      <c r="A4" s="4" t="inlineStr">
        <is>
          <t>Schedule of distribution and sale of energy and gas</t>
        </is>
      </c>
      <c r="B4" s="4" t="inlineStr">
        <is>
          <t>Cemig consolidates subsidiaries and holds interest in jointly controlled
entities and affiliates, all of which principal activities are construction and operation of systems of generation, distribution and sale
of energy and gas (information in MWh not been examined by the external auditors) as follows: Schedule of distribution and sale of energy and gas
Investments Classification Description
SUBSIDIARIES:
Cemig
Geração e Transmissão S.A. (‘Cemig GT’ or ‘Cemig Geração e Transmissão’) Subsidiary Wholly-owned
subsidiary engaged in the energy generation and transmission services. Its shares are listed in Brazil, but are not actively traded.
Cemig GT has interests in 67 power plants (60 of which are hydroelectric, 6 are wind power and 1 is solar) and associated transmission
lines, most of which are part of the Brazilian national generation and transmission grid system, with total installed generation
capacity of 5,755 MW (5)
Cemig
Baguari Subsidiary Corporation
engaged in the production and sale of energy as an independent power producer and in interests in investees or joint operations that
are engaged in the production and sale of energy in future projects.
Cemig
Geração Três Marias S.A. Subsidiary Corporation
engaged in the production and sale of energy as public service concession holder, by commercial operation of the Três Marias
Hydroelectric Plant, and sale and trading of energy in the Free Market. This subsidiary has installed capacity of 396 MW (5) (5)
Investments Classification Description
Cemig
Geração Salto Grande S.A. Subsidiary Corporation
engaged in the production and sale of energy as public service concession holder, by commercial operation of the Salto Grande Hydroelectric
Plant, and sale and trading of energy in the Free Market. This subsidiary has installed capacity of 102 MW (5) (5)
Cemig
Geração Itutinga S.A. Subsidiary Corporation
engaged in the production and sale of energy as public service concession holder, by commercial operation of the Itutinga Hydroelectric
Plant, and sale and trading of energy in the Free Market. This subsidiary has installed capacity of 52 MW (4) (5)
Cemig
Geração Camargos S.A Subsidiary Corporation
engaged in the production and sale of energy as public service concession holder, by commercial operation of the Camargos Hydroelectric
Plant, and sale and trading of energy in the Free Market. This subsidiary has installed capacity of 46 MW (4) (5) .
Cemig
Geração Sul S.A Subsidiary Corporation
engaged in the production and sale of energy as public concession holder, by commercial operation of the Coronel Domiciano, Marmelos,
Joasal, Paciência and Piau Small Hydroelectric Plants, and trading in energy in the Free Market. Aggregate installed generation
capacity is 39.53 MW (5) (5)
Cemig
Geração Leste S.A. Subsidiary Corporation
engaged in the production and sale of energy as public concession holder, by operation of the Dona Rita, Sinceridade, Neblina, Ervália,
Tronqueiras and Peti Small Hydroelectric Plants, and trading in energy in the Free Market. Aggregate installed generation capacity
of these plants is 35.16 MW (5) (5)
Cemig
Geração Oeste S.A. Subsidiary Corporation
engaged in the production and sale of energy as public service concession holder, by commercial operation of the Gafanhoto, Cajuru
and Martins Small Hydroelectric Plants, and sale and trading of energy in the Free Market. It has aggregate installed capacity of
28.90 MW (5) (5)
Rosal
Energia S.A. (‘Rosal’) Subsidiary Corporation
that holds the concession Rosal
Sá
Carvalho S.A. (‘Sá Carvalho’) Subsidiary Corporation
that holds the concession to generate and sell energy Sá Carvalho
Horizontes
Energia S.A. (‘Horizontes’) Subsidiary Corporation
that is classified as an independent power producer Machado Mineiro Salto do Paraopeba Salto do Voltão Salto do Passo Velho
Cemig
PCH S.A. (‘PCH’) Subsidiary Corporation
that is classified as an independent power producer Pai Joaquim
Cemig
Trading S.A. (‘Cemig Trading’) Subsidiary Corporation
engaged in trading and intermediation of energy.
Empresa
de Serviços e Comercialização de Energia Elétrica S.A. Subsidiary Corporation
engaged in the production and sale of energy as an independent power producer, in future projects.
Cemig
Geração Poço Fundo Subsidiary Corporation
engaged in the production and sale of energy, as an independent producer Poço Fundo
Central
Eólica Praias de Parajuru S.A Subsidiary Corporation
engaged in the production and sale of energy at the wind power plant of the same name in the northeastern Brazilian state of Ceará
Central
Eólica Volta do Rio S.A. (‘Central Eólica Volta do Rio’) Subsidiary Corporation
engaged in the production and sale of energy at the wind power plant of the same name in Acaraú, northeastern Brazilian state
of Ceará
Cemig
Distribuição S.A. (‘Cemig D’ or ‘Cemig Distribuição’) Subsidiary Wholly
owned subsidiary, whose shares are listed in Brazil but are not actively traded; engaged in the distribution of energy through networks
and distribution lines throughout almost the whole of Minas Gerais State.
Investments Classification Description
Companhia
de Gás de Minas Gerais (‘Gasmig’ Subsidiary Corporation
engaged in the acquisition, transportation and distribution of combustible gas or sub-products and derivatives, through a concession
for the distribution of gas in the State of Minas Gerais.
Cemig
Sim (‘Efficientia’) Subsidiary Corporation
that provides energy efficiency and optimization services and energy solutions through studies and execution of projects; and services
of operation and maintenance of energy supply facilities.
Companhia
de Transmissão Centroeste de Minas (‘Centroeste’) (3) Subsidiary Corporation
engaged in the construction, operation and maintenance of the Furnas-Pimenta
Sete
Lagoas Transmissora de Energia S.A. (“SLTE”) (4) Subsidiary Energy
transmission service concession, through construction, operation and maintenance of the energy transmission infrastructure of the
Sete Lagoas 4 Substation in the city of Sete Lagoas, Minas Gerais.
JOINTLY
CONTROLLED ENTITIES
Guanhães
Energia S.A. (‘Guanhães Energia’) (1) Jointly
controlled entity Corporation
engaged in the production and sale of energy through building and commercial Dores
de Guanhães, Senhora do Porto Jacaré Fortuna II
LightGer
S.A. (‘LightGer’) (1) Jointly
controlled entity Corporation
classified as independent power producer, formed to build and operate Paracambi
Usina
Hidrelétrica Itaocara S.A. (‘UHE Itaocara’) Jointly
controlled entity Corporation,
comprising the partners of the UHE Itaocara Consortium, formed by Cemig GT and Itaocara I
Axxiom
Soluções Tecnológicas S.A. (‘Axxiom’) Jointly
controlled entity Unlisted
corporation, providing technology and systems solutions for operational management of public service concession holders, including
companies operating in energy, gas, water and sewerage, and other utilities. Jointly controlled by Light (51%) and Cemig (49%)
Hidrelétrica
Cachoeirão S.A. (‘Cachoeirão’) Jointly
controlled entity Production
and sale of energy as an independent power produce Cachoeirão Pocrane
Hidrelétrica
Pipoca S.A. (‘Pipoca’) Jointly
controlled entity Independent
production of energy, through construction and commercial operation Pipoca Pequena Central
Hidrelétrica
Retiro
Baixo Energética S.A. (‘RBE’) Jointly
controlled entity Corporation
that holds the concession to operate Retiro Baixo
Amazônia
Energia Participações S.A (‘Amazônia Energia’ Jointly
controlled entity Special-purpose
company created by Cemig GT (74.50% ownership) and Light (25.50%), for acquisition of an equity interest of 9.77% in Norte Energia
S.A. (‘Nesa’ Belo Monte
Aliança
Norte Energia Participações S.A. (‘Aliança Norte’) Jointly
controlled entity Special-purpose
company created by Cemig GT (49% ownership) and Vale S.A. 51%, for acquisition of an equity interest of 9% in Norte Energia S.A.
(‘Nesa’) Belo Monte
Baguari
Energia S.A. (‘Baguari Energia’ Jointly
controlled entity Corporation
engaged in the construction, operation, maintenance and commercial operation Baguari
Aliança
Geração de Energia S.A. (‘Aliança’) Jointly
controlled entity Unlisted
company created by Cemig GT and Vale S.A. as a platform for consolidation of generation assets held by the two parties in generation
consortia, and investments in future generation projects. For their shares, the two parties subscribed the following generation
plant assets Porto Estrela, Igarapava, Funil, Capim Branco I, Capim Branco II, Aimorés, Candonga
Transmissora
Aliança de Energia Elétrica S.A. (‘TAESA’) Jointly
controlled entity Corporation
engaged in the construction, operation and maintenance of energy transmission facilities all states of Brazil through direct and
indirect equity interests in investees
Investments Classification Description
UFV
Janaúba Geração de Energia Elétrica Distribuída SA UFV
Corinto Geração de Energia Elétrica Distribuída SA UFV
Manga Geração de Energia Elétrica Distribuída SA UFV
Bonfinópolis II Geração de Energia Elétrica Distribuída SA UFV
Lagoa Grande Geração de Energia Elétrica Distribuída SA, UFV
Lontra Geração de Energia Elétrica Distribuída SA, UFV
Mato Verde Geração de Energia Elétrica Distribuída SA, UFV
Mirabela Geração de Energia Elétrica Distribuída SA, UFV
Porteirinha Geração de Energia Elétrica Distribuída SA and UFV
Porteirinha II Geração de Energia Elétrica Distribuída S.A. UFV
Brasilândia Geração de Energia Elétrica Distribuída S.A. Jointly
controlled entity Generation
of electric power from photovoltaic solar sources to the Distributed Generation market (‘Geração Distribuída’),
with total installed capacity of 53.61MWp. The wholly owned subsidiary Cemig Sim and Mori Energia holds 49% and 51% of the total
equity, respectively.
Affiliated
Company
Madeira
Energia S.A. (‘Madeira’ Affiliated
company Corporation
engaged in the construction and commercial operation of the Santo Antônio Hydroelectric Plant, through its subsidiary Santo
Antônio Energia S.A., in the basin of the Madeira river, in the State of Rondônia
Ativas
Datacenter S.A. (‘Ativas’ Affiliated
entity Corporation
engaged in the supply of IT and communication infrastructure services, including physical hosting and related services for medium-sized
and large corporations
FIP
Melbourne (Usina de Santo Antônio) Affiliated
entity Investment
fund managed by Banco Modal S.A., whose objective is to seek appreciation of capital invested through acquisition of shares, convertible
debentures or warrants issued by listed or unlisted companies, and/or other assets. This fund held 83% of the share capital of SAAG
Investimentos S.A. (‘SAAG’), the objects of which are to own equity in Madeira Energia S.A. (‘Mesa’)
Jointly
controlled entity held for sale:
Renova
Energia S.A. (‘Renova Energia’) — In-Court Supervised Reorganization (2) Jointly
controlled entity Listed
company engaged in the development, construction and operation of plants generating power from renewable sources — wind power,
small hydro plants (SHPs), and solar energy; trading of energy; and related activities, In-Court Supervised Reorganization. Renova
is the owner of three Small Hydroelectric Plants, representing 5.7 MW of the total installed generation capacity of Cemig GT. In
2021 Cemig GT classified its equity interest in Renova as a non-current asset held for sale.
(1) On
December 9, 2021, Light signed a share purchase agreement
with Brasal Energia S.A. for sale of its equity interest in Guanhães and LightGer,
subject to the fullfilment of conditions precedent which are customary in a transaction of
this nature. Brasal Energia S.A will join the existing shareholders’ agreements of
these investees, complying fully with their terms.
(2) On
November 11, 2021, Cemig GT signed a Share Purchase Agreement to the sale of the whole
equity interest held in Renova S.A and the assignment, for consideration, of all credits
owed to Cemig GT by Renova Comercializadora de Energia S.A.. Thus the investment was classified
as a non-current asset held for sale. For more information, see Note 32.
(3) On
November 24, 2021, a Cemig GT Extraordinary General Meeting approved an increase in its share
capital through its Parent company subscription of the investment held in Centroeste, completing
the corporate restructuring authorized by Cemig’s Board of Directors on February 12,
2021.
(4) On
December 23, 2021 Cemig completed acquisition of 100% of the equity in Sete Lagoas Transmissora
de Energia S.A. (SLTE), for consideration of R$48. For more information please see Note 16
of these financial statements.
(5) Information
not examined by the external audito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INCIPLES OF CONSOLIDATION (Tables)</t>
        </is>
      </c>
      <c r="B1" s="2" t="inlineStr">
        <is>
          <t>12 Months Ended</t>
        </is>
      </c>
    </row>
    <row r="2">
      <c r="B2" s="2" t="inlineStr">
        <is>
          <t>Dec. 31, 2021</t>
        </is>
      </c>
    </row>
    <row r="3">
      <c r="A3" s="3" t="inlineStr">
        <is>
          <t>Principles Of Consolidation</t>
        </is>
      </c>
    </row>
    <row r="4">
      <c r="A4" s="4" t="inlineStr">
        <is>
          <t>Schedule of companies direct equity investments</t>
        </is>
      </c>
      <c r="B4" s="4" t="inlineStr">
        <is>
          <t>The
following subsidiaries are included in the consolidated financial statements: Schedule of companies direct equity investments
Subsidiary
(1) Form
of valuation 2021 2020
Direct
interest, % Indirect
interest, % Direct
interest, % Indirect
interest, %
Cemig
Geração e Transmissão Consolidation 100.00 — 100.00 —
Cemig
Distribuição Consolidation 100.00 — 100.00 —
Gasmig Consolidation 99.57 — 99.57 —
Cemig Geração Distribuída — — — 100.00 —
Cemig
Sim Consolidation 100.00 — 100.00 —
Centroeste Consolidation — — 100.00 —
(1) On
November 24, 2021, an Extraordinary General Meeting of the Company approved an increase in
its share capital, through subscription of the investment held in Centroeste, completing
the corporate restructuring authorized by Cemig’s Board of Directors on February 12,
2021. Thus, this investee is no longer directly consolidated by the Compan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CESSIONS AND AUTHORIZATIONS (Tables)</t>
        </is>
      </c>
      <c r="B1" s="2" t="inlineStr">
        <is>
          <t>12 Months Ended</t>
        </is>
      </c>
    </row>
    <row r="2">
      <c r="B2" s="2" t="inlineStr">
        <is>
          <t>Dec. 31, 2021</t>
        </is>
      </c>
    </row>
    <row r="3">
      <c r="A3" s="3" t="inlineStr">
        <is>
          <t>Concessions And Authorizations</t>
        </is>
      </c>
    </row>
    <row r="4">
      <c r="A4" s="4" t="inlineStr">
        <is>
          <t>Schedule of concessions and authorizations held</t>
        </is>
      </c>
      <c r="B4" s="4" t="inlineStr">
        <is>
          <t>Cemig,
through its subsidiaries, holds the following concessions or authorizations: Schedule of concessions and authorizations held
Company
holding concession or authorization Concession
or authorization contract Expiration
date *
POWER
GENERATION
Hydroelectric
plants
Emborcação
(1) (2 Cemig
GT 07/1997 07/2025
Nova
Ponte (1) (2) Cemig
GT 07/1997 07/2025
Santa
Luzia (1) Cemig
GT 07/1997 02/2026
Sá
Carvalho (1) Sá
Carvalho 01/2004 12/2024
Rosal
(1) Rosal
Energia 01/1997 05/2032
Machado
Mineiro (1) Salto
Voltão (1) Salto
Paraopeba (1) Salto
do Passo Velho (1) Horizontes
Energia Resolution
331/2002 07/2025 10/2030 10/2030 10/2030
PCH
Pai Joaquim (1) Cemig
PCH Authorizing
Resolution 377/2005 04/2032
Irapé
(1) Cemig
GT 14/2000 02/2035
Queimado
(Consortium) (1) Cemig
GT 06/1997 01/2033
Rio
de Pedras (1) Cemig
GT 02/2013 09/2024
Poço
Fundo (1) (7) Cemig
Geração Poço Fundo 01/2021 08/2045
São
Bernardo (1) Cemig
GT 02/2013 08/2025
Três
Marias (3) Cemig
Geração Três Marias 08/2016 01/2046
Salto
Grande (3) Cemig
Geração Salto Grande 09/2016 01/2046
Itutinga
(3) Cemig
Geração Itutinga 10/2016 01/2046
Camargos
(3) Cemig
Geração Camargos 11/2016 01/2046
Coronel
Domiciano , Joasal ,
Marmelos ,
Paciência and Piau (3) Cemig
Geração Sul 12/2016
and 13/2016 01/2046
Dona
Rita, Ervália, Neblina, Peti, Sinceridade and Tronqueiras (3) Cemig
Geração Leste 14/2016
and 15/2016 01/2046
Cajurú,
Gafanhoto and Martins (3) Cemig
Geração Oeste 16/2016 01/2046
Wind
power plants
Central
Geradora Eólica Praias de Parajuru (4) Parajuru Resolution
526/2002 09/2032
Central
Geradora Eólica Volta do Rio (4) Volta
do Rio Resolution
660/2001 01/2031
POWER
TRANSMISSION
National
grid (5) Cemig
GT 006/1997 01/2043
Substation
— SE Itajubá (5) Cemig
GT 79/2000 10/2030
Furnas
— Pimenta — Transmission line (5) Centroeste 004/2005 03/2035
ENERGY
DISTRIBUTION (6) Cemig
D 002/1997 003/1997 004/1997 005/1997 12/2045
GAS
DISTRIBUTION (6) Gasmig State
Law 11,021/1993 01/2053
* The concession contract
that were eligible for extension of the concession grant as a result of the renegotiation of hydrological risk (GSF) await a call
from Aneel for signature of the amendment; and the eligible plants for which the grants were given by authorizing resolution await
reformulation of those acts to contain the new dates. More details see Note 18.
(1) Generation
concession contracts that are not within the scope of IFRIC 12, whose infrastructure assets
are recorded as PP&amp;E since the concession grantor does not have control over whom the
service is provided to as the output is being sold mainly in the Free Market (‘ACL’).
(2) On
July 17, 2020, Cemig GT filed a statement of its interest in extending these plants concession,
under the independent producer regime, outside the regime of quotas, to ensure its right
of option under the legislative changes currently under discussion, relating to the group
of measures to modernize the electricity sector. Any actual decision will only be made after
publication by the Brazilian Mining and Energy Ministry and by the grantor, Aneel, of the
conditions for extension, which will be submitted to decision by Cemig’s governance
bodies at the due time.
(3) Generation
concession contracts within the scope of IFRIC 12, under which Cemig has the right to receive
cash and therefore, recognizes a concession financial assets.
(4) This
refers to concessions, given by the process of authorization, for generation, as an independent
power producer, of wind power, sold under the Proinfa program. The assets tied to the right
of commercial operation are recorded in PP&amp;E. The rights of authorization of commercial
operation that are classified as an Intangible.
(5) These
refer to transmission concession contracts, for which a contract asset was recognized upon
the application of IFRS 15, for being subject to satisfaction of performance obligations.
(6) Concession
contracts that are within the scope of IFRIC 12 and under
which the concession infrastructure assets are recorded under the intangible and financial assets bifurcation model, and in compliance
with IFRS 15, the infrastructure under construction has been classified as a contract asset. On August 5, 2021, Gasmig was informed by
an Official Letter from the Minas Gerais State Economic Development Department: (i) that the date of closing of the present tariff cycle
had been brought forward to December 31, 2021; and (ii) of the start of the process of Periodic Tariff Review, which will take into account
previously decided methodology, based on fundamental criteria such as clients’ profile, costs of operation and investments.
(7) Aneel
approved, through Authorizing Resolution n. 9.735, on February
23, 2021, the transfer of the concession contract from Cemig GT to Cemig Poço Fundo. This transfer was formally agreed on April
16, 2021, resulting in a new contract (01/2021).</t>
        </is>
      </c>
    </row>
    <row r="5">
      <c r="A5" s="4" t="inlineStr">
        <is>
          <t>Schedule of concession and amount to be paid</t>
        </is>
      </c>
      <c r="B5" s="4" t="inlineStr">
        <is>
          <t xml:space="preserve">Schedule
of concession and amount to be paid
    Project 
    Nominal
    value in 2021 
    Present
    value in 2021 
    Period
    of the concession 
    Updating
    indexer
    Irapé 
     42  
     21  
     03/2006
                                            – 02/2035  
    IGPM
    Queimado
    (Consortium) 
     12  
     6  
     01/2004
                                            – 12/2032  
    IGPM
  </t>
        </is>
      </c>
    </row>
    <row r="6">
      <c r="A6" s="4" t="inlineStr">
        <is>
          <t>Schedule of nominal value and present value portion to be paid</t>
        </is>
      </c>
      <c r="B6" s="4" t="inlineStr">
        <is>
          <t>The
amounts paid to the grantor in 2021, the nominal value and the present value of the amounts to be paid in the next 12 months, are as
follows: Schedule of nominal value and present value portion to be paid
Project Interest,
% Amounts
paid in 2021 Amounts
to be paid in the next 12 months
Irapé 100.00 3 3
Queimado
(Consortium) 82.50 1 1
(*) Under Aneel Resolution
467/2011 the power plants with total installed generation capacity of 1 to 50 MW must pay Aneel for five years, starting on the
date that the concession contract is sign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OPERATING SEGMENTS (Tables)</t>
        </is>
      </c>
      <c r="B1" s="2" t="inlineStr">
        <is>
          <t>12 Months Ended</t>
        </is>
      </c>
    </row>
    <row r="2">
      <c r="B2" s="2" t="inlineStr">
        <is>
          <t>Dec. 31, 2021</t>
        </is>
      </c>
    </row>
    <row r="3">
      <c r="A3" s="4" t="inlineStr">
        <is>
          <t>Schedule of operating revenues, costs and expenses</t>
        </is>
      </c>
      <c r="B3" s="4" t="inlineStr">
        <is>
          <t xml:space="preserve"> Schedule of operating revenues, costs and expenses
INFORMATION
BY SEGMENT AS OF AND FOR THE YEAR ENDED DECEMBER 31, 2021
ACCOUNT/DESCRIPTION ENERGY INVESTEES TOTAL INTER
SEGMENT TRANSACTIONS (1) RECONCILIATION
(2) (3) TOTAL
GENERATION TRANSMISSION TRADING DISTRIBUTION
NET
REVENUE 2,921 1,094 6,430 22,345 2,858 35,648 (1,575 ) (427 ) 33,646
COST
OF ENERGY, GAS AND CHARGES FOR USE OF THE NATIONAL GRID (795 ) — (5,735 ) (14,853 ) (2,011 ) (23,394 ) 1,575 370 (21,449 )
OPERATING
COSTS AND EXPENSES (3)
Personnel (149 ) (115 ) (20 ) (847 ) (109 ) (1,240 ) — — (1,240 )
Employees’
and managers’ profit sharing (14 ) (14 ) (3 ) (94 ) (9 ) (134 ) — — (134 )
Post-employment
obligations (5 ) 3 (1 ) 19 (32 ) (16 ) — — (16 )
Materials,
outsourced services and others expenses (revenues) (209 ) (94 ) (14 ) (1,524 ) (165 ) (2,006 ) — 57 (1,949 )
Depreciation
and amortization (254 ) (3 ) (1 ) (683 ) (108 ) (1,049 ) — — (1,049 )
Operating
provisions and impairment (20 ) (12 ) (14 ) (198 ) (120 ) (364 ) — — (364 )
Construction
costs — (184 ) — (1,802 ) (50 ) (2,036 ) — — (2,036 )
Total
cost of operation (651 ) (419 ) (53 ) (5,129 ) (593 ) (6,845 ) — 57 (6,788 )
OPERATING
COSTS AND EXPENSES (1,446 ) (419 ) (5,788 ) (19,982 ) (2,604 ) (30,239 ) 1,575 427 (28,237 )
Periodic
tariff review, net — 215 — — — 215 — — 215
Renegotiation
of hydrological risk (Law 14,052/20), net 1,032 — — — — 1,032 — — 1,032
Gains
arising from the sale of non-current asset held for sale — — — — 109 109 — — 109
Equity
in earnings of unconsolidated investees, net 54 — — — 128 182 — — 182
Result
of business combination — 4 — — — 4 — — 4
OPERATING
INCOME BEFORE FINANCE INCOME (EXPENSES) 2,561 894 642 2,363 491 6,951 — — 6,951
Finance
net income (expenses) (758 ) (395 ) 15 (7 ) (1,107 ) (2,252 ) — — (2,252 )
INCOME
BEFORE INCOME TAX AND SOCIAL CONTRIBUTION TAX 1,803 499 657 2,356 (616 ) 4,699 — — 4,699
Income
tax and social contribution tax (409 ) (78 ) (224 ) (655 ) 420 (946 ) — — (946 )
NET
INCOME FOR THE YEAR 1,394 421 433 1,701 (196 ) 3,753 — — 3,753
Equity
holders of the parent 1,394 421 433 1,701 (198 ) 3,751 — — 3,751
Non-controlling
interests — — — — 2 2 — — 2
(1) The only inter-segment transactions
are from the generation to the trading segment, as explained above.
(2) The reconciliation between the
published amounts for the segments and the accounting information on revenue and costs indicates the transactions between the consolidated
companies (eliminations).
(3) The information on operational
costs and expenses separated by type is segregated in accordance with the internal business model, which has immaterial differences in
relation to the accounting information.
INFORMATION
BY SEGMENT AS OF AND FOR THE YEAR ENDED DECEMBER 31, 2020 (RESTATED)
ACCOUNT/DESCRIPTION ENERGY INVESTEES TOTAL INTER
SEGMENT TRANSACTIONS (1) RECONCILIATION
(2) (3) TOTAL
GENERATION TRANSMISSION TRADING
(1) DISTRIBUTION
NET
REVENUE 2,589 778 5,382 16,512 1,673 26,934 (1,324 ) (382 ) 25,228
COST
OF ENERGY, GAS AND CHARGES FOR USE OF THE NATIONAL GRID (528 ) — (5,027 ) (9,960 ) (1,083 ) (16,598 ) 1,324 332 (14,942 )
OPERATING
COSTS AND EXPENSES
Personnel (170 ) (102 ) (16 ) (886 ) (102 ) (1,276 ) — — (1,276 )
Employees’
and managers’ profit sharing (16 ) (14 ) (2 ) (93 ) (17 ) (142 ) — — (142 )
Post-employment
obligations (42 ) (38 ) (6 ) (297 ) (55 ) (438 ) — — (438 )
Materials,
outsourced services and others expenses (revenues) (178 ) (65 ) (11 ) (1,327 ) (110 ) (1,691 ) — 50 (1,641 )
Depreciation
and amortization (205 ) (5 ) (1 ) (668 ) (110 ) (989 ) — — (989 )
Operating
provisions and impairment (32 ) 7 (1 ) (274 ) (123 ) (423 ) — — (423 )
Construction
costs — (147 ) — (1,384 ) (50 ) (1,581 ) — — (1,581 )
Total
cost of operation (643 ) (364 ) (37 ) (4,929 ) (567 ) (6,540 ) — 50 (6,490 )
OPERATING
COSTS AND EXPENSES (1,171 ) (364 ) (5,064 ) (14,889 ) (1,650 ) (23,138 ) 1,324 382 (21,432 )
Periodic
tariff review, net — 502 — — — 502 — — 502
Fair value
of business combination — 51 — — — 51 — — 51
Equity
in earnings of unconsolidated investees, net 11 — — — 346 357 — — 357
OPERATING
INCOME BEFORE FINANCE INCOME (EXPENSES) 1,429 967 318 1,623 369 4,706 — — 4,706
Finance
expenses (322 ) (152 ) 21 22 (474 ) (905 ) — — (905 )
INCOME
BEFORE INCOME TAX AND SOCIAL CONTRIBUTION TAX 1,107 815 339 1,645 (105 ) 3,801 — — 3,801
Income
tax and social contribution tax (308 ) (222 ) (81 ) (430 ) 105 (936 ) — — (936 )
NET
INCOME FOR THE YEAR 799 593 258 1,215 — 2,865 — — 2,865
Equity
holders of the parent 799 593 258 1,215 (1 ) 2,864 — — 2,864
Non-controlling
interests — — — — 1 1 — — 1
(1) The
only inter-segment transactions are from the generation to the trading segment, as explained
above.
(2) The
reconciliation between the published amounts for the segments and the accounting information
on revenue and costs indicates the transactions between the consolidated companies (eliminations).
(3) The
information on operational costs and expenses separated by type is segregated in accordance
with the internal business model, which has immaterial differences in relation to the accounting
information.
INFORMATION
BY SEGMENT AS OF AND FOR THE YEAR ENDED DECEMBER 31, 2019 (RESTATED)
ACCOUNT/DESCRIPTION ENERGY INVESTEES TOTAL INTER
SEGMENT TRANSACTIONS (1) RECONCILIATION
(2) (3) TOTAL
GENERATION TRANSMISSION TRADING
(1) DISTRIBUTION
NET
REVENUE 3,755 934 4,595 15,919 2,054 27,257 (1,409 ) (362 ) 25,486
COST
OF ENERGY AND GAS (658 ) — (4,801 ) (8,975 ) (1,436 ) (15,870 ) 1,409 313 (14,148 )
OPERATING
COSTS AND EXPENSES
Personnel (164 ) (113 ) (19 ) (869 ) (107 ) (1,272 ) — — (1,272 )
Employees’
and managers’ profit sharing (24 ) (27 ) (5 ) (183 ) (24 ) (263 ) — — (263 )
Post-employment
obligations (34 ) (38 ) (7 ) (277 ) (52 ) (408 ) — — (408 )
Materials,
outsourced services and others expenses (revenues) (170 ) (67 ) (14 ) (1,375 ) (247 ) (1,873 ) — 49 (1,824 )
Depreciation
and amortization (212 ) (3 ) — (652 ) (91 ) (958 ) — — (958 )
Operating
provisions and impairment (271 ) (72 ) (10 ) (1,103 ) (945 ) (2,401 ) — — (2,401 )
Construction
costs — (221 ) — (936 ) (43 ) (1,200 ) — — (1,200 )
Total
cost of operation (875 ) (541 ) (55 ) (5,395 ) (1,509 ) (8,375 ) — 49 (8,326 )
OPERATING
COSTS AND EXPENSES (1,533 ) (541 ) (4,856 ) (14,370 ) (2,945 ) (24,245 ) 1,409 362 (22,474 )
Periodic
tariff review, net 23 4 — — 98 125 — — 125
Dividends
declared by investee classified as held for sale — 73 — — — 73 — — 73
OPERATING
INCOME BEFORE FINANCE INCOME (EXPENSES) 2,245 470 (261 ) 1,549 (793 ) 3,210 — — 3,210
Finance
expenses 113 98 10 902 237 1,360 — — 1,360
INCOME
BEFORE INCOME TAX AND SOCIAL CONTRIBUTION TAX 2,358 568 (251 ) 2,450 (555 ) 4,570 — — 4,570
Income
tax and social contribution tax (641 ) (112 ) 150 (806 ) (191 ) (1,600 ) — — (1,600 )
DISCONTINUED
OPERATIONS
Net
income after tax from discontinued operations — — — — 224 224 — — 224
NET
INCOME FOR THE YEAR 1,717 456 (101 ) 1,644 (522 ) 3,194 — — 3,194
Equity
holders of the parent
Net
income from continuing operations 1,717 456 (101 ) 1,644 (747 ) 2,969 — — 2,969
Net
income from discontinued operations — — — — 224 224 — — 224
Net
income for the year attributed to equity holders of the parent 1,717 456 (101 ) 1,644 (523 ) 3,193 — — 3,193
Non-controlling
interests
Net
income from continuing operations — — — — 1 1 — — 1
(1) The only inter-segment transactions
are from the generation to the trading segment, as explained above.
(2) The reconciliation between the
published amounts for the segments and the accounting information on revenue and costs indicates the transactions between the consolidated
companies (eliminations).
(3) The information on operational
costs and expenses separated by type is segregated in accordance with the internal business model, which has immaterial differences in
relation to the accounting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4" t="inlineStr">
        <is>
          <t>Schedule of cash and cash equivalents</t>
        </is>
      </c>
      <c r="B3" s="4" t="inlineStr">
        <is>
          <t>Schedule of cash and cash equivalents
2021 2020
Bank
accounts 117 93
Cash
equivalents
Bank
deposit certificates (CDBs) (1) 625 1,416
Overnight
(2) 81 171
Others 2 —
Short term investments 708 1,587
Cash and cash equivalents 825 1,680
(1) Bank
Deposit Certificates
(2) Overnigh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2" customWidth="1" min="1" max="1"/>
    <col width="23" customWidth="1" min="2" max="2"/>
    <col width="25" customWidth="1" min="3" max="3"/>
    <col width="26" customWidth="1" min="4" max="4"/>
    <col width="38" customWidth="1" min="5" max="5"/>
    <col width="27" customWidth="1" min="6" max="6"/>
    <col width="15" customWidth="1" min="7" max="7"/>
    <col width="35" customWidth="1" min="8" max="8"/>
    <col width="13" customWidth="1" min="9" max="9"/>
  </cols>
  <sheetData>
    <row r="1">
      <c r="A1" s="1" t="inlineStr">
        <is>
          <t>CONSOLIDATED STATEMENT OF CHANGES IN EQUITY - BRL (R$) R$ in Millions</t>
        </is>
      </c>
      <c r="B1" s="2" t="inlineStr">
        <is>
          <t>Share Capital [Member]</t>
        </is>
      </c>
      <c r="C1" s="2" t="inlineStr">
        <is>
          <t>Capital reserve [member]</t>
        </is>
      </c>
      <c r="D1" s="2" t="inlineStr">
        <is>
          <t>Profits Reserves [Member]</t>
        </is>
      </c>
      <c r="E1" s="2" t="inlineStr">
        <is>
          <t>Equity Valuation Adjustments [Member]</t>
        </is>
      </c>
      <c r="F1" s="2" t="inlineStr">
        <is>
          <t>Retained earnings [member]</t>
        </is>
      </c>
      <c r="G1" s="2" t="inlineStr">
        <is>
          <t>Total [Member]</t>
        </is>
      </c>
      <c r="H1" s="2" t="inlineStr">
        <is>
          <t>Non-controlling interests [member]</t>
        </is>
      </c>
      <c r="I1" s="2" t="inlineStr">
        <is>
          <t>Total</t>
        </is>
      </c>
    </row>
    <row r="2">
      <c r="A2" s="4" t="inlineStr">
        <is>
          <t>AS OF DECEMBER 31, 2018 at Dec. 31, 2018</t>
        </is>
      </c>
      <c r="B2" s="6" t="inlineStr">
        <is>
          <t>R$ 7294</t>
        </is>
      </c>
      <c r="C2" s="6" t="inlineStr">
        <is>
          <t>R$ 2250</t>
        </is>
      </c>
      <c r="D2" s="6" t="inlineStr">
        <is>
          <t>R$ 6362</t>
        </is>
      </c>
      <c r="E2" s="6" t="inlineStr">
        <is>
          <t>R$ 1327</t>
        </is>
      </c>
      <c r="F2" s="6" t="inlineStr">
        <is>
          <t>R$ 145</t>
        </is>
      </c>
      <c r="G2" s="6" t="inlineStr">
        <is>
          <t>R$ 14724</t>
        </is>
      </c>
      <c r="H2" s="6" t="inlineStr">
        <is>
          <t>R$ 1360</t>
        </is>
      </c>
      <c r="I2" s="6" t="inlineStr">
        <is>
          <t>R$ 16084</t>
        </is>
      </c>
    </row>
    <row r="3">
      <c r="A3" s="3" t="inlineStr">
        <is>
          <t>IfrsStatementLineItems [Line Items]</t>
        </is>
      </c>
    </row>
    <row r="4">
      <c r="A4" s="4" t="inlineStr">
        <is>
          <t>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57</v>
      </c>
      <c r="I4" s="5" t="n">
        <v>-1357</v>
      </c>
    </row>
    <row r="5">
      <c r="A5" s="4" t="inlineStr">
        <is>
          <t>Net income for the year</t>
        </is>
      </c>
      <c r="B5" s="4" t="inlineStr">
        <is>
          <t xml:space="preserve"> </t>
        </is>
      </c>
      <c r="C5" s="4" t="inlineStr">
        <is>
          <t xml:space="preserve"> </t>
        </is>
      </c>
      <c r="D5" s="4" t="inlineStr">
        <is>
          <t xml:space="preserve"> </t>
        </is>
      </c>
      <c r="E5" s="4" t="inlineStr">
        <is>
          <t xml:space="preserve"> </t>
        </is>
      </c>
      <c r="F5" s="5" t="n">
        <v>3194</v>
      </c>
      <c r="G5" s="5" t="n">
        <v>3194</v>
      </c>
      <c r="H5" s="5" t="n">
        <v>1</v>
      </c>
      <c r="I5" s="5" t="n">
        <v>3195</v>
      </c>
    </row>
    <row r="6">
      <c r="A6" s="4" t="inlineStr">
        <is>
          <t>Realization of PP&amp;E deemed cost</t>
        </is>
      </c>
      <c r="B6" s="4" t="inlineStr">
        <is>
          <t xml:space="preserve"> </t>
        </is>
      </c>
      <c r="C6" s="4" t="inlineStr">
        <is>
          <t xml:space="preserve"> </t>
        </is>
      </c>
      <c r="D6" s="4" t="inlineStr">
        <is>
          <t xml:space="preserve"> </t>
        </is>
      </c>
      <c r="E6" s="5" t="n">
        <v>-25</v>
      </c>
      <c r="F6" s="5" t="n">
        <v>25</v>
      </c>
      <c r="G6" s="4" t="inlineStr">
        <is>
          <t xml:space="preserve"> </t>
        </is>
      </c>
      <c r="H6" s="4" t="inlineStr">
        <is>
          <t xml:space="preserve"> </t>
        </is>
      </c>
      <c r="I6" s="4" t="inlineStr">
        <is>
          <t xml:space="preserve"> </t>
        </is>
      </c>
    </row>
    <row r="7">
      <c r="A7" s="4" t="inlineStr">
        <is>
          <t>Tax incentives reserve</t>
        </is>
      </c>
      <c r="B7" s="4" t="inlineStr">
        <is>
          <t xml:space="preserve"> </t>
        </is>
      </c>
      <c r="C7" s="4" t="inlineStr">
        <is>
          <t xml:space="preserve"> </t>
        </is>
      </c>
      <c r="D7" s="5" t="n">
        <v>18</v>
      </c>
      <c r="E7" s="4" t="inlineStr">
        <is>
          <t xml:space="preserve"> </t>
        </is>
      </c>
      <c r="F7" s="5" t="n">
        <v>-18</v>
      </c>
      <c r="G7" s="4" t="inlineStr">
        <is>
          <t xml:space="preserve"> </t>
        </is>
      </c>
      <c r="H7" s="4" t="inlineStr">
        <is>
          <t xml:space="preserve"> </t>
        </is>
      </c>
      <c r="I7" s="4" t="inlineStr">
        <is>
          <t xml:space="preserve"> </t>
        </is>
      </c>
    </row>
    <row r="8">
      <c r="A8" s="4" t="inlineStr">
        <is>
          <t>Proposed dividends</t>
        </is>
      </c>
      <c r="B8" s="4" t="inlineStr">
        <is>
          <t xml:space="preserve"> </t>
        </is>
      </c>
      <c r="C8" s="4" t="inlineStr">
        <is>
          <t xml:space="preserve"> </t>
        </is>
      </c>
      <c r="D8" s="4" t="inlineStr">
        <is>
          <t xml:space="preserve"> </t>
        </is>
      </c>
      <c r="E8" s="4" t="inlineStr">
        <is>
          <t xml:space="preserve"> </t>
        </is>
      </c>
      <c r="F8" s="5" t="n">
        <v>-764</v>
      </c>
      <c r="G8" s="5" t="n">
        <v>-764</v>
      </c>
      <c r="H8" s="4" t="inlineStr">
        <is>
          <t xml:space="preserve"> </t>
        </is>
      </c>
      <c r="I8" s="5" t="n">
        <v>-764</v>
      </c>
    </row>
    <row r="9">
      <c r="A9" s="4" t="inlineStr">
        <is>
          <t>Profit retention reserve</t>
        </is>
      </c>
      <c r="B9" s="4" t="inlineStr">
        <is>
          <t xml:space="preserve"> </t>
        </is>
      </c>
      <c r="C9" s="4" t="inlineStr">
        <is>
          <t xml:space="preserve"> </t>
        </is>
      </c>
      <c r="D9" s="5" t="n">
        <v>1535</v>
      </c>
      <c r="E9" s="4" t="inlineStr">
        <is>
          <t xml:space="preserve"> </t>
        </is>
      </c>
      <c r="F9" s="5" t="n">
        <v>-1535</v>
      </c>
      <c r="G9" s="4" t="inlineStr">
        <is>
          <t xml:space="preserve"> </t>
        </is>
      </c>
      <c r="H9" s="4" t="inlineStr">
        <is>
          <t xml:space="preserve"> </t>
        </is>
      </c>
      <c r="I9" s="4" t="inlineStr">
        <is>
          <t xml:space="preserve"> </t>
        </is>
      </c>
    </row>
    <row r="10">
      <c r="A10" s="4" t="inlineStr">
        <is>
          <t>Remeasurement of obligations of the defined benefit plans, net of taxes</t>
        </is>
      </c>
      <c r="B10" s="4" t="inlineStr">
        <is>
          <t xml:space="preserve"> </t>
        </is>
      </c>
      <c r="C10" s="4" t="inlineStr">
        <is>
          <t xml:space="preserve"> </t>
        </is>
      </c>
      <c r="D10" s="4" t="inlineStr">
        <is>
          <t xml:space="preserve"> </t>
        </is>
      </c>
      <c r="E10" s="5" t="n">
        <v>-1055</v>
      </c>
      <c r="F10" s="4" t="inlineStr">
        <is>
          <t xml:space="preserve"> </t>
        </is>
      </c>
      <c r="G10" s="5" t="n">
        <v>-1055</v>
      </c>
      <c r="H10" s="4" t="inlineStr">
        <is>
          <t xml:space="preserve"> </t>
        </is>
      </c>
      <c r="I10" s="5" t="n">
        <v>-1055</v>
      </c>
    </row>
    <row r="11">
      <c r="A11" s="4" t="inlineStr">
        <is>
          <t>Unrealized profit reserve</t>
        </is>
      </c>
      <c r="B11" s="4" t="inlineStr">
        <is>
          <t xml:space="preserve"> </t>
        </is>
      </c>
      <c r="C11" s="4" t="inlineStr">
        <is>
          <t xml:space="preserve"> </t>
        </is>
      </c>
      <c r="D11" s="5" t="n">
        <v>835</v>
      </c>
      <c r="E11" s="4" t="inlineStr">
        <is>
          <t xml:space="preserve"> </t>
        </is>
      </c>
      <c r="F11" s="5" t="n">
        <v>-835</v>
      </c>
      <c r="G11" s="4" t="inlineStr">
        <is>
          <t xml:space="preserve"> </t>
        </is>
      </c>
      <c r="H11" s="4" t="inlineStr">
        <is>
          <t xml:space="preserve"> </t>
        </is>
      </c>
      <c r="I11" s="4" t="inlineStr">
        <is>
          <t xml:space="preserve"> </t>
        </is>
      </c>
    </row>
    <row r="12">
      <c r="A12" s="4" t="inlineStr">
        <is>
          <t>AS OF DECEMBER 31, 2019 at Dec. 31, 2019</t>
        </is>
      </c>
      <c r="B12" s="5" t="n">
        <v>7294</v>
      </c>
      <c r="C12" s="5" t="n">
        <v>2250</v>
      </c>
      <c r="D12" s="5" t="n">
        <v>8750</v>
      </c>
      <c r="E12" s="5" t="n">
        <v>-2407</v>
      </c>
      <c r="F12" s="5" t="n">
        <v>212</v>
      </c>
      <c r="G12" s="5" t="n">
        <v>16099</v>
      </c>
      <c r="H12" s="5" t="n">
        <v>4</v>
      </c>
      <c r="I12" s="5" t="n">
        <v>16103</v>
      </c>
    </row>
    <row r="13">
      <c r="A13" s="3" t="inlineStr">
        <is>
          <t>IfrsStatementLineItems [Line Items]</t>
        </is>
      </c>
    </row>
    <row r="14">
      <c r="A14" s="4" t="inlineStr">
        <is>
          <t>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v>
      </c>
      <c r="I14" s="5" t="n">
        <v>-1</v>
      </c>
    </row>
    <row r="15">
      <c r="A15" s="4" t="inlineStr">
        <is>
          <t>Net income for the year</t>
        </is>
      </c>
      <c r="B15" s="4" t="inlineStr">
        <is>
          <t xml:space="preserve"> </t>
        </is>
      </c>
      <c r="C15" s="4" t="inlineStr">
        <is>
          <t xml:space="preserve"> </t>
        </is>
      </c>
      <c r="D15" s="4" t="inlineStr">
        <is>
          <t xml:space="preserve"> </t>
        </is>
      </c>
      <c r="E15" s="4" t="inlineStr">
        <is>
          <t xml:space="preserve"> </t>
        </is>
      </c>
      <c r="F15" s="5" t="n">
        <v>2864</v>
      </c>
      <c r="G15" s="5" t="n">
        <v>2864</v>
      </c>
      <c r="H15" s="5" t="n">
        <v>1</v>
      </c>
      <c r="I15" s="5" t="n">
        <v>2865</v>
      </c>
    </row>
    <row r="16">
      <c r="A16" s="4" t="inlineStr">
        <is>
          <t>Subscription of capital</t>
        </is>
      </c>
      <c r="B16" s="5" t="n">
        <v>300</v>
      </c>
      <c r="C16" s="4" t="inlineStr">
        <is>
          <t xml:space="preserve"> </t>
        </is>
      </c>
      <c r="D16" s="5" t="n">
        <v>-3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comprehensive income</t>
        </is>
      </c>
      <c r="B17" s="4" t="inlineStr">
        <is>
          <t xml:space="preserve"> </t>
        </is>
      </c>
      <c r="C17" s="4" t="inlineStr">
        <is>
          <t xml:space="preserve"> </t>
        </is>
      </c>
      <c r="D17" s="4" t="inlineStr">
        <is>
          <t xml:space="preserve"> </t>
        </is>
      </c>
      <c r="E17" s="5" t="n">
        <v>-7</v>
      </c>
      <c r="F17" s="4" t="inlineStr">
        <is>
          <t xml:space="preserve"> </t>
        </is>
      </c>
      <c r="G17" s="5" t="n">
        <v>-7</v>
      </c>
      <c r="H17" s="4" t="inlineStr">
        <is>
          <t xml:space="preserve"> </t>
        </is>
      </c>
      <c r="I17" s="5" t="n">
        <v>-7</v>
      </c>
    </row>
    <row r="18">
      <c r="A18" s="4" t="inlineStr">
        <is>
          <t>Realization of PP&amp;E deemed cost</t>
        </is>
      </c>
      <c r="B18" s="4" t="inlineStr">
        <is>
          <t xml:space="preserve"> </t>
        </is>
      </c>
      <c r="C18" s="4" t="inlineStr">
        <is>
          <t xml:space="preserve"> </t>
        </is>
      </c>
      <c r="D18" s="4" t="inlineStr">
        <is>
          <t xml:space="preserve"> </t>
        </is>
      </c>
      <c r="E18" s="5" t="n">
        <v>-17</v>
      </c>
      <c r="F18" s="5" t="n">
        <v>17</v>
      </c>
      <c r="G18" s="4" t="inlineStr">
        <is>
          <t xml:space="preserve"> </t>
        </is>
      </c>
      <c r="H18" s="4" t="inlineStr">
        <is>
          <t xml:space="preserve"> </t>
        </is>
      </c>
      <c r="I18" s="4" t="inlineStr">
        <is>
          <t xml:space="preserve"> </t>
        </is>
      </c>
    </row>
    <row r="19">
      <c r="A19" s="4" t="inlineStr">
        <is>
          <t>Tax incentives reserve</t>
        </is>
      </c>
      <c r="B19" s="4" t="inlineStr">
        <is>
          <t xml:space="preserve"> </t>
        </is>
      </c>
      <c r="C19" s="4" t="inlineStr">
        <is>
          <t xml:space="preserve"> </t>
        </is>
      </c>
      <c r="D19" s="5" t="n">
        <v>18</v>
      </c>
      <c r="E19" s="4" t="inlineStr">
        <is>
          <t xml:space="preserve"> </t>
        </is>
      </c>
      <c r="F19" s="5" t="n">
        <v>-18</v>
      </c>
      <c r="G19" s="4" t="inlineStr">
        <is>
          <t xml:space="preserve"> </t>
        </is>
      </c>
      <c r="H19" s="4" t="inlineStr">
        <is>
          <t xml:space="preserve"> </t>
        </is>
      </c>
      <c r="I19" s="4" t="inlineStr">
        <is>
          <t xml:space="preserve"> </t>
        </is>
      </c>
    </row>
    <row r="20">
      <c r="A20" s="4" t="inlineStr">
        <is>
          <t>Legal reserve (note 26)</t>
        </is>
      </c>
      <c r="B20" s="4" t="inlineStr">
        <is>
          <t xml:space="preserve"> </t>
        </is>
      </c>
      <c r="C20" s="4" t="inlineStr">
        <is>
          <t xml:space="preserve"> </t>
        </is>
      </c>
      <c r="D20" s="5" t="n">
        <v>142</v>
      </c>
      <c r="E20" s="4" t="inlineStr">
        <is>
          <t xml:space="preserve"> </t>
        </is>
      </c>
      <c r="F20" s="5" t="n">
        <v>-142</v>
      </c>
      <c r="G20" s="4" t="inlineStr">
        <is>
          <t xml:space="preserve"> </t>
        </is>
      </c>
      <c r="H20" s="4" t="inlineStr">
        <is>
          <t xml:space="preserve"> </t>
        </is>
      </c>
      <c r="I20" s="4" t="inlineStr">
        <is>
          <t xml:space="preserve"> </t>
        </is>
      </c>
    </row>
    <row r="21">
      <c r="A21" s="4" t="inlineStr">
        <is>
          <t>Proposed dividends</t>
        </is>
      </c>
      <c r="B21" s="4" t="inlineStr">
        <is>
          <t xml:space="preserve"> </t>
        </is>
      </c>
      <c r="C21" s="4" t="inlineStr">
        <is>
          <t xml:space="preserve"> </t>
        </is>
      </c>
      <c r="D21" s="4" t="inlineStr">
        <is>
          <t xml:space="preserve"> </t>
        </is>
      </c>
      <c r="E21" s="4" t="inlineStr">
        <is>
          <t xml:space="preserve"> </t>
        </is>
      </c>
      <c r="F21" s="5" t="n">
        <v>-1482</v>
      </c>
      <c r="G21" s="5" t="n">
        <v>-1482</v>
      </c>
      <c r="H21" s="4" t="inlineStr">
        <is>
          <t xml:space="preserve"> </t>
        </is>
      </c>
      <c r="I21" s="5" t="n">
        <v>-1482</v>
      </c>
    </row>
    <row r="22">
      <c r="A22" s="4" t="inlineStr">
        <is>
          <t>Profit retention reserve</t>
        </is>
      </c>
      <c r="B22" s="4" t="inlineStr">
        <is>
          <t xml:space="preserve"> </t>
        </is>
      </c>
      <c r="C22" s="4" t="inlineStr">
        <is>
          <t xml:space="preserve"> </t>
        </is>
      </c>
      <c r="D22" s="5" t="n">
        <v>1451</v>
      </c>
      <c r="E22" s="4" t="inlineStr">
        <is>
          <t xml:space="preserve"> </t>
        </is>
      </c>
      <c r="F22" s="5" t="n">
        <v>-1451</v>
      </c>
      <c r="G22" s="4" t="inlineStr">
        <is>
          <t xml:space="preserve"> </t>
        </is>
      </c>
      <c r="H22" s="4" t="inlineStr">
        <is>
          <t xml:space="preserve"> </t>
        </is>
      </c>
      <c r="I22" s="4" t="inlineStr">
        <is>
          <t xml:space="preserve"> </t>
        </is>
      </c>
    </row>
    <row r="23">
      <c r="A23" s="4" t="inlineStr">
        <is>
          <t>AS OF DECEMBER 31, 2019 at Dec. 31, 2020</t>
        </is>
      </c>
      <c r="B23" s="5" t="n">
        <v>7594</v>
      </c>
      <c r="C23" s="5" t="n">
        <v>2250</v>
      </c>
      <c r="D23" s="5" t="n">
        <v>10061</v>
      </c>
      <c r="E23" s="5" t="n">
        <v>-2431</v>
      </c>
      <c r="F23" s="4" t="inlineStr">
        <is>
          <t xml:space="preserve"> </t>
        </is>
      </c>
      <c r="G23" s="5" t="n">
        <v>17474</v>
      </c>
      <c r="H23" s="5" t="n">
        <v>4</v>
      </c>
      <c r="I23" s="5" t="n">
        <v>17478</v>
      </c>
    </row>
    <row r="24">
      <c r="A24" s="3" t="inlineStr">
        <is>
          <t>IfrsStatementLineItems [Line Items]</t>
        </is>
      </c>
    </row>
    <row r="25">
      <c r="A25" s="4" t="inlineStr">
        <is>
          <t>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v>
      </c>
      <c r="I25" s="5" t="n">
        <v>-1</v>
      </c>
    </row>
    <row r="26">
      <c r="A26" s="4" t="inlineStr">
        <is>
          <t>Net income for the year</t>
        </is>
      </c>
      <c r="B26" s="4" t="inlineStr">
        <is>
          <t xml:space="preserve"> </t>
        </is>
      </c>
      <c r="C26" s="4" t="inlineStr">
        <is>
          <t xml:space="preserve"> </t>
        </is>
      </c>
      <c r="D26" s="4" t="inlineStr">
        <is>
          <t xml:space="preserve"> </t>
        </is>
      </c>
      <c r="E26" s="4" t="inlineStr">
        <is>
          <t xml:space="preserve"> </t>
        </is>
      </c>
      <c r="F26" s="5" t="n">
        <v>3751</v>
      </c>
      <c r="G26" s="5" t="n">
        <v>3751</v>
      </c>
      <c r="H26" s="5" t="n">
        <v>2</v>
      </c>
      <c r="I26" s="5" t="n">
        <v>3753</v>
      </c>
    </row>
    <row r="27">
      <c r="A27" s="4" t="inlineStr">
        <is>
          <t>Subscription of capital</t>
        </is>
      </c>
      <c r="B27" s="5" t="n">
        <v>873</v>
      </c>
      <c r="C27" s="4" t="inlineStr">
        <is>
          <t xml:space="preserve"> </t>
        </is>
      </c>
      <c r="D27" s="5" t="n">
        <v>-87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comprehensive income</t>
        </is>
      </c>
      <c r="B28" s="4" t="inlineStr">
        <is>
          <t xml:space="preserve"> </t>
        </is>
      </c>
      <c r="C28" s="4" t="inlineStr">
        <is>
          <t xml:space="preserve"> </t>
        </is>
      </c>
      <c r="D28" s="4" t="inlineStr">
        <is>
          <t xml:space="preserve"> </t>
        </is>
      </c>
      <c r="E28" s="5" t="n">
        <v>199</v>
      </c>
      <c r="F28" s="4" t="inlineStr">
        <is>
          <t xml:space="preserve"> </t>
        </is>
      </c>
      <c r="G28" s="5" t="n">
        <v>199</v>
      </c>
      <c r="H28" s="4" t="inlineStr">
        <is>
          <t xml:space="preserve"> </t>
        </is>
      </c>
      <c r="I28" s="5" t="n">
        <v>199</v>
      </c>
    </row>
    <row r="29">
      <c r="A29" s="4" t="inlineStr">
        <is>
          <t>Actuarial losses reclassified (Note 26c)</t>
        </is>
      </c>
      <c r="B29" s="4" t="inlineStr">
        <is>
          <t xml:space="preserve"> </t>
        </is>
      </c>
      <c r="C29" s="4" t="inlineStr">
        <is>
          <t xml:space="preserve"> </t>
        </is>
      </c>
      <c r="D29" s="4" t="inlineStr">
        <is>
          <t xml:space="preserve"> </t>
        </is>
      </c>
      <c r="E29" s="5" t="n">
        <v>39</v>
      </c>
      <c r="F29" s="5" t="n">
        <v>-39</v>
      </c>
      <c r="G29" s="4" t="inlineStr">
        <is>
          <t xml:space="preserve"> </t>
        </is>
      </c>
      <c r="H29" s="4" t="inlineStr">
        <is>
          <t xml:space="preserve"> </t>
        </is>
      </c>
      <c r="I29" s="4" t="inlineStr">
        <is>
          <t xml:space="preserve"> </t>
        </is>
      </c>
    </row>
    <row r="30">
      <c r="A30" s="4" t="inlineStr">
        <is>
          <t>Realization of PP&amp;E deemed cost</t>
        </is>
      </c>
      <c r="B30" s="4" t="inlineStr">
        <is>
          <t xml:space="preserve"> </t>
        </is>
      </c>
      <c r="C30" s="4" t="inlineStr">
        <is>
          <t xml:space="preserve"> </t>
        </is>
      </c>
      <c r="D30" s="4" t="inlineStr">
        <is>
          <t xml:space="preserve"> </t>
        </is>
      </c>
      <c r="E30" s="5" t="n">
        <v>-15</v>
      </c>
      <c r="F30" s="5" t="n">
        <v>15</v>
      </c>
      <c r="G30" s="4" t="inlineStr">
        <is>
          <t xml:space="preserve"> </t>
        </is>
      </c>
      <c r="H30" s="4" t="inlineStr">
        <is>
          <t xml:space="preserve"> </t>
        </is>
      </c>
      <c r="I30" s="4" t="inlineStr">
        <is>
          <t xml:space="preserve"> </t>
        </is>
      </c>
    </row>
    <row r="31">
      <c r="A31" s="4" t="inlineStr">
        <is>
          <t>Tax incentives reserve</t>
        </is>
      </c>
      <c r="B31" s="4" t="inlineStr">
        <is>
          <t xml:space="preserve"> </t>
        </is>
      </c>
      <c r="C31" s="4" t="inlineStr">
        <is>
          <t xml:space="preserve"> </t>
        </is>
      </c>
      <c r="D31" s="5" t="n">
        <v>21</v>
      </c>
      <c r="E31" s="4" t="inlineStr">
        <is>
          <t xml:space="preserve"> </t>
        </is>
      </c>
      <c r="F31" s="5" t="n">
        <v>-21</v>
      </c>
      <c r="G31" s="4" t="inlineStr">
        <is>
          <t xml:space="preserve"> </t>
        </is>
      </c>
      <c r="H31" s="4" t="inlineStr">
        <is>
          <t xml:space="preserve"> </t>
        </is>
      </c>
      <c r="I31" s="4" t="inlineStr">
        <is>
          <t xml:space="preserve"> </t>
        </is>
      </c>
    </row>
    <row r="32">
      <c r="A32" s="4" t="inlineStr">
        <is>
          <t>Legal reserve (note 26)</t>
        </is>
      </c>
      <c r="B32" s="4" t="inlineStr">
        <is>
          <t xml:space="preserve"> </t>
        </is>
      </c>
      <c r="C32" s="4" t="inlineStr">
        <is>
          <t xml:space="preserve"> </t>
        </is>
      </c>
      <c r="D32" s="5" t="n">
        <v>187</v>
      </c>
      <c r="E32" s="4" t="inlineStr">
        <is>
          <t xml:space="preserve"> </t>
        </is>
      </c>
      <c r="F32" s="5" t="n">
        <v>-187</v>
      </c>
      <c r="G32" s="4" t="inlineStr">
        <is>
          <t xml:space="preserve"> </t>
        </is>
      </c>
      <c r="H32" s="4" t="inlineStr">
        <is>
          <t xml:space="preserve"> </t>
        </is>
      </c>
      <c r="I32" s="4" t="inlineStr">
        <is>
          <t xml:space="preserve"> </t>
        </is>
      </c>
    </row>
    <row r="33">
      <c r="A33" s="4" t="inlineStr">
        <is>
          <t>Proposed dividends</t>
        </is>
      </c>
      <c r="B33" s="4" t="inlineStr">
        <is>
          <t xml:space="preserve"> </t>
        </is>
      </c>
      <c r="C33" s="4" t="inlineStr">
        <is>
          <t xml:space="preserve"> </t>
        </is>
      </c>
      <c r="D33" s="4" t="inlineStr">
        <is>
          <t xml:space="preserve"> </t>
        </is>
      </c>
      <c r="E33" s="4" t="inlineStr">
        <is>
          <t xml:space="preserve"> </t>
        </is>
      </c>
      <c r="F33" s="5" t="n">
        <v>1967</v>
      </c>
      <c r="G33" s="5" t="n">
        <v>1967</v>
      </c>
      <c r="H33" s="4" t="inlineStr">
        <is>
          <t xml:space="preserve"> </t>
        </is>
      </c>
      <c r="I33" s="5" t="n">
        <v>1967</v>
      </c>
    </row>
    <row r="34">
      <c r="A34" s="4" t="inlineStr">
        <is>
          <t>Profit retention reserve</t>
        </is>
      </c>
      <c r="B34" s="4" t="inlineStr">
        <is>
          <t xml:space="preserve"> </t>
        </is>
      </c>
      <c r="C34" s="4" t="inlineStr">
        <is>
          <t xml:space="preserve"> </t>
        </is>
      </c>
      <c r="D34" s="5" t="n">
        <v>1552</v>
      </c>
      <c r="E34" s="4" t="inlineStr">
        <is>
          <t xml:space="preserve"> </t>
        </is>
      </c>
      <c r="F34" s="5" t="n">
        <v>-1552</v>
      </c>
      <c r="G34" s="4" t="inlineStr">
        <is>
          <t xml:space="preserve"> </t>
        </is>
      </c>
      <c r="H34" s="4" t="inlineStr">
        <is>
          <t xml:space="preserve"> </t>
        </is>
      </c>
      <c r="I34" s="4" t="inlineStr">
        <is>
          <t xml:space="preserve"> </t>
        </is>
      </c>
    </row>
    <row r="35">
      <c r="A35" s="4" t="inlineStr">
        <is>
          <t>AS OF DECEMBER 31, 2019 at Dec. 31, 2021</t>
        </is>
      </c>
      <c r="B35" s="6" t="inlineStr">
        <is>
          <t>R$ 8467</t>
        </is>
      </c>
      <c r="C35" s="6" t="inlineStr">
        <is>
          <t>R$ 2250</t>
        </is>
      </c>
      <c r="D35" s="6" t="inlineStr">
        <is>
          <t>R$ 10948</t>
        </is>
      </c>
      <c r="E35" s="6" t="inlineStr">
        <is>
          <t>R$ 2208</t>
        </is>
      </c>
      <c r="F35" s="4" t="inlineStr">
        <is>
          <t xml:space="preserve"> </t>
        </is>
      </c>
      <c r="G35" s="6" t="inlineStr">
        <is>
          <t>R$ 19457</t>
        </is>
      </c>
      <c r="H35" s="6" t="inlineStr">
        <is>
          <t>R$ 5</t>
        </is>
      </c>
      <c r="I35" s="6" t="inlineStr">
        <is>
          <t>R$ 19462</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t>
        </is>
      </c>
    </row>
    <row r="4">
      <c r="A4" s="4" t="inlineStr">
        <is>
          <t>Schedule of marketable securities</t>
        </is>
      </c>
      <c r="B4" s="4" t="inlineStr">
        <is>
          <t xml:space="preserve"> Schedule of marketable securities
2021 2020
Investments
Current
Bank
deposit certificates (CDBs) (1) 101 545
Financial
Notes (LFs) — Banks (2) 1,417 2,074
Treasury
Financial Notes (LFTs) (3) 178 731
Others 28 10
1,724 3,360
Non-current
Financial
Notes (LFs) — Banks (2) 348 730
Debentures
(4) 5 25
Others 1 10
354 765
2,078 4,125
(1) Bank
Deposit Certificates (106%
to 110% in 2020).
(2) Bank
Financial Notes ( Letras Financeiras
(3) Treasury
Financial Notes (LFTs) The
LFTs had remuneration rates varying between 9.12% and 9.50% in 2021 (1.86% and 1.90% in 2020).
(4) Debentur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CEIVABLES FROM CUSTOMERS, TRADERS AND CONCESSION HOLDERS (Tables)</t>
        </is>
      </c>
      <c r="B1" s="2" t="inlineStr">
        <is>
          <t>12 Months Ended</t>
        </is>
      </c>
    </row>
    <row r="2">
      <c r="B2" s="2" t="inlineStr">
        <is>
          <t>Dec. 31, 2021</t>
        </is>
      </c>
    </row>
    <row r="3">
      <c r="A3" s="4" t="inlineStr">
        <is>
          <t>Schedule of trade and other receivables</t>
        </is>
      </c>
      <c r="B3" s="4" t="inlineStr">
        <is>
          <t xml:space="preserve">Schedule of trade and other receivables
Balances
not yet due Up
to 90 days past due More
than 91 up to 360 days past due More
than 361 days past due 2021 2020
Billed
supply 1,765 720 455 470 3,410 3,125
Unbilled
supply 930 — — — 930 1,145
Other
concession holders — wholesale supply 20 30 1 1 52 50
Other
concession holders — wholesale supply, unbilled 265 — — — 265 260
CCEE
(Power Trading Chamber) 72 96 — 1 169 210
Concession
Holders — power transport 63 16 13 78 170 161
Concession
Holders — power transport, unbilled 319 — — — 319 295
(–)
Provision for doubtful receivables (201 ) (35 ) (88 ) (509 ) (833 ) (712 )
3,233 827 381 41 4,482 4,534
Current
assets 4,430 4,373
Non-current
assets 52 161 </t>
        </is>
      </c>
    </row>
    <row r="4">
      <c r="A4" s="4" t="inlineStr">
        <is>
          <t>Schedule of provision for allowance for doubtful accounts</t>
        </is>
      </c>
      <c r="B4" s="4" t="inlineStr">
        <is>
          <t xml:space="preserve">The provision for expected credit losses of accounts receivable
is considered to be sufficient to cover any potential losses in the realization of accounts receivable, and the breakdown by type of customers
is as follows: Schedule of provision for allowance for doubtful accounts
2021 2020
Residential 221 110
Industrial 185 188
Commercial,
services and others 220 190
Rural 34 30
Public
authorities 45 83
Public
lighting 2 2
Public
services 38 35
Charges
for use of the network (TUSD) 88 74
833 712 </t>
        </is>
      </c>
    </row>
    <row r="5">
      <c r="A5" s="4" t="inlineStr">
        <is>
          <t>Schedule of changes in provision for doubtful accounts</t>
        </is>
      </c>
      <c r="B5" s="4" t="inlineStr">
        <is>
          <t xml:space="preserve">Changes in the provision for expected credit losses of
accounts receivable in 2021, 2020 and 2019 are as follows: Schedule of changes in provision for doubtful accounts
Balance
at December 31, 2018 751
Additions,
net 238
Disposals (179 )
Balance
at December 31, 2019 810
Additions,
net 146
Disposals (244 )
Balance
at December 31, 2020 712
Additions,
net (Note 28) 144
Disposals (23 )
Balance
at December 31, 2021 8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1</t>
        </is>
      </c>
    </row>
    <row r="3">
      <c r="A3" s="3" t="inlineStr">
        <is>
          <t>Recoverable Taxes</t>
        </is>
      </c>
    </row>
    <row r="4">
      <c r="A4" s="4" t="inlineStr">
        <is>
          <t>Schedule of recoverable taxes</t>
        </is>
      </c>
      <c r="B4" s="4" t="inlineStr">
        <is>
          <t xml:space="preserve"> Schedule of recoverable taxes
2021 2020
Current
ICMS
(VAT) 113 97
PIS/Pasep
(a) (b) 329 311
Cofins
(a) (b) 1,508 1,426
Others 19 16
1,969 1,850
Non-current
ICMS
(VAT) (b) 342 257
PIS/Pasep
(a) 316 588
Cofins
(a) 1,339 2,594
Others — 3
1,997 3,442
3,966 5,2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12 Months Ended</t>
        </is>
      </c>
    </row>
    <row r="2">
      <c r="B2" s="2" t="inlineStr">
        <is>
          <t>Dec. 31, 2021</t>
        </is>
      </c>
    </row>
    <row r="3">
      <c r="A3" s="3" t="inlineStr">
        <is>
          <t>Income And Social Contribution Taxes</t>
        </is>
      </c>
    </row>
    <row r="4">
      <c r="A4" s="4" t="inlineStr">
        <is>
          <t>Schedule of income and social contribution taxes recoverable</t>
        </is>
      </c>
      <c r="B4" s="4" t="inlineStr">
        <is>
          <t xml:space="preserve">The
balances of income tax and social contribution tax refer to tax credits in the corporate income tax returns of previous years and to
advance payments which will be offset against federal taxes eventually payable. Current tax assets and current tax liabilities related
to income tax and social contribution tax are offset in the statement of financial position subject to criteria established in IAS 12. Schedule of income and social contribution taxes recoverable
2021 2020
Income
tax 763 698
Social
contribution tax 251 247
Income and social contribution tax credits 1,014 945
Current 699 598
Non-current 315 347 </t>
        </is>
      </c>
    </row>
    <row r="5">
      <c r="A5" s="4" t="inlineStr">
        <is>
          <t>Schedule of income and social contribution taxes payable</t>
        </is>
      </c>
      <c r="B5" s="4" t="inlineStr">
        <is>
          <t xml:space="preserve">The
balances of income tax and social contribution tax recorded in current liabilities refer mainly to the taxes owed by the subsidiaries
which report by the Real Profit method and have opted to make monthly payments based on estimated revenue, and also by the subsidiaries
that have opted for the Presumed Profit method, in which payments are made quarterly. Schedule of income and social contribution taxes payable
2021 2020
Current
Income
tax 147 108
Social
contribution tax 43 32
Total 190 140 </t>
        </is>
      </c>
    </row>
    <row r="6">
      <c r="A6" s="4" t="inlineStr">
        <is>
          <t>Schedule of deferred income and social contribution taxes</t>
        </is>
      </c>
      <c r="B6" s="4" t="inlineStr">
        <is>
          <t xml:space="preserve">The
Company has deferred taxed assets and liabilities from unused tax loss carryforwards, negative base for the social contribution tax,
and deductible temporary differences, at the statutory rates applicable to each legal entity in Brazil of 25% (for Income tax) and 9%
(for the social contribution tax), as follows: Schedule of deferred income and social contribution taxes
2021 2020 2019
Deferred tax assets
Tax loss carryforwards 807 401 116
Provisions for contingencies 542 538 544
Impairment on investments 244 640 660
Fair value of derivative financial
instruments (PUT SAAG) 216 182 164
Post-employment obligations 1,981 2,168 2,090
Estimated provision for doubtful
receivables 315 256 283
Others 150 138 171
Total 4,255 4,323 4,028
Deferred tax liabilities
Deemed cost (219 ) (225 ) (232 )
Acquisition costs of equity interests (466 ) (486 ) (503 )
Borrowing costs capitalized (165 ) (169 ) (166 )
Adjustment to expectation of cash
flow – Concession assets (245 ) (242 ) (247 )
Revenues arising from transmission
contract asset (895 ) (768 ) (624 )
Adjustment to fair value: Swap/Gains (412 ) (1,002 ) (575 )
Updating on escrow deposits (7 ) (6 ) (5 )
Reimbursement of costs – GSF (319 ) — —
Others (24 ) (12 ) (16 )
Total (2,752 ) (2,910 ) (2,368 )
Total,
net 1,503 1,413 1,660
Total assets 2,465 2,453 2,430
Total liabilities (962 ) (1,040 ) (770 ) </t>
        </is>
      </c>
    </row>
    <row r="7">
      <c r="A7" s="4" t="inlineStr">
        <is>
          <t>Schedule of changes in deferred income and social contribution taxes</t>
        </is>
      </c>
      <c r="B7" s="4" t="inlineStr">
        <is>
          <t xml:space="preserve">The
changes in deferred income tax and social contribution tax were as follows: Schedule of changes in deferred income and social contribution taxes
Consolidated
Balance at December 31, 2018 1,344
Effect allocated to other comprehensive income 544
Effects allocated to net profit from continuing operations (145 )
Effects allocated to net profit from discontinuing operations (note 34) (85 )
Others 2
Balance at December 31, 2019 1,660
Effects allocated to net profit from continuing operations (252 )
Effect allocated to other comprehensive income 4
Others 1
Balance at December 31, 2020 1,413
Effect allocated to other comprehensive income (102 )
Effects allocated to net profit from continuing operations 210
Deferred taxes arising from shareholding reorganization (16 )
Others (2 )
Balance at December 31, 2021 1,503 </t>
        </is>
      </c>
    </row>
    <row r="8">
      <c r="A8" s="4" t="inlineStr">
        <is>
          <t>Schedule of estimated balance of deferred tax asset</t>
        </is>
      </c>
      <c r="B8" s="4" t="inlineStr">
        <is>
          <t xml:space="preserve">Based
on Company and its subsidiaries’ estimates, it is probable that future taxable profit will be available against which the unused
tax losses and unused tax credits can be utilized. The Company estimated that the balance of deferred tax asset as of December 31, 2021
will be recovered, as follows: Schedule of estimated balance of deferred tax asset
Consolidated
2022 717
2023 583
2024 662
2025 507
2026 481
2027
to 2029 845
2030
to 2031 460
4,255 </t>
        </is>
      </c>
    </row>
    <row r="9">
      <c r="A9" s="4" t="inlineStr">
        <is>
          <t>Schedule of reconciliation of statutory on income and social contribution Ttxes</t>
        </is>
      </c>
      <c r="B9" s="4" t="inlineStr">
        <is>
          <t>This
table reconciles the statutory income tax (rate 25 9 Schedule of reconciliation of statutory on income and social contribution Ttxes
2021 2020
Profit
before income tax and social contribution tax 4,699 3,800
Income
tax and social contribution tax — nominal expense ( 34 (1,597 ) (1,292 )
Tax
effects applicable to:
Gain
in subsidiaries by equity method 6 93
Interest
on Equity 325 188
Tax
incentives 63 39
Effects
from subsidiaries taxed based on gross revenues 146 97
Non-deductible
penalties (23 ) (25 )
Impairment
of accounts receivable from related parties — (13 )
Income
arising from the Light sale 154 —
Others (20 ) (23 )
Income
tax and social contribution tax — effective expense (946 ) (936 )
Current
tax (1,156 ) (684 )
Deferred
tax 210 (252 )
(946 ) (936 )
Effective
rate 20.12 % 24.6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SCROW DEPOSITS (Tables)</t>
        </is>
      </c>
      <c r="B1" s="2" t="inlineStr">
        <is>
          <t>12 Months Ended</t>
        </is>
      </c>
    </row>
    <row r="2">
      <c r="B2" s="2" t="inlineStr">
        <is>
          <t>Dec. 31, 2021</t>
        </is>
      </c>
    </row>
    <row r="3">
      <c r="A3" s="3" t="inlineStr">
        <is>
          <t>Escrow Deposits</t>
        </is>
      </c>
    </row>
    <row r="4">
      <c r="A4" s="4" t="inlineStr">
        <is>
          <t>Schedule of payments related to escrow deposits</t>
        </is>
      </c>
      <c r="B4" s="4" t="inlineStr">
        <is>
          <t>Schedule of payments related to escrow deposits
2021 2020
Labor
claims 267 278
Tax
contingencies
Income
tax on Interest on Equity 30 29
PIS/Pasep
and Cofins taxes (1) 68 66
Donations
and legacy tax (ITCD) 56 54
Urban
property tax (IPTU) 87 84
Finsocial
tax 41 40
Income
tax and social contr. tax on indemnity for employees’ ‘Anuênio’ benefit (2) 290 286
Income
tax withheld at source on inflationary profit 9 9
Contribution
tax effective rate (3) 76 18
Others
(4) 103 98
Escrow deposits tax issues 760 684
Others
Regulatory 53 52
Third
party 12 9
Customer
relations 8 8
Court
embargo 19 13
Others 36 12
Escrow deposits other 128 94
Long term escrow deposit 1,155 1,056
(1) This
refers to escrow deposits in the action challenging the constitutionality of inclusion of
ICMS value added tax within the taxable amount for calculation of PIS/Pasep and Cofins taxes.
(2) See
more details in Note 25 — Provisions under the section relating to the ‘Anuênio
indemnity’.
(3) Court escrow deposit in the proceedings challenging charging of corporate income tax and the Social Contribution tax on payments of
Interest on Equity, and application of the Social Contribution tax to cultural and artistic donations and sponsorship, expenses on punitive
fines, and taxes with enforceability suspended.
(4) Includes
escrow deposits from legal actions related to INSS and PIS/Pasep and Cofins tax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CESSION FINANCIAL AND SECTOR ASSETS AND LIABILITIES (Tables)</t>
        </is>
      </c>
      <c r="B1" s="2" t="inlineStr">
        <is>
          <t>12 Months Ended</t>
        </is>
      </c>
    </row>
    <row r="2">
      <c r="B2" s="2" t="inlineStr">
        <is>
          <t>Dec. 31, 2021</t>
        </is>
      </c>
    </row>
    <row r="3">
      <c r="A3" s="3" t="inlineStr">
        <is>
          <t>Concession Financial And Sector Assets And Liabilities</t>
        </is>
      </c>
    </row>
    <row r="4">
      <c r="A4" s="4" t="inlineStr">
        <is>
          <t>Schedule of financial assets and liabilities of concession</t>
        </is>
      </c>
      <c r="B4" s="4" t="inlineStr">
        <is>
          <t xml:space="preserve">Schedule of financial assets and liabilities of concession
Concession
financial assets 2021 2020
Concession
financial assets related to the infrastructure
Energy
distribution concession (14.1) 684 530
Gas
distribution concession (14.1) 34 29
Indemnifiable
receivable — Generation (14.2) 816 816
Concession
grant fee — Generation concessions (14.3) 2,792 2,549
4,326 3,924
Sector
financial assets
Amounts
receivable from Parcel A (CVA) and Other Financial Components (14.4) 2,148 133
Total 6,474 4,058
Current
assets 1,505 258
Non-current
assets 4,969 3,799
Concession
sector liabilities 2021 2020
Amounts
receivable from Parcel A (CVA) and Other Financial Components (14.4) 51 231
Total 51 231
Current
liabilities 51 231 </t>
        </is>
      </c>
    </row>
    <row r="5">
      <c r="A5" s="4" t="inlineStr">
        <is>
          <t>Schedule of changes in concession financial assets related to infrastructure</t>
        </is>
      </c>
      <c r="B5" s="4" t="inlineStr">
        <is>
          <t xml:space="preserve">The
changes in concession financial assets related to infrastructure are as follows: Schedule of changes in concession financial assets related to infrastructure
Generation Distribution Gas Total
Balances
at December 31, 2018 3,225 396 — 3,621
Amounts
received (259 ) — — (259 )
Transfers
from contract assets — 48 — 48
Transfers
from (to) intangible assets — (1 ) 24 23
Monetary
updating 318 18 — 336
Disposals — (1 ) — (1 )
Balances
at December 31, 2019 3,284 460 24 3,768
Amounts
received (266 ) — — (266 )
Transfers
from contract assets 60 60
Transfers
from (to) intangible assets (5 ) (5 )
Monetary
updating 347 15 5 367
Balances
at December 31, 2020 3,365 530 29 3,924
Amounts
received (280 ) — — (280 )
Transfers
from contract assets — 110 — 110
Transfers
from (to) intangible assets — (9 ) — (9 )
Monetary
updating 523 54 5 582
Disposals — (1 ) — (1 )
Balances
at December 31, 2021 3,608 684 34 4,326 </t>
        </is>
      </c>
    </row>
    <row r="6">
      <c r="A6" s="4" t="inlineStr">
        <is>
          <t>Schedule of generation indemnity receivable</t>
        </is>
      </c>
      <c r="B6" s="4" t="inlineStr">
        <is>
          <t xml:space="preserve"> Schedule of generation indemnity receivable
Generation
plant Concession
expiration date Installed
capacity (MW) Net
balance of assets based on historical cost Net
balance of assets based on fair value (replacement cost)
Lot
D
UHE
Três Marias July
2015 396 71 413
UHE
Salto Grande July
2015 102 11 39
UHE
Itutinga July
2015 52 3 7
UHE
Camargos July
2015 46 8 23
PCH
Piau July
2015 18.01 2 9
PCH
Gafanhoto July
2015 14 1 10
PCH
Peti July
2015 9.4 1 8
PCH
Dona Rita Sep.
2013 2.41 1 1
PCH
Tronqueiras July
2015 8.5 2 12
PCH
Joasal July
2015 8.4 1 8
PCH
Martins July
2015 7.7 2 4
PCH
Cajuru July
2015 7.2 4 4
PCH
Paciência July
2015 4.08 1 4
PCH
Marmelos July
2015 4 1 4
Others
UHE
Volta Grande Feb.
2017 380 26 70
UHE
Miranda Dec.
2016 408 27 23
UHE
Jaguara Aug.
2013 424 40 174
UHE
São Simão Jan.
2015 1,710 2 3
3,601.70 204 816 </t>
        </is>
      </c>
    </row>
    <row r="7">
      <c r="A7" s="4" t="inlineStr">
        <is>
          <t>The changes in these concession financial assets are as follows:</t>
        </is>
      </c>
      <c r="B7" s="4" t="inlineStr">
        <is>
          <t xml:space="preserve">The
changes in these concession financial assets are as follows:
SPE Plants 2020 Monetary
updating Amounts
received 2021
Cemig
Geração Três Marias S.A. Três
Marias 1,447 287 (150 ) 1,584
Cemig
Geração Salto Grande S.A. Salto
Grande 454 90 (47 ) 497
Cemig
Geração Itutinga S.A. Itutinga 171 37 (21 ) 187
Cemig
Geração Camargos S.A. Camargos 128 27 (15 ) 140
Cemig
Geração Sul S.A. Coronel
Domiciano, Joasal, Marmelos, Paciência and Piau 167 38 (21 ) 184
Cemig
Geração Leste S.A. Dona
Rita, Ervália, Neblina, Peti, Sinceridade and Tronqueiras 114 27 (16 ) 125
Cemig
Geração Oeste S.A. Cajurú,
Gafanhoto and Martins 69 17 (11 ) 75
Total 2,550 523 (281 ) 2,792
SPE Plants 2019 Monetary
updating Amounts
received 2020
Cemig
Geração Três Marias S.A. Três
Marias 1,402 188 (143 ) 1,447
Cemig
Geração Salto Grande S.A. Salto
Grande 440 59 (45 ) 454
Cemig
Geração Itutinga S.A. Itutinga 165 25 (19 ) 171
Cemig
Geração Camargos S.A. Camargos 124 18 (14 ) 128
Cemig
Geração Sul S.A. Coronel
Domiciano, Joasal, Marmelos, Paciência and Piau 161 26 (20 ) 167
Cemig
Geração Leste S.A. Dona
Rita, Ervália, Neblina, Peti, Sinceridade and Tronqueiras 110 19 (15 ) 114
Cemig
Geração Oeste S.A. Cajurú,
Gafanhoto and Martins 66 12 (9 ) 69
Total 2,468 347 (265 ) 2,550
SPE Plants 2018 Monetary
updating Amounts
received 2019
Cemig
Geração Três Marias S.A. Três
Marias 1,370 171 (139 ) 1,402
Cemig
Geração Salto Grande S.A. Salto
Grande 430 54 (44 ) 440
Cemig
Geração Itutinga S.A. Itutinga 161 23 (19 ) 165
Cemig
Geração Camargos S.A. Camargos 120 17 (13 ) 124
Cemig
Geração Sul S.A. Coronel
Domiciano, Joasal, Marmelos, Paciência and Piau 157 24 (20 ) 161
Cemig
Geração Leste S.A. Dona
Rita, Ervália, Neblina, Peti, Sinceridade and Tronqueiras 107 18 (15 ) 110
Cemig
Geração Oeste S.A. Cajurú,
Gafanhoto and Martins 64 11 (9 ) 66
Total 2,409 318 (259 ) 2,468 </t>
        </is>
      </c>
    </row>
    <row r="8">
      <c r="A8" s="4" t="inlineStr">
        <is>
          <t>The balance of these sector financial assets and liabilities, which are presented at net value, in assets or liabilities, in accordance with the tariff adjustments that have been authorized, are as follows:</t>
        </is>
      </c>
      <c r="B8" s="4" t="inlineStr">
        <is>
          <t>The
balance of these sector financial assets and liabilities, which are presented at net value, in assets or liabilities, in accordance with
the tariff adjustments that have been authorized, are as follows:
2021 2020
Financial
position Amounts
ratified by Aneel in the last tariff adjustment Amounts
to be ratified by Aneel in the next tariff adjustments Total Amounts
ratified by Aneel in the last tariff adjustment Amounts
to be ratified by Aneel in the next tariff adjustments Total
Assets 989 4,133 5,122 84 1,562 1,646
Current
assets 989 2,397 3,386 84 834 918
Non-current
assets — 1,736 1,736 — 728 728
Liabilities (1,040 ) (1,985 ) (3,025 ) (246 ) (1,498 ) (1,744 )
Current
liabilities (1,040 ) (1,175 ) (2,215 ) (246 ) (903 ) (1,149 )
Non-current
liabilities — (810 ) (810 ) — (595 ) (595 )
Total
current, net (51 ) 1,222 1,171 (162 ) (69 ) (231 )
Total
non-current, net — 926 926 — 133 133
Total,
net (51 ) 2,148 2,097 (162 ) 64 (98 )
2021 2020
Financial
components Amounts
ratified by Aneel in the last tariff adjustment Amounts
to be ratified by Aneel in the next tariff adjustments Total Amounts
ratified by Aneel in the last tariff adjustment Amounts
to be ratified by Aneel in the next tariff adjustments Total
Items of
‘Parcel A’
Energy
Development Account (CDE) quota 24 (91 ) (67 ) 1 — 1
Tariff
for use of transmission facilities of grid participants 146 97 243 1 218 219
Tariff
for transport of Itaipu supply 13 (1 ) 12 — 18 18
Alternative
power source program (Proinfa) 11 19 30 — 6 6
ESS/EER
System Service/Energy Charges 31 953 984 (1 ) 39 38
Energy
purchased for resale 390 1,178 1,568 4 449 453
Other
financial components
Over
contracting of supply (1) (68 ) 193 125 (56 ) 165 109
Neutrality
of Parcel A 24 73 97 (3 ) 110 107
Billing
return — Covid Account (2) (371 ) — (371 ) (86 ) (395 ) (481 )
Other
financial items (230 ) (226 ) (456 ) — (504 ) (504 )
Excess
demand and reactive power (21 ) (47 ) (68 ) (22 ) (42 ) (64 )
TOTAL (51 ) 2,148 2,097 (162 ) 64 (98 )
(1) The
wholly-owned subsidiary Cemig D was over contracted in 2017 and 2018 and the gain arising
from the sale of the excess of energy in the spot market was provisionally passed through
to customers by Aneel in the tariff adjustments of 2018 and 2019, including the portion in
excess of the limit of 105% of the regulatory load — thus reducing the tariff that
was determined. To establish whether this is a voluntary over contracting, the Company considers
that the portion above the regulatory limit will be recovered in the subsequent tariff adjustment.
On August 27, 2020, Aneel published the Dispatch 2,508/2020-SRM-SGT, which set new amounts
for distributors’ over contracting for the years 2016 and 2017, based on a new valuation
criterion established by Aneel Technical Note 97/2020-SRM-SGT — not contained in the
regulatory rules which were currently in force. As a result, Cemig D filed an appeal with
the Council of Aneel, for the amounts of distribution agents’ over contracting to be
reset in accordance with the calculation criteria based on maximum effort contained in Aneel
Normative Resolution 453/2011. The Company’s position on this case is reinforced by
the fact that the Brazilian Energy Distributors’ Association (Abradee) filed a similar
appeal, supported by the opinion of contracted legal advisors. The Company has no expectation
of loss in relation to realization of these amounts. The Company recognizes this receivable
asset, in the amount of R$192 on December 31, 2021, as ‘Other financial components’
to be ratified. At the reporting date for these financial statements, this matter was still
pending analysis by Aneel, however, the decision of SGT/SEM Dispatch 2508 of 2020 is in force,
and was considered in the last tariff process, in which part of the amount relating to over
contracting in 2017 was ratified, totaling R$39.
(2) This
is a financial component created for return to customers of the amounts that were invoiced to them but received by Cemig from the Covid Account
in 2020. These amounts will be returned to customers in the tariff process of 2021, updated by the Selic rate, ensuring of neutrality.</t>
        </is>
      </c>
    </row>
    <row r="9">
      <c r="A9" s="4" t="inlineStr">
        <is>
          <t>Changes in balances of these sector assets and liabilities:</t>
        </is>
      </c>
      <c r="B9" s="4" t="inlineStr">
        <is>
          <t>Changes
in balances of these sector assets and liabilities:
Balance
at December 31, 2018 1,080
Additions 724
Amortization (666 )
Payments
from the Flag Tariff Centralizing Account (361 )
Updating
— Selic rate 105
Balance
at December 31, 2019 882
Additions 611
Amortization (156 )
Payments
from the Flag Tariff Centralizing Account (63 )
Receipt
funds of “Covid-account” (1,404 )
Updating
— Selic rate (Note 29) 32
Balance
at December 31, 2020 (98 )
Additions 1,908
Amortization 238
Transfer
of other liabilities (1) (15 )
Updating
— Selic rate (Note 29) 64
Balance
at December 31, 2021 2,097
(1) Amounts
relating to the reversal of the credits that could not
be returned to customers in final billing, due to moderation of tariffs, as specified in §6 of Article 88 of REN 414/2010, included
by REN 714/201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NCESSION CONTRACT ASSETS (Tables)</t>
        </is>
      </c>
      <c r="B1" s="2" t="inlineStr">
        <is>
          <t>12 Months Ended</t>
        </is>
      </c>
    </row>
    <row r="2">
      <c r="B2" s="2" t="inlineStr">
        <is>
          <t>Dec. 31, 2021</t>
        </is>
      </c>
    </row>
    <row r="3">
      <c r="A3" s="3" t="inlineStr">
        <is>
          <t>Concession Contract Assets</t>
        </is>
      </c>
    </row>
    <row r="4">
      <c r="A4" s="4" t="inlineStr">
        <is>
          <t>Schedule of detailed information about concession contract assets</t>
        </is>
      </c>
      <c r="B4" s="4" t="inlineStr">
        <is>
          <t xml:space="preserve">Under
IFRS 15 — Revenue from contracts with customers Schedule of detailed information about concession contract assets
2021 2020
Distribution
— Infrastructure assets under construction 1,927 1,142
Gas
— Infrastructure assets under construction 95 94
Transmission
— National Grid (‘BNEs’ - Basic Network of the Existing System) - Law 12,783/13 2,011 1,896
Transmission
— Assets remunerated by tariff 2,347 1,848
6,380 4,980
Current 600 737
Non-current 5,780 4,243 </t>
        </is>
      </c>
    </row>
    <row r="5">
      <c r="A5" s="4" t="inlineStr">
        <is>
          <t>Changes in concession contract assets are as follows:</t>
        </is>
      </c>
      <c r="B5" s="4" t="inlineStr">
        <is>
          <t xml:space="preserve">Changes
in concession contract assets are as follows:
Transmission Distribution Gas Total
Balances
at December 31, 2018 2,909 518 82 3,509
Additions 312 903 43 1,258
Inflation
adjustment 328 — — 328
Amounts
received (473 ) — — (473 )
Disposals — — (2 ) (2 )
Transfers
to financial assets — (48 ) — (48 )
Transfers
to intangible assets — (630 ) (55 ) (685 )
Impairment — (3 ) — (3 )
Balances
at December 31, 2019 3,076 740 68 3,884
Additions 201 1,346 50 1,597
Inflation
adjustment 438 — — 438
Results
of the Periodic Tariff Review 552 — — 552
Amounts
received (623 ) — — (623 )
Disposals (7 ) — (2 ) (9 )
Transfers
to financial assets — (60 ) — (60 )
Transfers
to intangible assets — (883 ) (23 ) (906 )
Contract
assets arising from business combination 108 — — 108
Impairment — (1 ) — (1 )
Balances
at December 31, 2020 3,745 1,142 93 4,980
Additions 252 1,757 50 2,059
Inflation
adjustment 660 — — 660
Results
of the Periodic Tariff Review 237 — — 237
Amounts
received (612 ) — — (612 )
Disposals (5 ) — (3 ) (8 )
Impairment — (11 ) — (11 )
Transfers
to financial assets — (110 ) — (110 )
Transfers
to intangible assets — (851 ) (51 ) (902 )
Contract
assets arising from business combination 81 — — 81
Others
additions — — 6 6
Balances
at December 31, 2021 4,358 1,927 95 6,380 </t>
        </is>
      </c>
    </row>
    <row r="6">
      <c r="A6" s="4" t="inlineStr">
        <is>
          <t>Schedule of concession contracts</t>
        </is>
      </c>
      <c r="B6" s="4" t="inlineStr">
        <is>
          <t xml:space="preserve">For
transmission concessions, the consideration to be paid to the Company arises from the concession contracts n. 006/97, n. 079/00, n. 004/05
and n. 006/11, as follows: Schedule of concession contracts
2021 2020
Current
Concession
contract - 004/05 27 19
Concession
contract - 079/00 39 29
Concession
contract — 006/11 7 —
Concession
contract - 006/97
Basic
Network of the Existing System (BNES) 318 533
Basic
Network of New Facilities (BNNF) 209 156
600 737
Non-current
Concession
contract - 004/05 89 91
Concession
contract - 079/00 152 133
Concession
contract — 006/11 74 —
Concession
contract - 006/97
Basic
Network of the Existing System (BNES) 1,694 1,363
Basic
Network of New Facilities (BNNF) 1,749 1,421
3,758 3,008
4,358 3,74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Changes In Dividends Receivable Are As Follows</t>
        </is>
      </c>
    </row>
    <row r="4">
      <c r="A4" s="4" t="inlineStr">
        <is>
          <t>Schedule of percentage of the company’s equity interest</t>
        </is>
      </c>
      <c r="B4" s="4" t="inlineStr">
        <is>
          <t>Schedule of percentage of the company’s equity interest
Control 2021 2020
Hidrelétrica
Cachoeirão Jointly
controlled 59 53
Guanhães
Energia Jointly
controlled 125 131
Hidrelétrica
Pipoca Jointly
controlled 47 36
Retiro
Baixo Jointly
controlled 201 195
Aliança
Norte (Belo Monte plant) Jointly
controlled 609 631
Amazônia
Energia (Belo Monte plant) Jointly
controlled 933 965
Madeira
Energia (Santo Antônio plant) Affiliated — 209
FIP
Melbourne (Santo Antônio plant) Affiliated — 158
Lightger Jointly
controlled 124 131
Baguari
Energia Jointly
controlled 168 159
Aliança
Geração Jointly
controlled 1,141 1,167
Taesa Jointly
controlled 1,580 1,467
Ativas
Data Center Affiliated 16 17
UFV
Janaúba Geração de Energia Elétrica Distribuída Jointly
controlled 3 10
UFV
Manga Geração de Energia Elétrica Distribuída Jointly
controlled 11 11
UFV
Corinto Geração de Energia Elétrica S.A. Jointly
controlled 9 10
UFV
Bonfinópolis Geração de Energia Elétrica Distribuída Jointly
controlled 6 6
UFV
Lagoa Grande Geração de Energia Elétrica Distribuída Jointly
controlled 15 15
UFV
Lontra Geração de Energia Elétrica Distribuída Jointly
controlled 18 17
UFV
Mato Verde Geração de Energia Elétrica Distribuída Jointly
controlled 6 6
UFV
Mirabela Geração de Energia Elétrica Distribuída Jointly
controlled 4 4
UFV
Porteirinha I Geração de Energia Elétrica Distribuída Jointly
controlled 5 6
UFV
Porteirinha II Geração de Energia Elétrica Distribuída Jointly
controlled 7 7
UFV
Brasilândia Geração de Energia Elétrica Distribuída (1) Jointly
controlled 15 —
Axxiom
Soluções Tecnológicas Jointly
controlled 4 4
Total
of investments 5,106 5,415
Itaocara
— equity deficit (2) Jointly
controlled (21 ) (30 )
Madeira
Energia ( Santo Antônio (3) Affiliated (162 ) —
Total 4,923 5,385
(1) On
March 31, 2021, through its wholly-owned subsidiary Cemig Soluções
Inteligentes em Energia S.A. (Cemig Sim), the Company acquired 49% of the specialized generation company UFV Brasilândia Geração
de Energia Elétrica Distribuída S.A. (‘Brasilândia’), which operates in photovoltaic solar generation
for the distributed generation market, with installed capacity of 7.35 MWp, for R$12, achieving a fair value gain of R$2.
(2) On
December 31, 2021 and 2020, the investee has negative net
equity. Thus, after reducing the accounting value of its interest to zero, the Company recognized the provision for losses to the extent
of its obligations, in the amount of R$21 (R$30 on December 31, 2020), resulting from contractual obligations assumed with the jointly
controlled entity and the other shareholders. The loss is recorded in the balance sheet in Other obligations. Additionally, on December
1, 2021, Cemig GT injected capital into UHE Itaocara S.A., to assist in compliance with the final Arbitration Ruling against the investee,
given by the FGV in its Mediation and Arbitration Chamber, in the amount of R$40. This amount is proportional to its shareholding interest
in the investee. Further, R$1,359 was injected to cover the expenses specified in the 2021 budget of the investee.
(3) A
loss was recognized to the extent that the Company has incurred obligations on behalf of
the investee and the other shareholders. On December 31, 2021 this amount was R$162. See
further information in this note.</t>
        </is>
      </c>
    </row>
    <row r="5">
      <c r="A5" s="4" t="inlineStr">
        <is>
          <t>Changes in these assets are as follows:</t>
        </is>
      </c>
      <c r="B5" s="4" t="inlineStr">
        <is>
          <t>Changes
in these assets are as follows:
Investees 2018 Amortization 2019 Amortization 2020 Amortization Disposals
(1) 2021
Retiro
Baixo 32 (1 ) 31 (1 ) 30 (1 ) — 29
Madeira
Energia (Santo Antônio plant) 18 (1 ) 17 (1 ) 16 (1 ) (15 ) —
Lightger 84 (3 ) 81 (3 ) 78 (2 ) — 76
Aliança
Geração 378 (25 ) 353 (25 ) 328 (25 ) — 303
Aliança
Norte (Belo Monte plant) 53 (2 ) 51 (2 ) 49 (2 ) — 47
Taesa 180 (9 ) 171 (8 ) 163 (9 ) — 154
Total 745 (41 ) 704 (40 ) 664 (40 ) (15 ) 609
(1) The
Company’s investment in Madeira Energia S.A. was written down to zero, as a result
of the judgment given in the arbitration proceedings. There is more information below in
this note.</t>
        </is>
      </c>
    </row>
    <row r="6">
      <c r="A6" s="4" t="inlineStr">
        <is>
          <t>Schedule of changes in investments in subsidiaries jointly controlled entities and affiliates</t>
        </is>
      </c>
      <c r="B6" s="4" t="inlineStr">
        <is>
          <t xml:space="preserve"> Schedule of changes in investments in subsidiaries jointly controlled entities and affiliates
Investee 2020 Gain
(loss) by equity method Dividends Additions
/ acquisitions Losses
on investments Others 2021
Hidrelétrica
Cachoeirão 53 14 (8 ) — — — 59
Guanhães
Energia 131 (6 ) — — — — 125
Hidrelétrica
Pipoca 36 11 — — — — 47
Madeira
Energia (Santo Antônio plant) 209 (209 ) — — — — —
FIP
Melbourne (Santo Antônio plant) 158 (158 ) — — — — —
Lightger 131 5 (12 ) — — — 124
Baguari
Energia 159 31 (22 ) — — — 168
Amazônia
Energia (Belo Monte plant) 965 (32 ) — — — — 933
Aliança
Norte (Belo Monte plant) 631 (22 ) — — — — 609
Ativas
Data Center 17 (1 ) — — — — 16
Taesa 1,467 481 (368 ) — — — 1,580
Aliança
Geração 1,167 199 (225 ) — — — 1,141
Retiro
Baixo 195 13 (7 ) — — — 201
UFV
Janaúba Geração de Energia Elétrica Distribuída 10 1 (2 ) — — (6 ) 3
UFV
Corinto Geração de Energia Elétrica Distribuída 10 — (1 ) — — — 9
UFV
Manga Geração de Energia Elétrica Distribuída 11 2 (2 ) — — — 11
UFV
Bonfinópolis II Geração de Energia Elétrica Distribuída 6 — — — — — 6
UFV
Lagoa Grande Geração de Energia Elétrica Distribuída 15 2 (2 ) — — — 15
UFV
Lontra Geração de Energia Elétrica Distribuída 17 1 — — — — 18
UFV
Mato Verde Geração de Energia Elétrica Distribuída 6 1 (1 ) — — — 6
UFV
Mirabela Geração de Energia Elétrica Distribuída 4 1 (1 ) — — — 4
UFV
Porteirinha I Geração de Energia Elétrica Distribuída 6 — (1 ) — — — 5
UFV
Porteirinha II Geração de Energia Elétrica Distribuída 7 1 (1 ) — — — 7
UFV
Brasilândia Geração de Energia Elétrica Distribuída (2) — 4 (1 ) 12 — — 15
Axxiom
Soluções Tecnológicas 4 (2 ) — 2 — — 4
Total
of investments 5,415 337 (654 ) 14 — (6 ) 5,106
Itaocara
— equity déficit (1) (30 ) 7 — 42 (40 ) — (21 )
Madeira
Energia ( Santo Antônio (3) — (162 ) — — — — (162 )
Total 5,385 182 (654 ) 56 (40 ) (6 ) 4,923
(1) On
December 1, 2021, the Company injected capital into UHE
Itaocara S.A., to assist in compliance with the final Arbitration Ruling against the investee, given by the FGV in its Mediation and Arbitration
Chamber, in the amount of R$40. This amount is proportional to its shareholding interest in the investee, and was recognized under Other
expenses in the Company’s income statement. Further, R$1 was injected to cover the expenses specified in the 2021 budget of the
investee.
(2) Includes
the amount of R$2 of the acquisition of the jointly controlled subsidiary UFV Brasilândia.
(3) A
loss was recognized for extension of the contractual obligations which the Company had assumed
to the investee and the other shareholders. On December 31, 2021 this amount was R$162.There
is more information below in this note.
Investee 2019 Gain
(loss) by equity method Remeasurement
of previously held equity interest in subsidiaries acquired (step-acquisition) Dividends Additions
/ acquisitions Others Disposals 2020
Companhia
de Transmissão Centroeste de Minas 24 — 37 — 45 14 (120 ) —
Hidrelétrica
Cachoeirão 54 9 — (10 ) — — — 53
Guanhães
Energia (1) 131 — — — — — — 131
Hidrelétrica
Pipoca 31 11 — (6 ) — — — 36
Madeira
Energia (Santo Antônio plant) 167 42 — — — — — 209
FIP
Melbourne (Santo Antônio plant) 385 (227 ) — — — — — 158
Lightger
(1) 128 10 — (7 ) — — — 131
Baguari
Energia 157 23 — (21 ) — — — 159
Amazônia
Energia (Belo Monte plant) 1,028 (63 ) — — — — — 965
Aliança
Norte (Belo Monte plant) 671 (40 ) — — — — — 631
Ativas
Data Center 16 1 — — — — — 17
Taesa 1,213 494 — (240 ) — — — 1,467
Aliança
Geração 1,192 89 — (114 ) — — — 1,167
Retiro
Baixo 180 15 — — — — — 195
UFV
Janaúba Geração de Energia Elétrica Distribuída 10 1 — (1 ) — — — 10
UFV
Corinto Geração de Energia Elétrica Distribuída — 1 — — 9 — — 10
UFV
Manga Geração de Energia Elétrica Distribuída — 1 — — 10 — — 11
UFV
Bonfinópolis II Geração de Energia Elétrica Distribuída — — — — 6 — — 6
UFV
Lagoa Grande Geração de Energia Elétrica Distribuída — 3 — — 12 — — 15
UFV
Lontra Geração de Energia Elétrica Distribuída — 3 — — 14 — — 17
UFV
Mato Verde Geração de Energia Elétrica Distribuída — 1 — — 5 — — 6
UFV
Mirabela Geração de Energia Elétrica Distribuída — — — — 5 (1 ) — 4
UFV
Porteirinha I Geração de Energia Elétrica Distribuída — — — — 6 — — 6
UFV
Porteirinha II Geração de Energia Elétrica Distribuída — 1 — — 6 — — 7
Axxiom
Soluções Tecnológicas (1) 13 (9 ) — — — — — 4
Total
of investments 5,400 366 37 (399 ) 118 13 (120 ) 5,415
Itaocara
— equity déficit (2) (22 ) (9 ) — — 1 — — (30 )
Total 5,378 357 37 (399 ) 119 13 (120 ) 5,385
(1) With
the loss of control of Light, the remaining equity interest in these investees was recognized
as an investment in affiliates or jointly controlled subsidiaries, and measured by the equity
method, in accordance with IFRS 10. More details see notes 1 and 32.
(2) On
December 31, 2019, the investee had negative shareholders’ equity. Thus, after reducing
the accounting value of its interest to zero, the Company recognized the provision for losses
on investments, in the amount of R$22, resulting from contractual obligations assumed with
the subsidiary and the other shareholders.
(3) Includes
bargain purchase related to the acquisition of the joint-controlled entities UFV Corinto,
UFV Manga, UFV Lagoa Grande, UFV Lontra, UFV Mato Verde and UFV Porteirinha II, in the amount
of R$7.
Investee 2018 Gain
(loss) by equity method Remeasurement
of equity interest held in subsidiaries after loss of control Dividends Additions
/ acquisitions Others 2019
Companhia
de Transmissão Centroeste de Minas 20 4 — — — — 24
Axxiom
Soluções Tecnológicas — — 4 — 9 — 13
Lightger — — 128 — — — 128
Guanhães
Energia — — 131 — — — 131
Usina
Hidrelétrica Itaocara S.A. — (50 ) 5 — 23 22 —
Hidrelétrica
Pipoca 31 4 — (4 ) — — 31
Madeira
Energia (Santo Antônio plant) 270 (103 ) — — — — 167
FIP
Melbourne (Santo Antônio plant) 470 (85 ) — — — — 385
Hidrelétrica
Cachoeirão 49 11 — (6 ) — — 54
Baguari
Energia 162 22 — (27 ) — — 157
Amazônia
Energia (Belo Monte plant) 1,013 15 — — — — 1,028
Aliança
Norte (Belo Monte plant) 664 6 — — 1 — 671
Ativas
Data Center 16 — — — — — 16
Taesa 1,143 210 — (141 ) — 1 1,213
Aliança
Geração 1,217 78 — (103 ) — — 1,192
Retiro
Baixo 171 12 — (3 ) — — 180
UFV
Janaúba Geração de Energia Elétrica Distribuída 9 1 — — — — 10
Total
of investments 5,235 125 268 (284 ) 33 23 5,400
Itaocara
— equity deficit — — — — — (22 ) (22 )
Total 5,235 125 268 (284 ) 33 1 5,378
(1) With
the loss of control of Light, the remaining equity interest in these investees was recognized
as an investment in affiliates or jointly controlled subsidiaries, and measured by the equity
method, in accordance with IFRS 10. More details see notes 1 and 32.
(2) On
December 31, 2019, the investee had negative shareholders’ equity. Thus, after reducing
the accounting value of its interest to zero, the Company recognized the provision for losses
on investments, in the amount of R$22, resulting from contractual obligations assumed with
the subsidiary and the other shareholders.</t>
        </is>
      </c>
    </row>
    <row r="7">
      <c r="A7" s="4" t="inlineStr">
        <is>
          <t>Changes in dividends receivable are as follows:</t>
        </is>
      </c>
      <c r="B7" s="4" t="inlineStr">
        <is>
          <t xml:space="preserve">Changes
in dividends receivable are as follows:
2021 2020
Opening
balances 188 186
Dividends
proposed by investees 655 399
Elimination
of dividends due to business combination — (1 )
Adjustment
of dividends proposed by investee classified as held for sale — (1 )
Withholding
income tax on Interest on equity (9 ) (8 )
Amounts
received (499 ) (387 )
Ending
balances 335 188 </t>
        </is>
      </c>
    </row>
    <row r="8">
      <c r="A8" s="4" t="inlineStr">
        <is>
          <t>Schedule of subsidiaries and jointly controlled entities percentage by the company’s ownership interest</t>
        </is>
      </c>
      <c r="B8" s="4" t="inlineStr">
        <is>
          <t>c) Main
information on the subsidiaries, jointly controlled entities and affiliates, not adjusted
for the percentage represented by the Company’s ownership interest: Schedule of subsidiaries and jointly controlled entities percentage by the company’s ownership interest
2021 2020 2019
Investee Number
Cemig
interest % Share
Equity Cemig
interest % Share
Equity Cemig
interest % Share
Equity
Cemig
Geração e Transmissão (3) 2,896,785,358 100.00 4,124 7,755 100.00 4,000 5,842 100.00 2,600 5,348
Madeira
Energia (5) 12,034,025,147 15.51 10,620 1,492 15.51 10,620 2,259 15.51 10,620 3,705
Hidrelétrica
Cachoeirão 35,000,000 49.00 35 120 49.00 35 110 49.00 35 110
Guanhães
Energia (4) 548,626,000 49.00 549 255 49.00 549 268 49.00 549 268
Hidrelétrica
Pipoca 41,360,000 49.00 41 95 49.00 41 73 49.00 41 63
Baguari
Energia (1) 26,157,300,278 69.39 187 243 69.39 187 229 69.39 187 227
Central
Eólica Praias de Parajuru 85,834,843 100.00 86 128 100.00 71 107 100.00 72 89
Central
Eólica Volta do Rio 274,867,441 100.00 275 207 100.00 117 171 100.00 139 58
Lightger
(4) 79,078,937 49.00 79 98 49.00 79 106 49.00 79 95
Aliança
Norte 41,923,360,811 49.00 1,209 1,148 49.00 1,209 1,189 49.00 1,208 1,266
Amazônia
Energia (1) 1,322,597,723 74.50 1,323 1,252 74.50 1,323 1,296 74.50 1,323 1,380
Aliança
Geração 1,291,582,500 45.00 1,291 1,858 45.00 1,291 1,858 45.00 1,291 1,858
Retiro
Baixo 225,350,000 49.90 225 346 49.90 225 325 49.90 225 300
Usina
Hidrelétrica Itaocara S.A. 156,259,500 49.00 156 (42 ) 49.00 72 (60 ) 49.00 69 (45 )
Cemig
Ger.Três Marias S.A. 1,291,423,369 100.00 1,291 1,652 100.00 1,291 1,452 100.00 1,291 1,408
Cemig
Ger.Salto Grande S.A 405,267,607 100.00 405 527 100.00 405 455 100.00 405 446
Cemig
Ger. Itutinga S.A. 151,309,332 100.00 151 212 100.00 151 180 100.00 151 184
Cemig
Geração Camargos S.A. 113,499,102 100.00 113 165 100.00 113 144 100.00 113 136
Cemig
Geração Sul S.A. 148,146,505 100.00 148 215 100.00 148 174 100.00 148 179
Cemig
Geração Leste S.A. 100,568,929 100.00 101 148 100.00 101 127 100.00 101 127
Cemig
Geração Oeste S.A. 60,595,484 100.00 61 106 100.00 61 84 100.00 61 73
Rosal
Energia S.A. 46,944,467 100.00 47 115 100.00 47 127 100.00 47 128
Sá
Carvalho S.A. 361,200,000 100.00 37 134 100.00 37 115 100.00 37 124
Horizontes
Energia S.A. 39,257,563 100.00 39 60 100.00 39 55 100.00 39 57
Cemig
PCH S.A. 45,952,000 100.00 46 90 100.00 46 90 100.00 46 98
Cemig
Geração Poço Fundo S.A. (2) 97,161,578 100.00 97 114 100.00 1 4 100.00 1 4
Empresa
de Serviços de Comercialização de Energia Elétrica S.A. 486,000 100.00 — 8 100.00 — 57 100.00 — 28
Cemig
Trading S.A. 1,000,000 100.00 1 2 100.00 1 30 100.00 1 31
Cemig
Distribuição 2,359,113,452 100.00 5,372 6,943 100.00 5,372 6,022 100.00 5,372 4,708
TAESA 1,033,496,721 21.68 3,042 6,685 21.68 3,042 6,026 21.68 3,042 4,927
Ativas
Data Center 456,540,718 19.60 182 80 19.60 182 86 19.60 182 82
Gasmig 409,255,483 99.57 665 1,222 99.57 665 1,079 99.57 665 988
Cemig
Sim 24,431,845 100.00 102 111 100.00 24 94 100.00 15 17
Companhia
de Transmissão Centroeste de Minas 28,000,000 100.00 28 — 51.00 28 118 51.00 28 47
Sete
Lagoas Transmissora de Energia 36,857,080 100.00 37 65 — — — — — —
Axxiom
Soluções Tecnológicas 68,064,706 49.00 68 9 49.00 65 9 49.00 58 27
UFV
Janaúba Geração de Energia Elétrica Distribuída 18,509,900 49.00 7 5 49.00 19 22 — — —
UFV
Corinto Geração de Energia Elétrica Distribuída 18,000,000 49.00 18 19 49.00 18 20 — — —
UFV
Manga Geração de Energia Elétrica Distribuída 21,660,575 49.00 21 22 49.00 21 24 — — —
UFV
Bonfinópolis Geração de Energia Elétrica Distribuída 13,197,187 49.00 13 13 49.00 13 13 — — —
UFV
Lagoa Grande Geração de Energia Elétrica Distribuída 25,471,844 49.00 25 26 49.00 25 26 — — —
UFV
Lontra Geração de Energia Elétrica Distribuída 29,010,219 49.00 29 29 49.00 29 29 — — —
UFV
Mato Verde Geração de Energia Elétrica Distribuída 11,030,391 49.00 11 11 49.00 11 12 — — —
UFV
Mirabela Geração de Energia Elétrica Distribuída 9,320,875 49.00 9 9 49.00 9 9 — — —
UFV
Porteirinha I Geração de Energia Elétrica Distribuída 12,348,392 49.00 12 13 49.00 12 13 — — —
UFV
Porteirinha II Geração de Energia Elétrica Distribuída 11,702,733 49.00 12 12 49.00 12 12 — — —
UFV
Brasilândia Geração de Energia Elétrica Distribuída 25.629.900 49,00 26 27 — — — — — —
*
On November 11, 2021, Cemig GT signed a Contract for Share Purchase and Assignment of Credits for Consideration, for disposal of its
entire equity interest in Renova Energia S.A., and for assignment, for consideration, of the totality of its credits held against that
investee. Thus the investment was classified as a non-current asset held for sale. For more information, see Note 32.
(1) Jointly-control
under a Shareholders’ Agreement.
(2) On February 23, 2021, Aneel authorized through Resolution 9,735 the Company transfer of ownership
of the concession of the Poço Fundo Small Hydro Plant from Cemig Geração e Transmissão S.A. to Cemig Geração
Poço Fundo S.A. The transfer was formalized by signature of a new concession contract, Nº. 01/2021, on April 16, 2021. In
the third quarter, Cemig GT transferred to this investee, as an advance against future capital increase, the assets related to the Poço
Fundo Small Hydro Plant, in the amount of R$77, as well as the amount of R$20, in cash. In the fourth quarter of 2021 the Company made
a further injection, of R$40, into this investee, in cash.
(3) On
July 30, 2021, the Company made an advance for future capital increase in Cemig GT, of R$1,350,
in order to provide the resources for the Cash Tender offer implementation. For further information
about the Tender Offer, please see Note 22.
(4) On
December 9, 2021, Light disclosed to the market that it had signed a share purchase agreement
with Brasal Energia S.A. for sale of its equity interest in Guanhães and LightGer,
subject to the conditions precedent that are usual in this type of transaction. Brasal Energia
S.A will join this investee existing shareholders’ agreements, complying fully with
their terms.
(5) The
total of Shareholders’ equity originally disclosed by the investee was adjusted by
the Company for the purposes of posting equity income (change in the value of equity in non-consolidated
investees), to take into account the modifying subsequent events resulting from the judgments
given in the arbitration proceedings to which Saesa is a party. There is more information
below in this note.</t>
        </is>
      </c>
    </row>
    <row r="9">
      <c r="A9" s="4" t="inlineStr">
        <is>
          <t>Schedule of summarized financial information of the company’s equity investees</t>
        </is>
      </c>
      <c r="B9" s="4" t="inlineStr">
        <is>
          <t xml:space="preserve">The
main balances for the affiliated and jointly controlled entities, at December 31, 2021, 2020 and 2019, are as follows: Schedule of summarized financial information of the company’s equity investees
2021 Hidrelétrica
Itaocara S.A. Ativas
Data Center Taesa Axxiom
Soluções Tecnológicas Lightger Hidrelétrica
Cachoeirão
Assets
Current 5 42 2,135 13 35 29
Cash
and cash equivalents 5 16 385 4 29 25
Non-current 11 96 13,761 19 120 93
Total
assets 16 138 15,896 32 155 122
Liabilities
Current 58 39 1,417 21 11 1
Loans
and financings — 24 16 7 9 —
Non-current — 19 7,794 2 46 1
Loans
and financings — 14 614 — 46 —
Equity (42 ) 80 6,685 9 98 120
Total
liabilities and equity 16 138 15,896 32 155 122
Statement
of income
Net
sales revenue — 90 3,472 28 54 37
Cost of
sales (36 ) (85 ) (649 ) (28 ) (26 ) (8 )
Depreciation
and amortization — (10 ) (9 ) (1 ) (11 ) (3 )
Gross
profit (loss) (36 ) 5 2,823 — 28 29
General
and administrative expenses — (7 ) (169 ) (4 ) (1 ) —
Finance
income — — 34 — 2 2
Finance
expenses (30 ) (3 ) (844 ) (1 ) (11 ) —
Operational
profit (loss) (66 ) (5 ) 1,844 (5 ) 18 31
Share
of (loss) profit, net, of subsidiaries and joint ventures — — 781 — — —
Income
tax and social contribution tax — — (411 ) — (3 ) (2 )
Net
income (loss) for the year (66 ) (5 ) 2,214 (5 ) 15 29
Comprehensive
income (loss) for the year
Net
income (loss) for the year (66 ) (5 ) (2,214 ) (5 ) 15 29
Valuation adjustments — — 37 — — —
Comprehensive
income (loss) for the year (66 ) (5 ) 2,251 (5 ) 15 29
2021 Hidrelétrica
Pipoca Retiro
Baixo Aliança
Norte Guanhães
Energia Amazônia
Energia Madeira
Energia (1) Baguari
Energia
Assets
Current 18 111 — 15 — 928 72
Cash
and cash equivalents 12 99 — 5 — 180 3
Non-current 101 322 1,150 392 1,254 23,286 218
Total
assets 119 433 1,150 407 1,254 24,214 290
Liabilities
Current 10 38 — 41 2 2,309 21
Loans
and financings 7 14 — 12 — 116 —
Non-current 14 49 2 111 — 20,413 26
Loans
and financings 13 41 — 93 — 12,828 —
Equity 95 346 1,148 255 1,252 1,492 243
Total
liabilities and equity 119 433 1,150 407 1,254 24,214 290
Statement
of income
Net
sales revenue 39 70 — 52 — 3,758 77
Cost of
sales (11 ) (25 ) — (55 ) (2 ) (2,292 ) (9 )
Depreciation
and amortization (3 ) (9 ) — (18 ) — (870 ) (11 )
Gross
profit (loss) 28 45 — (3 ) (2 ) 1,466 68
General
and administrative expenses (2 ) (3 ) (2 ) — — (80 ) —
Finance
income — 4 — — — 265 4
Finance
expenses (2 ) (5 ) — (8 ) — (3,476 ) (4 )
Operational
profit (loss) 24 41 (2 ) (11 ) (2 ) (1,825 ) 68
Share
of (loss) profit, net, of subsidiaries and joint ventures — — (39 ) — (42 ) — —
Income
tax and social contribution tax (1 ) (13 ) — (2 ) — 1,812 (23 )
Net
income (loss) for the year 23 28 (41 ) (13 ) (44 ) (13 ) 45
Comprehensive
income (loss) for the year 23 28 (41 ) (13 ) (44 ) (79 ) 45
(1) The
amount of Shareholders’ equity originally disclosed by the investee was adjusted by
the Company for the purposes of posting equity income (change in the value of equity in non-consolidated
investees), to take into account the modifying subsequent events resulting from the judgments
given in the arbitration proceedings to which Saesa is a party. There is more information
below in this note.
2021 Aliança
Geração UFV
Janaúba UFV
Corinto UFV
Manga UFV
Bonfinópolis II UFV
Lagoa Grande
Assets
Current 728 1 3 3 2 3
Cash
and cash equivalents 378 1 2 2 2 3
Non-current 3,364 18 17 20 12 23
Total
assets 4,092 19 20 23 14 26
Liabilities
Current 762 2 1 1 1 —
Loans
and financings 101 — — — — —
Non-current 1,472 12 — — — —
Loans
and financings 700 — — — — —
Equity 1,858 5 19 22 13 26
Total
liabilities and equity 4,092 19 20 23 14 26
Statement
of income
Net
sales revenue 1,096 5 4 6 3 6
Cost of
sales (102 ) (2 ) — — — —
Depreciation
and amortization (157 ) (2 ) (1 ) (1 ) — (1 )
Gross
profit (loss) 994 3 4 6 3 6
General
and administrative expenses (44 ) — (1 ) (1 ) (1 ) (1 )
Finance
income 41 — — — — —
Finance
expenses (233 ) (1 ) — — — —
Operational
profit (loss) 758 2 3 5 2 5
Income
tax and social contribution tax (252 ) (1 ) — (1 ) (1 ) (1 )
Net
income (loss) for the year 506 1 3 4 1 4
Comprehensive
income (loss) for the year 506 1 3 4 1 4
2021 UFV
Lontra UFV
Mato Verde UFV
Mirabela UFV
Porteirinha I UFV
Porteirinha II UFV
Brasilândia
Assets
Current 4 1 1 3 1 3
Cash
and cash equivalents 3 1 1 2 — 2
Non-current 26 11 9 11 12 27
Total
assets 30 12 10 14 13 30
Liabilities
Current 1 1 1 1 1 3
Equity 29 11 9 13 12 27
Total
liabilities and equity 30 12 10 14 13 30
Statement
of income
Net
sales revenue 5 3 2 2 3 5
Depreciation
and amortization (1 ) — — — — (1 )
Gross
profit (loss) 5 3 2 2 3 5
General
and administrative expenses (1 ) (1 ) (1 ) — (1 ) (1 )
Operational
profit (loss) 4 2 1 2 2 4
Income
tax and social contribution tax (1 ) — — — — (1 )
Net
income (loss) for the year 3 2 1 2 2 3
Comprehensive
income (loss) for the year 3 2 1 2 2 3
2020 Hidrelétrica
Itaocara S.A. Ativas
Data Center Taesa Axxiom
Soluções Tecnológicas Lightger Hidrelétrica
Cachoeirão
Assets
Current 3 39 2,360 20 103 30
Cash
and cash equivalents 2 12 896 3 80 26
Non-current 10 104 11,745 21 129 80
Total
assets 13 143 14,105 41 232 110
Liabilities
Current 73 39 841 25 72 2
Loans
and financings — 27 121 7 9 —
Non-current — 18 7,238 7 54 —
Loans
and financings — 16 923 1 54 —
Equity (60 ) 86 6,026 9 106 108
Total
liabilities and equity 13 143 14,105 41 232 110
Statement
of income
Net
sales revenue — 94 3,561 41 52 34
Cost of
sales (13 ) (78 ) (1,048 ) (38 ) (9 ) (15 )
Depreciation
and amortization — (15 ) (7 ) (2 ) (11 ) (3 )
Gross
profit (loss) (13 ) 16 2,513 3 43 19
General
and administrative expenses — (8 ) (153 ) (5 ) (1 ) —
Finance
income — — 39 — 2 1
Finance
expenses (5 ) (3 ) (514 ) (1 ) (16 ) —
Operational
profit (loss) (18 ) 5 1,885 (3 ) 28 20
Share
of (loss) profit, net, of subsidiaries and joint ventures — — 834 — — —
Income
tax and social contribution tax — (2 ) (456 ) — (2 ) (1 )
Net
income (loss) for the year (18 ) 3 2,263 (3 ) 26 19
Comprehensive
income (loss) for the year (18 ) 3 2,263 (3 ) 26 19
2020 Hidrelétrica
Pipoca Retiro
Baixo Aliança
Norte Guanhães
Energia Amazônia
Energia Renova Madeira
Energia
Assets
Current 21 87 — 13 — 998 945
Cash
and cash equivalents 8 74 — 6 — 29 263
Non-current 89 331 1,189 405 1,296 1,299 21,370
Total
assets 110 418 1,189 418 1,296 2,297 22,315
Liabilities
Current 17 30 — 27 — 725 1,150
Loans
and financings 7 14 — 12 — 380 108
Non-current 20 63 — 123 — 2,680 18,906
Loans
and financings 20 55 — 106 — 1,083 4,902
Equity 73 325 1,189 268 1,296 (1,108 ) 2,259
Total
liabilities and equity 110 418 1,189 418 1,296 2,297 22,315
Statement
of income
Net
sales revenue 33 73 — 49 — 70 3,200
Cost of
sales (6 ) (29 ) — (36 ) — (46 ) (2,720 )
Depreciation
and amortization (3 ) (11 ) — (17 ) — (7 ) (869 )
Gross
profit (loss) 27 44 — 13 — 24 480
General
and administrative expenses (1 ) (4 ) (1 ) — — (122 ) (82 )
Finance
income — 2 — — — — 258
Finance
expenses (2 ) (6 ) — (10 ) — 26 (2,112 )
Operational
profit (loss) 24 36 (1 ) 3 — (72 ) (1,456 )
Share
of (loss) profit, net, of subsidiaries and joint ventures — — (77 ) — (84 ) 95 —
Income
tax and social contribution tax (2 ) (3 ) — (2 ) — (1 ) 10
Net
income (loss) for the year 22 33 (78 ) 1 (84 ) 22 (1,446 )
Comprehensive
income (loss) for the year 22 33 (78 ) 1 (84 ) 22 (1,446 )
2020 Baguari
Energia Aliança
Geração UFV
Janaúba UFV
Corinto UFV
Manga UFV
Bonfinópolis II
Assets
Current 63 805 3 2 1 —
Cash
and cash equivalents 10 385 2 1 — —
Non-current 209 2,461 19 18 23 13
Total
assets 272 3,266 22 20 24 13
Liabilities
Current 22 503 — — — —
Loans
and financings — 19 — — —
Non-current 21 905 — 1 2 —
Loans
and financings — 261 — — — —
Equity 229 1,858 22 19 22 13
Total
liabilities and equity 272 3,266 22 20 24 13
Statement
of income
Net
sales revenue 73 1,042 — 3 3 —
Cost of
sales (30 ) (580 ) 3 — — —
Depreciation
and amortization (11 ) (154 ) (1 ) (1 ) (1 ) —
Gross
profit (loss) 43 462 3 3 3 —
General
and administrative expenses 5 (47 ) — (1 ) (2 ) —
Finance
income 2 28 — — — —
Finance
expenses (1 ) (63 ) — — — —
Operational
profit (loss) 49 380 3 2 1 —
Share
of (loss) profit, net, of subsidiaries and joint ventures — — — — — —
Income
tax and social contribution tax (17 ) (126 ) — — — —
Net
income (loss) for the year 32 254 3 2 1 —
Comprehensive
income (loss) for the year 32 254 3 2 1 —
2020 UFV
Lagoa Grande UFV
Lontra UFV
Mato Verde UFV
Mirabela UFV
Porteirinha I UFV
Porteirinha II
Assets
Current 2 — 1 — 1 —
Cash
and cash equivalents 1 — — — — —
Non-current 24 29 11 9 12 12
Total
assets 26 29 12 9 13 12
Liabilities
Current — 1 — — — —
Non-current — 1 — — — —
Equity 26 27 12 9 13 12
Total
liabilities and equity 26 29 12 9 13 12
Statement
of income
Net
sales revenue 2 — — 1 — —
Cost of
sales — (1 ) — — — —
Gross
profit (loss) 2 (1 ) — 1 — —
General
and administrative expenses (1 ) (1 ) — — — (1 )
Operational
profit (loss) 1 (2 ) — 1 — (1 )
Income
tax and social contribution tax — — — — — 1
Net
income (loss) for the year 1 (2 ) — 1 — —
Comprehensive
income (loss) for the year 1 (2 ) — 1 — —
2019 Centroeste Ativas
Data Center Taesa Axxiom
Soluções Tecnológicas Hidrelétrica
Cachoeirão Hidrelétrica
Pipoca Retiro
Baixo Aliança
Norte
Assets
Current 29 33 3,568 34 35 11 68 1
Cash
and cash equivalents 27 8 83 7 30 2 56 1
Non-current 35 107 7,662 26 82 89 343 1,266
Total
assets 64 140 11,230 60 117 100 411 1,267
Liabilities
Current 6 24 996 28 7 11 34 1
Loans
and financings 3 13 10 8 — 7 14 —
Non-current 11 34 5,307 5 — 26 77 —
Loans
and financings 8 31 4,159 — — 26 68 —
Equity 47 82 4,927 27 110 63 300 1,266
Total
liabilities and equity 64 140 11,230 60 117 100 411 1,267
Statement
of income
Net
sales revenue 17 83 1,795 53 38 30 70 —
Cost of
sales (5 ) (75 ) (574 ) (54 ) (17 ) (15 ) (30 ) —
Depreciation
and amortization (1 ) (18 ) (5 ) (2 ) (3 ) (3 ) (9 ) —
Gross
profit (loss) 12 8 1,221 (1 ) 21 15 40 —
General
and administrative expenses (2 ) (7 ) (122 ) (11 ) — — (4 ) (2 )
Finance
income 2 — 97 — 1 — 3 —
Finance
expenses (2 ) (3 ) (356 ) (2 ) — (3 ) (8 ) —
Operational
profit (loss) 10 (2 ) 840 (14 ) 22 12 31 (2 )
Share
of (loss) profit, net, of subsidiaries and joint ventures — — 306 — — — — 19
Income
tax and social contribution tax (1 ) — (144 ) 5 (2 ) (1 ) (3 ) —
Net
income (loss) for the year 9 (2 ) 1,002 (9 ) 20 11 28 17
—
Comprehensive
income (loss) for the year 9 (2 ) 1,002 (9 ) 20 11 28 17
2019 Amazônia
Energia Madeira
Energia Baguari
Energia Renova
(restated) Lightger Guanhães
Energia Aliança
Geração
Assets
Current — 750 60 21 87 11 935
Cash
and cash equivalents — 78 9 5 69 5 435
Non-current 1,380 21,680 187 2,269 124 419 2,409
Total
assets 1,380 22,430 247 2,290 211 430 3,344
—
Liabilities —
Current 1 1,177 16 2,928 53 27 610
Loans
and financings — 73 — 1,507 9 12 161
Non-current — 17,548 4 493 63 136 876
Loans
and financings — 10,925 — 55 63 127 276
Equity 1,379 3,705 227 (1,130 ) 95 267 1,858
Total
liabilities and equity 1,380 22,430 247 2,291 211 430 3,344
Statement
of income
Net
sales revenue — 3,198 68 98 50 51 1,103
Cost of
sales — (2,508 ) (23 ) (66 ) (27 ) (38 ) (681 )
Depreciation
and amortization — (869 ) (9 ) (9 ) (11 ) (14 ) (151 )
Gross
profit (loss) — 690 45 32 23 13 422
General
and administrative expenses — (99 ) — (660 ) (2 ) (5 ) (31 )
Finance
income — 131 4 3 4 1 39
Finance
expenses — (1,683 ) (1 ) (448 ) (7 ) (9 ) (90 )
Operational
profit (loss) — (961 ) 48 (1,073 ) 18 — 340
Share
of (loss) profit, net, of subsidiaries and joint ventures 20 — 66 — —
Income
tax and social contribution tax — 10 (16 ) (7 ) (3 ) (2 ) (111 )
Net
income (loss) for the year 20 (951 ) 32 (1,014 ) 15 (2 ) 229
Comprehensive
income (loss) for the year 20 (951 ) 32 (1,014 ) 15 (2 ) 229 </t>
        </is>
      </c>
    </row>
    <row r="10">
      <c r="A10" s="4" t="inlineStr">
        <is>
          <t>The preliminary fair value of net assets acquired at the acquisition date is as follows:</t>
        </is>
      </c>
      <c r="B10" s="4" t="inlineStr">
        <is>
          <t xml:space="preserve">The preliminary fair value of net assets acquired at the
acquisition date is as follows:
SLTE
Book value of the investee 58
Negative
difference between fair value and equity value (5 )
Estimaged fair
of net assets acquried 53
Bargain
purchase, recognized in 2021 profit (4 )
Cash
consideration paid for 100% of the equity of SLTE 49 </t>
        </is>
      </c>
    </row>
    <row r="11">
      <c r="A11" s="4" t="inlineStr">
        <is>
          <t>The fair value of the assets and liabilities acquired at the acquisition date, is as follows:</t>
        </is>
      </c>
      <c r="B11" s="4" t="inlineStr">
        <is>
          <t>The
fair value of the assets and liabilities acquired at the acquisition date, is as follows:
Assets Fair
value on the transaction date Liabilities Fair
value on the transaction date
Current 15 Current 3
Cash
and cash equivalents 7 Loans
and financings 2
Contract
assets (1) 7 Other
current liabilities 1
Other
current assets 1 Non-current 35
Non-current 76 Loans
and financings 11
Contract
assets 73 Deferred
tax liabilities 16
Other
non-current assets 3 Taxes 8
Fair
value of net identifiable assets 53
(1) Considering
that the concession contract is identifiable and may be measured in objective and reliable
terms, the negative difference between fair value and the carrying amount was recognized
in the subgroup ‘Contractual assets’ in the consolidated financial statements,
and was considered as part of the investment in the individual financial statements. The
(negative) added value is amortized over the period of the concess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12 Months Ended</t>
        </is>
      </c>
    </row>
    <row r="2">
      <c r="B2" s="2" t="inlineStr">
        <is>
          <t>Dec. 31, 2021</t>
        </is>
      </c>
    </row>
    <row r="3">
      <c r="A3" s="4" t="inlineStr">
        <is>
          <t>Schedule of movement in property, plant and equipment</t>
        </is>
      </c>
      <c r="B3" s="4" t="inlineStr">
        <is>
          <t>Schedule of movement in property, plant and equipment
2021 2020
Historical
cost Accumulated
depreciation Net
value Historical
cost Accumulated
depreciation Net
value
In
service
Land 246 (26 ) 220 247 (23 ) 224
Reservoirs,
dams and watercourses 3,296 (2,352 ) 944 3,300 (2,280 ) 1,020
Buildings,
works and improvements 1,086 (838 ) 248 1,100 (836 ) 264
Machinery
and equipment 2,673 (1,976 ) 697 2,647 (1,930 ) 717
Vehicles 20 (19 ) 1 21 (19 ) 2
Furniture
and utensils 14 (11 ) 3 14 (11 ) 3
7,335 (5,222 ) 2,113 7,329 (5,099 ) 2,230
In
progress 306 — 306 177 — 177
Net
property, plant and equipment 7,641 (5,222 ) 2,419 7,506 (5,099 ) 2,407 Changes
in PP&amp;E are as follows:
2020 Additions Disposals Depreciation Reversal
of provision (2) Transfers
/ capitalizations 2021
In
service
Land
(1) 224 — (1 ) (3 ) — — 220
Reservoirs,
dams and watercourses 1,020 — — (81 ) — 5 944
Buildings,
works and improvements 264 — — (17 ) — 1 248
Machinery
and equipment 717 — (14 ) (69 ) — 63 697
Vehicles 2 — — (1 ) — — 1
Furniture
and utensils 3 — — — — — 3
2,230 — (15 ) (171 ) — 69 2,113
In
progress 177 182 — — 16 (69 ) 306
Net
property, plant and equipment 2,407 182 (15 ) (171 ) 16 — 2,419
(1) Certain
land sites linked to concession contracts and without provision for reimbursement are amortized
in accordance with the period of the concession.
(2) Reversal
of a provision previously recognized for impairment of works in progress assets with expectation
of partial or total cancellation, due to the Company’s withdrawn of a previously agreed
consortium
2019 Additions Disposals
(3) Depreciation Transfers
/ capitalizations (2) 2020
In
service
Land
(1) 229 — (1 ) (4 ) — 224
Reservoirs,
dams and watercourses 1,080 — — (80 ) 20 1,020
Buildings,
works and improvements 274 — — (18 ) 8 264
Machinery
and equipment 729 20 (2 ) (79 ) 49 717
Vehicles 2 — — — — 2
Furniture
and utensils 3 — — — — 3
2,317 20 (3 ) (181 ) 77 2,230
In
progress 133 112 11 — (79 ) 177
Net
property, plant and equipment 2,450 132 8 (181 ) (2 ) 2,407
(1) Certain
land sites linked to concession contracts and without provision for reimbursement are amortized
in accordance with the period of the concession.
(2) Balances
of R$2 were transferred to Intangible assets from PP&amp;E.
(3) Includes
the impairment loss recognized for assets in progress.
2018 Additions Disposals Depreciation Transfers
/ capitalizations (2 2019
In
service
Land
(1) 215 — — (3 ) 17 229
Reservoirs,
dams and watercourses 1,150 — (4 ) (80 ) 14 1,080
Buildings,
works and improvements 314 — (5 ) (19 ) (16 ) 274
Machinery
and equipment 854 — (81 ) (78 ) 34 729
Vehicles 5 — — (3 ) — 2
Furniture
and utensils 4 — (1 ) — — 3
2,542 (91 ) (183 ) 49 2,317
In
progress 120 70 (12 ) — (45 ) 133
Net
property, plant and equipment 2,662 70 (103 ) (183 ) 4 2,450
(1) Certain
land sites linked to concession contracts and without provision for reimbursement are amortized
in accordance with the period of the concession.
(2) Balances
of R$4 were transferred between Intangible assets, concession contract assets and PP&amp;E.</t>
        </is>
      </c>
    </row>
    <row r="4">
      <c r="A4" s="4" t="inlineStr">
        <is>
          <t>Schedule of summary of property plant and equipment depreciation rate</t>
        </is>
      </c>
      <c r="B4" s="4" t="inlineStr">
        <is>
          <t>Depreciation rates, which take into consideration the expected useful life of the assets, are revised annually by Management and
are as follows: Schedule of summary of property plant and equipment depreciation rate
Generation (%) Administration (%)
Reservoirs,
dams and watercourses 2 Software 20
Buildings
— Machine room 2 Vehicles 14.29
Buildings
— Other 3.33 IT
equipment in general 16.67
Generator 3.33 General
equipment 6.25
Water
turbine 2.5 Buildings
— Other 3.33
Pressure
tunnel 3.13
Command
station, panel and cubicle 3.57
Floodgate 3.33 The
average annual depreciation rate for the year 2021 is 3.33 3.14 3.13
Hydroelectric
Generation Wind
Power Generation Administration
3.14 % 5.20 % 6.35 %</t>
        </is>
      </c>
    </row>
    <row r="5">
      <c r="A5" s="4" t="inlineStr">
        <is>
          <t>Schedule of consortium</t>
        </is>
      </c>
      <c r="B5" s="4" t="inlineStr">
        <is>
          <t xml:space="preserve">The
Company is a partner in an energy generation consortium for the Queimado Schedule of consortium
Stake
in power output (%) Average
annual depreciation rate (%) 2021 2020
In
service
Queimado
Power Plant 82.50 3.94 220 218
Accumulated
depreciation (127 ) (117 )
Total
in service 93 101
In
progress
Queimado
Power Plant 82.50 — — 2
Total
in progress — 2
Total 93 10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4" t="inlineStr">
        <is>
          <t>Schedule of composition of intangible assets</t>
        </is>
      </c>
      <c r="B3" s="4" t="inlineStr">
        <is>
          <t xml:space="preserve">The
composition of the balance at December 31, 2021 and 2020 is as follow: Schedule of composition of intangible assets
2021 2020
Historical
cost Accumulated
amortization Residual
value Historical
cost Accumulated
amortization Residual
value
In
service
Useful
life defined
Temporary
easements 15 (5 ) 10 13 (4 ) 9
Onerous
concession 13 (8 ) 5 19 (13 ) 6
Assets
of concession 21,476 (9,669 ) 11,807 20,781 (9,107 ) 11,674
Assets
of concession - GSF 1,032 (66 ) 966 — — —
Others 78 (74 ) 4 78 (70 ) 8
22,614 (9,822 ) 12,792 20,891 (9,194 ) 11,697
In
progress 161 — 161 113 — 113
Net
intangible assets 22,775 (9,822 ) 12,953 21,004 (9,194 ) 11,810 </t>
        </is>
      </c>
    </row>
    <row r="4">
      <c r="A4" s="4" t="inlineStr">
        <is>
          <t>Schedule of changes in intangible assets</t>
        </is>
      </c>
      <c r="B4" s="4" t="inlineStr">
        <is>
          <t>Changes
in Intangible assets are as follow: Schedule of changes in intangible assets
2020 Additions Disposals Amortization Transfers
(1) 2021
In
service
Useful
life defined
Temporary
easements 9 — — (1 ) 2 10
Onerous
concession 6 — — (1 ) — 5
Assets
of concession 11,674 — (23 ) (757 ) 913 11,807
Assets
of concession - GSF — 1,032 — (66 ) — 966
Others 8 — — (4 ) — 4
11,697 1,032 (23 ) (829 ) 915 12,792
In progress 113 51 — — (3 ) 161
Net
intangible assets 11,810 1,083 (23 ) (829 ) 912 12,953
(1) The
transfers were made between concession contract assets to Intangible assets: R$902.
2019 Additions Disposals
(1) Amortization Transfers
(2) 2020
In
service
Useful
life defined
Temporary
easements 8 — — — 1 9
Onerous
concession 7 — — (1 ) — 6
Assets
of concession 11,517 — (24 ) (738 ) 919 11,674
Others 10 — — (5 ) 3 8
11,542 — (24 ) (744 ) 923 11,697
In
progress 82 41 — — (10 ) 113
Net
intangible assets 11,624 41 (24 ) (744 ) 913 11,810 (1)
This includes the impairment reversal, in the amount of R$14, recognized in the Income Statement under “Other
expenses”, as a result of the test of impairment of intangible assets, relating to the authorization for wind power generation
granted to Volta do Rio, on December 31, 2020. More information is available on this note. (2)
The transfers were made between Intangible assets, concession contract assets, financial assets and property,
plant and equipment are as follows: (1) R$906 from concession contract assets to intangible assets; (2) R$2 from property, plant and
equipment to intangible assets; and (3) R$5 from concession financial asset to intangible assets.
2018 Additions Disposals
(1) Amortization Transfers
(2) 2019
In
service
Useful
life defined
Temporary
easements 9 — — (1 ) — 8
Onerous
concession 7 — — — — 7
Assets
of concession 10,680 891 (41 ) (698 ) 685 11,517
Others 18 7 — (5 ) (10 ) 10
10,714 898 (41 ) (704 ) 675 11,542
In
progress 63 36 — — (17 ) 82
Net
intangible assets 10,777 934 (41 ) (704 ) 658 11,624
(1) This includes the
impairment, in the amount of R$22 recognized in the Income Statement under “Other expenses”. The test of impairment of intangible
assets, relating to the authorization for wind power generation granted to Volta do Rio, recognized in 2018 as part of the its business
combination, arises from non-achievement of the operational performance expected in 2019 for the wind generation assets of the subsidiary.
The Value in Use of the assets was calculated based on the projection of future expected cash flows for the operation of the assets of
the subsidiary, brought to present value by the weighted average cost of capital defined for the company’s activity, using the
Firm Cash Flow (FCFF) methodology.
(2) The
transfers were made between Intangible assets, concession contract assets and property, plant
and equipment are as follows: (1) R$685 from concession contract assets to intangible assets;
(2) (R$4) from intangible assets to property, plant and equipment and; and (3) (R$23) from
intangible assets to concession financial assets.</t>
        </is>
      </c>
    </row>
    <row r="5">
      <c r="A5" s="4" t="inlineStr">
        <is>
          <t>The main amortization rates, which take into account the useful life that management expects for the asset, and reflect the expected pattern of their consumption, are as follows:</t>
        </is>
      </c>
      <c r="B5" s="4" t="inlineStr">
        <is>
          <t>The
main amortization rates, which take into account the useful life that management expects for the asset, and reflect the expected pattern
of their consumption, are as follows:
Energy (%) Administration (%)
System
cable – below 69 KV 6.67 Software 20.00
System
cable – below 69 KV 3.57 Vehicles 14.29
Structure
– Posts 3.57 General
equipment 6.25
Overhead
distribution transformer 4.00 Buildings 3.33
Circuit
breaker – up to 69 kV 3.03
Capacitor
bank – up to 69 kV 6.67
Voltage
regulator – up to 69 kV 4.35
Gas (%) Administration (%)
Tubing 3.33 Software 20.00
Buildings,
works and improvements 4.00 Vehicles 20.00
Improvements
in leased properties 10.00 Data
processing equipment 20.00
Machinery
and equipment 5.00
a 20.00 Furniture 10.00 The
annual average amortization rate is 3.94%. The segregation by activity is as follows:
Hydroelectric
Generation Wind
Power Generation Gas Distribution Administration
7.44 % 8.81 % 3.33 % 3.83 % 15.82 %</t>
        </is>
      </c>
    </row>
    <row r="6">
      <c r="A6" s="4" t="inlineStr">
        <is>
          <t>Schedule of power plant</t>
        </is>
      </c>
      <c r="B6" s="4" t="inlineStr">
        <is>
          <t xml:space="preserve"> Schedule
of power plant
Power
Plant Intangible
assets – Right to extension of concession End
of concession Extension
in years New
end of concession
Cemig
Geração Camargos 9 01/05/2046 7 01/03/2053
Cemig
Geração Itutinga 8 01/05/2046 7 01/03/2053
Cemig
Geração Leste —
Dona
Rita — 07/03/2046 4 07/19/2050
Ervalia — 07/03/2046 0.8 04/19/2047
Neblina — 07/03/2046 0.8 04/19/2047
Peti — 01/05/2046 7 01/03/2053
Sinceridade — 07/03/2046 0.7 03/12/2047
Tronqueiras — 01/05/2046 1 12/26/2046
Cemig
Geração Oeste —
Cajuru
(Cemig) — 01/05/2046 7 01/03/2053
Cemig
Geração Salto Grande 40 01/05/2046 7 01/03/2053
Cemig
Geração Sul 2
Coronel
Domiciano — 07/03/2046 0.8 04/11/2047
Joasal 1 01/05/2046 7 01/03/2053
Marmelos — 01/05/2046 7 01/03/2053
Paciencia — 01/05/2046 7 01/03/2053
Piau 1 01/05/2046 7 01/03/2053
Cemig
Geração Três Marias 116 01/05/2046 7 01/03/2053
Cemig
Poço Fundo 1 05/29/2045 7 05/27/2052
Cemig
PCH (Pai Joaquim) — 04/04/2032 0.4 09/14/2032
Horizontes —
Machado
Mineiro — 07/08/2025 1.9 05/21/2027
Rosal 9 05/08/2032 3.6 12/13/2035
Sá
Carvalho 39 12/01/2024 1.7 08/27/2026
Total 226
Nova
Ponte 255 07/23/2025 2.1 08/11/2027
Irapé 105 02/28/2035 2.6 09/18/2037
Queimado 19 12/18/2032 1.8 06/26//2034
Sao
Bernardo (Cemig) 1 08/19/2025 1.9 06/27/2027
Emborcação 426 07/23/2025 1.8 05/26/2027
Total
Cemig GT 806
Total
(R$) 1,032 </t>
        </is>
      </c>
    </row>
    <row r="7">
      <c r="A7" s="4" t="inlineStr">
        <is>
          <t>Schedule of power plant offer for tender</t>
        </is>
      </c>
      <c r="B7" s="4" t="inlineStr">
        <is>
          <t xml:space="preserve"> Schedule
of power plant offer for tender
Cemig Geração
- Plant re-offered for tender Amount
São
Simão 783
Miranda 145
Jaguara 237
Volta
Grande 157
Total 1,32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BRL (R$) R$ in Millions</t>
        </is>
      </c>
      <c r="B1" s="2" t="inlineStr">
        <is>
          <t>12 Months Ended</t>
        </is>
      </c>
    </row>
    <row r="2">
      <c r="B2" s="2" t="inlineStr">
        <is>
          <t>Dec. 31, 2021</t>
        </is>
      </c>
      <c r="C2" s="2" t="inlineStr">
        <is>
          <t>Dec. 31, 2020</t>
        </is>
      </c>
      <c r="D2" s="2" t="inlineStr">
        <is>
          <t>Dec. 31, 2019</t>
        </is>
      </c>
    </row>
    <row r="3">
      <c r="A3" s="3" t="inlineStr">
        <is>
          <t>CASH FLOW FROM OPERATIONS</t>
        </is>
      </c>
    </row>
    <row r="4">
      <c r="A4" s="4" t="inlineStr">
        <is>
          <t>Net income for the year from continuing operations</t>
        </is>
      </c>
      <c r="B4" s="6" t="inlineStr">
        <is>
          <t>R$ 3753</t>
        </is>
      </c>
      <c r="C4" s="6" t="inlineStr">
        <is>
          <t>R$ 2865</t>
        </is>
      </c>
      <c r="D4" s="6" t="inlineStr">
        <is>
          <t>R$ 2971</t>
        </is>
      </c>
    </row>
    <row r="5">
      <c r="A5" s="4" t="inlineStr">
        <is>
          <t>Net income for the year from discontinuing operations</t>
        </is>
      </c>
      <c r="B5" s="4" t="inlineStr">
        <is>
          <t xml:space="preserve"> </t>
        </is>
      </c>
      <c r="C5" s="4" t="inlineStr">
        <is>
          <t xml:space="preserve"> </t>
        </is>
      </c>
      <c r="D5" s="5" t="n">
        <v>224</v>
      </c>
    </row>
    <row r="6">
      <c r="A6" s="3" t="inlineStr">
        <is>
          <t>Adjustments to reconcile net income to net cash flows:</t>
        </is>
      </c>
    </row>
    <row r="7">
      <c r="A7" s="4" t="inlineStr">
        <is>
          <t>Deferred income tax and social contribution tax</t>
        </is>
      </c>
      <c r="B7" s="5" t="n">
        <v>-210</v>
      </c>
      <c r="C7" s="5" t="n">
        <v>252</v>
      </c>
      <c r="D7" s="5" t="n">
        <v>145</v>
      </c>
    </row>
    <row r="8">
      <c r="A8" s="4" t="inlineStr">
        <is>
          <t>Depreciation and amortization</t>
        </is>
      </c>
      <c r="B8" s="5" t="n">
        <v>1049</v>
      </c>
      <c r="C8" s="5" t="n">
        <v>989</v>
      </c>
      <c r="D8" s="5" t="n">
        <v>958</v>
      </c>
    </row>
    <row r="9">
      <c r="A9" s="4" t="inlineStr">
        <is>
          <t>Loss on write-off of net residual value of unrecoverable concession financial assets, concessional contract asset, PP&amp;E and Intangible assets</t>
        </is>
      </c>
      <c r="B9" s="5" t="n">
        <v>47</v>
      </c>
      <c r="C9" s="5" t="n">
        <v>39</v>
      </c>
      <c r="D9" s="5" t="n">
        <v>125</v>
      </c>
    </row>
    <row r="10">
      <c r="A10" s="4" t="inlineStr">
        <is>
          <t>Impairment of contract asset and intangible assets</t>
        </is>
      </c>
      <c r="B10" s="4" t="inlineStr">
        <is>
          <t xml:space="preserve"> </t>
        </is>
      </c>
      <c r="C10" s="5" t="n">
        <v>-12</v>
      </c>
      <c r="D10" s="5" t="n">
        <v>24</v>
      </c>
    </row>
    <row r="11">
      <c r="A11" s="4" t="inlineStr">
        <is>
          <t>Result of business combination</t>
        </is>
      </c>
      <c r="B11" s="5" t="n">
        <v>-4</v>
      </c>
      <c r="C11" s="5" t="n">
        <v>-51</v>
      </c>
      <c r="D11" s="4" t="inlineStr">
        <is>
          <t xml:space="preserve"> </t>
        </is>
      </c>
    </row>
    <row r="12">
      <c r="A12" s="4" t="inlineStr">
        <is>
          <t>Dividends declared by investee classified as held for sale</t>
        </is>
      </c>
      <c r="B12" s="4" t="inlineStr">
        <is>
          <t xml:space="preserve"> </t>
        </is>
      </c>
      <c r="C12" s="4" t="inlineStr">
        <is>
          <t xml:space="preserve"> </t>
        </is>
      </c>
      <c r="D12" s="5" t="n">
        <v>-73</v>
      </c>
    </row>
    <row r="13">
      <c r="A13" s="4" t="inlineStr">
        <is>
          <t>Renegotiation of hydrological risk (Law 14,052/20), net</t>
        </is>
      </c>
      <c r="B13" s="5" t="n">
        <v>-1032</v>
      </c>
      <c r="C13" s="4" t="inlineStr">
        <is>
          <t xml:space="preserve"> </t>
        </is>
      </c>
    </row>
    <row r="14">
      <c r="A14" s="4" t="inlineStr">
        <is>
          <t>Impairment for contract assets</t>
        </is>
      </c>
      <c r="B14" s="5" t="n">
        <v>11</v>
      </c>
      <c r="C14" s="4" t="inlineStr">
        <is>
          <t xml:space="preserve"> </t>
        </is>
      </c>
    </row>
    <row r="15">
      <c r="A15" s="4" t="inlineStr">
        <is>
          <t>Premium on repurchase of debt securities</t>
        </is>
      </c>
      <c r="B15" s="5" t="n">
        <v>491</v>
      </c>
      <c r="C15" s="4" t="inlineStr">
        <is>
          <t xml:space="preserve"> </t>
        </is>
      </c>
    </row>
    <row r="16">
      <c r="A16" s="4" t="inlineStr">
        <is>
          <t>Share of loss (gain), net, of subsidiaries and joint ventures</t>
        </is>
      </c>
      <c r="B16" s="5" t="n">
        <v>-182</v>
      </c>
      <c r="C16" s="5" t="n">
        <v>-357</v>
      </c>
      <c r="D16" s="5" t="n">
        <v>-125</v>
      </c>
    </row>
    <row r="17">
      <c r="A17" s="4" t="inlineStr">
        <is>
          <t>Remeasuring of concession financial and concession contract assets</t>
        </is>
      </c>
      <c r="B17" s="5" t="n">
        <v>-1306</v>
      </c>
      <c r="C17" s="5" t="n">
        <v>-801</v>
      </c>
      <c r="D17" s="5" t="n">
        <v>-756</v>
      </c>
    </row>
    <row r="18">
      <c r="A18" s="4" t="inlineStr">
        <is>
          <t>Periodic Tariff Review adjustments</t>
        </is>
      </c>
      <c r="B18" s="5" t="n">
        <v>-237</v>
      </c>
      <c r="C18" s="5" t="n">
        <v>-552</v>
      </c>
      <c r="D18" s="4" t="inlineStr">
        <is>
          <t xml:space="preserve"> </t>
        </is>
      </c>
    </row>
    <row r="19">
      <c r="A19" s="4" t="inlineStr">
        <is>
          <t>Interest and monetary variation</t>
        </is>
      </c>
      <c r="B19" s="5" t="n">
        <v>1381</v>
      </c>
      <c r="C19" s="5" t="n">
        <v>1202</v>
      </c>
      <c r="D19" s="5" t="n">
        <v>1190</v>
      </c>
    </row>
    <row r="20">
      <c r="A20" s="4" t="inlineStr">
        <is>
          <t>Recognition of PIS/Pasep and Cofins taxes credits over ICMS</t>
        </is>
      </c>
      <c r="B20" s="4" t="inlineStr">
        <is>
          <t xml:space="preserve"> </t>
        </is>
      </c>
      <c r="C20" s="4" t="inlineStr">
        <is>
          <t xml:space="preserve"> </t>
        </is>
      </c>
      <c r="D20" s="5" t="n">
        <v>-2952</v>
      </c>
    </row>
    <row r="21">
      <c r="A21" s="4" t="inlineStr">
        <is>
          <t>Exchange variation on loans, financing and debentures</t>
        </is>
      </c>
      <c r="B21" s="5" t="n">
        <v>353</v>
      </c>
      <c r="C21" s="5" t="n">
        <v>1742</v>
      </c>
      <c r="D21" s="5" t="n">
        <v>226</v>
      </c>
    </row>
    <row r="22">
      <c r="A22" s="4" t="inlineStr">
        <is>
          <t>Reimbursement of  PIS/Pasep and Cofins over ICMS credits to customers — realization</t>
        </is>
      </c>
      <c r="B22" s="5" t="n">
        <v>-1317</v>
      </c>
      <c r="C22" s="5" t="n">
        <v>-266</v>
      </c>
      <c r="D22" s="4" t="inlineStr">
        <is>
          <t xml:space="preserve"> </t>
        </is>
      </c>
    </row>
    <row r="23">
      <c r="A23" s="4" t="inlineStr">
        <is>
          <t>Gain on sale of non-current asset held for sale</t>
        </is>
      </c>
      <c r="B23" s="5" t="n">
        <v>-109</v>
      </c>
      <c r="C23" s="4" t="inlineStr">
        <is>
          <t xml:space="preserve"> </t>
        </is>
      </c>
      <c r="D23" s="4" t="inlineStr">
        <is>
          <t xml:space="preserve"> </t>
        </is>
      </c>
    </row>
    <row r="24">
      <c r="A24" s="4" t="inlineStr">
        <is>
          <t>Transaction costs</t>
        </is>
      </c>
      <c r="B24" s="5" t="n">
        <v>20</v>
      </c>
      <c r="C24" s="5" t="n">
        <v>15</v>
      </c>
      <c r="D24" s="5" t="n">
        <v>38</v>
      </c>
    </row>
    <row r="25">
      <c r="A25" s="4" t="inlineStr">
        <is>
          <t>Provisions for operating losses</t>
        </is>
      </c>
      <c r="B25" s="5" t="n">
        <v>375</v>
      </c>
      <c r="C25" s="5" t="n">
        <v>423</v>
      </c>
      <c r="D25" s="5" t="n">
        <v>2401</v>
      </c>
    </row>
    <row r="26">
      <c r="A26" s="4" t="inlineStr">
        <is>
          <t>Net gain on derivative instruments at fair value through profit or loss</t>
        </is>
      </c>
      <c r="B26" s="5" t="n">
        <v>538</v>
      </c>
      <c r="C26" s="5" t="n">
        <v>-1753</v>
      </c>
      <c r="D26" s="5" t="n">
        <v>-998</v>
      </c>
    </row>
    <row r="27">
      <c r="A27" s="4" t="inlineStr">
        <is>
          <t>CVA (Parcel A items Compensation) Account and Other financial components in tariff adjustments</t>
        </is>
      </c>
      <c r="B27" s="5" t="n">
        <v>-2146</v>
      </c>
      <c r="C27" s="5" t="n">
        <v>-455</v>
      </c>
      <c r="D27" s="5" t="n">
        <v>-58</v>
      </c>
    </row>
    <row r="28">
      <c r="A28" s="4" t="inlineStr">
        <is>
          <t>Post-employment obligations</t>
        </is>
      </c>
      <c r="B28" s="5" t="n">
        <v>86</v>
      </c>
      <c r="C28" s="5" t="n">
        <v>491</v>
      </c>
      <c r="D28" s="5" t="n">
        <v>464</v>
      </c>
    </row>
    <row r="29">
      <c r="A29" s="4" t="inlineStr">
        <is>
          <t>Others</t>
        </is>
      </c>
      <c r="B29" s="5" t="n">
        <v>-24</v>
      </c>
      <c r="C29" s="5" t="n">
        <v>56</v>
      </c>
      <c r="D29" s="5" t="n">
        <v>-8</v>
      </c>
    </row>
    <row r="30">
      <c r="A30" s="4" t="inlineStr">
        <is>
          <t xml:space="preserve"> Total</t>
        </is>
      </c>
      <c r="B30" s="5" t="n">
        <v>1537</v>
      </c>
      <c r="C30" s="5" t="n">
        <v>3827</v>
      </c>
      <c r="D30" s="5" t="n">
        <v>3796</v>
      </c>
    </row>
    <row r="31">
      <c r="A31" s="4" t="inlineStr">
        <is>
          <t>Receivables from customers and traders and Concession holders — Transport of electricity</t>
        </is>
      </c>
      <c r="B31" s="5" t="n">
        <v>-90</v>
      </c>
      <c r="C31" s="5" t="n">
        <v>-78</v>
      </c>
      <c r="D31" s="5" t="n">
        <v>-666</v>
      </c>
    </row>
    <row r="32">
      <c r="A32" s="4" t="inlineStr">
        <is>
          <t>CVA and Other financial components in tariff adjustments</t>
        </is>
      </c>
      <c r="B32" s="5" t="n">
        <v>15</v>
      </c>
      <c r="C32" s="5" t="n">
        <v>1467</v>
      </c>
      <c r="D32" s="5" t="n">
        <v>362</v>
      </c>
    </row>
    <row r="33">
      <c r="A33" s="4" t="inlineStr">
        <is>
          <t>Recoverable taxes</t>
        </is>
      </c>
      <c r="B33" s="5" t="n">
        <v>1668</v>
      </c>
      <c r="C33" s="5" t="n">
        <v>-59</v>
      </c>
      <c r="D33" s="5" t="n">
        <v>-12</v>
      </c>
    </row>
    <row r="34">
      <c r="A34" s="4" t="inlineStr">
        <is>
          <t>Income tax and social contribution tax credits</t>
        </is>
      </c>
      <c r="B34" s="5" t="n">
        <v>-555</v>
      </c>
      <c r="C34" s="5" t="n">
        <v>-162</v>
      </c>
      <c r="D34" s="5" t="n">
        <v>-71</v>
      </c>
    </row>
    <row r="35">
      <c r="A35" s="4" t="inlineStr">
        <is>
          <t>Escrow deposits</t>
        </is>
      </c>
      <c r="B35" s="5" t="n">
        <v>-70</v>
      </c>
      <c r="C35" s="5" t="n">
        <v>1538</v>
      </c>
      <c r="D35" s="5" t="n">
        <v>11</v>
      </c>
    </row>
    <row r="36">
      <c r="A36" s="4" t="inlineStr">
        <is>
          <t>Dividends received from investees</t>
        </is>
      </c>
      <c r="B36" s="5" t="n">
        <v>499</v>
      </c>
      <c r="C36" s="5" t="n">
        <v>387</v>
      </c>
      <c r="D36" s="5" t="n">
        <v>283</v>
      </c>
    </row>
    <row r="37">
      <c r="A37" s="4" t="inlineStr">
        <is>
          <t>Concession contract and financial assets</t>
        </is>
      </c>
      <c r="B37" s="5" t="n">
        <v>713</v>
      </c>
      <c r="C37" s="5" t="n">
        <v>688</v>
      </c>
      <c r="D37" s="5" t="n">
        <v>511</v>
      </c>
    </row>
    <row r="38">
      <c r="A38" s="4" t="inlineStr">
        <is>
          <t>Other</t>
        </is>
      </c>
      <c r="B38" s="5" t="n">
        <v>-267</v>
      </c>
      <c r="C38" s="5" t="n">
        <v>187</v>
      </c>
      <c r="D38" s="5" t="n">
        <v>26</v>
      </c>
    </row>
    <row r="39">
      <c r="A39" s="4" t="inlineStr">
        <is>
          <t xml:space="preserve"> Total (increase) / decrease in assets</t>
        </is>
      </c>
      <c r="B39" s="5" t="n">
        <v>1913</v>
      </c>
      <c r="C39" s="5" t="n">
        <v>3968</v>
      </c>
      <c r="D39" s="5" t="n">
        <v>444</v>
      </c>
    </row>
    <row r="40">
      <c r="A40" s="4" t="inlineStr">
        <is>
          <t>Suppliers</t>
        </is>
      </c>
      <c r="B40" s="5" t="n">
        <v>325</v>
      </c>
      <c r="C40" s="5" t="n">
        <v>278</v>
      </c>
      <c r="D40" s="5" t="n">
        <v>279</v>
      </c>
    </row>
    <row r="41">
      <c r="A41" s="4" t="inlineStr">
        <is>
          <t>Taxes payable</t>
        </is>
      </c>
      <c r="B41" s="5" t="n">
        <v>5</v>
      </c>
      <c r="C41" s="5" t="n">
        <v>824</v>
      </c>
      <c r="D41" s="5" t="n">
        <v>-162</v>
      </c>
    </row>
    <row r="42">
      <c r="A42" s="4" t="inlineStr">
        <is>
          <t>Income tax and social contribution tax payable</t>
        </is>
      </c>
      <c r="B42" s="5" t="n">
        <v>1206</v>
      </c>
      <c r="C42" s="5" t="n">
        <v>690</v>
      </c>
      <c r="D42" s="5" t="n">
        <v>1433</v>
      </c>
    </row>
    <row r="43">
      <c r="A43" s="4" t="inlineStr">
        <is>
          <t>Payroll and related charges</t>
        </is>
      </c>
      <c r="B43" s="5" t="n">
        <v>12</v>
      </c>
      <c r="C43" s="5" t="n">
        <v>13</v>
      </c>
      <c r="D43" s="5" t="n">
        <v>-84</v>
      </c>
    </row>
    <row r="44">
      <c r="A44" s="4" t="inlineStr">
        <is>
          <t>Regulatory charges</t>
        </is>
      </c>
      <c r="B44" s="5" t="n">
        <v>78</v>
      </c>
      <c r="C44" s="5" t="n">
        <v>132</v>
      </c>
      <c r="D44" s="5" t="n">
        <v>-89</v>
      </c>
    </row>
    <row r="45">
      <c r="A45" s="4" t="inlineStr">
        <is>
          <t>Advances from customers</t>
        </is>
      </c>
      <c r="B45" s="4" t="inlineStr">
        <is>
          <t xml:space="preserve"> </t>
        </is>
      </c>
      <c r="C45" s="4" t="inlineStr">
        <is>
          <t xml:space="preserve"> </t>
        </is>
      </c>
      <c r="D45" s="5" t="n">
        <v>-81</v>
      </c>
    </row>
    <row r="46">
      <c r="A46" s="4" t="inlineStr">
        <is>
          <t>Post-employment obligations</t>
        </is>
      </c>
      <c r="B46" s="5" t="n">
        <v>-422</v>
      </c>
      <c r="C46" s="5" t="n">
        <v>-367</v>
      </c>
      <c r="D46" s="5" t="n">
        <v>-343</v>
      </c>
    </row>
    <row r="47">
      <c r="A47" s="4" t="inlineStr">
        <is>
          <t>Others</t>
        </is>
      </c>
      <c r="B47" s="5" t="n">
        <v>101</v>
      </c>
      <c r="C47" s="5" t="n">
        <v>106</v>
      </c>
      <c r="D47" s="5" t="n">
        <v>4</v>
      </c>
    </row>
    <row r="48">
      <c r="A48" s="4" t="inlineStr">
        <is>
          <t>Increase (decrease) in liabilities</t>
        </is>
      </c>
      <c r="B48" s="5" t="n">
        <v>1305</v>
      </c>
      <c r="C48" s="5" t="n">
        <v>1676</v>
      </c>
      <c r="D48" s="5" t="n">
        <v>957</v>
      </c>
    </row>
    <row r="49">
      <c r="A49" s="4" t="inlineStr">
        <is>
          <t>Cash generated by operating activities</t>
        </is>
      </c>
      <c r="B49" s="5" t="n">
        <v>4755</v>
      </c>
      <c r="C49" s="5" t="n">
        <v>9471</v>
      </c>
      <c r="D49" s="5" t="n">
        <v>5197</v>
      </c>
    </row>
    <row r="50">
      <c r="A50" s="4" t="inlineStr">
        <is>
          <t>Interest paid on loans, financing and debentures</t>
        </is>
      </c>
      <c r="B50" s="5" t="n">
        <v>-1589</v>
      </c>
      <c r="C50" s="5" t="n">
        <v>-1081</v>
      </c>
      <c r="D50" s="5" t="n">
        <v>-1265</v>
      </c>
    </row>
    <row r="51">
      <c r="A51" s="4" t="inlineStr">
        <is>
          <t>Interest paid on lease contracts</t>
        </is>
      </c>
      <c r="B51" s="5" t="n">
        <v>-3</v>
      </c>
      <c r="C51" s="5" t="n">
        <v>-4</v>
      </c>
      <c r="D51" s="5" t="n">
        <v>-5</v>
      </c>
    </row>
    <row r="52">
      <c r="A52" s="4" t="inlineStr">
        <is>
          <t>Income tax and social contribution tax paid</t>
        </is>
      </c>
      <c r="B52" s="5" t="n">
        <v>-500</v>
      </c>
      <c r="C52" s="5" t="n">
        <v>-240</v>
      </c>
      <c r="D52" s="5" t="n">
        <v>-1767</v>
      </c>
    </row>
    <row r="53">
      <c r="A53" s="4" t="inlineStr">
        <is>
          <t>Cash inflows from settlement of derivatives instruments</t>
        </is>
      </c>
      <c r="B53" s="5" t="n">
        <v>1022</v>
      </c>
      <c r="C53" s="5" t="n">
        <v>461</v>
      </c>
      <c r="D53" s="5" t="n">
        <v>100</v>
      </c>
    </row>
    <row r="54">
      <c r="A54" s="4" t="inlineStr">
        <is>
          <t>Net cash flows from continuing operating activities</t>
        </is>
      </c>
      <c r="B54" s="5" t="n">
        <v>3685</v>
      </c>
      <c r="C54" s="5" t="n">
        <v>8607</v>
      </c>
      <c r="D54" s="5" t="n">
        <v>2260</v>
      </c>
    </row>
    <row r="55">
      <c r="A55" s="4" t="inlineStr">
        <is>
          <t>Net cash flows used in discontinued operating activities</t>
        </is>
      </c>
      <c r="C55" s="4" t="inlineStr">
        <is>
          <t xml:space="preserve"> </t>
        </is>
      </c>
      <c r="D55" s="5" t="n">
        <v>-224</v>
      </c>
    </row>
    <row r="56">
      <c r="A56" s="4" t="inlineStr">
        <is>
          <t>NET CASH FLOWS FROM OPERATING ACTIVITIES</t>
        </is>
      </c>
      <c r="C56" s="5" t="n">
        <v>8607</v>
      </c>
      <c r="D56" s="5" t="n">
        <v>2036</v>
      </c>
    </row>
    <row r="57">
      <c r="A57" s="3" t="inlineStr">
        <is>
          <t>INVESTING ACTIVITIES</t>
        </is>
      </c>
    </row>
    <row r="58">
      <c r="A58" s="4" t="inlineStr">
        <is>
          <t>Marketable securities</t>
        </is>
      </c>
      <c r="B58" s="5" t="n">
        <v>2047</v>
      </c>
      <c r="C58" s="5" t="n">
        <v>-3368</v>
      </c>
      <c r="D58" s="5" t="n">
        <v>79</v>
      </c>
    </row>
    <row r="59">
      <c r="A59" s="4" t="inlineStr">
        <is>
          <t>Restricted cash</t>
        </is>
      </c>
      <c r="B59" s="5" t="n">
        <v>43</v>
      </c>
      <c r="C59" s="5" t="n">
        <v>-51</v>
      </c>
      <c r="D59" s="5" t="n">
        <v>79</v>
      </c>
    </row>
    <row r="60">
      <c r="A60" s="3" t="inlineStr">
        <is>
          <t>Investments</t>
        </is>
      </c>
    </row>
    <row r="61">
      <c r="A61" s="4" t="inlineStr">
        <is>
          <t>Acquisition of equity investees</t>
        </is>
      </c>
      <c r="B61" s="5" t="n">
        <v>-56</v>
      </c>
      <c r="C61" s="5" t="n">
        <v>-120</v>
      </c>
      <c r="D61" s="5" t="n">
        <v>-38</v>
      </c>
    </row>
    <row r="62">
      <c r="A62" s="4" t="inlineStr">
        <is>
          <t>Arising from the sale of equity interest, net of costs of sales</t>
        </is>
      </c>
      <c r="B62" s="5" t="n">
        <v>1367</v>
      </c>
      <c r="C62" s="4" t="inlineStr">
        <is>
          <t xml:space="preserve"> </t>
        </is>
      </c>
      <c r="D62" s="4" t="inlineStr">
        <is>
          <t xml:space="preserve"> </t>
        </is>
      </c>
    </row>
    <row r="63">
      <c r="A63" s="4" t="inlineStr">
        <is>
          <t>Cash arising from business combination</t>
        </is>
      </c>
      <c r="B63" s="4" t="inlineStr">
        <is>
          <t xml:space="preserve"> </t>
        </is>
      </c>
      <c r="C63" s="5" t="n">
        <v>27</v>
      </c>
      <c r="D63" s="4" t="inlineStr">
        <is>
          <t xml:space="preserve"> </t>
        </is>
      </c>
    </row>
    <row r="64">
      <c r="A64" s="4" t="inlineStr">
        <is>
          <t>Loans to related parties</t>
        </is>
      </c>
      <c r="B64" s="4" t="inlineStr">
        <is>
          <t xml:space="preserve"> </t>
        </is>
      </c>
      <c r="C64" s="5" t="n">
        <v>-27</v>
      </c>
      <c r="D64" s="5" t="n">
        <v>-6</v>
      </c>
    </row>
    <row r="65">
      <c r="A65" s="4" t="inlineStr">
        <is>
          <t>Property, plant and equipment</t>
        </is>
      </c>
      <c r="B65" s="5" t="n">
        <v>-182</v>
      </c>
      <c r="C65" s="5" t="n">
        <v>-132</v>
      </c>
      <c r="D65" s="5" t="n">
        <v>-70</v>
      </c>
    </row>
    <row r="66">
      <c r="A66" s="4" t="inlineStr">
        <is>
          <t>Intangible assets</t>
        </is>
      </c>
      <c r="B66" s="5" t="n">
        <v>-51</v>
      </c>
      <c r="C66" s="5" t="n">
        <v>-41</v>
      </c>
      <c r="D66" s="5" t="n">
        <v>-932</v>
      </c>
    </row>
    <row r="67">
      <c r="A67" s="4" t="inlineStr">
        <is>
          <t>Contract assets — distribution of gas and energy infrastructure</t>
        </is>
      </c>
      <c r="B67" s="5" t="n">
        <v>-1798</v>
      </c>
      <c r="C67" s="5" t="n">
        <v>-1364</v>
      </c>
      <c r="D67" s="5" t="n">
        <v>-825</v>
      </c>
    </row>
    <row r="68">
      <c r="A68" s="4" t="inlineStr">
        <is>
          <t>Net cash flows used in continuing investment activities</t>
        </is>
      </c>
      <c r="B68" s="5" t="n">
        <v>1370</v>
      </c>
      <c r="C68" s="5" t="n">
        <v>-5076</v>
      </c>
      <c r="D68" s="5" t="n">
        <v>-1813</v>
      </c>
    </row>
    <row r="69">
      <c r="A69" s="4" t="inlineStr">
        <is>
          <t>Net cash flows from discontinued investment activities</t>
        </is>
      </c>
      <c r="B69" s="4" t="inlineStr">
        <is>
          <t xml:space="preserve"> </t>
        </is>
      </c>
      <c r="C69" s="4" t="inlineStr">
        <is>
          <t xml:space="preserve"> </t>
        </is>
      </c>
      <c r="D69" s="5" t="n">
        <v>625</v>
      </c>
    </row>
    <row r="70">
      <c r="A70" s="4" t="inlineStr">
        <is>
          <t>NET CASH FLOWS USED IN INVESTING ACTIVITIES</t>
        </is>
      </c>
      <c r="B70" s="5" t="n">
        <v>1370</v>
      </c>
      <c r="C70" s="5" t="n">
        <v>-5076</v>
      </c>
      <c r="D70" s="5" t="n">
        <v>-1188</v>
      </c>
    </row>
    <row r="71">
      <c r="A71" s="3" t="inlineStr">
        <is>
          <t>FINANCING ACTIVITIES</t>
        </is>
      </c>
    </row>
    <row r="72">
      <c r="A72" s="4" t="inlineStr">
        <is>
          <t xml:space="preserve">     Proceeds from Loans, financings and debentures, net from transaction costs</t>
        </is>
      </c>
      <c r="B72" s="5" t="n">
        <v>13</v>
      </c>
      <c r="C72" s="5" t="n">
        <v>826</v>
      </c>
      <c r="D72" s="5" t="n">
        <v>4477</v>
      </c>
    </row>
    <row r="73">
      <c r="A73" s="4" t="inlineStr">
        <is>
          <t xml:space="preserve">     Interest on capital and dividends paid</t>
        </is>
      </c>
      <c r="B73" s="5" t="n">
        <v>-1416</v>
      </c>
      <c r="C73" s="5" t="n">
        <v>-598</v>
      </c>
      <c r="D73" s="5" t="n">
        <v>-701</v>
      </c>
    </row>
    <row r="74">
      <c r="A74" s="4" t="inlineStr">
        <is>
          <t>Payment of loans, financing and debentures</t>
        </is>
      </c>
      <c r="B74" s="5" t="n">
        <v>-4437</v>
      </c>
      <c r="C74" s="5" t="n">
        <v>-2531</v>
      </c>
      <c r="D74" s="5" t="n">
        <v>-4883</v>
      </c>
    </row>
    <row r="75">
      <c r="A75" s="4" t="inlineStr">
        <is>
          <t>Payment of principal portion of lease liabilities</t>
        </is>
      </c>
      <c r="B75" s="5" t="n">
        <v>-70</v>
      </c>
      <c r="C75" s="5" t="n">
        <v>-84</v>
      </c>
      <c r="D75" s="5" t="n">
        <v>-96</v>
      </c>
    </row>
    <row r="76">
      <c r="A76" s="4" t="inlineStr">
        <is>
          <t>NET CASH FLOWS USED IN FINANCING ACTIVITIES</t>
        </is>
      </c>
      <c r="B76" s="5" t="n">
        <v>-5910</v>
      </c>
      <c r="C76" s="5" t="n">
        <v>-2387</v>
      </c>
      <c r="D76" s="5" t="n">
        <v>-1203</v>
      </c>
    </row>
    <row r="77">
      <c r="A77" s="4" t="inlineStr">
        <is>
          <t>Net (decrease) increase in cash and cash equivalents for the year</t>
        </is>
      </c>
      <c r="B77" s="5" t="n">
        <v>-855</v>
      </c>
      <c r="C77" s="5" t="n">
        <v>1144</v>
      </c>
      <c r="D77" s="5" t="n">
        <v>-355</v>
      </c>
    </row>
    <row r="78">
      <c r="A78" s="4" t="inlineStr">
        <is>
          <t>Cash and cash equivalents at the beginning of the year</t>
        </is>
      </c>
      <c r="B78" s="5" t="n">
        <v>1680</v>
      </c>
      <c r="C78" s="5" t="n">
        <v>536</v>
      </c>
      <c r="D78" s="5" t="n">
        <v>891</v>
      </c>
    </row>
    <row r="79">
      <c r="A79" s="4" t="inlineStr">
        <is>
          <t>Cash and cash equivalents at the end of the year</t>
        </is>
      </c>
      <c r="B79" s="6" t="inlineStr">
        <is>
          <t>R$ 825</t>
        </is>
      </c>
      <c r="C79" s="6" t="inlineStr">
        <is>
          <t>R$ 1680</t>
        </is>
      </c>
      <c r="D79" s="6" t="inlineStr">
        <is>
          <t>R$ 536</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TRANSACTIONS (Tables)</t>
        </is>
      </c>
      <c r="B1" s="2" t="inlineStr">
        <is>
          <t>12 Months Ended</t>
        </is>
      </c>
    </row>
    <row r="2">
      <c r="B2" s="2" t="inlineStr">
        <is>
          <t>Dec. 31, 2021</t>
        </is>
      </c>
    </row>
    <row r="3">
      <c r="A3" s="4" t="inlineStr">
        <is>
          <t>The discount rates were obtained by reference to the Company’s incremental borrowing rate. In August 2021 the Company reviewed the methodology for discount rates estimation, which is now based on the risk-free rate adjusted to the reality of the Company, in order to reflect more appropriately its credit risk, and the economic conditions on the date of the agreement, as follows:</t>
        </is>
      </c>
      <c r="B3" s="4" t="inlineStr">
        <is>
          <t xml:space="preserve">The
discount rates were obtained by reference to the Company’s incremental borrowing rate. In August 2021 the Company reviewed the
methodology for discount rates estimation, which is now based on the risk-free rate adjusted to the reality of the Company, in order
to reflect more appropriately its credit risk, and the economic conditions on the date of the agreement, as follows:
Marginal rates Annual rate (%) Monthly
rate (%)
Initial
application
Up
to two years 7.96 0.64
Three
to five years 10.64 0.85
Six
to twenty years 13.17 1.04
Contracts
entered – 2019 at 2021
Up
to three years 6.87 0.56
Three
to four years 7.33 0.59
Four
to twenty years 8.08 0.65
Contracts
entered – August at December 2021 (1)
Up
to five years 5.81 0.47
Six
to ten years 5.89 0.48
Eleven
to fifteen years 5.95 0.49
Sixteen
to thirty years 5.95 0.49
(1) Monthly
the Company calculates the addition to the rate to be applied to the new contracts. For the
purposes of publication, these are presented at the average rates used. </t>
        </is>
      </c>
    </row>
    <row r="4">
      <c r="A4" s="4" t="inlineStr">
        <is>
          <t>Changes in the right-of-use assets are as follows:</t>
        </is>
      </c>
      <c r="B4" s="4" t="inlineStr">
        <is>
          <t>Changes
in the right-of-use assets are as follows:
Real estate property Vehicles Total
Balances
at December 31, 2019 206 71 277
Disposals
(contracts terminated) (9 ) — (9 )
Amortization (25 ) (40 ) (65 )
Addition 6 — 6
Remeasurement 7 (4 ) 3
Balances
at December 31, 2020 185 27 212
Disposals (contracts terminated) (5 ) — (5 )
Amortization
(1) (8 ) (41 ) (49 )
Addition 11 — 11
Remeasurement
(2) 9 48 57
Balances
at December 31, 2021 192 34 226
(1) Amortization
of the right-of-use assets is recognized in the Income Statement is net of use of the credits
of PIS, Pasep and Cofins taxes on leasing payments of R$1 (R$2 on December 31, 2020).
(2) The
Company has identified events giving rise to modifications of their principal contracts.
When occurred, the lease liabilities adjustments are recognized in counterpart of the right-of-use
assets.</t>
        </is>
      </c>
    </row>
    <row r="5">
      <c r="A5" s="4" t="inlineStr">
        <is>
          <t>The changes in the lease liabilities are as follows:</t>
        </is>
      </c>
      <c r="B5" s="4" t="inlineStr">
        <is>
          <t>The
changes in the lease liabilities are as follows:
2019
Balances
at December 31, 2019 288
Addition 6
Disposals
(contracts terminated) (10 )
Accrued
interest 29
Payment
of principal portion of lease liability (84 )
Payment of interest (4 )
Remeasurement
(2) 2
Balances
at December 31, 2020 227
Addition 11
Disposals
(contracts terminated) (5 )
Accrued
interest (1) 27
Payment
of principal portion of lease liability (70 )
Payment of interest (3 )
Remeasurement
(2) 57
Balances
at December 31, 2021 244
Current
liabilities 62
Non-current
liabilities 182
(1) Financial
expenses recognized in the income statement are net of PIS/Pasep and Cofins taxes credits
on lease payments in the amounts of R$2 (R$2 on December 31, 2020).
(2) The
Company identified events that give rise to modifications of their principal contracts. When
occurred, the lease liabilities adjustments are recognized in counterpart of the right-of-use
assets.</t>
        </is>
      </c>
    </row>
    <row r="6">
      <c r="A6" s="4" t="inlineStr">
        <is>
          <t>The potential right to recovery of PIS/Pasep and Cofins taxes embedded in the leasing consideration, according to the periods specified for payment, is as follows:</t>
        </is>
      </c>
      <c r="B6" s="4" t="inlineStr">
        <is>
          <t xml:space="preserve">The
potential right to recovery of PIS/Pasep and Cofins taxes embedded in the leasing consideration, according to the periods specified for
payment, is as follows:
Cash flow Nominal Adjusted
to present value
Consideration
for the leasing 663 244
Potential
PIS/Pasep and Cofins (9.25%) 56 18 </t>
        </is>
      </c>
    </row>
    <row r="7">
      <c r="A7" s="4" t="inlineStr">
        <is>
          <t>The cash flows of the contracts containing a lease are, in their majority, indexed to the IPCA inflation index on an annual basis. Below is an analysis of maturity of lease contracts:</t>
        </is>
      </c>
      <c r="B7" s="4" t="inlineStr">
        <is>
          <t xml:space="preserve">The
cash flows of the contracts containing a lease are, in their majority, indexed to the IPCA inflation index on an annual basis. Below
is an analysis of maturity of lease contracts:
2022 65
2023 29
2024 29
2025 28
2026 28
2027
at 2046 484
Undiscounted
values 663
Embedded
interest (419 )
Lease
liabilities 24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PPLIERS (Tables)</t>
        </is>
      </c>
      <c r="B1" s="2" t="inlineStr">
        <is>
          <t>12 Months Ended</t>
        </is>
      </c>
    </row>
    <row r="2">
      <c r="B2" s="2" t="inlineStr">
        <is>
          <t>Dec. 31, 2021</t>
        </is>
      </c>
    </row>
    <row r="3">
      <c r="A3" s="3" t="inlineStr">
        <is>
          <t>Disclosure Suppliers Abstract</t>
        </is>
      </c>
    </row>
    <row r="4">
      <c r="A4" s="4" t="inlineStr">
        <is>
          <t>Schedule of suppliers</t>
        </is>
      </c>
      <c r="B4" s="4" t="inlineStr">
        <is>
          <t xml:space="preserve"> Schedule
of suppliers
2021 2020
Energy
on spot market – CCEE 130 490
Charges
for use of energy network 175 192
Energy
purchased for resale 1,314 808
Itaipu
Binacional 331 325
Gas
purchased for resale 228 127
Materials
and services 505 416
Suppliers 2,683 2,35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TAXES PAYABLE AND AMOUNTS TO BE REFUNDED TO CUSTOMERS (Tables)</t>
        </is>
      </c>
      <c r="B1" s="2" t="inlineStr">
        <is>
          <t>12 Months Ended</t>
        </is>
      </c>
    </row>
    <row r="2">
      <c r="B2" s="2" t="inlineStr">
        <is>
          <t>Dec. 31, 2021</t>
        </is>
      </c>
    </row>
    <row r="3">
      <c r="A3" s="4" t="inlineStr">
        <is>
          <t>Schedule of taxes and amounts to be restituted to customers</t>
        </is>
      </c>
      <c r="B3" s="4" t="inlineStr">
        <is>
          <t>Schedule of taxes and amounts to be restituted to customers
2021 2020
Current
ICMS 124 112
COFINS
(1) 166 184
PIS/PASEP
(1) 36 41
INSS 36 29
Others
(2) 166 140
528 506
Non-current
COFINS
(1) 281 216
PIS/PASEP
(1) 61 47
342 263
870 769
Amounts
to be refunded to customers
Current
PIS/PASEP
and COFINS 704 448
Non-current
PIS/PASEP
and COFINS 2,319 3,570
3,023 4,018
(1) Includes
Cofins and PIS/Pasep recognized in current liability includes the deferred taxes related
to the interest revenue arising from the financing component in contract asset and to the
revenue of construction and upgrade associated with the transmission concession contract,
whose consideration will be received in at least twelve months after the reporting period.
For more information, see Note 15.
(2) This
includes the withholding income tax on Interest on equity declared on June 29, 2021. This
payment was made in July 2021, in accordance with the tax legisla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FINANCING AND DEBENTURES (Tables)</t>
        </is>
      </c>
      <c r="B1" s="2" t="inlineStr">
        <is>
          <t>12 Months Ended</t>
        </is>
      </c>
    </row>
    <row r="2">
      <c r="B2" s="2" t="inlineStr">
        <is>
          <t>Dec. 31, 2021</t>
        </is>
      </c>
    </row>
    <row r="3">
      <c r="A3" s="3" t="inlineStr">
        <is>
          <t>Loans Financing And Debentures</t>
        </is>
      </c>
    </row>
    <row r="4">
      <c r="A4" s="4" t="inlineStr">
        <is>
          <t>Schedule of loans financing and debentures</t>
        </is>
      </c>
      <c r="B4" s="4" t="inlineStr">
        <is>
          <t>Schedule of loans financing and debentures
2021 2020
Financing source Principal
maturity Annual
financial cost % Currency Current Non-current Total Total
FOREIGN
CURRENCY
Banco
do Brasil: Various Bonds (1) (4) 2024 Diverse US$ — — — 12
Eurobonds
(2) (12) 2024 9.25% US$ 42 5,581 5,623 7,854
(-)Transaction
costs — (8 ) (8 ) (16 )
(±)
Interest paid in advance (3) — (14 ) (14 ) (25 )
Debt
in foreign currency 42 5,559 5,601 7,825
BRAZILIAN
CURRENCY
Caixa
Econômica Federal (6) 2021 TJLP
+ 2.50% R$ — — — 17
Caixa
Econômica Federal (7) 2022 TJLP
+ 2.50% R$ — — — 14
Eletrobrás
(4) 2023 UFIR
+ 6.00% at 8.00% R$ 4 2 6 8
Sonda (8) 2022 110.00%
of CDI R$ 52 — 52 50
Debt
in Brazilian currency 56 2 58 89
Total
of loans and financings 98 5,561 5,659 7,914
Debentures
- 3th Issue – 3rd Series (2) 2022 IPCA
+ 6.20% R$ 428 — 428 762
Debentures
- 7th Issue – Single series (2) (11) 2021 140.00%
of CDI R$ — — — 289
Debentures
- 3th Issue – 2nd Series (4) (5) 2021 IPCA
+ 4.70% R$ — — — 588
Debentures
- 3th Issue – 3rd Series (4) 2025 IPCA
+ 5.10% R$ 323 824 1,147 1,035
Debentures
- 7th Issue – 1st Series (4) 2024 CDI
+ 0.45% R$ 546 810 1,356 1,892
Debentures
- 7th Issue – 2nd Series (4) 2026 IPCA
+ 4.10% R$ 4 1,756 1,760 1,588
Debentures
– 4th Issue – 1st Series (9) 2022 TJLP+1.82% R$ 10 — 10 20
Debentures
– 4th Issue – 2nd Series (9) 2022 Selic
+ 1,82% R$ 4 — 4 9
Debentures
– 4th Issue – 3th Series (9) 2022 TJLP
+ 1,82% R$ 11 — 11 22
Debentures
– 4th Issue – 4th Series (9) 2022 Selic
+ 1,82% R$ 5 — 5 10
Debentures
– 7th Issue – Single series (9) 2023 CDI
+ 1.50% R$ 20 20 40 60
Debentures
– 8th Issue – Single series (9) 2031 IPCA
+ 5.27% R$ 19 968 987 890
(-)
Discount on the issuance of debentures (10) — (15 ) (15 ) (18 )
(-)
Transaction costs (3 ) (25 ) (28 ) (41 )
Total,
debentures 1,367 4,338 5,705 7,106
Total 1,465 9,899 11,364 15,020
(1) On
June 18, 2021, Cemig D made early settlement of the debt under the Debt Confirmation and
Consolidation Agreement, in the principal amount of US$45, considering the guarantees constituted
in the amount of US$43, by payment in cash, of roughly US$2. The total amount disbursed,
comprising the basic cash amount, interest and fees, is R$10 on the date of payment.
(2) Cemig
Geração e Transmissão;
(3) Advance
of funds to achieve the yield to maturity agreed in the Eurobonds contract.
(4) Cemig
Distribuição;
(5) In
February 2021 Cemig D amortized the Second Series of its Third Debenture Issue.
(6) Central
Eólica Praias de Parajuru. Early payment of the entire debt was made on July 23, 2021,
in the amount of R$5,320. Until the settlement of the contracts, guarantees were maintained
and the contractual obligations complied with;
(7) Central
Eólica Volta do Rio. Early payment of the entire debt was made on July 23, 2021 in
the amount of R$8,766. Until the settlement of the contracts, guarantees were maintained
and the contractual obligations complied with;
(8) Arising
from merger of Cemig Telecom.
(9) Gasmig.
The proceeds from the 8th debenture issue, concluded by Gasmig on September 10, 2020, in
the amount of R$850, were used to redeem the Promissory Notes issued on September 26, 2019,
with maturity at 12 months, whose proceeds were used in their entirety for payment of the
concession grant fee for the gas distribution concession contract.
(10) Discount
on the sale price of the 2nd series of the Seventh issue of Cemig Distribuição.
(11) On
February 02, 2021, the Company made the mandatory early redemption of this debentures, in
the amount of R$264, with 20% discount of the funds obtained by the sale of the Company’s
interest in Light. For more information about the sale of the Company’s interest in
Light, see Note 32.
(12) In
August 2021, Cemig GT carried out a partial buyback of its Eurobonds issue, in the principal
amount of US$500. There are more details on this transaction later in this Note.</t>
        </is>
      </c>
    </row>
    <row r="5">
      <c r="A5" s="4" t="inlineStr">
        <is>
          <t>Schedule of financial settlement and cancellation</t>
        </is>
      </c>
      <c r="B5" s="4" t="inlineStr">
        <is>
          <t>The
financial settlement and cancellation of notes occurred on August 05, 2021 and the offers closing date is scheduled for August 13, 2021.
The effects related to the repurchase of bonds are described below: Schedule of financial settlement and cancellation
% US$ R$
Principal
Amount 100.00 500 2,569
Premium
to the market price + Tender 16.25 81 417
Accrued
interests 1.54 8 40
589 3,026
IOF
(‘financial operations tax’) levied on premium 0.38 1 2
Income
tax on premium 17.65 14 73
Income
tax on accrued interests 17.65 1 7
Financial settlement income tax on accrued interests 16 82
Total
of payments 605 3,108
Partial
disposal of hedge — (774 )
NDF
positive adjustment (*) — (24 )
Total 605 2,310 (*)
Difference between the dollar PTAX on the purchase date (R$5.137) and the financial instrument – NDF, protecting against foreign
exchange, with the dollar purchase cap of R$5.0984.</t>
        </is>
      </c>
    </row>
    <row r="6">
      <c r="A6" s="4" t="inlineStr">
        <is>
          <t>Schedule of guarantees of the debtor balance on loans and financings</t>
        </is>
      </c>
      <c r="B6" s="4" t="inlineStr">
        <is>
          <t xml:space="preserve">The
guarantees of the debt balance on loans and financing, on December 31, 2021, were as follows: Schedule of guarantees of the debtor balance on loans and financings
2021
Promissory
notes and Sureties 7,177
Guarantee
and Receivables 3,094
Receivables 36
Shares 52
Unsecured 1,005
TOTAL 11,364 </t>
        </is>
      </c>
    </row>
    <row r="7">
      <c r="A7" s="4" t="inlineStr">
        <is>
          <t>Schedule of consolidated composition of loans, financings and debentures, by currency and indexor, with the respective amortization</t>
        </is>
      </c>
      <c r="B7" s="4" t="inlineStr">
        <is>
          <t>The
composition of loans, financing and debentures, by currency and index, with the respective amortization, is as follows: Schedule of consolidated composition of loans, financings and debentures, by currency and indexor, with the respective amortization
2022 2023 2024 2025 2026 Total
Currency
US
dollar 42 — 5,581 — — 5,623
Total,
currency denominated 42 — 5,581 — — 5,623
Index
IPCA (1) 774 275 377 1,261 1,635 4,322
UFIR/RGR
(2) 4 2 — — — 6
CDI (3) 628 560 270 — — 1,458
URTJ/TJLP
(4) 21 — — — — 21
Total
by index 1,427 837 647 1,261 1,635 5,807
(-)Transaction
costs (3 ) (1 ) (11 ) (5 ) (17 ) (37 )
(±)Interest
paid in advance — — (14 ) — — (14 )
(-)
Discount — — — (8 ) (7 ) (15 )
Overall
total 1,466 836 6,203 1,248 1,611 11,364 (1)
Expanded National Customer Price (IPCA) Index. (2)
Fiscal Reference Unit (Ufir / RGR). (3)
CDI: Interbank Rate for Certificates of Deposit. (4)
Interest rate reference unit (URTJ) / Long-Term Interest Rate (TJLP)</t>
        </is>
      </c>
    </row>
    <row r="8">
      <c r="A8" s="4" t="inlineStr">
        <is>
          <t>Schedule of the principal currencies and indexors used for monetary updating of loans and financings</t>
        </is>
      </c>
      <c r="B8" s="4" t="inlineStr">
        <is>
          <t>The
US dollar and index used for monetary updating of loans and financings had the following variations: Schedule of the principal currencies and indexors used for monetary updating of loans and financings
Currency Accumulated
change in 2021, % Accumulated
change in 2020, % Indexer Accumulated
change in 2021, % Accumulated
change in 2020, %
US
dollar 7.39 28.93 IPCA 10.06 4.52
CDI 4.39 2.77
TJLP 16.92 ( 18.31 )</t>
        </is>
      </c>
    </row>
    <row r="9">
      <c r="A9" s="4" t="inlineStr">
        <is>
          <t>Schedule of changes in loans, financings and debentures</t>
        </is>
      </c>
      <c r="B9" s="4" t="inlineStr">
        <is>
          <t>The
changes in loans, financing and debentures are as follows: Schedule of changes in loans, financings and debentures
Balance
at December 31, 2018 14,772
Loans
and financing obtained 4,510
(–)
Transaction costs (10 )
(–)
Discount in the issues of securities (23 )
Financing
obtained, net 4,477
Monetary
variation 142
Exchange
rate variation 226
Financial
charges provisioned 1,250
Amortization
of transaction cost 38
Financial
charges paid (1,265 )
Amortization
of financing (4,883 )
Subtotal 14,757
FIC
Pampulha: Marketable securities of subsidiary companies 20
Balance
at December 31, 2019 14,777
Liabilities
arising from business combination 10
Initial
balance for consolidation purposes 14,787
Loans
and financing obtained 850
(–)
Transaction costs (24 )
Monetary
variation 187
Exchange
rate variation 1,742
Financial
charges provisioned 1,211
Amortization
of transaction cost 15
Financial
charges paid (1,212 )
Amortization
of financing (2,531 )
Reclassification
to “Other obligations” (8 )
Subtotal 15,017
FIC
Pampulha: Marketable securities of subsidiary companies 3
Balance
at December 31, 2020 15,020
Liabilities
arising from business combination (1) 13
Monetary
variation 331
Exchange
rate variation 353
Financial
charges provisioned 1,162
Premium on repurchase of debt securities ( Eurobonds 491
Amortization
of transaction cost 20
Financial
charges paid (1,589 )
Amortization
of financing (4,437 )
Balance
at December 31, 2021 11,364
(1) This
refers to the debt of SLTE to the BNDES, settled in December 2021 with funds from the company’s
cash position plus a cash injection, of R$7, from Cemig H.</t>
        </is>
      </c>
    </row>
    <row r="10">
      <c r="A10" s="4" t="inlineStr">
        <is>
          <t>Schedule of transferred to intangible assets the costs of loans and financings linked to working in progress</t>
        </is>
      </c>
      <c r="B10" s="4" t="inlineStr">
        <is>
          <t>The
subsidiaries Cemig D and Gasmig considered the costs of loans and financing linked to construction in progress as construction costs
of intangible and concession contract assets, as follows: Schedule of transferred to intangible assets the costs of loans and financings linked to working in progress
2021 2020 2019
Costs
of loans and financing 1,162 1,211 1,250
Financing
costs on intangible assets and contract assets (1) (Notes 17 and 21) (15 ) (33 ) (23 )
Net
effect in Profit or loss 1,147 1,178 1,227
(1) The
average capitalization rate p.a. in 2021 was 9.44% (5.39% in 2020 and 6.79% in 2019).</t>
        </is>
      </c>
    </row>
    <row r="11">
      <c r="A11" s="4" t="inlineStr">
        <is>
          <t>Schedule of restrictive covenants</t>
        </is>
      </c>
      <c r="B11" s="4" t="inlineStr">
        <is>
          <t>The
Company has contracts with financial covenants as follows: Schedule of restrictive covenants
Title
- Security Covenant Ratio
required – Issuer Ratio
required Cemig
(guarantor) Compliance
required
7th
Debentures Issue Cemig
GT (1) Net
debt / (Ebitda
+ Dividends received) The
following or less: 2.5
in 2021 The
following or less: 2.5
in 2021 Semi-annual
and annual
Eurobonds Cemig
GT (2) Net
debt / Ebitda
adjusted for the Covenant (3) The
following or less: 2.5
on/after Dec. 31, 2021 The
following or less: 3.0
on/after Dec. 31, 2021 Semi-annual
and annual
7th
Debentures Issue Cemig
D Net
debt / Ebitda
adjusted The
following or Less than 3.5 The
following or Less than 3.0 Semi-annual
and annual
Debentures GASMIG
(4) Overall
indebtedness (Total liabilities/Total assets) Less
than 0.6 - Annual
Ebitda
/ Debt servicing 1.3
or more - Annual
Ebitda
/ Net finance income (expenses) 2.5
or more - Annual
Net
debt / Ebitda The
following or less: 2.5 - Annual
8th
Debentures Issue Gasmig Single
series (5) EBITDA/Debt
servicing Net
debt/EBITDA 1.3
or more 3.0
or less - - Annual Annual
Financings
Caixa Econômica Federal (CEF) Parajuru
and Volta do Rio (6) Debt
servicing coverage index Equity
/ Total liabilities Share
capital subscribed in investee / Total investments made in the project financed 1.20
or more 20.61%
or more (Parajuru) 20.63%
or more (Volta do Rio) 20.61%
or more (Parajuru) 20.63%
or more (Volta do Rio) - - - Annual
(during amortization) Always Always
(1) 7th
Issue of Debentures by Cemig GT, as of December 31, 2016, of R$2,240.
(2) In
the event of a possible breach of the financial covenants, interest will automatically be
increased by 2% p.a. during the period in which they remain exceeded. There is also an obligation
to comply with a ‘maintenance’ covenants – that the consolidated debt,
shall have a guarantee for debt of 1.75x Ebitda (2.0 as of December 31, 2017); and a ‘damage’
covenant, requiring real guarantee for debt at Cemig GT of 1.5x Ebitda.
(3) Ebitda
is defined as: (i) Profit before interest, income tax and Social Contribution tax on profit;
depreciation; and amortization, calculated in accordance with CVM Instruction 527, of October
4, 2012; – less: (ii) non-operational profit; any non-recurring non-monetary credits
or gains that increase net profit; any payments in cash made on consolidated basis during
the period relating to non-monetary charges that were newly added in the calculation of Ebitda
in any prior period; and any non-recurring non-monetary expenses or charges.
(4) If
Gasmig does not achieve the required covenants, it must, within 120 days from the date of
notice in writing from BNDES or BNDESPar, constitute guarantees acceptable by the debenture
holders for the total amount of the debt, subject to the rules of the National Monetary Council
(CMN), unless the required ratios are restored within that period. Certain contractually
specified situations can cause early maturity of other debts (cross-default).
(5) Non-compliance
with the financial covenants results in automatic early maturity. If early maturity is declared
by the debenture holders, Gasmig must make the payment after receipt of notification.
(6) The
financing contracts with Caixa Econômica Federal for the Praias de Parajuru and Volta
do Rio wind power plants have financial covenants with compliance relating to early maturity
of the debt remaining balance. Compliance with the debt servicing coverage index is considered
to be demandable only annually and during the period of amortization, which begins in July
2020. Early payment of the entire debtor balance was made on July 23, 2021, in the amount
of R$5 (Central Eólica Praias de Parajuru) and R$9 (Volta do Rio). Until the settlement
of the contracts, guarantees were maintained and the contractual obligations complied with.</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HARGES (Tables)</t>
        </is>
      </c>
      <c r="B1" s="2" t="inlineStr">
        <is>
          <t>12 Months Ended</t>
        </is>
      </c>
    </row>
    <row r="2">
      <c r="B2" s="2" t="inlineStr">
        <is>
          <t>Dec. 31, 2021</t>
        </is>
      </c>
    </row>
    <row r="3">
      <c r="A3" s="3" t="inlineStr">
        <is>
          <t>Regulatory Charges</t>
        </is>
      </c>
    </row>
    <row r="4">
      <c r="A4" s="4" t="inlineStr">
        <is>
          <t>Schedule of information about amounts recognised in relation to regulatory deferral account balances</t>
        </is>
      </c>
      <c r="B4" s="4" t="inlineStr">
        <is>
          <t>Schedule of information about amounts recognised in relation to regulatory deferral account balances
2021 2020
Liabilities
Global
Reversion Reserve (RGR) 28 28
Energy
Development Account (CDE) 110 64
Grantor
inspection fee – ANEEL 3 3
Energy
Efficiency Program 237 265
Research
and development (R&amp;D) 112 225
Energy
System Expansion Research 4 4
National
Scientific and Technological Development Fund 9 8
Proinfa
– Alternative Energy Program 17 7
Royalties
for use of water resources 5 13
Emergency
capacity charge 26 26
Customer
charges – Tariff flags 252 90
CDE
on R&amp;D (1) 3 —
CDE
on EEP 5 —
Others 5 4
Liability 816 737
Current
liabilities 611 446
Non-current
liabilities 205 291
(1) Refers
to the amount transferred from the R&amp;D account, which will be paid as CDE over R&amp;D,
in accordance with Aneel Dispatch 904 of March 30, 202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OST-EMPLOYMENT OBLIGATIONS (Tables)</t>
        </is>
      </c>
      <c r="B1" s="2" t="inlineStr">
        <is>
          <t>12 Months Ended</t>
        </is>
      </c>
    </row>
    <row r="2">
      <c r="B2" s="2" t="inlineStr">
        <is>
          <t>Dec. 31, 2021</t>
        </is>
      </c>
    </row>
    <row r="3">
      <c r="A3" s="4" t="inlineStr">
        <is>
          <t>Schedule of consolidated actuarial information</t>
        </is>
      </c>
      <c r="B3" s="4" t="inlineStr">
        <is>
          <t xml:space="preserve">Schedule of consolidated actuarial information
2021 Pension
plans and retirement supplement plans Health
plan Dental
plan Life
insurance Total
Present
value of obligations 12,026 3,469 66 — 15,561
Fair
value of plan assets (9,378 ) — — — (9,378 )
Initial
net liabilities 2,648 3,469 66 — 6,183
Adjustment
to asset ceiling 22 — — — 22
Net
liabilities in the statement of financial position 2,670 3,469 66 — 6,205
2020 Pension
plans and retirement supplement plans Health
plan Dental
plan Life
insurance Total
Present value
of obligations 13,308 3,319 64 551 17,242
Fair
value of plan assets (10,420 ) — — — (10,420 )
Initial
net liabilities 2,888 3,319 64 551 6,822
Adjustment
to asset ceiling 21 — — — 21
Net
liabilities in the statement of financial position 2,909 3,319 64 551 6,843 </t>
        </is>
      </c>
    </row>
    <row r="4">
      <c r="A4" s="4" t="inlineStr">
        <is>
          <t>Schedule of changes in present value of defined benefit obligation</t>
        </is>
      </c>
      <c r="B4" s="4" t="inlineStr">
        <is>
          <t>The
changes in the present value of the defined benefit obligation are as follows: Schedule of changes in present value of defined benefit obligation
Pension
plans and retirement supplement plans Health
plan Dental
plan Life
insurance Total
Defined-benefit
obligation at December 31, 2018 11,073 2,344 48 427 13,892
Cost
of current service 1 14 — 3 18
Interest
on actuarial obligation 963 208 4 38 1,213
Actuarial
losses (gains):
Due
to changes in demographic assumptions 6 — — — 6
Due
to changes in financial assumptions 2,058 576 11 130 2,775
Due
to adjustments based on experience 83 91 — (14 ) 160
Due to changes and adjustments 2,147 667 11 116 2,941
Benefits
paid (899 ) (131 ) (2 ) (10 ) (1,042 )
Defined-benefit
obligation at December 31, 2019 13,285 3,102 61 574 17,022
Cost
of current service 1 21 1 3 26
Interest
on actuarial obligation 887 215 4 41 1,147
Actuarial
losses (gains):
Due
to changes in demographic assumptions 135 395 4 — 534
Due
to changes in financial assumptions (375 ) (152 ) (4 ) (34 ) (565 )
Due
to adjustments based on experience 289 (119 ) 1 (23 ) 148
Due to changes and adjustments 49 124 1 (57 ) 117
Benefits
paid (914 ) (143 ) (3 ) (10 ) (1,070 )
Defined-benefit
obligation at December 31, 2020 13,308 3,319 64 551 17,242
Cost
of current service 2 21 1 3 27
Past
service cost (1) — — — (415 ) (415 )
Interest
on actuarial obligation 883 232 5 39 1,159
Actuarial
losses (gains):
Due
to changes in demographic assumptions 378 122 1 (15 ) 486
Due
to changes in financial assumptions (2,393 ) (252 ) (5 ) (127 ) (2,777 )
Due
to adjustments based on experience 828 200 3 (26 ) 1,005
Due to changes and adjustments (1,187 ) 70 (1 ) (168 ) (1,286 )
Benefits
paid (980 ) (173 ) (3 ) (10 ) (1,166 )
Defined-benefit
obligation at December 31, 2021 12,026 3,469 66 — 15,561
(1) Due
to the alterations made in the Collective Work Agreement for 2021–23, for offer and
payment of life insurance for the employees and former employees, the Company understood
that the post-retirement benefit in question had been entirely canceled, and as a result
wrote down the balance of the obligation, remeasured using the revised actuarial assumptions.</t>
        </is>
      </c>
    </row>
    <row r="5">
      <c r="A5" s="4" t="inlineStr">
        <is>
          <t>Schedule of changes in the fair value of plan assets</t>
        </is>
      </c>
      <c r="B5" s="4" t="inlineStr">
        <is>
          <t xml:space="preserve">Changes
in the fair values of the plan assets are as follows: Schedule of changes in the fair value of plan assets
Pension
plans and retirement supplement plans
Fair
value of the plan assets at December 31, 2018 9,063
Return
on investments 2,003
Contributions
from employer 199
Benefits
paid (899 )
Fair
value of the plan assets at December 31, 2019 10,366
Return
on investments 757
Contributions
from employer 211
Benefits
paid (914 )
Fair
value of the plan assets at December 31, 2020 10,420
Return
on investments (298 )
Contributions
from employer 236
Benefits
paid (980 )
Fair
value of the plan assets at December 31, 2021 9,378 </t>
        </is>
      </c>
    </row>
    <row r="6">
      <c r="A6" s="4" t="inlineStr">
        <is>
          <t>Schedule of defined benefit plans expense recognised in income statement</t>
        </is>
      </c>
      <c r="B6" s="4" t="inlineStr">
        <is>
          <t xml:space="preserve">The
amounts recognized in 2021, 2020 and 2019 statement of income are as follows: Schedule of defined benefit plans expense recognised in income statement
2021 Pension
plans and retirement supplement plans Health
plan Dental
plan Life
insurance Total
Current
service cost 2 21 1 3 27
Past
service cost (1) — — — (415 ) (415 )
Interest
on the actuarial obligation 883 232 5 39 1,159
Expected
return on the assets of the Plan (685 ) — — — (685 )
Expense
in 2021 according to actuarial calculation 200 253 6 (373 ) 86
2020 Pension
plans and retirement supplement plans Health
plan Dental
plan Life
insurance Total
Current
service cost 1 21 1 3 26
Interest
on the actuarial obligation 887 215 4 41 1,147
Expected
return on the assets of the Plan (682 ) — — — (682 )
Expense in 2020 according to actuarial calculation 206 236 5 44 491
2019 Pension
plans and retirement supplement plans Health
plan Dental
plan Life
insurance Total
Current
service cost 1 14 — 2 17
Interest
on the actuarial obligation 963 208 5 38 1,214
Expected
return on the assets of the Plan (767 ) — — — (767 )
Expense
in 2019 according to actuarial calculation 197 222 5 40 464 </t>
        </is>
      </c>
    </row>
    <row r="7">
      <c r="A7" s="4" t="inlineStr">
        <is>
          <t>Schedule of changes in net liabilities</t>
        </is>
      </c>
      <c r="B7" s="4" t="inlineStr">
        <is>
          <t xml:space="preserve">Schedule of changes in net liabilities
Pension
plans and retirement supplement plans Health
plan Dental
plan Life
insurance Total
Net
liabilities at December 31, 2018 2,170 2,344 48 427 4,989
Expense
recognized in Statement of income 197 222 5 40 464
Contributions
paid (200 ) (131 ) (2 ) (10 ) (343 )
Actuarial
gains (losses) 805 667 10 117 1,599
Net
liabilities at December 31, 2019 2,972 3,102 61 574 6,709
Expense
recognized in Statement of income 206 236 5 44 491
Contributions
paid (211 ) (143 ) (3 ) (10 ) (367 )
Actuarial
gains (losses) (58 ) 124 1 (57 ) 10
Net
liabilities at December 31, 2020 2,909 3,319 64 551 6,843
Expense
recognized in Statement of income 200 253 6 42 501
Past
service cost (1) — — — (415 ) (415 )
Contributions
paid (236 ) (173 ) (3 ) (10 ) (422 )
Actuarial
gains (losses) (203 ) 70 (1 ) (168 ) (302 )
Net
liabilities at December 31, 2021 2,670 3,469 66 — 6,205
2021 2020
Current
liabilities 347 305
Non-current
liabilities 5,858 6,538 </t>
        </is>
      </c>
    </row>
    <row r="8">
      <c r="A8" s="4" t="inlineStr">
        <is>
          <t>Schedule of independent actuaries estimate for the expense amount</t>
        </is>
      </c>
      <c r="B8" s="4" t="inlineStr">
        <is>
          <t xml:space="preserve">The
independent actuary’s estimation for the expense to be recognized for 2022 is as follows: Schedule of independent actuaries estimate for the expense amount
Pension
plans and retirement supplement plans Health
plan Dental
plan Life
insurance Total
Current
service cost 2 16 — — 18
Interest
on the actuarial obligation 1,224 363 7 — 1,594
Expected
return on the assets of the Plan (941 ) — — — (941 )
Estimated
total expense in 2022 as per actuarial report 285 379 7 — 671 </t>
        </is>
      </c>
    </row>
    <row r="9">
      <c r="A9" s="4" t="inlineStr">
        <is>
          <t>Schedule of expectation for payment of benefits</t>
        </is>
      </c>
      <c r="B9" s="4" t="inlineStr">
        <is>
          <t xml:space="preserve">The
expectation for payment of benefits for 2022 is as follows: Schedule of expectation for payment of benefits
Pension
plans and retirement supplement plans – Forluz Health
plan Dental
plan Life
insurance Total
Estimated
payment of benefits 1,064 208 4 — 1,276 </t>
        </is>
      </c>
    </row>
    <row r="10">
      <c r="A10" s="4" t="inlineStr">
        <is>
          <t>Schedule of average periods of the obligations under the benefit plans</t>
        </is>
      </c>
      <c r="B10" s="4" t="inlineStr">
        <is>
          <t xml:space="preserve">The
average maturity periods of the obligations of the benefit plans, in years, are as follows: Schedule of average periods of the obligations under the benefit plans
Pension
plans and retirement supplement plans
Plan
A Plan
B Health
plan Dental
plan Life
insurance
10.04 12.86 14.44 15.47 — </t>
        </is>
      </c>
    </row>
    <row r="11">
      <c r="A11" s="4" t="inlineStr">
        <is>
          <t>Schedule of principal categories percentage of plan assets</t>
        </is>
      </c>
      <c r="B11" s="4" t="inlineStr">
        <is>
          <t xml:space="preserve">The
main categories plan’s assets, as a percentage of total plan’s assets are as follows: Schedule of principal categories percentage of plan assets
2021 2020
Shares 7.77 % 9.25 %
Fixed
income securities 73.95 % 72.17 %
Real
estate property 5.04 % 3.71 %
Others 13.24 % 14.87 %
Total 100.00 % 100.00 % The
following assets of the pension plan, measured at fair value, are related to the Company:
2021 2020
Non-convertible
debentures issued by the Company 302 338
Shares
issued by the Company 277 4
Real
estate properties of the Foundation, occupied by the Company — 285
579 627 </t>
        </is>
      </c>
    </row>
    <row r="12">
      <c r="A12" s="4" t="inlineStr">
        <is>
          <t>Schedule of actuarial assumptions</t>
        </is>
      </c>
      <c r="B12" s="4" t="inlineStr">
        <is>
          <t>This
table provides the main actuarial assumptions: Schedule of actuarial assumptions
2021
Pension
plans and retirement supplement plans Health
plan and Dental plan Life
insurance
Annual
discount rate for present value of the actuarial obligation 10.60 % 10.75 % 10.73 %
Annual
expected return on plan assets 10.60 % Not
applicable Not
applicable
Long-term
annual inflation rate 5.03 % 5.03 % 5.03 %
Estimated
future annual salary increases 5.03 % Not
applicable 6.29 %
General
mortality table AT-2000
S10% by sex AT-2000
M&amp;F S10% D20% AT-2000
M&amp;F S10% D20%
Disability
table Not
applicable Tasa
1927 100% Tasa
1927 100%
Disabled
mortality table AT-83
IAM Male MI-85
Female MI-85
Female
Real
growth of contributions above inflation (1) — 1 % —
(1) Starting in 2018, Company adopted the assumption of real growth of the contributions above inflation
at the rate of 1% p.a.
2020
Pension
plans and retirement supplement plans Health
plan and Dental plan Life
insurance
Annual
discount rate for present value of the actuarial obligation 6.83 % 7.14% 7.25 %
Annual
expected return on plan assets 6.83 % Not
applicable Not
applicable
Long-term
annual inflation rate 3.32 % 3.32% 3.32 %
Estimated
future annual salary increases 3.32 % Not
applicable 4.56 %
General
mortality table AT-2000
M S10% D10% AT-2000
M S10% D20% AT-2000
M S10% D20%
Disability
table Not
applicable Álvaro
Vindas D30% Álvaro
Vindas D30%
Disabled
mortality table AT-49
M MI-85
F MI-85
F
Real
growth of contributions above inflation (1) — 1% —
(1) Starting in 2018, Company adopted the assumption of real growth of the contributions above inflation
at the rate of 1% p.a.
2019
Pension
plans and retirement supplement plans Health
plan and Dental plan Life
insurance
Annual
discount rate for present value of the actuarial obligation 6.87 % 7.09% 7.19 %
Annual
expected return on plan assets 6.87 % Not
applicable Not
applicable
Long-term
annual inflation rate 3.61 % 3.61% 3.61 %
Estimated
future annual salary increases 3.61 % Not
applicable 4.85 %
General
mortality table AT-2000
M S10% D10% AT-2000
M S10% D20% AT-2000
M S10% D20%
Disability
table Not
applicable Álvaro
Vindas D30% Álvaro
Vindas D30%
Disabled
mortality table AT-49
M MI-85
F MI-85
F
Real
growth of contributions above inflation (1) — 1% —
(1) Starting in 2018, Company adopted the assumption of real growth of the contributions above inflation
at the rate of 1% p.a.</t>
        </is>
      </c>
    </row>
    <row r="13">
      <c r="A13" s="4" t="inlineStr">
        <is>
          <t>Schedule of sensitivity analysis of the effects of changes in the principal actuarial assumptions used to determine the defined-benefit obligation</t>
        </is>
      </c>
      <c r="B13" s="4" t="inlineStr">
        <is>
          <t xml:space="preserve">The
sensitivity analysis of the effects of changes in the main actuarial assumptions used to determine the defined-benefit obligation at
December 31, 2021 is shown below: Schedule of sensitivity analysis of the effects of changes in the principal actuarial assumptions used to determine the defined-benefit
obligation
Effects on the defined-benefit
obligation Pension
plans and retirement supplement plans Health
plan Dental
plan Life
insurance Total
Reduction
of one year in the mortality table 264 59 (1 ) — 322
Increase
of one year in the mortality table (269 ) (60 ) 1 — (328 )
Reduction
of 1% in the discount rate 1,120 476 9 — 1,60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VISIONS (Tables)</t>
        </is>
      </c>
      <c r="B1" s="2" t="inlineStr">
        <is>
          <t>12 Months Ended</t>
        </is>
      </c>
    </row>
    <row r="2">
      <c r="B2" s="2" t="inlineStr">
        <is>
          <t>Dec. 31, 2021</t>
        </is>
      </c>
    </row>
    <row r="3">
      <c r="A3" s="3" t="inlineStr">
        <is>
          <t>Disclosure Provisions Abstract</t>
        </is>
      </c>
    </row>
    <row r="4">
      <c r="A4" s="4" t="inlineStr">
        <is>
          <t>Schedule of provisions for contingencies</t>
        </is>
      </c>
      <c r="B4" s="4" t="inlineStr">
        <is>
          <t xml:space="preserve"> Schedule of provisions for contingencies
2020 Additions Reversals Settled
/ Reversal 2021
Labor 427 81 (46 ) (58 ) 404
Civil
Customer
relations 23 36 — (26 ) 33
Other
civil actions 32 19 (1 ) (12 ) 38
55 55 (1 ) (38 ) 71
Tax 1,294 91 (89 ) (1 ) 1,295
Regulatory 52 7 (8 ) (3 ) 48
Others 64 23 (3 ) (13 ) 71
Total 1,892 257 (147 ) (113 ) 1,889
2019 Additions Reversals Settled
/ Reversal (1) Provisions
arising from business combination (2) 2020
Labor 497 106 (60 ) (116 ) — 427
Civil
Customer
relations 19 22 — (18 ) — 23
Other
civil actions 18 21 — (7 ) — 32
37 43 — (25 ) — 55
Tax 1,260 113 (38 ) (41 ) — 1,294
Regulatory 36 16 — — — 52
Others 58 13 (7 ) (3 ) 3 64
Total 1,888 291 (105 ) (185 ) 3 1,892
(1) This
includes the amount of R$39, corresponding to the reversal of the contingency provisions
relating to ICMS credits, recognized as recoverable taxes, due to a final judgment, against
which there is no further appeal, in favor of the subsidiary Gasmig, on June 9, 2020.
(2) On
January 13, 2020, the Company obtained the Centroeste control, which is consolidated as of
2020 first quarter.
2018 Additions Reversals Settled 2019
Labor 457 180 (44 ) (96 ) 497
Civil
Customer
relations 19 21 (1 ) (20 ) 19
Other
civil actions 29 16 (12 ) (15 ) 18
48 37 (13 ) (35 ) 37
Tax 52 1,236 (8 ) (20 ) 1,260
Environmental 1 — (1 ) — —
Regulatory 37 2 (1 ) (2 ) 36
Others 46 13 (1 ) — 58
Total 641 1,468 (68 ) (153 ) 1,88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AND REMUNERATION TO SHAREHOLDERS (Tables)</t>
        </is>
      </c>
      <c r="B1" s="2" t="inlineStr">
        <is>
          <t>12 Months Ended</t>
        </is>
      </c>
    </row>
    <row r="2">
      <c r="B2" s="2" t="inlineStr">
        <is>
          <t>Dec. 31, 2021</t>
        </is>
      </c>
    </row>
    <row r="3">
      <c r="A3" s="4" t="inlineStr">
        <is>
          <t>As of December 31, 2021, the Company’s issued and share capital is R$8,467 (R$7,594 at December 31, 2020 and R$7,294 at December 31, 2019), represented by 566,036,634 common shares (507,670,289 at December 31, 2020) and 1,127,325,434 preferred shares (1,011,082,312 at December 31, 2020), both of them with nominal value of R$5.00 (five Reais), as follows:</t>
        </is>
      </c>
      <c r="B3" s="4" t="inlineStr">
        <is>
          <t xml:space="preserve">As
of December 31, 2021, the Company’s issued and share capital is R$8,467 (R$7,594 at December 31, 2020 and R$7,294 at December 31,
2019), represented by 566,036,634 common shares (507,670,289 at December 31, 2020) and 1,127,325,434 preferred shares (1,011,082,312
at December 31, 2020), both of them with nominal value of R$5.00 (five Reais), as follows:
Number
of shares on December 31, 2021
Shareholders Common % Preferred % Total %
State
of Minas Gerais 288,485,632 51 13,143 — 288,498,775 17
Other
entities of Minas Gerais State 23,094 — 14,472,345 1 14,495,439 1
FIA
Dinâmica Energia S.A. 153,354,328 27 80,004,762 7 233,359,090 14
BNDES
Participações 63,082,911 11 22,141,720 2 85,224,631 5
BlackRock — — 123,325,741 11 123,325,741 7
Others
In
Brazil 43,689,699 8 145,881,261 13 189,570,960 11
Foreign
shareholders 17,400,970 3 741,486,462 66 758,887,432 45
Total 566,036,634 100 1,127,325,434 100 1,693,362,068 100
Number
of shares on December 31, 2020
Shareholders Common % Preferred % Total %
State
of Minas Gerais 258,738,711 51 11,788 — 258,750,499 17
Other
entities of Minas Gerais State 20,713 — 7,442,037 1 7,462,750 —
FIA
Dinâmica Energia S.A. 114,172,677 22 43,975,272 4 158,147,949 10
BNDES
Participações 56,578,175 11 27,299,432 3 83,877,607 6
BlackRock — — 153,689,970 15 153,689,970 10
Others
In
Brazil 55,717,246 11 212,704,725 21 268,421,971 18
Foreign
shareholders 22,442,767 5 565,959,088 56 588,401,855 39
Total 507,670,289 100 1,011,082,312 100 1,518,752,601 100
Number
of shares on December 31, 2019
Shareholders Common % Preferred % Total %
State
of Minas Gerais 248,516,953 51 11,323 — 248,528,276 17
Other
entities of Minas Gerais State 19,896 — 1,411,276 — 1,431,172 —
FIA
Dinâmica Energia S.A. 48,700,000 10 55,133,744 6 103,833,744 7
BNDES
Participações 54,342,992 11 26,220,938 3 80,563,930 6
Others
In
Brazil 101,170,317 21 328,982,856 34 430,153,173 29
Foreign
shareholders 34,864,055 7 559,378,251 57 594,242,306 41
Total 487,614,213 100 971,138,388 100 1,458,752,601 100 </t>
        </is>
      </c>
    </row>
    <row r="4">
      <c r="A4" s="4" t="inlineStr">
        <is>
          <t>The number of shares included in the calculation of basic and diluted earnings per share, is described in the table below:</t>
        </is>
      </c>
      <c r="B4" s="4" t="inlineStr">
        <is>
          <t xml:space="preserve">The
number of shares included in the calculation of basic and diluted earnings per share, is described in the table below:
Number of shares 2021 2020 2019
Common
shares already paid up 735,847,624 735,847,624 735,847,624
Shares
in treasury (102 ) (102 ) (102 )
Number of shares outstanding 735,847,522 735,847,522 735,847,522
Preferred
shares already paid up 1,465,523,064 1,465,523,064 1,465,523,064
Shares
in treasury (846,062 ) (846,062 ) (846,062 )
Number
of share 1,464,677,002 1,464,677,002 1,464,677,002
Total 2,200,524,524 2,200,524,524 2,200,524,524 </t>
        </is>
      </c>
    </row>
    <row r="5">
      <c r="A5" s="4" t="inlineStr">
        <is>
          <t>The calculation of basic and diluted earnings per share is as follows:</t>
        </is>
      </c>
      <c r="B5" s="4" t="inlineStr">
        <is>
          <t xml:space="preserve">The
calculation of basic and diluted earnings per share is as follows:
2021 2020 2019
Net
income for the year attributed to equity holders of the parent 3,751 2,864 3,194
Minimum
mandatory dividend from net income for the year - preferred shares 1,309 986 509
Net
income for the year not distributed - preferred shares 1,188 920 1,617
Total
earnings - preferred shares (A) 2,497 1,906 2,126
Minimum
mandatory dividend from net income for the year - common shares 657 496 256
Net
income for the year not distributed - common shares 597 462 812
Total
earnings - common shares (B) 1,254 958 1,068
Basic
and diluted earnings per preferred share (A / number of preferred shares) 1.70 1.30 1.45
Basic
and diluted earnings per common share (B / number of common shares) 1.70 1.30 1.45
2021 2020 2019
Net
income for the year from continuing operations attributed to equity holders of the parent 3,751 2,864 2,970
Minimum
mandatory dividend from net income for the year from continuing operations – preferred shares 1,309 986 509
Net
income for the year from continuing operations not distributed – preferred shares 1,188 920 1,468
Total
earnings from continuing operations - preferred shares (A.1) 2,497 1,906 1,977
Minimum
mandatory dividend from net income for the year from continuing operations - common shares 657 496 256
Net
income for the year from continuing operations not distributed – common shares 597 462 737
Total
earnings from continuing operations - common shares (B.1) 1,254 958 993
Basic
and diluted earnings from continuing operations per preferred share (A.1 / number of preferred shares) 1.70 1.30 1.35
Basic
and diluted earnings from continuing operations per common share (B.1 / number of common shares) 1.70 1.30 1.35 </t>
        </is>
      </c>
    </row>
    <row r="6">
      <c r="A6" s="4" t="inlineStr">
        <is>
          <t>Valuation adjustments</t>
        </is>
      </c>
      <c r="B6" s="4" t="inlineStr">
        <is>
          <t>c) Valuation adjustments
2021 2020 2019
Adjustments
to actuarial liabilities – Employee benefits (329 ) (340 ) (343 )
Subsidiary
and jointly controlled entity
Adjustments
to actuarial liabilities – Employee benefits (2,433 ) (2,660 ) (2,650 )
Deemed
cost of PP&amp;E 554 569 586
Total (1,879 ) (2,091 ) (2,064 )
Valuation adjustments (2,208 ) (2,431 ) (2,407 )</t>
        </is>
      </c>
    </row>
    <row r="7">
      <c r="A7" s="4" t="inlineStr">
        <is>
          <t>Capital reserves</t>
        </is>
      </c>
      <c r="B7" s="4" t="inlineStr">
        <is>
          <t xml:space="preserve">Capital
reserves
2021 2020 2019
Investment-related
donations and subsidies 1,857 1,857 1,857
Goodwill
on issuance of shares 394 394 394
Shares
in treasury (1 ) (1 ) (1 )
Capital reserves and shares in Treasury 2,250 2,250 2,250 </t>
        </is>
      </c>
    </row>
    <row r="8">
      <c r="A8" s="4" t="inlineStr">
        <is>
          <t>Profit reserves</t>
        </is>
      </c>
      <c r="B8" s="4" t="inlineStr">
        <is>
          <t xml:space="preserve">Profit
reserves
2021 2020 2019
Legal
reserve 1,181 995 853
Statutory
reserve 57 57 57
Profit retention reserve 7,331 6,651 5,500
Unrealized
profit reserve 835 835 835
Incentive
tax reserve 124 103 85
Reserve
for mandatory dividends not distributed 1,420 1,420 1,420
Profit reserves 10,948 10,061 8,750 </t>
        </is>
      </c>
    </row>
    <row r="9">
      <c r="A9" s="4" t="inlineStr">
        <is>
          <t>Reserve for mandatory dividends not distributed</t>
        </is>
      </c>
      <c r="B9" s="4" t="inlineStr">
        <is>
          <t xml:space="preserve">Reserve
for mandatory dividends not distributed
2021
Dividends
withheld, arising from the net income of 2015 623
Dividends
withheld, arising from the net income of 2014 797
1,420 </t>
        </is>
      </c>
    </row>
    <row r="10">
      <c r="A10" s="4" t="inlineStr">
        <is>
          <t>The calculation of the minimum dividends proposed for distribution to Shareholders, considering the 2021 unrealized profit assumption mentioned in the previous paragraphs, is as follows:</t>
        </is>
      </c>
      <c r="B10" s="4" t="inlineStr">
        <is>
          <t xml:space="preserve">The
calculation of the minimum dividends proposed for distribution to Shareholders, considering the 2021 unrealized profit assumption mentioned
in the previous paragraphs, is as follows:
2021 2020 2019
Calculation
of Minimum Dividends required by the By-laws for the preferred shares
Nominal
value of the preferred shares 5,637 5,055 4,856
Preferred shares 5,637 5,055 4,856
Percentage
applied to the nominal value of the preferred shares 10.00 % 10.00 % 10.00 %
Amount
of the dividends by the first payment criterion 564 506 486
Equity 19,457 17,473 15,887
Preferred
shares as a percentage of Equity (net of shares held in Treasury) 66.56 % 66.56 % 66.56 %
Portion
of Equity represented by the preferred shares 12,950 11,630 10,574
Percentage
applied to the portion of Equity represented by the preferred shares 3.00 % 3.00 % 3.00 %
Amount
of the dividends by the second payment criterion 389 349 317
Minimum
Dividends required by the Bylaws for the preferred shares 564 506 486
Calculation
of the Minimum Dividend under the by-laws based on the net income for the year
Mandatory
dividend
Net
income for the year 3,751 2,864 3,127
Mandatory
dividends – 50% of Net income 1,876 1,432 1,564
Unrealized
profit reserve (835 ) (835 ) (835 )
Reversal
of the unrealized profit reserve established in 2019 835 835 —
Withholding
income tax on Interest on equity 91 50 35
1,967 1,482 764
Dividends
recorded, as specified in the by-laws
Interest
on Equity 956 553 400
Ordinary
dividends 1,011 929 364
1,967 1,482 764
Total
dividends for the preferred shares 1,309 986 509
Total
dividends for the common shares 658 496 255
Unit value
of dividends – R$
Minimum
dividends required by the by-laws for the preferred shares 0.50 0.50 0.50
Mandatory
dividends (including withholding income tax on Interest on Equity) 1,16 0.99 0.52
Dividends
proposed: Common (ON) shares 1,16 0.99 0.52
Dividends
proposed: Preferred (PN) shares 1,16 0.99 0.52 </t>
        </is>
      </c>
    </row>
    <row r="11">
      <c r="A11" s="4" t="inlineStr">
        <is>
          <t>This table provides the changes on dividends and interest on capital payable:</t>
        </is>
      </c>
      <c r="B11" s="4" t="inlineStr">
        <is>
          <t>This
table provides the changes on dividends and interest on capital payable:
Balances
at December 31, 2019 744
Proposed
dividends 1,482
Proposed
dividends - Non-controlling interests 1
Withholding
income tax on interest on capital (50 )
Dividends
retained – Minas Gerais state government (Note 11) (130 )
Dividends
paid (598 )
Balances
at December 31, 2020 1,449
Proposed
dividends 1,967
Proposed
dividends - Non-controlling interests 1
Withholding
income tax on interest on capital (91 )
Dividends
retained – Minas Gerais state government (Note 11) (13 )
Dividends
paid (1,403 )
Balances
at December 31, 2021 1,910 Allocation
of net income for 2021 – Management’s proposal The Annual General Meeting
(AGM) held on April 27, 2022 approved the following allocation of the net income for 2021, totaling R$3,753, less R$15 from realization
of the deemed cost of PP&amp;E, added to R$835 from the realization of the unrealized profit reserve and addition of R$39 to retained
earnings, relating to post-employment benefits:
§ R$187
to be held in the Legal Reserve, as established in Brazilian corporate law.
§ R$1,967
for payment of the mandatory minimum dividends to Company’s holders, to be paid in
two equal installments, by June 30 and December 30, 2022, as follows:
- R$955
in the form of the mandatory dividends as of Interest on Equity, declared on December 07,
2021;
- R$1,012
as dividends of 2021, to holders whose names are in the Company’s Nominal Share Registry
on the date of the AGM.
§ R$1,552
to be held in the Profit retention reserve, to ensure the Company’s consolidated investments
planned for 2022, as per capital budget.
§ R$21
to be recorded as Incentives Tax reserve, in reference to the tax incentive amounts obtained
in 2020 in relation to the investments made in the region of Sudene. The
amount of R$835 remains as unrealized profit reserve, considering the reversal of the reserve constituted in 2020 and the new constitution
in 2021, of the same amount. Payment
of the dividends will be made by December 30, 2022, in accordance with the availability of cash and at the decision of the Executive
Board.
g) Capital
increase – Proposal by management Considering that, on December 31,
2021, the share capital was R$8,467 and the amount of profit reserves, with the exclusion of the Tax Incentive Reserves and Unrealized
Earnings Reserve, was R$9,989, exceeding the registered share capital by R$1,523, the Board of Directors will submit to the Annual General
Meeting a proposal for increase of the registered share capital from R$8,467 to R$11,007, as per Article 199 of the Brazilian Corporate
Law (Law 6,404/76), to be realized through capitalization of the balance of R$2,540 of the Profit retention reserve, through a stock
bonus, with issuance of 508,009 new shares, each with nominal (unit) value of R$5.00 set in the by-laws, of which 169,811 will be common
shares and 338,198 will be preferred shar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4" t="inlineStr">
        <is>
          <t>Schedule of net operating revenue</t>
        </is>
      </c>
      <c r="B3" s="4" t="inlineStr">
        <is>
          <t xml:space="preserve"> Schedule of net operating revenue
2021 2020 2019
Revenue
from supply of energy (a) 29,619 26,432 26,928
Revenue
from use of the electricity distribution systems (TUSD) (b) 3,448 3,022 2,722
CVA,
and Other financial components (c) 2,146 455 58
Reimbursement
of PIS/Pasep and Cofins over ICMS credits to customers– realization (1) 1,317 266 —
Transmission
revenue
Transmission
operation and maintenance revenue (d) 355 280 352
Transmission
construction revenue (d) (note 14) 252 201 312
Interest
revenue arising from the financing component in the transmission contract asset (d) (note 14) 660 438 328
Distribution
construction revenue 1,852 1,436 980
Adjustment
to expectation of cash flow from indemnifiable financial assets of distribution concession (e) 54 16 18
Revenue
on financial updating of the Concession Grant Fee (f) 523 347 318
Energy
transactions on the CCEE (g) 1,157 154 432
Mechanism
for the sale of surplus (h) 453 234 —
Supply
of gas 3,470 2,011 2,298
Fine
for violation of service continuity indicator (70 ) (51 ) (58 )
Advances for services provided (i) 154 — 1,428
Other
operating revenues (j) 1,935 1,709 1,721
Deductions
on revenue (k) (13,679 ) (11,722 ) (12,351 )
Net
revenue 33,646 25,228 25,486
(1) For
more information, see note 9a from these financial statements.</t>
        </is>
      </c>
    </row>
    <row r="4">
      <c r="A4" s="4" t="inlineStr">
        <is>
          <t>This table shows energy supply by type of customer:</t>
        </is>
      </c>
      <c r="B4" s="4" t="inlineStr">
        <is>
          <t>This
table shows energy supply by type of customer:
GWh
(1) R$
2021 2020 2019 2021 2020 2019
Residential 11,186 10,981 10,538 11,124 9,875 9,668
Industrial 16,361 12,731 14,873 5,275 4,171 4,760
Commercial,
services and others 8,334 8,571 9,335 5,520 4,979 5,439
Rural 3,975 3,766 3,795 2,566 2,190 2,058
Public
authorities 729 714 905 583 522 654
Public
lighting 1,226 1,243 1,357 718 550 614
Public
services 1,418 1,362 1,373 879 722 725
Subtotal 43,229 39,368 42,176 26,665 23,009 23,918
Own
consumption 33 34 38 — — —
Unbilled
revenue — — — (14 ) 9 134
43,262 39,402 42,214 26,651 23,018 24,052
Wholesale
supply to other concession holders (2) 10,825 13,907 11,920 3,023 3,363 2,943
Wholesale
supply unbilled, net — — — (55 ) 51 (67 )
Total 54,087 53,309 54,134 29,619 26,432 26,928
(1) Data
not examined by external auditors.
(2) Includes
a CCEAR (Regulated Market Sales Contract), ‘bilateral contracts’ with other agents,
and the revenues from management of generation assets (GAG) for the 18 hydroelectric plants
of Lot D of Auction no 12/2015.</t>
        </is>
      </c>
    </row>
    <row r="5">
      <c r="A5" s="4" t="inlineStr">
        <is>
          <t>The total amount of energy transported, in MWh, is as follows:</t>
        </is>
      </c>
      <c r="B5" s="4" t="inlineStr">
        <is>
          <t>These
are recognized upon the distribution infrastructure becoming available to customers, and the fair value of the consideration is calculated
according to the TUSD tariff of those customers, set by the grantor. The total amount of energy transported, in MWh, is as follows:
GWh
(1)
2021 2020 2019
Industrial 20,447 18,612 17,723
Commercial 1,535 1,300 1,320
Rural 44 32 17
Public
authorities 4 — —
Concessionaires 310 315 341
Total 22,340 20,259 19,401
(1) Data
not audited by external auditors</t>
        </is>
      </c>
    </row>
    <row r="6">
      <c r="A6" s="4" t="inlineStr">
        <is>
          <t>The margin defined for each performance obligation from the transmission concession contract is as follows:</t>
        </is>
      </c>
      <c r="B6" s="4" t="inlineStr">
        <is>
          <t>The
margin defined for each performance obligation from the transmission concession contract is as follows:
2021 2020 2019
(1)
Construction
and upgrades revenue 252 201 312
Construction
and upgrades costs (183 ) (147 ) (220 )
Margin 69 54 92
Mark-up
(%) 37.40 % 36.73 % 41.82 %
Operation
and maintenance revenue 355 279 352
Operation
and maintenance cost (235 ) (223 ) (388 )
Margin 120 56 (36 )
Mark-up
(%) 50.88 % 25,11 % ( 9.28 %)
(1) The
negative margin observed in 2019 related to the performance obligation to operate and maintain
is due the recognition of the non-recurring tax provision, in the amount of R$135.</t>
        </is>
      </c>
    </row>
    <row r="7">
      <c r="A7" s="4" t="inlineStr">
        <is>
          <t>Other operating revenues</t>
        </is>
      </c>
      <c r="B7" s="4" t="inlineStr">
        <is>
          <t>j) Other
operating revenues
2021 2020 2019
Charged
service 17 11 17
Services
rendered 53 139 183
Subsidies
(1) 1,592 1,395 1,266
Rental
and leasing 211 164 189
Reimbursement
for decontracted supply (2) 27 — 65
Other 35 — 1
Total 1,935 1,709 1,721
(1) Includes
the revenue recognized for the tariff subsidies applied to users of the distribution system,
in the amount of R$986 in 2021 (R$1,035 in 2020). Includes the subsidies for sources that
are subject to incentive, rural, irrigators, public services and the generation sources that
are subject to the incentive; and also includes the tariff flag revenue in the amount of
R$108 in 2021, recognized because of the creditor position assumed by the Company in CCRBT;
and revenue recognized arising from subsidies, in the amount of R$205, relating to the Program
to Encourage Voluntary Reduction of Energy Consumption.
(2) Reimbursement
for suspension of energy supply –Renova.</t>
        </is>
      </c>
    </row>
    <row r="8">
      <c r="A8" s="4" t="inlineStr">
        <is>
          <t>Deductions on revenue</t>
        </is>
      </c>
      <c r="B8" s="4" t="inlineStr">
        <is>
          <t xml:space="preserve">k) Deductions
on revenue
2021 2020 2019
Taxes
on revenue
ICMS 6,993 6,098 6,358
Cofins 2,842 2,214 2,408
PIS/Pasep 618 481 524
Others 11 5 7
10,464 8,798 9,297
Charges
to the customer
Global
Reversion Reserve (RGR) 15 16 16
Energy
Efficiency Program (PEE) 74 73 69
Energy
Development Account (CDE) 2,658 2,443 2,448
Research
and Development (R&amp;D) 34 43 41
National
Scientific and Technological Development Fund (FNDCT) 55 43 41
Energy
System Expansion Research (EPE of MME) 27 21 20
Customer
charges – Proinfa alternative sources program 66 39 52
Energy
services inspection fee 35 35 30
Royalties
for use of water resources 37 62 43
Customer
charges – the ‘Flag Tariff’ system 162 149 294
CDE
on R&amp;D 21 — —
CDE
on PEE 31 — —
3,215 2,924 3,054
13,679 11,722 12,35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OPERATING COSTS AND EXPENSES (Tables)</t>
        </is>
      </c>
      <c r="B1" s="2" t="inlineStr">
        <is>
          <t>12 Months Ended</t>
        </is>
      </c>
    </row>
    <row r="2">
      <c r="B2" s="2" t="inlineStr">
        <is>
          <t>Dec. 31, 2021</t>
        </is>
      </c>
    </row>
    <row r="3">
      <c r="A3" s="3" t="inlineStr">
        <is>
          <t>Operating Costs And Expenses</t>
        </is>
      </c>
    </row>
    <row r="4">
      <c r="A4" s="4" t="inlineStr">
        <is>
          <t>Schedule of operating costs and expenses</t>
        </is>
      </c>
      <c r="B4" s="4" t="inlineStr">
        <is>
          <t xml:space="preserve">The
operating costs are as follows: Schedule of operating costs and expenses
2021 2020 2019
Personnel
(a) 1,240 1,276 1,272
Employees’
and managers’ profit sharing 134 142 263
Post-employment
benefits (reversals) – Note 24 (1) 16 438 408
Materials 94 79 91
Outsourced
services (b) 1,450 1,265 1,239
Energy
purchased for resale (c) 16,101 12,111 11,286
Depreciation
and amortization (2) 1,049 989 958
Operating
provisions and adjustments for operating losses (d) 375 423 2,401
Charges
for use of the national grid 3,337 1,748 1,426
Gas
bought for resale 2,011 1,083 1,436
Construction
costs (e) 2,036 1,581 1,200
Other
operating expenses, net (f) 394 297 494
Operating costs and expenses 28,237 21,432 22,474
(1) Due
to the changes made in the Collective Work Agreement for 2021–23, for offer and payment
of life insurance for the employees and former employees, the Company believes that the post-retirement
benefit in question had been canceled, in its entirety, and as a result wrote down the balance
of the obligation. More information, see Note 24.
(2) Net
of PIS/Pasep and Cofins taxes applicable to amortization of the right-of-use assets in the
amount of R$2. </t>
        </is>
      </c>
    </row>
    <row r="5">
      <c r="A5" s="4" t="inlineStr">
        <is>
          <t>Schedule of outsourced services</t>
        </is>
      </c>
      <c r="B5" s="4" t="inlineStr">
        <is>
          <t xml:space="preserve"> Schedule of outsourced services
2021 2020 2019
Meter
reading and bill delivery 134 127 128
Communication 148 116 69
Maintenance
and conservation of electrical facilities and equipment 485 443 404
Building
conservation and cleaning 72 63 110
Security
services 17 19 18
Audit and consultant 43 41 24
Information
technology 93 80 63
Disconnection
and reconnection 82 39 70
Legal
services 32 21 28
Tree
pruning 46 48 46
Cleaning
of power line pathways 92 75 61
Copying
and legal publications 18 17 21
Inspection
of customer units 33 35 14
Other
expenses 155 141 183
Outsourced services 1,450 1,265 1,239 </t>
        </is>
      </c>
    </row>
    <row r="6">
      <c r="A6" s="4" t="inlineStr">
        <is>
          <t>Schedule of electricity purchased for resale</t>
        </is>
      </c>
      <c r="B6" s="4" t="inlineStr">
        <is>
          <t xml:space="preserve"> Schedule of electricity purchased for resale
2021 2020 2019
Supply
from Itaipu Binacional 1,946 1,990 1,429
Physical
guarantee quota contracts 832 780 715
Quotas
for Angra I and II nuclear plants 244 303 269
Spot
market 1,224 1,497 1,886
Proinfa
Program 401 318 376
‘Bilateral’
contracts 418 333 311
Energy
acquired in Regulated Market auctions 6,242 3,334 3,021
Energy
acquired in the Free Market 4,976 3,977 4,098
Distributed
generation (‘Geração distribuída’) 1,268 678 207
PIS/Pasep
and Cofins credits (1,450 ) (1,099 ) (1,026 )
16,101 12,111 11,286 </t>
        </is>
      </c>
    </row>
    <row r="7">
      <c r="A7" s="4" t="inlineStr">
        <is>
          <t>Schedule of operating provision (reversals)</t>
        </is>
      </c>
      <c r="B7" s="4" t="inlineStr">
        <is>
          <t xml:space="preserve"> Schedule of operating provision (reversals)
2021 2020 2019
Estimated
losses on doubtful accounts receivables (Note 7) (1) 144 147 238
Estimated
losses on other accounts receivables (2) 21 — 11
Estimated
losses on accounts receivables from related parties (4) — 37 688
Contingency
provisions (reversals) (Note 25) (3)
Labor
claims 35 46 136
Civil 54 43 24
Tax 2 75 1,228
Other 19 22 12
110 186 1,400
275 370 2,337
Adjustment
for losses
Put
option – SAAG (Note 31) 100 53 64
100 53 64
375 423 2,401
(1) The
expected losses on receivables are presented as selling expenses in the Statement of Income.
(2) This
refers mainly to the estimated loss on credits for sharing of infrastructure (rental of overhead
cable poles).
(3) The
provisions for contingencies are
presented in the consolidated Statement of income as operating expenses.
(4) Estimated
losses on accounts receivable from Renova, as a result of the assessment of the jointly controlled
entity credit risk. </t>
        </is>
      </c>
    </row>
    <row r="8">
      <c r="A8" s="4" t="inlineStr">
        <is>
          <t>Schedule of construction cost</t>
        </is>
      </c>
      <c r="B8" s="4" t="inlineStr">
        <is>
          <t xml:space="preserve"> Schedule of construction cost
2021 2020 2019
Personnel
and managers 100 83 85
Materials 1,150 775 595
Outsourced
services 682 598 421
Others 104 125 99
Construction cost 2,036 1,581 1,200 </t>
        </is>
      </c>
    </row>
    <row r="9">
      <c r="A9" s="4" t="inlineStr">
        <is>
          <t>Schedule of other operating expenses (revenues), net</t>
        </is>
      </c>
      <c r="B9" s="4" t="inlineStr">
        <is>
          <t xml:space="preserve"> Schedule of other operating expenses (revenues), net
2021 2020 2019
Leasing
and rentals 6 11 20
Advertising 12 7 9
Own
consumption of energy 28 24 21
Subsidies
and donations 27 22 40
Onerous
concession 3 3 3
Insurance 29 25 12
CCEE
annual charge 6 6 6
Net
loss (gain) on deactivation and disposal of assets 97 81 88
Forluz
– Administrative running cost 32 30 30
Collection
agents 85 86 88
Obligations
deriving from investment contracts (1) 11 9 32
Taxes
and charges 16 7 10
Losses
(gains) on investments (2) 40 (13 ) —
Other
revenues (expenses) 2 (1 ) 135
Other operating expenses (revenues), net 394 297 494
(1) This
refers to claims under the agreement made between Aliança Geração, Vale
S.A. and Cemig. The action is provisioned at the cost of R$149 (R$119 on December 31, 2020),
of which Cemig is responsible for R$52 (R$41 on December 31, 2020).
(2) The
Company injected capital into UHE Itaocara S.A., to assist in compliance with the final Arbitration
Ruling against the investee, given by the FGV in its Mediation and Arbitration Chamber, in
the amount of R$40. This amount is proportional to its shareholding interest in the investee,
and was recognized under Other expenses in the Company’s income stateme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CONTEXT</t>
        </is>
      </c>
      <c r="B1" s="2" t="inlineStr">
        <is>
          <t>12 Months Ended</t>
        </is>
      </c>
    </row>
    <row r="2">
      <c r="B2" s="2" t="inlineStr">
        <is>
          <t>Dec. 31, 2021</t>
        </is>
      </c>
    </row>
    <row r="3">
      <c r="A3" s="3" t="inlineStr">
        <is>
          <t>Operating Context</t>
        </is>
      </c>
    </row>
    <row r="4">
      <c r="A4" s="4" t="inlineStr">
        <is>
          <t>OPERATING CONTEXT</t>
        </is>
      </c>
      <c r="B4" s="4" t="inlineStr">
        <is>
          <t>1. OPERATING
CONTEXT a)
The Company Companhia Energética de Minas Gerais (´Parent company’
or ‘Holding company’) is a listed corporation, with shares traded on the São Paulo Stock Exchange (‘B3’)
at Corporate Governance Level 1; through ADRs on the New York Stock Exchange (‘NYSE’); and on the stock exchange of Madrid
(‘Latibex’). The Company is a state-controlled mixed capital company controlled by the State of Minas Gerais. It is domiciled
in Brazil, with head office at Avenida Barbacena 1200, Belo Horizonte, Minas Gerais. Along with its subsidiaries (collectively refer to
as ‘Cemig’ or the ‘Company’), it is engaged in the commercialization of energy, in the construction and operation
of infrastructure used in the generation, transformation, transmission, distribution and sale of energy, and also activities in the various
fields of energy sector and gas distribution. In the third quarter of 2021, the Company began managing its commercialization business
separately as part of its corporate business strategy. Cemig consolidates subsidiaries and holds interest in jointly controlled
entities and affiliates, all of which principal activities are construction and operation of systems of generation, distribution and sale
of energy and gas (information in MWh not been examined by the external auditors) as follows: Schedule of distribution and sale of energy and gas
Investments Classification Description
SUBSIDIARIES:
Cemig
Geração e Transmissão S.A. (‘Cemig GT’ or ‘Cemig Geração e Transmissão’) Subsidiary Wholly-owned
subsidiary engaged in the energy generation and transmission services. Its shares are listed in Brazil, but are not actively traded.
Cemig GT has interests in 67 power plants (60 of which are hydroelectric, 6 are wind power and 1 is solar) and associated transmission
lines, most of which are part of the Brazilian national generation and transmission grid system, with total installed generation
capacity of 5,755 MW (5)
Cemig
Baguari Subsidiary Corporation
engaged in the production and sale of energy as an independent power producer and in interests in investees or joint operations that
are engaged in the production and sale of energy in future projects.
Cemig
Geração Três Marias S.A. Subsidiary Corporation
engaged in the production and sale of energy as public service concession holder, by commercial operation of the Três Marias
Hydroelectric Plant, and sale and trading of energy in the Free Market. This subsidiary has installed capacity of 396 MW (5) (5)
Investments Classification Description
Cemig
Geração Salto Grande S.A. Subsidiary Corporation
engaged in the production and sale of energy as public service concession holder, by commercial operation of the Salto Grande Hydroelectric
Plant, and sale and trading of energy in the Free Market. This subsidiary has installed capacity of 102 MW (5) (5)
Cemig
Geração Itutinga S.A. Subsidiary Corporation
engaged in the production and sale of energy as public service concession holder, by commercial operation of the Itutinga Hydroelectric
Plant, and sale and trading of energy in the Free Market. This subsidiary has installed capacity of 52 MW (4) (5)
Cemig
Geração Camargos S.A Subsidiary Corporation
engaged in the production and sale of energy as public service concession holder, by commercial operation of the Camargos Hydroelectric
Plant, and sale and trading of energy in the Free Market. This subsidiary has installed capacity of 46 MW (4) (5) .
Cemig
Geração Sul S.A Subsidiary Corporation
engaged in the production and sale of energy as public concession holder, by commercial operation of the Coronel Domiciano, Marmelos,
Joasal, Paciência and Piau Small Hydroelectric Plants, and trading in energy in the Free Market. Aggregate installed generation
capacity is 39.53 MW (5) (5)
Cemig
Geração Leste S.A. Subsidiary Corporation
engaged in the production and sale of energy as public concession holder, by operation of the Dona Rita, Sinceridade, Neblina, Ervália,
Tronqueiras and Peti Small Hydroelectric Plants, and trading in energy in the Free Market. Aggregate installed generation capacity
of these plants is 35.16 MW (5) (5)
Cemig
Geração Oeste S.A. Subsidiary Corporation
engaged in the production and sale of energy as public service concession holder, by commercial operation of the Gafanhoto, Cajuru
and Martins Small Hydroelectric Plants, and sale and trading of energy in the Free Market. It has aggregate installed capacity of
28.90 MW (5) (5)
Rosal
Energia S.A. (‘Rosal’) Subsidiary Corporation
that holds the concession Rosal
Sá
Carvalho S.A. (‘Sá Carvalho’) Subsidiary Corporation
that holds the concession to generate and sell energy Sá Carvalho
Horizontes
Energia S.A. (‘Horizontes’) Subsidiary Corporation
that is classified as an independent power producer Machado Mineiro Salto do Paraopeba Salto do Voltão Salto do Passo Velho
Cemig
PCH S.A. (‘PCH’) Subsidiary Corporation
that is classified as an independent power producer Pai Joaquim
Cemig
Trading S.A. (‘Cemig Trading’) Subsidiary Corporation
engaged in trading and intermediation of energy.
Empresa
de Serviços e Comercialização de Energia Elétrica S.A. Subsidiary Corporation
engaged in the production and sale of energy as an independent power producer, in future projects.
Cemig
Geração Poço Fundo Subsidiary Corporation
engaged in the production and sale of energy, as an independent producer Poço Fundo
Central
Eólica Praias de Parajuru S.A Subsidiary Corporation
engaged in the production and sale of energy at the wind power plant of the same name in the northeastern Brazilian state of Ceará
Central
Eólica Volta do Rio S.A. (‘Central Eólica Volta do Rio’) Subsidiary Corporation
engaged in the production and sale of energy at the wind power plant of the same name in Acaraú, northeastern Brazilian state
of Ceará
Cemig
Distribuição S.A. (‘Cemig D’ or ‘Cemig Distribuição’) Subsidiary Wholly
owned subsidiary, whose shares are listed in Brazil but are not actively traded; engaged in the distribution of energy through networks
and distribution lines throughout almost the whole of Minas Gerais State.
Investments Classification Description
Companhia
de Gás de Minas Gerais (‘Gasmig’ Subsidiary Corporation
engaged in the acquisition, transportation and distribution of combustible gas or sub-products and derivatives, through a concession
for the distribution of gas in the State of Minas Gerais.
Cemig
Sim (‘Efficientia’) Subsidiary Corporation
that provides energy efficiency and optimization services and energy solutions through studies and execution of projects; and services
of operation and maintenance of energy supply facilities.
Companhia
de Transmissão Centroeste de Minas (‘Centroeste’) (3) Subsidiary Corporation
engaged in the construction, operation and maintenance of the Furnas-Pimenta
Sete
Lagoas Transmissora de Energia S.A. (“SLTE”) (4) Subsidiary Energy
transmission service concession, through construction, operation and maintenance of the energy transmission infrastructure of the
Sete Lagoas 4 Substation in the city of Sete Lagoas, Minas Gerais.
JOINTLY
CONTROLLED ENTITIES
Guanhães
Energia S.A. (‘Guanhães Energia’) (1) Jointly
controlled entity Corporation
engaged in the production and sale of energy through building and commercial Dores
de Guanhães, Senhora do Porto Jacaré Fortuna II
LightGer
S.A. (‘LightGer’) (1) Jointly
controlled entity Corporation
classified as independent power producer, formed to build and operate Paracambi
Usina
Hidrelétrica Itaocara S.A. (‘UHE Itaocara’) Jointly
controlled entity Corporation,
comprising the partners of the UHE Itaocara Consortium, formed by Cemig GT and Itaocara I
Axxiom
Soluções Tecnológicas S.A. (‘Axxiom’) Jointly
controlled entity Unlisted
corporation, providing technology and systems solutions for operational management of public service concession holders, including
companies operating in energy, gas, water and sewerage, and other utilities. Jointly controlled by Light (51%) and Cemig (49%)
Hidrelétrica
Cachoeirão S.A. (‘Cachoeirão’) Jointly
controlled entity Production
and sale of energy as an independent power produce Cachoeirão Pocrane
Hidrelétrica
Pipoca S.A. (‘Pipoca’) Jointly
controlled entity Independent
production of energy, through construction and commercial operation Pipoca Pequena Central
Hidrelétrica
Retiro
Baixo Energética S.A. (‘RBE’) Jointly
controlled entity Corporation
that holds the concession to operate Retiro Baixo
Amazônia
Energia Participações S.A (‘Amazônia Energia’ Jointly
controlled entity Special-purpose
company created by Cemig GT (74.50% ownership) and Light (25.50%), for acquisition of an equity interest of 9.77% in Norte Energia
S.A. (‘Nesa’ Belo Monte
Aliança
Norte Energia Participações S.A. (‘Aliança Norte’) Jointly
controlled entity Special-purpose
company created by Cemig GT (49% ownership) and Vale S.A. 51%, for acquisition of an equity interest of 9% in Norte Energia S.A.
(‘Nesa’) Belo Monte
Baguari
Energia S.A. (‘Baguari Energia’ Jointly
controlled entity Corporation
engaged in the construction, operation, maintenance and commercial operation Baguari
Aliança
Geração de Energia S.A. (‘Aliança’) Jointly
controlled entity Unlisted
company created by Cemig GT and Vale S.A. as a platform for consolidation of generation assets held by the two parties in generation
consortia, and investments in future generation projects. For their shares, the two parties subscribed the following generation
plant assets Porto Estrela, Igarapava, Funil, Capim Branco I, Capim Branco II, Aimorés, Candonga
Transmissora
Aliança de Energia Elétrica S.A. (‘TAESA’) Jointly
controlled entity Corporation
engaged in the construction, operation and maintenance of energy transmission facilities all states of Brazil through direct and
indirect equity interests in investees
Investments Classification Description
UFV
Janaúba Geração de Energia Elétrica Distribuída SA UFV
Corinto Geração de Energia Elétrica Distribuída SA UFV
Manga Geração de Energia Elétrica Distribuída SA UFV
Bonfinópolis II Geração de Energia Elétrica Distribuída SA UFV
Lagoa Grande Geração de Energia Elétrica Distribuída SA, UFV
Lontra Geração de Energia Elétrica Distribuída SA, UFV
Mato Verde Geração de Energia Elétrica Distribuída SA, UFV
Mirabela Geração de Energia Elétrica Distribuída SA, UFV
Porteirinha Geração de Energia Elétrica Distribuída SA and UFV
Porteirinha II Geração de Energia Elétrica Distribuída S.A. UFV
Brasilândia Geração de Energia Elétrica Distribuída S.A. Jointly
controlled entity Generation
of electric power from photovoltaic solar sources to the Distributed Generation market (‘Geração Distribuída’),
with total installed capacity of 53.61MWp. The wholly owned subsidiary Cemig Sim and Mori Energia holds 49% and 51% of the total
equity, respectively.
Affiliated
Company
Madeira
Energia S.A. (‘Madeira’ Affiliated
company Corporation
engaged in the construction and commercial operation of the Santo Antônio Hydroelectric Plant, through its subsidiary Santo
Antônio Energia S.A., in the basin of the Madeira river, in the State of Rondônia
Ativas
Datacenter S.A. (‘Ativas’ Affiliated
entity Corporation
engaged in the supply of IT and communication infrastructure services, including physical hosting and related services for medium-sized
and large corporations
FIP
Melbourne (Usina de Santo Antônio) Affiliated
entity Investment
fund managed by Banco Modal S.A., whose objective is to seek appreciation of capital invested through acquisition of shares, convertible
debentures or warrants issued by listed or unlisted companies, and/or other assets. This fund held 83% of the share capital of SAAG
Investimentos S.A. (‘SAAG’), the objects of which are to own equity in Madeira Energia S.A. (‘Mesa’)
Jointly
controlled entity held for sale:
Renova
Energia S.A. (‘Renova Energia’) — In-Court Supervised Reorganization (2) Jointly
controlled entity Listed
company engaged in the development, construction and operation of plants generating power from renewable sources — wind power,
small hydro plants (SHPs), and solar energy; trading of energy; and related activities, In-Court Supervised Reorganization. Renova
is the owner of three Small Hydroelectric Plants, representing 5.7 MW of the total installed generation capacity of Cemig GT. In
2021 Cemig GT classified its equity interest in Renova as a non-current asset held for sale.
(1) On
December 9, 2021, Light signed a share purchase agreement
with Brasal Energia S.A. for sale of its equity interest in Guanhães and LightGer,
subject to the fullfilment of conditions precedent which are customary in a transaction of
this nature. Brasal Energia S.A will join the existing shareholders’ agreements of
these investees, complying fully with their terms.
(2) On
November 11, 2021, Cemig GT signed a Share Purchase Agreement to the sale of the whole
equity interest held in Renova S.A and the assignment, for consideration, of all credits
owed to Cemig GT by Renova Comercializadora de Energia S.A.. Thus the investment was classified
as a non-current asset held for sale. For more information, see Note 32.
(3) On
November 24, 2021, a Cemig GT Extraordinary General Meeting approved an increase in its share
capital through its Parent company subscription of the investment held in Centroeste, completing
the corporate restructuring authorized by Cemig’s Board of Directors on February 12,
2021.
(4) On
December 23, 2021 Cemig completed acquisition of 100% of the equity in Sete Lagoas Transmissora
de Energia S.A. (SLTE), for consideration of R$48. For more information please see Note 16
of these financial statements.
(5) Information
not examined by the external auditors. Management
has assessed the capacity of the Company to continue as a going concern, and believes that its operations will generate sufficient
future cash flows to enable continuity of its businesses. In addition, Management is not aware of any material uncertainties that
could generate significant doubts about its ability to continue as a going concern. Therefore, these financial statements have
been prepared on a going concern basis.
b) Sete Lagoas Transmissora de Energia S.A acquisition. On December 23, 2021, the Company concluded the acquisition
of 100 49 53 SLTE holds the concession for construction and operation
of the Sete Lagoas 4 Substation, in Sete Lagoas, Minas Gerais. The concession term ends in June 2041. The
effects of the business combination in Company’s financial statements are presented in Note 16 (d). c)
Covid-19 General
Context On
March 11, 2020, the World Health Organization characterized Covid-19 as a pandemic, reinforcing the restrictive measures recommendations
to prevent the virus dissemination worldwide. These measures are based, mainly, on social distancing, which have been causing major negative
impact on entities, affecting their production process, interrupting their supply chains, causing workforce shortages and closing of
stores and facilities, demanding the developing measures to handle the economic crisis and reduce any possible effect. On
March 23, 2020, the Company established the Coronavirus Crisis Management Committee (‘Comitê Diretor de Gestão da
Crise do Coronavírus’) to ensure its readiness to making decisions because of the fast-changing situation, which became
more widespread, complex and systemic. Also,
in connection with recommendations of the World Health Organization (WHO) and the Ministry of Health, aiming to contribute to the population
and Brazilian authorities’ efforts to prevent the disease outbreak, the Company has implemented an operational contingency plan
and several precautionary measures to keep its employees healthy and safe, including: security and health technicians contacting operational
staff on a daily basis; interacting daily with subcontractors Social Service department to monitor the evolution of suspicious cases;
changing the schedule to prevent gatherings; restricting national and international travel; suspending technical visits and events at
Company’s facilities; using remote means of communication; adopting work-from-home policies for a substantial number of employees,
which are gradually returning to work in-person until January, 2022, providing face masks for employees in external service or in service
into its facilities, and requiring outsourcings providers to put the same procedures in place. The
Company also adopted the follow measures in order to contribute with society:
■ Flexible
terms for the flow of payments and installments of amounts collected from clients, under
the programs launched by the Company during 2020;
■ Launch,
on April 20, 2021, of a campaign for negotiation enabling payment by low-voltage commercial
customers in default in up to 12 monthly installments without interest, including exemption
for 45 days from inflation updating not yet posted on invoices, aiming to keep the payment
flow from small traders and services sector, to ensure their sustainability and contribute
to their survival in the most critical period of the pandemic;
■ Joining
of the civil society movement named ‘Unidos Pela Vacina’ (‘United for the
Vaccine’), in order to collaborate effectively with the process of vaccination in the
State of Minas Gerais, providing direct support to 425 municipalities. The Company’s
participation took the form of voluntary involvement by its employees in support for transport
and professional traveling to various municipalities to deliver vaccines to rural regions,
including people who were bedridden, as well as the donation of R$3, to promote access to
the vaccine to combat Covid-19 in municipalities of the State. Impact
of Covid-19 on Financial Statements Since March, 2020, the Company has been monitoring the
COVID-19 pandemic impact on its business and the market in which it operates. The Company has implemented a series of precautionary measures
to protect the health of its employees and to prevent the spread of the novel coronavirus in its operational and administrative facilities.
The measures are in accordance with the recommendations of World Health Organization (WHO) and Brazilian Ministry of Health and aim to
contribute with the populations and Brazilian authorities efforts, in order to prevent the virus dissemination. Facing
great challenges because of the pandemic, Cemig has shown operational resilience and sustainability, enabling quality energy supply to
society, ensuring the provision of uninterrupted service to hospitals and other public services. As an integrated Company, coordinated
by diversified business in the energy generation, transmission, sale and distribution sectors, the Company maintains its solidity, with
stable financial performance, allowing for risk reduction in negative scenarios. As
of December 31, 2021, from the observation of the pandemic’s economic effects, the Company assessed the assumptions used for calculating
fair value and recoverable amount of certain financial and non-financial assets, as follows:
■ The
subsidiary Cemig GT assessed whether the greater pressure on the exchange rate, combined
with a lack of financial market liquidity, will have a negative impact on debt and derivative financial
instruments hired to protect its operations against the risks arising from foreign exchange
rate changes. At this point, given the current market conditions, the exposure to the exchange
variation of the debt principal and the change in derivative instrument’s fair value,
based on the forecasts of future interest and exchanges rates, and the semiannual settlement
of derivatives instruments, resulting in a net loss of R$ 892 9.25 500 774
■ In
measuring the expected loss from doubtful receivables, the Company assessed the circumstances
of the Covid-19 pandemic, and the measures taken to reduce the impact of the economic retraction
on default. The Company has intensified measures to mitigate risks of default, with a specific
campaign of negotiation with clients, individual collections through the courts, expansions
of the channels for negotiation, and diversification of means of payment. The company believes
that the measures adopted mitigated the effects of the economic crisis on collection of receivables.
Aneel Resolution 928 and 936 extended the rule on suspension of supply of energy to the low-income
sub-category of residential users, and certain other customers until December 31, 2021.
■ Management’s assumptions applied to determine the recoverable amount of the relevant
investments in subsidiaries, joint-controlled entities and associates were not influenced
significantly by the Covid-19 situation, since these investees’ cash flows are mainly
related to long-term rights to commercial operation of the regulated activity. Therefore,
no impairment losses were recognized to its investments in subsidiaries, joint-controlled
entities and associates due to the economic crisis.
■ Despite
the uncertainties related to the crisis unfolding and its potential long-term effects, the
Company does not expect that the negative impact on its projections of likely future taxable
profits might compromise the recoverability of its deferred tax assets.
■ The
Company assessed the interest rates and discount rates that are the basis
for calculation of Post-employment obligations and believes that these are not significantly
affected by macroeconomic issues in the short and medium term, since the main assumptions
used are long-term.
■ The
Company also reviewed the financial assets and liabilities measured at fair value to reflect
the conditions and current rates projected, which impacts are presented in Note 31.
■ In the
energy market, the volume of energy sold to captive customers, and transported for Free Customers and distributors with access to
Cemig D’s networks, was up 5.1%
from January to December of 2021, compared to the same period of 2020, reflecting the easing of social isolation requirements. This
increase has two components: consumption by the captive market 0.6% higher, and use of the network by Free Customers 10.3%
higher. The
impacts of the Covid-19 pandemic disclosed in these financial statements were based on the Company’s best estimates and significant
long-term effects are not expec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E INCOME AND EXPENSES (Tables)</t>
        </is>
      </c>
      <c r="B1" s="2" t="inlineStr">
        <is>
          <t>12 Months Ended</t>
        </is>
      </c>
    </row>
    <row r="2">
      <c r="B2" s="2" t="inlineStr">
        <is>
          <t>Dec. 31, 2021</t>
        </is>
      </c>
    </row>
    <row r="3">
      <c r="A3" s="4" t="inlineStr">
        <is>
          <t>Schedule of financial income and expenses</t>
        </is>
      </c>
      <c r="B3" s="4" t="inlineStr">
        <is>
          <t xml:space="preserve"> Schedule of financial income and expenses
2021 2020 2019
FINANCE
INCOME
Income
from financial investments 242 95 102
Interest
on sale of energy 460 399 361
Monetary
variations 68 42 30
Monetary
variations – CVA (Note 14) 64 32 105
Monetary
updating of escrow deposits 29 53 50
PIS/Pasep
and Cofins charged on finance income (1) (124 ) (96 ) (128 )
Gains
on financial instruments –swap (Note 31) — 1,753 998
Borrowing costs paid by related parties 2 30 48
Monetary
updating on PIS/Pasep and Cofins taxes credits over ICMS (Note 9) (2) 20 42 1,580
Others 83 95 61
Finance income 844 2,445 3,207
FINANCE
EXPENSES
Charges
on loans and financings (Note 22) (1,147 ) (1,178 ) (1,227 )
Cost
of debt – amortization of transaction cost (Note 22) (20 ) (15 ) (38 )
Foreign
exchange variations - loans and financing (Note 22) (353 ) (1,742 ) (226 )
Premium
on repurchase of debt securities ( Eurobonds (491 ) — —
Foreign
exchange variations – Itaipu (27 ) (47 ) (13 )
Monetary
updating – loans and financings (Note 22) (331 ) (187 ) (142 )
Monetary
updating – onerous concessions (8 ) (9 ) (3 )
Charges
and monetary updating on post-employment obligations (Note 24) (70 ) (53 ) (56 )
Loss
on financial instruments –swap (Note 31) (538 ) — —
Monetary
updating – Lease liabilities (Note 19) (25 ) (27 ) (34 )
Others (86 ) (92 ) (108 )
Finance costs (3,096 ) (3,350 ) (1,847 )
NET
FINANCE INCOME (EXPENSES) (2,252 ) (905 ) 1,360
(1) The
PIS/Pasep and Cofins expenses apply to Interest on Equity.
(2) The
updating of the tax credits for the court judgment on PIS, Pasep, Cofins / ICMS tax, and
the related liability to be refunded to customers, is presented at net valu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4" t="inlineStr">
        <is>
          <t>Schedule of cemig's principal balances and transactions with related parties</t>
        </is>
      </c>
      <c r="B3" s="4" t="inlineStr">
        <is>
          <t>Cemig’s
main balances and transactions with related parties and its jointly controlled entities are as follows: Schedule of cemig's principal balances and transactions with related parties
ASSETS LIABILITIES REVENUE EXPENSES
COMPANY
2021 2020 2021 2020 2021 2020 2019 2021 2020 2019
Shareholder
Minas
Gerais State Government
Current
Receivables
from customers and traders (1) 167 335 — — 107 127 166 — — —
Non-current
Accounts
Receivable – AFAC (2) 13 12 — — 2 27 17 — — —
Affiliated
(3)
Madeira
Energia
Current
Transactions
with energy (4) 8 2 13 92 95 35 — (1,731) (1,200) —
Adjustment
for losses (5) — — 162 — — — (162 ) —
Jointly
controlled entity (3)
Aliança
Geração
Current
Transactions
with energy (4) — — 17 14 53 42 40 (196 ) (174 ) (166 )
Provision
of services (6) 1 — — — 5 8 7 — — —
Contingency
(6) — — 52 41 — — — (11 ) (9 ) (32 )
Baguari
Energia
Current
Transactions
with energy (4) — — 1 1 — — — (9 ) (8 ) (8 )
Provision
of services (6) — — — — 1 1 1 — — —
Norte
Energia
Current
Transactions
with energy (4) 2 — 35 25 26 28 22 (336 ) (265 ) (228 )
Lightger
Current
Transactions
with energy (4) — — 3 2 — — — (28 ) (23 ) (21 )
Hidrelétrica
Pipoca
Current
Transactions
with energy (4) — — 3 3 — — — (37 ) (26 ) (19 )
Interest
on Equity, and dividends — 3 — — — — — — — —
Retiro
Baixo
Current
Transactions
with energy (4) 1 — 1 — 6 5 5 (5 ) (5 ) (5 )
Interest
on Equity, and dividends 7 — — — — — — — — —
Taesa
Current
Transactions
with energy (4) — — 10 8 — — — (123 ) (100 ) (96 )
Provision
of services (6) — — — — 1 1 1 — — —
Hidrelétrica
Itaocara
Current
Adjustment
for losses (8) — — 21 30 — — — — — —
Axxiom
Current
Provision
of services (9) — — — 4 — — — — — —
Other
related parties
FIC
Pampulha
Current
Cash
and cash equivalents 81 171 — — — — — — — —
Marketable
securities 1,707 3,356 — — 28 33 8 — — —
Non-current
Marketable
securities 351 755 — — — — — — — —
Forluz
Current
Post-employment
obligations (10) — — 181 159 — — — (201 ) (206 ) (197 )
Supplementary
pension contributions – Defined contribution plan (11) — — — — — — — (77 ) (77 ) (78 )
Administrative
running costs (12) — — — — — — — (32 ) (30 ) (30 )
Operating
leasing (13) 170 167 24 22 — — — (29 ) (42 ) (55 )
Non-current
Post-employment
obligations (10) — — 2,490 2,750 — — — — — —
Operating
leasing (13) — — 163 156 — — — — — —
Cemig
Saúde
Current
Health
Plan and Dental Plan (14) — — 184 154 — — (257 ) (241 ) (227 )
Non-current
Health
Plan and Dental Plan (14) — — 3,350 3,226 — — — — — — The
main conditions and characteristics of interest with reference to the related party transactions are:
(1) Refers
to sale of energy supply to the Minas Gerais State government. The price of the supply is
set by the grantor (Aneel) through a Resolution relating to the annual tariff adjustment
of Cemig D. In 2017 the government of Minas Gerais State signed a debt recognition agreement
with Cemig D for payment of debits relating to the supply of power due and unpaid, in the
amount of R$113, up to November 2019. These receivables have guarantee in the form of Cemig’s
right to retain dividends and Interest on Equity otherwise payable to the State (in proportion
to the State’s equity interest in the Company), for as long as any payments are overdue
or in default. On March, 31, 2021, Cemig D obtained authorization from the Minas Gerais State
Finance Secretary to offset part of the ICMS tax payable to the state against the debt owed
by the State government to the company, under State Law 23,705/2020. Until December 31, 2021,
nine installments had been offset.
(2) This
refers to the recalculation of the inflation adjustment of amounts relating to the Advance
against Future Capital Increase (AFAC), which were returned to the State of Minas Gerais.
These receivables have guarantee in the form of Cemig’s right to retain dividends and
Interest on Equity otherwise payable to the State (in proportion to the State’s equity
interest in the Company), for as long as any payments are overdue or in default. For more
information, see Note 11.
(3) The
relationship between Cemig and its investees are described in Note 16 – Investments.
(4) The
transactions in sale and purchase of energy between generators and distributors take place
through auctions in the Regulated Market, and are organized by the federal government. In
the Free Market, transactions are made through auctions or through direct contracting, under
the applicable legislation. Transactions for transport of energy, on the other hand, are
carried out by transmission companies and arise from the centralized operation of the National
Grid, executed by the National System Operator (ONS).
(5) An
uncovered liability was recognized corresponding to the Company’s equity interest in
Madeira Energia S.A. as a result of the judgment given in the arbitration proceedings (for
more details see Note 16 to the financial statements).
(6) Refers
to a contract to provide plant operation and maintenance services.
(7) This
refers to the aggregate amounts of legal actions realized and legal actions provisioned arising
from the agreement made between Aliança Geração, Vale S.A. and Cemig.
The action is provisioned in the amount of R$149 (R$119 on December 31, 2020), of which Cemig’s
portion is R$52 (R$41 on December 31, 2020).
(8) A
liability was recognized corresponding to the Company’s interest in the share capital
of Hidrelétrica Itaocara, due to its negative equity (see Note 16).
(9) This
refers to a contract for development of management software between Cemig D and Axxiom Soluções
Tecnológicas S.A., instituted in Aneel Dispatch 2657/2017;
(10) The
contracts of Forluz are updated by the Expanded Customer Price Index ( Índice Nacional
de Preços ao Consumidor Amplo
(11) The
Company’s contributions to the pension fund for the employees participating in the
Mixed Plan, and calculated on the monthly remuneration, in accordance with the regulations
of the Fund.
(12) Funds
for annual current administrative costs of the Pension Fund in accordance with the specific
legislation of the sector. The amounts are estimated as a percentage of the Company’s
payroll.
(13) Rental
of the Company’s administrative head office, in effect until August
2024 (able to be extended every five years, up to 2034), with annual inflation adjustment by the IPCA index and price reviewed every 60
months. On April 27, 2021, the Company signed with Forluz a contract amendment due to the transfer of Cemig Sim e Gasmig facilities to
Júlio Soares building, reducing the Company’s rent expenses. On September 20, 2021 the lease contract was adjusted upward
by 9.68%, corresponding to accumulated IPCA inflation over the prior 12 months.
(14) Post-employment
obligations relating to the employees’ health and dental plan (see Note 24).</t>
        </is>
      </c>
    </row>
    <row r="4">
      <c r="A4" s="4" t="inlineStr">
        <is>
          <t>Schedule of dvidends receivable from equity investees</t>
        </is>
      </c>
      <c r="B4" s="4" t="inlineStr">
        <is>
          <t>Dividends
receivable from Company’s equity investees are as follows: Schedule of dvidends receivable from equity investees
Dividends receivable 2021 2020
Light 71 71
Aliança
Geração 225 114
Taesa 32 —
Others
(1) 7 3
Dividends
Receivable Total 335 188
(1) The
subsidiaries grouped in ‘Others’ are identified in the table above under “Interest
on Equity, and Dividends”.</t>
        </is>
      </c>
    </row>
    <row r="5">
      <c r="A5" s="4" t="inlineStr">
        <is>
          <t>Schedule of cemig is provider of surety or guarantee of loans, financings and debentures of related parties</t>
        </is>
      </c>
      <c r="B5" s="4" t="inlineStr">
        <is>
          <t>Cemig
has provided guarantees on loans, financing and debentures of the following related parties – not consolidated in the financial
statements because they relate to jointly controlled entities or affiliated companies: Schedule of cemig is provider of surety or guarantee of loans, financings and debentures of related parties
Related
party Relationship Type Objective 2021 Maturity
Norte
Energia (NESA) (1) Jointly
controlled Surety Financing 2,543 2042
Norte
Energia (NESA) / Light (2) Jointly
controlled Counter-guarantee Financing 684 2042
Santo
Antônio Energia S.A. (3) Affiliated Surety Debentures 491 2037
Santo
Antônio Energia S.A. Affiliated Guarantee Financing 1,105 2034
Norte
Energia (NESA) Jointly
controlled Surety Debentures 75 2030
4,898
(1) Related
to Norte Energia financing.
(2) Counter-guarantee
to Light, related to execution of guarantees of the Norte Energia financing.
(3) Corporate
guarantee given by Cemig to Saesa.</t>
        </is>
      </c>
    </row>
    <row r="6">
      <c r="A6" s="4" t="inlineStr">
        <is>
          <t>Schedule of financial investments in securities of related parties, in the investment fund</t>
        </is>
      </c>
      <c r="B6" s="4" t="inlineStr">
        <is>
          <t xml:space="preserve">The
total costs of key personnel, comprising the Executive Board, the Fiscal Council, the Audit Committee and the Board of Directors in 2021,
2020 and 2019, are within the limits approved at a General Shareholders’ Meeting, and the effects on the income statements of the
years ended, are as follows: Schedule of financial investments in securities of related parties, in the investment fund
2021 2020 2019
Remuneration 28 27 25
Profit
sharing 4 9 6
Pension
plans 2 1 1
Total 34 37 3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IfrsStatementLineItems [Line Items]</t>
        </is>
      </c>
    </row>
    <row r="4">
      <c r="A4" s="4" t="inlineStr">
        <is>
          <t>Schedule of financial instruments and fair value</t>
        </is>
      </c>
      <c r="B4" s="4" t="inlineStr">
        <is>
          <t>The
main financial instruments, classified in accordance with the accounting principles, are as follows: Schedule of financial instruments and fair value
2021 2020
Level Balance Fair
value Balance Fair
value
Financial
assets
Amortized
cost (1)
Marketable
securities – Cash investments 2 1,095 1,095 1,214 1,214
Accounts
receivable from Customers and traders; Concession holders (transmission service) 2 4,482 4,482 4,534 4,534
Restricted
cash 2 19 19 64 64
Accounts
receivable from the State of Minas Gerais (AFAC) 2 13 13 12 12
Concession
financial assets – CVA Other financial components 3 2,148 2,148 133 133
Reimbursement
of tariff subsidies 2 291 291 88 88
Low-income
subsidy 2 47 47 43 43
Escrow
deposits 2 1,155 1,155 1,056 1,056
Concession
grant fee – Generation concessions 3 2,792 2,792 2,549 2,549
12,042 12,042 9,693 9,693
Fair
value through profit or loss
Cash
equivalents – Cash investments 708 708 1,587 1,587
Marketable
securities
Bank
certificates of deposit (CDBs) 101 101 545 545
Treasury
Financial Notes (LFTs) 1 178 178 731 731
Financial
Notes – Banks 2 705 705 1,635 1,635
1,692 1,692 4,498 4,498
Derivative
financial instruments (Swaps) 3 1,219 1,219 2,949 2,949
Derivative
financial instruments (Ativas and Sonda Put options) 3 — — 3 3
Concession
financial assets – Distribution infrastructure 3 718 718 559 559
Indemnifiable
receivable – Generation 3 816 816 816 816
4,445 4,445 8,825 8,825
16,487 16,487 18,518 18,518
Financial
liabilities
Amortized
cost (1)
Loans,
financing and debentures 2 (11,364 ) (11,364 ) (15,020 ) (15,020 )
Debt
with pension fund (Forluz) 2 (385 ) (385 ) (473 ) (473 )
Deficit
of pension fund (Forluz) 2 (539 ) (539 ) (540 ) (540 )
Concessions
payable 3 (27 ) (27 ) (23 ) (23 )
Suppliers 2 (2,683 ) (2,683 ) (2,358 ) (2,358 )
Leasing
transactions 2 (244 ) (244 ) (227 ) (227 )
Sector
financial liabilities 2 (51 ) (51 ) (231 ) (231 )
(15,293 ) (15,293 ) (18,872 ) (18,872 )
Fair
value through profit or loss
Derivative
financial instruments - Swaps 3 (6 ) (6 ) — —
Derivative
financial instruments (SAAG put options) 3 (636 ) (636 ) (536 ) (536 )
(642 ) (642 ) (536 ) (536 )
(15,935 ) (15,935 ) (19,408 ) (19,408 )
(1) On
December 31, 2021 and 2020, the book values of financial instruments reflect their fair values.</t>
        </is>
      </c>
    </row>
    <row r="5">
      <c r="A5" s="4" t="inlineStr">
        <is>
          <t>Schedule of net liabilities in relation to its equity</t>
        </is>
      </c>
      <c r="B5" s="4" t="inlineStr">
        <is>
          <t xml:space="preserve">On
December 31, 2021 and 2020, the options values were as follows: Schedule of net liabilities in relation to its equity
2021 2020
Put
option – SAAG 636 536
Put
/ call options – Ativas and Sonda — (3 )
636 533 </t>
        </is>
      </c>
    </row>
    <row r="6">
      <c r="A6" s="4" t="inlineStr">
        <is>
          <t>Schedule of changes in value of options</t>
        </is>
      </c>
      <c r="B6" s="4" t="inlineStr">
        <is>
          <t xml:space="preserve">The
changes in the value of the options are as follows: Schedule of changes in value of options
Balance
at December 31, 2018 419
Adjustment
to fair value 64
Balance
at December 31, 2019 483
Adjustment
to fair value 53
Balance
at December 31, 2020 536
Adjustment
to fair value 100
Balance
at December 31, 2021 636 </t>
        </is>
      </c>
    </row>
    <row r="7">
      <c r="A7" s="4" t="inlineStr">
        <is>
          <t>Schedule of derivative instruments contracted Realized gain</t>
        </is>
      </c>
      <c r="B7" s="4" t="inlineStr">
        <is>
          <t xml:space="preserve"> Schedule
of derivative instruments contracted Realized gain
Realized
gain / loss
Assets Liability Maturity
period Trade
market Notional
amount 2021 2020
US$
exchange variation + Local
currency + R$ 151.99% of CDI Interest:
Over
the counter US$ 1,000 1,019 329
US$
exchange variation + Local
currency + R$125.52% of CDI Interest:
Over
the counter US$ 500 155 166
US$
exchange variation higher R$5.0984 US$
exchange variation lower R$5.0954 August
03, 2021 Over
the counter US$ 600 24 —
1,198 495 </t>
        </is>
      </c>
    </row>
    <row r="8">
      <c r="A8" s="4" t="inlineStr">
        <is>
          <t>Schedule of derivative instruments contracted</t>
        </is>
      </c>
      <c r="B8" s="4" t="inlineStr">
        <is>
          <t>This
table presents the derivative instruments contracted by Company as of December 31, 2021 and 2020: Schedule of derivative instruments contracted
Unrealized
gain / loss Unrealized
gain / loss
Assets Liability
Maturity
period Trade
market Notional
amount (2) Carrying
amount 2021 Fair
value 2021 Carrying
amount 2020 Fair
value 2020
US$
exchange variation + (1) R$151.99%
of CDI Interest:
Over
the counter US$ 500 873 706 1,772 2,110
US$
exchange variation + (1) R$125.52%
of CDI Interest:
Over
the counter US$ 500 578 507 588 839
1,451 1,213 2,360 2,949
Current
asset — 523
Non-current
asset 1,219 2,426
Current
liabilities (6 ) —
1) For
the US$1 billion Eurobond issued on December 2017: (i) for the principal, a call spread was
contracted, with floor at R$ 3.25/US$ and ceiling at R$5.00/US$; and (ii) a swap was contracted
for the total interest, for a coupon of 9.25% p.a. at an average rate equivalent to 150.49%
of the CDI. In July 20 21, Cemig GT dismantled a total of US$500 of the original hedge issued.
For the additional US$500 issuance of the same Eurobond issued on July 2018: (1) a call spread
was contracted for the principal, with floor at R$3.85/US$ and ceiling at R$5.00/US$; and
(2) a swap was contracted for the interest, resulting in a coupon of 9.25% p.a., with an
average rate equivalent to 125.52% of the CDI rate The upper limit for the exchange rate
in the hedge instrument contracted by the Company for the principal of the Eurobonds is R$5.00/US$.
The instrument matures in December 2024. If the USD/BRL exchange rate is still over R$5.00
in December 2024, the company will disburse, on that date, the difference between the upper
limit of the protection range and the spot dollar on that date. The Company is monitoring
the possible risks and impacts associated with the dollar being valued above R$5.00, and
assessing various strategies for mitigating the foreign exchange risk up to the maturity
date of the transaction. The hedge instrument fully protects the payment of six-monthly interest,
independently of the USD/BRL exchange rate .
2) In
millions of US$.</t>
        </is>
      </c>
    </row>
    <row r="9">
      <c r="A9" s="4" t="inlineStr">
        <is>
          <t>Schedule of fair value of derivative hedge instrument One</t>
        </is>
      </c>
      <c r="B9" s="4" t="inlineStr">
        <is>
          <t>Schedule
of fair value of derivative hedge instrument One
Risk:
foreign exchange rate exposure Base
Scenario ‘Probable’
scenario US$1=R$5.10 ‘Possible’
scenario Appreciation
25.00% US$1=
R$6.38 ‘Remote’
scenario Appreciation
50.00% US$1=R$7.65
US dollar
Loans
and financings (note 22) (5,623 ) (5,139 ) (6,429 ) (7,709 )
Suppliers
(Itaipu Binacional) (note 20) (331 ) (303 ) (378 ) (454 )
Total (5,954 ) (5,442 ) (6,807 ) (8,163 )
Total
Net
liabilities exposed (5,954 ) (5,442 ) (6,807 ) (8,163 )
Net
effect of exchange rate fluctuation 512 (853 ) (2,209 )</t>
        </is>
      </c>
    </row>
    <row r="10">
      <c r="A10" s="4" t="inlineStr">
        <is>
          <t>The net exposure to exchange rates is as follows:</t>
        </is>
      </c>
      <c r="B10" s="4" t="inlineStr">
        <is>
          <t xml:space="preserve">The
net exposure to exchange rates is as follows:
2021 2020
Exposure to exchange rates Foreign
currency R$ Foreign
currency R$
US dollar
Loans
and financing (note 22) (1,008 ) (5,623 ) (1,514 ) (7,866 )
Suppliers
(Itaipu Binacional) (note 20) (59 ) (331 ) (63 ) (325 )
Total (1,067 ) (5,954 ) (1,577 ) (8,191 )
Net
liabilities exposed (5,954 ) (8,191 ) </t>
        </is>
      </c>
    </row>
    <row r="11">
      <c r="A11" s="4" t="inlineStr">
        <is>
          <t>Schedule of exposure to exchange rates</t>
        </is>
      </c>
      <c r="B11" s="4" t="inlineStr">
        <is>
          <t xml:space="preserve">This
exposure occurs as a result of net assets indexed to variation in interest rates, as follows: Schedule of exposure to exchange rates
Risk: Exposure
to domestic interest rate changes 2021 2020
Assets
Cash
equivalents – Cash investments (Note 6) – CDI 708 1,587
Marketable
securities (Note 7) – CDI / SELIC 2,078 4,125
Restricted
cash – CDI 19 64
CVA
and in tariffs (Note 14) – SELIC 2,148 133
Assets 4,953 5,909
Liabilities
Loans,
financing and debentures (Note 22) – CDI (1,458 ) (2,310 )
Loans,
financing and debentures (Note 22) – TJLP (21 ) (73 )
Sector
financial liabilities (note 14) (51 ) (231 )
Total liabilities (1,530 ) (2,614 )
Net
assets exposed 3,423 3,295 </t>
        </is>
      </c>
    </row>
    <row r="12">
      <c r="A12" s="4" t="inlineStr">
        <is>
          <t>Schedule of exposure to exchange rates</t>
        </is>
      </c>
      <c r="B12" s="4" t="inlineStr">
        <is>
          <t xml:space="preserve"> Schedule of exposure to exchange rates
2021 2022
Risk:
Increase in Brazilian interest rates Book
value ‘Probable’
scenario Selic
13.00% TJLP
6.94% ‘Possible’
scenario Selic
9.75% TJLP
5.21% ‘Remote’
scenario Selic
6.50% TJLP
3.47%
Assets
Cash
equivalents (Note 6) 708 800 777 754
Marketable
securities (Note 7) 2,078 2,348 2,281 2,213
Restricted
cash 19 21 21 20
CVA
and Other financial components – SELIC (Note 14) 2,148 2,427 2,357 2,288
Assets 4,953 5,596 5,436 5,275
Liabilities
Loans
and financing (Note 22) – CDI (1,458 ) (1,648 ) (1,600 ) (1,553 )
Loans
and financing (Note 22) – TJLP (21 ) (22 ) (22 ) (22 )
Sector
financial liabilities (Note 14) (51 ) (55 ) (54 ) (53 )
Liabilities (1,530 ) (1,725 ) (1,676 ) (1,628 )
Net
assets (liabilities) exposed 3,423 3,871 3,760 3,647
Net
effect of fluctuation in interest rates 448 337 224 </t>
        </is>
      </c>
    </row>
    <row r="13">
      <c r="A13" s="4" t="inlineStr">
        <is>
          <t>Schedule of risk of increase in inflation</t>
        </is>
      </c>
      <c r="B13" s="4" t="inlineStr">
        <is>
          <t>This
table presents the Company’s net exposure to inflation index: Schedule of risk of increase in inflation
Exposure
to increase in inflation 2021 2020
Assets
Concession
financial assets related to Distribution infrastructure - IPCA (1) 718 559
Receivable
from Minas Gerais state government (AFAC) – IGPM (Note 11 and 30) 13 12
Concession
Grant Fee – IPCA (Note 14) 2,792 2,549
Assets 3,523 3,120
Liabilities
Loans,
financing and debentures – IPCA and IGP-DI (Note 22) (4,322 ) (4,863 )
Debt
with pension fund (Forluz) – IPCA (Note 24) (385 ) (473 )
Deficit
of pension plan (Forluz) – IPCA (Note 24) (539 ) (540 )
Liabilities (5,246 ) (5,876 )
Net
assets (liabilities) exposed (1,723 ) (2,756 ) (1)
Portion of the concession financial assets relating to the Regulatory Remuneration Base of Assets ratified by the grantor (Aneel) after
the 4 rd</t>
        </is>
      </c>
    </row>
    <row r="14">
      <c r="A14" s="4" t="inlineStr">
        <is>
          <t>Schedule of exposure to exchange rates Risk</t>
        </is>
      </c>
      <c r="B14" s="4" t="inlineStr">
        <is>
          <t>Schedule of
exposure to exchange rates Risk
2021 2022
Risk: increase in inflation Amount Book
value ‘Probable’
scenario IPCA
6.68% IGPM
11.46% ‘Possible’
scenario (25%) IPCA
8.35% IGPM
14.33% ‘Remote’
scenario (50%)
IPCA
10.02% IGPM
17.19%
Assets
Concession
financial assets related to Distribution infrastructure – IPCA (1) 718 766 778 790
Accounts
receivable from Minas Gerais state government (AFAC) – IGPM index (Note 11 and 30) 13 14 15 15
Concession
Grant Fee – IPCA (Note 14) 2,792 2,979 3,025 3,072
Assets 3,523 3,759 3,818 3,877
Liabilities
Loans,
financing and debentures – IPCA and IGP-DI (Note 22) (4,322 ) (4,611 ) (4,683 ) (4,755 )
Debt
agreed with pension fund (Forluz) – IPCA (Note 24) (385 ) (411 ) (417 ) (424 )
Deficit
of pension plan (Forluz) (Note 24) (539 ) (575 ) (584 ) (593 )
Liabilities (5,246 ) (5,597 ) (5,684 ) (5,772 )
Net
liability exposed (1,723 ) (1,838 ) (1,866 ) (1,895 )
Net
effect of fluctuation in IPCA and IGP–M indexes (115 ) (143 ) (172 ) (1)
Portion of the Concession financial assets relating to the Regulatory Remuneration Base of Assets ratified by the grantor (Aneel) after
the 4 rd</t>
        </is>
      </c>
    </row>
    <row r="15">
      <c r="A15" s="4" t="inlineStr">
        <is>
          <t>Schedule of flow of payments of the company's obligations for debt agreed, financings and debentures for floating and fixed rates including the interest specified in contracts</t>
        </is>
      </c>
      <c r="B15" s="4" t="inlineStr">
        <is>
          <t xml:space="preserve">The
flow of payments of the Company’s obligation to suppliers, debts with the pension fund, loans, financing and debentures, at
floating and fixed rates, including future interest up to contractual maturity dates, is as follows: Schedule of flow of payments of the company's obligations for debt agreed, financings and debentures for floating and fixed rates including
the interest specified in contracts
Up to 1 month 1 to 3 months 3 months
to 1 year 1 to 5 years Over 5 years Total
Financial
instruments at interest rates:
-
Floating rates
Loans,
financing and debentures 60 967 1,126 10,398 930 13,481
Onerous
concessions — 1 3 13 15 32
Debt
with pension plan (Forluz) (Note 24) 14 28 129 269 — 440
Deficit
of the pension plan (FORLUZ) (Note 24) 6 12 57 331 482 888
80 1,008 1,315 11,011 1,427 14,841
-
Fixed rate
Suppliers 2,419 264 — — — 2,683
2,499 1,272 1,315 11,011 1,427 17,524 </t>
        </is>
      </c>
    </row>
    <row r="16">
      <c r="A16" s="4" t="inlineStr">
        <is>
          <t>Schedule of credit exposure</t>
        </is>
      </c>
      <c r="B16" s="4" t="inlineStr">
        <is>
          <t xml:space="preserve">Banks
that exceed these thresholds are classified in three groups, in accordance with their equity value, plus a specific segment comprising
those whose credit risk is associated only with federal government, and within this classification, limits of concentration by group
and by institution are set: Schedule of credit exposure
Limit
per bank (% of equity) (1) (2)
Group Equity AAA AA A BBB
Federal
Risk - 10 % 10 % 10 % 10 %
A1 Equal
or over R$10 billion 9 % 8 % 7 % 6 %
A2 Between
R$5 billion and R$10 billion 8 % 7 % 6 % 5 %
A3 Between
R$2 billion and R$5 billion 7 % 6 % 5 % 4 %
A4 Between
R$800 million and R$2 billion 6 % 5 % 4 % —
1. The
percentage assigned to each bank depends on individual assessment of indicators, e.g. liquidity,
and quality of the credit portfolio.
2. When
the institution has different ratings from different risk rating agencies, the rating that
is most favorable for the institution is taken into account. </t>
        </is>
      </c>
    </row>
    <row r="17">
      <c r="A17" s="4" t="inlineStr">
        <is>
          <t>Schedule of net liabilities in relation to its equity</t>
        </is>
      </c>
      <c r="B17" s="4" t="inlineStr">
        <is>
          <t xml:space="preserve">This
table shows comparisons of the Company’s net liabilities and its Equity on December 31, 2021 and 2020: Schedule of net liabilities in relation to its equity
2021 2020
Total
liabilities 32,584 36,605
(–)
Cash and cash equivalents (825 ) (1,680 )
(–)
Restricted cash (19 ) (64 )
Net
liabilities 31,740 34,861
Total
equity 19,462 17,478
Net
liabilities / equity 1.62 1.99 </t>
        </is>
      </c>
    </row>
    <row r="18">
      <c r="A18" s="4" t="inlineStr">
        <is>
          <t>Fair value hedges [member]</t>
        </is>
      </c>
    </row>
    <row r="19">
      <c r="A19" s="3" t="inlineStr">
        <is>
          <t>IfrsStatementLineItems [Line Items]</t>
        </is>
      </c>
    </row>
    <row r="20">
      <c r="A20" s="4" t="inlineStr">
        <is>
          <t>Schedule of fair value of derivative hedge instrument One</t>
        </is>
      </c>
      <c r="B20" s="4" t="inlineStr">
        <is>
          <t xml:space="preserve"> Schedule of fair value of derivative hedge instrument
Base
scenario Dec. 31, 2021 ‘Probable’
scenario: ‘Possible’
scenario ‘Remote’
scenario: exchange
rate depreciation and interest rate increase 50%
Swap
(asset) 4,157 4,036 3,605 3,199
Swap
(liability) (3,943 ) (3,839 ) (3,902 ) (3,963 )
Option
/ Call spread 999 1,149 813 296
Derivative
hedge instrument 1,213 1,346 516 (46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S AS HELD FOR SALE (Tables)</t>
        </is>
      </c>
      <c r="B1" s="2" t="inlineStr">
        <is>
          <t>12 Months Ended</t>
        </is>
      </c>
    </row>
    <row r="2">
      <c r="B2" s="2" t="inlineStr">
        <is>
          <t>Dec. 31, 2021</t>
        </is>
      </c>
    </row>
    <row r="3">
      <c r="A3" s="4" t="inlineStr">
        <is>
          <t>Schedule of assets and liabilities classified as held for sale</t>
        </is>
      </c>
      <c r="B3" s="4" t="inlineStr">
        <is>
          <t xml:space="preserve">Assets
and liabilities classified as held for sale, and the results of discontinued and continuing operations, were as follows: Schedule of assets and liabilities classified as held for sale
Consolidated
and Parent company – Statements of financial position 2021 2020
Assets
held for sale – investment in an affiliate (Light) — 1,258
Assets
held for sale – investment in an jointly controlled (Renova) — —
Net income after taxes - discontinued operations — 1,258 </t>
        </is>
      </c>
    </row>
    <row r="4">
      <c r="A4" s="4" t="inlineStr">
        <is>
          <t>Schedule of assets and liabilities over the cost paid in the step acquisitions</t>
        </is>
      </c>
      <c r="B4" s="4" t="inlineStr">
        <is>
          <t xml:space="preserve"> Schedule of assets and liabilities over the cost paid in the step acquisitions
Cemig’s
shares 68,621,263
Sale price of the shares
– January 21, 2021 20
Total value 1,372
Estimated
cost to sell (0.42%) (1) (5 )
Fair
value, less cost to sell on 01/22/2021 1,367
Non-current
asset held for sale carrying amount in 12/31/2020 (1,258 )
Gains 109
IRPJ
and CSLL (37 )
Gain
after taxes 72
(1) The
estimated cost to sell includes financing, accounting and legal advices services.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INSURANCE (Tables)</t>
        </is>
      </c>
      <c r="B1" s="2" t="inlineStr">
        <is>
          <t>12 Months Ended</t>
        </is>
      </c>
    </row>
    <row r="2">
      <c r="B2" s="2" t="inlineStr">
        <is>
          <t>Dec. 31, 2021</t>
        </is>
      </c>
    </row>
    <row r="3">
      <c r="A3" s="4" t="inlineStr">
        <is>
          <t>Schedule of amounts arising from insurance contracts</t>
        </is>
      </c>
      <c r="B3" s="4" t="inlineStr">
        <is>
          <t>Schedule of amounts arising from insurance contracts
Coverage Coverage
period Amount insured (1) Annual premium (1)
Companhia
Energética de Minas Gerais
Facilities
in buildings Fire Jan.
8, 2022 to Jan.
8, 2023 R$4,184 R$1
Cemig
Geração e Transmissão
Air transport
/ Aircraft Fuselage
May
27, 2021 to May 27, 2022 May
27, 2021 to May 27, 2022 US$ 1,500 4,000 US$ 55
Warehouse
stores Fire Nov.
2, 2021 to Nov. 2, 2022 R$21,119 R$35
Buildings Fire Jan.
8, 2022 to Jan. 8, 2023 R$220,822 R$68
Telecom’s equipment Fire Sep.
30, 2021 to Sep. 30, 2022 R$29,302 R$32
Operational
risk - Transformers above 15MVA and other power distribution equipment with value above R$1,000 (2) Dec.
7, 2021 to Dec. 7, 2022 R$757,263 R$1,269
Cemig
Distribuição
Air transport
/ Aircraft / Guimbal equipment Fuselage
Third party May
27, 2021 to May 27, 2022 US$ 1,500
4,000 US$ 123
Warehouse
stores Fire Nov.
2, 2021 to Nov. 2, 2022 R$68,950 R$115
Buildings Fire Jan.
8, 2021 to Jan. 8, 2022 R$487,948 R$150
Telecom’s equipment Fire Sep.
30, 2021 to Sep. 30, 2022 R$96,115 R$104
Operational
risk – Transformers above 15MVA and other energy distribution equipment with value above R$ 1,000 (2) Total Dec.
7, 2021 to Dec. 7, 2022 R$588,617 R$986
Gasmig
Gas distribution
network / Third party Third
party Dec.
15, 2021 to Dec. 15, 2022 R$100,000 R$1,100
Own vehicle
fleet (Operation) Damage
to third parties only Jul.
7, 2021 to Jul. 7, 2022 R$500 R$1
Own vehicle
fleet (Directors) Full
cover Oct.
25, 2021 to Oct. 25, 2022 R$187 R$2
Facilities
– multirisk Robbery,
theft and fire Dec.
31, 2021 to Dec. 31, 2022 R$33,211 R$47 (1)
Amounts expressed in R$ ‘000 or US$’000. (2)
Maximum indemnity limit: R$23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80" customWidth="1" min="2" max="2"/>
  </cols>
  <sheetData>
    <row r="1">
      <c r="A1" s="1" t="inlineStr">
        <is>
          <t>COMMITMENTS (Tables)</t>
        </is>
      </c>
      <c r="B1" s="2" t="inlineStr">
        <is>
          <t>12 Months Ended</t>
        </is>
      </c>
    </row>
    <row r="2">
      <c r="B2" s="2" t="inlineStr">
        <is>
          <t>Dec. 31, 2021</t>
        </is>
      </c>
    </row>
    <row r="3">
      <c r="A3" s="4" t="inlineStr">
        <is>
          <t>Schedule of detailed information about contractual obligations and commitments</t>
        </is>
      </c>
      <c r="B3" s="4" t="inlineStr">
        <is>
          <t xml:space="preserve">Cemig
and its subsidiaries have contractual obligations and commitments as follows: Schedule of detailed information about contractual obligations and commitments
2022 2023 2024 2025 2026 After 2027 Total
Purchase
of energy from Itaipu 1,530 1,577 1,577 1,577 1,576 31,536 39,373
Purchase
of energy – auctions 3,823 3,341 3,553 3,356 3,033 44,839 61,945
Purchase
of energy – ‘bilateral contracts’ 332 332 333 222 68 54 1,341
Quotas
of Angra 1 and Angra 2 256 263 265 264 264 5,314 6,626
Transport
of energy from Itaipu 215 218 222 159 92 429 1,335
Other
energy purchase contracts 5,072 4,287 3,764 3,541 3,529 28,101 48,294
Physical
quota guarantees 852 709 668 563 477 10,600 13,869
Total 12,080 10,727 10,382 9,682 9,039 120,873 172,783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46"/>
  <sheetViews>
    <sheetView workbookViewId="0">
      <selection activeCell="A1" sqref="A1"/>
    </sheetView>
  </sheetViews>
  <sheetFormatPr baseColWidth="8" defaultRowHeight="15"/>
  <cols>
    <col width="68" customWidth="1" min="1" max="1"/>
    <col width="80" customWidth="1" min="2" max="2"/>
  </cols>
  <sheetData>
    <row r="1">
      <c r="A1" s="1" t="inlineStr">
        <is>
          <t>Schedule of distribution and sale of energy and gas (Details)</t>
        </is>
      </c>
      <c r="B1" s="2" t="inlineStr">
        <is>
          <t>12 Months Ended</t>
        </is>
      </c>
    </row>
    <row r="2">
      <c r="B2" s="2" t="inlineStr">
        <is>
          <t>Dec. 31, 2021</t>
        </is>
      </c>
    </row>
    <row r="3">
      <c r="A3" s="4" t="inlineStr">
        <is>
          <t>Madeira Energia S A [Member]</t>
        </is>
      </c>
    </row>
    <row r="4">
      <c r="A4" s="3" t="inlineStr">
        <is>
          <t>IfrsStatementLineItems [Line Items]</t>
        </is>
      </c>
    </row>
    <row r="5">
      <c r="A5" s="4" t="inlineStr">
        <is>
          <t>Classification</t>
        </is>
      </c>
      <c r="B5" s="4" t="inlineStr">
        <is>
          <t>Affiliated
    company</t>
        </is>
      </c>
    </row>
    <row r="6">
      <c r="A6" s="4" t="inlineStr">
        <is>
          <t>Description</t>
        </is>
      </c>
      <c r="B6" s="4" t="inlineStr">
        <is>
          <t>Corporation
    engaged in the construction and commercial operation of the Santo Antônio Hydroelectric Plant, through its subsidiary Santo
    Antônio Energia S.A., in the basin of the Madeira river, in the State of Rondônia</t>
        </is>
      </c>
    </row>
    <row r="7">
      <c r="A7" s="4" t="inlineStr">
        <is>
          <t>Name of affiliated</t>
        </is>
      </c>
      <c r="B7" s="4" t="inlineStr">
        <is>
          <t>Madeira
    Energia S.A. (‘Madeira’</t>
        </is>
      </c>
    </row>
    <row r="8">
      <c r="A8" s="4" t="inlineStr">
        <is>
          <t>Ativas Datacenter S A [Member]</t>
        </is>
      </c>
    </row>
    <row r="9">
      <c r="A9" s="3" t="inlineStr">
        <is>
          <t>IfrsStatementLineItems [Line Items]</t>
        </is>
      </c>
    </row>
    <row r="10">
      <c r="A10" s="4" t="inlineStr">
        <is>
          <t>Classification</t>
        </is>
      </c>
      <c r="B10" s="4" t="inlineStr">
        <is>
          <t>Affiliated
    entity</t>
        </is>
      </c>
    </row>
    <row r="11">
      <c r="A11" s="4" t="inlineStr">
        <is>
          <t>Description</t>
        </is>
      </c>
      <c r="B11" s="4" t="inlineStr">
        <is>
          <t>Corporation
    engaged in the supply of IT and communication infrastructure services, including physical hosting and related services for medium-sized
    and large corporations</t>
        </is>
      </c>
    </row>
    <row r="12">
      <c r="A12" s="4" t="inlineStr">
        <is>
          <t>Name of affiliated</t>
        </is>
      </c>
      <c r="B12" s="4" t="inlineStr">
        <is>
          <t>Ativas
    Datacenter S.A. (‘Ativas’</t>
        </is>
      </c>
    </row>
    <row r="13">
      <c r="A13" s="4" t="inlineStr">
        <is>
          <t>Fip melbourne [member]</t>
        </is>
      </c>
    </row>
    <row r="14">
      <c r="A14" s="3" t="inlineStr">
        <is>
          <t>IfrsStatementLineItems [Line Items]</t>
        </is>
      </c>
    </row>
    <row r="15">
      <c r="A15" s="4" t="inlineStr">
        <is>
          <t>Classification</t>
        </is>
      </c>
      <c r="B15" s="4" t="inlineStr">
        <is>
          <t>Affiliated
    entity</t>
        </is>
      </c>
    </row>
    <row r="16">
      <c r="A16" s="4" t="inlineStr">
        <is>
          <t>Description</t>
        </is>
      </c>
      <c r="B16" s="4" t="inlineStr">
        <is>
          <t>Investment
    fund managed by Banco Modal S.A., whose objective is to seek appreciation of capital invested through acquisition of shares, convertible
    debentures or warrants issued by listed or unlisted companies, and/or other assets. This fund held 83% of the share capital of SAAG
    Investimentos S.A. (‘SAAG’), the objects of which are to own equity in Madeira Energia S.A. (‘Mesa’)</t>
        </is>
      </c>
    </row>
    <row r="17">
      <c r="A17" s="4" t="inlineStr">
        <is>
          <t>Name of affiliated</t>
        </is>
      </c>
      <c r="B17" s="4" t="inlineStr">
        <is>
          <t>FIP
    Melbourne (Usina de Santo Antônio)</t>
        </is>
      </c>
    </row>
    <row r="18">
      <c r="A18" s="4" t="inlineStr">
        <is>
          <t>Guanhaes Energia S A [Member]</t>
        </is>
      </c>
    </row>
    <row r="19">
      <c r="A19" s="3" t="inlineStr">
        <is>
          <t>IfrsStatementLineItems [Line Items]</t>
        </is>
      </c>
    </row>
    <row r="20">
      <c r="A20" s="4" t="inlineStr">
        <is>
          <t>Classification</t>
        </is>
      </c>
      <c r="B20" s="4" t="inlineStr">
        <is>
          <t>Jointly
    controlled entity</t>
        </is>
      </c>
    </row>
    <row r="21">
      <c r="A21" s="4" t="inlineStr">
        <is>
          <t>Description</t>
        </is>
      </c>
      <c r="B21" s="4" t="inlineStr">
        <is>
          <t>Corporation
    engaged in the production and sale of energy through building and commercial</t>
        </is>
      </c>
    </row>
    <row r="22">
      <c r="A22" s="4" t="inlineStr">
        <is>
          <t>Name of joint venture</t>
        </is>
      </c>
      <c r="B22" s="4" t="inlineStr">
        <is>
          <t>Guanhães
    Energia S.A. (‘Guanhães Energia’) (1)</t>
        </is>
      </c>
    </row>
    <row r="23">
      <c r="A23" s="4" t="inlineStr">
        <is>
          <t>Light Ger S A [Member]</t>
        </is>
      </c>
    </row>
    <row r="24">
      <c r="A24" s="3" t="inlineStr">
        <is>
          <t>IfrsStatementLineItems [Line Items]</t>
        </is>
      </c>
    </row>
    <row r="25">
      <c r="A25" s="4" t="inlineStr">
        <is>
          <t>Classification</t>
        </is>
      </c>
      <c r="B25" s="4" t="inlineStr">
        <is>
          <t>Jointly
    controlled entity</t>
        </is>
      </c>
    </row>
    <row r="26">
      <c r="A26" s="4" t="inlineStr">
        <is>
          <t>Description</t>
        </is>
      </c>
      <c r="B26" s="4" t="inlineStr">
        <is>
          <t>Corporation
    classified as independent power producer, formed to build and operate</t>
        </is>
      </c>
    </row>
    <row r="27">
      <c r="A27" s="4" t="inlineStr">
        <is>
          <t>Name of joint venture</t>
        </is>
      </c>
      <c r="B27" s="4" t="inlineStr">
        <is>
          <t>LightGer
    S.A. (‘LightGer’) (1)</t>
        </is>
      </c>
    </row>
    <row r="28">
      <c r="A28" s="4" t="inlineStr">
        <is>
          <t>Usina Hidreletrica Itaocara S A [Member]</t>
        </is>
      </c>
    </row>
    <row r="29">
      <c r="A29" s="3" t="inlineStr">
        <is>
          <t>IfrsStatementLineItems [Line Items]</t>
        </is>
      </c>
    </row>
    <row r="30">
      <c r="A30" s="4" t="inlineStr">
        <is>
          <t>Classification</t>
        </is>
      </c>
      <c r="B30" s="4" t="inlineStr">
        <is>
          <t>Jointly
    controlled entity</t>
        </is>
      </c>
    </row>
    <row r="31">
      <c r="A31" s="4" t="inlineStr">
        <is>
          <t>Description</t>
        </is>
      </c>
      <c r="B31" s="4" t="inlineStr">
        <is>
          <t>Corporation,
    comprising the partners of the UHE Itaocara Consortium, formed by Cemig GT and</t>
        </is>
      </c>
    </row>
    <row r="32">
      <c r="A32" s="4" t="inlineStr">
        <is>
          <t>Name of joint venture</t>
        </is>
      </c>
      <c r="B32" s="4" t="inlineStr">
        <is>
          <t>Usina
    Hidrelétrica Itaocara S.A. (‘UHE Itaocara’)</t>
        </is>
      </c>
    </row>
    <row r="33">
      <c r="A33" s="4" t="inlineStr">
        <is>
          <t>Axxiom Solucoes Tecnologicas S A [Member]</t>
        </is>
      </c>
    </row>
    <row r="34">
      <c r="A34" s="3" t="inlineStr">
        <is>
          <t>IfrsStatementLineItems [Line Items]</t>
        </is>
      </c>
    </row>
    <row r="35">
      <c r="A35" s="4" t="inlineStr">
        <is>
          <t>Classification</t>
        </is>
      </c>
      <c r="B35" s="4" t="inlineStr">
        <is>
          <t>Jointly
    controlled entity</t>
        </is>
      </c>
    </row>
    <row r="36">
      <c r="A36" s="4" t="inlineStr">
        <is>
          <t>Description</t>
        </is>
      </c>
      <c r="B36" s="4" t="inlineStr">
        <is>
          <t>Unlisted
    corporation, providing technology and systems solutions for operational management of public service concession holders, including
    companies operating in energy, gas, water and sewerage, and other utilities. Jointly controlled by Light (51%) and Cemig (49%)</t>
        </is>
      </c>
    </row>
    <row r="37">
      <c r="A37" s="4" t="inlineStr">
        <is>
          <t>Name of joint venture</t>
        </is>
      </c>
      <c r="B37" s="4" t="inlineStr">
        <is>
          <t>Axxiom
    Soluções Tecnológicas S.A. (‘Axxiom’)</t>
        </is>
      </c>
    </row>
    <row r="38">
      <c r="A38" s="4" t="inlineStr">
        <is>
          <t>Hidreletrica Cachoeirao S A [Member]</t>
        </is>
      </c>
    </row>
    <row r="39">
      <c r="A39" s="3" t="inlineStr">
        <is>
          <t>IfrsStatementLineItems [Line Items]</t>
        </is>
      </c>
    </row>
    <row r="40">
      <c r="A40" s="4" t="inlineStr">
        <is>
          <t>Classification</t>
        </is>
      </c>
      <c r="B40" s="4" t="inlineStr">
        <is>
          <t>Jointly
    controlled entity</t>
        </is>
      </c>
    </row>
    <row r="41">
      <c r="A41" s="4" t="inlineStr">
        <is>
          <t>Description</t>
        </is>
      </c>
      <c r="B41" s="4" t="inlineStr">
        <is>
          <t>Production
    and sale of energy as an independent power produce</t>
        </is>
      </c>
    </row>
    <row r="42">
      <c r="A42" s="4" t="inlineStr">
        <is>
          <t>Name of joint venture</t>
        </is>
      </c>
      <c r="B42" s="4" t="inlineStr">
        <is>
          <t>Hidrelétrica
    Cachoeirão S.A. (‘Cachoeirão’)</t>
        </is>
      </c>
    </row>
    <row r="43">
      <c r="A43" s="4" t="inlineStr">
        <is>
          <t>Hidreletrica Pipoca S A [Member]</t>
        </is>
      </c>
    </row>
    <row r="44">
      <c r="A44" s="3" t="inlineStr">
        <is>
          <t>IfrsStatementLineItems [Line Items]</t>
        </is>
      </c>
    </row>
    <row r="45">
      <c r="A45" s="4" t="inlineStr">
        <is>
          <t>Classification</t>
        </is>
      </c>
      <c r="B45" s="4" t="inlineStr">
        <is>
          <t>Jointly
    controlled entity</t>
        </is>
      </c>
    </row>
    <row r="46">
      <c r="A46" s="4" t="inlineStr">
        <is>
          <t>Description</t>
        </is>
      </c>
      <c r="B46" s="4" t="inlineStr">
        <is>
          <t>Independent
    production of energy, through construction and commercial operation</t>
        </is>
      </c>
    </row>
    <row r="47">
      <c r="A47" s="4" t="inlineStr">
        <is>
          <t>Name of joint venture</t>
        </is>
      </c>
      <c r="B47" s="4" t="inlineStr">
        <is>
          <t>Hidrelétrica
    Pipoca S.A. (‘Pipoca’)</t>
        </is>
      </c>
    </row>
    <row r="48">
      <c r="A48" s="4" t="inlineStr">
        <is>
          <t>Retiro Baixo Energetica S A [Member]</t>
        </is>
      </c>
    </row>
    <row r="49">
      <c r="A49" s="3" t="inlineStr">
        <is>
          <t>IfrsStatementLineItems [Line Items]</t>
        </is>
      </c>
    </row>
    <row r="50">
      <c r="A50" s="4" t="inlineStr">
        <is>
          <t>Classification</t>
        </is>
      </c>
      <c r="B50" s="4" t="inlineStr">
        <is>
          <t>Jointly
    controlled entity</t>
        </is>
      </c>
    </row>
    <row r="51">
      <c r="A51" s="4" t="inlineStr">
        <is>
          <t>Description</t>
        </is>
      </c>
      <c r="B51" s="4" t="inlineStr">
        <is>
          <t>Corporation
    that holds the concession to operate</t>
        </is>
      </c>
    </row>
    <row r="52">
      <c r="A52" s="4" t="inlineStr">
        <is>
          <t>Name of joint venture</t>
        </is>
      </c>
      <c r="B52" s="4" t="inlineStr">
        <is>
          <t>Retiro
    Baixo Energética S.A. (‘RBE’)</t>
        </is>
      </c>
    </row>
    <row r="53">
      <c r="A53" s="4" t="inlineStr">
        <is>
          <t>Amazonia Energia Participacoes S A [Member]</t>
        </is>
      </c>
    </row>
    <row r="54">
      <c r="A54" s="3" t="inlineStr">
        <is>
          <t>IfrsStatementLineItems [Line Items]</t>
        </is>
      </c>
    </row>
    <row r="55">
      <c r="A55" s="4" t="inlineStr">
        <is>
          <t>Classification</t>
        </is>
      </c>
      <c r="B55" s="4" t="inlineStr">
        <is>
          <t>Jointly
    controlled entity</t>
        </is>
      </c>
    </row>
    <row r="56">
      <c r="A56" s="4" t="inlineStr">
        <is>
          <t>Description</t>
        </is>
      </c>
      <c r="B56" s="4" t="inlineStr">
        <is>
          <t>Special-purpose
    company created by Cemig GT (74.50% ownership) and Light (25.50%), for acquisition of an equity interest of 9.77% in Norte Energia
    S.A. (‘Nesa’</t>
        </is>
      </c>
    </row>
    <row r="57">
      <c r="A57" s="4" t="inlineStr">
        <is>
          <t>Name of joint venture</t>
        </is>
      </c>
      <c r="B57" s="4" t="inlineStr">
        <is>
          <t>Amazônia
    Energia Participações S.A (‘Amazônia Energia’</t>
        </is>
      </c>
    </row>
    <row r="58">
      <c r="A58" s="4" t="inlineStr">
        <is>
          <t>Alianca Norte Energia Participacoes S A [Member]</t>
        </is>
      </c>
    </row>
    <row r="59">
      <c r="A59" s="3" t="inlineStr">
        <is>
          <t>IfrsStatementLineItems [Line Items]</t>
        </is>
      </c>
    </row>
    <row r="60">
      <c r="A60" s="4" t="inlineStr">
        <is>
          <t>Classification</t>
        </is>
      </c>
      <c r="B60" s="4" t="inlineStr">
        <is>
          <t>Jointly
    controlled entity</t>
        </is>
      </c>
    </row>
    <row r="61">
      <c r="A61" s="4" t="inlineStr">
        <is>
          <t>Description</t>
        </is>
      </c>
      <c r="B61" s="4" t="inlineStr">
        <is>
          <t>Special-purpose
    company created by Cemig GT (49% ownership) and Vale S.A. 51%, for acquisition of an equity interest of 9% in Norte Energia S.A.
    (‘Nesa’)</t>
        </is>
      </c>
    </row>
    <row r="62">
      <c r="A62" s="4" t="inlineStr">
        <is>
          <t>Name of joint venture</t>
        </is>
      </c>
      <c r="B62" s="4" t="inlineStr">
        <is>
          <t>Aliança
    Norte Energia Participações S.A. (‘Aliança Norte’)</t>
        </is>
      </c>
    </row>
    <row r="63">
      <c r="A63" s="4" t="inlineStr">
        <is>
          <t>Baguari Energia S A [Member]</t>
        </is>
      </c>
    </row>
    <row r="64">
      <c r="A64" s="3" t="inlineStr">
        <is>
          <t>IfrsStatementLineItems [Line Items]</t>
        </is>
      </c>
    </row>
    <row r="65">
      <c r="A65" s="4" t="inlineStr">
        <is>
          <t>Classification</t>
        </is>
      </c>
      <c r="B65" s="4" t="inlineStr">
        <is>
          <t>Jointly
    controlled entity</t>
        </is>
      </c>
    </row>
    <row r="66">
      <c r="A66" s="4" t="inlineStr">
        <is>
          <t>Description</t>
        </is>
      </c>
      <c r="B66" s="4" t="inlineStr">
        <is>
          <t>Corporation
    engaged in the construction, operation, maintenance and commercial operation</t>
        </is>
      </c>
    </row>
    <row r="67">
      <c r="A67" s="4" t="inlineStr">
        <is>
          <t>Name of joint venture</t>
        </is>
      </c>
      <c r="B67" s="4" t="inlineStr">
        <is>
          <t>Baguari
    Energia S.A. (‘Baguari Energia’</t>
        </is>
      </c>
    </row>
    <row r="68">
      <c r="A68" s="4" t="inlineStr">
        <is>
          <t>Alianca Geracaode Energia S A [Member]</t>
        </is>
      </c>
    </row>
    <row r="69">
      <c r="A69" s="3" t="inlineStr">
        <is>
          <t>IfrsStatementLineItems [Line Items]</t>
        </is>
      </c>
    </row>
    <row r="70">
      <c r="A70" s="4" t="inlineStr">
        <is>
          <t>Classification</t>
        </is>
      </c>
      <c r="B70" s="4" t="inlineStr">
        <is>
          <t>Jointly
    controlled entity</t>
        </is>
      </c>
    </row>
    <row r="71">
      <c r="A71" s="4" t="inlineStr">
        <is>
          <t>Description</t>
        </is>
      </c>
      <c r="B71" s="4" t="inlineStr">
        <is>
          <t>Unlisted
    company created by Cemig GT and Vale S.A. as a platform for consolidation of generation assets held by the two parties in generation
    consortia,  and investments in future generation projects. For their shares, the two parties subscribed the following generation
    plant assets</t>
        </is>
      </c>
    </row>
    <row r="72">
      <c r="A72" s="4" t="inlineStr">
        <is>
          <t>Name of joint venture</t>
        </is>
      </c>
      <c r="B72" s="4" t="inlineStr">
        <is>
          <t>Aliança
    Geração de Energia S.A. (‘Aliança’)</t>
        </is>
      </c>
    </row>
    <row r="73">
      <c r="A73" s="4" t="inlineStr">
        <is>
          <t>Transmissora Aliancade Energia Eletrica S A [Member]</t>
        </is>
      </c>
    </row>
    <row r="74">
      <c r="A74" s="3" t="inlineStr">
        <is>
          <t>IfrsStatementLineItems [Line Items]</t>
        </is>
      </c>
    </row>
    <row r="75">
      <c r="A75" s="4" t="inlineStr">
        <is>
          <t>Classification</t>
        </is>
      </c>
      <c r="B75" s="4" t="inlineStr">
        <is>
          <t>Jointly
    controlled entity</t>
        </is>
      </c>
    </row>
    <row r="76">
      <c r="A76" s="4" t="inlineStr">
        <is>
          <t>Description</t>
        </is>
      </c>
      <c r="B76" s="4" t="inlineStr">
        <is>
          <t>Corporation
    engaged in the construction, operation and maintenance of energy transmission facilities all states of Brazil through direct and
    indirect equity interests in investees</t>
        </is>
      </c>
    </row>
    <row r="77">
      <c r="A77" s="4" t="inlineStr">
        <is>
          <t>Name of joint venture</t>
        </is>
      </c>
      <c r="B77" s="4" t="inlineStr">
        <is>
          <t>Transmissora
    Aliança de Energia Elétrica S.A. (‘TAESA’)</t>
        </is>
      </c>
    </row>
    <row r="78">
      <c r="A78" s="4" t="inlineStr">
        <is>
          <t>U F V 1 [Member]</t>
        </is>
      </c>
    </row>
    <row r="79">
      <c r="A79" s="3" t="inlineStr">
        <is>
          <t>IfrsStatementLineItems [Line Items]</t>
        </is>
      </c>
    </row>
    <row r="80">
      <c r="A80" s="4" t="inlineStr">
        <is>
          <t>Name of joint venture</t>
        </is>
      </c>
      <c r="B80" s="4" t="inlineStr">
        <is>
          <t>UFV
    Janaúba Geração de Energia</t>
        </is>
      </c>
    </row>
    <row r="81">
      <c r="A81" s="4" t="inlineStr">
        <is>
          <t>U F V 2 [Member]</t>
        </is>
      </c>
    </row>
    <row r="82">
      <c r="A82" s="3" t="inlineStr">
        <is>
          <t>IfrsStatementLineItems [Line Items]</t>
        </is>
      </c>
    </row>
    <row r="83">
      <c r="A83" s="4" t="inlineStr">
        <is>
          <t>Name of joint venture</t>
        </is>
      </c>
      <c r="B83" s="4" t="inlineStr">
        <is>
          <t>Elétrica Distribuída SA</t>
        </is>
      </c>
    </row>
    <row r="84">
      <c r="A84" s="4" t="inlineStr">
        <is>
          <t>U F V 3 [Member]</t>
        </is>
      </c>
    </row>
    <row r="85">
      <c r="A85" s="3" t="inlineStr">
        <is>
          <t>IfrsStatementLineItems [Line Items]</t>
        </is>
      </c>
    </row>
    <row r="86">
      <c r="A86" s="4" t="inlineStr">
        <is>
          <t>Name of joint venture</t>
        </is>
      </c>
      <c r="B86" s="4" t="inlineStr">
        <is>
          <t>UFV
    Corinto Geração de Energia</t>
        </is>
      </c>
    </row>
    <row r="87">
      <c r="A87" s="4" t="inlineStr">
        <is>
          <t>U F V 4 [Member]</t>
        </is>
      </c>
    </row>
    <row r="88">
      <c r="A88" s="3" t="inlineStr">
        <is>
          <t>IfrsStatementLineItems [Line Items]</t>
        </is>
      </c>
    </row>
    <row r="89">
      <c r="A89" s="4" t="inlineStr">
        <is>
          <t>Name of joint venture</t>
        </is>
      </c>
      <c r="B89" s="4" t="inlineStr">
        <is>
          <t>Elétrica Distribuída SA</t>
        </is>
      </c>
    </row>
    <row r="90">
      <c r="A90" s="4" t="inlineStr">
        <is>
          <t>U F V 5 [Member]</t>
        </is>
      </c>
    </row>
    <row r="91">
      <c r="A91" s="3" t="inlineStr">
        <is>
          <t>IfrsStatementLineItems [Line Items]</t>
        </is>
      </c>
    </row>
    <row r="92">
      <c r="A92" s="4" t="inlineStr">
        <is>
          <t>Name of joint venture</t>
        </is>
      </c>
      <c r="B92" s="4" t="inlineStr">
        <is>
          <t>UFV
    Manga Geração de Energia Elétrica</t>
        </is>
      </c>
    </row>
    <row r="93">
      <c r="A93" s="4" t="inlineStr">
        <is>
          <t>U F V 6 [Member]</t>
        </is>
      </c>
    </row>
    <row r="94">
      <c r="A94" s="3" t="inlineStr">
        <is>
          <t>IfrsStatementLineItems [Line Items]</t>
        </is>
      </c>
    </row>
    <row r="95">
      <c r="A95" s="4" t="inlineStr">
        <is>
          <t>Name of joint venture</t>
        </is>
      </c>
      <c r="B95" s="4" t="inlineStr">
        <is>
          <t>Distribuída SA</t>
        </is>
      </c>
    </row>
    <row r="96">
      <c r="A96" s="4" t="inlineStr">
        <is>
          <t>U F V 7 [Member]</t>
        </is>
      </c>
    </row>
    <row r="97">
      <c r="A97" s="3" t="inlineStr">
        <is>
          <t>IfrsStatementLineItems [Line Items]</t>
        </is>
      </c>
    </row>
    <row r="98">
      <c r="A98" s="4" t="inlineStr">
        <is>
          <t>Name of joint venture</t>
        </is>
      </c>
      <c r="B98" s="4" t="inlineStr">
        <is>
          <t>UFV
    Bonfinópolis II Geração de Energia</t>
        </is>
      </c>
    </row>
    <row r="99">
      <c r="A99" s="4" t="inlineStr">
        <is>
          <t>U F V 8 [Member]</t>
        </is>
      </c>
    </row>
    <row r="100">
      <c r="A100" s="3" t="inlineStr">
        <is>
          <t>IfrsStatementLineItems [Line Items]</t>
        </is>
      </c>
    </row>
    <row r="101">
      <c r="A101" s="4" t="inlineStr">
        <is>
          <t>Name of joint venture</t>
        </is>
      </c>
      <c r="B101" s="4" t="inlineStr">
        <is>
          <t>Elétrica Distribuída SA</t>
        </is>
      </c>
    </row>
    <row r="102">
      <c r="A102" s="4" t="inlineStr">
        <is>
          <t>U F V 9 [Member]</t>
        </is>
      </c>
    </row>
    <row r="103">
      <c r="A103" s="3" t="inlineStr">
        <is>
          <t>IfrsStatementLineItems [Line Items]</t>
        </is>
      </c>
    </row>
    <row r="104">
      <c r="A104" s="4" t="inlineStr">
        <is>
          <t>Name of joint venture</t>
        </is>
      </c>
      <c r="B104" s="4" t="inlineStr">
        <is>
          <t>UFV
    Lagoa Grande Geração de Energia Elétrica Distribuída SA,</t>
        </is>
      </c>
    </row>
    <row r="105">
      <c r="A105" s="4" t="inlineStr">
        <is>
          <t>U F V 10 [Member]</t>
        </is>
      </c>
    </row>
    <row r="106">
      <c r="A106" s="3" t="inlineStr">
        <is>
          <t>IfrsStatementLineItems [Line Items]</t>
        </is>
      </c>
    </row>
    <row r="107">
      <c r="A107" s="4" t="inlineStr">
        <is>
          <t>Name of joint venture</t>
        </is>
      </c>
      <c r="B107" s="4" t="inlineStr">
        <is>
          <t>UFV
    Lontra Geração de Energia Elétrica Distribuída SA,</t>
        </is>
      </c>
    </row>
    <row r="108">
      <c r="A108" s="4" t="inlineStr">
        <is>
          <t>U F V 11 [Member]</t>
        </is>
      </c>
    </row>
    <row r="109">
      <c r="A109" s="3" t="inlineStr">
        <is>
          <t>IfrsStatementLineItems [Line Items]</t>
        </is>
      </c>
    </row>
    <row r="110">
      <c r="A110" s="4" t="inlineStr">
        <is>
          <t>Name of joint venture</t>
        </is>
      </c>
      <c r="B110" s="4" t="inlineStr">
        <is>
          <t>UFV
    Mato Verde Geração de Energia Elétrica Distribuída SA,</t>
        </is>
      </c>
    </row>
    <row r="111">
      <c r="A111" s="4" t="inlineStr">
        <is>
          <t>U F V 12 [Member]</t>
        </is>
      </c>
    </row>
    <row r="112">
      <c r="A112" s="3" t="inlineStr">
        <is>
          <t>IfrsStatementLineItems [Line Items]</t>
        </is>
      </c>
    </row>
    <row r="113">
      <c r="A113" s="4" t="inlineStr">
        <is>
          <t>Name of joint venture</t>
        </is>
      </c>
      <c r="B113" s="4" t="inlineStr">
        <is>
          <t>UFV
    Mirabela Geração de Energia Elétrica Distribuída SA,</t>
        </is>
      </c>
    </row>
    <row r="114">
      <c r="A114" s="4" t="inlineStr">
        <is>
          <t>U F V 13 [Member]</t>
        </is>
      </c>
    </row>
    <row r="115">
      <c r="A115" s="3" t="inlineStr">
        <is>
          <t>IfrsStatementLineItems [Line Items]</t>
        </is>
      </c>
    </row>
    <row r="116">
      <c r="A116" s="4" t="inlineStr">
        <is>
          <t>Name of joint venture</t>
        </is>
      </c>
      <c r="B116" s="4" t="inlineStr">
        <is>
          <t>UFV
    Porteirinha Geração de Energia Elétrica Distribuída SA and</t>
        </is>
      </c>
    </row>
    <row r="117">
      <c r="A117" s="4" t="inlineStr">
        <is>
          <t>U F V 14 [Member]</t>
        </is>
      </c>
    </row>
    <row r="118">
      <c r="A118" s="3" t="inlineStr">
        <is>
          <t>IfrsStatementLineItems [Line Items]</t>
        </is>
      </c>
    </row>
    <row r="119">
      <c r="A119" s="4" t="inlineStr">
        <is>
          <t>Name of joint venture</t>
        </is>
      </c>
      <c r="B119" s="4" t="inlineStr">
        <is>
          <t>UFV
    Porteirinha II Geração de Energia Elétrica Distribuída S.A.</t>
        </is>
      </c>
    </row>
    <row r="120">
      <c r="A120" s="4" t="inlineStr">
        <is>
          <t>U F V 15 [Member]</t>
        </is>
      </c>
    </row>
    <row r="121">
      <c r="A121" s="3" t="inlineStr">
        <is>
          <t>IfrsStatementLineItems [Line Items]</t>
        </is>
      </c>
    </row>
    <row r="122">
      <c r="A122" s="4" t="inlineStr">
        <is>
          <t>Name of joint venture</t>
        </is>
      </c>
      <c r="B122" s="4" t="inlineStr">
        <is>
          <t>UFV
    Brasilândia Geração de Energia Elétrica Distribuída S.A.</t>
        </is>
      </c>
    </row>
    <row r="123">
      <c r="A123" s="4" t="inlineStr">
        <is>
          <t>U F V [Member]</t>
        </is>
      </c>
    </row>
    <row r="124">
      <c r="A124" s="3" t="inlineStr">
        <is>
          <t>IfrsStatementLineItems [Line Items]</t>
        </is>
      </c>
    </row>
    <row r="125">
      <c r="A125" s="4" t="inlineStr">
        <is>
          <t>Classification</t>
        </is>
      </c>
      <c r="B125" s="4" t="inlineStr">
        <is>
          <t>Jointly
    controlled entity</t>
        </is>
      </c>
    </row>
    <row r="126">
      <c r="A126" s="4" t="inlineStr">
        <is>
          <t>Description</t>
        </is>
      </c>
      <c r="B126" s="4" t="inlineStr">
        <is>
          <t>Generation
    of electric power from photovoltaic solar sources to the Distributed Generation market (‘Geração Distribuída’),
    with total installed capacity of 53.61MWp. The wholly owned subsidiary Cemig Sim and Mori Energia holds 49% and 51% of the total
    equity, respectively.</t>
        </is>
      </c>
    </row>
    <row r="127">
      <c r="A127" s="4" t="inlineStr">
        <is>
          <t>Renova Energia S A [Member]</t>
        </is>
      </c>
    </row>
    <row r="128">
      <c r="A128" s="3" t="inlineStr">
        <is>
          <t>IfrsStatementLineItems [Line Items]</t>
        </is>
      </c>
    </row>
    <row r="129">
      <c r="A129" s="4" t="inlineStr">
        <is>
          <t>Classification</t>
        </is>
      </c>
      <c r="B129" s="4" t="inlineStr">
        <is>
          <t>Jointly
    controlled entity</t>
        </is>
      </c>
    </row>
    <row r="130">
      <c r="A130" s="4" t="inlineStr">
        <is>
          <t>Description</t>
        </is>
      </c>
      <c r="B130" s="4" t="inlineStr">
        <is>
          <t>Listed
    company engaged in the development, construction and operation of plants generating power from renewable sources — wind power,
    small hydro plants (SHPs), and solar energy; trading of energy; and related activities, In-Court Supervised Reorganization. Renova
    is the owner of three Small Hydroelectric Plants, representing 5.7 MW of the total installed generation capacity of Cemig GT. In
    2021 Cemig GT classified its equity interest in Renova as a non-current asset held for sale.</t>
        </is>
      </c>
    </row>
    <row r="131">
      <c r="A131" s="4" t="inlineStr">
        <is>
          <t>Name of joint venture</t>
        </is>
      </c>
      <c r="B131" s="4" t="inlineStr">
        <is>
          <t>Renova
    Energia S.A. (‘Renova Energia’) — In-Court Supervised Reorganization (2)</t>
        </is>
      </c>
    </row>
    <row r="132">
      <c r="A132" s="4" t="inlineStr">
        <is>
          <t>Cemig Geracaoe Transmissao S A [Member]</t>
        </is>
      </c>
    </row>
    <row r="133">
      <c r="A133" s="3" t="inlineStr">
        <is>
          <t>IfrsStatementLineItems [Line Items]</t>
        </is>
      </c>
    </row>
    <row r="134">
      <c r="A134" s="4" t="inlineStr">
        <is>
          <t>Name of subsidiary</t>
        </is>
      </c>
      <c r="B134" s="4" t="inlineStr">
        <is>
          <t>Cemig
    Geração e Transmissão S.A. (‘Cemig GT’ or ‘Cemig Geração e Transmissão’)</t>
        </is>
      </c>
    </row>
    <row r="135">
      <c r="A135" s="4" t="inlineStr">
        <is>
          <t>Classification</t>
        </is>
      </c>
      <c r="B135" s="4" t="inlineStr">
        <is>
          <t>Subsidiary</t>
        </is>
      </c>
    </row>
    <row r="136">
      <c r="A136" s="4" t="inlineStr">
        <is>
          <t>Description</t>
        </is>
      </c>
      <c r="B136" s="4" t="inlineStr">
        <is>
          <t>Wholly-owned
    subsidiary engaged in the energy generation and transmission services. Its shares are listed in Brazil, but are not actively traded.
    Cemig GT has interests in 67 power plants (60 of which are hydroelectric, 6 are wind power and 1 is solar) and associated transmission
    lines, most of which are part of the Brazilian national generation and transmission grid system,  with total installed generation
    capacity of 5,755 MW (5)</t>
        </is>
      </c>
    </row>
    <row r="137">
      <c r="A137" s="4" t="inlineStr">
        <is>
          <t>Cemig Baguari [Member]</t>
        </is>
      </c>
    </row>
    <row r="138">
      <c r="A138" s="3" t="inlineStr">
        <is>
          <t>IfrsStatementLineItems [Line Items]</t>
        </is>
      </c>
    </row>
    <row r="139">
      <c r="A139" s="4" t="inlineStr">
        <is>
          <t>Name of subsidiary</t>
        </is>
      </c>
      <c r="B139" s="4" t="inlineStr">
        <is>
          <t>Cemig
    Baguari</t>
        </is>
      </c>
    </row>
    <row r="140">
      <c r="A140" s="4" t="inlineStr">
        <is>
          <t>Classification</t>
        </is>
      </c>
      <c r="B140" s="4" t="inlineStr">
        <is>
          <t>Subsidiary</t>
        </is>
      </c>
    </row>
    <row r="141">
      <c r="A141" s="4" t="inlineStr">
        <is>
          <t>Description</t>
        </is>
      </c>
      <c r="B141" s="4" t="inlineStr">
        <is>
          <t>Corporation
    engaged in the production and sale of energy as an independent power producer and in interests in investees or joint operations that
    are engaged in the production and sale of energy in future projects.</t>
        </is>
      </c>
    </row>
    <row r="142">
      <c r="A142" s="4" t="inlineStr">
        <is>
          <t>Cemig geracao tres marias sa [member]</t>
        </is>
      </c>
    </row>
    <row r="143">
      <c r="A143" s="3" t="inlineStr">
        <is>
          <t>IfrsStatementLineItems [Line Items]</t>
        </is>
      </c>
    </row>
    <row r="144">
      <c r="A144" s="4" t="inlineStr">
        <is>
          <t>Name of subsidiary</t>
        </is>
      </c>
      <c r="B144" s="4" t="inlineStr">
        <is>
          <t>Cemig
    Geração Três Marias S.A.</t>
        </is>
      </c>
    </row>
    <row r="145">
      <c r="A145" s="4" t="inlineStr">
        <is>
          <t>Classification</t>
        </is>
      </c>
      <c r="B145" s="4" t="inlineStr">
        <is>
          <t>Subsidiary</t>
        </is>
      </c>
    </row>
    <row r="146">
      <c r="A146" s="4" t="inlineStr">
        <is>
          <t>Description</t>
        </is>
      </c>
      <c r="B146" s="4" t="inlineStr">
        <is>
          <t>Corporation
    engaged in the production and sale of energy as public service concession holder, by commercial operation of the Três Marias
    Hydroelectric Plant, and sale and trading of energy in the Free Market. This subsidiary has installed capacity of 396 MW (5),
    and guaranteed offtake level of 239 MW (5) average.</t>
        </is>
      </c>
    </row>
    <row r="147">
      <c r="A147" s="4" t="inlineStr">
        <is>
          <t>Cemig Geracao Salto Grandes S A [Member]</t>
        </is>
      </c>
    </row>
    <row r="148">
      <c r="A148" s="3" t="inlineStr">
        <is>
          <t>IfrsStatementLineItems [Line Items]</t>
        </is>
      </c>
    </row>
    <row r="149">
      <c r="A149" s="4" t="inlineStr">
        <is>
          <t>Name of subsidiary</t>
        </is>
      </c>
      <c r="B149" s="4" t="inlineStr">
        <is>
          <t>Cemig
    Geração Salto Grande S.A.</t>
        </is>
      </c>
    </row>
    <row r="150">
      <c r="A150" s="4" t="inlineStr">
        <is>
          <t>Classification</t>
        </is>
      </c>
      <c r="B150" s="4" t="inlineStr">
        <is>
          <t>Subsidiary</t>
        </is>
      </c>
    </row>
    <row r="151">
      <c r="A151" s="4" t="inlineStr">
        <is>
          <t>Description</t>
        </is>
      </c>
      <c r="B151" s="4" t="inlineStr">
        <is>
          <t>Corporation
    engaged in the production and sale of energy as public service concession holder, by commercial operation of the Salto Grande Hydroelectric
    Plant, and sale and trading of energy in the Free Market. This subsidiary has installed capacity of 102 MW (5), and guaranteed
    offtake level of 75 MW (5)
     average.</t>
        </is>
      </c>
    </row>
    <row r="152">
      <c r="A152" s="4" t="inlineStr">
        <is>
          <t>Cemig Geracao Itutinga S A [Member]</t>
        </is>
      </c>
    </row>
    <row r="153">
      <c r="A153" s="3" t="inlineStr">
        <is>
          <t>IfrsStatementLineItems [Line Items]</t>
        </is>
      </c>
    </row>
    <row r="154">
      <c r="A154" s="4" t="inlineStr">
        <is>
          <t>Name of subsidiary</t>
        </is>
      </c>
      <c r="B154" s="4" t="inlineStr">
        <is>
          <t>Cemig
    Geração Itutinga S.A.</t>
        </is>
      </c>
    </row>
    <row r="155">
      <c r="A155" s="4" t="inlineStr">
        <is>
          <t>Classification</t>
        </is>
      </c>
      <c r="B155" s="4" t="inlineStr">
        <is>
          <t>Subsidiary</t>
        </is>
      </c>
    </row>
    <row r="156">
      <c r="A156" s="4" t="inlineStr">
        <is>
          <t>Description</t>
        </is>
      </c>
      <c r="B156" s="4" t="inlineStr">
        <is>
          <t>Corporation
    engaged in the production and sale of energy as public service concession holder, by commercial operation of the Itutinga Hydroelectric
    Plant, and sale and trading of energy in the Free Market. This subsidiary has installed capacity of 52 MW (4),
    and guaranteed offtake level of 28 MW (5) average.</t>
        </is>
      </c>
    </row>
    <row r="157">
      <c r="A157" s="4" t="inlineStr">
        <is>
          <t>Cemig Geracao Camargos S A [Member]</t>
        </is>
      </c>
    </row>
    <row r="158">
      <c r="A158" s="3" t="inlineStr">
        <is>
          <t>IfrsStatementLineItems [Line Items]</t>
        </is>
      </c>
    </row>
    <row r="159">
      <c r="A159" s="4" t="inlineStr">
        <is>
          <t>Name of subsidiary</t>
        </is>
      </c>
      <c r="B159" s="4" t="inlineStr">
        <is>
          <t>Cemig
    Geração Camargos S.A</t>
        </is>
      </c>
    </row>
    <row r="160">
      <c r="A160" s="4" t="inlineStr">
        <is>
          <t>Classification</t>
        </is>
      </c>
      <c r="B160" s="4" t="inlineStr">
        <is>
          <t>Subsidiary</t>
        </is>
      </c>
    </row>
    <row r="161">
      <c r="A161" s="4" t="inlineStr">
        <is>
          <t>Description</t>
        </is>
      </c>
      <c r="B161" s="4" t="inlineStr">
        <is>
          <t>Corporation
    engaged in the production and sale of energy as public service concession holder, by commercial operation of the Camargos Hydroelectric
    Plant, and sale and trading of energy in the Free Market. This subsidiary has installed capacity of 46 MW</t>
        </is>
      </c>
    </row>
    <row r="162">
      <c r="A162" s="4" t="inlineStr">
        <is>
          <t>Cemig Geracao Sul S A [Member]</t>
        </is>
      </c>
    </row>
    <row r="163">
      <c r="A163" s="3" t="inlineStr">
        <is>
          <t>IfrsStatementLineItems [Line Items]</t>
        </is>
      </c>
    </row>
    <row r="164">
      <c r="A164" s="4" t="inlineStr">
        <is>
          <t>Name of subsidiary</t>
        </is>
      </c>
      <c r="B164" s="4" t="inlineStr">
        <is>
          <t>Cemig
    Geração Sul S.A</t>
        </is>
      </c>
    </row>
    <row r="165">
      <c r="A165" s="4" t="inlineStr">
        <is>
          <t>Classification</t>
        </is>
      </c>
      <c r="B165" s="4" t="inlineStr">
        <is>
          <t>Subsidiary</t>
        </is>
      </c>
    </row>
    <row r="166">
      <c r="A166" s="4" t="inlineStr">
        <is>
          <t>Description</t>
        </is>
      </c>
      <c r="B166" s="4" t="inlineStr">
        <is>
          <t>Corporation
    engaged in the production and sale of energy as public concession holder, by commercial operation of the Coronel Domiciano, Marmelos,
    Joasal, Paciência and Piau Small Hydroelectric Plants, and trading in energy in the Free Market. Aggregate installed generation
    capacity is 39.53 MW (5); guaranteed offtake level of 27.42 MW (5)
    average.</t>
        </is>
      </c>
    </row>
    <row r="167">
      <c r="A167" s="4" t="inlineStr">
        <is>
          <t>Cemig Geracao Leste S A [Member]</t>
        </is>
      </c>
    </row>
    <row r="168">
      <c r="A168" s="3" t="inlineStr">
        <is>
          <t>IfrsStatementLineItems [Line Items]</t>
        </is>
      </c>
    </row>
    <row r="169">
      <c r="A169" s="4" t="inlineStr">
        <is>
          <t>Name of subsidiary</t>
        </is>
      </c>
      <c r="B169" s="4" t="inlineStr">
        <is>
          <t>Cemig
    Geração Leste S.A.</t>
        </is>
      </c>
    </row>
    <row r="170">
      <c r="A170" s="4" t="inlineStr">
        <is>
          <t>Classification</t>
        </is>
      </c>
      <c r="B170" s="4" t="inlineStr">
        <is>
          <t>Subsidiary</t>
        </is>
      </c>
    </row>
    <row r="171">
      <c r="A171" s="4" t="inlineStr">
        <is>
          <t>Description</t>
        </is>
      </c>
      <c r="B171" s="4" t="inlineStr">
        <is>
          <t>Corporation
    engaged in the production and sale of energy as public concession holder, by operation of the Dona Rita, Sinceridade, Neblina, Ervália,
    Tronqueiras and Peti Small Hydroelectric Plants, and trading in energy in the Free Market. Aggregate installed generation capacity
    of these plants is 35.16 MW (5); guaranteed offtake level of 18.64 MW (5)
     average.</t>
        </is>
      </c>
    </row>
    <row r="172">
      <c r="A172" s="4" t="inlineStr">
        <is>
          <t>Cemig Geracao Oeste S A [Member]</t>
        </is>
      </c>
    </row>
    <row r="173">
      <c r="A173" s="3" t="inlineStr">
        <is>
          <t>IfrsStatementLineItems [Line Items]</t>
        </is>
      </c>
    </row>
    <row r="174">
      <c r="A174" s="4" t="inlineStr">
        <is>
          <t>Name of subsidiary</t>
        </is>
      </c>
      <c r="B174" s="4" t="inlineStr">
        <is>
          <t>Cemig
    Geração Oeste S.A.</t>
        </is>
      </c>
    </row>
    <row r="175">
      <c r="A175" s="4" t="inlineStr">
        <is>
          <t>Classification</t>
        </is>
      </c>
      <c r="B175" s="4" t="inlineStr">
        <is>
          <t>Subsidiary</t>
        </is>
      </c>
    </row>
    <row r="176">
      <c r="A176" s="4" t="inlineStr">
        <is>
          <t>Description</t>
        </is>
      </c>
      <c r="B176" s="4" t="inlineStr">
        <is>
          <t>Corporation
    engaged in the production and sale of energy as public service concession holder, by commercial operation of the Gafanhoto, Cajuru
    and Martins Small Hydroelectric Plants, and sale and trading of energy in the Free Market. It has aggregate installed capacity of
    28.90 MW (5), and guaranteed offtake level of 11.21 MW (5)
     average.</t>
        </is>
      </c>
    </row>
    <row r="177">
      <c r="A177" s="4" t="inlineStr">
        <is>
          <t>Rosal Energia S A [Member]</t>
        </is>
      </c>
    </row>
    <row r="178">
      <c r="A178" s="3" t="inlineStr">
        <is>
          <t>IfrsStatementLineItems [Line Items]</t>
        </is>
      </c>
    </row>
    <row r="179">
      <c r="A179" s="4" t="inlineStr">
        <is>
          <t>Name of subsidiary</t>
        </is>
      </c>
      <c r="B179" s="4" t="inlineStr">
        <is>
          <t>Rosal
    Energia S.A. (‘Rosal’)</t>
        </is>
      </c>
    </row>
    <row r="180">
      <c r="A180" s="4" t="inlineStr">
        <is>
          <t>Classification</t>
        </is>
      </c>
      <c r="B180" s="4" t="inlineStr">
        <is>
          <t>Subsidiary</t>
        </is>
      </c>
    </row>
    <row r="181">
      <c r="A181" s="4" t="inlineStr">
        <is>
          <t>Description</t>
        </is>
      </c>
      <c r="B181" s="4" t="inlineStr">
        <is>
          <t>Corporation
    that holds the concession</t>
        </is>
      </c>
    </row>
    <row r="182">
      <c r="A182" s="4" t="inlineStr">
        <is>
          <t>Sa Carvalho S A [Member]</t>
        </is>
      </c>
    </row>
    <row r="183">
      <c r="A183" s="3" t="inlineStr">
        <is>
          <t>IfrsStatementLineItems [Line Items]</t>
        </is>
      </c>
    </row>
    <row r="184">
      <c r="A184" s="4" t="inlineStr">
        <is>
          <t>Name of subsidiary</t>
        </is>
      </c>
      <c r="B184" s="4" t="inlineStr">
        <is>
          <t>Sá
    Carvalho S.A. (‘Sá Carvalho’)</t>
        </is>
      </c>
    </row>
    <row r="185">
      <c r="A185" s="4" t="inlineStr">
        <is>
          <t>Classification</t>
        </is>
      </c>
      <c r="B185" s="4" t="inlineStr">
        <is>
          <t>Subsidiary</t>
        </is>
      </c>
    </row>
    <row r="186">
      <c r="A186" s="4" t="inlineStr">
        <is>
          <t>Description</t>
        </is>
      </c>
      <c r="B186" s="4" t="inlineStr">
        <is>
          <t>Corporation
    that holds the concession to generate and sell energy</t>
        </is>
      </c>
    </row>
    <row r="187">
      <c r="A187" s="4" t="inlineStr">
        <is>
          <t>Horizontes Energia S A [Member]</t>
        </is>
      </c>
    </row>
    <row r="188">
      <c r="A188" s="3" t="inlineStr">
        <is>
          <t>IfrsStatementLineItems [Line Items]</t>
        </is>
      </c>
    </row>
    <row r="189">
      <c r="A189" s="4" t="inlineStr">
        <is>
          <t>Name of subsidiary</t>
        </is>
      </c>
      <c r="B189" s="4" t="inlineStr">
        <is>
          <t>Horizontes
    Energia S.A. (‘Horizontes’)</t>
        </is>
      </c>
    </row>
    <row r="190">
      <c r="A190" s="4" t="inlineStr">
        <is>
          <t>Classification</t>
        </is>
      </c>
      <c r="B190" s="4" t="inlineStr">
        <is>
          <t>Subsidiary</t>
        </is>
      </c>
    </row>
    <row r="191">
      <c r="A191" s="4" t="inlineStr">
        <is>
          <t>Description</t>
        </is>
      </c>
      <c r="B191" s="4" t="inlineStr">
        <is>
          <t>Corporation
    that is classified as an independent power producer</t>
        </is>
      </c>
    </row>
    <row r="192">
      <c r="A192" s="4" t="inlineStr">
        <is>
          <t>Cemig P C H S A [Member]</t>
        </is>
      </c>
    </row>
    <row r="193">
      <c r="A193" s="3" t="inlineStr">
        <is>
          <t>IfrsStatementLineItems [Line Items]</t>
        </is>
      </c>
    </row>
    <row r="194">
      <c r="A194" s="4" t="inlineStr">
        <is>
          <t>Name of subsidiary</t>
        </is>
      </c>
      <c r="B194" s="4" t="inlineStr">
        <is>
          <t>Cemig
    PCH S.A. (‘PCH’)</t>
        </is>
      </c>
    </row>
    <row r="195">
      <c r="A195" s="4" t="inlineStr">
        <is>
          <t>Classification</t>
        </is>
      </c>
      <c r="B195" s="4" t="inlineStr">
        <is>
          <t>Subsidiary</t>
        </is>
      </c>
    </row>
    <row r="196">
      <c r="A196" s="4" t="inlineStr">
        <is>
          <t>Description</t>
        </is>
      </c>
      <c r="B196" s="4" t="inlineStr">
        <is>
          <t>Corporation
    that is classified as an independent power producer</t>
        </is>
      </c>
    </row>
    <row r="197">
      <c r="A197" s="4" t="inlineStr">
        <is>
          <t>Cemig Trading S A [Member]</t>
        </is>
      </c>
    </row>
    <row r="198">
      <c r="A198" s="3" t="inlineStr">
        <is>
          <t>IfrsStatementLineItems [Line Items]</t>
        </is>
      </c>
    </row>
    <row r="199">
      <c r="A199" s="4" t="inlineStr">
        <is>
          <t>Name of subsidiary</t>
        </is>
      </c>
      <c r="B199" s="4" t="inlineStr">
        <is>
          <t>Cemig
    Trading S.A. (‘Cemig Trading’)</t>
        </is>
      </c>
    </row>
    <row r="200">
      <c r="A200" s="4" t="inlineStr">
        <is>
          <t>Classification</t>
        </is>
      </c>
      <c r="B200" s="4" t="inlineStr">
        <is>
          <t>Subsidiary</t>
        </is>
      </c>
    </row>
    <row r="201">
      <c r="A201" s="4" t="inlineStr">
        <is>
          <t>Description</t>
        </is>
      </c>
      <c r="B201" s="4" t="inlineStr">
        <is>
          <t>Corporation
    engaged in trading and intermediation of energy.</t>
        </is>
      </c>
    </row>
    <row r="202">
      <c r="A202" s="4" t="inlineStr">
        <is>
          <t>Empresade Servicose Comercializacaode Energia Eletrica S A [Member]</t>
        </is>
      </c>
    </row>
    <row r="203">
      <c r="A203" s="3" t="inlineStr">
        <is>
          <t>IfrsStatementLineItems [Line Items]</t>
        </is>
      </c>
    </row>
    <row r="204">
      <c r="A204" s="4" t="inlineStr">
        <is>
          <t>Name of subsidiary</t>
        </is>
      </c>
      <c r="B204" s="4" t="inlineStr">
        <is>
          <t>Empresa
    de Serviços e Comercialização de Energia Elétrica S.A.</t>
        </is>
      </c>
    </row>
    <row r="205">
      <c r="A205" s="4" t="inlineStr">
        <is>
          <t>Classification</t>
        </is>
      </c>
      <c r="B205" s="4" t="inlineStr">
        <is>
          <t>Subsidiary</t>
        </is>
      </c>
    </row>
    <row r="206">
      <c r="A206" s="4" t="inlineStr">
        <is>
          <t>Description</t>
        </is>
      </c>
      <c r="B206" s="4" t="inlineStr">
        <is>
          <t>Corporation
    engaged in the production and sale of energy as an independent power producer, in future projects.</t>
        </is>
      </c>
    </row>
    <row r="207">
      <c r="A207" s="4" t="inlineStr">
        <is>
          <t>Cemig Geracao Poco Fundo [Member]</t>
        </is>
      </c>
    </row>
    <row r="208">
      <c r="A208" s="3" t="inlineStr">
        <is>
          <t>IfrsStatementLineItems [Line Items]</t>
        </is>
      </c>
    </row>
    <row r="209">
      <c r="A209" s="4" t="inlineStr">
        <is>
          <t>Name of subsidiary</t>
        </is>
      </c>
      <c r="B209" s="4" t="inlineStr">
        <is>
          <t>Cemig
    Geração Poço Fundo</t>
        </is>
      </c>
    </row>
    <row r="210">
      <c r="A210" s="4" t="inlineStr">
        <is>
          <t>Classification</t>
        </is>
      </c>
      <c r="B210" s="4" t="inlineStr">
        <is>
          <t>Subsidiary</t>
        </is>
      </c>
    </row>
    <row r="211">
      <c r="A211" s="4" t="inlineStr">
        <is>
          <t>Description</t>
        </is>
      </c>
      <c r="B211" s="4" t="inlineStr">
        <is>
          <t>Corporation
    engaged in the production and sale of energy, as an independent producer</t>
        </is>
      </c>
    </row>
    <row r="212">
      <c r="A212" s="4" t="inlineStr">
        <is>
          <t>Central Eolica Praiasde Parajuru S A [Member]</t>
        </is>
      </c>
    </row>
    <row r="213">
      <c r="A213" s="3" t="inlineStr">
        <is>
          <t>IfrsStatementLineItems [Line Items]</t>
        </is>
      </c>
    </row>
    <row r="214">
      <c r="A214" s="4" t="inlineStr">
        <is>
          <t>Name of subsidiary</t>
        </is>
      </c>
      <c r="B214" s="4" t="inlineStr">
        <is>
          <t>Central
    Eólica Praias de Parajuru S.A</t>
        </is>
      </c>
    </row>
    <row r="215">
      <c r="A215" s="4" t="inlineStr">
        <is>
          <t>Classification</t>
        </is>
      </c>
      <c r="B215" s="4" t="inlineStr">
        <is>
          <t>Subsidiary</t>
        </is>
      </c>
    </row>
    <row r="216">
      <c r="A216" s="4" t="inlineStr">
        <is>
          <t>Description</t>
        </is>
      </c>
      <c r="B216" s="4" t="inlineStr">
        <is>
          <t>Corporation
    engaged in the production and sale of energy at the wind power plant of the same name in the northeastern Brazilian state of Ceará</t>
        </is>
      </c>
    </row>
    <row r="217">
      <c r="A217" s="4" t="inlineStr">
        <is>
          <t>Central Eolica Voltado Rio S A [Member]</t>
        </is>
      </c>
    </row>
    <row r="218">
      <c r="A218" s="3" t="inlineStr">
        <is>
          <t>IfrsStatementLineItems [Line Items]</t>
        </is>
      </c>
    </row>
    <row r="219">
      <c r="A219" s="4" t="inlineStr">
        <is>
          <t>Name of subsidiary</t>
        </is>
      </c>
      <c r="B219" s="4" t="inlineStr">
        <is>
          <t>Central
    Eólica Volta do Rio S.A. (‘Central Eólica Volta do Rio’)</t>
        </is>
      </c>
    </row>
    <row r="220">
      <c r="A220" s="4" t="inlineStr">
        <is>
          <t>Classification</t>
        </is>
      </c>
      <c r="B220" s="4" t="inlineStr">
        <is>
          <t>Subsidiary</t>
        </is>
      </c>
    </row>
    <row r="221">
      <c r="A221" s="4" t="inlineStr">
        <is>
          <t>Description</t>
        </is>
      </c>
      <c r="B221" s="4" t="inlineStr">
        <is>
          <t>Corporation
    engaged in the production and sale of energy at the wind power plant of the same name in Acaraú, northeastern Brazilian state
    of Ceará</t>
        </is>
      </c>
    </row>
    <row r="222">
      <c r="A222" s="4" t="inlineStr">
        <is>
          <t>Cemig Distribuicao S A [Member]</t>
        </is>
      </c>
    </row>
    <row r="223">
      <c r="A223" s="3" t="inlineStr">
        <is>
          <t>IfrsStatementLineItems [Line Items]</t>
        </is>
      </c>
    </row>
    <row r="224">
      <c r="A224" s="4" t="inlineStr">
        <is>
          <t>Name of subsidiary</t>
        </is>
      </c>
      <c r="B224" s="4" t="inlineStr">
        <is>
          <t>Cemig
    Distribuição S.A. (‘Cemig D’ or ‘Cemig Distribuição’)</t>
        </is>
      </c>
    </row>
    <row r="225">
      <c r="A225" s="4" t="inlineStr">
        <is>
          <t>Classification</t>
        </is>
      </c>
      <c r="B225" s="4" t="inlineStr">
        <is>
          <t>Subsidiary</t>
        </is>
      </c>
    </row>
    <row r="226">
      <c r="A226" s="4" t="inlineStr">
        <is>
          <t>Description</t>
        </is>
      </c>
      <c r="B226" s="4" t="inlineStr">
        <is>
          <t>Wholly
    owned subsidiary, whose shares are listed in Brazil but are not actively traded; engaged in the distribution of energy through networks
    and distribution lines throughout almost the whole of Minas Gerais State.</t>
        </is>
      </c>
    </row>
    <row r="227">
      <c r="A227" s="4" t="inlineStr">
        <is>
          <t>Companhiade Gasde Minas Gerais [Member]</t>
        </is>
      </c>
    </row>
    <row r="228">
      <c r="A228" s="3" t="inlineStr">
        <is>
          <t>IfrsStatementLineItems [Line Items]</t>
        </is>
      </c>
    </row>
    <row r="229">
      <c r="A229" s="4" t="inlineStr">
        <is>
          <t>Name of subsidiary</t>
        </is>
      </c>
      <c r="B229" s="4" t="inlineStr">
        <is>
          <t>Companhia
    de Gás de Minas Gerais (‘Gasmig’</t>
        </is>
      </c>
    </row>
    <row r="230">
      <c r="A230" s="4" t="inlineStr">
        <is>
          <t>Classification</t>
        </is>
      </c>
      <c r="B230" s="4" t="inlineStr">
        <is>
          <t>Subsidiary</t>
        </is>
      </c>
    </row>
    <row r="231">
      <c r="A231" s="4" t="inlineStr">
        <is>
          <t>Description</t>
        </is>
      </c>
      <c r="B231" s="4" t="inlineStr">
        <is>
          <t>Corporation
    engaged in the acquisition, transportation and distribution of combustible gas or sub-products and derivatives, through a concession
    for the distribution of gas in the State of Minas Gerais.</t>
        </is>
      </c>
    </row>
    <row r="232">
      <c r="A232" s="4" t="inlineStr">
        <is>
          <t>Efficientia S A [Member]</t>
        </is>
      </c>
    </row>
    <row r="233">
      <c r="A233" s="3" t="inlineStr">
        <is>
          <t>IfrsStatementLineItems [Line Items]</t>
        </is>
      </c>
    </row>
    <row r="234">
      <c r="A234" s="4" t="inlineStr">
        <is>
          <t>Name of subsidiary</t>
        </is>
      </c>
      <c r="B234" s="4" t="inlineStr">
        <is>
          <t>Cemig
    Sim (‘Efficientia’)</t>
        </is>
      </c>
    </row>
    <row r="235">
      <c r="A235" s="4" t="inlineStr">
        <is>
          <t>Classification</t>
        </is>
      </c>
      <c r="B235" s="4" t="inlineStr">
        <is>
          <t>Subsidiary</t>
        </is>
      </c>
    </row>
    <row r="236">
      <c r="A236" s="4" t="inlineStr">
        <is>
          <t>Description</t>
        </is>
      </c>
      <c r="B236" s="4" t="inlineStr">
        <is>
          <t>Corporation
    that provides energy efficiency and optimization services and energy solutions through studies and execution of projects; and services
    of operation and maintenance of energy supply facilities.</t>
        </is>
      </c>
    </row>
    <row r="237">
      <c r="A237" s="4" t="inlineStr">
        <is>
          <t>Companhia De Transmissao Centroeste De Minas Centroeste [Member]</t>
        </is>
      </c>
    </row>
    <row r="238">
      <c r="A238" s="3" t="inlineStr">
        <is>
          <t>IfrsStatementLineItems [Line Items]</t>
        </is>
      </c>
    </row>
    <row r="239">
      <c r="A239" s="4" t="inlineStr">
        <is>
          <t>Name of subsidiary</t>
        </is>
      </c>
      <c r="B239" s="4" t="inlineStr">
        <is>
          <t>Companhia
    de Transmissão Centroeste de Minas (‘Centroeste’) (3)</t>
        </is>
      </c>
    </row>
    <row r="240">
      <c r="A240" s="4" t="inlineStr">
        <is>
          <t>Classification</t>
        </is>
      </c>
      <c r="B240" s="4" t="inlineStr">
        <is>
          <t>Subsidiary</t>
        </is>
      </c>
    </row>
    <row r="241">
      <c r="A241" s="4" t="inlineStr">
        <is>
          <t>Description</t>
        </is>
      </c>
      <c r="B241" s="4" t="inlineStr">
        <is>
          <t>Corporation
    engaged in the construction, operation and maintenance of the</t>
        </is>
      </c>
    </row>
    <row r="242">
      <c r="A242" s="4" t="inlineStr">
        <is>
          <t>Sete Lagoas Transmissora De Energia S A [Member]</t>
        </is>
      </c>
    </row>
    <row r="243">
      <c r="A243" s="3" t="inlineStr">
        <is>
          <t>IfrsStatementLineItems [Line Items]</t>
        </is>
      </c>
    </row>
    <row r="244">
      <c r="A244" s="4" t="inlineStr">
        <is>
          <t>Name of subsidiary</t>
        </is>
      </c>
      <c r="B244" s="4" t="inlineStr">
        <is>
          <t>Sete
    Lagoas Transmissora de Energia S.A. (“SLTE”) (4)</t>
        </is>
      </c>
    </row>
    <row r="245">
      <c r="A245" s="4" t="inlineStr">
        <is>
          <t>Classification</t>
        </is>
      </c>
      <c r="B245" s="4" t="inlineStr">
        <is>
          <t>Subsidiary</t>
        </is>
      </c>
    </row>
    <row r="246">
      <c r="A246" s="4" t="inlineStr">
        <is>
          <t>Description</t>
        </is>
      </c>
      <c r="B246" s="4" t="inlineStr">
        <is>
          <t>Energy
    transmission service concession, through construction, operation and maintenance of the energy transmission infrastructure of the
    Sete Lagoas 4 Substation in the city of Sete Lagoas, Minas Gerai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80" customWidth="1" min="5" max="5"/>
  </cols>
  <sheetData>
    <row r="1">
      <c r="A1" s="1" t="inlineStr">
        <is>
          <t>OPERATING CONTEXT (Details Narrative) - BRL (R$) R$ in Millions</t>
        </is>
      </c>
      <c r="B1" s="2" t="inlineStr">
        <is>
          <t>Dec. 23, 2021</t>
        </is>
      </c>
      <c r="C1" s="2" t="inlineStr">
        <is>
          <t>Nov. 30, 2021</t>
        </is>
      </c>
      <c r="D1" s="2" t="inlineStr">
        <is>
          <t>Aug. 05, 2021</t>
        </is>
      </c>
      <c r="E1" s="2" t="inlineStr">
        <is>
          <t>Dec. 31, 2021</t>
        </is>
      </c>
    </row>
    <row r="2">
      <c r="A2" s="3" t="inlineStr">
        <is>
          <t>Operating Context</t>
        </is>
      </c>
    </row>
    <row r="3">
      <c r="A3" s="4" t="inlineStr">
        <is>
          <t>[custom:EquityInterest]</t>
        </is>
      </c>
      <c r="B3" s="4" t="inlineStr">
        <is>
          <t>10000.00%</t>
        </is>
      </c>
    </row>
    <row r="4">
      <c r="A4" s="4" t="inlineStr">
        <is>
          <t>[custom:ConsiderationTransferredAmount]</t>
        </is>
      </c>
      <c r="B4" s="6" t="inlineStr">
        <is>
          <t>R$ 49</t>
        </is>
      </c>
      <c r="C4" s="6" t="inlineStr">
        <is>
          <t>R$ 53</t>
        </is>
      </c>
    </row>
    <row r="5">
      <c r="A5" s="4" t="inlineStr">
        <is>
          <t>Future interest and exchanges rates</t>
        </is>
      </c>
      <c r="E5" s="6" t="inlineStr">
        <is>
          <t>R$ 892</t>
        </is>
      </c>
    </row>
    <row r="6">
      <c r="A6" s="4" t="inlineStr">
        <is>
          <t>Maturity percentage</t>
        </is>
      </c>
      <c r="D6" s="4" t="inlineStr">
        <is>
          <t>925.00%</t>
        </is>
      </c>
    </row>
    <row r="7">
      <c r="A7" s="4" t="inlineStr">
        <is>
          <t>Annual fees</t>
        </is>
      </c>
      <c r="D7" s="6" t="inlineStr">
        <is>
          <t>R$ 500</t>
        </is>
      </c>
    </row>
    <row r="8">
      <c r="A8" s="4" t="inlineStr">
        <is>
          <t>Reported gain</t>
        </is>
      </c>
      <c r="D8" s="6" t="inlineStr">
        <is>
          <t>R$ 774</t>
        </is>
      </c>
    </row>
    <row r="9">
      <c r="A9" s="4" t="inlineStr">
        <is>
          <t>Description of transported for Free</t>
        </is>
      </c>
      <c r="E9" s="4" t="inlineStr">
        <is>
          <t>5.1%
                                                                                                                                                                       from January to December of 2021, compared to the same period of 2020, reflecting the easing of social isolation requirements. This
                                                                                                                                                                       increase has two components: consumption by the captive market 0.6% higher, and use of the network by Free  Customers 10.3%
                                                                                                                                                                       higher.</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companies direct equity investments (Details)</t>
        </is>
      </c>
      <c r="B1" s="2" t="inlineStr">
        <is>
          <t>12 Months Ended</t>
        </is>
      </c>
    </row>
    <row r="2">
      <c r="B2" s="2" t="inlineStr">
        <is>
          <t>Dec. 31, 2021</t>
        </is>
      </c>
      <c r="C2" s="2" t="inlineStr">
        <is>
          <t>Dec. 31, 2020</t>
        </is>
      </c>
    </row>
    <row r="3">
      <c r="A3" s="3" t="inlineStr">
        <is>
          <t>Principles Of Consolidation</t>
        </is>
      </c>
    </row>
    <row r="4">
      <c r="A4" s="4" t="inlineStr">
        <is>
          <t>Form of valuation</t>
        </is>
      </c>
      <c r="B4" s="4" t="inlineStr">
        <is>
          <t>Consolidation</t>
        </is>
      </c>
    </row>
    <row r="5">
      <c r="A5" s="4" t="inlineStr">
        <is>
          <t>Percentage of ownership in subsidiary direct interest</t>
        </is>
      </c>
      <c r="B5" s="4" t="inlineStr">
        <is>
          <t>100.00%</t>
        </is>
      </c>
      <c r="C5" s="4" t="inlineStr">
        <is>
          <t>100.00%</t>
        </is>
      </c>
    </row>
    <row r="6">
      <c r="A6" s="4" t="inlineStr">
        <is>
          <t>Percentage of ownership in subsidiary indirect interest</t>
        </is>
      </c>
      <c r="B6" s="4" t="inlineStr">
        <is>
          <t>0.00%</t>
        </is>
      </c>
      <c r="C6" s="4" t="inlineStr">
        <is>
          <t>0.00%</t>
        </is>
      </c>
    </row>
    <row r="7">
      <c r="A7" s="4" t="inlineStr">
        <is>
          <t>Form of valuation</t>
        </is>
      </c>
      <c r="B7" s="4" t="inlineStr">
        <is>
          <t>Consolidation</t>
        </is>
      </c>
    </row>
    <row r="8">
      <c r="A8" s="4" t="inlineStr">
        <is>
          <t>Percentage of ownership in subsidiary direct interest</t>
        </is>
      </c>
      <c r="B8" s="4" t="inlineStr">
        <is>
          <t>100.00%</t>
        </is>
      </c>
      <c r="C8" s="4" t="inlineStr">
        <is>
          <t>100.00%</t>
        </is>
      </c>
    </row>
    <row r="9">
      <c r="A9" s="4" t="inlineStr">
        <is>
          <t>Percentage of ownership in subsidiary indirect interest</t>
        </is>
      </c>
      <c r="B9" s="4" t="inlineStr">
        <is>
          <t>0.00%</t>
        </is>
      </c>
      <c r="C9" s="4" t="inlineStr">
        <is>
          <t>0.00%</t>
        </is>
      </c>
    </row>
    <row r="10">
      <c r="A10" s="4" t="inlineStr">
        <is>
          <t>Form of valuation</t>
        </is>
      </c>
      <c r="B10" s="4" t="inlineStr">
        <is>
          <t>Consolidation</t>
        </is>
      </c>
    </row>
    <row r="11">
      <c r="A11" s="4" t="inlineStr">
        <is>
          <t>Percentage of ownership in subsidiary direct interest</t>
        </is>
      </c>
      <c r="B11" s="4" t="inlineStr">
        <is>
          <t>99.57%</t>
        </is>
      </c>
      <c r="C11" s="4" t="inlineStr">
        <is>
          <t>99.57%</t>
        </is>
      </c>
    </row>
    <row r="12">
      <c r="A12" s="4" t="inlineStr">
        <is>
          <t>Percentage of ownership in subsidiary indirect interest</t>
        </is>
      </c>
      <c r="B12" s="4" t="inlineStr">
        <is>
          <t>0.00%</t>
        </is>
      </c>
      <c r="C12" s="4" t="inlineStr">
        <is>
          <t xml:space="preserve"> </t>
        </is>
      </c>
    </row>
    <row r="13">
      <c r="A13" s="4" t="inlineStr">
        <is>
          <t>[custom:LegalFormOfEntity6]</t>
        </is>
      </c>
      <c r="B13" s="4" t="inlineStr">
        <is>
          <t xml:space="preserve"> </t>
        </is>
      </c>
    </row>
    <row r="14">
      <c r="A14" s="4" t="inlineStr">
        <is>
          <t>[custom:ProportionOfOwnershipInterestInSubsidiary6]</t>
        </is>
      </c>
      <c r="B14" s="4" t="inlineStr">
        <is>
          <t xml:space="preserve"> </t>
        </is>
      </c>
    </row>
    <row r="15">
      <c r="A15" s="4" t="inlineStr">
        <is>
          <t>[custom:ProportionOfVotingPowerHeldInSubsidiary6]</t>
        </is>
      </c>
      <c r="B15" s="4" t="inlineStr">
        <is>
          <t>0.00%</t>
        </is>
      </c>
    </row>
    <row r="16">
      <c r="A16" s="4" t="inlineStr">
        <is>
          <t>[custom:ProportionOfOwnershipInterestInSubsidiary7]</t>
        </is>
      </c>
      <c r="C16" s="4" t="inlineStr">
        <is>
          <t>100.00%</t>
        </is>
      </c>
    </row>
    <row r="17">
      <c r="A17" s="4" t="inlineStr">
        <is>
          <t>[custom:ProportionOfVotingPowerHeldInSubsidiary7]</t>
        </is>
      </c>
      <c r="C17" s="4" t="inlineStr">
        <is>
          <t xml:space="preserve"> </t>
        </is>
      </c>
    </row>
    <row r="18">
      <c r="A18" s="4" t="inlineStr">
        <is>
          <t>Form of valuation</t>
        </is>
      </c>
      <c r="B18" s="4" t="inlineStr">
        <is>
          <t>Consolidation</t>
        </is>
      </c>
    </row>
    <row r="19">
      <c r="A19" s="4" t="inlineStr">
        <is>
          <t>Percentage of ownership in subsidiary direct interest</t>
        </is>
      </c>
      <c r="B19" s="4" t="inlineStr">
        <is>
          <t>100.00%</t>
        </is>
      </c>
      <c r="C19" s="4" t="inlineStr">
        <is>
          <t>100.00%</t>
        </is>
      </c>
    </row>
    <row r="20">
      <c r="A20" s="4" t="inlineStr">
        <is>
          <t>Percentage of ownership in subsidiary indirect interest</t>
        </is>
      </c>
      <c r="B20" s="4" t="inlineStr">
        <is>
          <t>0.00%</t>
        </is>
      </c>
      <c r="C20" s="4" t="inlineStr">
        <is>
          <t xml:space="preserve"> </t>
        </is>
      </c>
    </row>
    <row r="21">
      <c r="A21" s="4" t="inlineStr">
        <is>
          <t>Form of valuation</t>
        </is>
      </c>
      <c r="B21" s="4" t="inlineStr">
        <is>
          <t>Consolidation</t>
        </is>
      </c>
    </row>
    <row r="22">
      <c r="A22" s="4" t="inlineStr">
        <is>
          <t>Percentage of ownership in subsidiary direct interest</t>
        </is>
      </c>
      <c r="B22" s="4" t="inlineStr">
        <is>
          <t>0.00%</t>
        </is>
      </c>
      <c r="C22" s="4" t="inlineStr">
        <is>
          <t>100.00%</t>
        </is>
      </c>
    </row>
    <row r="23">
      <c r="A23" s="4" t="inlineStr">
        <is>
          <t>Percentage of ownership in subsidiary indirect interest</t>
        </is>
      </c>
      <c r="B23" s="4" t="inlineStr">
        <is>
          <t>0.00%</t>
        </is>
      </c>
      <c r="C23" s="4" t="inlineStr">
        <is>
          <t>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concessions and authorizations held (Details)</t>
        </is>
      </c>
      <c r="B1" s="2" t="inlineStr">
        <is>
          <t>12 Months Ended</t>
        </is>
      </c>
    </row>
    <row r="2">
      <c r="B2" s="2" t="inlineStr">
        <is>
          <t>Dec. 31, 2021</t>
        </is>
      </c>
    </row>
    <row r="3">
      <c r="A3" s="3" t="inlineStr">
        <is>
          <t>IfrsStatementLineItems [Line Items]</t>
        </is>
      </c>
    </row>
    <row r="4">
      <c r="A4" s="4" t="inlineStr">
        <is>
          <t>[custom:DateOfElectricityDistributionConcessionsAndAuthorizations]</t>
        </is>
      </c>
      <c r="B4" s="4" t="inlineStr">
        <is>
          <t>002/1997</t>
        </is>
      </c>
    </row>
    <row r="5">
      <c r="A5" s="4" t="inlineStr">
        <is>
          <t>[custom:DateOfElectricityDistributionConcessionsAndAuthorizations1]</t>
        </is>
      </c>
      <c r="B5" s="4" t="inlineStr">
        <is>
          <t>003/1997</t>
        </is>
      </c>
    </row>
    <row r="6">
      <c r="A6" s="4" t="inlineStr">
        <is>
          <t>[custom:DateOfElectricityDistributionConcessionsAndAuthorizations3]</t>
        </is>
      </c>
      <c r="B6" s="4" t="inlineStr">
        <is>
          <t>005/1997</t>
        </is>
      </c>
    </row>
    <row r="7">
      <c r="A7" s="4" t="inlineStr">
        <is>
          <t>Central Geradora Elica Praias De Parajuru Wind Power Plants [Member]</t>
        </is>
      </c>
    </row>
    <row r="8">
      <c r="A8" s="3" t="inlineStr">
        <is>
          <t>IfrsStatementLineItems [Line Items]</t>
        </is>
      </c>
    </row>
    <row r="9">
      <c r="A9" s="4" t="inlineStr">
        <is>
          <t>Company holding concession or authorization</t>
        </is>
      </c>
      <c r="B9" s="4" t="inlineStr">
        <is>
          <t>Parajuru</t>
        </is>
      </c>
      <c r="C9" s="4" t="inlineStr">
        <is>
          <t>[1]</t>
        </is>
      </c>
    </row>
    <row r="10">
      <c r="A10" s="4" t="inlineStr">
        <is>
          <t>Concession or authorization contract</t>
        </is>
      </c>
      <c r="B10" s="4" t="inlineStr">
        <is>
          <t>Resolution
    526/2002</t>
        </is>
      </c>
      <c r="C10" s="4" t="inlineStr">
        <is>
          <t>[1]</t>
        </is>
      </c>
    </row>
    <row r="11">
      <c r="A11" s="4" t="inlineStr">
        <is>
          <t>Expiration date</t>
        </is>
      </c>
      <c r="B11" s="4" t="inlineStr">
        <is>
          <t>09/2032</t>
        </is>
      </c>
      <c r="C11" s="4" t="inlineStr">
        <is>
          <t>[1],[2]</t>
        </is>
      </c>
    </row>
    <row r="12">
      <c r="A12" s="4" t="inlineStr">
        <is>
          <t>Central Geradora Elica Volta Do Rio Wind Power Plants [Member]</t>
        </is>
      </c>
    </row>
    <row r="13">
      <c r="A13" s="3" t="inlineStr">
        <is>
          <t>IfrsStatementLineItems [Line Items]</t>
        </is>
      </c>
    </row>
    <row r="14">
      <c r="A14" s="4" t="inlineStr">
        <is>
          <t>Company holding concession or authorization</t>
        </is>
      </c>
      <c r="B14" s="4" t="inlineStr">
        <is>
          <t>Volta
    do Rio</t>
        </is>
      </c>
      <c r="C14" s="4" t="inlineStr">
        <is>
          <t>[1]</t>
        </is>
      </c>
    </row>
    <row r="15">
      <c r="A15" s="4" t="inlineStr">
        <is>
          <t>Concession or authorization contract</t>
        </is>
      </c>
      <c r="B15" s="4" t="inlineStr">
        <is>
          <t>Resolution
    660/2001</t>
        </is>
      </c>
      <c r="C15" s="4" t="inlineStr">
        <is>
          <t>[1]</t>
        </is>
      </c>
    </row>
    <row r="16">
      <c r="A16" s="4" t="inlineStr">
        <is>
          <t>Expiration date</t>
        </is>
      </c>
      <c r="B16" s="4" t="inlineStr">
        <is>
          <t>01/2031</t>
        </is>
      </c>
      <c r="C16" s="4" t="inlineStr">
        <is>
          <t>[1],[2]</t>
        </is>
      </c>
    </row>
    <row r="17">
      <c r="A17" s="4" t="inlineStr">
        <is>
          <t>National Grid [Member]</t>
        </is>
      </c>
    </row>
    <row r="18">
      <c r="A18" s="3" t="inlineStr">
        <is>
          <t>IfrsStatementLineItems [Line Items]</t>
        </is>
      </c>
    </row>
    <row r="19">
      <c r="A19" s="4" t="inlineStr">
        <is>
          <t>Company holding concession or authorization</t>
        </is>
      </c>
      <c r="B19" s="4" t="inlineStr">
        <is>
          <t>Cemig
    GT</t>
        </is>
      </c>
      <c r="C19" s="4" t="inlineStr">
        <is>
          <t>[3]</t>
        </is>
      </c>
    </row>
    <row r="20">
      <c r="A20" s="4" t="inlineStr">
        <is>
          <t>Concession or authorization contract</t>
        </is>
      </c>
      <c r="B20" s="4" t="inlineStr">
        <is>
          <t>006/1997</t>
        </is>
      </c>
      <c r="C20" s="4" t="inlineStr">
        <is>
          <t>[3]</t>
        </is>
      </c>
    </row>
    <row r="21">
      <c r="A21" s="4" t="inlineStr">
        <is>
          <t>Expiration date</t>
        </is>
      </c>
      <c r="B21" s="4" t="inlineStr">
        <is>
          <t>01/2043</t>
        </is>
      </c>
      <c r="C21" s="4" t="inlineStr">
        <is>
          <t>[2],[3]</t>
        </is>
      </c>
    </row>
    <row r="22">
      <c r="A22" s="4" t="inlineStr">
        <is>
          <t>Substation Se Itajub [Member]</t>
        </is>
      </c>
    </row>
    <row r="23">
      <c r="A23" s="3" t="inlineStr">
        <is>
          <t>IfrsStatementLineItems [Line Items]</t>
        </is>
      </c>
    </row>
    <row r="24">
      <c r="A24" s="4" t="inlineStr">
        <is>
          <t>Company holding concession or authorization</t>
        </is>
      </c>
      <c r="B24" s="4" t="inlineStr">
        <is>
          <t>Cemig
    GT</t>
        </is>
      </c>
      <c r="C24" s="4" t="inlineStr">
        <is>
          <t>[3]</t>
        </is>
      </c>
    </row>
    <row r="25">
      <c r="A25" s="4" t="inlineStr">
        <is>
          <t>Concession or authorization contract</t>
        </is>
      </c>
      <c r="B25" s="4" t="inlineStr">
        <is>
          <t>79/2000</t>
        </is>
      </c>
      <c r="C25" s="4" t="inlineStr">
        <is>
          <t>[3]</t>
        </is>
      </c>
    </row>
    <row r="26">
      <c r="A26" s="4" t="inlineStr">
        <is>
          <t>Expiration date</t>
        </is>
      </c>
      <c r="B26" s="4" t="inlineStr">
        <is>
          <t>10/2030</t>
        </is>
      </c>
      <c r="C26" s="4" t="inlineStr">
        <is>
          <t>[2],[3]</t>
        </is>
      </c>
    </row>
    <row r="27">
      <c r="A27" s="4" t="inlineStr">
        <is>
          <t>Energy Distribution [Member]</t>
        </is>
      </c>
    </row>
    <row r="28">
      <c r="A28" s="3" t="inlineStr">
        <is>
          <t>IfrsStatementLineItems [Line Items]</t>
        </is>
      </c>
    </row>
    <row r="29">
      <c r="A29" s="4" t="inlineStr">
        <is>
          <t>Company holding concession or authorization</t>
        </is>
      </c>
      <c r="B29" s="4" t="inlineStr">
        <is>
          <t>Cemig
    D</t>
        </is>
      </c>
      <c r="C29" s="4" t="inlineStr">
        <is>
          <t>[4]</t>
        </is>
      </c>
    </row>
    <row r="30">
      <c r="A30" s="4" t="inlineStr">
        <is>
          <t>Concession or authorization contract</t>
        </is>
      </c>
      <c r="B30" s="4" t="inlineStr">
        <is>
          <t>004/1997</t>
        </is>
      </c>
      <c r="C30" s="4" t="inlineStr">
        <is>
          <t>[4]</t>
        </is>
      </c>
    </row>
    <row r="31">
      <c r="A31" s="4" t="inlineStr">
        <is>
          <t>Expiration date</t>
        </is>
      </c>
      <c r="B31" s="4" t="inlineStr">
        <is>
          <t>12/2045</t>
        </is>
      </c>
      <c r="C31" s="4" t="inlineStr">
        <is>
          <t>[2],[4]</t>
        </is>
      </c>
    </row>
    <row r="32">
      <c r="A32" s="4" t="inlineStr">
        <is>
          <t>Gas distribution [member]</t>
        </is>
      </c>
    </row>
    <row r="33">
      <c r="A33" s="3" t="inlineStr">
        <is>
          <t>IfrsStatementLineItems [Line Items]</t>
        </is>
      </c>
    </row>
    <row r="34">
      <c r="A34" s="4" t="inlineStr">
        <is>
          <t>Company holding concession or authorization</t>
        </is>
      </c>
      <c r="B34" s="4" t="inlineStr">
        <is>
          <t>Gasmig</t>
        </is>
      </c>
      <c r="C34" s="4" t="inlineStr">
        <is>
          <t>[4]</t>
        </is>
      </c>
    </row>
    <row r="35">
      <c r="A35" s="4" t="inlineStr">
        <is>
          <t>Concession or authorization contract</t>
        </is>
      </c>
      <c r="B35" s="4" t="inlineStr">
        <is>
          <t>State
    Law 11,021/1993</t>
        </is>
      </c>
      <c r="C35" s="4" t="inlineStr">
        <is>
          <t>[4]</t>
        </is>
      </c>
    </row>
    <row r="36">
      <c r="A36" s="4" t="inlineStr">
        <is>
          <t>Expiration date</t>
        </is>
      </c>
      <c r="B36" s="4" t="inlineStr">
        <is>
          <t>01/2053</t>
        </is>
      </c>
      <c r="C36" s="4" t="inlineStr">
        <is>
          <t>[2],[4]</t>
        </is>
      </c>
    </row>
    <row r="37">
      <c r="A37" s="4" t="inlineStr">
        <is>
          <t>Emborcacao Hydroelectric Plants [Member] | National Electrical Energy Agency [Member]</t>
        </is>
      </c>
    </row>
    <row r="38">
      <c r="A38" s="3" t="inlineStr">
        <is>
          <t>IfrsStatementLineItems [Line Items]</t>
        </is>
      </c>
    </row>
    <row r="39">
      <c r="A39" s="4" t="inlineStr">
        <is>
          <t>Company holding concession or authorization</t>
        </is>
      </c>
      <c r="B39" s="4" t="inlineStr">
        <is>
          <t>Cemig
    GT</t>
        </is>
      </c>
      <c r="C39" s="4" t="inlineStr">
        <is>
          <t>[5],[6]</t>
        </is>
      </c>
    </row>
    <row r="40">
      <c r="A40" s="4" t="inlineStr">
        <is>
          <t>Concession or authorization contract</t>
        </is>
      </c>
      <c r="B40" s="4" t="inlineStr">
        <is>
          <t>07/1997</t>
        </is>
      </c>
      <c r="C40" s="4" t="inlineStr">
        <is>
          <t>[5],[6]</t>
        </is>
      </c>
    </row>
    <row r="41">
      <c r="A41" s="4" t="inlineStr">
        <is>
          <t>Expiration date</t>
        </is>
      </c>
      <c r="B41" s="4" t="inlineStr">
        <is>
          <t>07/2025</t>
        </is>
      </c>
      <c r="C41" s="4" t="inlineStr">
        <is>
          <t>[2],[5],[6]</t>
        </is>
      </c>
    </row>
    <row r="42">
      <c r="A42" s="4" t="inlineStr">
        <is>
          <t>Nova Ponte Hydroelectric Plants [Member] | National Electrical Energy Agency [Member]</t>
        </is>
      </c>
    </row>
    <row r="43">
      <c r="A43" s="3" t="inlineStr">
        <is>
          <t>IfrsStatementLineItems [Line Items]</t>
        </is>
      </c>
    </row>
    <row r="44">
      <c r="A44" s="4" t="inlineStr">
        <is>
          <t>Company holding concession or authorization</t>
        </is>
      </c>
      <c r="B44" s="4" t="inlineStr">
        <is>
          <t>Cemig
    GT</t>
        </is>
      </c>
      <c r="C44" s="4" t="inlineStr">
        <is>
          <t>[5],[6]</t>
        </is>
      </c>
    </row>
    <row r="45">
      <c r="A45" s="4" t="inlineStr">
        <is>
          <t>Concession or authorization contract</t>
        </is>
      </c>
      <c r="B45" s="4" t="inlineStr">
        <is>
          <t>07/1997</t>
        </is>
      </c>
      <c r="C45" s="4" t="inlineStr">
        <is>
          <t>[5],[6]</t>
        </is>
      </c>
    </row>
    <row r="46">
      <c r="A46" s="4" t="inlineStr">
        <is>
          <t>Expiration date</t>
        </is>
      </c>
      <c r="B46" s="4" t="inlineStr">
        <is>
          <t>07/2025</t>
        </is>
      </c>
      <c r="C46" s="4" t="inlineStr">
        <is>
          <t>[2],[5],[6]</t>
        </is>
      </c>
    </row>
    <row r="47">
      <c r="A47" s="4" t="inlineStr">
        <is>
          <t>Santa Luzia Hydroelectric Plants [Member] | National Electrical Energy Agency [Member]</t>
        </is>
      </c>
    </row>
    <row r="48">
      <c r="A48" s="3" t="inlineStr">
        <is>
          <t>IfrsStatementLineItems [Line Items]</t>
        </is>
      </c>
    </row>
    <row r="49">
      <c r="A49" s="4" t="inlineStr">
        <is>
          <t>Company holding concession or authorization</t>
        </is>
      </c>
      <c r="B49" s="4" t="inlineStr">
        <is>
          <t>Cemig
    GT</t>
        </is>
      </c>
      <c r="C49" s="4" t="inlineStr">
        <is>
          <t>[5]</t>
        </is>
      </c>
    </row>
    <row r="50">
      <c r="A50" s="4" t="inlineStr">
        <is>
          <t>Concession or authorization contract</t>
        </is>
      </c>
      <c r="B50" s="4" t="inlineStr">
        <is>
          <t>07/1997</t>
        </is>
      </c>
      <c r="C50" s="4" t="inlineStr">
        <is>
          <t>[5]</t>
        </is>
      </c>
    </row>
    <row r="51">
      <c r="A51" s="4" t="inlineStr">
        <is>
          <t>Expiration date</t>
        </is>
      </c>
      <c r="B51" s="4" t="inlineStr">
        <is>
          <t>02/2026</t>
        </is>
      </c>
      <c r="C51" s="4" t="inlineStr">
        <is>
          <t>[2],[5]</t>
        </is>
      </c>
    </row>
    <row r="52">
      <c r="A52" s="4" t="inlineStr">
        <is>
          <t>Sa Carvalho Hydroelectric Plants [Member] | National Electrical Energy Agency [Member]</t>
        </is>
      </c>
    </row>
    <row r="53">
      <c r="A53" s="3" t="inlineStr">
        <is>
          <t>IfrsStatementLineItems [Line Items]</t>
        </is>
      </c>
    </row>
    <row r="54">
      <c r="A54" s="4" t="inlineStr">
        <is>
          <t>Company holding concession or authorization</t>
        </is>
      </c>
      <c r="B54" s="4" t="inlineStr">
        <is>
          <t>Sá
    Carvalho</t>
        </is>
      </c>
      <c r="C54" s="4" t="inlineStr">
        <is>
          <t>[5]</t>
        </is>
      </c>
    </row>
    <row r="55">
      <c r="A55" s="4" t="inlineStr">
        <is>
          <t>Concession or authorization contract</t>
        </is>
      </c>
      <c r="B55" s="4" t="inlineStr">
        <is>
          <t>01/2004</t>
        </is>
      </c>
      <c r="C55" s="4" t="inlineStr">
        <is>
          <t>[5]</t>
        </is>
      </c>
    </row>
    <row r="56">
      <c r="A56" s="4" t="inlineStr">
        <is>
          <t>Expiration date</t>
        </is>
      </c>
      <c r="B56" s="4" t="inlineStr">
        <is>
          <t>12/2024</t>
        </is>
      </c>
      <c r="C56" s="4" t="inlineStr">
        <is>
          <t>[2],[5]</t>
        </is>
      </c>
    </row>
    <row r="57">
      <c r="A57" s="4" t="inlineStr">
        <is>
          <t>Rosal Hydroelectric Plants [Member] | National Electrical Energy Agency [Member]</t>
        </is>
      </c>
    </row>
    <row r="58">
      <c r="A58" s="3" t="inlineStr">
        <is>
          <t>IfrsStatementLineItems [Line Items]</t>
        </is>
      </c>
    </row>
    <row r="59">
      <c r="A59" s="4" t="inlineStr">
        <is>
          <t>Company holding concession or authorization</t>
        </is>
      </c>
      <c r="B59" s="4" t="inlineStr">
        <is>
          <t>Rosal
    Energia</t>
        </is>
      </c>
      <c r="C59" s="4" t="inlineStr">
        <is>
          <t>[5]</t>
        </is>
      </c>
    </row>
    <row r="60">
      <c r="A60" s="4" t="inlineStr">
        <is>
          <t>Concession or authorization contract</t>
        </is>
      </c>
      <c r="B60" s="4" t="inlineStr">
        <is>
          <t>01/1997</t>
        </is>
      </c>
      <c r="C60" s="4" t="inlineStr">
        <is>
          <t>[5]</t>
        </is>
      </c>
    </row>
    <row r="61">
      <c r="A61" s="4" t="inlineStr">
        <is>
          <t>Expiration date</t>
        </is>
      </c>
      <c r="B61" s="4" t="inlineStr">
        <is>
          <t>05/2032</t>
        </is>
      </c>
      <c r="C61" s="4" t="inlineStr">
        <is>
          <t>[2],[5]</t>
        </is>
      </c>
    </row>
    <row r="62">
      <c r="A62" s="4" t="inlineStr">
        <is>
          <t>Machado Mineiro Hydroelectric Plants [Member] | National Electrical Energy Agency [Member]</t>
        </is>
      </c>
    </row>
    <row r="63">
      <c r="A63" s="3" t="inlineStr">
        <is>
          <t>IfrsStatementLineItems [Line Items]</t>
        </is>
      </c>
    </row>
    <row r="64">
      <c r="A64" s="4" t="inlineStr">
        <is>
          <t>Company holding concession or authorization</t>
        </is>
      </c>
      <c r="B64" s="4" t="inlineStr">
        <is>
          <t>Horizontes
    Energia</t>
        </is>
      </c>
      <c r="C64" s="4" t="inlineStr">
        <is>
          <t>[5]</t>
        </is>
      </c>
    </row>
    <row r="65">
      <c r="A65" s="4" t="inlineStr">
        <is>
          <t>Concession or authorization contract</t>
        </is>
      </c>
      <c r="B65" s="4" t="inlineStr">
        <is>
          <t>Resolution
    331/2002</t>
        </is>
      </c>
      <c r="C65" s="4" t="inlineStr">
        <is>
          <t>[5]</t>
        </is>
      </c>
    </row>
    <row r="66">
      <c r="A66" s="4" t="inlineStr">
        <is>
          <t>Expiration date</t>
        </is>
      </c>
      <c r="B66" s="4" t="inlineStr">
        <is>
          <t>07/2025</t>
        </is>
      </c>
      <c r="C66" s="4" t="inlineStr">
        <is>
          <t>[2],[5]</t>
        </is>
      </c>
    </row>
    <row r="67">
      <c r="A67" s="4" t="inlineStr">
        <is>
          <t>Salto Voltao Hydroelectric Plants [Member] | National Electrical Energy Agency [Member]</t>
        </is>
      </c>
    </row>
    <row r="68">
      <c r="A68" s="3" t="inlineStr">
        <is>
          <t>IfrsStatementLineItems [Line Items]</t>
        </is>
      </c>
    </row>
    <row r="69">
      <c r="A69" s="4" t="inlineStr">
        <is>
          <t>Company holding concession or authorization</t>
        </is>
      </c>
      <c r="B69" s="4" t="inlineStr">
        <is>
          <t>Horizontes
    Energia</t>
        </is>
      </c>
      <c r="C69" s="4" t="inlineStr">
        <is>
          <t>[5]</t>
        </is>
      </c>
    </row>
    <row r="70">
      <c r="A70" s="4" t="inlineStr">
        <is>
          <t>Concession or authorization contract</t>
        </is>
      </c>
      <c r="B70" s="4" t="inlineStr">
        <is>
          <t>Resolution
    331/2002</t>
        </is>
      </c>
      <c r="C70" s="4" t="inlineStr">
        <is>
          <t>[5]</t>
        </is>
      </c>
    </row>
    <row r="71">
      <c r="A71" s="4" t="inlineStr">
        <is>
          <t>Expiration date</t>
        </is>
      </c>
      <c r="B71" s="4" t="inlineStr">
        <is>
          <t>10/2030</t>
        </is>
      </c>
      <c r="C71" s="4" t="inlineStr">
        <is>
          <t>[2],[5]</t>
        </is>
      </c>
    </row>
    <row r="72">
      <c r="A72" s="4" t="inlineStr">
        <is>
          <t>Salto Paraopeba Hydroelectric Plants [Member] | National Electrical Energy Agency [Member]</t>
        </is>
      </c>
    </row>
    <row r="73">
      <c r="A73" s="3" t="inlineStr">
        <is>
          <t>IfrsStatementLineItems [Line Items]</t>
        </is>
      </c>
    </row>
    <row r="74">
      <c r="A74" s="4" t="inlineStr">
        <is>
          <t>Company holding concession or authorization</t>
        </is>
      </c>
      <c r="B74" s="4" t="inlineStr">
        <is>
          <t>Horizontes
    Energia</t>
        </is>
      </c>
      <c r="C74" s="4" t="inlineStr">
        <is>
          <t>[5]</t>
        </is>
      </c>
    </row>
    <row r="75">
      <c r="A75" s="4" t="inlineStr">
        <is>
          <t>Concession or authorization contract</t>
        </is>
      </c>
      <c r="B75" s="4" t="inlineStr">
        <is>
          <t>Resolution
    331/2002</t>
        </is>
      </c>
      <c r="C75" s="4" t="inlineStr">
        <is>
          <t>[5]</t>
        </is>
      </c>
    </row>
    <row r="76">
      <c r="A76" s="4" t="inlineStr">
        <is>
          <t>Expiration date</t>
        </is>
      </c>
      <c r="B76" s="4" t="inlineStr">
        <is>
          <t>10/2030</t>
        </is>
      </c>
      <c r="C76" s="4" t="inlineStr">
        <is>
          <t>[2],[5]</t>
        </is>
      </c>
    </row>
    <row r="77">
      <c r="A77" s="4" t="inlineStr">
        <is>
          <t>Salto Do Passo Velho Hydroelectric Plants [Member] | National Electrical Energy Agency [Member]</t>
        </is>
      </c>
    </row>
    <row r="78">
      <c r="A78" s="3" t="inlineStr">
        <is>
          <t>IfrsStatementLineItems [Line Items]</t>
        </is>
      </c>
    </row>
    <row r="79">
      <c r="A79" s="4" t="inlineStr">
        <is>
          <t>Company holding concession or authorization</t>
        </is>
      </c>
      <c r="B79" s="4" t="inlineStr">
        <is>
          <t>Horizontes
    Energia</t>
        </is>
      </c>
      <c r="C79" s="4" t="inlineStr">
        <is>
          <t>[5]</t>
        </is>
      </c>
    </row>
    <row r="80">
      <c r="A80" s="4" t="inlineStr">
        <is>
          <t>Concession or authorization contract</t>
        </is>
      </c>
      <c r="B80" s="4" t="inlineStr">
        <is>
          <t>Resolution
    331/2002</t>
        </is>
      </c>
      <c r="C80" s="4" t="inlineStr">
        <is>
          <t>[5]</t>
        </is>
      </c>
    </row>
    <row r="81">
      <c r="A81" s="4" t="inlineStr">
        <is>
          <t>Expiration date</t>
        </is>
      </c>
      <c r="B81" s="4" t="inlineStr">
        <is>
          <t>10/2030</t>
        </is>
      </c>
      <c r="C81" s="4" t="inlineStr">
        <is>
          <t>[2],[5]</t>
        </is>
      </c>
    </row>
    <row r="82">
      <c r="A82" s="4" t="inlineStr">
        <is>
          <t>Pch Pai Joaquim Hydro Electric Plants Member [Member] | National Electrical Energy Agency [Member]</t>
        </is>
      </c>
    </row>
    <row r="83">
      <c r="A83" s="3" t="inlineStr">
        <is>
          <t>IfrsStatementLineItems [Line Items]</t>
        </is>
      </c>
    </row>
    <row r="84">
      <c r="A84" s="4" t="inlineStr">
        <is>
          <t>Company holding concession or authorization</t>
        </is>
      </c>
      <c r="B84" s="4" t="inlineStr">
        <is>
          <t>Cemig
    PCH</t>
        </is>
      </c>
      <c r="C84" s="4" t="inlineStr">
        <is>
          <t>[5]</t>
        </is>
      </c>
    </row>
    <row r="85">
      <c r="A85" s="4" t="inlineStr">
        <is>
          <t>Concession or authorization contract</t>
        </is>
      </c>
      <c r="B85" s="4" t="inlineStr">
        <is>
          <t>Authorizing
    Resolution 377/2005</t>
        </is>
      </c>
      <c r="C85" s="4" t="inlineStr">
        <is>
          <t>[5]</t>
        </is>
      </c>
    </row>
    <row r="86">
      <c r="A86" s="4" t="inlineStr">
        <is>
          <t>Expiration date</t>
        </is>
      </c>
      <c r="B86" s="4" t="inlineStr">
        <is>
          <t>04/2032</t>
        </is>
      </c>
      <c r="C86" s="4" t="inlineStr">
        <is>
          <t>[2],[5]</t>
        </is>
      </c>
    </row>
    <row r="87">
      <c r="A87" s="4" t="inlineStr">
        <is>
          <t>Irape Hydroelectric Plants [Member] | National Electrical Energy Agency [Member]</t>
        </is>
      </c>
    </row>
    <row r="88">
      <c r="A88" s="3" t="inlineStr">
        <is>
          <t>IfrsStatementLineItems [Line Items]</t>
        </is>
      </c>
    </row>
    <row r="89">
      <c r="A89" s="4" t="inlineStr">
        <is>
          <t>Company holding concession or authorization</t>
        </is>
      </c>
      <c r="B89" s="4" t="inlineStr">
        <is>
          <t>Cemig
    GT</t>
        </is>
      </c>
      <c r="C89" s="4" t="inlineStr">
        <is>
          <t>[5]</t>
        </is>
      </c>
    </row>
    <row r="90">
      <c r="A90" s="4" t="inlineStr">
        <is>
          <t>Concession or authorization contract</t>
        </is>
      </c>
      <c r="B90" s="4" t="inlineStr">
        <is>
          <t>14/2000</t>
        </is>
      </c>
      <c r="C90" s="4" t="inlineStr">
        <is>
          <t>[5]</t>
        </is>
      </c>
    </row>
    <row r="91">
      <c r="A91" s="4" t="inlineStr">
        <is>
          <t>Expiration date</t>
        </is>
      </c>
      <c r="B91" s="4" t="inlineStr">
        <is>
          <t>02/2035</t>
        </is>
      </c>
      <c r="C91" s="4" t="inlineStr">
        <is>
          <t>[2],[5]</t>
        </is>
      </c>
    </row>
    <row r="92">
      <c r="A92" s="4" t="inlineStr">
        <is>
          <t>Queimado Consortium [Member] | National Electrical Energy Agency [Member]</t>
        </is>
      </c>
    </row>
    <row r="93">
      <c r="A93" s="3" t="inlineStr">
        <is>
          <t>IfrsStatementLineItems [Line Items]</t>
        </is>
      </c>
    </row>
    <row r="94">
      <c r="A94" s="4" t="inlineStr">
        <is>
          <t>Company holding concession or authorization</t>
        </is>
      </c>
      <c r="B94" s="4" t="inlineStr">
        <is>
          <t>Cemig
    GT</t>
        </is>
      </c>
      <c r="C94" s="4" t="inlineStr">
        <is>
          <t>[5]</t>
        </is>
      </c>
    </row>
    <row r="95">
      <c r="A95" s="4" t="inlineStr">
        <is>
          <t>Concession or authorization contract</t>
        </is>
      </c>
      <c r="B95" s="4" t="inlineStr">
        <is>
          <t>06/1997</t>
        </is>
      </c>
      <c r="C95" s="4" t="inlineStr">
        <is>
          <t>[5]</t>
        </is>
      </c>
    </row>
    <row r="96">
      <c r="A96" s="4" t="inlineStr">
        <is>
          <t>Expiration date</t>
        </is>
      </c>
      <c r="B96" s="4" t="inlineStr">
        <is>
          <t>01/2033</t>
        </is>
      </c>
      <c r="C96" s="4" t="inlineStr">
        <is>
          <t>[2],[5]</t>
        </is>
      </c>
    </row>
    <row r="97">
      <c r="A97" s="4" t="inlineStr">
        <is>
          <t>Rio De Pedras Hydroelectric Plants [Member] | National Electrical Energy Agency [Member]</t>
        </is>
      </c>
    </row>
    <row r="98">
      <c r="A98" s="3" t="inlineStr">
        <is>
          <t>IfrsStatementLineItems [Line Items]</t>
        </is>
      </c>
    </row>
    <row r="99">
      <c r="A99" s="4" t="inlineStr">
        <is>
          <t>Company holding concession or authorization</t>
        </is>
      </c>
      <c r="B99" s="4" t="inlineStr">
        <is>
          <t>Cemig
    GT</t>
        </is>
      </c>
      <c r="C99" s="4" t="inlineStr">
        <is>
          <t>[5]</t>
        </is>
      </c>
    </row>
    <row r="100">
      <c r="A100" s="4" t="inlineStr">
        <is>
          <t>Concession or authorization contract</t>
        </is>
      </c>
      <c r="B100" s="4" t="inlineStr">
        <is>
          <t>02/2013</t>
        </is>
      </c>
      <c r="C100" s="4" t="inlineStr">
        <is>
          <t>[5]</t>
        </is>
      </c>
    </row>
    <row r="101">
      <c r="A101" s="4" t="inlineStr">
        <is>
          <t>Expiration date</t>
        </is>
      </c>
      <c r="B101" s="4" t="inlineStr">
        <is>
          <t>09/2024</t>
        </is>
      </c>
      <c r="C101" s="4" t="inlineStr">
        <is>
          <t>[2],[5]</t>
        </is>
      </c>
    </row>
    <row r="102">
      <c r="A102" s="4" t="inlineStr">
        <is>
          <t>Poco Fundo Hydroelectric Plants [Member] | National Electrical Energy Agency [Member]</t>
        </is>
      </c>
    </row>
    <row r="103">
      <c r="A103" s="3" t="inlineStr">
        <is>
          <t>IfrsStatementLineItems [Line Items]</t>
        </is>
      </c>
    </row>
    <row r="104">
      <c r="A104" s="4" t="inlineStr">
        <is>
          <t>Company holding concession or authorization</t>
        </is>
      </c>
      <c r="B104" s="4" t="inlineStr">
        <is>
          <t>Cemig
    Geração Poço Fundo</t>
        </is>
      </c>
      <c r="C104" s="4" t="inlineStr">
        <is>
          <t>[5],[7]</t>
        </is>
      </c>
    </row>
    <row r="105">
      <c r="A105" s="4" t="inlineStr">
        <is>
          <t>Concession or authorization contract</t>
        </is>
      </c>
      <c r="B105" s="4" t="inlineStr">
        <is>
          <t>01/2021</t>
        </is>
      </c>
      <c r="C105" s="4" t="inlineStr">
        <is>
          <t>[5],[7]</t>
        </is>
      </c>
    </row>
    <row r="106">
      <c r="A106" s="4" t="inlineStr">
        <is>
          <t>Expiration date</t>
        </is>
      </c>
      <c r="B106" s="4" t="inlineStr">
        <is>
          <t>08/2045</t>
        </is>
      </c>
      <c r="C106" s="4" t="inlineStr">
        <is>
          <t>[2],[5],[7]</t>
        </is>
      </c>
    </row>
    <row r="107">
      <c r="A107" s="4" t="inlineStr">
        <is>
          <t>Sao Bernardo Hydroelectric Plants [Member] | National Electrical Energy Agency [Member]</t>
        </is>
      </c>
    </row>
    <row r="108">
      <c r="A108" s="3" t="inlineStr">
        <is>
          <t>IfrsStatementLineItems [Line Items]</t>
        </is>
      </c>
    </row>
    <row r="109">
      <c r="A109" s="4" t="inlineStr">
        <is>
          <t>Company holding concession or authorization</t>
        </is>
      </c>
      <c r="B109" s="4" t="inlineStr">
        <is>
          <t>Cemig
    GT</t>
        </is>
      </c>
      <c r="C109" s="4" t="inlineStr">
        <is>
          <t>[5]</t>
        </is>
      </c>
    </row>
    <row r="110">
      <c r="A110" s="4" t="inlineStr">
        <is>
          <t>Concession or authorization contract</t>
        </is>
      </c>
      <c r="B110" s="4" t="inlineStr">
        <is>
          <t>02/2013</t>
        </is>
      </c>
      <c r="C110" s="4" t="inlineStr">
        <is>
          <t>[5]</t>
        </is>
      </c>
    </row>
    <row r="111">
      <c r="A111" s="4" t="inlineStr">
        <is>
          <t>Expiration date</t>
        </is>
      </c>
      <c r="B111" s="4" t="inlineStr">
        <is>
          <t>08/2025</t>
        </is>
      </c>
      <c r="C111" s="4" t="inlineStr">
        <is>
          <t>[2],[5]</t>
        </is>
      </c>
    </row>
    <row r="112">
      <c r="A112" s="4" t="inlineStr">
        <is>
          <t>Tres Marias Hydroelectric Plants [Member] | National Electrical Energy Agency [Member]</t>
        </is>
      </c>
    </row>
    <row r="113">
      <c r="A113" s="3" t="inlineStr">
        <is>
          <t>IfrsStatementLineItems [Line Items]</t>
        </is>
      </c>
    </row>
    <row r="114">
      <c r="A114" s="4" t="inlineStr">
        <is>
          <t>Company holding concession or authorization</t>
        </is>
      </c>
      <c r="B114" s="4" t="inlineStr">
        <is>
          <t>Cemig
    Geração Três Marias</t>
        </is>
      </c>
      <c r="C114" s="4" t="inlineStr">
        <is>
          <t>[8]</t>
        </is>
      </c>
    </row>
    <row r="115">
      <c r="A115" s="4" t="inlineStr">
        <is>
          <t>Concession or authorization contract</t>
        </is>
      </c>
      <c r="B115" s="4" t="inlineStr">
        <is>
          <t>08/2016</t>
        </is>
      </c>
      <c r="C115" s="4" t="inlineStr">
        <is>
          <t>[8]</t>
        </is>
      </c>
    </row>
    <row r="116">
      <c r="A116" s="4" t="inlineStr">
        <is>
          <t>Expiration date</t>
        </is>
      </c>
      <c r="B116" s="4" t="inlineStr">
        <is>
          <t>01/2046</t>
        </is>
      </c>
      <c r="C116" s="4" t="inlineStr">
        <is>
          <t>[2],[8]</t>
        </is>
      </c>
    </row>
    <row r="117">
      <c r="A117" s="4" t="inlineStr">
        <is>
          <t>Salto Grande Hydroelectric Plants [Member] | National Electrical Energy Agency [Member]</t>
        </is>
      </c>
    </row>
    <row r="118">
      <c r="A118" s="3" t="inlineStr">
        <is>
          <t>IfrsStatementLineItems [Line Items]</t>
        </is>
      </c>
    </row>
    <row r="119">
      <c r="A119" s="4" t="inlineStr">
        <is>
          <t>Company holding concession or authorization</t>
        </is>
      </c>
      <c r="B119" s="4" t="inlineStr">
        <is>
          <t>Cemig
    Geração Salto Grande</t>
        </is>
      </c>
      <c r="C119" s="4" t="inlineStr">
        <is>
          <t>[8]</t>
        </is>
      </c>
    </row>
    <row r="120">
      <c r="A120" s="4" t="inlineStr">
        <is>
          <t>Concession or authorization contract</t>
        </is>
      </c>
      <c r="B120" s="4" t="inlineStr">
        <is>
          <t>09/2016</t>
        </is>
      </c>
      <c r="C120" s="4" t="inlineStr">
        <is>
          <t>[8]</t>
        </is>
      </c>
    </row>
    <row r="121">
      <c r="A121" s="4" t="inlineStr">
        <is>
          <t>Expiration date</t>
        </is>
      </c>
      <c r="B121" s="4" t="inlineStr">
        <is>
          <t>01/2046</t>
        </is>
      </c>
      <c r="C121" s="4" t="inlineStr">
        <is>
          <t>[2],[8]</t>
        </is>
      </c>
    </row>
    <row r="122">
      <c r="A122" s="4" t="inlineStr">
        <is>
          <t>Itutinga Hydroelectric Plants [Member] | National Electrical Energy Agency [Member]</t>
        </is>
      </c>
    </row>
    <row r="123">
      <c r="A123" s="3" t="inlineStr">
        <is>
          <t>IfrsStatementLineItems [Line Items]</t>
        </is>
      </c>
    </row>
    <row r="124">
      <c r="A124" s="4" t="inlineStr">
        <is>
          <t>Company holding concession or authorization</t>
        </is>
      </c>
      <c r="B124" s="4" t="inlineStr">
        <is>
          <t>Cemig
    Geração Itutinga</t>
        </is>
      </c>
      <c r="C124" s="4" t="inlineStr">
        <is>
          <t>[8]</t>
        </is>
      </c>
    </row>
    <row r="125">
      <c r="A125" s="4" t="inlineStr">
        <is>
          <t>Concession or authorization contract</t>
        </is>
      </c>
      <c r="B125" s="4" t="inlineStr">
        <is>
          <t>10/2016</t>
        </is>
      </c>
      <c r="C125" s="4" t="inlineStr">
        <is>
          <t>[8]</t>
        </is>
      </c>
    </row>
    <row r="126">
      <c r="A126" s="4" t="inlineStr">
        <is>
          <t>Expiration date</t>
        </is>
      </c>
      <c r="B126" s="4" t="inlineStr">
        <is>
          <t>01/2046</t>
        </is>
      </c>
      <c r="C126" s="4" t="inlineStr">
        <is>
          <t>[2],[8]</t>
        </is>
      </c>
    </row>
    <row r="127">
      <c r="A127" s="4" t="inlineStr">
        <is>
          <t>Camargos Hydroelectric Plants [Member] | National Electrical Energy Agency [Member]</t>
        </is>
      </c>
    </row>
    <row r="128">
      <c r="A128" s="3" t="inlineStr">
        <is>
          <t>IfrsStatementLineItems [Line Items]</t>
        </is>
      </c>
    </row>
    <row r="129">
      <c r="A129" s="4" t="inlineStr">
        <is>
          <t>Company holding concession or authorization</t>
        </is>
      </c>
      <c r="B129" s="4" t="inlineStr">
        <is>
          <t>Cemig
    Geração Camargos</t>
        </is>
      </c>
      <c r="C129" s="4" t="inlineStr">
        <is>
          <t>[8]</t>
        </is>
      </c>
    </row>
    <row r="130">
      <c r="A130" s="4" t="inlineStr">
        <is>
          <t>Concession or authorization contract</t>
        </is>
      </c>
      <c r="B130" s="4" t="inlineStr">
        <is>
          <t>11/2016</t>
        </is>
      </c>
      <c r="C130" s="4" t="inlineStr">
        <is>
          <t>[8]</t>
        </is>
      </c>
    </row>
    <row r="131">
      <c r="A131" s="4" t="inlineStr">
        <is>
          <t>Expiration date</t>
        </is>
      </c>
      <c r="B131" s="4" t="inlineStr">
        <is>
          <t>01/2046</t>
        </is>
      </c>
      <c r="C131" s="4" t="inlineStr">
        <is>
          <t>[2],[8]</t>
        </is>
      </c>
    </row>
    <row r="132">
      <c r="A132" s="4" t="inlineStr">
        <is>
          <t>Coronel Domiciano Joasal Marmelos Paciencia E Piau Hydroelectric Plants [Member] | National Electrical Energy Agency [Member]</t>
        </is>
      </c>
    </row>
    <row r="133">
      <c r="A133" s="3" t="inlineStr">
        <is>
          <t>IfrsStatementLineItems [Line Items]</t>
        </is>
      </c>
    </row>
    <row r="134">
      <c r="A134" s="4" t="inlineStr">
        <is>
          <t>Company holding concession or authorization</t>
        </is>
      </c>
      <c r="B134" s="4" t="inlineStr">
        <is>
          <t>Cemig
    Geração Sul</t>
        </is>
      </c>
      <c r="C134" s="4" t="inlineStr">
        <is>
          <t>[8]</t>
        </is>
      </c>
    </row>
    <row r="135">
      <c r="A135" s="4" t="inlineStr">
        <is>
          <t>Concession or authorization contract</t>
        </is>
      </c>
      <c r="B135" s="4" t="inlineStr">
        <is>
          <t>12/2016
    and 13/2016</t>
        </is>
      </c>
      <c r="C135" s="4" t="inlineStr">
        <is>
          <t>[8]</t>
        </is>
      </c>
    </row>
    <row r="136">
      <c r="A136" s="4" t="inlineStr">
        <is>
          <t>Expiration date</t>
        </is>
      </c>
      <c r="B136" s="4" t="inlineStr">
        <is>
          <t>01/2046</t>
        </is>
      </c>
      <c r="C136" s="4" t="inlineStr">
        <is>
          <t>[2],[8]</t>
        </is>
      </c>
    </row>
    <row r="137">
      <c r="A137" s="4" t="inlineStr">
        <is>
          <t>Dona Rita Ervalia Neblina Peti Sinceridade And Tronqueiras Hydroelectric Plants [Member] | National Electrical Energy Agency [Member]</t>
        </is>
      </c>
    </row>
    <row r="138">
      <c r="A138" s="3" t="inlineStr">
        <is>
          <t>IfrsStatementLineItems [Line Items]</t>
        </is>
      </c>
    </row>
    <row r="139">
      <c r="A139" s="4" t="inlineStr">
        <is>
          <t>Company holding concession or authorization</t>
        </is>
      </c>
      <c r="B139" s="4" t="inlineStr">
        <is>
          <t>Cemig
    Geração Leste</t>
        </is>
      </c>
      <c r="C139" s="4" t="inlineStr">
        <is>
          <t>[8]</t>
        </is>
      </c>
    </row>
    <row r="140">
      <c r="A140" s="4" t="inlineStr">
        <is>
          <t>Concession or authorization contract</t>
        </is>
      </c>
      <c r="B140" s="4" t="inlineStr">
        <is>
          <t>14/2016
    and 15/2016</t>
        </is>
      </c>
      <c r="C140" s="4" t="inlineStr">
        <is>
          <t>[8]</t>
        </is>
      </c>
    </row>
    <row r="141">
      <c r="A141" s="4" t="inlineStr">
        <is>
          <t>Expiration date</t>
        </is>
      </c>
      <c r="B141" s="4" t="inlineStr">
        <is>
          <t>01/2046</t>
        </is>
      </c>
      <c r="C141" s="4" t="inlineStr">
        <is>
          <t>[2],[8]</t>
        </is>
      </c>
    </row>
    <row r="142">
      <c r="A142" s="4" t="inlineStr">
        <is>
          <t>Cajuru Gafanhoto And Martins Hydroelectric Plants [Member] | National Electrical Energy Agency [Member]</t>
        </is>
      </c>
    </row>
    <row r="143">
      <c r="A143" s="3" t="inlineStr">
        <is>
          <t>IfrsStatementLineItems [Line Items]</t>
        </is>
      </c>
    </row>
    <row r="144">
      <c r="A144" s="4" t="inlineStr">
        <is>
          <t>Company holding concession or authorization</t>
        </is>
      </c>
      <c r="B144" s="4" t="inlineStr">
        <is>
          <t>Cemig
    Geração Oeste</t>
        </is>
      </c>
      <c r="C144" s="4" t="inlineStr">
        <is>
          <t>[8]</t>
        </is>
      </c>
    </row>
    <row r="145">
      <c r="A145" s="4" t="inlineStr">
        <is>
          <t>Concession or authorization contract</t>
        </is>
      </c>
      <c r="B145" s="4" t="inlineStr">
        <is>
          <t>16/2016</t>
        </is>
      </c>
      <c r="C145" s="4" t="inlineStr">
        <is>
          <t>[8]</t>
        </is>
      </c>
    </row>
    <row r="146">
      <c r="A146" s="4" t="inlineStr">
        <is>
          <t>Expiration date</t>
        </is>
      </c>
      <c r="B146" s="4" t="inlineStr">
        <is>
          <t>01/2046</t>
        </is>
      </c>
      <c r="C146" s="4" t="inlineStr">
        <is>
          <t>[2],[8]</t>
        </is>
      </c>
    </row>
    <row r="147">
      <c r="A147" s="4" t="inlineStr">
        <is>
          <t>Furnas Pimenta Transmission Line [Member] | National Electrical Energy Agency [Member]</t>
        </is>
      </c>
    </row>
    <row r="148">
      <c r="A148" s="3" t="inlineStr">
        <is>
          <t>IfrsStatementLineItems [Line Items]</t>
        </is>
      </c>
    </row>
    <row r="149">
      <c r="A149" s="4" t="inlineStr">
        <is>
          <t>Company holding concession or authorization</t>
        </is>
      </c>
      <c r="B149" s="4" t="inlineStr">
        <is>
          <t>Centroeste</t>
        </is>
      </c>
      <c r="C149" s="4" t="inlineStr">
        <is>
          <t>[3]</t>
        </is>
      </c>
    </row>
    <row r="150">
      <c r="A150" s="4" t="inlineStr">
        <is>
          <t>Concession or authorization contract</t>
        </is>
      </c>
      <c r="B150" s="4" t="inlineStr">
        <is>
          <t>004/2005</t>
        </is>
      </c>
      <c r="C150" s="4" t="inlineStr">
        <is>
          <t>[3]</t>
        </is>
      </c>
    </row>
    <row r="151">
      <c r="A151" s="4" t="inlineStr">
        <is>
          <t>Expiration date</t>
        </is>
      </c>
      <c r="B151" s="4" t="inlineStr">
        <is>
          <t>03/2035</t>
        </is>
      </c>
      <c r="C151" s="4" t="inlineStr">
        <is>
          <t>[2],[3]</t>
        </is>
      </c>
    </row>
    <row r="152"/>
    <row r="153">
      <c r="A153" s="4" t="inlineStr">
        <is>
          <t>[1]</t>
        </is>
      </c>
      <c r="B153" s="4" t="inlineStr">
        <is>
          <t>This
                                            refers to concessions, given by the process of authorization, for generation, as an independent
                                            power producer, of wind power, sold under the Proinfa program. The assets tied to the right
                                            of commercial operation are recorded in PP&amp;amp;E. The rights of authorization of commercial
                                            operation that are classified as an Intangible.</t>
        </is>
      </c>
    </row>
    <row r="154">
      <c r="A154" s="4" t="inlineStr">
        <is>
          <t>[2]</t>
        </is>
      </c>
      <c r="B154" s="4" t="inlineStr">
        <is>
          <t>The concession contract
that were eligible for extension of the concession grant as a result of the renegotiation of hydrological risk (GSF) await a call
from Aneel for signature of the amendment; and the eligible plants for which the grants were given by authorizing resolution await
reformulation of those acts to contain the new dates. More details see Note 18.</t>
        </is>
      </c>
    </row>
    <row r="155">
      <c r="A155" s="4" t="inlineStr">
        <is>
          <t>[3]</t>
        </is>
      </c>
      <c r="B155" s="4" t="inlineStr">
        <is>
          <t>These
                                            refer to transmission concession contracts, for which a contract asset was recognized upon
                                            the application of IFRS 15, for being subject to satisfaction of performance obligations.</t>
        </is>
      </c>
    </row>
    <row r="156">
      <c r="A156" s="4" t="inlineStr">
        <is>
          <t>[4]</t>
        </is>
      </c>
      <c r="B156" s="4" t="inlineStr">
        <is>
          <t>Concession
                                            contracts that are within the scope of IFRIC 12 and under
which the concession infrastructure assets are recorded under the intangible and financial assets bifurcation model, and in compliance
with IFRS 15, the infrastructure under construction has been classified as a contract asset. On August 5, 2021, Gasmig was informed by
an Official Letter from the Minas Gerais State Economic Development Department: (i) that the date of closing of the present tariff cycle
had been brought forward to December 31, 2021; and (ii) of the start of the process of Periodic Tariff Review, which will take into account
previously decided methodology, based on fundamental criteria such as clients’ profile, costs of operation and investments.</t>
        </is>
      </c>
    </row>
    <row r="157">
      <c r="A157" s="4" t="inlineStr">
        <is>
          <t>[5]</t>
        </is>
      </c>
      <c r="B157" s="4" t="inlineStr">
        <is>
          <t>Generation
                                            concession contracts that are not within the scope of IFRIC 12, whose infrastructure assets
                                            are recorded as PP&amp;amp;E since the concession grantor does not have control over whom the
                                            service is provided to as the output is being sold mainly in the Free Market (‘ACL’).</t>
        </is>
      </c>
    </row>
    <row r="158">
      <c r="A158" s="4" t="inlineStr">
        <is>
          <t>[6]</t>
        </is>
      </c>
      <c r="B158" s="4" t="inlineStr">
        <is>
          <t>On
                                            July 17, 2020, Cemig GT filed a statement of its interest in extending these plants concession,
                                            under the independent producer regime, outside the regime of quotas, to ensure its right
                                            of option under the legislative changes currently under discussion, relating to the group
                                            of measures to modernize the electricity sector. Any actual decision will only be made after
                                            publication by the Brazilian Mining and Energy Ministry and by the grantor, Aneel, of the
                                            conditions for extension, which will be submitted to decision by Cemig’s governance
                                            bodies at the due time.</t>
        </is>
      </c>
    </row>
    <row r="159">
      <c r="A159" s="4" t="inlineStr">
        <is>
          <t>[7]</t>
        </is>
      </c>
      <c r="B159" s="4" t="inlineStr">
        <is>
          <t>Aneel
                                            approved, through Authorizing Resolution n. 9.735, on February
23, 2021, the transfer of the concession contract from Cemig GT to Cemig Poço Fundo. This transfer was formally agreed on April
16, 2021, resulting in a new contract (01/2021).</t>
        </is>
      </c>
    </row>
    <row r="160">
      <c r="A160" s="4" t="inlineStr">
        <is>
          <t>[8]</t>
        </is>
      </c>
      <c r="B160" s="4" t="inlineStr">
        <is>
          <t>Generation
                                            concession contracts within the scope of IFRIC 12, under which Cemig has the right to receive
                                            cash and therefore, recognizes a concession financial assets.</t>
        </is>
      </c>
    </row>
  </sheetData>
  <mergeCells count="12">
    <mergeCell ref="A1:A2"/>
    <mergeCell ref="B1:C1"/>
    <mergeCell ref="B2:C2"/>
    <mergeCell ref="A152:C152"/>
    <mergeCell ref="B153:C153"/>
    <mergeCell ref="B154:C154"/>
    <mergeCell ref="B155:C155"/>
    <mergeCell ref="B156:C156"/>
    <mergeCell ref="B157:C157"/>
    <mergeCell ref="B158:C158"/>
    <mergeCell ref="B159:C159"/>
    <mergeCell ref="B160:C16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4" t="inlineStr">
        <is>
          <t>BASIS OF PREPARATION</t>
        </is>
      </c>
      <c r="B3" s="4" t="inlineStr">
        <is>
          <t>BASIS
OF PREPARATION
2.1 Statement
of compliance The
financial statements of the Company have been prepared in accordance with International Financial Reporting Standards (IFRS) as issued
by the International Accounting Standards Board (IASB). The
consolidated financial statements provide comparative information in respect of the previous period. Company’s
management certifies that all relevant and material information in financial statements is being disclosed, which is used by management
in its administration of the Company. On
May 16, 2022, the Company’s Audit Committee authorized the issuance
of the consolidated financial statements as of December 31, 2021 and 2020 and for the years ended December 31, 2021, 2020 and 2019. 2.2
Basis of measurement The
consolidated financial statements were prepared on a historical cost basis, except in the case of certain financial instruments and assets
as held for sale which are measured at fair value and fair value less costs to sell, in accordance with the standards applicable, as
detailed in Note 31 and 32, respectively.
2.3 Functional
currency and presentation currency The
consolidated financial statements are presented in Reais, which is the functional currency of the Company and its subsidiaries, joint
ventures and affiliates, and all amounts are rounded to the nearest million, except when otherwise indicated. Transactions
in foreign currency were converted to Reais at the exchange rate as of the transaction date. Balances of monetary assets and liabilities
denominated in foreign currency are translated to Reais at the exchange rates at the reporting date. Foreign exchange gains and losses
resulting from the settlement or translation of assets and liabilities denominated in foreign currency are recorded in finance income
and cost in the consolidated statement of income.
2.4 Use
of estimates and judgments Preparation
of the consolidated financial statements requires management to make judgments, estimates and assumptions that affect the application
of accounting policies and the reported amounts of assets, liabilities, revenues and expenses. Uncertainties about these assumptions
and estimates could result in outcomes that could require a material adjustment to the carrying amount of assets or liabilities affected
in future periods. Estimates
and assumptions are periodically reviewed, using as a reference both historical experience and any significant change in scenarios that
could affect the Company’s financial position or results of operations. Revisions in relation to accounting estimates are recognized
in the period in which the estimates are reviewed, and in any future periods affected. The
main estimates and judgments that have a signficant effect in the amounts recognized in the financial statements are as follows: ■
Provision for expected credit losses of accounts receivable — Note
8 ; ■
Deferred income tax and social contribution tax — Note 10; ■
Financial assets and liabilities of the concession — Note 14; ■
Concession contract assets — Note 15; ■
Investments — Note 16; ■
Property, plant and equipment (“PP&amp;E”) and useful life
of assets — Note 17; ■
Intangible assets and useful life of assets — Note 18; ■
Leasing transaction — Note 19; ■
Amounts to be refunded to customers — Note 21; ■
Employee post-employment obligations — Note 24; ■
Provisions — Note 25; ■
Unbilled revenue — Note 27; ■
Financial instruments measurement and fair
value measurement — Note 31; ■
Assets held for sale measurement — Note 32. The
settlement of the transactions involving those estimates may result in amounts different from those recorded in the financial statements
due to the uncertainty inherent to the estimation process. The Company reviews its significant estimates at least annually. 2.5
New accounting standards, interpretation or
amendments of accounting standards, applied for the first time in 2021 The
Company applied the amendments of IFRS 16, effective for annual periods beginning January 1, 2021 or later,
which provide relief to lessees from applying IFRS 16 guidance on lease modification accounting for rent concessions arising as a
direct consequence of the Covid-19 pandemic, when certain conditions are met, as a practical expedient. These
amendments had no material impact on the consolidated financial statements of the Company . 2.6
Standards issued but not yet effective The
new and amended standards and interpretations that are issued, but not yet effective, up to the date of issuance of the Company’s
financial statements are disclosed below. The Company intends to adopt these new and amended standards and interpretations, if applicable,
when they become effective. IAS
1 — Classification of Liabilities as Current or Non-current: In January 2020, the IASB issued amendments the IASB issued amendments
to paragraphs 69 to 76 of IAS 1 to specify the requirements for classifying liabilities as current or non-current. The amendments clarify:
(I) what is meant by a right to defer settlement; (ii) that a right to defer must exist at the end of the reporting period; (iii) that
classification is unaffected by the likelihood that an entity will exercise its deferral right; (iv) that only if an embedded derivative
in a convertible liability is itself an equity instrument would the terms of a liability not impact its classification. The amendments
are effective for annual reporting periods beginning on or after 1 January 2023 and must be applied retrospectively. IAS
16 - Property, Plant and Equipment — Proceeds before intended use: In May 2020, the IASB issued amendments to IAS 16 which prohibits
entities deducting from the cost of an item of property, plant and equipment any proceeds from selling items produced while bringing
that asset to the location and condition necessary for it to be capable of operating in the manner intended by management. Instead, these
proceeds from the selling such items and the costs of producing those items must be recognized in profit or loss. The amendment is effective
for annual reporting periods beginning on or after January 1, 2022 and must be applied retrospectively to items of property, plant and
equipment made available for use on or after the beginning of the earliest period presented when the entity first applies the amendment. IFRS
3 — Business Combinations — Amendment to ‘Reference to the Conceptual Framework’: As well as the changes related
to the reference to the Conceptual Framework, which did not significantly alter the standards required, the Board added an exception
to the recognition principle in IFRS 3, aiming to avoid the issue of potential “Day 2” gains and losses arising from such
liabilities and contingent liabilities as are within the scope of IAS 37 or IFRIC 21, if incurred separately. The amendments are effective
for annual reporting periods beginning on or after 1 January 2022 and apply prospectively. IAS
37 — Provisions, Contingent liabilities and Contingent assets — Onerous Contracts: The amendment specifies which costs an
entity needs to include when assessing whether a contract is onerous or loss-making. It applies a “directly-related cost approach”: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terms of the contract. . The amendments are effective for annual reporting periods
beginning on or after 1 January 2022 and its application is prospective. The Company do not expect any impacts arising from this amendment,
which will be applied to contracts whose obligations have not been fullfilled at the beginning of the annual period in which they are
first adopted. IFRS
9 - Financial Instruments — Commissions and fees in the ‘10 per cent’ test for derecognition of financial liabilities.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The amendment is effective for annual reporting periods beginning on or after January 1 st IAS
08 — Accounting Policies, Changes in Accounting Estimates and Correction of Errors: The amendments clarify the distinction between
changes in accounting estimates, changes in accounting policies and correction of errors. Also, they clarify how entities use measurement
techniques and inputs to develop accounting estimates The amendments are effective for annual reporting periods beginning on or after
1 January 2023 and apply to changes in accounting policies and changes in accounting estimates that occur on or after the start of that
period. IAS
01 and IFRS Practice Statement 2 – Making Materiality
Judgements – Disclosure of accounting policies: Thes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se amendments are applicable for annual periods beginning on or after 1 January 2023
with earlier application permitted. Since the amendments to the Practice Statement 2 provide non-mandatory guidance on the application
of the definition of material to accounting policy information, an effective date for these amendments is not necessary.
2.7 Summary
of significant accounting policies The
significant accounting policies described below have been applied consistently to all the periods presented in the consolidated financial
statements, except for the practices which were applied prospectively as from 2021, in accordance with the standards and regulations
described in Item 2.1 — Compliance statement. The
accounting policies relating to Company’s present operations that require judgment and the use of specific valuation criteria are
the following:
a) Financial
instruments Financial
instruments are classified, at initial recognition, as measured at amortized cost, fair value through other comprehensive
income (OCI), and fair value through profit or loss, depending on the financial asset’s contractual cash flow characteristics and
the Company’s business model for managing them. Fair
value through profit or loss: Valor Novo de Reposição This
category also include cash equivalents, marketable securities not classified at amortized cost, derivative financial instruments and
indemnities receivable from the generation assets. Cash
and cash equivalents comprise cash at banks and on hand and short-term highly liquid deposits, subject to an insignificant risk of changes
in value, maintained to carry out the Company’s short-term cash management. The
disclosures about the main assumptions used in fair value measurement are summarized in the respective notes. Derivative
financial instruments (Swap transactions and call spread): Derivative
financial instruments (Put options) Amortized
cost: CVA Other financial components Amortized
cost is calculated by taking into account any discount or premium on acquisition and fees or costs that are an integral part of the effective
interest rate (EIR). Gains and losses are recognized in profit or loss when the asset is derecognised, modified or impaired. Additional
disclosures of financial instruments are presented in
Note 31. Information of expected credit losses is presented in Note 8.
b) Receivables
from customers, traders and concession holders Accounts
receivable from customers, traders and power transport concession holders are initially recognized at the sales value and subsequently
measured at amortized cost. These receivables are stated including sales tax and net of withholding taxes, which are recognized as recoverable
taxes. In order to estimate future losses
on receivables, the Cemig D adopted a simplified approach, considered that the accounts receivable from customers do not have significant
financial components, and calculated the expected loss considering the historical average of non-collection over the total billed in each
month (based on the last 24 months of billing), segregated by type of customer and projected for the next 12 months, taking into account
the age of maturity of invoices, including those not yet due and unbilled. The
expected losses for overdue accounts of customers that renegotiated their debt is measured based on the maturity date of the original
invoice, despite the new terms negotiated. Expected losses are fully recognized for accounts overdue for more than 12 months. Expected
losses for invoices unbilled, not yet due or less than 12 months past due are measured according to the potential default events, or
losses of credit expected for the whole life of a financial instrument, if the credit risk has significantly increased since its initial
recognition. For
large customers, the provision for doubtful receivables is recorded based on estimates by Management, in an amount sufficient to cover
probable losses. The main criteria used by the Company are: (i) customers with significant open balances, the receivable balance is analyzed
based on the debt history, negotiations in progress, and asset guarantees; and (ii) for large customers, an individual analysis of the
debtors and the initiatives in progress to realize the receivables. The
Annual Permitted Revenue (‘ Receita Anual Permitida’
c) Investments
in affiliates and jointly controlled entities The
Company hold investments in affiliates and jointly controlled entities. The considerations made in determining significant influence
or joint control are similar to those necessary to determine control over subsidiaries. These investments are accounted using the
equity method and are initially recognized at acquisition cost, equivalent to the consideration transferred measured at fair value
at the acquisition date. The
difference between the amount paid (the cost of the investment)
and the entity’s share of the net fair value is recognized in Investments as: (i) added
value, when the economic basis is substantially related to the fair value of the net assets of the subsidiary acquired; and (ii) goodwill
premium, when the amount paid is higher than the fair value of the net assets, and this difference represents the expectation of generation
of future value. The
goodwill premium arising from the acquisition is tested annually for impairment. After
application of the equity method, the Company determines whether it is necessary to recognize an impairment loss on its investment
in its affiliates or jointly controlled entities. At each reporting date, the Company determines whether there is objective evidence
that the investment in the affiliates or jointly controlled entities is impaired. If there is such evidence, the investment carrying
amount is subject to impairment testing. The
financial statements of the associates and jointly controlled subsidiaries are prepared for the same reporting periods as the
Company. When necessary, adjustments are made to bring the accounting policies in line with those of the Company. The
Company’s interest in consortia is accounted in accordance with IFRS 11 — Joint ventures, and these investments are
recognized in accordance with the Company’s participation in any assets and/or liabilities held or assumed jointly. The result
of these investments is recognized in proportion to the Company’s participation in the sale of energy produced by the joint
operation as well as in its expenses.
d) Business
combinations A
business combination occurs when the Company acquires control of a business, whatever its legal form. The Company determines that it
has acquired a business when the group of activities and assets acquired includes, at least, an input — entry of funds, and a substantive
process, which together contribute materially to the capacity to generate output — an outflow of funds. The Company accounts business combinations using the acquisition
method. Thus, the cost of an acquisition is measured as the aggregate of the consideration transferred, which is measured at acquisition
date at fair value, as well as the amount of any non-controlling interests. Goodwill is initially measured at cost, as the excess of the
aggregate of the consideration transferred and the amount recognized for non-controlling interests and any previous interest held over
the net identifiable assets acquired and liabilities assumed. In the process of allocating the purchase price
at the acquisition-date of subsidiaries that holds a concession, the fair value relating to the identifiable right to commercial operation
of the regulated activity is recognized as an intangible assets with a finite useful life. When a business combination is carried
out in stages (“step-acquisition method”), the interest previously held by the Company in its investee is remeasured at the
fair value at the acquisition date and the corresponding gain or loss, if any, is recognized in the statement of income.
e) Concession
assets Energy and Gas Distribution segment The
portion of the infrastructure to be amortized during the concession period is recorded as an intangible asset, as provided for in IFRIC
12 – Concession contracts, and subsequently measured
at cost less amortization. The amortization rates reflect the expected pattern of their consumption and are measured based on the asset
carrying amount using the straight-line method. The
Company recognizes a financial asset for the residual value of the infrastructure at the end of the concession, representing an
unconditional right to receive cash or another financial asset directly from the Grantor. This portion is subsequently measured at
the estimated fair value, which represents the Replacement Value ( Valor Novo de reposição Transmission
segment: The
margin added to the performance obligation related to the construction and improvements is based on Company’s expectations regarding
its project’s profitability. When
adjusting the amount of consideration for the concession
contract asset financing component, the Company uses the discount rate which reflects the Company’s estimation of the financing
of the transmission infrastructure investments. This reflects the rate that discounts the nominal amount of the consideration to the price
that the customer (which is deemed to be the Grantor) would pay in cash for the goods or services when (or as) they transfer to the customer.
The interest rates implicit in the contract are defined at the beginning of the investments and take into account the credit risk of the
counterparty. When
the tariff set is changed at the time of the periodic
tariff reviews, the contract asset is remeasured, discounting the expected future cashflows (RAPs) using the contract original discount
rate, implicit in the contract. The amount remeasured is confronted to the carrying amount and the difference is recognized as an adjustment
to revenue (either as an increase in or a reduction of revenue) at the date of the contract modification (the adjustment to
revenue is made on a cumulative catch-up basis). Consideration
monthly received is allocated to revenue related to the
operation and maintenance service and to the collection of the contract asset related to the construction service based on their relative
fair value. Financial
portion of remuneration and depreciation unpaid since the extensions of concessions in accordance with Law 12,783/2013 The
amounts to be received are subject to the applicable regulatory rules in the tariff process, including the mechanisms that monitor
and measure efficiency. In this new context, the unconditional right to consideration depends on the satisfaction of the performance
obligation to operate and maintain, and is, thus, characterized as a contract asset and it is only reclassified to financial assets after an authorizing dispatch by Aneel to satisfied obligations. Generation
segment In
2021, due to the concession extension of the hydroelectric plants participating in the ‘ Mecanismo
de Realocação de Energia’
f) Intangible
assets Intangible
assets are mainly comprised of the right provided in service concession contracts as described in topic (e) above as well
as software. Intangible assets are stated at cost, less amortization, and any accumulated impairments when applicable. Amortization rates
are shown in Note 18. Any
gain or loss arising on derecognition of an intangible asset, calculated as the difference between the net disposal proceeds and the
carrying amount of the asset, is included in the statement of income when the asset is derecognized.
g) Property,
plant and equipment Property,
plant and equipment are stated at the cost, including
deemed cost (upon initial application of IFRSs), decommissioning costs and capitalized borrowing costs, less accumulated depreciation
and impairment, if there is. Depreciation
is calculated on a straight-line basis over the estimated useful lives of the assets, or in certain circumstances, the concession term,
whatever is shorter. Depreciation rates are shown in Note 17. Any
gain or loss arising on derecognition of a property, plant and equipment, calculated as the difference between the net disposal proceeds
and the carrying amount of the asset, is included in the statement of income when the asset is derecognized.
h) Impairment In
assessing impairment of financial assets, the Company uses historical trends of the probability of default, timing of recovery and the
amounts of loss incurred, adjusted to reflect management’s judgment as to whether current economic and credit conditions are such
that the actual losses are likely to be greater or less than suggested by historical trends. Additionally,
management revises, annually, the carrying amount of non-financial assets, for the purpose of assessing if there is any indication, such
as events or changes in the economic, operational or technological conditions that an asset may be impaired. If any indication exists,
or when annual impairment testing of an asset is required, the Company estimates the asset’s recoverable amount. The recoverable
amount of an asset or cash generating unit is defined as the higher between its value in use and its fair value less costs to sell. When
the carrying amount of an asset or cash generating unit exceeds its recoverable amount, an impairment loss is recognized, adjusting the
carrying amount of the asset or cash generating unit to its recoverable amount.
i) Employee
benefits The
liability recorded in the consolidated statement of financial
position related the Company’s retirement benefit pension plan obligations, is the greater of: (a) the amount to be paid in accordance
with the terms of the pension plan for amortization of the actuarial obligations, and (b) the present value of the actuarial obligation,
as calculated by a qualified actuary, less the fair value of the plan’s assets, and adjusted for unrecognized actuarial gains and
losses. The actuarial valuation involves use of assumptions about discount rates, expected rates of return on assets, future salary increases,
mortality rates and future increases in retirement and pension benefits. The assumptions are reviewed at each data base. For more information
on the assumptions used, see Note 24. Expenses
related to the debt agreed upon with the pension trust fund were recorded in finance income (expenses), because they represent financial
interest and inflation adjustment. Other expenses related to the pension fund were recorded as operating expenses. Actuarial
gains and losses arising as a result of changes in actuarial assumptions are recognized in other comprehensive income and shall not be
reclassified to income statement in a subsequent period. The
past service cost, due change or withdrawal of the defined
benefit plan, and the gain or loss on settlement of obligations, are determined by remeasurement of the net present value of the obligation,
using the revised actuarial assumptions, and is recognized directly in the income statement for the year in which the change, withdrawal
or settlement is made. Short-term
benefits to employees:
j) Income
tax and social contribution tax The
income tax and social contribution tax expenses represents the total amount of current and deferred taxes, which are presented separately
in the financial statements. The Company is subject to the regular tax regime ‘ Lucro Real’ Deferred
and current tax related to items recognized directly in equity or in other comprehensive income (OCI) are recognized directly in equity. Periodically,
in accordance with IFRIC 23, the Company and its subsidiaries evaluate positions taken in the tax returns with respect to situations
in which applicable tax regulations are subject to interpretation and establishes provisions where appropriate. Current Current
income tax assets and liabilities are measured at the amount expected to be recovered from or paid to the tax authorities. The tax rates
and tax laws used to compute the amount are those that are enacted or substantively enacted at the reporting date. Advances,
or tax credits, are presented as current or non-current assets, in accordance with the expected date of their realization at the balance
sheet date, when the tax amounts are duly calculated and offset against advances made. Deferred Deferred
tax is recognized for temporary differences between the carrying amount of an asset or liability in the statement of financial position
and its tax base at the reporting date. Deferred
tax liabilities are recognized for all the inter-temporal tax differences. Deferred tax assets are recognized for all the temporary differences
deductible and unused tax losses or unused tax credits, to the extent that it is probable that future taxable profit will be available
for the temporary differences to be offset, except:
■ When
the deferred tax (asset or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se
taxes are measured at the tax rates that are expected to apply in the year when the asset is realized or the liability is settled, based
on tax rates (and tax laws) that have been enacted or substantively enacted at the reporting date. Deferred
income tax and social contribution tax assets are reviewed
at the reporting date, and are reduced to the extent that their realization is no longer probable or recognized to the extent that it
becomes probable that future taxable profits will allow them to be recovered. The
Company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the same taxable entity.
k) Government
grants Government
grants are recognized when there is reasonable assurance that the grant will be received, and all attached conditions will be complied
with. The
Company has operations in an area incentivized by SUDENE and recognize its right to a 75% reduction in income tax, including the 10%
additional. Such tax incentives, in the form of exemption or reduction of income tax, comply with the concept of government grants and
are recognized as income on a systematic basis over the periods that the related income tax expense for which it is intended to compensate,
is recorded. Given
the legal restriction on the profit distribution corresponding to the tax incentive, the Company maintains the amount related to the
incentive granted in a tax incentive reserve. In
addition, the Company receives amounts from the Energy Development Account (CDE) as reimbursement for subsidies on tariffs granted to
users of the public energy distribution service. These amounts are recognized as revenue in the income statement in a monthly basis,
at the moment that the Company acquire the right of receive them.
l) Non-current
assets classified as held for sale and discontinued operations The
Company classify non-current assets as held for sale when their carrying amount will be recovered, principally, through a sale transaction
rather than through continuous use. This condition is met only when the asset (or group of assets) is available for immediate sale in
its current condition subject only to usual and customary terms for the sale of the asset (or group of assets) and its sale is considered
highly probable. Management must be committed to the sale which is expected to be completed within one year from the date of classification.
Assets held for sale are measured at the lower of its carrying amount and fair value less costs to sell. Costs to sell are the incremental
costs directly attributable to the disposal of an asset, excluding finance expenses and income tax expenses. Assets and liabilities classified
as held for sale are presented separately as current items in the Statement of financial position. Fixed assets (PP&amp;E) and Intangible assets
are not depreciated or amortized as long as they are classified as held for sale. Dividends received from jointly controlled entities
and affiliates, classified as held for sale, are recognized in the Income statement, in view of the discontinuation of measurement by
the equity method, under IFRS 5. A
disposal group qualifies as discontinued operation if it is a component of an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or
■ is
a subsidiary acquired exclusively with a view to resale. Discontinued
operations are excluded from the reported profit from continuing operations, and are presented as a single amount, after taxes, based
on discontinued operations, in the statement of income. Additional
disclosures are presented in Note 32. All the other notes to the financial statements include amounts for continuing operations, except
when otherwise stated.
m) Revenue
recognition In
general, revenue from contracts with customers is recognized when the performance obligation is satisfied, at an amount that reflects
the consideration to which the Company expects to be entitled in exchange for the goods or services transferred, which must be allocated
to that performance obligation. The revenue is recognized only when it is probable that the Company will collect the consideration to
which it is entitled in exchange for the goods or services transferred to the customer, considering the customer’s ability and
intention to pay that amount of consideration when it is due. Revenues
from the sale of energy are measured based on the energy supplied and the tariffs specified in the terms of the contract or in effect
in the market. Revenues from supply of energy to final customers are recorded when the delivery has taken place. The billing is carried
out monthly. Unbilled supply of energy, from the period between the last billing and the end of each month, is estimated based on the
supply contracted and on the volume of energy delivered but not yet billed. In the case of the distribution concession contract, the
unbilled revenue is estimated based on the volume of energy consumed and unbilled in the period. The supply is billed in monthly basis
in accordance with the metering calendar in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62" customWidth="1" min="2" max="2"/>
  </cols>
  <sheetData>
    <row r="1">
      <c r="A1" s="1" t="inlineStr">
        <is>
          <t>Schedule of concession and amount to be paid (Details) R$ in Millions</t>
        </is>
      </c>
      <c r="B1" s="2" t="inlineStr">
        <is>
          <t>12 Months Ended</t>
        </is>
      </c>
    </row>
    <row r="2">
      <c r="B2" s="2" t="inlineStr">
        <is>
          <t>Dec. 31, 2021BRL (R$)</t>
        </is>
      </c>
    </row>
    <row r="3">
      <c r="A3" s="4" t="inlineStr">
        <is>
          <t>Irape Enterprise [Member]</t>
        </is>
      </c>
    </row>
    <row r="4">
      <c r="A4" s="3" t="inlineStr">
        <is>
          <t>IfrsStatementLineItems [Line Items]</t>
        </is>
      </c>
    </row>
    <row r="5">
      <c r="A5" s="4" t="inlineStr">
        <is>
          <t>Nominal value in 2019</t>
        </is>
      </c>
      <c r="B5" s="6" t="inlineStr">
        <is>
          <t>R$ 42</t>
        </is>
      </c>
    </row>
    <row r="6">
      <c r="A6" s="4" t="inlineStr">
        <is>
          <t>Present value in 2019</t>
        </is>
      </c>
      <c r="B6" s="6" t="inlineStr">
        <is>
          <t>R$ 21</t>
        </is>
      </c>
    </row>
    <row r="7">
      <c r="A7" s="4" t="inlineStr">
        <is>
          <t>Period of the concession</t>
        </is>
      </c>
      <c r="B7" s="4" t="inlineStr">
        <is>
          <t>03/2006
                                            – 02/2035</t>
        </is>
      </c>
    </row>
    <row r="8">
      <c r="A8" s="4" t="inlineStr">
        <is>
          <t>Updating indexer</t>
        </is>
      </c>
      <c r="B8" s="4" t="inlineStr">
        <is>
          <t>IGPM</t>
        </is>
      </c>
    </row>
    <row r="9">
      <c r="A9" s="4" t="inlineStr">
        <is>
          <t>Queimadao Consortium Enterprise [Member]</t>
        </is>
      </c>
    </row>
    <row r="10">
      <c r="A10" s="3" t="inlineStr">
        <is>
          <t>IfrsStatementLineItems [Line Items]</t>
        </is>
      </c>
    </row>
    <row r="11">
      <c r="A11" s="4" t="inlineStr">
        <is>
          <t>Nominal value in 2019</t>
        </is>
      </c>
      <c r="B11" s="6" t="inlineStr">
        <is>
          <t>R$ 12</t>
        </is>
      </c>
    </row>
    <row r="12">
      <c r="A12" s="4" t="inlineStr">
        <is>
          <t>Present value in 2019</t>
        </is>
      </c>
      <c r="B12" s="6" t="inlineStr">
        <is>
          <t>R$ 6</t>
        </is>
      </c>
    </row>
    <row r="13">
      <c r="A13" s="4" t="inlineStr">
        <is>
          <t>Period of the concession</t>
        </is>
      </c>
      <c r="B13" s="4" t="inlineStr">
        <is>
          <t>01/2004
                                            – 12/2032</t>
        </is>
      </c>
    </row>
    <row r="14">
      <c r="A14" s="4" t="inlineStr">
        <is>
          <t>Updating indexer</t>
        </is>
      </c>
      <c r="B14" s="4" t="inlineStr">
        <is>
          <t>IGPM</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nominal value and present value portion to be paid (Details) R$ in Millions</t>
        </is>
      </c>
      <c r="B1" s="2" t="inlineStr">
        <is>
          <t>12 Months Ended</t>
        </is>
      </c>
    </row>
    <row r="2">
      <c r="B2" s="2" t="inlineStr">
        <is>
          <t>Dec. 31, 2021BRL (R$)</t>
        </is>
      </c>
    </row>
    <row r="3">
      <c r="A3" s="4" t="inlineStr">
        <is>
          <t>Irape Enterprise [Member]</t>
        </is>
      </c>
    </row>
    <row r="4">
      <c r="A4" s="3" t="inlineStr">
        <is>
          <t>IfrsStatementLineItems [Line Items]</t>
        </is>
      </c>
    </row>
    <row r="5">
      <c r="A5" s="4" t="inlineStr">
        <is>
          <t>Percentage interest</t>
        </is>
      </c>
      <c r="B5" s="4" t="inlineStr">
        <is>
          <t>100.00%</t>
        </is>
      </c>
    </row>
    <row r="6">
      <c r="A6" s="4" t="inlineStr">
        <is>
          <t>Amounts paid in 2019</t>
        </is>
      </c>
      <c r="B6" s="6" t="inlineStr">
        <is>
          <t>R$ 3</t>
        </is>
      </c>
    </row>
    <row r="7">
      <c r="A7" s="4" t="inlineStr">
        <is>
          <t>Nominal value of amounts to be paid in the next 12 months</t>
        </is>
      </c>
      <c r="B7" s="6" t="inlineStr">
        <is>
          <t>R$ 3</t>
        </is>
      </c>
    </row>
    <row r="8">
      <c r="A8" s="4" t="inlineStr">
        <is>
          <t>Queimadao Consortium Enterprise [Member]</t>
        </is>
      </c>
    </row>
    <row r="9">
      <c r="A9" s="3" t="inlineStr">
        <is>
          <t>IfrsStatementLineItems [Line Items]</t>
        </is>
      </c>
    </row>
    <row r="10">
      <c r="A10" s="4" t="inlineStr">
        <is>
          <t>Percentage interest</t>
        </is>
      </c>
      <c r="B10" s="4" t="inlineStr">
        <is>
          <t>82.50%</t>
        </is>
      </c>
    </row>
    <row r="11">
      <c r="A11" s="4" t="inlineStr">
        <is>
          <t>Amounts paid in 2019</t>
        </is>
      </c>
      <c r="B11" s="6" t="inlineStr">
        <is>
          <t>R$ 1</t>
        </is>
      </c>
    </row>
    <row r="12">
      <c r="A12" s="4" t="inlineStr">
        <is>
          <t>Nominal value of amounts to be paid in the next 12 months</t>
        </is>
      </c>
      <c r="B12" s="6" t="inlineStr">
        <is>
          <t>R$ 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CONCESSIONS AND AUTHORIZATIONS (Details Narrative) - BRL (R$) R$ in Millions</t>
        </is>
      </c>
      <c r="B1" s="2" t="inlineStr">
        <is>
          <t>1 Months Ended</t>
        </is>
      </c>
      <c r="C1" s="2" t="inlineStr">
        <is>
          <t>12 Months Ended</t>
        </is>
      </c>
    </row>
    <row r="2">
      <c r="B2" s="2" t="inlineStr">
        <is>
          <t>Sep. 19, 2019</t>
        </is>
      </c>
      <c r="C2" s="2" t="inlineStr">
        <is>
          <t>Dec. 31, 2021</t>
        </is>
      </c>
      <c r="D2" s="2" t="inlineStr">
        <is>
          <t>Dec. 31, 2020</t>
        </is>
      </c>
    </row>
    <row r="3">
      <c r="A3" s="3" t="inlineStr">
        <is>
          <t>IfrsStatementLineItems [Line Items]</t>
        </is>
      </c>
    </row>
    <row r="4">
      <c r="A4" s="4" t="inlineStr">
        <is>
          <t>Discount of future payments</t>
        </is>
      </c>
      <c r="D4" s="4" t="inlineStr">
        <is>
          <t>12.50%</t>
        </is>
      </c>
    </row>
    <row r="5">
      <c r="A5" s="4" t="inlineStr">
        <is>
          <t>Concession grant fee</t>
        </is>
      </c>
      <c r="B5" s="6" t="inlineStr">
        <is>
          <t>R$ 852</t>
        </is>
      </c>
    </row>
    <row r="6">
      <c r="A6" s="4" t="inlineStr">
        <is>
          <t>Two Thousand And Nineteen [Member]</t>
        </is>
      </c>
    </row>
    <row r="7">
      <c r="A7" s="3" t="inlineStr">
        <is>
          <t>IfrsStatementLineItems [Line Items]</t>
        </is>
      </c>
    </row>
    <row r="8">
      <c r="A8" s="4" t="inlineStr">
        <is>
          <t>Percentage of Selic rate</t>
        </is>
      </c>
      <c r="C8" s="4" t="inlineStr">
        <is>
          <t>80.00%</t>
        </is>
      </c>
    </row>
    <row r="9">
      <c r="A9" s="4" t="inlineStr">
        <is>
          <t>Two Thousand Twenty [Member]</t>
        </is>
      </c>
    </row>
    <row r="10">
      <c r="A10" s="3" t="inlineStr">
        <is>
          <t>IfrsStatementLineItems [Line Items]</t>
        </is>
      </c>
    </row>
    <row r="11">
      <c r="A11" s="4" t="inlineStr">
        <is>
          <t>Percentage of Selic rate</t>
        </is>
      </c>
      <c r="C11" s="4" t="inlineStr">
        <is>
          <t>111.00%</t>
        </is>
      </c>
    </row>
    <row r="12">
      <c r="A12" s="4" t="inlineStr">
        <is>
          <t>Cemig Distribution [Member]</t>
        </is>
      </c>
    </row>
    <row r="13">
      <c r="A13" s="3" t="inlineStr">
        <is>
          <t>IfrsStatementLineItems [Line Items]</t>
        </is>
      </c>
    </row>
    <row r="14">
      <c r="A14" s="4" t="inlineStr">
        <is>
          <t>Concession expired</t>
        </is>
      </c>
      <c r="C14" s="4" t="inlineStr">
        <is>
          <t>December
2045</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perating revenues, costs and expenses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NET REVENUE</t>
        </is>
      </c>
      <c r="B4" s="6" t="inlineStr">
        <is>
          <t>R$ 33646</t>
        </is>
      </c>
      <c r="C4" s="6" t="inlineStr">
        <is>
          <t>R$ 25228</t>
        </is>
      </c>
      <c r="D4" s="6" t="inlineStr">
        <is>
          <t>R$ 25486</t>
        </is>
      </c>
    </row>
    <row r="5">
      <c r="A5" s="4" t="inlineStr">
        <is>
          <t>Materials, outsourced services and others expenses (revenues)</t>
        </is>
      </c>
      <c r="B5" s="5" t="n">
        <v>94</v>
      </c>
      <c r="C5" s="5" t="n">
        <v>79</v>
      </c>
      <c r="D5" s="5" t="n">
        <v>91</v>
      </c>
    </row>
    <row r="6">
      <c r="A6" s="4" t="inlineStr">
        <is>
          <t>Construction costs</t>
        </is>
      </c>
      <c r="B6" s="5" t="n">
        <v>2036</v>
      </c>
      <c r="C6" s="5" t="n">
        <v>1581</v>
      </c>
      <c r="D6" s="5" t="n">
        <v>1200</v>
      </c>
    </row>
    <row r="7">
      <c r="A7" s="4" t="inlineStr">
        <is>
          <t>OPERATING COSTS AND EXPENSES</t>
        </is>
      </c>
      <c r="B7" s="5" t="n">
        <v>28237</v>
      </c>
      <c r="C7" s="5" t="n">
        <v>21432</v>
      </c>
      <c r="D7" s="5" t="n">
        <v>22474</v>
      </c>
    </row>
    <row r="8">
      <c r="A8" s="4" t="inlineStr">
        <is>
          <t>Result of business combination</t>
        </is>
      </c>
      <c r="B8" s="5" t="n">
        <v>-4</v>
      </c>
      <c r="C8" s="5" t="n">
        <v>-51</v>
      </c>
      <c r="D8" s="4" t="inlineStr">
        <is>
          <t xml:space="preserve"> </t>
        </is>
      </c>
    </row>
    <row r="9">
      <c r="A9" s="4" t="inlineStr">
        <is>
          <t>OPERATING INCOME BEFORE  FINANCE INCOME (EXPENSES)</t>
        </is>
      </c>
      <c r="B9" s="5" t="n">
        <v>6951</v>
      </c>
      <c r="C9" s="5" t="n">
        <v>4706</v>
      </c>
      <c r="D9" s="5" t="n">
        <v>3210</v>
      </c>
    </row>
    <row r="10">
      <c r="A10" s="4" t="inlineStr">
        <is>
          <t>Finance  expenses</t>
        </is>
      </c>
      <c r="B10" s="5" t="n">
        <v>844</v>
      </c>
      <c r="C10" s="5" t="n">
        <v>2445</v>
      </c>
      <c r="D10" s="5" t="n">
        <v>3207</v>
      </c>
    </row>
    <row r="11">
      <c r="A11" s="4" t="inlineStr">
        <is>
          <t>INCOME BEFORE INCOME TAX AND SOCIAL CONTRIBUTION TAX</t>
        </is>
      </c>
      <c r="B11" s="5" t="n">
        <v>4699</v>
      </c>
      <c r="C11" s="5" t="n">
        <v>3801</v>
      </c>
      <c r="D11" s="5" t="n">
        <v>4570</v>
      </c>
    </row>
    <row r="12">
      <c r="A12" s="4" t="inlineStr">
        <is>
          <t>Income tax and social contribution tax</t>
        </is>
      </c>
      <c r="B12" s="5" t="n">
        <v>-946</v>
      </c>
      <c r="C12" s="5" t="n">
        <v>-936</v>
      </c>
    </row>
    <row r="13">
      <c r="A13" s="4" t="inlineStr">
        <is>
          <t>NET INCOME FOR THE YEAR</t>
        </is>
      </c>
      <c r="B13" s="5" t="n">
        <v>3753</v>
      </c>
      <c r="C13" s="5" t="n">
        <v>2865</v>
      </c>
      <c r="D13" s="5" t="n">
        <v>2971</v>
      </c>
    </row>
    <row r="14">
      <c r="A14" s="4" t="inlineStr">
        <is>
          <t>Operating segments [member] | Transmission Segment [Member]</t>
        </is>
      </c>
    </row>
    <row r="15">
      <c r="A15" s="3" t="inlineStr">
        <is>
          <t>IfrsStatementLineItems [Line Items]</t>
        </is>
      </c>
    </row>
    <row r="16">
      <c r="A16" s="4" t="inlineStr">
        <is>
          <t>NET REVENUE</t>
        </is>
      </c>
      <c r="B16" s="5" t="n">
        <v>2921</v>
      </c>
      <c r="C16" s="5" t="n">
        <v>2589</v>
      </c>
      <c r="D16" s="5" t="n">
        <v>3755</v>
      </c>
    </row>
    <row r="17">
      <c r="A17" s="4" t="inlineStr">
        <is>
          <t>COST OF ENERGY AND GAS</t>
        </is>
      </c>
      <c r="B17" s="5" t="n">
        <v>-795</v>
      </c>
      <c r="C17" s="5" t="n">
        <v>-528</v>
      </c>
      <c r="D17" s="5" t="n">
        <v>-658</v>
      </c>
    </row>
    <row r="18">
      <c r="A18" s="4" t="inlineStr">
        <is>
          <t>Personnel</t>
        </is>
      </c>
      <c r="B18" s="5" t="n">
        <v>-149</v>
      </c>
      <c r="C18" s="5" t="n">
        <v>-170</v>
      </c>
      <c r="D18" s="5" t="n">
        <v>-164</v>
      </c>
    </row>
    <row r="19">
      <c r="A19" s="4" t="inlineStr">
        <is>
          <t>Employees’ and managers’ profit sharing</t>
        </is>
      </c>
      <c r="B19" s="5" t="n">
        <v>-14</v>
      </c>
      <c r="C19" s="5" t="n">
        <v>-16</v>
      </c>
      <c r="D19" s="5" t="n">
        <v>-24</v>
      </c>
    </row>
    <row r="20">
      <c r="A20" s="4" t="inlineStr">
        <is>
          <t>Post-employment obligations</t>
        </is>
      </c>
      <c r="B20" s="5" t="n">
        <v>-5</v>
      </c>
      <c r="C20" s="5" t="n">
        <v>-42</v>
      </c>
      <c r="D20" s="5" t="n">
        <v>-34</v>
      </c>
    </row>
    <row r="21">
      <c r="A21" s="4" t="inlineStr">
        <is>
          <t>Materials, outsourced services and others expenses (revenues)</t>
        </is>
      </c>
      <c r="B21" s="5" t="n">
        <v>-209</v>
      </c>
      <c r="C21" s="5" t="n">
        <v>-178</v>
      </c>
      <c r="D21" s="5" t="n">
        <v>-170</v>
      </c>
    </row>
    <row r="22">
      <c r="A22" s="4" t="inlineStr">
        <is>
          <t>Depreciation and amortization</t>
        </is>
      </c>
      <c r="B22" s="5" t="n">
        <v>-254</v>
      </c>
      <c r="C22" s="5" t="n">
        <v>-205</v>
      </c>
      <c r="D22" s="5" t="n">
        <v>-212</v>
      </c>
    </row>
    <row r="23">
      <c r="A23" s="4" t="inlineStr">
        <is>
          <t>Operating provisions and impairment</t>
        </is>
      </c>
      <c r="B23" s="5" t="n">
        <v>-20</v>
      </c>
      <c r="C23" s="5" t="n">
        <v>-32</v>
      </c>
      <c r="D23" s="5" t="n">
        <v>-271</v>
      </c>
    </row>
    <row r="24">
      <c r="A24" s="4" t="inlineStr">
        <is>
          <t>Construction costs</t>
        </is>
      </c>
      <c r="B24" s="4" t="inlineStr">
        <is>
          <t xml:space="preserve"> </t>
        </is>
      </c>
      <c r="C24" s="4" t="inlineStr">
        <is>
          <t xml:space="preserve"> </t>
        </is>
      </c>
      <c r="D24" s="4" t="inlineStr">
        <is>
          <t xml:space="preserve"> </t>
        </is>
      </c>
    </row>
    <row r="25">
      <c r="A25" s="4" t="inlineStr">
        <is>
          <t>Total cost of operation</t>
        </is>
      </c>
      <c r="B25" s="5" t="n">
        <v>-651</v>
      </c>
      <c r="C25" s="5" t="n">
        <v>-643</v>
      </c>
      <c r="D25" s="5" t="n">
        <v>-875</v>
      </c>
    </row>
    <row r="26">
      <c r="A26" s="4" t="inlineStr">
        <is>
          <t>OPERATING COSTS AND EXPENSES</t>
        </is>
      </c>
      <c r="B26" s="5" t="n">
        <v>-1446</v>
      </c>
      <c r="C26" s="5" t="n">
        <v>-1171</v>
      </c>
      <c r="D26" s="5" t="n">
        <v>-1533</v>
      </c>
    </row>
    <row r="27">
      <c r="A27" s="4" t="inlineStr">
        <is>
          <t>Periodic tariff review, net</t>
        </is>
      </c>
      <c r="B27" s="4" t="inlineStr">
        <is>
          <t xml:space="preserve"> </t>
        </is>
      </c>
      <c r="C27" s="4" t="inlineStr">
        <is>
          <t xml:space="preserve"> </t>
        </is>
      </c>
      <c r="D27" s="5" t="n">
        <v>23</v>
      </c>
    </row>
    <row r="28">
      <c r="A28" s="4" t="inlineStr">
        <is>
          <t>Dividends declared by investee classified as held for sale</t>
        </is>
      </c>
      <c r="B28" s="5" t="n">
        <v>1032</v>
      </c>
      <c r="D28" s="4" t="inlineStr">
        <is>
          <t xml:space="preserve"> </t>
        </is>
      </c>
    </row>
    <row r="29">
      <c r="A29" s="4" t="inlineStr">
        <is>
          <t>Gains arising from the sale of non-current asset held for sale</t>
        </is>
      </c>
      <c r="B29" s="4" t="inlineStr">
        <is>
          <t xml:space="preserve"> </t>
        </is>
      </c>
    </row>
    <row r="30">
      <c r="A30" s="4" t="inlineStr">
        <is>
          <t>Equity in earnings of unconsolidated investees, net</t>
        </is>
      </c>
      <c r="B30" s="5" t="n">
        <v>54</v>
      </c>
      <c r="C30" s="5" t="n">
        <v>11</v>
      </c>
    </row>
    <row r="31">
      <c r="A31" s="4" t="inlineStr">
        <is>
          <t>Result of business combination</t>
        </is>
      </c>
      <c r="B31" s="4" t="inlineStr">
        <is>
          <t xml:space="preserve"> </t>
        </is>
      </c>
    </row>
    <row r="32">
      <c r="A32" s="4" t="inlineStr">
        <is>
          <t>OPERATING INCOME BEFORE  FINANCE INCOME (EXPENSES)</t>
        </is>
      </c>
      <c r="B32" s="5" t="n">
        <v>2561</v>
      </c>
      <c r="C32" s="5" t="n">
        <v>1429</v>
      </c>
      <c r="D32" s="5" t="n">
        <v>2245</v>
      </c>
    </row>
    <row r="33">
      <c r="A33" s="4" t="inlineStr">
        <is>
          <t>Finance  expenses</t>
        </is>
      </c>
      <c r="B33" s="5" t="n">
        <v>-758</v>
      </c>
      <c r="C33" s="5" t="n">
        <v>-322</v>
      </c>
      <c r="D33" s="5" t="n">
        <v>113</v>
      </c>
    </row>
    <row r="34">
      <c r="A34" s="4" t="inlineStr">
        <is>
          <t>INCOME BEFORE INCOME TAX AND SOCIAL CONTRIBUTION TAX</t>
        </is>
      </c>
      <c r="B34" s="5" t="n">
        <v>1803</v>
      </c>
      <c r="C34" s="5" t="n">
        <v>1107</v>
      </c>
      <c r="D34" s="5" t="n">
        <v>2358</v>
      </c>
    </row>
    <row r="35">
      <c r="A35" s="4" t="inlineStr">
        <is>
          <t>Income tax and social contribution tax</t>
        </is>
      </c>
      <c r="B35" s="5" t="n">
        <v>-409</v>
      </c>
      <c r="C35" s="5" t="n">
        <v>-308</v>
      </c>
      <c r="D35" s="5" t="n">
        <v>-641</v>
      </c>
    </row>
    <row r="36">
      <c r="A36" s="4" t="inlineStr">
        <is>
          <t>NET INCOME FOR THE YEAR</t>
        </is>
      </c>
      <c r="B36" s="5" t="n">
        <v>1394</v>
      </c>
      <c r="C36" s="5" t="n">
        <v>799</v>
      </c>
      <c r="D36" s="5" t="n">
        <v>1717</v>
      </c>
    </row>
    <row r="37">
      <c r="A37" s="4" t="inlineStr">
        <is>
          <t>Equity holders of the parent</t>
        </is>
      </c>
      <c r="B37" s="5" t="n">
        <v>1394</v>
      </c>
      <c r="C37" s="5" t="n">
        <v>799</v>
      </c>
    </row>
    <row r="38">
      <c r="A38" s="4" t="inlineStr">
        <is>
          <t>Non-controlling interests</t>
        </is>
      </c>
      <c r="B38" s="4" t="inlineStr">
        <is>
          <t xml:space="preserve"> </t>
        </is>
      </c>
      <c r="C38" s="4" t="inlineStr">
        <is>
          <t xml:space="preserve"> </t>
        </is>
      </c>
    </row>
    <row r="39">
      <c r="A39" s="4" t="inlineStr">
        <is>
          <t>Fair value of business combination</t>
        </is>
      </c>
      <c r="C39" s="4" t="inlineStr">
        <is>
          <t xml:space="preserve"> </t>
        </is>
      </c>
    </row>
    <row r="40">
      <c r="A40" s="4" t="inlineStr">
        <is>
          <t>Net income after tax from discontinued operations</t>
        </is>
      </c>
      <c r="D40" s="4" t="inlineStr">
        <is>
          <t xml:space="preserve"> </t>
        </is>
      </c>
    </row>
    <row r="41">
      <c r="A41" s="4" t="inlineStr">
        <is>
          <t xml:space="preserve"> Net income from continuing operations</t>
        </is>
      </c>
      <c r="D41" s="5" t="n">
        <v>1717</v>
      </c>
    </row>
    <row r="42">
      <c r="A42" s="4" t="inlineStr">
        <is>
          <t xml:space="preserve"> Net income from discontinued operations</t>
        </is>
      </c>
      <c r="D42" s="4" t="inlineStr">
        <is>
          <t xml:space="preserve"> </t>
        </is>
      </c>
    </row>
    <row r="43">
      <c r="A43" s="4" t="inlineStr">
        <is>
          <t>Net income for the year attributed to equity holders of the parent</t>
        </is>
      </c>
      <c r="D43" s="5" t="n">
        <v>1717</v>
      </c>
    </row>
    <row r="44">
      <c r="A44" s="4" t="inlineStr">
        <is>
          <t>Net income from continuing operations</t>
        </is>
      </c>
      <c r="D44" s="4" t="inlineStr">
        <is>
          <t xml:space="preserve"> </t>
        </is>
      </c>
    </row>
    <row r="45">
      <c r="A45" s="4" t="inlineStr">
        <is>
          <t>Operating segments [member] | Tranding Segment [Member]</t>
        </is>
      </c>
    </row>
    <row r="46">
      <c r="A46" s="3" t="inlineStr">
        <is>
          <t>IfrsStatementLineItems [Line Items]</t>
        </is>
      </c>
    </row>
    <row r="47">
      <c r="A47" s="4" t="inlineStr">
        <is>
          <t>NET REVENUE</t>
        </is>
      </c>
      <c r="B47" s="5" t="n">
        <v>1094</v>
      </c>
      <c r="C47" s="5" t="n">
        <v>778</v>
      </c>
      <c r="D47" s="5" t="n">
        <v>934</v>
      </c>
    </row>
    <row r="48">
      <c r="A48" s="4" t="inlineStr">
        <is>
          <t>COST OF ENERGY AND GAS</t>
        </is>
      </c>
      <c r="B48" s="4" t="inlineStr">
        <is>
          <t xml:space="preserve"> </t>
        </is>
      </c>
      <c r="C48" s="4" t="inlineStr">
        <is>
          <t xml:space="preserve"> </t>
        </is>
      </c>
      <c r="D48" s="4" t="inlineStr">
        <is>
          <t xml:space="preserve"> </t>
        </is>
      </c>
    </row>
    <row r="49">
      <c r="A49" s="4" t="inlineStr">
        <is>
          <t>Personnel</t>
        </is>
      </c>
      <c r="B49" s="5" t="n">
        <v>-115</v>
      </c>
      <c r="C49" s="5" t="n">
        <v>-102</v>
      </c>
      <c r="D49" s="5" t="n">
        <v>-113</v>
      </c>
    </row>
    <row r="50">
      <c r="A50" s="4" t="inlineStr">
        <is>
          <t>Employees’ and managers’ profit sharing</t>
        </is>
      </c>
      <c r="B50" s="5" t="n">
        <v>-14</v>
      </c>
      <c r="C50" s="5" t="n">
        <v>-14</v>
      </c>
      <c r="D50" s="5" t="n">
        <v>-27</v>
      </c>
    </row>
    <row r="51">
      <c r="A51" s="4" t="inlineStr">
        <is>
          <t>Post-employment obligations</t>
        </is>
      </c>
      <c r="B51" s="5" t="n">
        <v>3</v>
      </c>
      <c r="C51" s="5" t="n">
        <v>-38</v>
      </c>
      <c r="D51" s="5" t="n">
        <v>-38</v>
      </c>
    </row>
    <row r="52">
      <c r="A52" s="4" t="inlineStr">
        <is>
          <t>Materials, outsourced services and others expenses (revenues)</t>
        </is>
      </c>
      <c r="B52" s="5" t="n">
        <v>-94</v>
      </c>
      <c r="C52" s="5" t="n">
        <v>-65</v>
      </c>
      <c r="D52" s="5" t="n">
        <v>-67</v>
      </c>
    </row>
    <row r="53">
      <c r="A53" s="4" t="inlineStr">
        <is>
          <t>Depreciation and amortization</t>
        </is>
      </c>
      <c r="B53" s="5" t="n">
        <v>-3</v>
      </c>
      <c r="C53" s="5" t="n">
        <v>-5</v>
      </c>
      <c r="D53" s="5" t="n">
        <v>-3</v>
      </c>
    </row>
    <row r="54">
      <c r="A54" s="4" t="inlineStr">
        <is>
          <t>Operating provisions and impairment</t>
        </is>
      </c>
      <c r="B54" s="5" t="n">
        <v>-12</v>
      </c>
      <c r="C54" s="5" t="n">
        <v>7</v>
      </c>
      <c r="D54" s="5" t="n">
        <v>-72</v>
      </c>
    </row>
    <row r="55">
      <c r="A55" s="4" t="inlineStr">
        <is>
          <t>Construction costs</t>
        </is>
      </c>
      <c r="B55" s="5" t="n">
        <v>-184</v>
      </c>
      <c r="C55" s="5" t="n">
        <v>-147</v>
      </c>
      <c r="D55" s="5" t="n">
        <v>-221</v>
      </c>
    </row>
    <row r="56">
      <c r="A56" s="4" t="inlineStr">
        <is>
          <t>Total cost of operation</t>
        </is>
      </c>
      <c r="B56" s="5" t="n">
        <v>-419</v>
      </c>
      <c r="C56" s="5" t="n">
        <v>-364</v>
      </c>
      <c r="D56" s="5" t="n">
        <v>-541</v>
      </c>
    </row>
    <row r="57">
      <c r="A57" s="4" t="inlineStr">
        <is>
          <t>OPERATING COSTS AND EXPENSES</t>
        </is>
      </c>
      <c r="B57" s="5" t="n">
        <v>-419</v>
      </c>
      <c r="C57" s="5" t="n">
        <v>-364</v>
      </c>
      <c r="D57" s="5" t="n">
        <v>-541</v>
      </c>
    </row>
    <row r="58">
      <c r="A58" s="4" t="inlineStr">
        <is>
          <t>Periodic tariff review, net</t>
        </is>
      </c>
      <c r="B58" s="5" t="n">
        <v>215</v>
      </c>
      <c r="C58" s="5" t="n">
        <v>502</v>
      </c>
      <c r="D58" s="5" t="n">
        <v>4</v>
      </c>
    </row>
    <row r="59">
      <c r="A59" s="4" t="inlineStr">
        <is>
          <t>Dividends declared by investee classified as held for sale</t>
        </is>
      </c>
      <c r="B59" s="4" t="inlineStr">
        <is>
          <t xml:space="preserve"> </t>
        </is>
      </c>
      <c r="D59" s="5" t="n">
        <v>73</v>
      </c>
    </row>
    <row r="60">
      <c r="A60" s="4" t="inlineStr">
        <is>
          <t>Gains arising from the sale of non-current asset held for sale</t>
        </is>
      </c>
      <c r="B60" s="4" t="inlineStr">
        <is>
          <t xml:space="preserve"> </t>
        </is>
      </c>
    </row>
    <row r="61">
      <c r="A61" s="4" t="inlineStr">
        <is>
          <t>Equity in earnings of unconsolidated investees, net</t>
        </is>
      </c>
      <c r="B61" s="4" t="inlineStr">
        <is>
          <t xml:space="preserve"> </t>
        </is>
      </c>
      <c r="C61" s="4" t="inlineStr">
        <is>
          <t xml:space="preserve"> </t>
        </is>
      </c>
    </row>
    <row r="62">
      <c r="A62" s="4" t="inlineStr">
        <is>
          <t>Result of business combination</t>
        </is>
      </c>
      <c r="B62" s="5" t="n">
        <v>4</v>
      </c>
    </row>
    <row r="63">
      <c r="A63" s="4" t="inlineStr">
        <is>
          <t>OPERATING INCOME BEFORE  FINANCE INCOME (EXPENSES)</t>
        </is>
      </c>
      <c r="B63" s="5" t="n">
        <v>894</v>
      </c>
      <c r="C63" s="5" t="n">
        <v>967</v>
      </c>
      <c r="D63" s="5" t="n">
        <v>470</v>
      </c>
    </row>
    <row r="64">
      <c r="A64" s="4" t="inlineStr">
        <is>
          <t>Finance  expenses</t>
        </is>
      </c>
      <c r="B64" s="5" t="n">
        <v>-395</v>
      </c>
      <c r="C64" s="5" t="n">
        <v>-152</v>
      </c>
      <c r="D64" s="5" t="n">
        <v>98</v>
      </c>
    </row>
    <row r="65">
      <c r="A65" s="4" t="inlineStr">
        <is>
          <t>INCOME BEFORE INCOME TAX AND SOCIAL CONTRIBUTION TAX</t>
        </is>
      </c>
      <c r="B65" s="5" t="n">
        <v>499</v>
      </c>
      <c r="C65" s="5" t="n">
        <v>815</v>
      </c>
      <c r="D65" s="5" t="n">
        <v>568</v>
      </c>
    </row>
    <row r="66">
      <c r="A66" s="4" t="inlineStr">
        <is>
          <t>Income tax and social contribution tax</t>
        </is>
      </c>
      <c r="B66" s="5" t="n">
        <v>-78</v>
      </c>
      <c r="C66" s="5" t="n">
        <v>-222</v>
      </c>
      <c r="D66" s="5" t="n">
        <v>-112</v>
      </c>
    </row>
    <row r="67">
      <c r="A67" s="4" t="inlineStr">
        <is>
          <t>NET INCOME FOR THE YEAR</t>
        </is>
      </c>
      <c r="B67" s="5" t="n">
        <v>421</v>
      </c>
      <c r="C67" s="5" t="n">
        <v>593</v>
      </c>
      <c r="D67" s="5" t="n">
        <v>456</v>
      </c>
    </row>
    <row r="68">
      <c r="A68" s="4" t="inlineStr">
        <is>
          <t>Equity holders of the parent</t>
        </is>
      </c>
      <c r="B68" s="5" t="n">
        <v>421</v>
      </c>
      <c r="C68" s="5" t="n">
        <v>593</v>
      </c>
    </row>
    <row r="69">
      <c r="A69" s="4" t="inlineStr">
        <is>
          <t>Non-controlling interests</t>
        </is>
      </c>
      <c r="B69" s="4" t="inlineStr">
        <is>
          <t xml:space="preserve"> </t>
        </is>
      </c>
      <c r="C69" s="4" t="inlineStr">
        <is>
          <t xml:space="preserve"> </t>
        </is>
      </c>
    </row>
    <row r="70">
      <c r="A70" s="4" t="inlineStr">
        <is>
          <t>Fair value of business combination</t>
        </is>
      </c>
      <c r="C70" s="5" t="n">
        <v>51</v>
      </c>
    </row>
    <row r="71">
      <c r="A71" s="4" t="inlineStr">
        <is>
          <t>Net income after tax from discontinued operations</t>
        </is>
      </c>
      <c r="D71" s="4" t="inlineStr">
        <is>
          <t xml:space="preserve"> </t>
        </is>
      </c>
    </row>
    <row r="72">
      <c r="A72" s="4" t="inlineStr">
        <is>
          <t xml:space="preserve"> Net income from continuing operations</t>
        </is>
      </c>
      <c r="D72" s="5" t="n">
        <v>456</v>
      </c>
    </row>
    <row r="73">
      <c r="A73" s="4" t="inlineStr">
        <is>
          <t xml:space="preserve"> Net income from discontinued operations</t>
        </is>
      </c>
      <c r="D73" s="4" t="inlineStr">
        <is>
          <t xml:space="preserve"> </t>
        </is>
      </c>
    </row>
    <row r="74">
      <c r="A74" s="4" t="inlineStr">
        <is>
          <t>Net income for the year attributed to equity holders of the parent</t>
        </is>
      </c>
      <c r="D74" s="5" t="n">
        <v>456</v>
      </c>
    </row>
    <row r="75">
      <c r="A75" s="4" t="inlineStr">
        <is>
          <t>Net income from continuing operations</t>
        </is>
      </c>
      <c r="D75" s="4" t="inlineStr">
        <is>
          <t xml:space="preserve"> </t>
        </is>
      </c>
    </row>
    <row r="76">
      <c r="A76" s="4" t="inlineStr">
        <is>
          <t>Operating segments [member] | Distribution Segment [Member]</t>
        </is>
      </c>
    </row>
    <row r="77">
      <c r="A77" s="3" t="inlineStr">
        <is>
          <t>IfrsStatementLineItems [Line Items]</t>
        </is>
      </c>
    </row>
    <row r="78">
      <c r="A78" s="4" t="inlineStr">
        <is>
          <t>NET REVENUE</t>
        </is>
      </c>
      <c r="B78" s="5" t="n">
        <v>6430</v>
      </c>
      <c r="C78" s="5" t="n">
        <v>5382</v>
      </c>
      <c r="D78" s="5" t="n">
        <v>4595</v>
      </c>
    </row>
    <row r="79">
      <c r="A79" s="4" t="inlineStr">
        <is>
          <t>COST OF ENERGY AND GAS</t>
        </is>
      </c>
      <c r="B79" s="5" t="n">
        <v>-5735</v>
      </c>
      <c r="C79" s="5" t="n">
        <v>-5027</v>
      </c>
      <c r="D79" s="5" t="n">
        <v>-4801</v>
      </c>
    </row>
    <row r="80">
      <c r="A80" s="4" t="inlineStr">
        <is>
          <t>Personnel</t>
        </is>
      </c>
      <c r="B80" s="5" t="n">
        <v>-20</v>
      </c>
      <c r="C80" s="5" t="n">
        <v>-16</v>
      </c>
      <c r="D80" s="5" t="n">
        <v>-19</v>
      </c>
    </row>
    <row r="81">
      <c r="A81" s="4" t="inlineStr">
        <is>
          <t>Employees’ and managers’ profit sharing</t>
        </is>
      </c>
      <c r="B81" s="5" t="n">
        <v>-3</v>
      </c>
      <c r="C81" s="5" t="n">
        <v>-2</v>
      </c>
      <c r="D81" s="5" t="n">
        <v>-5</v>
      </c>
    </row>
    <row r="82">
      <c r="A82" s="4" t="inlineStr">
        <is>
          <t>Post-employment obligations</t>
        </is>
      </c>
      <c r="B82" s="5" t="n">
        <v>-1</v>
      </c>
      <c r="C82" s="5" t="n">
        <v>-6</v>
      </c>
      <c r="D82" s="5" t="n">
        <v>-7</v>
      </c>
    </row>
    <row r="83">
      <c r="A83" s="4" t="inlineStr">
        <is>
          <t>Materials, outsourced services and others expenses (revenues)</t>
        </is>
      </c>
      <c r="B83" s="5" t="n">
        <v>-14</v>
      </c>
      <c r="C83" s="5" t="n">
        <v>-11</v>
      </c>
      <c r="D83" s="5" t="n">
        <v>-14</v>
      </c>
    </row>
    <row r="84">
      <c r="A84" s="4" t="inlineStr">
        <is>
          <t>Depreciation and amortization</t>
        </is>
      </c>
      <c r="B84" s="5" t="n">
        <v>-1</v>
      </c>
      <c r="C84" s="5" t="n">
        <v>-1</v>
      </c>
      <c r="D84" s="4" t="inlineStr">
        <is>
          <t xml:space="preserve"> </t>
        </is>
      </c>
    </row>
    <row r="85">
      <c r="A85" s="4" t="inlineStr">
        <is>
          <t>Operating provisions and impairment</t>
        </is>
      </c>
      <c r="B85" s="5" t="n">
        <v>-14</v>
      </c>
      <c r="C85" s="5" t="n">
        <v>-1</v>
      </c>
      <c r="D85" s="5" t="n">
        <v>-10</v>
      </c>
    </row>
    <row r="86">
      <c r="A86" s="4" t="inlineStr">
        <is>
          <t>Construction costs</t>
        </is>
      </c>
      <c r="B86" s="4" t="inlineStr">
        <is>
          <t xml:space="preserve"> </t>
        </is>
      </c>
      <c r="C86" s="4" t="inlineStr">
        <is>
          <t xml:space="preserve"> </t>
        </is>
      </c>
      <c r="D86" s="4" t="inlineStr">
        <is>
          <t xml:space="preserve"> </t>
        </is>
      </c>
    </row>
    <row r="87">
      <c r="A87" s="4" t="inlineStr">
        <is>
          <t>Total cost of operation</t>
        </is>
      </c>
      <c r="B87" s="5" t="n">
        <v>-53</v>
      </c>
      <c r="C87" s="5" t="n">
        <v>-37</v>
      </c>
      <c r="D87" s="5" t="n">
        <v>-55</v>
      </c>
    </row>
    <row r="88">
      <c r="A88" s="4" t="inlineStr">
        <is>
          <t>OPERATING COSTS AND EXPENSES</t>
        </is>
      </c>
      <c r="B88" s="5" t="n">
        <v>-5788</v>
      </c>
      <c r="C88" s="5" t="n">
        <v>-5064</v>
      </c>
      <c r="D88" s="5" t="n">
        <v>-4856</v>
      </c>
    </row>
    <row r="89">
      <c r="A89" s="4" t="inlineStr">
        <is>
          <t>Periodic tariff review, net</t>
        </is>
      </c>
      <c r="B89" s="4" t="inlineStr">
        <is>
          <t xml:space="preserve"> </t>
        </is>
      </c>
      <c r="C89" s="4" t="inlineStr">
        <is>
          <t xml:space="preserve"> </t>
        </is>
      </c>
      <c r="D89" s="4" t="inlineStr">
        <is>
          <t xml:space="preserve"> </t>
        </is>
      </c>
    </row>
    <row r="90">
      <c r="A90" s="4" t="inlineStr">
        <is>
          <t>Dividends declared by investee classified as held for sale</t>
        </is>
      </c>
      <c r="B90" s="4" t="inlineStr">
        <is>
          <t xml:space="preserve"> </t>
        </is>
      </c>
      <c r="D90" s="4" t="inlineStr">
        <is>
          <t xml:space="preserve"> </t>
        </is>
      </c>
    </row>
    <row r="91">
      <c r="A91" s="4" t="inlineStr">
        <is>
          <t>Gains arising from the sale of non-current asset held for sale</t>
        </is>
      </c>
      <c r="B91" s="4" t="inlineStr">
        <is>
          <t xml:space="preserve"> </t>
        </is>
      </c>
    </row>
    <row r="92">
      <c r="A92" s="4" t="inlineStr">
        <is>
          <t>Equity in earnings of unconsolidated investees, net</t>
        </is>
      </c>
      <c r="B92" s="4" t="inlineStr">
        <is>
          <t xml:space="preserve"> </t>
        </is>
      </c>
      <c r="C92" s="4" t="inlineStr">
        <is>
          <t xml:space="preserve"> </t>
        </is>
      </c>
    </row>
    <row r="93">
      <c r="A93" s="4" t="inlineStr">
        <is>
          <t>Result of business combination</t>
        </is>
      </c>
      <c r="B93" s="4" t="inlineStr">
        <is>
          <t xml:space="preserve"> </t>
        </is>
      </c>
    </row>
    <row r="94">
      <c r="A94" s="4" t="inlineStr">
        <is>
          <t>OPERATING INCOME BEFORE  FINANCE INCOME (EXPENSES)</t>
        </is>
      </c>
      <c r="B94" s="5" t="n">
        <v>642</v>
      </c>
      <c r="C94" s="5" t="n">
        <v>318</v>
      </c>
      <c r="D94" s="5" t="n">
        <v>-261</v>
      </c>
    </row>
    <row r="95">
      <c r="A95" s="4" t="inlineStr">
        <is>
          <t>Finance  expenses</t>
        </is>
      </c>
      <c r="B95" s="5" t="n">
        <v>15</v>
      </c>
      <c r="C95" s="5" t="n">
        <v>21</v>
      </c>
      <c r="D95" s="5" t="n">
        <v>10</v>
      </c>
    </row>
    <row r="96">
      <c r="A96" s="4" t="inlineStr">
        <is>
          <t>INCOME BEFORE INCOME TAX AND SOCIAL CONTRIBUTION TAX</t>
        </is>
      </c>
      <c r="B96" s="5" t="n">
        <v>657</v>
      </c>
      <c r="C96" s="5" t="n">
        <v>339</v>
      </c>
      <c r="D96" s="5" t="n">
        <v>-251</v>
      </c>
    </row>
    <row r="97">
      <c r="A97" s="4" t="inlineStr">
        <is>
          <t>Income tax and social contribution tax</t>
        </is>
      </c>
      <c r="B97" s="5" t="n">
        <v>-224</v>
      </c>
      <c r="C97" s="5" t="n">
        <v>-81</v>
      </c>
      <c r="D97" s="5" t="n">
        <v>150</v>
      </c>
    </row>
    <row r="98">
      <c r="A98" s="4" t="inlineStr">
        <is>
          <t>NET INCOME FOR THE YEAR</t>
        </is>
      </c>
      <c r="B98" s="5" t="n">
        <v>433</v>
      </c>
      <c r="C98" s="5" t="n">
        <v>258</v>
      </c>
      <c r="D98" s="5" t="n">
        <v>-101</v>
      </c>
    </row>
    <row r="99">
      <c r="A99" s="4" t="inlineStr">
        <is>
          <t>Equity holders of the parent</t>
        </is>
      </c>
      <c r="B99" s="5" t="n">
        <v>433</v>
      </c>
      <c r="C99" s="5" t="n">
        <v>258</v>
      </c>
    </row>
    <row r="100">
      <c r="A100" s="4" t="inlineStr">
        <is>
          <t>Non-controlling interests</t>
        </is>
      </c>
      <c r="B100" s="4" t="inlineStr">
        <is>
          <t xml:space="preserve"> </t>
        </is>
      </c>
      <c r="C100" s="4" t="inlineStr">
        <is>
          <t xml:space="preserve"> </t>
        </is>
      </c>
    </row>
    <row r="101">
      <c r="A101" s="4" t="inlineStr">
        <is>
          <t>Fair value of business combination</t>
        </is>
      </c>
      <c r="C101" s="4" t="inlineStr">
        <is>
          <t xml:space="preserve"> </t>
        </is>
      </c>
    </row>
    <row r="102">
      <c r="A102" s="4" t="inlineStr">
        <is>
          <t>Net income after tax from discontinued operations</t>
        </is>
      </c>
      <c r="D102" s="4" t="inlineStr">
        <is>
          <t xml:space="preserve"> </t>
        </is>
      </c>
    </row>
    <row r="103">
      <c r="A103" s="4" t="inlineStr">
        <is>
          <t xml:space="preserve"> Net income from continuing operations</t>
        </is>
      </c>
      <c r="D103" s="5" t="n">
        <v>-101</v>
      </c>
    </row>
    <row r="104">
      <c r="A104" s="4" t="inlineStr">
        <is>
          <t xml:space="preserve"> Net income from discontinued operations</t>
        </is>
      </c>
      <c r="D104" s="4" t="inlineStr">
        <is>
          <t xml:space="preserve"> </t>
        </is>
      </c>
    </row>
    <row r="105">
      <c r="A105" s="4" t="inlineStr">
        <is>
          <t>Net income for the year attributed to equity holders of the parent</t>
        </is>
      </c>
      <c r="D105" s="5" t="n">
        <v>-101</v>
      </c>
    </row>
    <row r="106">
      <c r="A106" s="4" t="inlineStr">
        <is>
          <t>Net income from continuing operations</t>
        </is>
      </c>
      <c r="D106" s="4" t="inlineStr">
        <is>
          <t xml:space="preserve"> </t>
        </is>
      </c>
    </row>
    <row r="107">
      <c r="A107" s="4" t="inlineStr">
        <is>
          <t>Operating segments [member] | Other Segments [Member]</t>
        </is>
      </c>
    </row>
    <row r="108">
      <c r="A108" s="3" t="inlineStr">
        <is>
          <t>IfrsStatementLineItems [Line Items]</t>
        </is>
      </c>
    </row>
    <row r="109">
      <c r="A109" s="4" t="inlineStr">
        <is>
          <t>NET REVENUE</t>
        </is>
      </c>
      <c r="B109" s="5" t="n">
        <v>22345</v>
      </c>
      <c r="C109" s="5" t="n">
        <v>16512</v>
      </c>
      <c r="D109" s="5" t="n">
        <v>15919</v>
      </c>
    </row>
    <row r="110">
      <c r="A110" s="4" t="inlineStr">
        <is>
          <t>COST OF ENERGY AND GAS</t>
        </is>
      </c>
      <c r="B110" s="5" t="n">
        <v>-14853</v>
      </c>
      <c r="C110" s="5" t="n">
        <v>-9960</v>
      </c>
      <c r="D110" s="5" t="n">
        <v>-8975</v>
      </c>
    </row>
    <row r="111">
      <c r="A111" s="4" t="inlineStr">
        <is>
          <t>Personnel</t>
        </is>
      </c>
      <c r="B111" s="5" t="n">
        <v>-847</v>
      </c>
      <c r="C111" s="5" t="n">
        <v>-886</v>
      </c>
      <c r="D111" s="5" t="n">
        <v>-869</v>
      </c>
    </row>
    <row r="112">
      <c r="A112" s="4" t="inlineStr">
        <is>
          <t>Employees’ and managers’ profit sharing</t>
        </is>
      </c>
      <c r="B112" s="5" t="n">
        <v>-94</v>
      </c>
      <c r="C112" s="5" t="n">
        <v>-93</v>
      </c>
      <c r="D112" s="5" t="n">
        <v>-183</v>
      </c>
    </row>
    <row r="113">
      <c r="A113" s="4" t="inlineStr">
        <is>
          <t>Post-employment obligations</t>
        </is>
      </c>
      <c r="B113" s="5" t="n">
        <v>19</v>
      </c>
      <c r="C113" s="5" t="n">
        <v>-297</v>
      </c>
      <c r="D113" s="5" t="n">
        <v>-277</v>
      </c>
    </row>
    <row r="114">
      <c r="A114" s="4" t="inlineStr">
        <is>
          <t>Materials, outsourced services and others expenses (revenues)</t>
        </is>
      </c>
      <c r="B114" s="5" t="n">
        <v>-1524</v>
      </c>
      <c r="C114" s="5" t="n">
        <v>-1327</v>
      </c>
      <c r="D114" s="5" t="n">
        <v>-1375</v>
      </c>
    </row>
    <row r="115">
      <c r="A115" s="4" t="inlineStr">
        <is>
          <t>Depreciation and amortization</t>
        </is>
      </c>
      <c r="B115" s="5" t="n">
        <v>-683</v>
      </c>
      <c r="C115" s="5" t="n">
        <v>-668</v>
      </c>
      <c r="D115" s="5" t="n">
        <v>-652</v>
      </c>
    </row>
    <row r="116">
      <c r="A116" s="4" t="inlineStr">
        <is>
          <t>Operating provisions and impairment</t>
        </is>
      </c>
      <c r="B116" s="5" t="n">
        <v>-198</v>
      </c>
      <c r="C116" s="5" t="n">
        <v>-274</v>
      </c>
      <c r="D116" s="5" t="n">
        <v>-1103</v>
      </c>
    </row>
    <row r="117">
      <c r="A117" s="4" t="inlineStr">
        <is>
          <t>Construction costs</t>
        </is>
      </c>
      <c r="B117" s="5" t="n">
        <v>-1802</v>
      </c>
      <c r="C117" s="5" t="n">
        <v>-1384</v>
      </c>
      <c r="D117" s="5" t="n">
        <v>-936</v>
      </c>
    </row>
    <row r="118">
      <c r="A118" s="4" t="inlineStr">
        <is>
          <t>Total cost of operation</t>
        </is>
      </c>
      <c r="B118" s="5" t="n">
        <v>-5129</v>
      </c>
      <c r="C118" s="5" t="n">
        <v>-4929</v>
      </c>
      <c r="D118" s="5" t="n">
        <v>-5395</v>
      </c>
    </row>
    <row r="119">
      <c r="A119" s="4" t="inlineStr">
        <is>
          <t>OPERATING COSTS AND EXPENSES</t>
        </is>
      </c>
      <c r="B119" s="5" t="n">
        <v>-19982</v>
      </c>
      <c r="C119" s="5" t="n">
        <v>-14889</v>
      </c>
      <c r="D119" s="5" t="n">
        <v>-14370</v>
      </c>
    </row>
    <row r="120">
      <c r="A120" s="4" t="inlineStr">
        <is>
          <t>Periodic tariff review, net</t>
        </is>
      </c>
      <c r="B120" s="4" t="inlineStr">
        <is>
          <t xml:space="preserve"> </t>
        </is>
      </c>
      <c r="C120" s="4" t="inlineStr">
        <is>
          <t xml:space="preserve"> </t>
        </is>
      </c>
      <c r="D120" s="4" t="inlineStr">
        <is>
          <t xml:space="preserve"> </t>
        </is>
      </c>
    </row>
    <row r="121">
      <c r="A121" s="4" t="inlineStr">
        <is>
          <t>Dividends declared by investee classified as held for sale</t>
        </is>
      </c>
      <c r="B121" s="4" t="inlineStr">
        <is>
          <t xml:space="preserve"> </t>
        </is>
      </c>
      <c r="D121" s="4" t="inlineStr">
        <is>
          <t xml:space="preserve"> </t>
        </is>
      </c>
    </row>
    <row r="122">
      <c r="A122" s="4" t="inlineStr">
        <is>
          <t>Gains arising from the sale of non-current asset held for sale</t>
        </is>
      </c>
      <c r="B122" s="4" t="inlineStr">
        <is>
          <t xml:space="preserve"> </t>
        </is>
      </c>
    </row>
    <row r="123">
      <c r="A123" s="4" t="inlineStr">
        <is>
          <t>Equity in earnings of unconsolidated investees, net</t>
        </is>
      </c>
      <c r="B123" s="4" t="inlineStr">
        <is>
          <t xml:space="preserve"> </t>
        </is>
      </c>
      <c r="C123" s="4" t="inlineStr">
        <is>
          <t xml:space="preserve"> </t>
        </is>
      </c>
    </row>
    <row r="124">
      <c r="A124" s="4" t="inlineStr">
        <is>
          <t>Result of business combination</t>
        </is>
      </c>
      <c r="B124" s="4" t="inlineStr">
        <is>
          <t xml:space="preserve"> </t>
        </is>
      </c>
    </row>
    <row r="125">
      <c r="A125" s="4" t="inlineStr">
        <is>
          <t>OPERATING INCOME BEFORE  FINANCE INCOME (EXPENSES)</t>
        </is>
      </c>
      <c r="B125" s="5" t="n">
        <v>2363</v>
      </c>
      <c r="C125" s="5" t="n">
        <v>1623</v>
      </c>
      <c r="D125" s="5" t="n">
        <v>1549</v>
      </c>
    </row>
    <row r="126">
      <c r="A126" s="4" t="inlineStr">
        <is>
          <t>Finance  expenses</t>
        </is>
      </c>
      <c r="B126" s="5" t="n">
        <v>-7</v>
      </c>
      <c r="C126" s="5" t="n">
        <v>22</v>
      </c>
      <c r="D126" s="5" t="n">
        <v>902</v>
      </c>
    </row>
    <row r="127">
      <c r="A127" s="4" t="inlineStr">
        <is>
          <t>INCOME BEFORE INCOME TAX AND SOCIAL CONTRIBUTION TAX</t>
        </is>
      </c>
      <c r="B127" s="5" t="n">
        <v>2356</v>
      </c>
      <c r="C127" s="5" t="n">
        <v>1645</v>
      </c>
      <c r="D127" s="5" t="n">
        <v>2450</v>
      </c>
    </row>
    <row r="128">
      <c r="A128" s="4" t="inlineStr">
        <is>
          <t>Income tax and social contribution tax</t>
        </is>
      </c>
      <c r="B128" s="5" t="n">
        <v>-655</v>
      </c>
      <c r="C128" s="5" t="n">
        <v>-430</v>
      </c>
      <c r="D128" s="5" t="n">
        <v>-806</v>
      </c>
    </row>
    <row r="129">
      <c r="A129" s="4" t="inlineStr">
        <is>
          <t>NET INCOME FOR THE YEAR</t>
        </is>
      </c>
      <c r="B129" s="5" t="n">
        <v>1701</v>
      </c>
      <c r="C129" s="5" t="n">
        <v>1215</v>
      </c>
      <c r="D129" s="5" t="n">
        <v>1644</v>
      </c>
    </row>
    <row r="130">
      <c r="A130" s="4" t="inlineStr">
        <is>
          <t>Equity holders of the parent</t>
        </is>
      </c>
      <c r="B130" s="5" t="n">
        <v>1701</v>
      </c>
      <c r="C130" s="5" t="n">
        <v>1215</v>
      </c>
    </row>
    <row r="131">
      <c r="A131" s="4" t="inlineStr">
        <is>
          <t>Non-controlling interests</t>
        </is>
      </c>
      <c r="B131" s="4" t="inlineStr">
        <is>
          <t xml:space="preserve"> </t>
        </is>
      </c>
      <c r="C131" s="4" t="inlineStr">
        <is>
          <t xml:space="preserve"> </t>
        </is>
      </c>
    </row>
    <row r="132">
      <c r="A132" s="4" t="inlineStr">
        <is>
          <t>Fair value of business combination</t>
        </is>
      </c>
      <c r="C132" s="4" t="inlineStr">
        <is>
          <t xml:space="preserve"> </t>
        </is>
      </c>
    </row>
    <row r="133">
      <c r="A133" s="4" t="inlineStr">
        <is>
          <t>Net income after tax from discontinued operations</t>
        </is>
      </c>
      <c r="D133" s="4" t="inlineStr">
        <is>
          <t xml:space="preserve"> </t>
        </is>
      </c>
    </row>
    <row r="134">
      <c r="A134" s="4" t="inlineStr">
        <is>
          <t xml:space="preserve"> Net income from continuing operations</t>
        </is>
      </c>
      <c r="D134" s="5" t="n">
        <v>1644</v>
      </c>
    </row>
    <row r="135">
      <c r="A135" s="4" t="inlineStr">
        <is>
          <t xml:space="preserve"> Net income from discontinued operations</t>
        </is>
      </c>
      <c r="D135" s="4" t="inlineStr">
        <is>
          <t xml:space="preserve"> </t>
        </is>
      </c>
    </row>
    <row r="136">
      <c r="A136" s="4" t="inlineStr">
        <is>
          <t>Net income for the year attributed to equity holders of the parent</t>
        </is>
      </c>
      <c r="D136" s="5" t="n">
        <v>1644</v>
      </c>
    </row>
    <row r="137">
      <c r="A137" s="4" t="inlineStr">
        <is>
          <t>Net income from continuing operations</t>
        </is>
      </c>
      <c r="D137" s="4" t="inlineStr">
        <is>
          <t xml:space="preserve"> </t>
        </is>
      </c>
    </row>
    <row r="138">
      <c r="A138" s="4" t="inlineStr">
        <is>
          <t>Operating segments [member] | Investees Segments [Member]</t>
        </is>
      </c>
    </row>
    <row r="139">
      <c r="A139" s="3" t="inlineStr">
        <is>
          <t>IfrsStatementLineItems [Line Items]</t>
        </is>
      </c>
    </row>
    <row r="140">
      <c r="A140" s="4" t="inlineStr">
        <is>
          <t>NET REVENUE</t>
        </is>
      </c>
      <c r="B140" s="5" t="n">
        <v>2858</v>
      </c>
      <c r="C140" s="5" t="n">
        <v>1673</v>
      </c>
      <c r="D140" s="5" t="n">
        <v>2054</v>
      </c>
    </row>
    <row r="141">
      <c r="A141" s="4" t="inlineStr">
        <is>
          <t>COST OF ENERGY AND GAS</t>
        </is>
      </c>
      <c r="B141" s="5" t="n">
        <v>-2011</v>
      </c>
      <c r="C141" s="5" t="n">
        <v>-1083</v>
      </c>
      <c r="D141" s="5" t="n">
        <v>-1436</v>
      </c>
    </row>
    <row r="142">
      <c r="A142" s="4" t="inlineStr">
        <is>
          <t>Personnel</t>
        </is>
      </c>
      <c r="B142" s="5" t="n">
        <v>-109</v>
      </c>
      <c r="C142" s="5" t="n">
        <v>-102</v>
      </c>
      <c r="D142" s="5" t="n">
        <v>-107</v>
      </c>
    </row>
    <row r="143">
      <c r="A143" s="4" t="inlineStr">
        <is>
          <t>Employees’ and managers’ profit sharing</t>
        </is>
      </c>
      <c r="B143" s="5" t="n">
        <v>-9</v>
      </c>
      <c r="C143" s="5" t="n">
        <v>-17</v>
      </c>
      <c r="D143" s="5" t="n">
        <v>-24</v>
      </c>
    </row>
    <row r="144">
      <c r="A144" s="4" t="inlineStr">
        <is>
          <t>Post-employment obligations</t>
        </is>
      </c>
      <c r="B144" s="5" t="n">
        <v>-32</v>
      </c>
      <c r="C144" s="5" t="n">
        <v>-55</v>
      </c>
      <c r="D144" s="5" t="n">
        <v>-52</v>
      </c>
    </row>
    <row r="145">
      <c r="A145" s="4" t="inlineStr">
        <is>
          <t>Materials, outsourced services and others expenses (revenues)</t>
        </is>
      </c>
      <c r="B145" s="5" t="n">
        <v>-165</v>
      </c>
      <c r="C145" s="5" t="n">
        <v>-110</v>
      </c>
      <c r="D145" s="5" t="n">
        <v>-247</v>
      </c>
    </row>
    <row r="146">
      <c r="A146" s="4" t="inlineStr">
        <is>
          <t>Depreciation and amortization</t>
        </is>
      </c>
      <c r="B146" s="5" t="n">
        <v>-108</v>
      </c>
      <c r="C146" s="5" t="n">
        <v>-110</v>
      </c>
      <c r="D146" s="5" t="n">
        <v>-91</v>
      </c>
    </row>
    <row r="147">
      <c r="A147" s="4" t="inlineStr">
        <is>
          <t>Operating provisions and impairment</t>
        </is>
      </c>
      <c r="B147" s="5" t="n">
        <v>-120</v>
      </c>
      <c r="C147" s="5" t="n">
        <v>-123</v>
      </c>
      <c r="D147" s="5" t="n">
        <v>-945</v>
      </c>
    </row>
    <row r="148">
      <c r="A148" s="4" t="inlineStr">
        <is>
          <t>Construction costs</t>
        </is>
      </c>
      <c r="B148" s="5" t="n">
        <v>-50</v>
      </c>
      <c r="C148" s="5" t="n">
        <v>-50</v>
      </c>
      <c r="D148" s="5" t="n">
        <v>-43</v>
      </c>
    </row>
    <row r="149">
      <c r="A149" s="4" t="inlineStr">
        <is>
          <t>Total cost of operation</t>
        </is>
      </c>
      <c r="B149" s="5" t="n">
        <v>-593</v>
      </c>
      <c r="C149" s="5" t="n">
        <v>-567</v>
      </c>
      <c r="D149" s="5" t="n">
        <v>-1509</v>
      </c>
    </row>
    <row r="150">
      <c r="A150" s="4" t="inlineStr">
        <is>
          <t>OPERATING COSTS AND EXPENSES</t>
        </is>
      </c>
      <c r="B150" s="5" t="n">
        <v>-2604</v>
      </c>
      <c r="C150" s="5" t="n">
        <v>-1650</v>
      </c>
      <c r="D150" s="5" t="n">
        <v>-2945</v>
      </c>
    </row>
    <row r="151">
      <c r="A151" s="4" t="inlineStr">
        <is>
          <t>Periodic tariff review, net</t>
        </is>
      </c>
      <c r="B151" s="4" t="inlineStr">
        <is>
          <t xml:space="preserve"> </t>
        </is>
      </c>
      <c r="C151" s="4" t="inlineStr">
        <is>
          <t xml:space="preserve"> </t>
        </is>
      </c>
      <c r="D151" s="5" t="n">
        <v>98</v>
      </c>
    </row>
    <row r="152">
      <c r="A152" s="4" t="inlineStr">
        <is>
          <t>Dividends declared by investee classified as held for sale</t>
        </is>
      </c>
      <c r="B152" s="4" t="inlineStr">
        <is>
          <t xml:space="preserve"> </t>
        </is>
      </c>
      <c r="D152" s="4" t="inlineStr">
        <is>
          <t xml:space="preserve"> </t>
        </is>
      </c>
    </row>
    <row r="153">
      <c r="A153" s="4" t="inlineStr">
        <is>
          <t>Gains arising from the sale of non-current asset held for sale</t>
        </is>
      </c>
      <c r="B153" s="5" t="n">
        <v>109</v>
      </c>
    </row>
    <row r="154">
      <c r="A154" s="4" t="inlineStr">
        <is>
          <t>Equity in earnings of unconsolidated investees, net</t>
        </is>
      </c>
      <c r="B154" s="5" t="n">
        <v>128</v>
      </c>
      <c r="C154" s="5" t="n">
        <v>346</v>
      </c>
    </row>
    <row r="155">
      <c r="A155" s="4" t="inlineStr">
        <is>
          <t>Result of business combination</t>
        </is>
      </c>
      <c r="B155" s="4" t="inlineStr">
        <is>
          <t xml:space="preserve"> </t>
        </is>
      </c>
    </row>
    <row r="156">
      <c r="A156" s="4" t="inlineStr">
        <is>
          <t>OPERATING INCOME BEFORE  FINANCE INCOME (EXPENSES)</t>
        </is>
      </c>
      <c r="B156" s="5" t="n">
        <v>491</v>
      </c>
      <c r="C156" s="5" t="n">
        <v>369</v>
      </c>
      <c r="D156" s="5" t="n">
        <v>-793</v>
      </c>
    </row>
    <row r="157">
      <c r="A157" s="4" t="inlineStr">
        <is>
          <t>Finance  expenses</t>
        </is>
      </c>
      <c r="B157" s="5" t="n">
        <v>-1107</v>
      </c>
      <c r="C157" s="5" t="n">
        <v>-474</v>
      </c>
      <c r="D157" s="5" t="n">
        <v>237</v>
      </c>
    </row>
    <row r="158">
      <c r="A158" s="4" t="inlineStr">
        <is>
          <t>INCOME BEFORE INCOME TAX AND SOCIAL CONTRIBUTION TAX</t>
        </is>
      </c>
      <c r="B158" s="5" t="n">
        <v>-616</v>
      </c>
      <c r="C158" s="5" t="n">
        <v>-105</v>
      </c>
      <c r="D158" s="5" t="n">
        <v>-555</v>
      </c>
    </row>
    <row r="159">
      <c r="A159" s="4" t="inlineStr">
        <is>
          <t>Income tax and social contribution tax</t>
        </is>
      </c>
      <c r="B159" s="5" t="n">
        <v>420</v>
      </c>
      <c r="C159" s="5" t="n">
        <v>105</v>
      </c>
      <c r="D159" s="5" t="n">
        <v>-191</v>
      </c>
    </row>
    <row r="160">
      <c r="A160" s="4" t="inlineStr">
        <is>
          <t>NET INCOME FOR THE YEAR</t>
        </is>
      </c>
      <c r="B160" s="5" t="n">
        <v>-196</v>
      </c>
      <c r="C160" s="4" t="inlineStr">
        <is>
          <t xml:space="preserve"> </t>
        </is>
      </c>
      <c r="D160" s="5" t="n">
        <v>-522</v>
      </c>
    </row>
    <row r="161">
      <c r="A161" s="4" t="inlineStr">
        <is>
          <t>Equity holders of the parent</t>
        </is>
      </c>
      <c r="B161" s="5" t="n">
        <v>-198</v>
      </c>
      <c r="C161" s="5" t="n">
        <v>-1</v>
      </c>
    </row>
    <row r="162">
      <c r="A162" s="4" t="inlineStr">
        <is>
          <t>Non-controlling interests</t>
        </is>
      </c>
      <c r="B162" s="5" t="n">
        <v>2</v>
      </c>
      <c r="C162" s="5" t="n">
        <v>1</v>
      </c>
    </row>
    <row r="163">
      <c r="A163" s="4" t="inlineStr">
        <is>
          <t>Fair value of business combination</t>
        </is>
      </c>
      <c r="C163" s="4" t="inlineStr">
        <is>
          <t xml:space="preserve"> </t>
        </is>
      </c>
    </row>
    <row r="164">
      <c r="A164" s="4" t="inlineStr">
        <is>
          <t>Net income after tax from discontinued operations</t>
        </is>
      </c>
      <c r="D164" s="5" t="n">
        <v>224</v>
      </c>
    </row>
    <row r="165">
      <c r="A165" s="4" t="inlineStr">
        <is>
          <t xml:space="preserve"> Net income from continuing operations</t>
        </is>
      </c>
      <c r="D165" s="5" t="n">
        <v>-747</v>
      </c>
    </row>
    <row r="166">
      <c r="A166" s="4" t="inlineStr">
        <is>
          <t xml:space="preserve"> Net income from discontinued operations</t>
        </is>
      </c>
      <c r="D166" s="5" t="n">
        <v>224</v>
      </c>
    </row>
    <row r="167">
      <c r="A167" s="4" t="inlineStr">
        <is>
          <t>Net income for the year attributed to equity holders of the parent</t>
        </is>
      </c>
      <c r="D167" s="5" t="n">
        <v>-523</v>
      </c>
    </row>
    <row r="168">
      <c r="A168" s="4" t="inlineStr">
        <is>
          <t>Net income from continuing operations</t>
        </is>
      </c>
      <c r="D168" s="5" t="n">
        <v>1</v>
      </c>
    </row>
    <row r="169">
      <c r="A169" s="4" t="inlineStr">
        <is>
          <t>Operating segments [member] | Total Segments [Member]</t>
        </is>
      </c>
    </row>
    <row r="170">
      <c r="A170" s="3" t="inlineStr">
        <is>
          <t>IfrsStatementLineItems [Line Items]</t>
        </is>
      </c>
    </row>
    <row r="171">
      <c r="A171" s="4" t="inlineStr">
        <is>
          <t>NET REVENUE</t>
        </is>
      </c>
      <c r="B171" s="5" t="n">
        <v>35648</v>
      </c>
      <c r="C171" s="5" t="n">
        <v>26934</v>
      </c>
      <c r="D171" s="5" t="n">
        <v>27257</v>
      </c>
    </row>
    <row r="172">
      <c r="A172" s="4" t="inlineStr">
        <is>
          <t>COST OF ENERGY AND GAS</t>
        </is>
      </c>
      <c r="B172" s="5" t="n">
        <v>-23394</v>
      </c>
      <c r="C172" s="5" t="n">
        <v>-16598</v>
      </c>
      <c r="D172" s="5" t="n">
        <v>-15870</v>
      </c>
    </row>
    <row r="173">
      <c r="A173" s="4" t="inlineStr">
        <is>
          <t>Personnel</t>
        </is>
      </c>
      <c r="B173" s="5" t="n">
        <v>-1240</v>
      </c>
      <c r="C173" s="5" t="n">
        <v>-1276</v>
      </c>
      <c r="D173" s="5" t="n">
        <v>-1272</v>
      </c>
    </row>
    <row r="174">
      <c r="A174" s="4" t="inlineStr">
        <is>
          <t>Employees’ and managers’ profit sharing</t>
        </is>
      </c>
      <c r="B174" s="5" t="n">
        <v>-134</v>
      </c>
      <c r="C174" s="5" t="n">
        <v>-142</v>
      </c>
      <c r="D174" s="5" t="n">
        <v>-263</v>
      </c>
    </row>
    <row r="175">
      <c r="A175" s="4" t="inlineStr">
        <is>
          <t>Post-employment obligations</t>
        </is>
      </c>
      <c r="B175" s="5" t="n">
        <v>-16</v>
      </c>
      <c r="C175" s="5" t="n">
        <v>-438</v>
      </c>
      <c r="D175" s="5" t="n">
        <v>-408</v>
      </c>
    </row>
    <row r="176">
      <c r="A176" s="4" t="inlineStr">
        <is>
          <t>Materials, outsourced services and others expenses (revenues)</t>
        </is>
      </c>
      <c r="B176" s="5" t="n">
        <v>-2006</v>
      </c>
      <c r="C176" s="5" t="n">
        <v>-1691</v>
      </c>
      <c r="D176" s="5" t="n">
        <v>-1873</v>
      </c>
    </row>
    <row r="177">
      <c r="A177" s="4" t="inlineStr">
        <is>
          <t>Depreciation and amortization</t>
        </is>
      </c>
      <c r="B177" s="5" t="n">
        <v>-1049</v>
      </c>
      <c r="C177" s="5" t="n">
        <v>-989</v>
      </c>
      <c r="D177" s="5" t="n">
        <v>-958</v>
      </c>
    </row>
    <row r="178">
      <c r="A178" s="4" t="inlineStr">
        <is>
          <t>Operating provisions and impairment</t>
        </is>
      </c>
      <c r="B178" s="5" t="n">
        <v>-364</v>
      </c>
      <c r="C178" s="5" t="n">
        <v>-423</v>
      </c>
      <c r="D178" s="5" t="n">
        <v>-2401</v>
      </c>
    </row>
    <row r="179">
      <c r="A179" s="4" t="inlineStr">
        <is>
          <t>Construction costs</t>
        </is>
      </c>
      <c r="B179" s="5" t="n">
        <v>-2036</v>
      </c>
      <c r="C179" s="5" t="n">
        <v>-1581</v>
      </c>
      <c r="D179" s="5" t="n">
        <v>-1200</v>
      </c>
    </row>
    <row r="180">
      <c r="A180" s="4" t="inlineStr">
        <is>
          <t>Total cost of operation</t>
        </is>
      </c>
      <c r="B180" s="5" t="n">
        <v>-6845</v>
      </c>
      <c r="C180" s="5" t="n">
        <v>-6540</v>
      </c>
      <c r="D180" s="5" t="n">
        <v>-8375</v>
      </c>
    </row>
    <row r="181">
      <c r="A181" s="4" t="inlineStr">
        <is>
          <t>OPERATING COSTS AND EXPENSES</t>
        </is>
      </c>
      <c r="B181" s="5" t="n">
        <v>-30239</v>
      </c>
      <c r="C181" s="5" t="n">
        <v>-23138</v>
      </c>
      <c r="D181" s="5" t="n">
        <v>-24245</v>
      </c>
    </row>
    <row r="182">
      <c r="A182" s="4" t="inlineStr">
        <is>
          <t>Periodic tariff review, net</t>
        </is>
      </c>
      <c r="B182" s="5" t="n">
        <v>215</v>
      </c>
      <c r="C182" s="5" t="n">
        <v>502</v>
      </c>
      <c r="D182" s="5" t="n">
        <v>125</v>
      </c>
    </row>
    <row r="183">
      <c r="A183" s="4" t="inlineStr">
        <is>
          <t>Dividends declared by investee classified as held for sale</t>
        </is>
      </c>
      <c r="B183" s="5" t="n">
        <v>1032</v>
      </c>
      <c r="D183" s="5" t="n">
        <v>73</v>
      </c>
    </row>
    <row r="184">
      <c r="A184" s="4" t="inlineStr">
        <is>
          <t>Gains arising from the sale of non-current asset held for sale</t>
        </is>
      </c>
      <c r="B184" s="5" t="n">
        <v>109</v>
      </c>
    </row>
    <row r="185">
      <c r="A185" s="4" t="inlineStr">
        <is>
          <t>Equity in earnings of unconsolidated investees, net</t>
        </is>
      </c>
      <c r="B185" s="5" t="n">
        <v>182</v>
      </c>
      <c r="C185" s="5" t="n">
        <v>357</v>
      </c>
    </row>
    <row r="186">
      <c r="A186" s="4" t="inlineStr">
        <is>
          <t>Result of business combination</t>
        </is>
      </c>
      <c r="B186" s="5" t="n">
        <v>4</v>
      </c>
    </row>
    <row r="187">
      <c r="A187" s="4" t="inlineStr">
        <is>
          <t>OPERATING INCOME BEFORE  FINANCE INCOME (EXPENSES)</t>
        </is>
      </c>
      <c r="B187" s="5" t="n">
        <v>6951</v>
      </c>
      <c r="C187" s="5" t="n">
        <v>4706</v>
      </c>
      <c r="D187" s="5" t="n">
        <v>3210</v>
      </c>
    </row>
    <row r="188">
      <c r="A188" s="4" t="inlineStr">
        <is>
          <t>Finance  expenses</t>
        </is>
      </c>
      <c r="B188" s="5" t="n">
        <v>-2252</v>
      </c>
      <c r="C188" s="5" t="n">
        <v>-905</v>
      </c>
      <c r="D188" s="5" t="n">
        <v>1360</v>
      </c>
    </row>
    <row r="189">
      <c r="A189" s="4" t="inlineStr">
        <is>
          <t>INCOME BEFORE INCOME TAX AND SOCIAL CONTRIBUTION TAX</t>
        </is>
      </c>
      <c r="B189" s="5" t="n">
        <v>4699</v>
      </c>
      <c r="C189" s="5" t="n">
        <v>3801</v>
      </c>
      <c r="D189" s="5" t="n">
        <v>4570</v>
      </c>
    </row>
    <row r="190">
      <c r="A190" s="4" t="inlineStr">
        <is>
          <t>Income tax and social contribution tax</t>
        </is>
      </c>
      <c r="B190" s="5" t="n">
        <v>-946</v>
      </c>
      <c r="C190" s="5" t="n">
        <v>-936</v>
      </c>
      <c r="D190" s="5" t="n">
        <v>-1600</v>
      </c>
    </row>
    <row r="191">
      <c r="A191" s="4" t="inlineStr">
        <is>
          <t>NET INCOME FOR THE YEAR</t>
        </is>
      </c>
      <c r="B191" s="5" t="n">
        <v>3753</v>
      </c>
      <c r="C191" s="5" t="n">
        <v>2865</v>
      </c>
      <c r="D191" s="5" t="n">
        <v>3194</v>
      </c>
    </row>
    <row r="192">
      <c r="A192" s="4" t="inlineStr">
        <is>
          <t>Equity holders of the parent</t>
        </is>
      </c>
      <c r="B192" s="5" t="n">
        <v>3751</v>
      </c>
      <c r="C192" s="5" t="n">
        <v>2864</v>
      </c>
    </row>
    <row r="193">
      <c r="A193" s="4" t="inlineStr">
        <is>
          <t>Non-controlling interests</t>
        </is>
      </c>
      <c r="B193" s="5" t="n">
        <v>2</v>
      </c>
      <c r="C193" s="5" t="n">
        <v>1</v>
      </c>
    </row>
    <row r="194">
      <c r="A194" s="4" t="inlineStr">
        <is>
          <t>Fair value of business combination</t>
        </is>
      </c>
      <c r="C194" s="5" t="n">
        <v>51</v>
      </c>
    </row>
    <row r="195">
      <c r="A195" s="4" t="inlineStr">
        <is>
          <t>Net income after tax from discontinued operations</t>
        </is>
      </c>
      <c r="D195" s="5" t="n">
        <v>224</v>
      </c>
    </row>
    <row r="196">
      <c r="A196" s="4" t="inlineStr">
        <is>
          <t xml:space="preserve"> Net income from continuing operations</t>
        </is>
      </c>
      <c r="D196" s="5" t="n">
        <v>2969</v>
      </c>
    </row>
    <row r="197">
      <c r="A197" s="4" t="inlineStr">
        <is>
          <t xml:space="preserve"> Net income from discontinued operations</t>
        </is>
      </c>
      <c r="D197" s="5" t="n">
        <v>224</v>
      </c>
    </row>
    <row r="198">
      <c r="A198" s="4" t="inlineStr">
        <is>
          <t>Net income for the year attributed to equity holders of the parent</t>
        </is>
      </c>
      <c r="D198" s="5" t="n">
        <v>3193</v>
      </c>
    </row>
    <row r="199">
      <c r="A199" s="4" t="inlineStr">
        <is>
          <t>Net income from continuing operations</t>
        </is>
      </c>
      <c r="D199" s="5" t="n">
        <v>1</v>
      </c>
    </row>
    <row r="200">
      <c r="A200" s="4" t="inlineStr">
        <is>
          <t>Operating segments [member] | Intersegment Transactions Segments [Member]</t>
        </is>
      </c>
    </row>
    <row r="201">
      <c r="A201" s="3" t="inlineStr">
        <is>
          <t>IfrsStatementLineItems [Line Items]</t>
        </is>
      </c>
    </row>
    <row r="202">
      <c r="A202" s="4" t="inlineStr">
        <is>
          <t>NET REVENUE</t>
        </is>
      </c>
      <c r="B202" s="5" t="n">
        <v>-1575</v>
      </c>
      <c r="C202" s="5" t="n">
        <v>-1324</v>
      </c>
      <c r="D202" s="5" t="n">
        <v>-1409</v>
      </c>
    </row>
    <row r="203">
      <c r="A203" s="4" t="inlineStr">
        <is>
          <t>COST OF ENERGY AND GAS</t>
        </is>
      </c>
      <c r="B203" s="5" t="n">
        <v>1575</v>
      </c>
      <c r="C203" s="5" t="n">
        <v>1324</v>
      </c>
      <c r="D203" s="5" t="n">
        <v>1409</v>
      </c>
    </row>
    <row r="204">
      <c r="A204" s="4" t="inlineStr">
        <is>
          <t>Personnel</t>
        </is>
      </c>
      <c r="B204" s="4" t="inlineStr">
        <is>
          <t xml:space="preserve"> </t>
        </is>
      </c>
      <c r="C204" s="4" t="inlineStr">
        <is>
          <t xml:space="preserve"> </t>
        </is>
      </c>
      <c r="D204" s="4" t="inlineStr">
        <is>
          <t xml:space="preserve"> </t>
        </is>
      </c>
    </row>
    <row r="205">
      <c r="A205" s="4" t="inlineStr">
        <is>
          <t>Employees’ and managers’ profit sharing</t>
        </is>
      </c>
      <c r="B205" s="4" t="inlineStr">
        <is>
          <t xml:space="preserve"> </t>
        </is>
      </c>
      <c r="C205" s="4" t="inlineStr">
        <is>
          <t xml:space="preserve"> </t>
        </is>
      </c>
      <c r="D205" s="4" t="inlineStr">
        <is>
          <t xml:space="preserve"> </t>
        </is>
      </c>
    </row>
    <row r="206">
      <c r="A206" s="4" t="inlineStr">
        <is>
          <t>Post-employment obligations</t>
        </is>
      </c>
      <c r="B206" s="4" t="inlineStr">
        <is>
          <t xml:space="preserve"> </t>
        </is>
      </c>
      <c r="C206" s="4" t="inlineStr">
        <is>
          <t xml:space="preserve"> </t>
        </is>
      </c>
      <c r="D206" s="4" t="inlineStr">
        <is>
          <t xml:space="preserve"> </t>
        </is>
      </c>
    </row>
    <row r="207">
      <c r="A207" s="4" t="inlineStr">
        <is>
          <t>Materials, outsourced services and others expenses (revenues)</t>
        </is>
      </c>
      <c r="B207" s="4" t="inlineStr">
        <is>
          <t xml:space="preserve"> </t>
        </is>
      </c>
      <c r="C207" s="4" t="inlineStr">
        <is>
          <t xml:space="preserve"> </t>
        </is>
      </c>
      <c r="D207" s="4" t="inlineStr">
        <is>
          <t xml:space="preserve"> </t>
        </is>
      </c>
    </row>
    <row r="208">
      <c r="A208" s="4" t="inlineStr">
        <is>
          <t>Depreciation and amortization</t>
        </is>
      </c>
      <c r="B208" s="4" t="inlineStr">
        <is>
          <t xml:space="preserve"> </t>
        </is>
      </c>
      <c r="C208" s="4" t="inlineStr">
        <is>
          <t xml:space="preserve"> </t>
        </is>
      </c>
      <c r="D208" s="4" t="inlineStr">
        <is>
          <t xml:space="preserve"> </t>
        </is>
      </c>
    </row>
    <row r="209">
      <c r="A209" s="4" t="inlineStr">
        <is>
          <t>Operating provisions and impairment</t>
        </is>
      </c>
      <c r="B209" s="4" t="inlineStr">
        <is>
          <t xml:space="preserve"> </t>
        </is>
      </c>
      <c r="C209" s="4" t="inlineStr">
        <is>
          <t xml:space="preserve"> </t>
        </is>
      </c>
      <c r="D209" s="4" t="inlineStr">
        <is>
          <t xml:space="preserve"> </t>
        </is>
      </c>
    </row>
    <row r="210">
      <c r="A210" s="4" t="inlineStr">
        <is>
          <t>Construction costs</t>
        </is>
      </c>
      <c r="B210" s="4" t="inlineStr">
        <is>
          <t xml:space="preserve"> </t>
        </is>
      </c>
      <c r="C210" s="4" t="inlineStr">
        <is>
          <t xml:space="preserve"> </t>
        </is>
      </c>
      <c r="D210" s="4" t="inlineStr">
        <is>
          <t xml:space="preserve"> </t>
        </is>
      </c>
    </row>
    <row r="211">
      <c r="A211" s="4" t="inlineStr">
        <is>
          <t>Total cost of operation</t>
        </is>
      </c>
      <c r="B211" s="4" t="inlineStr">
        <is>
          <t xml:space="preserve"> </t>
        </is>
      </c>
      <c r="C211" s="4" t="inlineStr">
        <is>
          <t xml:space="preserve"> </t>
        </is>
      </c>
      <c r="D211" s="4" t="inlineStr">
        <is>
          <t xml:space="preserve"> </t>
        </is>
      </c>
    </row>
    <row r="212">
      <c r="A212" s="4" t="inlineStr">
        <is>
          <t>OPERATING COSTS AND EXPENSES</t>
        </is>
      </c>
      <c r="B212" s="5" t="n">
        <v>1575</v>
      </c>
      <c r="C212" s="5" t="n">
        <v>1324</v>
      </c>
      <c r="D212" s="5" t="n">
        <v>1409</v>
      </c>
    </row>
    <row r="213">
      <c r="A213" s="4" t="inlineStr">
        <is>
          <t>Periodic tariff review, net</t>
        </is>
      </c>
      <c r="B213" s="4" t="inlineStr">
        <is>
          <t xml:space="preserve"> </t>
        </is>
      </c>
      <c r="C213" s="4" t="inlineStr">
        <is>
          <t xml:space="preserve"> </t>
        </is>
      </c>
      <c r="D213" s="4" t="inlineStr">
        <is>
          <t xml:space="preserve"> </t>
        </is>
      </c>
    </row>
    <row r="214">
      <c r="A214" s="4" t="inlineStr">
        <is>
          <t>Dividends declared by investee classified as held for sale</t>
        </is>
      </c>
      <c r="B214" s="4" t="inlineStr">
        <is>
          <t xml:space="preserve"> </t>
        </is>
      </c>
      <c r="D214" s="4" t="inlineStr">
        <is>
          <t xml:space="preserve"> </t>
        </is>
      </c>
    </row>
    <row r="215">
      <c r="A215" s="4" t="inlineStr">
        <is>
          <t>Gains arising from the sale of non-current asset held for sale</t>
        </is>
      </c>
      <c r="B215" s="4" t="inlineStr">
        <is>
          <t xml:space="preserve"> </t>
        </is>
      </c>
    </row>
    <row r="216">
      <c r="A216" s="4" t="inlineStr">
        <is>
          <t>Equity in earnings of unconsolidated investees, net</t>
        </is>
      </c>
      <c r="B216" s="4" t="inlineStr">
        <is>
          <t xml:space="preserve"> </t>
        </is>
      </c>
      <c r="C216" s="4" t="inlineStr">
        <is>
          <t xml:space="preserve"> </t>
        </is>
      </c>
    </row>
    <row r="217">
      <c r="A217" s="4" t="inlineStr">
        <is>
          <t>Result of business combination</t>
        </is>
      </c>
      <c r="B217" s="4" t="inlineStr">
        <is>
          <t xml:space="preserve"> </t>
        </is>
      </c>
    </row>
    <row r="218">
      <c r="A218" s="4" t="inlineStr">
        <is>
          <t>OPERATING INCOME BEFORE  FINANCE INCOME (EXPENSES)</t>
        </is>
      </c>
      <c r="B218" s="4" t="inlineStr">
        <is>
          <t xml:space="preserve"> </t>
        </is>
      </c>
      <c r="C218" s="4" t="inlineStr">
        <is>
          <t xml:space="preserve"> </t>
        </is>
      </c>
      <c r="D218" s="4" t="inlineStr">
        <is>
          <t xml:space="preserve"> </t>
        </is>
      </c>
    </row>
    <row r="219">
      <c r="A219" s="4" t="inlineStr">
        <is>
          <t>Finance  expenses</t>
        </is>
      </c>
      <c r="B219" s="4" t="inlineStr">
        <is>
          <t xml:space="preserve"> </t>
        </is>
      </c>
      <c r="C219" s="4" t="inlineStr">
        <is>
          <t xml:space="preserve"> </t>
        </is>
      </c>
      <c r="D219" s="4" t="inlineStr">
        <is>
          <t xml:space="preserve"> </t>
        </is>
      </c>
    </row>
    <row r="220">
      <c r="A220" s="4" t="inlineStr">
        <is>
          <t>INCOME BEFORE INCOME TAX AND SOCIAL CONTRIBUTION TAX</t>
        </is>
      </c>
      <c r="B220" s="4" t="inlineStr">
        <is>
          <t xml:space="preserve"> </t>
        </is>
      </c>
      <c r="C220" s="4" t="inlineStr">
        <is>
          <t xml:space="preserve"> </t>
        </is>
      </c>
      <c r="D220" s="4" t="inlineStr">
        <is>
          <t xml:space="preserve"> </t>
        </is>
      </c>
    </row>
    <row r="221">
      <c r="A221" s="4" t="inlineStr">
        <is>
          <t>Income tax and social contribution tax</t>
        </is>
      </c>
      <c r="B221" s="4" t="inlineStr">
        <is>
          <t xml:space="preserve"> </t>
        </is>
      </c>
      <c r="C221" s="4" t="inlineStr">
        <is>
          <t xml:space="preserve"> </t>
        </is>
      </c>
      <c r="D221" s="4" t="inlineStr">
        <is>
          <t xml:space="preserve"> </t>
        </is>
      </c>
    </row>
    <row r="222">
      <c r="A222" s="4" t="inlineStr">
        <is>
          <t>NET INCOME FOR THE YEAR</t>
        </is>
      </c>
      <c r="B222" s="4" t="inlineStr">
        <is>
          <t xml:space="preserve"> </t>
        </is>
      </c>
      <c r="C222" s="4" t="inlineStr">
        <is>
          <t xml:space="preserve"> </t>
        </is>
      </c>
      <c r="D222" s="4" t="inlineStr">
        <is>
          <t xml:space="preserve"> </t>
        </is>
      </c>
    </row>
    <row r="223">
      <c r="A223" s="4" t="inlineStr">
        <is>
          <t>Equity holders of the parent</t>
        </is>
      </c>
      <c r="B223" s="4" t="inlineStr">
        <is>
          <t xml:space="preserve"> </t>
        </is>
      </c>
      <c r="C223" s="4" t="inlineStr">
        <is>
          <t xml:space="preserve"> </t>
        </is>
      </c>
    </row>
    <row r="224">
      <c r="A224" s="4" t="inlineStr">
        <is>
          <t>Non-controlling interests</t>
        </is>
      </c>
      <c r="B224" s="4" t="inlineStr">
        <is>
          <t xml:space="preserve"> </t>
        </is>
      </c>
      <c r="C224" s="4" t="inlineStr">
        <is>
          <t xml:space="preserve"> </t>
        </is>
      </c>
    </row>
    <row r="225">
      <c r="A225" s="4" t="inlineStr">
        <is>
          <t>Fair value of business combination</t>
        </is>
      </c>
      <c r="C225" s="4" t="inlineStr">
        <is>
          <t xml:space="preserve"> </t>
        </is>
      </c>
    </row>
    <row r="226">
      <c r="A226" s="4" t="inlineStr">
        <is>
          <t>Net income after tax from discontinued operations</t>
        </is>
      </c>
      <c r="D226" s="4" t="inlineStr">
        <is>
          <t xml:space="preserve"> </t>
        </is>
      </c>
    </row>
    <row r="227">
      <c r="A227" s="4" t="inlineStr">
        <is>
          <t xml:space="preserve"> Net income from continuing operations</t>
        </is>
      </c>
      <c r="D227" s="4" t="inlineStr">
        <is>
          <t xml:space="preserve"> </t>
        </is>
      </c>
    </row>
    <row r="228">
      <c r="A228" s="4" t="inlineStr">
        <is>
          <t xml:space="preserve"> Net income from discontinued operations</t>
        </is>
      </c>
      <c r="D228" s="4" t="inlineStr">
        <is>
          <t xml:space="preserve"> </t>
        </is>
      </c>
    </row>
    <row r="229">
      <c r="A229" s="4" t="inlineStr">
        <is>
          <t>Net income for the year attributed to equity holders of the parent</t>
        </is>
      </c>
      <c r="D229" s="4" t="inlineStr">
        <is>
          <t xml:space="preserve"> </t>
        </is>
      </c>
    </row>
    <row r="230">
      <c r="A230" s="4" t="inlineStr">
        <is>
          <t>Net income from continuing operations</t>
        </is>
      </c>
      <c r="D230" s="4" t="inlineStr">
        <is>
          <t xml:space="preserve"> </t>
        </is>
      </c>
    </row>
    <row r="231">
      <c r="A231" s="4" t="inlineStr">
        <is>
          <t>Operating segments [member] | Reconciliation Segments [Member]</t>
        </is>
      </c>
    </row>
    <row r="232">
      <c r="A232" s="3" t="inlineStr">
        <is>
          <t>IfrsStatementLineItems [Line Items]</t>
        </is>
      </c>
    </row>
    <row r="233">
      <c r="A233" s="4" t="inlineStr">
        <is>
          <t>NET REVENUE</t>
        </is>
      </c>
      <c r="B233" s="5" t="n">
        <v>-427</v>
      </c>
      <c r="C233" s="5" t="n">
        <v>-382</v>
      </c>
      <c r="D233" s="5" t="n">
        <v>-362</v>
      </c>
    </row>
    <row r="234">
      <c r="A234" s="4" t="inlineStr">
        <is>
          <t>COST OF ENERGY AND GAS</t>
        </is>
      </c>
      <c r="B234" s="5" t="n">
        <v>370</v>
      </c>
      <c r="C234" s="5" t="n">
        <v>332</v>
      </c>
      <c r="D234" s="5" t="n">
        <v>313</v>
      </c>
    </row>
    <row r="235">
      <c r="A235" s="4" t="inlineStr">
        <is>
          <t>Personnel</t>
        </is>
      </c>
      <c r="B235" s="4" t="inlineStr">
        <is>
          <t xml:space="preserve"> </t>
        </is>
      </c>
      <c r="C235" s="4" t="inlineStr">
        <is>
          <t xml:space="preserve"> </t>
        </is>
      </c>
      <c r="D235" s="4" t="inlineStr">
        <is>
          <t xml:space="preserve"> </t>
        </is>
      </c>
    </row>
    <row r="236">
      <c r="A236" s="4" t="inlineStr">
        <is>
          <t>Employees’ and managers’ profit sharing</t>
        </is>
      </c>
      <c r="B236" s="4" t="inlineStr">
        <is>
          <t xml:space="preserve"> </t>
        </is>
      </c>
      <c r="C236" s="4" t="inlineStr">
        <is>
          <t xml:space="preserve"> </t>
        </is>
      </c>
      <c r="D236" s="4" t="inlineStr">
        <is>
          <t xml:space="preserve"> </t>
        </is>
      </c>
    </row>
    <row r="237">
      <c r="A237" s="4" t="inlineStr">
        <is>
          <t>Post-employment obligations</t>
        </is>
      </c>
      <c r="B237" s="4" t="inlineStr">
        <is>
          <t xml:space="preserve"> </t>
        </is>
      </c>
      <c r="C237" s="4" t="inlineStr">
        <is>
          <t xml:space="preserve"> </t>
        </is>
      </c>
      <c r="D237" s="4" t="inlineStr">
        <is>
          <t xml:space="preserve"> </t>
        </is>
      </c>
    </row>
    <row r="238">
      <c r="A238" s="4" t="inlineStr">
        <is>
          <t>Materials, outsourced services and others expenses (revenues)</t>
        </is>
      </c>
      <c r="B238" s="5" t="n">
        <v>57</v>
      </c>
      <c r="C238" s="5" t="n">
        <v>50</v>
      </c>
      <c r="D238" s="5" t="n">
        <v>49</v>
      </c>
    </row>
    <row r="239">
      <c r="A239" s="4" t="inlineStr">
        <is>
          <t>Depreciation and amortization</t>
        </is>
      </c>
      <c r="B239" s="4" t="inlineStr">
        <is>
          <t xml:space="preserve"> </t>
        </is>
      </c>
      <c r="C239" s="4" t="inlineStr">
        <is>
          <t xml:space="preserve"> </t>
        </is>
      </c>
      <c r="D239" s="4" t="inlineStr">
        <is>
          <t xml:space="preserve"> </t>
        </is>
      </c>
    </row>
    <row r="240">
      <c r="A240" s="4" t="inlineStr">
        <is>
          <t>Operating provisions and impairment</t>
        </is>
      </c>
      <c r="B240" s="4" t="inlineStr">
        <is>
          <t xml:space="preserve"> </t>
        </is>
      </c>
      <c r="C240" s="4" t="inlineStr">
        <is>
          <t xml:space="preserve"> </t>
        </is>
      </c>
      <c r="D240" s="4" t="inlineStr">
        <is>
          <t xml:space="preserve"> </t>
        </is>
      </c>
    </row>
    <row r="241">
      <c r="A241" s="4" t="inlineStr">
        <is>
          <t>Construction costs</t>
        </is>
      </c>
      <c r="B241" s="4" t="inlineStr">
        <is>
          <t xml:space="preserve"> </t>
        </is>
      </c>
      <c r="C241" s="4" t="inlineStr">
        <is>
          <t xml:space="preserve"> </t>
        </is>
      </c>
      <c r="D241" s="4" t="inlineStr">
        <is>
          <t xml:space="preserve"> </t>
        </is>
      </c>
    </row>
    <row r="242">
      <c r="A242" s="4" t="inlineStr">
        <is>
          <t>Total cost of operation</t>
        </is>
      </c>
      <c r="B242" s="5" t="n">
        <v>57</v>
      </c>
      <c r="C242" s="5" t="n">
        <v>50</v>
      </c>
      <c r="D242" s="5" t="n">
        <v>49</v>
      </c>
    </row>
    <row r="243">
      <c r="A243" s="4" t="inlineStr">
        <is>
          <t>OPERATING COSTS AND EXPENSES</t>
        </is>
      </c>
      <c r="B243" s="5" t="n">
        <v>427</v>
      </c>
      <c r="C243" s="5" t="n">
        <v>382</v>
      </c>
      <c r="D243" s="5" t="n">
        <v>362</v>
      </c>
    </row>
    <row r="244">
      <c r="A244" s="4" t="inlineStr">
        <is>
          <t>Periodic tariff review, net</t>
        </is>
      </c>
      <c r="B244" s="4" t="inlineStr">
        <is>
          <t xml:space="preserve"> </t>
        </is>
      </c>
      <c r="C244" s="4" t="inlineStr">
        <is>
          <t xml:space="preserve"> </t>
        </is>
      </c>
      <c r="D244" s="4" t="inlineStr">
        <is>
          <t xml:space="preserve"> </t>
        </is>
      </c>
    </row>
    <row r="245">
      <c r="A245" s="4" t="inlineStr">
        <is>
          <t>Dividends declared by investee classified as held for sale</t>
        </is>
      </c>
      <c r="B245" s="4" t="inlineStr">
        <is>
          <t xml:space="preserve"> </t>
        </is>
      </c>
      <c r="D245" s="4" t="inlineStr">
        <is>
          <t xml:space="preserve"> </t>
        </is>
      </c>
    </row>
    <row r="246">
      <c r="A246" s="4" t="inlineStr">
        <is>
          <t>Gains arising from the sale of non-current asset held for sale</t>
        </is>
      </c>
      <c r="B246" s="4" t="inlineStr">
        <is>
          <t xml:space="preserve"> </t>
        </is>
      </c>
    </row>
    <row r="247">
      <c r="A247" s="4" t="inlineStr">
        <is>
          <t>Equity in earnings of unconsolidated investees, net</t>
        </is>
      </c>
      <c r="B247" s="4" t="inlineStr">
        <is>
          <t xml:space="preserve"> </t>
        </is>
      </c>
      <c r="C247" s="4" t="inlineStr">
        <is>
          <t xml:space="preserve"> </t>
        </is>
      </c>
    </row>
    <row r="248">
      <c r="A248" s="4" t="inlineStr">
        <is>
          <t>Result of business combination</t>
        </is>
      </c>
      <c r="B248" s="4" t="inlineStr">
        <is>
          <t xml:space="preserve"> </t>
        </is>
      </c>
    </row>
    <row r="249">
      <c r="A249" s="4" t="inlineStr">
        <is>
          <t>OPERATING INCOME BEFORE  FINANCE INCOME (EXPENSES)</t>
        </is>
      </c>
      <c r="B249" s="4" t="inlineStr">
        <is>
          <t xml:space="preserve"> </t>
        </is>
      </c>
      <c r="C249" s="4" t="inlineStr">
        <is>
          <t xml:space="preserve"> </t>
        </is>
      </c>
      <c r="D249" s="4" t="inlineStr">
        <is>
          <t xml:space="preserve"> </t>
        </is>
      </c>
    </row>
    <row r="250">
      <c r="A250" s="4" t="inlineStr">
        <is>
          <t>Finance  expenses</t>
        </is>
      </c>
      <c r="B250" s="4" t="inlineStr">
        <is>
          <t xml:space="preserve"> </t>
        </is>
      </c>
      <c r="C250" s="4" t="inlineStr">
        <is>
          <t xml:space="preserve"> </t>
        </is>
      </c>
      <c r="D250" s="4" t="inlineStr">
        <is>
          <t xml:space="preserve"> </t>
        </is>
      </c>
    </row>
    <row r="251">
      <c r="A251" s="4" t="inlineStr">
        <is>
          <t>INCOME BEFORE INCOME TAX AND SOCIAL CONTRIBUTION TAX</t>
        </is>
      </c>
      <c r="B251" s="4" t="inlineStr">
        <is>
          <t xml:space="preserve"> </t>
        </is>
      </c>
      <c r="C251" s="4" t="inlineStr">
        <is>
          <t xml:space="preserve"> </t>
        </is>
      </c>
      <c r="D251" s="4" t="inlineStr">
        <is>
          <t xml:space="preserve"> </t>
        </is>
      </c>
    </row>
    <row r="252">
      <c r="A252" s="4" t="inlineStr">
        <is>
          <t>Income tax and social contribution tax</t>
        </is>
      </c>
      <c r="B252" s="4" t="inlineStr">
        <is>
          <t xml:space="preserve"> </t>
        </is>
      </c>
      <c r="C252" s="4" t="inlineStr">
        <is>
          <t xml:space="preserve"> </t>
        </is>
      </c>
      <c r="D252" s="4" t="inlineStr">
        <is>
          <t xml:space="preserve"> </t>
        </is>
      </c>
    </row>
    <row r="253">
      <c r="A253" s="4" t="inlineStr">
        <is>
          <t>NET INCOME FOR THE YEAR</t>
        </is>
      </c>
      <c r="B253" s="4" t="inlineStr">
        <is>
          <t xml:space="preserve"> </t>
        </is>
      </c>
      <c r="C253" s="4" t="inlineStr">
        <is>
          <t xml:space="preserve"> </t>
        </is>
      </c>
      <c r="D253" s="4" t="inlineStr">
        <is>
          <t xml:space="preserve"> </t>
        </is>
      </c>
    </row>
    <row r="254">
      <c r="A254" s="4" t="inlineStr">
        <is>
          <t>Equity holders of the parent</t>
        </is>
      </c>
      <c r="B254" s="4" t="inlineStr">
        <is>
          <t xml:space="preserve"> </t>
        </is>
      </c>
      <c r="C254" s="4" t="inlineStr">
        <is>
          <t xml:space="preserve"> </t>
        </is>
      </c>
    </row>
    <row r="255">
      <c r="A255" s="4" t="inlineStr">
        <is>
          <t>Non-controlling interests</t>
        </is>
      </c>
      <c r="B255" s="4" t="inlineStr">
        <is>
          <t xml:space="preserve"> </t>
        </is>
      </c>
      <c r="C255" s="4" t="inlineStr">
        <is>
          <t xml:space="preserve"> </t>
        </is>
      </c>
    </row>
    <row r="256">
      <c r="A256" s="4" t="inlineStr">
        <is>
          <t>Fair value of business combination</t>
        </is>
      </c>
      <c r="C256" s="4" t="inlineStr">
        <is>
          <t xml:space="preserve"> </t>
        </is>
      </c>
    </row>
    <row r="257">
      <c r="A257" s="4" t="inlineStr">
        <is>
          <t>Net income after tax from discontinued operations</t>
        </is>
      </c>
      <c r="D257" s="4" t="inlineStr">
        <is>
          <t xml:space="preserve"> </t>
        </is>
      </c>
    </row>
    <row r="258">
      <c r="A258" s="4" t="inlineStr">
        <is>
          <t xml:space="preserve"> Net income from continuing operations</t>
        </is>
      </c>
      <c r="D258" s="4" t="inlineStr">
        <is>
          <t xml:space="preserve"> </t>
        </is>
      </c>
    </row>
    <row r="259">
      <c r="A259" s="4" t="inlineStr">
        <is>
          <t xml:space="preserve"> Net income from discontinued operations</t>
        </is>
      </c>
      <c r="D259" s="4" t="inlineStr">
        <is>
          <t xml:space="preserve"> </t>
        </is>
      </c>
    </row>
    <row r="260">
      <c r="A260" s="4" t="inlineStr">
        <is>
          <t>Net income for the year attributed to equity holders of the parent</t>
        </is>
      </c>
      <c r="D260" s="4" t="inlineStr">
        <is>
          <t xml:space="preserve"> </t>
        </is>
      </c>
    </row>
    <row r="261">
      <c r="A261" s="4" t="inlineStr">
        <is>
          <t>Net income from continuing operations</t>
        </is>
      </c>
      <c r="D261" s="4" t="inlineStr">
        <is>
          <t xml:space="preserve"> </t>
        </is>
      </c>
    </row>
    <row r="262">
      <c r="A262" s="4" t="inlineStr">
        <is>
          <t>Operating segments [member] | All other segments [member]</t>
        </is>
      </c>
    </row>
    <row r="263">
      <c r="A263" s="3" t="inlineStr">
        <is>
          <t>IfrsStatementLineItems [Line Items]</t>
        </is>
      </c>
    </row>
    <row r="264">
      <c r="A264" s="4" t="inlineStr">
        <is>
          <t>NET REVENUE</t>
        </is>
      </c>
      <c r="B264" s="5" t="n">
        <v>33646</v>
      </c>
      <c r="C264" s="5" t="n">
        <v>25228</v>
      </c>
      <c r="D264" s="5" t="n">
        <v>25486</v>
      </c>
    </row>
    <row r="265">
      <c r="A265" s="4" t="inlineStr">
        <is>
          <t>COST OF ENERGY AND GAS</t>
        </is>
      </c>
      <c r="B265" s="5" t="n">
        <v>-21449</v>
      </c>
      <c r="C265" s="5" t="n">
        <v>-14942</v>
      </c>
      <c r="D265" s="5" t="n">
        <v>-14148</v>
      </c>
    </row>
    <row r="266">
      <c r="A266" s="4" t="inlineStr">
        <is>
          <t>Personnel</t>
        </is>
      </c>
      <c r="B266" s="5" t="n">
        <v>-1240</v>
      </c>
      <c r="C266" s="5" t="n">
        <v>-1276</v>
      </c>
      <c r="D266" s="5" t="n">
        <v>-1272</v>
      </c>
    </row>
    <row r="267">
      <c r="A267" s="4" t="inlineStr">
        <is>
          <t>Employees’ and managers’ profit sharing</t>
        </is>
      </c>
      <c r="B267" s="5" t="n">
        <v>-134</v>
      </c>
      <c r="C267" s="5" t="n">
        <v>-142</v>
      </c>
      <c r="D267" s="5" t="n">
        <v>-263</v>
      </c>
    </row>
    <row r="268">
      <c r="A268" s="4" t="inlineStr">
        <is>
          <t>Post-employment obligations</t>
        </is>
      </c>
      <c r="B268" s="5" t="n">
        <v>-16</v>
      </c>
      <c r="C268" s="5" t="n">
        <v>-438</v>
      </c>
      <c r="D268" s="5" t="n">
        <v>-408</v>
      </c>
    </row>
    <row r="269">
      <c r="A269" s="4" t="inlineStr">
        <is>
          <t>Materials, outsourced services and others expenses (revenues)</t>
        </is>
      </c>
      <c r="B269" s="5" t="n">
        <v>-1949</v>
      </c>
      <c r="C269" s="5" t="n">
        <v>-1641</v>
      </c>
      <c r="D269" s="5" t="n">
        <v>-1824</v>
      </c>
    </row>
    <row r="270">
      <c r="A270" s="4" t="inlineStr">
        <is>
          <t>Depreciation and amortization</t>
        </is>
      </c>
      <c r="B270" s="5" t="n">
        <v>-1049</v>
      </c>
      <c r="C270" s="5" t="n">
        <v>-989</v>
      </c>
      <c r="D270" s="5" t="n">
        <v>-958</v>
      </c>
    </row>
    <row r="271">
      <c r="A271" s="4" t="inlineStr">
        <is>
          <t>Operating provisions and impairment</t>
        </is>
      </c>
      <c r="B271" s="5" t="n">
        <v>-364</v>
      </c>
      <c r="C271" s="5" t="n">
        <v>-423</v>
      </c>
      <c r="D271" s="5" t="n">
        <v>-2401</v>
      </c>
    </row>
    <row r="272">
      <c r="A272" s="4" t="inlineStr">
        <is>
          <t>Construction costs</t>
        </is>
      </c>
      <c r="B272" s="5" t="n">
        <v>-2036</v>
      </c>
      <c r="C272" s="5" t="n">
        <v>-1581</v>
      </c>
      <c r="D272" s="5" t="n">
        <v>-1200</v>
      </c>
    </row>
    <row r="273">
      <c r="A273" s="4" t="inlineStr">
        <is>
          <t>Total cost of operation</t>
        </is>
      </c>
      <c r="B273" s="5" t="n">
        <v>-6788</v>
      </c>
      <c r="C273" s="5" t="n">
        <v>-6490</v>
      </c>
      <c r="D273" s="5" t="n">
        <v>-8326</v>
      </c>
    </row>
    <row r="274">
      <c r="A274" s="4" t="inlineStr">
        <is>
          <t>OPERATING COSTS AND EXPENSES</t>
        </is>
      </c>
      <c r="B274" s="5" t="n">
        <v>-28237</v>
      </c>
      <c r="C274" s="5" t="n">
        <v>-21432</v>
      </c>
      <c r="D274" s="5" t="n">
        <v>-22474</v>
      </c>
    </row>
    <row r="275">
      <c r="A275" s="4" t="inlineStr">
        <is>
          <t>Periodic tariff review, net</t>
        </is>
      </c>
      <c r="B275" s="5" t="n">
        <v>215</v>
      </c>
      <c r="C275" s="5" t="n">
        <v>502</v>
      </c>
      <c r="D275" s="5" t="n">
        <v>125</v>
      </c>
    </row>
    <row r="276">
      <c r="A276" s="4" t="inlineStr">
        <is>
          <t>Dividends declared by investee classified as held for sale</t>
        </is>
      </c>
      <c r="B276" s="5" t="n">
        <v>1032</v>
      </c>
      <c r="D276" s="5" t="n">
        <v>73</v>
      </c>
    </row>
    <row r="277">
      <c r="A277" s="4" t="inlineStr">
        <is>
          <t>Gains arising from the sale of non-current asset held for sale</t>
        </is>
      </c>
      <c r="B277" s="5" t="n">
        <v>109</v>
      </c>
    </row>
    <row r="278">
      <c r="A278" s="4" t="inlineStr">
        <is>
          <t>Equity in earnings of unconsolidated investees, net</t>
        </is>
      </c>
      <c r="B278" s="5" t="n">
        <v>182</v>
      </c>
      <c r="C278" s="5" t="n">
        <v>357</v>
      </c>
    </row>
    <row r="279">
      <c r="A279" s="4" t="inlineStr">
        <is>
          <t>Result of business combination</t>
        </is>
      </c>
      <c r="B279" s="5" t="n">
        <v>4</v>
      </c>
    </row>
    <row r="280">
      <c r="A280" s="4" t="inlineStr">
        <is>
          <t>OPERATING INCOME BEFORE  FINANCE INCOME (EXPENSES)</t>
        </is>
      </c>
      <c r="B280" s="5" t="n">
        <v>6951</v>
      </c>
      <c r="C280" s="5" t="n">
        <v>4706</v>
      </c>
      <c r="D280" s="5" t="n">
        <v>3210</v>
      </c>
    </row>
    <row r="281">
      <c r="A281" s="4" t="inlineStr">
        <is>
          <t>Finance  expenses</t>
        </is>
      </c>
      <c r="B281" s="5" t="n">
        <v>-2252</v>
      </c>
      <c r="C281" s="5" t="n">
        <v>-905</v>
      </c>
      <c r="D281" s="5" t="n">
        <v>1360</v>
      </c>
    </row>
    <row r="282">
      <c r="A282" s="4" t="inlineStr">
        <is>
          <t>INCOME BEFORE INCOME TAX AND SOCIAL CONTRIBUTION TAX</t>
        </is>
      </c>
      <c r="B282" s="5" t="n">
        <v>4699</v>
      </c>
      <c r="C282" s="5" t="n">
        <v>3801</v>
      </c>
      <c r="D282" s="5" t="n">
        <v>4570</v>
      </c>
    </row>
    <row r="283">
      <c r="A283" s="4" t="inlineStr">
        <is>
          <t>Income tax and social contribution tax</t>
        </is>
      </c>
      <c r="B283" s="5" t="n">
        <v>-946</v>
      </c>
      <c r="C283" s="5" t="n">
        <v>-936</v>
      </c>
      <c r="D283" s="5" t="n">
        <v>-1600</v>
      </c>
    </row>
    <row r="284">
      <c r="A284" s="4" t="inlineStr">
        <is>
          <t>NET INCOME FOR THE YEAR</t>
        </is>
      </c>
      <c r="B284" s="5" t="n">
        <v>3753</v>
      </c>
      <c r="C284" s="5" t="n">
        <v>2865</v>
      </c>
      <c r="D284" s="5" t="n">
        <v>3194</v>
      </c>
    </row>
    <row r="285">
      <c r="A285" s="4" t="inlineStr">
        <is>
          <t>Equity holders of the parent</t>
        </is>
      </c>
      <c r="B285" s="5" t="n">
        <v>3751</v>
      </c>
      <c r="C285" s="5" t="n">
        <v>2864</v>
      </c>
    </row>
    <row r="286">
      <c r="A286" s="4" t="inlineStr">
        <is>
          <t>Non-controlling interests</t>
        </is>
      </c>
      <c r="B286" s="6" t="inlineStr">
        <is>
          <t>R$ 2</t>
        </is>
      </c>
      <c r="C286" s="5" t="n">
        <v>1</v>
      </c>
    </row>
    <row r="287">
      <c r="A287" s="4" t="inlineStr">
        <is>
          <t>Fair value of business combination</t>
        </is>
      </c>
      <c r="C287" s="6" t="inlineStr">
        <is>
          <t>R$ 51</t>
        </is>
      </c>
    </row>
    <row r="288">
      <c r="A288" s="4" t="inlineStr">
        <is>
          <t>Net income after tax from discontinued operations</t>
        </is>
      </c>
      <c r="D288" s="5" t="n">
        <v>224</v>
      </c>
    </row>
    <row r="289">
      <c r="A289" s="4" t="inlineStr">
        <is>
          <t xml:space="preserve"> Net income from continuing operations</t>
        </is>
      </c>
      <c r="D289" s="5" t="n">
        <v>2969</v>
      </c>
    </row>
    <row r="290">
      <c r="A290" s="4" t="inlineStr">
        <is>
          <t xml:space="preserve"> Net income from discontinued operations</t>
        </is>
      </c>
      <c r="D290" s="5" t="n">
        <v>224</v>
      </c>
    </row>
    <row r="291">
      <c r="A291" s="4" t="inlineStr">
        <is>
          <t>Net income for the year attributed to equity holders of the parent</t>
        </is>
      </c>
      <c r="D291" s="5" t="n">
        <v>3193</v>
      </c>
    </row>
    <row r="292">
      <c r="A292" s="4" t="inlineStr">
        <is>
          <t>Net income from continuing operations</t>
        </is>
      </c>
      <c r="D292" s="6" t="inlineStr">
        <is>
          <t>R$ 1</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70" customWidth="1" min="2" max="2"/>
    <col width="14" customWidth="1" min="3" max="3"/>
    <col width="14" customWidth="1" min="4" max="4"/>
  </cols>
  <sheetData>
    <row r="1">
      <c r="A1" s="1" t="inlineStr">
        <is>
          <t>Schedule of cash and cash equivalents (Details) - BRL (R$) R$ in Millions</t>
        </is>
      </c>
      <c r="C1" s="2" t="inlineStr">
        <is>
          <t>Dec. 31, 2021</t>
        </is>
      </c>
      <c r="D1" s="2" t="inlineStr">
        <is>
          <t>Dec. 31, 2020</t>
        </is>
      </c>
    </row>
    <row r="2">
      <c r="A2" s="4" t="inlineStr">
        <is>
          <t>Bank accounts</t>
        </is>
      </c>
      <c r="C2" s="6" t="inlineStr">
        <is>
          <t>R$ 117</t>
        </is>
      </c>
      <c r="D2" s="6" t="inlineStr">
        <is>
          <t>R$ 93</t>
        </is>
      </c>
    </row>
    <row r="3">
      <c r="A3" s="3" t="inlineStr">
        <is>
          <t>Cash equivalents</t>
        </is>
      </c>
    </row>
    <row r="4">
      <c r="A4" s="4" t="inlineStr">
        <is>
          <t>Bank deposit certificates (CDBs)</t>
        </is>
      </c>
      <c r="B4" s="4" t="inlineStr">
        <is>
          <t>[1]</t>
        </is>
      </c>
      <c r="C4" s="5" t="n">
        <v>625</v>
      </c>
      <c r="D4" s="5" t="n">
        <v>1416</v>
      </c>
    </row>
    <row r="5">
      <c r="A5" s="4" t="inlineStr">
        <is>
          <t xml:space="preserve">      Overnight</t>
        </is>
      </c>
      <c r="B5" s="4" t="inlineStr">
        <is>
          <t>[2]</t>
        </is>
      </c>
      <c r="C5" s="5" t="n">
        <v>81</v>
      </c>
      <c r="D5" s="5" t="n">
        <v>171</v>
      </c>
    </row>
    <row r="6">
      <c r="A6" s="4" t="inlineStr">
        <is>
          <t xml:space="preserve">      Others</t>
        </is>
      </c>
      <c r="C6" s="5" t="n">
        <v>2</v>
      </c>
      <c r="D6" s="4" t="inlineStr">
        <is>
          <t xml:space="preserve"> </t>
        </is>
      </c>
    </row>
    <row r="7">
      <c r="A7" s="4" t="inlineStr">
        <is>
          <t xml:space="preserve"> Short term investments</t>
        </is>
      </c>
      <c r="C7" s="5" t="n">
        <v>708</v>
      </c>
      <c r="D7" s="5" t="n">
        <v>1587</v>
      </c>
    </row>
    <row r="8">
      <c r="A8" s="4" t="inlineStr">
        <is>
          <t xml:space="preserve"> Cash and cash equivalents</t>
        </is>
      </c>
      <c r="C8" s="6" t="inlineStr">
        <is>
          <t>R$ 825</t>
        </is>
      </c>
      <c r="D8" s="6" t="inlineStr">
        <is>
          <t>R$ 1680</t>
        </is>
      </c>
    </row>
    <row r="9"/>
    <row r="10">
      <c r="A10" s="4" t="inlineStr">
        <is>
          <t>[1]</t>
        </is>
      </c>
      <c r="B10" s="4" t="inlineStr">
        <is>
          <t>Bank
                                            Deposit Certificates</t>
        </is>
      </c>
    </row>
    <row r="11">
      <c r="A11" s="4" t="inlineStr">
        <is>
          <t>[2]</t>
        </is>
      </c>
      <c r="B11" s="4" t="inlineStr">
        <is>
          <t>Overnight</t>
        </is>
      </c>
    </row>
  </sheetData>
  <mergeCells count="4">
    <mergeCell ref="A1:B1"/>
    <mergeCell ref="A9:C9"/>
    <mergeCell ref="B10:C10"/>
    <mergeCell ref="B11:C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marketable securities (Details) - BRL (R$) R$ in Millions</t>
        </is>
      </c>
      <c r="B1" s="2" t="inlineStr">
        <is>
          <t>Dec. 31, 2021</t>
        </is>
      </c>
      <c r="C1" s="2" t="inlineStr">
        <is>
          <t>Dec. 31, 2020</t>
        </is>
      </c>
    </row>
    <row r="2">
      <c r="A2" s="3" t="inlineStr">
        <is>
          <t>IfrsStatementLineItems [Line Items]</t>
        </is>
      </c>
    </row>
    <row r="3">
      <c r="A3" s="4" t="inlineStr">
        <is>
          <t>Current investments</t>
        </is>
      </c>
      <c r="B3" s="6" t="inlineStr">
        <is>
          <t>R$ 1724</t>
        </is>
      </c>
      <c r="C3" s="6" t="inlineStr">
        <is>
          <t>R$ 3360</t>
        </is>
      </c>
    </row>
    <row r="4">
      <c r="A4" s="4" t="inlineStr">
        <is>
          <t>[custom:LongTermSecurities-0]</t>
        </is>
      </c>
      <c r="B4" s="5" t="n">
        <v>354</v>
      </c>
      <c r="C4" s="5" t="n">
        <v>765</v>
      </c>
    </row>
    <row r="5">
      <c r="A5" s="4" t="inlineStr">
        <is>
          <t>[custom:ShortTermAndLongTermSecurities-0]</t>
        </is>
      </c>
      <c r="B5" s="5" t="n">
        <v>2078</v>
      </c>
      <c r="C5" s="5" t="n">
        <v>4125</v>
      </c>
    </row>
    <row r="6">
      <c r="A6" s="4" t="inlineStr">
        <is>
          <t>Bank Certificate Of Deposit C D B [Member]</t>
        </is>
      </c>
    </row>
    <row r="7">
      <c r="A7" s="3" t="inlineStr">
        <is>
          <t>IfrsStatementLineItems [Line Items]</t>
        </is>
      </c>
    </row>
    <row r="8">
      <c r="A8" s="4" t="inlineStr">
        <is>
          <t>Current investments</t>
        </is>
      </c>
      <c r="B8" s="5" t="n">
        <v>101</v>
      </c>
      <c r="C8" s="5" t="n">
        <v>545</v>
      </c>
    </row>
    <row r="9">
      <c r="A9" s="4" t="inlineStr">
        <is>
          <t>Financial Notes Banks [Member]</t>
        </is>
      </c>
    </row>
    <row r="10">
      <c r="A10" s="3" t="inlineStr">
        <is>
          <t>IfrsStatementLineItems [Line Items]</t>
        </is>
      </c>
    </row>
    <row r="11">
      <c r="A11" s="4" t="inlineStr">
        <is>
          <t>Current investments</t>
        </is>
      </c>
      <c r="B11" s="5" t="n">
        <v>1417</v>
      </c>
      <c r="C11" s="5" t="n">
        <v>2074</v>
      </c>
    </row>
    <row r="12">
      <c r="A12" s="4" t="inlineStr">
        <is>
          <t>[custom:LongTermSecurities-0]</t>
        </is>
      </c>
      <c r="B12" s="5" t="n">
        <v>348</v>
      </c>
      <c r="C12" s="5" t="n">
        <v>730</v>
      </c>
    </row>
    <row r="13">
      <c r="A13" s="4" t="inlineStr">
        <is>
          <t>Treasury financial notes [member]</t>
        </is>
      </c>
    </row>
    <row r="14">
      <c r="A14" s="3" t="inlineStr">
        <is>
          <t>IfrsStatementLineItems [Line Items]</t>
        </is>
      </c>
    </row>
    <row r="15">
      <c r="A15" s="4" t="inlineStr">
        <is>
          <t>Current investments</t>
        </is>
      </c>
      <c r="B15" s="5" t="n">
        <v>178</v>
      </c>
      <c r="C15" s="5" t="n">
        <v>731</v>
      </c>
    </row>
    <row r="16">
      <c r="A16" s="4" t="inlineStr">
        <is>
          <t>Other Investment [Member]</t>
        </is>
      </c>
    </row>
    <row r="17">
      <c r="A17" s="3" t="inlineStr">
        <is>
          <t>IfrsStatementLineItems [Line Items]</t>
        </is>
      </c>
    </row>
    <row r="18">
      <c r="A18" s="4" t="inlineStr">
        <is>
          <t>Current investments</t>
        </is>
      </c>
      <c r="B18" s="5" t="n">
        <v>28</v>
      </c>
      <c r="C18" s="5" t="n">
        <v>10</v>
      </c>
    </row>
    <row r="19">
      <c r="A19" s="4" t="inlineStr">
        <is>
          <t>[custom:LongTermSecurities-0]</t>
        </is>
      </c>
      <c r="B19" s="5" t="n">
        <v>1</v>
      </c>
      <c r="C19" s="5" t="n">
        <v>10</v>
      </c>
    </row>
    <row r="20">
      <c r="A20" s="4" t="inlineStr">
        <is>
          <t>Debentures [Member]</t>
        </is>
      </c>
    </row>
    <row r="21">
      <c r="A21" s="3" t="inlineStr">
        <is>
          <t>IfrsStatementLineItems [Line Items]</t>
        </is>
      </c>
    </row>
    <row r="22">
      <c r="A22" s="4" t="inlineStr">
        <is>
          <t>[custom:LongTermSecurities-0]</t>
        </is>
      </c>
      <c r="B22" s="6" t="inlineStr">
        <is>
          <t>R$ 5</t>
        </is>
      </c>
      <c r="C22" s="6" t="inlineStr">
        <is>
          <t>R$ 2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rade and other receivables (Details) - BRL (R$) R$ in Millions</t>
        </is>
      </c>
      <c r="B1" s="2" t="inlineStr">
        <is>
          <t>Dec. 31, 2021</t>
        </is>
      </c>
      <c r="C1" s="2" t="inlineStr">
        <is>
          <t>Dec. 31, 2020</t>
        </is>
      </c>
    </row>
    <row r="2">
      <c r="A2" s="3" t="inlineStr">
        <is>
          <t>IfrsStatementLineItems [Line Items]</t>
        </is>
      </c>
    </row>
    <row r="3">
      <c r="A3" s="4" t="inlineStr">
        <is>
          <t>Billed supply</t>
        </is>
      </c>
      <c r="B3" s="6" t="inlineStr">
        <is>
          <t>R$ 3410</t>
        </is>
      </c>
      <c r="C3" s="6" t="inlineStr">
        <is>
          <t>R$ 3125</t>
        </is>
      </c>
    </row>
    <row r="4">
      <c r="A4" s="4" t="inlineStr">
        <is>
          <t>Unbilled supply</t>
        </is>
      </c>
      <c r="B4" s="5" t="n">
        <v>930</v>
      </c>
      <c r="C4" s="5" t="n">
        <v>1145</v>
      </c>
    </row>
    <row r="5">
      <c r="A5" s="4" t="inlineStr">
        <is>
          <t>Other concession holders - wholesale supply</t>
        </is>
      </c>
      <c r="B5" s="5" t="n">
        <v>52</v>
      </c>
      <c r="C5" s="5" t="n">
        <v>50</v>
      </c>
    </row>
    <row r="6">
      <c r="A6" s="4" t="inlineStr">
        <is>
          <t>Other concession holders - wholesale supply, unbilled</t>
        </is>
      </c>
      <c r="B6" s="5" t="n">
        <v>265</v>
      </c>
      <c r="C6" s="5" t="n">
        <v>260</v>
      </c>
    </row>
    <row r="7">
      <c r="A7" s="4" t="inlineStr">
        <is>
          <t>CCEE (Power Trading Chamber)</t>
        </is>
      </c>
      <c r="B7" s="5" t="n">
        <v>169</v>
      </c>
      <c r="C7" s="5" t="n">
        <v>210</v>
      </c>
    </row>
    <row r="8">
      <c r="A8" s="4" t="inlineStr">
        <is>
          <t>Concession Holders - power transport</t>
        </is>
      </c>
      <c r="B8" s="5" t="n">
        <v>170</v>
      </c>
      <c r="C8" s="5" t="n">
        <v>161</v>
      </c>
    </row>
    <row r="9">
      <c r="A9" s="4" t="inlineStr">
        <is>
          <t>Concession Holders - power transport, unbilled</t>
        </is>
      </c>
      <c r="B9" s="5" t="n">
        <v>319</v>
      </c>
      <c r="C9" s="5" t="n">
        <v>295</v>
      </c>
    </row>
    <row r="10">
      <c r="A10" s="4" t="inlineStr">
        <is>
          <t>Provision for doubtful receivables</t>
        </is>
      </c>
      <c r="B10" s="5" t="n">
        <v>-833</v>
      </c>
      <c r="C10" s="5" t="n">
        <v>-712</v>
      </c>
    </row>
    <row r="11">
      <c r="A11" s="4" t="inlineStr">
        <is>
          <t>[custom:TradeAndOtherReceivables2-0]</t>
        </is>
      </c>
      <c r="B11" s="5" t="n">
        <v>4482</v>
      </c>
      <c r="C11" s="5" t="n">
        <v>4534</v>
      </c>
    </row>
    <row r="12">
      <c r="A12" s="4" t="inlineStr">
        <is>
          <t>Current assets</t>
        </is>
      </c>
      <c r="B12" s="5" t="n">
        <v>4430</v>
      </c>
      <c r="C12" s="5" t="n">
        <v>4373</v>
      </c>
    </row>
    <row r="13">
      <c r="A13" s="4" t="inlineStr">
        <is>
          <t>[custom:NoncurrentCustomersAndTradersAndConcessionHoldersTransportOfElectricity-0]</t>
        </is>
      </c>
      <c r="B13" s="5" t="n">
        <v>52</v>
      </c>
      <c r="C13" s="6" t="inlineStr">
        <is>
          <t>R$ 161</t>
        </is>
      </c>
    </row>
    <row r="14">
      <c r="A14" s="4" t="inlineStr">
        <is>
          <t>Balance Not Yet Due [Member]</t>
        </is>
      </c>
    </row>
    <row r="15">
      <c r="A15" s="3" t="inlineStr">
        <is>
          <t>IfrsStatementLineItems [Line Items]</t>
        </is>
      </c>
    </row>
    <row r="16">
      <c r="A16" s="4" t="inlineStr">
        <is>
          <t>Billed supply</t>
        </is>
      </c>
      <c r="B16" s="5" t="n">
        <v>1765</v>
      </c>
    </row>
    <row r="17">
      <c r="A17" s="4" t="inlineStr">
        <is>
          <t>Unbilled supply</t>
        </is>
      </c>
      <c r="B17" s="5" t="n">
        <v>930</v>
      </c>
    </row>
    <row r="18">
      <c r="A18" s="4" t="inlineStr">
        <is>
          <t>Other concession holders - wholesale supply</t>
        </is>
      </c>
      <c r="B18" s="5" t="n">
        <v>20</v>
      </c>
    </row>
    <row r="19">
      <c r="A19" s="4" t="inlineStr">
        <is>
          <t>Other concession holders - wholesale supply, unbilled</t>
        </is>
      </c>
      <c r="B19" s="5" t="n">
        <v>265</v>
      </c>
    </row>
    <row r="20">
      <c r="A20" s="4" t="inlineStr">
        <is>
          <t>CCEE (Power Trading Chamber)</t>
        </is>
      </c>
      <c r="B20" s="5" t="n">
        <v>72</v>
      </c>
    </row>
    <row r="21">
      <c r="A21" s="4" t="inlineStr">
        <is>
          <t>Concession Holders - power transport</t>
        </is>
      </c>
      <c r="B21" s="5" t="n">
        <v>63</v>
      </c>
    </row>
    <row r="22">
      <c r="A22" s="4" t="inlineStr">
        <is>
          <t>Concession Holders - power transport, unbilled</t>
        </is>
      </c>
      <c r="B22" s="5" t="n">
        <v>319</v>
      </c>
    </row>
    <row r="23">
      <c r="A23" s="4" t="inlineStr">
        <is>
          <t>Provision for doubtful receivables</t>
        </is>
      </c>
      <c r="B23" s="5" t="n">
        <v>-201</v>
      </c>
    </row>
    <row r="24">
      <c r="A24" s="4" t="inlineStr">
        <is>
          <t>Trade and other receivables</t>
        </is>
      </c>
      <c r="B24" s="5" t="n">
        <v>3233</v>
      </c>
    </row>
    <row r="25">
      <c r="A25" s="4" t="inlineStr">
        <is>
          <t>Later than one month and not later than three months [member]</t>
        </is>
      </c>
    </row>
    <row r="26">
      <c r="A26" s="3" t="inlineStr">
        <is>
          <t>IfrsStatementLineItems [Line Items]</t>
        </is>
      </c>
    </row>
    <row r="27">
      <c r="A27" s="4" t="inlineStr">
        <is>
          <t>Billed supply</t>
        </is>
      </c>
      <c r="B27" s="5" t="n">
        <v>720</v>
      </c>
    </row>
    <row r="28">
      <c r="A28" s="4" t="inlineStr">
        <is>
          <t>Unbilled supply</t>
        </is>
      </c>
      <c r="B28" s="4" t="inlineStr">
        <is>
          <t xml:space="preserve"> </t>
        </is>
      </c>
    </row>
    <row r="29">
      <c r="A29" s="4" t="inlineStr">
        <is>
          <t>Other concession holders - wholesale supply</t>
        </is>
      </c>
      <c r="B29" s="5" t="n">
        <v>30</v>
      </c>
    </row>
    <row r="30">
      <c r="A30" s="4" t="inlineStr">
        <is>
          <t>Other concession holders - wholesale supply, unbilled</t>
        </is>
      </c>
      <c r="B30" s="4" t="inlineStr">
        <is>
          <t xml:space="preserve"> </t>
        </is>
      </c>
    </row>
    <row r="31">
      <c r="A31" s="4" t="inlineStr">
        <is>
          <t>CCEE (Power Trading Chamber)</t>
        </is>
      </c>
      <c r="B31" s="5" t="n">
        <v>96</v>
      </c>
    </row>
    <row r="32">
      <c r="A32" s="4" t="inlineStr">
        <is>
          <t>Concession Holders - power transport</t>
        </is>
      </c>
      <c r="B32" s="5" t="n">
        <v>16</v>
      </c>
    </row>
    <row r="33">
      <c r="A33" s="4" t="inlineStr">
        <is>
          <t>Concession Holders - power transport, unbilled</t>
        </is>
      </c>
      <c r="B33" s="4" t="inlineStr">
        <is>
          <t xml:space="preserve"> </t>
        </is>
      </c>
    </row>
    <row r="34">
      <c r="A34" s="4" t="inlineStr">
        <is>
          <t>Provision for doubtful receivables</t>
        </is>
      </c>
      <c r="B34" s="5" t="n">
        <v>-35</v>
      </c>
    </row>
    <row r="35">
      <c r="A35" s="4" t="inlineStr">
        <is>
          <t>[custom:AllowanceAccountForCreditLossesOfFinancialAssets1-0]</t>
        </is>
      </c>
      <c r="B35" s="5" t="n">
        <v>827</v>
      </c>
    </row>
    <row r="36">
      <c r="A36" s="4" t="inlineStr">
        <is>
          <t>Later than three months and not later than one year [member]</t>
        </is>
      </c>
    </row>
    <row r="37">
      <c r="A37" s="3" t="inlineStr">
        <is>
          <t>IfrsStatementLineItems [Line Items]</t>
        </is>
      </c>
    </row>
    <row r="38">
      <c r="A38" s="4" t="inlineStr">
        <is>
          <t>Billed supply</t>
        </is>
      </c>
      <c r="B38" s="5" t="n">
        <v>455</v>
      </c>
    </row>
    <row r="39">
      <c r="A39" s="4" t="inlineStr">
        <is>
          <t>Unbilled supply</t>
        </is>
      </c>
      <c r="B39" s="4" t="inlineStr">
        <is>
          <t xml:space="preserve"> </t>
        </is>
      </c>
    </row>
    <row r="40">
      <c r="A40" s="4" t="inlineStr">
        <is>
          <t>Other concession holders - wholesale supply</t>
        </is>
      </c>
      <c r="B40" s="5" t="n">
        <v>1</v>
      </c>
    </row>
    <row r="41">
      <c r="A41" s="4" t="inlineStr">
        <is>
          <t>Other concession holders - wholesale supply, unbilled</t>
        </is>
      </c>
      <c r="B41" s="4" t="inlineStr">
        <is>
          <t xml:space="preserve"> </t>
        </is>
      </c>
    </row>
    <row r="42">
      <c r="A42" s="4" t="inlineStr">
        <is>
          <t>CCEE (Power Trading Chamber)</t>
        </is>
      </c>
      <c r="B42" s="4" t="inlineStr">
        <is>
          <t xml:space="preserve"> </t>
        </is>
      </c>
    </row>
    <row r="43">
      <c r="A43" s="4" t="inlineStr">
        <is>
          <t>Concession Holders - power transport</t>
        </is>
      </c>
      <c r="B43" s="5" t="n">
        <v>13</v>
      </c>
    </row>
    <row r="44">
      <c r="A44" s="4" t="inlineStr">
        <is>
          <t>Concession Holders - power transport, unbilled</t>
        </is>
      </c>
      <c r="B44" s="4" t="inlineStr">
        <is>
          <t xml:space="preserve"> </t>
        </is>
      </c>
    </row>
    <row r="45">
      <c r="A45" s="4" t="inlineStr">
        <is>
          <t>Provision for doubtful receivables</t>
        </is>
      </c>
      <c r="B45" s="5" t="n">
        <v>-88</v>
      </c>
    </row>
    <row r="46">
      <c r="A46" s="4" t="inlineStr">
        <is>
          <t>[custom:AllowanceAccountForCreditLossesOfFinancialAssets2-0]</t>
        </is>
      </c>
      <c r="B46" s="5" t="n">
        <v>381</v>
      </c>
    </row>
    <row r="47">
      <c r="A47" s="4" t="inlineStr">
        <is>
          <t>Later than one year [member]</t>
        </is>
      </c>
    </row>
    <row r="48">
      <c r="A48" s="3" t="inlineStr">
        <is>
          <t>IfrsStatementLineItems [Line Items]</t>
        </is>
      </c>
    </row>
    <row r="49">
      <c r="A49" s="4" t="inlineStr">
        <is>
          <t>Billed supply</t>
        </is>
      </c>
      <c r="B49" s="5" t="n">
        <v>470</v>
      </c>
    </row>
    <row r="50">
      <c r="A50" s="4" t="inlineStr">
        <is>
          <t>Unbilled supply</t>
        </is>
      </c>
      <c r="B50" s="4" t="inlineStr">
        <is>
          <t xml:space="preserve"> </t>
        </is>
      </c>
    </row>
    <row r="51">
      <c r="A51" s="4" t="inlineStr">
        <is>
          <t>Other concession holders - wholesale supply</t>
        </is>
      </c>
      <c r="B51" s="5" t="n">
        <v>1</v>
      </c>
    </row>
    <row r="52">
      <c r="A52" s="4" t="inlineStr">
        <is>
          <t>Other concession holders - wholesale supply, unbilled</t>
        </is>
      </c>
      <c r="B52" s="4" t="inlineStr">
        <is>
          <t xml:space="preserve"> </t>
        </is>
      </c>
    </row>
    <row r="53">
      <c r="A53" s="4" t="inlineStr">
        <is>
          <t>CCEE (Power Trading Chamber)</t>
        </is>
      </c>
      <c r="B53" s="5" t="n">
        <v>1</v>
      </c>
    </row>
    <row r="54">
      <c r="A54" s="4" t="inlineStr">
        <is>
          <t>Concession Holders - power transport</t>
        </is>
      </c>
      <c r="B54" s="5" t="n">
        <v>78</v>
      </c>
    </row>
    <row r="55">
      <c r="A55" s="4" t="inlineStr">
        <is>
          <t>Concession Holders - power transport, unbilled</t>
        </is>
      </c>
      <c r="B55" s="4" t="inlineStr">
        <is>
          <t xml:space="preserve"> </t>
        </is>
      </c>
    </row>
    <row r="56">
      <c r="A56" s="4" t="inlineStr">
        <is>
          <t>Provision for doubtful receivables</t>
        </is>
      </c>
      <c r="B56" s="5" t="n">
        <v>-509</v>
      </c>
    </row>
    <row r="57">
      <c r="A57" s="4" t="inlineStr">
        <is>
          <t>Trade and other receivables</t>
        </is>
      </c>
      <c r="B57" s="6" t="inlineStr">
        <is>
          <t>R$ 41</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vision for allowance for doubtful accounts (Details) - BRL (R$) R$ in Millions</t>
        </is>
      </c>
      <c r="B1" s="2" t="inlineStr">
        <is>
          <t>Dec. 31, 2021</t>
        </is>
      </c>
      <c r="C1" s="2" t="inlineStr">
        <is>
          <t>Dec. 31, 2020</t>
        </is>
      </c>
    </row>
    <row r="2">
      <c r="A2" s="3" t="inlineStr">
        <is>
          <t>IfrsStatementLineItems [Line Items]</t>
        </is>
      </c>
    </row>
    <row r="3">
      <c r="A3" s="4" t="inlineStr">
        <is>
          <t>Allowance account for credit losses of financial assets</t>
        </is>
      </c>
      <c r="B3" s="6" t="inlineStr">
        <is>
          <t>R$ 833</t>
        </is>
      </c>
      <c r="C3" s="6" t="inlineStr">
        <is>
          <t>R$ 712</t>
        </is>
      </c>
    </row>
    <row r="4">
      <c r="A4" s="4" t="inlineStr">
        <is>
          <t>Residential [Member]</t>
        </is>
      </c>
    </row>
    <row r="5">
      <c r="A5" s="3" t="inlineStr">
        <is>
          <t>IfrsStatementLineItems [Line Items]</t>
        </is>
      </c>
    </row>
    <row r="6">
      <c r="A6" s="4" t="inlineStr">
        <is>
          <t>Allowance account for credit losses of financial assets</t>
        </is>
      </c>
      <c r="B6" s="5" t="n">
        <v>221</v>
      </c>
      <c r="C6" s="5" t="n">
        <v>110</v>
      </c>
    </row>
    <row r="7">
      <c r="A7" s="4" t="inlineStr">
        <is>
          <t>Industrial [Member]</t>
        </is>
      </c>
    </row>
    <row r="8">
      <c r="A8" s="3" t="inlineStr">
        <is>
          <t>IfrsStatementLineItems [Line Items]</t>
        </is>
      </c>
    </row>
    <row r="9">
      <c r="A9" s="4" t="inlineStr">
        <is>
          <t>Allowance account for credit losses of financial assets</t>
        </is>
      </c>
      <c r="B9" s="5" t="n">
        <v>185</v>
      </c>
      <c r="C9" s="5" t="n">
        <v>188</v>
      </c>
    </row>
    <row r="10">
      <c r="A10" s="4" t="inlineStr">
        <is>
          <t>Commercial Services And Other [Member]</t>
        </is>
      </c>
    </row>
    <row r="11">
      <c r="A11" s="3" t="inlineStr">
        <is>
          <t>IfrsStatementLineItems [Line Items]</t>
        </is>
      </c>
    </row>
    <row r="12">
      <c r="A12" s="4" t="inlineStr">
        <is>
          <t>Allowance account for credit losses of financial assets</t>
        </is>
      </c>
      <c r="B12" s="5" t="n">
        <v>220</v>
      </c>
      <c r="C12" s="5" t="n">
        <v>190</v>
      </c>
    </row>
    <row r="13">
      <c r="A13" s="4" t="inlineStr">
        <is>
          <t>Rural [Member]</t>
        </is>
      </c>
    </row>
    <row r="14">
      <c r="A14" s="3" t="inlineStr">
        <is>
          <t>IfrsStatementLineItems [Line Items]</t>
        </is>
      </c>
    </row>
    <row r="15">
      <c r="A15" s="4" t="inlineStr">
        <is>
          <t>Allowance account for credit losses of financial assets</t>
        </is>
      </c>
      <c r="B15" s="5" t="n">
        <v>34</v>
      </c>
      <c r="C15" s="5" t="n">
        <v>30</v>
      </c>
    </row>
    <row r="16">
      <c r="A16" s="4" t="inlineStr">
        <is>
          <t>Public Authorities [Member]</t>
        </is>
      </c>
    </row>
    <row r="17">
      <c r="A17" s="3" t="inlineStr">
        <is>
          <t>IfrsStatementLineItems [Line Items]</t>
        </is>
      </c>
    </row>
    <row r="18">
      <c r="A18" s="4" t="inlineStr">
        <is>
          <t>Allowance account for credit losses of financial assets</t>
        </is>
      </c>
      <c r="B18" s="5" t="n">
        <v>45</v>
      </c>
      <c r="C18" s="5" t="n">
        <v>83</v>
      </c>
    </row>
    <row r="19">
      <c r="A19" s="4" t="inlineStr">
        <is>
          <t>Public Lighting [Member]</t>
        </is>
      </c>
    </row>
    <row r="20">
      <c r="A20" s="3" t="inlineStr">
        <is>
          <t>IfrsStatementLineItems [Line Items]</t>
        </is>
      </c>
    </row>
    <row r="21">
      <c r="A21" s="4" t="inlineStr">
        <is>
          <t>Allowance account for credit losses of financial assets</t>
        </is>
      </c>
      <c r="B21" s="5" t="n">
        <v>2</v>
      </c>
      <c r="C21" s="5" t="n">
        <v>2</v>
      </c>
    </row>
    <row r="22">
      <c r="A22" s="4" t="inlineStr">
        <is>
          <t>Public Service [Member]</t>
        </is>
      </c>
    </row>
    <row r="23">
      <c r="A23" s="3" t="inlineStr">
        <is>
          <t>IfrsStatementLineItems [Line Items]</t>
        </is>
      </c>
    </row>
    <row r="24">
      <c r="A24" s="4" t="inlineStr">
        <is>
          <t>Allowance account for credit losses of financial assets</t>
        </is>
      </c>
      <c r="B24" s="5" t="n">
        <v>38</v>
      </c>
      <c r="C24" s="5" t="n">
        <v>35</v>
      </c>
    </row>
    <row r="25">
      <c r="A25" s="4" t="inlineStr">
        <is>
          <t>Network Fees [Member]</t>
        </is>
      </c>
    </row>
    <row r="26">
      <c r="A26" s="3" t="inlineStr">
        <is>
          <t>IfrsStatementLineItems [Line Items]</t>
        </is>
      </c>
    </row>
    <row r="27">
      <c r="A27" s="4" t="inlineStr">
        <is>
          <t>Allowance account for credit losses of financial assets</t>
        </is>
      </c>
      <c r="B27" s="6" t="inlineStr">
        <is>
          <t>R$ 88</t>
        </is>
      </c>
      <c r="C27" s="6" t="inlineStr">
        <is>
          <t>R$ 74</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provision for doubtful accounts (Details) - Eletrobras [Member]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Beginning balance</t>
        </is>
      </c>
      <c r="B4" s="6" t="inlineStr">
        <is>
          <t>R$ 712</t>
        </is>
      </c>
      <c r="C4" s="6" t="inlineStr">
        <is>
          <t>R$ 810</t>
        </is>
      </c>
      <c r="D4" s="6" t="inlineStr">
        <is>
          <t>R$ 751</t>
        </is>
      </c>
    </row>
    <row r="5">
      <c r="A5" s="4" t="inlineStr">
        <is>
          <t>Additions</t>
        </is>
      </c>
      <c r="B5" s="5" t="n">
        <v>144</v>
      </c>
      <c r="C5" s="5" t="n">
        <v>146</v>
      </c>
      <c r="D5" s="5" t="n">
        <v>238</v>
      </c>
    </row>
    <row r="6">
      <c r="A6" s="4" t="inlineStr">
        <is>
          <t>Disposals</t>
        </is>
      </c>
      <c r="B6" s="5" t="n">
        <v>-23</v>
      </c>
      <c r="C6" s="5" t="n">
        <v>-244</v>
      </c>
      <c r="D6" s="5" t="n">
        <v>-179</v>
      </c>
    </row>
    <row r="7">
      <c r="A7" s="4" t="inlineStr">
        <is>
          <t>Ending Balance</t>
        </is>
      </c>
      <c r="B7" s="6" t="inlineStr">
        <is>
          <t>R$ 833</t>
        </is>
      </c>
      <c r="C7" s="6" t="inlineStr">
        <is>
          <t>R$ 712</t>
        </is>
      </c>
      <c r="D7" s="6" t="inlineStr">
        <is>
          <t>R$ 81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CEIVABLES FROM CUSTOMERS, TRADERS AND CONCESSION HOLDERS (Details Narrative) R$ in Millions</t>
        </is>
      </c>
      <c r="B1" s="2" t="inlineStr">
        <is>
          <t>12 Months Ended</t>
        </is>
      </c>
    </row>
    <row r="2">
      <c r="B2" s="2" t="inlineStr">
        <is>
          <t>Dec. 31, 2021BRL (R$)</t>
        </is>
      </c>
    </row>
    <row r="3">
      <c r="A3" s="4" t="inlineStr">
        <is>
          <t>Debts</t>
        </is>
      </c>
      <c r="B3" s="6" t="inlineStr">
        <is>
          <t>R$ 222</t>
        </is>
      </c>
    </row>
    <row r="4">
      <c r="A4" s="4" t="inlineStr">
        <is>
          <t>Installment amount</t>
        </is>
      </c>
      <c r="B4" s="5" t="n">
        <v>11</v>
      </c>
    </row>
    <row r="5">
      <c r="A5" s="4" t="inlineStr">
        <is>
          <t>Remaining outstanding</t>
        </is>
      </c>
      <c r="B5" s="6" t="inlineStr">
        <is>
          <t>R$ 12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12 Months Ended</t>
        </is>
      </c>
    </row>
    <row r="2">
      <c r="B2" s="2" t="inlineStr">
        <is>
          <t>Dec. 31, 2021</t>
        </is>
      </c>
    </row>
    <row r="3">
      <c r="A3" s="3" t="inlineStr">
        <is>
          <t>Principles Of Consolidation</t>
        </is>
      </c>
    </row>
    <row r="4">
      <c r="A4" s="4" t="inlineStr">
        <is>
          <t>PRINCIPLES OF CONSOLIDATION</t>
        </is>
      </c>
      <c r="B4" s="4" t="inlineStr">
        <is>
          <t>3. PRINCIPLES
OF CONSOLIDATION The
year end of the financial statements of subsidiaries and jointly controlled entities is the same as Cemig’s year end.
Accounting practices are applied uniformly in line with those used by Cemig. The
following subsidiaries are included in the consolidated financial statements: Schedule of companies direct equity investments
Subsidiary
(1) Form
of valuation 2021 2020
Direct
interest, % Indirect
interest, % Direct
interest, % Indirect
interest, %
Cemig
Geração e Transmissão Consolidation 100.00 — 100.00 —
Cemig
Distribuição Consolidation 100.00 — 100.00 —
Gasmig Consolidation 99.57 — 99.57 —
Cemig Geração Distribuída — — — 100.00 —
Cemig
Sim Consolidation 100.00 — 100.00 —
Centroeste Consolidation — — 100.00 —
(1) On
November 24, 2021, an Extraordinary General Meeting of the Company approved an increase in
its share capital, through subscription of the investment held in Centroeste, completing
the corporate restructuring authorized by Cemig’s Board of Directors on February 12,
2021. Thus, this investee is no longer directly consolidated by the Company.
a) Subsidiaries,
jointly controlled and affiliated entities The financial statements of subsidiaries
are included in the consolidated financial statements as from the date on which control is obtained, until the date on which control ceases.
The assets, liabilities and profit (loss) of the subsidiaries are consolidated using full consolidation. The accounting policies of the
subsidiaries and jointly controlled entities are aligned with the policies adopted by the Company. The
Company controls an investee when its existing rights give it the current ability to direct the relevant activities of the investee.
Control is achieved when the Company is exposed, or has rights, to variable returns from its involvement with the investee and has the
ability to affect those returns through its power over the investee. When
the Company loses controls of an investee, it derecognizes the assets and liabilities of the former subsidiary from the consolidated
statement of financial position, at the date when control is lost. Any investment retained in the former subsidiary is recognized at
its fair value and any resulting difference is recognized as gain or loss in the statement of income. Jointly
controlled and affiliated entities are accounted for under the equity method. b)
Consortia The Company recognizes the proportional interest in the
consortium operations assets, liabilities and expenses as well as in the sale of the energy produced by them since these investments are
considered to be ‘joint operations’ in accordance with the requirements of IFRS 11. c)
Transactions eliminated in consolidation Intra-group
balances and transactions, and any unrealized gains and losses arising from intra-group transactions, are eliminated in preparing the
consolidated financial statements. Unrealized gains arising from transactions with investee companies accounted for under the equity
method are eliminated against the investment in proportion to the Company’s equity interests in the investee. Unrealized losses
are eliminated in the same way as unrealized gains are eliminated, but only up to the point at which there is no evidence of impair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recoverable taxes (Details) - BRL (R$) R$ in Millions</t>
        </is>
      </c>
      <c r="B1" s="2" t="inlineStr">
        <is>
          <t>Dec. 31, 2021</t>
        </is>
      </c>
      <c r="C1" s="2" t="inlineStr">
        <is>
          <t>Dec. 31, 2020</t>
        </is>
      </c>
    </row>
    <row r="2">
      <c r="A2" s="3" t="inlineStr">
        <is>
          <t>IfrsStatementLineItems [Line Items]</t>
        </is>
      </c>
    </row>
    <row r="3">
      <c r="A3" s="4" t="inlineStr">
        <is>
          <t>Recoverable taxes, current</t>
        </is>
      </c>
      <c r="B3" s="6" t="inlineStr">
        <is>
          <t>R$ 1969</t>
        </is>
      </c>
      <c r="C3" s="6" t="inlineStr">
        <is>
          <t>R$ 1850</t>
        </is>
      </c>
    </row>
    <row r="4">
      <c r="A4" s="4" t="inlineStr">
        <is>
          <t>[custom:NoncurrentRecoverableTaxes-0]</t>
        </is>
      </c>
      <c r="B4" s="5" t="n">
        <v>1997</v>
      </c>
      <c r="C4" s="5" t="n">
        <v>3442</v>
      </c>
    </row>
    <row r="5">
      <c r="A5" s="4" t="inlineStr">
        <is>
          <t>[custom:RecoverableTaxes-0]</t>
        </is>
      </c>
      <c r="B5" s="5" t="n">
        <v>3966</v>
      </c>
      <c r="C5" s="5" t="n">
        <v>5292</v>
      </c>
    </row>
    <row r="6">
      <c r="A6" s="4" t="inlineStr">
        <is>
          <t>I C M S V A T [Member]</t>
        </is>
      </c>
    </row>
    <row r="7">
      <c r="A7" s="3" t="inlineStr">
        <is>
          <t>IfrsStatementLineItems [Line Items]</t>
        </is>
      </c>
    </row>
    <row r="8">
      <c r="A8" s="4" t="inlineStr">
        <is>
          <t>Recoverable taxes, current</t>
        </is>
      </c>
      <c r="B8" s="5" t="n">
        <v>113</v>
      </c>
      <c r="C8" s="5" t="n">
        <v>97</v>
      </c>
    </row>
    <row r="9">
      <c r="A9" s="4" t="inlineStr">
        <is>
          <t>[custom:NoncurrentRecoverableTaxes-0]</t>
        </is>
      </c>
      <c r="B9" s="5" t="n">
        <v>342</v>
      </c>
      <c r="C9" s="5" t="n">
        <v>257</v>
      </c>
    </row>
    <row r="10">
      <c r="A10" s="4" t="inlineStr">
        <is>
          <t>P I S And Paseptaxes [Member]</t>
        </is>
      </c>
    </row>
    <row r="11">
      <c r="A11" s="3" t="inlineStr">
        <is>
          <t>IfrsStatementLineItems [Line Items]</t>
        </is>
      </c>
    </row>
    <row r="12">
      <c r="A12" s="4" t="inlineStr">
        <is>
          <t>Recoverable taxes, current</t>
        </is>
      </c>
      <c r="B12" s="5" t="n">
        <v>329</v>
      </c>
      <c r="C12" s="5" t="n">
        <v>311</v>
      </c>
    </row>
    <row r="13">
      <c r="A13" s="4" t="inlineStr">
        <is>
          <t>[custom:NoncurrentRecoverableTaxes-0]</t>
        </is>
      </c>
      <c r="B13" s="5" t="n">
        <v>316</v>
      </c>
      <c r="C13" s="5" t="n">
        <v>588</v>
      </c>
    </row>
    <row r="14">
      <c r="A14" s="4" t="inlineStr">
        <is>
          <t>Cofins Tax [Member]</t>
        </is>
      </c>
    </row>
    <row r="15">
      <c r="A15" s="3" t="inlineStr">
        <is>
          <t>IfrsStatementLineItems [Line Items]</t>
        </is>
      </c>
    </row>
    <row r="16">
      <c r="A16" s="4" t="inlineStr">
        <is>
          <t>Recoverable taxes, current</t>
        </is>
      </c>
      <c r="B16" s="5" t="n">
        <v>1508</v>
      </c>
      <c r="C16" s="5" t="n">
        <v>1426</v>
      </c>
    </row>
    <row r="17">
      <c r="A17" s="4" t="inlineStr">
        <is>
          <t>[custom:NoncurrentRecoverableTaxes-0]</t>
        </is>
      </c>
      <c r="B17" s="5" t="n">
        <v>1339</v>
      </c>
      <c r="C17" s="5" t="n">
        <v>2594</v>
      </c>
    </row>
    <row r="18">
      <c r="A18" s="4" t="inlineStr">
        <is>
          <t>Other Tax Recoverable [Member]</t>
        </is>
      </c>
    </row>
    <row r="19">
      <c r="A19" s="3" t="inlineStr">
        <is>
          <t>IfrsStatementLineItems [Line Items]</t>
        </is>
      </c>
    </row>
    <row r="20">
      <c r="A20" s="4" t="inlineStr">
        <is>
          <t>Recoverable taxes, current</t>
        </is>
      </c>
      <c r="B20" s="5" t="n">
        <v>19</v>
      </c>
      <c r="C20" s="5" t="n">
        <v>16</v>
      </c>
    </row>
    <row r="21">
      <c r="A21" s="4" t="inlineStr">
        <is>
          <t>[custom:NoncurrentRecoverableTaxes-0]</t>
        </is>
      </c>
      <c r="B21" s="6" t="inlineStr">
        <is>
          <t>R$ 0</t>
        </is>
      </c>
      <c r="C21" s="6" t="inlineStr">
        <is>
          <t>R$ 3</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3" customWidth="1" min="2" max="2"/>
    <col width="19" customWidth="1" min="3" max="3"/>
    <col width="19" customWidth="1" min="4" max="4"/>
  </cols>
  <sheetData>
    <row r="1">
      <c r="A1" s="1" t="inlineStr">
        <is>
          <t>RECOVERABLE TAXES (Details Narrative) - BRL (R$)</t>
        </is>
      </c>
      <c r="B1" s="2" t="inlineStr">
        <is>
          <t>May 13, 2021</t>
        </is>
      </c>
      <c r="C1" s="2" t="inlineStr">
        <is>
          <t>Dec. 31, 2021</t>
        </is>
      </c>
      <c r="D1" s="2" t="inlineStr">
        <is>
          <t>Dec. 31, 2020</t>
        </is>
      </c>
    </row>
    <row r="2">
      <c r="A2" s="3" t="inlineStr">
        <is>
          <t>IfrsStatementLineItems [Line Items]</t>
        </is>
      </c>
    </row>
    <row r="3">
      <c r="A3" s="4" t="inlineStr">
        <is>
          <t>Total current</t>
        </is>
      </c>
      <c r="C3" s="6" t="inlineStr">
        <is>
          <t>R$ 12949000000</t>
        </is>
      </c>
      <c r="D3" s="6" t="inlineStr">
        <is>
          <t>R$ 15456000000</t>
        </is>
      </c>
    </row>
    <row r="4">
      <c r="A4" s="4" t="inlineStr">
        <is>
          <t>Non-current assets</t>
        </is>
      </c>
      <c r="C4" s="5" t="n">
        <v>39097000000</v>
      </c>
      <c r="D4" s="5" t="n">
        <v>38627000000</v>
      </c>
    </row>
    <row r="5">
      <c r="A5" s="4" t="inlineStr">
        <is>
          <t>P I S And Paseptaxes And Cofins [Member]</t>
        </is>
      </c>
    </row>
    <row r="6">
      <c r="A6" s="3" t="inlineStr">
        <is>
          <t>IfrsStatementLineItems [Line Items]</t>
        </is>
      </c>
    </row>
    <row r="7">
      <c r="A7" s="4" t="inlineStr">
        <is>
          <t>[custom:RecognizedOperationalRevenue]</t>
        </is>
      </c>
      <c r="B7" s="6" t="inlineStr">
        <is>
          <t>R$ 18</t>
        </is>
      </c>
      <c r="C7" s="5" t="n">
        <v>220</v>
      </c>
    </row>
    <row r="8">
      <c r="A8" s="4" t="inlineStr">
        <is>
          <t>Total current</t>
        </is>
      </c>
      <c r="C8" s="5" t="n">
        <v>1826</v>
      </c>
    </row>
    <row r="9">
      <c r="A9" s="4" t="inlineStr">
        <is>
          <t>Non-current assets</t>
        </is>
      </c>
      <c r="C9" s="5" t="n">
        <v>1651</v>
      </c>
    </row>
    <row r="10">
      <c r="A10" s="4" t="inlineStr">
        <is>
          <t>Current excise tax payables</t>
        </is>
      </c>
      <c r="C10" s="6" t="inlineStr">
        <is>
          <t>R$ 1786</t>
        </is>
      </c>
      <c r="D10" s="6" t="inlineStr">
        <is>
          <t>R$ 127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and social contribution taxes recoverable (Details) - BRL (R$) R$ in Millions</t>
        </is>
      </c>
      <c r="B1" s="2" t="inlineStr">
        <is>
          <t>12 Months Ended</t>
        </is>
      </c>
    </row>
    <row r="2">
      <c r="B2" s="2" t="inlineStr">
        <is>
          <t>Dec. 31, 2021</t>
        </is>
      </c>
      <c r="C2" s="2" t="inlineStr">
        <is>
          <t>Dec. 31, 2020</t>
        </is>
      </c>
    </row>
    <row r="3">
      <c r="A3" s="3" t="inlineStr">
        <is>
          <t>Income And Social Contribution Taxes</t>
        </is>
      </c>
    </row>
    <row r="4">
      <c r="A4" s="4" t="inlineStr">
        <is>
          <t>Income tax</t>
        </is>
      </c>
      <c r="B4" s="6" t="inlineStr">
        <is>
          <t>R$ 763</t>
        </is>
      </c>
      <c r="C4" s="6" t="inlineStr">
        <is>
          <t>R$ 698</t>
        </is>
      </c>
    </row>
    <row r="5">
      <c r="A5" s="4" t="inlineStr">
        <is>
          <t>Social contribution tax</t>
        </is>
      </c>
      <c r="B5" s="5" t="n">
        <v>251</v>
      </c>
      <c r="C5" s="5" t="n">
        <v>247</v>
      </c>
    </row>
    <row r="6">
      <c r="A6" s="4" t="inlineStr">
        <is>
          <t xml:space="preserve"> Income and social contribution tax credits</t>
        </is>
      </c>
      <c r="B6" s="5" t="n">
        <v>1014</v>
      </c>
      <c r="C6" s="5" t="n">
        <v>945</v>
      </c>
    </row>
    <row r="7">
      <c r="A7" s="4" t="inlineStr">
        <is>
          <t>Current</t>
        </is>
      </c>
      <c r="B7" s="5" t="n">
        <v>699</v>
      </c>
      <c r="C7" s="5" t="n">
        <v>598</v>
      </c>
    </row>
    <row r="8">
      <c r="A8" s="4" t="inlineStr">
        <is>
          <t>Non-current</t>
        </is>
      </c>
      <c r="B8" s="6" t="inlineStr">
        <is>
          <t>R$ 315</t>
        </is>
      </c>
      <c r="C8" s="6" t="inlineStr">
        <is>
          <t>R$ 347</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and social contribution taxes payable (Details) - BRL (R$) R$ in Millions</t>
        </is>
      </c>
      <c r="B1" s="2" t="inlineStr">
        <is>
          <t>12 Months Ended</t>
        </is>
      </c>
    </row>
    <row r="2">
      <c r="B2" s="2" t="inlineStr">
        <is>
          <t>Dec. 31, 2021</t>
        </is>
      </c>
      <c r="C2" s="2" t="inlineStr">
        <is>
          <t>Dec. 31, 2020</t>
        </is>
      </c>
    </row>
    <row r="3">
      <c r="A3" s="3" t="inlineStr">
        <is>
          <t>Current</t>
        </is>
      </c>
    </row>
    <row r="4">
      <c r="A4" s="4" t="inlineStr">
        <is>
          <t>Income tax</t>
        </is>
      </c>
      <c r="B4" s="6" t="inlineStr">
        <is>
          <t>R$ 147</t>
        </is>
      </c>
      <c r="C4" s="6" t="inlineStr">
        <is>
          <t>R$ 108</t>
        </is>
      </c>
    </row>
    <row r="5">
      <c r="A5" s="4" t="inlineStr">
        <is>
          <t>Social contribution tax</t>
        </is>
      </c>
      <c r="B5" s="5" t="n">
        <v>43</v>
      </c>
      <c r="C5" s="5" t="n">
        <v>32</v>
      </c>
    </row>
    <row r="6">
      <c r="A6" s="4" t="inlineStr">
        <is>
          <t xml:space="preserve">Total  </t>
        </is>
      </c>
      <c r="B6" s="6" t="inlineStr">
        <is>
          <t>R$ 190</t>
        </is>
      </c>
      <c r="C6" s="6" t="inlineStr">
        <is>
          <t>R$ 14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ferred income and social contribution taxes (Details) - BRL (R$) R$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custom:DeferredIncomeAndSocialContributionTaxesAssets-0]</t>
        </is>
      </c>
      <c r="B4" s="6" t="inlineStr">
        <is>
          <t>R$ 4255</t>
        </is>
      </c>
      <c r="C4" s="6" t="inlineStr">
        <is>
          <t>R$ 4323</t>
        </is>
      </c>
      <c r="D4" s="6" t="inlineStr">
        <is>
          <t>R$ 4028</t>
        </is>
      </c>
    </row>
    <row r="5">
      <c r="A5" s="4" t="inlineStr">
        <is>
          <t>[custom:DeferredIncomeAndSocialContributionTaxesLiabilities]</t>
        </is>
      </c>
      <c r="B5" s="5" t="n">
        <v>1503</v>
      </c>
      <c r="C5" s="5" t="n">
        <v>1413</v>
      </c>
      <c r="D5" s="5" t="n">
        <v>1660</v>
      </c>
    </row>
    <row r="6">
      <c r="A6" s="4" t="inlineStr">
        <is>
          <t>[custom:DeferredIncomeAndSocialContributionTaxesLiabilities1]</t>
        </is>
      </c>
      <c r="B6" s="5" t="n">
        <v>-2752</v>
      </c>
      <c r="C6" s="5" t="n">
        <v>-2910</v>
      </c>
      <c r="D6" s="5" t="n">
        <v>-2368</v>
      </c>
    </row>
    <row r="7">
      <c r="A7" s="4" t="inlineStr">
        <is>
          <t>[custom:DeferredIncomeTaxAssetsAndSocialContributionTaxNoncurrent-0]</t>
        </is>
      </c>
      <c r="B7" s="5" t="n">
        <v>2465</v>
      </c>
      <c r="C7" s="5" t="n">
        <v>2453</v>
      </c>
      <c r="D7" s="5" t="n">
        <v>2430</v>
      </c>
    </row>
    <row r="8">
      <c r="A8" s="4" t="inlineStr">
        <is>
          <t>[custom:NoncurrentPayablesOnSocialSecurityAndTaxes-0]</t>
        </is>
      </c>
      <c r="B8" s="5" t="n">
        <v>-962</v>
      </c>
      <c r="C8" s="5" t="n">
        <v>-1040</v>
      </c>
      <c r="D8" s="5" t="n">
        <v>-770</v>
      </c>
    </row>
    <row r="9">
      <c r="A9" s="4" t="inlineStr">
        <is>
          <t>Tax Loss Carryforward [Member]</t>
        </is>
      </c>
    </row>
    <row r="10">
      <c r="A10" s="3" t="inlineStr">
        <is>
          <t>IfrsStatementLineItems [Line Items]</t>
        </is>
      </c>
    </row>
    <row r="11">
      <c r="A11" s="4" t="inlineStr">
        <is>
          <t>[custom:DeferredIncomeAndSocialContributionTaxesAssets-0]</t>
        </is>
      </c>
      <c r="B11" s="5" t="n">
        <v>807</v>
      </c>
      <c r="C11" s="5" t="n">
        <v>401</v>
      </c>
      <c r="D11" s="5" t="n">
        <v>116</v>
      </c>
    </row>
    <row r="12">
      <c r="A12" s="4" t="inlineStr">
        <is>
          <t>Provisions For Contingencies [Member]</t>
        </is>
      </c>
    </row>
    <row r="13">
      <c r="A13" s="3" t="inlineStr">
        <is>
          <t>IfrsStatementLineItems [Line Items]</t>
        </is>
      </c>
    </row>
    <row r="14">
      <c r="A14" s="4" t="inlineStr">
        <is>
          <t>[custom:DeferredIncomeAndSocialContributionTaxesAssets-0]</t>
        </is>
      </c>
      <c r="B14" s="5" t="n">
        <v>542</v>
      </c>
      <c r="C14" s="5" t="n">
        <v>538</v>
      </c>
      <c r="D14" s="5" t="n">
        <v>544</v>
      </c>
    </row>
    <row r="15">
      <c r="A15" s="4" t="inlineStr">
        <is>
          <t>Impairment On Investments [Member]</t>
        </is>
      </c>
    </row>
    <row r="16">
      <c r="A16" s="3" t="inlineStr">
        <is>
          <t>IfrsStatementLineItems [Line Items]</t>
        </is>
      </c>
    </row>
    <row r="17">
      <c r="A17" s="4" t="inlineStr">
        <is>
          <t>[custom:DeferredIncomeAndSocialContributionTaxesAssets-0]</t>
        </is>
      </c>
      <c r="B17" s="5" t="n">
        <v>244</v>
      </c>
      <c r="C17" s="5" t="n">
        <v>640</v>
      </c>
      <c r="D17" s="5" t="n">
        <v>660</v>
      </c>
    </row>
    <row r="18">
      <c r="A18" s="4" t="inlineStr">
        <is>
          <t>Provision P U T S A A G [Member]</t>
        </is>
      </c>
    </row>
    <row r="19">
      <c r="A19" s="3" t="inlineStr">
        <is>
          <t>IfrsStatementLineItems [Line Items]</t>
        </is>
      </c>
    </row>
    <row r="20">
      <c r="A20" s="4" t="inlineStr">
        <is>
          <t>[custom:DeferredIncomeAndSocialContributionTaxesAssets-0]</t>
        </is>
      </c>
      <c r="B20" s="5" t="n">
        <v>216</v>
      </c>
      <c r="C20" s="5" t="n">
        <v>182</v>
      </c>
      <c r="D20" s="5" t="n">
        <v>164</v>
      </c>
    </row>
    <row r="21">
      <c r="A21" s="4" t="inlineStr">
        <is>
          <t>Post Employment Obligations [Member]</t>
        </is>
      </c>
    </row>
    <row r="22">
      <c r="A22" s="3" t="inlineStr">
        <is>
          <t>IfrsStatementLineItems [Line Items]</t>
        </is>
      </c>
    </row>
    <row r="23">
      <c r="A23" s="4" t="inlineStr">
        <is>
          <t>[custom:DeferredIncomeAndSocialContributionTaxesAssets-0]</t>
        </is>
      </c>
      <c r="B23" s="5" t="n">
        <v>1981</v>
      </c>
      <c r="C23" s="5" t="n">
        <v>2168</v>
      </c>
      <c r="D23" s="5" t="n">
        <v>2090</v>
      </c>
    </row>
    <row r="24">
      <c r="A24" s="4" t="inlineStr">
        <is>
          <t>Provision For Doubtful Trade Receivable [Member]</t>
        </is>
      </c>
    </row>
    <row r="25">
      <c r="A25" s="3" t="inlineStr">
        <is>
          <t>IfrsStatementLineItems [Line Items]</t>
        </is>
      </c>
    </row>
    <row r="26">
      <c r="A26" s="4" t="inlineStr">
        <is>
          <t>[custom:DeferredIncomeAndSocialContributionTaxesAssets-0]</t>
        </is>
      </c>
      <c r="B26" s="5" t="n">
        <v>315</v>
      </c>
      <c r="C26" s="5" t="n">
        <v>256</v>
      </c>
      <c r="D26" s="5" t="n">
        <v>283</v>
      </c>
    </row>
    <row r="27">
      <c r="A27" s="4" t="inlineStr">
        <is>
          <t>Other Deferred Income And Social Contribution Taxes Assets [Member]</t>
        </is>
      </c>
    </row>
    <row r="28">
      <c r="A28" s="3" t="inlineStr">
        <is>
          <t>IfrsStatementLineItems [Line Items]</t>
        </is>
      </c>
    </row>
    <row r="29">
      <c r="A29" s="4" t="inlineStr">
        <is>
          <t>[custom:DeferredIncomeAndSocialContributionTaxesAssets-0]</t>
        </is>
      </c>
      <c r="B29" s="5" t="n">
        <v>150</v>
      </c>
      <c r="C29" s="5" t="n">
        <v>138</v>
      </c>
      <c r="D29" s="5" t="n">
        <v>171</v>
      </c>
    </row>
    <row r="30">
      <c r="A30" s="4" t="inlineStr">
        <is>
          <t>[custom:DeferredIncomeAndSocialContributionTaxesLiabilities]</t>
        </is>
      </c>
      <c r="B30" s="5" t="n">
        <v>-24</v>
      </c>
      <c r="C30" s="5" t="n">
        <v>-12</v>
      </c>
      <c r="D30" s="5" t="n">
        <v>-16</v>
      </c>
    </row>
    <row r="31">
      <c r="A31" s="4" t="inlineStr">
        <is>
          <t>Deemed Cost [Member]</t>
        </is>
      </c>
    </row>
    <row r="32">
      <c r="A32" s="3" t="inlineStr">
        <is>
          <t>IfrsStatementLineItems [Line Items]</t>
        </is>
      </c>
    </row>
    <row r="33">
      <c r="A33" s="4" t="inlineStr">
        <is>
          <t>[custom:DeferredIncomeAndSocialContributionTaxesLiabilities]</t>
        </is>
      </c>
      <c r="B33" s="5" t="n">
        <v>-219</v>
      </c>
      <c r="C33" s="5" t="n">
        <v>-225</v>
      </c>
      <c r="D33" s="5" t="n">
        <v>-232</v>
      </c>
    </row>
    <row r="34">
      <c r="A34" s="4" t="inlineStr">
        <is>
          <t>Cost Of Acquisition Of Equity Interests [Member]</t>
        </is>
      </c>
    </row>
    <row r="35">
      <c r="A35" s="3" t="inlineStr">
        <is>
          <t>IfrsStatementLineItems [Line Items]</t>
        </is>
      </c>
    </row>
    <row r="36">
      <c r="A36" s="4" t="inlineStr">
        <is>
          <t>[custom:DeferredIncomeAndSocialContributionTaxesLiabilities]</t>
        </is>
      </c>
      <c r="B36" s="5" t="n">
        <v>-466</v>
      </c>
      <c r="C36" s="5" t="n">
        <v>-486</v>
      </c>
      <c r="D36" s="5" t="n">
        <v>-503</v>
      </c>
    </row>
    <row r="37">
      <c r="A37" s="4" t="inlineStr">
        <is>
          <t>Borrowing Costs Capitalized [Member]</t>
        </is>
      </c>
    </row>
    <row r="38">
      <c r="A38" s="3" t="inlineStr">
        <is>
          <t>IfrsStatementLineItems [Line Items]</t>
        </is>
      </c>
    </row>
    <row r="39">
      <c r="A39" s="4" t="inlineStr">
        <is>
          <t>[custom:DeferredIncomeAndSocialContributionTaxesLiabilities]</t>
        </is>
      </c>
      <c r="B39" s="5" t="n">
        <v>-165</v>
      </c>
      <c r="C39" s="5" t="n">
        <v>-169</v>
      </c>
      <c r="D39" s="5" t="n">
        <v>-166</v>
      </c>
    </row>
    <row r="40">
      <c r="A40" s="4" t="inlineStr">
        <is>
          <t>Adjustment Of Expectation Of Cash Flow Concession Assets [Member]</t>
        </is>
      </c>
    </row>
    <row r="41">
      <c r="A41" s="3" t="inlineStr">
        <is>
          <t>IfrsStatementLineItems [Line Items]</t>
        </is>
      </c>
    </row>
    <row r="42">
      <c r="A42" s="4" t="inlineStr">
        <is>
          <t>[custom:DeferredIncomeAndSocialContributionTaxesLiabilities]</t>
        </is>
      </c>
      <c r="B42" s="5" t="n">
        <v>-245</v>
      </c>
      <c r="C42" s="5" t="n">
        <v>-242</v>
      </c>
      <c r="D42" s="5" t="n">
        <v>-247</v>
      </c>
    </row>
    <row r="43">
      <c r="A43" s="4" t="inlineStr">
        <is>
          <t>Revenues Arising From Transmission Contract Asset [Member]</t>
        </is>
      </c>
    </row>
    <row r="44">
      <c r="A44" s="3" t="inlineStr">
        <is>
          <t>IfrsStatementLineItems [Line Items]</t>
        </is>
      </c>
    </row>
    <row r="45">
      <c r="A45" s="4" t="inlineStr">
        <is>
          <t>[custom:DeferredIncomeAndSocialContributionTaxesLiabilities]</t>
        </is>
      </c>
      <c r="B45" s="5" t="n">
        <v>-895</v>
      </c>
      <c r="C45" s="5" t="n">
        <v>-768</v>
      </c>
      <c r="D45" s="5" t="n">
        <v>-624</v>
      </c>
    </row>
    <row r="46">
      <c r="A46" s="4" t="inlineStr">
        <is>
          <t>Adjustment To Fair Value Swap Gains [Member]</t>
        </is>
      </c>
    </row>
    <row r="47">
      <c r="A47" s="3" t="inlineStr">
        <is>
          <t>IfrsStatementLineItems [Line Items]</t>
        </is>
      </c>
    </row>
    <row r="48">
      <c r="A48" s="4" t="inlineStr">
        <is>
          <t>[custom:DeferredIncomeAndSocialContributionTaxesLiabilities]</t>
        </is>
      </c>
      <c r="B48" s="5" t="n">
        <v>-412</v>
      </c>
      <c r="C48" s="5" t="n">
        <v>-1002</v>
      </c>
      <c r="D48" s="5" t="n">
        <v>-575</v>
      </c>
    </row>
    <row r="49">
      <c r="A49" s="4" t="inlineStr">
        <is>
          <t>Updating On Escrow Deposits [Member]</t>
        </is>
      </c>
    </row>
    <row r="50">
      <c r="A50" s="3" t="inlineStr">
        <is>
          <t>IfrsStatementLineItems [Line Items]</t>
        </is>
      </c>
    </row>
    <row r="51">
      <c r="A51" s="4" t="inlineStr">
        <is>
          <t>[custom:DeferredIncomeAndSocialContributionTaxesLiabilities]</t>
        </is>
      </c>
      <c r="B51" s="5" t="n">
        <v>-7</v>
      </c>
      <c r="C51" s="6" t="inlineStr">
        <is>
          <t>R$ 6</t>
        </is>
      </c>
      <c r="D51" s="6" t="inlineStr">
        <is>
          <t>R$ 5</t>
        </is>
      </c>
    </row>
    <row r="52">
      <c r="A52" s="4" t="inlineStr">
        <is>
          <t>Reimbursement Of Costs G S F [Member]</t>
        </is>
      </c>
    </row>
    <row r="53">
      <c r="A53" s="3" t="inlineStr">
        <is>
          <t>IfrsStatementLineItems [Line Items]</t>
        </is>
      </c>
    </row>
    <row r="54">
      <c r="A54" s="4" t="inlineStr">
        <is>
          <t>[custom:DeferredIncomeAndSocialContributionTaxesLiabilities]</t>
        </is>
      </c>
      <c r="B54" s="6" t="inlineStr">
        <is>
          <t>R$ 319</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deferred income and social contribution taxes (Details) - BRL (R$) R$ in Millions</t>
        </is>
      </c>
      <c r="B1" s="2" t="inlineStr">
        <is>
          <t>12 Months Ended</t>
        </is>
      </c>
    </row>
    <row r="2">
      <c r="B2" s="2" t="inlineStr">
        <is>
          <t>Dec. 31, 2021</t>
        </is>
      </c>
      <c r="C2" s="2" t="inlineStr">
        <is>
          <t>Dec. 31, 2020</t>
        </is>
      </c>
      <c r="D2" s="2" t="inlineStr">
        <is>
          <t>Dec. 31, 2019</t>
        </is>
      </c>
    </row>
    <row r="3">
      <c r="A3" s="3" t="inlineStr">
        <is>
          <t>Income And Social Contribution Taxes</t>
        </is>
      </c>
    </row>
    <row r="4">
      <c r="A4" s="4" t="inlineStr">
        <is>
          <t>Deferred tax liability (asset) at beginning of period</t>
        </is>
      </c>
      <c r="B4" s="6" t="inlineStr">
        <is>
          <t>R$ 1413</t>
        </is>
      </c>
      <c r="C4" s="6" t="inlineStr">
        <is>
          <t>R$ 1660</t>
        </is>
      </c>
      <c r="D4" s="6" t="inlineStr">
        <is>
          <t>R$ 1344</t>
        </is>
      </c>
    </row>
    <row r="5">
      <c r="A5" s="4" t="inlineStr">
        <is>
          <t>Effect allocated to other comprehensive income</t>
        </is>
      </c>
      <c r="B5" s="5" t="n">
        <v>-102</v>
      </c>
      <c r="C5" s="5" t="n">
        <v>4</v>
      </c>
      <c r="D5" s="5" t="n">
        <v>544</v>
      </c>
    </row>
    <row r="6">
      <c r="A6" s="4" t="inlineStr">
        <is>
          <t>Effects allocated to net profit from continuing operations</t>
        </is>
      </c>
      <c r="B6" s="5" t="n">
        <v>210</v>
      </c>
      <c r="C6" s="5" t="n">
        <v>-252</v>
      </c>
      <c r="D6" s="5" t="n">
        <v>-145</v>
      </c>
    </row>
    <row r="7">
      <c r="A7" s="4" t="inlineStr">
        <is>
          <t>Effects allocated to net profit from discontinuing operations (note 34)</t>
        </is>
      </c>
      <c r="D7" s="5" t="n">
        <v>-85</v>
      </c>
    </row>
    <row r="8">
      <c r="A8" s="4" t="inlineStr">
        <is>
          <t>Others</t>
        </is>
      </c>
      <c r="B8" s="5" t="n">
        <v>-2</v>
      </c>
      <c r="C8" s="5" t="n">
        <v>1</v>
      </c>
      <c r="D8" s="5" t="n">
        <v>2</v>
      </c>
    </row>
    <row r="9">
      <c r="A9" s="4" t="inlineStr">
        <is>
          <t>Deferred taxes arising from shareholding reorganization</t>
        </is>
      </c>
      <c r="B9" s="5" t="n">
        <v>-16</v>
      </c>
    </row>
    <row r="10">
      <c r="A10" s="4" t="inlineStr">
        <is>
          <t>Deferred tax liability (asset) at end of period</t>
        </is>
      </c>
      <c r="B10" s="6" t="inlineStr">
        <is>
          <t>R$ 1503</t>
        </is>
      </c>
      <c r="C10" s="6" t="inlineStr">
        <is>
          <t>R$ 1413</t>
        </is>
      </c>
      <c r="D10" s="6" t="inlineStr">
        <is>
          <t>R$ 166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stimated balance of deferred tax asset (Details) - BRL (R$) R$ in Millions</t>
        </is>
      </c>
      <c r="B1" s="2" t="inlineStr">
        <is>
          <t>Dec. 31, 2021</t>
        </is>
      </c>
      <c r="C1" s="2" t="inlineStr">
        <is>
          <t>Dec. 31, 2020</t>
        </is>
      </c>
      <c r="D1" s="2" t="inlineStr">
        <is>
          <t>Dec. 31, 2019</t>
        </is>
      </c>
    </row>
    <row r="2">
      <c r="A2" s="3" t="inlineStr">
        <is>
          <t>IfrsStatementLineItems [Line Items]</t>
        </is>
      </c>
    </row>
    <row r="3">
      <c r="A3" s="4" t="inlineStr">
        <is>
          <t>Deferred tax assets future taxable profits</t>
        </is>
      </c>
      <c r="B3" s="6" t="inlineStr">
        <is>
          <t>R$ 4255</t>
        </is>
      </c>
      <c r="C3" s="6" t="inlineStr">
        <is>
          <t>R$ 4323</t>
        </is>
      </c>
      <c r="D3" s="6" t="inlineStr">
        <is>
          <t>R$ 4028</t>
        </is>
      </c>
    </row>
    <row r="4">
      <c r="A4" s="4" t="inlineStr">
        <is>
          <t>Not later than one year [member]</t>
        </is>
      </c>
    </row>
    <row r="5">
      <c r="A5" s="3" t="inlineStr">
        <is>
          <t>IfrsStatementLineItems [Line Items]</t>
        </is>
      </c>
    </row>
    <row r="6">
      <c r="A6" s="4" t="inlineStr">
        <is>
          <t>Deferred tax assets future taxable profits</t>
        </is>
      </c>
      <c r="B6" s="5" t="n">
        <v>717</v>
      </c>
    </row>
    <row r="7">
      <c r="A7" s="4" t="inlineStr">
        <is>
          <t>Later Than One Years And Not Later Than Two Years [Member]</t>
        </is>
      </c>
    </row>
    <row r="8">
      <c r="A8" s="3" t="inlineStr">
        <is>
          <t>IfrsStatementLineItems [Line Items]</t>
        </is>
      </c>
    </row>
    <row r="9">
      <c r="A9" s="4" t="inlineStr">
        <is>
          <t>Deferred tax assets future taxable profits</t>
        </is>
      </c>
      <c r="B9" s="5" t="n">
        <v>583</v>
      </c>
    </row>
    <row r="10">
      <c r="A10" s="4" t="inlineStr">
        <is>
          <t>Later than two years and not later than three years [member]</t>
        </is>
      </c>
    </row>
    <row r="11">
      <c r="A11" s="3" t="inlineStr">
        <is>
          <t>IfrsStatementLineItems [Line Items]</t>
        </is>
      </c>
    </row>
    <row r="12">
      <c r="A12" s="4" t="inlineStr">
        <is>
          <t>Deferred tax assets future taxable profits</t>
        </is>
      </c>
      <c r="B12" s="5" t="n">
        <v>662</v>
      </c>
    </row>
    <row r="13">
      <c r="A13" s="4" t="inlineStr">
        <is>
          <t>Later than three years and not later than four years [member]</t>
        </is>
      </c>
    </row>
    <row r="14">
      <c r="A14" s="3" t="inlineStr">
        <is>
          <t>IfrsStatementLineItems [Line Items]</t>
        </is>
      </c>
    </row>
    <row r="15">
      <c r="A15" s="4" t="inlineStr">
        <is>
          <t>Deferred tax assets future taxable profits</t>
        </is>
      </c>
      <c r="B15" s="5" t="n">
        <v>507</v>
      </c>
    </row>
    <row r="16">
      <c r="A16" s="4" t="inlineStr">
        <is>
          <t>Later than four years and not later than five years [member]</t>
        </is>
      </c>
    </row>
    <row r="17">
      <c r="A17" s="3" t="inlineStr">
        <is>
          <t>IfrsStatementLineItems [Line Items]</t>
        </is>
      </c>
    </row>
    <row r="18">
      <c r="A18" s="4" t="inlineStr">
        <is>
          <t>Deferred tax assets future taxable profits</t>
        </is>
      </c>
      <c r="B18" s="5" t="n">
        <v>481</v>
      </c>
    </row>
    <row r="19">
      <c r="A19" s="4" t="inlineStr">
        <is>
          <t>Later Than Five Years And Not Later Than Eight Years [Member]</t>
        </is>
      </c>
    </row>
    <row r="20">
      <c r="A20" s="3" t="inlineStr">
        <is>
          <t>IfrsStatementLineItems [Line Items]</t>
        </is>
      </c>
    </row>
    <row r="21">
      <c r="A21" s="4" t="inlineStr">
        <is>
          <t>Deferred tax assets future taxable profits</t>
        </is>
      </c>
      <c r="B21" s="5" t="n">
        <v>845</v>
      </c>
    </row>
    <row r="22">
      <c r="A22" s="4" t="inlineStr">
        <is>
          <t>Later Than Eight Years And Not Later Than Ten Years [Member]</t>
        </is>
      </c>
    </row>
    <row r="23">
      <c r="A23" s="3" t="inlineStr">
        <is>
          <t>IfrsStatementLineItems [Line Items]</t>
        </is>
      </c>
    </row>
    <row r="24">
      <c r="A24" s="4" t="inlineStr">
        <is>
          <t>Deferred tax assets future taxable profits</t>
        </is>
      </c>
      <c r="B24" s="6" t="inlineStr">
        <is>
          <t>R$ 46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statutory on income and social contribution Ttxes (Details) - BRL (R$) R$ in Millions</t>
        </is>
      </c>
      <c r="B1" s="2" t="inlineStr">
        <is>
          <t>12 Months Ended</t>
        </is>
      </c>
    </row>
    <row r="2">
      <c r="B2" s="2" t="inlineStr">
        <is>
          <t>Dec. 31, 2021</t>
        </is>
      </c>
      <c r="C2" s="2" t="inlineStr">
        <is>
          <t>Dec. 31, 2020</t>
        </is>
      </c>
    </row>
    <row r="3">
      <c r="A3" s="3" t="inlineStr">
        <is>
          <t>Income And Social Contribution Taxes</t>
        </is>
      </c>
    </row>
    <row r="4">
      <c r="A4" s="4" t="inlineStr">
        <is>
          <t>Profit before income tax and social contribution tax</t>
        </is>
      </c>
      <c r="B4" s="6" t="inlineStr">
        <is>
          <t>R$ 4699</t>
        </is>
      </c>
      <c r="C4" s="6" t="inlineStr">
        <is>
          <t>R$ 3800</t>
        </is>
      </c>
    </row>
    <row r="5">
      <c r="A5" s="4" t="inlineStr">
        <is>
          <t>Income tax and social contribution tax — nominal expense (34%)</t>
        </is>
      </c>
      <c r="B5" s="6" t="inlineStr">
        <is>
          <t>R$ 1597</t>
        </is>
      </c>
      <c r="C5" s="5" t="n">
        <v>-1292</v>
      </c>
    </row>
    <row r="6">
      <c r="A6" s="4" t="inlineStr">
        <is>
          <t>Income tax and Social Contribution tax rate</t>
        </is>
      </c>
      <c r="B6" s="4" t="inlineStr">
        <is>
          <t>34.00%</t>
        </is>
      </c>
    </row>
    <row r="7">
      <c r="A7" s="3" t="inlineStr">
        <is>
          <t>Tax effects applicable to:</t>
        </is>
      </c>
    </row>
    <row r="8">
      <c r="A8" s="4" t="inlineStr">
        <is>
          <t>Gain in subsidiaries by equity method</t>
        </is>
      </c>
      <c r="B8" s="6" t="inlineStr">
        <is>
          <t>R$ 6</t>
        </is>
      </c>
      <c r="C8" s="5" t="n">
        <v>93</v>
      </c>
    </row>
    <row r="9">
      <c r="A9" s="4" t="inlineStr">
        <is>
          <t>Interest on Equity</t>
        </is>
      </c>
      <c r="B9" s="5" t="n">
        <v>325</v>
      </c>
      <c r="C9" s="5" t="n">
        <v>188</v>
      </c>
    </row>
    <row r="10">
      <c r="A10" s="4" t="inlineStr">
        <is>
          <t>Tax incentives</t>
        </is>
      </c>
      <c r="B10" s="5" t="n">
        <v>63</v>
      </c>
      <c r="C10" s="5" t="n">
        <v>39</v>
      </c>
    </row>
    <row r="11">
      <c r="A11" s="4" t="inlineStr">
        <is>
          <t>Effects from subsidiaries taxed based on gross revenues</t>
        </is>
      </c>
      <c r="B11" s="5" t="n">
        <v>146</v>
      </c>
      <c r="C11" s="5" t="n">
        <v>97</v>
      </c>
    </row>
    <row r="12">
      <c r="A12" s="4" t="inlineStr">
        <is>
          <t>Non-deductible penalties</t>
        </is>
      </c>
      <c r="B12" s="5" t="n">
        <v>-23</v>
      </c>
      <c r="C12" s="5" t="n">
        <v>-25</v>
      </c>
    </row>
    <row r="13">
      <c r="A13" s="4" t="inlineStr">
        <is>
          <t>Impairment of accounts receivable from related parties</t>
        </is>
      </c>
      <c r="B13" s="4" t="inlineStr">
        <is>
          <t xml:space="preserve"> </t>
        </is>
      </c>
      <c r="C13" s="5" t="n">
        <v>-13</v>
      </c>
    </row>
    <row r="14">
      <c r="A14" s="4" t="inlineStr">
        <is>
          <t>Income arising from the Light sale</t>
        </is>
      </c>
      <c r="B14" s="5" t="n">
        <v>154</v>
      </c>
      <c r="C14" s="4" t="inlineStr">
        <is>
          <t xml:space="preserve"> </t>
        </is>
      </c>
    </row>
    <row r="15">
      <c r="A15" s="4" t="inlineStr">
        <is>
          <t>Others</t>
        </is>
      </c>
      <c r="B15" s="5" t="n">
        <v>-20</v>
      </c>
      <c r="C15" s="5" t="n">
        <v>-23</v>
      </c>
    </row>
    <row r="16">
      <c r="A16" s="4" t="inlineStr">
        <is>
          <t>Income tax and social contribution tax — effective expense</t>
        </is>
      </c>
      <c r="B16" s="5" t="n">
        <v>-946</v>
      </c>
      <c r="C16" s="5" t="n">
        <v>-936</v>
      </c>
    </row>
    <row r="17">
      <c r="A17" s="4" t="inlineStr">
        <is>
          <t>Current tax</t>
        </is>
      </c>
      <c r="B17" s="5" t="n">
        <v>-1156</v>
      </c>
      <c r="C17" s="5" t="n">
        <v>-684</v>
      </c>
    </row>
    <row r="18">
      <c r="A18" s="4" t="inlineStr">
        <is>
          <t>Deferred tax</t>
        </is>
      </c>
      <c r="B18" s="6" t="inlineStr">
        <is>
          <t>R$ 210</t>
        </is>
      </c>
      <c r="C18" s="6" t="inlineStr">
        <is>
          <t>R$ 252</t>
        </is>
      </c>
    </row>
    <row r="19">
      <c r="A19" s="4" t="inlineStr">
        <is>
          <t>Effective rate</t>
        </is>
      </c>
      <c r="B19" s="4" t="inlineStr">
        <is>
          <t>20.12%</t>
        </is>
      </c>
      <c r="C19" s="4" t="inlineStr">
        <is>
          <t>24.62%</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ACCOUNTS RECEIVABLE FROM THE STATE OF MINAS GERAIS (Details Narrative) - BRL (R$)</t>
        </is>
      </c>
      <c r="B1" s="2" t="inlineStr">
        <is>
          <t>12 Months Ended</t>
        </is>
      </c>
    </row>
    <row r="2">
      <c r="B2" s="2" t="inlineStr">
        <is>
          <t>Dec. 31, 2021</t>
        </is>
      </c>
      <c r="C2" s="2" t="inlineStr">
        <is>
          <t>Dec. 31, 2020</t>
        </is>
      </c>
    </row>
    <row r="3">
      <c r="A3" s="3" t="inlineStr">
        <is>
          <t>Accounts Receivable From State Of Minas Gerais</t>
        </is>
      </c>
    </row>
    <row r="4">
      <c r="A4" s="4" t="inlineStr">
        <is>
          <t>Description of payment from state of minas gerais</t>
        </is>
      </c>
      <c r="B4" s="4" t="inlineStr">
        <is>
          <t>12 consecutive
monthly installments</t>
        </is>
      </c>
    </row>
    <row r="5">
      <c r="A5" s="4" t="inlineStr">
        <is>
          <t>Amounts received from minas gerais state government</t>
        </is>
      </c>
      <c r="B5" s="6" t="inlineStr">
        <is>
          <t>R$ 299</t>
        </is>
      </c>
    </row>
    <row r="6">
      <c r="A6" s="4" t="inlineStr">
        <is>
          <t>Remaining amounts receivable from recognized in non current assets</t>
        </is>
      </c>
      <c r="B6" s="6" t="inlineStr">
        <is>
          <t>R$ 13</t>
        </is>
      </c>
      <c r="C6" s="6" t="inlineStr">
        <is>
          <t>R$ 12</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payments related to escrow deposits (Details) - BRL (R$) R$ in Millions</t>
        </is>
      </c>
      <c r="C1" s="2" t="inlineStr">
        <is>
          <t>Dec. 31, 2021</t>
        </is>
      </c>
      <c r="D1" s="2" t="inlineStr">
        <is>
          <t>Dec. 31, 2020</t>
        </is>
      </c>
    </row>
    <row r="2">
      <c r="A2" s="3" t="inlineStr">
        <is>
          <t>Escrow Deposits</t>
        </is>
      </c>
    </row>
    <row r="3">
      <c r="A3" s="4" t="inlineStr">
        <is>
          <t>Labor claims</t>
        </is>
      </c>
      <c r="C3" s="6" t="inlineStr">
        <is>
          <t>R$ 267</t>
        </is>
      </c>
      <c r="D3" s="6" t="inlineStr">
        <is>
          <t>R$ 278</t>
        </is>
      </c>
    </row>
    <row r="4">
      <c r="A4" s="3" t="inlineStr">
        <is>
          <t>Tax contingencies</t>
        </is>
      </c>
    </row>
    <row r="5">
      <c r="A5" s="4" t="inlineStr">
        <is>
          <t>Income tax on Interest on Equity</t>
        </is>
      </c>
      <c r="C5" s="5" t="n">
        <v>30</v>
      </c>
      <c r="D5" s="5" t="n">
        <v>29</v>
      </c>
    </row>
    <row r="6">
      <c r="A6" s="4" t="inlineStr">
        <is>
          <t>PIS/Pasep and Cofins taxes</t>
        </is>
      </c>
      <c r="B6" s="4" t="inlineStr">
        <is>
          <t>[1]</t>
        </is>
      </c>
      <c r="C6" s="5" t="n">
        <v>68</v>
      </c>
      <c r="D6" s="5" t="n">
        <v>66</v>
      </c>
    </row>
    <row r="7">
      <c r="A7" s="4" t="inlineStr">
        <is>
          <t>Donations and legacy tax (ITCD)</t>
        </is>
      </c>
      <c r="C7" s="5" t="n">
        <v>56</v>
      </c>
      <c r="D7" s="5" t="n">
        <v>54</v>
      </c>
    </row>
    <row r="8">
      <c r="A8" s="4" t="inlineStr">
        <is>
          <t>Urban property tax (IPTU)</t>
        </is>
      </c>
      <c r="C8" s="5" t="n">
        <v>87</v>
      </c>
      <c r="D8" s="5" t="n">
        <v>84</v>
      </c>
    </row>
    <row r="9">
      <c r="A9" s="4" t="inlineStr">
        <is>
          <t>Finsocial tax</t>
        </is>
      </c>
      <c r="C9" s="5" t="n">
        <v>41</v>
      </c>
      <c r="D9" s="5" t="n">
        <v>40</v>
      </c>
    </row>
    <row r="10">
      <c r="A10" s="4" t="inlineStr">
        <is>
          <t>Income tax and social contr. tax on indemnity for employees’ ‘Anuênio’ benefit</t>
        </is>
      </c>
      <c r="B10" s="4" t="inlineStr">
        <is>
          <t>[2]</t>
        </is>
      </c>
      <c r="C10" s="5" t="n">
        <v>290</v>
      </c>
      <c r="D10" s="5" t="n">
        <v>286</v>
      </c>
    </row>
    <row r="11">
      <c r="A11" s="4" t="inlineStr">
        <is>
          <t>Income tax withheld at source on inflationary profit</t>
        </is>
      </c>
      <c r="C11" s="5" t="n">
        <v>9</v>
      </c>
      <c r="D11" s="5" t="n">
        <v>9</v>
      </c>
    </row>
    <row r="12">
      <c r="A12" s="4" t="inlineStr">
        <is>
          <t>Contribution tax effective rate</t>
        </is>
      </c>
      <c r="B12" s="4" t="inlineStr">
        <is>
          <t>[3]</t>
        </is>
      </c>
      <c r="C12" s="5" t="n">
        <v>76</v>
      </c>
      <c r="D12" s="5" t="n">
        <v>18</v>
      </c>
    </row>
    <row r="13">
      <c r="A13" s="4" t="inlineStr">
        <is>
          <t>Others</t>
        </is>
      </c>
      <c r="B13" s="4" t="inlineStr">
        <is>
          <t>[4]</t>
        </is>
      </c>
      <c r="C13" s="5" t="n">
        <v>103</v>
      </c>
      <c r="D13" s="5" t="n">
        <v>98</v>
      </c>
    </row>
    <row r="14">
      <c r="A14" s="4" t="inlineStr">
        <is>
          <t xml:space="preserve"> Escrow deposits tax issues</t>
        </is>
      </c>
      <c r="C14" s="5" t="n">
        <v>760</v>
      </c>
      <c r="D14" s="5" t="n">
        <v>684</v>
      </c>
    </row>
    <row r="15">
      <c r="A15" s="4" t="inlineStr">
        <is>
          <t>Regulatory</t>
        </is>
      </c>
      <c r="C15" s="5" t="n">
        <v>53</v>
      </c>
      <c r="D15" s="5" t="n">
        <v>52</v>
      </c>
    </row>
    <row r="16">
      <c r="A16" s="4" t="inlineStr">
        <is>
          <t>Third party</t>
        </is>
      </c>
      <c r="C16" s="5" t="n">
        <v>12</v>
      </c>
      <c r="D16" s="5" t="n">
        <v>9</v>
      </c>
    </row>
    <row r="17">
      <c r="A17" s="4" t="inlineStr">
        <is>
          <t>Customer relations</t>
        </is>
      </c>
      <c r="C17" s="5" t="n">
        <v>8</v>
      </c>
      <c r="D17" s="5" t="n">
        <v>8</v>
      </c>
    </row>
    <row r="18">
      <c r="A18" s="4" t="inlineStr">
        <is>
          <t>Court embargo</t>
        </is>
      </c>
      <c r="C18" s="5" t="n">
        <v>19</v>
      </c>
      <c r="D18" s="5" t="n">
        <v>13</v>
      </c>
    </row>
    <row r="19">
      <c r="A19" s="4" t="inlineStr">
        <is>
          <t>Others</t>
        </is>
      </c>
      <c r="C19" s="5" t="n">
        <v>36</v>
      </c>
      <c r="D19" s="5" t="n">
        <v>12</v>
      </c>
    </row>
    <row r="20">
      <c r="A20" s="4" t="inlineStr">
        <is>
          <t xml:space="preserve"> Escrow deposits other</t>
        </is>
      </c>
      <c r="C20" s="5" t="n">
        <v>128</v>
      </c>
      <c r="D20" s="5" t="n">
        <v>94</v>
      </c>
    </row>
    <row r="21">
      <c r="A21" s="4" t="inlineStr">
        <is>
          <t xml:space="preserve">Long term escrow deposit </t>
        </is>
      </c>
      <c r="C21" s="6" t="inlineStr">
        <is>
          <t>R$ 1155</t>
        </is>
      </c>
      <c r="D21" s="6" t="inlineStr">
        <is>
          <t>R$ 1056</t>
        </is>
      </c>
    </row>
    <row r="22"/>
    <row r="23">
      <c r="A23" s="4" t="inlineStr">
        <is>
          <t>[1]</t>
        </is>
      </c>
      <c r="B23" s="4" t="inlineStr">
        <is>
          <t>This
                                            refers to escrow deposits in the action challenging the constitutionality of inclusion of
                                            ICMS value added tax within the taxable amount for calculation of PIS/Pasep and Cofins taxes.</t>
        </is>
      </c>
    </row>
    <row r="24">
      <c r="A24" s="4" t="inlineStr">
        <is>
          <t>[2]</t>
        </is>
      </c>
      <c r="B24" s="4" t="inlineStr">
        <is>
          <t>See
                                            more details in Note 25 — Provisions under the section relating to the ‘Anuênio
                                            indemnity’.</t>
        </is>
      </c>
    </row>
    <row r="25">
      <c r="A25" s="4" t="inlineStr">
        <is>
          <t>[3]</t>
        </is>
      </c>
      <c r="B25" s="4" t="inlineStr">
        <is>
          <t>Court escrow deposit in the proceedings challenging charging of corporate income tax and the Social Contribution tax on payments of
Interest on Equity, and application of the Social Contribution tax to cultural and artistic donations and sponsorship, expenses on punitive
fines, and taxes with enforceability suspended.</t>
        </is>
      </c>
    </row>
    <row r="26">
      <c r="A26" s="4" t="inlineStr">
        <is>
          <t>[4]</t>
        </is>
      </c>
      <c r="B26" s="4" t="inlineStr">
        <is>
          <t>Includes
                                            escrow deposits from legal actions related to INSS and PIS/Pasep and Cofins taxes</t>
        </is>
      </c>
    </row>
  </sheetData>
  <mergeCells count="6">
    <mergeCell ref="A1:B1"/>
    <mergeCell ref="A22:C22"/>
    <mergeCell ref="B23:C23"/>
    <mergeCell ref="B24:C24"/>
    <mergeCell ref="B25:C25"/>
    <mergeCell ref="B26:C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01:39:13Z</dcterms:created>
  <dcterms:modified xmlns:dcterms="http://purl.org/dc/terms/" xmlns:xsi="http://www.w3.org/2001/XMLSchema-instance" xsi:type="dcterms:W3CDTF">2022-05-17T01:39:13Z</dcterms:modified>
</cp:coreProperties>
</file>